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Inc" sheetId="4" r:id="rId4"/>
    <sheet name="Consolidated_Statements_of_Com" sheetId="5" r:id="rId5"/>
    <sheet name="Consolidated_Statements_of_Sha" sheetId="129" r:id="rId6"/>
    <sheet name="Consolidated_Statements_of_Sha1" sheetId="7" r:id="rId7"/>
    <sheet name="Consolidated_Statements_of_Cas" sheetId="8" r:id="rId8"/>
    <sheet name="Consolidated_Statements_of_Cas1" sheetId="9" r:id="rId9"/>
    <sheet name="Summary_of_Significant_Account" sheetId="130" r:id="rId10"/>
    <sheet name="Business_Combinations" sheetId="131" r:id="rId11"/>
    <sheet name="Securities" sheetId="132" r:id="rId12"/>
    <sheet name="Loans" sheetId="133" r:id="rId13"/>
    <sheet name="Allowance_for_Loan_Losses" sheetId="134" r:id="rId14"/>
    <sheet name="Other_Real_Estate_Owned" sheetId="135" r:id="rId15"/>
    <sheet name="Corporate_Premises_and_Equipme" sheetId="136" r:id="rId16"/>
    <sheet name="Time_Deposits" sheetId="137" r:id="rId17"/>
    <sheet name="Borrowings" sheetId="138" r:id="rId18"/>
    <sheet name="Shareholders_Equity_Other_Comp" sheetId="139" r:id="rId19"/>
    <sheet name="Income_Taxes" sheetId="140" r:id="rId20"/>
    <sheet name="Employee_Benefit_Plans" sheetId="141" r:id="rId21"/>
    <sheet name="Related_Party_Transactions" sheetId="142" r:id="rId22"/>
    <sheet name="ShareBased_Plans" sheetId="143" r:id="rId23"/>
    <sheet name="Regulatory_Requirements_and_Re" sheetId="144" r:id="rId24"/>
    <sheet name="Commitments_and_Financial_Inst" sheetId="145" r:id="rId25"/>
    <sheet name="Fair_Value_of_Assets_and_Liabi" sheetId="146" r:id="rId26"/>
    <sheet name="Business_Segments" sheetId="147" r:id="rId27"/>
    <sheet name="Interest_Rate_Swaps" sheetId="148" r:id="rId28"/>
    <sheet name="Parent_Company_Condensed_Finan" sheetId="149" r:id="rId29"/>
    <sheet name="Other_Noninterest_Expenses" sheetId="150" r:id="rId30"/>
    <sheet name="Quarterly_Condensed_Statements" sheetId="151" r:id="rId31"/>
    <sheet name="Accounting_Policies_by_Policy_" sheetId="152" r:id="rId32"/>
    <sheet name="Business_Combinations_Tables" sheetId="153" r:id="rId33"/>
    <sheet name="Securities_Tables" sheetId="154" r:id="rId34"/>
    <sheet name="Loans_Tables" sheetId="155" r:id="rId35"/>
    <sheet name="Allowance_for_Loan_Losses_Tabl" sheetId="156" r:id="rId36"/>
    <sheet name="Other_Real_Estate_Owned_Tables" sheetId="157" r:id="rId37"/>
    <sheet name="Corporate_Premises_and_Equipme1" sheetId="158" r:id="rId38"/>
    <sheet name="Time_Deposits_Tables" sheetId="159" r:id="rId39"/>
    <sheet name="Borrowings_Tables" sheetId="160" r:id="rId40"/>
    <sheet name="Shareholders_Equity_and_Earnin" sheetId="161" r:id="rId41"/>
    <sheet name="Income_Taxes_Tables" sheetId="162" r:id="rId42"/>
    <sheet name="Employee_Benefit_Plans_Tables" sheetId="163" r:id="rId43"/>
    <sheet name="ShareBased_Plans_Tables" sheetId="164" r:id="rId44"/>
    <sheet name="Regulatory_Requirements_and_Re1" sheetId="165" r:id="rId45"/>
    <sheet name="Commitments_and_Financial_Inst1" sheetId="166" r:id="rId46"/>
    <sheet name="Fair_Value_of_Assets_and_Liabi1" sheetId="167" r:id="rId47"/>
    <sheet name="Business_Segments_Tables" sheetId="168" r:id="rId48"/>
    <sheet name="Parent_Company_Condensed_Finan1" sheetId="169" r:id="rId49"/>
    <sheet name="Other_Noninterest_Expenses_Tab" sheetId="170" r:id="rId50"/>
    <sheet name="Quarterly_Condensed_Statements1" sheetId="171" r:id="rId51"/>
    <sheet name="Summary_of_Significant_Account1" sheetId="52" r:id="rId52"/>
    <sheet name="Summary_of_Significant_Account2" sheetId="172" r:id="rId53"/>
    <sheet name="Summary_of_Significant_Account3" sheetId="54" r:id="rId54"/>
    <sheet name="Summary_of_Significant_Account4" sheetId="55" r:id="rId55"/>
    <sheet name="Summary_of_Significant_Account5" sheetId="56" r:id="rId56"/>
    <sheet name="Summary_of_Significant_Account6" sheetId="57" r:id="rId57"/>
    <sheet name="Summary_of_Significant_Account7" sheetId="58" r:id="rId58"/>
    <sheet name="Summary_of_Significant_Account8" sheetId="59" r:id="rId59"/>
    <sheet name="Business_Combinations_Assets_A" sheetId="60" r:id="rId60"/>
    <sheet name="Securities_Available_for_sale_" sheetId="173" r:id="rId61"/>
    <sheet name="Securities_Contractual_Maturit" sheetId="62" r:id="rId62"/>
    <sheet name="Securities_Pledged_as_Collater" sheetId="174" r:id="rId63"/>
    <sheet name="Securities_Unrealized_Loss_Pos" sheetId="175" r:id="rId64"/>
    <sheet name="Securities_Restricted_Stocks_D" sheetId="65" r:id="rId65"/>
    <sheet name="Loans_Major_Classifications_of" sheetId="176" r:id="rId66"/>
    <sheet name="Loans_Loans_Acquired_Details" sheetId="177" r:id="rId67"/>
    <sheet name="Loans_Loans_on_Nonaccrual_Stat" sheetId="68" r:id="rId68"/>
    <sheet name="Loans_Past_Due_Status_Details" sheetId="69" r:id="rId69"/>
    <sheet name="Loans_Troubled_Debt_Restructur" sheetId="178" r:id="rId70"/>
    <sheet name="Loans_Impaired_Loans_Details" sheetId="71" r:id="rId71"/>
    <sheet name="Loans_Purchased_Credit_Impaire" sheetId="179" r:id="rId72"/>
    <sheet name="Loans_Purchased_Credit_Impaire1" sheetId="73" r:id="rId73"/>
    <sheet name="Allowance_for_Loan_Losses_Chan" sheetId="74" r:id="rId74"/>
    <sheet name="Allowance_for_Loan_Losses_Cred" sheetId="180" r:id="rId75"/>
    <sheet name="Allowance_for_Loan_Losses_Loan" sheetId="181" r:id="rId76"/>
    <sheet name="Other_Real_Estate_Owned_Change" sheetId="77" r:id="rId77"/>
    <sheet name="Other_Real_Estate_Owned_Change1" sheetId="78" r:id="rId78"/>
    <sheet name="Corporate_Premises_and_Equipme2" sheetId="182" r:id="rId79"/>
    <sheet name="Time_Deposits_Time_Deposits_De" sheetId="183" r:id="rId80"/>
    <sheet name="Time_Deposits_Remaining_Maturi" sheetId="184" r:id="rId81"/>
    <sheet name="Borrowings_Shortterm_Borrowing" sheetId="82" r:id="rId82"/>
    <sheet name="Borrowings_Longterm_Borrowings" sheetId="83" r:id="rId83"/>
    <sheet name="Borrowings_FHLB_Advances_Detai" sheetId="84" r:id="rId84"/>
    <sheet name="Borrowings_Contractual_Maturit" sheetId="185" r:id="rId85"/>
    <sheet name="Borrowings_Line_of_Credit_and_" sheetId="186" r:id="rId86"/>
    <sheet name="Borrowings_Statutory_Trusts_De" sheetId="187" r:id="rId87"/>
    <sheet name="Shareholders_Equity_Other_Comp1" sheetId="188" r:id="rId88"/>
    <sheet name="Shareholders_Equity_Other_Comp2" sheetId="89" r:id="rId89"/>
    <sheet name="Shareholders_Equity_Other_Comp3" sheetId="90" r:id="rId90"/>
    <sheet name="Shareholders_Equity_Other_Comp4" sheetId="91" r:id="rId91"/>
    <sheet name="Shareholders_Equity_Other_Comp5" sheetId="92" r:id="rId92"/>
    <sheet name="Income_Taxes_Components_of_Inc" sheetId="93" r:id="rId93"/>
    <sheet name="Income_Taxes_Income_Tax_Rate_R" sheetId="94" r:id="rId94"/>
    <sheet name="Income_Taxes_Deferred_Tax_Asse" sheetId="189" r:id="rId95"/>
    <sheet name="Employee_Benefit_Plans_Defined" sheetId="96" r:id="rId96"/>
    <sheet name="Employee_Benefit_Plans_Defined1" sheetId="97" r:id="rId97"/>
    <sheet name="Employee_Benefit_Plans_Defined2" sheetId="98" r:id="rId98"/>
    <sheet name="Employee_Benefit_Plans_Defined3" sheetId="99" r:id="rId99"/>
    <sheet name="Employee_Benefit_Plans_Defined4" sheetId="100" r:id="rId100"/>
    <sheet name="Employee_Benefit_Plans_Defined5" sheetId="190" r:id="rId101"/>
    <sheet name="Employee_Benefit_Plans_Defined6" sheetId="102" r:id="rId102"/>
    <sheet name="Employee_Benefit_Plans_Defined7" sheetId="103" r:id="rId103"/>
    <sheet name="Related_Party_Transactions_Det" sheetId="104" r:id="rId104"/>
    <sheet name="ShareBased_Plans_Plan_Informat" sheetId="105" r:id="rId105"/>
    <sheet name="ShareBased_Plans_Stock_Option_" sheetId="106" r:id="rId106"/>
    <sheet name="ShareBased_Plans_Stock_Options" sheetId="107" r:id="rId107"/>
    <sheet name="ShareBased_Plans_Restricted_St" sheetId="108" r:id="rId108"/>
    <sheet name="Regulatory_Requirements_and_Re2" sheetId="109" r:id="rId109"/>
    <sheet name="Regulatory_Requirements_and_Re3" sheetId="110" r:id="rId110"/>
    <sheet name="Regulatory_Requirements_and_Re4" sheetId="111" r:id="rId111"/>
    <sheet name="Regulatory_Requirements_and_Re5" sheetId="112" r:id="rId112"/>
    <sheet name="Commitments_and_Financial_Inst2" sheetId="113" r:id="rId113"/>
    <sheet name="Commitments_and_Financial_Inst3" sheetId="114" r:id="rId114"/>
    <sheet name="Commitments_and_Financial_Inst4" sheetId="115" r:id="rId115"/>
    <sheet name="Fair_Value_of_Assets_and_Liabi2" sheetId="191" r:id="rId116"/>
    <sheet name="Fair_Value_of_Assets_and_Liabi3" sheetId="117" r:id="rId117"/>
    <sheet name="Fair_Value_of_Assets_and_Liabi4" sheetId="192" r:id="rId118"/>
    <sheet name="Business_Segments_Segment_Repo" sheetId="193" r:id="rId119"/>
    <sheet name="Business_Segments_Segment_Debt" sheetId="194" r:id="rId120"/>
    <sheet name="Interest_Rate_Swaps_Details" sheetId="121" r:id="rId121"/>
    <sheet name="Parent_Company_Condensed_Finan2" sheetId="195" r:id="rId122"/>
    <sheet name="Parent_Company_Condensed_Finan3" sheetId="123" r:id="rId123"/>
    <sheet name="Parent_Company_Condensed_Finan4" sheetId="124" r:id="rId124"/>
    <sheet name="Other_Noninterest_Expenses_Det" sheetId="125" r:id="rId125"/>
    <sheet name="Quarterly_Condensed_Statements2" sheetId="126" r:id="rId126"/>
  </sheets>
  <definedNames>
    <definedName name="NOTES_113643" localSheetId="9">Summary_of_Significant_Account!$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23" uniqueCount="2732">
  <si>
    <t>Document And Entity Information (USD $)</t>
  </si>
  <si>
    <t>12 Months Ended</t>
  </si>
  <si>
    <t>Dec. 31, 2014</t>
  </si>
  <si>
    <t>Mar. 06, 2015</t>
  </si>
  <si>
    <t>Jun. 30, 2014</t>
  </si>
  <si>
    <t>Document and Entity Information</t>
  </si>
  <si>
    <t>Entity Registrant Name</t>
  </si>
  <si>
    <t>C &amp; F FINANCIAL CORP</t>
  </si>
  <si>
    <t>Document Type</t>
  </si>
  <si>
    <t>10-K</t>
  </si>
  <si>
    <t>Current Fiscal Year End Date</t>
  </si>
  <si>
    <t>Entity Common Stock, Shares Outstanding</t>
  </si>
  <si>
    <t>Entity Public Float</t>
  </si>
  <si>
    <t>Amendment Flag</t>
  </si>
  <si>
    <t>Entity Central Index Key</t>
  </si>
  <si>
    <t>Entity Filer Category</t>
  </si>
  <si>
    <t>Accelerated Filer</t>
  </si>
  <si>
    <t>Entity Well-known Seasoned Issuer</t>
  </si>
  <si>
    <t>No</t>
  </si>
  <si>
    <t>Entity Voluntary Filers</t>
  </si>
  <si>
    <t>Entity Current Reporting Status</t>
  </si>
  <si>
    <t>Yes</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terest-bearing deposits in other banks</t>
  </si>
  <si>
    <t>Federal funds sold</t>
  </si>
  <si>
    <t>Total cash and cash equivalents</t>
  </si>
  <si>
    <t>Securities-available for sale at fair value, amortized cost of $214,437 and $217,708, respectively</t>
  </si>
  <si>
    <t>Loans held for sale, at fair value</t>
  </si>
  <si>
    <t>Loans, net of allowance for loan losses of $35,606 and $34,852, respectively</t>
  </si>
  <si>
    <t>Restricted stocks, at cost</t>
  </si>
  <si>
    <t>Corporate premises and equipment, net</t>
  </si>
  <si>
    <t>Other real estate owned, net of valuation allowance of $29 and $4,135, respectively</t>
  </si>
  <si>
    <t>Accrued interest receivable</t>
  </si>
  <si>
    <t>Goodwill</t>
  </si>
  <si>
    <t>Core deposit intangible, net</t>
  </si>
  <si>
    <t>Bank-owned life insurance</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t>
  </si>
  <si>
    <t>Shareholdersâ€™ equity</t>
  </si>
  <si>
    <t>Common stock ($1.00 par value, 8,000,000 shares authorized, 3,418,750 and 3,388,793 shares issued and outstanding, respectively, includes, 135,600 and, 120,183 of nonvested shares, respectively)</t>
  </si>
  <si>
    <t>Additional paid-in capital</t>
  </si>
  <si>
    <t>Retained earnings</t>
  </si>
  <si>
    <t>Accumulated other comprehensive income (loss), net</t>
  </si>
  <si>
    <t>Total shareholdersâ€™ equity</t>
  </si>
  <si>
    <t>Total liabilities and shareholdersâ€™ equity</t>
  </si>
  <si>
    <t>Consolidated Balance Sheets (Parentheticals) (USD $)</t>
  </si>
  <si>
    <t>In Thousands, except Share data, unless otherwise specified</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USD $)</t>
  </si>
  <si>
    <t>In Thousands, except Per Share data, unless otherwise specified</t>
  </si>
  <si>
    <t>Dec. 31, 2012</t>
  </si>
  <si>
    <t>Interest income</t>
  </si>
  <si>
    <t>Interest and fees on loans</t>
  </si>
  <si>
    <t>Interest on money market investments and federal funds sold</t>
  </si>
  <si>
    <t>Interest and dividends on securities</t>
  </si>
  <si>
    <t>U.S. government agencies and corporation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Investment services income</t>
  </si>
  <si>
    <t>Gains on calls and sales of available for sale securities</t>
  </si>
  <si>
    <t>Other income</t>
  </si>
  <si>
    <t>Total noninterest income</t>
  </si>
  <si>
    <t>Noninterest expenses</t>
  </si>
  <si>
    <t>Salaries and employee benefits</t>
  </si>
  <si>
    <t>Occupancy expenses</t>
  </si>
  <si>
    <t>Other expenses</t>
  </si>
  <si>
    <t>Total noninterest expenses</t>
  </si>
  <si>
    <t>Income before income taxes</t>
  </si>
  <si>
    <t>Income tax expense</t>
  </si>
  <si>
    <t>Net income</t>
  </si>
  <si>
    <t>Effective dividends on preferred stock</t>
  </si>
  <si>
    <t>Net income available to common shareholders</t>
  </si>
  <si>
    <t>Earnings per common shareâ€”basic (in dollars per share)</t>
  </si>
  <si>
    <t>Earnings per common shareâ€”assuming dilution</t>
  </si>
  <si>
    <t>Consolidated Statements of Comprehensive Income (USD $)</t>
  </si>
  <si>
    <t>CONSOLIDATED STATEMENTS OF COMPREHENSIVE INCOME</t>
  </si>
  <si>
    <t>Changes in defined benefit plan assets and benefit obligations</t>
  </si>
  <si>
    <t>Changes in net (loss) gain arising during the period</t>
  </si>
  <si>
    <t>[1]</t>
  </si>
  <si>
    <t>Tax effect</t>
  </si>
  <si>
    <t>Amortization of prior service cost arising during the period</t>
  </si>
  <si>
    <t>Net of tax amount</t>
  </si>
  <si>
    <t>Unrealized gain on cash flow hedging instruments</t>
  </si>
  <si>
    <t>Unrealized holding gain arising during the period</t>
  </si>
  <si>
    <t>Unrealized holding gains (losses) on securities</t>
  </si>
  <si>
    <t>Unrealized holding gains (losses) arising during the period</t>
  </si>
  <si>
    <t>Reclassification adjustment for gains included in net income</t>
  </si>
  <si>
    <t>[2]</t>
  </si>
  <si>
    <t>Other comprehensive income (loss), net:</t>
  </si>
  <si>
    <t>Comprehensive income, net</t>
  </si>
  <si>
    <t>These items are included in the computation of net periodic benefit cost, which is a component of salaries and employee benefits expense on the consolidated statements of income. See Note 12, Employee Benefit Plans, for additional information.</t>
  </si>
  <si>
    <t>Gains are included in â€œNet gains on calls and sales of available for sale securities" on the consolidated statements of income</t>
  </si>
  <si>
    <t>Consolidated Statements of Shareholdersâ€™ Equity (USD $)</t>
  </si>
  <si>
    <t>Preferred Stock</t>
  </si>
  <si>
    <t>Common Stock</t>
  </si>
  <si>
    <t>Additional Paid-in Capital</t>
  </si>
  <si>
    <t>Retained Earnings</t>
  </si>
  <si>
    <t>Accumulated Other Comprehensive Income (Loss)</t>
  </si>
  <si>
    <t>Total</t>
  </si>
  <si>
    <t>Balance at Dec. 31, 2011</t>
  </si>
  <si>
    <t>Comprehensive income:</t>
  </si>
  <si>
    <t>Other comprehensive income (loss), net</t>
  </si>
  <si>
    <t>Stock options exercised</t>
  </si>
  <si>
    <t>Share-based compensation</t>
  </si>
  <si>
    <t>Restricted stock vested</t>
  </si>
  <si>
    <t>Accretion of preferred stock discount</t>
  </si>
  <si>
    <t>Preferred stock redemption</t>
  </si>
  <si>
    <t>Common stock issued</t>
  </si>
  <si>
    <t>Cash dividends declared â€“ common stock</t>
  </si>
  <si>
    <t>Cash dividends paid - preferred stock</t>
  </si>
  <si>
    <t>Balance at Dec. 31, 2012</t>
  </si>
  <si>
    <t>Common stock purchased</t>
  </si>
  <si>
    <t>Balance at Dec. 31, 2013</t>
  </si>
  <si>
    <t>Common stock warrant repurchased</t>
  </si>
  <si>
    <t>Balance at Dec. 31, 2014</t>
  </si>
  <si>
    <t>Consolidated Statements of Shareholdersâ€™ Equity (Parentheticals) (USD $)</t>
  </si>
  <si>
    <t>CONSOLIDATED STATEMENTS OF SHAREHOLDERSâ€™ EQUITY</t>
  </si>
  <si>
    <t>Cash dividends paid per share</t>
  </si>
  <si>
    <t>Preferred stock dividend rate, per annum (as a percent)</t>
  </si>
  <si>
    <t>Consolidated Statements of Cash Flows (USD $)</t>
  </si>
  <si>
    <t>Operating activities:</t>
  </si>
  <si>
    <t>Adjustments to reconcile net income to net cash provided by operating activities:</t>
  </si>
  <si>
    <t>Depreciation</t>
  </si>
  <si>
    <t>Deferred income taxes</t>
  </si>
  <si>
    <t>Provision for Loss on Indemnification</t>
  </si>
  <si>
    <t>Provision for other real estate owned losses</t>
  </si>
  <si>
    <t>Net accretion of acquisition-related fair value adjustments</t>
  </si>
  <si>
    <t>Accretion of discounts and amortization of premiums on securities, net</t>
  </si>
  <si>
    <t>Gain on sale of securities</t>
  </si>
  <si>
    <t>Net realized gains on sales of other real estate owned</t>
  </si>
  <si>
    <t>Net realized (gain) loss on sale of premises and equipment</t>
  </si>
  <si>
    <t>Increase in bank-owned life insurance cash surrender value</t>
  </si>
  <si>
    <t>Origination of loans held for sale</t>
  </si>
  <si>
    <t>Proceeds from sales of loans held for sale</t>
  </si>
  <si>
    <t>Change in other assets and liabilities:</t>
  </si>
  <si>
    <t>Net cash provided by operating activities</t>
  </si>
  <si>
    <t>Investing activities:</t>
  </si>
  <si>
    <t>Proceeds from maturities, calls and sales of securities available for sale</t>
  </si>
  <si>
    <t>Purchases of securities available for sale</t>
  </si>
  <si>
    <t>Net redemptions of FHLB stock</t>
  </si>
  <si>
    <t>Net increase in customer loans</t>
  </si>
  <si>
    <t>Other real estate owned improvements</t>
  </si>
  <si>
    <t>Proceeds from sales of other real estate owned</t>
  </si>
  <si>
    <t>Purchases of corporate premises and equipment, net</t>
  </si>
  <si>
    <t>Acquisition of Central Virginia Bankshares, Inc., net of cash paid</t>
  </si>
  <si>
    <t>Net cash (used in) provided by investing activities</t>
  </si>
  <si>
    <t>Financing activities:</t>
  </si>
  <si>
    <t>Net increase in demand, interest-bearing demand and savings deposits</t>
  </si>
  <si>
    <t>Net decrease in time deposits</t>
  </si>
  <si>
    <t>Net (decrease) increase in borrowings</t>
  </si>
  <si>
    <t>Redemption of preferred stock</t>
  </si>
  <si>
    <t>Proceeds from exercise of stock options</t>
  </si>
  <si>
    <t>Repurchase of common stock</t>
  </si>
  <si>
    <t>Repurchase of common stock warrant</t>
  </si>
  <si>
    <t>Issuance of common stock</t>
  </si>
  <si>
    <t>Cash dividends</t>
  </si>
  <si>
    <t>Net cash (used in) provided by financing activities</t>
  </si>
  <si>
    <t>Net (decrease) in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gains (losses) on securities available for sale</t>
  </si>
  <si>
    <t>Loans transferred to other real estate owned</t>
  </si>
  <si>
    <t>Pension adjustment</t>
  </si>
  <si>
    <t>Unrealized gains on cash flow hedging instrument</t>
  </si>
  <si>
    <t>Assets acquired, excluding cash and cash equivalents of $59,775</t>
  </si>
  <si>
    <t>Liabilities assumed</t>
  </si>
  <si>
    <t>Consolidated Statements of Cash Flows (Parentheticals) (USD $)</t>
  </si>
  <si>
    <t>CONSOLIDATED STATEMENTS OF CASH FLOWS</t>
  </si>
  <si>
    <t>Cash and cash equivalents</t>
  </si>
  <si>
    <t>Summary of Significant Accounting Policies</t>
  </si>
  <si>
    <t>NOTES TO CONSOLIDATED FINANCIAL STATEMENTS</t>
  </si>
  <si>
    <t>NOTE 1: Summary of Significant Accounting Policies</t>
  </si>
  <si>
    <r>
      <t>Principles of Consolidation:</t>
    </r>
    <r>
      <rPr>
        <sz val="10"/>
        <color theme="1"/>
        <rFont val="Times New Roman"/>
        <family val="1"/>
      </rPr>
      <t xml:space="preserve"> The accompanying consolidated financial statements include the accounts of C&amp;F Financial Corporation (the Corporation) and its wholly owned subsidiary, Citizens and Farmers Bank (the Bank or C&amp;F Bank). All significant intercompany accounts and transactions have been eliminated in consolidation. In addition, C&amp;F Financial Corporation owns C&amp;F Financial Statutory Trust I and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ies conform to accounting principles generally accepted in the United States of America (U.S. GAAP) and to predominant practices within the banking industry.</t>
    </r>
  </si>
  <si>
    <r>
      <t>Nature of Operations:</t>
    </r>
    <r>
      <rPr>
        <sz val="10"/>
        <color theme="1"/>
        <rFont val="Times New Roman"/>
        <family val="1"/>
      </rPr>
      <t xml:space="preserve"> C&amp;F Financial Corporation is a bank holding company incorporated under the laws of the Commonwealth of Virginia. The Corporation owns all of the stock of its subsidiary, C&amp;F Bank, which is an independent commercial bank chartered under the laws of the Commonwealth of Virginia. On October 1, 2013, the Corporation acquired Central Virginia Bankshares, Inc. (CVBK) and its wholly-owned subsidiary, Central Virginia Bank (CVB), which was an independent commercial bank chartered under the laws of the Commonwealth of Virginia. On March 22, 2014, CVBK was merged with and into C&amp;F Financial Corporation and CVB was merged with and into C&amp;F Bank.</t>
    </r>
  </si>
  <si>
    <t>C&amp;F Bank has five wholly-owned active subsidiaries: C&amp;F Mortgage Corporation and Subsidiary (C&amp;F Mortgage), C&amp;F Finance Company (C&amp;F Finance), C&amp;F Investment Services, Inc.,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roviding automobile loans through indirect lending programs. C&amp;F Investment Services, Inc., organized in April 1995, is a full-service brokerage firm offering a comprehensive range of investment services.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18.</t>
  </si>
  <si>
    <r>
      <t>Basis of Presentation:</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 Certain reclassifications have been made to prior period amounts to conform to the current year presentation.</t>
    </r>
  </si>
  <si>
    <r>
      <t>Significant Group Concentrations of Credit Risk:</t>
    </r>
    <r>
      <rPr>
        <sz val="10"/>
        <color theme="1"/>
        <rFont val="Times New Roman"/>
        <family val="1"/>
      </rPr>
      <t xml:space="preserve"> The Corporation invests in a variety of securities, principally obligations of U.S. government agencies and obligations of states and political subdivisions. At December 31, 2014, securities issued by the Commonwealth of Virginia and its political subdivisions comprised 10.5 percent of its state and political subdivision portfolio and securities issued by the Virginia State Housing Authority comprised 2.8 percent of its state and political subdivision portfolio.  There are no other concentrations in any one state greater than 10.0 percent and no other individual issuers greater than 1.5 percent. The Corporation does not have any other significant securities concentrations in any one industry or geographic region, or to any one issuer. Note 3 discusses the Corporation’s securities portfolio and investment activities. </t>
    </r>
  </si>
  <si>
    <t>Substantially all of the Corporation’s lending activities are with customers located in Virginia, Georgia and Tennessee. At December 31, 2014,  36.7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33.9 percent of the Corporation’s loan portfolio consisted of non-prime consumer finance loans to individuals, secured by automobiles. The Corporation does not have any significant loan concentrations to any one customer. Note 4 discusses the Corporation’s lending activities.</t>
  </si>
  <si>
    <r>
      <t xml:space="preserve">Business Combination: </t>
    </r>
    <r>
      <rPr>
        <sz val="10"/>
        <color theme="1"/>
        <rFont val="Times New Roman"/>
        <family val="1"/>
      </rPr>
      <t>On October 1, 2013, C&amp;F Financial Corporation acquired CVBK. This acquisition was accounted for using the acquisition method of accounting, meaning the assets and liabilities of CVBK were recorded at their respective fair values as of October 1, 2013. These fair values were preliminary and subject to refinement for up to one year after the closing date of the transaction (the Measurement Period) as information relative to closing date fair values became available. The Corporation's financial position and results of operations as of and for the year ended December 31, 2013 include CVBK's financial position as of December 31, 2013 and CVBK's results of operations from October 1, 2013.  Note 2 presents the Measurement Period adjustments to the preliminary fair values.</t>
    </r>
  </si>
  <si>
    <r>
      <t>Cash and Cash Equivalents:</t>
    </r>
    <r>
      <rPr>
        <sz val="10"/>
        <color theme="1"/>
        <rFont val="Times New Roman"/>
        <family val="1"/>
      </rPr>
      <t xml:space="preserve">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4, the minimum requirement was $713,000 for C&amp;F Bank. At December 31, 2013, the minimum requirement was $373,000 for C&amp;F Bank and $90,000 for CVB. The Corporation is required to maintain collateral against all loss positions in its interest rate swaps which are described in Note 19. At December 31, 2014, the Corporation was required to maintain collateral of $620,000 in connection with its interest rate swaps.</t>
    </r>
  </si>
  <si>
    <r>
      <t>Securities:</t>
    </r>
    <r>
      <rPr>
        <sz val="10"/>
        <color theme="1"/>
        <rFont val="Times New Roman"/>
        <family val="1"/>
      </rPr>
      <t xml:space="preserve"> Investments in debt and equity securities with readily determinable fair values are classified as either held to maturity, available for sale, or trading, based on management’s intent. Currently all of the Corporation’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t>
    </r>
  </si>
  <si>
    <t>Impairment of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the Corporation's ability and intent to hold the investment until a recovery of fair value. Other-than-temporary impairment of an equity security results in a write-down that must be included in net income. The Corporation regularly reviews each investment security for other-than-temporary impairment based on criteria that include the extent to which cost exceeds market price,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si>
  <si>
    <r>
      <t>Loans Held for Sale:</t>
    </r>
    <r>
      <rPr>
        <sz val="10"/>
        <color theme="1"/>
        <rFont val="Times New Roman"/>
        <family val="1"/>
      </rPr>
      <t xml:space="preserve"> During the second quarter of 2013, the Corporation elected to begin using fair value accounting for its entire portfolio of loans held for sale (LHFS) in accordance with ASC 820 - </t>
    </r>
    <r>
      <rPr>
        <i/>
        <sz val="10"/>
        <color theme="1"/>
        <rFont val="Times New Roman"/>
        <family val="1"/>
      </rPr>
      <t>Fair Value Measurement and Disclosures</t>
    </r>
    <r>
      <rPr>
        <sz val="10"/>
        <color theme="1"/>
        <rFont val="Times New Roman"/>
        <family val="1"/>
      </rPr>
      <t>. Fair value of the Corporation's LHFS is based on observable market prices for similar instruments traded in the secondary mortgage loan markets in which the Corporation conducts business. Substantially all loans originated by C&amp;F Mortgage are held for sale to outside investors.</t>
    </r>
  </si>
  <si>
    <r>
      <t>Loans Acquired in a Business Combination:</t>
    </r>
    <r>
      <rPr>
        <sz val="10"/>
        <color theme="1"/>
        <rFont val="Times New Roman"/>
        <family val="1"/>
      </rPr>
      <t xml:space="preserve"> Loans acquired in a business combination, such as C&amp;F Financial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market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Subsequent decreases to the expected cash flows will generally result in a provision for loan losses, while subsequent increases in cash flows may result in a reversal of post-acquisition provision for loan losses, or a transfer from nonaccretable difference to accretable yield.</t>
    </r>
  </si>
  <si>
    <t>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t>
  </si>
  <si>
    <r>
      <t>Originated Loans:</t>
    </r>
    <r>
      <rPr>
        <sz val="10"/>
        <color theme="1"/>
        <rFont val="Times New Roman"/>
        <family val="1"/>
      </rPr>
      <t xml:space="preserve"> The Corporation makes mortgage, commercial and consumer loans to customers. Our recorded investment in loans that management has the intent and ability to hold for the foreseeable future or until maturity or pay-off generally are reported at their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t>
    </r>
  </si>
  <si>
    <t>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t>
  </si>
  <si>
    <t>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on a loan by 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residential and certain small commercial loans that are less than $500,000 for impairment disclosures, except for troubled debt restructurings (TDRs) as noted below. Consistent with the Corporation’s method for nonaccrual loans, payments on impaired loans are first applied to principal outstanding, except potentially for TDRs as noted below.</t>
  </si>
  <si>
    <t>TDRs occur when the Corporation agrees to significantly modify the original terms of a loan due to the deterioration in the financial condition of the borrower.  TDRs are considered impaired loans.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4 and 2013, the Corporation had $5.83 million and $5.62 million, respectively, of loans classified as TDRs.</t>
  </si>
  <si>
    <r>
      <t>Allowance for Loan Losses:</t>
    </r>
    <r>
      <rPr>
        <sz val="10"/>
        <color theme="1"/>
        <rFont val="Times New Roman"/>
        <family val="1"/>
      </rPr>
      <t xml:space="preserve">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t>
    </r>
  </si>
  <si>
    <t>·</t>
  </si>
  <si>
    <t>Management believes that the collectibility of the principal is unlikely regardless of delinquency status.</t>
  </si>
  <si>
    <t>The loan is a consumer loan and is 120 days past due.</t>
  </si>
  <si>
    <t>The loan is a non-consumer loan and is 180 days past due, unless the loan is well secured and recovery is probable.</t>
  </si>
  <si>
    <t>The borrower is in bankruptcy, unless the debt has been reaffirmed, is well secured and recovery is probable.</t>
  </si>
  <si>
    <t>Subsequent recoveries, if any, are credited to the allowance.</t>
  </si>
  <si>
    <t>The allowance represents an amount that, in management’s judgment, will be adequate to absorb any losses on existing loans that may become uncollectible.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t>
  </si>
  <si>
    <t>Real estate residential mortgage loans carry risks associated with the continued credit-worthiness of the borrower and changes in the value of the collateral.</t>
  </si>
  <si>
    <t>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t>
  </si>
  <si>
    <t>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t>
  </si>
  <si>
    <t>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t>
  </si>
  <si>
    <t>Equity lines of credit carry risks associated with the continued credit-worthiness of the borrower and changes in the value of the collateral.</t>
  </si>
  <si>
    <t>Consumer finance loans carry risks associated with the continued credit-worthiness of borrowers who may be unable to meet the credit standards imposed by most traditional automobile financing sources and the value of rapidly-depreciating collateral.</t>
  </si>
  <si>
    <t>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loans and those loans classified as doubtful, substandard or special mention that are not impaired.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 loan ratings are as follows:</t>
  </si>
  <si>
    <t>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Special mention loans have a specifically identified weakness in the borrower’s operations and in the borrower’s ability to generate positive cash flow on a sustained basis. The borrower’s recent payment history is characterized by late payments. The Corporation’s risk exposure is mitigated by collateral supporting the loan. The collateral is considered to be well-margined, well maintained, accessible and readily marketable.</t>
  </si>
  <si>
    <t>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rporation will be unable to collect all amounts due.</t>
  </si>
  <si>
    <t>Substandard nonaccrual loans have the same characteristics as substandard loans; however, they have a non-accrual classification because it is probable that the Corporation will not be able to collect all amounts due.</t>
  </si>
  <si>
    <t>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t>
  </si>
  <si>
    <t>Loss rated loans are not considered collectible under normal circumstances and there is no realistic expectation for any future payment on the loan. Loss rated loans are fully charged off.</t>
  </si>
  <si>
    <t>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si>
  <si>
    <r>
      <t>Allowance for Indemnifications:</t>
    </r>
    <r>
      <rPr>
        <sz val="10"/>
        <color rgb="FF000000"/>
        <rFont val="Times New Roman"/>
        <family val="1"/>
      </rPr>
      <t xml:space="preserve">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t>
    </r>
  </si>
  <si>
    <t>The allowance represents an amount that, in management’s judgment, will be adequate to absorb any losses arising from valid indemnification requests. Management’s judgment in determining the level of the allowance is based on the volume of loans sold, current economic conditions and information provided by investors. This evaluation is inherently subjective, as it requires estimates that are susceptible to significant revision as more information becomes available.</t>
  </si>
  <si>
    <r>
      <t xml:space="preserve">Restricted Stocks: </t>
    </r>
    <r>
      <rPr>
        <sz val="10"/>
        <color rgb="FF000000"/>
        <rFont val="Times New Roman"/>
        <family val="1"/>
      </rPr>
      <t>Restricted stocks include Federal Home Loan Bank (FHLB) stock and Community Bankers Bank (CBB) stock owned by C&amp;F Bank at December 31, 2014.  At December 31, 2013 restricted stocks included FHLB stock owned by C&amp;F Bank and FHLB stock, FRB stock and CBB stock owned by CVB. All of CVB’s FRB stock was redeemed and C&amp;F Bank assumed ownership of the CBB stock when CVB merged with and into C&amp;F Bank on March 22, 2014.  FHLB stock and CBB stock are carried at cost. No ready market exists for this stock and it has no quoted market value. For presentation purposes, such stock is assumed to have a market value that is equal to cost. Management reviews FHLB stock and CBB stock for impairment based on the ultimate recoverability of the cost basis.</t>
    </r>
  </si>
  <si>
    <r>
      <t>Other Real Estate Owned (OREO):</t>
    </r>
    <r>
      <rPr>
        <sz val="10"/>
        <color rgb="FF000000"/>
        <rFont val="Times New Roman"/>
        <family val="1"/>
      </rPr>
      <t xml:space="preserve">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t>
    </r>
  </si>
  <si>
    <r>
      <t>Corporate Premises and Equipment:</t>
    </r>
    <r>
      <rPr>
        <sz val="10"/>
        <color rgb="FF000000"/>
        <rFont val="Times New Roman"/>
        <family val="1"/>
      </rPr>
      <t xml:space="preserve"> Land is carried at cost.</t>
    </r>
    <r>
      <rPr>
        <b/>
        <sz val="10"/>
        <color rgb="FF000000"/>
        <rFont val="Times New Roman"/>
        <family val="1"/>
      </rPr>
      <t> </t>
    </r>
    <r>
      <rPr>
        <sz val="10"/>
        <color rgb="FF000000"/>
        <rFont val="Times New Roman"/>
        <family val="1"/>
      </rPr>
      <t>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4,  2013 and 2012 was $2.74 million, $2.35 million and $2.27 million, respectively.</t>
    </r>
  </si>
  <si>
    <r>
      <t>Goodwill:</t>
    </r>
    <r>
      <rPr>
        <sz val="10"/>
        <color rgb="FF000000"/>
        <rFont val="Times New Roman"/>
        <family val="1"/>
      </rPr>
      <t xml:space="preserve"> The Corporation’s goodwill was recognized in connection with the Corporation's acquisition of CVBK in October 2013 and its acquisition of C&amp;F Finance in September 2002. With the adoption of Accounting Standards Update (ASU) 2011-08, </t>
    </r>
    <r>
      <rPr>
        <i/>
        <sz val="10"/>
        <color rgb="FF000000"/>
        <rFont val="Times New Roman"/>
        <family val="1"/>
      </rPr>
      <t>Intangible-Goodwill and Other-Testing Goodwill for Impairment</t>
    </r>
    <r>
      <rPr>
        <sz val="10"/>
        <color rgb="FF000000"/>
        <rFont val="Times New Roman"/>
        <family val="1"/>
      </rPr>
      <t>, in 2012, the Corporation may first assess qualitative factors to determine if it is more likely than not that the fair value of goodwill is less than the carrying amount, which determines if the two-step goodwill impairment test is necessary.  If the likelihood of impairment is more than 50 percent, the Corporation must perform a test for impairment and may be required to record impairment charges. While not required to do so, as of December 31, 2014 the Corporation completed an annual test for impairment of goodwill related to the acquisition of C&amp;F Finance and determined there was no impairment to be recognized in 2014.</t>
    </r>
  </si>
  <si>
    <r>
      <t>Core Deposit Intangible:</t>
    </r>
    <r>
      <rPr>
        <sz val="10"/>
        <color rgb="FF000000"/>
        <rFont val="Times New Roman"/>
        <family val="1"/>
      </rPr>
      <t xml:space="preserv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t>
    </r>
  </si>
  <si>
    <r>
      <t>Transfer of Financial Assets:</t>
    </r>
    <r>
      <rPr>
        <sz val="10"/>
        <color rgb="FF000000"/>
        <rFont val="Times New Roman"/>
        <family val="1"/>
      </rPr>
      <t xml:space="preserve">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r>
  </si>
  <si>
    <r>
      <t>Income Taxes:</t>
    </r>
    <r>
      <rPr>
        <sz val="10"/>
        <color rgb="FF000000"/>
        <rFont val="Times New Roman"/>
        <family val="1"/>
      </rPr>
      <t xml:space="preserve"> The Corporation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t>
    </r>
  </si>
  <si>
    <t>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rporation did not have any liabilities resulting from unrecognized tax benefits as of December 31, 2014 and December 31, 2013. Interest and penalties associated with unrecognized tax benefits are classified as additional income taxes in the statements of income.</t>
  </si>
  <si>
    <r>
      <t>Retirement Plan:</t>
    </r>
    <r>
      <rPr>
        <sz val="10"/>
        <color rgb="FF000000"/>
        <rFont val="Times New Roman"/>
        <family val="1"/>
      </rPr>
      <t xml:space="preserve"> The Corporation recognizes the overfunded or underfunded status of its defined benefit postretirement plan as an asset or liability in the balance sheet and recognizes a change in the plan’s funded status in the year in which the change occurs through other comprehensive income. The funded status of a benefit plan is measured as the difference between plan assets at fair value and the benefit obligation. For the Corporation’s pension plan, the benefit obligation is the projected benefit obligation as of December 31. In addition, enhanced disclosures about certain effects on net periodic benefit cost for the next fiscal year that arise from delayed recognition of the gains or losses, prior service costs or credits and transition asset or obligation are presented in the notes to financial statements. Valuations at December 31, 2014 and 2013 determined that the Corporation's pension plan was overfunded. As a result, the Corporation recognized a pension asset of  $502,000 and $965,000 at December 31, 2014 and 2013, respectively, and recognized a net loss of $1.4 million in 2014, a net gain of $597,000 in 2013  and a net loss of $24,000 in 2012 as components of other comprehensive income (loss). The Corporation’s pension plan is described more fully in Note 12.</t>
    </r>
  </si>
  <si>
    <r>
      <t>Share-Based Compensation:</t>
    </r>
    <r>
      <rPr>
        <sz val="10"/>
        <color rgb="FF000000"/>
        <rFont val="Times New Roman"/>
        <family val="1"/>
      </rPr>
      <t xml:space="preserve"> Compensation expense for grants of restricted shares is accounted for using the fair market value of the Corporation’s common stock on the date the restricted shares are awarded. Compensation expense for restricted shares is charged to income ratably over the vesting period. Compensation expense for the years ended December 31, 2014, 2013 and 2012 included $967,000  ($600,000 after tax), $659,000  ($409,000 after tax) and $488,000  ($303,000 after tax), respectively, for restricted stock granted during 2009 through 2014. As of December 31, 2014, there was $2.79 million of unrecognized compensation expense related to unvested restricted stock that will be recognized over the remaining vesting periods. The Corporation estimates forfeitures when recognizing compensation expense and this estimate of forfeitures is adjusted over the requisite service period or vesting schedule based on the extent to which actual forfeitures differ from such estimates. Changes in estimated forfeitures in future periods, if any, will be recognized through a cumulative catch-up adjustment in the period of change, which will affect the amount of estimated unamortized compensation expense to be recognized in future periods. The Corporation’s share-based compensation plans are described more fully in Note 14.</t>
    </r>
  </si>
  <si>
    <r>
      <t>Earnings Per Common Share:</t>
    </r>
    <r>
      <rPr>
        <sz val="10"/>
        <color rgb="FF000000"/>
        <rFont val="Times New Roman"/>
        <family val="1"/>
      </rPr>
      <t xml:space="preserve"> The Financial Accounting Standards Board (FASB) guidance requires that all outstanding unvested share-based payment awards that contain rights to nonforfeitable dividends participate in undistributed earnings with common shareholders. This conclusion affects entities that accrue cash dividends on share-based payment awards during the awards’ service period when the dividends do not need to be returned if the employees forfeit the awards. Because the awards are considered participating securities, the issuing entity is required to apply the two-class method of computing basic and diluted earnings per share (EPS). The Corporation has applied the two-class method of computing basic and diluted EPS for each of the years ended December 31, 2014, 2013 and 2012 because the Corporation’s unvested restricted shares outstanding contain rights to nonforfeitable dividends. Accordingly, the weighted average number of common shares used in the calculation of basic and diluted EPS includes both vested and unvested common shares outstanding. EPS calculations are presented in Note 10.</t>
    </r>
  </si>
  <si>
    <r>
      <t>Comprehensive Income:</t>
    </r>
    <r>
      <rPr>
        <sz val="10"/>
        <color rgb="FF000000"/>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rporation’s Consolidated Statements of Comprehensive Income and are described more fully in Note 10.</t>
    </r>
  </si>
  <si>
    <r>
      <t>Off-Balance-Sheet Credit Related Financial Instruments:</t>
    </r>
    <r>
      <rPr>
        <sz val="10"/>
        <color rgb="FF000000"/>
        <rFont val="Times New Roman"/>
        <family val="1"/>
      </rPr>
      <t xml:space="preserve"> In the ordinary course of business, the Corporation has entered into commitments to extend credit and standby letters of credit. Such financial instruments are recorded when they are funded.</t>
    </r>
  </si>
  <si>
    <r>
      <t>Rate Lock Commitments:</t>
    </r>
    <r>
      <rPr>
        <sz val="10"/>
        <color rgb="FF000000"/>
        <rFont val="Times New Roman"/>
        <family val="1"/>
      </rPr>
      <t xml:space="preserve"> C&amp;F Mortgage enters into interest rate lock commitments (IRLCs) to originate residential mortgage loans for sale whereby the interest rate on the loan is determined prior to funding. The period of time between issuance of a loan commitment and closing and sale of the loan generally ranges from 15 to 90 days. C&amp;F Mortgage protects itself from changes in interest rates by (a) entering into forward loan sales contracts with investors for loans to be delivered on a best efforts basis or (b) entering into forward sales contracts of mortgage-backed to-be-announced securities (TBAs) for loans to be delivered on a mandatory basis. Both the IRLCs with customers and the forward sales contracts are considered derivative financial instruments, which are discussed below.</t>
    </r>
  </si>
  <si>
    <r>
      <t>Derivative Financial Instruments:</t>
    </r>
    <r>
      <rPr>
        <sz val="10"/>
        <color rgb="FF000000"/>
        <rFont val="Times New Roman"/>
        <family val="1"/>
      </rPr>
      <t xml:space="preserve"> The Corporation recognizes derivative financial instruments at fair value as either an other asset or other liability in the consolidated balance sheet. The Corporation’s derivative financial instruments as of December 31, 2014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n the Corporation's trust preferred capital notes. Because the IRLCs and forward sales commitments are not designated as hedging instrument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16 and Note 17. The effective portion of the gain or loss on the Corporation's cash flow hedges is reported as a component of other comprehensive income, net of deferred income taxes, and reclassified into earnings in the same period or period(s) during which the hedged transactions affect earnings. The cash flow hedges are described more fully in Note 19.</t>
    </r>
  </si>
  <si>
    <t>Recent Significant Accounting Pronouncements:</t>
  </si>
  <si>
    <r>
      <t xml:space="preserve">In January 2014, the FASB issued ASU 2014-01, </t>
    </r>
    <r>
      <rPr>
        <i/>
        <sz val="10"/>
        <color rgb="FF000000"/>
        <rFont val="Times New Roman"/>
        <family val="1"/>
      </rPr>
      <t>Investments-Equity Method and Joint Ventures - Accounting for Investments in Qualified Affordable Housing Projects (a consensus of the FASB Emerging Issues Task Force)</t>
    </r>
    <r>
      <rPr>
        <sz val="10"/>
        <color rgb="FF000000"/>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rporation does not expect the adoption of ASU 2014-01 to have a material effect on its financial statements.</t>
    </r>
  </si>
  <si>
    <r>
      <t xml:space="preserve">In January 2014, the FASB issued ASU 2014-04, </t>
    </r>
    <r>
      <rPr>
        <i/>
        <sz val="10"/>
        <color rgb="FF000000"/>
        <rFont val="Times New Roman"/>
        <family val="1"/>
      </rPr>
      <t>Receivables - Troubled Debt Restructurings by Creditors - Reclassification of Residential Real Estate Collateralized Consumer Mortgage Loans upon Foreclosure (a consensus of the FASB Emerging Issues Task Force).</t>
    </r>
    <r>
      <rPr>
        <sz val="10"/>
        <color rgb="FF000000"/>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rporation does not expect the adoption of ASU 2014-04 to have a material effect on its financial statements.</t>
    </r>
  </si>
  <si>
    <r>
      <t xml:space="preserve">In April 2014, the FASB issued ASU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0"/>
        <color rgb="FF000000"/>
        <rFont val="Times New Roman"/>
        <family val="1"/>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rporation does not expect the adoption of ASU 2014-08 to have a material effect on its financial statements.</t>
    </r>
  </si>
  <si>
    <r>
      <t xml:space="preserve">In June 2014, the FASB issued ASU No. 2014-09, </t>
    </r>
    <r>
      <rPr>
        <i/>
        <sz val="10"/>
        <color rgb="FF000000"/>
        <rFont val="Times New Roman"/>
        <family val="1"/>
      </rPr>
      <t>Revenue from Contracts with Customers: Topic 606</t>
    </r>
    <r>
      <rPr>
        <sz val="10"/>
        <color rgb="FF000000"/>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
    </r>
    <r>
      <rPr>
        <i/>
        <sz val="10"/>
        <color rgb="FF000000"/>
        <rFont val="Times New Roman"/>
        <family val="1"/>
      </rPr>
      <t>Revenue Recognition-Topic 605</t>
    </r>
    <r>
      <rPr>
        <sz val="10"/>
        <color rgb="FF000000"/>
        <rFont val="Times New Roman"/>
        <family val="1"/>
      </rPr>
      <t xml:space="preserve">, most industry-specific guidance, and some cost guidance included in </t>
    </r>
    <r>
      <rPr>
        <i/>
        <sz val="10"/>
        <color rgb="FF000000"/>
        <rFont val="Times New Roman"/>
        <family val="1"/>
      </rPr>
      <t>Revenue Recognition-Construction-Type and Production-Type Contracts-Subtopic 605-35</t>
    </r>
    <r>
      <rPr>
        <sz val="10"/>
        <color rgb="FF000000"/>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rporation is currently assessing the effect that ASU 2014-09 will have on its financial statements.</t>
    </r>
  </si>
  <si>
    <r>
      <t xml:space="preserve">In June 2014, the FASB issued ASU No. 2014-11, </t>
    </r>
    <r>
      <rPr>
        <i/>
        <sz val="10"/>
        <color rgb="FF000000"/>
        <rFont val="Times New Roman"/>
        <family val="1"/>
      </rPr>
      <t>Transfers and Servicing (Topic 860): Repurchase-to-Maturity Transactions, Repurchase Financings, and Disclosures</t>
    </r>
    <r>
      <rPr>
        <sz val="10"/>
        <color rgb="FF000000"/>
        <rFont val="Times New Roman"/>
        <family val="1"/>
      </rPr>
      <t>.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rporation is currently assessing the effect that ASU 2014-11 will have on its financial statements.</t>
    </r>
  </si>
  <si>
    <r>
      <t xml:space="preserve">In June 2014, the FASB issued ASU No. 2014-12, </t>
    </r>
    <r>
      <rPr>
        <i/>
        <sz val="10"/>
        <color rgb="FF000000"/>
        <rFont val="Times New Roman"/>
        <family val="1"/>
      </rPr>
      <t>Compensation - Stock Compensation (Topic 718): Accounting for Share-Based Payments When the Terms of an Award Provide That a Performance Target Could Be Achieved after the Requisite Service Period</t>
    </r>
    <r>
      <rPr>
        <sz val="10"/>
        <color rgb="FF000000"/>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t>
    </r>
    <r>
      <rPr>
        <i/>
        <sz val="10"/>
        <color rgb="FF000000"/>
        <rFont val="Times New Roman"/>
        <family val="1"/>
      </rPr>
      <t>Compensation - Stock Compensation (Topic 718)</t>
    </r>
    <r>
      <rPr>
        <sz val="10"/>
        <color rgb="FF000000"/>
        <rFont val="Times New Roman"/>
        <family val="1"/>
      </rPr>
      <t>,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rporation is currently assessing the effect that ASU 2014-12 will have on its financial statements.</t>
    </r>
  </si>
  <si>
    <r>
      <t xml:space="preserve">In August 2014, the FASB issued ASU No. 2014-14, </t>
    </r>
    <r>
      <rPr>
        <i/>
        <sz val="10"/>
        <color rgb="FF000000"/>
        <rFont val="Times New Roman"/>
        <family val="1"/>
      </rPr>
      <t>Receivables - Troubled Debt Restructurings by Creditors (Subtopic 310-40): Classification of Certain Government-Guaranteed Mortgage Loans upon Foreclosure</t>
    </r>
    <r>
      <rPr>
        <sz val="10"/>
        <color rgb="FF000000"/>
        <rFont val="Times New Roman"/>
        <family val="1"/>
      </rPr>
      <t>.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rporation is currently assessing the effect that ASU 2014-14 will have on its financial statements.</t>
    </r>
  </si>
  <si>
    <r>
      <t xml:space="preserve">In August 2014, the FASB issued ASU No. 2014-15, </t>
    </r>
    <r>
      <rPr>
        <i/>
        <sz val="10"/>
        <color rgb="FF000000"/>
        <rFont val="Times New Roman"/>
        <family val="1"/>
      </rPr>
      <t>Presentation of Financial Statements - Going Concern (Subtopic 205-40): Disclosure of Uncertainties about an Entity’s Ability to Continue as a Going Concern</t>
    </r>
    <r>
      <rPr>
        <sz val="10"/>
        <color rgb="FF000000"/>
        <rFont val="Times New Roman"/>
        <family val="1"/>
      </rPr>
      <t>.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rporation does not expect the adoption of ASU 2014-15 to have a material effect on its financial statements.</t>
    </r>
  </si>
  <si>
    <r>
      <t xml:space="preserve">In November 2014, the FASB issued ASU No. 2014-16, </t>
    </r>
    <r>
      <rPr>
        <i/>
        <sz val="10"/>
        <color rgb="FF000000"/>
        <rFont val="Times New Roman"/>
        <family val="1"/>
      </rPr>
      <t>Derivatives and Hedging (Topic 815):  Determining Whether the Host Contract in a Hybrid Financial Instrument Issued in the Form of a Share Is More Akin to Debt or to Equity</t>
    </r>
    <r>
      <rPr>
        <sz val="10"/>
        <color rgb="FF000000"/>
        <rFont val="Times New Roman"/>
        <family val="1"/>
      </rPr>
      <t xml:space="preserve">.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rporation does not expect the adoption of ASU 2014-16 to have a material effect on its financial statements.   </t>
    </r>
  </si>
  <si>
    <r>
      <t xml:space="preserve">In November 2014, the FASB issued ASU No. 2014-17, </t>
    </r>
    <r>
      <rPr>
        <i/>
        <sz val="10"/>
        <color rgb="FF000000"/>
        <rFont val="Times New Roman"/>
        <family val="1"/>
      </rPr>
      <t>Business Combinations (Topic 805):  Pushdown Accounting</t>
    </r>
    <r>
      <rPr>
        <sz val="10"/>
        <color rgb="FF000000"/>
        <rFont val="Times New Roman"/>
        <family val="1"/>
      </rPr>
      <t xml:space="preserve">.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rporation does not expect the adoption of ASU 2014-17 to have a material effect on its financial statements.   </t>
    </r>
  </si>
  <si>
    <r>
      <t xml:space="preserve">In January 2015, the FASB issued ASU No. 2015-01, </t>
    </r>
    <r>
      <rPr>
        <i/>
        <sz val="10"/>
        <color rgb="FF000000"/>
        <rFont val="Times New Roman"/>
        <family val="1"/>
      </rPr>
      <t>Income Statement—Extraordinary and Unusual Items (Subtopic 225-20): Simplifying Income Statement Presentation by Eliminating the Concept of Extraordinary Items.</t>
    </r>
    <r>
      <rPr>
        <sz val="10"/>
        <color rgb="FF000000"/>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rporation does not expect the adoption of ASU 2015-01 to have a material effect on its financial statements.   </t>
    </r>
  </si>
  <si>
    <t>Business Combinations</t>
  </si>
  <si>
    <t>NOTE 2: Business Combinations</t>
  </si>
  <si>
    <t>On October 1, 2013, the Corporation completed its acquisition of CVBK, the one-bank holding company for CVB. Pursuant to the Agreement and Plan of Merger dated June 10, 2013, CVBK's shareholders received $0.32 for each share of CVBK common stock they owned, or approximately $846,000 in the aggregate. In addition, the Corporation purchased from the U.S. Treasury for $3.35 million all of CVBK's preferred stock and warrants issued to the U.S Treasury under the Capital Purchase Program, including accrued and unpaid dividends on the preferred stock. CVB had seven retail bank branches located in the Virginia counties of Powhatan, Cumberland, Chesterfield and Henrico.</t>
  </si>
  <si>
    <r>
      <t xml:space="preserve">The Corporation accounted for the acquisition using the acquisition method of accounting in accordance with ASC 805, </t>
    </r>
    <r>
      <rPr>
        <i/>
        <sz val="10"/>
        <color theme="1"/>
        <rFont val="Times New Roman"/>
        <family val="1"/>
      </rPr>
      <t>Business Combinations</t>
    </r>
    <r>
      <rPr>
        <sz val="10"/>
        <color theme="1"/>
        <rFont val="Times New Roman"/>
        <family val="1"/>
      </rPr>
      <t>. Under the acquisition method of accounting, the assets and liabilities of CVBK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determined on the acquisition date were preliminary and subject to refinement during the Measurement Period as additional information relative to the acquisition date fair values became available. Goodwill of $5.91 million was initially recorded at the time of the CVBK acquisition. As a result of retrospective fair value mark refinements during the Measurement Period in accordance with ASC 805 and related guidance, the Corporation reduced goodwill related to the CVBK acquisition from $5.91 million, as estimated in the Corporation’s 2013 audited financial statements, to $3.70 million.</t>
    </r>
  </si>
  <si>
    <t>    </t>
  </si>
  <si>
    <t>Amounts</t>
  </si>
  <si>
    <t xml:space="preserve">Adjusted </t>
  </si>
  <si>
    <t>Previously</t>
  </si>
  <si>
    <t xml:space="preserve">Measurement </t>
  </si>
  <si>
    <t>Recognized as of</t>
  </si>
  <si>
    <t>Period</t>
  </si>
  <si>
    <t>(Dollars in thousands)</t>
  </si>
  <si>
    <r>
      <t>October 1, 2013 </t>
    </r>
    <r>
      <rPr>
        <b/>
        <sz val="4"/>
        <color theme="1"/>
        <rFont val="Times New Roman"/>
        <family val="1"/>
      </rPr>
      <t>(1)</t>
    </r>
  </si>
  <si>
    <t>Adjustments</t>
  </si>
  <si>
    <t>October 1, 2013</t>
  </si>
  <si>
    <t>Cash consideration paid for:</t>
  </si>
  <si>
    <t>CVBK common stock</t>
  </si>
  <si>
    <t>$</t>
  </si>
  <si>
    <t>846 </t>
  </si>
  <si>
    <t>CVBK preferred stock and warrants</t>
  </si>
  <si>
    <t>3,350 </t>
  </si>
  <si>
    <t>Total cash consideration paid</t>
  </si>
  <si>
    <t>4,196 </t>
  </si>
  <si>
    <t>Identifiable assets acquired:</t>
  </si>
  <si>
    <t>59,775 </t>
  </si>
  <si>
    <t> —</t>
  </si>
  <si>
    <t>Securities available for sale</t>
  </si>
  <si>
    <t>120,097 </t>
  </si>
  <si>
    <t>Loans</t>
  </si>
  <si>
    <t>147,066 </t>
  </si>
  <si>
    <r>
      <t>Corporate premises and equipment</t>
    </r>
    <r>
      <rPr>
        <sz val="5"/>
        <color theme="1"/>
        <rFont val="Times New Roman"/>
        <family val="1"/>
      </rPr>
      <t xml:space="preserve"> (2)</t>
    </r>
  </si>
  <si>
    <t>10,948 </t>
  </si>
  <si>
    <t>10,038 </t>
  </si>
  <si>
    <t>Other real estate owned</t>
  </si>
  <si>
    <t>395 </t>
  </si>
  <si>
    <t>Core deposit intangibles</t>
  </si>
  <si>
    <t>4,107 </t>
  </si>
  <si>
    <r>
      <t>Deferred tax asset</t>
    </r>
    <r>
      <rPr>
        <sz val="5"/>
        <color theme="1"/>
        <rFont val="Times New Roman"/>
        <family val="1"/>
      </rPr>
      <t xml:space="preserve"> (3)</t>
    </r>
  </si>
  <si>
    <t>6,029 </t>
  </si>
  <si>
    <t>3,235 </t>
  </si>
  <si>
    <t>9,264 </t>
  </si>
  <si>
    <r>
      <t xml:space="preserve">Other assets </t>
    </r>
    <r>
      <rPr>
        <sz val="5"/>
        <color theme="1"/>
        <rFont val="Times New Roman"/>
        <family val="1"/>
      </rPr>
      <t>(4)</t>
    </r>
  </si>
  <si>
    <t>16,624 </t>
  </si>
  <si>
    <t>16,504 </t>
  </si>
  <si>
    <t>Total identifiable assets acquired</t>
  </si>
  <si>
    <t>365,041 </t>
  </si>
  <si>
    <t>2,205 </t>
  </si>
  <si>
    <t>367,246 </t>
  </si>
  <si>
    <t>Identifiable liabilities assumed:</t>
  </si>
  <si>
    <t>315,421 </t>
  </si>
  <si>
    <t>42,124 </t>
  </si>
  <si>
    <t>4,439 </t>
  </si>
  <si>
    <t>4,768 </t>
  </si>
  <si>
    <t>Total identifiable liabilities assumed</t>
  </si>
  <si>
    <t>366,752 </t>
  </si>
  <si>
    <t>Net identifiable assets (liabilities) assumed</t>
  </si>
  <si>
    <t>494 </t>
  </si>
  <si>
    <t>Goodwill resulting from acquisition</t>
  </si>
  <si>
    <t>5,907 </t>
  </si>
  <si>
    <t>3,702 </t>
  </si>
  <si>
    <t>__________________</t>
  </si>
  <si>
    <t>As previously reported in the Corporation’s 2013 Form 10-K.</t>
  </si>
  <si>
    <t>The fair value of CVBK’s premises, including land, buildings and improvements, was determined based upon appraisal by licensed appraisers.  Based on information as of the acquisition date that became available during the Measurement Period, the fair value of CVBK’s premises was reduced by $910,000.</t>
  </si>
  <si>
    <t>The $3.24 million adjustment to the acquired deferred tax asset primarily resulted from management’s determination during 2014 that the amount of future deductible losses on the purchased credit impaired loan portfolio was greater than the amount originally estimated and recorded.</t>
  </si>
  <si>
    <r>
      <t>During 2014, management determined that the amount of accrued interest receivable recorded at the time of the acquisition was overstated by $120,000</t>
    </r>
    <r>
      <rPr>
        <sz val="12"/>
        <color rgb="FF000000"/>
        <rFont val="Times New Roman"/>
        <family val="1"/>
      </rPr>
      <t>.</t>
    </r>
  </si>
  <si>
    <t>Securities</t>
  </si>
  <si>
    <t>NOTE 3: Securities</t>
  </si>
  <si>
    <t>The Corporation’s debt and equity securities, all of which are classified as available for sale, at December 31, 2014 and 2013 are summarized as follows:</t>
  </si>
  <si>
    <t>December 31, 2014</t>
  </si>
  <si>
    <t>Gross</t>
  </si>
  <si>
    <t>Amortized</t>
  </si>
  <si>
    <t>Unrealized</t>
  </si>
  <si>
    <t>Estimated</t>
  </si>
  <si>
    <t>Cost</t>
  </si>
  <si>
    <t>Gains</t>
  </si>
  <si>
    <t>Losses</t>
  </si>
  <si>
    <t>Fair Value</t>
  </si>
  <si>
    <t>23,409 </t>
  </si>
  <si>
    <t>1 </t>
  </si>
  <si>
    <t>22,934 </t>
  </si>
  <si>
    <t>Mortgage-backed securities</t>
  </si>
  <si>
    <t>66,716 </t>
  </si>
  <si>
    <t>935 </t>
  </si>
  <si>
    <t>67,619 </t>
  </si>
  <si>
    <t>Obligations of states and political subdivisions</t>
  </si>
  <si>
    <t>124,312 </t>
  </si>
  <si>
    <t>7,158 </t>
  </si>
  <si>
    <t>131,344 </t>
  </si>
  <si>
    <t>214,437 </t>
  </si>
  <si>
    <t>8,094 </t>
  </si>
  <si>
    <t>221,897 </t>
  </si>
  <si>
    <t>December 31, 2013</t>
  </si>
  <si>
    <t>U.S. Treasury securities</t>
  </si>
  <si>
    <t>10,000 </t>
  </si>
  <si>
    <t>32,503 </t>
  </si>
  <si>
    <t>4 </t>
  </si>
  <si>
    <t>29,950 </t>
  </si>
  <si>
    <t>51,318 </t>
  </si>
  <si>
    <t>100 </t>
  </si>
  <si>
    <t>50,863 </t>
  </si>
  <si>
    <t>123,729 </t>
  </si>
  <si>
    <t>4,223 </t>
  </si>
  <si>
    <t>127,139 </t>
  </si>
  <si>
    <t>Corporate and other debt securities</t>
  </si>
  <si>
    <t>158 </t>
  </si>
  <si>
    <t>217,708 </t>
  </si>
  <si>
    <t>4,327 </t>
  </si>
  <si>
    <t>218,110 </t>
  </si>
  <si>
    <t>The amortized cost and estimated fair value of securities at December 31, 2014 and 2013, by the earlier of contractual maturity or expected maturity, are shown below. Expected maturities will differ from contractual maturities because borrowers may have the right to prepay obligations with or without call or prepayment penalties.</t>
  </si>
  <si>
    <t>Due in one year or less</t>
  </si>
  <si>
    <t>31,201 </t>
  </si>
  <si>
    <t>31,243 </t>
  </si>
  <si>
    <t>37,672 </t>
  </si>
  <si>
    <t>36,580 </t>
  </si>
  <si>
    <t>Due after one year through five years</t>
  </si>
  <si>
    <t>111,084 </t>
  </si>
  <si>
    <t>115,304 </t>
  </si>
  <si>
    <t>53,907 </t>
  </si>
  <si>
    <t>55,608 </t>
  </si>
  <si>
    <t>Due after five years through ten years</t>
  </si>
  <si>
    <t>48,519 </t>
  </si>
  <si>
    <t>49,968 </t>
  </si>
  <si>
    <t>46,473 </t>
  </si>
  <si>
    <t>46,338 </t>
  </si>
  <si>
    <t>Due after ten years</t>
  </si>
  <si>
    <t>23,633 </t>
  </si>
  <si>
    <t>25,382 </t>
  </si>
  <si>
    <t>79,656 </t>
  </si>
  <si>
    <t>79,584 </t>
  </si>
  <si>
    <t>Proceeds from the maturities, calls and sales of securities available for sale in 2014 were $38.66 million, resulting in gross realized gains of $50,000 and gross realized losses of $21,000; in 2013 were $79.44 million, resulting in gross realized gains of $276,000; in 2012 were $34.10 million, resulting in gross realized gains of $11,000.</t>
  </si>
  <si>
    <t>The Corporation pledges securities to primarily secure public deposits and repurchase agreements. Securities with an aggregate amortized cost of $106.31 million and an aggregate fair value of $110.37 million were pledged at December 31, 2014. Securities with an aggregate amortized cost of $149.22 million and an aggregate fair value of $149.83 million were pledged at December 31, 2013.</t>
  </si>
  <si>
    <t>Securities in an unrealized loss position at December 31, 2014, by duration of the period of the unrealized loss, are shown below.</t>
  </si>
  <si>
    <t>Less Than 12 Months</t>
  </si>
  <si>
    <t>12 Months or More</t>
  </si>
  <si>
    <t>Fair</t>
  </si>
  <si>
    <t>Value</t>
  </si>
  <si>
    <t>Loss</t>
  </si>
  <si>
    <t>1,966 </t>
  </si>
  <si>
    <t>2 </t>
  </si>
  <si>
    <t>21,234 </t>
  </si>
  <si>
    <t>474 </t>
  </si>
  <si>
    <t>23,200 </t>
  </si>
  <si>
    <t>476 </t>
  </si>
  <si>
    <t>4,518 </t>
  </si>
  <si>
    <t>32 </t>
  </si>
  <si>
    <t>6,279 </t>
  </si>
  <si>
    <t>51 </t>
  </si>
  <si>
    <t>6,049 </t>
  </si>
  <si>
    <t>75 </t>
  </si>
  <si>
    <t>12,328 </t>
  </si>
  <si>
    <t>126 </t>
  </si>
  <si>
    <t>Total temporarily impaired securities</t>
  </si>
  <si>
    <t>8,245 </t>
  </si>
  <si>
    <t>53 </t>
  </si>
  <si>
    <t>31,801 </t>
  </si>
  <si>
    <t>581 </t>
  </si>
  <si>
    <t>40,046 </t>
  </si>
  <si>
    <t>634 </t>
  </si>
  <si>
    <t>There are 64 debt securities totaling $40.05 million considered temporarily impaired at December 31, 2014. The primary cause of the temporary impairments in the Corporation's investments in debt securities was fluctuations in interest rates. Interest rates declined throughout 2014, primarily in the middle and long-end of the United States Treasury yield curve, thereby reducing unrealized losses on the Corporation's debt securities. Weaker global economic conditions increased demand for United States debt securities, as the domestic economy improved even as the Federal Reserve wound down its “quantitative easing” program of buying long-term bonds aimed at stimulating the economy.  The municipal bond sector, which includes the Corporation's obligations of states and political subdivisions, benefited from strong investor demand as general credit quality improved throughout 2014 while the supply of new municipal bonds fell as compared to last year.  At December 31, 2014, approximately 97 percent of the Corporation's obligations of states and political subdivisions, as measured by market value, were rated “A” or better by Standard &amp; Poor's or Moody's Investors Service.  Of those in a net unrealized loss position, approximately 91 percent were rated “A” or better, as measured by market value, at December 31, 2014. For the approximately nine percent not rated "A" or better, as measured by market value at December 31, 2014, the Corporation considers these to meet regulatory credit quality standards, such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December 31, 2014 and no other-than-temporary impairment has been recognized.</t>
  </si>
  <si>
    <t>Securities in an unrealized loss position at December 31, 2013, by duration of the period of the unrealized loss, are shown below.</t>
  </si>
  <si>
    <t>   </t>
  </si>
  <si>
    <t>29,430 </t>
  </si>
  <si>
    <t>1,385 </t>
  </si>
  <si>
    <t>8,948 </t>
  </si>
  <si>
    <t>1,172 </t>
  </si>
  <si>
    <t>38,378 </t>
  </si>
  <si>
    <t>2,557 </t>
  </si>
  <si>
    <t>40,090 </t>
  </si>
  <si>
    <t>555 </t>
  </si>
  <si>
    <t>21,260 </t>
  </si>
  <si>
    <t>656 </t>
  </si>
  <si>
    <t>3,078 </t>
  </si>
  <si>
    <t>157 </t>
  </si>
  <si>
    <t>24,338 </t>
  </si>
  <si>
    <t>813 </t>
  </si>
  <si>
    <t>90,780 </t>
  </si>
  <si>
    <t>2,596 </t>
  </si>
  <si>
    <t>12,026 </t>
  </si>
  <si>
    <t>1,329 </t>
  </si>
  <si>
    <t>102,806 </t>
  </si>
  <si>
    <t>3,925 </t>
  </si>
  <si>
    <t>The Corporation’s investment in restricted stocks totaled $3.44  million at December 31, 2014, and was comprised of $3.30 million of FHLB stock and $145,000 of CBB Stock. Restricted stock is generally viewed as a long-term investment and as restricted investment securities, which are carried at cost, because there is no market for the stock, other than the FHLBs or member institutions.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December 31, 2014 and no impairment has been recognized. Total restricted stocks is shown as a separate line item on the balance sheet and is not a part of the available for sale securities portfolio.  At December 31, 2013, the Corporation’s restricted stocks included $347,000 of stock in the FRB, of which CVB was a member, and $145,000 of CBB stock owned by CVB.</t>
  </si>
  <si>
    <t>NOTE 4: Loans</t>
  </si>
  <si>
    <t>Major classifications of loans are summarized as follows:</t>
  </si>
  <si>
    <t>December 31, </t>
  </si>
  <si>
    <t>Real estate – residential mortgage</t>
  </si>
  <si>
    <t>179,817 </t>
  </si>
  <si>
    <t>188,455 </t>
  </si>
  <si>
    <t>Real estate – construction</t>
  </si>
  <si>
    <t>7,325 </t>
  </si>
  <si>
    <t>5,810 </t>
  </si>
  <si>
    <r>
      <t xml:space="preserve">Commercial, financial and agricultural </t>
    </r>
    <r>
      <rPr>
        <sz val="5"/>
        <color theme="1"/>
        <rFont val="Times New Roman"/>
        <family val="1"/>
      </rPr>
      <t>1</t>
    </r>
  </si>
  <si>
    <t>306,845 </t>
  </si>
  <si>
    <t>288,593 </t>
  </si>
  <si>
    <t>Equity lines</t>
  </si>
  <si>
    <t>50,321 </t>
  </si>
  <si>
    <t>50,795 </t>
  </si>
  <si>
    <t>Consumer</t>
  </si>
  <si>
    <t>8,163 </t>
  </si>
  <si>
    <t>9,007 </t>
  </si>
  <si>
    <t>Consumer finance</t>
  </si>
  <si>
    <t>283,333 </t>
  </si>
  <si>
    <t>277,724 </t>
  </si>
  <si>
    <t>835,804 </t>
  </si>
  <si>
    <t>820,384 </t>
  </si>
  <si>
    <t>Less allowance for loan losses</t>
  </si>
  <si>
    <t>Loans, net</t>
  </si>
  <si>
    <t>800,198 </t>
  </si>
  <si>
    <t>785,532 </t>
  </si>
  <si>
    <t>Includes the Corporation’s commercial real estate lending, land acquisition and development lending, builder line lending and commercial business lending.</t>
  </si>
  <si>
    <t>Consumer loans included $355,000 and $354,000 of demand deposit overdrafts at December 31, 2014 and 2013, respectively.</t>
  </si>
  <si>
    <t>The outstanding principal balance and the carrying amount of loans acquired pursuant to the Corporation's acquisition of CVB (or acquired loans) that were recorded at fair value at the acquisition date and are included in the consolidated balance sheet at December 31, 2014 and 2013 were as follows:</t>
  </si>
  <si>
    <t>Acquired Loans -</t>
  </si>
  <si>
    <t>Purchased</t>
  </si>
  <si>
    <t>Credit Impaired</t>
  </si>
  <si>
    <t>Performing</t>
  </si>
  <si>
    <t>Outstanding principal balance</t>
  </si>
  <si>
    <t>36,541 </t>
  </si>
  <si>
    <t>85,015 </t>
  </si>
  <si>
    <t>121,556 </t>
  </si>
  <si>
    <t>Carrying amount</t>
  </si>
  <si>
    <t>1,723 </t>
  </si>
  <si>
    <t>18,688 </t>
  </si>
  <si>
    <t>20,411 </t>
  </si>
  <si>
    <t>Commercial, financial and agricultural</t>
  </si>
  <si>
    <t>19,367 </t>
  </si>
  <si>
    <t>45,015 </t>
  </si>
  <si>
    <t>64,382 </t>
  </si>
  <si>
    <t>318 </t>
  </si>
  <si>
    <t>15,464 </t>
  </si>
  <si>
    <t>15,782 </t>
  </si>
  <si>
    <t>16 </t>
  </si>
  <si>
    <t>979 </t>
  </si>
  <si>
    <t>995 </t>
  </si>
  <si>
    <t>Total acquired loans</t>
  </si>
  <si>
    <t>21,424 </t>
  </si>
  <si>
    <t>80,146 </t>
  </si>
  <si>
    <t>101,570 </t>
  </si>
  <si>
    <t>49,041 </t>
  </si>
  <si>
    <t>110,977 </t>
  </si>
  <si>
    <t>160,018 </t>
  </si>
  <si>
    <t>2,694 </t>
  </si>
  <si>
    <t>29,285 </t>
  </si>
  <si>
    <t>31,979 </t>
  </si>
  <si>
    <t>771 </t>
  </si>
  <si>
    <t>917 </t>
  </si>
  <si>
    <t>1,688 </t>
  </si>
  <si>
    <t>28,602 </t>
  </si>
  <si>
    <t>55,204 </t>
  </si>
  <si>
    <t>83,806 </t>
  </si>
  <si>
    <t>332 </t>
  </si>
  <si>
    <t>16,909 </t>
  </si>
  <si>
    <t>17,241 </t>
  </si>
  <si>
    <t>121 </t>
  </si>
  <si>
    <t>2,156 </t>
  </si>
  <si>
    <t>2,277 </t>
  </si>
  <si>
    <t>32,520 </t>
  </si>
  <si>
    <t>104,471 </t>
  </si>
  <si>
    <t>136,991 </t>
  </si>
  <si>
    <t>Loans on nonaccrual status at December 31, 2014 and 2013 were as follows:</t>
  </si>
  <si>
    <t>2,472 </t>
  </si>
  <si>
    <t>1,996 </t>
  </si>
  <si>
    <t>Real estate – construction:</t>
  </si>
  <si>
    <r>
      <t>Construction lending</t>
    </r>
    <r>
      <rPr>
        <sz val="5"/>
        <color rgb="FF000000"/>
        <rFont val="Times New Roman"/>
        <family val="1"/>
      </rPr>
      <t>1</t>
    </r>
  </si>
  <si>
    <r>
      <t>Consumer lot lending</t>
    </r>
    <r>
      <rPr>
        <sz val="5"/>
        <color rgb="FF000000"/>
        <rFont val="Times New Roman"/>
        <family val="1"/>
      </rPr>
      <t>1</t>
    </r>
  </si>
  <si>
    <t>Commercial, financial and agricultural:</t>
  </si>
  <si>
    <t>Commercial real estate lending</t>
  </si>
  <si>
    <t>2,033 </t>
  </si>
  <si>
    <t>1,486 </t>
  </si>
  <si>
    <r>
      <t>Land acquisition &amp; development lending</t>
    </r>
    <r>
      <rPr>
        <sz val="5"/>
        <color rgb="FF000000"/>
        <rFont val="Times New Roman"/>
        <family val="1"/>
      </rPr>
      <t>1</t>
    </r>
  </si>
  <si>
    <t>Builder line lending</t>
  </si>
  <si>
    <t>13 </t>
  </si>
  <si>
    <t>Commercial business lending</t>
  </si>
  <si>
    <t>374 </t>
  </si>
  <si>
    <t>356 </t>
  </si>
  <si>
    <t>291 </t>
  </si>
  <si>
    <t>43 </t>
  </si>
  <si>
    <t>231 </t>
  </si>
  <si>
    <t>1,040 </t>
  </si>
  <si>
    <t>1,187 </t>
  </si>
  <si>
    <t>Total loans on nonaccrual status</t>
  </si>
  <si>
    <t>5,944 </t>
  </si>
  <si>
    <t>5,578 </t>
  </si>
  <si>
    <t>At December 31, 2014 and 2013 there were no real estate construction lending loans, real estate consumer lot lending loans or land acquisition and development lending loans on nonaccrual status.</t>
  </si>
  <si>
    <t>If interest income had been recognized on nonaccrual loans at their stated rates during years 2014, 2013 and 2012, interest income would have increased by approximately $413,000,  $479,000 and $654,000, respectively.</t>
  </si>
  <si>
    <t>The past due status of loans as of December 31, 2014 was as follows:</t>
  </si>
  <si>
    <t>90+ Days</t>
  </si>
  <si>
    <r>
      <t>30</t>
    </r>
    <r>
      <rPr>
        <b/>
        <sz val="8"/>
        <color rgb="FF000000"/>
        <rFont val="MS Mincho"/>
        <family val="3"/>
      </rPr>
      <t>‑</t>
    </r>
    <r>
      <rPr>
        <b/>
        <sz val="8"/>
        <color rgb="FF000000"/>
        <rFont val="Times New Roman"/>
        <family val="1"/>
      </rPr>
      <t>59 Days</t>
    </r>
  </si>
  <si>
    <r>
      <t>60</t>
    </r>
    <r>
      <rPr>
        <b/>
        <sz val="8"/>
        <color rgb="FF000000"/>
        <rFont val="MS Mincho"/>
        <family val="3"/>
      </rPr>
      <t>‑</t>
    </r>
    <r>
      <rPr>
        <b/>
        <sz val="8"/>
        <color rgb="FF000000"/>
        <rFont val="Times New Roman"/>
        <family val="1"/>
      </rPr>
      <t>89 Days</t>
    </r>
  </si>
  <si>
    <t>Total Past</t>
  </si>
  <si>
    <t>Past Due and</t>
  </si>
  <si>
    <r>
      <t>Past Due</t>
    </r>
    <r>
      <rPr>
        <b/>
        <sz val="4"/>
        <color rgb="FF000000"/>
        <rFont val="Times New Roman"/>
        <family val="1"/>
      </rPr>
      <t>2,3</t>
    </r>
  </si>
  <si>
    <r>
      <t>Past Due</t>
    </r>
    <r>
      <rPr>
        <b/>
        <sz val="4"/>
        <color rgb="FF000000"/>
        <rFont val="Times New Roman"/>
        <family val="1"/>
      </rPr>
      <t>2,3</t>
    </r>
  </si>
  <si>
    <t>Due</t>
  </si>
  <si>
    <r>
      <t>Current</t>
    </r>
    <r>
      <rPr>
        <b/>
        <sz val="4"/>
        <color rgb="FF000000"/>
        <rFont val="Times New Roman"/>
        <family val="1"/>
      </rPr>
      <t>1,2,3</t>
    </r>
  </si>
  <si>
    <t>Total Loans</t>
  </si>
  <si>
    <t>Accruing</t>
  </si>
  <si>
    <t>1,717 </t>
  </si>
  <si>
    <t>256 </t>
  </si>
  <si>
    <t>892 </t>
  </si>
  <si>
    <t>2,865 </t>
  </si>
  <si>
    <t>176,952 </t>
  </si>
  <si>
    <t>Construction lending</t>
  </si>
  <si>
    <t>3,839 </t>
  </si>
  <si>
    <t>Consumer lot lending</t>
  </si>
  <si>
    <t>3,486 </t>
  </si>
  <si>
    <t>264 </t>
  </si>
  <si>
    <t>115 </t>
  </si>
  <si>
    <t>432 </t>
  </si>
  <si>
    <t>184,348 </t>
  </si>
  <si>
    <t>184,780 </t>
  </si>
  <si>
    <t>Land acquisition &amp; development lending</t>
  </si>
  <si>
    <t>218 </t>
  </si>
  <si>
    <t>47,255 </t>
  </si>
  <si>
    <t>47,473 </t>
  </si>
  <si>
    <t>20,255 </t>
  </si>
  <si>
    <t>21 </t>
  </si>
  <si>
    <t>74 </t>
  </si>
  <si>
    <t>54,263 </t>
  </si>
  <si>
    <t>54,337 </t>
  </si>
  <si>
    <t>319 </t>
  </si>
  <si>
    <t>205 </t>
  </si>
  <si>
    <t>122 </t>
  </si>
  <si>
    <t>646 </t>
  </si>
  <si>
    <t>49,675 </t>
  </si>
  <si>
    <t>14 </t>
  </si>
  <si>
    <t>15 </t>
  </si>
  <si>
    <t>37 </t>
  </si>
  <si>
    <t>6 </t>
  </si>
  <si>
    <t>58 </t>
  </si>
  <si>
    <t>8,105 </t>
  </si>
  <si>
    <t>12,421 </t>
  </si>
  <si>
    <t>2,599 </t>
  </si>
  <si>
    <t>16,060 </t>
  </si>
  <si>
    <t>267,273 </t>
  </si>
  <si>
    <t>14,757 </t>
  </si>
  <si>
    <t>3,203 </t>
  </si>
  <si>
    <t>2,393 </t>
  </si>
  <si>
    <t>20,353 </t>
  </si>
  <si>
    <t>815,451 </t>
  </si>
  <si>
    <t>For the purposes of the table above, “Current” includes loans that are 1-29 days past due</t>
  </si>
  <si>
    <t>The table above includes nonaccrual loans that are current of $3.06 million, 30-59 days past due of $697,000, 60‑89 days past due of $417,000 and 90+ days past due of $1.77 million.</t>
  </si>
  <si>
    <t>The table above includes loans purchased in the acquisition of CVB that are current of $99.54 million, 30-59 days past due of $1.05 million, 60-89 days past due of $141,000 and 90+ days past due of $846,000.</t>
  </si>
  <si>
    <t>The past due status of loans as of December 31, 2013 was as follows:</t>
  </si>
  <si>
    <t>30 - 59 Days</t>
  </si>
  <si>
    <t>60 - 89 Days</t>
  </si>
  <si>
    <t>1,547 </t>
  </si>
  <si>
    <t>952 </t>
  </si>
  <si>
    <t>4,046 </t>
  </si>
  <si>
    <t>184,409 </t>
  </si>
  <si>
    <t>3,728 </t>
  </si>
  <si>
    <t>2,082 </t>
  </si>
  <si>
    <t>5,567 </t>
  </si>
  <si>
    <t>228 </t>
  </si>
  <si>
    <t>72 </t>
  </si>
  <si>
    <t>5,867 </t>
  </si>
  <si>
    <t>162,255 </t>
  </si>
  <si>
    <t>168,122 </t>
  </si>
  <si>
    <t>272 </t>
  </si>
  <si>
    <t>25,368 </t>
  </si>
  <si>
    <t>25,640 </t>
  </si>
  <si>
    <t>13,426 </t>
  </si>
  <si>
    <t>306 </t>
  </si>
  <si>
    <t>368 </t>
  </si>
  <si>
    <t>2,707 </t>
  </si>
  <si>
    <t>78,698 </t>
  </si>
  <si>
    <t>81,405 </t>
  </si>
  <si>
    <t>45 </t>
  </si>
  <si>
    <t>173 </t>
  </si>
  <si>
    <t>482 </t>
  </si>
  <si>
    <t>50,313 </t>
  </si>
  <si>
    <t>54 </t>
  </si>
  <si>
    <t>46 </t>
  </si>
  <si>
    <t>195 </t>
  </si>
  <si>
    <t>295 </t>
  </si>
  <si>
    <t>8,712 </t>
  </si>
  <si>
    <t>3 </t>
  </si>
  <si>
    <t>14,174 </t>
  </si>
  <si>
    <t>2,998 </t>
  </si>
  <si>
    <t>18,359 </t>
  </si>
  <si>
    <t>259,365 </t>
  </si>
  <si>
    <t>21,912 </t>
  </si>
  <si>
    <t>4,637 </t>
  </si>
  <si>
    <t>5,479 </t>
  </si>
  <si>
    <t>32,028 </t>
  </si>
  <si>
    <t>788,356 </t>
  </si>
  <si>
    <t>The table above includes nonaccrual loans that are current of $2.15 million, 30-59 days past due of $7,000, 60‑89 days past due of $306,000 and 90+ days past due of $3.11 million.</t>
  </si>
  <si>
    <t>The table above includes loans purchased in the acquisition of CVB that are current of $136.30 million, 30-59 days past due of $1.35 million, 60-89 days past due of $841,000 and 90+ days past due of $2.98 million of which $3,000 are 90+ days past due and accruing.</t>
  </si>
  <si>
    <t>Loan modifications that were classified as TDRs during the years ended December 31, 2014 and 2013 were as follows:</t>
  </si>
  <si>
    <t>Year Ended December 31, </t>
  </si>
  <si>
    <t>Post-</t>
  </si>
  <si>
    <t>Modification</t>
  </si>
  <si>
    <t>Number of</t>
  </si>
  <si>
    <t>Recorded</t>
  </si>
  <si>
    <t>Investment</t>
  </si>
  <si>
    <t>Real estate – residential mortgage – interest reduction</t>
  </si>
  <si>
    <t>124 </t>
  </si>
  <si>
    <t>— </t>
  </si>
  <si>
    <t>Real estate – residential mortgage – interest rate concession</t>
  </si>
  <si>
    <t>674 </t>
  </si>
  <si>
    <t>268 </t>
  </si>
  <si>
    <t>Commercial real estate lending – interest reduction</t>
  </si>
  <si>
    <t>103 </t>
  </si>
  <si>
    <t>Commercial real estate lending – interest rate concession</t>
  </si>
  <si>
    <t>96 </t>
  </si>
  <si>
    <t>1,829 </t>
  </si>
  <si>
    <t>Builder line lending – interest rate concession</t>
  </si>
  <si>
    <t>17 </t>
  </si>
  <si>
    <t>Commercial business lending – interest rate concession</t>
  </si>
  <si>
    <t>117 </t>
  </si>
  <si>
    <t>Commercial business lending – term concession</t>
  </si>
  <si>
    <t>77 </t>
  </si>
  <si>
    <t>Equity lines – term concession</t>
  </si>
  <si>
    <t>30 </t>
  </si>
  <si>
    <t>Consumer – interest rate concession</t>
  </si>
  <si>
    <t>8 </t>
  </si>
  <si>
    <t>1,000 </t>
  </si>
  <si>
    <t>10 </t>
  </si>
  <si>
    <t>2,338 </t>
  </si>
  <si>
    <t>For the purposes of the above table, the pre-modification recorded investment for TDRs were the same as the post-modification recorded investment for TDRs for December 31, 2014 and 2013.</t>
  </si>
  <si>
    <t>TDR payment defaults during the years ended December 31, 2014 and 2013 were as follows:</t>
  </si>
  <si>
    <t>For purposes of this disclosure, a TDR payment default occurs when, within 12 months of the original TDR modification, either a full or partial charge-off occurs or a TDR becomes 90 days or more past due.</t>
  </si>
  <si>
    <t>Impaired loans, which included TDRs of $5.83 million, and the related allowance at December 31, 2014 were as follows:</t>
  </si>
  <si>
    <t>Average</t>
  </si>
  <si>
    <t>Unpaid</t>
  </si>
  <si>
    <t>Balance-</t>
  </si>
  <si>
    <t>Interest</t>
  </si>
  <si>
    <t>Principal</t>
  </si>
  <si>
    <t>Related</t>
  </si>
  <si>
    <t>Impaired</t>
  </si>
  <si>
    <t>Income</t>
  </si>
  <si>
    <t>in Loans</t>
  </si>
  <si>
    <t>Balance</t>
  </si>
  <si>
    <t>Allowance</t>
  </si>
  <si>
    <t>Recognized</t>
  </si>
  <si>
    <t>3,000 </t>
  </si>
  <si>
    <t>3,094 </t>
  </si>
  <si>
    <t>417 </t>
  </si>
  <si>
    <t>2,931 </t>
  </si>
  <si>
    <t>139 </t>
  </si>
  <si>
    <t>2,786 </t>
  </si>
  <si>
    <t>2,908 </t>
  </si>
  <si>
    <t>440 </t>
  </si>
  <si>
    <t>2,735 </t>
  </si>
  <si>
    <t>150 </t>
  </si>
  <si>
    <t>7 </t>
  </si>
  <si>
    <t>25 </t>
  </si>
  <si>
    <t>95 </t>
  </si>
  <si>
    <t>6,014 </t>
  </si>
  <si>
    <t>6,232 </t>
  </si>
  <si>
    <t>879 </t>
  </si>
  <si>
    <t>5,901 </t>
  </si>
  <si>
    <t>302 </t>
  </si>
  <si>
    <t>Impaired loans, which included TDR loans of $5.62 million, and the related allowance at December 31, 2013 were as follows:</t>
  </si>
  <si>
    <t>2,601 </t>
  </si>
  <si>
    <t>390 </t>
  </si>
  <si>
    <t>2,090 </t>
  </si>
  <si>
    <t>99 </t>
  </si>
  <si>
    <t>2,729 </t>
  </si>
  <si>
    <t>2,780 </t>
  </si>
  <si>
    <t>504 </t>
  </si>
  <si>
    <t>2,748 </t>
  </si>
  <si>
    <t>695 </t>
  </si>
  <si>
    <t>756 </t>
  </si>
  <si>
    <t>131 </t>
  </si>
  <si>
    <t>562 </t>
  </si>
  <si>
    <t>11 </t>
  </si>
  <si>
    <t>132 </t>
  </si>
  <si>
    <t>33 </t>
  </si>
  <si>
    <t>93 </t>
  </si>
  <si>
    <t>9 </t>
  </si>
  <si>
    <t>6,262 </t>
  </si>
  <si>
    <t>6,471 </t>
  </si>
  <si>
    <t>1,043 </t>
  </si>
  <si>
    <t>5,542 </t>
  </si>
  <si>
    <t>219 </t>
  </si>
  <si>
    <t>PCI loans had an unpaid principal balance of $36.54 million and a carrying value of $21.42 million at December 31, 2014.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loans.</t>
  </si>
  <si>
    <t>The PCI loan portfolio related to the CVB acquisition was accounted for at fair value on the date of acquisition as follows:</t>
  </si>
  <si>
    <t>Contractual principal and interest due</t>
  </si>
  <si>
    <t>70,390 </t>
  </si>
  <si>
    <t>Nonaccretable difference</t>
  </si>
  <si>
    <t>Expected cash flows</t>
  </si>
  <si>
    <t>43,769 </t>
  </si>
  <si>
    <t>Accretable yield</t>
  </si>
  <si>
    <t>Purchase credit impaired loans - estimated fair value</t>
  </si>
  <si>
    <t>35,315 </t>
  </si>
  <si>
    <t>The following table presents a summary of the change in the accretable yield of the PCI loan portfolio for the years ended December 31, 2014 and 2013:</t>
  </si>
  <si>
    <t>Year Ended December 31, </t>
  </si>
  <si>
    <t>Accretable yield, balance at beginning of  period</t>
  </si>
  <si>
    <t>7,776 </t>
  </si>
  <si>
    <t>8,454 </t>
  </si>
  <si>
    <t>Accretion</t>
  </si>
  <si>
    <t>Reclassification of nonaccretable difference due to improvement in expected cash flows</t>
  </si>
  <si>
    <t>10,593 </t>
  </si>
  <si>
    <t>Other changes, net</t>
  </si>
  <si>
    <t>Accretable yield, balance at end of  period</t>
  </si>
  <si>
    <t>13,488 </t>
  </si>
  <si>
    <t>Allowance for Loan Losses</t>
  </si>
  <si>
    <t>NOTE 5: Allowance for Loan Losses</t>
  </si>
  <si>
    <t>Changes in the allowance for loan losses were as follows:</t>
  </si>
  <si>
    <t>Balance at the beginning of year</t>
  </si>
  <si>
    <t>34,852 </t>
  </si>
  <si>
    <t>35,907 </t>
  </si>
  <si>
    <t>33,677 </t>
  </si>
  <si>
    <t>Provision charged to operations</t>
  </si>
  <si>
    <t>16,330 </t>
  </si>
  <si>
    <t>15,085 </t>
  </si>
  <si>
    <t>12,405 </t>
  </si>
  <si>
    <t>Loans charged off</t>
  </si>
  <si>
    <t>Recoveries of loans previously charged off</t>
  </si>
  <si>
    <t>4,270 </t>
  </si>
  <si>
    <t>3,930 </t>
  </si>
  <si>
    <t>3,322 </t>
  </si>
  <si>
    <t>Balance at the end of year</t>
  </si>
  <si>
    <t>35,606 </t>
  </si>
  <si>
    <t>The following table presents, as of December 31, 2014,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t>
  </si>
  <si>
    <t>Real Estate</t>
  </si>
  <si>
    <t>Commercial,</t>
  </si>
  <si>
    <t>Residential</t>
  </si>
  <si>
    <t>Financial &amp;</t>
  </si>
  <si>
    <t>Equity</t>
  </si>
  <si>
    <t>Mortgage</t>
  </si>
  <si>
    <t>Construction</t>
  </si>
  <si>
    <t>Agricultural</t>
  </si>
  <si>
    <t>Lines</t>
  </si>
  <si>
    <t>Finance</t>
  </si>
  <si>
    <t>Allowance for loan losses:</t>
  </si>
  <si>
    <t>2,355 </t>
  </si>
  <si>
    <t>434 </t>
  </si>
  <si>
    <t>7,805 </t>
  </si>
  <si>
    <t>273 </t>
  </si>
  <si>
    <t>23,093 </t>
  </si>
  <si>
    <t>60 </t>
  </si>
  <si>
    <t>16,270 </t>
  </si>
  <si>
    <t>59 </t>
  </si>
  <si>
    <t>210 </t>
  </si>
  <si>
    <t>250 </t>
  </si>
  <si>
    <t>3,751 </t>
  </si>
  <si>
    <t>Ending balance</t>
  </si>
  <si>
    <t>2,313 </t>
  </si>
  <si>
    <t>7,744 </t>
  </si>
  <si>
    <t>812 </t>
  </si>
  <si>
    <t>211 </t>
  </si>
  <si>
    <t>24,092 </t>
  </si>
  <si>
    <t>Ending balance: individually evaluated for impairment</t>
  </si>
  <si>
    <t>455 </t>
  </si>
  <si>
    <t>Ending balance: collectively evaluated for impairment</t>
  </si>
  <si>
    <t>1,896 </t>
  </si>
  <si>
    <t>7,289 </t>
  </si>
  <si>
    <t>811 </t>
  </si>
  <si>
    <t>34,727 </t>
  </si>
  <si>
    <t>Ending balance: acquired loans - purchase credit impaired</t>
  </si>
  <si>
    <t>Loans:</t>
  </si>
  <si>
    <t>2,889 </t>
  </si>
  <si>
    <t>175,094 </t>
  </si>
  <si>
    <t>284,589 </t>
  </si>
  <si>
    <t>49,973 </t>
  </si>
  <si>
    <t>8,052 </t>
  </si>
  <si>
    <t>808,366 </t>
  </si>
  <si>
    <t>The following table presents, as of December 31, 2013,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2,358 </t>
  </si>
  <si>
    <t>424 </t>
  </si>
  <si>
    <t>9,824 </t>
  </si>
  <si>
    <t>885 </t>
  </si>
  <si>
    <t>283 </t>
  </si>
  <si>
    <t>22,133 </t>
  </si>
  <si>
    <t>740 </t>
  </si>
  <si>
    <t>52 </t>
  </si>
  <si>
    <t>105 </t>
  </si>
  <si>
    <t>216 </t>
  </si>
  <si>
    <t>13,965 </t>
  </si>
  <si>
    <t>106 </t>
  </si>
  <si>
    <t>227 </t>
  </si>
  <si>
    <t>28 </t>
  </si>
  <si>
    <t>3,393 </t>
  </si>
  <si>
    <t>639 </t>
  </si>
  <si>
    <t>1,965 </t>
  </si>
  <si>
    <t>7,166 </t>
  </si>
  <si>
    <t>259 </t>
  </si>
  <si>
    <t>33,809 </t>
  </si>
  <si>
    <t>3,437 </t>
  </si>
  <si>
    <t>183,160 </t>
  </si>
  <si>
    <t>5,039 </t>
  </si>
  <si>
    <t>256,554 </t>
  </si>
  <si>
    <t>50,332 </t>
  </si>
  <si>
    <t>8,793 </t>
  </si>
  <si>
    <t>781,602 </t>
  </si>
  <si>
    <t>Loans by credit quality indicators as of December 31, 2014 were as follows:</t>
  </si>
  <si>
    <t>   </t>
  </si>
  <si>
    <t>Special</t>
  </si>
  <si>
    <t>Substandard</t>
  </si>
  <si>
    <t>Pass</t>
  </si>
  <si>
    <t>Mention</t>
  </si>
  <si>
    <t>Nonaccrual</t>
  </si>
  <si>
    <r>
      <t>Total</t>
    </r>
    <r>
      <rPr>
        <b/>
        <sz val="5"/>
        <color theme="1"/>
        <rFont val="Times New Roman"/>
        <family val="1"/>
      </rPr>
      <t>1</t>
    </r>
  </si>
  <si>
    <t>171,414 </t>
  </si>
  <si>
    <t>2,978 </t>
  </si>
  <si>
    <t>2,953 </t>
  </si>
  <si>
    <t>1,191 </t>
  </si>
  <si>
    <t>2,648 </t>
  </si>
  <si>
    <t>165,804 </t>
  </si>
  <si>
    <t>4,136 </t>
  </si>
  <si>
    <t>12,807 </t>
  </si>
  <si>
    <t>43,693 </t>
  </si>
  <si>
    <t>1,136 </t>
  </si>
  <si>
    <t>2,644 </t>
  </si>
  <si>
    <t>18,321 </t>
  </si>
  <si>
    <t>1,389 </t>
  </si>
  <si>
    <t>545 </t>
  </si>
  <si>
    <t>41,813 </t>
  </si>
  <si>
    <t>930 </t>
  </si>
  <si>
    <t>11,594 </t>
  </si>
  <si>
    <t>48,443 </t>
  </si>
  <si>
    <t>772 </t>
  </si>
  <si>
    <t>750 </t>
  </si>
  <si>
    <t>7,984 </t>
  </si>
  <si>
    <t>502,149 </t>
  </si>
  <si>
    <t>11,444 </t>
  </si>
  <si>
    <t>33,974 </t>
  </si>
  <si>
    <t>4,904 </t>
  </si>
  <si>
    <t>552,471 </t>
  </si>
  <si>
    <t>Included in the table above are loans purchased in connection with the acquisition of CVB of $87.26 million pass rated, $2.99 million special mention, $10.71 million substandard and $603,000 substandard nonaccrual.</t>
  </si>
  <si>
    <r>
      <t>Non</t>
    </r>
    <r>
      <rPr>
        <b/>
        <sz val="9"/>
        <color theme="1"/>
        <rFont val="Calibri"/>
        <family val="2"/>
      </rPr>
      <t>‑</t>
    </r>
    <r>
      <rPr>
        <b/>
        <sz val="9"/>
        <color theme="1"/>
        <rFont val="Times New Roman"/>
        <family val="1"/>
      </rPr>
      <t>Performing</t>
    </r>
  </si>
  <si>
    <t>      Total      </t>
  </si>
  <si>
    <t>282,293 </t>
  </si>
  <si>
    <t>At December 31, 2014, the Corporation does not have any loans classified as Doubtful or Loss.</t>
  </si>
  <si>
    <t>Loans by credit quality indicators as of December 31, 2013 were as follows:</t>
  </si>
  <si>
    <r>
      <t>Total</t>
    </r>
    <r>
      <rPr>
        <b/>
        <sz val="5"/>
        <color rgb="FF000000"/>
        <rFont val="Times New Roman"/>
        <family val="1"/>
      </rPr>
      <t>1</t>
    </r>
  </si>
  <si>
    <t>180,670 </t>
  </si>
  <si>
    <t>2,209 </t>
  </si>
  <si>
    <t>3,580 </t>
  </si>
  <si>
    <t>1,068 </t>
  </si>
  <si>
    <t>2,649 </t>
  </si>
  <si>
    <t>1,831 </t>
  </si>
  <si>
    <t>146 </t>
  </si>
  <si>
    <t>152,017 </t>
  </si>
  <si>
    <t>2,934 </t>
  </si>
  <si>
    <t>11,685 </t>
  </si>
  <si>
    <t>18,236 </t>
  </si>
  <si>
    <t>1,601 </t>
  </si>
  <si>
    <t>5,803 </t>
  </si>
  <si>
    <t>11,608 </t>
  </si>
  <si>
    <t>1,278 </t>
  </si>
  <si>
    <t>527 </t>
  </si>
  <si>
    <t>61,715 </t>
  </si>
  <si>
    <t>2,758 </t>
  </si>
  <si>
    <t>16,558 </t>
  </si>
  <si>
    <t>48,603 </t>
  </si>
  <si>
    <t>1,003 </t>
  </si>
  <si>
    <t>898 </t>
  </si>
  <si>
    <t>8,616 </t>
  </si>
  <si>
    <t>484,364 </t>
  </si>
  <si>
    <t>11,901 </t>
  </si>
  <si>
    <t>42,004 </t>
  </si>
  <si>
    <t>4,391 </t>
  </si>
  <si>
    <t>542,660 </t>
  </si>
  <si>
    <t>Included in the table above are loans purchased in connection with the acquisition of CVB of $119.75 million pass rated, $3.30 million special mention, $17.77 million substandard and $652,000 substandard nonaccrual.</t>
  </si>
  <si>
    <t>Non-Performing</t>
  </si>
  <si>
    <t>276,537 </t>
  </si>
  <si>
    <t>At December 31, 2013, the Corporation did not have any loans classified as Doubtful or Loss.</t>
  </si>
  <si>
    <t>Other Real Estate Owned</t>
  </si>
  <si>
    <t>NOTE 6: Other Real Estate Owned</t>
  </si>
  <si>
    <t>At December 31, 2014 and 2013, OREO was $786,000 and $2.77 million, respectively. OREO is primarily comprised of residential properties and non-residential properties associated with commercial relationships, and are located primarily in the state of Virginia. Changes in the balance for OREO are as follows:</t>
  </si>
  <si>
    <t>Balance at the beginning of year, gross</t>
  </si>
  <si>
    <t>6,904 </t>
  </si>
  <si>
    <t>10,173 </t>
  </si>
  <si>
    <t>Transfers between loans and other real estate owned</t>
  </si>
  <si>
    <t>1,960 </t>
  </si>
  <si>
    <t>588 </t>
  </si>
  <si>
    <t>Acquisition of CVB</t>
  </si>
  <si>
    <t>Charge-offs</t>
  </si>
  <si>
    <t>Sales proceeds</t>
  </si>
  <si>
    <t>Gain on disposition</t>
  </si>
  <si>
    <t>324 </t>
  </si>
  <si>
    <t>Deferred gain on disposition</t>
  </si>
  <si>
    <t>144 </t>
  </si>
  <si>
    <t>Balance at the end of year, gross</t>
  </si>
  <si>
    <t>815 </t>
  </si>
  <si>
    <t>Less valuation allowance</t>
  </si>
  <si>
    <t>Balance at the end of year, net</t>
  </si>
  <si>
    <t>786 </t>
  </si>
  <si>
    <t>2,769 </t>
  </si>
  <si>
    <t>Changes in the allowance for OREO losses are as follows:</t>
  </si>
  <si>
    <t>4,135 </t>
  </si>
  <si>
    <t>3,937 </t>
  </si>
  <si>
    <t>3,927 </t>
  </si>
  <si>
    <t>Provision for losses</t>
  </si>
  <si>
    <t>29 </t>
  </si>
  <si>
    <t>459 </t>
  </si>
  <si>
    <t>1,250 </t>
  </si>
  <si>
    <t>Charge-offs, net</t>
  </si>
  <si>
    <t>Net expenses applicable to OREO, other than the provision for losses, were $6,000,  $253,000 and $384,000 for the years ended December 31, 2014, 2013 and 2012, respectively.</t>
  </si>
  <si>
    <t>Corporate Premises and Equipment</t>
  </si>
  <si>
    <t>NOTE 7: Corporate Premises and Equipment</t>
  </si>
  <si>
    <t>Major classifications of corporate premises and equipment are summarized as follows:</t>
  </si>
  <si>
    <t>Land</t>
  </si>
  <si>
    <t>8,431 </t>
  </si>
  <si>
    <t>Buildings</t>
  </si>
  <si>
    <t>33,917 </t>
  </si>
  <si>
    <t>32,493 </t>
  </si>
  <si>
    <t>Equipment, furniture and fixtures</t>
  </si>
  <si>
    <t>36,956 </t>
  </si>
  <si>
    <t>40,100 </t>
  </si>
  <si>
    <t>79,304 </t>
  </si>
  <si>
    <t>81,024 </t>
  </si>
  <si>
    <t>Less accumulated depreciation</t>
  </si>
  <si>
    <t>37,295 </t>
  </si>
  <si>
    <t>38,232 </t>
  </si>
  <si>
    <t>Time Deposits</t>
  </si>
  <si>
    <t>NOTE 8: Time Deposits</t>
  </si>
  <si>
    <t>Time deposits are summarized as follows:</t>
  </si>
  <si>
    <t>Certificates of deposit, over $250</t>
  </si>
  <si>
    <t>60,565 </t>
  </si>
  <si>
    <t>63,159 </t>
  </si>
  <si>
    <t>Other time deposits</t>
  </si>
  <si>
    <t>305,942 </t>
  </si>
  <si>
    <t>336,724 </t>
  </si>
  <si>
    <t>366,507 </t>
  </si>
  <si>
    <t>399,883 </t>
  </si>
  <si>
    <t>Remaining maturities on time deposits at December 31, 2014 are as follows:</t>
  </si>
  <si>
    <t>199,395 </t>
  </si>
  <si>
    <t>73,019 </t>
  </si>
  <si>
    <t>44,127 </t>
  </si>
  <si>
    <t>28,013 </t>
  </si>
  <si>
    <t>13,849 </t>
  </si>
  <si>
    <t>Thereafter</t>
  </si>
  <si>
    <t>8,104 </t>
  </si>
  <si>
    <t>NOTE 9: Borrowings</t>
  </si>
  <si>
    <t>The table below presents selected information on short-term borrowings:</t>
  </si>
  <si>
    <r>
      <t>Balance outstanding at year end</t>
    </r>
    <r>
      <rPr>
        <sz val="5"/>
        <color theme="1"/>
        <rFont val="Times New Roman"/>
        <family val="1"/>
      </rPr>
      <t>1</t>
    </r>
  </si>
  <si>
    <t>14,436 </t>
  </si>
  <si>
    <t>11,780 </t>
  </si>
  <si>
    <t>Maximum balance at any month end during the year</t>
  </si>
  <si>
    <t>15,488 </t>
  </si>
  <si>
    <t>15,812 </t>
  </si>
  <si>
    <t>Average balance for the year</t>
  </si>
  <si>
    <t>12,745 </t>
  </si>
  <si>
    <t>12,276 </t>
  </si>
  <si>
    <t>Weighted average rate for the year</t>
  </si>
  <si>
    <t>0.39 </t>
  </si>
  <si>
    <t>%  </t>
  </si>
  <si>
    <t>0.40 </t>
  </si>
  <si>
    <t>%</t>
  </si>
  <si>
    <t>Weighted average rate on borrowings at year end</t>
  </si>
  <si>
    <t>0.38 </t>
  </si>
  <si>
    <t>Estimated fair value at year end</t>
  </si>
  <si>
    <t>Consists entirely of secured transactions with customers, which generally mature the day following the day sold.</t>
  </si>
  <si>
    <t>Long-term borrowings at December 31, 2014 consist of a repurchase agreement with a third-party correspondent bank, which is secured by investment securities; advances under a non-recourse revolving bank line of credit secured by loans at C&amp;F Finance; and advances from the FHLB, which are secured by a blanket floating lien on all qualifying closed-end and revolving, open-end loans secured by 1-4 family residential properties.  The interest rate on the repurchase agreement, which matures in 2018, is 3.55%  (7.00% minus three-month LIBOR with a maximum rate of 3.55%) and the outstanding balance as of December 31, 2014 was $5.00 million.  The interest rate on the revolving bank line of credit, which matures in 2017, floats at the one-month LIBOR rate plus a range of 200 to 225 basis points, depending upon the average balance outstanding on the line, and the outstanding balance as of December 31, 2014 was $75.49 million.  C&amp;F Finance’s revolving bank line of credit agreement contains covenants regarding C&amp;F Finance’s capital adequacy, collateral performance, adequacy of the allowance for loan losses and interest expense coverage.  C&amp;F Finance satisfied all such covenants during 2014.  Long-term advances from the FHLB at December 31, 2014 consist of $22.50 million of convertible advances and $24.50 million of fixed rate hybrid advances.  The convertible advances have fixed rates of interest unless the FHLB exercises its option to convert the interest on these advances from fixed rate to variable rate.  The fixed rate hybrid advances provide fixed-rate funding until the stated maturity date. C&amp;F Bank may add interest rate caps or floors at a future date, at which time the cost of the caps or floors will be added to the advance rate. The table below presents selected information on the FHLB advances:</t>
  </si>
  <si>
    <t>(Dollars in thousands)</t>
  </si>
  <si>
    <t>Next</t>
  </si>
  <si>
    <t>Conversion</t>
  </si>
  <si>
    <t>Balance Outstanding at December 31, 2014</t>
  </si>
  <si>
    <t>Interest Rate</t>
  </si>
  <si>
    <t>Maturity Date</t>
  </si>
  <si>
    <t>Option Date</t>
  </si>
  <si>
    <t>Fixed Rate Hybrid Advances</t>
  </si>
  <si>
    <t>7,500 </t>
  </si>
  <si>
    <t>3.39 </t>
  </si>
  <si>
    <t>0.80 </t>
  </si>
  <si>
    <t>2,500 </t>
  </si>
  <si>
    <t>1.28 </t>
  </si>
  <si>
    <t>7,000 </t>
  </si>
  <si>
    <t>1.95 </t>
  </si>
  <si>
    <t>Convertible Advances</t>
  </si>
  <si>
    <t>3.70 </t>
  </si>
  <si>
    <t>5,000 </t>
  </si>
  <si>
    <t>4.06 </t>
  </si>
  <si>
    <t>2.93 </t>
  </si>
  <si>
    <t>3.59 </t>
  </si>
  <si>
    <t>The contractual maturities of long-term borrowings at December 31, 2014 are as follows:</t>
  </si>
  <si>
    <t>Fixed Rate</t>
  </si>
  <si>
    <t>Floating Rate</t>
  </si>
  <si>
    <t>17,500 </t>
  </si>
  <si>
    <t>75,488 </t>
  </si>
  <si>
    <t>92,988 </t>
  </si>
  <si>
    <t>12,500 </t>
  </si>
  <si>
    <t>47,000 </t>
  </si>
  <si>
    <t>80,488 </t>
  </si>
  <si>
    <t>127,488 </t>
  </si>
  <si>
    <t>The Corporation’s unused lines of credit for future borrowings total approximately $281.40 million at December 31, 2014, which consists of $95.88 million available from the FHLB, $44.51 million on C&amp;F Finance’s revolving bank line of credit, $26.01 million available from the FRB, $65.00 million under unsecured federal funds agreements with third party financial institutions, $50.00 million in repurchase lines of credit with third party financial institutions.  Additional loans and securities are available that can be pledged as collateral for future borrowings from the FRB or the FHLB above the current lendable collateral value.</t>
  </si>
  <si>
    <t>In December 2007, C&amp;F Financial Statutory Trust II (Trust II), a wholly-owned non-operating subsidiary of the Corporation, was formed for the purpose of issuing trust preferred capital securities for general corporate purposes including the refinancing of existing debt. On December 14, 2007, Trust II issued $10.00 million of trust preferred capital securities in a private placement to an institutional investor and $310,000 in common equity to the Corporation in exchange for cash. The securities mature in December 2037, are redeemable at the Corporation’s option beginning after five years, and require quarterly distributions by Trust II to the holder of the securities at a rate equal to the three-month LIBOR rate plus 3.15%.  During 2014, in order to mitigate the effect of rising interest rates in the future, the Corporation entered into an interest rate swap agreement whereby the effective fixed interest rate on all $10.00 million of the securities became 4.82%.  The interest rate swap matures in December 2019. The principal asset of Trust II is $10.31 million of the Corporation’s trust preferred capital notes with like maturities and like interest rates to the trust preferred capital securities. The interest payments by the Corporation on the debt securities will be used by Trust II to pay the quarterly distributions payable by Trust II to the holders of the trust preferred capital securities.</t>
  </si>
  <si>
    <t>In July 2005, C&amp;F Financial Statutory Trust I (Trust I), a wholly-owned non-operating subsidiary of the Corporation, was formed for the purpose of issuing trust preferred capital securities to partially fund the Corporation’s purchase of 427,186 shares of its common stock. On July 21, 2005, Trust I issued $10.00 million of trust preferred capital securities in a private placement to an institutional investor and $310,000 in common equity to the Corporation in exchange for cash. The securities mature in September 2035, are redeemable at the Corporation’s option beginning after five years, and require quarterly distributions by Trust I to the holder of the securities at a rate equal to the three-month LIBOR rate plus 1.57%.  During 2010, in order to mitigate the effect of rising interest rates in the future, the Corporation entered into two interest rate swap agreements whereby the effective fixed interest rate on $5.00 million of the securities became 3.48% and the effective fixed interest rate on the remaining $5.00 million of the securities became 4.31%.  The interest rate swaps mature in September 2015.  The principal asset of Trust I is $10.31 million of the Corporation’s trust preferred capital notes with like maturities and like interest rates to the trust preferred capital securities. The interest payments by the Corporation on the debt securities will be used by Trust I to pay the quarterly distributions payable by Trust I to the holders of the trust preferred capital securities.</t>
  </si>
  <si>
    <t>In December 2003, Central Virginia Bankshares Statutory Trust I (CVBK Trust I) was formed as a wholly-owned non-operating subsidiary of CVBK for the purpose of issuing trust preferred capital securities for general corporate purposes. On December 17, 2003, CVBK Trust I issued $5.00 million of trust preferred capital securities in a private placement to an institutional investor and $155,000 in common equity to CVBK in exchange for cash. CVBK Trust I became a wholly-owned non-operating subsidiary of the Corporation pursuant to the merger of CVBK with and into the Corporation in March 2014, and the Corporation assumed CVBK’s obligations on the underlying trust preferred capital notes.  The securities mature in December 2033, are redeemable at the Corporation's option beginning after five years, and require quarterly distributions by CVBK Trust I to the holder of the securities at a rate equal to the three-month LIBOR plus 2.85%. During 2014, in order to mitigate the effect of rising interest rates in the future, the Corporation entered into an interest rate swap agreement whereby the effective fixed interest rate on all $5.00 million of the securities became 4.54%.  The interest rate swap matures in December 2019.  The principal asset of CVBK Trust I is $5.16 million of trust preferred capital notes originally issued by CVBK and assumed by the Corporation with like maturities and like interest rates to the trust preferred capital securities. The interest payments by the Corporation on the debt securities will be used by CVBK Trust I to pay the quarterly distributions payable by CVBK Trust I to the holders of the trust preferred capital securities. The trust preferred capital securities issued by CVBK Trust I were adjusted to fair market value on the date of acquisition of CVBK. The resulting fair value adjustment was a discount of $716,000, which is being accreted over 20 years on a straight-line basis, and the balance of which was $672,000 as of December 31, 2014.</t>
  </si>
  <si>
    <t>Subject to certain exceptions and limitations, the Corporation may elect from time to time to defer interest payments on the junior subordinated debt securities, which would result in a deferral of distribution payments on the related capital securities.</t>
  </si>
  <si>
    <t>Shareholdersâ€™ Equity, Other Comprehensive Income and Earnings Per Common Share</t>
  </si>
  <si>
    <t>Shareholders' Equity, Other Comprehensive Income and Earnings Per Common Share</t>
  </si>
  <si>
    <t>NOTE 10: Shareholders’ Equity, Other Comprehensive Income and Earnings Per Common Share</t>
  </si>
  <si>
    <t>The following table presents the cumulative balances of the components of accumulated other comprehensive income (loss), net of deferred taxes of $1.66 million, $163,000 and $2.51 million as of December 31, 2014, 2013 and 2012, respectively.</t>
  </si>
  <si>
    <t>Net unrealized gains on securities</t>
  </si>
  <si>
    <t>4,850 </t>
  </si>
  <si>
    <t>261 </t>
  </si>
  <si>
    <t>5,951 </t>
  </si>
  <si>
    <t>Net unrecognized loss on cash flow hedges</t>
  </si>
  <si>
    <t>Net unrecognized losses on defined benefit plan</t>
  </si>
  <si>
    <t>Total accumulated other comprehensive income (loss)</t>
  </si>
  <si>
    <t>3,086 </t>
  </si>
  <si>
    <t>4,716 </t>
  </si>
  <si>
    <t>Shareholders’ Equity</t>
  </si>
  <si>
    <r>
      <t>Preferred Shares.</t>
    </r>
    <r>
      <rPr>
        <i/>
        <sz val="10"/>
        <color theme="1"/>
        <rFont val="Times New Roman"/>
        <family val="1"/>
      </rPr>
      <t> </t>
    </r>
    <r>
      <rPr>
        <sz val="10"/>
        <color theme="1"/>
        <rFont val="Times New Roman"/>
        <family val="1"/>
      </rPr>
      <t>On January 9, 2009, as part of the Capital Purchase Program (Capital Purchase Program) established by the U.S. Department of the Treasury (Treasury) under the Emergency Economic Stabilization Act of 2008 (EESA), the Corporation issued and sold to Treasury for an aggregate purchase price of $20.00 million in cash (1) 20,000 shares of the Corporation’s fixed rate cumulative perpetual preferred stock, Series A, par value $1.00 per share, having a liquidation preference of $1,000 per share (Series A Preferred Stock) and (2) a ten-year warrant to purchase up to 167,504 shares of the Corporation’s common stock, par value $1.00 per share (Common Stock), at an initial exercise price of $17.91 per share (Warrant).  Of the aggregate amount of $20.00 million proceeds received from the issuance of the Series A Preferred Stock, approximately $792,000 was attributable to the Warrant, based on the relative fair value of the Warrant on the date of issuance.</t>
    </r>
  </si>
  <si>
    <t>On July 27, 2011, the Corporation redeemed $10.00 million of the total $20.00 million liquidation preference of its Series A Preferred Stock. The Corporation paid $10.10 million to redeem this portion of the Series A Preferred Stock, consisting of $10.00 million in liquidation preference and $100,000 of accrued and unpaid dividends associated with the preferred stock being redeemed. On April 11, 2012, the Corporation redeemed the remaining $10.00 million of the total $20.00 million liquidation preference of its Series A Preferred Stock. The Corporation paid $10.08 million to redeem this portion of the Series A Preferred Stock, consisting of $10.00 million in liquidation preference and $78,000 of accrued and unpaid dividends associated with the preferred stock redemption. The funds for both of these redemptions were provided by existing financial resources of the Corporation; therefore, there was no dilution to the Corporation's common shareholders. Further, the Corporation will pay no future dividends on the Series A Preferred Stock.</t>
  </si>
  <si>
    <t>On May 14, 2014, the Corporation repurchased the warrant for $2.30 million.  The repurchase price was based on the fair market value of the warrant as agreed upon by the Corporation and Treasury.  The funds for this redemption were provided by existing financial resources of the Corporation; therefore, there was no dilution to the Corporation's common shareholders.</t>
  </si>
  <si>
    <r>
      <t>Common Shares.</t>
    </r>
    <r>
      <rPr>
        <i/>
        <sz val="10"/>
        <color theme="1"/>
        <rFont val="Times New Roman"/>
        <family val="1"/>
      </rPr>
      <t> </t>
    </r>
    <r>
      <rPr>
        <sz val="10"/>
        <color theme="1"/>
        <rFont val="Times New Roman"/>
        <family val="1"/>
      </rPr>
      <t>The Corporation repurchased 4,608 and 1,215 shares of its common stock during the years ended December 31, 2014 and 2013, respectively. During the year ended December 31, 2014, 2,800 shares were purchased under a share repurchase program authorized by the Corporation’s Board of Directors for the purchase of up to $5.0 million of the Corporation’s common stock through May 2015.  During the years ended December 31, 2014 and 2013, 1,808 and 1,215 shares were withheld from employees to satisfy tax withholding obligations arising upon the vesting of restricted shares. The Corporation did not repurchase any shares of its common stock during the year ended December 31, 2012.</t>
    </r>
  </si>
  <si>
    <t>Earnings Per Common Share</t>
  </si>
  <si>
    <t>The components of the Corporation’s earnings per common share calculations are as follows:</t>
  </si>
  <si>
    <t>12,346 </t>
  </si>
  <si>
    <t>14,402 </t>
  </si>
  <si>
    <t>16,382 </t>
  </si>
  <si>
    <t>Accumulated dividends on Series A Preferred Stock</t>
  </si>
  <si>
    <t>Amortization of Series A Preferred Stock discount</t>
  </si>
  <si>
    <t>16,071 </t>
  </si>
  <si>
    <t>Weighted average number of common shares used in earnings per common share—basic</t>
  </si>
  <si>
    <t>3,404,112 </t>
  </si>
  <si>
    <t>3,305,132 </t>
  </si>
  <si>
    <t>3,215,049 </t>
  </si>
  <si>
    <t>Effect of dilutive securities:</t>
  </si>
  <si>
    <t>Stock option awards and warrant</t>
  </si>
  <si>
    <t>32,166 </t>
  </si>
  <si>
    <t>138,850 </t>
  </si>
  <si>
    <t>90,853 </t>
  </si>
  <si>
    <t>Weighted average number of common shares used in earnings per common share—assuming dilution</t>
  </si>
  <si>
    <t>3,436,278 </t>
  </si>
  <si>
    <t>3,443,982 </t>
  </si>
  <si>
    <t>3,305,902 </t>
  </si>
  <si>
    <t>Potential common shares that may be issued by the Corporation for its stock option awards and Warrant are determined using the treasury stock method. Approximately 150,000,  18,000 and 215,000 shares issuable upon exercise of options for the years ended December 31, 2014, 2013 and 2012, respectively, were not included in computing diluted earnings per common share because they were anti-dilutive.</t>
  </si>
  <si>
    <t>Income Taxes</t>
  </si>
  <si>
    <t>NOTE 11: Income Taxes</t>
  </si>
  <si>
    <t>Principal components of income tax expense as reflected in the consolidated statements of income are as follows:</t>
  </si>
  <si>
    <t>Current taxes</t>
  </si>
  <si>
    <t>2,483 </t>
  </si>
  <si>
    <t>4,424 </t>
  </si>
  <si>
    <t>8,494 </t>
  </si>
  <si>
    <t>Deferred taxes</t>
  </si>
  <si>
    <t>2,247 </t>
  </si>
  <si>
    <t>2,286 </t>
  </si>
  <si>
    <t>4,730 </t>
  </si>
  <si>
    <t>6,710 </t>
  </si>
  <si>
    <t>7,646 </t>
  </si>
  <si>
    <t>The income tax provision is less than would be obtained by application of the statutory federal corporate tax rate to pre-tax accounting income as a result of the following items:</t>
  </si>
  <si>
    <t>Percent of</t>
  </si>
  <si>
    <t>Pre-tax</t>
  </si>
  <si>
    <t>Income tax computed at federal statutory rates</t>
  </si>
  <si>
    <t>5,977 </t>
  </si>
  <si>
    <t>35.0 </t>
  </si>
  <si>
    <t>7,389 </t>
  </si>
  <si>
    <t>8,410 </t>
  </si>
  <si>
    <t>Tax effect of exclusion of interest income on obligations of states and political subdivisions</t>
  </si>
  <si>
    <t>Reduction of interest expense incurred to carry tax-exempt assets</t>
  </si>
  <si>
    <t>42 </t>
  </si>
  <si>
    <t>0.3 </t>
  </si>
  <si>
    <t>78 </t>
  </si>
  <si>
    <t>State income taxes, net of federal tax benefit</t>
  </si>
  <si>
    <t>532 </t>
  </si>
  <si>
    <t>3.1 </t>
  </si>
  <si>
    <t>938 </t>
  </si>
  <si>
    <t>4.4 </t>
  </si>
  <si>
    <t>1,133 </t>
  </si>
  <si>
    <t>4.7 </t>
  </si>
  <si>
    <t>Nondeductible expenses primarily related to the acquisition of CVBK</t>
  </si>
  <si>
    <t>251 </t>
  </si>
  <si>
    <t>1.2 </t>
  </si>
  <si>
    <t>Tax credits</t>
  </si>
  <si>
    <t>Other</t>
  </si>
  <si>
    <t>27.7 </t>
  </si>
  <si>
    <t>31.8 </t>
  </si>
  <si>
    <t>The Corporation’s net deferred income taxes totaled $20.7 million and $25.2 million at December 31, 2014 and 2013, respectively. The tax effects of each type of significant item that gave rise to deferred taxes are:</t>
  </si>
  <si>
    <t>Deferred tax asset</t>
  </si>
  <si>
    <t>Allowance for loan losses and OREO losses</t>
  </si>
  <si>
    <t>13,590 </t>
  </si>
  <si>
    <t>14,787 </t>
  </si>
  <si>
    <t>Fair market value adjustments related to acquisition</t>
  </si>
  <si>
    <t>6,603 </t>
  </si>
  <si>
    <t>9,192 </t>
  </si>
  <si>
    <t>Reserve for indemnification losses</t>
  </si>
  <si>
    <t>794 </t>
  </si>
  <si>
    <t>Deferred compensation</t>
  </si>
  <si>
    <t>1,821 </t>
  </si>
  <si>
    <t>2,617 </t>
  </si>
  <si>
    <t>791 </t>
  </si>
  <si>
    <t>517 </t>
  </si>
  <si>
    <t>Interest on nonaccrual loans</t>
  </si>
  <si>
    <t>1,222 </t>
  </si>
  <si>
    <t>645 </t>
  </si>
  <si>
    <t>149 </t>
  </si>
  <si>
    <t>Cash flow hedges</t>
  </si>
  <si>
    <t>40 </t>
  </si>
  <si>
    <t>129 </t>
  </si>
  <si>
    <t>2,677 </t>
  </si>
  <si>
    <t>1,556 </t>
  </si>
  <si>
    <t>27,687 </t>
  </si>
  <si>
    <t>30,360 </t>
  </si>
  <si>
    <t>Deferred tax liability</t>
  </si>
  <si>
    <t>Goodwill and other intangible assets</t>
  </si>
  <si>
    <t>Core deposit intangible</t>
  </si>
  <si>
    <t>Defined benefit plan</t>
  </si>
  <si>
    <t>Net unrealized gain on securities available for sale</t>
  </si>
  <si>
    <t>Net deferred tax asset</t>
  </si>
  <si>
    <t>20,705 </t>
  </si>
  <si>
    <t>25,174 </t>
  </si>
  <si>
    <t>The Corporation files income tax returns in the U.S. federal jurisdiction and several states. With few exceptions, the Corporation is no longer subject to U.S. federal, state and local income tax examinations by tax authorities for years prior to 2011.</t>
  </si>
  <si>
    <t>Employee Benefit Plans</t>
  </si>
  <si>
    <t>NOTE 12: Employee Benefit Plans</t>
  </si>
  <si>
    <t xml:space="preserve">C&amp;F Bank maintains a Defined Contribution Profit-Sharing Plan (the Profit-Sharing Plan) sponsored by the Virginia Bankers Association (VBA). The Profit-Sharing Plan includes a 401(k) savings provision that authorizes a maximum voluntary salary deferral of up to 90% of compensation (with a partial company match), subject to statutory limitations. The Profit-Sharing Plan provides for an annual discretionary contribution to the account of each eligible employee based in part on C&amp;F Bank’s profitability for a given year and on each participant’s yearly earnings. All full-time employees who have attained the age of eighteen and have at least three months of service are eligible to participate. Contributions and earnings may be invested in various investment vehicles offered through the VBA. All employee contributions are fully vested upon contribution. An employee is 20% vested in C&amp;F Bank’s contributions after two years of service, 40% after three years, 60% after four years, 80% after five years and fully vested after six years, or earlier in the event of retirement, death or attainment of age 65 while an employee. The amounts charged to expense under this plan were $557,000,  $417,000 and $387,000 in 2014, 2013 and 2012, respectively.  </t>
  </si>
  <si>
    <t>C&amp;F Mortgage maintains a Defined Contribution 401(k) Savings Plan that authorizes a voluntary salary deferral of from 1% to 100% of compensation (with a discretionary company match), subject to statutory limitations. Substantially all employees who have attained the age of eighteen are eligible to participate on the first day of the next month following employment date. The plan provides for an annual discretionary contribution to the account of each eligible employee based in part on C&amp;F Mortgage’s profitability for a given year, and on each participant’s contributions to the plan. Contributions may be invested in various investment funds offered under the plan. All employee contributions are fully vested upon contribution. An employee is vested 25% in the employer’s contributions after two years of service, 50% after three years, 75% after four years, and fully vested after five years.  The amounts charged to expense under this plan were $16,000,  $104,000 and $29,000 in 2014, 2013 and 2012, respectively.</t>
  </si>
  <si>
    <t>C&amp;F Finance maintains a Defined Contribution Profit-Sharing Plan sponsored by the VBA with plan features similar to the Profit-Sharing Plan of C&amp;F Bank. The amounts charged to expense under this plan were $199,000,  $155,000 and $147,000 in 2014, 2013 and 2012, respectively.</t>
  </si>
  <si>
    <t>Central Virginia Bank maintained a qualified defined contribution plan for all eligible full-time and part-time employees prior to March 22, 2014. The plan was sponsored by the VBA. CVB did not make any profit sharing contributions to the plan during 2014,  2013 and 2012. On March 22, 2014 the CVB plan was terminated and the CVB plan assets totaling $6.6 million were transferred into the Profit-Sharing Plan and the CVB plan participants became participants of the Profit-Sharing Plan subject to its provisions.</t>
  </si>
  <si>
    <t>Individual performance bonuses are awarded annually to certain members of management under the Corporation's Management Incentive Plan. The Corporation’s Compensation Committee recommends to the Corporation’s Board of Directors the bonuses to be paid to the Chief Executive Officer and the President and Chief Financial Officer of the Corporation, and recommends to the C&amp;F Bank’s Board of Directors bonuses to be paid to certain other senior C&amp;F Bank and C&amp;F Finance officers. In addition, the Chief Executive Officer recommends bonuses to be paid to other officers of the C&amp;F Bank and C&amp;F Finance. In determining the awards, performance, including the Corporation’s growth rate, returns on average assets and equity, and absolute levels of income are considered. In addition, C&amp;F Bank’s Board of Directors considers the individual performance of the members of management who may receive awards. The expense for these bonus awards is accrued in the year of performance. Expenses under these plans were $1.20 million, $1.32 million and $1.02 million in 2014, 2013 and 2012, respectively. In accordance with employment agreements for certain senior officers of C&amp;F Mortgage, performance bonuses of $173,000,  $932,000 and $1.05 million were expensed in 2014, 2013 and 2012, respectively. Performance used in determining the awards is directly related to the profitability of C&amp;F Mortgage.</t>
  </si>
  <si>
    <t>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t>
  </si>
  <si>
    <t>The Corporation has a nonqualified defined contribution plan for certain executives. The plan allows for elective salary and bonus deferrals. The plan also allows for employer contributions to make up for limitations on covered compensation imposed by the Internal Revenue Code with respect to the Bank’s Profit Sharing Plan and Cash Balance Plan and to enhance retirement benefits by providing supplemental contributions from time to time. Expenses under this plan were $215,000,  $185,000 and $175,000 in 2014, 2013 and 2012, respectively. Investments for this plan are held in a Rabbi trust. These investments are included in other assets and the related liability is included in other liabilities.</t>
  </si>
  <si>
    <t>The following table summarizes the projected benefit obligations, plan assets, funded status and rate assumptions associated with the C&amp;F Bank’s Cash Balance Plan based upon actuarial valuations.</t>
  </si>
  <si>
    <t>December 31,</t>
  </si>
  <si>
    <t>Change in benefit obligation</t>
  </si>
  <si>
    <t>Projected benefit obligation, beginning</t>
  </si>
  <si>
    <t>10,659 </t>
  </si>
  <si>
    <t>10,058 </t>
  </si>
  <si>
    <t>8,768 </t>
  </si>
  <si>
    <t>Service cost</t>
  </si>
  <si>
    <t>763 </t>
  </si>
  <si>
    <t>776 </t>
  </si>
  <si>
    <t>636 </t>
  </si>
  <si>
    <t>Interest cost</t>
  </si>
  <si>
    <t>451 </t>
  </si>
  <si>
    <t>425 </t>
  </si>
  <si>
    <t>Actuarial loss</t>
  </si>
  <si>
    <t>1,882 </t>
  </si>
  <si>
    <t>91 </t>
  </si>
  <si>
    <t>505 </t>
  </si>
  <si>
    <t>Benefits paid</t>
  </si>
  <si>
    <t>Projected benefit obligation, ending</t>
  </si>
  <si>
    <t>13,582 </t>
  </si>
  <si>
    <t>Change in plan assets</t>
  </si>
  <si>
    <t>Fair value of plan assets, beginning</t>
  </si>
  <si>
    <t>11,624 </t>
  </si>
  <si>
    <t>9,612 </t>
  </si>
  <si>
    <t>8,295 </t>
  </si>
  <si>
    <t>Actual return on plan assets</t>
  </si>
  <si>
    <t>633 </t>
  </si>
  <si>
    <t>1,703 </t>
  </si>
  <si>
    <t>1,063 </t>
  </si>
  <si>
    <t>Employer contributions</t>
  </si>
  <si>
    <t>2,000 </t>
  </si>
  <si>
    <t>500 </t>
  </si>
  <si>
    <t>Fair value of plan assets, ending</t>
  </si>
  <si>
    <t>14,084 </t>
  </si>
  <si>
    <t>Funded status</t>
  </si>
  <si>
    <t>502 </t>
  </si>
  <si>
    <t>965 </t>
  </si>
  <si>
    <t>Amounts recognized as an other asset (liability)</t>
  </si>
  <si>
    <t>Amounts recognized in accumulated other comprehensive loss</t>
  </si>
  <si>
    <t>Net loss</t>
  </si>
  <si>
    <t>3,558 </t>
  </si>
  <si>
    <t>1,510 </t>
  </si>
  <si>
    <t>2,495 </t>
  </si>
  <si>
    <t>Prior service cost</t>
  </si>
  <si>
    <t>Total recognized in accumulated other comprehensive loss</t>
  </si>
  <si>
    <t>1,700 </t>
  </si>
  <si>
    <t>325 </t>
  </si>
  <si>
    <t>922 </t>
  </si>
  <si>
    <t>Weighted-average assumptions for benefit obligation at valuation date</t>
  </si>
  <si>
    <t>Discount rate</t>
  </si>
  <si>
    <t>3.6 </t>
  </si>
  <si>
    <t>4.0 </t>
  </si>
  <si>
    <t>Expected return on plan assets</t>
  </si>
  <si>
    <t>7.5 </t>
  </si>
  <si>
    <t>8.0 </t>
  </si>
  <si>
    <t>Rate of compensation increase</t>
  </si>
  <si>
    <t>3.0 </t>
  </si>
  <si>
    <t>The accumulated benefit obligation was $13.58 million and $10.66 million as of the actuarial valuation dates December 31, 2014 and 2013, respectively.</t>
  </si>
  <si>
    <t>Components of net periodic benefit cost</t>
  </si>
  <si>
    <t>Amortization of prior service cost</t>
  </si>
  <si>
    <t>Amortization of net obligation at transition</t>
  </si>
  <si>
    <t>—</t>
  </si>
  <si>
    <t>Recognized net actuarial loss</t>
  </si>
  <si>
    <t>Net periodic benefit cost</t>
  </si>
  <si>
    <t>347 </t>
  </si>
  <si>
    <t>506 </t>
  </si>
  <si>
    <t>436 </t>
  </si>
  <si>
    <t>Other changes in plan assets and benefit obligations recognized in other comprehensive loss</t>
  </si>
  <si>
    <t>Net loss (gain)</t>
  </si>
  <si>
    <t>2,048 </t>
  </si>
  <si>
    <t>Amortization of prior service costs</t>
  </si>
  <si>
    <t>68 </t>
  </si>
  <si>
    <t>320 </t>
  </si>
  <si>
    <t>Total recognized in accumulated other comprehensive loss (income)</t>
  </si>
  <si>
    <t>1,375 </t>
  </si>
  <si>
    <t>24 </t>
  </si>
  <si>
    <t>Total recognized in net periodic benefit cost and other comprehensive loss (income)</t>
  </si>
  <si>
    <t>1,722 </t>
  </si>
  <si>
    <t>460 </t>
  </si>
  <si>
    <t>January 1,</t>
  </si>
  <si>
    <t>Weighted-average assumptions for net periodic benefit cost as of</t>
  </si>
  <si>
    <t>4.5 </t>
  </si>
  <si>
    <t>The benefits expected to be paid by the plan in the next ten years are as follows:</t>
  </si>
  <si>
    <t>1,249 </t>
  </si>
  <si>
    <t>734 </t>
  </si>
  <si>
    <t>2,155 </t>
  </si>
  <si>
    <t>2020 – 2024</t>
  </si>
  <si>
    <t>4,822 </t>
  </si>
  <si>
    <t>10,364 </t>
  </si>
  <si>
    <t>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t>
  </si>
  <si>
    <t>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t>
  </si>
  <si>
    <t>C&amp;F Bank’s defined benefit pension plan’s weighted average asset allocations by asset category are as follows:</t>
  </si>
  <si>
    <t>Mutual funds-fixed income</t>
  </si>
  <si>
    <t>39 </t>
  </si>
  <si>
    <t>38 </t>
  </si>
  <si>
    <t>Mutual funds-equity</t>
  </si>
  <si>
    <t>61 </t>
  </si>
  <si>
    <t>62 </t>
  </si>
  <si>
    <t>Cash and equivalents</t>
  </si>
  <si>
    <t>*</t>
  </si>
  <si>
    <t>* Less than one percent.</t>
  </si>
  <si>
    <t>The following table summarizes the fair value of the defined benefit plan assets as of December 31, 2014 and 2013.  For more information about fair value measurements, see “Note 17: Fair Value of Assets and Liabilities.”</t>
  </si>
  <si>
    <t>Fair Value Measurements Using</t>
  </si>
  <si>
    <r>
      <t>Assets</t>
    </r>
    <r>
      <rPr>
        <b/>
        <sz val="10"/>
        <color theme="1"/>
        <rFont val="Calibri"/>
        <family val="2"/>
      </rPr>
      <t> </t>
    </r>
    <r>
      <rPr>
        <b/>
        <sz val="10"/>
        <color theme="1"/>
        <rFont val="Times New Roman"/>
        <family val="1"/>
      </rPr>
      <t>at</t>
    </r>
    <r>
      <rPr>
        <b/>
        <sz val="10"/>
        <color theme="1"/>
        <rFont val="Calibri"/>
        <family val="2"/>
      </rPr>
      <t> </t>
    </r>
    <r>
      <rPr>
        <b/>
        <sz val="10"/>
        <color theme="1"/>
        <rFont val="Times New Roman"/>
        <family val="1"/>
      </rPr>
      <t>Fair</t>
    </r>
  </si>
  <si>
    <r>
      <t>Level</t>
    </r>
    <r>
      <rPr>
        <b/>
        <sz val="10"/>
        <color theme="1"/>
        <rFont val="Calibri"/>
        <family val="2"/>
      </rPr>
      <t> </t>
    </r>
    <r>
      <rPr>
        <b/>
        <sz val="10"/>
        <color theme="1"/>
        <rFont val="Times New Roman"/>
        <family val="1"/>
      </rPr>
      <t>1</t>
    </r>
  </si>
  <si>
    <r>
      <t>Level</t>
    </r>
    <r>
      <rPr>
        <b/>
        <sz val="10"/>
        <color theme="1"/>
        <rFont val="Calibri"/>
        <family val="2"/>
      </rPr>
      <t> </t>
    </r>
    <r>
      <rPr>
        <b/>
        <sz val="10"/>
        <color theme="1"/>
        <rFont val="Times New Roman"/>
        <family val="1"/>
      </rPr>
      <t>2</t>
    </r>
  </si>
  <si>
    <r>
      <t>Level</t>
    </r>
    <r>
      <rPr>
        <b/>
        <sz val="10"/>
        <color theme="1"/>
        <rFont val="Calibri"/>
        <family val="2"/>
      </rPr>
      <t> </t>
    </r>
    <r>
      <rPr>
        <b/>
        <sz val="10"/>
        <color theme="1"/>
        <rFont val="Times New Roman"/>
        <family val="1"/>
      </rPr>
      <t>3</t>
    </r>
  </si>
  <si>
    <r>
      <t xml:space="preserve">Mutual funds-fixed income </t>
    </r>
    <r>
      <rPr>
        <sz val="5"/>
        <color theme="1"/>
        <rFont val="Times New Roman"/>
        <family val="1"/>
      </rPr>
      <t>1</t>
    </r>
  </si>
  <si>
    <t>5,540 </t>
  </si>
  <si>
    <r>
      <t xml:space="preserve">Mutual funds-equity </t>
    </r>
    <r>
      <rPr>
        <sz val="5"/>
        <color theme="1"/>
        <rFont val="Times New Roman"/>
        <family val="1"/>
      </rPr>
      <t>2</t>
    </r>
  </si>
  <si>
    <t>8,533 </t>
  </si>
  <si>
    <r>
      <t xml:space="preserve">Cash and equivalents </t>
    </r>
    <r>
      <rPr>
        <sz val="5"/>
        <color theme="1"/>
        <rFont val="Times New Roman"/>
        <family val="1"/>
      </rPr>
      <t>3</t>
    </r>
  </si>
  <si>
    <t>Total pension assets</t>
  </si>
  <si>
    <t>Assets at Fair</t>
  </si>
  <si>
    <t>Level 1</t>
  </si>
  <si>
    <t>Level 2</t>
  </si>
  <si>
    <t>Level 3</t>
  </si>
  <si>
    <t>4,431 </t>
  </si>
  <si>
    <t>7,181 </t>
  </si>
  <si>
    <t>12 </t>
  </si>
  <si>
    <t>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t>
  </si>
  <si>
    <t>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t>
  </si>
  <si>
    <t>This category comprises cash and short-term cash equivalent funds. The funds are valued at cost which approximates fair value.</t>
  </si>
  <si>
    <t>The trust fund is sufficiently diversified to maintain a reasonable level of risk without imprudently sacrificing return, with a targeted asset allocation of 40% fixed income and 60%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Related Party Transactions</t>
  </si>
  <si>
    <t>NOTE 13: Related Party Transactions</t>
  </si>
  <si>
    <t>Loans outstanding to directors and executive officers totaled $2.45 million and $2.72 million at December 31, 2014 and 2013, respectively. There were no new advances to directors and officers and repayments totaled $262,000 in the year ended December 31, 2014. Total deposits for directors and executive officers were $3.4 million and $3.6 million at December 31, 2014 and 2013,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t>
  </si>
  <si>
    <t>Share-Based Plans</t>
  </si>
  <si>
    <t>NOTE 14: Share-Based Plans</t>
  </si>
  <si>
    <t>On April 16, 2013, the Corporation’s shareholders approved the C&amp;F Financial Corporation 2013 Stock and Incentive Compensation Plan (the 2013 Plan) for the grant of equity awards to certain key employees of the Corporation, as well as non-employee directors (including non-employee regional or advisory directors). The 2013 Plan authorizes an aggregate of 500,000 shares of the Corporation's common stock to be issued as equity awards in the form of stock options, tandem stock appreciation rights, restricted stock, restricted stock units and/or other stock-based awards. Since the 2013 Plan’s approval, equity awards have only been issued in the form of restricted stock, which are accounted for using the fair market value of the Corporation’s common stock on the date the restricted shares are awarded.</t>
  </si>
  <si>
    <t>Prior to the approval of the 2013 Plan, the Corporation granted equity awards under the Amended and Restated C&amp;F Financial Corporation 2004 Incentive Stock Plan (the Amended 2004 Plan). The Amended 2004 Plan authorized an aggregate of 500,000 shares of Corporation common stock to be issued as equity awards in the form of stock options, stock appreciation rights, restricted stock and/or restricted stock units to key employees and non-employee directors. Since 2006, all equity awards that were issued under the Amended 2004 Plan were in the form of restricted stock, which were accounted for using the fair market value of the Corporation’s common stock on the date the restricted shares are awarded.</t>
  </si>
  <si>
    <t>Prior to the amendment of the Amended 2004 Plan in 2008, the Corporation awarded options to purchase common stock and/or grants of restricted shares of common stock to certain key employees of the Corporation under the plan that was approved by the Corporation’s shareholders on April 20, 2004. Options were issued to employees at a price equal to the fair market value of common stock at the date granted. Restricted shares were accounted for using the fair market value of the Corporation’s common stock on the date the restricted shares were awarded. All options outstanding under this plan are exercisable as of December 31, 2014. All options expire ten years from the grant date.</t>
  </si>
  <si>
    <t>In 1998, the Board of Directors authorized 25,000 shares of common stock for issuance under the C&amp;F Financial Corporation 1998 Non-Employee Director Stock Compensation Plan (the Director Plan). In 1999, the Director Plan was amended to authorize a total of 150,000 shares for issuance. Under the Director Plan, options were issued to non-employee directors at a price equal to the fair market value of common stock at the date granted. All options outstanding under the Director Plan are exercisable as of December 31, 2014. All options expire ten years from the grant date. In 2008, the Corporation ceased granting awards to non-employee directors under the Director Plan, which expired in 2008, and non-employee directors were added to the group of eligible award recipients under the Amended 2004 Plan.</t>
  </si>
  <si>
    <t>Stock option transactions under the various plans for the periods indicated were as follows:</t>
  </si>
  <si>
    <t>Exercise</t>
  </si>
  <si>
    <t>Intrinsic</t>
  </si>
  <si>
    <t>(Dollars in thousands, except for per share amounts)</t>
  </si>
  <si>
    <t>Shares</t>
  </si>
  <si>
    <t>Price*</t>
  </si>
  <si>
    <t>Outstanding at beginning of year</t>
  </si>
  <si>
    <t>164,150 </t>
  </si>
  <si>
    <t>38.21 </t>
  </si>
  <si>
    <t>276,432 </t>
  </si>
  <si>
    <t>39.14 </t>
  </si>
  <si>
    <t>325,067 </t>
  </si>
  <si>
    <t>36.68 </t>
  </si>
  <si>
    <t>Granted</t>
  </si>
  <si>
    <t> — </t>
  </si>
  <si>
    <t>Exercised</t>
  </si>
  <si>
    <t>39.29 </t>
  </si>
  <si>
    <t>40.41 </t>
  </si>
  <si>
    <t>22.70 </t>
  </si>
  <si>
    <t>Cancelled</t>
  </si>
  <si>
    <t>38.95 </t>
  </si>
  <si>
    <t>40.87 </t>
  </si>
  <si>
    <t>Outstanding and exercisable at end of year</t>
  </si>
  <si>
    <t>100,762 </t>
  </si>
  <si>
    <t>37.75 </t>
  </si>
  <si>
    <t>200 </t>
  </si>
  <si>
    <t>*Weighted average</t>
  </si>
  <si>
    <t>The total intrinsic value of in-the-money options exercised in 2014 was less than $1,000. Cash received from option exercises during 2014 was $11,000, and less than a $1,000 tax benefit was recognized in additional paid-in capital in connection with nonqualified option exercises. The Corporation has a policy of issuing new shares to satisfy the exercise of stock options.</t>
  </si>
  <si>
    <t>The following table summarizes information about stock options outstanding and exercisable at December 31, 2014:</t>
  </si>
  <si>
    <t>Options Outstanding and Exercisable</t>
  </si>
  <si>
    <t>Remaining</t>
  </si>
  <si>
    <t>Number Outstanding</t>
  </si>
  <si>
    <t>Contractual Life</t>
  </si>
  <si>
    <t>Range of Exercise Prices</t>
  </si>
  <si>
    <t>at December 31, 2014</t>
  </si>
  <si>
    <t>(Years)*</t>
  </si>
  <si>
    <t>Exercise Price*</t>
  </si>
  <si>
    <t>$35.20 to $39.60</t>
  </si>
  <si>
    <t>As permitted under the 2013 Plan and Amended 2004 Plan, the Corporation awards shares of restricted stock to certain key employees and non-employee directors. Restricted shares awarded to employees generally vest on the fifth anniversary of the grant date and restricted shares awarded to non-employee directors generally vest on the third anniversary of the grant date. A summary of the activity for restricted stock awards for the periods indicated is presented below:</t>
  </si>
  <si>
    <t>Weighted-</t>
  </si>
  <si>
    <t>Grant Date</t>
  </si>
  <si>
    <t>Nonvested at beginning of year</t>
  </si>
  <si>
    <t>120,183 </t>
  </si>
  <si>
    <t>31.18 </t>
  </si>
  <si>
    <t>97,700 </t>
  </si>
  <si>
    <t>24.69 </t>
  </si>
  <si>
    <t>87,125 </t>
  </si>
  <si>
    <t>22.59 </t>
  </si>
  <si>
    <t>32,625 </t>
  </si>
  <si>
    <t>39.84 </t>
  </si>
  <si>
    <t>35,594 </t>
  </si>
  <si>
    <t>45.24 </t>
  </si>
  <si>
    <t>29,025 </t>
  </si>
  <si>
    <t>33.16 </t>
  </si>
  <si>
    <t>Vested</t>
  </si>
  <si>
    <t>20.13 </t>
  </si>
  <si>
    <t>18.16 </t>
  </si>
  <si>
    <t>28.85 </t>
  </si>
  <si>
    <t>42.14 </t>
  </si>
  <si>
    <t>36.42 </t>
  </si>
  <si>
    <t>22.60 </t>
  </si>
  <si>
    <t>Nonvested at end of year</t>
  </si>
  <si>
    <t>135,600 </t>
  </si>
  <si>
    <t>34.34 </t>
  </si>
  <si>
    <t>Compensation is accounted for using the fair market value of the Corporation’s common stock on the date the restricted shares are awarded. The weighted-average grant date fair value of restricted stock granted for the years 2014, 2013 and 2012 was $39.84,  $45.24 and $33.16, respectively. Compensation expense is charged to income ratably over the vesting periods, and was $967,000 in 2014,  $659,000 in 2013 and $488,000 in 2012. As of December 31, 2014, there was $2.79 million of total unrecognized compensation cost related to restricted stock granted under the 2013 Plan and the Amended 2004 Plan. This amount is expected to be recognized through 2019.</t>
  </si>
  <si>
    <t>Regulatory Requirements and Restrictions</t>
  </si>
  <si>
    <t>NOTE 15: Regulatory Requirements and Restrictions</t>
  </si>
  <si>
    <t>The Corporation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subject to qualitative judgments by the regulators about components, risk weightings, and other factors. Prompt corrective action provisions are not applicable to bank holding companies.</t>
  </si>
  <si>
    <t>Quantitative measures established by regulations effective as of December 31, 2014 and December 31, 2013 to ensure capital adequacy have required the Corporation, C&amp;F Bank and CVB to maintain minimum amounts and ratios (set forth in the table below) of total and Tier 1 capital to risk-weighted assets and of Tier 1 capital to average assets (all as defined in the regulations). Per the regulatory capital standards effective as of December 31, 2014 and December 31, 2013, for the Corporation, C&amp;F Bank and CVB Tier 1 capital consists of shareholders’ equity excluding any net unrealized gain (loss) on securities available for sale, amounts resulting from changes in the funded status of the pension plan and goodwill net of any related deferred tax liability, and total capital consists of Tier 1 capital and a portion of the allowance for loan losses. As of these dates and for the Corporation only, Tier 1 and total capital also include trust preferred securities and exclude the unrealized loss on cash flow hedging instruments. Risk-weighted assets for the Corporation and C&amp;F Bank were $896.6 million and $894.08 million, respectively at December 31, 2014.  Risk-weighted assets for the Corporation, C&amp;F Bank and CVB were $850.67 million, $692.50 million and $157.85 million, respectively, at December 31, 2013 . Management believes that, as of December 31, 2014, the Corporation and C&amp;F Bank met all capital adequacy requirements to which they are subject.</t>
  </si>
  <si>
    <t xml:space="preserve">As of December 31, 2014, the most recent notification from the Federal Deposit Insurance Corporation (FDIC) for C&amp;F Bank categorized the Bank as well capitalized under the regulatory framework for prompt corrective action. To be categorized as well capitalized, under regulations applicable at December 31, 2014 the Bank was required to maintain minimum total risk-based, Tier 1 risk-based and Tier 1 leverage ratios as set forth in the table below. </t>
  </si>
  <si>
    <t>The Corporation’s and the Bank’s actual capital amounts and ratios are presented in the following table as of December 31, 2014 and 2013:</t>
  </si>
  <si>
    <t>Minimum To Be</t>
  </si>
  <si>
    <t>Well Capitalized</t>
  </si>
  <si>
    <t>Under Prompt</t>
  </si>
  <si>
    <t>Minimum Capital</t>
  </si>
  <si>
    <t>Corrective Action</t>
  </si>
  <si>
    <t>Actual</t>
  </si>
  <si>
    <t>Requirements</t>
  </si>
  <si>
    <t>Provisions</t>
  </si>
  <si>
    <t>Amount</t>
  </si>
  <si>
    <t>Ratio</t>
  </si>
  <si>
    <t>As of December 31, 2014:</t>
  </si>
  <si>
    <t>Total Capital (to Risk-Weighted Assets)</t>
  </si>
  <si>
    <t>Corporation</t>
  </si>
  <si>
    <t>130,401 </t>
  </si>
  <si>
    <t>14.5 </t>
  </si>
  <si>
    <t>71,731 </t>
  </si>
  <si>
    <t>N/A</t>
  </si>
  <si>
    <t>C&amp;F Bank</t>
  </si>
  <si>
    <t>129,228 </t>
  </si>
  <si>
    <t>71,527 </t>
  </si>
  <si>
    <t>89,408 </t>
  </si>
  <si>
    <t>10.0 </t>
  </si>
  <si>
    <t>Tier 1 Capital (to Risk-Weighted Assets)</t>
  </si>
  <si>
    <t>118,892 </t>
  </si>
  <si>
    <t>13.3 </t>
  </si>
  <si>
    <t>35,866 </t>
  </si>
  <si>
    <t>117,753 </t>
  </si>
  <si>
    <t>13.2 </t>
  </si>
  <si>
    <t>35,763 </t>
  </si>
  <si>
    <t>53,645 </t>
  </si>
  <si>
    <t>6.0 </t>
  </si>
  <si>
    <t>Tier 1 Capital (to Average Tangible Assets)</t>
  </si>
  <si>
    <t>9.2 </t>
  </si>
  <si>
    <t>51,974 </t>
  </si>
  <si>
    <t>9.1 </t>
  </si>
  <si>
    <t>51,959 </t>
  </si>
  <si>
    <t>77,939 </t>
  </si>
  <si>
    <t>As of December 31, 2013:</t>
  </si>
  <si>
    <t>125,159 </t>
  </si>
  <si>
    <t>14.7 </t>
  </si>
  <si>
    <t>68,054 </t>
  </si>
  <si>
    <t>100,538 </t>
  </si>
  <si>
    <t>55,400 </t>
  </si>
  <si>
    <t>69,250 </t>
  </si>
  <si>
    <t>CVB</t>
  </si>
  <si>
    <t>19,602 </t>
  </si>
  <si>
    <t>12.4 </t>
  </si>
  <si>
    <t>12,628 </t>
  </si>
  <si>
    <t>15,785 </t>
  </si>
  <si>
    <t>114,227 </t>
  </si>
  <si>
    <t>13.4 </t>
  </si>
  <si>
    <t>34,027 </t>
  </si>
  <si>
    <t>91,559 </t>
  </si>
  <si>
    <t>27,700 </t>
  </si>
  <si>
    <t>41,550 </t>
  </si>
  <si>
    <t>19,567 </t>
  </si>
  <si>
    <t>6,314 </t>
  </si>
  <si>
    <t>9,471 </t>
  </si>
  <si>
    <t>8.9 </t>
  </si>
  <si>
    <t>51,623 </t>
  </si>
  <si>
    <t>9.4 </t>
  </si>
  <si>
    <t>38,964 </t>
  </si>
  <si>
    <t>58,447 </t>
  </si>
  <si>
    <t>5.9 </t>
  </si>
  <si>
    <t>13,290 </t>
  </si>
  <si>
    <t>19,935 </t>
  </si>
  <si>
    <t>In December 2013, The Federal Reserve Board issued a final rule that makes technical changes to its market risk capital rule to align it with the Basel III regulatory capital framework and meet certain requirements of the Dodd-Frank Act. The Basel III fin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the current requirement); and, (4) a leverage ratio of 4% of total assets.  The Basel III Final Rules establish a capital conservation buffer of 2.5%, which is added to the 4.5% common equity Tier 1 capital ratio as the buffer is phased in, effectively resulting in a minimum ratio of common equity Tier 1 capital to risk-weighted assets of at least 7%. The Basel III Final Rules also establish risk weightings that applied to many classes of assets held by community banks, importantly including applying higher risk weightings to certain commercial real estate loans. The Basel III Final Rules were effective January 1, 2015, and the Basel III Final Rules capital conservation buffer will be phased in from 2015 to 2019.</t>
  </si>
  <si>
    <t>Based on management's interpretation and understanding of the new rules, the Company has evaluated the effect of the Basel III final rules and expects the Company will continue to exceed the well capitalized minimum capital requirements based on the December 31, 2014 balance sheet composition.  For additional information about the Basel III Final Rules, see “Item1. Business” under the heading “Regulation and Supervision” in this Annual Report on Form 10-K.</t>
  </si>
  <si>
    <t>On January 9, 2009, as part of the Capital Purchase Program, the Corporation issued and sold to the U.S. Treasury 20,000 shares of the Corporation’s Series A Preferred Stock having a liquidation preference of $1,000 per share and a Warrant for the purchase of up to 167,504 shares of the Corporation’s Common Stock, for a total price of $20.0 million. The Corporation has redeemed 100 percent of the Series A Preferred Stock, $10.00 million in April 2012 and $10.00 million in July 2011 and the warrant was repurchased in May 2014 for $2.30 million.</t>
  </si>
  <si>
    <t xml:space="preserve">On December 14, 2007, the Corporation issued $10.00 million of trust preferred securities through a statutory business trust for general corporate purposes including the refinancing of existing debt. On July 21, 2005, the Corporation issued $10.00 million of trust preferred securities through a statutory business trust to partially fund the purchase of 427,186 shares of the Corporation’s common stock at $41 per share on July 27, 2005. On December 17, 2003, CVBK issued $5.00 million of trust preferred securities through a statutory business trust for general corporate purposes. Based on the Corporation’s Tier 1 capital levels, the entire $25.00 million of trust preferred securities was eligible for inclusion in the Corporation's Tier 1 capital as of December 31, 2014 and 2013. </t>
  </si>
  <si>
    <t>Federal and state banking regulations place certain restrictions on dividends paid and loans or advances made by C&amp;F Bank (and prior to being merged into C&amp;F Bank, CVB) to the Corporation. The total amount of dividends that may be paid at any date by C&amp;F Bank is generally limited to the retained earnings of C&amp;F Bank, and loans or advances are limited to 10 percent of C&amp;F Bank’s capital stock and surplus on a secured basis.</t>
  </si>
  <si>
    <t>Commitments and Financial Instruments with Off-Balance-Sheet Risk</t>
  </si>
  <si>
    <t>NOTE 16: Commitments and Financial Instruments with Off-Balance-Sheet Risk</t>
  </si>
  <si>
    <t>The Corporation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elements of credit and interest rate risk in excess of the amount on the balance sheet. The contract amounts of the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t>
  </si>
  <si>
    <t>Loan commitments are agreements to extend credit to a customer provided that there are no violations of the terms of the contract prior to funding. Commitments have fixed expiration dates or other termination clauses and may require payment of a fee by the customer. Since many of the commitments may expire without being completely drawn upon, the total commitment amounts do not necessarily represent future cash requirements. The Bank evaluates each customer’s creditworthiness on a case-by-case basis. The amount of loan commitments was $136.00 million at December 31, 2014 and $129.24 million (including loan commitments at CVB) at December 31, 2013.</t>
  </si>
  <si>
    <t>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3.40 million at December 31, 2014 and $13.72 million (including loan commitments at CVB) at December 31, 2013.</t>
  </si>
  <si>
    <t>C&amp;F Mortgage had rate lock commitments (or IRLCs) to originate mortgage loans amounting to approximately $38.40 million and loans held for sale of $28.28 million. At December 31, 2014, each loan held for sale by C&amp;F Mortgage was subject to a forward sales agreement.  C&amp;F Mortgage enters into IRLCs with customers and will sell the underlying loans to investors on either a best efforts or a mandatory delive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December 31, 2014, the Corporation had forward sales contracts with a notional value of $66.68 million. The fair value of these derivative instruments at December 31, 2014 was $448,000, which was included in other assets.</t>
  </si>
  <si>
    <t>C&amp;F Mortgage sells substantially all of the residential mortgage loans it originates to third-party counterpartie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C&amp;F Mortgage has adopted a reserve methodology whereby provisions are made to an expense account to fund a reserve maintained as a liability account on the balance sheet for potential losses. The loan performance data of sold loans is not made available to C&amp;F Mortgage by the counterparties making the evaluation of potential losses inherently subjective as it requires estimates that are susceptible to significant revision as more information becomes available. A schedule of expected losses on loans with claims or indemnifications is maintained to ensure the reserve is adequate to cover estimated losses. Often times, claims are not factually validated and they are rescinded. Once claims are validated and the actual or potential loss is agreed upon with the counterparties, the reserve is charged and a cash payment is made to settle the claim. The balance of the indemnification reserve has adequately provided for all claims in each of the three years ended December 31, 2014. The following table presents the changes in the allowance for indemnification losses for the periods presented:</t>
  </si>
  <si>
    <t>Allowance, beginning of period</t>
  </si>
  <si>
    <t>2,415 </t>
  </si>
  <si>
    <t>2,092 </t>
  </si>
  <si>
    <t>1,702 </t>
  </si>
  <si>
    <t>Provision for indemnification losses</t>
  </si>
  <si>
    <t>240 </t>
  </si>
  <si>
    <t>558 </t>
  </si>
  <si>
    <t>1,205 </t>
  </si>
  <si>
    <t>Payments</t>
  </si>
  <si>
    <t>Allowance, end of period</t>
  </si>
  <si>
    <t>2,089 </t>
  </si>
  <si>
    <t>Risks also arise from the possible inability of counterparties to meet the terms of their contracts. C&amp;F Mortgage has procedures in place to evaluate the credit risk of investors and does not expect any counterparty to fail to meet its obligations.</t>
  </si>
  <si>
    <t>The Corporation is committed under noncancelable operating leases for certain office locations. Rent expense associated with the Corporation's operating leases was $1.25 million, $1.39 million and $1.47 million for the years ended December 31, 2014, 2013 and 2012, respectively.</t>
  </si>
  <si>
    <t>Future minimum lease payments due under the Corporation's operating leases as of December 31, 2014 are as follows:</t>
  </si>
  <si>
    <t>1,266 </t>
  </si>
  <si>
    <t>1,073 </t>
  </si>
  <si>
    <t>919 </t>
  </si>
  <si>
    <t>682 </t>
  </si>
  <si>
    <t>509 </t>
  </si>
  <si>
    <t>4,885 </t>
  </si>
  <si>
    <t>Fair Value of Assets and Liabilities</t>
  </si>
  <si>
    <t>NOTE 17: Fair Value of Assets and Liabiliti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Valuation is based upon quoted prices for identical instruments traded in active markets. Level 1 assets and liabilities include debt and equity securities traded in an active exchange market, as well as U.S. Treasury securities.</t>
  </si>
  <si>
    <t xml:space="preserve">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t>
  </si>
  <si>
    <t xml:space="preserve">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t>
  </si>
  <si>
    <t>U.S. GAAP allows an entity the irrevocable option to elect fair value (the fair value option) for the initial and subsequent measurement for certain financial assets and liabilities on a contract-by-contract basis. The Corporation has not made any fair value options elections as of December 31, 2014, except that during the second quarter of 2013, the Corporation elected to begin using fair value accounting for its entire portfolio of LHFS.</t>
  </si>
  <si>
    <t>Assets and Liabilities Measured at Fair Value on a Recurring Basis</t>
  </si>
  <si>
    <t>The following describes the valuation techniques and inputs used by the Corporation in determining the fair value of certain assets recorded at fair value on a recurring basis in the financial statements.</t>
  </si>
  <si>
    <r>
      <t>Securities available for sale.</t>
    </r>
    <r>
      <rPr>
        <sz val="10"/>
        <color rgb="FF000000"/>
        <rFont val="Times New Roman"/>
        <family val="1"/>
      </rPr>
      <t xml:space="preserve"> The Corporation primarily values its investment portfolio using Level 2 fair value measurements, but may also use Level 1 or Level 3 measurements if required by the composition of the portfolio. At December 31, 2014 and 2013,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t>
    </r>
  </si>
  <si>
    <r>
      <t xml:space="preserve">Loans held for sale. </t>
    </r>
    <r>
      <rPr>
        <sz val="10"/>
        <color rgb="FF000000"/>
        <rFont val="Times New Roman"/>
        <family val="1"/>
      </rPr>
      <t>Fair value of the Corporation's LHFS is based on observable market prices for similar instruments traded in the secondary mortgage loan markets in which the Corporation conducts business. The Corporation's portfolio of LHFS is classified as Level 2.</t>
    </r>
  </si>
  <si>
    <r>
      <t>Derivative asset (liability) - IRLCs.</t>
    </r>
    <r>
      <rPr>
        <sz val="10"/>
        <color rgb="FF000000"/>
        <rFont val="Times New Roman"/>
        <family val="1"/>
      </rPr>
      <t xml:space="preserve">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t>
    </r>
  </si>
  <si>
    <r>
      <t>Derivative asset (liability) - forward sales commitments.</t>
    </r>
    <r>
      <rPr>
        <sz val="10"/>
        <color rgb="FF000000"/>
        <rFont val="Times New Roman"/>
        <family val="1"/>
      </rPr>
      <t xml:space="preserve"> Forward commitments to sell mortgage loans and TBAs are used to mitigate interest rate risk for residential mortgage LHFS and IRLCs. Forward commitments to sell mortgage loans and TBAs are considered derivatives and are recorded at fair value, based on (i) committed sales prices from investors for commitments to sell mortgage loans or (ii) observable market data inputs for commitments to sell TBAs. The Corporation's forward sales commitments are classified as Level 2.</t>
    </r>
  </si>
  <si>
    <r>
      <t>Derivative asset (liability) - cash flow hedges.</t>
    </r>
    <r>
      <rPr>
        <sz val="10"/>
        <color rgb="FF000000"/>
        <rFont val="Times New Roman"/>
        <family val="1"/>
      </rPr>
      <t xml:space="preserve"> The Corporation’s derivative financial instruments have been designated as and qualify as cash flow hedges. The fair value of the Corporation's cash flow hedges is determined using the discounted cash flow method.</t>
    </r>
  </si>
  <si>
    <t>The following table presents the balances of financial assets measured at fair value on a recurring basis.</t>
  </si>
  <si>
    <t>Assets:</t>
  </si>
  <si>
    <t>Total securities available for sale</t>
  </si>
  <si>
    <t>Loans held for sale</t>
  </si>
  <si>
    <t>28,279 </t>
  </si>
  <si>
    <t>Derivative asset - IRLC</t>
  </si>
  <si>
    <t>448 </t>
  </si>
  <si>
    <t>Derivative asset - cash flow hedges</t>
  </si>
  <si>
    <t>250,664 </t>
  </si>
  <si>
    <t>Liabilities:</t>
  </si>
  <si>
    <t>Derivative liability - cash flow hedges</t>
  </si>
  <si>
    <t>143 </t>
  </si>
  <si>
    <t>35,879 </t>
  </si>
  <si>
    <t>511 </t>
  </si>
  <si>
    <t>Derivative asset - forward sales commitments</t>
  </si>
  <si>
    <t>22 </t>
  </si>
  <si>
    <t>254,522 </t>
  </si>
  <si>
    <t>331 </t>
  </si>
  <si>
    <t>Assets and Liabilities Measured at Fair Value on a Nonrecurring Basis</t>
  </si>
  <si>
    <t>The Corporation may be required, from time to time, to measure and recognize certain assets at fair value on a nonrecurring basis in accordance with GAAP. The following describes the valuation techniques and inputs used by the Corporation in determining the fair value of certain assets recorded at fair value on a nonrecurring basis in the financial statements.</t>
  </si>
  <si>
    <r>
      <t xml:space="preserve">Impaired loans. </t>
    </r>
    <r>
      <rPr>
        <sz val="10"/>
        <color rgb="FF000000"/>
        <rFont val="Times New Roman"/>
        <family val="1"/>
      </rPr>
      <t>The Corporation does not record loans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the Corporation records the impaired loan as nonrecurring Level 3.</t>
    </r>
  </si>
  <si>
    <t>The measurement of impaired loans of less than $500,000 is based on each loan's future cash flows discounted at the loan's effective interest rate rather than the market rate of interest, which is not a fair value measurement and is therefore excluded from fair value disclosure requirements.</t>
  </si>
  <si>
    <r>
      <t xml:space="preserve">Other real estate owned (OREO). </t>
    </r>
    <r>
      <rPr>
        <sz val="10"/>
        <color rgb="FF000000"/>
        <rFont val="Times New Roman"/>
        <family val="1"/>
      </rPr>
      <t>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As such, we record OREO as nonrecurring Level 3.</t>
    </r>
  </si>
  <si>
    <t>The following table presents the balances of financial assets measured at fair value on a non-recurring basis.</t>
  </si>
  <si>
    <t>Impaired loans, net</t>
  </si>
  <si>
    <t>1,224 </t>
  </si>
  <si>
    <t>Other real estate owned net</t>
  </si>
  <si>
    <t>2,010 </t>
  </si>
  <si>
    <t>3,646 </t>
  </si>
  <si>
    <t>Other real estate owned, net</t>
  </si>
  <si>
    <t>6,415 </t>
  </si>
  <si>
    <t>The following table presents quantitative information about Level 3 fair value measurements for financial assets measured at fair value on a non-recurring basis as of December 31, 2014:</t>
  </si>
  <si>
    <t>Fair Value Measurements at December 31, 2014</t>
  </si>
  <si>
    <t>Valuation Technique(s)</t>
  </si>
  <si>
    <t>Unobservable Inputs</t>
  </si>
  <si>
    <t>Range of Inputs</t>
  </si>
  <si>
    <t>Appraisals</t>
  </si>
  <si>
    <t>Discount to reflect current market conditions and estimated selling costs</t>
  </si>
  <si>
    <t>10% - 50%</t>
  </si>
  <si>
    <t>0% - 56%</t>
  </si>
  <si>
    <t>Fair Value of Financial Instruments</t>
  </si>
  <si>
    <r>
      <t>FASB ASC 825,</t>
    </r>
    <r>
      <rPr>
        <i/>
        <sz val="10"/>
        <color rgb="FF000000"/>
        <rFont val="Times New Roman"/>
        <family val="1"/>
      </rPr>
      <t xml:space="preserve"> Financial Instruments</t>
    </r>
    <r>
      <rPr>
        <sz val="10"/>
        <color rgb="FF000000"/>
        <rFont val="Times New Roman"/>
        <family val="1"/>
      </rPr>
      <t>,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t>
    </r>
  </si>
  <si>
    <t>The following describes the valuation techniques used by the Corporation to measure its financial instruments at fair value as of December 31, 2014 and 2013.</t>
  </si>
  <si>
    <r>
      <t>Cash and short-term investments.</t>
    </r>
    <r>
      <rPr>
        <sz val="10"/>
        <color rgb="FF000000"/>
        <rFont val="Times New Roman"/>
        <family val="1"/>
      </rPr>
      <t xml:space="preserve"> The nature of these instruments and their relatively short maturities provide for the reporting of fair value equal to the historical cost.</t>
    </r>
  </si>
  <si>
    <r>
      <t>Loans, net.</t>
    </r>
    <r>
      <rPr>
        <sz val="10"/>
        <color rgb="FF000000"/>
        <rFont val="Times New Roman"/>
        <family val="1"/>
      </rPr>
      <t xml:space="preserve">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See Note 1 for more information on the valuation methodologies used in creating the valuation allowance for performing loans.</t>
    </r>
  </si>
  <si>
    <t>Loan totals, as listed in the table below, include impaired loans. For valuation techniques used in relation to impaired loans, see the Assets and Liabilities Measured at Fair Value on a Nonrecurring Basis section in this Note 17.</t>
  </si>
  <si>
    <r>
      <t>Loans held for sale, net.</t>
    </r>
    <r>
      <rPr>
        <sz val="10"/>
        <color rgb="FF000000"/>
        <rFont val="Times New Roman"/>
        <family val="1"/>
      </rPr>
      <t xml:space="preserve"> As described in Assets and Liabilities Measured at Fair Value on a Recurring Basis section in this Note 17, the Corporation elected to carry its portfolio of loans held for sale (or LHFS) at fair value, measured on a recurring basis, during the second quarter of 2013. </t>
    </r>
  </si>
  <si>
    <r>
      <t>Accrued interest receivable.</t>
    </r>
    <r>
      <rPr>
        <sz val="10"/>
        <color rgb="FF000000"/>
        <rFont val="Times New Roman"/>
        <family val="1"/>
      </rPr>
      <t xml:space="preserve"> The carrying amount of accrued interest receivable approximates fair value.</t>
    </r>
  </si>
  <si>
    <r>
      <t>Bank-owned life insurance (BOLI).</t>
    </r>
    <r>
      <rPr>
        <sz val="10"/>
        <color rgb="FF000000"/>
        <rFont val="Times New Roman"/>
        <family val="1"/>
      </rPr>
      <t xml:space="preserve">  The fair value of BOLI is estimated using information provided by insurance carriers.  These policies are carried at their cash surrender value, which approximates the fair value.  </t>
    </r>
  </si>
  <si>
    <r>
      <t>Deposits.</t>
    </r>
    <r>
      <rPr>
        <sz val="10"/>
        <color rgb="FF000000"/>
        <rFont val="Times New Roman"/>
        <family val="1"/>
      </rPr>
      <t xml:space="preserve">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t>
    </r>
  </si>
  <si>
    <r>
      <t>Borrowings.</t>
    </r>
    <r>
      <rPr>
        <sz val="10"/>
        <color rgb="FF000000"/>
        <rFont val="Times New Roman"/>
        <family val="1"/>
      </rPr>
      <t xml:space="preserve"> The fair value of borrowings is determined using the discounted cash flow method. The discount rate was equal to the rate currently offered on similar products in active markets (Level 2).</t>
    </r>
  </si>
  <si>
    <r>
      <t>Accrued interest payable.</t>
    </r>
    <r>
      <rPr>
        <sz val="10"/>
        <color rgb="FF000000"/>
        <rFont val="Times New Roman"/>
        <family val="1"/>
      </rPr>
      <t xml:space="preserve"> The carrying amount of accrued interest payable approximates fair value.</t>
    </r>
  </si>
  <si>
    <r>
      <t>Letters of credit.</t>
    </r>
    <r>
      <rPr>
        <sz val="10"/>
        <color rgb="FF000000"/>
        <rFont val="Times New Roman"/>
        <family val="1"/>
      </rPr>
      <t xml:space="preserve"> The estimated fair value of letters of credit is based on estimated fees the Corporation would pay to have another entity assume its obligation under the outstanding arrangements. These fees are not considered material.</t>
    </r>
  </si>
  <si>
    <r>
      <t>Unused portions of lines of credit.</t>
    </r>
    <r>
      <rPr>
        <sz val="10"/>
        <color rgb="FF000000"/>
        <rFont val="Times New Roman"/>
        <family val="1"/>
      </rPr>
      <t xml:space="preserve"> The estimated fair value of unused portions of lines of credit is based on estimated fees the Corporation would pay to have another entity assume its obligation under the outstanding arrangements. These fees are not considered material.</t>
    </r>
  </si>
  <si>
    <t>The following tables reflect the carrying amounts and estimated fair values of the Corporation's financial instruments whether or not recognized on the balance sheet at fair value.</t>
  </si>
  <si>
    <t>Carrying</t>
  </si>
  <si>
    <t>Fair Value Measurements at December 31, 2014 Using</t>
  </si>
  <si>
    <t>Total Fair</t>
  </si>
  <si>
    <t>Financial assets:</t>
  </si>
  <si>
    <t>Cash and short-term investments</t>
  </si>
  <si>
    <t>167,616 </t>
  </si>
  <si>
    <t>813,010 </t>
  </si>
  <si>
    <t>6,421 </t>
  </si>
  <si>
    <t>Financial liabilities:</t>
  </si>
  <si>
    <t>Demand deposits</t>
  </si>
  <si>
    <t>659,594 </t>
  </si>
  <si>
    <t>369,538 </t>
  </si>
  <si>
    <t>167,027 </t>
  </si>
  <si>
    <t>160,052 </t>
  </si>
  <si>
    <t>Fair Value Measurements at December 31, 2013 Using</t>
  </si>
  <si>
    <t>148,139 </t>
  </si>
  <si>
    <t>800,488 </t>
  </si>
  <si>
    <t>6,360 </t>
  </si>
  <si>
    <t>608,409 </t>
  </si>
  <si>
    <t>403,291 </t>
  </si>
  <si>
    <t>169,835 </t>
  </si>
  <si>
    <t>162,194 </t>
  </si>
  <si>
    <t>843 </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18: Business Segments</t>
  </si>
  <si>
    <t>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automobile retail installment sales contracts.</t>
  </si>
  <si>
    <t>The Corporation’s other segment includes an investment company that derives revenues from brokerage services, an insurance company that derives revenues from insurance services, and a title company that derives revenues from title insurance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t>
  </si>
  <si>
    <t>Year Ended December 31, 2014</t>
  </si>
  <si>
    <t>Retail</t>
  </si>
  <si>
    <t>Banking</t>
  </si>
  <si>
    <t>Eliminations</t>
  </si>
  <si>
    <t>Consolidated</t>
  </si>
  <si>
    <t>Revenues:</t>
  </si>
  <si>
    <t>43,616 </t>
  </si>
  <si>
    <t>1,304 </t>
  </si>
  <si>
    <t>46,569 </t>
  </si>
  <si>
    <t>86,495 </t>
  </si>
  <si>
    <t>5,108 </t>
  </si>
  <si>
    <t>Other noninterest income</t>
  </si>
  <si>
    <t>9,170 </t>
  </si>
  <si>
    <t>2,708 </t>
  </si>
  <si>
    <t>1,227 </t>
  </si>
  <si>
    <t>1,358 </t>
  </si>
  <si>
    <t>14,463 </t>
  </si>
  <si>
    <t>Total operating income</t>
  </si>
  <si>
    <t>52,786 </t>
  </si>
  <si>
    <t>9,120 </t>
  </si>
  <si>
    <t>47,796 </t>
  </si>
  <si>
    <t>106,066 </t>
  </si>
  <si>
    <t>Expenses:</t>
  </si>
  <si>
    <t>5,915 </t>
  </si>
  <si>
    <t>199 </t>
  </si>
  <si>
    <t>6,445 </t>
  </si>
  <si>
    <t>960 </t>
  </si>
  <si>
    <t>8,525 </t>
  </si>
  <si>
    <t>22,944 </t>
  </si>
  <si>
    <t>3,568 </t>
  </si>
  <si>
    <t>8,962 </t>
  </si>
  <si>
    <t>836 </t>
  </si>
  <si>
    <t>36,310 </t>
  </si>
  <si>
    <t>Other noninterest expenses</t>
  </si>
  <si>
    <t>17,970 </t>
  </si>
  <si>
    <t>4,608 </t>
  </si>
  <si>
    <t>4,739 </t>
  </si>
  <si>
    <t>508 </t>
  </si>
  <si>
    <t>27,825 </t>
  </si>
  <si>
    <t>Total operating expenses</t>
  </si>
  <si>
    <t>46,829 </t>
  </si>
  <si>
    <t>8,435 </t>
  </si>
  <si>
    <t>36,416 </t>
  </si>
  <si>
    <t>2,304 </t>
  </si>
  <si>
    <t>88,990 </t>
  </si>
  <si>
    <t>Income (loss) before income taxes</t>
  </si>
  <si>
    <t>5,957 </t>
  </si>
  <si>
    <t>685 </t>
  </si>
  <si>
    <t>11,380 </t>
  </si>
  <si>
    <t>17,076 </t>
  </si>
  <si>
    <t>Income tax (benefit) expense</t>
  </si>
  <si>
    <t>377 </t>
  </si>
  <si>
    <t>274 </t>
  </si>
  <si>
    <t>4,438 </t>
  </si>
  <si>
    <t>Net income (loss)</t>
  </si>
  <si>
    <t>5,580 </t>
  </si>
  <si>
    <t>411 </t>
  </si>
  <si>
    <t>6,942 </t>
  </si>
  <si>
    <t>1,178,270 </t>
  </si>
  <si>
    <t>42,143 </t>
  </si>
  <si>
    <t>283,984 </t>
  </si>
  <si>
    <t>4,208 </t>
  </si>
  <si>
    <t>1,333,323 </t>
  </si>
  <si>
    <t>10,723 </t>
  </si>
  <si>
    <t>14,425 </t>
  </si>
  <si>
    <t>Capital expenditures</t>
  </si>
  <si>
    <t>1,657 </t>
  </si>
  <si>
    <t>92 </t>
  </si>
  <si>
    <t>177 </t>
  </si>
  <si>
    <t>1,927 </t>
  </si>
  <si>
    <t>Year Ended December 31, 2013</t>
  </si>
  <si>
    <t>34,777 </t>
  </si>
  <si>
    <t>1,865 </t>
  </si>
  <si>
    <t>48,735 </t>
  </si>
  <si>
    <t>80,212 </t>
  </si>
  <si>
    <t>7,510 </t>
  </si>
  <si>
    <t>7,672 </t>
  </si>
  <si>
    <t>4,308 </t>
  </si>
  <si>
    <t>1,190 </t>
  </si>
  <si>
    <t>1,540 </t>
  </si>
  <si>
    <t>14,710 </t>
  </si>
  <si>
    <t>42,449 </t>
  </si>
  <si>
    <t>13,683 </t>
  </si>
  <si>
    <t>49,925 </t>
  </si>
  <si>
    <t>1,542 </t>
  </si>
  <si>
    <t>102,432 </t>
  </si>
  <si>
    <t>1,030 </t>
  </si>
  <si>
    <t>90 </t>
  </si>
  <si>
    <t>6,135 </t>
  </si>
  <si>
    <t>343 </t>
  </si>
  <si>
    <t>6,501 </t>
  </si>
  <si>
    <t>8,623 </t>
  </si>
  <si>
    <t>18,361 </t>
  </si>
  <si>
    <t>4,118 </t>
  </si>
  <si>
    <t>7,877 </t>
  </si>
  <si>
    <t>31,167 </t>
  </si>
  <si>
    <t>14,500 </t>
  </si>
  <si>
    <t>5,881 </t>
  </si>
  <si>
    <t>4,300 </t>
  </si>
  <si>
    <t>1,764 </t>
  </si>
  <si>
    <t>26,445 </t>
  </si>
  <si>
    <t>40,026 </t>
  </si>
  <si>
    <t>10,432 </t>
  </si>
  <si>
    <t>32,643 </t>
  </si>
  <si>
    <t>3,386 </t>
  </si>
  <si>
    <t>81,320 </t>
  </si>
  <si>
    <t>2,423 </t>
  </si>
  <si>
    <t>3,251 </t>
  </si>
  <si>
    <t>17,282 </t>
  </si>
  <si>
    <t>21,112 </t>
  </si>
  <si>
    <t>1,300 </t>
  </si>
  <si>
    <t>6,740 </t>
  </si>
  <si>
    <t>3,307 </t>
  </si>
  <si>
    <t>1,951 </t>
  </si>
  <si>
    <t>10,542 </t>
  </si>
  <si>
    <t>1,157,228 </t>
  </si>
  <si>
    <t>50,803 </t>
  </si>
  <si>
    <t>278,855 </t>
  </si>
  <si>
    <t>4,017 </t>
  </si>
  <si>
    <t>1,312,297 </t>
  </si>
  <si>
    <t>3,294 </t>
  </si>
  <si>
    <t>535 </t>
  </si>
  <si>
    <t>3,884 </t>
  </si>
  <si>
    <t>Year Ended December 31, 2012</t>
  </si>
  <si>
    <t>32,301 </t>
  </si>
  <si>
    <t>47,403 </t>
  </si>
  <si>
    <t>76,964 </t>
  </si>
  <si>
    <t>7,692 </t>
  </si>
  <si>
    <t>6,124 </t>
  </si>
  <si>
    <t>4,315 </t>
  </si>
  <si>
    <t>1,149 </t>
  </si>
  <si>
    <t>1,322 </t>
  </si>
  <si>
    <t>20 </t>
  </si>
  <si>
    <t>12,930 </t>
  </si>
  <si>
    <t>38,425 </t>
  </si>
  <si>
    <t>14,365 </t>
  </si>
  <si>
    <t>48,552 </t>
  </si>
  <si>
    <t>97,586 </t>
  </si>
  <si>
    <t>2,400 </t>
  </si>
  <si>
    <t>165 </t>
  </si>
  <si>
    <t>9,840 </t>
  </si>
  <si>
    <t>7,404 </t>
  </si>
  <si>
    <t>483 </t>
  </si>
  <si>
    <t>6,334 </t>
  </si>
  <si>
    <t>988 </t>
  </si>
  <si>
    <t>10,111 </t>
  </si>
  <si>
    <t>15,562 </t>
  </si>
  <si>
    <t>3,795 </t>
  </si>
  <si>
    <t>7,591 </t>
  </si>
  <si>
    <t>865 </t>
  </si>
  <si>
    <t>27,813 </t>
  </si>
  <si>
    <t>12,385 </t>
  </si>
  <si>
    <t>6,265 </t>
  </si>
  <si>
    <t>4,100 </t>
  </si>
  <si>
    <t>479 </t>
  </si>
  <si>
    <t>23,229 </t>
  </si>
  <si>
    <t>37,751 </t>
  </si>
  <si>
    <t>10,708 </t>
  </si>
  <si>
    <t>27,865 </t>
  </si>
  <si>
    <t>2,332 </t>
  </si>
  <si>
    <t>73,558 </t>
  </si>
  <si>
    <t>3,657 </t>
  </si>
  <si>
    <t>20,687 </t>
  </si>
  <si>
    <t>24,028 </t>
  </si>
  <si>
    <t>1,466 </t>
  </si>
  <si>
    <t>8,042 </t>
  </si>
  <si>
    <t>2,153 </t>
  </si>
  <si>
    <t>2,191 </t>
  </si>
  <si>
    <t>12,645 </t>
  </si>
  <si>
    <t>813,817 </t>
  </si>
  <si>
    <t>86,978 </t>
  </si>
  <si>
    <t>280,205 </t>
  </si>
  <si>
    <t>3,570 </t>
  </si>
  <si>
    <t>977,018 </t>
  </si>
  <si>
    <t>739 </t>
  </si>
  <si>
    <t>179 </t>
  </si>
  <si>
    <t>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originate loans by means of variable rate notes that carry interest at one-month LIBOR plus 200 basis points and fixed rate note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Interest Rate Swaps</t>
  </si>
  <si>
    <t>NOTE 19: Interest Rate Swaps</t>
  </si>
  <si>
    <t>The Corporation uses interest rate swaps to manage exposure of its trust preferred capital notes to interest rate risk. Interest rate swaps involve the exchange of fixed and variable rate interest payments between two parties, based on a common notional principal amount and maturity date with no exchange of underlying principal amounts. The Corporation’s interest rate swaps qualify as cash flow hedges. The Corporation’s cash flow hedges effectively modify the Corporation’s exposure to interest rate risk by converting variable rates of interest on $10.00 million and $15.00 million of the Corporation’s trust preferred capital notes to fixed rates of interest until September 2015 and December 2019, respectively.</t>
  </si>
  <si>
    <t>The cash flow hedges total notional amount is $25.00 million. At December 31, 2014, the $15.0 million of cash flow hedges entered into during 2014 had a fair value of $40,000, which is recorded in other asssets, and the other $10.0 million of cash flow hedges had a fair value of ($143,000), which is recorded in other liabilities. The cash flow hedges were fully effective at December 31, 2014 and therefore the net loss on the cash flow hedges was recognized as a component of other comprehensive income (loss), net of deferred income taxes.</t>
  </si>
  <si>
    <t>Parent Company Condensed Financial Information</t>
  </si>
  <si>
    <t>NOTE 20: Parent Company Condensed Financial Information</t>
  </si>
  <si>
    <t>Financial information for the parent company is as follows:</t>
  </si>
  <si>
    <t>Balance Sheets</t>
  </si>
  <si>
    <t>Cash</t>
  </si>
  <si>
    <t>662 </t>
  </si>
  <si>
    <t>958 </t>
  </si>
  <si>
    <t>2,506 </t>
  </si>
  <si>
    <t>7,549 </t>
  </si>
  <si>
    <t>Investments in subsidiaries</t>
  </si>
  <si>
    <t>145,790 </t>
  </si>
  <si>
    <t>130,009 </t>
  </si>
  <si>
    <t>148,958 </t>
  </si>
  <si>
    <t>138,516 </t>
  </si>
  <si>
    <t>Liabilities and shareholders’ equity</t>
  </si>
  <si>
    <t>25,103 </t>
  </si>
  <si>
    <t>20,620 </t>
  </si>
  <si>
    <t>4,955 </t>
  </si>
  <si>
    <t>Shareholders’ equity</t>
  </si>
  <si>
    <t>123,373 </t>
  </si>
  <si>
    <t>112,941 </t>
  </si>
  <si>
    <t>Total liabilities and shareholders’ equity</t>
  </si>
  <si>
    <t>Year Ended December 31,</t>
  </si>
  <si>
    <t>Statements of Income</t>
  </si>
  <si>
    <t>Interest expense on borrowings</t>
  </si>
  <si>
    <t>Dividends received from C&amp;F Bank</t>
  </si>
  <si>
    <t>5,596 </t>
  </si>
  <si>
    <t>31,150 </t>
  </si>
  <si>
    <t>13,232 </t>
  </si>
  <si>
    <t>Equity in undistributed net income (loss) of subsidiaries</t>
  </si>
  <si>
    <t>8,182 </t>
  </si>
  <si>
    <t>4,246 </t>
  </si>
  <si>
    <t>270 </t>
  </si>
  <si>
    <t>737 </t>
  </si>
  <si>
    <t>Statements of Cash Flows</t>
  </si>
  <si>
    <t>Equity in undistributed (earnings) loss of subsidiaries</t>
  </si>
  <si>
    <t>14,768 </t>
  </si>
  <si>
    <t>1,104 </t>
  </si>
  <si>
    <t>743 </t>
  </si>
  <si>
    <t>566 </t>
  </si>
  <si>
    <t>Amortization of acquisition-related fair value adjustment</t>
  </si>
  <si>
    <t>27 </t>
  </si>
  <si>
    <t>Decrease (increase) in other assets</t>
  </si>
  <si>
    <t>4,882 </t>
  </si>
  <si>
    <t>(Decrease) increase in other liabilities</t>
  </si>
  <si>
    <t>4,550 </t>
  </si>
  <si>
    <t>5,914 </t>
  </si>
  <si>
    <t>29,483 </t>
  </si>
  <si>
    <t>12,439 </t>
  </si>
  <si>
    <t>Proceeds from sale of securities</t>
  </si>
  <si>
    <t>296 </t>
  </si>
  <si>
    <t>Acquisition of Central Virginia Bankshares, Inc.</t>
  </si>
  <si>
    <t>Investment in Central Virginia Bank</t>
  </si>
  <si>
    <t>Merger of Central Virginia Bankshares, Inc. into C&amp;F Financial Corporation</t>
  </si>
  <si>
    <t>160 </t>
  </si>
  <si>
    <t>Net cash provided by (used in) investing activities</t>
  </si>
  <si>
    <t>Net proceeds from issuance of preferred stock</t>
  </si>
  <si>
    <t>Net proceeds from issuance of common stock</t>
  </si>
  <si>
    <t>133 </t>
  </si>
  <si>
    <t>125 </t>
  </si>
  <si>
    <t>Common stock repurchases</t>
  </si>
  <si>
    <t>4,301 </t>
  </si>
  <si>
    <t>1,309 </t>
  </si>
  <si>
    <t>266 </t>
  </si>
  <si>
    <t>Cash at beginning of year</t>
  </si>
  <si>
    <t>852 </t>
  </si>
  <si>
    <t>586 </t>
  </si>
  <si>
    <t>Cash at end of year</t>
  </si>
  <si>
    <t>Other Noninterest Expenses</t>
  </si>
  <si>
    <t>NOTE 21: Other Noninterest Expenses</t>
  </si>
  <si>
    <t>The following table presents the significant components in the statements of income line “Noninterest Expenses-Other Expenses.”</t>
  </si>
  <si>
    <t>Data processing fees</t>
  </si>
  <si>
    <t>3,616 </t>
  </si>
  <si>
    <t>2,700 </t>
  </si>
  <si>
    <t>2,273 </t>
  </si>
  <si>
    <t>Loan and OREO expenses</t>
  </si>
  <si>
    <t>364 </t>
  </si>
  <si>
    <t>1,001 </t>
  </si>
  <si>
    <t>1,982 </t>
  </si>
  <si>
    <t>Amortization of core deposit intangible</t>
  </si>
  <si>
    <t>333 </t>
  </si>
  <si>
    <t>Professional fees</t>
  </si>
  <si>
    <t>2,101 </t>
  </si>
  <si>
    <t>2,326 </t>
  </si>
  <si>
    <t>Telecommunication expenses</t>
  </si>
  <si>
    <t>1,507 </t>
  </si>
  <si>
    <t>1,231 </t>
  </si>
  <si>
    <t>1,181 </t>
  </si>
  <si>
    <t>Travel and educational expenses</t>
  </si>
  <si>
    <t>1,109 </t>
  </si>
  <si>
    <t>1,032 </t>
  </si>
  <si>
    <t>957 </t>
  </si>
  <si>
    <t>Marketing and advertising expenses</t>
  </si>
  <si>
    <t>1,333 </t>
  </si>
  <si>
    <t>964 </t>
  </si>
  <si>
    <t>Acquisition transactions cost</t>
  </si>
  <si>
    <t>315 </t>
  </si>
  <si>
    <t>1,351 </t>
  </si>
  <si>
    <t>All other noninterest expenses</t>
  </si>
  <si>
    <t>7,244 </t>
  </si>
  <si>
    <t>7,552 </t>
  </si>
  <si>
    <t>6,335 </t>
  </si>
  <si>
    <t>Total Other Noninterest Expenses</t>
  </si>
  <si>
    <t>19,019 </t>
  </si>
  <si>
    <t>19,048 </t>
  </si>
  <si>
    <t>16,434 </t>
  </si>
  <si>
    <t>Quarterly Condensed Statements of Income-Unaudited</t>
  </si>
  <si>
    <t>NOTE 22: Quarterly Condensed Statements of Income—Unaudited</t>
  </si>
  <si>
    <t>2014 Quarter Ended</t>
  </si>
  <si>
    <t>Dollars in thousands (except per share amounts)</t>
  </si>
  <si>
    <t>March 31</t>
  </si>
  <si>
    <t>June 30</t>
  </si>
  <si>
    <t>September 30</t>
  </si>
  <si>
    <t>December 31</t>
  </si>
  <si>
    <t>21,294 </t>
  </si>
  <si>
    <t>21,712 </t>
  </si>
  <si>
    <t>21,838 </t>
  </si>
  <si>
    <t>21,651 </t>
  </si>
  <si>
    <t>15,564 </t>
  </si>
  <si>
    <t>16,306 </t>
  </si>
  <si>
    <t>15,582 </t>
  </si>
  <si>
    <t>14,188 </t>
  </si>
  <si>
    <t>4,812 </t>
  </si>
  <si>
    <t>5,349 </t>
  </si>
  <si>
    <t>4,706 </t>
  </si>
  <si>
    <t>4,704 </t>
  </si>
  <si>
    <t>16,354 </t>
  </si>
  <si>
    <t>16,339 </t>
  </si>
  <si>
    <t>15,668 </t>
  </si>
  <si>
    <t>15,774 </t>
  </si>
  <si>
    <t>4,022 </t>
  </si>
  <si>
    <t>5,316 </t>
  </si>
  <si>
    <t>4,620 </t>
  </si>
  <si>
    <t>3,118 </t>
  </si>
  <si>
    <t>2,893 </t>
  </si>
  <si>
    <t>3,742 </t>
  </si>
  <si>
    <t>2,417 </t>
  </si>
  <si>
    <t>Earnings per common share—assuming dilution</t>
  </si>
  <si>
    <t>0.83 </t>
  </si>
  <si>
    <t>1.09 </t>
  </si>
  <si>
    <t>0.97 </t>
  </si>
  <si>
    <t>0.71 </t>
  </si>
  <si>
    <t>Dividends declared per common share</t>
  </si>
  <si>
    <t>0.29 </t>
  </si>
  <si>
    <t>0.30 </t>
  </si>
  <si>
    <t>2013 Quarter Ended</t>
  </si>
  <si>
    <t>19,123 </t>
  </si>
  <si>
    <t>19,230 </t>
  </si>
  <si>
    <t>19,654 </t>
  </si>
  <si>
    <t>22,205 </t>
  </si>
  <si>
    <t>13,795 </t>
  </si>
  <si>
    <t>14,028 </t>
  </si>
  <si>
    <t>13,745 </t>
  </si>
  <si>
    <t>14,936 </t>
  </si>
  <si>
    <t>5,098 </t>
  </si>
  <si>
    <t>6,963 </t>
  </si>
  <si>
    <t>5,639 </t>
  </si>
  <si>
    <t>4,520 </t>
  </si>
  <si>
    <t>13,029 </t>
  </si>
  <si>
    <t>14,548 </t>
  </si>
  <si>
    <t>14,524 </t>
  </si>
  <si>
    <t>15,511 </t>
  </si>
  <si>
    <t>5,864 </t>
  </si>
  <si>
    <t>6,443 </t>
  </si>
  <si>
    <t>4,860 </t>
  </si>
  <si>
    <t>3,945 </t>
  </si>
  <si>
    <t>4,006 </t>
  </si>
  <si>
    <t>4,178 </t>
  </si>
  <si>
    <t>3,366 </t>
  </si>
  <si>
    <t>2,852 </t>
  </si>
  <si>
    <t>1.19 </t>
  </si>
  <si>
    <t>1.22 </t>
  </si>
  <si>
    <t>0.81 </t>
  </si>
  <si>
    <t>Accounting Policies, by Policy (Policies)</t>
  </si>
  <si>
    <t>Principles of Consolidation</t>
  </si>
  <si>
    <t>Nature of Operations</t>
  </si>
  <si>
    <t>Basis of Presentation</t>
  </si>
  <si>
    <t>Significant Group Concentrations of Credit Risk</t>
  </si>
  <si>
    <t>Business Combination</t>
  </si>
  <si>
    <t>Cash and Cash Equivalents</t>
  </si>
  <si>
    <t>Loans Held for Sale</t>
  </si>
  <si>
    <t>Loans Acquired in a Business Combination</t>
  </si>
  <si>
    <t>Originated Loans</t>
  </si>
  <si>
    <t>Allowance for Indemnifications</t>
  </si>
  <si>
    <r>
      <t>Allowance for Indemnifications:</t>
    </r>
    <r>
      <rPr>
        <sz val="10"/>
        <color theme="1"/>
        <rFont val="Times New Roman"/>
        <family val="1"/>
      </rPr>
      <t xml:space="preserve">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t>
    </r>
  </si>
  <si>
    <t>Restricted Stocks</t>
  </si>
  <si>
    <r>
      <t xml:space="preserve">Restricted Stocks: </t>
    </r>
    <r>
      <rPr>
        <sz val="10"/>
        <color theme="1"/>
        <rFont val="Times New Roman"/>
        <family val="1"/>
      </rPr>
      <t>Restricted stocks include Federal Home Loan Bank (FHLB) stock and Community Bankers Bank (CBB) stock owned by C&amp;F Bank at December 31, 2014.  At December 31, 2013 restricted stocks included FHLB stock owned by C&amp;F Bank and FHLB stock, FRB stock and CBB stock owned by CVB. All of CVB’s FRB stock was redeemed and C&amp;F Bank assumed ownership of the CBB stock when CVB merged with and into C&amp;F Bank on March 22, 2014.  FHLB stock and CBB stock are carried at cost. No ready market exists for this stock and it has no quoted market value. For presentation purposes, such stock is assumed to have a market value that is equal to cost. Management reviews FHLB stock and CBB stock for impairment based on the ultimate recoverability of the cost basis.</t>
    </r>
  </si>
  <si>
    <t>Other Real Estate Owned (OREO)</t>
  </si>
  <si>
    <r>
      <t>Other Real Estate Owned (OREO):</t>
    </r>
    <r>
      <rPr>
        <sz val="10"/>
        <color theme="1"/>
        <rFont val="Times New Roman"/>
        <family val="1"/>
      </rPr>
      <t xml:space="preserve">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t>
    </r>
  </si>
  <si>
    <r>
      <t>Corporate Premises and Equipment:</t>
    </r>
    <r>
      <rPr>
        <sz val="10"/>
        <color theme="1"/>
        <rFont val="Times New Roman"/>
        <family val="1"/>
      </rPr>
      <t xml:space="preserve"> Land is carried at cost.</t>
    </r>
    <r>
      <rPr>
        <b/>
        <sz val="10"/>
        <color theme="1"/>
        <rFont val="Times New Roman"/>
        <family val="1"/>
      </rPr>
      <t> </t>
    </r>
    <r>
      <rPr>
        <sz val="10"/>
        <color theme="1"/>
        <rFont val="Times New Roman"/>
        <family val="1"/>
      </rPr>
      <t>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4,  2013 and 2012 was $2.74 million, $2.35 million and $2.27 million, respectively.</t>
    </r>
  </si>
  <si>
    <r>
      <t>Goodwill:</t>
    </r>
    <r>
      <rPr>
        <sz val="10"/>
        <color theme="1"/>
        <rFont val="Times New Roman"/>
        <family val="1"/>
      </rPr>
      <t xml:space="preserve"> The Corporation’s goodwill was recognized in connection with the Corporation's acquisition of CVBK in October 2013 and its acquisition of C&amp;F Finance in September 2002. With the adoption of Accounting Standards Update (ASU) 2011-08, </t>
    </r>
    <r>
      <rPr>
        <i/>
        <sz val="10"/>
        <color theme="1"/>
        <rFont val="Times New Roman"/>
        <family val="1"/>
      </rPr>
      <t>Intangible-Goodwill and Other-Testing Goodwill for Impairment</t>
    </r>
    <r>
      <rPr>
        <sz val="10"/>
        <color theme="1"/>
        <rFont val="Times New Roman"/>
        <family val="1"/>
      </rPr>
      <t>, in 2012, the Corporation may first assess qualitative factors to determine if it is more likely than not that the fair value of goodwill is less than the carrying amount, which determines if the two-step goodwill impairment test is necessary.  If the likelihood of impairment is more than 50 percent, the Corporation must perform a test for impairment and may be required to record impairment charges. While not required to do so, as of December 31, 2014 the Corporation completed an annual test for impairment of goodwill related to the acquisition of C&amp;F Finance and determined there was no impairment to be recognized in 2014.</t>
    </r>
  </si>
  <si>
    <t>Core Deposit Intangible</t>
  </si>
  <si>
    <r>
      <t>Core Deposit Intangible:</t>
    </r>
    <r>
      <rPr>
        <sz val="10"/>
        <color theme="1"/>
        <rFont val="Times New Roman"/>
        <family val="1"/>
      </rPr>
      <t xml:space="preserv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t>
    </r>
  </si>
  <si>
    <t>Transfer of Financial Assets</t>
  </si>
  <si>
    <r>
      <t>Transfer of Financial Assets:</t>
    </r>
    <r>
      <rPr>
        <sz val="10"/>
        <color theme="1"/>
        <rFont val="Times New Roman"/>
        <family val="1"/>
      </rPr>
      <t xml:space="preserve">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r>
  </si>
  <si>
    <r>
      <t>Income Taxes:</t>
    </r>
    <r>
      <rPr>
        <sz val="10"/>
        <color theme="1"/>
        <rFont val="Times New Roman"/>
        <family val="1"/>
      </rPr>
      <t xml:space="preserve"> The Corporation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t>
    </r>
  </si>
  <si>
    <t>Retirement Plan</t>
  </si>
  <si>
    <r>
      <t>Retirement Plan:</t>
    </r>
    <r>
      <rPr>
        <sz val="10"/>
        <color theme="1"/>
        <rFont val="Times New Roman"/>
        <family val="1"/>
      </rPr>
      <t xml:space="preserve"> The Corporation recognizes the overfunded or underfunded status of its defined benefit postretirement plan as an asset or liability in the balance sheet and recognizes a change in the plan’s funded status in the year in which the change occurs through other comprehensive income. The funded status of a benefit plan is measured as the difference between plan assets at fair value and the benefit obligation. For the Corporation’s pension plan, the benefit obligation is the projected benefit obligation as of December 31. In addition, enhanced disclosures about certain effects on net periodic benefit cost for the next fiscal year that arise from delayed recognition of the gains or losses, prior service costs or credits and transition asset or obligation are presented in the notes to financial statements. Valuations at December 31, 2014 and 2013 determined that the Corporation's pension plan was overfunded. As a result, the Corporation recognized a pension asset of  $502,000 and $965,000 at December 31, 2014 and 2013, respectively, and recognized a net loss of $1.4 million in 2014, a net gain of $597,000 in 2013  and a net loss of $24,000 in 2012 as components of other comprehensive income (loss). The Corporation’s pension plan is described more fully in Note 12.</t>
    </r>
  </si>
  <si>
    <t>Share-Based Compensation</t>
  </si>
  <si>
    <r>
      <t>Share-Based Compensation:</t>
    </r>
    <r>
      <rPr>
        <sz val="10"/>
        <color theme="1"/>
        <rFont val="Times New Roman"/>
        <family val="1"/>
      </rPr>
      <t xml:space="preserve"> Compensation expense for grants of restricted shares is accounted for using the fair market value of the Corporation’s common stock on the date the restricted shares are awarded. Compensation expense for restricted shares is charged to income ratably over the vesting period. Compensation expense for the years ended December 31, 2014, 2013 and 2012 included $967,000  ($600,000 after tax), $659,000  ($409,000 after tax) and $488,000  ($303,000 after tax), respectively, for restricted stock granted during 2009 through 2014. As of December 31, 2014, there was $2.79 million of unrecognized compensation expense related to unvested restricted stock that will be recognized over the remaining vesting periods. The Corporation estimates forfeitures when recognizing compensation expense and this estimate of forfeitures is adjusted over the requisite service period or vesting schedule based on the extent to which actual forfeitures differ from such estimates. Changes in estimated forfeitures in future periods, if any, will be recognized through a cumulative catch-up adjustment in the period of change, which will affect the amount of estimated unamortized compensation expense to be recognized in future periods. The Corporation’s share-based compensation plans are described more fully in Note 14.</t>
    </r>
  </si>
  <si>
    <r>
      <t>Earnings Per Common Share:</t>
    </r>
    <r>
      <rPr>
        <sz val="10"/>
        <color theme="1"/>
        <rFont val="Times New Roman"/>
        <family val="1"/>
      </rPr>
      <t xml:space="preserve"> The Financial Accounting Standards Board (FASB) guidance requires that all outstanding unvested share-based payment awards that contain rights to nonforfeitable dividends participate in undistributed earnings with common shareholders. This conclusion affects entities that accrue cash dividends on share-based payment awards during the awards’ service period when the dividends do not need to be returned if the employees forfeit the awards. Because the awards are considered participating securities, the issuing entity is required to apply the two-class method of computing basic and diluted earnings per share (EPS). The Corporation has applied the two-class method of computing basic and diluted EPS for each of the years ended December 31, 2014, 2013 and 2012 because the Corporation’s unvested restricted shares outstanding contain rights to nonforfeitable dividends. Accordingly, the weighted average number of common shares used in the calculation of basic and diluted EPS includes both vested and unvested common shares outstanding. EPS calculations are presented in Note 10.</t>
    </r>
  </si>
  <si>
    <t>Comprehensive Income</t>
  </si>
  <si>
    <r>
      <t>Comprehensive Income:</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rporation’s Consolidated Statements of Comprehensive Income and are described more fully in Note 10.</t>
    </r>
  </si>
  <si>
    <t>Off-Balance-Sheet Credit Related Financial Instruments</t>
  </si>
  <si>
    <r>
      <t>Off-Balance-Sheet Credit Related Financial Instruments:</t>
    </r>
    <r>
      <rPr>
        <sz val="10"/>
        <color theme="1"/>
        <rFont val="Times New Roman"/>
        <family val="1"/>
      </rPr>
      <t xml:space="preserve"> In the ordinary course of business, the Corporation has entered into commitments to extend credit and standby letters of credit. Such financial instruments are recorded when they are funded.</t>
    </r>
  </si>
  <si>
    <t>Rate Lock Commitments</t>
  </si>
  <si>
    <r>
      <t>Rate Lock Commitments:</t>
    </r>
    <r>
      <rPr>
        <sz val="10"/>
        <color theme="1"/>
        <rFont val="Times New Roman"/>
        <family val="1"/>
      </rPr>
      <t xml:space="preserve"> C&amp;F Mortgage enters into interest rate lock commitments (IRLCs) to originate residential mortgage loans for sale whereby the interest rate on the loan is determined prior to funding. The period of time between issuance of a loan commitment and closing and sale of the loan generally ranges from 15 to 90 days. C&amp;F Mortgage protects itself from changes in interest rates by (a) entering into forward loan sales contracts with investors for loans to be delivered on a best efforts basis or (b) entering into forward sales contracts of mortgage-backed to-be-announced securities (TBAs) for loans to be delivered on a mandatory basis. Both the IRLCs with customers and the forward sales contracts are considered derivative financial instruments, which are discussed below.</t>
    </r>
  </si>
  <si>
    <t>Derivative Financial Instruments</t>
  </si>
  <si>
    <r>
      <t>Derivative Financial Instruments:</t>
    </r>
    <r>
      <rPr>
        <sz val="10"/>
        <color theme="1"/>
        <rFont val="Times New Roman"/>
        <family val="1"/>
      </rPr>
      <t xml:space="preserve"> The Corporation recognizes derivative financial instruments at fair value as either an other asset or other liability in the consolidated balance sheet. The Corporation’s derivative financial instruments as of December 31, 2014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n the Corporation's trust preferred capital notes. Because the IRLCs and forward sales commitments are not designated as hedging instrument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16 and Note 17. The effective portion of the gain or loss on the Corporation's cash flow hedges is reported as a component of other comprehensive income, net of deferred income taxes, and reclassified into earnings in the same period or period(s) during which the hedged transactions affect earnings. The cash flow hedges are described more fully in Note 19.</t>
    </r>
  </si>
  <si>
    <t>Recent Significant Accounting Pronouncements</t>
  </si>
  <si>
    <r>
      <t xml:space="preserve">In January 2014, the FASB issued ASU 2014-01, </t>
    </r>
    <r>
      <rPr>
        <i/>
        <sz val="10"/>
        <color theme="1"/>
        <rFont val="Times New Roman"/>
        <family val="1"/>
      </rPr>
      <t>Investments-Equity Method and Joint Ventures - Accounting for Investments in Qualified Affordable Housing Projects (a consensus of the FASB Emerging Issues Task Force)</t>
    </r>
    <r>
      <rPr>
        <sz val="10"/>
        <color theme="1"/>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rporation does not expect the adoption of ASU 2014-01 to have a material effect on its financial statements.</t>
    </r>
  </si>
  <si>
    <r>
      <t xml:space="preserve">In January 2014, the FASB issued ASU 2014-04, </t>
    </r>
    <r>
      <rPr>
        <i/>
        <sz val="10"/>
        <color theme="1"/>
        <rFont val="Times New Roman"/>
        <family val="1"/>
      </rPr>
      <t>Receivables - Troubled Debt Restructurings by Creditors -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rporation does not expect the adoption of ASU 2014-04 to have a material effect on its financial statemen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rporation does not expect the adoption of ASU 2014-08 to have a material effect on its financial statements.</t>
    </r>
  </si>
  <si>
    <r>
      <t xml:space="preserve">In June 2014, the FASB issued ASU No. 2014-09, </t>
    </r>
    <r>
      <rPr>
        <i/>
        <sz val="10"/>
        <color theme="1"/>
        <rFont val="Times New Roman"/>
        <family val="1"/>
      </rPr>
      <t>Revenue from Contracts with Customers: Topic 606</t>
    </r>
    <r>
      <rPr>
        <sz val="10"/>
        <color theme="1"/>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
    </r>
    <r>
      <rPr>
        <i/>
        <sz val="10"/>
        <color theme="1"/>
        <rFont val="Times New Roman"/>
        <family val="1"/>
      </rPr>
      <t>Revenue Recognition-Topic 605</t>
    </r>
    <r>
      <rPr>
        <sz val="10"/>
        <color theme="1"/>
        <rFont val="Times New Roman"/>
        <family val="1"/>
      </rPr>
      <t xml:space="preserve">, most industry-specific guidance, and some cost guidance included in </t>
    </r>
    <r>
      <rPr>
        <i/>
        <sz val="10"/>
        <color theme="1"/>
        <rFont val="Times New Roman"/>
        <family val="1"/>
      </rPr>
      <t>Revenue Recognition-Construction-Type and Production-Type Contracts-Subtopic 605-35</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rporation is currently assessing the effect that ASU 2014-09 will have on its financial statements.</t>
    </r>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rporation is currently assessing the effect that ASU 2014-11 will have on its financial statement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t>
    </r>
    <r>
      <rPr>
        <i/>
        <sz val="10"/>
        <color theme="1"/>
        <rFont val="Times New Roman"/>
        <family val="1"/>
      </rPr>
      <t>Compensation - Stock Compensation (Topic 718)</t>
    </r>
    <r>
      <rPr>
        <sz val="10"/>
        <color theme="1"/>
        <rFont val="Times New Roman"/>
        <family val="1"/>
      </rPr>
      <t>,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rporation is currently assessing the effect that ASU 2014-12 will have on its financial statements.</t>
    </r>
  </si>
  <si>
    <r>
      <t xml:space="preserve">In August 2014, the FASB issued ASU No. 2014-14,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rporation is currently assessing the effect that ASU 2014-14 will have on its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rporation does not expect the adoption of ASU 2014-15 to have a material effect on its financial statements.</t>
    </r>
  </si>
  <si>
    <r>
      <t xml:space="preserve">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rporation does not expect the adoption of ASU 2014-16 to have a material effect on its financial statements.   </t>
    </r>
  </si>
  <si>
    <r>
      <t xml:space="preserve">In November 2014, the FASB issued ASU No. 2014-17, </t>
    </r>
    <r>
      <rPr>
        <i/>
        <sz val="10"/>
        <color theme="1"/>
        <rFont val="Times New Roman"/>
        <family val="1"/>
      </rPr>
      <t>Business Combinations (Topic 805):  Pushdown Accounting</t>
    </r>
    <r>
      <rPr>
        <sz val="10"/>
        <color theme="1"/>
        <rFont val="Times New Roman"/>
        <family val="1"/>
      </rPr>
      <t xml:space="preserve">.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rporation does not expect the adoption of ASU 2014-17 to have a material effect on its financial statements.   </t>
    </r>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rporation does not expect the adoption of ASU 2015-01 to have a material effect on its financial statements.</t>
    </r>
  </si>
  <si>
    <t>Business Combinations (Tables) (CVBK)</t>
  </si>
  <si>
    <t>CVBK</t>
  </si>
  <si>
    <t>Schedule of Business Acquisitions</t>
  </si>
  <si>
    <t>Securities (Tables)</t>
  </si>
  <si>
    <t>Summary of available for sale securities</t>
  </si>
  <si>
    <t>Schedule of amortized cost and estimated fair value of securities, by contractual maturity date</t>
  </si>
  <si>
    <t>Schedule of securities in an unrealized loss position</t>
  </si>
  <si>
    <t>Loans (Tables)</t>
  </si>
  <si>
    <t>Summary of major classifications of loans</t>
  </si>
  <si>
    <t>Schedule of acquired loans</t>
  </si>
  <si>
    <t>Schedule of loans on nonaccrual status</t>
  </si>
  <si>
    <r>
      <t>Construction lending</t>
    </r>
    <r>
      <rPr>
        <sz val="5"/>
        <color theme="1"/>
        <rFont val="Times New Roman"/>
        <family val="1"/>
      </rPr>
      <t>1</t>
    </r>
  </si>
  <si>
    <r>
      <t>Consumer lot lending</t>
    </r>
    <r>
      <rPr>
        <sz val="5"/>
        <color theme="1"/>
        <rFont val="Times New Roman"/>
        <family val="1"/>
      </rPr>
      <t>1</t>
    </r>
  </si>
  <si>
    <r>
      <t>Land acquisition &amp; development lending</t>
    </r>
    <r>
      <rPr>
        <sz val="5"/>
        <color theme="1"/>
        <rFont val="Times New Roman"/>
        <family val="1"/>
      </rPr>
      <t>1</t>
    </r>
  </si>
  <si>
    <t>Schedule of past due status of loans</t>
  </si>
  <si>
    <r>
      <t>30</t>
    </r>
    <r>
      <rPr>
        <b/>
        <sz val="8"/>
        <color theme="1"/>
        <rFont val="MS Mincho"/>
        <family val="3"/>
      </rPr>
      <t>‑</t>
    </r>
    <r>
      <rPr>
        <b/>
        <sz val="8"/>
        <color theme="1"/>
        <rFont val="Times New Roman"/>
        <family val="1"/>
      </rPr>
      <t>59 Days</t>
    </r>
  </si>
  <si>
    <r>
      <t>60</t>
    </r>
    <r>
      <rPr>
        <b/>
        <sz val="8"/>
        <color theme="1"/>
        <rFont val="MS Mincho"/>
        <family val="3"/>
      </rPr>
      <t>‑</t>
    </r>
    <r>
      <rPr>
        <b/>
        <sz val="8"/>
        <color theme="1"/>
        <rFont val="Times New Roman"/>
        <family val="1"/>
      </rPr>
      <t>89 Days</t>
    </r>
  </si>
  <si>
    <r>
      <t>Past Due</t>
    </r>
    <r>
      <rPr>
        <b/>
        <sz val="4"/>
        <color theme="1"/>
        <rFont val="Times New Roman"/>
        <family val="1"/>
      </rPr>
      <t>2,3</t>
    </r>
  </si>
  <si>
    <r>
      <t>Past Due</t>
    </r>
    <r>
      <rPr>
        <b/>
        <sz val="4"/>
        <color theme="1"/>
        <rFont val="Times New Roman"/>
        <family val="1"/>
      </rPr>
      <t>2,3</t>
    </r>
  </si>
  <si>
    <r>
      <t>Current</t>
    </r>
    <r>
      <rPr>
        <b/>
        <sz val="4"/>
        <color theme="1"/>
        <rFont val="Times New Roman"/>
        <family val="1"/>
      </rPr>
      <t>1,2,3</t>
    </r>
  </si>
  <si>
    <t>Schedule of loan modifications classified as TDRs</t>
  </si>
  <si>
    <t>Schedule of TDR payment defaults</t>
  </si>
  <si>
    <t>Impaired financing receivables, including TDR loans</t>
  </si>
  <si>
    <t>Loans acquired accounted for at fair value on the date of acquisition</t>
  </si>
  <si>
    <t>Summary of change in the accretable yield of acquired loan portfolio</t>
  </si>
  <si>
    <t>Allowance for Loan Losses (Tables)</t>
  </si>
  <si>
    <t>Schedule of changes in the allowance for loan losses</t>
  </si>
  <si>
    <t>Schedule of total allowance for loan losses, allowance by impairment methodology, total loans, and total loans by impairment methodoloyg</t>
  </si>
  <si>
    <t>Schedule of loans by credit quality indicators</t>
  </si>
  <si>
    <t>Other Real Estate Owned (Tables)</t>
  </si>
  <si>
    <t>Changes in the balance for OREO</t>
  </si>
  <si>
    <t>Changes in the allowance for OREO</t>
  </si>
  <si>
    <t>Corporate Premises and Equipment (Tables)</t>
  </si>
  <si>
    <t>Schedule of major classifications of corporate premises and equipment</t>
  </si>
  <si>
    <t>Time Deposits (Tables)</t>
  </si>
  <si>
    <t>Schedule of time deposits</t>
  </si>
  <si>
    <t>Schedule of remaining maturities on time deposits</t>
  </si>
  <si>
    <t>Borrowings (Tables)</t>
  </si>
  <si>
    <t>Schedule of selected information on short-term borrowings</t>
  </si>
  <si>
    <t>Schedule of selected information on FHLB advances</t>
  </si>
  <si>
    <t>Schedule of contractual maturities of long-term borrowings</t>
  </si>
  <si>
    <t>Shareholders' Equity, and Earnings Per Common Share (Tables)</t>
  </si>
  <si>
    <t>Schedule of the components of accumulated other comprehensive income (loss), net of deferred taxes</t>
  </si>
  <si>
    <t>Schedule of components earnings per common share calculations</t>
  </si>
  <si>
    <t>Income Taxes (Tables)</t>
  </si>
  <si>
    <t>Schedule of principal components of income tax expense</t>
  </si>
  <si>
    <t>Schedule of reconciliation of effective income tax rate to income tax provision</t>
  </si>
  <si>
    <t>Schedule of deferred tax assets and liabilities</t>
  </si>
  <si>
    <t>Employee Benefit Plans (Tables)</t>
  </si>
  <si>
    <t>Schedule of Changes in Projected Benefit Obligations, Fair Value, and Funded Status</t>
  </si>
  <si>
    <t>Schedule of net periodic benefit costs</t>
  </si>
  <si>
    <t>Schedule of weighted-average assumptions used for net periodic benefit cost</t>
  </si>
  <si>
    <t>Schedule of benefits expected to be paid by the plan in the next ten years</t>
  </si>
  <si>
    <t>Schedule of defined benefit pension plan weighted average asset allocations by asset category</t>
  </si>
  <si>
    <t>Summary of fair value of defined benefit plan assets</t>
  </si>
  <si>
    <t>Share-Based Plans (Tables)</t>
  </si>
  <si>
    <t>Schedule ofstock option transactions</t>
  </si>
  <si>
    <t>Schedule of Options Outstanding and Exercisable by Exercise Price Range</t>
  </si>
  <si>
    <t>Summary of activity for restricted stock awards</t>
  </si>
  <si>
    <t>Regulatory Requirements and Restrictions (Tables)</t>
  </si>
  <si>
    <t>Schedule of actual capital amounts and ratios</t>
  </si>
  <si>
    <t>Commitments and Financial Instruments with Off-Balance-Sheet Risk (Tables)</t>
  </si>
  <si>
    <t>Schedule of allowance for indemnifications losses</t>
  </si>
  <si>
    <t>Schedule of future minimum lease payments under operating leases</t>
  </si>
  <si>
    <t>Fair Value of Assets and Liabilities (Tables)</t>
  </si>
  <si>
    <t>Schedule of financial assets measured at fair value on a recurring basis</t>
  </si>
  <si>
    <t>Schedule of financial assets measured at fair value on a nonrecurring basis</t>
  </si>
  <si>
    <t>Schedule of quantitative information about Level 3 fair value measurements for financial assets measured at fair value on a non-recurring basis</t>
  </si>
  <si>
    <t>Schedule of carrying amounts and estimated fair values by balance sheet grouping</t>
  </si>
  <si>
    <t>Business Segments (Tables)</t>
  </si>
  <si>
    <t>Schedule of segment reporting information, by segment</t>
  </si>
  <si>
    <t>Parent Company Condensed Financial Information (Tables) (C&amp;F Financial Corporation)</t>
  </si>
  <si>
    <t>C&amp;F Financial Corporation</t>
  </si>
  <si>
    <t>Condensed Balance Sheet</t>
  </si>
  <si>
    <t>Condensed Income Statement</t>
  </si>
  <si>
    <t>Condensed Cash Flow Statement</t>
  </si>
  <si>
    <t>Other Noninterest Expenses (Tables)</t>
  </si>
  <si>
    <t>Schedule of other noninterest expense</t>
  </si>
  <si>
    <t>Quarterly Condensed Statements of Income-Unaudited (Tables)</t>
  </si>
  <si>
    <t>Schedule of Quarterly Condensed Statements of Income - Unaudited</t>
  </si>
  <si>
    <t>Summary of Significant Accounting Policies - Basis of Presentation and Concentration of Risk (Details)</t>
  </si>
  <si>
    <t>Individual State Concentration Risk | Investment concentration risk | Obligations of states and political subdivisions</t>
  </si>
  <si>
    <t>Concentration risk</t>
  </si>
  <si>
    <t>Concentration Risk, Percentage</t>
  </si>
  <si>
    <t>Individual State Concentration Risk | Investment concentration risk | Obligations of states and political subdivisions | Minimum</t>
  </si>
  <si>
    <t>Concentration risk, threshold percentage</t>
  </si>
  <si>
    <t>Individual Issuer Concentration Risk | Investment concentration risk | Obligations of states and political subdivisions | Minimum</t>
  </si>
  <si>
    <t>Individual Issuer Concentration Risk | Loan Portfolio Concentration Risk | Obligations of states and political subdivisions</t>
  </si>
  <si>
    <t>Category of loan concentration risk | Loan Portfolio Concentration Risk | Commercial, financial and agricultural</t>
  </si>
  <si>
    <t>Category of loan concentration risk | Loan Portfolio Concentration Risk | Non-prime consumer finance loans</t>
  </si>
  <si>
    <t>Number of wholly owned subsidiaries</t>
  </si>
  <si>
    <t>CVB Title Services, Inc.</t>
  </si>
  <si>
    <t>Number of insurance-related limited liability companies in which an ownership interest is held</t>
  </si>
  <si>
    <t>Summary of Significant Accounting Policies - Cash and Investments (Details) (USD $)</t>
  </si>
  <si>
    <t>Collateral required in connection with interest rate swaps</t>
  </si>
  <si>
    <t>Minimum cash requirement</t>
  </si>
  <si>
    <t>Summary of Significant Accounting Policies - Loans (Details) (USD $)</t>
  </si>
  <si>
    <t>Originated Loans and Allowance for Loan Losses</t>
  </si>
  <si>
    <t>Non-accrual Status Collection Days Past Due</t>
  </si>
  <si>
    <t>90 days</t>
  </si>
  <si>
    <t>Impairment Measurement Threshold On Loan</t>
  </si>
  <si>
    <t>Financing Receivable, Modifications, Recorded Investment</t>
  </si>
  <si>
    <t>Consumer Loan</t>
  </si>
  <si>
    <t>Loan Losses Charged Against Allowance Collection Days Past Due</t>
  </si>
  <si>
    <t>120 days</t>
  </si>
  <si>
    <t>Non-consumer loans</t>
  </si>
  <si>
    <t>180 days</t>
  </si>
  <si>
    <t>Performing | Maximum</t>
  </si>
  <si>
    <t>Threshold for classification as performing loans</t>
  </si>
  <si>
    <t>Nonperforming | Minimum</t>
  </si>
  <si>
    <t>Summary of Significant Accounting Policies - Corporate Premises and Equipment (Details) (USD $)</t>
  </si>
  <si>
    <t>In Millions, unless otherwise specified</t>
  </si>
  <si>
    <t>Premises and equipment</t>
  </si>
  <si>
    <t>Building | Minimum</t>
  </si>
  <si>
    <t>Property, Plant and Equipment, Useful Life</t>
  </si>
  <si>
    <t>10 years</t>
  </si>
  <si>
    <t>Building | Maximum</t>
  </si>
  <si>
    <t>40 years</t>
  </si>
  <si>
    <t>Equipment, Furniture and Fixtures | Minimum</t>
  </si>
  <si>
    <t>3 years</t>
  </si>
  <si>
    <t>Equipment, Furniture and Fixtures | Maximum</t>
  </si>
  <si>
    <t>Summary of Significant Accounting Policies - Goodwill and Core Deposit Intangible (Details) (USD $)</t>
  </si>
  <si>
    <t>C&amp;F Finance</t>
  </si>
  <si>
    <t>Core deposit intangible asset</t>
  </si>
  <si>
    <t>Goodwill impairment</t>
  </si>
  <si>
    <t>Weighted average life</t>
  </si>
  <si>
    <t>6 years</t>
  </si>
  <si>
    <t>Summary of Significant Accounting Policies - Taxes and Retirement Plan (Details) (USD $)</t>
  </si>
  <si>
    <t>Unrecognized tax benefit</t>
  </si>
  <si>
    <t>Pension asset</t>
  </si>
  <si>
    <t>Net (loss) gain recognized in other comprehensive income</t>
  </si>
  <si>
    <t>Summary of Significant Accounting Policies - Share-Based Compensation (Details) (Restricted Stock, USD $)</t>
  </si>
  <si>
    <t>Restricted Stock</t>
  </si>
  <si>
    <t>Compensation expense before tax</t>
  </si>
  <si>
    <t>Compensation expense after tax</t>
  </si>
  <si>
    <t>Unrecognized compensation expense</t>
  </si>
  <si>
    <t>Summary of Significant Accounting Policies - Derivatives (Details) (Interest rate lock commitments, C&amp;F Mortgage)</t>
  </si>
  <si>
    <t>Minimum</t>
  </si>
  <si>
    <t>Derivatives and other information</t>
  </si>
  <si>
    <t>Derivative contract term</t>
  </si>
  <si>
    <t>15 days</t>
  </si>
  <si>
    <t>Maximum</t>
  </si>
  <si>
    <t>Business Combinations - Assets Acquired and Liabilities Assumed (Details) (USD $)</t>
  </si>
  <si>
    <t>0 Months Ended</t>
  </si>
  <si>
    <t>Oct. 01, 2013</t>
  </si>
  <si>
    <t>Price per share paid to existing shareholders</t>
  </si>
  <si>
    <t>Consideration paid:</t>
  </si>
  <si>
    <t>Cash consideration paid</t>
  </si>
  <si>
    <t>CVBK | Common</t>
  </si>
  <si>
    <t>CVBK | Preferred Stock and Warrants</t>
  </si>
  <si>
    <t>Number of branches</t>
  </si>
  <si>
    <t>Amounts Previously Recognized as of October 1, 2013 | CVBK</t>
  </si>
  <si>
    <t>Amounts Previously Recognized as of October 1, 2013 | CVBK | Common</t>
  </si>
  <si>
    <t>Amounts Previously Recognized as of October 1, 2013 | CVBK | Preferred Stock and Warrants</t>
  </si>
  <si>
    <t>Measurement Period Adjustments | CVBK</t>
  </si>
  <si>
    <t>Securities - Available for sale Securities (Details) (USD $)</t>
  </si>
  <si>
    <t>Available for sale debt and equity securities</t>
  </si>
  <si>
    <t>Amortized Cost</t>
  </si>
  <si>
    <t>Gross Unrealized Gains</t>
  </si>
  <si>
    <t>Gross Unrealized Losses</t>
  </si>
  <si>
    <t>Estimated Fair Value</t>
  </si>
  <si>
    <t>Securities - Contractual Maturities (Details) (USD $)</t>
  </si>
  <si>
    <t>Proceeds from sales and maturities and related gains and losses</t>
  </si>
  <si>
    <t>Gross realized gains</t>
  </si>
  <si>
    <t>Gross realized losses</t>
  </si>
  <si>
    <t>Securities - Pledged as Collateral (Details) (USD $)</t>
  </si>
  <si>
    <t>Securities pledged</t>
  </si>
  <si>
    <t>Securities Pledged as Collateral</t>
  </si>
  <si>
    <t>Securities - Unrealized Loss Positions (Details) (USD $)</t>
  </si>
  <si>
    <t>security</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t>
  </si>
  <si>
    <t>Other than temporary impairment</t>
  </si>
  <si>
    <t>Standard &amp; Poor's, A Rating | U.S. government agencies and corporations</t>
  </si>
  <si>
    <t>Percentage of portfolio with rating</t>
  </si>
  <si>
    <t>Percentage of portfolio with rating in an unrealized loss positions</t>
  </si>
  <si>
    <t>Not A Rating Or Better | U.S. government agencies and corporations</t>
  </si>
  <si>
    <t>Securities - Restricted Stocks (Details) (USD $)</t>
  </si>
  <si>
    <t>FHLB stock</t>
  </si>
  <si>
    <t>FRB stock</t>
  </si>
  <si>
    <t>CBB stock</t>
  </si>
  <si>
    <t>Loans - Major Classifications of Loans (Details) (USD $)</t>
  </si>
  <si>
    <t>Real estate - residential mortgage</t>
  </si>
  <si>
    <t>Real estate - construction</t>
  </si>
  <si>
    <t>Amount included related to demand deposit overdrafts</t>
  </si>
  <si>
    <t>Consumer Finance</t>
  </si>
  <si>
    <t>Includes the Corporationâ€™s commercial real estate lending, land acquisition and development lending, builder line lending and commercial business lending.</t>
  </si>
  <si>
    <t>Loans - Loans Acquired (Details) (CVBK, USD $)</t>
  </si>
  <si>
    <t>Acquired Loans</t>
  </si>
  <si>
    <t>PCI Loans</t>
  </si>
  <si>
    <t>PCI Loans | Real estate - residential mortgage</t>
  </si>
  <si>
    <t>PCI Loans | Real estate - construction</t>
  </si>
  <si>
    <t>PCI Loans | Commercial, financial and agricultural</t>
  </si>
  <si>
    <t>PCI Loans | Equity lines</t>
  </si>
  <si>
    <t>PCI Loans | Consumer Loan</t>
  </si>
  <si>
    <t>Purchased Performing Loans</t>
  </si>
  <si>
    <t>Purchased Performing Loans | Real estate - residential mortgage</t>
  </si>
  <si>
    <t>Purchased Performing Loans | Real estate - construction</t>
  </si>
  <si>
    <t>Purchased Performing Loans | Commercial, financial and agricultural</t>
  </si>
  <si>
    <t>Purchased Performing Loans | Equity lines</t>
  </si>
  <si>
    <t>Purchased Performing Loans | Consumer Loan</t>
  </si>
  <si>
    <t>Loans - Loans on Nonaccrual Status (Details) (USD $)</t>
  </si>
  <si>
    <t>Loans on nonaccrual status</t>
  </si>
  <si>
    <t>Increase in interest income if recognized on nonaccrual loans</t>
  </si>
  <si>
    <t>Commercial, financial and agricultural | Commercial real estate lending</t>
  </si>
  <si>
    <t>Commercial, financial and agricultural | Builder line lending</t>
  </si>
  <si>
    <t>Commercial, financial and agricultural | Commercial business lending</t>
  </si>
  <si>
    <t>Loans - Past Due Status (Details) (USD $)</t>
  </si>
  <si>
    <t>30-59 Days Past Due</t>
  </si>
  <si>
    <t>60-89 Days Past Due</t>
  </si>
  <si>
    <t>Loans, 90+ days past due</t>
  </si>
  <si>
    <t>Total Past Due</t>
  </si>
  <si>
    <t>Current</t>
  </si>
  <si>
    <t>[1],[2],[3]</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Construction Lending | Real estate - construction</t>
  </si>
  <si>
    <t>Consumer lot lending | Real estate - construction</t>
  </si>
  <si>
    <t>Commercial real estate lending | Commercial, financial and agricultural</t>
  </si>
  <si>
    <t>Land acquisition &amp; development lending | Commercial, financial and agricultural</t>
  </si>
  <si>
    <t>Builder line lending | Commercial, financial and agricultural</t>
  </si>
  <si>
    <t>Commercial business lending | Commercial, financial and agricultural</t>
  </si>
  <si>
    <t>For the purposes of the table above, â€œCurrentâ€ includes loans that are 1-29 days past due</t>
  </si>
  <si>
    <t>The table above includes nonaccrual loans that are current of $3.06 million, 30-59 days past due of $697,000, 6089 days past due of $417,000 and 90+ days past due of $1.77 million.</t>
  </si>
  <si>
    <t>[3]</t>
  </si>
  <si>
    <t>Loans - Troubled Debt Restructurings (Details) (USD $)</t>
  </si>
  <si>
    <t>loan</t>
  </si>
  <si>
    <t>Loan modifications classified as troubled debt restructurings</t>
  </si>
  <si>
    <t>Number of Loans</t>
  </si>
  <si>
    <t>Post-Modification Recorded Investment (in Dollars)</t>
  </si>
  <si>
    <t>TDR payment default period</t>
  </si>
  <si>
    <t>12 months</t>
  </si>
  <si>
    <t>Period determining when a past due TDR becomes a subsequent default</t>
  </si>
  <si>
    <t>Real estate - residential mortgage | Interest reduction</t>
  </si>
  <si>
    <t>Real estate - residential mortgage | Interest rate concession</t>
  </si>
  <si>
    <t>Number of Loans, TDR subsequently defaults</t>
  </si>
  <si>
    <t>Recorded Investment, TDR payment defaults</t>
  </si>
  <si>
    <t>Commercial, financial and agricultural | Commercial real estate lending | Interest reduction</t>
  </si>
  <si>
    <t>Commercial, financial and agricultural | Commercial real estate lending | Interest rate concession</t>
  </si>
  <si>
    <t>Commercial, financial and agricultural | Builder line lending | Interest rate concession</t>
  </si>
  <si>
    <t>Commercial, financial and agricultural | Commercial business lending | Interest rate concession</t>
  </si>
  <si>
    <t>Commercial, financial and agricultural | Commercial business lending | Term concession</t>
  </si>
  <si>
    <t>Equity lines | Term concession</t>
  </si>
  <si>
    <t>Consumer Loan | Interest rate concession</t>
  </si>
  <si>
    <t>Loans - Impaired Loans (Details) (USD $)</t>
  </si>
  <si>
    <t>Impaired loans</t>
  </si>
  <si>
    <t>Impaired loans, troubled debt restructurings</t>
  </si>
  <si>
    <t>Impaired loans, Recorded Investment</t>
  </si>
  <si>
    <t>Impaired loans, Unpaid Principal Balance</t>
  </si>
  <si>
    <t>Impaired loans, Related Allowance</t>
  </si>
  <si>
    <t>Impaired loans, Average Balance</t>
  </si>
  <si>
    <t>Impaired loans, Interest Income Recognized</t>
  </si>
  <si>
    <t>Loans - Purchased Credit Impaired Loans (Details) (USD $)</t>
  </si>
  <si>
    <t>CVBK | PCI Loans</t>
  </si>
  <si>
    <t>Loans - Purchased Credit Impaired Loans - Change in Accretable Yield (Details) (CVBK, PCI Loans, USD $)</t>
  </si>
  <si>
    <t>Change in the accretable yield</t>
  </si>
  <si>
    <t>Reclassification of nonaccreatable difference due to improvement in expected cash flows</t>
  </si>
  <si>
    <t>Allowance for Loan Losses - Change in Allowance (Details) (USD $)</t>
  </si>
  <si>
    <t>Changes in the allowance for loan losses</t>
  </si>
  <si>
    <t>Ending balance, collectively evaluated for impairment</t>
  </si>
  <si>
    <t>PCI Loans | CVBK</t>
  </si>
  <si>
    <t>PCI Loans | CVBK | Real estate - residential mortgage</t>
  </si>
  <si>
    <t>PCI Loans | CVBK | Real estate - construction</t>
  </si>
  <si>
    <t>PCI Loans | CVBK | Commercial, financial and agricultural</t>
  </si>
  <si>
    <t>PCI Loans | CVBK | Equity lines</t>
  </si>
  <si>
    <t>PCI Loans | CVBK | Consumer Loan</t>
  </si>
  <si>
    <t>Allowance for Loan Losses - Credit Quality Indicators (Details) (USD $)</t>
  </si>
  <si>
    <t>Allowance for loan losses</t>
  </si>
  <si>
    <t>Loans, excluding consumer finance</t>
  </si>
  <si>
    <t>Pass | CVBK</t>
  </si>
  <si>
    <t>Special Mention</t>
  </si>
  <si>
    <t>Special Mention | CVBK</t>
  </si>
  <si>
    <t>Substandard | CVBK</t>
  </si>
  <si>
    <t>Substandard Nonaccrual</t>
  </si>
  <si>
    <t>Substandard Nonaccrual | CVBK</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truction Lending | Special Mention</t>
  </si>
  <si>
    <t>Real estate - construction | Construction Lending | Substandard</t>
  </si>
  <si>
    <t>Real estate - construction | Consumer lot lending</t>
  </si>
  <si>
    <t>Real estate - construction | Consumer lot lending | Pass</t>
  </si>
  <si>
    <t>Real estate - construction | Consumer lot lending | Special Mention</t>
  </si>
  <si>
    <t>Real estate - construction | Consumer lot lending | Substandard</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mp; development lending</t>
  </si>
  <si>
    <t>Commercial, financial and agricultural | Land acquisition &amp; development lending | Pass</t>
  </si>
  <si>
    <t>Commercial, financial and agricultural | Land acquisition &amp; development lending | Special Mention</t>
  </si>
  <si>
    <t>Commercial, financial and agricultural | Land acquisition &amp; development lending | Substandard</t>
  </si>
  <si>
    <t>Commercial, financial and agricultural | Builder line lending | Pass</t>
  </si>
  <si>
    <t>Commercial, financial and agricultural | Builder line lending | Special Mention</t>
  </si>
  <si>
    <t>Commercial, financial and agricultural | Builder line lending | Substandard</t>
  </si>
  <si>
    <t>Commercial, financial and agricultural | Builder line lending | Substandard Nonaccrual</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Consumer Loan | Substandard Nonaccrual</t>
  </si>
  <si>
    <t>Allowance for Loan Losses - Loans by Credit Quality Indicators - Performing and Non-Performing (Details) (USD $)</t>
  </si>
  <si>
    <t>Financing Receivable, Recorded Investment [Line Items]</t>
  </si>
  <si>
    <t>Consumer Finance | Performing</t>
  </si>
  <si>
    <t>Consumer Finance | Nonperforming</t>
  </si>
  <si>
    <t>Other Real Estate Owned - Change in OREO (Details) (USD $)</t>
  </si>
  <si>
    <t>Dec. 31, 2011</t>
  </si>
  <si>
    <t>Transfers from loans</t>
  </si>
  <si>
    <t>Acquisition of CVBK</t>
  </si>
  <si>
    <t>Less allowance for losses</t>
  </si>
  <si>
    <t>Balance at the end of the year, net</t>
  </si>
  <si>
    <t>Other Real Estate Owned - Changes in the Allowance for OREO Losses (Details) (USD $)</t>
  </si>
  <si>
    <t>Change in the allowance for OREO losses</t>
  </si>
  <si>
    <t>OREO, expenses other than provision for losses</t>
  </si>
  <si>
    <t>Corporate Premises and Equipment - Classifications of Corporate Premises and Equipment (Details) (USD $)</t>
  </si>
  <si>
    <t>Property, Plant and Equipment [Line Items]</t>
  </si>
  <si>
    <t>Corporate premises and equipment, Gross</t>
  </si>
  <si>
    <t>Building</t>
  </si>
  <si>
    <t>Equipment, Furniture and Fixtures</t>
  </si>
  <si>
    <t>Time Deposits - Time Deposits (Details) (USD $)</t>
  </si>
  <si>
    <t>Time Deposits, Total</t>
  </si>
  <si>
    <t>Time Deposits - Remaining Maturities on Time Deposits (Details) (USD $)</t>
  </si>
  <si>
    <t>Borrowings - Short-term Borrowings (Details) (USD $)</t>
  </si>
  <si>
    <t>Balance outstanding at year end</t>
  </si>
  <si>
    <t>Weighted average rate for the year (as a percent)</t>
  </si>
  <si>
    <t>Borrowings - Long-term Borrowings (Details) (USD $)</t>
  </si>
  <si>
    <t>Repurchase Agreement with Third-party Correspondent</t>
  </si>
  <si>
    <t>Effective interest rate (as a percent)</t>
  </si>
  <si>
    <t>Interest rate, (as a percent)</t>
  </si>
  <si>
    <t>Interest rate, basis for adjustments</t>
  </si>
  <si>
    <t>7.00% minus three-month LIBOR</t>
  </si>
  <si>
    <t>Non-Recourse Revolving Bank Line of Credit</t>
  </si>
  <si>
    <t>Non-Recourse Revolving Bank Line of Credit | LIBOR</t>
  </si>
  <si>
    <t>Variable rate basis</t>
  </si>
  <si>
    <t>one-month LIBOR</t>
  </si>
  <si>
    <t>Minimum | Non-Recourse Revolving Bank Line of Credit | LIBOR</t>
  </si>
  <si>
    <t>Variable rate, basis spread (as a percent)</t>
  </si>
  <si>
    <t>Maximum | Non-Recourse Revolving Bank Line of Credit | LIBOR</t>
  </si>
  <si>
    <t>Convertible Advances | FHLB Advances</t>
  </si>
  <si>
    <t>Fixed Rate Hybrid Advances | FHLB Advances</t>
  </si>
  <si>
    <t>Borrowings - FHLB Advances (Details) (USD $)</t>
  </si>
  <si>
    <t>FHLB Advances</t>
  </si>
  <si>
    <t>Secured Debt</t>
  </si>
  <si>
    <t>FHLB Advances | Fixed Rate Hybrid Advances</t>
  </si>
  <si>
    <t>FHLB Advances | Convertible Advances</t>
  </si>
  <si>
    <t>3.39% Fixed Rate Hybrid | Fixed Rate Hybrid Advances</t>
  </si>
  <si>
    <t>Interest Rate</t>
  </si>
  <si>
    <t>Maturity Date</t>
  </si>
  <si>
    <t>0.80% Fixed Rate Hybrid | Fixed Rate Hybrid Advances</t>
  </si>
  <si>
    <t>1.28% Fixed Rate Hybrid | Fixed Rate Hybrid Advances</t>
  </si>
  <si>
    <t>1.95% Fixed Rate Hybrid Advance | Fixed Rate Hybrid Advances</t>
  </si>
  <si>
    <t>3.70% Convertible Advances | Convertible Advances</t>
  </si>
  <si>
    <t>Next Conversion Option Date</t>
  </si>
  <si>
    <t>4.06% Convertible Advances | Convertible Advances</t>
  </si>
  <si>
    <t>2.93% Convertible Advances | Convertible Advances</t>
  </si>
  <si>
    <t>3.59% Convertible Advances | Convertible Advances</t>
  </si>
  <si>
    <t>Borrowings - Contractual Maturities (Details) (USD $)</t>
  </si>
  <si>
    <t>Long-term debt</t>
  </si>
  <si>
    <t>Fixed Rate</t>
  </si>
  <si>
    <t>Floating Rate</t>
  </si>
  <si>
    <t>Borrowings - Line of Credit and other disclosures (Details) (USD $)</t>
  </si>
  <si>
    <t>Unused line of credit</t>
  </si>
  <si>
    <t>FHLB</t>
  </si>
  <si>
    <t>FRB</t>
  </si>
  <si>
    <t>Federal Funds Agreements</t>
  </si>
  <si>
    <t>Repurchase Lines of Credit</t>
  </si>
  <si>
    <t>Borrowings- Statutory Trusts (Details) (USD $)</t>
  </si>
  <si>
    <t>1 Months Ended</t>
  </si>
  <si>
    <t>Jul. 27, 2005</t>
  </si>
  <si>
    <t>Jul. 31, 2005</t>
  </si>
  <si>
    <t>Dec. 14, 2007</t>
  </si>
  <si>
    <t>Jul. 21, 2005</t>
  </si>
  <si>
    <t>Dec. 17, 2003</t>
  </si>
  <si>
    <t>Dec. 31, 2010</t>
  </si>
  <si>
    <t>derivative</t>
  </si>
  <si>
    <t>Shares repurchased</t>
  </si>
  <si>
    <t>December 2019 C&amp;F Financial Statutory Trust II Interest Rate Swap</t>
  </si>
  <si>
    <t>Derivative, Amount of Hedged Item</t>
  </si>
  <si>
    <t>Interest rate (as a percent)</t>
  </si>
  <si>
    <t>December 2019 CVBK Interest Rate Swap</t>
  </si>
  <si>
    <t>September 2015 Interest Rate Swaps</t>
  </si>
  <si>
    <t>Number of Interest Rate Derivatives Held</t>
  </si>
  <si>
    <t>CF Financial Statutory Trust II</t>
  </si>
  <si>
    <t>Stock issued for cash</t>
  </si>
  <si>
    <t>Principal asset of Trust, notes receivable from reporting entity</t>
  </si>
  <si>
    <t>C&amp;F Financial Statutory Trust I</t>
  </si>
  <si>
    <t>Debt Instrument, Face Amount</t>
  </si>
  <si>
    <t>CVBK Trust I</t>
  </si>
  <si>
    <t>Trust Preferred Securities Subject to Mandatory Redemption</t>
  </si>
  <si>
    <t>Trust Preferred Securities Subject to Mandatory Redemption | CF Financial Statutory Trust II</t>
  </si>
  <si>
    <t>Debt Instrument, Maturity Date</t>
  </si>
  <si>
    <t>Period After Which Security Becomes Redeemable</t>
  </si>
  <si>
    <t>5 years</t>
  </si>
  <si>
    <t>Trust Preferred Securities Subject to Mandatory Redemption | CF Financial Statutory Trust II | LIBOR</t>
  </si>
  <si>
    <t>three-month LIBOR</t>
  </si>
  <si>
    <t>Trust Preferred Securities Subject to Mandatory Redemption | C&amp;F Financial Statutory Trust I</t>
  </si>
  <si>
    <t>Trust Preferred Securities Subject to Mandatory Redemption | C&amp;F Financial Statutory Trust I | LIBOR</t>
  </si>
  <si>
    <t>Trust Preferred Securities Subject to Mandatory Redemption | CVBK Trust I</t>
  </si>
  <si>
    <t>Fair value adjustment</t>
  </si>
  <si>
    <t>Capital Securities, Accretion Period</t>
  </si>
  <si>
    <t>20 years</t>
  </si>
  <si>
    <t>Trust Preferred Securities Subject to Mandatory Redemption | CVBK Trust I | LIBOR</t>
  </si>
  <si>
    <t>Trust Preferred Capital Securities Tranche One | September 2015 Interest Rate Swaps</t>
  </si>
  <si>
    <t>Trust Preferred Capital Securities Tranche Two | September 2015 Interest Rate Swaps</t>
  </si>
  <si>
    <t>Shareholdersâ€™ Equity, Other Comprehensive Income and Earnings Per Common Share - Accumulated Other Comprehensive Income (Details) (USD $)</t>
  </si>
  <si>
    <t>Deferred taxes included in AOCI</t>
  </si>
  <si>
    <t>Shareholders' Equity, Other Comprehensive Income and Earnings Per Common Share - Preferred and Common Shares (Details) (USD $)</t>
  </si>
  <si>
    <t>Jan. 09, 2009</t>
  </si>
  <si>
    <t>Apr. 11, 2012</t>
  </si>
  <si>
    <t>Jul. 27, 2011</t>
  </si>
  <si>
    <t>Apr. 30, 2012</t>
  </si>
  <si>
    <t>Jul. 31, 2011</t>
  </si>
  <si>
    <t>Value of warrant and shares issued</t>
  </si>
  <si>
    <t>Repurchase of warrant</t>
  </si>
  <si>
    <t>Series A Preferred Stock</t>
  </si>
  <si>
    <t>Shares issued</t>
  </si>
  <si>
    <t>Preferred stock par value (in dollars per share)</t>
  </si>
  <si>
    <t>Liquidation preference (in dollars per share)</t>
  </si>
  <si>
    <t>Proceeds from issuance of stock</t>
  </si>
  <si>
    <t>Liquidation preference</t>
  </si>
  <si>
    <t>Payments for repurchase of shares</t>
  </si>
  <si>
    <t>Dividends Payable</t>
  </si>
  <si>
    <t>Warrant To Purchase Common Stock at $17.91 per share</t>
  </si>
  <si>
    <t>Term of warrant</t>
  </si>
  <si>
    <t>Number of securites into which warrant may be converted (in shares)</t>
  </si>
  <si>
    <t>Exercise price (in dollars per share)</t>
  </si>
  <si>
    <t>Shareholders' Equity, Other Comprehensive Income and Earnings Per Common Share - Share Repurchase Program (Details) (Common, USD $)</t>
  </si>
  <si>
    <t>In Millions, except Share data, unless otherwise specified</t>
  </si>
  <si>
    <t>Common stock</t>
  </si>
  <si>
    <t>Repurchase Program</t>
  </si>
  <si>
    <t>Share repurchase program, maximum number of shares authorized to be repurchased</t>
  </si>
  <si>
    <t>Restricted Stock Tax Withholding Repurchases</t>
  </si>
  <si>
    <t>Shareholders' Equity, Other Comprehensive Income and Earnings Per Common Share - Earnings Per Common Share (Details) (USD $)</t>
  </si>
  <si>
    <t>3 Months Ended</t>
  </si>
  <si>
    <t>Sep. 30, 2014</t>
  </si>
  <si>
    <t>Mar. 31, 2014</t>
  </si>
  <si>
    <t>Sep. 30, 2013</t>
  </si>
  <si>
    <t>Jun. 30, 2013</t>
  </si>
  <si>
    <t>Mar. 31, 2013</t>
  </si>
  <si>
    <t>Components of earnings per share calculations</t>
  </si>
  <si>
    <t>Weighted average number of common shares used in earnings per common share â€“ basic</t>
  </si>
  <si>
    <t>Weighted average number of common shares used in earnings per common share â€“ assuming dilution</t>
  </si>
  <si>
    <t>Shareholdersâ€™ Equity, Other Comprehensive Income and Earnings Per Common Share - Antidilutive Securities (Details)</t>
  </si>
  <si>
    <t>Antidilutive securities excluded from earnings per share</t>
  </si>
  <si>
    <t>Income Taxes - Components of Income Tax Expense (Details) (USD $)</t>
  </si>
  <si>
    <t>Principal components on income tax expense:</t>
  </si>
  <si>
    <t>Income Taxes - Income Tax Rate Reconciliation (Details) (USD $)</t>
  </si>
  <si>
    <t>Tax effect of exclusion of interest income on obligations of states and political subdivisions (in Dollars)</t>
  </si>
  <si>
    <t>Percent of Pre-tax Income</t>
  </si>
  <si>
    <t>Income tax computed at federal statutory rates (as a percent)</t>
  </si>
  <si>
    <t>Tax effect of exclusion of interest income on obligations of states and political subdivisions (as a percent)</t>
  </si>
  <si>
    <t>Reduction of interest expense incurred to carry tax-exempt assets (as a percent)</t>
  </si>
  <si>
    <t>Income tax expense (as a percent)</t>
  </si>
  <si>
    <t>Income Taxes - Deferred Tax Assets and Liabilities (Details) (USD $)</t>
  </si>
  <si>
    <t>Employee Benefit Plans - Defined Contribution Plans (Details) (USD $)</t>
  </si>
  <si>
    <t>Mar. 22, 2014</t>
  </si>
  <si>
    <t>Defined contribution plans</t>
  </si>
  <si>
    <t>Vesting Threshold Age</t>
  </si>
  <si>
    <t>65 years</t>
  </si>
  <si>
    <t>Profit-Sharing Plan</t>
  </si>
  <si>
    <t>Transfers between plans</t>
  </si>
  <si>
    <t>Profit-Sharing Plan | The Bank</t>
  </si>
  <si>
    <t>Minimum age</t>
  </si>
  <si>
    <t>18 years</t>
  </si>
  <si>
    <t>Required service period</t>
  </si>
  <si>
    <t>3 months</t>
  </si>
  <si>
    <t>Vested percentage after 2 years of service</t>
  </si>
  <si>
    <t>Vested percentage after 3 years of service</t>
  </si>
  <si>
    <t>Vested percentage after 4 years of service</t>
  </si>
  <si>
    <t>Vested percentage after 5 years of service</t>
  </si>
  <si>
    <t>Fully vested period</t>
  </si>
  <si>
    <t>Amounts charged to expense</t>
  </si>
  <si>
    <t>Profit-Sharing Plan | C&amp;F Finance</t>
  </si>
  <si>
    <t>Profit-Sharing Plan | CVB</t>
  </si>
  <si>
    <t>401(k) Savings Plan | The Bank</t>
  </si>
  <si>
    <t>Maximum deferral as a percent of compensation</t>
  </si>
  <si>
    <t>401(k) Savings Plan | C&amp;F Mortgage</t>
  </si>
  <si>
    <t>401(k) Savings Plan | C&amp;F Mortgage | Minimum</t>
  </si>
  <si>
    <t>401(k) Savings Plan | C&amp;F Mortgage | Maximum</t>
  </si>
  <si>
    <t>Management Incentive Plan</t>
  </si>
  <si>
    <t>Employment Agreements | C&amp;F Mortgage</t>
  </si>
  <si>
    <t>Nonqualified Executive Plan | Profit-Sharing Plan</t>
  </si>
  <si>
    <t>Employee Benefit Plans - Defined Benefit Plans - Plan Requirements (Details) (The Bank, Cash Balance Plan)</t>
  </si>
  <si>
    <t>The Bank | Cash Balance Plan</t>
  </si>
  <si>
    <t>Defined Benefit Plans</t>
  </si>
  <si>
    <t>21 years</t>
  </si>
  <si>
    <t>Basis points added to 30-year Treasuries yield to compute interest credit (as a percent)</t>
  </si>
  <si>
    <t>Employee Benefit Plans - Defined Benefit Plans - Change in Plan Obligation and Fair Value, Funded Status and Fair Value Inputs (Details) (USD $)</t>
  </si>
  <si>
    <t>Expected return on plan assets (as a percent)</t>
  </si>
  <si>
    <t>Accumulated benefit obligation</t>
  </si>
  <si>
    <t>Employee Benefit Plans - Defined Benefit Plans - Components of Periodic Pension Costs (Details) (USD $)</t>
  </si>
  <si>
    <t>Total recognized in accumulated other comprehensive income (loss)</t>
  </si>
  <si>
    <t>Total recognized in net periodic benefit cost and other comprehensive loss (income )</t>
  </si>
  <si>
    <t>Employee Benefit Plans - Defined Benefit Plans - Weighted-average assumptions (Details) (The Bank, Cash Balance Plan)</t>
  </si>
  <si>
    <t>Jan. 01, 2014</t>
  </si>
  <si>
    <t>Jan. 01, 2013</t>
  </si>
  <si>
    <t>Jan. 01, 2012</t>
  </si>
  <si>
    <t>Employee Benefit Plans - Defined Benefit Plans - Expected Benefit Payments (Details) (The Bank, Cash Balance Plan, USD $)</t>
  </si>
  <si>
    <t>Expected benefit payments</t>
  </si>
  <si>
    <t>2020 - 2024</t>
  </si>
  <si>
    <t>Total expected benefit payments</t>
  </si>
  <si>
    <t>Employee Benefit Plans - Defined Benefit Plans - Weighted-Average Asset Allocations (Details) (The Bank, Cash Balance Plan)</t>
  </si>
  <si>
    <t>Weighted average asset allocations by asset category</t>
  </si>
  <si>
    <t>Weighted average asset allocation by asset category</t>
  </si>
  <si>
    <t>Maximum | Cash and equivalents</t>
  </si>
  <si>
    <t>Employee Benefit Plans - Defined Benefit Plans - Fair Value of Assets (Details) (The Bank, USD $)</t>
  </si>
  <si>
    <t>Target asset allocations</t>
  </si>
  <si>
    <t>Cash Balance Plan</t>
  </si>
  <si>
    <t>Assets at Fair Value</t>
  </si>
  <si>
    <t>Cash Balance Plan | Level 1</t>
  </si>
  <si>
    <t>Cash Balance Plan | Mutual funds-fixed income</t>
  </si>
  <si>
    <t>Cash Balance Plan | Mutual funds-fixed income | Level 1</t>
  </si>
  <si>
    <t>Cash Balance Plan | Mutual funds-equity</t>
  </si>
  <si>
    <t>Cash Balance Plan | Mutual funds-equity | Level 1</t>
  </si>
  <si>
    <t>Cash Balance Plan | Cash and equivalents</t>
  </si>
  <si>
    <t>Cash Balance Plan | Cash and equivalents | Level 1</t>
  </si>
  <si>
    <t>Related Party Transactions (Details) (Officers And Directors, USD $)</t>
  </si>
  <si>
    <t>Officers And Directors</t>
  </si>
  <si>
    <t>Related party activity</t>
  </si>
  <si>
    <t>Loans receivable, related party</t>
  </si>
  <si>
    <t>New loans</t>
  </si>
  <si>
    <t>Repayments</t>
  </si>
  <si>
    <t>Deposits, related party</t>
  </si>
  <si>
    <t>Share-Based Plans - Plan Information (Details)</t>
  </si>
  <si>
    <t>Dec. 31, 2004</t>
  </si>
  <si>
    <t>Apr. 16, 2013</t>
  </si>
  <si>
    <t>Dec. 31, 2008</t>
  </si>
  <si>
    <t>Dec. 31, 1999</t>
  </si>
  <si>
    <t>Dec. 31, 1998</t>
  </si>
  <si>
    <t>2013 Plan</t>
  </si>
  <si>
    <t>Shares authorized</t>
  </si>
  <si>
    <t>Amended 2004 Plan</t>
  </si>
  <si>
    <t>Director Plan</t>
  </si>
  <si>
    <t>Stock options | Amended 2004 Plan</t>
  </si>
  <si>
    <t>Option term</t>
  </si>
  <si>
    <t>Stock options | Director Plan</t>
  </si>
  <si>
    <t>Share-Based Plans - Stock Option Activity (Details) (USD $)</t>
  </si>
  <si>
    <t>Options outstanding at beginning of period (in shares)</t>
  </si>
  <si>
    <t>Exercised (in Shares)</t>
  </si>
  <si>
    <t>Cancelled (in Shares)</t>
  </si>
  <si>
    <t>Options outstanding at end of period (in shares)</t>
  </si>
  <si>
    <t>Exercisable at end of year (in shares)</t>
  </si>
  <si>
    <t>Exercise Price</t>
  </si>
  <si>
    <t>Options outstanding at beginning of year (in dollars per share)</t>
  </si>
  <si>
    <t>Options outstanding at end of year (in dollars per share)</t>
  </si>
  <si>
    <t>Exercisable at end of year</t>
  </si>
  <si>
    <t>Outstanding at end of year (in dollars)</t>
  </si>
  <si>
    <t>Exercisable at end of year (in dollars)</t>
  </si>
  <si>
    <t>Intrinsic value of in-the money options exercised (in dollars)</t>
  </si>
  <si>
    <t>Cash received from option exercise (in dollars)</t>
  </si>
  <si>
    <t>Tax benefit recognized in additional paid-in capital (in dollars)</t>
  </si>
  <si>
    <t>Share-Based Plans - Stock Options Outstanding and Exercisable (Details) ($35.20 to $39.60, USD $)</t>
  </si>
  <si>
    <t>Stock options outstanding and exercisable by range of exercise prices</t>
  </si>
  <si>
    <t>Exercise Price Range, Lower Limit</t>
  </si>
  <si>
    <t>Exercise Price Range, Upper Limit</t>
  </si>
  <si>
    <t>Number outstanding at end of year (in shares)</t>
  </si>
  <si>
    <t>Remaining Contractual Life (Years)</t>
  </si>
  <si>
    <t>1 year 2 months 12 days</t>
  </si>
  <si>
    <t>Share-Based Plans - Restricted Stock Activity (Details) (Restricted Stock, USD $)</t>
  </si>
  <si>
    <t>Shares activity</t>
  </si>
  <si>
    <t>Unvested, beginning of period (in shares)</t>
  </si>
  <si>
    <t>Granted (in shares)</t>
  </si>
  <si>
    <t>Vested (in shares)</t>
  </si>
  <si>
    <t>Unvested, end of period (in shares)</t>
  </si>
  <si>
    <t>Weighted average grant date fair value</t>
  </si>
  <si>
    <t>Unvested, beginning of period (in dollars per share)</t>
  </si>
  <si>
    <t>Granted (in dollars per share)</t>
  </si>
  <si>
    <t>Vested (in dollars per share)</t>
  </si>
  <si>
    <t>Forfeitures (in dollars per share)</t>
  </si>
  <si>
    <t>Unvested, end of period (in dollars per share)</t>
  </si>
  <si>
    <t>Additional information</t>
  </si>
  <si>
    <t>Compensation expense</t>
  </si>
  <si>
    <t>Employees</t>
  </si>
  <si>
    <t>Summary of restricted stock awards</t>
  </si>
  <si>
    <t>Vesting period</t>
  </si>
  <si>
    <t>Nonemployee Directors</t>
  </si>
  <si>
    <t>Amended 2004 Plan and 2013 Plan</t>
  </si>
  <si>
    <t>Regulatory Requirements and Restrictions - Capital Amounts and Ratios (Details) (USD $)</t>
  </si>
  <si>
    <t>Regulatory requirements</t>
  </si>
  <si>
    <t>Risk-weighted assets</t>
  </si>
  <si>
    <t>Actual (in Dollars)</t>
  </si>
  <si>
    <t>Minimum capital requirements (in Dollars)</t>
  </si>
  <si>
    <t>Minimum capital requirements</t>
  </si>
  <si>
    <t>The Bank</t>
  </si>
  <si>
    <t>Minimum to be well capitalized under prompt corrective action provisions (in Dollars)</t>
  </si>
  <si>
    <t>Minimum to be well capitalized under prompt corrective action provisions</t>
  </si>
  <si>
    <t>Regulatory Requirements and Restrictions - Other Information (Details)</t>
  </si>
  <si>
    <t>Tier1 capital ratio requirement</t>
  </si>
  <si>
    <t>Total capital ratio requirement</t>
  </si>
  <si>
    <t>New requirements effective January 1, 2015</t>
  </si>
  <si>
    <t>Common equity Tier 1 capital ratio requirement</t>
  </si>
  <si>
    <t>Leverage ratio requirement</t>
  </si>
  <si>
    <t>Capital conservation buffer requirement</t>
  </si>
  <si>
    <t>Effective minimum ratio of common equity Tier 1 capital to reisk-weighted assets requirement</t>
  </si>
  <si>
    <t>Regulatory Requirements and Restrictions - Capital Purchase Program (Details) (USD $)</t>
  </si>
  <si>
    <t>10 Months Ended</t>
  </si>
  <si>
    <t>Capital Purchase Program and Trust Preferred Securities</t>
  </si>
  <si>
    <t>Percentage redeemed</t>
  </si>
  <si>
    <t>Regulatory Requirements and Restrictions - Trust Preferred Securities (Details) (USD $)</t>
  </si>
  <si>
    <t>Financial Instruments Subject to Mandatory Redemption by Settlement Terms [Line Items]</t>
  </si>
  <si>
    <t>Stock Repurchased and Retired During Period, Shares</t>
  </si>
  <si>
    <t>Share Price</t>
  </si>
  <si>
    <t>Eligible for inclusion in Tier One Capital</t>
  </si>
  <si>
    <t>CF Financial Statutory Trust II | Trust Preferred Securities Subject to Mandatory Redemption</t>
  </si>
  <si>
    <t>CVBK Trust I | Trust Preferred Securities Subject to Mandatory Redemption</t>
  </si>
  <si>
    <t>Restriction on loans or advances as percent of capital stock</t>
  </si>
  <si>
    <t>Commitments and Financial Instruments with Off-Balance-Sheet Risk - Loan Commitments and Derivatives (Details) (USD $)</t>
  </si>
  <si>
    <t>C&amp;F Mortgage</t>
  </si>
  <si>
    <t>Commitments and Financial Instruments with Off-Balance Sheet Risk</t>
  </si>
  <si>
    <t>Recourse period for early payment default, minimum</t>
  </si>
  <si>
    <t>Recourse period for early payment default, maximum</t>
  </si>
  <si>
    <t>1 year</t>
  </si>
  <si>
    <t>Standby Letters of Credit | The Bank</t>
  </si>
  <si>
    <t>Face amount of asset</t>
  </si>
  <si>
    <t>Loan Commitments | The Bank</t>
  </si>
  <si>
    <t>Interest rate lock commitments | C&amp;F Mortgage</t>
  </si>
  <si>
    <t>Face amount of loan originations</t>
  </si>
  <si>
    <t>Face amount of loans held for sale</t>
  </si>
  <si>
    <t>Forward sales commitments</t>
  </si>
  <si>
    <t>Notional amount</t>
  </si>
  <si>
    <t>Derivative asset</t>
  </si>
  <si>
    <t>Commitments and Financial Instruments with Off-Balance-Sheet Risk - Changes in Allowance for Indemnifications Losses (Details) (USD $)</t>
  </si>
  <si>
    <t>Change in the allowance for indemnification losses</t>
  </si>
  <si>
    <t>Provision for indemnifications</t>
  </si>
  <si>
    <t>Indemnification reserve for recourse provisions</t>
  </si>
  <si>
    <t>Commitments and Financial Instruments with Off-Balance-Sheet Risk - Future Minimum Lease Payments - 10K (Details) (USD $)</t>
  </si>
  <si>
    <t>Rent expense - operating leases</t>
  </si>
  <si>
    <t>Operating lease commitments</t>
  </si>
  <si>
    <t>Operating Leases, Future Minimum Payments Due, Total</t>
  </si>
  <si>
    <t>Fair Value of Assets and Liabilities - Financial Assets Measured at Fair Value on a Recurring Basis (Details) (USD $)</t>
  </si>
  <si>
    <t>Recurring</t>
  </si>
  <si>
    <t>Total assets measured at fair value</t>
  </si>
  <si>
    <t>Recurring | Interest rate lock commitments</t>
  </si>
  <si>
    <t>Recurring | Forward sales commitments</t>
  </si>
  <si>
    <t>Recurring | Interest Rate Swap | Cash Flow Hedges</t>
  </si>
  <si>
    <t>Derivative liabilities</t>
  </si>
  <si>
    <t>Level 2</t>
  </si>
  <si>
    <t>Level 2 | Interest rate lock commitments</t>
  </si>
  <si>
    <t>Level 2 | Forward sales commitments</t>
  </si>
  <si>
    <t>Level 2 | Interest Rate Swap | Cash Flow Hedges</t>
  </si>
  <si>
    <t>Level 2 | Recurring</t>
  </si>
  <si>
    <t>Level 2 | Recurring | Interest rate lock commitments</t>
  </si>
  <si>
    <t>Level 2 | Recurring | Forward sales commitments</t>
  </si>
  <si>
    <t>Level 2 | Recurring | Interest Rate Swap | Cash Flow Hedges</t>
  </si>
  <si>
    <t>U.S. Treasury securities | Recurring</t>
  </si>
  <si>
    <t>U.S. Treasury securities | Level 2 | Recurring</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Corporate and other debt securities | Recurring</t>
  </si>
  <si>
    <t>Corporate and other debt securities | Level 2 | Recurring</t>
  </si>
  <si>
    <t>Fair Value of Assets and Liabilities - Financial Assets Measured at Fair Value on Non-Recurring Basis (Details) (Nonrecurring, USD $)</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Level 3</t>
  </si>
  <si>
    <t>Level 3 | Impaired loans, net</t>
  </si>
  <si>
    <t>Level 3 | Impaired loans, net | Minimum</t>
  </si>
  <si>
    <t>Level 3 | Impaired loans, net | Maximum</t>
  </si>
  <si>
    <t>Level 3 | Other real estate owned, net</t>
  </si>
  <si>
    <t>Level 3 | Other real estate owned, net | Minimum</t>
  </si>
  <si>
    <t>Level 3 | Other real estate owned, net | Maximum</t>
  </si>
  <si>
    <t>Fair Value of Assets and Liabilities - Carrying Value and Estimated Fair Value of Financial Instruments (Details) (USD $)</t>
  </si>
  <si>
    <t>Level 1</t>
  </si>
  <si>
    <t>Accrued interest receivable, fair value</t>
  </si>
  <si>
    <t>Carrying Value</t>
  </si>
  <si>
    <t>Interest rate lock commitments | Level 2</t>
  </si>
  <si>
    <t>Interest rate lock commitments | Carrying Value</t>
  </si>
  <si>
    <t>Interest rate lock commitments | Total Fair Value</t>
  </si>
  <si>
    <t>Forward sales commitments | Level 2</t>
  </si>
  <si>
    <t>Forward sales commitments | Carrying Value</t>
  </si>
  <si>
    <t>Forward sales commitments | Total Fair Value</t>
  </si>
  <si>
    <t>Cash Flow Hedges | Interest Rate Swap | Level 2</t>
  </si>
  <si>
    <t>Cash Flow Hedges | Interest Rate Swap | Carrying Value</t>
  </si>
  <si>
    <t>Cash Flow Hedges | Interest Rate Swap | Total Fair Value</t>
  </si>
  <si>
    <t>Business Segments - Segment Reporting - (Details) (USD $)</t>
  </si>
  <si>
    <t>segment</t>
  </si>
  <si>
    <t>Segment Reporting Information [Line Items]</t>
  </si>
  <si>
    <t>Number of Operating Segments</t>
  </si>
  <si>
    <t>Operating Segments | Retail Banking</t>
  </si>
  <si>
    <t>Operating Segments | Mortgage Banking</t>
  </si>
  <si>
    <t>Operating Segments | Consumer Finance</t>
  </si>
  <si>
    <t>Business Segments - Segment Debt (Details)</t>
  </si>
  <si>
    <t>Mortgage Banking | FHLB Advances</t>
  </si>
  <si>
    <t>Variable rate, spread (as a percent)</t>
  </si>
  <si>
    <t>Consumer Finance | Minimum</t>
  </si>
  <si>
    <t>Consumer Finance | Maximum</t>
  </si>
  <si>
    <t>Consumer Finance | LIBOR | Minimum</t>
  </si>
  <si>
    <t>Interest Rate Swaps (Details) (Cash Flow Hedges, USD $)</t>
  </si>
  <si>
    <t>Interest Rate Swap</t>
  </si>
  <si>
    <t>Derivative liability recorded in other liabilities</t>
  </si>
  <si>
    <t>December 2019 Interest Rate Swaps</t>
  </si>
  <si>
    <t>Derivative asset recorded in other assets</t>
  </si>
  <si>
    <t>Trust Preferred Securities Subject to Mandatory Redemption | September 2015 Interest Rate Swaps</t>
  </si>
  <si>
    <t>Amount hedged</t>
  </si>
  <si>
    <t>Trust Preferred Securities Subject to Mandatory Redemption | December 2019 Interest Rate Swaps</t>
  </si>
  <si>
    <t>Parent Company Condensed Financial Information - Condensed Balance Sheet (Details) (USD $)</t>
  </si>
  <si>
    <t>Liabilities and shareholdersâ€™ equity</t>
  </si>
  <si>
    <t>Shareholders' equity</t>
  </si>
  <si>
    <t>Parent Company Condensed Financial Information - Statements of Income (Details) (USD $)</t>
  </si>
  <si>
    <t>CONSOLIDATED STATEMENTS OF INCOME</t>
  </si>
  <si>
    <t>Parent Company Condensed Financial Information - Condensed Cash Flow Statement (Details) (USD $)</t>
  </si>
  <si>
    <t>Merger of Central Virgina Bankshares, Inc. into C&amp;F Financial Corporation</t>
  </si>
  <si>
    <t>Other Noninterest Expenses (Details) (USD $)</t>
  </si>
  <si>
    <t>Acquisition transaction cost</t>
  </si>
  <si>
    <t>Quarterly Condensed Statements of Income-Unaudited (Details) (USD $)</t>
  </si>
  <si>
    <t>Earnings per common share - assuming dil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b/>
      <sz val="10"/>
      <color rgb="FF000000"/>
      <name val="Times New Roman"/>
      <family val="1"/>
    </font>
    <font>
      <i/>
      <sz val="10"/>
      <color rgb="FF000000"/>
      <name val="Times New Roman"/>
      <family val="1"/>
    </font>
    <font>
      <sz val="12"/>
      <color theme="1"/>
      <name val="Times New Roman"/>
      <family val="1"/>
    </font>
    <font>
      <sz val="12"/>
      <color rgb="FF000000"/>
      <name val="Times New Roman"/>
      <family val="1"/>
    </font>
    <font>
      <sz val="7.5"/>
      <color theme="1"/>
      <name val="Calibri"/>
      <family val="2"/>
      <scheme val="minor"/>
    </font>
    <font>
      <sz val="1"/>
      <color theme="1"/>
      <name val="Times New Roman"/>
      <family val="1"/>
    </font>
    <font>
      <b/>
      <i/>
      <sz val="8"/>
      <color theme="1"/>
      <name val="Times New Roman"/>
      <family val="1"/>
    </font>
    <font>
      <b/>
      <sz val="8"/>
      <color theme="1"/>
      <name val="Times New Roman"/>
      <family val="1"/>
    </font>
    <font>
      <b/>
      <sz val="4"/>
      <color theme="1"/>
      <name val="Times New Roman"/>
      <family val="1"/>
    </font>
    <font>
      <sz val="5"/>
      <color theme="1"/>
      <name val="Times New Roman"/>
      <family val="1"/>
    </font>
    <font>
      <vertAlign val="superscript"/>
      <sz val="10"/>
      <color theme="1"/>
      <name val="Times New Roman"/>
      <family val="1"/>
    </font>
    <font>
      <vertAlign val="superscript"/>
      <sz val="12"/>
      <color theme="1"/>
      <name val="Times New Roman"/>
      <family val="1"/>
    </font>
    <font>
      <b/>
      <i/>
      <sz val="10"/>
      <color theme="1"/>
      <name val="Times New Roman"/>
      <family val="1"/>
    </font>
    <font>
      <sz val="1"/>
      <color rgb="FF000000"/>
      <name val="Times New Roman"/>
      <family val="1"/>
    </font>
    <font>
      <b/>
      <i/>
      <sz val="10"/>
      <color rgb="FF000000"/>
      <name val="Times New Roman"/>
      <family val="1"/>
    </font>
    <font>
      <sz val="11"/>
      <color theme="1"/>
      <name val="Times New Roman"/>
      <family val="1"/>
    </font>
    <font>
      <sz val="11"/>
      <color rgb="FF000000"/>
      <name val="Calibri"/>
      <family val="2"/>
    </font>
    <font>
      <sz val="5"/>
      <color rgb="FF000000"/>
      <name val="Times New Roman"/>
      <family val="1"/>
    </font>
    <font>
      <b/>
      <i/>
      <sz val="8"/>
      <color rgb="FF000000"/>
      <name val="Times New Roman"/>
      <family val="1"/>
    </font>
    <font>
      <b/>
      <sz val="8"/>
      <color rgb="FF000000"/>
      <name val="Times New Roman"/>
      <family val="1"/>
    </font>
    <font>
      <b/>
      <sz val="8"/>
      <color rgb="FF000000"/>
      <name val="MS Mincho"/>
      <family val="3"/>
    </font>
    <font>
      <b/>
      <sz val="4"/>
      <color rgb="FF000000"/>
      <name val="Times New Roman"/>
      <family val="1"/>
    </font>
    <font>
      <sz val="9"/>
      <color theme="1"/>
      <name val="Times New Roman"/>
      <family val="1"/>
    </font>
    <font>
      <b/>
      <sz val="9"/>
      <color rgb="FF000000"/>
      <name val="Times New Roman"/>
      <family val="1"/>
    </font>
    <font>
      <b/>
      <sz val="9"/>
      <color theme="1"/>
      <name val="Times New Roman"/>
      <family val="1"/>
    </font>
    <font>
      <sz val="9"/>
      <color rgb="FF000000"/>
      <name val="Times New Roman"/>
      <family val="1"/>
    </font>
    <font>
      <b/>
      <i/>
      <sz val="9"/>
      <color theme="1"/>
      <name val="Times New Roman"/>
      <family val="1"/>
    </font>
    <font>
      <b/>
      <sz val="5"/>
      <color theme="1"/>
      <name val="Times New Roman"/>
      <family val="1"/>
    </font>
    <font>
      <b/>
      <sz val="9"/>
      <color theme="1"/>
      <name val="Calibri"/>
      <family val="2"/>
    </font>
    <font>
      <b/>
      <i/>
      <sz val="9"/>
      <color rgb="FF000000"/>
      <name val="Times New Roman"/>
      <family val="1"/>
    </font>
    <font>
      <b/>
      <sz val="5"/>
      <color rgb="FF000000"/>
      <name val="Times New Roman"/>
      <family val="1"/>
    </font>
    <font>
      <sz val="11"/>
      <color rgb="FF000000"/>
      <name val="Times New Roman"/>
      <family val="1"/>
    </font>
    <font>
      <b/>
      <sz val="10"/>
      <color theme="1"/>
      <name val="Calibri"/>
      <family val="2"/>
    </font>
    <font>
      <sz val="11"/>
      <color theme="1"/>
      <name val="Calibri"/>
      <family val="2"/>
    </font>
    <font>
      <sz val="6"/>
      <color theme="1"/>
      <name val="Times New Roman"/>
      <family val="1"/>
    </font>
    <font>
      <b/>
      <sz val="8"/>
      <color theme="1"/>
      <name val="MS Mincho"/>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center" wrapText="1"/>
    </xf>
    <xf numFmtId="0" fontId="19"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1"/>
    </xf>
    <xf numFmtId="0" fontId="27" fillId="0" borderId="0" xfId="0" applyFont="1" applyAlignment="1">
      <alignment wrapText="1"/>
    </xf>
    <xf numFmtId="0" fontId="2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indent="1"/>
    </xf>
    <xf numFmtId="0" fontId="25"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27" fillId="0" borderId="0" xfId="0" applyFont="1" applyAlignment="1">
      <alignment horizontal="center" wrapText="1"/>
    </xf>
    <xf numFmtId="0" fontId="31" fillId="0" borderId="10" xfId="0" applyFont="1" applyBorder="1" applyAlignment="1">
      <alignment wrapText="1"/>
    </xf>
    <xf numFmtId="0" fontId="32" fillId="0" borderId="10" xfId="0" applyFont="1" applyBorder="1" applyAlignment="1">
      <alignment horizontal="center" wrapText="1"/>
    </xf>
    <xf numFmtId="0" fontId="19" fillId="33" borderId="11" xfId="0" applyFont="1" applyFill="1" applyBorder="1" applyAlignment="1">
      <alignment wrapText="1"/>
    </xf>
    <xf numFmtId="0" fontId="27" fillId="33" borderId="0" xfId="0" applyFont="1" applyFill="1" applyAlignment="1">
      <alignment wrapText="1"/>
    </xf>
    <xf numFmtId="0" fontId="27" fillId="33" borderId="11" xfId="0" applyFont="1" applyFill="1" applyBorder="1" applyAlignment="1">
      <alignment horizontal="right" wrapText="1"/>
    </xf>
    <xf numFmtId="0" fontId="19" fillId="0" borderId="0" xfId="0" applyFont="1" applyAlignment="1">
      <alignment horizontal="right"/>
    </xf>
    <xf numFmtId="0" fontId="27" fillId="0" borderId="0" xfId="0" applyFont="1" applyAlignment="1">
      <alignment horizontal="right" wrapText="1"/>
    </xf>
    <xf numFmtId="0" fontId="19" fillId="33" borderId="0" xfId="0" applyFont="1" applyFill="1" applyAlignment="1">
      <alignment horizontal="left" wrapText="1" indent="1"/>
    </xf>
    <xf numFmtId="0" fontId="27"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right"/>
    </xf>
    <xf numFmtId="0" fontId="19" fillId="0" borderId="11"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0" xfId="0" applyFont="1" applyFill="1" applyAlignment="1">
      <alignment horizontal="left" wrapText="1" indent="2"/>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7"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27" fillId="33" borderId="14"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5" fillId="0" borderId="0" xfId="0" applyFont="1" applyAlignment="1">
      <alignment horizontal="justify" vertical="top" wrapText="1"/>
    </xf>
    <xf numFmtId="0" fontId="22" fillId="0" borderId="0" xfId="0" applyFont="1" applyAlignment="1">
      <alignment horizontal="justify" vertical="top" wrapText="1"/>
    </xf>
    <xf numFmtId="0" fontId="36" fillId="0" borderId="0" xfId="0" applyFont="1" applyAlignment="1">
      <alignment horizontal="justify" vertical="top" wrapText="1"/>
    </xf>
    <xf numFmtId="0" fontId="20" fillId="0" borderId="0" xfId="0" applyFont="1" applyAlignment="1">
      <alignment horizontal="left" wrapText="1" indent="1"/>
    </xf>
    <xf numFmtId="0" fontId="19" fillId="0" borderId="0" xfId="0" applyFont="1" applyAlignment="1">
      <alignment horizontal="left" wrapText="1" indent="5"/>
    </xf>
    <xf numFmtId="0" fontId="20" fillId="0" borderId="10" xfId="0" applyFont="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horizontal="center" wrapText="1"/>
    </xf>
    <xf numFmtId="0" fontId="37" fillId="0" borderId="10"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5" xfId="0" applyFont="1" applyBorder="1" applyAlignment="1">
      <alignment wrapText="1"/>
    </xf>
    <xf numFmtId="0" fontId="20" fillId="0" borderId="15"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37" fillId="0" borderId="0" xfId="0" applyFont="1" applyAlignment="1">
      <alignmen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3" fontId="19" fillId="0" borderId="0" xfId="0" applyNumberFormat="1" applyFont="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37"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0" fillId="0" borderId="12" xfId="0" applyFont="1" applyBorder="1" applyAlignment="1">
      <alignment horizontal="center"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xf>
    <xf numFmtId="3" fontId="19" fillId="0" borderId="10" xfId="0" applyNumberFormat="1" applyFont="1" applyBorder="1" applyAlignment="1">
      <alignment horizontal="right"/>
    </xf>
    <xf numFmtId="0" fontId="20" fillId="0" borderId="12" xfId="0" applyFont="1" applyBorder="1" applyAlignment="1">
      <alignment horizontal="center" wrapText="1"/>
    </xf>
    <xf numFmtId="0" fontId="35" fillId="0" borderId="0" xfId="0" applyFont="1" applyAlignment="1">
      <alignment horizontal="left" vertical="top" wrapText="1"/>
    </xf>
    <xf numFmtId="0" fontId="38" fillId="0" borderId="0" xfId="0" applyFont="1" applyAlignment="1">
      <alignment wrapText="1"/>
    </xf>
    <xf numFmtId="0" fontId="39"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39" fillId="0" borderId="10" xfId="0" applyFont="1" applyBorder="1" applyAlignment="1">
      <alignment wrapText="1"/>
    </xf>
    <xf numFmtId="0" fontId="25" fillId="0" borderId="10" xfId="0" applyFont="1" applyBorder="1" applyAlignment="1">
      <alignment horizontal="center" wrapText="1"/>
    </xf>
    <xf numFmtId="0" fontId="22" fillId="33" borderId="11" xfId="0" applyFont="1" applyFill="1" applyBorder="1" applyAlignment="1">
      <alignment wrapText="1"/>
    </xf>
    <xf numFmtId="0" fontId="25" fillId="33" borderId="15" xfId="0" applyFont="1" applyFill="1" applyBorder="1" applyAlignment="1">
      <alignment wrapText="1"/>
    </xf>
    <xf numFmtId="0" fontId="27" fillId="0" borderId="14" xfId="0" applyFont="1" applyBorder="1" applyAlignment="1">
      <alignment horizontal="right" wrapText="1"/>
    </xf>
    <xf numFmtId="0" fontId="22"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5" xfId="0" applyFont="1" applyBorder="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22" fillId="33" borderId="15"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5" xfId="0" applyFont="1" applyBorder="1" applyAlignment="1">
      <alignment wrapText="1"/>
    </xf>
    <xf numFmtId="0" fontId="25" fillId="0" borderId="0" xfId="0" applyFont="1" applyAlignment="1">
      <alignment wrapText="1"/>
    </xf>
    <xf numFmtId="0" fontId="25" fillId="33" borderId="11" xfId="0" applyFont="1" applyFill="1" applyBorder="1" applyAlignment="1">
      <alignment wrapText="1"/>
    </xf>
    <xf numFmtId="0" fontId="25" fillId="0" borderId="10" xfId="0" applyFont="1" applyBorder="1" applyAlignment="1">
      <alignment horizontal="right" wrapText="1"/>
    </xf>
    <xf numFmtId="0" fontId="22" fillId="0" borderId="10" xfId="0" applyFont="1" applyBorder="1" applyAlignment="1">
      <alignment horizontal="right" wrapText="1"/>
    </xf>
    <xf numFmtId="0" fontId="25" fillId="0" borderId="12" xfId="0" applyFont="1" applyBorder="1" applyAlignment="1">
      <alignment horizontal="center" wrapText="1"/>
    </xf>
    <xf numFmtId="0" fontId="43" fillId="0" borderId="0" xfId="0" applyFont="1" applyAlignment="1">
      <alignment wrapText="1"/>
    </xf>
    <xf numFmtId="0" fontId="44" fillId="0" borderId="0" xfId="0" applyFont="1" applyAlignment="1">
      <alignment horizontal="center" wrapText="1"/>
    </xf>
    <xf numFmtId="0" fontId="43" fillId="0" borderId="10" xfId="0" applyFont="1" applyBorder="1" applyAlignment="1">
      <alignment wrapText="1"/>
    </xf>
    <xf numFmtId="0" fontId="44" fillId="0" borderId="10" xfId="0" applyFont="1" applyBorder="1" applyAlignment="1">
      <alignment horizontal="center" wrapText="1"/>
    </xf>
    <xf numFmtId="0" fontId="24" fillId="33" borderId="11" xfId="0" applyFont="1" applyFill="1" applyBorder="1" applyAlignment="1">
      <alignment wrapText="1"/>
    </xf>
    <xf numFmtId="0" fontId="44" fillId="33" borderId="11" xfId="0" applyFont="1" applyFill="1" applyBorder="1" applyAlignment="1">
      <alignment wrapText="1"/>
    </xf>
    <xf numFmtId="0" fontId="32" fillId="33" borderId="11" xfId="0" applyFont="1" applyFill="1" applyBorder="1" applyAlignment="1">
      <alignment horizontal="right"/>
    </xf>
    <xf numFmtId="0" fontId="44" fillId="33" borderId="11" xfId="0" applyFont="1" applyFill="1" applyBorder="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right" wrapText="1"/>
    </xf>
    <xf numFmtId="0" fontId="44" fillId="33" borderId="0" xfId="0" applyFont="1" applyFill="1" applyAlignment="1">
      <alignment horizontal="right" wrapText="1"/>
    </xf>
    <xf numFmtId="0" fontId="32" fillId="33" borderId="0" xfId="0" applyFont="1" applyFill="1" applyAlignment="1">
      <alignment horizontal="right"/>
    </xf>
    <xf numFmtId="0" fontId="24" fillId="0" borderId="0" xfId="0" applyFont="1" applyAlignment="1">
      <alignment horizontal="left" wrapText="1" indent="1"/>
    </xf>
    <xf numFmtId="0" fontId="23" fillId="0" borderId="0" xfId="0" applyFont="1" applyAlignment="1">
      <alignment horizontal="right" wrapText="1"/>
    </xf>
    <xf numFmtId="0" fontId="44" fillId="0" borderId="0" xfId="0" applyFont="1" applyAlignment="1">
      <alignment horizontal="right" wrapText="1"/>
    </xf>
    <xf numFmtId="0" fontId="32" fillId="0" borderId="0" xfId="0" applyFont="1" applyAlignment="1">
      <alignment horizontal="right"/>
    </xf>
    <xf numFmtId="0" fontId="24" fillId="33" borderId="0" xfId="0" applyFont="1" applyFill="1" applyAlignment="1">
      <alignment wrapText="1"/>
    </xf>
    <xf numFmtId="0" fontId="44" fillId="0" borderId="10" xfId="0" applyFont="1" applyBorder="1" applyAlignment="1">
      <alignment horizontal="right" wrapText="1"/>
    </xf>
    <xf numFmtId="0" fontId="32" fillId="0" borderId="10" xfId="0" applyFont="1" applyBorder="1" applyAlignment="1">
      <alignment horizontal="right"/>
    </xf>
    <xf numFmtId="0" fontId="44" fillId="33" borderId="15" xfId="0" applyFont="1" applyFill="1" applyBorder="1" applyAlignment="1">
      <alignment wrapText="1"/>
    </xf>
    <xf numFmtId="0" fontId="32" fillId="33" borderId="15" xfId="0" applyFont="1" applyFill="1" applyBorder="1" applyAlignment="1">
      <alignment horizontal="right"/>
    </xf>
    <xf numFmtId="0" fontId="44" fillId="0" borderId="0" xfId="0" applyFont="1" applyAlignment="1">
      <alignment horizontal="center" wrapText="1"/>
    </xf>
    <xf numFmtId="0" fontId="44" fillId="0" borderId="10" xfId="0" applyFont="1" applyBorder="1" applyAlignment="1">
      <alignment horizontal="center" wrapText="1"/>
    </xf>
    <xf numFmtId="0" fontId="23" fillId="33" borderId="11" xfId="0" applyFont="1" applyFill="1" applyBorder="1" applyAlignment="1">
      <alignment horizontal="right"/>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xf>
    <xf numFmtId="0" fontId="24" fillId="0" borderId="0" xfId="0" applyFont="1" applyAlignment="1">
      <alignment horizontal="right" wrapText="1"/>
    </xf>
    <xf numFmtId="0" fontId="23" fillId="0" borderId="0" xfId="0" applyFont="1" applyAlignment="1">
      <alignment horizontal="right"/>
    </xf>
    <xf numFmtId="0" fontId="24" fillId="0" borderId="10" xfId="0" applyFont="1" applyBorder="1" applyAlignment="1">
      <alignment horizontal="right" wrapText="1"/>
    </xf>
    <xf numFmtId="0" fontId="23" fillId="0" borderId="10" xfId="0" applyFont="1" applyBorder="1" applyAlignment="1">
      <alignment horizontal="right"/>
    </xf>
    <xf numFmtId="0" fontId="24" fillId="33" borderId="15" xfId="0" applyFont="1" applyFill="1" applyBorder="1" applyAlignment="1">
      <alignment wrapText="1"/>
    </xf>
    <xf numFmtId="0" fontId="23" fillId="33" borderId="15" xfId="0" applyFont="1" applyFill="1" applyBorder="1" applyAlignment="1">
      <alignment horizontal="right"/>
    </xf>
    <xf numFmtId="0" fontId="44" fillId="0" borderId="0" xfId="0" applyFont="1" applyAlignment="1">
      <alignment wrapText="1"/>
    </xf>
    <xf numFmtId="0" fontId="44" fillId="0" borderId="12" xfId="0" applyFont="1" applyBorder="1" applyAlignment="1">
      <alignment horizontal="center" wrapText="1"/>
    </xf>
    <xf numFmtId="0" fontId="44" fillId="0" borderId="11" xfId="0" applyFont="1" applyBorder="1" applyAlignment="1">
      <alignment horizontal="center" wrapText="1"/>
    </xf>
    <xf numFmtId="0" fontId="47" fillId="33" borderId="0" xfId="0" applyFont="1" applyFill="1" applyAlignment="1">
      <alignment wrapText="1"/>
    </xf>
    <xf numFmtId="0" fontId="48" fillId="33" borderId="0" xfId="0" applyFont="1" applyFill="1" applyAlignment="1">
      <alignment wrapText="1"/>
    </xf>
    <xf numFmtId="0" fontId="49" fillId="33" borderId="11" xfId="0" applyFont="1" applyFill="1" applyBorder="1" applyAlignment="1">
      <alignment horizontal="right"/>
    </xf>
    <xf numFmtId="0" fontId="48" fillId="33" borderId="11" xfId="0" applyFont="1" applyFill="1" applyBorder="1" applyAlignment="1">
      <alignment wrapText="1"/>
    </xf>
    <xf numFmtId="0" fontId="50" fillId="33" borderId="0" xfId="0" applyFont="1" applyFill="1" applyAlignment="1">
      <alignment wrapText="1"/>
    </xf>
    <xf numFmtId="0" fontId="50" fillId="33" borderId="11" xfId="0" applyFont="1" applyFill="1" applyBorder="1" applyAlignment="1">
      <alignment horizontal="right" wrapText="1"/>
    </xf>
    <xf numFmtId="0" fontId="50" fillId="33" borderId="11" xfId="0" applyFont="1" applyFill="1" applyBorder="1" applyAlignment="1">
      <alignment wrapText="1"/>
    </xf>
    <xf numFmtId="0" fontId="47" fillId="0" borderId="0" xfId="0" applyFont="1" applyAlignment="1">
      <alignment wrapText="1"/>
    </xf>
    <xf numFmtId="0" fontId="48" fillId="0" borderId="0" xfId="0" applyFont="1" applyAlignment="1">
      <alignment wrapText="1"/>
    </xf>
    <xf numFmtId="0" fontId="49" fillId="0" borderId="0" xfId="0" applyFont="1" applyAlignment="1">
      <alignment horizontal="right"/>
    </xf>
    <xf numFmtId="0" fontId="47" fillId="0" borderId="0" xfId="0" applyFont="1" applyAlignment="1">
      <alignment horizontal="right" wrapText="1"/>
    </xf>
    <xf numFmtId="0" fontId="48" fillId="0" borderId="0" xfId="0" applyFont="1" applyAlignment="1">
      <alignment horizontal="right" wrapText="1"/>
    </xf>
    <xf numFmtId="0" fontId="50" fillId="0" borderId="0" xfId="0" applyFont="1" applyAlignment="1">
      <alignment wrapText="1"/>
    </xf>
    <xf numFmtId="0" fontId="47" fillId="0" borderId="0" xfId="0" applyFont="1" applyAlignment="1">
      <alignment horizontal="right"/>
    </xf>
    <xf numFmtId="0" fontId="50" fillId="0" borderId="0" xfId="0" applyFont="1" applyAlignment="1">
      <alignment horizontal="right" wrapText="1"/>
    </xf>
    <xf numFmtId="0" fontId="40" fillId="33" borderId="0" xfId="0" applyFont="1" applyFill="1" applyAlignment="1">
      <alignment wrapText="1"/>
    </xf>
    <xf numFmtId="0" fontId="40" fillId="33" borderId="0" xfId="0" applyFont="1" applyFill="1" applyAlignment="1">
      <alignment horizontal="right" wrapText="1"/>
    </xf>
    <xf numFmtId="0" fontId="49" fillId="33" borderId="0" xfId="0" applyFont="1" applyFill="1" applyAlignment="1">
      <alignment horizontal="right"/>
    </xf>
    <xf numFmtId="0" fontId="47" fillId="33" borderId="0" xfId="0" applyFont="1" applyFill="1" applyAlignment="1">
      <alignment horizontal="right" wrapText="1"/>
    </xf>
    <xf numFmtId="0" fontId="48" fillId="33" borderId="0" xfId="0" applyFont="1" applyFill="1" applyAlignment="1">
      <alignment horizontal="right" wrapText="1"/>
    </xf>
    <xf numFmtId="0" fontId="47" fillId="33" borderId="0" xfId="0" applyFont="1" applyFill="1" applyAlignment="1">
      <alignment horizontal="right"/>
    </xf>
    <xf numFmtId="0" fontId="50" fillId="33" borderId="0" xfId="0" applyFont="1" applyFill="1" applyAlignment="1">
      <alignment horizontal="right" wrapText="1"/>
    </xf>
    <xf numFmtId="0" fontId="49" fillId="0" borderId="10" xfId="0" applyFont="1" applyBorder="1" applyAlignment="1">
      <alignment horizontal="right"/>
    </xf>
    <xf numFmtId="0" fontId="47" fillId="0" borderId="10" xfId="0" applyFont="1" applyBorder="1" applyAlignment="1">
      <alignment horizontal="right" wrapText="1"/>
    </xf>
    <xf numFmtId="0" fontId="48" fillId="0" borderId="10" xfId="0" applyFont="1" applyBorder="1" applyAlignment="1">
      <alignment horizontal="right" wrapText="1"/>
    </xf>
    <xf numFmtId="0" fontId="50" fillId="0" borderId="10" xfId="0" applyFont="1" applyBorder="1" applyAlignment="1">
      <alignment horizontal="right" wrapText="1"/>
    </xf>
    <xf numFmtId="0" fontId="24" fillId="33" borderId="0" xfId="0" applyFont="1" applyFill="1" applyAlignment="1">
      <alignment horizontal="left" wrapText="1" indent="2"/>
    </xf>
    <xf numFmtId="0" fontId="49" fillId="33" borderId="15" xfId="0" applyFont="1" applyFill="1" applyBorder="1" applyAlignment="1">
      <alignment horizontal="right"/>
    </xf>
    <xf numFmtId="0" fontId="48" fillId="33" borderId="15" xfId="0" applyFont="1" applyFill="1" applyBorder="1" applyAlignment="1">
      <alignment wrapText="1"/>
    </xf>
    <xf numFmtId="0" fontId="47" fillId="33" borderId="15" xfId="0" applyFont="1" applyFill="1" applyBorder="1" applyAlignment="1">
      <alignment horizontal="right"/>
    </xf>
    <xf numFmtId="0" fontId="50" fillId="33" borderId="15" xfId="0" applyFont="1" applyFill="1" applyBorder="1" applyAlignment="1">
      <alignment wrapText="1"/>
    </xf>
    <xf numFmtId="0" fontId="44" fillId="0" borderId="12" xfId="0" applyFont="1" applyBorder="1" applyAlignment="1">
      <alignment horizontal="center" wrapText="1"/>
    </xf>
    <xf numFmtId="0" fontId="44" fillId="0" borderId="11" xfId="0" applyFont="1" applyBorder="1" applyAlignment="1">
      <alignment horizontal="center" wrapText="1"/>
    </xf>
    <xf numFmtId="0" fontId="22" fillId="33" borderId="11" xfId="0" applyFont="1" applyFill="1" applyBorder="1" applyAlignment="1">
      <alignment horizontal="left" wrapText="1" indent="1"/>
    </xf>
    <xf numFmtId="0" fontId="25" fillId="33" borderId="15" xfId="0" applyFont="1" applyFill="1" applyBorder="1" applyAlignment="1">
      <alignment horizontal="right" wrapText="1"/>
    </xf>
    <xf numFmtId="0" fontId="22" fillId="33" borderId="15" xfId="0" applyFont="1" applyFill="1" applyBorder="1" applyAlignment="1">
      <alignment horizontal="right" wrapText="1"/>
    </xf>
    <xf numFmtId="0" fontId="39" fillId="0" borderId="10" xfId="0" applyFont="1" applyBorder="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1" xfId="0" applyFont="1" applyFill="1" applyBorder="1" applyAlignment="1">
      <alignment horizontal="right" wrapText="1"/>
    </xf>
    <xf numFmtId="0" fontId="27" fillId="33" borderId="0" xfId="0" applyFont="1" applyFill="1" applyAlignment="1">
      <alignment horizontal="center" wrapText="1"/>
    </xf>
    <xf numFmtId="3" fontId="20" fillId="0" borderId="0" xfId="0" applyNumberFormat="1" applyFont="1" applyAlignment="1">
      <alignment horizontal="right"/>
    </xf>
    <xf numFmtId="0" fontId="0" fillId="0" borderId="16" xfId="0" applyBorder="1"/>
    <xf numFmtId="0" fontId="0" fillId="0" borderId="17" xfId="0" applyBorder="1" applyAlignment="1">
      <alignment wrapText="1"/>
    </xf>
    <xf numFmtId="0" fontId="38" fillId="0" borderId="0" xfId="0" applyFont="1" applyAlignment="1">
      <alignment wrapText="1"/>
    </xf>
    <xf numFmtId="0" fontId="38" fillId="0" borderId="0" xfId="0" applyFont="1" applyAlignment="1">
      <alignment horizontal="justify" wrapText="1"/>
    </xf>
    <xf numFmtId="3" fontId="20" fillId="33" borderId="0" xfId="0" applyNumberFormat="1" applyFont="1" applyFill="1" applyAlignment="1">
      <alignment horizontal="right"/>
    </xf>
    <xf numFmtId="3" fontId="19" fillId="33" borderId="0" xfId="0" applyNumberFormat="1" applyFont="1" applyFill="1" applyAlignment="1">
      <alignment horizontal="right"/>
    </xf>
    <xf numFmtId="0" fontId="32" fillId="33" borderId="11" xfId="0" applyFont="1" applyFill="1" applyBorder="1" applyAlignment="1">
      <alignment wrapText="1"/>
    </xf>
    <xf numFmtId="0" fontId="32" fillId="0" borderId="0" xfId="0" applyFont="1" applyAlignment="1">
      <alignment wrapText="1"/>
    </xf>
    <xf numFmtId="0" fontId="23" fillId="33" borderId="0" xfId="0" applyFont="1" applyFill="1" applyAlignment="1">
      <alignment wrapText="1"/>
    </xf>
    <xf numFmtId="0" fontId="32" fillId="33" borderId="0" xfId="0" applyFont="1" applyFill="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xf>
    <xf numFmtId="0" fontId="23" fillId="33" borderId="10"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right"/>
    </xf>
    <xf numFmtId="0" fontId="27" fillId="33" borderId="10" xfId="0" applyFont="1" applyFill="1" applyBorder="1" applyAlignment="1">
      <alignment wrapText="1"/>
    </xf>
    <xf numFmtId="0" fontId="32" fillId="0" borderId="15" xfId="0" applyFont="1" applyBorder="1" applyAlignment="1">
      <alignment wrapText="1"/>
    </xf>
    <xf numFmtId="0" fontId="32" fillId="0" borderId="15" xfId="0" applyFont="1" applyBorder="1" applyAlignment="1">
      <alignment horizontal="right"/>
    </xf>
    <xf numFmtId="0" fontId="23" fillId="33" borderId="0" xfId="0" applyFont="1" applyFill="1" applyAlignment="1">
      <alignment horizontal="left" wrapText="1" indent="1"/>
    </xf>
    <xf numFmtId="0" fontId="32" fillId="33" borderId="18" xfId="0" applyFont="1" applyFill="1" applyBorder="1" applyAlignment="1">
      <alignment wrapText="1"/>
    </xf>
    <xf numFmtId="0" fontId="32" fillId="33" borderId="18" xfId="0" applyFont="1" applyFill="1" applyBorder="1" applyAlignment="1">
      <alignment horizontal="right"/>
    </xf>
    <xf numFmtId="0" fontId="32" fillId="33" borderId="18" xfId="0" applyFont="1" applyFill="1" applyBorder="1" applyAlignment="1">
      <alignment horizontal="right" wrapText="1"/>
    </xf>
    <xf numFmtId="0" fontId="23" fillId="0" borderId="0" xfId="0" applyFont="1" applyAlignment="1">
      <alignment horizontal="left" wrapText="1" indent="1"/>
    </xf>
    <xf numFmtId="0" fontId="32" fillId="0" borderId="18" xfId="0" applyFont="1" applyBorder="1" applyAlignment="1">
      <alignment wrapText="1"/>
    </xf>
    <xf numFmtId="0" fontId="32" fillId="0" borderId="18" xfId="0" applyFont="1" applyBorder="1" applyAlignment="1">
      <alignment horizontal="right"/>
    </xf>
    <xf numFmtId="0" fontId="32" fillId="33" borderId="13" xfId="0" applyFont="1" applyFill="1" applyBorder="1" applyAlignment="1">
      <alignment wrapText="1"/>
    </xf>
    <xf numFmtId="0" fontId="32" fillId="33" borderId="13" xfId="0" applyFont="1" applyFill="1" applyBorder="1" applyAlignment="1">
      <alignment horizontal="right"/>
    </xf>
    <xf numFmtId="0" fontId="32" fillId="0" borderId="18" xfId="0" applyFont="1" applyBorder="1" applyAlignment="1">
      <alignment horizontal="right" wrapText="1"/>
    </xf>
    <xf numFmtId="3" fontId="23" fillId="0" borderId="0" xfId="0" applyNumberFormat="1" applyFont="1" applyAlignment="1">
      <alignment horizontal="right"/>
    </xf>
    <xf numFmtId="0" fontId="23" fillId="33" borderId="10" xfId="0" applyFont="1" applyFill="1" applyBorder="1" applyAlignment="1">
      <alignment horizontal="right"/>
    </xf>
    <xf numFmtId="0" fontId="23" fillId="0" borderId="15" xfId="0" applyFont="1" applyBorder="1" applyAlignment="1">
      <alignment wrapText="1"/>
    </xf>
    <xf numFmtId="0" fontId="23" fillId="0" borderId="15" xfId="0" applyFont="1" applyBorder="1" applyAlignment="1">
      <alignment horizontal="right"/>
    </xf>
    <xf numFmtId="0" fontId="23" fillId="33" borderId="18" xfId="0" applyFont="1" applyFill="1" applyBorder="1" applyAlignment="1">
      <alignment wrapText="1"/>
    </xf>
    <xf numFmtId="0" fontId="23" fillId="33" borderId="18" xfId="0" applyFont="1" applyFill="1" applyBorder="1" applyAlignment="1">
      <alignment horizontal="right"/>
    </xf>
    <xf numFmtId="0" fontId="23" fillId="33" borderId="18" xfId="0" applyFont="1" applyFill="1" applyBorder="1" applyAlignment="1">
      <alignment horizontal="right" wrapText="1"/>
    </xf>
    <xf numFmtId="0" fontId="23" fillId="0" borderId="18" xfId="0" applyFont="1" applyBorder="1" applyAlignment="1">
      <alignment wrapText="1"/>
    </xf>
    <xf numFmtId="0" fontId="23" fillId="0" borderId="18" xfId="0"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xf>
    <xf numFmtId="0" fontId="23" fillId="0" borderId="18" xfId="0" applyFont="1" applyBorder="1" applyAlignment="1">
      <alignment horizontal="right" wrapText="1"/>
    </xf>
    <xf numFmtId="0" fontId="51" fillId="0" borderId="0" xfId="0" applyFont="1" applyAlignment="1">
      <alignment wrapText="1"/>
    </xf>
    <xf numFmtId="0" fontId="49" fillId="0" borderId="0" xfId="0" applyFont="1" applyAlignment="1">
      <alignment horizontal="center" wrapText="1"/>
    </xf>
    <xf numFmtId="0" fontId="51" fillId="0" borderId="10" xfId="0" applyFont="1" applyBorder="1" applyAlignment="1">
      <alignment wrapText="1"/>
    </xf>
    <xf numFmtId="0" fontId="47" fillId="33" borderId="11" xfId="0" applyFont="1" applyFill="1" applyBorder="1" applyAlignment="1">
      <alignment wrapText="1"/>
    </xf>
    <xf numFmtId="0" fontId="47" fillId="33" borderId="0" xfId="0" applyFont="1" applyFill="1" applyAlignment="1">
      <alignment horizontal="left" wrapText="1" indent="1"/>
    </xf>
    <xf numFmtId="0" fontId="47" fillId="0" borderId="0" xfId="0" applyFont="1" applyAlignment="1">
      <alignment horizontal="left" wrapText="1" indent="1"/>
    </xf>
    <xf numFmtId="0" fontId="49" fillId="0" borderId="0" xfId="0" applyFont="1" applyAlignment="1">
      <alignment horizontal="center" wrapText="1"/>
    </xf>
    <xf numFmtId="0" fontId="49" fillId="0" borderId="10" xfId="0" applyFont="1" applyBorder="1" applyAlignment="1">
      <alignment horizontal="center" wrapText="1"/>
    </xf>
    <xf numFmtId="0" fontId="54" fillId="0" borderId="0" xfId="0" applyFont="1" applyAlignment="1">
      <alignment wrapText="1"/>
    </xf>
    <xf numFmtId="0" fontId="48" fillId="0" borderId="0" xfId="0" applyFont="1" applyAlignment="1">
      <alignment horizontal="center" wrapText="1"/>
    </xf>
    <xf numFmtId="0" fontId="54" fillId="0" borderId="10" xfId="0" applyFont="1" applyBorder="1" applyAlignment="1">
      <alignment wrapText="1"/>
    </xf>
    <xf numFmtId="0" fontId="50" fillId="33" borderId="0" xfId="0" applyFont="1" applyFill="1" applyAlignment="1">
      <alignment horizontal="left" wrapText="1" indent="1"/>
    </xf>
    <xf numFmtId="0" fontId="50" fillId="0" borderId="0" xfId="0" applyFont="1" applyAlignment="1">
      <alignment horizontal="left" wrapText="1" indent="1"/>
    </xf>
    <xf numFmtId="0" fontId="48" fillId="0" borderId="0" xfId="0" applyFont="1" applyAlignment="1">
      <alignment horizontal="center" wrapText="1"/>
    </xf>
    <xf numFmtId="0" fontId="48" fillId="0" borderId="10" xfId="0" applyFont="1" applyBorder="1" applyAlignment="1">
      <alignment horizontal="center" wrapText="1"/>
    </xf>
    <xf numFmtId="0" fontId="54" fillId="0" borderId="0" xfId="0" applyFont="1" applyAlignment="1">
      <alignment horizontal="center" wrapText="1"/>
    </xf>
    <xf numFmtId="0" fontId="27" fillId="0" borderId="0" xfId="0" applyFont="1" applyAlignment="1">
      <alignment wrapText="1"/>
    </xf>
    <xf numFmtId="0" fontId="27"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3" fontId="19" fillId="33" borderId="10" xfId="0" applyNumberFormat="1" applyFont="1" applyFill="1" applyBorder="1" applyAlignment="1">
      <alignment horizontal="right"/>
    </xf>
    <xf numFmtId="3" fontId="20" fillId="33" borderId="10" xfId="0" applyNumberFormat="1" applyFont="1" applyFill="1" applyBorder="1" applyAlignment="1">
      <alignment horizontal="right"/>
    </xf>
    <xf numFmtId="0" fontId="27" fillId="0" borderId="10" xfId="0" applyFont="1" applyBorder="1" applyAlignment="1">
      <alignment horizontal="center" wrapText="1"/>
    </xf>
    <xf numFmtId="0" fontId="20" fillId="33" borderId="0" xfId="0" applyFont="1" applyFill="1" applyAlignment="1">
      <alignment wrapText="1"/>
    </xf>
    <xf numFmtId="0" fontId="25" fillId="0" borderId="10" xfId="0" applyFont="1" applyBorder="1" applyAlignment="1">
      <alignment wrapText="1"/>
    </xf>
    <xf numFmtId="0" fontId="27" fillId="0" borderId="10" xfId="0" applyFont="1" applyBorder="1" applyAlignment="1">
      <alignment wrapText="1"/>
    </xf>
    <xf numFmtId="0" fontId="27" fillId="33" borderId="11" xfId="0" applyFont="1" applyFill="1" applyBorder="1" applyAlignment="1">
      <alignment wrapText="1"/>
    </xf>
    <xf numFmtId="14" fontId="25" fillId="0" borderId="0" xfId="0" applyNumberFormat="1" applyFont="1" applyAlignment="1">
      <alignment horizontal="center" wrapText="1"/>
    </xf>
    <xf numFmtId="14" fontId="25" fillId="33" borderId="0" xfId="0" applyNumberFormat="1" applyFont="1" applyFill="1" applyAlignment="1">
      <alignment horizontal="center" wrapText="1"/>
    </xf>
    <xf numFmtId="0" fontId="56" fillId="33" borderId="0" xfId="0" applyFont="1" applyFill="1" applyAlignment="1">
      <alignment wrapText="1"/>
    </xf>
    <xf numFmtId="0" fontId="56" fillId="0" borderId="0" xfId="0" applyFont="1" applyAlignment="1">
      <alignment wrapText="1"/>
    </xf>
    <xf numFmtId="0" fontId="25" fillId="33" borderId="11" xfId="0" applyFont="1" applyFill="1" applyBorder="1" applyAlignment="1">
      <alignment horizontal="right" wrapText="1"/>
    </xf>
    <xf numFmtId="0" fontId="39" fillId="0" borderId="0" xfId="0" applyFont="1" applyAlignment="1">
      <alignment wrapText="1"/>
    </xf>
    <xf numFmtId="0" fontId="49" fillId="0" borderId="0" xfId="0" applyFont="1" applyAlignment="1">
      <alignment wrapText="1"/>
    </xf>
    <xf numFmtId="0" fontId="49" fillId="0" borderId="11" xfId="0" applyFont="1" applyBorder="1" applyAlignment="1">
      <alignment horizontal="center" wrapText="1"/>
    </xf>
    <xf numFmtId="0" fontId="27" fillId="33" borderId="14" xfId="0" applyFont="1" applyFill="1" applyBorder="1" applyAlignment="1">
      <alignmen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49" fillId="0" borderId="12" xfId="0" applyFont="1" applyBorder="1" applyAlignment="1">
      <alignment horizontal="center" wrapText="1"/>
    </xf>
    <xf numFmtId="0" fontId="40" fillId="0" borderId="0" xfId="0" applyFont="1" applyAlignment="1">
      <alignment wrapText="1"/>
    </xf>
    <xf numFmtId="0" fontId="37" fillId="0" borderId="0" xfId="0" applyFont="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20" fillId="0" borderId="12" xfId="0" applyFont="1" applyBorder="1" applyAlignment="1">
      <alignment horizontal="right" wrapText="1"/>
    </xf>
    <xf numFmtId="3" fontId="20" fillId="0" borderId="12" xfId="0" applyNumberFormat="1" applyFont="1" applyBorder="1" applyAlignment="1">
      <alignment horizontal="right"/>
    </xf>
    <xf numFmtId="3" fontId="19" fillId="0" borderId="12" xfId="0" applyNumberFormat="1" applyFont="1" applyBorder="1" applyAlignment="1">
      <alignment horizontal="right"/>
    </xf>
    <xf numFmtId="0" fontId="20" fillId="33" borderId="12" xfId="0" applyFont="1" applyFill="1" applyBorder="1" applyAlignment="1">
      <alignment wrapText="1"/>
    </xf>
    <xf numFmtId="0" fontId="19" fillId="33" borderId="12" xfId="0" applyFont="1" applyFill="1" applyBorder="1" applyAlignment="1">
      <alignment wrapText="1"/>
    </xf>
    <xf numFmtId="0" fontId="20" fillId="33" borderId="18" xfId="0" applyFont="1" applyFill="1" applyBorder="1" applyAlignment="1">
      <alignment wrapText="1"/>
    </xf>
    <xf numFmtId="0" fontId="20" fillId="33" borderId="18" xfId="0" applyFont="1" applyFill="1" applyBorder="1" applyAlignment="1">
      <alignment horizontal="right"/>
    </xf>
    <xf numFmtId="0" fontId="19" fillId="33" borderId="18" xfId="0" applyFont="1" applyFill="1" applyBorder="1" applyAlignment="1">
      <alignment wrapText="1"/>
    </xf>
    <xf numFmtId="0" fontId="19" fillId="33" borderId="18" xfId="0" applyFont="1" applyFill="1" applyBorder="1" applyAlignment="1">
      <alignment horizontal="right"/>
    </xf>
    <xf numFmtId="0" fontId="20" fillId="0" borderId="12" xfId="0" applyFont="1" applyBorder="1" applyAlignment="1">
      <alignment horizontal="right"/>
    </xf>
    <xf numFmtId="0" fontId="19" fillId="33" borderId="11" xfId="0" applyFont="1" applyFill="1" applyBorder="1" applyAlignment="1">
      <alignment horizontal="left" wrapText="1" indent="2"/>
    </xf>
    <xf numFmtId="0" fontId="20" fillId="0" borderId="15" xfId="0" applyFont="1" applyBorder="1" applyAlignment="1">
      <alignment horizontal="right" wrapText="1"/>
    </xf>
    <xf numFmtId="0" fontId="19" fillId="0" borderId="15" xfId="0" applyFont="1" applyBorder="1" applyAlignment="1">
      <alignment horizontal="right" wrapText="1"/>
    </xf>
    <xf numFmtId="0" fontId="22" fillId="0" borderId="0" xfId="0" applyFont="1" applyAlignment="1">
      <alignment horizontal="left" wrapText="1" indent="2"/>
    </xf>
    <xf numFmtId="0" fontId="32" fillId="0" borderId="11" xfId="0" applyFont="1" applyBorder="1" applyAlignment="1">
      <alignment horizontal="center" wrapText="1"/>
    </xf>
    <xf numFmtId="0" fontId="49" fillId="33" borderId="0" xfId="0" applyFont="1" applyFill="1" applyAlignment="1">
      <alignment wrapText="1"/>
    </xf>
    <xf numFmtId="0" fontId="49" fillId="33" borderId="11" xfId="0" applyFont="1" applyFill="1" applyBorder="1" applyAlignment="1">
      <alignment wrapText="1"/>
    </xf>
    <xf numFmtId="0" fontId="47" fillId="33" borderId="11" xfId="0" applyFont="1" applyFill="1" applyBorder="1" applyAlignment="1">
      <alignment horizontal="right"/>
    </xf>
    <xf numFmtId="0" fontId="49" fillId="0" borderId="0" xfId="0" applyFont="1" applyAlignment="1">
      <alignment horizontal="right" wrapText="1"/>
    </xf>
    <xf numFmtId="0" fontId="49" fillId="33" borderId="0" xfId="0" applyFont="1" applyFill="1" applyAlignment="1">
      <alignment horizontal="right" wrapText="1"/>
    </xf>
    <xf numFmtId="3" fontId="47" fillId="33" borderId="0" xfId="0" applyNumberFormat="1" applyFont="1" applyFill="1" applyAlignment="1">
      <alignment horizontal="right"/>
    </xf>
    <xf numFmtId="3" fontId="49" fillId="0" borderId="10" xfId="0" applyNumberFormat="1" applyFont="1" applyBorder="1" applyAlignment="1">
      <alignment horizontal="right"/>
    </xf>
    <xf numFmtId="0" fontId="49" fillId="0" borderId="10" xfId="0" applyFont="1" applyBorder="1" applyAlignment="1">
      <alignment horizontal="right" wrapText="1"/>
    </xf>
    <xf numFmtId="0" fontId="27" fillId="0" borderId="10" xfId="0" applyFont="1" applyBorder="1" applyAlignment="1">
      <alignment horizontal="right" wrapText="1"/>
    </xf>
    <xf numFmtId="3" fontId="47" fillId="0" borderId="10" xfId="0" applyNumberFormat="1" applyFont="1" applyBorder="1" applyAlignment="1">
      <alignment horizontal="right"/>
    </xf>
    <xf numFmtId="0" fontId="47" fillId="0" borderId="10" xfId="0" applyFont="1" applyBorder="1" applyAlignment="1">
      <alignment horizontal="right"/>
    </xf>
    <xf numFmtId="0" fontId="49" fillId="33" borderId="15" xfId="0" applyFont="1" applyFill="1" applyBorder="1" applyAlignment="1">
      <alignment wrapText="1"/>
    </xf>
    <xf numFmtId="0" fontId="47" fillId="33" borderId="15" xfId="0" applyFont="1" applyFill="1" applyBorder="1" applyAlignment="1">
      <alignment wrapText="1"/>
    </xf>
    <xf numFmtId="0" fontId="32" fillId="0" borderId="11" xfId="0" applyFont="1" applyBorder="1" applyAlignment="1">
      <alignment horizontal="center" wrapText="1"/>
    </xf>
    <xf numFmtId="0" fontId="58" fillId="0" borderId="0" xfId="0" applyFont="1" applyAlignment="1">
      <alignment horizontal="center" wrapText="1"/>
    </xf>
    <xf numFmtId="3" fontId="49" fillId="33" borderId="0" xfId="0" applyNumberFormat="1" applyFont="1" applyFill="1" applyAlignment="1">
      <alignment horizontal="right"/>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47" fillId="0" borderId="0" xfId="0" applyFont="1" applyAlignment="1">
      <alignment horizontal="justify" wrapText="1"/>
    </xf>
    <xf numFmtId="0" fontId="47"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justify" vertical="top" wrapText="1"/>
    </xf>
    <xf numFmtId="0" fontId="22" fillId="0" borderId="12" xfId="0" applyFont="1" applyBorder="1" applyAlignment="1">
      <alignment horizontal="right" wrapText="1"/>
    </xf>
    <xf numFmtId="0" fontId="22" fillId="0" borderId="15" xfId="0" applyFont="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19" fillId="33" borderId="13" xfId="0" applyFont="1" applyFill="1" applyBorder="1" applyAlignment="1">
      <alignment horizontal="right"/>
    </xf>
    <xf numFmtId="0" fontId="30" fillId="0" borderId="0" xfId="0" applyFont="1" applyAlignment="1">
      <alignment vertical="top" wrapText="1"/>
    </xf>
    <xf numFmtId="0" fontId="38" fillId="0" borderId="0" xfId="0" applyFont="1" applyAlignment="1">
      <alignment vertical="top" wrapText="1"/>
    </xf>
    <xf numFmtId="0" fontId="27" fillId="0" borderId="0" xfId="0" applyFont="1" applyAlignment="1">
      <alignment vertical="top" wrapText="1"/>
    </xf>
    <xf numFmtId="0" fontId="44" fillId="0" borderId="10" xfId="0" applyFont="1" applyBorder="1" applyAlignment="1">
      <alignment wrapText="1"/>
    </xf>
    <xf numFmtId="0" fontId="22" fillId="33" borderId="11" xfId="0" applyFont="1" applyFill="1" applyBorder="1" applyAlignment="1">
      <alignment vertical="top" wrapText="1"/>
    </xf>
    <xf numFmtId="0" fontId="27" fillId="33" borderId="0" xfId="0" applyFont="1" applyFill="1" applyAlignment="1">
      <alignment vertical="top" wrapText="1"/>
    </xf>
    <xf numFmtId="0" fontId="25" fillId="33" borderId="11" xfId="0" applyFont="1" applyFill="1" applyBorder="1" applyAlignment="1">
      <alignment vertical="top" wrapText="1"/>
    </xf>
    <xf numFmtId="0" fontId="20" fillId="33" borderId="11" xfId="0" applyFont="1" applyFill="1" applyBorder="1" applyAlignment="1">
      <alignment horizontal="right" vertical="top"/>
    </xf>
    <xf numFmtId="0" fontId="19" fillId="33" borderId="0" xfId="0" applyFont="1" applyFill="1" applyAlignment="1">
      <alignment vertical="top" wrapText="1"/>
    </xf>
    <xf numFmtId="0" fontId="22" fillId="33" borderId="0" xfId="0" applyFont="1" applyFill="1" applyAlignment="1">
      <alignment vertical="top" wrapText="1"/>
    </xf>
    <xf numFmtId="0" fontId="22" fillId="33" borderId="11" xfId="0" applyFont="1" applyFill="1" applyBorder="1" applyAlignment="1">
      <alignment horizontal="center" vertical="top" wrapText="1"/>
    </xf>
    <xf numFmtId="0" fontId="25" fillId="33" borderId="11" xfId="0" applyFont="1" applyFill="1" applyBorder="1" applyAlignment="1">
      <alignment horizontal="center" vertical="top" wrapText="1"/>
    </xf>
    <xf numFmtId="0" fontId="22" fillId="0" borderId="0" xfId="0" applyFont="1" applyAlignment="1">
      <alignment vertical="top" wrapText="1"/>
    </xf>
    <xf numFmtId="0" fontId="25" fillId="0" borderId="10" xfId="0" applyFont="1" applyBorder="1" applyAlignment="1">
      <alignment horizontal="right" vertical="top" wrapText="1"/>
    </xf>
    <xf numFmtId="0" fontId="20" fillId="0" borderId="10" xfId="0" applyFont="1" applyBorder="1" applyAlignment="1">
      <alignment horizontal="right" vertical="top"/>
    </xf>
    <xf numFmtId="0" fontId="19" fillId="0" borderId="0" xfId="0" applyFont="1" applyAlignment="1">
      <alignment vertical="top" wrapText="1"/>
    </xf>
    <xf numFmtId="0" fontId="22" fillId="0" borderId="0" xfId="0" applyFont="1" applyAlignment="1">
      <alignment horizontal="center" vertical="top" wrapText="1"/>
    </xf>
    <xf numFmtId="0" fontId="25" fillId="0" borderId="0" xfId="0" applyFont="1" applyAlignment="1">
      <alignment horizontal="center" vertical="top" wrapText="1"/>
    </xf>
    <xf numFmtId="0" fontId="25" fillId="33" borderId="15" xfId="0" applyFont="1" applyFill="1" applyBorder="1" applyAlignment="1">
      <alignment vertical="top" wrapText="1"/>
    </xf>
    <xf numFmtId="0" fontId="20" fillId="33" borderId="15" xfId="0" applyFont="1" applyFill="1" applyBorder="1" applyAlignment="1">
      <alignment horizontal="right" vertical="top"/>
    </xf>
    <xf numFmtId="0" fontId="27" fillId="33" borderId="0" xfId="0" applyFont="1" applyFill="1" applyAlignment="1">
      <alignment horizontal="right" vertical="top" wrapText="1"/>
    </xf>
    <xf numFmtId="0" fontId="27" fillId="33" borderId="0" xfId="0" applyFont="1" applyFill="1" applyAlignment="1">
      <alignment horizontal="center" vertical="top" wrapText="1"/>
    </xf>
    <xf numFmtId="0" fontId="48" fillId="0" borderId="12" xfId="0" applyFont="1" applyBorder="1" applyAlignment="1">
      <alignment horizontal="center" wrapText="1"/>
    </xf>
    <xf numFmtId="0" fontId="50" fillId="33" borderId="0" xfId="0" applyFont="1" applyFill="1" applyAlignment="1">
      <alignment horizontal="left" wrapText="1" indent="2"/>
    </xf>
    <xf numFmtId="0" fontId="22" fillId="0" borderId="0" xfId="0" applyFont="1" applyAlignment="1">
      <alignment horizontal="left" wrapText="1" indent="5"/>
    </xf>
    <xf numFmtId="0" fontId="39" fillId="0" borderId="0" xfId="0" applyFont="1" applyAlignment="1">
      <alignment horizontal="justify" wrapText="1"/>
    </xf>
    <xf numFmtId="0" fontId="24" fillId="0" borderId="0" xfId="0" applyFont="1" applyAlignment="1">
      <alignment horizontal="justify" wrapText="1"/>
    </xf>
    <xf numFmtId="3" fontId="49" fillId="0" borderId="0" xfId="0" applyNumberFormat="1" applyFont="1" applyAlignment="1">
      <alignment horizontal="right"/>
    </xf>
    <xf numFmtId="0" fontId="47" fillId="33" borderId="12" xfId="0" applyFont="1" applyFill="1" applyBorder="1" applyAlignment="1">
      <alignment horizontal="right" wrapText="1"/>
    </xf>
    <xf numFmtId="0" fontId="49" fillId="33" borderId="12" xfId="0" applyFont="1" applyFill="1" applyBorder="1" applyAlignment="1">
      <alignment horizontal="right" wrapText="1"/>
    </xf>
    <xf numFmtId="0" fontId="49" fillId="33" borderId="12" xfId="0" applyFont="1" applyFill="1" applyBorder="1" applyAlignment="1">
      <alignment horizontal="right"/>
    </xf>
    <xf numFmtId="3" fontId="49" fillId="33" borderId="12" xfId="0" applyNumberFormat="1" applyFont="1" applyFill="1" applyBorder="1" applyAlignment="1">
      <alignment horizontal="right"/>
    </xf>
    <xf numFmtId="0" fontId="47" fillId="0" borderId="11" xfId="0" applyFont="1" applyBorder="1" applyAlignment="1">
      <alignment horizontal="right" wrapText="1"/>
    </xf>
    <xf numFmtId="0" fontId="49" fillId="0" borderId="11" xfId="0" applyFont="1" applyBorder="1" applyAlignment="1">
      <alignment horizontal="right" wrapText="1"/>
    </xf>
    <xf numFmtId="0" fontId="49" fillId="0" borderId="11" xfId="0" applyFont="1" applyBorder="1" applyAlignment="1">
      <alignment horizontal="right"/>
    </xf>
    <xf numFmtId="0" fontId="47" fillId="33" borderId="10" xfId="0" applyFont="1" applyFill="1" applyBorder="1" applyAlignment="1">
      <alignment horizontal="right" wrapText="1"/>
    </xf>
    <xf numFmtId="0" fontId="49" fillId="33" borderId="10" xfId="0" applyFont="1" applyFill="1" applyBorder="1" applyAlignment="1">
      <alignment horizontal="right" wrapText="1"/>
    </xf>
    <xf numFmtId="0" fontId="49" fillId="33" borderId="10" xfId="0" applyFont="1" applyFill="1" applyBorder="1" applyAlignment="1">
      <alignment horizontal="right"/>
    </xf>
    <xf numFmtId="0" fontId="49" fillId="0" borderId="12" xfId="0" applyFont="1" applyBorder="1" applyAlignment="1">
      <alignment wrapText="1"/>
    </xf>
    <xf numFmtId="0" fontId="49" fillId="0" borderId="12" xfId="0" applyFont="1" applyBorder="1" applyAlignment="1">
      <alignment horizontal="right"/>
    </xf>
    <xf numFmtId="0" fontId="49" fillId="0" borderId="12" xfId="0" applyFont="1" applyBorder="1" applyAlignment="1">
      <alignment horizontal="right" wrapText="1"/>
    </xf>
    <xf numFmtId="0" fontId="49" fillId="33" borderId="12" xfId="0" applyFont="1" applyFill="1" applyBorder="1" applyAlignment="1">
      <alignment wrapText="1"/>
    </xf>
    <xf numFmtId="0" fontId="49" fillId="33" borderId="15" xfId="0" applyFont="1" applyFill="1" applyBorder="1" applyAlignment="1">
      <alignment horizontal="right" wrapText="1"/>
    </xf>
    <xf numFmtId="0" fontId="49" fillId="0" borderId="11" xfId="0" applyFont="1" applyBorder="1" applyAlignment="1">
      <alignment horizontal="center" wrapText="1"/>
    </xf>
    <xf numFmtId="3" fontId="47" fillId="0" borderId="0" xfId="0" applyNumberFormat="1" applyFont="1" applyAlignment="1">
      <alignment horizontal="right"/>
    </xf>
    <xf numFmtId="0" fontId="47" fillId="33" borderId="12" xfId="0" applyFont="1" applyFill="1" applyBorder="1" applyAlignment="1">
      <alignment horizontal="right"/>
    </xf>
    <xf numFmtId="3" fontId="47" fillId="33" borderId="12" xfId="0" applyNumberFormat="1" applyFont="1" applyFill="1" applyBorder="1" applyAlignment="1">
      <alignment horizontal="right"/>
    </xf>
    <xf numFmtId="0" fontId="47" fillId="0" borderId="11" xfId="0" applyFont="1" applyBorder="1" applyAlignment="1">
      <alignment horizontal="right"/>
    </xf>
    <xf numFmtId="3" fontId="47" fillId="0" borderId="11" xfId="0" applyNumberFormat="1" applyFont="1" applyBorder="1" applyAlignment="1">
      <alignment horizontal="right"/>
    </xf>
    <xf numFmtId="0" fontId="47" fillId="33" borderId="10" xfId="0" applyFont="1" applyFill="1" applyBorder="1" applyAlignment="1">
      <alignment horizontal="right"/>
    </xf>
    <xf numFmtId="0" fontId="47" fillId="0" borderId="12" xfId="0" applyFont="1" applyBorder="1" applyAlignment="1">
      <alignment wrapText="1"/>
    </xf>
    <xf numFmtId="0" fontId="47" fillId="0" borderId="12" xfId="0" applyFont="1" applyBorder="1" applyAlignment="1">
      <alignment horizontal="right"/>
    </xf>
    <xf numFmtId="3" fontId="47" fillId="0" borderId="12" xfId="0" applyNumberFormat="1" applyFont="1" applyBorder="1" applyAlignment="1">
      <alignment horizontal="right"/>
    </xf>
    <xf numFmtId="0" fontId="47" fillId="0" borderId="12" xfId="0" applyFont="1" applyBorder="1" applyAlignment="1">
      <alignment horizontal="right" wrapText="1"/>
    </xf>
    <xf numFmtId="0" fontId="47" fillId="33" borderId="12" xfId="0" applyFont="1" applyFill="1" applyBorder="1" applyAlignment="1">
      <alignment wrapText="1"/>
    </xf>
    <xf numFmtId="0" fontId="47" fillId="33" borderId="15" xfId="0" applyFont="1" applyFill="1" applyBorder="1" applyAlignment="1">
      <alignment horizontal="right" wrapText="1"/>
    </xf>
    <xf numFmtId="3" fontId="47" fillId="33" borderId="10" xfId="0" applyNumberFormat="1" applyFont="1" applyFill="1" applyBorder="1" applyAlignment="1">
      <alignment horizontal="right"/>
    </xf>
    <xf numFmtId="0" fontId="49" fillId="0" borderId="11" xfId="0" applyFont="1" applyBorder="1" applyAlignment="1">
      <alignment wrapText="1"/>
    </xf>
    <xf numFmtId="0" fontId="47" fillId="0" borderId="0" xfId="0" applyFont="1" applyAlignment="1">
      <alignment horizontal="left" wrapText="1" indent="2"/>
    </xf>
    <xf numFmtId="0" fontId="49" fillId="0" borderId="15" xfId="0" applyFont="1" applyBorder="1" applyAlignment="1">
      <alignment wrapText="1"/>
    </xf>
    <xf numFmtId="0" fontId="49" fillId="0" borderId="15" xfId="0" applyFont="1" applyBorder="1" applyAlignment="1">
      <alignment horizontal="right"/>
    </xf>
    <xf numFmtId="0" fontId="47" fillId="0" borderId="15" xfId="0" applyFont="1" applyBorder="1" applyAlignment="1">
      <alignment wrapText="1"/>
    </xf>
    <xf numFmtId="0" fontId="47" fillId="0" borderId="15" xfId="0" applyFont="1" applyBorder="1" applyAlignment="1">
      <alignment horizontal="right"/>
    </xf>
    <xf numFmtId="0" fontId="47" fillId="33" borderId="0" xfId="0" applyFont="1" applyFill="1" applyAlignment="1">
      <alignment horizontal="left" wrapText="1" indent="2"/>
    </xf>
    <xf numFmtId="3" fontId="49" fillId="33" borderId="10" xfId="0" applyNumberFormat="1" applyFont="1" applyFill="1" applyBorder="1" applyAlignment="1">
      <alignment horizontal="right"/>
    </xf>
    <xf numFmtId="0" fontId="59" fillId="0" borderId="0" xfId="0" applyFont="1" applyAlignment="1">
      <alignment horizontal="justify" wrapText="1"/>
    </xf>
    <xf numFmtId="0" fontId="59" fillId="0" borderId="0" xfId="0" applyFont="1" applyAlignment="1">
      <alignment wrapText="1"/>
    </xf>
    <xf numFmtId="15" fontId="20" fillId="0" borderId="10" xfId="0" applyNumberFormat="1" applyFont="1" applyBorder="1" applyAlignment="1">
      <alignment horizontal="center" wrapText="1"/>
    </xf>
    <xf numFmtId="0" fontId="58" fillId="0" borderId="0" xfId="0" applyFont="1" applyAlignment="1">
      <alignment wrapText="1"/>
    </xf>
    <xf numFmtId="0" fontId="23" fillId="33" borderId="11" xfId="0" applyFont="1" applyFill="1" applyBorder="1" applyAlignment="1">
      <alignment wrapText="1"/>
    </xf>
    <xf numFmtId="0" fontId="32" fillId="33" borderId="11" xfId="0" applyFont="1" applyFill="1" applyBorder="1" applyAlignment="1">
      <alignment horizontal="right" wrapText="1"/>
    </xf>
    <xf numFmtId="0" fontId="32" fillId="0" borderId="10" xfId="0" applyFont="1" applyBorder="1" applyAlignment="1">
      <alignment horizontal="right" wrapText="1"/>
    </xf>
    <xf numFmtId="0" fontId="32" fillId="33" borderId="15" xfId="0" applyFont="1" applyFill="1" applyBorder="1" applyAlignment="1">
      <alignment wrapText="1"/>
    </xf>
    <xf numFmtId="0" fontId="32" fillId="0" borderId="12" xfId="0" applyFont="1" applyBorder="1" applyAlignment="1">
      <alignment horizontal="center" wrapText="1"/>
    </xf>
    <xf numFmtId="0" fontId="47" fillId="33" borderId="11" xfId="0" applyFont="1" applyFill="1" applyBorder="1" applyAlignment="1">
      <alignment horizontal="right" wrapText="1"/>
    </xf>
    <xf numFmtId="0" fontId="23" fillId="33" borderId="0" xfId="0" applyFont="1" applyFill="1" applyAlignment="1">
      <alignment horizontal="left" wrapText="1" indent="2"/>
    </xf>
    <xf numFmtId="0" fontId="32" fillId="0" borderId="12" xfId="0" applyFont="1" applyBorder="1" applyAlignment="1">
      <alignment horizontal="center" wrapText="1"/>
    </xf>
    <xf numFmtId="0" fontId="20" fillId="0" borderId="10" xfId="0" applyFont="1" applyBorder="1" applyAlignment="1">
      <alignment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37" fillId="0" borderId="0" xfId="0" applyFont="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32" fillId="0" borderId="10" xfId="0" applyFont="1" applyBorder="1" applyAlignment="1">
      <alignment wrapText="1"/>
    </xf>
    <xf numFmtId="0" fontId="19" fillId="33" borderId="11" xfId="0" applyFont="1" applyFill="1" applyBorder="1" applyAlignment="1">
      <alignment vertical="top" wrapText="1"/>
    </xf>
    <xf numFmtId="0" fontId="20" fillId="33" borderId="11" xfId="0" applyFont="1" applyFill="1" applyBorder="1" applyAlignment="1">
      <alignment vertical="top" wrapText="1"/>
    </xf>
    <xf numFmtId="0" fontId="19" fillId="33" borderId="11" xfId="0" applyFont="1" applyFill="1" applyBorder="1" applyAlignment="1">
      <alignment horizontal="center" vertical="top" wrapText="1"/>
    </xf>
    <xf numFmtId="0" fontId="20" fillId="33" borderId="11" xfId="0" applyFont="1" applyFill="1" applyBorder="1" applyAlignment="1">
      <alignment horizontal="center" vertical="top" wrapText="1"/>
    </xf>
    <xf numFmtId="0" fontId="20" fillId="0" borderId="10" xfId="0" applyFont="1" applyBorder="1" applyAlignment="1">
      <alignment horizontal="right"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33" borderId="15" xfId="0" applyFont="1" applyFill="1"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393935</v>
      </c>
      <c r="D7" s="4"/>
    </row>
    <row r="8" spans="1:4" x14ac:dyDescent="0.25">
      <c r="A8" s="2" t="s">
        <v>12</v>
      </c>
      <c r="B8" s="4"/>
      <c r="C8" s="4"/>
      <c r="D8" s="6">
        <v>114598638</v>
      </c>
    </row>
    <row r="9" spans="1:4" x14ac:dyDescent="0.25">
      <c r="A9" s="2" t="s">
        <v>13</v>
      </c>
      <c r="B9" s="4" t="b">
        <v>0</v>
      </c>
      <c r="C9" s="4"/>
      <c r="D9" s="4"/>
    </row>
    <row r="10" spans="1:4" x14ac:dyDescent="0.25">
      <c r="A10" s="2" t="s">
        <v>14</v>
      </c>
      <c r="B10" s="4">
        <v>91334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6</v>
      </c>
      <c r="B1" s="8" t="s">
        <v>1</v>
      </c>
      <c r="C1" s="8"/>
      <c r="D1" s="8"/>
      <c r="E1" s="8"/>
    </row>
    <row r="2" spans="1:5" ht="15" customHeight="1" x14ac:dyDescent="0.25">
      <c r="A2" s="8"/>
      <c r="B2" s="8" t="s">
        <v>2</v>
      </c>
      <c r="C2" s="8"/>
      <c r="D2" s="8"/>
      <c r="E2" s="8"/>
    </row>
    <row r="3" spans="1:5" ht="30" x14ac:dyDescent="0.25">
      <c r="A3" s="3" t="s">
        <v>216</v>
      </c>
      <c r="B3" s="11"/>
      <c r="C3" s="11"/>
      <c r="D3" s="11"/>
      <c r="E3" s="11"/>
    </row>
    <row r="4" spans="1:5" x14ac:dyDescent="0.25">
      <c r="A4" s="12" t="s">
        <v>216</v>
      </c>
      <c r="B4" s="28" t="s">
        <v>217</v>
      </c>
      <c r="C4" s="28"/>
      <c r="D4" s="28"/>
      <c r="E4" s="28"/>
    </row>
    <row r="5" spans="1:5" x14ac:dyDescent="0.25">
      <c r="A5" s="12"/>
      <c r="B5" s="29"/>
      <c r="C5" s="29"/>
      <c r="D5" s="29"/>
      <c r="E5" s="29"/>
    </row>
    <row r="6" spans="1:5" x14ac:dyDescent="0.25">
      <c r="A6" s="12"/>
      <c r="B6" s="30" t="s">
        <v>218</v>
      </c>
      <c r="C6" s="30"/>
      <c r="D6" s="30"/>
      <c r="E6" s="30"/>
    </row>
    <row r="7" spans="1:5" x14ac:dyDescent="0.25">
      <c r="A7" s="12"/>
      <c r="B7" s="31"/>
      <c r="C7" s="31"/>
      <c r="D7" s="31"/>
      <c r="E7" s="31"/>
    </row>
    <row r="8" spans="1:5" ht="127.5" customHeight="1" x14ac:dyDescent="0.25">
      <c r="A8" s="12"/>
      <c r="B8" s="32" t="s">
        <v>219</v>
      </c>
      <c r="C8" s="32"/>
      <c r="D8" s="32"/>
      <c r="E8" s="32"/>
    </row>
    <row r="9" spans="1:5" x14ac:dyDescent="0.25">
      <c r="A9" s="12"/>
      <c r="B9" s="31"/>
      <c r="C9" s="31"/>
      <c r="D9" s="31"/>
      <c r="E9" s="31"/>
    </row>
    <row r="10" spans="1:5" ht="102" customHeight="1" x14ac:dyDescent="0.25">
      <c r="A10" s="12"/>
      <c r="B10" s="32" t="s">
        <v>220</v>
      </c>
      <c r="C10" s="32"/>
      <c r="D10" s="32"/>
      <c r="E10" s="32"/>
    </row>
    <row r="11" spans="1:5" x14ac:dyDescent="0.25">
      <c r="A11" s="12"/>
      <c r="B11" s="31"/>
      <c r="C11" s="31"/>
      <c r="D11" s="31"/>
      <c r="E11" s="31"/>
    </row>
    <row r="12" spans="1:5" ht="178.5" customHeight="1" x14ac:dyDescent="0.25">
      <c r="A12" s="12"/>
      <c r="B12" s="31" t="s">
        <v>221</v>
      </c>
      <c r="C12" s="31"/>
      <c r="D12" s="31"/>
      <c r="E12" s="31"/>
    </row>
    <row r="13" spans="1:5" x14ac:dyDescent="0.25">
      <c r="A13" s="12"/>
      <c r="B13" s="31"/>
      <c r="C13" s="31"/>
      <c r="D13" s="31"/>
      <c r="E13" s="31"/>
    </row>
    <row r="14" spans="1:5" ht="165.75" customHeight="1" x14ac:dyDescent="0.25">
      <c r="A14" s="12"/>
      <c r="B14" s="32" t="s">
        <v>222</v>
      </c>
      <c r="C14" s="32"/>
      <c r="D14" s="32"/>
      <c r="E14" s="32"/>
    </row>
    <row r="15" spans="1:5" x14ac:dyDescent="0.25">
      <c r="A15" s="12"/>
      <c r="B15" s="31"/>
      <c r="C15" s="31"/>
      <c r="D15" s="31"/>
      <c r="E15" s="31"/>
    </row>
    <row r="16" spans="1:5" ht="127.5" customHeight="1" x14ac:dyDescent="0.25">
      <c r="A16" s="12"/>
      <c r="B16" s="32" t="s">
        <v>223</v>
      </c>
      <c r="C16" s="32"/>
      <c r="D16" s="32"/>
      <c r="E16" s="32"/>
    </row>
    <row r="17" spans="1:5" x14ac:dyDescent="0.25">
      <c r="A17" s="12"/>
      <c r="B17" s="31"/>
      <c r="C17" s="31"/>
      <c r="D17" s="31"/>
      <c r="E17" s="31"/>
    </row>
    <row r="18" spans="1:5" ht="102" customHeight="1" x14ac:dyDescent="0.25">
      <c r="A18" s="12"/>
      <c r="B18" s="31" t="s">
        <v>224</v>
      </c>
      <c r="C18" s="31"/>
      <c r="D18" s="31"/>
      <c r="E18" s="31"/>
    </row>
    <row r="19" spans="1:5" x14ac:dyDescent="0.25">
      <c r="A19" s="12"/>
      <c r="B19" s="31"/>
      <c r="C19" s="31"/>
      <c r="D19" s="31"/>
      <c r="E19" s="31"/>
    </row>
    <row r="20" spans="1:5" ht="114.75" customHeight="1" x14ac:dyDescent="0.25">
      <c r="A20" s="12"/>
      <c r="B20" s="32" t="s">
        <v>225</v>
      </c>
      <c r="C20" s="32"/>
      <c r="D20" s="32"/>
      <c r="E20" s="32"/>
    </row>
    <row r="21" spans="1:5" x14ac:dyDescent="0.25">
      <c r="A21" s="12"/>
      <c r="B21" s="29"/>
      <c r="C21" s="29"/>
      <c r="D21" s="29"/>
      <c r="E21" s="29"/>
    </row>
    <row r="22" spans="1:5" ht="114.75" customHeight="1" x14ac:dyDescent="0.25">
      <c r="A22" s="12"/>
      <c r="B22" s="32" t="s">
        <v>226</v>
      </c>
      <c r="C22" s="32"/>
      <c r="D22" s="32"/>
      <c r="E22" s="32"/>
    </row>
    <row r="23" spans="1:5" x14ac:dyDescent="0.25">
      <c r="A23" s="12"/>
      <c r="B23" s="31"/>
      <c r="C23" s="31"/>
      <c r="D23" s="31"/>
      <c r="E23" s="31"/>
    </row>
    <row r="24" spans="1:5" ht="102" customHeight="1" x14ac:dyDescent="0.25">
      <c r="A24" s="12"/>
      <c r="B24" s="32" t="s">
        <v>227</v>
      </c>
      <c r="C24" s="32"/>
      <c r="D24" s="32"/>
      <c r="E24" s="32"/>
    </row>
    <row r="25" spans="1:5" x14ac:dyDescent="0.25">
      <c r="A25" s="12"/>
      <c r="B25" s="31"/>
      <c r="C25" s="31"/>
      <c r="D25" s="31"/>
      <c r="E25" s="31"/>
    </row>
    <row r="26" spans="1:5" ht="267.75" customHeight="1" x14ac:dyDescent="0.25">
      <c r="A26" s="12"/>
      <c r="B26" s="31" t="s">
        <v>228</v>
      </c>
      <c r="C26" s="31"/>
      <c r="D26" s="31"/>
      <c r="E26" s="31"/>
    </row>
    <row r="27" spans="1:5" x14ac:dyDescent="0.25">
      <c r="A27" s="12"/>
      <c r="B27" s="31"/>
      <c r="C27" s="31"/>
      <c r="D27" s="31"/>
      <c r="E27" s="31"/>
    </row>
    <row r="28" spans="1:5" ht="76.5" customHeight="1" x14ac:dyDescent="0.25">
      <c r="A28" s="12"/>
      <c r="B28" s="32" t="s">
        <v>229</v>
      </c>
      <c r="C28" s="32"/>
      <c r="D28" s="32"/>
      <c r="E28" s="32"/>
    </row>
    <row r="29" spans="1:5" x14ac:dyDescent="0.25">
      <c r="A29" s="12"/>
      <c r="B29" s="31"/>
      <c r="C29" s="31"/>
      <c r="D29" s="31"/>
      <c r="E29" s="31"/>
    </row>
    <row r="30" spans="1:5" ht="229.5" customHeight="1" x14ac:dyDescent="0.25">
      <c r="A30" s="12"/>
      <c r="B30" s="32" t="s">
        <v>230</v>
      </c>
      <c r="C30" s="32"/>
      <c r="D30" s="32"/>
      <c r="E30" s="32"/>
    </row>
    <row r="31" spans="1:5" x14ac:dyDescent="0.25">
      <c r="A31" s="12"/>
      <c r="B31" s="31"/>
      <c r="C31" s="31"/>
      <c r="D31" s="31"/>
      <c r="E31" s="31"/>
    </row>
    <row r="32" spans="1:5" ht="102" customHeight="1" x14ac:dyDescent="0.25">
      <c r="A32" s="12"/>
      <c r="B32" s="31" t="s">
        <v>231</v>
      </c>
      <c r="C32" s="31"/>
      <c r="D32" s="31"/>
      <c r="E32" s="31"/>
    </row>
    <row r="33" spans="1:5" x14ac:dyDescent="0.25">
      <c r="A33" s="12"/>
      <c r="B33" s="31"/>
      <c r="C33" s="31"/>
      <c r="D33" s="31"/>
      <c r="E33" s="31"/>
    </row>
    <row r="34" spans="1:5" ht="114.75" customHeight="1" x14ac:dyDescent="0.25">
      <c r="A34" s="12"/>
      <c r="B34" s="32" t="s">
        <v>232</v>
      </c>
      <c r="C34" s="32"/>
      <c r="D34" s="32"/>
      <c r="E34" s="32"/>
    </row>
    <row r="35" spans="1:5" x14ac:dyDescent="0.25">
      <c r="A35" s="12"/>
      <c r="B35" s="31"/>
      <c r="C35" s="31"/>
      <c r="D35" s="31"/>
      <c r="E35" s="31"/>
    </row>
    <row r="36" spans="1:5" ht="140.25" customHeight="1" x14ac:dyDescent="0.25">
      <c r="A36" s="12"/>
      <c r="B36" s="31" t="s">
        <v>233</v>
      </c>
      <c r="C36" s="31"/>
      <c r="D36" s="31"/>
      <c r="E36" s="31"/>
    </row>
    <row r="37" spans="1:5" x14ac:dyDescent="0.25">
      <c r="A37" s="12"/>
      <c r="B37" s="31"/>
      <c r="C37" s="31"/>
      <c r="D37" s="31"/>
      <c r="E37" s="31"/>
    </row>
    <row r="38" spans="1:5" ht="165.75" customHeight="1" x14ac:dyDescent="0.25">
      <c r="A38" s="12"/>
      <c r="B38" s="31" t="s">
        <v>234</v>
      </c>
      <c r="C38" s="31"/>
      <c r="D38" s="31"/>
      <c r="E38" s="31"/>
    </row>
    <row r="39" spans="1:5" x14ac:dyDescent="0.25">
      <c r="A39" s="12"/>
      <c r="B39" s="31"/>
      <c r="C39" s="31"/>
      <c r="D39" s="31"/>
      <c r="E39" s="31"/>
    </row>
    <row r="40" spans="1:5" ht="153" customHeight="1" x14ac:dyDescent="0.25">
      <c r="A40" s="12"/>
      <c r="B40" s="31" t="s">
        <v>235</v>
      </c>
      <c r="C40" s="31"/>
      <c r="D40" s="31"/>
      <c r="E40" s="31"/>
    </row>
    <row r="41" spans="1:5" x14ac:dyDescent="0.25">
      <c r="A41" s="12"/>
      <c r="B41" s="31"/>
      <c r="C41" s="31"/>
      <c r="D41" s="31"/>
      <c r="E41" s="31"/>
    </row>
    <row r="42" spans="1:5" ht="51" customHeight="1" x14ac:dyDescent="0.25">
      <c r="A42" s="12"/>
      <c r="B42" s="32" t="s">
        <v>236</v>
      </c>
      <c r="C42" s="32"/>
      <c r="D42" s="32"/>
      <c r="E42" s="32"/>
    </row>
    <row r="43" spans="1:5" x14ac:dyDescent="0.25">
      <c r="A43" s="12"/>
      <c r="B43" s="31"/>
      <c r="C43" s="31"/>
      <c r="D43" s="31"/>
      <c r="E43" s="31"/>
    </row>
    <row r="44" spans="1:5" ht="38.25" x14ac:dyDescent="0.25">
      <c r="A44" s="12"/>
      <c r="B44" s="4"/>
      <c r="C44" s="19" t="s">
        <v>237</v>
      </c>
      <c r="D44" s="4"/>
      <c r="E44" s="20" t="s">
        <v>238</v>
      </c>
    </row>
    <row r="45" spans="1:5" ht="25.5" x14ac:dyDescent="0.25">
      <c r="A45" s="12"/>
      <c r="B45" s="4"/>
      <c r="C45" s="19" t="s">
        <v>237</v>
      </c>
      <c r="D45" s="4"/>
      <c r="E45" s="20" t="s">
        <v>239</v>
      </c>
    </row>
    <row r="46" spans="1:5" ht="38.25" x14ac:dyDescent="0.25">
      <c r="A46" s="12"/>
      <c r="B46" s="4"/>
      <c r="C46" s="19" t="s">
        <v>237</v>
      </c>
      <c r="D46" s="4"/>
      <c r="E46" s="20" t="s">
        <v>240</v>
      </c>
    </row>
    <row r="47" spans="1:5" ht="38.25" x14ac:dyDescent="0.25">
      <c r="A47" s="12"/>
      <c r="B47" s="4"/>
      <c r="C47" s="19" t="s">
        <v>237</v>
      </c>
      <c r="D47" s="4"/>
      <c r="E47" s="20" t="s">
        <v>241</v>
      </c>
    </row>
    <row r="48" spans="1:5" x14ac:dyDescent="0.25">
      <c r="A48" s="12"/>
      <c r="B48" s="33"/>
      <c r="C48" s="33"/>
      <c r="D48" s="33"/>
      <c r="E48" s="33"/>
    </row>
    <row r="49" spans="1:5" x14ac:dyDescent="0.25">
      <c r="A49" s="12"/>
      <c r="B49" s="34" t="s">
        <v>242</v>
      </c>
      <c r="C49" s="34"/>
      <c r="D49" s="34"/>
      <c r="E49" s="34"/>
    </row>
    <row r="50" spans="1:5" x14ac:dyDescent="0.25">
      <c r="A50" s="12"/>
      <c r="B50" s="35"/>
      <c r="C50" s="35"/>
      <c r="D50" s="35"/>
      <c r="E50" s="35"/>
    </row>
    <row r="51" spans="1:5" ht="127.5" customHeight="1" x14ac:dyDescent="0.25">
      <c r="A51" s="12"/>
      <c r="B51" s="34" t="s">
        <v>243</v>
      </c>
      <c r="C51" s="34"/>
      <c r="D51" s="34"/>
      <c r="E51" s="34"/>
    </row>
    <row r="52" spans="1:5" x14ac:dyDescent="0.25">
      <c r="A52" s="12"/>
      <c r="B52" s="35"/>
      <c r="C52" s="35"/>
      <c r="D52" s="35"/>
      <c r="E52" s="35"/>
    </row>
    <row r="53" spans="1:5" ht="51" x14ac:dyDescent="0.25">
      <c r="A53" s="12"/>
      <c r="B53" s="4"/>
      <c r="C53" s="19" t="s">
        <v>237</v>
      </c>
      <c r="D53" s="4"/>
      <c r="E53" s="20" t="s">
        <v>244</v>
      </c>
    </row>
    <row r="54" spans="1:5" ht="140.25" x14ac:dyDescent="0.25">
      <c r="A54" s="12"/>
      <c r="B54" s="4"/>
      <c r="C54" s="19" t="s">
        <v>237</v>
      </c>
      <c r="D54" s="4"/>
      <c r="E54" s="20" t="s">
        <v>245</v>
      </c>
    </row>
    <row r="55" spans="1:5" ht="153" x14ac:dyDescent="0.25">
      <c r="A55" s="12"/>
      <c r="B55" s="4"/>
      <c r="C55" s="19" t="s">
        <v>237</v>
      </c>
      <c r="D55" s="4"/>
      <c r="E55" s="20" t="s">
        <v>246</v>
      </c>
    </row>
    <row r="56" spans="1:5" ht="102" x14ac:dyDescent="0.25">
      <c r="A56" s="12"/>
      <c r="B56" s="4"/>
      <c r="C56" s="19" t="s">
        <v>237</v>
      </c>
      <c r="D56" s="4"/>
      <c r="E56" s="20" t="s">
        <v>247</v>
      </c>
    </row>
    <row r="57" spans="1:5" ht="51" x14ac:dyDescent="0.25">
      <c r="A57" s="12"/>
      <c r="B57" s="4"/>
      <c r="C57" s="19" t="s">
        <v>237</v>
      </c>
      <c r="D57" s="4"/>
      <c r="E57" s="20" t="s">
        <v>248</v>
      </c>
    </row>
    <row r="58" spans="1:5" ht="76.5" x14ac:dyDescent="0.25">
      <c r="A58" s="12"/>
      <c r="B58" s="4"/>
      <c r="C58" s="19" t="s">
        <v>237</v>
      </c>
      <c r="D58" s="4"/>
      <c r="E58" s="20" t="s">
        <v>249</v>
      </c>
    </row>
    <row r="59" spans="1:5" x14ac:dyDescent="0.25">
      <c r="A59" s="12"/>
      <c r="B59" s="34"/>
      <c r="C59" s="34"/>
      <c r="D59" s="34"/>
      <c r="E59" s="34"/>
    </row>
    <row r="60" spans="1:5" ht="178.5" customHeight="1" x14ac:dyDescent="0.25">
      <c r="A60" s="12"/>
      <c r="B60" s="34" t="s">
        <v>250</v>
      </c>
      <c r="C60" s="34"/>
      <c r="D60" s="34"/>
      <c r="E60" s="34"/>
    </row>
    <row r="61" spans="1:5" x14ac:dyDescent="0.25">
      <c r="A61" s="12"/>
      <c r="B61" s="35"/>
      <c r="C61" s="35"/>
      <c r="D61" s="35"/>
      <c r="E61" s="35"/>
    </row>
    <row r="62" spans="1:5" ht="127.5" x14ac:dyDescent="0.25">
      <c r="A62" s="12"/>
      <c r="B62" s="4"/>
      <c r="C62" s="19" t="s">
        <v>237</v>
      </c>
      <c r="D62" s="4"/>
      <c r="E62" s="20" t="s">
        <v>251</v>
      </c>
    </row>
    <row r="63" spans="1:5" ht="140.25" x14ac:dyDescent="0.25">
      <c r="A63" s="12"/>
      <c r="B63" s="4"/>
      <c r="C63" s="19" t="s">
        <v>237</v>
      </c>
      <c r="D63" s="4"/>
      <c r="E63" s="20" t="s">
        <v>252</v>
      </c>
    </row>
    <row r="64" spans="1:5" ht="280.5" x14ac:dyDescent="0.25">
      <c r="A64" s="12"/>
      <c r="B64" s="4"/>
      <c r="C64" s="19" t="s">
        <v>237</v>
      </c>
      <c r="D64" s="4"/>
      <c r="E64" s="20" t="s">
        <v>253</v>
      </c>
    </row>
    <row r="65" spans="1:5" ht="76.5" x14ac:dyDescent="0.25">
      <c r="A65" s="12"/>
      <c r="B65" s="4"/>
      <c r="C65" s="19" t="s">
        <v>237</v>
      </c>
      <c r="D65" s="4"/>
      <c r="E65" s="20" t="s">
        <v>254</v>
      </c>
    </row>
    <row r="66" spans="1:5" ht="102" x14ac:dyDescent="0.25">
      <c r="A66" s="12"/>
      <c r="B66" s="4"/>
      <c r="C66" s="19" t="s">
        <v>237</v>
      </c>
      <c r="D66" s="4"/>
      <c r="E66" s="20" t="s">
        <v>255</v>
      </c>
    </row>
    <row r="67" spans="1:5" ht="63.75" x14ac:dyDescent="0.25">
      <c r="A67" s="12"/>
      <c r="B67" s="4"/>
      <c r="C67" s="19" t="s">
        <v>237</v>
      </c>
      <c r="D67" s="4"/>
      <c r="E67" s="20" t="s">
        <v>256</v>
      </c>
    </row>
    <row r="68" spans="1:5" x14ac:dyDescent="0.25">
      <c r="A68" s="12"/>
      <c r="B68" s="36"/>
      <c r="C68" s="36"/>
      <c r="D68" s="36"/>
      <c r="E68" s="36"/>
    </row>
    <row r="69" spans="1:5" ht="51" customHeight="1" x14ac:dyDescent="0.25">
      <c r="A69" s="12"/>
      <c r="B69" s="34" t="s">
        <v>257</v>
      </c>
      <c r="C69" s="34"/>
      <c r="D69" s="34"/>
      <c r="E69" s="34"/>
    </row>
    <row r="70" spans="1:5" x14ac:dyDescent="0.25">
      <c r="A70" s="12"/>
      <c r="B70" s="34"/>
      <c r="C70" s="34"/>
      <c r="D70" s="34"/>
      <c r="E70" s="34"/>
    </row>
    <row r="71" spans="1:5" ht="63.75" customHeight="1" x14ac:dyDescent="0.25">
      <c r="A71" s="12"/>
      <c r="B71" s="37" t="s">
        <v>258</v>
      </c>
      <c r="C71" s="37"/>
      <c r="D71" s="37"/>
      <c r="E71" s="37"/>
    </row>
    <row r="72" spans="1:5" x14ac:dyDescent="0.25">
      <c r="A72" s="12"/>
      <c r="B72" s="34"/>
      <c r="C72" s="34"/>
      <c r="D72" s="34"/>
      <c r="E72" s="34"/>
    </row>
    <row r="73" spans="1:5" ht="76.5" customHeight="1" x14ac:dyDescent="0.25">
      <c r="A73" s="12"/>
      <c r="B73" s="34" t="s">
        <v>259</v>
      </c>
      <c r="C73" s="34"/>
      <c r="D73" s="34"/>
      <c r="E73" s="34"/>
    </row>
    <row r="74" spans="1:5" x14ac:dyDescent="0.25">
      <c r="A74" s="12"/>
      <c r="B74" s="34"/>
      <c r="C74" s="34"/>
      <c r="D74" s="34"/>
      <c r="E74" s="34"/>
    </row>
    <row r="75" spans="1:5" ht="114.75" customHeight="1" x14ac:dyDescent="0.25">
      <c r="A75" s="12"/>
      <c r="B75" s="37" t="s">
        <v>260</v>
      </c>
      <c r="C75" s="37"/>
      <c r="D75" s="37"/>
      <c r="E75" s="37"/>
    </row>
    <row r="76" spans="1:5" x14ac:dyDescent="0.25">
      <c r="A76" s="12"/>
      <c r="B76" s="34"/>
      <c r="C76" s="34"/>
      <c r="D76" s="34"/>
      <c r="E76" s="34"/>
    </row>
    <row r="77" spans="1:5" ht="127.5" customHeight="1" x14ac:dyDescent="0.25">
      <c r="A77" s="12"/>
      <c r="B77" s="37" t="s">
        <v>261</v>
      </c>
      <c r="C77" s="37"/>
      <c r="D77" s="37"/>
      <c r="E77" s="37"/>
    </row>
    <row r="78" spans="1:5" x14ac:dyDescent="0.25">
      <c r="A78" s="12"/>
      <c r="B78" s="34"/>
      <c r="C78" s="34"/>
      <c r="D78" s="34"/>
      <c r="E78" s="34"/>
    </row>
    <row r="79" spans="1:5" ht="114.75" customHeight="1" x14ac:dyDescent="0.25">
      <c r="A79" s="12"/>
      <c r="B79" s="37" t="s">
        <v>262</v>
      </c>
      <c r="C79" s="37"/>
      <c r="D79" s="37"/>
      <c r="E79" s="37"/>
    </row>
    <row r="80" spans="1:5" x14ac:dyDescent="0.25">
      <c r="A80" s="12"/>
      <c r="B80" s="34"/>
      <c r="C80" s="34"/>
      <c r="D80" s="34"/>
      <c r="E80" s="34"/>
    </row>
    <row r="81" spans="1:5" ht="140.25" customHeight="1" x14ac:dyDescent="0.25">
      <c r="A81" s="12"/>
      <c r="B81" s="37" t="s">
        <v>263</v>
      </c>
      <c r="C81" s="37"/>
      <c r="D81" s="37"/>
      <c r="E81" s="37"/>
    </row>
    <row r="82" spans="1:5" x14ac:dyDescent="0.25">
      <c r="A82" s="12"/>
      <c r="B82" s="34"/>
      <c r="C82" s="34"/>
      <c r="D82" s="34"/>
      <c r="E82" s="34"/>
    </row>
    <row r="83" spans="1:5" ht="63.75" customHeight="1" x14ac:dyDescent="0.25">
      <c r="A83" s="12"/>
      <c r="B83" s="37" t="s">
        <v>264</v>
      </c>
      <c r="C83" s="37"/>
      <c r="D83" s="37"/>
      <c r="E83" s="37"/>
    </row>
    <row r="84" spans="1:5" x14ac:dyDescent="0.25">
      <c r="A84" s="12"/>
      <c r="B84" s="34"/>
      <c r="C84" s="34"/>
      <c r="D84" s="34"/>
      <c r="E84" s="34"/>
    </row>
    <row r="85" spans="1:5" ht="76.5" customHeight="1" x14ac:dyDescent="0.25">
      <c r="A85" s="12"/>
      <c r="B85" s="37" t="s">
        <v>265</v>
      </c>
      <c r="C85" s="37"/>
      <c r="D85" s="37"/>
      <c r="E85" s="37"/>
    </row>
    <row r="86" spans="1:5" ht="15.75" x14ac:dyDescent="0.25">
      <c r="A86" s="12"/>
      <c r="B86" s="38"/>
      <c r="C86" s="38"/>
      <c r="D86" s="38"/>
      <c r="E86" s="38"/>
    </row>
    <row r="87" spans="1:5" ht="89.25" customHeight="1" x14ac:dyDescent="0.25">
      <c r="A87" s="12"/>
      <c r="B87" s="37" t="s">
        <v>266</v>
      </c>
      <c r="C87" s="37"/>
      <c r="D87" s="37"/>
      <c r="E87" s="37"/>
    </row>
    <row r="88" spans="1:5" ht="15.75" x14ac:dyDescent="0.25">
      <c r="A88" s="12"/>
      <c r="B88" s="38"/>
      <c r="C88" s="38"/>
      <c r="D88" s="38"/>
      <c r="E88" s="38"/>
    </row>
    <row r="89" spans="1:5" ht="204" customHeight="1" x14ac:dyDescent="0.25">
      <c r="A89" s="12"/>
      <c r="B89" s="34" t="s">
        <v>267</v>
      </c>
      <c r="C89" s="34"/>
      <c r="D89" s="34"/>
      <c r="E89" s="34"/>
    </row>
    <row r="90" spans="1:5" x14ac:dyDescent="0.25">
      <c r="A90" s="12"/>
      <c r="B90" s="34"/>
      <c r="C90" s="34"/>
      <c r="D90" s="34"/>
      <c r="E90" s="34"/>
    </row>
    <row r="91" spans="1:5" ht="191.25" customHeight="1" x14ac:dyDescent="0.25">
      <c r="A91" s="12"/>
      <c r="B91" s="37" t="s">
        <v>268</v>
      </c>
      <c r="C91" s="37"/>
      <c r="D91" s="37"/>
      <c r="E91" s="37"/>
    </row>
    <row r="92" spans="1:5" x14ac:dyDescent="0.25">
      <c r="A92" s="12"/>
      <c r="B92" s="34"/>
      <c r="C92" s="34"/>
      <c r="D92" s="34"/>
      <c r="E92" s="34"/>
    </row>
    <row r="93" spans="1:5" ht="191.25" customHeight="1" x14ac:dyDescent="0.25">
      <c r="A93" s="12"/>
      <c r="B93" s="37" t="s">
        <v>269</v>
      </c>
      <c r="C93" s="37"/>
      <c r="D93" s="37"/>
      <c r="E93" s="37"/>
    </row>
    <row r="94" spans="1:5" x14ac:dyDescent="0.25">
      <c r="A94" s="12"/>
      <c r="B94" s="34"/>
      <c r="C94" s="34"/>
      <c r="D94" s="34"/>
      <c r="E94" s="34"/>
    </row>
    <row r="95" spans="1:5" ht="165.75" customHeight="1" x14ac:dyDescent="0.25">
      <c r="A95" s="12"/>
      <c r="B95" s="37" t="s">
        <v>270</v>
      </c>
      <c r="C95" s="37"/>
      <c r="D95" s="37"/>
      <c r="E95" s="37"/>
    </row>
    <row r="96" spans="1:5" x14ac:dyDescent="0.25">
      <c r="A96" s="12"/>
      <c r="B96" s="34"/>
      <c r="C96" s="34"/>
      <c r="D96" s="34"/>
      <c r="E96" s="34"/>
    </row>
    <row r="97" spans="1:5" ht="102" customHeight="1" x14ac:dyDescent="0.25">
      <c r="A97" s="12"/>
      <c r="B97" s="37" t="s">
        <v>271</v>
      </c>
      <c r="C97" s="37"/>
      <c r="D97" s="37"/>
      <c r="E97" s="37"/>
    </row>
    <row r="98" spans="1:5" x14ac:dyDescent="0.25">
      <c r="A98" s="12"/>
      <c r="B98" s="35"/>
      <c r="C98" s="35"/>
      <c r="D98" s="35"/>
      <c r="E98" s="35"/>
    </row>
    <row r="99" spans="1:5" ht="38.25" customHeight="1" x14ac:dyDescent="0.25">
      <c r="A99" s="12"/>
      <c r="B99" s="37" t="s">
        <v>272</v>
      </c>
      <c r="C99" s="37"/>
      <c r="D99" s="37"/>
      <c r="E99" s="37"/>
    </row>
    <row r="100" spans="1:5" x14ac:dyDescent="0.25">
      <c r="A100" s="12"/>
      <c r="B100" s="34"/>
      <c r="C100" s="34"/>
      <c r="D100" s="34"/>
      <c r="E100" s="34"/>
    </row>
    <row r="101" spans="1:5" ht="114.75" customHeight="1" x14ac:dyDescent="0.25">
      <c r="A101" s="12"/>
      <c r="B101" s="37" t="s">
        <v>273</v>
      </c>
      <c r="C101" s="37"/>
      <c r="D101" s="37"/>
      <c r="E101" s="37"/>
    </row>
    <row r="102" spans="1:5" x14ac:dyDescent="0.25">
      <c r="A102" s="12"/>
      <c r="B102" s="34"/>
      <c r="C102" s="34"/>
      <c r="D102" s="34"/>
      <c r="E102" s="34"/>
    </row>
    <row r="103" spans="1:5" ht="191.25" customHeight="1" x14ac:dyDescent="0.25">
      <c r="A103" s="12"/>
      <c r="B103" s="37" t="s">
        <v>274</v>
      </c>
      <c r="C103" s="37"/>
      <c r="D103" s="37"/>
      <c r="E103" s="37"/>
    </row>
    <row r="104" spans="1:5" x14ac:dyDescent="0.25">
      <c r="A104" s="12"/>
      <c r="B104" s="34"/>
      <c r="C104" s="34"/>
      <c r="D104" s="34"/>
      <c r="E104" s="34"/>
    </row>
    <row r="105" spans="1:5" x14ac:dyDescent="0.25">
      <c r="A105" s="12"/>
      <c r="B105" s="37" t="s">
        <v>275</v>
      </c>
      <c r="C105" s="37"/>
      <c r="D105" s="37"/>
      <c r="E105" s="37"/>
    </row>
    <row r="106" spans="1:5" x14ac:dyDescent="0.25">
      <c r="A106" s="12"/>
      <c r="B106" s="34"/>
      <c r="C106" s="34"/>
      <c r="D106" s="34"/>
      <c r="E106" s="34"/>
    </row>
    <row r="107" spans="1:5" ht="204" customHeight="1" x14ac:dyDescent="0.25">
      <c r="A107" s="12"/>
      <c r="B107" s="34" t="s">
        <v>276</v>
      </c>
      <c r="C107" s="34"/>
      <c r="D107" s="34"/>
      <c r="E107" s="34"/>
    </row>
    <row r="108" spans="1:5" x14ac:dyDescent="0.25">
      <c r="A108" s="12"/>
      <c r="B108" s="39"/>
      <c r="C108" s="39"/>
      <c r="D108" s="39"/>
      <c r="E108" s="39"/>
    </row>
    <row r="109" spans="1:5" ht="216.75" customHeight="1" x14ac:dyDescent="0.25">
      <c r="A109" s="12"/>
      <c r="B109" s="34" t="s">
        <v>277</v>
      </c>
      <c r="C109" s="34"/>
      <c r="D109" s="34"/>
      <c r="E109" s="34"/>
    </row>
    <row r="110" spans="1:5" x14ac:dyDescent="0.25">
      <c r="A110" s="12"/>
      <c r="B110" s="34"/>
      <c r="C110" s="34"/>
      <c r="D110" s="34"/>
      <c r="E110" s="34"/>
    </row>
    <row r="111" spans="1:5" ht="204" customHeight="1" x14ac:dyDescent="0.25">
      <c r="A111" s="12"/>
      <c r="B111" s="34" t="s">
        <v>278</v>
      </c>
      <c r="C111" s="34"/>
      <c r="D111" s="34"/>
      <c r="E111" s="34"/>
    </row>
    <row r="112" spans="1:5" x14ac:dyDescent="0.25">
      <c r="A112" s="12"/>
      <c r="B112" s="34"/>
      <c r="C112" s="34"/>
      <c r="D112" s="34"/>
      <c r="E112" s="34"/>
    </row>
    <row r="113" spans="1:5" ht="267.75" customHeight="1" x14ac:dyDescent="0.25">
      <c r="A113" s="12"/>
      <c r="B113" s="34" t="s">
        <v>279</v>
      </c>
      <c r="C113" s="34"/>
      <c r="D113" s="34"/>
      <c r="E113" s="34"/>
    </row>
    <row r="114" spans="1:5" x14ac:dyDescent="0.25">
      <c r="A114" s="12"/>
      <c r="B114" s="34"/>
      <c r="C114" s="34"/>
      <c r="D114" s="34"/>
      <c r="E114" s="34"/>
    </row>
    <row r="115" spans="1:5" ht="229.5" customHeight="1" x14ac:dyDescent="0.25">
      <c r="A115" s="12"/>
      <c r="B115" s="34" t="s">
        <v>280</v>
      </c>
      <c r="C115" s="34"/>
      <c r="D115" s="34"/>
      <c r="E115" s="34"/>
    </row>
    <row r="116" spans="1:5" x14ac:dyDescent="0.25">
      <c r="A116" s="12"/>
      <c r="B116" s="34"/>
      <c r="C116" s="34"/>
      <c r="D116" s="34"/>
      <c r="E116" s="34"/>
    </row>
    <row r="117" spans="1:5" ht="165.75" customHeight="1" x14ac:dyDescent="0.25">
      <c r="A117" s="12"/>
      <c r="B117" s="34" t="s">
        <v>281</v>
      </c>
      <c r="C117" s="34"/>
      <c r="D117" s="34"/>
      <c r="E117" s="34"/>
    </row>
    <row r="118" spans="1:5" x14ac:dyDescent="0.25">
      <c r="A118" s="12"/>
      <c r="B118" s="34"/>
      <c r="C118" s="34"/>
      <c r="D118" s="34"/>
      <c r="E118" s="34"/>
    </row>
    <row r="119" spans="1:5" ht="255" customHeight="1" x14ac:dyDescent="0.25">
      <c r="A119" s="12"/>
      <c r="B119" s="34" t="s">
        <v>282</v>
      </c>
      <c r="C119" s="34"/>
      <c r="D119" s="34"/>
      <c r="E119" s="34"/>
    </row>
    <row r="120" spans="1:5" x14ac:dyDescent="0.25">
      <c r="A120" s="12"/>
      <c r="B120" s="34"/>
      <c r="C120" s="34"/>
      <c r="D120" s="34"/>
      <c r="E120" s="34"/>
    </row>
    <row r="121" spans="1:5" ht="191.25" customHeight="1" x14ac:dyDescent="0.25">
      <c r="A121" s="12"/>
      <c r="B121" s="34" t="s">
        <v>283</v>
      </c>
      <c r="C121" s="34"/>
      <c r="D121" s="34"/>
      <c r="E121" s="34"/>
    </row>
    <row r="122" spans="1:5" x14ac:dyDescent="0.25">
      <c r="A122" s="12"/>
      <c r="B122" s="34"/>
      <c r="C122" s="34"/>
      <c r="D122" s="34"/>
      <c r="E122" s="34"/>
    </row>
    <row r="123" spans="1:5" ht="255" customHeight="1" x14ac:dyDescent="0.25">
      <c r="A123" s="12"/>
      <c r="B123" s="34" t="s">
        <v>284</v>
      </c>
      <c r="C123" s="34"/>
      <c r="D123" s="34"/>
      <c r="E123" s="34"/>
    </row>
    <row r="124" spans="1:5" x14ac:dyDescent="0.25">
      <c r="A124" s="12"/>
      <c r="B124" s="35"/>
      <c r="C124" s="35"/>
      <c r="D124" s="35"/>
      <c r="E124" s="35"/>
    </row>
    <row r="125" spans="1:5" ht="267.75" customHeight="1" x14ac:dyDescent="0.25">
      <c r="A125" s="12"/>
      <c r="B125" s="34" t="s">
        <v>285</v>
      </c>
      <c r="C125" s="34"/>
      <c r="D125" s="34"/>
      <c r="E125" s="34"/>
    </row>
    <row r="126" spans="1:5" x14ac:dyDescent="0.25">
      <c r="A126" s="12"/>
      <c r="B126" s="35"/>
      <c r="C126" s="35"/>
      <c r="D126" s="35"/>
      <c r="E126" s="35"/>
    </row>
    <row r="127" spans="1:5" ht="216.75" customHeight="1" x14ac:dyDescent="0.25">
      <c r="A127" s="12"/>
      <c r="B127" s="34" t="s">
        <v>286</v>
      </c>
      <c r="C127" s="34"/>
      <c r="D127" s="34"/>
      <c r="E127" s="34"/>
    </row>
    <row r="128" spans="1:5" x14ac:dyDescent="0.25">
      <c r="A128" s="12"/>
      <c r="B128" s="34"/>
      <c r="C128" s="34"/>
      <c r="D128" s="34"/>
      <c r="E128" s="34"/>
    </row>
    <row r="129" spans="1:5" x14ac:dyDescent="0.25">
      <c r="A129" s="12"/>
      <c r="B129" s="34"/>
      <c r="C129" s="34"/>
      <c r="D129" s="34"/>
      <c r="E129" s="34"/>
    </row>
    <row r="130" spans="1:5" x14ac:dyDescent="0.25">
      <c r="A130" s="12"/>
      <c r="B130" s="40"/>
      <c r="C130" s="40"/>
      <c r="D130" s="40"/>
      <c r="E130" s="40"/>
    </row>
  </sheetData>
  <mergeCells count="116">
    <mergeCell ref="B127:E127"/>
    <mergeCell ref="B128:E128"/>
    <mergeCell ref="B129:E129"/>
    <mergeCell ref="B130:E130"/>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1:E61"/>
    <mergeCell ref="B68:E68"/>
    <mergeCell ref="B69:E69"/>
    <mergeCell ref="B70:E70"/>
    <mergeCell ref="B71:E71"/>
    <mergeCell ref="B72:E72"/>
    <mergeCell ref="B49:E49"/>
    <mergeCell ref="B50:E50"/>
    <mergeCell ref="B51:E51"/>
    <mergeCell ref="B52:E52"/>
    <mergeCell ref="B59:E59"/>
    <mergeCell ref="B60:E60"/>
    <mergeCell ref="B39:E39"/>
    <mergeCell ref="B40:E40"/>
    <mergeCell ref="B41:E41"/>
    <mergeCell ref="B42:E42"/>
    <mergeCell ref="B43:E43"/>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2514</v>
      </c>
      <c r="B1" s="8" t="s">
        <v>2141</v>
      </c>
      <c r="C1" s="8"/>
      <c r="D1" s="8"/>
    </row>
    <row r="2" spans="1:4" x14ac:dyDescent="0.25">
      <c r="A2" s="8"/>
      <c r="B2" s="1" t="s">
        <v>2515</v>
      </c>
      <c r="C2" s="1" t="s">
        <v>2516</v>
      </c>
      <c r="D2" s="1" t="s">
        <v>2517</v>
      </c>
    </row>
    <row r="3" spans="1:4" x14ac:dyDescent="0.25">
      <c r="A3" s="2" t="s">
        <v>2504</v>
      </c>
      <c r="B3" s="4"/>
      <c r="C3" s="4"/>
      <c r="D3" s="4"/>
    </row>
    <row r="4" spans="1:4" ht="30" x14ac:dyDescent="0.25">
      <c r="A4" s="3" t="s">
        <v>1276</v>
      </c>
      <c r="B4" s="4"/>
      <c r="C4" s="4"/>
      <c r="D4" s="4"/>
    </row>
    <row r="5" spans="1:4" x14ac:dyDescent="0.25">
      <c r="A5" s="2" t="s">
        <v>1245</v>
      </c>
      <c r="B5" s="13">
        <v>4.3999999999999997E-2</v>
      </c>
      <c r="C5" s="13">
        <v>0.04</v>
      </c>
      <c r="D5" s="13">
        <v>4.4999999999999998E-2</v>
      </c>
    </row>
    <row r="6" spans="1:4" x14ac:dyDescent="0.25">
      <c r="A6" s="2" t="s">
        <v>1248</v>
      </c>
      <c r="B6" s="13">
        <v>7.4999999999999997E-2</v>
      </c>
      <c r="C6" s="13">
        <v>0.08</v>
      </c>
      <c r="D6" s="13">
        <v>0.08</v>
      </c>
    </row>
    <row r="7" spans="1:4" x14ac:dyDescent="0.25">
      <c r="A7" s="2" t="s">
        <v>1251</v>
      </c>
      <c r="B7" s="13">
        <v>0.03</v>
      </c>
      <c r="C7" s="13">
        <v>0.03</v>
      </c>
      <c r="D7" s="13">
        <v>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18</v>
      </c>
      <c r="B1" s="8" t="s">
        <v>2</v>
      </c>
    </row>
    <row r="2" spans="1:2" ht="30" x14ac:dyDescent="0.25">
      <c r="A2" s="1" t="s">
        <v>27</v>
      </c>
      <c r="B2" s="8"/>
    </row>
    <row r="3" spans="1:2" x14ac:dyDescent="0.25">
      <c r="A3" s="2" t="s">
        <v>2504</v>
      </c>
      <c r="B3" s="4"/>
    </row>
    <row r="4" spans="1:2" x14ac:dyDescent="0.25">
      <c r="A4" s="3" t="s">
        <v>2519</v>
      </c>
      <c r="B4" s="4"/>
    </row>
    <row r="5" spans="1:2" x14ac:dyDescent="0.25">
      <c r="A5" s="2">
        <v>2015</v>
      </c>
      <c r="B5" s="6">
        <v>1249</v>
      </c>
    </row>
    <row r="6" spans="1:2" x14ac:dyDescent="0.25">
      <c r="A6" s="2">
        <v>2016</v>
      </c>
      <c r="B6" s="4">
        <v>633</v>
      </c>
    </row>
    <row r="7" spans="1:2" x14ac:dyDescent="0.25">
      <c r="A7" s="2">
        <v>2017</v>
      </c>
      <c r="B7" s="4">
        <v>734</v>
      </c>
    </row>
    <row r="8" spans="1:2" x14ac:dyDescent="0.25">
      <c r="A8" s="2">
        <v>2018</v>
      </c>
      <c r="B8" s="5">
        <v>2155</v>
      </c>
    </row>
    <row r="9" spans="1:2" x14ac:dyDescent="0.25">
      <c r="A9" s="2">
        <v>2019</v>
      </c>
      <c r="B9" s="4">
        <v>771</v>
      </c>
    </row>
    <row r="10" spans="1:2" x14ac:dyDescent="0.25">
      <c r="A10" s="2" t="s">
        <v>2520</v>
      </c>
      <c r="B10" s="5">
        <v>4822</v>
      </c>
    </row>
    <row r="11" spans="1:2" x14ac:dyDescent="0.25">
      <c r="A11" s="2" t="s">
        <v>2521</v>
      </c>
      <c r="B11" s="6">
        <v>1036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22</v>
      </c>
      <c r="B1" s="1" t="s">
        <v>2</v>
      </c>
      <c r="C1" s="1" t="s">
        <v>28</v>
      </c>
    </row>
    <row r="2" spans="1:3" ht="30" x14ac:dyDescent="0.25">
      <c r="A2" s="3" t="s">
        <v>2523</v>
      </c>
      <c r="B2" s="4"/>
      <c r="C2" s="4"/>
    </row>
    <row r="3" spans="1:3" ht="30" x14ac:dyDescent="0.25">
      <c r="A3" s="2" t="s">
        <v>2524</v>
      </c>
      <c r="B3" s="13">
        <v>1</v>
      </c>
      <c r="C3" s="13">
        <v>1</v>
      </c>
    </row>
    <row r="4" spans="1:3" x14ac:dyDescent="0.25">
      <c r="A4" s="2" t="s">
        <v>1288</v>
      </c>
      <c r="B4" s="4"/>
      <c r="C4" s="4"/>
    </row>
    <row r="5" spans="1:3" ht="30" x14ac:dyDescent="0.25">
      <c r="A5" s="3" t="s">
        <v>2523</v>
      </c>
      <c r="B5" s="4"/>
      <c r="C5" s="4"/>
    </row>
    <row r="6" spans="1:3" ht="30" x14ac:dyDescent="0.25">
      <c r="A6" s="2" t="s">
        <v>2524</v>
      </c>
      <c r="B6" s="13">
        <v>0.39</v>
      </c>
      <c r="C6" s="13">
        <v>0.38</v>
      </c>
    </row>
    <row r="7" spans="1:3" x14ac:dyDescent="0.25">
      <c r="A7" s="2" t="s">
        <v>1291</v>
      </c>
      <c r="B7" s="4"/>
      <c r="C7" s="4"/>
    </row>
    <row r="8" spans="1:3" ht="30" x14ac:dyDescent="0.25">
      <c r="A8" s="3" t="s">
        <v>2523</v>
      </c>
      <c r="B8" s="4"/>
      <c r="C8" s="4"/>
    </row>
    <row r="9" spans="1:3" ht="30" x14ac:dyDescent="0.25">
      <c r="A9" s="2" t="s">
        <v>2524</v>
      </c>
      <c r="B9" s="13">
        <v>0.61</v>
      </c>
      <c r="C9" s="13">
        <v>0.62</v>
      </c>
    </row>
    <row r="10" spans="1:3" x14ac:dyDescent="0.25">
      <c r="A10" s="2" t="s">
        <v>2525</v>
      </c>
      <c r="B10" s="4"/>
      <c r="C10" s="4"/>
    </row>
    <row r="11" spans="1:3" ht="30" x14ac:dyDescent="0.25">
      <c r="A11" s="3" t="s">
        <v>2523</v>
      </c>
      <c r="B11" s="4"/>
      <c r="C11" s="4"/>
    </row>
    <row r="12" spans="1:3" ht="30" x14ac:dyDescent="0.25">
      <c r="A12" s="2" t="s">
        <v>2524</v>
      </c>
      <c r="B12" s="13">
        <v>0.01</v>
      </c>
      <c r="C12" s="13">
        <v>0.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2526</v>
      </c>
      <c r="B1" s="1" t="s">
        <v>1</v>
      </c>
      <c r="C1" s="1"/>
      <c r="D1" s="1"/>
      <c r="E1" s="1"/>
    </row>
    <row r="2" spans="1:5" ht="30" x14ac:dyDescent="0.25">
      <c r="A2" s="1" t="s">
        <v>27</v>
      </c>
      <c r="B2" s="1" t="s">
        <v>2</v>
      </c>
      <c r="C2" s="1" t="s">
        <v>28</v>
      </c>
      <c r="D2" s="1" t="s">
        <v>80</v>
      </c>
      <c r="E2" s="1" t="s">
        <v>2327</v>
      </c>
    </row>
    <row r="3" spans="1:5" x14ac:dyDescent="0.25">
      <c r="A3" s="2" t="s">
        <v>1288</v>
      </c>
      <c r="B3" s="4"/>
      <c r="C3" s="4"/>
      <c r="D3" s="4"/>
      <c r="E3" s="4"/>
    </row>
    <row r="4" spans="1:5" x14ac:dyDescent="0.25">
      <c r="A4" s="3" t="s">
        <v>2505</v>
      </c>
      <c r="B4" s="4"/>
      <c r="C4" s="4"/>
      <c r="D4" s="4"/>
      <c r="E4" s="4"/>
    </row>
    <row r="5" spans="1:5" x14ac:dyDescent="0.25">
      <c r="A5" s="2" t="s">
        <v>2527</v>
      </c>
      <c r="B5" s="13">
        <v>0.4</v>
      </c>
      <c r="C5" s="4"/>
      <c r="D5" s="4"/>
      <c r="E5" s="4"/>
    </row>
    <row r="6" spans="1:5" x14ac:dyDescent="0.25">
      <c r="A6" s="2" t="s">
        <v>1291</v>
      </c>
      <c r="B6" s="4"/>
      <c r="C6" s="4"/>
      <c r="D6" s="4"/>
      <c r="E6" s="4"/>
    </row>
    <row r="7" spans="1:5" x14ac:dyDescent="0.25">
      <c r="A7" s="3" t="s">
        <v>2505</v>
      </c>
      <c r="B7" s="4"/>
      <c r="C7" s="4"/>
      <c r="D7" s="4"/>
      <c r="E7" s="4"/>
    </row>
    <row r="8" spans="1:5" x14ac:dyDescent="0.25">
      <c r="A8" s="2" t="s">
        <v>2527</v>
      </c>
      <c r="B8" s="13">
        <v>0.6</v>
      </c>
      <c r="C8" s="4"/>
      <c r="D8" s="4"/>
      <c r="E8" s="4"/>
    </row>
    <row r="9" spans="1:5" x14ac:dyDescent="0.25">
      <c r="A9" s="2" t="s">
        <v>2528</v>
      </c>
      <c r="B9" s="4"/>
      <c r="C9" s="4"/>
      <c r="D9" s="4"/>
      <c r="E9" s="4"/>
    </row>
    <row r="10" spans="1:5" x14ac:dyDescent="0.25">
      <c r="A10" s="3" t="s">
        <v>2505</v>
      </c>
      <c r="B10" s="4"/>
      <c r="C10" s="4"/>
      <c r="D10" s="4"/>
      <c r="E10" s="4"/>
    </row>
    <row r="11" spans="1:5" x14ac:dyDescent="0.25">
      <c r="A11" s="2" t="s">
        <v>2529</v>
      </c>
      <c r="B11" s="5">
        <v>14084</v>
      </c>
      <c r="C11" s="6">
        <v>11624</v>
      </c>
      <c r="D11" s="6">
        <v>9612</v>
      </c>
      <c r="E11" s="6">
        <v>8295</v>
      </c>
    </row>
    <row r="12" spans="1:5" x14ac:dyDescent="0.25">
      <c r="A12" s="2" t="s">
        <v>2530</v>
      </c>
      <c r="B12" s="4"/>
      <c r="C12" s="4"/>
      <c r="D12" s="4"/>
      <c r="E12" s="4"/>
    </row>
    <row r="13" spans="1:5" x14ac:dyDescent="0.25">
      <c r="A13" s="3" t="s">
        <v>2505</v>
      </c>
      <c r="B13" s="4"/>
      <c r="C13" s="4"/>
      <c r="D13" s="4"/>
      <c r="E13" s="4"/>
    </row>
    <row r="14" spans="1:5" x14ac:dyDescent="0.25">
      <c r="A14" s="2" t="s">
        <v>2529</v>
      </c>
      <c r="B14" s="5">
        <v>14084</v>
      </c>
      <c r="C14" s="5">
        <v>11624</v>
      </c>
      <c r="D14" s="4"/>
      <c r="E14" s="4"/>
    </row>
    <row r="15" spans="1:5" ht="30" x14ac:dyDescent="0.25">
      <c r="A15" s="2" t="s">
        <v>2531</v>
      </c>
      <c r="B15" s="4"/>
      <c r="C15" s="4"/>
      <c r="D15" s="4"/>
      <c r="E15" s="4"/>
    </row>
    <row r="16" spans="1:5" x14ac:dyDescent="0.25">
      <c r="A16" s="3" t="s">
        <v>2505</v>
      </c>
      <c r="B16" s="4"/>
      <c r="C16" s="4"/>
      <c r="D16" s="4"/>
      <c r="E16" s="4"/>
    </row>
    <row r="17" spans="1:5" x14ac:dyDescent="0.25">
      <c r="A17" s="2" t="s">
        <v>2529</v>
      </c>
      <c r="B17" s="5">
        <v>5540</v>
      </c>
      <c r="C17" s="5">
        <v>4431</v>
      </c>
      <c r="D17" s="4"/>
      <c r="E17" s="4"/>
    </row>
    <row r="18" spans="1:5" ht="30" x14ac:dyDescent="0.25">
      <c r="A18" s="2" t="s">
        <v>2532</v>
      </c>
      <c r="B18" s="4"/>
      <c r="C18" s="4"/>
      <c r="D18" s="4"/>
      <c r="E18" s="4"/>
    </row>
    <row r="19" spans="1:5" x14ac:dyDescent="0.25">
      <c r="A19" s="3" t="s">
        <v>2505</v>
      </c>
      <c r="B19" s="4"/>
      <c r="C19" s="4"/>
      <c r="D19" s="4"/>
      <c r="E19" s="4"/>
    </row>
    <row r="20" spans="1:5" x14ac:dyDescent="0.25">
      <c r="A20" s="2" t="s">
        <v>2529</v>
      </c>
      <c r="B20" s="5">
        <v>5540</v>
      </c>
      <c r="C20" s="5">
        <v>4431</v>
      </c>
      <c r="D20" s="4"/>
      <c r="E20" s="4"/>
    </row>
    <row r="21" spans="1:5" ht="30" x14ac:dyDescent="0.25">
      <c r="A21" s="2" t="s">
        <v>2533</v>
      </c>
      <c r="B21" s="4"/>
      <c r="C21" s="4"/>
      <c r="D21" s="4"/>
      <c r="E21" s="4"/>
    </row>
    <row r="22" spans="1:5" x14ac:dyDescent="0.25">
      <c r="A22" s="3" t="s">
        <v>2505</v>
      </c>
      <c r="B22" s="4"/>
      <c r="C22" s="4"/>
      <c r="D22" s="4"/>
      <c r="E22" s="4"/>
    </row>
    <row r="23" spans="1:5" x14ac:dyDescent="0.25">
      <c r="A23" s="2" t="s">
        <v>2529</v>
      </c>
      <c r="B23" s="5">
        <v>8533</v>
      </c>
      <c r="C23" s="5">
        <v>7181</v>
      </c>
      <c r="D23" s="4"/>
      <c r="E23" s="4"/>
    </row>
    <row r="24" spans="1:5" ht="30" x14ac:dyDescent="0.25">
      <c r="A24" s="2" t="s">
        <v>2534</v>
      </c>
      <c r="B24" s="4"/>
      <c r="C24" s="4"/>
      <c r="D24" s="4"/>
      <c r="E24" s="4"/>
    </row>
    <row r="25" spans="1:5" x14ac:dyDescent="0.25">
      <c r="A25" s="3" t="s">
        <v>2505</v>
      </c>
      <c r="B25" s="4"/>
      <c r="C25" s="4"/>
      <c r="D25" s="4"/>
      <c r="E25" s="4"/>
    </row>
    <row r="26" spans="1:5" x14ac:dyDescent="0.25">
      <c r="A26" s="2" t="s">
        <v>2529</v>
      </c>
      <c r="B26" s="5">
        <v>8533</v>
      </c>
      <c r="C26" s="5">
        <v>7181</v>
      </c>
      <c r="D26" s="4"/>
      <c r="E26" s="4"/>
    </row>
    <row r="27" spans="1:5" ht="30" x14ac:dyDescent="0.25">
      <c r="A27" s="2" t="s">
        <v>2535</v>
      </c>
      <c r="B27" s="4"/>
      <c r="C27" s="4"/>
      <c r="D27" s="4"/>
      <c r="E27" s="4"/>
    </row>
    <row r="28" spans="1:5" x14ac:dyDescent="0.25">
      <c r="A28" s="3" t="s">
        <v>2505</v>
      </c>
      <c r="B28" s="4"/>
      <c r="C28" s="4"/>
      <c r="D28" s="4"/>
      <c r="E28" s="4"/>
    </row>
    <row r="29" spans="1:5" x14ac:dyDescent="0.25">
      <c r="A29" s="2" t="s">
        <v>2529</v>
      </c>
      <c r="B29" s="4">
        <v>11</v>
      </c>
      <c r="C29" s="4">
        <v>12</v>
      </c>
      <c r="D29" s="4"/>
      <c r="E29" s="4"/>
    </row>
    <row r="30" spans="1:5" ht="30" x14ac:dyDescent="0.25">
      <c r="A30" s="2" t="s">
        <v>2536</v>
      </c>
      <c r="B30" s="4"/>
      <c r="C30" s="4"/>
      <c r="D30" s="4"/>
      <c r="E30" s="4"/>
    </row>
    <row r="31" spans="1:5" x14ac:dyDescent="0.25">
      <c r="A31" s="3" t="s">
        <v>2505</v>
      </c>
      <c r="B31" s="4"/>
      <c r="C31" s="4"/>
      <c r="D31" s="4"/>
      <c r="E31" s="4"/>
    </row>
    <row r="32" spans="1:5" x14ac:dyDescent="0.25">
      <c r="A32" s="2" t="s">
        <v>2529</v>
      </c>
      <c r="B32" s="4">
        <v>11</v>
      </c>
      <c r="C32" s="6">
        <v>12</v>
      </c>
      <c r="D32" s="4"/>
      <c r="E32"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537</v>
      </c>
      <c r="B1" s="1" t="s">
        <v>1</v>
      </c>
      <c r="C1" s="1"/>
    </row>
    <row r="2" spans="1:3" x14ac:dyDescent="0.25">
      <c r="A2" s="8"/>
      <c r="B2" s="1" t="s">
        <v>2</v>
      </c>
      <c r="C2" s="1" t="s">
        <v>28</v>
      </c>
    </row>
    <row r="3" spans="1:3" x14ac:dyDescent="0.25">
      <c r="A3" s="2" t="s">
        <v>2538</v>
      </c>
      <c r="B3" s="4"/>
      <c r="C3" s="4"/>
    </row>
    <row r="4" spans="1:3" x14ac:dyDescent="0.25">
      <c r="A4" s="3" t="s">
        <v>2539</v>
      </c>
      <c r="B4" s="4"/>
      <c r="C4" s="4"/>
    </row>
    <row r="5" spans="1:3" x14ac:dyDescent="0.25">
      <c r="A5" s="2" t="s">
        <v>2540</v>
      </c>
      <c r="B5" s="6">
        <v>2450000</v>
      </c>
      <c r="C5" s="6">
        <v>2720000</v>
      </c>
    </row>
    <row r="6" spans="1:3" x14ac:dyDescent="0.25">
      <c r="A6" s="2" t="s">
        <v>2541</v>
      </c>
      <c r="B6" s="4">
        <v>0</v>
      </c>
      <c r="C6" s="4"/>
    </row>
    <row r="7" spans="1:3" x14ac:dyDescent="0.25">
      <c r="A7" s="2" t="s">
        <v>2542</v>
      </c>
      <c r="B7" s="5">
        <v>262000</v>
      </c>
      <c r="C7" s="4"/>
    </row>
    <row r="8" spans="1:3" x14ac:dyDescent="0.25">
      <c r="A8" s="2" t="s">
        <v>2543</v>
      </c>
      <c r="B8" s="6">
        <v>3400000</v>
      </c>
      <c r="C8" s="6">
        <v>36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7" width="12.28515625" bestFit="1" customWidth="1"/>
  </cols>
  <sheetData>
    <row r="1" spans="1:7" ht="15" customHeight="1" x14ac:dyDescent="0.25">
      <c r="A1" s="8" t="s">
        <v>2544</v>
      </c>
      <c r="B1" s="8" t="s">
        <v>1</v>
      </c>
      <c r="C1" s="8"/>
      <c r="D1" s="1"/>
      <c r="E1" s="1"/>
      <c r="F1" s="1"/>
      <c r="G1" s="1"/>
    </row>
    <row r="2" spans="1:7" x14ac:dyDescent="0.25">
      <c r="A2" s="8"/>
      <c r="B2" s="1" t="s">
        <v>2545</v>
      </c>
      <c r="C2" s="1" t="s">
        <v>2</v>
      </c>
      <c r="D2" s="1" t="s">
        <v>2546</v>
      </c>
      <c r="E2" s="1" t="s">
        <v>2547</v>
      </c>
      <c r="F2" s="1" t="s">
        <v>2548</v>
      </c>
      <c r="G2" s="1" t="s">
        <v>2549</v>
      </c>
    </row>
    <row r="3" spans="1:7" x14ac:dyDescent="0.25">
      <c r="A3" s="2" t="s">
        <v>2550</v>
      </c>
      <c r="B3" s="4"/>
      <c r="C3" s="4"/>
      <c r="D3" s="4"/>
      <c r="E3" s="4"/>
      <c r="F3" s="4"/>
      <c r="G3" s="4"/>
    </row>
    <row r="4" spans="1:7" x14ac:dyDescent="0.25">
      <c r="A4" s="3" t="s">
        <v>146</v>
      </c>
      <c r="B4" s="4"/>
      <c r="C4" s="4"/>
      <c r="D4" s="4"/>
      <c r="E4" s="4"/>
      <c r="F4" s="4"/>
      <c r="G4" s="4"/>
    </row>
    <row r="5" spans="1:7" x14ac:dyDescent="0.25">
      <c r="A5" s="2" t="s">
        <v>2551</v>
      </c>
      <c r="B5" s="4"/>
      <c r="C5" s="4"/>
      <c r="D5" s="5">
        <v>500000</v>
      </c>
      <c r="E5" s="4"/>
      <c r="F5" s="4"/>
      <c r="G5" s="4"/>
    </row>
    <row r="6" spans="1:7" x14ac:dyDescent="0.25">
      <c r="A6" s="2" t="s">
        <v>2552</v>
      </c>
      <c r="B6" s="4"/>
      <c r="C6" s="4"/>
      <c r="D6" s="4"/>
      <c r="E6" s="4"/>
      <c r="F6" s="4"/>
      <c r="G6" s="4"/>
    </row>
    <row r="7" spans="1:7" x14ac:dyDescent="0.25">
      <c r="A7" s="3" t="s">
        <v>146</v>
      </c>
      <c r="B7" s="4"/>
      <c r="C7" s="4"/>
      <c r="D7" s="4"/>
      <c r="E7" s="4"/>
      <c r="F7" s="4"/>
      <c r="G7" s="4"/>
    </row>
    <row r="8" spans="1:7" x14ac:dyDescent="0.25">
      <c r="A8" s="2" t="s">
        <v>2551</v>
      </c>
      <c r="B8" s="4"/>
      <c r="C8" s="4"/>
      <c r="D8" s="4"/>
      <c r="E8" s="5">
        <v>500000</v>
      </c>
      <c r="F8" s="4"/>
      <c r="G8" s="4"/>
    </row>
    <row r="9" spans="1:7" x14ac:dyDescent="0.25">
      <c r="A9" s="2" t="s">
        <v>2553</v>
      </c>
      <c r="B9" s="4"/>
      <c r="C9" s="4"/>
      <c r="D9" s="4"/>
      <c r="E9" s="4"/>
      <c r="F9" s="4"/>
      <c r="G9" s="4"/>
    </row>
    <row r="10" spans="1:7" x14ac:dyDescent="0.25">
      <c r="A10" s="3" t="s">
        <v>146</v>
      </c>
      <c r="B10" s="4"/>
      <c r="C10" s="4"/>
      <c r="D10" s="4"/>
      <c r="E10" s="4"/>
      <c r="F10" s="4"/>
      <c r="G10" s="4"/>
    </row>
    <row r="11" spans="1:7" x14ac:dyDescent="0.25">
      <c r="A11" s="2" t="s">
        <v>2551</v>
      </c>
      <c r="B11" s="4"/>
      <c r="C11" s="4"/>
      <c r="D11" s="4"/>
      <c r="E11" s="4"/>
      <c r="F11" s="5">
        <v>150000</v>
      </c>
      <c r="G11" s="5">
        <v>25000</v>
      </c>
    </row>
    <row r="12" spans="1:7" x14ac:dyDescent="0.25">
      <c r="A12" s="2" t="s">
        <v>2554</v>
      </c>
      <c r="B12" s="4"/>
      <c r="C12" s="4"/>
      <c r="D12" s="4"/>
      <c r="E12" s="4"/>
      <c r="F12" s="4"/>
      <c r="G12" s="4"/>
    </row>
    <row r="13" spans="1:7" x14ac:dyDescent="0.25">
      <c r="A13" s="3" t="s">
        <v>146</v>
      </c>
      <c r="B13" s="4"/>
      <c r="C13" s="4"/>
      <c r="D13" s="4"/>
      <c r="E13" s="4"/>
      <c r="F13" s="4"/>
      <c r="G13" s="4"/>
    </row>
    <row r="14" spans="1:7" x14ac:dyDescent="0.25">
      <c r="A14" s="2" t="s">
        <v>2555</v>
      </c>
      <c r="B14" s="4" t="s">
        <v>2113</v>
      </c>
      <c r="C14" s="4"/>
      <c r="D14" s="4"/>
      <c r="E14" s="4"/>
      <c r="F14" s="4"/>
      <c r="G14" s="4"/>
    </row>
    <row r="15" spans="1:7" x14ac:dyDescent="0.25">
      <c r="A15" s="2" t="s">
        <v>2556</v>
      </c>
      <c r="B15" s="4"/>
      <c r="C15" s="4"/>
      <c r="D15" s="4"/>
      <c r="E15" s="4"/>
      <c r="F15" s="4"/>
      <c r="G15" s="4"/>
    </row>
    <row r="16" spans="1:7" x14ac:dyDescent="0.25">
      <c r="A16" s="3" t="s">
        <v>146</v>
      </c>
      <c r="B16" s="4"/>
      <c r="C16" s="4"/>
      <c r="D16" s="4"/>
      <c r="E16" s="4"/>
      <c r="F16" s="4"/>
      <c r="G16" s="4"/>
    </row>
    <row r="17" spans="1:7" x14ac:dyDescent="0.25">
      <c r="A17" s="2" t="s">
        <v>2555</v>
      </c>
      <c r="B17" s="4"/>
      <c r="C17" s="4" t="s">
        <v>2113</v>
      </c>
      <c r="D17" s="4"/>
      <c r="E17" s="4"/>
      <c r="F17" s="4"/>
      <c r="G17" s="4"/>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7</v>
      </c>
      <c r="B1" s="8" t="s">
        <v>1</v>
      </c>
      <c r="C1" s="8"/>
      <c r="D1" s="8"/>
    </row>
    <row r="2" spans="1:4" ht="30" x14ac:dyDescent="0.25">
      <c r="A2" s="1" t="s">
        <v>67</v>
      </c>
      <c r="B2" s="1" t="s">
        <v>2</v>
      </c>
      <c r="C2" s="1" t="s">
        <v>28</v>
      </c>
      <c r="D2" s="1" t="s">
        <v>80</v>
      </c>
    </row>
    <row r="3" spans="1:4" x14ac:dyDescent="0.25">
      <c r="A3" s="3" t="s">
        <v>1334</v>
      </c>
      <c r="B3" s="4"/>
      <c r="C3" s="4"/>
      <c r="D3" s="4"/>
    </row>
    <row r="4" spans="1:4" ht="30" x14ac:dyDescent="0.25">
      <c r="A4" s="2" t="s">
        <v>2558</v>
      </c>
      <c r="B4" s="5">
        <v>164150</v>
      </c>
      <c r="C4" s="5">
        <v>276432</v>
      </c>
      <c r="D4" s="5">
        <v>325067</v>
      </c>
    </row>
    <row r="5" spans="1:4" x14ac:dyDescent="0.25">
      <c r="A5" s="2" t="s">
        <v>2559</v>
      </c>
      <c r="B5" s="4">
        <v>-271</v>
      </c>
      <c r="C5" s="5">
        <v>-94382</v>
      </c>
      <c r="D5" s="5">
        <v>-48635</v>
      </c>
    </row>
    <row r="6" spans="1:4" x14ac:dyDescent="0.25">
      <c r="A6" s="2" t="s">
        <v>2560</v>
      </c>
      <c r="B6" s="5">
        <v>-63117</v>
      </c>
      <c r="C6" s="5">
        <v>-17900</v>
      </c>
      <c r="D6" s="4"/>
    </row>
    <row r="7" spans="1:4" ht="30" x14ac:dyDescent="0.25">
      <c r="A7" s="2" t="s">
        <v>2561</v>
      </c>
      <c r="B7" s="5">
        <v>100762</v>
      </c>
      <c r="C7" s="5">
        <v>164150</v>
      </c>
      <c r="D7" s="5">
        <v>276432</v>
      </c>
    </row>
    <row r="8" spans="1:4" x14ac:dyDescent="0.25">
      <c r="A8" s="2" t="s">
        <v>2562</v>
      </c>
      <c r="B8" s="5">
        <v>100762</v>
      </c>
      <c r="C8" s="5">
        <v>164150</v>
      </c>
      <c r="D8" s="5">
        <v>276432</v>
      </c>
    </row>
    <row r="9" spans="1:4" x14ac:dyDescent="0.25">
      <c r="A9" s="3" t="s">
        <v>2563</v>
      </c>
      <c r="B9" s="4"/>
      <c r="C9" s="4"/>
      <c r="D9" s="4"/>
    </row>
    <row r="10" spans="1:4" ht="30" x14ac:dyDescent="0.25">
      <c r="A10" s="2" t="s">
        <v>2564</v>
      </c>
      <c r="B10" s="9">
        <v>38.21</v>
      </c>
      <c r="C10" s="9">
        <v>39.14</v>
      </c>
      <c r="D10" s="9">
        <v>36.68</v>
      </c>
    </row>
    <row r="11" spans="1:4" x14ac:dyDescent="0.25">
      <c r="A11" s="2" t="s">
        <v>1345</v>
      </c>
      <c r="B11" s="9">
        <v>39.29</v>
      </c>
      <c r="C11" s="9">
        <v>40.409999999999997</v>
      </c>
      <c r="D11" s="9">
        <v>22.7</v>
      </c>
    </row>
    <row r="12" spans="1:4" x14ac:dyDescent="0.25">
      <c r="A12" s="2" t="s">
        <v>1349</v>
      </c>
      <c r="B12" s="9">
        <v>38.950000000000003</v>
      </c>
      <c r="C12" s="9">
        <v>40.869999999999997</v>
      </c>
      <c r="D12" s="4"/>
    </row>
    <row r="13" spans="1:4" ht="30" x14ac:dyDescent="0.25">
      <c r="A13" s="2" t="s">
        <v>2565</v>
      </c>
      <c r="B13" s="9">
        <v>37.75</v>
      </c>
      <c r="C13" s="9">
        <v>38.21</v>
      </c>
      <c r="D13" s="9">
        <v>39.14</v>
      </c>
    </row>
    <row r="14" spans="1:4" x14ac:dyDescent="0.25">
      <c r="A14" s="2" t="s">
        <v>2566</v>
      </c>
      <c r="B14" s="9">
        <v>37.75</v>
      </c>
      <c r="C14" s="9">
        <v>38.21</v>
      </c>
      <c r="D14" s="9">
        <v>39.14</v>
      </c>
    </row>
    <row r="15" spans="1:4" x14ac:dyDescent="0.25">
      <c r="A15" s="2" t="s">
        <v>2567</v>
      </c>
      <c r="B15" s="6">
        <v>200</v>
      </c>
      <c r="C15" s="4"/>
      <c r="D15" s="4"/>
    </row>
    <row r="16" spans="1:4" x14ac:dyDescent="0.25">
      <c r="A16" s="2" t="s">
        <v>2568</v>
      </c>
      <c r="B16" s="4">
        <v>200</v>
      </c>
      <c r="C16" s="4"/>
      <c r="D16" s="4"/>
    </row>
    <row r="17" spans="1:4" ht="30" x14ac:dyDescent="0.25">
      <c r="A17" s="2" t="s">
        <v>2569</v>
      </c>
      <c r="B17" s="4">
        <v>1</v>
      </c>
      <c r="C17" s="4"/>
      <c r="D17" s="4"/>
    </row>
    <row r="18" spans="1:4" ht="30" x14ac:dyDescent="0.25">
      <c r="A18" s="2" t="s">
        <v>2570</v>
      </c>
      <c r="B18" s="4">
        <v>11</v>
      </c>
      <c r="C18" s="4"/>
      <c r="D18" s="4"/>
    </row>
    <row r="19" spans="1:4" ht="30" x14ac:dyDescent="0.25">
      <c r="A19" s="2" t="s">
        <v>2571</v>
      </c>
      <c r="B19" s="6">
        <v>1</v>
      </c>
      <c r="C19" s="4"/>
      <c r="D19"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2572</v>
      </c>
      <c r="B1" s="1" t="s">
        <v>1</v>
      </c>
    </row>
    <row r="2" spans="1:2" x14ac:dyDescent="0.25">
      <c r="A2" s="8"/>
      <c r="B2" s="1" t="s">
        <v>2</v>
      </c>
    </row>
    <row r="3" spans="1:2" x14ac:dyDescent="0.25">
      <c r="A3" s="2" t="s">
        <v>1367</v>
      </c>
      <c r="B3" s="4"/>
    </row>
    <row r="4" spans="1:2" ht="30" x14ac:dyDescent="0.25">
      <c r="A4" s="3" t="s">
        <v>2573</v>
      </c>
      <c r="B4" s="4"/>
    </row>
    <row r="5" spans="1:2" x14ac:dyDescent="0.25">
      <c r="A5" s="2" t="s">
        <v>2574</v>
      </c>
      <c r="B5" s="9">
        <v>35.200000000000003</v>
      </c>
    </row>
    <row r="6" spans="1:2" x14ac:dyDescent="0.25">
      <c r="A6" s="2" t="s">
        <v>2575</v>
      </c>
      <c r="B6" s="9">
        <v>39.6</v>
      </c>
    </row>
    <row r="7" spans="1:2" ht="30" x14ac:dyDescent="0.25">
      <c r="A7" s="2" t="s">
        <v>2576</v>
      </c>
      <c r="B7" s="5">
        <v>100762</v>
      </c>
    </row>
    <row r="8" spans="1:2" x14ac:dyDescent="0.25">
      <c r="A8" s="2" t="s">
        <v>2577</v>
      </c>
      <c r="B8" s="4" t="s">
        <v>2578</v>
      </c>
    </row>
    <row r="9" spans="1:2" x14ac:dyDescent="0.25">
      <c r="A9" s="2" t="s">
        <v>2446</v>
      </c>
      <c r="B9" s="9">
        <v>37.7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579</v>
      </c>
      <c r="B1" s="8" t="s">
        <v>1</v>
      </c>
      <c r="C1" s="8"/>
      <c r="D1" s="8"/>
    </row>
    <row r="2" spans="1:4" x14ac:dyDescent="0.25">
      <c r="A2" s="8"/>
      <c r="B2" s="1" t="s">
        <v>2</v>
      </c>
      <c r="C2" s="1" t="s">
        <v>28</v>
      </c>
      <c r="D2" s="1" t="s">
        <v>80</v>
      </c>
    </row>
    <row r="3" spans="1:4" x14ac:dyDescent="0.25">
      <c r="A3" s="3" t="s">
        <v>2580</v>
      </c>
      <c r="B3" s="4"/>
      <c r="C3" s="4"/>
      <c r="D3" s="4"/>
    </row>
    <row r="4" spans="1:4" ht="30" x14ac:dyDescent="0.25">
      <c r="A4" s="2" t="s">
        <v>2581</v>
      </c>
      <c r="B4" s="5">
        <v>120183</v>
      </c>
      <c r="C4" s="5">
        <v>97700</v>
      </c>
      <c r="D4" s="5">
        <v>87125</v>
      </c>
    </row>
    <row r="5" spans="1:4" x14ac:dyDescent="0.25">
      <c r="A5" s="2" t="s">
        <v>2582</v>
      </c>
      <c r="B5" s="5">
        <v>32625</v>
      </c>
      <c r="C5" s="5">
        <v>35594</v>
      </c>
      <c r="D5" s="5">
        <v>29025</v>
      </c>
    </row>
    <row r="6" spans="1:4" x14ac:dyDescent="0.25">
      <c r="A6" s="2" t="s">
        <v>2583</v>
      </c>
      <c r="B6" s="5">
        <v>-15208</v>
      </c>
      <c r="C6" s="5">
        <v>-10700</v>
      </c>
      <c r="D6" s="5">
        <v>-16100</v>
      </c>
    </row>
    <row r="7" spans="1:4" x14ac:dyDescent="0.25">
      <c r="A7" s="2" t="s">
        <v>1349</v>
      </c>
      <c r="B7" s="5">
        <v>-2000</v>
      </c>
      <c r="C7" s="5">
        <v>-2411</v>
      </c>
      <c r="D7" s="5">
        <v>-2350</v>
      </c>
    </row>
    <row r="8" spans="1:4" x14ac:dyDescent="0.25">
      <c r="A8" s="2" t="s">
        <v>2584</v>
      </c>
      <c r="B8" s="5">
        <v>135600</v>
      </c>
      <c r="C8" s="5">
        <v>120183</v>
      </c>
      <c r="D8" s="5">
        <v>97700</v>
      </c>
    </row>
    <row r="9" spans="1:4" x14ac:dyDescent="0.25">
      <c r="A9" s="3" t="s">
        <v>2585</v>
      </c>
      <c r="B9" s="4"/>
      <c r="C9" s="4"/>
      <c r="D9" s="4"/>
    </row>
    <row r="10" spans="1:4" ht="30" x14ac:dyDescent="0.25">
      <c r="A10" s="2" t="s">
        <v>2586</v>
      </c>
      <c r="B10" s="9">
        <v>31.18</v>
      </c>
      <c r="C10" s="9">
        <v>24.69</v>
      </c>
      <c r="D10" s="9">
        <v>22.59</v>
      </c>
    </row>
    <row r="11" spans="1:4" x14ac:dyDescent="0.25">
      <c r="A11" s="2" t="s">
        <v>2587</v>
      </c>
      <c r="B11" s="9">
        <v>39.840000000000003</v>
      </c>
      <c r="C11" s="9">
        <v>45.24</v>
      </c>
      <c r="D11" s="9">
        <v>33.159999999999997</v>
      </c>
    </row>
    <row r="12" spans="1:4" x14ac:dyDescent="0.25">
      <c r="A12" s="2" t="s">
        <v>2588</v>
      </c>
      <c r="B12" s="9">
        <v>20.13</v>
      </c>
      <c r="C12" s="9">
        <v>18.16</v>
      </c>
      <c r="D12" s="9">
        <v>28.85</v>
      </c>
    </row>
    <row r="13" spans="1:4" x14ac:dyDescent="0.25">
      <c r="A13" s="2" t="s">
        <v>2589</v>
      </c>
      <c r="B13" s="9">
        <v>42.14</v>
      </c>
      <c r="C13" s="9">
        <v>36.42</v>
      </c>
      <c r="D13" s="9">
        <v>22.6</v>
      </c>
    </row>
    <row r="14" spans="1:4" ht="30" x14ac:dyDescent="0.25">
      <c r="A14" s="2" t="s">
        <v>2590</v>
      </c>
      <c r="B14" s="9">
        <v>34.340000000000003</v>
      </c>
      <c r="C14" s="9">
        <v>31.18</v>
      </c>
      <c r="D14" s="9">
        <v>24.69</v>
      </c>
    </row>
    <row r="15" spans="1:4" x14ac:dyDescent="0.25">
      <c r="A15" s="3" t="s">
        <v>2591</v>
      </c>
      <c r="B15" s="4"/>
      <c r="C15" s="4"/>
      <c r="D15" s="4"/>
    </row>
    <row r="16" spans="1:4" x14ac:dyDescent="0.25">
      <c r="A16" s="2" t="s">
        <v>2592</v>
      </c>
      <c r="B16" s="6">
        <v>967000</v>
      </c>
      <c r="C16" s="6">
        <v>659000</v>
      </c>
      <c r="D16" s="6">
        <v>488000</v>
      </c>
    </row>
    <row r="17" spans="1:4" x14ac:dyDescent="0.25">
      <c r="A17" s="2" t="s">
        <v>2133</v>
      </c>
      <c r="B17" s="5">
        <v>2790000</v>
      </c>
      <c r="C17" s="4"/>
      <c r="D17" s="4"/>
    </row>
    <row r="18" spans="1:4" x14ac:dyDescent="0.25">
      <c r="A18" s="2" t="s">
        <v>2593</v>
      </c>
      <c r="B18" s="4"/>
      <c r="C18" s="4"/>
      <c r="D18" s="4"/>
    </row>
    <row r="19" spans="1:4" x14ac:dyDescent="0.25">
      <c r="A19" s="3" t="s">
        <v>2594</v>
      </c>
      <c r="B19" s="4"/>
      <c r="C19" s="4"/>
      <c r="D19" s="4"/>
    </row>
    <row r="20" spans="1:4" x14ac:dyDescent="0.25">
      <c r="A20" s="2" t="s">
        <v>2595</v>
      </c>
      <c r="B20" s="4" t="s">
        <v>2413</v>
      </c>
      <c r="C20" s="4"/>
      <c r="D20" s="4"/>
    </row>
    <row r="21" spans="1:4" x14ac:dyDescent="0.25">
      <c r="A21" s="2" t="s">
        <v>2596</v>
      </c>
      <c r="B21" s="4"/>
      <c r="C21" s="4"/>
      <c r="D21" s="4"/>
    </row>
    <row r="22" spans="1:4" x14ac:dyDescent="0.25">
      <c r="A22" s="3" t="s">
        <v>2594</v>
      </c>
      <c r="B22" s="4"/>
      <c r="C22" s="4"/>
      <c r="D22" s="4"/>
    </row>
    <row r="23" spans="1:4" x14ac:dyDescent="0.25">
      <c r="A23" s="2" t="s">
        <v>2595</v>
      </c>
      <c r="B23" s="4" t="s">
        <v>2117</v>
      </c>
      <c r="C23" s="4"/>
      <c r="D23" s="4"/>
    </row>
    <row r="24" spans="1:4" x14ac:dyDescent="0.25">
      <c r="A24" s="2" t="s">
        <v>2597</v>
      </c>
      <c r="B24" s="4"/>
      <c r="C24" s="4"/>
      <c r="D24" s="4"/>
    </row>
    <row r="25" spans="1:4" x14ac:dyDescent="0.25">
      <c r="A25" s="3" t="s">
        <v>2591</v>
      </c>
      <c r="B25" s="4"/>
      <c r="C25" s="4"/>
      <c r="D25" s="4"/>
    </row>
    <row r="26" spans="1:4" x14ac:dyDescent="0.25">
      <c r="A26" s="2" t="s">
        <v>2133</v>
      </c>
      <c r="B26" s="6">
        <v>2790000</v>
      </c>
      <c r="C26" s="4"/>
      <c r="D26"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598</v>
      </c>
      <c r="B1" s="1" t="s">
        <v>2</v>
      </c>
      <c r="C1" s="1" t="s">
        <v>28</v>
      </c>
    </row>
    <row r="2" spans="1:3" x14ac:dyDescent="0.25">
      <c r="A2" s="3" t="s">
        <v>2599</v>
      </c>
      <c r="B2" s="4"/>
      <c r="C2" s="4"/>
    </row>
    <row r="3" spans="1:3" x14ac:dyDescent="0.25">
      <c r="A3" s="2" t="s">
        <v>2600</v>
      </c>
      <c r="B3" s="6">
        <v>896600000</v>
      </c>
      <c r="C3" s="6">
        <v>850670000</v>
      </c>
    </row>
    <row r="4" spans="1:3" x14ac:dyDescent="0.25">
      <c r="A4" s="3" t="s">
        <v>1412</v>
      </c>
      <c r="B4" s="4"/>
      <c r="C4" s="4"/>
    </row>
    <row r="5" spans="1:3" x14ac:dyDescent="0.25">
      <c r="A5" s="2" t="s">
        <v>2601</v>
      </c>
      <c r="B5" s="5">
        <v>130401000</v>
      </c>
      <c r="C5" s="5">
        <v>125159000</v>
      </c>
    </row>
    <row r="6" spans="1:3" x14ac:dyDescent="0.25">
      <c r="A6" s="2" t="s">
        <v>1406</v>
      </c>
      <c r="B6" s="13">
        <v>0.14499999999999999</v>
      </c>
      <c r="C6" s="13">
        <v>0.14699999999999999</v>
      </c>
    </row>
    <row r="7" spans="1:3" ht="30" x14ac:dyDescent="0.25">
      <c r="A7" s="2" t="s">
        <v>2602</v>
      </c>
      <c r="B7" s="5">
        <v>71731000</v>
      </c>
      <c r="C7" s="5">
        <v>68054000</v>
      </c>
    </row>
    <row r="8" spans="1:3" x14ac:dyDescent="0.25">
      <c r="A8" s="2" t="s">
        <v>2603</v>
      </c>
      <c r="B8" s="13">
        <v>0.08</v>
      </c>
      <c r="C8" s="13">
        <v>0.08</v>
      </c>
    </row>
    <row r="9" spans="1:3" ht="30" x14ac:dyDescent="0.25">
      <c r="A9" s="3" t="s">
        <v>1423</v>
      </c>
      <c r="B9" s="4"/>
      <c r="C9" s="4"/>
    </row>
    <row r="10" spans="1:3" x14ac:dyDescent="0.25">
      <c r="A10" s="2" t="s">
        <v>2601</v>
      </c>
      <c r="B10" s="5">
        <v>118892000</v>
      </c>
      <c r="C10" s="5">
        <v>114227000</v>
      </c>
    </row>
    <row r="11" spans="1:3" x14ac:dyDescent="0.25">
      <c r="A11" s="2" t="s">
        <v>1406</v>
      </c>
      <c r="B11" s="13">
        <v>0.13300000000000001</v>
      </c>
      <c r="C11" s="13">
        <v>0.13400000000000001</v>
      </c>
    </row>
    <row r="12" spans="1:3" ht="30" x14ac:dyDescent="0.25">
      <c r="A12" s="2" t="s">
        <v>2602</v>
      </c>
      <c r="B12" s="5">
        <v>35866000</v>
      </c>
      <c r="C12" s="5">
        <v>34027000</v>
      </c>
    </row>
    <row r="13" spans="1:3" x14ac:dyDescent="0.25">
      <c r="A13" s="2" t="s">
        <v>2603</v>
      </c>
      <c r="B13" s="13">
        <v>0.04</v>
      </c>
      <c r="C13" s="13">
        <v>0.04</v>
      </c>
    </row>
    <row r="14" spans="1:3" ht="30" x14ac:dyDescent="0.25">
      <c r="A14" s="3" t="s">
        <v>1432</v>
      </c>
      <c r="B14" s="4"/>
      <c r="C14" s="4"/>
    </row>
    <row r="15" spans="1:3" x14ac:dyDescent="0.25">
      <c r="A15" s="2" t="s">
        <v>2601</v>
      </c>
      <c r="B15" s="5">
        <v>118892000</v>
      </c>
      <c r="C15" s="5">
        <v>114227000</v>
      </c>
    </row>
    <row r="16" spans="1:3" x14ac:dyDescent="0.25">
      <c r="A16" s="2" t="s">
        <v>1406</v>
      </c>
      <c r="B16" s="13">
        <v>9.1999999999999998E-2</v>
      </c>
      <c r="C16" s="13">
        <v>8.8999999999999996E-2</v>
      </c>
    </row>
    <row r="17" spans="1:3" ht="30" x14ac:dyDescent="0.25">
      <c r="A17" s="2" t="s">
        <v>2602</v>
      </c>
      <c r="B17" s="5">
        <v>51974000</v>
      </c>
      <c r="C17" s="5">
        <v>51623000</v>
      </c>
    </row>
    <row r="18" spans="1:3" x14ac:dyDescent="0.25">
      <c r="A18" s="2" t="s">
        <v>2603</v>
      </c>
      <c r="B18" s="13">
        <v>0.04</v>
      </c>
      <c r="C18" s="13">
        <v>0.04</v>
      </c>
    </row>
    <row r="19" spans="1:3" x14ac:dyDescent="0.25">
      <c r="A19" s="2" t="s">
        <v>2604</v>
      </c>
      <c r="B19" s="4"/>
      <c r="C19" s="4"/>
    </row>
    <row r="20" spans="1:3" x14ac:dyDescent="0.25">
      <c r="A20" s="3" t="s">
        <v>2599</v>
      </c>
      <c r="B20" s="4"/>
      <c r="C20" s="4"/>
    </row>
    <row r="21" spans="1:3" x14ac:dyDescent="0.25">
      <c r="A21" s="2" t="s">
        <v>2600</v>
      </c>
      <c r="B21" s="5">
        <v>894080000</v>
      </c>
      <c r="C21" s="5">
        <v>692500000</v>
      </c>
    </row>
    <row r="22" spans="1:3" x14ac:dyDescent="0.25">
      <c r="A22" s="3" t="s">
        <v>1412</v>
      </c>
      <c r="B22" s="4"/>
      <c r="C22" s="4"/>
    </row>
    <row r="23" spans="1:3" x14ac:dyDescent="0.25">
      <c r="A23" s="2" t="s">
        <v>2601</v>
      </c>
      <c r="B23" s="5">
        <v>129228000</v>
      </c>
      <c r="C23" s="5">
        <v>100538000</v>
      </c>
    </row>
    <row r="24" spans="1:3" x14ac:dyDescent="0.25">
      <c r="A24" s="2" t="s">
        <v>1406</v>
      </c>
      <c r="B24" s="13">
        <v>0.14499999999999999</v>
      </c>
      <c r="C24" s="13">
        <v>0.14499999999999999</v>
      </c>
    </row>
    <row r="25" spans="1:3" ht="30" x14ac:dyDescent="0.25">
      <c r="A25" s="2" t="s">
        <v>2602</v>
      </c>
      <c r="B25" s="5">
        <v>71527000</v>
      </c>
      <c r="C25" s="5">
        <v>55400000</v>
      </c>
    </row>
    <row r="26" spans="1:3" x14ac:dyDescent="0.25">
      <c r="A26" s="2" t="s">
        <v>2603</v>
      </c>
      <c r="B26" s="13">
        <v>0.08</v>
      </c>
      <c r="C26" s="13">
        <v>0.08</v>
      </c>
    </row>
    <row r="27" spans="1:3" ht="45" x14ac:dyDescent="0.25">
      <c r="A27" s="2" t="s">
        <v>2605</v>
      </c>
      <c r="B27" s="5">
        <v>89408000</v>
      </c>
      <c r="C27" s="5">
        <v>69250000</v>
      </c>
    </row>
    <row r="28" spans="1:3" ht="30" x14ac:dyDescent="0.25">
      <c r="A28" s="2" t="s">
        <v>2606</v>
      </c>
      <c r="B28" s="13">
        <v>0.1</v>
      </c>
      <c r="C28" s="13">
        <v>0.1</v>
      </c>
    </row>
    <row r="29" spans="1:3" ht="30" x14ac:dyDescent="0.25">
      <c r="A29" s="3" t="s">
        <v>1423</v>
      </c>
      <c r="B29" s="4"/>
      <c r="C29" s="4"/>
    </row>
    <row r="30" spans="1:3" x14ac:dyDescent="0.25">
      <c r="A30" s="2" t="s">
        <v>2601</v>
      </c>
      <c r="B30" s="5">
        <v>117753000</v>
      </c>
      <c r="C30" s="5">
        <v>91559000</v>
      </c>
    </row>
    <row r="31" spans="1:3" x14ac:dyDescent="0.25">
      <c r="A31" s="2" t="s">
        <v>1406</v>
      </c>
      <c r="B31" s="13">
        <v>0.13200000000000001</v>
      </c>
      <c r="C31" s="13">
        <v>0.13200000000000001</v>
      </c>
    </row>
    <row r="32" spans="1:3" ht="30" x14ac:dyDescent="0.25">
      <c r="A32" s="2" t="s">
        <v>2602</v>
      </c>
      <c r="B32" s="5">
        <v>35763000</v>
      </c>
      <c r="C32" s="5">
        <v>27700000</v>
      </c>
    </row>
    <row r="33" spans="1:3" x14ac:dyDescent="0.25">
      <c r="A33" s="2" t="s">
        <v>2603</v>
      </c>
      <c r="B33" s="13">
        <v>0.04</v>
      </c>
      <c r="C33" s="13">
        <v>0.04</v>
      </c>
    </row>
    <row r="34" spans="1:3" ht="45" x14ac:dyDescent="0.25">
      <c r="A34" s="2" t="s">
        <v>2605</v>
      </c>
      <c r="B34" s="5">
        <v>53645000</v>
      </c>
      <c r="C34" s="5">
        <v>41550000</v>
      </c>
    </row>
    <row r="35" spans="1:3" ht="30" x14ac:dyDescent="0.25">
      <c r="A35" s="2" t="s">
        <v>2606</v>
      </c>
      <c r="B35" s="13">
        <v>0.06</v>
      </c>
      <c r="C35" s="13">
        <v>0.06</v>
      </c>
    </row>
    <row r="36" spans="1:3" ht="30" x14ac:dyDescent="0.25">
      <c r="A36" s="3" t="s">
        <v>1432</v>
      </c>
      <c r="B36" s="4"/>
      <c r="C36" s="4"/>
    </row>
    <row r="37" spans="1:3" x14ac:dyDescent="0.25">
      <c r="A37" s="2" t="s">
        <v>2601</v>
      </c>
      <c r="B37" s="5">
        <v>117753000</v>
      </c>
      <c r="C37" s="5">
        <v>91559000</v>
      </c>
    </row>
    <row r="38" spans="1:3" x14ac:dyDescent="0.25">
      <c r="A38" s="2" t="s">
        <v>1406</v>
      </c>
      <c r="B38" s="13">
        <v>9.0999999999999998E-2</v>
      </c>
      <c r="C38" s="13">
        <v>9.4E-2</v>
      </c>
    </row>
    <row r="39" spans="1:3" ht="30" x14ac:dyDescent="0.25">
      <c r="A39" s="2" t="s">
        <v>2602</v>
      </c>
      <c r="B39" s="5">
        <v>51959000</v>
      </c>
      <c r="C39" s="5">
        <v>38964000</v>
      </c>
    </row>
    <row r="40" spans="1:3" x14ac:dyDescent="0.25">
      <c r="A40" s="2" t="s">
        <v>2603</v>
      </c>
      <c r="B40" s="13">
        <v>0.04</v>
      </c>
      <c r="C40" s="13">
        <v>0.04</v>
      </c>
    </row>
    <row r="41" spans="1:3" ht="45" x14ac:dyDescent="0.25">
      <c r="A41" s="2" t="s">
        <v>2605</v>
      </c>
      <c r="B41" s="5">
        <v>77939000</v>
      </c>
      <c r="C41" s="5">
        <v>58447000</v>
      </c>
    </row>
    <row r="42" spans="1:3" ht="30" x14ac:dyDescent="0.25">
      <c r="A42" s="2" t="s">
        <v>2606</v>
      </c>
      <c r="B42" s="13">
        <v>0.06</v>
      </c>
      <c r="C42" s="13">
        <v>0.06</v>
      </c>
    </row>
    <row r="43" spans="1:3" x14ac:dyDescent="0.25">
      <c r="A43" s="2" t="s">
        <v>1445</v>
      </c>
      <c r="B43" s="4"/>
      <c r="C43" s="4"/>
    </row>
    <row r="44" spans="1:3" x14ac:dyDescent="0.25">
      <c r="A44" s="3" t="s">
        <v>2599</v>
      </c>
      <c r="B44" s="4"/>
      <c r="C44" s="4"/>
    </row>
    <row r="45" spans="1:3" x14ac:dyDescent="0.25">
      <c r="A45" s="2" t="s">
        <v>2600</v>
      </c>
      <c r="B45" s="4"/>
      <c r="C45" s="5">
        <v>157850000</v>
      </c>
    </row>
    <row r="46" spans="1:3" x14ac:dyDescent="0.25">
      <c r="A46" s="3" t="s">
        <v>1412</v>
      </c>
      <c r="B46" s="4"/>
      <c r="C46" s="4"/>
    </row>
    <row r="47" spans="1:3" x14ac:dyDescent="0.25">
      <c r="A47" s="2" t="s">
        <v>2601</v>
      </c>
      <c r="B47" s="4"/>
      <c r="C47" s="5">
        <v>19602000</v>
      </c>
    </row>
    <row r="48" spans="1:3" x14ac:dyDescent="0.25">
      <c r="A48" s="2" t="s">
        <v>1406</v>
      </c>
      <c r="B48" s="4"/>
      <c r="C48" s="13">
        <v>0.124</v>
      </c>
    </row>
    <row r="49" spans="1:3" ht="30" x14ac:dyDescent="0.25">
      <c r="A49" s="2" t="s">
        <v>2602</v>
      </c>
      <c r="B49" s="4"/>
      <c r="C49" s="5">
        <v>12628000</v>
      </c>
    </row>
    <row r="50" spans="1:3" x14ac:dyDescent="0.25">
      <c r="A50" s="2" t="s">
        <v>2603</v>
      </c>
      <c r="B50" s="4"/>
      <c r="C50" s="13">
        <v>0.08</v>
      </c>
    </row>
    <row r="51" spans="1:3" ht="45" x14ac:dyDescent="0.25">
      <c r="A51" s="2" t="s">
        <v>2605</v>
      </c>
      <c r="B51" s="4"/>
      <c r="C51" s="5">
        <v>15785000</v>
      </c>
    </row>
    <row r="52" spans="1:3" ht="30" x14ac:dyDescent="0.25">
      <c r="A52" s="2" t="s">
        <v>2606</v>
      </c>
      <c r="B52" s="4"/>
      <c r="C52" s="13">
        <v>0.1</v>
      </c>
    </row>
    <row r="53" spans="1:3" ht="30" x14ac:dyDescent="0.25">
      <c r="A53" s="3" t="s">
        <v>1423</v>
      </c>
      <c r="B53" s="4"/>
      <c r="C53" s="4"/>
    </row>
    <row r="54" spans="1:3" x14ac:dyDescent="0.25">
      <c r="A54" s="2" t="s">
        <v>2601</v>
      </c>
      <c r="B54" s="4"/>
      <c r="C54" s="5">
        <v>19567000</v>
      </c>
    </row>
    <row r="55" spans="1:3" x14ac:dyDescent="0.25">
      <c r="A55" s="2" t="s">
        <v>1406</v>
      </c>
      <c r="B55" s="4"/>
      <c r="C55" s="13">
        <v>0.124</v>
      </c>
    </row>
    <row r="56" spans="1:3" ht="30" x14ac:dyDescent="0.25">
      <c r="A56" s="2" t="s">
        <v>2602</v>
      </c>
      <c r="B56" s="4"/>
      <c r="C56" s="5">
        <v>6314000</v>
      </c>
    </row>
    <row r="57" spans="1:3" x14ac:dyDescent="0.25">
      <c r="A57" s="2" t="s">
        <v>2603</v>
      </c>
      <c r="B57" s="4"/>
      <c r="C57" s="13">
        <v>0.04</v>
      </c>
    </row>
    <row r="58" spans="1:3" ht="45" x14ac:dyDescent="0.25">
      <c r="A58" s="2" t="s">
        <v>2605</v>
      </c>
      <c r="B58" s="4"/>
      <c r="C58" s="5">
        <v>9471000</v>
      </c>
    </row>
    <row r="59" spans="1:3" ht="30" x14ac:dyDescent="0.25">
      <c r="A59" s="2" t="s">
        <v>2606</v>
      </c>
      <c r="B59" s="4"/>
      <c r="C59" s="13">
        <v>0.06</v>
      </c>
    </row>
    <row r="60" spans="1:3" ht="30" x14ac:dyDescent="0.25">
      <c r="A60" s="3" t="s">
        <v>1432</v>
      </c>
      <c r="B60" s="4"/>
      <c r="C60" s="4"/>
    </row>
    <row r="61" spans="1:3" x14ac:dyDescent="0.25">
      <c r="A61" s="2" t="s">
        <v>2601</v>
      </c>
      <c r="B61" s="4"/>
      <c r="C61" s="5">
        <v>19567000</v>
      </c>
    </row>
    <row r="62" spans="1:3" x14ac:dyDescent="0.25">
      <c r="A62" s="2" t="s">
        <v>1406</v>
      </c>
      <c r="B62" s="4"/>
      <c r="C62" s="13">
        <v>5.8999999999999997E-2</v>
      </c>
    </row>
    <row r="63" spans="1:3" ht="30" x14ac:dyDescent="0.25">
      <c r="A63" s="2" t="s">
        <v>2602</v>
      </c>
      <c r="B63" s="4"/>
      <c r="C63" s="5">
        <v>13290000</v>
      </c>
    </row>
    <row r="64" spans="1:3" x14ac:dyDescent="0.25">
      <c r="A64" s="2" t="s">
        <v>2603</v>
      </c>
      <c r="B64" s="4"/>
      <c r="C64" s="13">
        <v>0.04</v>
      </c>
    </row>
    <row r="65" spans="1:3" ht="45" x14ac:dyDescent="0.25">
      <c r="A65" s="2" t="s">
        <v>2605</v>
      </c>
      <c r="B65" s="4"/>
      <c r="C65" s="6">
        <v>19935000</v>
      </c>
    </row>
    <row r="66" spans="1:3" ht="30" x14ac:dyDescent="0.25">
      <c r="A66" s="2" t="s">
        <v>2606</v>
      </c>
      <c r="B66" s="4"/>
      <c r="C66" s="13">
        <v>0.0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1.85546875" bestFit="1" customWidth="1"/>
    <col min="2" max="2" width="36.5703125" customWidth="1"/>
    <col min="3" max="3" width="10.140625" customWidth="1"/>
    <col min="4" max="4" width="7.42578125" customWidth="1"/>
    <col min="5" max="5" width="36.5703125" bestFit="1" customWidth="1"/>
    <col min="6" max="6" width="10.140625" customWidth="1"/>
    <col min="7" max="7" width="6.85546875" customWidth="1"/>
    <col min="8" max="8" width="19.7109375" customWidth="1"/>
    <col min="9" max="9" width="10.140625" customWidth="1"/>
    <col min="10" max="10" width="7.42578125" customWidth="1"/>
    <col min="11" max="11" width="26" customWidth="1"/>
    <col min="12" max="12" width="34.140625"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7</v>
      </c>
      <c r="B3" s="11"/>
      <c r="C3" s="11"/>
      <c r="D3" s="11"/>
      <c r="E3" s="11"/>
      <c r="F3" s="11"/>
      <c r="G3" s="11"/>
      <c r="H3" s="11"/>
      <c r="I3" s="11"/>
      <c r="J3" s="11"/>
      <c r="K3" s="11"/>
      <c r="L3" s="11"/>
    </row>
    <row r="4" spans="1:12" x14ac:dyDescent="0.25">
      <c r="A4" s="12" t="s">
        <v>287</v>
      </c>
      <c r="B4" s="30" t="s">
        <v>288</v>
      </c>
      <c r="C4" s="30"/>
      <c r="D4" s="30"/>
      <c r="E4" s="30"/>
      <c r="F4" s="30"/>
      <c r="G4" s="30"/>
      <c r="H4" s="30"/>
      <c r="I4" s="30"/>
      <c r="J4" s="30"/>
      <c r="K4" s="30"/>
      <c r="L4" s="30"/>
    </row>
    <row r="5" spans="1:12" x14ac:dyDescent="0.25">
      <c r="A5" s="12"/>
      <c r="B5" s="82"/>
      <c r="C5" s="82"/>
      <c r="D5" s="82"/>
      <c r="E5" s="82"/>
      <c r="F5" s="82"/>
      <c r="G5" s="82"/>
      <c r="H5" s="82"/>
      <c r="I5" s="82"/>
      <c r="J5" s="82"/>
      <c r="K5" s="82"/>
      <c r="L5" s="82"/>
    </row>
    <row r="6" spans="1:12" ht="38.25" customHeight="1" x14ac:dyDescent="0.25">
      <c r="A6" s="12"/>
      <c r="B6" s="31" t="s">
        <v>289</v>
      </c>
      <c r="C6" s="31"/>
      <c r="D6" s="31"/>
      <c r="E6" s="31"/>
      <c r="F6" s="31"/>
      <c r="G6" s="31"/>
      <c r="H6" s="31"/>
      <c r="I6" s="31"/>
      <c r="J6" s="31"/>
      <c r="K6" s="31"/>
      <c r="L6" s="31"/>
    </row>
    <row r="7" spans="1:12" x14ac:dyDescent="0.25">
      <c r="A7" s="12"/>
      <c r="B7" s="29"/>
      <c r="C7" s="29"/>
      <c r="D7" s="29"/>
      <c r="E7" s="29"/>
      <c r="F7" s="29"/>
      <c r="G7" s="29"/>
      <c r="H7" s="29"/>
      <c r="I7" s="29"/>
      <c r="J7" s="29"/>
      <c r="K7" s="29"/>
      <c r="L7" s="29"/>
    </row>
    <row r="8" spans="1:12" ht="63.75" customHeight="1" x14ac:dyDescent="0.25">
      <c r="A8" s="12"/>
      <c r="B8" s="31" t="s">
        <v>290</v>
      </c>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ht="15.75" x14ac:dyDescent="0.25">
      <c r="A10" s="12"/>
      <c r="B10" s="41"/>
      <c r="C10" s="26"/>
      <c r="D10" s="26"/>
      <c r="E10" s="26"/>
      <c r="F10" s="26"/>
      <c r="G10" s="26"/>
      <c r="H10" s="26"/>
      <c r="I10" s="26"/>
      <c r="J10" s="26"/>
      <c r="K10" s="26"/>
      <c r="L10" s="26"/>
    </row>
    <row r="11" spans="1:12" ht="15.75" x14ac:dyDescent="0.25">
      <c r="A11" s="12"/>
      <c r="B11" s="42"/>
      <c r="C11" s="43" t="s">
        <v>291</v>
      </c>
      <c r="D11" s="77" t="s">
        <v>292</v>
      </c>
      <c r="E11" s="77"/>
      <c r="F11" s="43" t="s">
        <v>291</v>
      </c>
      <c r="G11" s="44"/>
      <c r="H11" s="44"/>
      <c r="I11" s="43" t="s">
        <v>291</v>
      </c>
      <c r="J11" s="77" t="s">
        <v>293</v>
      </c>
      <c r="K11" s="77"/>
      <c r="L11" s="43"/>
    </row>
    <row r="12" spans="1:12" ht="15.75" x14ac:dyDescent="0.25">
      <c r="A12" s="12"/>
      <c r="B12" s="42"/>
      <c r="C12" s="44"/>
      <c r="D12" s="77" t="s">
        <v>294</v>
      </c>
      <c r="E12" s="77"/>
      <c r="F12" s="44"/>
      <c r="G12" s="77" t="s">
        <v>295</v>
      </c>
      <c r="H12" s="77"/>
      <c r="I12" s="44"/>
      <c r="J12" s="77" t="s">
        <v>292</v>
      </c>
      <c r="K12" s="77"/>
      <c r="L12" s="43"/>
    </row>
    <row r="13" spans="1:12" ht="15.75" x14ac:dyDescent="0.25">
      <c r="A13" s="12"/>
      <c r="B13" s="42"/>
      <c r="C13" s="44"/>
      <c r="D13" s="77" t="s">
        <v>296</v>
      </c>
      <c r="E13" s="77"/>
      <c r="F13" s="44"/>
      <c r="G13" s="77" t="s">
        <v>297</v>
      </c>
      <c r="H13" s="77"/>
      <c r="I13" s="44"/>
      <c r="J13" s="77" t="s">
        <v>296</v>
      </c>
      <c r="K13" s="77"/>
      <c r="L13" s="44"/>
    </row>
    <row r="14" spans="1:12" ht="16.5" thickBot="1" x14ac:dyDescent="0.3">
      <c r="A14" s="12"/>
      <c r="B14" s="45" t="s">
        <v>298</v>
      </c>
      <c r="C14" s="44"/>
      <c r="D14" s="78" t="s">
        <v>299</v>
      </c>
      <c r="E14" s="78"/>
      <c r="F14" s="44"/>
      <c r="G14" s="78" t="s">
        <v>300</v>
      </c>
      <c r="H14" s="78"/>
      <c r="I14" s="44"/>
      <c r="J14" s="78" t="s">
        <v>301</v>
      </c>
      <c r="K14" s="78"/>
      <c r="L14" s="43"/>
    </row>
    <row r="15" spans="1:12" ht="15.75" x14ac:dyDescent="0.25">
      <c r="A15" s="12"/>
      <c r="B15" s="47" t="s">
        <v>302</v>
      </c>
      <c r="C15" s="48"/>
      <c r="D15" s="49"/>
      <c r="E15" s="49"/>
      <c r="F15" s="48"/>
      <c r="G15" s="49"/>
      <c r="H15" s="49"/>
      <c r="I15" s="48"/>
      <c r="J15" s="49"/>
      <c r="K15" s="49"/>
      <c r="L15" s="48"/>
    </row>
    <row r="16" spans="1:12" ht="15.75" x14ac:dyDescent="0.25">
      <c r="A16" s="12"/>
      <c r="B16" s="15" t="s">
        <v>303</v>
      </c>
      <c r="C16" s="26"/>
      <c r="D16" s="23" t="s">
        <v>304</v>
      </c>
      <c r="E16" s="50" t="s">
        <v>305</v>
      </c>
      <c r="F16" s="26"/>
      <c r="G16" s="51"/>
      <c r="H16" s="51"/>
      <c r="I16" s="26"/>
      <c r="J16" s="23" t="s">
        <v>304</v>
      </c>
      <c r="K16" s="50" t="s">
        <v>305</v>
      </c>
      <c r="L16" s="26"/>
    </row>
    <row r="17" spans="1:12" ht="16.5" thickBot="1" x14ac:dyDescent="0.3">
      <c r="A17" s="12"/>
      <c r="B17" s="52" t="s">
        <v>306</v>
      </c>
      <c r="C17" s="48"/>
      <c r="D17" s="53"/>
      <c r="E17" s="54" t="s">
        <v>307</v>
      </c>
      <c r="F17" s="48"/>
      <c r="G17" s="53"/>
      <c r="H17" s="53"/>
      <c r="I17" s="48"/>
      <c r="J17" s="55"/>
      <c r="K17" s="54" t="s">
        <v>307</v>
      </c>
      <c r="L17" s="48"/>
    </row>
    <row r="18" spans="1:12" ht="15.75" x14ac:dyDescent="0.25">
      <c r="A18" s="12"/>
      <c r="B18" s="56" t="s">
        <v>308</v>
      </c>
      <c r="C18" s="26"/>
      <c r="D18" s="51"/>
      <c r="E18" s="57" t="s">
        <v>309</v>
      </c>
      <c r="F18" s="26"/>
      <c r="G18" s="51"/>
      <c r="H18" s="51"/>
      <c r="I18" s="26"/>
      <c r="J18" s="58"/>
      <c r="K18" s="57" t="s">
        <v>309</v>
      </c>
      <c r="L18" s="26"/>
    </row>
    <row r="19" spans="1:12" ht="15.75" x14ac:dyDescent="0.25">
      <c r="A19" s="12"/>
      <c r="B19" s="59"/>
      <c r="C19" s="48"/>
      <c r="D19" s="53"/>
      <c r="E19" s="53"/>
      <c r="F19" s="48"/>
      <c r="G19" s="53"/>
      <c r="H19" s="53"/>
      <c r="I19" s="48"/>
      <c r="J19" s="53"/>
      <c r="K19" s="53"/>
      <c r="L19" s="48"/>
    </row>
    <row r="20" spans="1:12" ht="15.75" x14ac:dyDescent="0.25">
      <c r="A20" s="12"/>
      <c r="B20" s="23" t="s">
        <v>310</v>
      </c>
      <c r="C20" s="26"/>
      <c r="D20" s="51"/>
      <c r="E20" s="51"/>
      <c r="F20" s="26"/>
      <c r="G20" s="51"/>
      <c r="H20" s="51"/>
      <c r="I20" s="26"/>
      <c r="J20" s="51"/>
      <c r="K20" s="51"/>
      <c r="L20" s="26"/>
    </row>
    <row r="21" spans="1:12" ht="15.75" x14ac:dyDescent="0.25">
      <c r="A21" s="12"/>
      <c r="B21" s="52" t="s">
        <v>215</v>
      </c>
      <c r="C21" s="48"/>
      <c r="D21" s="59" t="s">
        <v>304</v>
      </c>
      <c r="E21" s="60" t="s">
        <v>311</v>
      </c>
      <c r="F21" s="48"/>
      <c r="G21" s="59" t="s">
        <v>304</v>
      </c>
      <c r="H21" s="61" t="s">
        <v>312</v>
      </c>
      <c r="I21" s="48"/>
      <c r="J21" s="61"/>
      <c r="K21" s="60" t="s">
        <v>311</v>
      </c>
      <c r="L21" s="48"/>
    </row>
    <row r="22" spans="1:12" ht="15.75" x14ac:dyDescent="0.25">
      <c r="A22" s="12"/>
      <c r="B22" s="15" t="s">
        <v>313</v>
      </c>
      <c r="C22" s="26"/>
      <c r="D22" s="62"/>
      <c r="E22" s="50" t="s">
        <v>314</v>
      </c>
      <c r="F22" s="26"/>
      <c r="G22" s="62"/>
      <c r="H22" s="62" t="s">
        <v>312</v>
      </c>
      <c r="I22" s="26"/>
      <c r="J22" s="62"/>
      <c r="K22" s="50" t="s">
        <v>314</v>
      </c>
      <c r="L22" s="26"/>
    </row>
    <row r="23" spans="1:12" ht="15.75" x14ac:dyDescent="0.25">
      <c r="A23" s="12"/>
      <c r="B23" s="52" t="s">
        <v>315</v>
      </c>
      <c r="C23" s="48"/>
      <c r="D23" s="61"/>
      <c r="E23" s="60" t="s">
        <v>316</v>
      </c>
      <c r="F23" s="48"/>
      <c r="G23" s="61"/>
      <c r="H23" s="61" t="s">
        <v>312</v>
      </c>
      <c r="I23" s="48"/>
      <c r="J23" s="61"/>
      <c r="K23" s="60" t="s">
        <v>316</v>
      </c>
      <c r="L23" s="48"/>
    </row>
    <row r="24" spans="1:12" ht="15.75" x14ac:dyDescent="0.25">
      <c r="A24" s="12"/>
      <c r="B24" s="15" t="s">
        <v>317</v>
      </c>
      <c r="C24" s="26"/>
      <c r="D24" s="62"/>
      <c r="E24" s="50" t="s">
        <v>318</v>
      </c>
      <c r="F24" s="26"/>
      <c r="G24" s="62"/>
      <c r="H24" s="50">
        <v>-910</v>
      </c>
      <c r="I24" s="26"/>
      <c r="J24" s="62"/>
      <c r="K24" s="50" t="s">
        <v>319</v>
      </c>
      <c r="L24" s="26"/>
    </row>
    <row r="25" spans="1:12" ht="15.75" x14ac:dyDescent="0.25">
      <c r="A25" s="12"/>
      <c r="B25" s="52" t="s">
        <v>320</v>
      </c>
      <c r="C25" s="48"/>
      <c r="D25" s="61"/>
      <c r="E25" s="60" t="s">
        <v>321</v>
      </c>
      <c r="F25" s="48"/>
      <c r="G25" s="61"/>
      <c r="H25" s="61" t="s">
        <v>312</v>
      </c>
      <c r="I25" s="48"/>
      <c r="J25" s="61"/>
      <c r="K25" s="60" t="s">
        <v>321</v>
      </c>
      <c r="L25" s="48"/>
    </row>
    <row r="26" spans="1:12" ht="15.75" x14ac:dyDescent="0.25">
      <c r="A26" s="12"/>
      <c r="B26" s="15" t="s">
        <v>322</v>
      </c>
      <c r="C26" s="26"/>
      <c r="D26" s="62"/>
      <c r="E26" s="50" t="s">
        <v>323</v>
      </c>
      <c r="F26" s="26"/>
      <c r="G26" s="62"/>
      <c r="H26" s="62" t="s">
        <v>312</v>
      </c>
      <c r="I26" s="26"/>
      <c r="J26" s="62"/>
      <c r="K26" s="50" t="s">
        <v>323</v>
      </c>
      <c r="L26" s="26"/>
    </row>
    <row r="27" spans="1:12" ht="15.75" x14ac:dyDescent="0.25">
      <c r="A27" s="12"/>
      <c r="B27" s="52" t="s">
        <v>324</v>
      </c>
      <c r="C27" s="48"/>
      <c r="D27" s="53"/>
      <c r="E27" s="60" t="s">
        <v>325</v>
      </c>
      <c r="F27" s="48"/>
      <c r="G27" s="53"/>
      <c r="H27" s="60" t="s">
        <v>326</v>
      </c>
      <c r="I27" s="48"/>
      <c r="J27" s="53"/>
      <c r="K27" s="60" t="s">
        <v>327</v>
      </c>
      <c r="L27" s="48"/>
    </row>
    <row r="28" spans="1:12" ht="16.5" thickBot="1" x14ac:dyDescent="0.3">
      <c r="A28" s="12"/>
      <c r="B28" s="15" t="s">
        <v>328</v>
      </c>
      <c r="C28" s="26"/>
      <c r="D28" s="63"/>
      <c r="E28" s="64" t="s">
        <v>329</v>
      </c>
      <c r="F28" s="26"/>
      <c r="G28" s="63"/>
      <c r="H28" s="64">
        <v>-120</v>
      </c>
      <c r="I28" s="26"/>
      <c r="J28" s="63"/>
      <c r="K28" s="64" t="s">
        <v>330</v>
      </c>
      <c r="L28" s="26"/>
    </row>
    <row r="29" spans="1:12" ht="16.5" thickBot="1" x14ac:dyDescent="0.3">
      <c r="A29" s="12"/>
      <c r="B29" s="65" t="s">
        <v>331</v>
      </c>
      <c r="C29" s="48"/>
      <c r="D29" s="66"/>
      <c r="E29" s="67" t="s">
        <v>332</v>
      </c>
      <c r="F29" s="48"/>
      <c r="G29" s="66"/>
      <c r="H29" s="67" t="s">
        <v>333</v>
      </c>
      <c r="I29" s="48"/>
      <c r="J29" s="66"/>
      <c r="K29" s="67" t="s">
        <v>334</v>
      </c>
      <c r="L29" s="48"/>
    </row>
    <row r="30" spans="1:12" ht="15.75" x14ac:dyDescent="0.25">
      <c r="A30" s="12"/>
      <c r="B30" s="23"/>
      <c r="C30" s="26"/>
      <c r="D30" s="68"/>
      <c r="E30" s="68"/>
      <c r="F30" s="26"/>
      <c r="G30" s="68"/>
      <c r="H30" s="68"/>
      <c r="I30" s="26"/>
      <c r="J30" s="68"/>
      <c r="K30" s="68"/>
      <c r="L30" s="26"/>
    </row>
    <row r="31" spans="1:12" ht="15.75" x14ac:dyDescent="0.25">
      <c r="A31" s="12"/>
      <c r="B31" s="59" t="s">
        <v>335</v>
      </c>
      <c r="C31" s="48"/>
      <c r="D31" s="53"/>
      <c r="E31" s="53"/>
      <c r="F31" s="48"/>
      <c r="G31" s="53"/>
      <c r="H31" s="53"/>
      <c r="I31" s="48"/>
      <c r="J31" s="53"/>
      <c r="K31" s="53"/>
      <c r="L31" s="48"/>
    </row>
    <row r="32" spans="1:12" ht="15.75" x14ac:dyDescent="0.25">
      <c r="A32" s="12"/>
      <c r="B32" s="15" t="s">
        <v>46</v>
      </c>
      <c r="C32" s="26"/>
      <c r="D32" s="62"/>
      <c r="E32" s="50" t="s">
        <v>336</v>
      </c>
      <c r="F32" s="26"/>
      <c r="G32" s="62"/>
      <c r="H32" s="62" t="s">
        <v>312</v>
      </c>
      <c r="I32" s="26"/>
      <c r="J32" s="62"/>
      <c r="K32" s="50" t="s">
        <v>336</v>
      </c>
      <c r="L32" s="26"/>
    </row>
    <row r="33" spans="1:12" ht="15.75" x14ac:dyDescent="0.25">
      <c r="A33" s="12"/>
      <c r="B33" s="52" t="s">
        <v>92</v>
      </c>
      <c r="C33" s="48"/>
      <c r="D33" s="61"/>
      <c r="E33" s="60" t="s">
        <v>337</v>
      </c>
      <c r="F33" s="48"/>
      <c r="G33" s="61"/>
      <c r="H33" s="61" t="s">
        <v>312</v>
      </c>
      <c r="I33" s="48"/>
      <c r="J33" s="61"/>
      <c r="K33" s="60" t="s">
        <v>337</v>
      </c>
      <c r="L33" s="48"/>
    </row>
    <row r="34" spans="1:12" ht="15.75" x14ac:dyDescent="0.25">
      <c r="A34" s="12"/>
      <c r="B34" s="15" t="s">
        <v>53</v>
      </c>
      <c r="C34" s="26"/>
      <c r="D34" s="62"/>
      <c r="E34" s="50" t="s">
        <v>338</v>
      </c>
      <c r="F34" s="26"/>
      <c r="G34" s="62"/>
      <c r="H34" s="62" t="s">
        <v>312</v>
      </c>
      <c r="I34" s="26"/>
      <c r="J34" s="62"/>
      <c r="K34" s="50" t="s">
        <v>338</v>
      </c>
      <c r="L34" s="26"/>
    </row>
    <row r="35" spans="1:12" ht="16.5" thickBot="1" x14ac:dyDescent="0.3">
      <c r="A35" s="12"/>
      <c r="B35" s="52" t="s">
        <v>55</v>
      </c>
      <c r="C35" s="48"/>
      <c r="D35" s="55"/>
      <c r="E35" s="54" t="s">
        <v>339</v>
      </c>
      <c r="F35" s="48"/>
      <c r="G35" s="55"/>
      <c r="H35" s="55" t="s">
        <v>312</v>
      </c>
      <c r="I35" s="48"/>
      <c r="J35" s="55"/>
      <c r="K35" s="54" t="s">
        <v>339</v>
      </c>
      <c r="L35" s="48"/>
    </row>
    <row r="36" spans="1:12" ht="16.5" thickBot="1" x14ac:dyDescent="0.3">
      <c r="A36" s="12"/>
      <c r="B36" s="56" t="s">
        <v>340</v>
      </c>
      <c r="C36" s="26"/>
      <c r="D36" s="69"/>
      <c r="E36" s="70" t="s">
        <v>341</v>
      </c>
      <c r="F36" s="26"/>
      <c r="G36" s="69"/>
      <c r="H36" s="69" t="s">
        <v>312</v>
      </c>
      <c r="I36" s="26"/>
      <c r="J36" s="69"/>
      <c r="K36" s="70" t="s">
        <v>341</v>
      </c>
      <c r="L36" s="26"/>
    </row>
    <row r="37" spans="1:12" ht="15.75" x14ac:dyDescent="0.25">
      <c r="A37" s="12"/>
      <c r="B37" s="59"/>
      <c r="C37" s="48"/>
      <c r="D37" s="49"/>
      <c r="E37" s="49"/>
      <c r="F37" s="48"/>
      <c r="G37" s="49"/>
      <c r="H37" s="49"/>
      <c r="I37" s="48"/>
      <c r="J37" s="49"/>
      <c r="K37" s="49"/>
      <c r="L37" s="48"/>
    </row>
    <row r="38" spans="1:12" ht="16.5" thickBot="1" x14ac:dyDescent="0.3">
      <c r="A38" s="12"/>
      <c r="B38" s="23" t="s">
        <v>342</v>
      </c>
      <c r="C38" s="26"/>
      <c r="D38" s="71" t="s">
        <v>304</v>
      </c>
      <c r="E38" s="72">
        <v>-1711</v>
      </c>
      <c r="F38" s="26"/>
      <c r="G38" s="71" t="s">
        <v>304</v>
      </c>
      <c r="H38" s="73" t="s">
        <v>333</v>
      </c>
      <c r="I38" s="26"/>
      <c r="J38" s="71" t="s">
        <v>304</v>
      </c>
      <c r="K38" s="73" t="s">
        <v>343</v>
      </c>
      <c r="L38" s="26"/>
    </row>
    <row r="39" spans="1:12" ht="16.5" thickTop="1" x14ac:dyDescent="0.25">
      <c r="A39" s="12"/>
      <c r="B39" s="59"/>
      <c r="C39" s="48"/>
      <c r="D39" s="74"/>
      <c r="E39" s="74"/>
      <c r="F39" s="48"/>
      <c r="G39" s="74"/>
      <c r="H39" s="74"/>
      <c r="I39" s="48"/>
      <c r="J39" s="74"/>
      <c r="K39" s="74"/>
      <c r="L39" s="48"/>
    </row>
    <row r="40" spans="1:12" ht="16.5" thickBot="1" x14ac:dyDescent="0.3">
      <c r="A40" s="12"/>
      <c r="B40" s="16" t="s">
        <v>344</v>
      </c>
      <c r="C40" s="26"/>
      <c r="D40" s="75" t="s">
        <v>304</v>
      </c>
      <c r="E40" s="76" t="s">
        <v>345</v>
      </c>
      <c r="F40" s="26"/>
      <c r="G40" s="51"/>
      <c r="H40" s="51"/>
      <c r="I40" s="26"/>
      <c r="J40" s="75" t="s">
        <v>304</v>
      </c>
      <c r="K40" s="76" t="s">
        <v>346</v>
      </c>
      <c r="L40" s="26"/>
    </row>
    <row r="41" spans="1:12" ht="15.75" thickTop="1" x14ac:dyDescent="0.25">
      <c r="A41" s="12"/>
      <c r="B41" s="83" t="s">
        <v>347</v>
      </c>
      <c r="C41" s="83"/>
      <c r="D41" s="83"/>
      <c r="E41" s="83"/>
      <c r="F41" s="83"/>
      <c r="G41" s="83"/>
      <c r="H41" s="83"/>
      <c r="I41" s="83"/>
      <c r="J41" s="83"/>
      <c r="K41" s="83"/>
      <c r="L41" s="83"/>
    </row>
    <row r="42" spans="1:12" ht="25.5" x14ac:dyDescent="0.25">
      <c r="A42" s="12"/>
      <c r="B42" s="4"/>
      <c r="C42" s="79">
        <v>1</v>
      </c>
      <c r="D42" s="4"/>
      <c r="E42" s="80" t="s">
        <v>348</v>
      </c>
    </row>
    <row r="43" spans="1:12" ht="89.25" x14ac:dyDescent="0.25">
      <c r="A43" s="12"/>
      <c r="B43" s="4"/>
      <c r="C43" s="79">
        <v>2</v>
      </c>
      <c r="D43" s="4"/>
      <c r="E43" s="80" t="s">
        <v>349</v>
      </c>
    </row>
    <row r="44" spans="1:12" ht="89.25" x14ac:dyDescent="0.25">
      <c r="A44" s="12"/>
      <c r="B44" s="4"/>
      <c r="C44" s="79">
        <v>3</v>
      </c>
      <c r="D44" s="4"/>
      <c r="E44" s="80" t="s">
        <v>350</v>
      </c>
    </row>
    <row r="45" spans="1:12" ht="54" x14ac:dyDescent="0.25">
      <c r="A45" s="12"/>
      <c r="B45" s="4"/>
      <c r="C45" s="81">
        <v>4</v>
      </c>
      <c r="D45" s="4"/>
      <c r="E45" s="80" t="s">
        <v>351</v>
      </c>
    </row>
    <row r="46" spans="1:12" ht="15.75" x14ac:dyDescent="0.25">
      <c r="A46" s="12"/>
      <c r="B46" s="38"/>
      <c r="C46" s="38"/>
      <c r="D46" s="38"/>
      <c r="E46" s="38"/>
      <c r="F46" s="38"/>
      <c r="G46" s="38"/>
      <c r="H46" s="38"/>
      <c r="I46" s="38"/>
      <c r="J46" s="38"/>
      <c r="K46" s="38"/>
      <c r="L46" s="38"/>
    </row>
    <row r="47" spans="1:12" x14ac:dyDescent="0.25">
      <c r="A47" s="12"/>
      <c r="B47" s="40"/>
      <c r="C47" s="40"/>
      <c r="D47" s="40"/>
      <c r="E47" s="40"/>
      <c r="F47" s="40"/>
      <c r="G47" s="40"/>
      <c r="H47" s="40"/>
      <c r="I47" s="40"/>
      <c r="J47" s="40"/>
      <c r="K47" s="40"/>
      <c r="L47" s="40"/>
    </row>
  </sheetData>
  <mergeCells count="25">
    <mergeCell ref="B47:L47"/>
    <mergeCell ref="B6:L6"/>
    <mergeCell ref="B7:L7"/>
    <mergeCell ref="B8:L8"/>
    <mergeCell ref="B9:L9"/>
    <mergeCell ref="B41:L41"/>
    <mergeCell ref="B46:L46"/>
    <mergeCell ref="D14:E14"/>
    <mergeCell ref="G14:H14"/>
    <mergeCell ref="J14:K14"/>
    <mergeCell ref="A1:A2"/>
    <mergeCell ref="B1:L1"/>
    <mergeCell ref="B2:L2"/>
    <mergeCell ref="B3:L3"/>
    <mergeCell ref="A4:A47"/>
    <mergeCell ref="B4:L4"/>
    <mergeCell ref="B5:L5"/>
    <mergeCell ref="D11:E11"/>
    <mergeCell ref="J11:K11"/>
    <mergeCell ref="D12:E12"/>
    <mergeCell ref="G12:H12"/>
    <mergeCell ref="J12:K12"/>
    <mergeCell ref="D13:E13"/>
    <mergeCell ref="G13:H13"/>
    <mergeCell ref="J13:K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07</v>
      </c>
      <c r="B1" s="1" t="s">
        <v>2</v>
      </c>
    </row>
    <row r="2" spans="1:2" x14ac:dyDescent="0.25">
      <c r="A2" s="3" t="s">
        <v>2599</v>
      </c>
      <c r="B2" s="4"/>
    </row>
    <row r="3" spans="1:2" x14ac:dyDescent="0.25">
      <c r="A3" s="2" t="s">
        <v>2608</v>
      </c>
      <c r="B3" s="13">
        <v>0.04</v>
      </c>
    </row>
    <row r="4" spans="1:2" x14ac:dyDescent="0.25">
      <c r="A4" s="2" t="s">
        <v>2609</v>
      </c>
      <c r="B4" s="13">
        <v>0.08</v>
      </c>
    </row>
    <row r="5" spans="1:2" ht="30" x14ac:dyDescent="0.25">
      <c r="A5" s="2" t="s">
        <v>2610</v>
      </c>
      <c r="B5" s="4"/>
    </row>
    <row r="6" spans="1:2" x14ac:dyDescent="0.25">
      <c r="A6" s="3" t="s">
        <v>2599</v>
      </c>
      <c r="B6" s="4"/>
    </row>
    <row r="7" spans="1:2" ht="30" x14ac:dyDescent="0.25">
      <c r="A7" s="2" t="s">
        <v>2611</v>
      </c>
      <c r="B7" s="13">
        <v>4.4999999999999998E-2</v>
      </c>
    </row>
    <row r="8" spans="1:2" x14ac:dyDescent="0.25">
      <c r="A8" s="2" t="s">
        <v>2608</v>
      </c>
      <c r="B8" s="13">
        <v>0.06</v>
      </c>
    </row>
    <row r="9" spans="1:2" x14ac:dyDescent="0.25">
      <c r="A9" s="2" t="s">
        <v>2612</v>
      </c>
      <c r="B9" s="13">
        <v>0.04</v>
      </c>
    </row>
    <row r="10" spans="1:2" ht="30" x14ac:dyDescent="0.25">
      <c r="A10" s="2" t="s">
        <v>2613</v>
      </c>
      <c r="B10" s="13">
        <v>2.5000000000000001E-2</v>
      </c>
    </row>
    <row r="11" spans="1:2" ht="45" x14ac:dyDescent="0.25">
      <c r="A11" s="2" t="s">
        <v>2614</v>
      </c>
      <c r="B11" s="13">
        <v>7.0000000000000007E-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140625" bestFit="1" customWidth="1"/>
    <col min="7" max="7" width="11.5703125" bestFit="1" customWidth="1"/>
    <col min="8" max="8" width="12.140625" bestFit="1" customWidth="1"/>
    <col min="9" max="9" width="11.5703125" bestFit="1" customWidth="1"/>
    <col min="10" max="10" width="16.42578125" bestFit="1" customWidth="1"/>
  </cols>
  <sheetData>
    <row r="1" spans="1:10" ht="30" customHeight="1" x14ac:dyDescent="0.25">
      <c r="A1" s="8" t="s">
        <v>2615</v>
      </c>
      <c r="B1" s="1" t="s">
        <v>2141</v>
      </c>
      <c r="C1" s="1" t="s">
        <v>1</v>
      </c>
      <c r="D1" s="1" t="s">
        <v>2141</v>
      </c>
      <c r="E1" s="1" t="s">
        <v>2388</v>
      </c>
      <c r="F1" s="8" t="s">
        <v>2141</v>
      </c>
      <c r="G1" s="8"/>
      <c r="H1" s="8" t="s">
        <v>2388</v>
      </c>
      <c r="I1" s="8"/>
      <c r="J1" s="1" t="s">
        <v>2616</v>
      </c>
    </row>
    <row r="2" spans="1:10" x14ac:dyDescent="0.25">
      <c r="A2" s="8"/>
      <c r="B2" s="1" t="s">
        <v>2428</v>
      </c>
      <c r="C2" s="1" t="s">
        <v>2</v>
      </c>
      <c r="D2" s="452">
        <v>41773</v>
      </c>
      <c r="E2" s="452">
        <v>41790</v>
      </c>
      <c r="F2" s="1" t="s">
        <v>2429</v>
      </c>
      <c r="G2" s="1" t="s">
        <v>2430</v>
      </c>
      <c r="H2" s="1" t="s">
        <v>2431</v>
      </c>
      <c r="I2" s="1" t="s">
        <v>2432</v>
      </c>
      <c r="J2" s="1" t="s">
        <v>2431</v>
      </c>
    </row>
    <row r="3" spans="1:10" ht="30" x14ac:dyDescent="0.25">
      <c r="A3" s="3" t="s">
        <v>2617</v>
      </c>
      <c r="B3" s="4"/>
      <c r="C3" s="4"/>
      <c r="D3" s="4"/>
      <c r="E3" s="4"/>
      <c r="F3" s="4"/>
      <c r="G3" s="4"/>
      <c r="H3" s="4"/>
      <c r="I3" s="4"/>
      <c r="J3" s="4"/>
    </row>
    <row r="4" spans="1:10" x14ac:dyDescent="0.25">
      <c r="A4" s="2" t="s">
        <v>2433</v>
      </c>
      <c r="B4" s="6">
        <v>20000000</v>
      </c>
      <c r="C4" s="4"/>
      <c r="D4" s="4"/>
      <c r="E4" s="4"/>
      <c r="F4" s="4"/>
      <c r="G4" s="4"/>
      <c r="H4" s="4"/>
      <c r="I4" s="4"/>
      <c r="J4" s="4"/>
    </row>
    <row r="5" spans="1:10" x14ac:dyDescent="0.25">
      <c r="A5" s="2" t="s">
        <v>196</v>
      </c>
      <c r="B5" s="4"/>
      <c r="C5" s="5">
        <v>2303000</v>
      </c>
      <c r="D5" s="4"/>
      <c r="E5" s="4"/>
      <c r="F5" s="4"/>
      <c r="G5" s="4"/>
      <c r="H5" s="4"/>
      <c r="I5" s="4"/>
      <c r="J5" s="4"/>
    </row>
    <row r="6" spans="1:10" ht="30" x14ac:dyDescent="0.25">
      <c r="A6" s="2" t="s">
        <v>2443</v>
      </c>
      <c r="B6" s="4"/>
      <c r="C6" s="4"/>
      <c r="D6" s="4"/>
      <c r="E6" s="4"/>
      <c r="F6" s="4"/>
      <c r="G6" s="4"/>
      <c r="H6" s="4"/>
      <c r="I6" s="4"/>
      <c r="J6" s="4"/>
    </row>
    <row r="7" spans="1:10" ht="30" x14ac:dyDescent="0.25">
      <c r="A7" s="3" t="s">
        <v>2617</v>
      </c>
      <c r="B7" s="4"/>
      <c r="C7" s="4"/>
      <c r="D7" s="4"/>
      <c r="E7" s="4"/>
      <c r="F7" s="4"/>
      <c r="G7" s="4"/>
      <c r="H7" s="4"/>
      <c r="I7" s="4"/>
      <c r="J7" s="4"/>
    </row>
    <row r="8" spans="1:10" ht="30" x14ac:dyDescent="0.25">
      <c r="A8" s="2" t="s">
        <v>2445</v>
      </c>
      <c r="B8" s="5">
        <v>167504</v>
      </c>
      <c r="C8" s="4"/>
      <c r="D8" s="4"/>
      <c r="E8" s="4"/>
      <c r="F8" s="4"/>
      <c r="G8" s="4"/>
      <c r="H8" s="4"/>
      <c r="I8" s="4"/>
      <c r="J8" s="4"/>
    </row>
    <row r="9" spans="1:10" x14ac:dyDescent="0.25">
      <c r="A9" s="2" t="s">
        <v>2433</v>
      </c>
      <c r="B9" s="5">
        <v>792000</v>
      </c>
      <c r="C9" s="4"/>
      <c r="D9" s="4"/>
      <c r="E9" s="4"/>
      <c r="F9" s="4"/>
      <c r="G9" s="4"/>
      <c r="H9" s="4"/>
      <c r="I9" s="4"/>
      <c r="J9" s="4"/>
    </row>
    <row r="10" spans="1:10" x14ac:dyDescent="0.25">
      <c r="A10" s="2" t="s">
        <v>196</v>
      </c>
      <c r="B10" s="4"/>
      <c r="C10" s="4"/>
      <c r="D10" s="5">
        <v>2300000</v>
      </c>
      <c r="E10" s="5">
        <v>2300000</v>
      </c>
      <c r="F10" s="4"/>
      <c r="G10" s="4"/>
      <c r="H10" s="4"/>
      <c r="I10" s="4"/>
      <c r="J10" s="4"/>
    </row>
    <row r="11" spans="1:10" x14ac:dyDescent="0.25">
      <c r="A11" s="2" t="s">
        <v>2435</v>
      </c>
      <c r="B11" s="4"/>
      <c r="C11" s="4"/>
      <c r="D11" s="4"/>
      <c r="E11" s="4"/>
      <c r="F11" s="4"/>
      <c r="G11" s="4"/>
      <c r="H11" s="4"/>
      <c r="I11" s="4"/>
      <c r="J11" s="4"/>
    </row>
    <row r="12" spans="1:10" ht="30" x14ac:dyDescent="0.25">
      <c r="A12" s="3" t="s">
        <v>2617</v>
      </c>
      <c r="B12" s="4"/>
      <c r="C12" s="4"/>
      <c r="D12" s="4"/>
      <c r="E12" s="4"/>
      <c r="F12" s="4"/>
      <c r="G12" s="4"/>
      <c r="H12" s="4"/>
      <c r="I12" s="4"/>
      <c r="J12" s="4"/>
    </row>
    <row r="13" spans="1:10" x14ac:dyDescent="0.25">
      <c r="A13" s="2" t="s">
        <v>2436</v>
      </c>
      <c r="B13" s="5">
        <v>20000</v>
      </c>
      <c r="C13" s="4"/>
      <c r="D13" s="4"/>
      <c r="E13" s="4"/>
      <c r="F13" s="4"/>
      <c r="G13" s="4"/>
      <c r="H13" s="4"/>
      <c r="I13" s="4"/>
      <c r="J13" s="4"/>
    </row>
    <row r="14" spans="1:10" ht="30" x14ac:dyDescent="0.25">
      <c r="A14" s="2" t="s">
        <v>2438</v>
      </c>
      <c r="B14" s="6">
        <v>1000</v>
      </c>
      <c r="C14" s="4"/>
      <c r="D14" s="4"/>
      <c r="E14" s="4"/>
      <c r="F14" s="4"/>
      <c r="G14" s="4"/>
      <c r="H14" s="4"/>
      <c r="I14" s="4"/>
      <c r="J14" s="4"/>
    </row>
    <row r="15" spans="1:10" x14ac:dyDescent="0.25">
      <c r="A15" s="2" t="s">
        <v>2618</v>
      </c>
      <c r="B15" s="4"/>
      <c r="C15" s="4"/>
      <c r="D15" s="4"/>
      <c r="E15" s="4"/>
      <c r="F15" s="4"/>
      <c r="G15" s="4"/>
      <c r="H15" s="4"/>
      <c r="I15" s="4"/>
      <c r="J15" s="13">
        <v>1</v>
      </c>
    </row>
    <row r="16" spans="1:10" x14ac:dyDescent="0.25">
      <c r="A16" s="2" t="s">
        <v>2439</v>
      </c>
      <c r="B16" s="4"/>
      <c r="C16" s="4"/>
      <c r="D16" s="4"/>
      <c r="E16" s="4"/>
      <c r="F16" s="6">
        <v>10000000</v>
      </c>
      <c r="G16" s="6">
        <v>10000000</v>
      </c>
      <c r="H16" s="6">
        <v>10000000</v>
      </c>
      <c r="I16" s="6">
        <v>10000000</v>
      </c>
      <c r="J16" s="4"/>
    </row>
  </sheetData>
  <mergeCells count="3">
    <mergeCell ref="A1:A2"/>
    <mergeCell ref="F1:G1"/>
    <mergeCell ref="H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42578125" bestFit="1" customWidth="1"/>
    <col min="8" max="8" width="12.28515625" bestFit="1" customWidth="1"/>
  </cols>
  <sheetData>
    <row r="1" spans="1:8" ht="30" customHeight="1" x14ac:dyDescent="0.25">
      <c r="A1" s="8" t="s">
        <v>2619</v>
      </c>
      <c r="B1" s="1" t="s">
        <v>2141</v>
      </c>
      <c r="C1" s="1" t="s">
        <v>2388</v>
      </c>
      <c r="D1" s="1"/>
      <c r="E1" s="1"/>
      <c r="F1" s="1"/>
      <c r="G1" s="1"/>
      <c r="H1" s="1"/>
    </row>
    <row r="2" spans="1:8" x14ac:dyDescent="0.25">
      <c r="A2" s="8"/>
      <c r="B2" s="1" t="s">
        <v>2389</v>
      </c>
      <c r="C2" s="1" t="s">
        <v>2390</v>
      </c>
      <c r="D2" s="1" t="s">
        <v>2</v>
      </c>
      <c r="E2" s="1" t="s">
        <v>28</v>
      </c>
      <c r="F2" s="1" t="s">
        <v>2391</v>
      </c>
      <c r="G2" s="1" t="s">
        <v>2392</v>
      </c>
      <c r="H2" s="1" t="s">
        <v>2393</v>
      </c>
    </row>
    <row r="3" spans="1:8" ht="45" x14ac:dyDescent="0.25">
      <c r="A3" s="3" t="s">
        <v>2620</v>
      </c>
      <c r="B3" s="4"/>
      <c r="C3" s="4"/>
      <c r="D3" s="4"/>
      <c r="E3" s="4"/>
      <c r="F3" s="4"/>
      <c r="G3" s="4"/>
      <c r="H3" s="4"/>
    </row>
    <row r="4" spans="1:8" ht="30" x14ac:dyDescent="0.25">
      <c r="A4" s="2" t="s">
        <v>2621</v>
      </c>
      <c r="B4" s="5">
        <v>427186</v>
      </c>
      <c r="C4" s="5">
        <v>427186</v>
      </c>
      <c r="D4" s="4"/>
      <c r="E4" s="4"/>
      <c r="F4" s="4"/>
      <c r="G4" s="4"/>
      <c r="H4" s="4"/>
    </row>
    <row r="5" spans="1:8" x14ac:dyDescent="0.25">
      <c r="A5" s="2" t="s">
        <v>2622</v>
      </c>
      <c r="B5" s="6">
        <v>41</v>
      </c>
      <c r="C5" s="4"/>
      <c r="D5" s="4"/>
      <c r="E5" s="4"/>
      <c r="F5" s="4"/>
      <c r="G5" s="4"/>
      <c r="H5" s="4"/>
    </row>
    <row r="6" spans="1:8" x14ac:dyDescent="0.25">
      <c r="A6" s="2" t="s">
        <v>2623</v>
      </c>
      <c r="B6" s="4"/>
      <c r="C6" s="4"/>
      <c r="D6" s="6">
        <v>25000000</v>
      </c>
      <c r="E6" s="6">
        <v>25000000</v>
      </c>
      <c r="F6" s="4"/>
      <c r="G6" s="4"/>
      <c r="H6" s="4"/>
    </row>
    <row r="7" spans="1:8" ht="30" x14ac:dyDescent="0.25">
      <c r="A7" s="2" t="s">
        <v>2409</v>
      </c>
      <c r="B7" s="4"/>
      <c r="C7" s="4"/>
      <c r="D7" s="4"/>
      <c r="E7" s="4"/>
      <c r="F7" s="4"/>
      <c r="G7" s="4"/>
      <c r="H7" s="4"/>
    </row>
    <row r="8" spans="1:8" ht="45" x14ac:dyDescent="0.25">
      <c r="A8" s="3" t="s">
        <v>2620</v>
      </c>
      <c r="B8" s="4"/>
      <c r="C8" s="4"/>
      <c r="D8" s="4"/>
      <c r="E8" s="4"/>
      <c r="F8" s="4"/>
      <c r="G8" s="4"/>
      <c r="H8" s="4"/>
    </row>
    <row r="9" spans="1:8" x14ac:dyDescent="0.25">
      <c r="A9" s="2" t="s">
        <v>2407</v>
      </c>
      <c r="B9" s="4"/>
      <c r="C9" s="4"/>
      <c r="D9" s="4"/>
      <c r="E9" s="4"/>
      <c r="F9" s="5">
        <v>10000000</v>
      </c>
      <c r="G9" s="5">
        <v>10000000</v>
      </c>
      <c r="H9" s="4"/>
    </row>
    <row r="10" spans="1:8" ht="45" x14ac:dyDescent="0.25">
      <c r="A10" s="2" t="s">
        <v>2624</v>
      </c>
      <c r="B10" s="4"/>
      <c r="C10" s="4"/>
      <c r="D10" s="4"/>
      <c r="E10" s="4"/>
      <c r="F10" s="4"/>
      <c r="G10" s="4"/>
      <c r="H10" s="4"/>
    </row>
    <row r="11" spans="1:8" ht="45" x14ac:dyDescent="0.25">
      <c r="A11" s="3" t="s">
        <v>2620</v>
      </c>
      <c r="B11" s="4"/>
      <c r="C11" s="4"/>
      <c r="D11" s="4"/>
      <c r="E11" s="4"/>
      <c r="F11" s="4"/>
      <c r="G11" s="4"/>
      <c r="H11" s="4"/>
    </row>
    <row r="12" spans="1:8" x14ac:dyDescent="0.25">
      <c r="A12" s="2" t="s">
        <v>2407</v>
      </c>
      <c r="B12" s="4"/>
      <c r="C12" s="4"/>
      <c r="D12" s="4"/>
      <c r="E12" s="4"/>
      <c r="F12" s="5">
        <v>10000000</v>
      </c>
      <c r="G12" s="4"/>
      <c r="H12" s="4"/>
    </row>
    <row r="13" spans="1:8" x14ac:dyDescent="0.25">
      <c r="A13" s="2" t="s">
        <v>2406</v>
      </c>
      <c r="B13" s="4"/>
      <c r="C13" s="4"/>
      <c r="D13" s="4"/>
      <c r="E13" s="4"/>
      <c r="F13" s="4"/>
      <c r="G13" s="4"/>
      <c r="H13" s="4"/>
    </row>
    <row r="14" spans="1:8" ht="45" x14ac:dyDescent="0.25">
      <c r="A14" s="3" t="s">
        <v>2620</v>
      </c>
      <c r="B14" s="4"/>
      <c r="C14" s="4"/>
      <c r="D14" s="4"/>
      <c r="E14" s="4"/>
      <c r="F14" s="4"/>
      <c r="G14" s="4"/>
      <c r="H14" s="4"/>
    </row>
    <row r="15" spans="1:8" x14ac:dyDescent="0.25">
      <c r="A15" s="2" t="s">
        <v>2407</v>
      </c>
      <c r="B15" s="4"/>
      <c r="C15" s="4"/>
      <c r="D15" s="4"/>
      <c r="E15" s="4"/>
      <c r="F15" s="4"/>
      <c r="G15" s="5">
        <v>10000000</v>
      </c>
      <c r="H15" s="4"/>
    </row>
    <row r="16" spans="1:8" ht="45" x14ac:dyDescent="0.25">
      <c r="A16" s="2" t="s">
        <v>2625</v>
      </c>
      <c r="B16" s="4"/>
      <c r="C16" s="4"/>
      <c r="D16" s="4"/>
      <c r="E16" s="4"/>
      <c r="F16" s="4"/>
      <c r="G16" s="4"/>
      <c r="H16" s="4"/>
    </row>
    <row r="17" spans="1:8" ht="45" x14ac:dyDescent="0.25">
      <c r="A17" s="3" t="s">
        <v>2620</v>
      </c>
      <c r="B17" s="4"/>
      <c r="C17" s="4"/>
      <c r="D17" s="4"/>
      <c r="E17" s="4"/>
      <c r="F17" s="4"/>
      <c r="G17" s="4"/>
      <c r="H17" s="4"/>
    </row>
    <row r="18" spans="1:8" x14ac:dyDescent="0.25">
      <c r="A18" s="2" t="s">
        <v>2407</v>
      </c>
      <c r="B18" s="4"/>
      <c r="C18" s="4"/>
      <c r="D18" s="4"/>
      <c r="E18" s="4"/>
      <c r="F18" s="4"/>
      <c r="G18" s="4"/>
      <c r="H18" s="6">
        <v>5000000</v>
      </c>
    </row>
    <row r="19" spans="1:8" x14ac:dyDescent="0.25">
      <c r="A19" s="2" t="s">
        <v>2604</v>
      </c>
      <c r="B19" s="4"/>
      <c r="C19" s="4"/>
      <c r="D19" s="4"/>
      <c r="E19" s="4"/>
      <c r="F19" s="4"/>
      <c r="G19" s="4"/>
      <c r="H19" s="4"/>
    </row>
    <row r="20" spans="1:8" ht="45" x14ac:dyDescent="0.25">
      <c r="A20" s="3" t="s">
        <v>2620</v>
      </c>
      <c r="B20" s="4"/>
      <c r="C20" s="4"/>
      <c r="D20" s="4"/>
      <c r="E20" s="4"/>
      <c r="F20" s="4"/>
      <c r="G20" s="4"/>
      <c r="H20" s="4"/>
    </row>
    <row r="21" spans="1:8" ht="30" x14ac:dyDescent="0.25">
      <c r="A21" s="2" t="s">
        <v>2626</v>
      </c>
      <c r="B21" s="4"/>
      <c r="C21" s="4"/>
      <c r="D21" s="13">
        <v>0.1</v>
      </c>
      <c r="E21" s="4"/>
      <c r="F21" s="4"/>
      <c r="G21" s="4"/>
      <c r="H21"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2627</v>
      </c>
      <c r="B1" s="1" t="s">
        <v>1</v>
      </c>
      <c r="C1" s="1"/>
    </row>
    <row r="2" spans="1:3" x14ac:dyDescent="0.25">
      <c r="A2" s="8"/>
      <c r="B2" s="1" t="s">
        <v>2</v>
      </c>
      <c r="C2" s="1" t="s">
        <v>28</v>
      </c>
    </row>
    <row r="3" spans="1:3" x14ac:dyDescent="0.25">
      <c r="A3" s="2" t="s">
        <v>2628</v>
      </c>
      <c r="B3" s="4"/>
      <c r="C3" s="4"/>
    </row>
    <row r="4" spans="1:3" ht="45" x14ac:dyDescent="0.25">
      <c r="A4" s="3" t="s">
        <v>2629</v>
      </c>
      <c r="B4" s="4"/>
      <c r="C4" s="4"/>
    </row>
    <row r="5" spans="1:3" ht="30" x14ac:dyDescent="0.25">
      <c r="A5" s="2" t="s">
        <v>2630</v>
      </c>
      <c r="B5" s="4" t="s">
        <v>2097</v>
      </c>
      <c r="C5" s="4"/>
    </row>
    <row r="6" spans="1:3" ht="30" x14ac:dyDescent="0.25">
      <c r="A6" s="2" t="s">
        <v>2631</v>
      </c>
      <c r="B6" s="4" t="s">
        <v>2632</v>
      </c>
      <c r="C6" s="4"/>
    </row>
    <row r="7" spans="1:3" x14ac:dyDescent="0.25">
      <c r="A7" s="2" t="s">
        <v>2633</v>
      </c>
      <c r="B7" s="4"/>
      <c r="C7" s="4"/>
    </row>
    <row r="8" spans="1:3" ht="45" x14ac:dyDescent="0.25">
      <c r="A8" s="3" t="s">
        <v>2629</v>
      </c>
      <c r="B8" s="4"/>
      <c r="C8" s="4"/>
    </row>
    <row r="9" spans="1:3" x14ac:dyDescent="0.25">
      <c r="A9" s="2" t="s">
        <v>2634</v>
      </c>
      <c r="B9" s="5">
        <v>13400000</v>
      </c>
      <c r="C9" s="6">
        <v>13720000</v>
      </c>
    </row>
    <row r="10" spans="1:3" x14ac:dyDescent="0.25">
      <c r="A10" s="2" t="s">
        <v>2635</v>
      </c>
      <c r="B10" s="4"/>
      <c r="C10" s="4"/>
    </row>
    <row r="11" spans="1:3" ht="45" x14ac:dyDescent="0.25">
      <c r="A11" s="3" t="s">
        <v>2629</v>
      </c>
      <c r="B11" s="4"/>
      <c r="C11" s="4"/>
    </row>
    <row r="12" spans="1:3" x14ac:dyDescent="0.25">
      <c r="A12" s="2" t="s">
        <v>2634</v>
      </c>
      <c r="B12" s="5">
        <v>136000000</v>
      </c>
      <c r="C12" s="5">
        <v>129240000</v>
      </c>
    </row>
    <row r="13" spans="1:3" ht="30" x14ac:dyDescent="0.25">
      <c r="A13" s="2" t="s">
        <v>2636</v>
      </c>
      <c r="B13" s="4"/>
      <c r="C13" s="4"/>
    </row>
    <row r="14" spans="1:3" ht="45" x14ac:dyDescent="0.25">
      <c r="A14" s="3" t="s">
        <v>2629</v>
      </c>
      <c r="B14" s="4"/>
      <c r="C14" s="4"/>
    </row>
    <row r="15" spans="1:3" x14ac:dyDescent="0.25">
      <c r="A15" s="2" t="s">
        <v>2637</v>
      </c>
      <c r="B15" s="5">
        <v>38400000</v>
      </c>
      <c r="C15" s="4"/>
    </row>
    <row r="16" spans="1:3" x14ac:dyDescent="0.25">
      <c r="A16" s="2" t="s">
        <v>2638</v>
      </c>
      <c r="B16" s="5">
        <v>28280000</v>
      </c>
      <c r="C16" s="4"/>
    </row>
    <row r="17" spans="1:3" x14ac:dyDescent="0.25">
      <c r="A17" s="2" t="s">
        <v>2639</v>
      </c>
      <c r="B17" s="4"/>
      <c r="C17" s="4"/>
    </row>
    <row r="18" spans="1:3" ht="45" x14ac:dyDescent="0.25">
      <c r="A18" s="3" t="s">
        <v>2629</v>
      </c>
      <c r="B18" s="4"/>
      <c r="C18" s="4"/>
    </row>
    <row r="19" spans="1:3" x14ac:dyDescent="0.25">
      <c r="A19" s="2" t="s">
        <v>2640</v>
      </c>
      <c r="B19" s="5">
        <v>66680000</v>
      </c>
      <c r="C19" s="4"/>
    </row>
    <row r="20" spans="1:3" x14ac:dyDescent="0.25">
      <c r="A20" s="2" t="s">
        <v>2641</v>
      </c>
      <c r="B20" s="5">
        <v>448000</v>
      </c>
      <c r="C20" s="4"/>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2</v>
      </c>
      <c r="B1" s="8" t="s">
        <v>1</v>
      </c>
      <c r="C1" s="8"/>
      <c r="D1" s="8"/>
    </row>
    <row r="2" spans="1:4" ht="30" x14ac:dyDescent="0.25">
      <c r="A2" s="1" t="s">
        <v>27</v>
      </c>
      <c r="B2" s="1" t="s">
        <v>2</v>
      </c>
      <c r="C2" s="1" t="s">
        <v>28</v>
      </c>
      <c r="D2" s="1" t="s">
        <v>80</v>
      </c>
    </row>
    <row r="3" spans="1:4" ht="30" x14ac:dyDescent="0.25">
      <c r="A3" s="3" t="s">
        <v>2643</v>
      </c>
      <c r="B3" s="4"/>
      <c r="C3" s="4"/>
      <c r="D3" s="4"/>
    </row>
    <row r="4" spans="1:4" x14ac:dyDescent="0.25">
      <c r="A4" s="2" t="s">
        <v>2644</v>
      </c>
      <c r="B4" s="6">
        <v>240</v>
      </c>
      <c r="C4" s="6">
        <v>558</v>
      </c>
      <c r="D4" s="6">
        <v>1205</v>
      </c>
    </row>
    <row r="5" spans="1:4" ht="30" x14ac:dyDescent="0.25">
      <c r="A5" s="2" t="s">
        <v>2645</v>
      </c>
      <c r="B5" s="4"/>
      <c r="C5" s="4"/>
      <c r="D5" s="4"/>
    </row>
    <row r="6" spans="1:4" ht="30" x14ac:dyDescent="0.25">
      <c r="A6" s="3" t="s">
        <v>2643</v>
      </c>
      <c r="B6" s="4"/>
      <c r="C6" s="4"/>
      <c r="D6" s="4"/>
    </row>
    <row r="7" spans="1:4" x14ac:dyDescent="0.25">
      <c r="A7" s="2" t="s">
        <v>1479</v>
      </c>
      <c r="B7" s="5">
        <v>2415</v>
      </c>
      <c r="C7" s="5">
        <v>2092</v>
      </c>
      <c r="D7" s="5">
        <v>1702</v>
      </c>
    </row>
    <row r="8" spans="1:4" x14ac:dyDescent="0.25">
      <c r="A8" s="2" t="s">
        <v>2644</v>
      </c>
      <c r="B8" s="4">
        <v>240</v>
      </c>
      <c r="C8" s="4">
        <v>558</v>
      </c>
      <c r="D8" s="5">
        <v>1205</v>
      </c>
    </row>
    <row r="9" spans="1:4" x14ac:dyDescent="0.25">
      <c r="A9" s="2" t="s">
        <v>1487</v>
      </c>
      <c r="B9" s="4">
        <v>-566</v>
      </c>
      <c r="C9" s="4">
        <v>-235</v>
      </c>
      <c r="D9" s="4">
        <v>-815</v>
      </c>
    </row>
    <row r="10" spans="1:4" x14ac:dyDescent="0.25">
      <c r="A10" s="2" t="s">
        <v>1488</v>
      </c>
      <c r="B10" s="6">
        <v>2089</v>
      </c>
      <c r="C10" s="6">
        <v>2415</v>
      </c>
      <c r="D10" s="6">
        <v>209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46</v>
      </c>
      <c r="B1" s="8" t="s">
        <v>1</v>
      </c>
      <c r="C1" s="8"/>
      <c r="D1" s="8"/>
    </row>
    <row r="2" spans="1:4" x14ac:dyDescent="0.25">
      <c r="A2" s="8"/>
      <c r="B2" s="1" t="s">
        <v>2</v>
      </c>
      <c r="C2" s="1" t="s">
        <v>28</v>
      </c>
      <c r="D2" s="1" t="s">
        <v>80</v>
      </c>
    </row>
    <row r="3" spans="1:4" ht="45" x14ac:dyDescent="0.25">
      <c r="A3" s="3" t="s">
        <v>1472</v>
      </c>
      <c r="B3" s="4"/>
      <c r="C3" s="4"/>
      <c r="D3" s="4"/>
    </row>
    <row r="4" spans="1:4" x14ac:dyDescent="0.25">
      <c r="A4" s="2" t="s">
        <v>2647</v>
      </c>
      <c r="B4" s="6">
        <v>1250000</v>
      </c>
      <c r="C4" s="6">
        <v>1390000</v>
      </c>
      <c r="D4" s="6">
        <v>1470000</v>
      </c>
    </row>
    <row r="5" spans="1:4" x14ac:dyDescent="0.25">
      <c r="A5" s="3" t="s">
        <v>2648</v>
      </c>
      <c r="B5" s="4"/>
      <c r="C5" s="4"/>
      <c r="D5" s="4"/>
    </row>
    <row r="6" spans="1:4" x14ac:dyDescent="0.25">
      <c r="A6" s="2">
        <v>2015</v>
      </c>
      <c r="B6" s="5">
        <v>1266000</v>
      </c>
      <c r="C6" s="4"/>
      <c r="D6" s="4"/>
    </row>
    <row r="7" spans="1:4" x14ac:dyDescent="0.25">
      <c r="A7" s="2">
        <v>2016</v>
      </c>
      <c r="B7" s="5">
        <v>1073000</v>
      </c>
      <c r="C7" s="4"/>
      <c r="D7" s="4"/>
    </row>
    <row r="8" spans="1:4" x14ac:dyDescent="0.25">
      <c r="A8" s="2">
        <v>2017</v>
      </c>
      <c r="B8" s="5">
        <v>919000</v>
      </c>
      <c r="C8" s="4"/>
      <c r="D8" s="4"/>
    </row>
    <row r="9" spans="1:4" x14ac:dyDescent="0.25">
      <c r="A9" s="2">
        <v>2018</v>
      </c>
      <c r="B9" s="5">
        <v>682000</v>
      </c>
      <c r="C9" s="4"/>
      <c r="D9" s="4"/>
    </row>
    <row r="10" spans="1:4" x14ac:dyDescent="0.25">
      <c r="A10" s="2">
        <v>2019</v>
      </c>
      <c r="B10" s="5">
        <v>509000</v>
      </c>
      <c r="C10" s="4"/>
      <c r="D10" s="4"/>
    </row>
    <row r="11" spans="1:4" x14ac:dyDescent="0.25">
      <c r="A11" s="2" t="s">
        <v>1012</v>
      </c>
      <c r="B11" s="5">
        <v>436000</v>
      </c>
      <c r="C11" s="4"/>
      <c r="D11" s="4"/>
    </row>
    <row r="12" spans="1:4" ht="30" x14ac:dyDescent="0.25">
      <c r="A12" s="2" t="s">
        <v>2649</v>
      </c>
      <c r="B12" s="6">
        <v>4885000</v>
      </c>
      <c r="C12" s="4"/>
      <c r="D12"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0</v>
      </c>
      <c r="B1" s="8" t="s">
        <v>2</v>
      </c>
      <c r="C1" s="8" t="s">
        <v>28</v>
      </c>
    </row>
    <row r="2" spans="1:3" ht="30" x14ac:dyDescent="0.25">
      <c r="A2" s="1" t="s">
        <v>27</v>
      </c>
      <c r="B2" s="8"/>
      <c r="C2" s="8"/>
    </row>
    <row r="3" spans="1:3" x14ac:dyDescent="0.25">
      <c r="A3" s="3" t="s">
        <v>313</v>
      </c>
      <c r="B3" s="4"/>
      <c r="C3" s="4"/>
    </row>
    <row r="4" spans="1:3" x14ac:dyDescent="0.25">
      <c r="A4" s="2" t="s">
        <v>313</v>
      </c>
      <c r="B4" s="6">
        <v>221897</v>
      </c>
      <c r="C4" s="6">
        <v>218110</v>
      </c>
    </row>
    <row r="5" spans="1:3" x14ac:dyDescent="0.25">
      <c r="A5" s="2" t="s">
        <v>2639</v>
      </c>
      <c r="B5" s="4"/>
      <c r="C5" s="4"/>
    </row>
    <row r="6" spans="1:3" x14ac:dyDescent="0.25">
      <c r="A6" s="3" t="s">
        <v>313</v>
      </c>
      <c r="B6" s="4"/>
      <c r="C6" s="4"/>
    </row>
    <row r="7" spans="1:3" x14ac:dyDescent="0.25">
      <c r="A7" s="2" t="s">
        <v>2641</v>
      </c>
      <c r="B7" s="4">
        <v>448</v>
      </c>
      <c r="C7" s="4"/>
    </row>
    <row r="8" spans="1:3" x14ac:dyDescent="0.25">
      <c r="A8" s="2" t="s">
        <v>2651</v>
      </c>
      <c r="B8" s="4"/>
      <c r="C8" s="4"/>
    </row>
    <row r="9" spans="1:3" x14ac:dyDescent="0.25">
      <c r="A9" s="3" t="s">
        <v>313</v>
      </c>
      <c r="B9" s="4"/>
      <c r="C9" s="4"/>
    </row>
    <row r="10" spans="1:3" x14ac:dyDescent="0.25">
      <c r="A10" s="2" t="s">
        <v>313</v>
      </c>
      <c r="B10" s="5">
        <v>221897</v>
      </c>
      <c r="C10" s="5">
        <v>218110</v>
      </c>
    </row>
    <row r="11" spans="1:3" x14ac:dyDescent="0.25">
      <c r="A11" s="2" t="s">
        <v>1516</v>
      </c>
      <c r="B11" s="5">
        <v>28279</v>
      </c>
      <c r="C11" s="5">
        <v>35879</v>
      </c>
    </row>
    <row r="12" spans="1:3" x14ac:dyDescent="0.25">
      <c r="A12" s="2" t="s">
        <v>2652</v>
      </c>
      <c r="B12" s="5">
        <v>250664</v>
      </c>
      <c r="C12" s="5">
        <v>254522</v>
      </c>
    </row>
    <row r="13" spans="1:3" ht="30" x14ac:dyDescent="0.25">
      <c r="A13" s="2" t="s">
        <v>2653</v>
      </c>
      <c r="B13" s="4"/>
      <c r="C13" s="4"/>
    </row>
    <row r="14" spans="1:3" x14ac:dyDescent="0.25">
      <c r="A14" s="3" t="s">
        <v>313</v>
      </c>
      <c r="B14" s="4"/>
      <c r="C14" s="4"/>
    </row>
    <row r="15" spans="1:3" x14ac:dyDescent="0.25">
      <c r="A15" s="2" t="s">
        <v>2641</v>
      </c>
      <c r="B15" s="4">
        <v>448</v>
      </c>
      <c r="C15" s="4">
        <v>511</v>
      </c>
    </row>
    <row r="16" spans="1:3" ht="30" x14ac:dyDescent="0.25">
      <c r="A16" s="2" t="s">
        <v>2654</v>
      </c>
      <c r="B16" s="4"/>
      <c r="C16" s="4"/>
    </row>
    <row r="17" spans="1:3" x14ac:dyDescent="0.25">
      <c r="A17" s="3" t="s">
        <v>313</v>
      </c>
      <c r="B17" s="4"/>
      <c r="C17" s="4"/>
    </row>
    <row r="18" spans="1:3" x14ac:dyDescent="0.25">
      <c r="A18" s="2" t="s">
        <v>2641</v>
      </c>
      <c r="B18" s="4"/>
      <c r="C18" s="4">
        <v>22</v>
      </c>
    </row>
    <row r="19" spans="1:3" ht="30" x14ac:dyDescent="0.25">
      <c r="A19" s="2" t="s">
        <v>2655</v>
      </c>
      <c r="B19" s="4"/>
      <c r="C19" s="4"/>
    </row>
    <row r="20" spans="1:3" x14ac:dyDescent="0.25">
      <c r="A20" s="3" t="s">
        <v>313</v>
      </c>
      <c r="B20" s="4"/>
      <c r="C20" s="4"/>
    </row>
    <row r="21" spans="1:3" x14ac:dyDescent="0.25">
      <c r="A21" s="2" t="s">
        <v>2641</v>
      </c>
      <c r="B21" s="4">
        <v>40</v>
      </c>
      <c r="C21" s="4"/>
    </row>
    <row r="22" spans="1:3" x14ac:dyDescent="0.25">
      <c r="A22" s="3" t="s">
        <v>1522</v>
      </c>
      <c r="B22" s="4"/>
      <c r="C22" s="4"/>
    </row>
    <row r="23" spans="1:3" x14ac:dyDescent="0.25">
      <c r="A23" s="2" t="s">
        <v>2656</v>
      </c>
      <c r="B23" s="4">
        <v>143</v>
      </c>
      <c r="C23" s="4">
        <v>331</v>
      </c>
    </row>
    <row r="24" spans="1:3" x14ac:dyDescent="0.25">
      <c r="A24" s="2" t="s">
        <v>2657</v>
      </c>
      <c r="B24" s="4"/>
      <c r="C24" s="4"/>
    </row>
    <row r="25" spans="1:3" x14ac:dyDescent="0.25">
      <c r="A25" s="3" t="s">
        <v>313</v>
      </c>
      <c r="B25" s="4"/>
      <c r="C25" s="4"/>
    </row>
    <row r="26" spans="1:3" x14ac:dyDescent="0.25">
      <c r="A26" s="2" t="s">
        <v>313</v>
      </c>
      <c r="B26" s="5">
        <v>221897</v>
      </c>
      <c r="C26" s="5">
        <v>218110</v>
      </c>
    </row>
    <row r="27" spans="1:3" x14ac:dyDescent="0.25">
      <c r="A27" s="2" t="s">
        <v>1516</v>
      </c>
      <c r="B27" s="5">
        <v>28279</v>
      </c>
      <c r="C27" s="5">
        <v>35879</v>
      </c>
    </row>
    <row r="28" spans="1:3" x14ac:dyDescent="0.25">
      <c r="A28" s="3" t="s">
        <v>1522</v>
      </c>
      <c r="B28" s="4"/>
      <c r="C28" s="4"/>
    </row>
    <row r="29" spans="1:3" x14ac:dyDescent="0.25">
      <c r="A29" s="2" t="s">
        <v>2656</v>
      </c>
      <c r="B29" s="4">
        <v>143</v>
      </c>
      <c r="C29" s="4"/>
    </row>
    <row r="30" spans="1:3" ht="30" x14ac:dyDescent="0.25">
      <c r="A30" s="2" t="s">
        <v>2658</v>
      </c>
      <c r="B30" s="4"/>
      <c r="C30" s="4"/>
    </row>
    <row r="31" spans="1:3" x14ac:dyDescent="0.25">
      <c r="A31" s="3" t="s">
        <v>313</v>
      </c>
      <c r="B31" s="4"/>
      <c r="C31" s="4"/>
    </row>
    <row r="32" spans="1:3" x14ac:dyDescent="0.25">
      <c r="A32" s="2" t="s">
        <v>2641</v>
      </c>
      <c r="B32" s="4">
        <v>448</v>
      </c>
      <c r="C32" s="4">
        <v>511</v>
      </c>
    </row>
    <row r="33" spans="1:3" x14ac:dyDescent="0.25">
      <c r="A33" s="2" t="s">
        <v>2659</v>
      </c>
      <c r="B33" s="4"/>
      <c r="C33" s="4"/>
    </row>
    <row r="34" spans="1:3" x14ac:dyDescent="0.25">
      <c r="A34" s="3" t="s">
        <v>313</v>
      </c>
      <c r="B34" s="4"/>
      <c r="C34" s="4"/>
    </row>
    <row r="35" spans="1:3" x14ac:dyDescent="0.25">
      <c r="A35" s="2" t="s">
        <v>2641</v>
      </c>
      <c r="B35" s="4"/>
      <c r="C35" s="4">
        <v>22</v>
      </c>
    </row>
    <row r="36" spans="1:3" ht="30" x14ac:dyDescent="0.25">
      <c r="A36" s="2" t="s">
        <v>2660</v>
      </c>
      <c r="B36" s="4"/>
      <c r="C36" s="4"/>
    </row>
    <row r="37" spans="1:3" x14ac:dyDescent="0.25">
      <c r="A37" s="3" t="s">
        <v>313</v>
      </c>
      <c r="B37" s="4"/>
      <c r="C37" s="4"/>
    </row>
    <row r="38" spans="1:3" x14ac:dyDescent="0.25">
      <c r="A38" s="2" t="s">
        <v>2641</v>
      </c>
      <c r="B38" s="4">
        <v>40</v>
      </c>
      <c r="C38" s="4"/>
    </row>
    <row r="39" spans="1:3" x14ac:dyDescent="0.25">
      <c r="A39" s="3" t="s">
        <v>1522</v>
      </c>
      <c r="B39" s="4"/>
      <c r="C39" s="4"/>
    </row>
    <row r="40" spans="1:3" x14ac:dyDescent="0.25">
      <c r="A40" s="2" t="s">
        <v>2656</v>
      </c>
      <c r="B40" s="4"/>
      <c r="C40" s="4">
        <v>331</v>
      </c>
    </row>
    <row r="41" spans="1:3" x14ac:dyDescent="0.25">
      <c r="A41" s="2" t="s">
        <v>2661</v>
      </c>
      <c r="B41" s="4"/>
      <c r="C41" s="4"/>
    </row>
    <row r="42" spans="1:3" x14ac:dyDescent="0.25">
      <c r="A42" s="3" t="s">
        <v>313</v>
      </c>
      <c r="B42" s="4"/>
      <c r="C42" s="4"/>
    </row>
    <row r="43" spans="1:3" x14ac:dyDescent="0.25">
      <c r="A43" s="2" t="s">
        <v>313</v>
      </c>
      <c r="B43" s="5">
        <v>221897</v>
      </c>
      <c r="C43" s="5">
        <v>218110</v>
      </c>
    </row>
    <row r="44" spans="1:3" x14ac:dyDescent="0.25">
      <c r="A44" s="2" t="s">
        <v>1516</v>
      </c>
      <c r="B44" s="5">
        <v>28279</v>
      </c>
      <c r="C44" s="5">
        <v>35879</v>
      </c>
    </row>
    <row r="45" spans="1:3" x14ac:dyDescent="0.25">
      <c r="A45" s="2" t="s">
        <v>2652</v>
      </c>
      <c r="B45" s="5">
        <v>250664</v>
      </c>
      <c r="C45" s="5">
        <v>254522</v>
      </c>
    </row>
    <row r="46" spans="1:3" ht="30" x14ac:dyDescent="0.25">
      <c r="A46" s="2" t="s">
        <v>2662</v>
      </c>
      <c r="B46" s="4"/>
      <c r="C46" s="4"/>
    </row>
    <row r="47" spans="1:3" x14ac:dyDescent="0.25">
      <c r="A47" s="3" t="s">
        <v>313</v>
      </c>
      <c r="B47" s="4"/>
      <c r="C47" s="4"/>
    </row>
    <row r="48" spans="1:3" x14ac:dyDescent="0.25">
      <c r="A48" s="2" t="s">
        <v>2641</v>
      </c>
      <c r="B48" s="4">
        <v>448</v>
      </c>
      <c r="C48" s="4">
        <v>511</v>
      </c>
    </row>
    <row r="49" spans="1:3" ht="30" x14ac:dyDescent="0.25">
      <c r="A49" s="2" t="s">
        <v>2663</v>
      </c>
      <c r="B49" s="4"/>
      <c r="C49" s="4"/>
    </row>
    <row r="50" spans="1:3" x14ac:dyDescent="0.25">
      <c r="A50" s="3" t="s">
        <v>313</v>
      </c>
      <c r="B50" s="4"/>
      <c r="C50" s="4"/>
    </row>
    <row r="51" spans="1:3" x14ac:dyDescent="0.25">
      <c r="A51" s="2" t="s">
        <v>2641</v>
      </c>
      <c r="B51" s="4"/>
      <c r="C51" s="4">
        <v>22</v>
      </c>
    </row>
    <row r="52" spans="1:3" ht="30" x14ac:dyDescent="0.25">
      <c r="A52" s="2" t="s">
        <v>2664</v>
      </c>
      <c r="B52" s="4"/>
      <c r="C52" s="4"/>
    </row>
    <row r="53" spans="1:3" x14ac:dyDescent="0.25">
      <c r="A53" s="3" t="s">
        <v>313</v>
      </c>
      <c r="B53" s="4"/>
      <c r="C53" s="4"/>
    </row>
    <row r="54" spans="1:3" x14ac:dyDescent="0.25">
      <c r="A54" s="2" t="s">
        <v>2641</v>
      </c>
      <c r="B54" s="4">
        <v>40</v>
      </c>
      <c r="C54" s="4"/>
    </row>
    <row r="55" spans="1:3" x14ac:dyDescent="0.25">
      <c r="A55" s="3" t="s">
        <v>1522</v>
      </c>
      <c r="B55" s="4"/>
      <c r="C55" s="4"/>
    </row>
    <row r="56" spans="1:3" x14ac:dyDescent="0.25">
      <c r="A56" s="2" t="s">
        <v>2656</v>
      </c>
      <c r="B56" s="4">
        <v>143</v>
      </c>
      <c r="C56" s="4">
        <v>331</v>
      </c>
    </row>
    <row r="57" spans="1:3" x14ac:dyDescent="0.25">
      <c r="A57" s="2" t="s">
        <v>379</v>
      </c>
      <c r="B57" s="4"/>
      <c r="C57" s="4"/>
    </row>
    <row r="58" spans="1:3" x14ac:dyDescent="0.25">
      <c r="A58" s="3" t="s">
        <v>313</v>
      </c>
      <c r="B58" s="4"/>
      <c r="C58" s="4"/>
    </row>
    <row r="59" spans="1:3" x14ac:dyDescent="0.25">
      <c r="A59" s="2" t="s">
        <v>313</v>
      </c>
      <c r="B59" s="4"/>
      <c r="C59" s="5">
        <v>10000</v>
      </c>
    </row>
    <row r="60" spans="1:3" x14ac:dyDescent="0.25">
      <c r="A60" s="2" t="s">
        <v>2665</v>
      </c>
      <c r="B60" s="4"/>
      <c r="C60" s="4"/>
    </row>
    <row r="61" spans="1:3" x14ac:dyDescent="0.25">
      <c r="A61" s="3" t="s">
        <v>313</v>
      </c>
      <c r="B61" s="4"/>
      <c r="C61" s="4"/>
    </row>
    <row r="62" spans="1:3" x14ac:dyDescent="0.25">
      <c r="A62" s="2" t="s">
        <v>313</v>
      </c>
      <c r="B62" s="4"/>
      <c r="C62" s="5">
        <v>10000</v>
      </c>
    </row>
    <row r="63" spans="1:3" ht="30" x14ac:dyDescent="0.25">
      <c r="A63" s="2" t="s">
        <v>2666</v>
      </c>
      <c r="B63" s="4"/>
      <c r="C63" s="4"/>
    </row>
    <row r="64" spans="1:3" x14ac:dyDescent="0.25">
      <c r="A64" s="3" t="s">
        <v>313</v>
      </c>
      <c r="B64" s="4"/>
      <c r="C64" s="4"/>
    </row>
    <row r="65" spans="1:3" x14ac:dyDescent="0.25">
      <c r="A65" s="2" t="s">
        <v>313</v>
      </c>
      <c r="B65" s="4"/>
      <c r="C65" s="5">
        <v>10000</v>
      </c>
    </row>
    <row r="66" spans="1:3" ht="30" x14ac:dyDescent="0.25">
      <c r="A66" s="2" t="s">
        <v>85</v>
      </c>
      <c r="B66" s="4"/>
      <c r="C66" s="4"/>
    </row>
    <row r="67" spans="1:3" x14ac:dyDescent="0.25">
      <c r="A67" s="3" t="s">
        <v>313</v>
      </c>
      <c r="B67" s="4"/>
      <c r="C67" s="4"/>
    </row>
    <row r="68" spans="1:3" x14ac:dyDescent="0.25">
      <c r="A68" s="2" t="s">
        <v>313</v>
      </c>
      <c r="B68" s="5">
        <v>22934</v>
      </c>
      <c r="C68" s="5">
        <v>29950</v>
      </c>
    </row>
    <row r="69" spans="1:3" ht="30" x14ac:dyDescent="0.25">
      <c r="A69" s="2" t="s">
        <v>2667</v>
      </c>
      <c r="B69" s="4"/>
      <c r="C69" s="4"/>
    </row>
    <row r="70" spans="1:3" x14ac:dyDescent="0.25">
      <c r="A70" s="3" t="s">
        <v>313</v>
      </c>
      <c r="B70" s="4"/>
      <c r="C70" s="4"/>
    </row>
    <row r="71" spans="1:3" x14ac:dyDescent="0.25">
      <c r="A71" s="2" t="s">
        <v>313</v>
      </c>
      <c r="B71" s="5">
        <v>22934</v>
      </c>
      <c r="C71" s="5">
        <v>29950</v>
      </c>
    </row>
    <row r="72" spans="1:3" ht="30" x14ac:dyDescent="0.25">
      <c r="A72" s="2" t="s">
        <v>2668</v>
      </c>
      <c r="B72" s="4"/>
      <c r="C72" s="4"/>
    </row>
    <row r="73" spans="1:3" x14ac:dyDescent="0.25">
      <c r="A73" s="3" t="s">
        <v>313</v>
      </c>
      <c r="B73" s="4"/>
      <c r="C73" s="4"/>
    </row>
    <row r="74" spans="1:3" x14ac:dyDescent="0.25">
      <c r="A74" s="2" t="s">
        <v>313</v>
      </c>
      <c r="B74" s="5">
        <v>22934</v>
      </c>
      <c r="C74" s="5">
        <v>29950</v>
      </c>
    </row>
    <row r="75" spans="1:3" x14ac:dyDescent="0.25">
      <c r="A75" s="2" t="s">
        <v>367</v>
      </c>
      <c r="B75" s="4"/>
      <c r="C75" s="4"/>
    </row>
    <row r="76" spans="1:3" x14ac:dyDescent="0.25">
      <c r="A76" s="3" t="s">
        <v>313</v>
      </c>
      <c r="B76" s="4"/>
      <c r="C76" s="4"/>
    </row>
    <row r="77" spans="1:3" x14ac:dyDescent="0.25">
      <c r="A77" s="2" t="s">
        <v>313</v>
      </c>
      <c r="B77" s="5">
        <v>67619</v>
      </c>
      <c r="C77" s="5">
        <v>50863</v>
      </c>
    </row>
    <row r="78" spans="1:3" x14ac:dyDescent="0.25">
      <c r="A78" s="2" t="s">
        <v>2669</v>
      </c>
      <c r="B78" s="4"/>
      <c r="C78" s="4"/>
    </row>
    <row r="79" spans="1:3" x14ac:dyDescent="0.25">
      <c r="A79" s="3" t="s">
        <v>313</v>
      </c>
      <c r="B79" s="4"/>
      <c r="C79" s="4"/>
    </row>
    <row r="80" spans="1:3" x14ac:dyDescent="0.25">
      <c r="A80" s="2" t="s">
        <v>313</v>
      </c>
      <c r="B80" s="5">
        <v>67619</v>
      </c>
      <c r="C80" s="5">
        <v>50863</v>
      </c>
    </row>
    <row r="81" spans="1:3" ht="30" x14ac:dyDescent="0.25">
      <c r="A81" s="2" t="s">
        <v>2670</v>
      </c>
      <c r="B81" s="4"/>
      <c r="C81" s="4"/>
    </row>
    <row r="82" spans="1:3" x14ac:dyDescent="0.25">
      <c r="A82" s="3" t="s">
        <v>313</v>
      </c>
      <c r="B82" s="4"/>
      <c r="C82" s="4"/>
    </row>
    <row r="83" spans="1:3" x14ac:dyDescent="0.25">
      <c r="A83" s="2" t="s">
        <v>313</v>
      </c>
      <c r="B83" s="5">
        <v>67619</v>
      </c>
      <c r="C83" s="5">
        <v>50863</v>
      </c>
    </row>
    <row r="84" spans="1:3" ht="30" x14ac:dyDescent="0.25">
      <c r="A84" s="2" t="s">
        <v>371</v>
      </c>
      <c r="B84" s="4"/>
      <c r="C84" s="4"/>
    </row>
    <row r="85" spans="1:3" x14ac:dyDescent="0.25">
      <c r="A85" s="3" t="s">
        <v>313</v>
      </c>
      <c r="B85" s="4"/>
      <c r="C85" s="4"/>
    </row>
    <row r="86" spans="1:3" x14ac:dyDescent="0.25">
      <c r="A86" s="2" t="s">
        <v>313</v>
      </c>
      <c r="B86" s="5">
        <v>131344</v>
      </c>
      <c r="C86" s="5">
        <v>127139</v>
      </c>
    </row>
    <row r="87" spans="1:3" ht="30" x14ac:dyDescent="0.25">
      <c r="A87" s="2" t="s">
        <v>2671</v>
      </c>
      <c r="B87" s="4"/>
      <c r="C87" s="4"/>
    </row>
    <row r="88" spans="1:3" x14ac:dyDescent="0.25">
      <c r="A88" s="3" t="s">
        <v>313</v>
      </c>
      <c r="B88" s="4"/>
      <c r="C88" s="4"/>
    </row>
    <row r="89" spans="1:3" x14ac:dyDescent="0.25">
      <c r="A89" s="2" t="s">
        <v>313</v>
      </c>
      <c r="B89" s="5">
        <v>131344</v>
      </c>
      <c r="C89" s="5">
        <v>127139</v>
      </c>
    </row>
    <row r="90" spans="1:3" ht="30" x14ac:dyDescent="0.25">
      <c r="A90" s="2" t="s">
        <v>2672</v>
      </c>
      <c r="B90" s="4"/>
      <c r="C90" s="4"/>
    </row>
    <row r="91" spans="1:3" x14ac:dyDescent="0.25">
      <c r="A91" s="3" t="s">
        <v>313</v>
      </c>
      <c r="B91" s="4"/>
      <c r="C91" s="4"/>
    </row>
    <row r="92" spans="1:3" x14ac:dyDescent="0.25">
      <c r="A92" s="2" t="s">
        <v>313</v>
      </c>
      <c r="B92" s="5">
        <v>131344</v>
      </c>
      <c r="C92" s="5">
        <v>127139</v>
      </c>
    </row>
    <row r="93" spans="1:3" x14ac:dyDescent="0.25">
      <c r="A93" s="2" t="s">
        <v>390</v>
      </c>
      <c r="B93" s="4"/>
      <c r="C93" s="4"/>
    </row>
    <row r="94" spans="1:3" x14ac:dyDescent="0.25">
      <c r="A94" s="3" t="s">
        <v>313</v>
      </c>
      <c r="B94" s="4"/>
      <c r="C94" s="4"/>
    </row>
    <row r="95" spans="1:3" x14ac:dyDescent="0.25">
      <c r="A95" s="2" t="s">
        <v>313</v>
      </c>
      <c r="B95" s="4"/>
      <c r="C95" s="4">
        <v>158</v>
      </c>
    </row>
    <row r="96" spans="1:3" ht="30" x14ac:dyDescent="0.25">
      <c r="A96" s="2" t="s">
        <v>2673</v>
      </c>
      <c r="B96" s="4"/>
      <c r="C96" s="4"/>
    </row>
    <row r="97" spans="1:3" x14ac:dyDescent="0.25">
      <c r="A97" s="3" t="s">
        <v>313</v>
      </c>
      <c r="B97" s="4"/>
      <c r="C97" s="4"/>
    </row>
    <row r="98" spans="1:3" x14ac:dyDescent="0.25">
      <c r="A98" s="2" t="s">
        <v>313</v>
      </c>
      <c r="B98" s="4"/>
      <c r="C98" s="4">
        <v>158</v>
      </c>
    </row>
    <row r="99" spans="1:3" ht="30" x14ac:dyDescent="0.25">
      <c r="A99" s="2" t="s">
        <v>2674</v>
      </c>
      <c r="B99" s="4"/>
      <c r="C99" s="4"/>
    </row>
    <row r="100" spans="1:3" x14ac:dyDescent="0.25">
      <c r="A100" s="3" t="s">
        <v>313</v>
      </c>
      <c r="B100" s="4"/>
      <c r="C100" s="4"/>
    </row>
    <row r="101" spans="1:3" x14ac:dyDescent="0.25">
      <c r="A101" s="2" t="s">
        <v>313</v>
      </c>
      <c r="B101" s="4"/>
      <c r="C101" s="6">
        <v>15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2675</v>
      </c>
      <c r="B1" s="1" t="s">
        <v>1</v>
      </c>
      <c r="C1" s="1"/>
    </row>
    <row r="2" spans="1:3" x14ac:dyDescent="0.25">
      <c r="A2" s="8"/>
      <c r="B2" s="1" t="s">
        <v>2</v>
      </c>
      <c r="C2" s="1" t="s">
        <v>28</v>
      </c>
    </row>
    <row r="3" spans="1:3" ht="30" x14ac:dyDescent="0.25">
      <c r="A3" s="3" t="s">
        <v>2676</v>
      </c>
      <c r="B3" s="4"/>
      <c r="C3" s="4"/>
    </row>
    <row r="4" spans="1:3" ht="60" x14ac:dyDescent="0.25">
      <c r="A4" s="2" t="s">
        <v>2677</v>
      </c>
      <c r="B4" s="6">
        <v>500000</v>
      </c>
      <c r="C4" s="4"/>
    </row>
    <row r="5" spans="1:3" ht="60" x14ac:dyDescent="0.25">
      <c r="A5" s="2" t="s">
        <v>2678</v>
      </c>
      <c r="B5" s="5">
        <v>500000</v>
      </c>
      <c r="C5" s="4"/>
    </row>
    <row r="6" spans="1:3" ht="30" x14ac:dyDescent="0.25">
      <c r="A6" s="2" t="s">
        <v>2679</v>
      </c>
      <c r="B6" s="5">
        <v>2010000</v>
      </c>
      <c r="C6" s="5">
        <v>6415000</v>
      </c>
    </row>
    <row r="7" spans="1:3" x14ac:dyDescent="0.25">
      <c r="A7" s="2" t="s">
        <v>1537</v>
      </c>
      <c r="B7" s="4"/>
      <c r="C7" s="4"/>
    </row>
    <row r="8" spans="1:3" ht="30" x14ac:dyDescent="0.25">
      <c r="A8" s="3" t="s">
        <v>2676</v>
      </c>
      <c r="B8" s="4"/>
      <c r="C8" s="4"/>
    </row>
    <row r="9" spans="1:3" ht="30" x14ac:dyDescent="0.25">
      <c r="A9" s="2" t="s">
        <v>2679</v>
      </c>
      <c r="B9" s="5">
        <v>1224000</v>
      </c>
      <c r="C9" s="5">
        <v>3646000</v>
      </c>
    </row>
    <row r="10" spans="1:3" x14ac:dyDescent="0.25">
      <c r="A10" s="2" t="s">
        <v>1542</v>
      </c>
      <c r="B10" s="4"/>
      <c r="C10" s="4"/>
    </row>
    <row r="11" spans="1:3" ht="30" x14ac:dyDescent="0.25">
      <c r="A11" s="3" t="s">
        <v>2676</v>
      </c>
      <c r="B11" s="4"/>
      <c r="C11" s="4"/>
    </row>
    <row r="12" spans="1:3" ht="30" x14ac:dyDescent="0.25">
      <c r="A12" s="2" t="s">
        <v>2679</v>
      </c>
      <c r="B12" s="5">
        <v>786000</v>
      </c>
      <c r="C12" s="5">
        <v>2769000</v>
      </c>
    </row>
    <row r="13" spans="1:3" x14ac:dyDescent="0.25">
      <c r="A13" s="2" t="s">
        <v>2680</v>
      </c>
      <c r="B13" s="4"/>
      <c r="C13" s="4"/>
    </row>
    <row r="14" spans="1:3" ht="30" x14ac:dyDescent="0.25">
      <c r="A14" s="3" t="s">
        <v>2676</v>
      </c>
      <c r="B14" s="4"/>
      <c r="C14" s="4"/>
    </row>
    <row r="15" spans="1:3" ht="30" x14ac:dyDescent="0.25">
      <c r="A15" s="2" t="s">
        <v>2679</v>
      </c>
      <c r="B15" s="5">
        <v>2010000</v>
      </c>
      <c r="C15" s="5">
        <v>6415000</v>
      </c>
    </row>
    <row r="16" spans="1:3" x14ac:dyDescent="0.25">
      <c r="A16" s="2" t="s">
        <v>2681</v>
      </c>
      <c r="B16" s="4"/>
      <c r="C16" s="4"/>
    </row>
    <row r="17" spans="1:3" ht="30" x14ac:dyDescent="0.25">
      <c r="A17" s="3" t="s">
        <v>2676</v>
      </c>
      <c r="B17" s="4"/>
      <c r="C17" s="4"/>
    </row>
    <row r="18" spans="1:3" ht="30" x14ac:dyDescent="0.25">
      <c r="A18" s="2" t="s">
        <v>2679</v>
      </c>
      <c r="B18" s="5">
        <v>1224000</v>
      </c>
      <c r="C18" s="5">
        <v>3646000</v>
      </c>
    </row>
    <row r="19" spans="1:3" ht="30" x14ac:dyDescent="0.25">
      <c r="A19" s="2" t="s">
        <v>2682</v>
      </c>
      <c r="B19" s="4"/>
      <c r="C19" s="4"/>
    </row>
    <row r="20" spans="1:3" ht="30" x14ac:dyDescent="0.25">
      <c r="A20" s="3" t="s">
        <v>2676</v>
      </c>
      <c r="B20" s="4"/>
      <c r="C20" s="4"/>
    </row>
    <row r="21" spans="1:3" x14ac:dyDescent="0.25">
      <c r="A21" s="2" t="s">
        <v>1245</v>
      </c>
      <c r="B21" s="13">
        <v>0.1</v>
      </c>
      <c r="C21" s="4"/>
    </row>
    <row r="22" spans="1:3" ht="30" x14ac:dyDescent="0.25">
      <c r="A22" s="2" t="s">
        <v>2683</v>
      </c>
      <c r="B22" s="4"/>
      <c r="C22" s="4"/>
    </row>
    <row r="23" spans="1:3" ht="30" x14ac:dyDescent="0.25">
      <c r="A23" s="3" t="s">
        <v>2676</v>
      </c>
      <c r="B23" s="4"/>
      <c r="C23" s="4"/>
    </row>
    <row r="24" spans="1:3" x14ac:dyDescent="0.25">
      <c r="A24" s="2" t="s">
        <v>1245</v>
      </c>
      <c r="B24" s="13">
        <v>0.5</v>
      </c>
      <c r="C24" s="4"/>
    </row>
    <row r="25" spans="1:3" x14ac:dyDescent="0.25">
      <c r="A25" s="2" t="s">
        <v>2684</v>
      </c>
      <c r="B25" s="4"/>
      <c r="C25" s="4"/>
    </row>
    <row r="26" spans="1:3" ht="30" x14ac:dyDescent="0.25">
      <c r="A26" s="3" t="s">
        <v>2676</v>
      </c>
      <c r="B26" s="4"/>
      <c r="C26" s="4"/>
    </row>
    <row r="27" spans="1:3" ht="30" x14ac:dyDescent="0.25">
      <c r="A27" s="2" t="s">
        <v>2679</v>
      </c>
      <c r="B27" s="6">
        <v>786000</v>
      </c>
      <c r="C27" s="6">
        <v>2769000</v>
      </c>
    </row>
    <row r="28" spans="1:3" ht="30" x14ac:dyDescent="0.25">
      <c r="A28" s="2" t="s">
        <v>2685</v>
      </c>
      <c r="B28" s="4"/>
      <c r="C28" s="4"/>
    </row>
    <row r="29" spans="1:3" ht="30" x14ac:dyDescent="0.25">
      <c r="A29" s="3" t="s">
        <v>2676</v>
      </c>
      <c r="B29" s="4"/>
      <c r="C29" s="4"/>
    </row>
    <row r="30" spans="1:3" x14ac:dyDescent="0.25">
      <c r="A30" s="2" t="s">
        <v>1245</v>
      </c>
      <c r="B30" s="13">
        <v>0</v>
      </c>
      <c r="C30" s="4"/>
    </row>
    <row r="31" spans="1:3" ht="30" x14ac:dyDescent="0.25">
      <c r="A31" s="2" t="s">
        <v>2686</v>
      </c>
      <c r="B31" s="4"/>
      <c r="C31" s="4"/>
    </row>
    <row r="32" spans="1:3" ht="30" x14ac:dyDescent="0.25">
      <c r="A32" s="3" t="s">
        <v>2676</v>
      </c>
      <c r="B32" s="4"/>
      <c r="C32" s="4"/>
    </row>
    <row r="33" spans="1:3" x14ac:dyDescent="0.25">
      <c r="A33" s="2" t="s">
        <v>1245</v>
      </c>
      <c r="B33" s="13">
        <v>0.56000000000000005</v>
      </c>
      <c r="C33" s="4"/>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7</v>
      </c>
      <c r="B1" s="8" t="s">
        <v>2</v>
      </c>
      <c r="C1" s="8" t="s">
        <v>28</v>
      </c>
    </row>
    <row r="2" spans="1:3" ht="30" x14ac:dyDescent="0.25">
      <c r="A2" s="1" t="s">
        <v>27</v>
      </c>
      <c r="B2" s="8"/>
      <c r="C2" s="8"/>
    </row>
    <row r="3" spans="1:3" x14ac:dyDescent="0.25">
      <c r="A3" s="3" t="s">
        <v>1514</v>
      </c>
      <c r="B3" s="4"/>
      <c r="C3" s="4"/>
    </row>
    <row r="4" spans="1:3" x14ac:dyDescent="0.25">
      <c r="A4" s="2" t="s">
        <v>313</v>
      </c>
      <c r="B4" s="6">
        <v>221897</v>
      </c>
      <c r="C4" s="6">
        <v>218110</v>
      </c>
    </row>
    <row r="5" spans="1:3" x14ac:dyDescent="0.25">
      <c r="A5" s="2" t="s">
        <v>2688</v>
      </c>
      <c r="B5" s="4"/>
      <c r="C5" s="4"/>
    </row>
    <row r="6" spans="1:3" x14ac:dyDescent="0.25">
      <c r="A6" s="3" t="s">
        <v>1514</v>
      </c>
      <c r="B6" s="4"/>
      <c r="C6" s="4"/>
    </row>
    <row r="7" spans="1:3" x14ac:dyDescent="0.25">
      <c r="A7" s="2" t="s">
        <v>1572</v>
      </c>
      <c r="B7" s="5">
        <v>167616</v>
      </c>
      <c r="C7" s="5">
        <v>148139</v>
      </c>
    </row>
    <row r="8" spans="1:3" x14ac:dyDescent="0.25">
      <c r="A8" s="2" t="s">
        <v>2689</v>
      </c>
      <c r="B8" s="5">
        <v>6421</v>
      </c>
      <c r="C8" s="5">
        <v>6360</v>
      </c>
    </row>
    <row r="9" spans="1:3" x14ac:dyDescent="0.25">
      <c r="A9" s="3" t="s">
        <v>1576</v>
      </c>
      <c r="B9" s="4"/>
      <c r="C9" s="4"/>
    </row>
    <row r="10" spans="1:3" x14ac:dyDescent="0.25">
      <c r="A10" s="2" t="s">
        <v>1577</v>
      </c>
      <c r="B10" s="5">
        <v>659594</v>
      </c>
      <c r="C10" s="5">
        <v>608409</v>
      </c>
    </row>
    <row r="11" spans="1:3" x14ac:dyDescent="0.25">
      <c r="A11" s="2" t="s">
        <v>54</v>
      </c>
      <c r="B11" s="4">
        <v>740</v>
      </c>
      <c r="C11" s="4">
        <v>843</v>
      </c>
    </row>
    <row r="12" spans="1:3" x14ac:dyDescent="0.25">
      <c r="A12" s="2" t="s">
        <v>2657</v>
      </c>
      <c r="B12" s="4"/>
      <c r="C12" s="4"/>
    </row>
    <row r="13" spans="1:3" x14ac:dyDescent="0.25">
      <c r="A13" s="3" t="s">
        <v>1514</v>
      </c>
      <c r="B13" s="4"/>
      <c r="C13" s="4"/>
    </row>
    <row r="14" spans="1:3" x14ac:dyDescent="0.25">
      <c r="A14" s="2" t="s">
        <v>313</v>
      </c>
      <c r="B14" s="5">
        <v>221897</v>
      </c>
      <c r="C14" s="5">
        <v>218110</v>
      </c>
    </row>
    <row r="15" spans="1:3" x14ac:dyDescent="0.25">
      <c r="A15" s="2" t="s">
        <v>1516</v>
      </c>
      <c r="B15" s="5">
        <v>28279</v>
      </c>
      <c r="C15" s="5">
        <v>35879</v>
      </c>
    </row>
    <row r="16" spans="1:3" x14ac:dyDescent="0.25">
      <c r="A16" s="3" t="s">
        <v>1576</v>
      </c>
      <c r="B16" s="4"/>
      <c r="C16" s="4"/>
    </row>
    <row r="17" spans="1:3" x14ac:dyDescent="0.25">
      <c r="A17" s="2" t="s">
        <v>49</v>
      </c>
      <c r="B17" s="5">
        <v>369538</v>
      </c>
      <c r="C17" s="5">
        <v>403291</v>
      </c>
    </row>
    <row r="18" spans="1:3" x14ac:dyDescent="0.25">
      <c r="A18" s="2" t="s">
        <v>92</v>
      </c>
      <c r="B18" s="5">
        <v>160052</v>
      </c>
      <c r="C18" s="5">
        <v>162194</v>
      </c>
    </row>
    <row r="19" spans="1:3" x14ac:dyDescent="0.25">
      <c r="A19" s="2" t="s">
        <v>2656</v>
      </c>
      <c r="B19" s="4">
        <v>143</v>
      </c>
      <c r="C19" s="4"/>
    </row>
    <row r="20" spans="1:3" x14ac:dyDescent="0.25">
      <c r="A20" s="2" t="s">
        <v>2680</v>
      </c>
      <c r="B20" s="4"/>
      <c r="C20" s="4"/>
    </row>
    <row r="21" spans="1:3" x14ac:dyDescent="0.25">
      <c r="A21" s="3" t="s">
        <v>1514</v>
      </c>
      <c r="B21" s="4"/>
      <c r="C21" s="4"/>
    </row>
    <row r="22" spans="1:3" x14ac:dyDescent="0.25">
      <c r="A22" s="2" t="s">
        <v>493</v>
      </c>
      <c r="B22" s="5">
        <v>813010</v>
      </c>
      <c r="C22" s="5">
        <v>800488</v>
      </c>
    </row>
    <row r="23" spans="1:3" x14ac:dyDescent="0.25">
      <c r="A23" s="2" t="s">
        <v>2690</v>
      </c>
      <c r="B23" s="4"/>
      <c r="C23" s="4"/>
    </row>
    <row r="24" spans="1:3" x14ac:dyDescent="0.25">
      <c r="A24" s="3" t="s">
        <v>1514</v>
      </c>
      <c r="B24" s="4"/>
      <c r="C24" s="4"/>
    </row>
    <row r="25" spans="1:3" x14ac:dyDescent="0.25">
      <c r="A25" s="2" t="s">
        <v>1572</v>
      </c>
      <c r="B25" s="5">
        <v>167616</v>
      </c>
      <c r="C25" s="5">
        <v>148139</v>
      </c>
    </row>
    <row r="26" spans="1:3" x14ac:dyDescent="0.25">
      <c r="A26" s="2" t="s">
        <v>313</v>
      </c>
      <c r="B26" s="5">
        <v>221897</v>
      </c>
      <c r="C26" s="5">
        <v>218110</v>
      </c>
    </row>
    <row r="27" spans="1:3" x14ac:dyDescent="0.25">
      <c r="A27" s="2" t="s">
        <v>493</v>
      </c>
      <c r="B27" s="5">
        <v>800198</v>
      </c>
      <c r="C27" s="5">
        <v>785532</v>
      </c>
    </row>
    <row r="28" spans="1:3" x14ac:dyDescent="0.25">
      <c r="A28" s="2" t="s">
        <v>1516</v>
      </c>
      <c r="B28" s="5">
        <v>28279</v>
      </c>
      <c r="C28" s="5">
        <v>35879</v>
      </c>
    </row>
    <row r="29" spans="1:3" x14ac:dyDescent="0.25">
      <c r="A29" s="2" t="s">
        <v>2689</v>
      </c>
      <c r="B29" s="5">
        <v>6421</v>
      </c>
      <c r="C29" s="5">
        <v>6360</v>
      </c>
    </row>
    <row r="30" spans="1:3" x14ac:dyDescent="0.25">
      <c r="A30" s="3" t="s">
        <v>1576</v>
      </c>
      <c r="B30" s="4"/>
      <c r="C30" s="4"/>
    </row>
    <row r="31" spans="1:3" x14ac:dyDescent="0.25">
      <c r="A31" s="2" t="s">
        <v>1577</v>
      </c>
      <c r="B31" s="5">
        <v>659594</v>
      </c>
      <c r="C31" s="5">
        <v>608409</v>
      </c>
    </row>
    <row r="32" spans="1:3" x14ac:dyDescent="0.25">
      <c r="A32" s="2" t="s">
        <v>49</v>
      </c>
      <c r="B32" s="5">
        <v>366507</v>
      </c>
      <c r="C32" s="5">
        <v>399883</v>
      </c>
    </row>
    <row r="33" spans="1:3" x14ac:dyDescent="0.25">
      <c r="A33" s="2" t="s">
        <v>92</v>
      </c>
      <c r="B33" s="5">
        <v>167027</v>
      </c>
      <c r="C33" s="5">
        <v>169835</v>
      </c>
    </row>
    <row r="34" spans="1:3" x14ac:dyDescent="0.25">
      <c r="A34" s="2" t="s">
        <v>2656</v>
      </c>
      <c r="B34" s="4">
        <v>143</v>
      </c>
      <c r="C34" s="4"/>
    </row>
    <row r="35" spans="1:3" x14ac:dyDescent="0.25">
      <c r="A35" s="2" t="s">
        <v>54</v>
      </c>
      <c r="B35" s="4">
        <v>740</v>
      </c>
      <c r="C35" s="4">
        <v>843</v>
      </c>
    </row>
    <row r="36" spans="1:3" x14ac:dyDescent="0.25">
      <c r="A36" s="2" t="s">
        <v>2171</v>
      </c>
      <c r="B36" s="4"/>
      <c r="C36" s="4"/>
    </row>
    <row r="37" spans="1:3" x14ac:dyDescent="0.25">
      <c r="A37" s="3" t="s">
        <v>1514</v>
      </c>
      <c r="B37" s="4"/>
      <c r="C37" s="4"/>
    </row>
    <row r="38" spans="1:3" x14ac:dyDescent="0.25">
      <c r="A38" s="2" t="s">
        <v>1572</v>
      </c>
      <c r="B38" s="5">
        <v>167616</v>
      </c>
      <c r="C38" s="5">
        <v>148139</v>
      </c>
    </row>
    <row r="39" spans="1:3" x14ac:dyDescent="0.25">
      <c r="A39" s="2" t="s">
        <v>313</v>
      </c>
      <c r="B39" s="5">
        <v>221897</v>
      </c>
      <c r="C39" s="5">
        <v>218110</v>
      </c>
    </row>
    <row r="40" spans="1:3" x14ac:dyDescent="0.25">
      <c r="A40" s="2" t="s">
        <v>493</v>
      </c>
      <c r="B40" s="5">
        <v>813010</v>
      </c>
      <c r="C40" s="5">
        <v>800488</v>
      </c>
    </row>
    <row r="41" spans="1:3" x14ac:dyDescent="0.25">
      <c r="A41" s="2" t="s">
        <v>1516</v>
      </c>
      <c r="B41" s="5">
        <v>28279</v>
      </c>
      <c r="C41" s="5">
        <v>35879</v>
      </c>
    </row>
    <row r="42" spans="1:3" x14ac:dyDescent="0.25">
      <c r="A42" s="2" t="s">
        <v>2689</v>
      </c>
      <c r="B42" s="5">
        <v>6421</v>
      </c>
      <c r="C42" s="5">
        <v>6360</v>
      </c>
    </row>
    <row r="43" spans="1:3" x14ac:dyDescent="0.25">
      <c r="A43" s="3" t="s">
        <v>1576</v>
      </c>
      <c r="B43" s="4"/>
      <c r="C43" s="4"/>
    </row>
    <row r="44" spans="1:3" x14ac:dyDescent="0.25">
      <c r="A44" s="2" t="s">
        <v>1577</v>
      </c>
      <c r="B44" s="5">
        <v>659594</v>
      </c>
      <c r="C44" s="5">
        <v>608409</v>
      </c>
    </row>
    <row r="45" spans="1:3" x14ac:dyDescent="0.25">
      <c r="A45" s="2" t="s">
        <v>49</v>
      </c>
      <c r="B45" s="5">
        <v>369538</v>
      </c>
      <c r="C45" s="5">
        <v>403291</v>
      </c>
    </row>
    <row r="46" spans="1:3" x14ac:dyDescent="0.25">
      <c r="A46" s="2" t="s">
        <v>92</v>
      </c>
      <c r="B46" s="5">
        <v>160052</v>
      </c>
      <c r="C46" s="5">
        <v>162194</v>
      </c>
    </row>
    <row r="47" spans="1:3" x14ac:dyDescent="0.25">
      <c r="A47" s="2" t="s">
        <v>2656</v>
      </c>
      <c r="B47" s="4">
        <v>143</v>
      </c>
      <c r="C47" s="4"/>
    </row>
    <row r="48" spans="1:3" x14ac:dyDescent="0.25">
      <c r="A48" s="2" t="s">
        <v>54</v>
      </c>
      <c r="B48" s="4">
        <v>740</v>
      </c>
      <c r="C48" s="4">
        <v>843</v>
      </c>
    </row>
    <row r="49" spans="1:3" ht="30" x14ac:dyDescent="0.25">
      <c r="A49" s="2" t="s">
        <v>2691</v>
      </c>
      <c r="B49" s="4"/>
      <c r="C49" s="4"/>
    </row>
    <row r="50" spans="1:3" x14ac:dyDescent="0.25">
      <c r="A50" s="3" t="s">
        <v>1514</v>
      </c>
      <c r="B50" s="4"/>
      <c r="C50" s="4"/>
    </row>
    <row r="51" spans="1:3" x14ac:dyDescent="0.25">
      <c r="A51" s="2" t="s">
        <v>2641</v>
      </c>
      <c r="B51" s="4">
        <v>448</v>
      </c>
      <c r="C51" s="4">
        <v>511</v>
      </c>
    </row>
    <row r="52" spans="1:3" ht="30" x14ac:dyDescent="0.25">
      <c r="A52" s="2" t="s">
        <v>2692</v>
      </c>
      <c r="B52" s="4"/>
      <c r="C52" s="4"/>
    </row>
    <row r="53" spans="1:3" x14ac:dyDescent="0.25">
      <c r="A53" s="3" t="s">
        <v>1514</v>
      </c>
      <c r="B53" s="4"/>
      <c r="C53" s="4"/>
    </row>
    <row r="54" spans="1:3" x14ac:dyDescent="0.25">
      <c r="A54" s="2" t="s">
        <v>2641</v>
      </c>
      <c r="B54" s="4">
        <v>448</v>
      </c>
      <c r="C54" s="4">
        <v>511</v>
      </c>
    </row>
    <row r="55" spans="1:3" ht="30" x14ac:dyDescent="0.25">
      <c r="A55" s="2" t="s">
        <v>2693</v>
      </c>
      <c r="B55" s="4"/>
      <c r="C55" s="4"/>
    </row>
    <row r="56" spans="1:3" x14ac:dyDescent="0.25">
      <c r="A56" s="3" t="s">
        <v>1514</v>
      </c>
      <c r="B56" s="4"/>
      <c r="C56" s="4"/>
    </row>
    <row r="57" spans="1:3" x14ac:dyDescent="0.25">
      <c r="A57" s="2" t="s">
        <v>2641</v>
      </c>
      <c r="B57" s="4">
        <v>448</v>
      </c>
      <c r="C57" s="4">
        <v>511</v>
      </c>
    </row>
    <row r="58" spans="1:3" x14ac:dyDescent="0.25">
      <c r="A58" s="2" t="s">
        <v>2639</v>
      </c>
      <c r="B58" s="4"/>
      <c r="C58" s="4"/>
    </row>
    <row r="59" spans="1:3" x14ac:dyDescent="0.25">
      <c r="A59" s="3" t="s">
        <v>1514</v>
      </c>
      <c r="B59" s="4"/>
      <c r="C59" s="4"/>
    </row>
    <row r="60" spans="1:3" x14ac:dyDescent="0.25">
      <c r="A60" s="2" t="s">
        <v>2641</v>
      </c>
      <c r="B60" s="4">
        <v>448</v>
      </c>
      <c r="C60" s="4"/>
    </row>
    <row r="61" spans="1:3" x14ac:dyDescent="0.25">
      <c r="A61" s="2" t="s">
        <v>2694</v>
      </c>
      <c r="B61" s="4"/>
      <c r="C61" s="4"/>
    </row>
    <row r="62" spans="1:3" x14ac:dyDescent="0.25">
      <c r="A62" s="3" t="s">
        <v>1514</v>
      </c>
      <c r="B62" s="4"/>
      <c r="C62" s="4"/>
    </row>
    <row r="63" spans="1:3" x14ac:dyDescent="0.25">
      <c r="A63" s="2" t="s">
        <v>2641</v>
      </c>
      <c r="B63" s="4"/>
      <c r="C63" s="4">
        <v>22</v>
      </c>
    </row>
    <row r="64" spans="1:3" ht="30" x14ac:dyDescent="0.25">
      <c r="A64" s="2" t="s">
        <v>2695</v>
      </c>
      <c r="B64" s="4"/>
      <c r="C64" s="4"/>
    </row>
    <row r="65" spans="1:3" x14ac:dyDescent="0.25">
      <c r="A65" s="3" t="s">
        <v>1514</v>
      </c>
      <c r="B65" s="4"/>
      <c r="C65" s="4"/>
    </row>
    <row r="66" spans="1:3" x14ac:dyDescent="0.25">
      <c r="A66" s="2" t="s">
        <v>2641</v>
      </c>
      <c r="B66" s="4"/>
      <c r="C66" s="4">
        <v>22</v>
      </c>
    </row>
    <row r="67" spans="1:3" ht="30" x14ac:dyDescent="0.25">
      <c r="A67" s="2" t="s">
        <v>2696</v>
      </c>
      <c r="B67" s="4"/>
      <c r="C67" s="4"/>
    </row>
    <row r="68" spans="1:3" x14ac:dyDescent="0.25">
      <c r="A68" s="3" t="s">
        <v>1514</v>
      </c>
      <c r="B68" s="4"/>
      <c r="C68" s="4"/>
    </row>
    <row r="69" spans="1:3" x14ac:dyDescent="0.25">
      <c r="A69" s="2" t="s">
        <v>2641</v>
      </c>
      <c r="B69" s="4"/>
      <c r="C69" s="4">
        <v>22</v>
      </c>
    </row>
    <row r="70" spans="1:3" ht="30" x14ac:dyDescent="0.25">
      <c r="A70" s="2" t="s">
        <v>2697</v>
      </c>
      <c r="B70" s="4"/>
      <c r="C70" s="4"/>
    </row>
    <row r="71" spans="1:3" x14ac:dyDescent="0.25">
      <c r="A71" s="3" t="s">
        <v>1514</v>
      </c>
      <c r="B71" s="4"/>
      <c r="C71" s="4"/>
    </row>
    <row r="72" spans="1:3" x14ac:dyDescent="0.25">
      <c r="A72" s="2" t="s">
        <v>2641</v>
      </c>
      <c r="B72" s="4">
        <v>40</v>
      </c>
      <c r="C72" s="4"/>
    </row>
    <row r="73" spans="1:3" x14ac:dyDescent="0.25">
      <c r="A73" s="3" t="s">
        <v>1576</v>
      </c>
      <c r="B73" s="4"/>
      <c r="C73" s="4"/>
    </row>
    <row r="74" spans="1:3" x14ac:dyDescent="0.25">
      <c r="A74" s="2" t="s">
        <v>2656</v>
      </c>
      <c r="B74" s="4"/>
      <c r="C74" s="4">
        <v>331</v>
      </c>
    </row>
    <row r="75" spans="1:3" ht="30" x14ac:dyDescent="0.25">
      <c r="A75" s="2" t="s">
        <v>2698</v>
      </c>
      <c r="B75" s="4"/>
      <c r="C75" s="4"/>
    </row>
    <row r="76" spans="1:3" x14ac:dyDescent="0.25">
      <c r="A76" s="3" t="s">
        <v>1514</v>
      </c>
      <c r="B76" s="4"/>
      <c r="C76" s="4"/>
    </row>
    <row r="77" spans="1:3" x14ac:dyDescent="0.25">
      <c r="A77" s="2" t="s">
        <v>2641</v>
      </c>
      <c r="B77" s="4">
        <v>40</v>
      </c>
      <c r="C77" s="4"/>
    </row>
    <row r="78" spans="1:3" x14ac:dyDescent="0.25">
      <c r="A78" s="3" t="s">
        <v>1576</v>
      </c>
      <c r="B78" s="4"/>
      <c r="C78" s="4"/>
    </row>
    <row r="79" spans="1:3" x14ac:dyDescent="0.25">
      <c r="A79" s="2" t="s">
        <v>2656</v>
      </c>
      <c r="B79" s="4"/>
      <c r="C79" s="4">
        <v>331</v>
      </c>
    </row>
    <row r="80" spans="1:3" ht="30" x14ac:dyDescent="0.25">
      <c r="A80" s="2" t="s">
        <v>2699</v>
      </c>
      <c r="B80" s="4"/>
      <c r="C80" s="4"/>
    </row>
    <row r="81" spans="1:3" x14ac:dyDescent="0.25">
      <c r="A81" s="3" t="s">
        <v>1514</v>
      </c>
      <c r="B81" s="4"/>
      <c r="C81" s="4"/>
    </row>
    <row r="82" spans="1:3" x14ac:dyDescent="0.25">
      <c r="A82" s="2" t="s">
        <v>2641</v>
      </c>
      <c r="B82" s="4">
        <v>40</v>
      </c>
      <c r="C82" s="4"/>
    </row>
    <row r="83" spans="1:3" x14ac:dyDescent="0.25">
      <c r="A83" s="3" t="s">
        <v>1576</v>
      </c>
      <c r="B83" s="4"/>
      <c r="C83" s="4"/>
    </row>
    <row r="84" spans="1:3" x14ac:dyDescent="0.25">
      <c r="A84" s="2" t="s">
        <v>2656</v>
      </c>
      <c r="B84" s="4"/>
      <c r="C84" s="6">
        <v>33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00</v>
      </c>
      <c r="B1" s="8" t="s">
        <v>2454</v>
      </c>
      <c r="C1" s="8"/>
      <c r="D1" s="8"/>
      <c r="E1" s="8"/>
      <c r="F1" s="8"/>
      <c r="G1" s="8"/>
      <c r="H1" s="8"/>
      <c r="I1" s="8"/>
      <c r="J1" s="8" t="s">
        <v>1</v>
      </c>
      <c r="K1" s="8"/>
      <c r="L1" s="8"/>
    </row>
    <row r="2" spans="1:12" ht="30" x14ac:dyDescent="0.25">
      <c r="A2" s="1" t="s">
        <v>27</v>
      </c>
      <c r="B2" s="8" t="s">
        <v>2</v>
      </c>
      <c r="C2" s="8" t="s">
        <v>2455</v>
      </c>
      <c r="D2" s="8" t="s">
        <v>4</v>
      </c>
      <c r="E2" s="8" t="s">
        <v>2456</v>
      </c>
      <c r="F2" s="8" t="s">
        <v>28</v>
      </c>
      <c r="G2" s="8" t="s">
        <v>2457</v>
      </c>
      <c r="H2" s="8" t="s">
        <v>2458</v>
      </c>
      <c r="I2" s="8" t="s">
        <v>2459</v>
      </c>
      <c r="J2" s="1" t="s">
        <v>2</v>
      </c>
      <c r="K2" s="8" t="s">
        <v>28</v>
      </c>
      <c r="L2" s="8" t="s">
        <v>80</v>
      </c>
    </row>
    <row r="3" spans="1:12" x14ac:dyDescent="0.25">
      <c r="A3" s="1"/>
      <c r="B3" s="8"/>
      <c r="C3" s="8"/>
      <c r="D3" s="8"/>
      <c r="E3" s="8"/>
      <c r="F3" s="8"/>
      <c r="G3" s="8"/>
      <c r="H3" s="8"/>
      <c r="I3" s="8"/>
      <c r="J3" s="1" t="s">
        <v>2701</v>
      </c>
      <c r="K3" s="8"/>
      <c r="L3" s="8"/>
    </row>
    <row r="4" spans="1:12" ht="30" x14ac:dyDescent="0.25">
      <c r="A4" s="3" t="s">
        <v>2702</v>
      </c>
      <c r="B4" s="4"/>
      <c r="C4" s="4"/>
      <c r="D4" s="4"/>
      <c r="E4" s="4"/>
      <c r="F4" s="4"/>
      <c r="G4" s="4"/>
      <c r="H4" s="4"/>
      <c r="I4" s="4"/>
      <c r="J4" s="4"/>
      <c r="K4" s="4"/>
      <c r="L4" s="4"/>
    </row>
    <row r="5" spans="1:12" x14ac:dyDescent="0.25">
      <c r="A5" s="2" t="s">
        <v>2703</v>
      </c>
      <c r="B5" s="4"/>
      <c r="C5" s="4"/>
      <c r="D5" s="4"/>
      <c r="E5" s="4"/>
      <c r="F5" s="4"/>
      <c r="G5" s="4"/>
      <c r="H5" s="4"/>
      <c r="I5" s="4"/>
      <c r="J5" s="4">
        <v>3</v>
      </c>
      <c r="K5" s="4"/>
      <c r="L5" s="4"/>
    </row>
    <row r="6" spans="1:12" x14ac:dyDescent="0.25">
      <c r="A6" s="3" t="s">
        <v>1601</v>
      </c>
      <c r="B6" s="4"/>
      <c r="C6" s="4"/>
      <c r="D6" s="4"/>
      <c r="E6" s="4"/>
      <c r="F6" s="4"/>
      <c r="G6" s="4"/>
      <c r="H6" s="4"/>
      <c r="I6" s="4"/>
      <c r="J6" s="4"/>
      <c r="K6" s="4"/>
      <c r="L6" s="4"/>
    </row>
    <row r="7" spans="1:12" x14ac:dyDescent="0.25">
      <c r="A7" s="2" t="s">
        <v>81</v>
      </c>
      <c r="B7" s="6">
        <v>21651</v>
      </c>
      <c r="C7" s="6">
        <v>21838</v>
      </c>
      <c r="D7" s="6">
        <v>21712</v>
      </c>
      <c r="E7" s="6">
        <v>21294</v>
      </c>
      <c r="F7" s="6">
        <v>22205</v>
      </c>
      <c r="G7" s="6">
        <v>19654</v>
      </c>
      <c r="H7" s="6">
        <v>19230</v>
      </c>
      <c r="I7" s="6">
        <v>19123</v>
      </c>
      <c r="J7" s="6">
        <v>86495</v>
      </c>
      <c r="K7" s="6">
        <v>80212</v>
      </c>
      <c r="L7" s="6">
        <v>76964</v>
      </c>
    </row>
    <row r="8" spans="1:12" x14ac:dyDescent="0.25">
      <c r="A8" s="2" t="s">
        <v>98</v>
      </c>
      <c r="B8" s="4"/>
      <c r="C8" s="4"/>
      <c r="D8" s="4"/>
      <c r="E8" s="4"/>
      <c r="F8" s="4"/>
      <c r="G8" s="4"/>
      <c r="H8" s="4"/>
      <c r="I8" s="4"/>
      <c r="J8" s="5">
        <v>5108</v>
      </c>
      <c r="K8" s="5">
        <v>7510</v>
      </c>
      <c r="L8" s="5">
        <v>7692</v>
      </c>
    </row>
    <row r="9" spans="1:12" x14ac:dyDescent="0.25">
      <c r="A9" s="2" t="s">
        <v>1607</v>
      </c>
      <c r="B9" s="4"/>
      <c r="C9" s="4"/>
      <c r="D9" s="4"/>
      <c r="E9" s="4"/>
      <c r="F9" s="4"/>
      <c r="G9" s="4"/>
      <c r="H9" s="4"/>
      <c r="I9" s="4"/>
      <c r="J9" s="5">
        <v>14463</v>
      </c>
      <c r="K9" s="5">
        <v>14710</v>
      </c>
      <c r="L9" s="5">
        <v>12930</v>
      </c>
    </row>
    <row r="10" spans="1:12" x14ac:dyDescent="0.25">
      <c r="A10" s="2" t="s">
        <v>1613</v>
      </c>
      <c r="B10" s="4"/>
      <c r="C10" s="4"/>
      <c r="D10" s="4"/>
      <c r="E10" s="4"/>
      <c r="F10" s="4"/>
      <c r="G10" s="4"/>
      <c r="H10" s="4"/>
      <c r="I10" s="4"/>
      <c r="J10" s="5">
        <v>106066</v>
      </c>
      <c r="K10" s="5">
        <v>102432</v>
      </c>
      <c r="L10" s="5">
        <v>97586</v>
      </c>
    </row>
    <row r="11" spans="1:12" x14ac:dyDescent="0.25">
      <c r="A11" s="3" t="s">
        <v>1618</v>
      </c>
      <c r="B11" s="4"/>
      <c r="C11" s="4"/>
      <c r="D11" s="4"/>
      <c r="E11" s="4"/>
      <c r="F11" s="4"/>
      <c r="G11" s="4"/>
      <c r="H11" s="4"/>
      <c r="I11" s="4"/>
      <c r="J11" s="4"/>
      <c r="K11" s="4"/>
      <c r="L11" s="4"/>
    </row>
    <row r="12" spans="1:12" x14ac:dyDescent="0.25">
      <c r="A12" s="2" t="s">
        <v>95</v>
      </c>
      <c r="B12" s="4"/>
      <c r="C12" s="4"/>
      <c r="D12" s="4"/>
      <c r="E12" s="4"/>
      <c r="F12" s="4"/>
      <c r="G12" s="4"/>
      <c r="H12" s="4"/>
      <c r="I12" s="4"/>
      <c r="J12" s="5">
        <v>16330</v>
      </c>
      <c r="K12" s="5">
        <v>15085</v>
      </c>
      <c r="L12" s="5">
        <v>12405</v>
      </c>
    </row>
    <row r="13" spans="1:12" x14ac:dyDescent="0.25">
      <c r="A13" s="2" t="s">
        <v>90</v>
      </c>
      <c r="B13" s="4"/>
      <c r="C13" s="4"/>
      <c r="D13" s="4"/>
      <c r="E13" s="4"/>
      <c r="F13" s="4"/>
      <c r="G13" s="4"/>
      <c r="H13" s="4"/>
      <c r="I13" s="4"/>
      <c r="J13" s="5">
        <v>8525</v>
      </c>
      <c r="K13" s="5">
        <v>8623</v>
      </c>
      <c r="L13" s="5">
        <v>10111</v>
      </c>
    </row>
    <row r="14" spans="1:12" x14ac:dyDescent="0.25">
      <c r="A14" s="2" t="s">
        <v>106</v>
      </c>
      <c r="B14" s="4"/>
      <c r="C14" s="4"/>
      <c r="D14" s="4"/>
      <c r="E14" s="4"/>
      <c r="F14" s="4"/>
      <c r="G14" s="4"/>
      <c r="H14" s="4"/>
      <c r="I14" s="4"/>
      <c r="J14" s="5">
        <v>36310</v>
      </c>
      <c r="K14" s="5">
        <v>31167</v>
      </c>
      <c r="L14" s="5">
        <v>27813</v>
      </c>
    </row>
    <row r="15" spans="1:12" x14ac:dyDescent="0.25">
      <c r="A15" s="2" t="s">
        <v>1629</v>
      </c>
      <c r="B15" s="4"/>
      <c r="C15" s="4"/>
      <c r="D15" s="4"/>
      <c r="E15" s="4"/>
      <c r="F15" s="4"/>
      <c r="G15" s="4"/>
      <c r="H15" s="4"/>
      <c r="I15" s="4"/>
      <c r="J15" s="5">
        <v>27825</v>
      </c>
      <c r="K15" s="5">
        <v>26445</v>
      </c>
      <c r="L15" s="5">
        <v>23229</v>
      </c>
    </row>
    <row r="16" spans="1:12" x14ac:dyDescent="0.25">
      <c r="A16" s="2" t="s">
        <v>1635</v>
      </c>
      <c r="B16" s="4"/>
      <c r="C16" s="4"/>
      <c r="D16" s="4"/>
      <c r="E16" s="4"/>
      <c r="F16" s="4"/>
      <c r="G16" s="4"/>
      <c r="H16" s="4"/>
      <c r="I16" s="4"/>
      <c r="J16" s="5">
        <v>88990</v>
      </c>
      <c r="K16" s="5">
        <v>81320</v>
      </c>
      <c r="L16" s="5">
        <v>73558</v>
      </c>
    </row>
    <row r="17" spans="1:12" x14ac:dyDescent="0.25">
      <c r="A17" s="2" t="s">
        <v>1641</v>
      </c>
      <c r="B17" s="5">
        <v>3118</v>
      </c>
      <c r="C17" s="5">
        <v>4620</v>
      </c>
      <c r="D17" s="5">
        <v>5316</v>
      </c>
      <c r="E17" s="5">
        <v>4022</v>
      </c>
      <c r="F17" s="5">
        <v>3945</v>
      </c>
      <c r="G17" s="5">
        <v>4860</v>
      </c>
      <c r="H17" s="5">
        <v>6443</v>
      </c>
      <c r="I17" s="5">
        <v>5864</v>
      </c>
      <c r="J17" s="5">
        <v>17076</v>
      </c>
      <c r="K17" s="5">
        <v>21112</v>
      </c>
      <c r="L17" s="5">
        <v>24028</v>
      </c>
    </row>
    <row r="18" spans="1:12" x14ac:dyDescent="0.25">
      <c r="A18" s="2" t="s">
        <v>111</v>
      </c>
      <c r="B18" s="4"/>
      <c r="C18" s="4"/>
      <c r="D18" s="4"/>
      <c r="E18" s="4"/>
      <c r="F18" s="4"/>
      <c r="G18" s="4"/>
      <c r="H18" s="4"/>
      <c r="I18" s="4"/>
      <c r="J18" s="5">
        <v>4730</v>
      </c>
      <c r="K18" s="5">
        <v>6710</v>
      </c>
      <c r="L18" s="5">
        <v>7646</v>
      </c>
    </row>
    <row r="19" spans="1:12" x14ac:dyDescent="0.25">
      <c r="A19" s="2" t="s">
        <v>112</v>
      </c>
      <c r="B19" s="5">
        <v>2417</v>
      </c>
      <c r="C19" s="5">
        <v>3294</v>
      </c>
      <c r="D19" s="5">
        <v>3742</v>
      </c>
      <c r="E19" s="5">
        <v>2893</v>
      </c>
      <c r="F19" s="5">
        <v>2852</v>
      </c>
      <c r="G19" s="5">
        <v>3366</v>
      </c>
      <c r="H19" s="5">
        <v>4178</v>
      </c>
      <c r="I19" s="5">
        <v>4006</v>
      </c>
      <c r="J19" s="5">
        <v>12346</v>
      </c>
      <c r="K19" s="5">
        <v>14402</v>
      </c>
      <c r="L19" s="5">
        <v>16382</v>
      </c>
    </row>
    <row r="20" spans="1:12" x14ac:dyDescent="0.25">
      <c r="A20" s="2" t="s">
        <v>45</v>
      </c>
      <c r="B20" s="5">
        <v>1333323</v>
      </c>
      <c r="C20" s="4"/>
      <c r="D20" s="4"/>
      <c r="E20" s="4"/>
      <c r="F20" s="5">
        <v>1312297</v>
      </c>
      <c r="G20" s="4"/>
      <c r="H20" s="4"/>
      <c r="I20" s="4"/>
      <c r="J20" s="5">
        <v>1333323</v>
      </c>
      <c r="K20" s="5">
        <v>1312297</v>
      </c>
      <c r="L20" s="5">
        <v>977018</v>
      </c>
    </row>
    <row r="21" spans="1:12" x14ac:dyDescent="0.25">
      <c r="A21" s="2" t="s">
        <v>41</v>
      </c>
      <c r="B21" s="5">
        <v>14425</v>
      </c>
      <c r="C21" s="4"/>
      <c r="D21" s="4"/>
      <c r="E21" s="4"/>
      <c r="F21" s="5">
        <v>14425</v>
      </c>
      <c r="G21" s="4"/>
      <c r="H21" s="4"/>
      <c r="I21" s="4"/>
      <c r="J21" s="5">
        <v>14425</v>
      </c>
      <c r="K21" s="5">
        <v>14425</v>
      </c>
      <c r="L21" s="5">
        <v>10723</v>
      </c>
    </row>
    <row r="22" spans="1:12" x14ac:dyDescent="0.25">
      <c r="A22" s="2" t="s">
        <v>1661</v>
      </c>
      <c r="B22" s="4"/>
      <c r="C22" s="4"/>
      <c r="D22" s="4"/>
      <c r="E22" s="4"/>
      <c r="F22" s="4"/>
      <c r="G22" s="4"/>
      <c r="H22" s="4"/>
      <c r="I22" s="4"/>
      <c r="J22" s="5">
        <v>1927</v>
      </c>
      <c r="K22" s="5">
        <v>3884</v>
      </c>
      <c r="L22" s="5">
        <v>1190</v>
      </c>
    </row>
    <row r="23" spans="1:12" x14ac:dyDescent="0.25">
      <c r="A23" s="2" t="s">
        <v>1148</v>
      </c>
      <c r="B23" s="4"/>
      <c r="C23" s="4"/>
      <c r="D23" s="4"/>
      <c r="E23" s="4"/>
      <c r="F23" s="4"/>
      <c r="G23" s="4"/>
      <c r="H23" s="4"/>
      <c r="I23" s="4"/>
      <c r="J23" s="4"/>
      <c r="K23" s="4"/>
      <c r="L23" s="4"/>
    </row>
    <row r="24" spans="1:12" x14ac:dyDescent="0.25">
      <c r="A24" s="3" t="s">
        <v>1601</v>
      </c>
      <c r="B24" s="4"/>
      <c r="C24" s="4"/>
      <c r="D24" s="4"/>
      <c r="E24" s="4"/>
      <c r="F24" s="4"/>
      <c r="G24" s="4"/>
      <c r="H24" s="4"/>
      <c r="I24" s="4"/>
      <c r="J24" s="4"/>
      <c r="K24" s="4"/>
      <c r="L24" s="4"/>
    </row>
    <row r="25" spans="1:12" x14ac:dyDescent="0.25">
      <c r="A25" s="2" t="s">
        <v>81</v>
      </c>
      <c r="B25" s="4"/>
      <c r="C25" s="4"/>
      <c r="D25" s="4"/>
      <c r="E25" s="4"/>
      <c r="F25" s="4"/>
      <c r="G25" s="4"/>
      <c r="H25" s="4"/>
      <c r="I25" s="4"/>
      <c r="J25" s="4"/>
      <c r="K25" s="4">
        <v>2</v>
      </c>
      <c r="L25" s="4"/>
    </row>
    <row r="26" spans="1:12" x14ac:dyDescent="0.25">
      <c r="A26" s="2" t="s">
        <v>1607</v>
      </c>
      <c r="B26" s="4"/>
      <c r="C26" s="4"/>
      <c r="D26" s="4"/>
      <c r="E26" s="4"/>
      <c r="F26" s="4"/>
      <c r="G26" s="4"/>
      <c r="H26" s="4"/>
      <c r="I26" s="4"/>
      <c r="J26" s="5">
        <v>1358</v>
      </c>
      <c r="K26" s="5">
        <v>1540</v>
      </c>
      <c r="L26" s="5">
        <v>1322</v>
      </c>
    </row>
    <row r="27" spans="1:12" x14ac:dyDescent="0.25">
      <c r="A27" s="2" t="s">
        <v>1613</v>
      </c>
      <c r="B27" s="4"/>
      <c r="C27" s="4"/>
      <c r="D27" s="4"/>
      <c r="E27" s="4"/>
      <c r="F27" s="4"/>
      <c r="G27" s="4"/>
      <c r="H27" s="4"/>
      <c r="I27" s="4"/>
      <c r="J27" s="5">
        <v>1358</v>
      </c>
      <c r="K27" s="5">
        <v>1542</v>
      </c>
      <c r="L27" s="5">
        <v>1322</v>
      </c>
    </row>
    <row r="28" spans="1:12" x14ac:dyDescent="0.25">
      <c r="A28" s="3" t="s">
        <v>1618</v>
      </c>
      <c r="B28" s="4"/>
      <c r="C28" s="4"/>
      <c r="D28" s="4"/>
      <c r="E28" s="4"/>
      <c r="F28" s="4"/>
      <c r="G28" s="4"/>
      <c r="H28" s="4"/>
      <c r="I28" s="4"/>
      <c r="J28" s="4"/>
      <c r="K28" s="4"/>
      <c r="L28" s="4"/>
    </row>
    <row r="29" spans="1:12" x14ac:dyDescent="0.25">
      <c r="A29" s="2" t="s">
        <v>90</v>
      </c>
      <c r="B29" s="4"/>
      <c r="C29" s="4"/>
      <c r="D29" s="4"/>
      <c r="E29" s="4"/>
      <c r="F29" s="4"/>
      <c r="G29" s="4"/>
      <c r="H29" s="4"/>
      <c r="I29" s="4"/>
      <c r="J29" s="4">
        <v>960</v>
      </c>
      <c r="K29" s="4">
        <v>811</v>
      </c>
      <c r="L29" s="4">
        <v>988</v>
      </c>
    </row>
    <row r="30" spans="1:12" x14ac:dyDescent="0.25">
      <c r="A30" s="2" t="s">
        <v>106</v>
      </c>
      <c r="B30" s="4"/>
      <c r="C30" s="4"/>
      <c r="D30" s="4"/>
      <c r="E30" s="4"/>
      <c r="F30" s="4"/>
      <c r="G30" s="4"/>
      <c r="H30" s="4"/>
      <c r="I30" s="4"/>
      <c r="J30" s="4">
        <v>836</v>
      </c>
      <c r="K30" s="4">
        <v>811</v>
      </c>
      <c r="L30" s="4">
        <v>865</v>
      </c>
    </row>
    <row r="31" spans="1:12" x14ac:dyDescent="0.25">
      <c r="A31" s="2" t="s">
        <v>1629</v>
      </c>
      <c r="B31" s="4"/>
      <c r="C31" s="4"/>
      <c r="D31" s="4"/>
      <c r="E31" s="4"/>
      <c r="F31" s="4"/>
      <c r="G31" s="4"/>
      <c r="H31" s="4"/>
      <c r="I31" s="4"/>
      <c r="J31" s="4">
        <v>508</v>
      </c>
      <c r="K31" s="5">
        <v>1764</v>
      </c>
      <c r="L31" s="4">
        <v>479</v>
      </c>
    </row>
    <row r="32" spans="1:12" x14ac:dyDescent="0.25">
      <c r="A32" s="2" t="s">
        <v>1635</v>
      </c>
      <c r="B32" s="4"/>
      <c r="C32" s="4"/>
      <c r="D32" s="4"/>
      <c r="E32" s="4"/>
      <c r="F32" s="4"/>
      <c r="G32" s="4"/>
      <c r="H32" s="4"/>
      <c r="I32" s="4"/>
      <c r="J32" s="5">
        <v>2304</v>
      </c>
      <c r="K32" s="5">
        <v>3386</v>
      </c>
      <c r="L32" s="5">
        <v>2332</v>
      </c>
    </row>
    <row r="33" spans="1:12" x14ac:dyDescent="0.25">
      <c r="A33" s="2" t="s">
        <v>1641</v>
      </c>
      <c r="B33" s="4"/>
      <c r="C33" s="4"/>
      <c r="D33" s="4"/>
      <c r="E33" s="4"/>
      <c r="F33" s="4"/>
      <c r="G33" s="4"/>
      <c r="H33" s="4"/>
      <c r="I33" s="4"/>
      <c r="J33" s="4">
        <v>-946</v>
      </c>
      <c r="K33" s="5">
        <v>-1844</v>
      </c>
      <c r="L33" s="5">
        <v>-1010</v>
      </c>
    </row>
    <row r="34" spans="1:12" x14ac:dyDescent="0.25">
      <c r="A34" s="2" t="s">
        <v>111</v>
      </c>
      <c r="B34" s="4"/>
      <c r="C34" s="4"/>
      <c r="D34" s="4"/>
      <c r="E34" s="4"/>
      <c r="F34" s="4"/>
      <c r="G34" s="4"/>
      <c r="H34" s="4"/>
      <c r="I34" s="4"/>
      <c r="J34" s="4">
        <v>-359</v>
      </c>
      <c r="K34" s="4">
        <v>-446</v>
      </c>
      <c r="L34" s="4">
        <v>-383</v>
      </c>
    </row>
    <row r="35" spans="1:12" x14ac:dyDescent="0.25">
      <c r="A35" s="2" t="s">
        <v>112</v>
      </c>
      <c r="B35" s="4"/>
      <c r="C35" s="4"/>
      <c r="D35" s="4"/>
      <c r="E35" s="4"/>
      <c r="F35" s="4"/>
      <c r="G35" s="4"/>
      <c r="H35" s="4"/>
      <c r="I35" s="4"/>
      <c r="J35" s="4">
        <v>-587</v>
      </c>
      <c r="K35" s="5">
        <v>-1398</v>
      </c>
      <c r="L35" s="4">
        <v>-627</v>
      </c>
    </row>
    <row r="36" spans="1:12" x14ac:dyDescent="0.25">
      <c r="A36" s="2" t="s">
        <v>45</v>
      </c>
      <c r="B36" s="5">
        <v>4208</v>
      </c>
      <c r="C36" s="4"/>
      <c r="D36" s="4"/>
      <c r="E36" s="4"/>
      <c r="F36" s="5">
        <v>4017</v>
      </c>
      <c r="G36" s="4"/>
      <c r="H36" s="4"/>
      <c r="I36" s="4"/>
      <c r="J36" s="5">
        <v>4208</v>
      </c>
      <c r="K36" s="5">
        <v>4017</v>
      </c>
      <c r="L36" s="5">
        <v>3570</v>
      </c>
    </row>
    <row r="37" spans="1:12" x14ac:dyDescent="0.25">
      <c r="A37" s="2" t="s">
        <v>1661</v>
      </c>
      <c r="B37" s="4"/>
      <c r="C37" s="4"/>
      <c r="D37" s="4"/>
      <c r="E37" s="4"/>
      <c r="F37" s="4"/>
      <c r="G37" s="4"/>
      <c r="H37" s="4"/>
      <c r="I37" s="4"/>
      <c r="J37" s="4">
        <v>1</v>
      </c>
      <c r="K37" s="4">
        <v>2</v>
      </c>
      <c r="L37" s="4"/>
    </row>
    <row r="38" spans="1:12" x14ac:dyDescent="0.25">
      <c r="A38" s="2" t="s">
        <v>2704</v>
      </c>
      <c r="B38" s="4"/>
      <c r="C38" s="4"/>
      <c r="D38" s="4"/>
      <c r="E38" s="4"/>
      <c r="F38" s="4"/>
      <c r="G38" s="4"/>
      <c r="H38" s="4"/>
      <c r="I38" s="4"/>
      <c r="J38" s="4"/>
      <c r="K38" s="4"/>
      <c r="L38" s="4"/>
    </row>
    <row r="39" spans="1:12" x14ac:dyDescent="0.25">
      <c r="A39" s="3" t="s">
        <v>1601</v>
      </c>
      <c r="B39" s="4"/>
      <c r="C39" s="4"/>
      <c r="D39" s="4"/>
      <c r="E39" s="4"/>
      <c r="F39" s="4"/>
      <c r="G39" s="4"/>
      <c r="H39" s="4"/>
      <c r="I39" s="4"/>
      <c r="J39" s="4"/>
      <c r="K39" s="4"/>
      <c r="L39" s="4"/>
    </row>
    <row r="40" spans="1:12" x14ac:dyDescent="0.25">
      <c r="A40" s="2" t="s">
        <v>81</v>
      </c>
      <c r="B40" s="4"/>
      <c r="C40" s="4"/>
      <c r="D40" s="4"/>
      <c r="E40" s="4"/>
      <c r="F40" s="4"/>
      <c r="G40" s="4"/>
      <c r="H40" s="4"/>
      <c r="I40" s="4"/>
      <c r="J40" s="5">
        <v>43616</v>
      </c>
      <c r="K40" s="5">
        <v>34777</v>
      </c>
      <c r="L40" s="5">
        <v>32301</v>
      </c>
    </row>
    <row r="41" spans="1:12" x14ac:dyDescent="0.25">
      <c r="A41" s="2" t="s">
        <v>1607</v>
      </c>
      <c r="B41" s="4"/>
      <c r="C41" s="4"/>
      <c r="D41" s="4"/>
      <c r="E41" s="4"/>
      <c r="F41" s="4"/>
      <c r="G41" s="4"/>
      <c r="H41" s="4"/>
      <c r="I41" s="4"/>
      <c r="J41" s="5">
        <v>9170</v>
      </c>
      <c r="K41" s="5">
        <v>7672</v>
      </c>
      <c r="L41" s="5">
        <v>6124</v>
      </c>
    </row>
    <row r="42" spans="1:12" x14ac:dyDescent="0.25">
      <c r="A42" s="2" t="s">
        <v>1613</v>
      </c>
      <c r="B42" s="4"/>
      <c r="C42" s="4"/>
      <c r="D42" s="4"/>
      <c r="E42" s="4"/>
      <c r="F42" s="4"/>
      <c r="G42" s="4"/>
      <c r="H42" s="4"/>
      <c r="I42" s="4"/>
      <c r="J42" s="5">
        <v>52786</v>
      </c>
      <c r="K42" s="5">
        <v>42449</v>
      </c>
      <c r="L42" s="5">
        <v>38425</v>
      </c>
    </row>
    <row r="43" spans="1:12" x14ac:dyDescent="0.25">
      <c r="A43" s="3" t="s">
        <v>1618</v>
      </c>
      <c r="B43" s="4"/>
      <c r="C43" s="4"/>
      <c r="D43" s="4"/>
      <c r="E43" s="4"/>
      <c r="F43" s="4"/>
      <c r="G43" s="4"/>
      <c r="H43" s="4"/>
      <c r="I43" s="4"/>
      <c r="J43" s="4"/>
      <c r="K43" s="4"/>
      <c r="L43" s="4"/>
    </row>
    <row r="44" spans="1:12" x14ac:dyDescent="0.25">
      <c r="A44" s="2" t="s">
        <v>95</v>
      </c>
      <c r="B44" s="4"/>
      <c r="C44" s="4"/>
      <c r="D44" s="4"/>
      <c r="E44" s="4"/>
      <c r="F44" s="4"/>
      <c r="G44" s="4"/>
      <c r="H44" s="4"/>
      <c r="I44" s="4"/>
      <c r="J44" s="4"/>
      <c r="K44" s="5">
        <v>1030</v>
      </c>
      <c r="L44" s="5">
        <v>2400</v>
      </c>
    </row>
    <row r="45" spans="1:12" x14ac:dyDescent="0.25">
      <c r="A45" s="2" t="s">
        <v>90</v>
      </c>
      <c r="B45" s="4"/>
      <c r="C45" s="4"/>
      <c r="D45" s="4"/>
      <c r="E45" s="4"/>
      <c r="F45" s="4"/>
      <c r="G45" s="4"/>
      <c r="H45" s="4"/>
      <c r="I45" s="4"/>
      <c r="J45" s="5">
        <v>5915</v>
      </c>
      <c r="K45" s="5">
        <v>6135</v>
      </c>
      <c r="L45" s="5">
        <v>7404</v>
      </c>
    </row>
    <row r="46" spans="1:12" x14ac:dyDescent="0.25">
      <c r="A46" s="2" t="s">
        <v>106</v>
      </c>
      <c r="B46" s="4"/>
      <c r="C46" s="4"/>
      <c r="D46" s="4"/>
      <c r="E46" s="4"/>
      <c r="F46" s="4"/>
      <c r="G46" s="4"/>
      <c r="H46" s="4"/>
      <c r="I46" s="4"/>
      <c r="J46" s="5">
        <v>22944</v>
      </c>
      <c r="K46" s="5">
        <v>18361</v>
      </c>
      <c r="L46" s="5">
        <v>15562</v>
      </c>
    </row>
    <row r="47" spans="1:12" x14ac:dyDescent="0.25">
      <c r="A47" s="2" t="s">
        <v>1629</v>
      </c>
      <c r="B47" s="4"/>
      <c r="C47" s="4"/>
      <c r="D47" s="4"/>
      <c r="E47" s="4"/>
      <c r="F47" s="4"/>
      <c r="G47" s="4"/>
      <c r="H47" s="4"/>
      <c r="I47" s="4"/>
      <c r="J47" s="5">
        <v>17970</v>
      </c>
      <c r="K47" s="5">
        <v>14500</v>
      </c>
      <c r="L47" s="5">
        <v>12385</v>
      </c>
    </row>
    <row r="48" spans="1:12" x14ac:dyDescent="0.25">
      <c r="A48" s="2" t="s">
        <v>1635</v>
      </c>
      <c r="B48" s="4"/>
      <c r="C48" s="4"/>
      <c r="D48" s="4"/>
      <c r="E48" s="4"/>
      <c r="F48" s="4"/>
      <c r="G48" s="4"/>
      <c r="H48" s="4"/>
      <c r="I48" s="4"/>
      <c r="J48" s="5">
        <v>46829</v>
      </c>
      <c r="K48" s="5">
        <v>40026</v>
      </c>
      <c r="L48" s="5">
        <v>37751</v>
      </c>
    </row>
    <row r="49" spans="1:12" x14ac:dyDescent="0.25">
      <c r="A49" s="2" t="s">
        <v>1641</v>
      </c>
      <c r="B49" s="4"/>
      <c r="C49" s="4"/>
      <c r="D49" s="4"/>
      <c r="E49" s="4"/>
      <c r="F49" s="4"/>
      <c r="G49" s="4"/>
      <c r="H49" s="4"/>
      <c r="I49" s="4"/>
      <c r="J49" s="5">
        <v>5957</v>
      </c>
      <c r="K49" s="5">
        <v>2423</v>
      </c>
      <c r="L49" s="4">
        <v>674</v>
      </c>
    </row>
    <row r="50" spans="1:12" x14ac:dyDescent="0.25">
      <c r="A50" s="2" t="s">
        <v>111</v>
      </c>
      <c r="B50" s="4"/>
      <c r="C50" s="4"/>
      <c r="D50" s="4"/>
      <c r="E50" s="4"/>
      <c r="F50" s="4"/>
      <c r="G50" s="4"/>
      <c r="H50" s="4"/>
      <c r="I50" s="4"/>
      <c r="J50" s="4">
        <v>377</v>
      </c>
      <c r="K50" s="4">
        <v>-884</v>
      </c>
      <c r="L50" s="5">
        <v>-1479</v>
      </c>
    </row>
    <row r="51" spans="1:12" x14ac:dyDescent="0.25">
      <c r="A51" s="2" t="s">
        <v>112</v>
      </c>
      <c r="B51" s="4"/>
      <c r="C51" s="4"/>
      <c r="D51" s="4"/>
      <c r="E51" s="4"/>
      <c r="F51" s="4"/>
      <c r="G51" s="4"/>
      <c r="H51" s="4"/>
      <c r="I51" s="4"/>
      <c r="J51" s="5">
        <v>5580</v>
      </c>
      <c r="K51" s="5">
        <v>3307</v>
      </c>
      <c r="L51" s="5">
        <v>2153</v>
      </c>
    </row>
    <row r="52" spans="1:12" x14ac:dyDescent="0.25">
      <c r="A52" s="2" t="s">
        <v>45</v>
      </c>
      <c r="B52" s="5">
        <v>1178270</v>
      </c>
      <c r="C52" s="4"/>
      <c r="D52" s="4"/>
      <c r="E52" s="4"/>
      <c r="F52" s="5">
        <v>1157228</v>
      </c>
      <c r="G52" s="4"/>
      <c r="H52" s="4"/>
      <c r="I52" s="4"/>
      <c r="J52" s="5">
        <v>1178270</v>
      </c>
      <c r="K52" s="5">
        <v>1157228</v>
      </c>
      <c r="L52" s="5">
        <v>813817</v>
      </c>
    </row>
    <row r="53" spans="1:12" x14ac:dyDescent="0.25">
      <c r="A53" s="2" t="s">
        <v>41</v>
      </c>
      <c r="B53" s="5">
        <v>3702</v>
      </c>
      <c r="C53" s="4"/>
      <c r="D53" s="4"/>
      <c r="E53" s="4"/>
      <c r="F53" s="5">
        <v>3702</v>
      </c>
      <c r="G53" s="4"/>
      <c r="H53" s="4"/>
      <c r="I53" s="4"/>
      <c r="J53" s="5">
        <v>3702</v>
      </c>
      <c r="K53" s="5">
        <v>3702</v>
      </c>
      <c r="L53" s="4"/>
    </row>
    <row r="54" spans="1:12" x14ac:dyDescent="0.25">
      <c r="A54" s="2" t="s">
        <v>1661</v>
      </c>
      <c r="B54" s="4"/>
      <c r="C54" s="4"/>
      <c r="D54" s="4"/>
      <c r="E54" s="4"/>
      <c r="F54" s="4"/>
      <c r="G54" s="4"/>
      <c r="H54" s="4"/>
      <c r="I54" s="4"/>
      <c r="J54" s="5">
        <v>1657</v>
      </c>
      <c r="K54" s="5">
        <v>3294</v>
      </c>
      <c r="L54" s="4">
        <v>739</v>
      </c>
    </row>
    <row r="55" spans="1:12" ht="30" x14ac:dyDescent="0.25">
      <c r="A55" s="2" t="s">
        <v>2705</v>
      </c>
      <c r="B55" s="4"/>
      <c r="C55" s="4"/>
      <c r="D55" s="4"/>
      <c r="E55" s="4"/>
      <c r="F55" s="4"/>
      <c r="G55" s="4"/>
      <c r="H55" s="4"/>
      <c r="I55" s="4"/>
      <c r="J55" s="4"/>
      <c r="K55" s="4"/>
      <c r="L55" s="4"/>
    </row>
    <row r="56" spans="1:12" x14ac:dyDescent="0.25">
      <c r="A56" s="3" t="s">
        <v>1601</v>
      </c>
      <c r="B56" s="4"/>
      <c r="C56" s="4"/>
      <c r="D56" s="4"/>
      <c r="E56" s="4"/>
      <c r="F56" s="4"/>
      <c r="G56" s="4"/>
      <c r="H56" s="4"/>
      <c r="I56" s="4"/>
      <c r="J56" s="4"/>
      <c r="K56" s="4"/>
      <c r="L56" s="4"/>
    </row>
    <row r="57" spans="1:12" x14ac:dyDescent="0.25">
      <c r="A57" s="2" t="s">
        <v>81</v>
      </c>
      <c r="B57" s="4"/>
      <c r="C57" s="4"/>
      <c r="D57" s="4"/>
      <c r="E57" s="4"/>
      <c r="F57" s="4"/>
      <c r="G57" s="4"/>
      <c r="H57" s="4"/>
      <c r="I57" s="4"/>
      <c r="J57" s="5">
        <v>1304</v>
      </c>
      <c r="K57" s="5">
        <v>1865</v>
      </c>
      <c r="L57" s="5">
        <v>2358</v>
      </c>
    </row>
    <row r="58" spans="1:12" x14ac:dyDescent="0.25">
      <c r="A58" s="2" t="s">
        <v>98</v>
      </c>
      <c r="B58" s="4"/>
      <c r="C58" s="4"/>
      <c r="D58" s="4"/>
      <c r="E58" s="4"/>
      <c r="F58" s="4"/>
      <c r="G58" s="4"/>
      <c r="H58" s="4"/>
      <c r="I58" s="4"/>
      <c r="J58" s="5">
        <v>5108</v>
      </c>
      <c r="K58" s="5">
        <v>7510</v>
      </c>
      <c r="L58" s="5">
        <v>7692</v>
      </c>
    </row>
    <row r="59" spans="1:12" x14ac:dyDescent="0.25">
      <c r="A59" s="2" t="s">
        <v>1607</v>
      </c>
      <c r="B59" s="4"/>
      <c r="C59" s="4"/>
      <c r="D59" s="4"/>
      <c r="E59" s="4"/>
      <c r="F59" s="4"/>
      <c r="G59" s="4"/>
      <c r="H59" s="4"/>
      <c r="I59" s="4"/>
      <c r="J59" s="5">
        <v>2708</v>
      </c>
      <c r="K59" s="5">
        <v>4308</v>
      </c>
      <c r="L59" s="5">
        <v>4315</v>
      </c>
    </row>
    <row r="60" spans="1:12" x14ac:dyDescent="0.25">
      <c r="A60" s="2" t="s">
        <v>1613</v>
      </c>
      <c r="B60" s="4"/>
      <c r="C60" s="4"/>
      <c r="D60" s="4"/>
      <c r="E60" s="4"/>
      <c r="F60" s="4"/>
      <c r="G60" s="4"/>
      <c r="H60" s="4"/>
      <c r="I60" s="4"/>
      <c r="J60" s="5">
        <v>9120</v>
      </c>
      <c r="K60" s="5">
        <v>13683</v>
      </c>
      <c r="L60" s="5">
        <v>14365</v>
      </c>
    </row>
    <row r="61" spans="1:12" x14ac:dyDescent="0.25">
      <c r="A61" s="3" t="s">
        <v>1618</v>
      </c>
      <c r="B61" s="4"/>
      <c r="C61" s="4"/>
      <c r="D61" s="4"/>
      <c r="E61" s="4"/>
      <c r="F61" s="4"/>
      <c r="G61" s="4"/>
      <c r="H61" s="4"/>
      <c r="I61" s="4"/>
      <c r="J61" s="4"/>
      <c r="K61" s="4"/>
      <c r="L61" s="4"/>
    </row>
    <row r="62" spans="1:12" x14ac:dyDescent="0.25">
      <c r="A62" s="2" t="s">
        <v>95</v>
      </c>
      <c r="B62" s="4"/>
      <c r="C62" s="4"/>
      <c r="D62" s="4"/>
      <c r="E62" s="4"/>
      <c r="F62" s="4"/>
      <c r="G62" s="4"/>
      <c r="H62" s="4"/>
      <c r="I62" s="4"/>
      <c r="J62" s="4">
        <v>60</v>
      </c>
      <c r="K62" s="4">
        <v>90</v>
      </c>
      <c r="L62" s="4">
        <v>165</v>
      </c>
    </row>
    <row r="63" spans="1:12" x14ac:dyDescent="0.25">
      <c r="A63" s="2" t="s">
        <v>90</v>
      </c>
      <c r="B63" s="4"/>
      <c r="C63" s="4"/>
      <c r="D63" s="4"/>
      <c r="E63" s="4"/>
      <c r="F63" s="4"/>
      <c r="G63" s="4"/>
      <c r="H63" s="4"/>
      <c r="I63" s="4"/>
      <c r="J63" s="4">
        <v>199</v>
      </c>
      <c r="K63" s="4">
        <v>343</v>
      </c>
      <c r="L63" s="4">
        <v>483</v>
      </c>
    </row>
    <row r="64" spans="1:12" x14ac:dyDescent="0.25">
      <c r="A64" s="2" t="s">
        <v>106</v>
      </c>
      <c r="B64" s="4"/>
      <c r="C64" s="4"/>
      <c r="D64" s="4"/>
      <c r="E64" s="4"/>
      <c r="F64" s="4"/>
      <c r="G64" s="4"/>
      <c r="H64" s="4"/>
      <c r="I64" s="4"/>
      <c r="J64" s="5">
        <v>3568</v>
      </c>
      <c r="K64" s="5">
        <v>4118</v>
      </c>
      <c r="L64" s="5">
        <v>3795</v>
      </c>
    </row>
    <row r="65" spans="1:12" x14ac:dyDescent="0.25">
      <c r="A65" s="2" t="s">
        <v>1629</v>
      </c>
      <c r="B65" s="4"/>
      <c r="C65" s="4"/>
      <c r="D65" s="4"/>
      <c r="E65" s="4"/>
      <c r="F65" s="4"/>
      <c r="G65" s="4"/>
      <c r="H65" s="4"/>
      <c r="I65" s="4"/>
      <c r="J65" s="5">
        <v>4608</v>
      </c>
      <c r="K65" s="5">
        <v>5881</v>
      </c>
      <c r="L65" s="5">
        <v>6265</v>
      </c>
    </row>
    <row r="66" spans="1:12" x14ac:dyDescent="0.25">
      <c r="A66" s="2" t="s">
        <v>1635</v>
      </c>
      <c r="B66" s="4"/>
      <c r="C66" s="4"/>
      <c r="D66" s="4"/>
      <c r="E66" s="4"/>
      <c r="F66" s="4"/>
      <c r="G66" s="4"/>
      <c r="H66" s="4"/>
      <c r="I66" s="4"/>
      <c r="J66" s="5">
        <v>8435</v>
      </c>
      <c r="K66" s="5">
        <v>10432</v>
      </c>
      <c r="L66" s="5">
        <v>10708</v>
      </c>
    </row>
    <row r="67" spans="1:12" x14ac:dyDescent="0.25">
      <c r="A67" s="2" t="s">
        <v>1641</v>
      </c>
      <c r="B67" s="4"/>
      <c r="C67" s="4"/>
      <c r="D67" s="4"/>
      <c r="E67" s="4"/>
      <c r="F67" s="4"/>
      <c r="G67" s="4"/>
      <c r="H67" s="4"/>
      <c r="I67" s="4"/>
      <c r="J67" s="4">
        <v>685</v>
      </c>
      <c r="K67" s="5">
        <v>3251</v>
      </c>
      <c r="L67" s="5">
        <v>3657</v>
      </c>
    </row>
    <row r="68" spans="1:12" x14ac:dyDescent="0.25">
      <c r="A68" s="2" t="s">
        <v>111</v>
      </c>
      <c r="B68" s="4"/>
      <c r="C68" s="4"/>
      <c r="D68" s="4"/>
      <c r="E68" s="4"/>
      <c r="F68" s="4"/>
      <c r="G68" s="4"/>
      <c r="H68" s="4"/>
      <c r="I68" s="4"/>
      <c r="J68" s="4">
        <v>274</v>
      </c>
      <c r="K68" s="5">
        <v>1300</v>
      </c>
      <c r="L68" s="5">
        <v>1466</v>
      </c>
    </row>
    <row r="69" spans="1:12" x14ac:dyDescent="0.25">
      <c r="A69" s="2" t="s">
        <v>112</v>
      </c>
      <c r="B69" s="4"/>
      <c r="C69" s="4"/>
      <c r="D69" s="4"/>
      <c r="E69" s="4"/>
      <c r="F69" s="4"/>
      <c r="G69" s="4"/>
      <c r="H69" s="4"/>
      <c r="I69" s="4"/>
      <c r="J69" s="4">
        <v>411</v>
      </c>
      <c r="K69" s="5">
        <v>1951</v>
      </c>
      <c r="L69" s="5">
        <v>2191</v>
      </c>
    </row>
    <row r="70" spans="1:12" x14ac:dyDescent="0.25">
      <c r="A70" s="2" t="s">
        <v>45</v>
      </c>
      <c r="B70" s="5">
        <v>42143</v>
      </c>
      <c r="C70" s="4"/>
      <c r="D70" s="4"/>
      <c r="E70" s="4"/>
      <c r="F70" s="5">
        <v>50803</v>
      </c>
      <c r="G70" s="4"/>
      <c r="H70" s="4"/>
      <c r="I70" s="4"/>
      <c r="J70" s="5">
        <v>42143</v>
      </c>
      <c r="K70" s="5">
        <v>50803</v>
      </c>
      <c r="L70" s="5">
        <v>86978</v>
      </c>
    </row>
    <row r="71" spans="1:12" x14ac:dyDescent="0.25">
      <c r="A71" s="2" t="s">
        <v>1661</v>
      </c>
      <c r="B71" s="4"/>
      <c r="C71" s="4"/>
      <c r="D71" s="4"/>
      <c r="E71" s="4"/>
      <c r="F71" s="4"/>
      <c r="G71" s="4"/>
      <c r="H71" s="4"/>
      <c r="I71" s="4"/>
      <c r="J71" s="4">
        <v>92</v>
      </c>
      <c r="K71" s="4">
        <v>535</v>
      </c>
      <c r="L71" s="4">
        <v>272</v>
      </c>
    </row>
    <row r="72" spans="1:12" ht="30" x14ac:dyDescent="0.25">
      <c r="A72" s="2" t="s">
        <v>2706</v>
      </c>
      <c r="B72" s="4"/>
      <c r="C72" s="4"/>
      <c r="D72" s="4"/>
      <c r="E72" s="4"/>
      <c r="F72" s="4"/>
      <c r="G72" s="4"/>
      <c r="H72" s="4"/>
      <c r="I72" s="4"/>
      <c r="J72" s="4"/>
      <c r="K72" s="4"/>
      <c r="L72" s="4"/>
    </row>
    <row r="73" spans="1:12" x14ac:dyDescent="0.25">
      <c r="A73" s="3" t="s">
        <v>1601</v>
      </c>
      <c r="B73" s="4"/>
      <c r="C73" s="4"/>
      <c r="D73" s="4"/>
      <c r="E73" s="4"/>
      <c r="F73" s="4"/>
      <c r="G73" s="4"/>
      <c r="H73" s="4"/>
      <c r="I73" s="4"/>
      <c r="J73" s="4"/>
      <c r="K73" s="4"/>
      <c r="L73" s="4"/>
    </row>
    <row r="74" spans="1:12" x14ac:dyDescent="0.25">
      <c r="A74" s="2" t="s">
        <v>81</v>
      </c>
      <c r="B74" s="4"/>
      <c r="C74" s="4"/>
      <c r="D74" s="4"/>
      <c r="E74" s="4"/>
      <c r="F74" s="4"/>
      <c r="G74" s="4"/>
      <c r="H74" s="4"/>
      <c r="I74" s="4"/>
      <c r="J74" s="5">
        <v>46569</v>
      </c>
      <c r="K74" s="5">
        <v>48735</v>
      </c>
      <c r="L74" s="5">
        <v>47403</v>
      </c>
    </row>
    <row r="75" spans="1:12" x14ac:dyDescent="0.25">
      <c r="A75" s="2" t="s">
        <v>1607</v>
      </c>
      <c r="B75" s="4"/>
      <c r="C75" s="4"/>
      <c r="D75" s="4"/>
      <c r="E75" s="4"/>
      <c r="F75" s="4"/>
      <c r="G75" s="4"/>
      <c r="H75" s="4"/>
      <c r="I75" s="4"/>
      <c r="J75" s="5">
        <v>1227</v>
      </c>
      <c r="K75" s="5">
        <v>1190</v>
      </c>
      <c r="L75" s="5">
        <v>1149</v>
      </c>
    </row>
    <row r="76" spans="1:12" x14ac:dyDescent="0.25">
      <c r="A76" s="2" t="s">
        <v>1613</v>
      </c>
      <c r="B76" s="4"/>
      <c r="C76" s="4"/>
      <c r="D76" s="4"/>
      <c r="E76" s="4"/>
      <c r="F76" s="4"/>
      <c r="G76" s="4"/>
      <c r="H76" s="4"/>
      <c r="I76" s="4"/>
      <c r="J76" s="5">
        <v>47796</v>
      </c>
      <c r="K76" s="5">
        <v>49925</v>
      </c>
      <c r="L76" s="5">
        <v>48552</v>
      </c>
    </row>
    <row r="77" spans="1:12" x14ac:dyDescent="0.25">
      <c r="A77" s="3" t="s">
        <v>1618</v>
      </c>
      <c r="B77" s="4"/>
      <c r="C77" s="4"/>
      <c r="D77" s="4"/>
      <c r="E77" s="4"/>
      <c r="F77" s="4"/>
      <c r="G77" s="4"/>
      <c r="H77" s="4"/>
      <c r="I77" s="4"/>
      <c r="J77" s="4"/>
      <c r="K77" s="4"/>
      <c r="L77" s="4"/>
    </row>
    <row r="78" spans="1:12" x14ac:dyDescent="0.25">
      <c r="A78" s="2" t="s">
        <v>95</v>
      </c>
      <c r="B78" s="4"/>
      <c r="C78" s="4"/>
      <c r="D78" s="4"/>
      <c r="E78" s="4"/>
      <c r="F78" s="4"/>
      <c r="G78" s="4"/>
      <c r="H78" s="4"/>
      <c r="I78" s="4"/>
      <c r="J78" s="5">
        <v>16270</v>
      </c>
      <c r="K78" s="5">
        <v>13965</v>
      </c>
      <c r="L78" s="5">
        <v>9840</v>
      </c>
    </row>
    <row r="79" spans="1:12" x14ac:dyDescent="0.25">
      <c r="A79" s="2" t="s">
        <v>90</v>
      </c>
      <c r="B79" s="4"/>
      <c r="C79" s="4"/>
      <c r="D79" s="4"/>
      <c r="E79" s="4"/>
      <c r="F79" s="4"/>
      <c r="G79" s="4"/>
      <c r="H79" s="4"/>
      <c r="I79" s="4"/>
      <c r="J79" s="5">
        <v>6445</v>
      </c>
      <c r="K79" s="5">
        <v>6501</v>
      </c>
      <c r="L79" s="5">
        <v>6334</v>
      </c>
    </row>
    <row r="80" spans="1:12" x14ac:dyDescent="0.25">
      <c r="A80" s="2" t="s">
        <v>106</v>
      </c>
      <c r="B80" s="4"/>
      <c r="C80" s="4"/>
      <c r="D80" s="4"/>
      <c r="E80" s="4"/>
      <c r="F80" s="4"/>
      <c r="G80" s="4"/>
      <c r="H80" s="4"/>
      <c r="I80" s="4"/>
      <c r="J80" s="5">
        <v>8962</v>
      </c>
      <c r="K80" s="5">
        <v>7877</v>
      </c>
      <c r="L80" s="5">
        <v>7591</v>
      </c>
    </row>
    <row r="81" spans="1:12" x14ac:dyDescent="0.25">
      <c r="A81" s="2" t="s">
        <v>1629</v>
      </c>
      <c r="B81" s="4"/>
      <c r="C81" s="4"/>
      <c r="D81" s="4"/>
      <c r="E81" s="4"/>
      <c r="F81" s="4"/>
      <c r="G81" s="4"/>
      <c r="H81" s="4"/>
      <c r="I81" s="4"/>
      <c r="J81" s="5">
        <v>4739</v>
      </c>
      <c r="K81" s="5">
        <v>4300</v>
      </c>
      <c r="L81" s="5">
        <v>4100</v>
      </c>
    </row>
    <row r="82" spans="1:12" x14ac:dyDescent="0.25">
      <c r="A82" s="2" t="s">
        <v>1635</v>
      </c>
      <c r="B82" s="4"/>
      <c r="C82" s="4"/>
      <c r="D82" s="4"/>
      <c r="E82" s="4"/>
      <c r="F82" s="4"/>
      <c r="G82" s="4"/>
      <c r="H82" s="4"/>
      <c r="I82" s="4"/>
      <c r="J82" s="5">
        <v>36416</v>
      </c>
      <c r="K82" s="5">
        <v>32643</v>
      </c>
      <c r="L82" s="5">
        <v>27865</v>
      </c>
    </row>
    <row r="83" spans="1:12" x14ac:dyDescent="0.25">
      <c r="A83" s="2" t="s">
        <v>1641</v>
      </c>
      <c r="B83" s="4"/>
      <c r="C83" s="4"/>
      <c r="D83" s="4"/>
      <c r="E83" s="4"/>
      <c r="F83" s="4"/>
      <c r="G83" s="4"/>
      <c r="H83" s="4"/>
      <c r="I83" s="4"/>
      <c r="J83" s="5">
        <v>11380</v>
      </c>
      <c r="K83" s="5">
        <v>17282</v>
      </c>
      <c r="L83" s="5">
        <v>20687</v>
      </c>
    </row>
    <row r="84" spans="1:12" x14ac:dyDescent="0.25">
      <c r="A84" s="2" t="s">
        <v>111</v>
      </c>
      <c r="B84" s="4"/>
      <c r="C84" s="4"/>
      <c r="D84" s="4"/>
      <c r="E84" s="4"/>
      <c r="F84" s="4"/>
      <c r="G84" s="4"/>
      <c r="H84" s="4"/>
      <c r="I84" s="4"/>
      <c r="J84" s="5">
        <v>4438</v>
      </c>
      <c r="K84" s="5">
        <v>6740</v>
      </c>
      <c r="L84" s="5">
        <v>8042</v>
      </c>
    </row>
    <row r="85" spans="1:12" x14ac:dyDescent="0.25">
      <c r="A85" s="2" t="s">
        <v>112</v>
      </c>
      <c r="B85" s="4"/>
      <c r="C85" s="4"/>
      <c r="D85" s="4"/>
      <c r="E85" s="4"/>
      <c r="F85" s="4"/>
      <c r="G85" s="4"/>
      <c r="H85" s="4"/>
      <c r="I85" s="4"/>
      <c r="J85" s="5">
        <v>6942</v>
      </c>
      <c r="K85" s="5">
        <v>10542</v>
      </c>
      <c r="L85" s="5">
        <v>12645</v>
      </c>
    </row>
    <row r="86" spans="1:12" x14ac:dyDescent="0.25">
      <c r="A86" s="2" t="s">
        <v>45</v>
      </c>
      <c r="B86" s="5">
        <v>283984</v>
      </c>
      <c r="C86" s="4"/>
      <c r="D86" s="4"/>
      <c r="E86" s="4"/>
      <c r="F86" s="5">
        <v>278855</v>
      </c>
      <c r="G86" s="4"/>
      <c r="H86" s="4"/>
      <c r="I86" s="4"/>
      <c r="J86" s="5">
        <v>283984</v>
      </c>
      <c r="K86" s="5">
        <v>278855</v>
      </c>
      <c r="L86" s="5">
        <v>280205</v>
      </c>
    </row>
    <row r="87" spans="1:12" x14ac:dyDescent="0.25">
      <c r="A87" s="2" t="s">
        <v>41</v>
      </c>
      <c r="B87" s="5">
        <v>10723</v>
      </c>
      <c r="C87" s="4"/>
      <c r="D87" s="4"/>
      <c r="E87" s="4"/>
      <c r="F87" s="5">
        <v>10723</v>
      </c>
      <c r="G87" s="4"/>
      <c r="H87" s="4"/>
      <c r="I87" s="4"/>
      <c r="J87" s="5">
        <v>10723</v>
      </c>
      <c r="K87" s="5">
        <v>10723</v>
      </c>
      <c r="L87" s="5">
        <v>10723</v>
      </c>
    </row>
    <row r="88" spans="1:12" x14ac:dyDescent="0.25">
      <c r="A88" s="2" t="s">
        <v>1661</v>
      </c>
      <c r="B88" s="4"/>
      <c r="C88" s="4"/>
      <c r="D88" s="4"/>
      <c r="E88" s="4"/>
      <c r="F88" s="4"/>
      <c r="G88" s="4"/>
      <c r="H88" s="4"/>
      <c r="I88" s="4"/>
      <c r="J88" s="4">
        <v>177</v>
      </c>
      <c r="K88" s="4">
        <v>53</v>
      </c>
      <c r="L88" s="4">
        <v>179</v>
      </c>
    </row>
    <row r="89" spans="1:12" x14ac:dyDescent="0.25">
      <c r="A89" s="2" t="s">
        <v>1599</v>
      </c>
      <c r="B89" s="4"/>
      <c r="C89" s="4"/>
      <c r="D89" s="4"/>
      <c r="E89" s="4"/>
      <c r="F89" s="4"/>
      <c r="G89" s="4"/>
      <c r="H89" s="4"/>
      <c r="I89" s="4"/>
      <c r="J89" s="4"/>
      <c r="K89" s="4"/>
      <c r="L89" s="4"/>
    </row>
    <row r="90" spans="1:12" x14ac:dyDescent="0.25">
      <c r="A90" s="3" t="s">
        <v>1601</v>
      </c>
      <c r="B90" s="4"/>
      <c r="C90" s="4"/>
      <c r="D90" s="4"/>
      <c r="E90" s="4"/>
      <c r="F90" s="4"/>
      <c r="G90" s="4"/>
      <c r="H90" s="4"/>
      <c r="I90" s="4"/>
      <c r="J90" s="4"/>
      <c r="K90" s="4"/>
      <c r="L90" s="4"/>
    </row>
    <row r="91" spans="1:12" x14ac:dyDescent="0.25">
      <c r="A91" s="2" t="s">
        <v>81</v>
      </c>
      <c r="B91" s="4"/>
      <c r="C91" s="4"/>
      <c r="D91" s="4"/>
      <c r="E91" s="4"/>
      <c r="F91" s="4"/>
      <c r="G91" s="4"/>
      <c r="H91" s="4"/>
      <c r="I91" s="4"/>
      <c r="J91" s="5">
        <v>-4994</v>
      </c>
      <c r="K91" s="5">
        <v>-5167</v>
      </c>
      <c r="L91" s="5">
        <v>-5098</v>
      </c>
    </row>
    <row r="92" spans="1:12" x14ac:dyDescent="0.25">
      <c r="A92" s="2" t="s">
        <v>1607</v>
      </c>
      <c r="B92" s="4"/>
      <c r="C92" s="4"/>
      <c r="D92" s="4"/>
      <c r="E92" s="4"/>
      <c r="F92" s="4"/>
      <c r="G92" s="4"/>
      <c r="H92" s="4"/>
      <c r="I92" s="4"/>
      <c r="J92" s="4"/>
      <c r="K92" s="4"/>
      <c r="L92" s="4">
        <v>20</v>
      </c>
    </row>
    <row r="93" spans="1:12" x14ac:dyDescent="0.25">
      <c r="A93" s="2" t="s">
        <v>1613</v>
      </c>
      <c r="B93" s="4"/>
      <c r="C93" s="4"/>
      <c r="D93" s="4"/>
      <c r="E93" s="4"/>
      <c r="F93" s="4"/>
      <c r="G93" s="4"/>
      <c r="H93" s="4"/>
      <c r="I93" s="4"/>
      <c r="J93" s="5">
        <v>-4994</v>
      </c>
      <c r="K93" s="5">
        <v>-5167</v>
      </c>
      <c r="L93" s="5">
        <v>-5078</v>
      </c>
    </row>
    <row r="94" spans="1:12" x14ac:dyDescent="0.25">
      <c r="A94" s="3" t="s">
        <v>1618</v>
      </c>
      <c r="B94" s="4"/>
      <c r="C94" s="4"/>
      <c r="D94" s="4"/>
      <c r="E94" s="4"/>
      <c r="F94" s="4"/>
      <c r="G94" s="4"/>
      <c r="H94" s="4"/>
      <c r="I94" s="4"/>
      <c r="J94" s="4"/>
      <c r="K94" s="4"/>
      <c r="L94" s="4"/>
    </row>
    <row r="95" spans="1:12" x14ac:dyDescent="0.25">
      <c r="A95" s="2" t="s">
        <v>90</v>
      </c>
      <c r="B95" s="4"/>
      <c r="C95" s="4"/>
      <c r="D95" s="4"/>
      <c r="E95" s="4"/>
      <c r="F95" s="4"/>
      <c r="G95" s="4"/>
      <c r="H95" s="4"/>
      <c r="I95" s="4"/>
      <c r="J95" s="5">
        <v>-4994</v>
      </c>
      <c r="K95" s="5">
        <v>-5167</v>
      </c>
      <c r="L95" s="5">
        <v>-5098</v>
      </c>
    </row>
    <row r="96" spans="1:12" x14ac:dyDescent="0.25">
      <c r="A96" s="2" t="s">
        <v>1635</v>
      </c>
      <c r="B96" s="4"/>
      <c r="C96" s="4"/>
      <c r="D96" s="4"/>
      <c r="E96" s="4"/>
      <c r="F96" s="4"/>
      <c r="G96" s="4"/>
      <c r="H96" s="4"/>
      <c r="I96" s="4"/>
      <c r="J96" s="5">
        <v>-4994</v>
      </c>
      <c r="K96" s="5">
        <v>-5167</v>
      </c>
      <c r="L96" s="5">
        <v>-5098</v>
      </c>
    </row>
    <row r="97" spans="1:12" x14ac:dyDescent="0.25">
      <c r="A97" s="2" t="s">
        <v>1641</v>
      </c>
      <c r="B97" s="4"/>
      <c r="C97" s="4"/>
      <c r="D97" s="4"/>
      <c r="E97" s="4"/>
      <c r="F97" s="4"/>
      <c r="G97" s="4"/>
      <c r="H97" s="4"/>
      <c r="I97" s="4"/>
      <c r="J97" s="4"/>
      <c r="K97" s="4"/>
      <c r="L97" s="4">
        <v>20</v>
      </c>
    </row>
    <row r="98" spans="1:12" x14ac:dyDescent="0.25">
      <c r="A98" s="2" t="s">
        <v>112</v>
      </c>
      <c r="B98" s="4"/>
      <c r="C98" s="4"/>
      <c r="D98" s="4"/>
      <c r="E98" s="4"/>
      <c r="F98" s="4"/>
      <c r="G98" s="4"/>
      <c r="H98" s="4"/>
      <c r="I98" s="4"/>
      <c r="J98" s="4"/>
      <c r="K98" s="4"/>
      <c r="L98" s="4">
        <v>20</v>
      </c>
    </row>
    <row r="99" spans="1:12" x14ac:dyDescent="0.25">
      <c r="A99" s="2" t="s">
        <v>45</v>
      </c>
      <c r="B99" s="5">
        <v>-175282</v>
      </c>
      <c r="C99" s="4"/>
      <c r="D99" s="4"/>
      <c r="E99" s="4"/>
      <c r="F99" s="5">
        <v>-178606</v>
      </c>
      <c r="G99" s="4"/>
      <c r="H99" s="4"/>
      <c r="I99" s="4"/>
      <c r="J99" s="5">
        <v>-175282</v>
      </c>
      <c r="K99" s="5">
        <v>-178606</v>
      </c>
      <c r="L99" s="5">
        <v>-207552</v>
      </c>
    </row>
    <row r="100" spans="1:12" x14ac:dyDescent="0.25">
      <c r="A100" s="2" t="s">
        <v>2070</v>
      </c>
      <c r="B100" s="4"/>
      <c r="C100" s="4"/>
      <c r="D100" s="4"/>
      <c r="E100" s="4"/>
      <c r="F100" s="4"/>
      <c r="G100" s="4"/>
      <c r="H100" s="4"/>
      <c r="I100" s="4"/>
      <c r="J100" s="4"/>
      <c r="K100" s="4"/>
      <c r="L100" s="4"/>
    </row>
    <row r="101" spans="1:12" x14ac:dyDescent="0.25">
      <c r="A101" s="3" t="s">
        <v>1618</v>
      </c>
      <c r="B101" s="4"/>
      <c r="C101" s="4"/>
      <c r="D101" s="4"/>
      <c r="E101" s="4"/>
      <c r="F101" s="4"/>
      <c r="G101" s="4"/>
      <c r="H101" s="4"/>
      <c r="I101" s="4"/>
      <c r="J101" s="4"/>
      <c r="K101" s="4"/>
      <c r="L101" s="4"/>
    </row>
    <row r="102" spans="1:12" x14ac:dyDescent="0.25">
      <c r="A102" s="2" t="s">
        <v>112</v>
      </c>
      <c r="B102" s="4"/>
      <c r="C102" s="4"/>
      <c r="D102" s="4"/>
      <c r="E102" s="4"/>
      <c r="F102" s="4"/>
      <c r="G102" s="4"/>
      <c r="H102" s="4"/>
      <c r="I102" s="4"/>
      <c r="J102" s="5">
        <v>12346</v>
      </c>
      <c r="K102" s="5">
        <v>14402</v>
      </c>
      <c r="L102" s="5">
        <v>16382</v>
      </c>
    </row>
    <row r="103" spans="1:12" x14ac:dyDescent="0.25">
      <c r="A103" s="2" t="s">
        <v>45</v>
      </c>
      <c r="B103" s="6">
        <v>148958</v>
      </c>
      <c r="C103" s="4"/>
      <c r="D103" s="4"/>
      <c r="E103" s="4"/>
      <c r="F103" s="6">
        <v>138516</v>
      </c>
      <c r="G103" s="4"/>
      <c r="H103" s="4"/>
      <c r="I103" s="4"/>
      <c r="J103" s="6">
        <v>148958</v>
      </c>
      <c r="K103" s="6">
        <v>138516</v>
      </c>
      <c r="L103"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9.7109375" bestFit="1" customWidth="1"/>
    <col min="2" max="2" width="36.5703125" bestFit="1" customWidth="1"/>
    <col min="3" max="3" width="12.85546875" customWidth="1"/>
    <col min="4" max="4" width="9.28515625" customWidth="1"/>
    <col min="5" max="5" width="36.5703125" customWidth="1"/>
    <col min="6" max="6" width="12.85546875" customWidth="1"/>
    <col min="7" max="7" width="9.28515625" customWidth="1"/>
    <col min="8" max="8" width="33.85546875" customWidth="1"/>
    <col min="9" max="9" width="12.85546875" customWidth="1"/>
    <col min="10" max="10" width="9.28515625" customWidth="1"/>
    <col min="11" max="11" width="33.85546875" customWidth="1"/>
    <col min="12" max="12" width="12.85546875" customWidth="1"/>
    <col min="13" max="13" width="9.28515625" customWidth="1"/>
    <col min="14" max="14" width="36.5703125" customWidth="1"/>
    <col min="15" max="15" width="12.85546875" customWidth="1"/>
    <col min="16" max="16" width="9.28515625" customWidth="1"/>
    <col min="17" max="17" width="33.85546875" customWidth="1"/>
    <col min="18" max="18" width="12.85546875" customWidth="1"/>
    <col min="19" max="19" width="9.28515625" customWidth="1"/>
    <col min="20" max="20" width="25.28515625" customWidth="1"/>
    <col min="21" max="21" width="36.5703125" customWidth="1"/>
  </cols>
  <sheetData>
    <row r="1" spans="1:21" ht="15" customHeight="1" x14ac:dyDescent="0.25">
      <c r="A1" s="8" t="s">
        <v>3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52</v>
      </c>
      <c r="B3" s="11"/>
      <c r="C3" s="11"/>
      <c r="D3" s="11"/>
      <c r="E3" s="11"/>
      <c r="F3" s="11"/>
      <c r="G3" s="11"/>
      <c r="H3" s="11"/>
      <c r="I3" s="11"/>
      <c r="J3" s="11"/>
      <c r="K3" s="11"/>
      <c r="L3" s="11"/>
      <c r="M3" s="11"/>
      <c r="N3" s="11"/>
      <c r="O3" s="11"/>
      <c r="P3" s="11"/>
      <c r="Q3" s="11"/>
      <c r="R3" s="11"/>
      <c r="S3" s="11"/>
      <c r="T3" s="11"/>
      <c r="U3" s="11"/>
    </row>
    <row r="4" spans="1:21" x14ac:dyDescent="0.25">
      <c r="A4" s="12" t="s">
        <v>352</v>
      </c>
      <c r="B4" s="30" t="s">
        <v>353</v>
      </c>
      <c r="C4" s="30"/>
      <c r="D4" s="30"/>
      <c r="E4" s="30"/>
      <c r="F4" s="30"/>
      <c r="G4" s="30"/>
      <c r="H4" s="30"/>
      <c r="I4" s="30"/>
      <c r="J4" s="30"/>
      <c r="K4" s="30"/>
      <c r="L4" s="30"/>
      <c r="M4" s="30"/>
      <c r="N4" s="30"/>
      <c r="O4" s="30"/>
      <c r="P4" s="30"/>
      <c r="Q4" s="30"/>
      <c r="R4" s="30"/>
      <c r="S4" s="30"/>
      <c r="T4" s="30"/>
      <c r="U4" s="30"/>
    </row>
    <row r="5" spans="1:21" x14ac:dyDescent="0.25">
      <c r="A5" s="12"/>
      <c r="B5" s="31"/>
      <c r="C5" s="31"/>
      <c r="D5" s="31"/>
      <c r="E5" s="31"/>
      <c r="F5" s="31"/>
      <c r="G5" s="31"/>
      <c r="H5" s="31"/>
      <c r="I5" s="31"/>
      <c r="J5" s="31"/>
      <c r="K5" s="31"/>
      <c r="L5" s="31"/>
      <c r="M5" s="31"/>
      <c r="N5" s="31"/>
      <c r="O5" s="31"/>
      <c r="P5" s="31"/>
      <c r="Q5" s="31"/>
      <c r="R5" s="31"/>
      <c r="S5" s="31"/>
      <c r="T5" s="31"/>
      <c r="U5" s="31"/>
    </row>
    <row r="6" spans="1:21" x14ac:dyDescent="0.25">
      <c r="A6" s="12"/>
      <c r="B6" s="115" t="s">
        <v>354</v>
      </c>
      <c r="C6" s="115"/>
      <c r="D6" s="115"/>
      <c r="E6" s="115"/>
      <c r="F6" s="115"/>
      <c r="G6" s="115"/>
      <c r="H6" s="115"/>
      <c r="I6" s="115"/>
      <c r="J6" s="115"/>
      <c r="K6" s="115"/>
      <c r="L6" s="115"/>
      <c r="M6" s="115"/>
      <c r="N6" s="115"/>
      <c r="O6" s="115"/>
      <c r="P6" s="115"/>
      <c r="Q6" s="115"/>
      <c r="R6" s="115"/>
      <c r="S6" s="115"/>
      <c r="T6" s="115"/>
      <c r="U6" s="115"/>
    </row>
    <row r="7" spans="1:21" x14ac:dyDescent="0.25">
      <c r="A7" s="12"/>
      <c r="B7" s="115"/>
      <c r="C7" s="115"/>
      <c r="D7" s="115"/>
      <c r="E7" s="115"/>
      <c r="F7" s="115"/>
      <c r="G7" s="115"/>
      <c r="H7" s="115"/>
      <c r="I7" s="115"/>
      <c r="J7" s="115"/>
      <c r="K7" s="115"/>
      <c r="L7" s="115"/>
      <c r="M7" s="115"/>
      <c r="N7" s="115"/>
      <c r="O7" s="115"/>
      <c r="P7" s="115"/>
      <c r="Q7" s="115"/>
      <c r="R7" s="115"/>
      <c r="S7" s="115"/>
      <c r="T7" s="115"/>
      <c r="U7" s="115"/>
    </row>
    <row r="8" spans="1:21" x14ac:dyDescent="0.25">
      <c r="A8" s="12"/>
      <c r="B8" s="116"/>
      <c r="C8" s="116"/>
      <c r="D8" s="116"/>
      <c r="E8" s="116"/>
      <c r="F8" s="116"/>
      <c r="G8" s="116"/>
      <c r="H8" s="116"/>
      <c r="I8" s="116"/>
      <c r="J8" s="116"/>
      <c r="K8" s="116"/>
      <c r="L8" s="116"/>
      <c r="M8" s="116"/>
      <c r="N8" s="116"/>
      <c r="O8" s="116"/>
      <c r="P8" s="116"/>
      <c r="Q8" s="116"/>
      <c r="R8" s="116"/>
      <c r="S8" s="116"/>
      <c r="T8" s="116"/>
      <c r="U8" s="116"/>
    </row>
    <row r="9" spans="1:21" ht="15.75" x14ac:dyDescent="0.25">
      <c r="A9" s="12"/>
      <c r="B9" s="41"/>
      <c r="C9" s="26"/>
      <c r="D9" s="26"/>
      <c r="E9" s="26"/>
      <c r="F9" s="26"/>
      <c r="G9" s="26"/>
      <c r="H9" s="26"/>
      <c r="I9" s="26"/>
      <c r="J9" s="26"/>
      <c r="K9" s="26"/>
      <c r="L9" s="26"/>
      <c r="M9" s="26"/>
      <c r="N9" s="26"/>
      <c r="O9" s="26"/>
    </row>
    <row r="10" spans="1:21" ht="16.5" thickBot="1" x14ac:dyDescent="0.3">
      <c r="A10" s="12"/>
      <c r="B10" s="16"/>
      <c r="C10" s="44"/>
      <c r="D10" s="96" t="s">
        <v>355</v>
      </c>
      <c r="E10" s="96"/>
      <c r="F10" s="96"/>
      <c r="G10" s="96"/>
      <c r="H10" s="96"/>
      <c r="I10" s="96"/>
      <c r="J10" s="96"/>
      <c r="K10" s="96"/>
      <c r="L10" s="96"/>
      <c r="M10" s="96"/>
      <c r="N10" s="96"/>
      <c r="O10" s="14"/>
    </row>
    <row r="11" spans="1:21" ht="15.75" x14ac:dyDescent="0.25">
      <c r="A11" s="12"/>
      <c r="B11" s="16"/>
      <c r="C11" s="14" t="s">
        <v>291</v>
      </c>
      <c r="D11" s="85"/>
      <c r="E11" s="85"/>
      <c r="F11" s="86" t="s">
        <v>291</v>
      </c>
      <c r="G11" s="97" t="s">
        <v>356</v>
      </c>
      <c r="H11" s="97"/>
      <c r="I11" s="86" t="s">
        <v>291</v>
      </c>
      <c r="J11" s="97" t="s">
        <v>356</v>
      </c>
      <c r="K11" s="97"/>
      <c r="L11" s="86" t="s">
        <v>291</v>
      </c>
      <c r="M11" s="85"/>
      <c r="N11" s="85"/>
      <c r="O11" s="14"/>
    </row>
    <row r="12" spans="1:21" ht="15.75" x14ac:dyDescent="0.25">
      <c r="A12" s="12"/>
      <c r="B12" s="16"/>
      <c r="C12" s="44"/>
      <c r="D12" s="28" t="s">
        <v>357</v>
      </c>
      <c r="E12" s="28"/>
      <c r="F12" s="44"/>
      <c r="G12" s="28" t="s">
        <v>358</v>
      </c>
      <c r="H12" s="28"/>
      <c r="I12" s="44"/>
      <c r="J12" s="28" t="s">
        <v>358</v>
      </c>
      <c r="K12" s="28"/>
      <c r="L12" s="44"/>
      <c r="M12" s="28" t="s">
        <v>359</v>
      </c>
      <c r="N12" s="28"/>
      <c r="O12" s="14"/>
    </row>
    <row r="13" spans="1:21" ht="16.5" thickBot="1" x14ac:dyDescent="0.3">
      <c r="A13" s="12"/>
      <c r="B13" s="87" t="s">
        <v>298</v>
      </c>
      <c r="C13" s="44"/>
      <c r="D13" s="96" t="s">
        <v>360</v>
      </c>
      <c r="E13" s="96"/>
      <c r="F13" s="44"/>
      <c r="G13" s="96" t="s">
        <v>361</v>
      </c>
      <c r="H13" s="96"/>
      <c r="I13" s="44"/>
      <c r="J13" s="96" t="s">
        <v>362</v>
      </c>
      <c r="K13" s="96"/>
      <c r="L13" s="44"/>
      <c r="M13" s="96" t="s">
        <v>363</v>
      </c>
      <c r="N13" s="96"/>
      <c r="O13" s="14"/>
    </row>
    <row r="14" spans="1:21" ht="15.75" x14ac:dyDescent="0.25">
      <c r="A14" s="12"/>
      <c r="B14" s="47" t="s">
        <v>85</v>
      </c>
      <c r="C14" s="48"/>
      <c r="D14" s="88" t="s">
        <v>304</v>
      </c>
      <c r="E14" s="89" t="s">
        <v>364</v>
      </c>
      <c r="F14" s="48"/>
      <c r="G14" s="88" t="s">
        <v>304</v>
      </c>
      <c r="H14" s="89" t="s">
        <v>365</v>
      </c>
      <c r="I14" s="48"/>
      <c r="J14" s="88" t="s">
        <v>304</v>
      </c>
      <c r="K14" s="89">
        <v>-476</v>
      </c>
      <c r="L14" s="48"/>
      <c r="M14" s="88" t="s">
        <v>304</v>
      </c>
      <c r="N14" s="89" t="s">
        <v>366</v>
      </c>
      <c r="O14" s="48"/>
    </row>
    <row r="15" spans="1:21" ht="15.75" x14ac:dyDescent="0.25">
      <c r="A15" s="12"/>
      <c r="B15" s="23" t="s">
        <v>367</v>
      </c>
      <c r="C15" s="26"/>
      <c r="D15" s="90"/>
      <c r="E15" s="91" t="s">
        <v>368</v>
      </c>
      <c r="F15" s="26"/>
      <c r="G15" s="90"/>
      <c r="H15" s="91" t="s">
        <v>369</v>
      </c>
      <c r="I15" s="26"/>
      <c r="J15" s="90"/>
      <c r="K15" s="91">
        <v>-32</v>
      </c>
      <c r="L15" s="26"/>
      <c r="M15" s="90"/>
      <c r="N15" s="91" t="s">
        <v>370</v>
      </c>
      <c r="O15" s="26"/>
    </row>
    <row r="16" spans="1:21" ht="27" thickBot="1" x14ac:dyDescent="0.3">
      <c r="A16" s="12"/>
      <c r="B16" s="59" t="s">
        <v>371</v>
      </c>
      <c r="C16" s="48"/>
      <c r="D16" s="92"/>
      <c r="E16" s="93" t="s">
        <v>372</v>
      </c>
      <c r="F16" s="48"/>
      <c r="G16" s="92"/>
      <c r="H16" s="93" t="s">
        <v>373</v>
      </c>
      <c r="I16" s="48"/>
      <c r="J16" s="92"/>
      <c r="K16" s="93">
        <v>-126</v>
      </c>
      <c r="L16" s="48"/>
      <c r="M16" s="92"/>
      <c r="N16" s="93" t="s">
        <v>374</v>
      </c>
      <c r="O16" s="48"/>
    </row>
    <row r="17" spans="1:21" ht="16.5" thickBot="1" x14ac:dyDescent="0.3">
      <c r="A17" s="12"/>
      <c r="B17" s="23"/>
      <c r="C17" s="26"/>
      <c r="D17" s="94" t="s">
        <v>304</v>
      </c>
      <c r="E17" s="95" t="s">
        <v>375</v>
      </c>
      <c r="F17" s="26"/>
      <c r="G17" s="94" t="s">
        <v>304</v>
      </c>
      <c r="H17" s="95" t="s">
        <v>376</v>
      </c>
      <c r="I17" s="26"/>
      <c r="J17" s="94" t="s">
        <v>304</v>
      </c>
      <c r="K17" s="95">
        <v>-634</v>
      </c>
      <c r="L17" s="26"/>
      <c r="M17" s="94" t="s">
        <v>304</v>
      </c>
      <c r="N17" s="95" t="s">
        <v>377</v>
      </c>
      <c r="O17" s="26"/>
    </row>
    <row r="18" spans="1:21" ht="15.75" thickTop="1" x14ac:dyDescent="0.25">
      <c r="A18" s="12"/>
      <c r="B18" s="115"/>
      <c r="C18" s="115"/>
      <c r="D18" s="115"/>
      <c r="E18" s="115"/>
      <c r="F18" s="115"/>
      <c r="G18" s="115"/>
      <c r="H18" s="115"/>
      <c r="I18" s="115"/>
      <c r="J18" s="115"/>
      <c r="K18" s="115"/>
      <c r="L18" s="115"/>
      <c r="M18" s="115"/>
      <c r="N18" s="115"/>
      <c r="O18" s="115"/>
      <c r="P18" s="115"/>
      <c r="Q18" s="115"/>
      <c r="R18" s="115"/>
      <c r="S18" s="115"/>
      <c r="T18" s="115"/>
      <c r="U18" s="115"/>
    </row>
    <row r="19" spans="1:21" x14ac:dyDescent="0.25">
      <c r="A19" s="12"/>
      <c r="B19" s="116"/>
      <c r="C19" s="116"/>
      <c r="D19" s="116"/>
      <c r="E19" s="116"/>
      <c r="F19" s="116"/>
      <c r="G19" s="116"/>
      <c r="H19" s="116"/>
      <c r="I19" s="116"/>
      <c r="J19" s="116"/>
      <c r="K19" s="116"/>
      <c r="L19" s="116"/>
      <c r="M19" s="116"/>
      <c r="N19" s="116"/>
      <c r="O19" s="116"/>
      <c r="P19" s="116"/>
      <c r="Q19" s="116"/>
      <c r="R19" s="116"/>
      <c r="S19" s="116"/>
      <c r="T19" s="116"/>
      <c r="U19" s="116"/>
    </row>
    <row r="20" spans="1:21" ht="15.75" x14ac:dyDescent="0.25">
      <c r="A20" s="12"/>
      <c r="B20" s="41"/>
      <c r="C20" s="26"/>
      <c r="D20" s="26"/>
      <c r="E20" s="26"/>
      <c r="F20" s="26"/>
      <c r="G20" s="26"/>
      <c r="H20" s="26"/>
      <c r="I20" s="26"/>
      <c r="J20" s="26"/>
      <c r="K20" s="26"/>
      <c r="L20" s="26"/>
      <c r="M20" s="26"/>
      <c r="N20" s="26"/>
      <c r="O20" s="26"/>
    </row>
    <row r="21" spans="1:21" ht="16.5" thickBot="1" x14ac:dyDescent="0.3">
      <c r="A21" s="12"/>
      <c r="B21" s="16"/>
      <c r="C21" s="44"/>
      <c r="D21" s="96" t="s">
        <v>378</v>
      </c>
      <c r="E21" s="96"/>
      <c r="F21" s="96"/>
      <c r="G21" s="96"/>
      <c r="H21" s="96"/>
      <c r="I21" s="96"/>
      <c r="J21" s="96"/>
      <c r="K21" s="96"/>
      <c r="L21" s="96"/>
      <c r="M21" s="96"/>
      <c r="N21" s="96"/>
      <c r="O21" s="14"/>
    </row>
    <row r="22" spans="1:21" ht="15.75" x14ac:dyDescent="0.25">
      <c r="A22" s="12"/>
      <c r="B22" s="98"/>
      <c r="C22" s="14" t="s">
        <v>291</v>
      </c>
      <c r="D22" s="85"/>
      <c r="E22" s="85"/>
      <c r="F22" s="86" t="s">
        <v>291</v>
      </c>
      <c r="G22" s="97" t="s">
        <v>356</v>
      </c>
      <c r="H22" s="97"/>
      <c r="I22" s="86" t="s">
        <v>291</v>
      </c>
      <c r="J22" s="97" t="s">
        <v>356</v>
      </c>
      <c r="K22" s="97"/>
      <c r="L22" s="86" t="s">
        <v>291</v>
      </c>
      <c r="M22" s="85"/>
      <c r="N22" s="85"/>
      <c r="O22" s="14"/>
    </row>
    <row r="23" spans="1:21" ht="15.75" x14ac:dyDescent="0.25">
      <c r="A23" s="12"/>
      <c r="B23" s="98"/>
      <c r="C23" s="44"/>
      <c r="D23" s="28" t="s">
        <v>357</v>
      </c>
      <c r="E23" s="28"/>
      <c r="F23" s="44"/>
      <c r="G23" s="28" t="s">
        <v>358</v>
      </c>
      <c r="H23" s="28"/>
      <c r="I23" s="44"/>
      <c r="J23" s="28" t="s">
        <v>358</v>
      </c>
      <c r="K23" s="28"/>
      <c r="L23" s="44"/>
      <c r="M23" s="28" t="s">
        <v>359</v>
      </c>
      <c r="N23" s="28"/>
      <c r="O23" s="14"/>
    </row>
    <row r="24" spans="1:21" ht="16.5" thickBot="1" x14ac:dyDescent="0.3">
      <c r="A24" s="12"/>
      <c r="B24" s="87" t="s">
        <v>298</v>
      </c>
      <c r="C24" s="44"/>
      <c r="D24" s="96" t="s">
        <v>360</v>
      </c>
      <c r="E24" s="96"/>
      <c r="F24" s="44"/>
      <c r="G24" s="96" t="s">
        <v>361</v>
      </c>
      <c r="H24" s="96"/>
      <c r="I24" s="44"/>
      <c r="J24" s="96" t="s">
        <v>362</v>
      </c>
      <c r="K24" s="96"/>
      <c r="L24" s="44"/>
      <c r="M24" s="96" t="s">
        <v>363</v>
      </c>
      <c r="N24" s="96"/>
      <c r="O24" s="14"/>
    </row>
    <row r="25" spans="1:21" ht="15.75" x14ac:dyDescent="0.25">
      <c r="A25" s="12"/>
      <c r="B25" s="47" t="s">
        <v>379</v>
      </c>
      <c r="C25" s="48"/>
      <c r="D25" s="47" t="s">
        <v>304</v>
      </c>
      <c r="E25" s="99" t="s">
        <v>380</v>
      </c>
      <c r="F25" s="48"/>
      <c r="G25" s="47" t="s">
        <v>304</v>
      </c>
      <c r="H25" s="100" t="s">
        <v>312</v>
      </c>
      <c r="I25" s="48"/>
      <c r="J25" s="47" t="s">
        <v>304</v>
      </c>
      <c r="K25" s="100" t="s">
        <v>312</v>
      </c>
      <c r="L25" s="48"/>
      <c r="M25" s="47" t="s">
        <v>304</v>
      </c>
      <c r="N25" s="99" t="s">
        <v>380</v>
      </c>
      <c r="O25" s="48"/>
    </row>
    <row r="26" spans="1:21" ht="15.75" x14ac:dyDescent="0.25">
      <c r="A26" s="12"/>
      <c r="B26" s="23" t="s">
        <v>85</v>
      </c>
      <c r="C26" s="26"/>
      <c r="D26" s="62"/>
      <c r="E26" s="50" t="s">
        <v>381</v>
      </c>
      <c r="F26" s="26"/>
      <c r="G26" s="62"/>
      <c r="H26" s="50" t="s">
        <v>382</v>
      </c>
      <c r="I26" s="26"/>
      <c r="J26" s="62"/>
      <c r="K26" s="101">
        <v>-2557</v>
      </c>
      <c r="L26" s="26"/>
      <c r="M26" s="62"/>
      <c r="N26" s="50" t="s">
        <v>383</v>
      </c>
      <c r="O26" s="26"/>
    </row>
    <row r="27" spans="1:21" ht="15.75" x14ac:dyDescent="0.25">
      <c r="A27" s="12"/>
      <c r="B27" s="59" t="s">
        <v>367</v>
      </c>
      <c r="C27" s="48"/>
      <c r="D27" s="61"/>
      <c r="E27" s="60" t="s">
        <v>384</v>
      </c>
      <c r="F27" s="48"/>
      <c r="G27" s="61"/>
      <c r="H27" s="60" t="s">
        <v>385</v>
      </c>
      <c r="I27" s="48"/>
      <c r="J27" s="61"/>
      <c r="K27" s="60">
        <v>-555</v>
      </c>
      <c r="L27" s="48"/>
      <c r="M27" s="61"/>
      <c r="N27" s="60" t="s">
        <v>386</v>
      </c>
      <c r="O27" s="48"/>
    </row>
    <row r="28" spans="1:21" ht="26.25" x14ac:dyDescent="0.25">
      <c r="A28" s="12"/>
      <c r="B28" s="23" t="s">
        <v>371</v>
      </c>
      <c r="C28" s="26"/>
      <c r="D28" s="62"/>
      <c r="E28" s="50" t="s">
        <v>387</v>
      </c>
      <c r="F28" s="26"/>
      <c r="G28" s="62"/>
      <c r="H28" s="50" t="s">
        <v>388</v>
      </c>
      <c r="I28" s="26"/>
      <c r="J28" s="62"/>
      <c r="K28" s="50">
        <v>-813</v>
      </c>
      <c r="L28" s="26"/>
      <c r="M28" s="62"/>
      <c r="N28" s="50" t="s">
        <v>389</v>
      </c>
      <c r="O28" s="26"/>
    </row>
    <row r="29" spans="1:21" ht="16.5" thickBot="1" x14ac:dyDescent="0.3">
      <c r="A29" s="12"/>
      <c r="B29" s="59" t="s">
        <v>390</v>
      </c>
      <c r="C29" s="48"/>
      <c r="D29" s="55"/>
      <c r="E29" s="54" t="s">
        <v>391</v>
      </c>
      <c r="F29" s="48"/>
      <c r="G29" s="55"/>
      <c r="H29" s="55" t="s">
        <v>312</v>
      </c>
      <c r="I29" s="48"/>
      <c r="J29" s="55"/>
      <c r="K29" s="55" t="s">
        <v>312</v>
      </c>
      <c r="L29" s="48"/>
      <c r="M29" s="55"/>
      <c r="N29" s="54" t="s">
        <v>391</v>
      </c>
      <c r="O29" s="48"/>
    </row>
    <row r="30" spans="1:21" ht="16.5" thickBot="1" x14ac:dyDescent="0.3">
      <c r="A30" s="12"/>
      <c r="B30" s="23"/>
      <c r="C30" s="26"/>
      <c r="D30" s="102" t="s">
        <v>304</v>
      </c>
      <c r="E30" s="103" t="s">
        <v>392</v>
      </c>
      <c r="F30" s="26"/>
      <c r="G30" s="102" t="s">
        <v>304</v>
      </c>
      <c r="H30" s="103" t="s">
        <v>393</v>
      </c>
      <c r="I30" s="26"/>
      <c r="J30" s="102" t="s">
        <v>304</v>
      </c>
      <c r="K30" s="104">
        <v>-3925</v>
      </c>
      <c r="L30" s="26"/>
      <c r="M30" s="102" t="s">
        <v>304</v>
      </c>
      <c r="N30" s="103" t="s">
        <v>394</v>
      </c>
      <c r="O30" s="26"/>
    </row>
    <row r="31" spans="1:21" ht="15.75" thickTop="1" x14ac:dyDescent="0.25">
      <c r="A31" s="12"/>
      <c r="B31" s="115"/>
      <c r="C31" s="115"/>
      <c r="D31" s="115"/>
      <c r="E31" s="115"/>
      <c r="F31" s="115"/>
      <c r="G31" s="115"/>
      <c r="H31" s="115"/>
      <c r="I31" s="115"/>
      <c r="J31" s="115"/>
      <c r="K31" s="115"/>
      <c r="L31" s="115"/>
      <c r="M31" s="115"/>
      <c r="N31" s="115"/>
      <c r="O31" s="115"/>
      <c r="P31" s="115"/>
      <c r="Q31" s="115"/>
      <c r="R31" s="115"/>
      <c r="S31" s="115"/>
      <c r="T31" s="115"/>
      <c r="U31" s="115"/>
    </row>
    <row r="32" spans="1:21" x14ac:dyDescent="0.25">
      <c r="A32" s="12"/>
      <c r="B32" s="31" t="s">
        <v>395</v>
      </c>
      <c r="C32" s="31"/>
      <c r="D32" s="31"/>
      <c r="E32" s="31"/>
      <c r="F32" s="31"/>
      <c r="G32" s="31"/>
      <c r="H32" s="31"/>
      <c r="I32" s="31"/>
      <c r="J32" s="31"/>
      <c r="K32" s="31"/>
      <c r="L32" s="31"/>
      <c r="M32" s="31"/>
      <c r="N32" s="31"/>
      <c r="O32" s="31"/>
      <c r="P32" s="31"/>
      <c r="Q32" s="31"/>
      <c r="R32" s="31"/>
      <c r="S32" s="31"/>
      <c r="T32" s="31"/>
      <c r="U32" s="31"/>
    </row>
    <row r="33" spans="1:21" x14ac:dyDescent="0.25">
      <c r="A33" s="12"/>
      <c r="B33" s="31"/>
      <c r="C33" s="31"/>
      <c r="D33" s="31"/>
      <c r="E33" s="31"/>
      <c r="F33" s="31"/>
      <c r="G33" s="31"/>
      <c r="H33" s="31"/>
      <c r="I33" s="31"/>
      <c r="J33" s="31"/>
      <c r="K33" s="31"/>
      <c r="L33" s="31"/>
      <c r="M33" s="31"/>
      <c r="N33" s="31"/>
      <c r="O33" s="31"/>
      <c r="P33" s="31"/>
      <c r="Q33" s="31"/>
      <c r="R33" s="31"/>
      <c r="S33" s="31"/>
      <c r="T33" s="31"/>
      <c r="U33" s="31"/>
    </row>
    <row r="34" spans="1:21" x14ac:dyDescent="0.25">
      <c r="A34" s="12"/>
      <c r="B34" s="117"/>
      <c r="C34" s="117"/>
      <c r="D34" s="117"/>
      <c r="E34" s="117"/>
      <c r="F34" s="117"/>
      <c r="G34" s="117"/>
      <c r="H34" s="117"/>
      <c r="I34" s="117"/>
      <c r="J34" s="117"/>
      <c r="K34" s="117"/>
      <c r="L34" s="117"/>
      <c r="M34" s="117"/>
      <c r="N34" s="117"/>
      <c r="O34" s="117"/>
      <c r="P34" s="117"/>
      <c r="Q34" s="117"/>
      <c r="R34" s="117"/>
      <c r="S34" s="117"/>
      <c r="T34" s="117"/>
      <c r="U34" s="117"/>
    </row>
    <row r="35" spans="1:21" ht="15.75" x14ac:dyDescent="0.25">
      <c r="A35" s="12"/>
      <c r="B35" s="41"/>
      <c r="C35" s="26"/>
      <c r="D35" s="26"/>
      <c r="E35" s="26"/>
      <c r="F35" s="26"/>
      <c r="G35" s="26"/>
      <c r="H35" s="26"/>
      <c r="I35" s="26"/>
      <c r="J35" s="26"/>
      <c r="K35" s="26"/>
      <c r="L35" s="26"/>
      <c r="M35" s="26"/>
      <c r="N35" s="26"/>
      <c r="O35" s="26"/>
    </row>
    <row r="36" spans="1:21" ht="16.5" thickBot="1" x14ac:dyDescent="0.3">
      <c r="A36" s="12"/>
      <c r="B36" s="16"/>
      <c r="C36" s="44"/>
      <c r="D36" s="96" t="s">
        <v>355</v>
      </c>
      <c r="E36" s="96"/>
      <c r="F36" s="96"/>
      <c r="G36" s="96"/>
      <c r="H36" s="96"/>
      <c r="I36" s="44"/>
      <c r="J36" s="96" t="s">
        <v>378</v>
      </c>
      <c r="K36" s="96"/>
      <c r="L36" s="96"/>
      <c r="M36" s="96"/>
      <c r="N36" s="96"/>
      <c r="O36" s="14"/>
    </row>
    <row r="37" spans="1:21" x14ac:dyDescent="0.25">
      <c r="A37" s="12"/>
      <c r="B37" s="16"/>
      <c r="C37" s="14" t="s">
        <v>291</v>
      </c>
      <c r="D37" s="97" t="s">
        <v>357</v>
      </c>
      <c r="E37" s="97"/>
      <c r="F37" s="86" t="s">
        <v>291</v>
      </c>
      <c r="G37" s="97" t="s">
        <v>359</v>
      </c>
      <c r="H37" s="97"/>
      <c r="I37" s="14" t="s">
        <v>291</v>
      </c>
      <c r="J37" s="97" t="s">
        <v>357</v>
      </c>
      <c r="K37" s="97"/>
      <c r="L37" s="86" t="s">
        <v>291</v>
      </c>
      <c r="M37" s="97" t="s">
        <v>359</v>
      </c>
      <c r="N37" s="97"/>
      <c r="O37" s="14"/>
    </row>
    <row r="38" spans="1:21" ht="16.5" thickBot="1" x14ac:dyDescent="0.3">
      <c r="A38" s="12"/>
      <c r="B38" s="87" t="s">
        <v>298</v>
      </c>
      <c r="C38" s="44"/>
      <c r="D38" s="96" t="s">
        <v>360</v>
      </c>
      <c r="E38" s="96"/>
      <c r="F38" s="44"/>
      <c r="G38" s="96" t="s">
        <v>363</v>
      </c>
      <c r="H38" s="96"/>
      <c r="I38" s="44"/>
      <c r="J38" s="96" t="s">
        <v>360</v>
      </c>
      <c r="K38" s="96"/>
      <c r="L38" s="44"/>
      <c r="M38" s="96" t="s">
        <v>363</v>
      </c>
      <c r="N38" s="96"/>
      <c r="O38" s="14"/>
    </row>
    <row r="39" spans="1:21" ht="15.75" x14ac:dyDescent="0.25">
      <c r="A39" s="12"/>
      <c r="B39" s="47" t="s">
        <v>396</v>
      </c>
      <c r="C39" s="48"/>
      <c r="D39" s="88" t="s">
        <v>304</v>
      </c>
      <c r="E39" s="89" t="s">
        <v>397</v>
      </c>
      <c r="F39" s="48"/>
      <c r="G39" s="47" t="s">
        <v>304</v>
      </c>
      <c r="H39" s="99" t="s">
        <v>398</v>
      </c>
      <c r="I39" s="48"/>
      <c r="J39" s="47" t="s">
        <v>304</v>
      </c>
      <c r="K39" s="99" t="s">
        <v>399</v>
      </c>
      <c r="L39" s="48"/>
      <c r="M39" s="47" t="s">
        <v>304</v>
      </c>
      <c r="N39" s="99" t="s">
        <v>400</v>
      </c>
      <c r="O39" s="48"/>
    </row>
    <row r="40" spans="1:21" ht="15.75" x14ac:dyDescent="0.25">
      <c r="A40" s="12"/>
      <c r="B40" s="23" t="s">
        <v>401</v>
      </c>
      <c r="C40" s="26"/>
      <c r="D40" s="90"/>
      <c r="E40" s="91" t="s">
        <v>402</v>
      </c>
      <c r="F40" s="26"/>
      <c r="G40" s="62"/>
      <c r="H40" s="50" t="s">
        <v>403</v>
      </c>
      <c r="I40" s="26"/>
      <c r="J40" s="62"/>
      <c r="K40" s="50" t="s">
        <v>404</v>
      </c>
      <c r="L40" s="26"/>
      <c r="M40" s="62"/>
      <c r="N40" s="50" t="s">
        <v>405</v>
      </c>
      <c r="O40" s="26"/>
    </row>
    <row r="41" spans="1:21" ht="15.75" x14ac:dyDescent="0.25">
      <c r="A41" s="12"/>
      <c r="B41" s="59" t="s">
        <v>406</v>
      </c>
      <c r="C41" s="48"/>
      <c r="D41" s="105"/>
      <c r="E41" s="106" t="s">
        <v>407</v>
      </c>
      <c r="F41" s="48"/>
      <c r="G41" s="61"/>
      <c r="H41" s="60" t="s">
        <v>408</v>
      </c>
      <c r="I41" s="48"/>
      <c r="J41" s="61"/>
      <c r="K41" s="60" t="s">
        <v>409</v>
      </c>
      <c r="L41" s="48"/>
      <c r="M41" s="61"/>
      <c r="N41" s="60" t="s">
        <v>410</v>
      </c>
      <c r="O41" s="48"/>
    </row>
    <row r="42" spans="1:21" ht="16.5" thickBot="1" x14ac:dyDescent="0.3">
      <c r="A42" s="12"/>
      <c r="B42" s="23" t="s">
        <v>411</v>
      </c>
      <c r="C42" s="26"/>
      <c r="D42" s="107"/>
      <c r="E42" s="108" t="s">
        <v>412</v>
      </c>
      <c r="F42" s="26"/>
      <c r="G42" s="63"/>
      <c r="H42" s="64" t="s">
        <v>413</v>
      </c>
      <c r="I42" s="26"/>
      <c r="J42" s="63"/>
      <c r="K42" s="64" t="s">
        <v>414</v>
      </c>
      <c r="L42" s="26"/>
      <c r="M42" s="63"/>
      <c r="N42" s="64" t="s">
        <v>415</v>
      </c>
      <c r="O42" s="26"/>
    </row>
    <row r="43" spans="1:21" ht="16.5" thickBot="1" x14ac:dyDescent="0.3">
      <c r="A43" s="12"/>
      <c r="B43" s="59"/>
      <c r="C43" s="48"/>
      <c r="D43" s="109" t="s">
        <v>304</v>
      </c>
      <c r="E43" s="110" t="s">
        <v>375</v>
      </c>
      <c r="F43" s="48"/>
      <c r="G43" s="111" t="s">
        <v>304</v>
      </c>
      <c r="H43" s="112" t="s">
        <v>377</v>
      </c>
      <c r="I43" s="48"/>
      <c r="J43" s="111" t="s">
        <v>304</v>
      </c>
      <c r="K43" s="112" t="s">
        <v>392</v>
      </c>
      <c r="L43" s="48"/>
      <c r="M43" s="111" t="s">
        <v>304</v>
      </c>
      <c r="N43" s="112" t="s">
        <v>394</v>
      </c>
      <c r="O43" s="48"/>
    </row>
    <row r="44" spans="1:21" ht="15.75" thickTop="1" x14ac:dyDescent="0.25">
      <c r="A44" s="12"/>
      <c r="B44" s="115"/>
      <c r="C44" s="115"/>
      <c r="D44" s="115"/>
      <c r="E44" s="115"/>
      <c r="F44" s="115"/>
      <c r="G44" s="115"/>
      <c r="H44" s="115"/>
      <c r="I44" s="115"/>
      <c r="J44" s="115"/>
      <c r="K44" s="115"/>
      <c r="L44" s="115"/>
      <c r="M44" s="115"/>
      <c r="N44" s="115"/>
      <c r="O44" s="115"/>
      <c r="P44" s="115"/>
      <c r="Q44" s="115"/>
      <c r="R44" s="115"/>
      <c r="S44" s="115"/>
      <c r="T44" s="115"/>
      <c r="U44" s="115"/>
    </row>
    <row r="45" spans="1:21" x14ac:dyDescent="0.25">
      <c r="A45" s="12"/>
      <c r="B45" s="31" t="s">
        <v>416</v>
      </c>
      <c r="C45" s="31"/>
      <c r="D45" s="31"/>
      <c r="E45" s="31"/>
      <c r="F45" s="31"/>
      <c r="G45" s="31"/>
      <c r="H45" s="31"/>
      <c r="I45" s="31"/>
      <c r="J45" s="31"/>
      <c r="K45" s="31"/>
      <c r="L45" s="31"/>
      <c r="M45" s="31"/>
      <c r="N45" s="31"/>
      <c r="O45" s="31"/>
      <c r="P45" s="31"/>
      <c r="Q45" s="31"/>
      <c r="R45" s="31"/>
      <c r="S45" s="31"/>
      <c r="T45" s="31"/>
      <c r="U45" s="31"/>
    </row>
    <row r="46" spans="1:21" x14ac:dyDescent="0.25">
      <c r="A46" s="12"/>
      <c r="B46" s="31"/>
      <c r="C46" s="31"/>
      <c r="D46" s="31"/>
      <c r="E46" s="31"/>
      <c r="F46" s="31"/>
      <c r="G46" s="31"/>
      <c r="H46" s="31"/>
      <c r="I46" s="31"/>
      <c r="J46" s="31"/>
      <c r="K46" s="31"/>
      <c r="L46" s="31"/>
      <c r="M46" s="31"/>
      <c r="N46" s="31"/>
      <c r="O46" s="31"/>
      <c r="P46" s="31"/>
      <c r="Q46" s="31"/>
      <c r="R46" s="31"/>
      <c r="S46" s="31"/>
      <c r="T46" s="31"/>
      <c r="U46" s="31"/>
    </row>
    <row r="47" spans="1:21" x14ac:dyDescent="0.25">
      <c r="A47" s="12"/>
      <c r="B47" s="31" t="s">
        <v>417</v>
      </c>
      <c r="C47" s="31"/>
      <c r="D47" s="31"/>
      <c r="E47" s="31"/>
      <c r="F47" s="31"/>
      <c r="G47" s="31"/>
      <c r="H47" s="31"/>
      <c r="I47" s="31"/>
      <c r="J47" s="31"/>
      <c r="K47" s="31"/>
      <c r="L47" s="31"/>
      <c r="M47" s="31"/>
      <c r="N47" s="31"/>
      <c r="O47" s="31"/>
      <c r="P47" s="31"/>
      <c r="Q47" s="31"/>
      <c r="R47" s="31"/>
      <c r="S47" s="31"/>
      <c r="T47" s="31"/>
      <c r="U47" s="31"/>
    </row>
    <row r="48" spans="1:21" x14ac:dyDescent="0.25">
      <c r="A48" s="12"/>
      <c r="B48" s="31"/>
      <c r="C48" s="31"/>
      <c r="D48" s="31"/>
      <c r="E48" s="31"/>
      <c r="F48" s="31"/>
      <c r="G48" s="31"/>
      <c r="H48" s="31"/>
      <c r="I48" s="31"/>
      <c r="J48" s="31"/>
      <c r="K48" s="31"/>
      <c r="L48" s="31"/>
      <c r="M48" s="31"/>
      <c r="N48" s="31"/>
      <c r="O48" s="31"/>
      <c r="P48" s="31"/>
      <c r="Q48" s="31"/>
      <c r="R48" s="31"/>
      <c r="S48" s="31"/>
      <c r="T48" s="31"/>
      <c r="U48" s="31"/>
    </row>
    <row r="49" spans="1:21" x14ac:dyDescent="0.25">
      <c r="A49" s="12"/>
      <c r="B49" s="31" t="s">
        <v>418</v>
      </c>
      <c r="C49" s="31"/>
      <c r="D49" s="31"/>
      <c r="E49" s="31"/>
      <c r="F49" s="31"/>
      <c r="G49" s="31"/>
      <c r="H49" s="31"/>
      <c r="I49" s="31"/>
      <c r="J49" s="31"/>
      <c r="K49" s="31"/>
      <c r="L49" s="31"/>
      <c r="M49" s="31"/>
      <c r="N49" s="31"/>
      <c r="O49" s="31"/>
      <c r="P49" s="31"/>
      <c r="Q49" s="31"/>
      <c r="R49" s="31"/>
      <c r="S49" s="31"/>
      <c r="T49" s="31"/>
      <c r="U49" s="31"/>
    </row>
    <row r="50" spans="1:21" x14ac:dyDescent="0.25">
      <c r="A50" s="12"/>
      <c r="B50" s="31"/>
      <c r="C50" s="31"/>
      <c r="D50" s="31"/>
      <c r="E50" s="31"/>
      <c r="F50" s="31"/>
      <c r="G50" s="31"/>
      <c r="H50" s="31"/>
      <c r="I50" s="31"/>
      <c r="J50" s="31"/>
      <c r="K50" s="31"/>
      <c r="L50" s="31"/>
      <c r="M50" s="31"/>
      <c r="N50" s="31"/>
      <c r="O50" s="31"/>
      <c r="P50" s="31"/>
      <c r="Q50" s="31"/>
      <c r="R50" s="31"/>
      <c r="S50" s="31"/>
      <c r="T50" s="31"/>
      <c r="U50" s="31"/>
    </row>
    <row r="51" spans="1:21" ht="15.75" x14ac:dyDescent="0.25">
      <c r="A51" s="12"/>
      <c r="B51" s="41"/>
      <c r="C51" s="26"/>
      <c r="D51" s="26"/>
      <c r="E51" s="26"/>
      <c r="F51" s="26"/>
      <c r="G51" s="26"/>
      <c r="H51" s="26"/>
      <c r="I51" s="26"/>
      <c r="J51" s="26"/>
      <c r="K51" s="26"/>
      <c r="L51" s="26"/>
      <c r="M51" s="26"/>
      <c r="N51" s="26"/>
      <c r="O51" s="26"/>
      <c r="P51" s="26"/>
      <c r="Q51" s="26"/>
      <c r="R51" s="26"/>
      <c r="S51" s="26"/>
      <c r="T51" s="26"/>
      <c r="U51" s="26"/>
    </row>
    <row r="52" spans="1:21" ht="16.5" thickBot="1" x14ac:dyDescent="0.3">
      <c r="A52" s="12"/>
      <c r="B52" s="16"/>
      <c r="C52" s="44"/>
      <c r="D52" s="96" t="s">
        <v>419</v>
      </c>
      <c r="E52" s="96"/>
      <c r="F52" s="96"/>
      <c r="G52" s="96"/>
      <c r="H52" s="96"/>
      <c r="I52" s="44"/>
      <c r="J52" s="96" t="s">
        <v>420</v>
      </c>
      <c r="K52" s="96"/>
      <c r="L52" s="96"/>
      <c r="M52" s="96"/>
      <c r="N52" s="96"/>
      <c r="O52" s="44"/>
      <c r="P52" s="96" t="s">
        <v>141</v>
      </c>
      <c r="Q52" s="96"/>
      <c r="R52" s="96"/>
      <c r="S52" s="96"/>
      <c r="T52" s="96"/>
      <c r="U52" s="14"/>
    </row>
    <row r="53" spans="1:21" x14ac:dyDescent="0.25">
      <c r="A53" s="12"/>
      <c r="B53" s="16"/>
      <c r="C53" s="14" t="s">
        <v>291</v>
      </c>
      <c r="D53" s="97" t="s">
        <v>421</v>
      </c>
      <c r="E53" s="97"/>
      <c r="F53" s="86" t="s">
        <v>291</v>
      </c>
      <c r="G53" s="97" t="s">
        <v>358</v>
      </c>
      <c r="H53" s="97"/>
      <c r="I53" s="14" t="s">
        <v>291</v>
      </c>
      <c r="J53" s="97" t="s">
        <v>421</v>
      </c>
      <c r="K53" s="97"/>
      <c r="L53" s="86" t="s">
        <v>291</v>
      </c>
      <c r="M53" s="97" t="s">
        <v>358</v>
      </c>
      <c r="N53" s="97"/>
      <c r="O53" s="14" t="s">
        <v>291</v>
      </c>
      <c r="P53" s="97" t="s">
        <v>421</v>
      </c>
      <c r="Q53" s="97"/>
      <c r="R53" s="86" t="s">
        <v>291</v>
      </c>
      <c r="S53" s="97" t="s">
        <v>358</v>
      </c>
      <c r="T53" s="97"/>
      <c r="U53" s="14"/>
    </row>
    <row r="54" spans="1:21" ht="16.5" thickBot="1" x14ac:dyDescent="0.3">
      <c r="A54" s="12"/>
      <c r="B54" s="113" t="s">
        <v>298</v>
      </c>
      <c r="C54" s="44"/>
      <c r="D54" s="96" t="s">
        <v>422</v>
      </c>
      <c r="E54" s="96"/>
      <c r="F54" s="44"/>
      <c r="G54" s="96" t="s">
        <v>423</v>
      </c>
      <c r="H54" s="96"/>
      <c r="I54" s="44"/>
      <c r="J54" s="96" t="s">
        <v>422</v>
      </c>
      <c r="K54" s="96"/>
      <c r="L54" s="44"/>
      <c r="M54" s="96" t="s">
        <v>423</v>
      </c>
      <c r="N54" s="96"/>
      <c r="O54" s="44"/>
      <c r="P54" s="96" t="s">
        <v>422</v>
      </c>
      <c r="Q54" s="96"/>
      <c r="R54" s="44"/>
      <c r="S54" s="96" t="s">
        <v>423</v>
      </c>
      <c r="T54" s="96"/>
      <c r="U54" s="14"/>
    </row>
    <row r="55" spans="1:21" ht="15.75" x14ac:dyDescent="0.25">
      <c r="A55" s="12"/>
      <c r="B55" s="114" t="s">
        <v>85</v>
      </c>
      <c r="C55" s="48"/>
      <c r="D55" s="88" t="s">
        <v>304</v>
      </c>
      <c r="E55" s="89" t="s">
        <v>424</v>
      </c>
      <c r="F55" s="48"/>
      <c r="G55" s="88" t="s">
        <v>304</v>
      </c>
      <c r="H55" s="89" t="s">
        <v>425</v>
      </c>
      <c r="I55" s="48"/>
      <c r="J55" s="88" t="s">
        <v>304</v>
      </c>
      <c r="K55" s="89" t="s">
        <v>426</v>
      </c>
      <c r="L55" s="48"/>
      <c r="M55" s="88" t="s">
        <v>304</v>
      </c>
      <c r="N55" s="89" t="s">
        <v>427</v>
      </c>
      <c r="O55" s="48"/>
      <c r="P55" s="88" t="s">
        <v>304</v>
      </c>
      <c r="Q55" s="89" t="s">
        <v>428</v>
      </c>
      <c r="R55" s="48"/>
      <c r="S55" s="88" t="s">
        <v>304</v>
      </c>
      <c r="T55" s="89" t="s">
        <v>429</v>
      </c>
      <c r="U55" s="48"/>
    </row>
    <row r="56" spans="1:21" ht="15.75" x14ac:dyDescent="0.25">
      <c r="A56" s="12"/>
      <c r="B56" s="15" t="s">
        <v>367</v>
      </c>
      <c r="C56" s="26"/>
      <c r="D56" s="90"/>
      <c r="E56" s="90" t="s">
        <v>312</v>
      </c>
      <c r="F56" s="26"/>
      <c r="G56" s="90"/>
      <c r="H56" s="90" t="s">
        <v>312</v>
      </c>
      <c r="I56" s="26"/>
      <c r="J56" s="90"/>
      <c r="K56" s="91" t="s">
        <v>430</v>
      </c>
      <c r="L56" s="26"/>
      <c r="M56" s="90"/>
      <c r="N56" s="91" t="s">
        <v>431</v>
      </c>
      <c r="O56" s="26"/>
      <c r="P56" s="90"/>
      <c r="Q56" s="91" t="s">
        <v>430</v>
      </c>
      <c r="R56" s="26"/>
      <c r="S56" s="90"/>
      <c r="T56" s="91" t="s">
        <v>431</v>
      </c>
      <c r="U56" s="26"/>
    </row>
    <row r="57" spans="1:21" ht="27" thickBot="1" x14ac:dyDescent="0.3">
      <c r="A57" s="12"/>
      <c r="B57" s="52" t="s">
        <v>371</v>
      </c>
      <c r="C57" s="48"/>
      <c r="D57" s="92"/>
      <c r="E57" s="93" t="s">
        <v>432</v>
      </c>
      <c r="F57" s="48"/>
      <c r="G57" s="92"/>
      <c r="H57" s="93" t="s">
        <v>433</v>
      </c>
      <c r="I57" s="48"/>
      <c r="J57" s="92"/>
      <c r="K57" s="93" t="s">
        <v>434</v>
      </c>
      <c r="L57" s="48"/>
      <c r="M57" s="92"/>
      <c r="N57" s="93" t="s">
        <v>435</v>
      </c>
      <c r="O57" s="48"/>
      <c r="P57" s="92"/>
      <c r="Q57" s="93" t="s">
        <v>436</v>
      </c>
      <c r="R57" s="48"/>
      <c r="S57" s="92"/>
      <c r="T57" s="93" t="s">
        <v>437</v>
      </c>
      <c r="U57" s="48"/>
    </row>
    <row r="58" spans="1:21" ht="16.5" thickBot="1" x14ac:dyDescent="0.3">
      <c r="A58" s="12"/>
      <c r="B58" s="15" t="s">
        <v>438</v>
      </c>
      <c r="C58" s="26"/>
      <c r="D58" s="94" t="s">
        <v>304</v>
      </c>
      <c r="E58" s="95" t="s">
        <v>439</v>
      </c>
      <c r="F58" s="26"/>
      <c r="G58" s="94" t="s">
        <v>304</v>
      </c>
      <c r="H58" s="95" t="s">
        <v>440</v>
      </c>
      <c r="I58" s="26"/>
      <c r="J58" s="94" t="s">
        <v>304</v>
      </c>
      <c r="K58" s="95" t="s">
        <v>441</v>
      </c>
      <c r="L58" s="26"/>
      <c r="M58" s="94" t="s">
        <v>304</v>
      </c>
      <c r="N58" s="95" t="s">
        <v>442</v>
      </c>
      <c r="O58" s="26"/>
      <c r="P58" s="94" t="s">
        <v>304</v>
      </c>
      <c r="Q58" s="95" t="s">
        <v>443</v>
      </c>
      <c r="R58" s="26"/>
      <c r="S58" s="94" t="s">
        <v>304</v>
      </c>
      <c r="T58" s="95" t="s">
        <v>444</v>
      </c>
      <c r="U58" s="26"/>
    </row>
    <row r="59" spans="1:21" ht="15.75" thickTop="1" x14ac:dyDescent="0.25">
      <c r="A59" s="12"/>
      <c r="B59" s="115"/>
      <c r="C59" s="115"/>
      <c r="D59" s="115"/>
      <c r="E59" s="115"/>
      <c r="F59" s="115"/>
      <c r="G59" s="115"/>
      <c r="H59" s="115"/>
      <c r="I59" s="115"/>
      <c r="J59" s="115"/>
      <c r="K59" s="115"/>
      <c r="L59" s="115"/>
      <c r="M59" s="115"/>
      <c r="N59" s="115"/>
      <c r="O59" s="115"/>
      <c r="P59" s="115"/>
      <c r="Q59" s="115"/>
      <c r="R59" s="115"/>
      <c r="S59" s="115"/>
      <c r="T59" s="115"/>
      <c r="U59" s="115"/>
    </row>
    <row r="60" spans="1:21" ht="51" customHeight="1" x14ac:dyDescent="0.25">
      <c r="A60" s="12"/>
      <c r="B60" s="31" t="s">
        <v>445</v>
      </c>
      <c r="C60" s="31"/>
      <c r="D60" s="31"/>
      <c r="E60" s="31"/>
      <c r="F60" s="31"/>
      <c r="G60" s="31"/>
      <c r="H60" s="31"/>
      <c r="I60" s="31"/>
      <c r="J60" s="31"/>
      <c r="K60" s="31"/>
      <c r="L60" s="31"/>
      <c r="M60" s="31"/>
      <c r="N60" s="31"/>
      <c r="O60" s="31"/>
      <c r="P60" s="31"/>
      <c r="Q60" s="31"/>
      <c r="R60" s="31"/>
      <c r="S60" s="31"/>
      <c r="T60" s="31"/>
      <c r="U60" s="31"/>
    </row>
    <row r="61" spans="1:21" x14ac:dyDescent="0.25">
      <c r="A61" s="12"/>
      <c r="B61" s="29"/>
      <c r="C61" s="29"/>
      <c r="D61" s="29"/>
      <c r="E61" s="29"/>
      <c r="F61" s="29"/>
      <c r="G61" s="29"/>
      <c r="H61" s="29"/>
      <c r="I61" s="29"/>
      <c r="J61" s="29"/>
      <c r="K61" s="29"/>
      <c r="L61" s="29"/>
      <c r="M61" s="29"/>
      <c r="N61" s="29"/>
      <c r="O61" s="29"/>
      <c r="P61" s="29"/>
      <c r="Q61" s="29"/>
      <c r="R61" s="29"/>
      <c r="S61" s="29"/>
      <c r="T61" s="29"/>
      <c r="U61" s="29"/>
    </row>
    <row r="62" spans="1:21" x14ac:dyDescent="0.25">
      <c r="A62" s="12"/>
      <c r="B62" s="31" t="s">
        <v>446</v>
      </c>
      <c r="C62" s="31"/>
      <c r="D62" s="31"/>
      <c r="E62" s="31"/>
      <c r="F62" s="31"/>
      <c r="G62" s="31"/>
      <c r="H62" s="31"/>
      <c r="I62" s="31"/>
      <c r="J62" s="31"/>
      <c r="K62" s="31"/>
      <c r="L62" s="31"/>
      <c r="M62" s="31"/>
      <c r="N62" s="31"/>
      <c r="O62" s="31"/>
      <c r="P62" s="31"/>
      <c r="Q62" s="31"/>
      <c r="R62" s="31"/>
      <c r="S62" s="31"/>
      <c r="T62" s="31"/>
      <c r="U62" s="31"/>
    </row>
    <row r="63" spans="1:21" x14ac:dyDescent="0.25">
      <c r="A63" s="12"/>
      <c r="B63" s="31"/>
      <c r="C63" s="31"/>
      <c r="D63" s="31"/>
      <c r="E63" s="31"/>
      <c r="F63" s="31"/>
      <c r="G63" s="31"/>
      <c r="H63" s="31"/>
      <c r="I63" s="31"/>
      <c r="J63" s="31"/>
      <c r="K63" s="31"/>
      <c r="L63" s="31"/>
      <c r="M63" s="31"/>
      <c r="N63" s="31"/>
      <c r="O63" s="31"/>
      <c r="P63" s="31"/>
      <c r="Q63" s="31"/>
      <c r="R63" s="31"/>
      <c r="S63" s="31"/>
      <c r="T63" s="31"/>
      <c r="U63" s="31"/>
    </row>
    <row r="64" spans="1:21" ht="15.75" x14ac:dyDescent="0.25">
      <c r="A64" s="12"/>
      <c r="B64" s="41"/>
      <c r="C64" s="26"/>
      <c r="D64" s="26"/>
      <c r="E64" s="26"/>
      <c r="F64" s="26"/>
      <c r="G64" s="26"/>
      <c r="H64" s="26"/>
      <c r="I64" s="26"/>
      <c r="J64" s="26"/>
      <c r="K64" s="26"/>
      <c r="L64" s="26"/>
      <c r="M64" s="26"/>
      <c r="N64" s="26"/>
      <c r="O64" s="26"/>
      <c r="P64" s="26"/>
      <c r="Q64" s="26"/>
      <c r="R64" s="26"/>
      <c r="S64" s="26"/>
      <c r="T64" s="26"/>
      <c r="U64" s="26"/>
    </row>
    <row r="65" spans="1:21" ht="16.5" thickBot="1" x14ac:dyDescent="0.3">
      <c r="A65" s="12"/>
      <c r="B65" s="16"/>
      <c r="C65" s="44"/>
      <c r="D65" s="96" t="s">
        <v>419</v>
      </c>
      <c r="E65" s="96"/>
      <c r="F65" s="96"/>
      <c r="G65" s="96"/>
      <c r="H65" s="96"/>
      <c r="I65" s="44"/>
      <c r="J65" s="96" t="s">
        <v>420</v>
      </c>
      <c r="K65" s="96"/>
      <c r="L65" s="96"/>
      <c r="M65" s="96"/>
      <c r="N65" s="96"/>
      <c r="O65" s="44"/>
      <c r="P65" s="96" t="s">
        <v>141</v>
      </c>
      <c r="Q65" s="96"/>
      <c r="R65" s="96"/>
      <c r="S65" s="96"/>
      <c r="T65" s="96"/>
      <c r="U65" s="14"/>
    </row>
    <row r="66" spans="1:21" x14ac:dyDescent="0.25">
      <c r="A66" s="12"/>
      <c r="B66" s="16"/>
      <c r="C66" s="14" t="s">
        <v>447</v>
      </c>
      <c r="D66" s="97" t="s">
        <v>421</v>
      </c>
      <c r="E66" s="97"/>
      <c r="F66" s="86" t="s">
        <v>447</v>
      </c>
      <c r="G66" s="97" t="s">
        <v>358</v>
      </c>
      <c r="H66" s="97"/>
      <c r="I66" s="14" t="s">
        <v>447</v>
      </c>
      <c r="J66" s="97" t="s">
        <v>421</v>
      </c>
      <c r="K66" s="97"/>
      <c r="L66" s="86" t="s">
        <v>447</v>
      </c>
      <c r="M66" s="97" t="s">
        <v>358</v>
      </c>
      <c r="N66" s="97"/>
      <c r="O66" s="14" t="s">
        <v>447</v>
      </c>
      <c r="P66" s="97" t="s">
        <v>421</v>
      </c>
      <c r="Q66" s="97"/>
      <c r="R66" s="86" t="s">
        <v>447</v>
      </c>
      <c r="S66" s="97" t="s">
        <v>358</v>
      </c>
      <c r="T66" s="97"/>
      <c r="U66" s="14"/>
    </row>
    <row r="67" spans="1:21" ht="16.5" thickBot="1" x14ac:dyDescent="0.3">
      <c r="A67" s="12"/>
      <c r="B67" s="87" t="s">
        <v>298</v>
      </c>
      <c r="C67" s="44"/>
      <c r="D67" s="96" t="s">
        <v>422</v>
      </c>
      <c r="E67" s="96"/>
      <c r="F67" s="44"/>
      <c r="G67" s="96" t="s">
        <v>423</v>
      </c>
      <c r="H67" s="96"/>
      <c r="I67" s="44"/>
      <c r="J67" s="96" t="s">
        <v>422</v>
      </c>
      <c r="K67" s="96"/>
      <c r="L67" s="44"/>
      <c r="M67" s="96" t="s">
        <v>423</v>
      </c>
      <c r="N67" s="96"/>
      <c r="O67" s="44"/>
      <c r="P67" s="96" t="s">
        <v>422</v>
      </c>
      <c r="Q67" s="96"/>
      <c r="R67" s="44"/>
      <c r="S67" s="96" t="s">
        <v>423</v>
      </c>
      <c r="T67" s="96"/>
      <c r="U67" s="14"/>
    </row>
    <row r="68" spans="1:21" ht="15.75" x14ac:dyDescent="0.25">
      <c r="A68" s="12"/>
      <c r="B68" s="47" t="s">
        <v>85</v>
      </c>
      <c r="C68" s="48"/>
      <c r="D68" s="47" t="s">
        <v>304</v>
      </c>
      <c r="E68" s="99" t="s">
        <v>448</v>
      </c>
      <c r="F68" s="48"/>
      <c r="G68" s="47" t="s">
        <v>304</v>
      </c>
      <c r="H68" s="99" t="s">
        <v>449</v>
      </c>
      <c r="I68" s="48"/>
      <c r="J68" s="47" t="s">
        <v>304</v>
      </c>
      <c r="K68" s="99" t="s">
        <v>450</v>
      </c>
      <c r="L68" s="48"/>
      <c r="M68" s="47" t="s">
        <v>304</v>
      </c>
      <c r="N68" s="99" t="s">
        <v>451</v>
      </c>
      <c r="O68" s="48"/>
      <c r="P68" s="47" t="s">
        <v>304</v>
      </c>
      <c r="Q68" s="99" t="s">
        <v>452</v>
      </c>
      <c r="R68" s="48"/>
      <c r="S68" s="47" t="s">
        <v>304</v>
      </c>
      <c r="T68" s="99" t="s">
        <v>453</v>
      </c>
      <c r="U68" s="48"/>
    </row>
    <row r="69" spans="1:21" ht="15.75" x14ac:dyDescent="0.25">
      <c r="A69" s="12"/>
      <c r="B69" s="23" t="s">
        <v>367</v>
      </c>
      <c r="C69" s="26"/>
      <c r="D69" s="26"/>
      <c r="E69" s="50" t="s">
        <v>454</v>
      </c>
      <c r="F69" s="26"/>
      <c r="G69" s="26"/>
      <c r="H69" s="50" t="s">
        <v>455</v>
      </c>
      <c r="I69" s="26"/>
      <c r="J69" s="26"/>
      <c r="K69" s="62" t="s">
        <v>312</v>
      </c>
      <c r="L69" s="26"/>
      <c r="M69" s="26"/>
      <c r="N69" s="62" t="s">
        <v>312</v>
      </c>
      <c r="O69" s="26"/>
      <c r="P69" s="26"/>
      <c r="Q69" s="50" t="s">
        <v>454</v>
      </c>
      <c r="R69" s="26"/>
      <c r="S69" s="26"/>
      <c r="T69" s="50" t="s">
        <v>455</v>
      </c>
      <c r="U69" s="26"/>
    </row>
    <row r="70" spans="1:21" ht="27" thickBot="1" x14ac:dyDescent="0.3">
      <c r="A70" s="12"/>
      <c r="B70" s="59" t="s">
        <v>371</v>
      </c>
      <c r="C70" s="48"/>
      <c r="D70" s="55"/>
      <c r="E70" s="54" t="s">
        <v>456</v>
      </c>
      <c r="F70" s="48"/>
      <c r="G70" s="55"/>
      <c r="H70" s="54" t="s">
        <v>457</v>
      </c>
      <c r="I70" s="48"/>
      <c r="J70" s="55"/>
      <c r="K70" s="54" t="s">
        <v>458</v>
      </c>
      <c r="L70" s="48"/>
      <c r="M70" s="55"/>
      <c r="N70" s="54" t="s">
        <v>459</v>
      </c>
      <c r="O70" s="48"/>
      <c r="P70" s="55"/>
      <c r="Q70" s="54" t="s">
        <v>460</v>
      </c>
      <c r="R70" s="48"/>
      <c r="S70" s="55"/>
      <c r="T70" s="54" t="s">
        <v>461</v>
      </c>
      <c r="U70" s="48"/>
    </row>
    <row r="71" spans="1:21" ht="16.5" thickBot="1" x14ac:dyDescent="0.3">
      <c r="A71" s="12"/>
      <c r="B71" s="23" t="s">
        <v>438</v>
      </c>
      <c r="C71" s="26"/>
      <c r="D71" s="102" t="s">
        <v>304</v>
      </c>
      <c r="E71" s="103" t="s">
        <v>462</v>
      </c>
      <c r="F71" s="26"/>
      <c r="G71" s="102" t="s">
        <v>304</v>
      </c>
      <c r="H71" s="103" t="s">
        <v>463</v>
      </c>
      <c r="I71" s="26"/>
      <c r="J71" s="102" t="s">
        <v>304</v>
      </c>
      <c r="K71" s="103" t="s">
        <v>464</v>
      </c>
      <c r="L71" s="26"/>
      <c r="M71" s="102" t="s">
        <v>304</v>
      </c>
      <c r="N71" s="103" t="s">
        <v>465</v>
      </c>
      <c r="O71" s="26"/>
      <c r="P71" s="102" t="s">
        <v>304</v>
      </c>
      <c r="Q71" s="103" t="s">
        <v>466</v>
      </c>
      <c r="R71" s="26"/>
      <c r="S71" s="102" t="s">
        <v>304</v>
      </c>
      <c r="T71" s="103" t="s">
        <v>467</v>
      </c>
      <c r="U71" s="26"/>
    </row>
    <row r="72" spans="1:21" ht="15.75" thickTop="1" x14ac:dyDescent="0.25">
      <c r="A72" s="12"/>
      <c r="B72" s="115"/>
      <c r="C72" s="115"/>
      <c r="D72" s="115"/>
      <c r="E72" s="115"/>
      <c r="F72" s="115"/>
      <c r="G72" s="115"/>
      <c r="H72" s="115"/>
      <c r="I72" s="115"/>
      <c r="J72" s="115"/>
      <c r="K72" s="115"/>
      <c r="L72" s="115"/>
      <c r="M72" s="115"/>
      <c r="N72" s="115"/>
      <c r="O72" s="115"/>
      <c r="P72" s="115"/>
      <c r="Q72" s="115"/>
      <c r="R72" s="115"/>
      <c r="S72" s="115"/>
      <c r="T72" s="115"/>
      <c r="U72" s="115"/>
    </row>
    <row r="73" spans="1:21" ht="25.5" customHeight="1" x14ac:dyDescent="0.25">
      <c r="A73" s="12"/>
      <c r="B73" s="31" t="s">
        <v>468</v>
      </c>
      <c r="C73" s="31"/>
      <c r="D73" s="31"/>
      <c r="E73" s="31"/>
      <c r="F73" s="31"/>
      <c r="G73" s="31"/>
      <c r="H73" s="31"/>
      <c r="I73" s="31"/>
      <c r="J73" s="31"/>
      <c r="K73" s="31"/>
      <c r="L73" s="31"/>
      <c r="M73" s="31"/>
      <c r="N73" s="31"/>
      <c r="O73" s="31"/>
      <c r="P73" s="31"/>
      <c r="Q73" s="31"/>
      <c r="R73" s="31"/>
      <c r="S73" s="31"/>
      <c r="T73" s="31"/>
      <c r="U73" s="31"/>
    </row>
    <row r="74" spans="1:21" x14ac:dyDescent="0.25">
      <c r="A74" s="12"/>
      <c r="B74" s="31"/>
      <c r="C74" s="31"/>
      <c r="D74" s="31"/>
      <c r="E74" s="31"/>
      <c r="F74" s="31"/>
      <c r="G74" s="31"/>
      <c r="H74" s="31"/>
      <c r="I74" s="31"/>
      <c r="J74" s="31"/>
      <c r="K74" s="31"/>
      <c r="L74" s="31"/>
      <c r="M74" s="31"/>
      <c r="N74" s="31"/>
      <c r="O74" s="31"/>
      <c r="P74" s="31"/>
      <c r="Q74" s="31"/>
      <c r="R74" s="31"/>
      <c r="S74" s="31"/>
      <c r="T74" s="31"/>
      <c r="U74" s="31"/>
    </row>
    <row r="75" spans="1:21" x14ac:dyDescent="0.25">
      <c r="A75" s="12"/>
      <c r="B75" s="40"/>
      <c r="C75" s="40"/>
      <c r="D75" s="40"/>
      <c r="E75" s="40"/>
      <c r="F75" s="40"/>
      <c r="G75" s="40"/>
      <c r="H75" s="40"/>
      <c r="I75" s="40"/>
      <c r="J75" s="40"/>
      <c r="K75" s="40"/>
      <c r="L75" s="40"/>
      <c r="M75" s="40"/>
      <c r="N75" s="40"/>
      <c r="O75" s="40"/>
      <c r="P75" s="40"/>
      <c r="Q75" s="40"/>
      <c r="R75" s="40"/>
      <c r="S75" s="40"/>
      <c r="T75" s="40"/>
      <c r="U75" s="40"/>
    </row>
  </sheetData>
  <mergeCells count="94">
    <mergeCell ref="B72:U72"/>
    <mergeCell ref="B73:U73"/>
    <mergeCell ref="B74:U74"/>
    <mergeCell ref="B75:U75"/>
    <mergeCell ref="B50:U50"/>
    <mergeCell ref="B59:U59"/>
    <mergeCell ref="B60:U60"/>
    <mergeCell ref="B61:U61"/>
    <mergeCell ref="B62:U62"/>
    <mergeCell ref="B63:U63"/>
    <mergeCell ref="B31:U31"/>
    <mergeCell ref="B32:U32"/>
    <mergeCell ref="B33:U33"/>
    <mergeCell ref="B34:U34"/>
    <mergeCell ref="B44:U44"/>
    <mergeCell ref="B45:U45"/>
    <mergeCell ref="A1:A2"/>
    <mergeCell ref="B1:U1"/>
    <mergeCell ref="B2:U2"/>
    <mergeCell ref="B3:U3"/>
    <mergeCell ref="A4:A75"/>
    <mergeCell ref="B4:U4"/>
    <mergeCell ref="B5:U5"/>
    <mergeCell ref="B6:U6"/>
    <mergeCell ref="B7:U7"/>
    <mergeCell ref="B8:U8"/>
    <mergeCell ref="D67:E67"/>
    <mergeCell ref="G67:H67"/>
    <mergeCell ref="J67:K67"/>
    <mergeCell ref="M67:N67"/>
    <mergeCell ref="P67:Q67"/>
    <mergeCell ref="S67:T67"/>
    <mergeCell ref="D65:H65"/>
    <mergeCell ref="J65:N65"/>
    <mergeCell ref="P65:T65"/>
    <mergeCell ref="D66:E66"/>
    <mergeCell ref="G66:H66"/>
    <mergeCell ref="J66:K66"/>
    <mergeCell ref="M66:N66"/>
    <mergeCell ref="P66:Q66"/>
    <mergeCell ref="S66:T66"/>
    <mergeCell ref="D54:E54"/>
    <mergeCell ref="G54:H54"/>
    <mergeCell ref="J54:K54"/>
    <mergeCell ref="M54:N54"/>
    <mergeCell ref="P54:Q54"/>
    <mergeCell ref="S54:T54"/>
    <mergeCell ref="P52:T52"/>
    <mergeCell ref="D53:E53"/>
    <mergeCell ref="G53:H53"/>
    <mergeCell ref="J53:K53"/>
    <mergeCell ref="M53:N53"/>
    <mergeCell ref="P53:Q53"/>
    <mergeCell ref="S53:T53"/>
    <mergeCell ref="D38:E38"/>
    <mergeCell ref="G38:H38"/>
    <mergeCell ref="J38:K38"/>
    <mergeCell ref="M38:N38"/>
    <mergeCell ref="D52:H52"/>
    <mergeCell ref="J52:N52"/>
    <mergeCell ref="B46:U46"/>
    <mergeCell ref="B47:U47"/>
    <mergeCell ref="B48:U48"/>
    <mergeCell ref="B49:U49"/>
    <mergeCell ref="D36:H36"/>
    <mergeCell ref="J36:N36"/>
    <mergeCell ref="D37:E37"/>
    <mergeCell ref="G37:H37"/>
    <mergeCell ref="J37:K37"/>
    <mergeCell ref="M37:N37"/>
    <mergeCell ref="D23:E23"/>
    <mergeCell ref="G23:H23"/>
    <mergeCell ref="J23:K23"/>
    <mergeCell ref="M23:N23"/>
    <mergeCell ref="D24:E24"/>
    <mergeCell ref="G24:H24"/>
    <mergeCell ref="J24:K24"/>
    <mergeCell ref="M24:N24"/>
    <mergeCell ref="D13:E13"/>
    <mergeCell ref="G13:H13"/>
    <mergeCell ref="J13:K13"/>
    <mergeCell ref="M13:N13"/>
    <mergeCell ref="D21:N21"/>
    <mergeCell ref="G22:H22"/>
    <mergeCell ref="J22:K22"/>
    <mergeCell ref="B18:U18"/>
    <mergeCell ref="B19:U19"/>
    <mergeCell ref="D10:N10"/>
    <mergeCell ref="G11:H11"/>
    <mergeCell ref="J11:K11"/>
    <mergeCell ref="D12:E12"/>
    <mergeCell ref="G12:H12"/>
    <mergeCell ref="J12:K12"/>
    <mergeCell ref="M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07</v>
      </c>
      <c r="B1" s="1" t="s">
        <v>1</v>
      </c>
    </row>
    <row r="2" spans="1:2" x14ac:dyDescent="0.25">
      <c r="A2" s="8"/>
      <c r="B2" s="1" t="s">
        <v>2</v>
      </c>
    </row>
    <row r="3" spans="1:2" x14ac:dyDescent="0.25">
      <c r="A3" s="8"/>
      <c r="B3" s="1" t="s">
        <v>2701</v>
      </c>
    </row>
    <row r="4" spans="1:2" x14ac:dyDescent="0.25">
      <c r="A4" s="3" t="s">
        <v>1592</v>
      </c>
      <c r="B4" s="4"/>
    </row>
    <row r="5" spans="1:2" x14ac:dyDescent="0.25">
      <c r="A5" s="2" t="s">
        <v>2703</v>
      </c>
      <c r="B5" s="4">
        <v>3</v>
      </c>
    </row>
    <row r="6" spans="1:2" x14ac:dyDescent="0.25">
      <c r="A6" s="2" t="s">
        <v>2708</v>
      </c>
      <c r="B6" s="4"/>
    </row>
    <row r="7" spans="1:2" x14ac:dyDescent="0.25">
      <c r="A7" s="3" t="s">
        <v>1592</v>
      </c>
      <c r="B7" s="4"/>
    </row>
    <row r="8" spans="1:2" x14ac:dyDescent="0.25">
      <c r="A8" s="2" t="s">
        <v>2709</v>
      </c>
      <c r="B8" s="13">
        <v>5.0000000000000001E-3</v>
      </c>
    </row>
    <row r="9" spans="1:2" x14ac:dyDescent="0.25">
      <c r="A9" s="2" t="s">
        <v>2710</v>
      </c>
      <c r="B9" s="4"/>
    </row>
    <row r="10" spans="1:2" x14ac:dyDescent="0.25">
      <c r="A10" s="3" t="s">
        <v>1592</v>
      </c>
      <c r="B10" s="4"/>
    </row>
    <row r="11" spans="1:2" x14ac:dyDescent="0.25">
      <c r="A11" s="2" t="s">
        <v>2709</v>
      </c>
      <c r="B11" s="13">
        <v>3.7999999999999999E-2</v>
      </c>
    </row>
    <row r="12" spans="1:2" x14ac:dyDescent="0.25">
      <c r="A12" s="2" t="s">
        <v>2711</v>
      </c>
      <c r="B12" s="4"/>
    </row>
    <row r="13" spans="1:2" x14ac:dyDescent="0.25">
      <c r="A13" s="3" t="s">
        <v>1592</v>
      </c>
      <c r="B13" s="4"/>
    </row>
    <row r="14" spans="1:2" x14ac:dyDescent="0.25">
      <c r="A14" s="2" t="s">
        <v>2709</v>
      </c>
      <c r="B14" s="13">
        <v>0.08</v>
      </c>
    </row>
    <row r="15" spans="1:2" x14ac:dyDescent="0.25">
      <c r="A15" s="2" t="s">
        <v>2712</v>
      </c>
      <c r="B15" s="4"/>
    </row>
    <row r="16" spans="1:2" x14ac:dyDescent="0.25">
      <c r="A16" s="3" t="s">
        <v>1592</v>
      </c>
      <c r="B16" s="4"/>
    </row>
    <row r="17" spans="1:2" x14ac:dyDescent="0.25">
      <c r="A17" s="2" t="s">
        <v>2709</v>
      </c>
      <c r="B17" s="13">
        <v>0.02</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3</v>
      </c>
      <c r="B1" s="1" t="s">
        <v>2</v>
      </c>
    </row>
    <row r="2" spans="1:2" x14ac:dyDescent="0.25">
      <c r="A2" s="2" t="s">
        <v>2714</v>
      </c>
      <c r="B2" s="4"/>
    </row>
    <row r="3" spans="1:2" x14ac:dyDescent="0.25">
      <c r="A3" s="3" t="s">
        <v>2136</v>
      </c>
      <c r="B3" s="4"/>
    </row>
    <row r="4" spans="1:2" x14ac:dyDescent="0.25">
      <c r="A4" s="2" t="s">
        <v>2640</v>
      </c>
      <c r="B4" s="6">
        <v>25000000</v>
      </c>
    </row>
    <row r="5" spans="1:2" x14ac:dyDescent="0.25">
      <c r="A5" s="2" t="s">
        <v>2401</v>
      </c>
      <c r="B5" s="4"/>
    </row>
    <row r="6" spans="1:2" x14ac:dyDescent="0.25">
      <c r="A6" s="3" t="s">
        <v>2136</v>
      </c>
      <c r="B6" s="4"/>
    </row>
    <row r="7" spans="1:2" x14ac:dyDescent="0.25">
      <c r="A7" s="2" t="s">
        <v>2640</v>
      </c>
      <c r="B7" s="5">
        <v>10000000</v>
      </c>
    </row>
    <row r="8" spans="1:2" ht="30" x14ac:dyDescent="0.25">
      <c r="A8" s="2" t="s">
        <v>2715</v>
      </c>
      <c r="B8" s="5">
        <v>143000</v>
      </c>
    </row>
    <row r="9" spans="1:2" x14ac:dyDescent="0.25">
      <c r="A9" s="2" t="s">
        <v>2716</v>
      </c>
      <c r="B9" s="4"/>
    </row>
    <row r="10" spans="1:2" x14ac:dyDescent="0.25">
      <c r="A10" s="3" t="s">
        <v>2136</v>
      </c>
      <c r="B10" s="4"/>
    </row>
    <row r="11" spans="1:2" x14ac:dyDescent="0.25">
      <c r="A11" s="2" t="s">
        <v>2640</v>
      </c>
      <c r="B11" s="5">
        <v>15000000</v>
      </c>
    </row>
    <row r="12" spans="1:2" ht="30" x14ac:dyDescent="0.25">
      <c r="A12" s="2" t="s">
        <v>2717</v>
      </c>
      <c r="B12" s="5">
        <v>40000</v>
      </c>
    </row>
    <row r="13" spans="1:2" ht="45" x14ac:dyDescent="0.25">
      <c r="A13" s="2" t="s">
        <v>2718</v>
      </c>
      <c r="B13" s="4"/>
    </row>
    <row r="14" spans="1:2" x14ac:dyDescent="0.25">
      <c r="A14" s="3" t="s">
        <v>2136</v>
      </c>
      <c r="B14" s="4"/>
    </row>
    <row r="15" spans="1:2" x14ac:dyDescent="0.25">
      <c r="A15" s="2" t="s">
        <v>2719</v>
      </c>
      <c r="B15" s="5">
        <v>10000000</v>
      </c>
    </row>
    <row r="16" spans="1:2" ht="45" x14ac:dyDescent="0.25">
      <c r="A16" s="2" t="s">
        <v>2720</v>
      </c>
      <c r="B16" s="4"/>
    </row>
    <row r="17" spans="1:2" x14ac:dyDescent="0.25">
      <c r="A17" s="3" t="s">
        <v>2136</v>
      </c>
      <c r="B17" s="4"/>
    </row>
    <row r="18" spans="1:2" x14ac:dyDescent="0.25">
      <c r="A18" s="2" t="s">
        <v>2719</v>
      </c>
      <c r="B18" s="6">
        <v>15000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721</v>
      </c>
      <c r="B1" s="8" t="s">
        <v>2</v>
      </c>
      <c r="C1" s="8" t="s">
        <v>28</v>
      </c>
      <c r="D1" s="8" t="s">
        <v>80</v>
      </c>
      <c r="E1" s="8" t="s">
        <v>2327</v>
      </c>
    </row>
    <row r="2" spans="1:5" ht="30" x14ac:dyDescent="0.25">
      <c r="A2" s="1" t="s">
        <v>27</v>
      </c>
      <c r="B2" s="8"/>
      <c r="C2" s="8"/>
      <c r="D2" s="8"/>
      <c r="E2" s="8"/>
    </row>
    <row r="3" spans="1:5" x14ac:dyDescent="0.25">
      <c r="A3" s="3" t="s">
        <v>29</v>
      </c>
      <c r="B3" s="4"/>
      <c r="C3" s="4"/>
      <c r="D3" s="4"/>
      <c r="E3" s="4"/>
    </row>
    <row r="4" spans="1:5" x14ac:dyDescent="0.25">
      <c r="A4" s="2" t="s">
        <v>313</v>
      </c>
      <c r="B4" s="6">
        <v>221897</v>
      </c>
      <c r="C4" s="6">
        <v>218110</v>
      </c>
      <c r="D4" s="4"/>
      <c r="E4" s="4"/>
    </row>
    <row r="5" spans="1:5" x14ac:dyDescent="0.25">
      <c r="A5" s="2" t="s">
        <v>44</v>
      </c>
      <c r="B5" s="5">
        <v>35897</v>
      </c>
      <c r="C5" s="5">
        <v>40753</v>
      </c>
      <c r="D5" s="4"/>
      <c r="E5" s="4"/>
    </row>
    <row r="6" spans="1:5" x14ac:dyDescent="0.25">
      <c r="A6" s="2" t="s">
        <v>45</v>
      </c>
      <c r="B6" s="5">
        <v>1333323</v>
      </c>
      <c r="C6" s="5">
        <v>1312297</v>
      </c>
      <c r="D6" s="5">
        <v>977018</v>
      </c>
      <c r="E6" s="4"/>
    </row>
    <row r="7" spans="1:5" x14ac:dyDescent="0.25">
      <c r="A7" s="3" t="s">
        <v>2722</v>
      </c>
      <c r="B7" s="4"/>
      <c r="C7" s="4"/>
      <c r="D7" s="4"/>
      <c r="E7" s="4"/>
    </row>
    <row r="8" spans="1:5" x14ac:dyDescent="0.25">
      <c r="A8" s="2" t="s">
        <v>53</v>
      </c>
      <c r="B8" s="5">
        <v>25103</v>
      </c>
      <c r="C8" s="5">
        <v>25068</v>
      </c>
      <c r="D8" s="4"/>
      <c r="E8" s="4"/>
    </row>
    <row r="9" spans="1:5" x14ac:dyDescent="0.25">
      <c r="A9" s="2" t="s">
        <v>55</v>
      </c>
      <c r="B9" s="5">
        <v>16082</v>
      </c>
      <c r="C9" s="5">
        <v>20386</v>
      </c>
      <c r="D9" s="4"/>
      <c r="E9" s="4"/>
    </row>
    <row r="10" spans="1:5" x14ac:dyDescent="0.25">
      <c r="A10" s="2" t="s">
        <v>2723</v>
      </c>
      <c r="B10" s="5">
        <v>123373</v>
      </c>
      <c r="C10" s="5">
        <v>112941</v>
      </c>
      <c r="D10" s="5">
        <v>102197</v>
      </c>
      <c r="E10" s="5">
        <v>96090</v>
      </c>
    </row>
    <row r="11" spans="1:5" ht="30" x14ac:dyDescent="0.25">
      <c r="A11" s="2" t="s">
        <v>65</v>
      </c>
      <c r="B11" s="5">
        <v>1333323</v>
      </c>
      <c r="C11" s="5">
        <v>1312297</v>
      </c>
      <c r="D11" s="4"/>
      <c r="E11" s="4"/>
    </row>
    <row r="12" spans="1:5" x14ac:dyDescent="0.25">
      <c r="A12" s="2" t="s">
        <v>2070</v>
      </c>
      <c r="B12" s="4"/>
      <c r="C12" s="4"/>
      <c r="D12" s="4"/>
      <c r="E12" s="4"/>
    </row>
    <row r="13" spans="1:5" x14ac:dyDescent="0.25">
      <c r="A13" s="3" t="s">
        <v>29</v>
      </c>
      <c r="B13" s="4"/>
      <c r="C13" s="4"/>
      <c r="D13" s="4"/>
      <c r="E13" s="4"/>
    </row>
    <row r="14" spans="1:5" x14ac:dyDescent="0.25">
      <c r="A14" s="2" t="s">
        <v>1781</v>
      </c>
      <c r="B14" s="4">
        <v>662</v>
      </c>
      <c r="C14" s="4">
        <v>958</v>
      </c>
      <c r="D14" s="4">
        <v>852</v>
      </c>
      <c r="E14" s="4">
        <v>586</v>
      </c>
    </row>
    <row r="15" spans="1:5" x14ac:dyDescent="0.25">
      <c r="A15" s="2" t="s">
        <v>44</v>
      </c>
      <c r="B15" s="5">
        <v>2506</v>
      </c>
      <c r="C15" s="5">
        <v>7549</v>
      </c>
      <c r="D15" s="4"/>
      <c r="E15" s="4"/>
    </row>
    <row r="16" spans="1:5" x14ac:dyDescent="0.25">
      <c r="A16" s="2" t="s">
        <v>1786</v>
      </c>
      <c r="B16" s="5">
        <v>145790</v>
      </c>
      <c r="C16" s="5">
        <v>130009</v>
      </c>
      <c r="D16" s="4"/>
      <c r="E16" s="4"/>
    </row>
    <row r="17" spans="1:5" x14ac:dyDescent="0.25">
      <c r="A17" s="2" t="s">
        <v>45</v>
      </c>
      <c r="B17" s="5">
        <v>148958</v>
      </c>
      <c r="C17" s="5">
        <v>138516</v>
      </c>
      <c r="D17" s="4"/>
      <c r="E17" s="4"/>
    </row>
    <row r="18" spans="1:5" x14ac:dyDescent="0.25">
      <c r="A18" s="3" t="s">
        <v>2722</v>
      </c>
      <c r="B18" s="4"/>
      <c r="C18" s="4"/>
      <c r="D18" s="4"/>
      <c r="E18" s="4"/>
    </row>
    <row r="19" spans="1:5" x14ac:dyDescent="0.25">
      <c r="A19" s="2" t="s">
        <v>53</v>
      </c>
      <c r="B19" s="5">
        <v>25103</v>
      </c>
      <c r="C19" s="5">
        <v>20620</v>
      </c>
      <c r="D19" s="4"/>
      <c r="E19" s="4"/>
    </row>
    <row r="20" spans="1:5" x14ac:dyDescent="0.25">
      <c r="A20" s="2" t="s">
        <v>55</v>
      </c>
      <c r="B20" s="4">
        <v>482</v>
      </c>
      <c r="C20" s="5">
        <v>4955</v>
      </c>
      <c r="D20" s="4"/>
      <c r="E20" s="4"/>
    </row>
    <row r="21" spans="1:5" x14ac:dyDescent="0.25">
      <c r="A21" s="2" t="s">
        <v>2723</v>
      </c>
      <c r="B21" s="5">
        <v>123373</v>
      </c>
      <c r="C21" s="5">
        <v>112941</v>
      </c>
      <c r="D21" s="4"/>
      <c r="E21" s="4"/>
    </row>
    <row r="22" spans="1:5" ht="30" x14ac:dyDescent="0.25">
      <c r="A22" s="2" t="s">
        <v>65</v>
      </c>
      <c r="B22" s="6">
        <v>148958</v>
      </c>
      <c r="C22" s="6">
        <v>138516</v>
      </c>
      <c r="D22" s="4"/>
      <c r="E22" s="4"/>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24</v>
      </c>
      <c r="B1" s="8" t="s">
        <v>2454</v>
      </c>
      <c r="C1" s="8"/>
      <c r="D1" s="8"/>
      <c r="E1" s="8"/>
      <c r="F1" s="8"/>
      <c r="G1" s="8"/>
      <c r="H1" s="8"/>
      <c r="I1" s="8"/>
      <c r="J1" s="8" t="s">
        <v>1</v>
      </c>
      <c r="K1" s="8"/>
      <c r="L1" s="8"/>
    </row>
    <row r="2" spans="1:12" ht="30" x14ac:dyDescent="0.25">
      <c r="A2" s="1" t="s">
        <v>27</v>
      </c>
      <c r="B2" s="1" t="s">
        <v>2</v>
      </c>
      <c r="C2" s="1" t="s">
        <v>2455</v>
      </c>
      <c r="D2" s="1" t="s">
        <v>4</v>
      </c>
      <c r="E2" s="1" t="s">
        <v>2456</v>
      </c>
      <c r="F2" s="1" t="s">
        <v>28</v>
      </c>
      <c r="G2" s="1" t="s">
        <v>2457</v>
      </c>
      <c r="H2" s="1" t="s">
        <v>2458</v>
      </c>
      <c r="I2" s="1" t="s">
        <v>2459</v>
      </c>
      <c r="J2" s="1" t="s">
        <v>2</v>
      </c>
      <c r="K2" s="1" t="s">
        <v>28</v>
      </c>
      <c r="L2" s="1" t="s">
        <v>80</v>
      </c>
    </row>
    <row r="3" spans="1:12" ht="30" x14ac:dyDescent="0.25">
      <c r="A3" s="3" t="s">
        <v>2725</v>
      </c>
      <c r="B3" s="4"/>
      <c r="C3" s="4"/>
      <c r="D3" s="4"/>
      <c r="E3" s="4"/>
      <c r="F3" s="4"/>
      <c r="G3" s="4"/>
      <c r="H3" s="4"/>
      <c r="I3" s="4"/>
      <c r="J3" s="4"/>
      <c r="K3" s="4"/>
      <c r="L3" s="4"/>
    </row>
    <row r="4" spans="1:12" x14ac:dyDescent="0.25">
      <c r="A4" s="2" t="s">
        <v>1801</v>
      </c>
      <c r="B4" s="4"/>
      <c r="C4" s="4"/>
      <c r="D4" s="4"/>
      <c r="E4" s="4"/>
      <c r="F4" s="4"/>
      <c r="G4" s="4"/>
      <c r="H4" s="4"/>
      <c r="I4" s="4"/>
      <c r="J4" s="6">
        <v>-3485</v>
      </c>
      <c r="K4" s="6">
        <v>-3561</v>
      </c>
      <c r="L4" s="6">
        <v>-3799</v>
      </c>
    </row>
    <row r="5" spans="1:12" x14ac:dyDescent="0.25">
      <c r="A5" s="2" t="s">
        <v>171</v>
      </c>
      <c r="B5" s="4"/>
      <c r="C5" s="4"/>
      <c r="D5" s="4"/>
      <c r="E5" s="4"/>
      <c r="F5" s="4"/>
      <c r="G5" s="4"/>
      <c r="H5" s="4"/>
      <c r="I5" s="4"/>
      <c r="J5" s="4">
        <v>29</v>
      </c>
      <c r="K5" s="4">
        <v>276</v>
      </c>
      <c r="L5" s="4">
        <v>11</v>
      </c>
    </row>
    <row r="6" spans="1:12" x14ac:dyDescent="0.25">
      <c r="A6" s="2" t="s">
        <v>103</v>
      </c>
      <c r="B6" s="4"/>
      <c r="C6" s="4"/>
      <c r="D6" s="4"/>
      <c r="E6" s="4"/>
      <c r="F6" s="4"/>
      <c r="G6" s="4"/>
      <c r="H6" s="4"/>
      <c r="I6" s="4"/>
      <c r="J6" s="5">
        <v>2491</v>
      </c>
      <c r="K6" s="5">
        <v>2957</v>
      </c>
      <c r="L6" s="5">
        <v>2266</v>
      </c>
    </row>
    <row r="7" spans="1:12" x14ac:dyDescent="0.25">
      <c r="A7" s="2" t="s">
        <v>108</v>
      </c>
      <c r="B7" s="5">
        <v>-15774</v>
      </c>
      <c r="C7" s="5">
        <v>-15668</v>
      </c>
      <c r="D7" s="5">
        <v>-16339</v>
      </c>
      <c r="E7" s="5">
        <v>-16354</v>
      </c>
      <c r="F7" s="5">
        <v>-15511</v>
      </c>
      <c r="G7" s="5">
        <v>-14524</v>
      </c>
      <c r="H7" s="5">
        <v>-14548</v>
      </c>
      <c r="I7" s="5">
        <v>-13029</v>
      </c>
      <c r="J7" s="5">
        <v>-19019</v>
      </c>
      <c r="K7" s="5">
        <v>-19048</v>
      </c>
      <c r="L7" s="5">
        <v>-16434</v>
      </c>
    </row>
    <row r="8" spans="1:12" x14ac:dyDescent="0.25">
      <c r="A8" s="2" t="s">
        <v>112</v>
      </c>
      <c r="B8" s="5">
        <v>2417</v>
      </c>
      <c r="C8" s="5">
        <v>3294</v>
      </c>
      <c r="D8" s="5">
        <v>3742</v>
      </c>
      <c r="E8" s="5">
        <v>2893</v>
      </c>
      <c r="F8" s="5">
        <v>2852</v>
      </c>
      <c r="G8" s="5">
        <v>3366</v>
      </c>
      <c r="H8" s="5">
        <v>4178</v>
      </c>
      <c r="I8" s="5">
        <v>4006</v>
      </c>
      <c r="J8" s="5">
        <v>12346</v>
      </c>
      <c r="K8" s="5">
        <v>14402</v>
      </c>
      <c r="L8" s="5">
        <v>16382</v>
      </c>
    </row>
    <row r="9" spans="1:12" x14ac:dyDescent="0.25">
      <c r="A9" s="2" t="s">
        <v>2070</v>
      </c>
      <c r="B9" s="4"/>
      <c r="C9" s="4"/>
      <c r="D9" s="4"/>
      <c r="E9" s="4"/>
      <c r="F9" s="4"/>
      <c r="G9" s="4"/>
      <c r="H9" s="4"/>
      <c r="I9" s="4"/>
      <c r="J9" s="4"/>
      <c r="K9" s="4"/>
      <c r="L9" s="4"/>
    </row>
    <row r="10" spans="1:12" ht="30" x14ac:dyDescent="0.25">
      <c r="A10" s="3" t="s">
        <v>2725</v>
      </c>
      <c r="B10" s="4"/>
      <c r="C10" s="4"/>
      <c r="D10" s="4"/>
      <c r="E10" s="4"/>
      <c r="F10" s="4"/>
      <c r="G10" s="4"/>
      <c r="H10" s="4"/>
      <c r="I10" s="4"/>
      <c r="J10" s="4"/>
      <c r="K10" s="4"/>
      <c r="L10" s="4"/>
    </row>
    <row r="11" spans="1:12" x14ac:dyDescent="0.25">
      <c r="A11" s="2" t="s">
        <v>1801</v>
      </c>
      <c r="B11" s="4"/>
      <c r="C11" s="4"/>
      <c r="D11" s="4"/>
      <c r="E11" s="4"/>
      <c r="F11" s="4"/>
      <c r="G11" s="4"/>
      <c r="H11" s="4"/>
      <c r="I11" s="4"/>
      <c r="J11" s="4">
        <v>-916</v>
      </c>
      <c r="K11" s="4">
        <v>-757</v>
      </c>
      <c r="L11" s="4">
        <v>-987</v>
      </c>
    </row>
    <row r="12" spans="1:12" x14ac:dyDescent="0.25">
      <c r="A12" s="2" t="s">
        <v>1802</v>
      </c>
      <c r="B12" s="4"/>
      <c r="C12" s="4"/>
      <c r="D12" s="4"/>
      <c r="E12" s="4"/>
      <c r="F12" s="4"/>
      <c r="G12" s="4"/>
      <c r="H12" s="4"/>
      <c r="I12" s="4"/>
      <c r="J12" s="5">
        <v>5596</v>
      </c>
      <c r="K12" s="5">
        <v>31150</v>
      </c>
      <c r="L12" s="5">
        <v>13232</v>
      </c>
    </row>
    <row r="13" spans="1:12" ht="30" x14ac:dyDescent="0.25">
      <c r="A13" s="2" t="s">
        <v>1806</v>
      </c>
      <c r="B13" s="4"/>
      <c r="C13" s="4"/>
      <c r="D13" s="4"/>
      <c r="E13" s="4"/>
      <c r="F13" s="4"/>
      <c r="G13" s="4"/>
      <c r="H13" s="4"/>
      <c r="I13" s="4"/>
      <c r="J13" s="5">
        <v>8182</v>
      </c>
      <c r="K13" s="5">
        <v>-14768</v>
      </c>
      <c r="L13" s="5">
        <v>4246</v>
      </c>
    </row>
    <row r="14" spans="1:12" x14ac:dyDescent="0.25">
      <c r="A14" s="2" t="s">
        <v>171</v>
      </c>
      <c r="B14" s="4"/>
      <c r="C14" s="4"/>
      <c r="D14" s="4"/>
      <c r="E14" s="4"/>
      <c r="F14" s="4"/>
      <c r="G14" s="4"/>
      <c r="H14" s="4"/>
      <c r="I14" s="4"/>
      <c r="J14" s="4"/>
      <c r="K14" s="4">
        <v>270</v>
      </c>
      <c r="L14" s="4"/>
    </row>
    <row r="15" spans="1:12" x14ac:dyDescent="0.25">
      <c r="A15" s="2" t="s">
        <v>103</v>
      </c>
      <c r="B15" s="4"/>
      <c r="C15" s="4"/>
      <c r="D15" s="4"/>
      <c r="E15" s="4"/>
      <c r="F15" s="4"/>
      <c r="G15" s="4"/>
      <c r="H15" s="4"/>
      <c r="I15" s="4"/>
      <c r="J15" s="4">
        <v>20</v>
      </c>
      <c r="K15" s="4">
        <v>53</v>
      </c>
      <c r="L15" s="4">
        <v>737</v>
      </c>
    </row>
    <row r="16" spans="1:12" x14ac:dyDescent="0.25">
      <c r="A16" s="2" t="s">
        <v>108</v>
      </c>
      <c r="B16" s="4"/>
      <c r="C16" s="4"/>
      <c r="D16" s="4"/>
      <c r="E16" s="4"/>
      <c r="F16" s="4"/>
      <c r="G16" s="4"/>
      <c r="H16" s="4"/>
      <c r="I16" s="4"/>
      <c r="J16" s="4">
        <v>-536</v>
      </c>
      <c r="K16" s="5">
        <v>-1546</v>
      </c>
      <c r="L16" s="4">
        <v>-846</v>
      </c>
    </row>
    <row r="17" spans="1:12" x14ac:dyDescent="0.25">
      <c r="A17" s="2" t="s">
        <v>112</v>
      </c>
      <c r="B17" s="4"/>
      <c r="C17" s="4"/>
      <c r="D17" s="4"/>
      <c r="E17" s="4"/>
      <c r="F17" s="4"/>
      <c r="G17" s="4"/>
      <c r="H17" s="4"/>
      <c r="I17" s="4"/>
      <c r="J17" s="6">
        <v>12346</v>
      </c>
      <c r="K17" s="6">
        <v>14402</v>
      </c>
      <c r="L17" s="6">
        <v>16382</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6</v>
      </c>
      <c r="B1" s="8" t="s">
        <v>1</v>
      </c>
      <c r="C1" s="8"/>
      <c r="D1" s="8"/>
    </row>
    <row r="2" spans="1:4" ht="30" x14ac:dyDescent="0.25">
      <c r="A2" s="1" t="s">
        <v>27</v>
      </c>
      <c r="B2" s="1" t="s">
        <v>2</v>
      </c>
      <c r="C2" s="1" t="s">
        <v>28</v>
      </c>
      <c r="D2" s="1" t="s">
        <v>80</v>
      </c>
    </row>
    <row r="3" spans="1:4" x14ac:dyDescent="0.25">
      <c r="A3" s="3" t="s">
        <v>163</v>
      </c>
      <c r="B3" s="4"/>
      <c r="C3" s="4"/>
      <c r="D3" s="4"/>
    </row>
    <row r="4" spans="1:4" x14ac:dyDescent="0.25">
      <c r="A4" s="2" t="s">
        <v>112</v>
      </c>
      <c r="B4" s="6">
        <v>12346</v>
      </c>
      <c r="C4" s="6">
        <v>14402</v>
      </c>
      <c r="D4" s="6">
        <v>16382</v>
      </c>
    </row>
    <row r="5" spans="1:4" ht="45" x14ac:dyDescent="0.25">
      <c r="A5" s="3" t="s">
        <v>164</v>
      </c>
      <c r="B5" s="4"/>
      <c r="C5" s="4"/>
      <c r="D5" s="4"/>
    </row>
    <row r="6" spans="1:4" x14ac:dyDescent="0.25">
      <c r="A6" s="2" t="s">
        <v>146</v>
      </c>
      <c r="B6" s="5">
        <v>1104</v>
      </c>
      <c r="C6" s="4">
        <v>743</v>
      </c>
      <c r="D6" s="4">
        <v>566</v>
      </c>
    </row>
    <row r="7" spans="1:4" x14ac:dyDescent="0.25">
      <c r="A7" s="2" t="s">
        <v>171</v>
      </c>
      <c r="B7" s="4">
        <v>-29</v>
      </c>
      <c r="C7" s="4">
        <v>-276</v>
      </c>
      <c r="D7" s="4">
        <v>-11</v>
      </c>
    </row>
    <row r="8" spans="1:4" x14ac:dyDescent="0.25">
      <c r="A8" s="2" t="s">
        <v>1819</v>
      </c>
      <c r="B8" s="5">
        <v>-1285</v>
      </c>
      <c r="C8" s="4">
        <v>484</v>
      </c>
      <c r="D8" s="5">
        <v>-1172</v>
      </c>
    </row>
    <row r="9" spans="1:4" x14ac:dyDescent="0.25">
      <c r="A9" s="2" t="s">
        <v>1821</v>
      </c>
      <c r="B9" s="5">
        <v>-4500</v>
      </c>
      <c r="C9" s="5">
        <v>-8455</v>
      </c>
      <c r="D9" s="4">
        <v>18</v>
      </c>
    </row>
    <row r="10" spans="1:4" ht="30" x14ac:dyDescent="0.25">
      <c r="A10" s="2" t="s">
        <v>178</v>
      </c>
      <c r="B10" s="5">
        <v>34177</v>
      </c>
      <c r="C10" s="5">
        <v>63638</v>
      </c>
      <c r="D10" s="5">
        <v>29279</v>
      </c>
    </row>
    <row r="11" spans="1:4" x14ac:dyDescent="0.25">
      <c r="A11" s="3" t="s">
        <v>179</v>
      </c>
      <c r="B11" s="4"/>
      <c r="C11" s="4"/>
      <c r="D11" s="4"/>
    </row>
    <row r="12" spans="1:4" x14ac:dyDescent="0.25">
      <c r="A12" s="2" t="s">
        <v>1826</v>
      </c>
      <c r="B12" s="5">
        <v>38660</v>
      </c>
      <c r="C12" s="5">
        <v>79441</v>
      </c>
      <c r="D12" s="5">
        <v>34100</v>
      </c>
    </row>
    <row r="13" spans="1:4" ht="30" x14ac:dyDescent="0.25">
      <c r="A13" s="2" t="s">
        <v>188</v>
      </c>
      <c r="B13" s="5">
        <v>-24413</v>
      </c>
      <c r="C13" s="5">
        <v>90812</v>
      </c>
      <c r="D13" s="5">
        <v>-44766</v>
      </c>
    </row>
    <row r="14" spans="1:4" x14ac:dyDescent="0.25">
      <c r="A14" s="3" t="s">
        <v>189</v>
      </c>
      <c r="B14" s="4"/>
      <c r="C14" s="4"/>
      <c r="D14" s="4"/>
    </row>
    <row r="15" spans="1:4" ht="30" x14ac:dyDescent="0.25">
      <c r="A15" s="2" t="s">
        <v>1834</v>
      </c>
      <c r="B15" s="4">
        <v>133</v>
      </c>
      <c r="C15" s="4">
        <v>125</v>
      </c>
      <c r="D15" s="4">
        <v>200</v>
      </c>
    </row>
    <row r="16" spans="1:4" x14ac:dyDescent="0.25">
      <c r="A16" s="2" t="s">
        <v>193</v>
      </c>
      <c r="B16" s="4"/>
      <c r="C16" s="4"/>
      <c r="D16" s="5">
        <v>-10000</v>
      </c>
    </row>
    <row r="17" spans="1:4" x14ac:dyDescent="0.25">
      <c r="A17" s="2" t="s">
        <v>196</v>
      </c>
      <c r="B17" s="5">
        <v>-2303</v>
      </c>
      <c r="C17" s="4"/>
      <c r="D17" s="4"/>
    </row>
    <row r="18" spans="1:4" x14ac:dyDescent="0.25">
      <c r="A18" s="2" t="s">
        <v>1837</v>
      </c>
      <c r="B18" s="4">
        <v>-161</v>
      </c>
      <c r="C18" s="4"/>
      <c r="D18" s="4"/>
    </row>
    <row r="19" spans="1:4" x14ac:dyDescent="0.25">
      <c r="A19" s="2" t="s">
        <v>198</v>
      </c>
      <c r="B19" s="5">
        <v>-4050</v>
      </c>
      <c r="C19" s="5">
        <v>-3845</v>
      </c>
      <c r="D19" s="5">
        <v>-3682</v>
      </c>
    </row>
    <row r="20" spans="1:4" ht="30" x14ac:dyDescent="0.25">
      <c r="A20" s="2" t="s">
        <v>194</v>
      </c>
      <c r="B20" s="4">
        <v>11</v>
      </c>
      <c r="C20" s="5">
        <v>4301</v>
      </c>
      <c r="D20" s="5">
        <v>1309</v>
      </c>
    </row>
    <row r="21" spans="1:4" ht="30" x14ac:dyDescent="0.25">
      <c r="A21" s="2" t="s">
        <v>199</v>
      </c>
      <c r="B21" s="5">
        <v>9713</v>
      </c>
      <c r="C21" s="5">
        <v>-31931</v>
      </c>
      <c r="D21" s="5">
        <v>29190</v>
      </c>
    </row>
    <row r="22" spans="1:4" ht="30" x14ac:dyDescent="0.25">
      <c r="A22" s="2" t="s">
        <v>200</v>
      </c>
      <c r="B22" s="5">
        <v>19477</v>
      </c>
      <c r="C22" s="5">
        <v>122519</v>
      </c>
      <c r="D22" s="5">
        <v>14113</v>
      </c>
    </row>
    <row r="23" spans="1:4" x14ac:dyDescent="0.25">
      <c r="A23" s="2" t="s">
        <v>2070</v>
      </c>
      <c r="B23" s="4"/>
      <c r="C23" s="4"/>
      <c r="D23" s="4"/>
    </row>
    <row r="24" spans="1:4" x14ac:dyDescent="0.25">
      <c r="A24" s="3" t="s">
        <v>163</v>
      </c>
      <c r="B24" s="4"/>
      <c r="C24" s="4"/>
      <c r="D24" s="4"/>
    </row>
    <row r="25" spans="1:4" x14ac:dyDescent="0.25">
      <c r="A25" s="2" t="s">
        <v>112</v>
      </c>
      <c r="B25" s="5">
        <v>12346</v>
      </c>
      <c r="C25" s="5">
        <v>14402</v>
      </c>
      <c r="D25" s="5">
        <v>16382</v>
      </c>
    </row>
    <row r="26" spans="1:4" ht="45" x14ac:dyDescent="0.25">
      <c r="A26" s="3" t="s">
        <v>164</v>
      </c>
      <c r="B26" s="4"/>
      <c r="C26" s="4"/>
      <c r="D26" s="4"/>
    </row>
    <row r="27" spans="1:4" ht="30" x14ac:dyDescent="0.25">
      <c r="A27" s="2" t="s">
        <v>1812</v>
      </c>
      <c r="B27" s="5">
        <v>-8182</v>
      </c>
      <c r="C27" s="5">
        <v>14768</v>
      </c>
      <c r="D27" s="5">
        <v>-4246</v>
      </c>
    </row>
    <row r="28" spans="1:4" x14ac:dyDescent="0.25">
      <c r="A28" s="2" t="s">
        <v>146</v>
      </c>
      <c r="B28" s="5">
        <v>1104</v>
      </c>
      <c r="C28" s="4">
        <v>743</v>
      </c>
      <c r="D28" s="4">
        <v>566</v>
      </c>
    </row>
    <row r="29" spans="1:4" ht="30" x14ac:dyDescent="0.25">
      <c r="A29" s="2" t="s">
        <v>1817</v>
      </c>
      <c r="B29" s="4">
        <v>27</v>
      </c>
      <c r="C29" s="4"/>
      <c r="D29" s="4"/>
    </row>
    <row r="30" spans="1:4" x14ac:dyDescent="0.25">
      <c r="A30" s="2" t="s">
        <v>171</v>
      </c>
      <c r="B30" s="4"/>
      <c r="C30" s="4">
        <v>-270</v>
      </c>
      <c r="D30" s="4"/>
    </row>
    <row r="31" spans="1:4" x14ac:dyDescent="0.25">
      <c r="A31" s="2" t="s">
        <v>1819</v>
      </c>
      <c r="B31" s="5">
        <v>4882</v>
      </c>
      <c r="C31" s="5">
        <v>-4710</v>
      </c>
      <c r="D31" s="4">
        <v>-217</v>
      </c>
    </row>
    <row r="32" spans="1:4" x14ac:dyDescent="0.25">
      <c r="A32" s="2" t="s">
        <v>1821</v>
      </c>
      <c r="B32" s="5">
        <v>-4263</v>
      </c>
      <c r="C32" s="5">
        <v>4550</v>
      </c>
      <c r="D32" s="4">
        <v>-46</v>
      </c>
    </row>
    <row r="33" spans="1:4" ht="30" x14ac:dyDescent="0.25">
      <c r="A33" s="2" t="s">
        <v>178</v>
      </c>
      <c r="B33" s="5">
        <v>5914</v>
      </c>
      <c r="C33" s="5">
        <v>29483</v>
      </c>
      <c r="D33" s="5">
        <v>12439</v>
      </c>
    </row>
    <row r="34" spans="1:4" x14ac:dyDescent="0.25">
      <c r="A34" s="3" t="s">
        <v>179</v>
      </c>
      <c r="B34" s="4"/>
      <c r="C34" s="4"/>
      <c r="D34" s="4"/>
    </row>
    <row r="35" spans="1:4" x14ac:dyDescent="0.25">
      <c r="A35" s="2" t="s">
        <v>1826</v>
      </c>
      <c r="B35" s="4"/>
      <c r="C35" s="4">
        <v>296</v>
      </c>
      <c r="D35" s="4"/>
    </row>
    <row r="36" spans="1:4" ht="30" x14ac:dyDescent="0.25">
      <c r="A36" s="2" t="s">
        <v>1828</v>
      </c>
      <c r="B36" s="4"/>
      <c r="C36" s="5">
        <v>-4196</v>
      </c>
      <c r="D36" s="4"/>
    </row>
    <row r="37" spans="1:4" x14ac:dyDescent="0.25">
      <c r="A37" s="2" t="s">
        <v>1829</v>
      </c>
      <c r="B37" s="4"/>
      <c r="C37" s="5">
        <v>-26058</v>
      </c>
      <c r="D37" s="4"/>
    </row>
    <row r="38" spans="1:4" ht="30" x14ac:dyDescent="0.25">
      <c r="A38" s="2" t="s">
        <v>2727</v>
      </c>
      <c r="B38" s="4">
        <v>160</v>
      </c>
      <c r="C38" s="4"/>
      <c r="D38" s="4"/>
    </row>
    <row r="39" spans="1:4" ht="30" x14ac:dyDescent="0.25">
      <c r="A39" s="2" t="s">
        <v>188</v>
      </c>
      <c r="B39" s="4">
        <v>160</v>
      </c>
      <c r="C39" s="5">
        <v>-29958</v>
      </c>
      <c r="D39" s="4"/>
    </row>
    <row r="40" spans="1:4" x14ac:dyDescent="0.25">
      <c r="A40" s="3" t="s">
        <v>189</v>
      </c>
      <c r="B40" s="4"/>
      <c r="C40" s="4"/>
      <c r="D40" s="4"/>
    </row>
    <row r="41" spans="1:4" ht="30" x14ac:dyDescent="0.25">
      <c r="A41" s="2" t="s">
        <v>1834</v>
      </c>
      <c r="B41" s="4">
        <v>133</v>
      </c>
      <c r="C41" s="4">
        <v>125</v>
      </c>
      <c r="D41" s="4">
        <v>200</v>
      </c>
    </row>
    <row r="42" spans="1:4" x14ac:dyDescent="0.25">
      <c r="A42" s="2" t="s">
        <v>193</v>
      </c>
      <c r="B42" s="4"/>
      <c r="C42" s="4"/>
      <c r="D42" s="5">
        <v>-10000</v>
      </c>
    </row>
    <row r="43" spans="1:4" x14ac:dyDescent="0.25">
      <c r="A43" s="2" t="s">
        <v>196</v>
      </c>
      <c r="B43" s="5">
        <v>-2303</v>
      </c>
      <c r="C43" s="4"/>
      <c r="D43" s="4"/>
    </row>
    <row r="44" spans="1:4" x14ac:dyDescent="0.25">
      <c r="A44" s="2" t="s">
        <v>1837</v>
      </c>
      <c r="B44" s="4">
        <v>-161</v>
      </c>
      <c r="C44" s="4"/>
      <c r="D44" s="4"/>
    </row>
    <row r="45" spans="1:4" x14ac:dyDescent="0.25">
      <c r="A45" s="2" t="s">
        <v>198</v>
      </c>
      <c r="B45" s="5">
        <v>-4050</v>
      </c>
      <c r="C45" s="5">
        <v>-3845</v>
      </c>
      <c r="D45" s="5">
        <v>-3682</v>
      </c>
    </row>
    <row r="46" spans="1:4" ht="30" x14ac:dyDescent="0.25">
      <c r="A46" s="2" t="s">
        <v>194</v>
      </c>
      <c r="B46" s="4">
        <v>11</v>
      </c>
      <c r="C46" s="5">
        <v>4301</v>
      </c>
      <c r="D46" s="5">
        <v>1309</v>
      </c>
    </row>
    <row r="47" spans="1:4" ht="30" x14ac:dyDescent="0.25">
      <c r="A47" s="2" t="s">
        <v>199</v>
      </c>
      <c r="B47" s="5">
        <v>-6370</v>
      </c>
      <c r="C47" s="4">
        <v>581</v>
      </c>
      <c r="D47" s="5">
        <v>-12173</v>
      </c>
    </row>
    <row r="48" spans="1:4" ht="30" x14ac:dyDescent="0.25">
      <c r="A48" s="2" t="s">
        <v>200</v>
      </c>
      <c r="B48" s="4">
        <v>-296</v>
      </c>
      <c r="C48" s="4">
        <v>106</v>
      </c>
      <c r="D48" s="4">
        <v>266</v>
      </c>
    </row>
    <row r="49" spans="1:4" x14ac:dyDescent="0.25">
      <c r="A49" s="2" t="s">
        <v>1841</v>
      </c>
      <c r="B49" s="4">
        <v>958</v>
      </c>
      <c r="C49" s="4">
        <v>852</v>
      </c>
      <c r="D49" s="4">
        <v>586</v>
      </c>
    </row>
    <row r="50" spans="1:4" x14ac:dyDescent="0.25">
      <c r="A50" s="2" t="s">
        <v>1844</v>
      </c>
      <c r="B50" s="6">
        <v>662</v>
      </c>
      <c r="C50" s="6">
        <v>958</v>
      </c>
      <c r="D50" s="6">
        <v>85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28</v>
      </c>
      <c r="B1" s="8" t="s">
        <v>2454</v>
      </c>
      <c r="C1" s="8"/>
      <c r="D1" s="8"/>
      <c r="E1" s="8"/>
      <c r="F1" s="8"/>
      <c r="G1" s="8"/>
      <c r="H1" s="8"/>
      <c r="I1" s="8"/>
      <c r="J1" s="8" t="s">
        <v>1</v>
      </c>
      <c r="K1" s="8"/>
      <c r="L1" s="8"/>
    </row>
    <row r="2" spans="1:12" ht="30" x14ac:dyDescent="0.25">
      <c r="A2" s="1" t="s">
        <v>27</v>
      </c>
      <c r="B2" s="1" t="s">
        <v>2</v>
      </c>
      <c r="C2" s="1" t="s">
        <v>2455</v>
      </c>
      <c r="D2" s="1" t="s">
        <v>4</v>
      </c>
      <c r="E2" s="1" t="s">
        <v>2456</v>
      </c>
      <c r="F2" s="1" t="s">
        <v>28</v>
      </c>
      <c r="G2" s="1" t="s">
        <v>2457</v>
      </c>
      <c r="H2" s="1" t="s">
        <v>2458</v>
      </c>
      <c r="I2" s="1" t="s">
        <v>2459</v>
      </c>
      <c r="J2" s="1" t="s">
        <v>2</v>
      </c>
      <c r="K2" s="1" t="s">
        <v>28</v>
      </c>
      <c r="L2" s="1" t="s">
        <v>80</v>
      </c>
    </row>
    <row r="3" spans="1:12" x14ac:dyDescent="0.25">
      <c r="A3" s="2" t="s">
        <v>1848</v>
      </c>
      <c r="B3" s="4"/>
      <c r="C3" s="4"/>
      <c r="D3" s="4"/>
      <c r="E3" s="4"/>
      <c r="F3" s="4"/>
      <c r="G3" s="4"/>
      <c r="H3" s="4"/>
      <c r="I3" s="4"/>
      <c r="J3" s="6">
        <v>3616</v>
      </c>
      <c r="K3" s="6">
        <v>2700</v>
      </c>
      <c r="L3" s="6">
        <v>2273</v>
      </c>
    </row>
    <row r="4" spans="1:12" x14ac:dyDescent="0.25">
      <c r="A4" s="2" t="s">
        <v>1852</v>
      </c>
      <c r="B4" s="4"/>
      <c r="C4" s="4"/>
      <c r="D4" s="4"/>
      <c r="E4" s="4"/>
      <c r="F4" s="4"/>
      <c r="G4" s="4"/>
      <c r="H4" s="4"/>
      <c r="I4" s="4"/>
      <c r="J4" s="4">
        <v>364</v>
      </c>
      <c r="K4" s="5">
        <v>1001</v>
      </c>
      <c r="L4" s="5">
        <v>1982</v>
      </c>
    </row>
    <row r="5" spans="1:12" x14ac:dyDescent="0.25">
      <c r="A5" s="2" t="s">
        <v>1856</v>
      </c>
      <c r="B5" s="4"/>
      <c r="C5" s="4"/>
      <c r="D5" s="4"/>
      <c r="E5" s="4"/>
      <c r="F5" s="4"/>
      <c r="G5" s="4"/>
      <c r="H5" s="4"/>
      <c r="I5" s="4"/>
      <c r="J5" s="5">
        <v>1190</v>
      </c>
      <c r="K5" s="4">
        <v>333</v>
      </c>
      <c r="L5" s="4"/>
    </row>
    <row r="6" spans="1:12" x14ac:dyDescent="0.25">
      <c r="A6" s="2" t="s">
        <v>1858</v>
      </c>
      <c r="B6" s="4"/>
      <c r="C6" s="4"/>
      <c r="D6" s="4"/>
      <c r="E6" s="4"/>
      <c r="F6" s="4"/>
      <c r="G6" s="4"/>
      <c r="H6" s="4"/>
      <c r="I6" s="4"/>
      <c r="J6" s="5">
        <v>2101</v>
      </c>
      <c r="K6" s="5">
        <v>2326</v>
      </c>
      <c r="L6" s="5">
        <v>1688</v>
      </c>
    </row>
    <row r="7" spans="1:12" x14ac:dyDescent="0.25">
      <c r="A7" s="2" t="s">
        <v>1861</v>
      </c>
      <c r="B7" s="4"/>
      <c r="C7" s="4"/>
      <c r="D7" s="4"/>
      <c r="E7" s="4"/>
      <c r="F7" s="4"/>
      <c r="G7" s="4"/>
      <c r="H7" s="4"/>
      <c r="I7" s="4"/>
      <c r="J7" s="5">
        <v>1507</v>
      </c>
      <c r="K7" s="5">
        <v>1231</v>
      </c>
      <c r="L7" s="5">
        <v>1181</v>
      </c>
    </row>
    <row r="8" spans="1:12" x14ac:dyDescent="0.25">
      <c r="A8" s="2" t="s">
        <v>1865</v>
      </c>
      <c r="B8" s="4"/>
      <c r="C8" s="4"/>
      <c r="D8" s="4"/>
      <c r="E8" s="4"/>
      <c r="F8" s="4"/>
      <c r="G8" s="4"/>
      <c r="H8" s="4"/>
      <c r="I8" s="4"/>
      <c r="J8" s="5">
        <v>1109</v>
      </c>
      <c r="K8" s="5">
        <v>1032</v>
      </c>
      <c r="L8" s="4">
        <v>957</v>
      </c>
    </row>
    <row r="9" spans="1:12" x14ac:dyDescent="0.25">
      <c r="A9" s="2" t="s">
        <v>1869</v>
      </c>
      <c r="B9" s="4"/>
      <c r="C9" s="4"/>
      <c r="D9" s="4"/>
      <c r="E9" s="4"/>
      <c r="F9" s="4"/>
      <c r="G9" s="4"/>
      <c r="H9" s="4"/>
      <c r="I9" s="4"/>
      <c r="J9" s="5">
        <v>1333</v>
      </c>
      <c r="K9" s="4">
        <v>964</v>
      </c>
      <c r="L9" s="4">
        <v>813</v>
      </c>
    </row>
    <row r="10" spans="1:12" x14ac:dyDescent="0.25">
      <c r="A10" s="2" t="s">
        <v>1483</v>
      </c>
      <c r="B10" s="4"/>
      <c r="C10" s="4"/>
      <c r="D10" s="4"/>
      <c r="E10" s="4"/>
      <c r="F10" s="4"/>
      <c r="G10" s="4"/>
      <c r="H10" s="4"/>
      <c r="I10" s="4"/>
      <c r="J10" s="4">
        <v>240</v>
      </c>
      <c r="K10" s="4">
        <v>558</v>
      </c>
      <c r="L10" s="5">
        <v>1205</v>
      </c>
    </row>
    <row r="11" spans="1:12" x14ac:dyDescent="0.25">
      <c r="A11" s="2" t="s">
        <v>2729</v>
      </c>
      <c r="B11" s="4"/>
      <c r="C11" s="4"/>
      <c r="D11" s="4"/>
      <c r="E11" s="4"/>
      <c r="F11" s="4"/>
      <c r="G11" s="4"/>
      <c r="H11" s="4"/>
      <c r="I11" s="4"/>
      <c r="J11" s="4">
        <v>315</v>
      </c>
      <c r="K11" s="5">
        <v>1351</v>
      </c>
      <c r="L11" s="4"/>
    </row>
    <row r="12" spans="1:12" x14ac:dyDescent="0.25">
      <c r="A12" s="2" t="s">
        <v>1875</v>
      </c>
      <c r="B12" s="4"/>
      <c r="C12" s="4"/>
      <c r="D12" s="4"/>
      <c r="E12" s="4"/>
      <c r="F12" s="4"/>
      <c r="G12" s="4"/>
      <c r="H12" s="4"/>
      <c r="I12" s="4"/>
      <c r="J12" s="5">
        <v>7244</v>
      </c>
      <c r="K12" s="5">
        <v>7552</v>
      </c>
      <c r="L12" s="5">
        <v>6335</v>
      </c>
    </row>
    <row r="13" spans="1:12" x14ac:dyDescent="0.25">
      <c r="A13" s="2" t="s">
        <v>1879</v>
      </c>
      <c r="B13" s="5">
        <v>15774</v>
      </c>
      <c r="C13" s="5">
        <v>15668</v>
      </c>
      <c r="D13" s="5">
        <v>16339</v>
      </c>
      <c r="E13" s="5">
        <v>16354</v>
      </c>
      <c r="F13" s="5">
        <v>15511</v>
      </c>
      <c r="G13" s="5">
        <v>14524</v>
      </c>
      <c r="H13" s="5">
        <v>14548</v>
      </c>
      <c r="I13" s="5">
        <v>13029</v>
      </c>
      <c r="J13" s="5">
        <v>19019</v>
      </c>
      <c r="K13" s="5">
        <v>19048</v>
      </c>
      <c r="L13" s="5">
        <v>16434</v>
      </c>
    </row>
    <row r="14" spans="1:12" x14ac:dyDescent="0.25">
      <c r="A14" s="2" t="s">
        <v>2070</v>
      </c>
      <c r="B14" s="4"/>
      <c r="C14" s="4"/>
      <c r="D14" s="4"/>
      <c r="E14" s="4"/>
      <c r="F14" s="4"/>
      <c r="G14" s="4"/>
      <c r="H14" s="4"/>
      <c r="I14" s="4"/>
      <c r="J14" s="4"/>
      <c r="K14" s="4"/>
      <c r="L14" s="4"/>
    </row>
    <row r="15" spans="1:12" x14ac:dyDescent="0.25">
      <c r="A15" s="2" t="s">
        <v>1879</v>
      </c>
      <c r="B15" s="4"/>
      <c r="C15" s="4"/>
      <c r="D15" s="4"/>
      <c r="E15" s="4"/>
      <c r="F15" s="4"/>
      <c r="G15" s="4"/>
      <c r="H15" s="4"/>
      <c r="I15" s="4"/>
      <c r="J15" s="6">
        <v>536</v>
      </c>
      <c r="K15" s="6">
        <v>1546</v>
      </c>
      <c r="L15" s="6">
        <v>84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30</v>
      </c>
      <c r="B1" s="8" t="s">
        <v>2454</v>
      </c>
      <c r="C1" s="8"/>
      <c r="D1" s="8"/>
      <c r="E1" s="8"/>
      <c r="F1" s="8"/>
      <c r="G1" s="8"/>
      <c r="H1" s="8"/>
      <c r="I1" s="8"/>
      <c r="J1" s="8" t="s">
        <v>1</v>
      </c>
      <c r="K1" s="8"/>
      <c r="L1" s="8"/>
    </row>
    <row r="2" spans="1:12" ht="30" x14ac:dyDescent="0.25">
      <c r="A2" s="1" t="s">
        <v>79</v>
      </c>
      <c r="B2" s="1" t="s">
        <v>2</v>
      </c>
      <c r="C2" s="1" t="s">
        <v>2455</v>
      </c>
      <c r="D2" s="1" t="s">
        <v>4</v>
      </c>
      <c r="E2" s="1" t="s">
        <v>2456</v>
      </c>
      <c r="F2" s="1" t="s">
        <v>28</v>
      </c>
      <c r="G2" s="1" t="s">
        <v>2457</v>
      </c>
      <c r="H2" s="1" t="s">
        <v>2458</v>
      </c>
      <c r="I2" s="1" t="s">
        <v>2459</v>
      </c>
      <c r="J2" s="1" t="s">
        <v>2</v>
      </c>
      <c r="K2" s="1" t="s">
        <v>28</v>
      </c>
      <c r="L2" s="1" t="s">
        <v>80</v>
      </c>
    </row>
    <row r="3" spans="1:12" x14ac:dyDescent="0.25">
      <c r="A3" s="2" t="s">
        <v>89</v>
      </c>
      <c r="B3" s="6">
        <v>21651</v>
      </c>
      <c r="C3" s="6">
        <v>21838</v>
      </c>
      <c r="D3" s="6">
        <v>21712</v>
      </c>
      <c r="E3" s="6">
        <v>21294</v>
      </c>
      <c r="F3" s="6">
        <v>22205</v>
      </c>
      <c r="G3" s="6">
        <v>19654</v>
      </c>
      <c r="H3" s="6">
        <v>19230</v>
      </c>
      <c r="I3" s="6">
        <v>19123</v>
      </c>
      <c r="J3" s="6">
        <v>86495</v>
      </c>
      <c r="K3" s="6">
        <v>80212</v>
      </c>
      <c r="L3" s="6">
        <v>76964</v>
      </c>
    </row>
    <row r="4" spans="1:12" ht="30" x14ac:dyDescent="0.25">
      <c r="A4" s="2" t="s">
        <v>96</v>
      </c>
      <c r="B4" s="5">
        <v>14188</v>
      </c>
      <c r="C4" s="5">
        <v>15582</v>
      </c>
      <c r="D4" s="5">
        <v>16306</v>
      </c>
      <c r="E4" s="5">
        <v>15564</v>
      </c>
      <c r="F4" s="5">
        <v>14936</v>
      </c>
      <c r="G4" s="5">
        <v>13745</v>
      </c>
      <c r="H4" s="5">
        <v>14028</v>
      </c>
      <c r="I4" s="5">
        <v>13795</v>
      </c>
      <c r="J4" s="5">
        <v>61640</v>
      </c>
      <c r="K4" s="5">
        <v>56504</v>
      </c>
      <c r="L4" s="5">
        <v>54448</v>
      </c>
    </row>
    <row r="5" spans="1:12" x14ac:dyDescent="0.25">
      <c r="A5" s="2" t="s">
        <v>103</v>
      </c>
      <c r="B5" s="5">
        <v>4704</v>
      </c>
      <c r="C5" s="5">
        <v>4706</v>
      </c>
      <c r="D5" s="5">
        <v>5349</v>
      </c>
      <c r="E5" s="5">
        <v>4812</v>
      </c>
      <c r="F5" s="5">
        <v>4520</v>
      </c>
      <c r="G5" s="5">
        <v>5639</v>
      </c>
      <c r="H5" s="5">
        <v>6963</v>
      </c>
      <c r="I5" s="5">
        <v>5098</v>
      </c>
      <c r="J5" s="5">
        <v>19571</v>
      </c>
      <c r="K5" s="5">
        <v>22220</v>
      </c>
      <c r="L5" s="5">
        <v>20622</v>
      </c>
    </row>
    <row r="6" spans="1:12" x14ac:dyDescent="0.25">
      <c r="A6" s="2" t="s">
        <v>108</v>
      </c>
      <c r="B6" s="5">
        <v>15774</v>
      </c>
      <c r="C6" s="5">
        <v>15668</v>
      </c>
      <c r="D6" s="5">
        <v>16339</v>
      </c>
      <c r="E6" s="5">
        <v>16354</v>
      </c>
      <c r="F6" s="5">
        <v>15511</v>
      </c>
      <c r="G6" s="5">
        <v>14524</v>
      </c>
      <c r="H6" s="5">
        <v>14548</v>
      </c>
      <c r="I6" s="5">
        <v>13029</v>
      </c>
      <c r="J6" s="5">
        <v>19019</v>
      </c>
      <c r="K6" s="5">
        <v>19048</v>
      </c>
      <c r="L6" s="5">
        <v>16434</v>
      </c>
    </row>
    <row r="7" spans="1:12" x14ac:dyDescent="0.25">
      <c r="A7" s="2" t="s">
        <v>1641</v>
      </c>
      <c r="B7" s="5">
        <v>3118</v>
      </c>
      <c r="C7" s="5">
        <v>4620</v>
      </c>
      <c r="D7" s="5">
        <v>5316</v>
      </c>
      <c r="E7" s="5">
        <v>4022</v>
      </c>
      <c r="F7" s="5">
        <v>3945</v>
      </c>
      <c r="G7" s="5">
        <v>4860</v>
      </c>
      <c r="H7" s="5">
        <v>6443</v>
      </c>
      <c r="I7" s="5">
        <v>5864</v>
      </c>
      <c r="J7" s="5">
        <v>17076</v>
      </c>
      <c r="K7" s="5">
        <v>21112</v>
      </c>
      <c r="L7" s="5">
        <v>24028</v>
      </c>
    </row>
    <row r="8" spans="1:12" x14ac:dyDescent="0.25">
      <c r="A8" s="2" t="s">
        <v>112</v>
      </c>
      <c r="B8" s="5">
        <v>2417</v>
      </c>
      <c r="C8" s="5">
        <v>3294</v>
      </c>
      <c r="D8" s="5">
        <v>3742</v>
      </c>
      <c r="E8" s="5">
        <v>2893</v>
      </c>
      <c r="F8" s="5">
        <v>2852</v>
      </c>
      <c r="G8" s="5">
        <v>3366</v>
      </c>
      <c r="H8" s="5">
        <v>4178</v>
      </c>
      <c r="I8" s="5">
        <v>4006</v>
      </c>
      <c r="J8" s="5">
        <v>12346</v>
      </c>
      <c r="K8" s="5">
        <v>14402</v>
      </c>
      <c r="L8" s="5">
        <v>16382</v>
      </c>
    </row>
    <row r="9" spans="1:12" ht="30" x14ac:dyDescent="0.25">
      <c r="A9" s="2" t="s">
        <v>114</v>
      </c>
      <c r="B9" s="5">
        <v>2417</v>
      </c>
      <c r="C9" s="5">
        <v>3294</v>
      </c>
      <c r="D9" s="5">
        <v>3742</v>
      </c>
      <c r="E9" s="5">
        <v>2893</v>
      </c>
      <c r="F9" s="5">
        <v>2852</v>
      </c>
      <c r="G9" s="5">
        <v>3366</v>
      </c>
      <c r="H9" s="5">
        <v>4178</v>
      </c>
      <c r="I9" s="5">
        <v>4006</v>
      </c>
      <c r="J9" s="5">
        <v>12346</v>
      </c>
      <c r="K9" s="5">
        <v>14402</v>
      </c>
      <c r="L9" s="5">
        <v>16071</v>
      </c>
    </row>
    <row r="10" spans="1:12" ht="30" x14ac:dyDescent="0.25">
      <c r="A10" s="2" t="s">
        <v>2731</v>
      </c>
      <c r="B10" s="9">
        <v>0.71</v>
      </c>
      <c r="C10" s="9">
        <v>0.97</v>
      </c>
      <c r="D10" s="9">
        <v>1.0900000000000001</v>
      </c>
      <c r="E10" s="9">
        <v>0.83</v>
      </c>
      <c r="F10" s="9">
        <v>0.81</v>
      </c>
      <c r="G10" s="9">
        <v>0.97</v>
      </c>
      <c r="H10" s="9">
        <v>1.22</v>
      </c>
      <c r="I10" s="9">
        <v>1.19</v>
      </c>
      <c r="J10" s="9">
        <v>3.59</v>
      </c>
      <c r="K10" s="9">
        <v>4.18</v>
      </c>
      <c r="L10" s="9">
        <v>4.8600000000000003</v>
      </c>
    </row>
    <row r="11" spans="1:12" x14ac:dyDescent="0.25">
      <c r="A11" s="2" t="s">
        <v>1919</v>
      </c>
      <c r="B11" s="9">
        <v>0.3</v>
      </c>
      <c r="C11" s="9">
        <v>0.3</v>
      </c>
      <c r="D11" s="9">
        <v>0.3</v>
      </c>
      <c r="E11" s="9">
        <v>0.28999999999999998</v>
      </c>
      <c r="F11" s="9">
        <v>0.28999999999999998</v>
      </c>
      <c r="G11" s="9">
        <v>0.28999999999999998</v>
      </c>
      <c r="H11" s="9">
        <v>0.28999999999999998</v>
      </c>
      <c r="I11" s="9">
        <v>0.28999999999999998</v>
      </c>
      <c r="J11" s="9">
        <v>1.19</v>
      </c>
      <c r="K11" s="9">
        <v>1.1599999999999999</v>
      </c>
      <c r="L11" s="9">
        <v>1.08</v>
      </c>
    </row>
    <row r="12" spans="1:12" x14ac:dyDescent="0.25">
      <c r="A12" s="2" t="s">
        <v>2070</v>
      </c>
      <c r="B12" s="4"/>
      <c r="C12" s="4"/>
      <c r="D12" s="4"/>
      <c r="E12" s="4"/>
      <c r="F12" s="4"/>
      <c r="G12" s="4"/>
      <c r="H12" s="4"/>
      <c r="I12" s="4"/>
      <c r="J12" s="4"/>
      <c r="K12" s="4"/>
      <c r="L12" s="4"/>
    </row>
    <row r="13" spans="1:12" x14ac:dyDescent="0.25">
      <c r="A13" s="2" t="s">
        <v>108</v>
      </c>
      <c r="B13" s="4"/>
      <c r="C13" s="4"/>
      <c r="D13" s="4"/>
      <c r="E13" s="4"/>
      <c r="F13" s="4"/>
      <c r="G13" s="4"/>
      <c r="H13" s="4"/>
      <c r="I13" s="4"/>
      <c r="J13" s="4">
        <v>536</v>
      </c>
      <c r="K13" s="5">
        <v>1546</v>
      </c>
      <c r="L13" s="4">
        <v>846</v>
      </c>
    </row>
    <row r="14" spans="1:12" x14ac:dyDescent="0.25">
      <c r="A14" s="2" t="s">
        <v>112</v>
      </c>
      <c r="B14" s="4"/>
      <c r="C14" s="4"/>
      <c r="D14" s="4"/>
      <c r="E14" s="4"/>
      <c r="F14" s="4"/>
      <c r="G14" s="4"/>
      <c r="H14" s="4"/>
      <c r="I14" s="4"/>
      <c r="J14" s="6">
        <v>12346</v>
      </c>
      <c r="K14" s="6">
        <v>14402</v>
      </c>
      <c r="L14" s="6">
        <v>16382</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6"/>
  <sheetViews>
    <sheetView showGridLines="0" workbookViewId="0"/>
  </sheetViews>
  <sheetFormatPr defaultRowHeight="15" x14ac:dyDescent="0.25"/>
  <cols>
    <col min="1" max="1" width="6" bestFit="1" customWidth="1"/>
    <col min="2" max="2" width="36.5703125" bestFit="1" customWidth="1"/>
    <col min="3" max="3" width="10.85546875" customWidth="1"/>
    <col min="4" max="4" width="36.5703125" customWidth="1"/>
    <col min="5" max="5" width="36.5703125" bestFit="1" customWidth="1"/>
    <col min="6" max="6" width="10.85546875" customWidth="1"/>
    <col min="7" max="7" width="21.85546875" customWidth="1"/>
    <col min="8" max="8" width="28.85546875" customWidth="1"/>
    <col min="9" max="9" width="36.5703125" customWidth="1"/>
    <col min="10" max="10" width="10.85546875" customWidth="1"/>
    <col min="11" max="11" width="32.28515625" customWidth="1"/>
    <col min="12" max="12" width="21.85546875" customWidth="1"/>
    <col min="13" max="13" width="8.28515625" customWidth="1"/>
    <col min="14" max="14" width="25.28515625" customWidth="1"/>
    <col min="15" max="15" width="10.85546875" customWidth="1"/>
    <col min="16" max="16" width="8.28515625" customWidth="1"/>
    <col min="17" max="17" width="28.85546875" customWidth="1"/>
    <col min="18" max="18" width="10.85546875" customWidth="1"/>
    <col min="19" max="19" width="7.42578125" customWidth="1"/>
    <col min="20" max="20" width="28.85546875" customWidth="1"/>
    <col min="21" max="21" width="10.85546875" customWidth="1"/>
    <col min="22" max="22" width="7.42578125" customWidth="1"/>
    <col min="23" max="23" width="12.5703125" customWidth="1"/>
    <col min="24" max="24" width="36.5703125" customWidth="1"/>
  </cols>
  <sheetData>
    <row r="1" spans="1:24" ht="15" customHeight="1" x14ac:dyDescent="0.25">
      <c r="A1" s="8" t="s">
        <v>3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15</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15</v>
      </c>
      <c r="B4" s="30" t="s">
        <v>469</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115" t="s">
        <v>470</v>
      </c>
      <c r="C6" s="115"/>
      <c r="D6" s="115"/>
      <c r="E6" s="115"/>
      <c r="F6" s="115"/>
      <c r="G6" s="115"/>
      <c r="H6" s="115"/>
      <c r="I6" s="115"/>
      <c r="J6" s="115"/>
      <c r="K6" s="115"/>
      <c r="L6" s="115"/>
      <c r="M6" s="115"/>
      <c r="N6" s="115"/>
      <c r="O6" s="115"/>
      <c r="P6" s="115"/>
      <c r="Q6" s="115"/>
      <c r="R6" s="115"/>
      <c r="S6" s="115"/>
      <c r="T6" s="115"/>
      <c r="U6" s="115"/>
      <c r="V6" s="115"/>
      <c r="W6" s="115"/>
      <c r="X6" s="115"/>
    </row>
    <row r="7" spans="1:24" x14ac:dyDescent="0.25">
      <c r="A7" s="12"/>
      <c r="B7" s="115"/>
      <c r="C7" s="115"/>
      <c r="D7" s="115"/>
      <c r="E7" s="115"/>
      <c r="F7" s="115"/>
      <c r="G7" s="115"/>
      <c r="H7" s="115"/>
      <c r="I7" s="115"/>
      <c r="J7" s="115"/>
      <c r="K7" s="115"/>
      <c r="L7" s="115"/>
      <c r="M7" s="115"/>
      <c r="N7" s="115"/>
      <c r="O7" s="115"/>
      <c r="P7" s="115"/>
      <c r="Q7" s="115"/>
      <c r="R7" s="115"/>
      <c r="S7" s="115"/>
      <c r="T7" s="115"/>
      <c r="U7" s="115"/>
      <c r="V7" s="115"/>
      <c r="W7" s="115"/>
      <c r="X7" s="115"/>
    </row>
    <row r="8" spans="1:24" x14ac:dyDescent="0.25">
      <c r="A8" s="12"/>
      <c r="B8" s="116"/>
      <c r="C8" s="116"/>
      <c r="D8" s="116"/>
      <c r="E8" s="116"/>
      <c r="F8" s="116"/>
      <c r="G8" s="116"/>
      <c r="H8" s="116"/>
      <c r="I8" s="116"/>
      <c r="J8" s="116"/>
      <c r="K8" s="116"/>
      <c r="L8" s="116"/>
      <c r="M8" s="116"/>
      <c r="N8" s="116"/>
      <c r="O8" s="116"/>
      <c r="P8" s="116"/>
      <c r="Q8" s="116"/>
      <c r="R8" s="116"/>
      <c r="S8" s="116"/>
      <c r="T8" s="116"/>
      <c r="U8" s="116"/>
      <c r="V8" s="116"/>
      <c r="W8" s="116"/>
      <c r="X8" s="116"/>
    </row>
    <row r="9" spans="1:24" ht="15.75" x14ac:dyDescent="0.25">
      <c r="A9" s="12"/>
      <c r="B9" s="41"/>
      <c r="C9" s="26"/>
      <c r="D9" s="26"/>
      <c r="E9" s="26"/>
      <c r="F9" s="26"/>
      <c r="G9" s="26"/>
      <c r="H9" s="26"/>
      <c r="I9" s="26"/>
    </row>
    <row r="10" spans="1:24" ht="16.5" thickBot="1" x14ac:dyDescent="0.3">
      <c r="A10" s="12"/>
      <c r="B10" s="16"/>
      <c r="C10" s="44"/>
      <c r="D10" s="96" t="s">
        <v>471</v>
      </c>
      <c r="E10" s="96"/>
      <c r="F10" s="96"/>
      <c r="G10" s="96"/>
      <c r="H10" s="96"/>
      <c r="I10" s="44"/>
    </row>
    <row r="11" spans="1:24" ht="15.75" thickBot="1" x14ac:dyDescent="0.3">
      <c r="A11" s="12"/>
      <c r="B11" s="87" t="s">
        <v>298</v>
      </c>
      <c r="C11" s="14" t="s">
        <v>291</v>
      </c>
      <c r="D11" s="122">
        <v>2014</v>
      </c>
      <c r="E11" s="122"/>
      <c r="F11" s="86" t="s">
        <v>291</v>
      </c>
      <c r="G11" s="122">
        <v>2013</v>
      </c>
      <c r="H11" s="122"/>
      <c r="I11" s="14"/>
    </row>
    <row r="12" spans="1:24" ht="15.75" x14ac:dyDescent="0.25">
      <c r="A12" s="12"/>
      <c r="B12" s="47" t="s">
        <v>472</v>
      </c>
      <c r="C12" s="48"/>
      <c r="D12" s="88" t="s">
        <v>304</v>
      </c>
      <c r="E12" s="89" t="s">
        <v>473</v>
      </c>
      <c r="F12" s="48"/>
      <c r="G12" s="47" t="s">
        <v>304</v>
      </c>
      <c r="H12" s="99" t="s">
        <v>474</v>
      </c>
      <c r="I12" s="48"/>
    </row>
    <row r="13" spans="1:24" ht="15.75" x14ac:dyDescent="0.25">
      <c r="A13" s="12"/>
      <c r="B13" s="23" t="s">
        <v>475</v>
      </c>
      <c r="C13" s="26"/>
      <c r="D13" s="90"/>
      <c r="E13" s="91" t="s">
        <v>476</v>
      </c>
      <c r="F13" s="26"/>
      <c r="G13" s="62"/>
      <c r="H13" s="50" t="s">
        <v>477</v>
      </c>
      <c r="I13" s="26"/>
    </row>
    <row r="14" spans="1:24" ht="15.75" x14ac:dyDescent="0.25">
      <c r="A14" s="12"/>
      <c r="B14" s="59" t="s">
        <v>478</v>
      </c>
      <c r="C14" s="48"/>
      <c r="D14" s="105"/>
      <c r="E14" s="106" t="s">
        <v>479</v>
      </c>
      <c r="F14" s="48"/>
      <c r="G14" s="61"/>
      <c r="H14" s="60" t="s">
        <v>480</v>
      </c>
      <c r="I14" s="48"/>
    </row>
    <row r="15" spans="1:24" ht="15.75" x14ac:dyDescent="0.25">
      <c r="A15" s="12"/>
      <c r="B15" s="23" t="s">
        <v>481</v>
      </c>
      <c r="C15" s="26"/>
      <c r="D15" s="90"/>
      <c r="E15" s="91" t="s">
        <v>482</v>
      </c>
      <c r="F15" s="26"/>
      <c r="G15" s="62"/>
      <c r="H15" s="50" t="s">
        <v>483</v>
      </c>
      <c r="I15" s="26"/>
    </row>
    <row r="16" spans="1:24" ht="15.75" x14ac:dyDescent="0.25">
      <c r="A16" s="12"/>
      <c r="B16" s="59" t="s">
        <v>484</v>
      </c>
      <c r="C16" s="48"/>
      <c r="D16" s="105"/>
      <c r="E16" s="106" t="s">
        <v>485</v>
      </c>
      <c r="F16" s="48"/>
      <c r="G16" s="61"/>
      <c r="H16" s="60" t="s">
        <v>486</v>
      </c>
      <c r="I16" s="48"/>
    </row>
    <row r="17" spans="1:24" ht="16.5" thickBot="1" x14ac:dyDescent="0.3">
      <c r="A17" s="12"/>
      <c r="B17" s="23" t="s">
        <v>487</v>
      </c>
      <c r="C17" s="26"/>
      <c r="D17" s="107"/>
      <c r="E17" s="108" t="s">
        <v>488</v>
      </c>
      <c r="F17" s="26"/>
      <c r="G17" s="63"/>
      <c r="H17" s="64" t="s">
        <v>489</v>
      </c>
      <c r="I17" s="26"/>
    </row>
    <row r="18" spans="1:24" ht="15.75" x14ac:dyDescent="0.25">
      <c r="A18" s="12"/>
      <c r="B18" s="59"/>
      <c r="C18" s="48"/>
      <c r="D18" s="119"/>
      <c r="E18" s="89" t="s">
        <v>490</v>
      </c>
      <c r="F18" s="48"/>
      <c r="G18" s="100"/>
      <c r="H18" s="99" t="s">
        <v>491</v>
      </c>
      <c r="I18" s="48"/>
    </row>
    <row r="19" spans="1:24" ht="16.5" thickBot="1" x14ac:dyDescent="0.3">
      <c r="A19" s="12"/>
      <c r="B19" s="23" t="s">
        <v>492</v>
      </c>
      <c r="C19" s="26"/>
      <c r="D19" s="107"/>
      <c r="E19" s="120">
        <v>-35606</v>
      </c>
      <c r="F19" s="26"/>
      <c r="G19" s="63"/>
      <c r="H19" s="121">
        <v>-34852</v>
      </c>
      <c r="I19" s="26"/>
    </row>
    <row r="20" spans="1:24" ht="16.5" thickBot="1" x14ac:dyDescent="0.3">
      <c r="A20" s="12"/>
      <c r="B20" s="59" t="s">
        <v>493</v>
      </c>
      <c r="C20" s="48"/>
      <c r="D20" s="109" t="s">
        <v>304</v>
      </c>
      <c r="E20" s="110" t="s">
        <v>494</v>
      </c>
      <c r="F20" s="48"/>
      <c r="G20" s="111" t="s">
        <v>304</v>
      </c>
      <c r="H20" s="112" t="s">
        <v>495</v>
      </c>
      <c r="I20" s="48"/>
    </row>
    <row r="21" spans="1:24" ht="15.75" thickTop="1" x14ac:dyDescent="0.25">
      <c r="A21" s="12"/>
      <c r="B21" s="115"/>
      <c r="C21" s="115"/>
      <c r="D21" s="115"/>
      <c r="E21" s="115"/>
      <c r="F21" s="115"/>
      <c r="G21" s="115"/>
      <c r="H21" s="115"/>
      <c r="I21" s="115"/>
      <c r="J21" s="115"/>
      <c r="K21" s="115"/>
      <c r="L21" s="115"/>
      <c r="M21" s="115"/>
      <c r="N21" s="115"/>
      <c r="O21" s="115"/>
      <c r="P21" s="115"/>
      <c r="Q21" s="115"/>
      <c r="R21" s="115"/>
      <c r="S21" s="115"/>
      <c r="T21" s="115"/>
      <c r="U21" s="115"/>
      <c r="V21" s="115"/>
      <c r="W21" s="115"/>
      <c r="X21" s="115"/>
    </row>
    <row r="22" spans="1:24" x14ac:dyDescent="0.25">
      <c r="A22" s="12"/>
      <c r="B22" s="234"/>
      <c r="C22" s="234"/>
      <c r="D22" s="234"/>
      <c r="E22" s="234"/>
      <c r="F22" s="234"/>
      <c r="G22" s="234"/>
      <c r="H22" s="234"/>
      <c r="I22" s="234"/>
      <c r="J22" s="234"/>
      <c r="K22" s="234"/>
      <c r="L22" s="234"/>
      <c r="M22" s="234"/>
      <c r="N22" s="234"/>
      <c r="O22" s="234"/>
      <c r="P22" s="234"/>
      <c r="Q22" s="234"/>
      <c r="R22" s="234"/>
      <c r="S22" s="234"/>
      <c r="T22" s="234"/>
      <c r="U22" s="234"/>
      <c r="V22" s="234"/>
      <c r="W22" s="234"/>
      <c r="X22" s="234"/>
    </row>
    <row r="23" spans="1:24" x14ac:dyDescent="0.25">
      <c r="A23" s="12"/>
      <c r="B23" s="235"/>
      <c r="C23" s="235"/>
      <c r="D23" s="235"/>
      <c r="E23" s="235"/>
      <c r="F23" s="235"/>
      <c r="G23" s="235"/>
      <c r="H23" s="235"/>
      <c r="I23" s="235"/>
      <c r="J23" s="235"/>
      <c r="K23" s="235"/>
      <c r="L23" s="235"/>
      <c r="M23" s="235"/>
      <c r="N23" s="235"/>
      <c r="O23" s="235"/>
      <c r="P23" s="235"/>
      <c r="Q23" s="235"/>
      <c r="R23" s="235"/>
      <c r="S23" s="235"/>
      <c r="T23" s="235"/>
      <c r="U23" s="235"/>
      <c r="V23" s="235"/>
      <c r="W23" s="235"/>
      <c r="X23" s="235"/>
    </row>
    <row r="24" spans="1:24" ht="51" x14ac:dyDescent="0.25">
      <c r="A24" s="12"/>
      <c r="B24" s="4"/>
      <c r="C24" s="123">
        <v>1</v>
      </c>
      <c r="D24" s="4"/>
      <c r="E24" s="20" t="s">
        <v>496</v>
      </c>
    </row>
    <row r="25" spans="1:24"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2"/>
      <c r="B26" s="34" t="s">
        <v>497</v>
      </c>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2"/>
      <c r="B28" s="34" t="s">
        <v>498</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2"/>
      <c r="B30" s="236"/>
      <c r="C30" s="236"/>
      <c r="D30" s="236"/>
      <c r="E30" s="236"/>
      <c r="F30" s="236"/>
      <c r="G30" s="236"/>
      <c r="H30" s="236"/>
      <c r="I30" s="236"/>
      <c r="J30" s="236"/>
      <c r="K30" s="236"/>
      <c r="L30" s="236"/>
      <c r="M30" s="236"/>
      <c r="N30" s="236"/>
      <c r="O30" s="236"/>
      <c r="P30" s="236"/>
      <c r="Q30" s="236"/>
      <c r="R30" s="236"/>
      <c r="S30" s="236"/>
      <c r="T30" s="236"/>
      <c r="U30" s="236"/>
      <c r="V30" s="236"/>
      <c r="W30" s="236"/>
      <c r="X30" s="236"/>
    </row>
    <row r="31" spans="1:24" ht="15.75" x14ac:dyDescent="0.25">
      <c r="A31" s="12"/>
      <c r="B31" s="124"/>
      <c r="C31" s="26"/>
      <c r="D31" s="26"/>
      <c r="E31" s="26"/>
      <c r="F31" s="26"/>
      <c r="G31" s="26"/>
      <c r="H31" s="26"/>
      <c r="I31" s="26"/>
      <c r="J31" s="26"/>
      <c r="K31" s="26"/>
      <c r="L31" s="26"/>
    </row>
    <row r="32" spans="1:24" ht="16.5" thickBot="1" x14ac:dyDescent="0.3">
      <c r="A32" s="12"/>
      <c r="B32" s="125"/>
      <c r="C32" s="44"/>
      <c r="D32" s="139">
        <v>42004</v>
      </c>
      <c r="E32" s="139"/>
      <c r="F32" s="139"/>
      <c r="G32" s="139"/>
      <c r="H32" s="139"/>
      <c r="I32" s="139"/>
      <c r="J32" s="139"/>
      <c r="K32" s="139"/>
      <c r="L32" s="44"/>
    </row>
    <row r="33" spans="1:24" ht="15.75" x14ac:dyDescent="0.25">
      <c r="A33" s="12"/>
      <c r="B33" s="125"/>
      <c r="C33" s="126" t="s">
        <v>291</v>
      </c>
      <c r="D33" s="140" t="s">
        <v>499</v>
      </c>
      <c r="E33" s="140"/>
      <c r="F33" s="127" t="s">
        <v>291</v>
      </c>
      <c r="G33" s="140" t="s">
        <v>499</v>
      </c>
      <c r="H33" s="140"/>
      <c r="I33" s="127" t="s">
        <v>291</v>
      </c>
      <c r="J33" s="85"/>
      <c r="K33" s="85"/>
      <c r="L33" s="126"/>
    </row>
    <row r="34" spans="1:24" ht="15.75" x14ac:dyDescent="0.25">
      <c r="A34" s="12"/>
      <c r="B34" s="125"/>
      <c r="C34" s="44"/>
      <c r="D34" s="141" t="s">
        <v>500</v>
      </c>
      <c r="E34" s="141"/>
      <c r="F34" s="44"/>
      <c r="G34" s="141" t="s">
        <v>500</v>
      </c>
      <c r="H34" s="141"/>
      <c r="I34" s="44"/>
      <c r="J34" s="141" t="s">
        <v>499</v>
      </c>
      <c r="K34" s="141"/>
      <c r="L34" s="126"/>
    </row>
    <row r="35" spans="1:24" ht="16.5" thickBot="1" x14ac:dyDescent="0.3">
      <c r="A35" s="12"/>
      <c r="B35" s="128" t="s">
        <v>298</v>
      </c>
      <c r="C35" s="44"/>
      <c r="D35" s="142" t="s">
        <v>501</v>
      </c>
      <c r="E35" s="142"/>
      <c r="F35" s="44"/>
      <c r="G35" s="142" t="s">
        <v>502</v>
      </c>
      <c r="H35" s="142"/>
      <c r="I35" s="44"/>
      <c r="J35" s="142" t="s">
        <v>141</v>
      </c>
      <c r="K35" s="142"/>
      <c r="L35" s="126"/>
    </row>
    <row r="36" spans="1:24" ht="16.5" thickBot="1" x14ac:dyDescent="0.3">
      <c r="A36" s="12"/>
      <c r="B36" s="130" t="s">
        <v>503</v>
      </c>
      <c r="C36" s="48"/>
      <c r="D36" s="131" t="s">
        <v>304</v>
      </c>
      <c r="E36" s="110" t="s">
        <v>504</v>
      </c>
      <c r="F36" s="48"/>
      <c r="G36" s="131" t="s">
        <v>304</v>
      </c>
      <c r="H36" s="110" t="s">
        <v>505</v>
      </c>
      <c r="I36" s="48"/>
      <c r="J36" s="131" t="s">
        <v>304</v>
      </c>
      <c r="K36" s="110" t="s">
        <v>506</v>
      </c>
      <c r="L36" s="48"/>
    </row>
    <row r="37" spans="1:24" ht="16.5" thickTop="1" x14ac:dyDescent="0.25">
      <c r="A37" s="12"/>
      <c r="B37" s="24" t="s">
        <v>507</v>
      </c>
      <c r="C37" s="26"/>
      <c r="D37" s="132"/>
      <c r="E37" s="132"/>
      <c r="F37" s="26"/>
      <c r="G37" s="132"/>
      <c r="H37" s="132"/>
      <c r="I37" s="26"/>
      <c r="J37" s="132"/>
      <c r="K37" s="132"/>
      <c r="L37" s="26"/>
    </row>
    <row r="38" spans="1:24" ht="15.75" x14ac:dyDescent="0.25">
      <c r="A38" s="12"/>
      <c r="B38" s="133" t="s">
        <v>472</v>
      </c>
      <c r="C38" s="48"/>
      <c r="D38" s="134" t="s">
        <v>304</v>
      </c>
      <c r="E38" s="106" t="s">
        <v>508</v>
      </c>
      <c r="F38" s="48"/>
      <c r="G38" s="134" t="s">
        <v>304</v>
      </c>
      <c r="H38" s="106" t="s">
        <v>509</v>
      </c>
      <c r="I38" s="48"/>
      <c r="J38" s="134" t="s">
        <v>304</v>
      </c>
      <c r="K38" s="106" t="s">
        <v>510</v>
      </c>
      <c r="L38" s="48"/>
    </row>
    <row r="39" spans="1:24" ht="15.75" x14ac:dyDescent="0.25">
      <c r="A39" s="12"/>
      <c r="B39" s="25" t="s">
        <v>475</v>
      </c>
      <c r="C39" s="26"/>
      <c r="D39" s="135"/>
      <c r="E39" s="135" t="s">
        <v>312</v>
      </c>
      <c r="F39" s="26"/>
      <c r="G39" s="135"/>
      <c r="H39" s="135" t="s">
        <v>312</v>
      </c>
      <c r="I39" s="26"/>
      <c r="J39" s="135"/>
      <c r="K39" s="135" t="s">
        <v>312</v>
      </c>
      <c r="L39" s="26"/>
    </row>
    <row r="40" spans="1:24" ht="15.75" x14ac:dyDescent="0.25">
      <c r="A40" s="12"/>
      <c r="B40" s="133" t="s">
        <v>511</v>
      </c>
      <c r="C40" s="48"/>
      <c r="D40" s="136"/>
      <c r="E40" s="106" t="s">
        <v>512</v>
      </c>
      <c r="F40" s="48"/>
      <c r="G40" s="136"/>
      <c r="H40" s="106" t="s">
        <v>513</v>
      </c>
      <c r="I40" s="48"/>
      <c r="J40" s="136"/>
      <c r="K40" s="106" t="s">
        <v>514</v>
      </c>
      <c r="L40" s="48"/>
    </row>
    <row r="41" spans="1:24" ht="15.75" x14ac:dyDescent="0.25">
      <c r="A41" s="12"/>
      <c r="B41" s="25" t="s">
        <v>481</v>
      </c>
      <c r="C41" s="26"/>
      <c r="D41" s="135"/>
      <c r="E41" s="91" t="s">
        <v>515</v>
      </c>
      <c r="F41" s="26"/>
      <c r="G41" s="135"/>
      <c r="H41" s="91" t="s">
        <v>516</v>
      </c>
      <c r="I41" s="26"/>
      <c r="J41" s="135"/>
      <c r="K41" s="91" t="s">
        <v>517</v>
      </c>
      <c r="L41" s="26"/>
    </row>
    <row r="42" spans="1:24" ht="16.5" thickBot="1" x14ac:dyDescent="0.3">
      <c r="A42" s="12"/>
      <c r="B42" s="133" t="s">
        <v>484</v>
      </c>
      <c r="C42" s="48"/>
      <c r="D42" s="137"/>
      <c r="E42" s="93" t="s">
        <v>518</v>
      </c>
      <c r="F42" s="48"/>
      <c r="G42" s="137"/>
      <c r="H42" s="93" t="s">
        <v>519</v>
      </c>
      <c r="I42" s="48"/>
      <c r="J42" s="137"/>
      <c r="K42" s="93" t="s">
        <v>520</v>
      </c>
      <c r="L42" s="48"/>
    </row>
    <row r="43" spans="1:24" ht="16.5" thickBot="1" x14ac:dyDescent="0.3">
      <c r="A43" s="12"/>
      <c r="B43" s="24" t="s">
        <v>521</v>
      </c>
      <c r="C43" s="26"/>
      <c r="D43" s="138" t="s">
        <v>304</v>
      </c>
      <c r="E43" s="95" t="s">
        <v>522</v>
      </c>
      <c r="F43" s="26"/>
      <c r="G43" s="138" t="s">
        <v>304</v>
      </c>
      <c r="H43" s="95" t="s">
        <v>523</v>
      </c>
      <c r="I43" s="26"/>
      <c r="J43" s="138" t="s">
        <v>304</v>
      </c>
      <c r="K43" s="95" t="s">
        <v>524</v>
      </c>
      <c r="L43" s="26"/>
    </row>
    <row r="44" spans="1:24" ht="15.75" thickTop="1"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row>
    <row r="45" spans="1:24" ht="15.75" x14ac:dyDescent="0.25">
      <c r="A45" s="12"/>
      <c r="B45" s="124"/>
      <c r="C45" s="26"/>
      <c r="D45" s="26"/>
      <c r="E45" s="26"/>
      <c r="F45" s="26"/>
      <c r="G45" s="26"/>
      <c r="H45" s="26"/>
      <c r="I45" s="26"/>
      <c r="J45" s="26"/>
      <c r="K45" s="26"/>
    </row>
    <row r="46" spans="1:24" ht="16.5" thickBot="1" x14ac:dyDescent="0.3">
      <c r="A46" s="12"/>
      <c r="B46" s="144"/>
      <c r="C46" s="26"/>
      <c r="D46" s="139">
        <v>41639</v>
      </c>
      <c r="E46" s="139"/>
      <c r="F46" s="139"/>
      <c r="G46" s="139"/>
      <c r="H46" s="139"/>
      <c r="I46" s="139"/>
      <c r="J46" s="139"/>
      <c r="K46" s="139"/>
    </row>
    <row r="47" spans="1:24" ht="15.75" x14ac:dyDescent="0.25">
      <c r="A47" s="12"/>
      <c r="B47" s="125"/>
      <c r="C47" s="126" t="s">
        <v>291</v>
      </c>
      <c r="D47" s="140" t="s">
        <v>499</v>
      </c>
      <c r="E47" s="140"/>
      <c r="F47" s="127" t="s">
        <v>291</v>
      </c>
      <c r="G47" s="140" t="s">
        <v>499</v>
      </c>
      <c r="H47" s="140"/>
      <c r="I47" s="127" t="s">
        <v>291</v>
      </c>
      <c r="J47" s="85"/>
      <c r="K47" s="85"/>
    </row>
    <row r="48" spans="1:24" ht="15.75" x14ac:dyDescent="0.25">
      <c r="A48" s="12"/>
      <c r="B48" s="125"/>
      <c r="C48" s="44"/>
      <c r="D48" s="141" t="s">
        <v>500</v>
      </c>
      <c r="E48" s="141"/>
      <c r="F48" s="44"/>
      <c r="G48" s="141" t="s">
        <v>500</v>
      </c>
      <c r="H48" s="141"/>
      <c r="I48" s="44"/>
      <c r="J48" s="141" t="s">
        <v>499</v>
      </c>
      <c r="K48" s="141"/>
    </row>
    <row r="49" spans="1:24" ht="16.5" thickBot="1" x14ac:dyDescent="0.3">
      <c r="A49" s="12"/>
      <c r="B49" s="128" t="s">
        <v>298</v>
      </c>
      <c r="C49" s="44"/>
      <c r="D49" s="142" t="s">
        <v>501</v>
      </c>
      <c r="E49" s="142"/>
      <c r="F49" s="44"/>
      <c r="G49" s="142" t="s">
        <v>502</v>
      </c>
      <c r="H49" s="142"/>
      <c r="I49" s="44"/>
      <c r="J49" s="142" t="s">
        <v>141</v>
      </c>
      <c r="K49" s="142"/>
    </row>
    <row r="50" spans="1:24" ht="16.5" thickBot="1" x14ac:dyDescent="0.3">
      <c r="A50" s="12"/>
      <c r="B50" s="130" t="s">
        <v>503</v>
      </c>
      <c r="C50" s="48"/>
      <c r="D50" s="145" t="s">
        <v>304</v>
      </c>
      <c r="E50" s="112" t="s">
        <v>525</v>
      </c>
      <c r="F50" s="48"/>
      <c r="G50" s="145" t="s">
        <v>304</v>
      </c>
      <c r="H50" s="112" t="s">
        <v>526</v>
      </c>
      <c r="I50" s="48"/>
      <c r="J50" s="145" t="s">
        <v>304</v>
      </c>
      <c r="K50" s="112" t="s">
        <v>527</v>
      </c>
    </row>
    <row r="51" spans="1:24" ht="16.5" thickTop="1" x14ac:dyDescent="0.25">
      <c r="A51" s="12"/>
      <c r="B51" s="24" t="s">
        <v>507</v>
      </c>
      <c r="C51" s="26"/>
      <c r="D51" s="132"/>
      <c r="E51" s="132"/>
      <c r="F51" s="26"/>
      <c r="G51" s="132"/>
      <c r="H51" s="132"/>
      <c r="I51" s="26"/>
      <c r="J51" s="132"/>
      <c r="K51" s="132"/>
    </row>
    <row r="52" spans="1:24" ht="15.75" x14ac:dyDescent="0.25">
      <c r="A52" s="12"/>
      <c r="B52" s="133" t="s">
        <v>472</v>
      </c>
      <c r="C52" s="48"/>
      <c r="D52" s="146" t="s">
        <v>304</v>
      </c>
      <c r="E52" s="60" t="s">
        <v>528</v>
      </c>
      <c r="F52" s="48"/>
      <c r="G52" s="146" t="s">
        <v>304</v>
      </c>
      <c r="H52" s="60" t="s">
        <v>529</v>
      </c>
      <c r="I52" s="48"/>
      <c r="J52" s="146" t="s">
        <v>304</v>
      </c>
      <c r="K52" s="60" t="s">
        <v>530</v>
      </c>
    </row>
    <row r="53" spans="1:24" ht="15.75" x14ac:dyDescent="0.25">
      <c r="A53" s="12"/>
      <c r="B53" s="25" t="s">
        <v>475</v>
      </c>
      <c r="C53" s="26"/>
      <c r="D53" s="147"/>
      <c r="E53" s="50" t="s">
        <v>531</v>
      </c>
      <c r="F53" s="26"/>
      <c r="G53" s="147"/>
      <c r="H53" s="50" t="s">
        <v>532</v>
      </c>
      <c r="I53" s="26"/>
      <c r="J53" s="147"/>
      <c r="K53" s="50" t="s">
        <v>533</v>
      </c>
    </row>
    <row r="54" spans="1:24" ht="15.75" x14ac:dyDescent="0.25">
      <c r="A54" s="12"/>
      <c r="B54" s="133" t="s">
        <v>511</v>
      </c>
      <c r="C54" s="48"/>
      <c r="D54" s="148"/>
      <c r="E54" s="60" t="s">
        <v>534</v>
      </c>
      <c r="F54" s="48"/>
      <c r="G54" s="148"/>
      <c r="H54" s="60" t="s">
        <v>535</v>
      </c>
      <c r="I54" s="48"/>
      <c r="J54" s="148"/>
      <c r="K54" s="60" t="s">
        <v>536</v>
      </c>
    </row>
    <row r="55" spans="1:24" ht="15.75" x14ac:dyDescent="0.25">
      <c r="A55" s="12"/>
      <c r="B55" s="25" t="s">
        <v>481</v>
      </c>
      <c r="C55" s="26"/>
      <c r="D55" s="147"/>
      <c r="E55" s="50" t="s">
        <v>537</v>
      </c>
      <c r="F55" s="26"/>
      <c r="G55" s="147"/>
      <c r="H55" s="50" t="s">
        <v>538</v>
      </c>
      <c r="I55" s="26"/>
      <c r="J55" s="147"/>
      <c r="K55" s="50" t="s">
        <v>539</v>
      </c>
    </row>
    <row r="56" spans="1:24" ht="16.5" thickBot="1" x14ac:dyDescent="0.3">
      <c r="A56" s="12"/>
      <c r="B56" s="133" t="s">
        <v>484</v>
      </c>
      <c r="C56" s="48"/>
      <c r="D56" s="149"/>
      <c r="E56" s="54" t="s">
        <v>540</v>
      </c>
      <c r="F56" s="48"/>
      <c r="G56" s="149"/>
      <c r="H56" s="54" t="s">
        <v>541</v>
      </c>
      <c r="I56" s="48"/>
      <c r="J56" s="149"/>
      <c r="K56" s="54" t="s">
        <v>542</v>
      </c>
    </row>
    <row r="57" spans="1:24" ht="16.5" thickBot="1" x14ac:dyDescent="0.3">
      <c r="A57" s="12"/>
      <c r="B57" s="24" t="s">
        <v>521</v>
      </c>
      <c r="C57" s="26"/>
      <c r="D57" s="150" t="s">
        <v>304</v>
      </c>
      <c r="E57" s="103" t="s">
        <v>543</v>
      </c>
      <c r="F57" s="26"/>
      <c r="G57" s="150" t="s">
        <v>304</v>
      </c>
      <c r="H57" s="103" t="s">
        <v>544</v>
      </c>
      <c r="I57" s="26"/>
      <c r="J57" s="150" t="s">
        <v>304</v>
      </c>
      <c r="K57" s="103" t="s">
        <v>545</v>
      </c>
    </row>
    <row r="58" spans="1:24" ht="16.5" thickTop="1"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12"/>
      <c r="B59" s="34" t="s">
        <v>546</v>
      </c>
      <c r="C59" s="34"/>
      <c r="D59" s="34"/>
      <c r="E59" s="34"/>
      <c r="F59" s="34"/>
      <c r="G59" s="34"/>
      <c r="H59" s="34"/>
      <c r="I59" s="34"/>
      <c r="J59" s="34"/>
      <c r="K59" s="34"/>
      <c r="L59" s="34"/>
      <c r="M59" s="34"/>
      <c r="N59" s="34"/>
      <c r="O59" s="34"/>
      <c r="P59" s="34"/>
      <c r="Q59" s="34"/>
      <c r="R59" s="34"/>
      <c r="S59" s="34"/>
      <c r="T59" s="34"/>
      <c r="U59" s="34"/>
      <c r="V59" s="34"/>
      <c r="W59" s="34"/>
      <c r="X59" s="34"/>
    </row>
    <row r="60" spans="1:24"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12"/>
      <c r="B61" s="237"/>
      <c r="C61" s="237"/>
      <c r="D61" s="237"/>
      <c r="E61" s="237"/>
      <c r="F61" s="237"/>
      <c r="G61" s="237"/>
      <c r="H61" s="237"/>
      <c r="I61" s="237"/>
      <c r="J61" s="237"/>
      <c r="K61" s="237"/>
      <c r="L61" s="237"/>
      <c r="M61" s="237"/>
      <c r="N61" s="237"/>
      <c r="O61" s="237"/>
      <c r="P61" s="237"/>
      <c r="Q61" s="237"/>
      <c r="R61" s="237"/>
      <c r="S61" s="237"/>
      <c r="T61" s="237"/>
      <c r="U61" s="237"/>
      <c r="V61" s="237"/>
      <c r="W61" s="237"/>
      <c r="X61" s="237"/>
    </row>
    <row r="62" spans="1:24" ht="15.75" x14ac:dyDescent="0.25">
      <c r="A62" s="12"/>
      <c r="B62" s="124"/>
      <c r="C62" s="26"/>
      <c r="D62" s="26"/>
      <c r="E62" s="26"/>
      <c r="F62" s="26"/>
      <c r="G62" s="26"/>
      <c r="H62" s="26"/>
      <c r="I62" s="26"/>
    </row>
    <row r="63" spans="1:24" ht="16.5" thickBot="1" x14ac:dyDescent="0.3">
      <c r="A63" s="12"/>
      <c r="B63" s="151"/>
      <c r="C63" s="44"/>
      <c r="D63" s="142" t="s">
        <v>471</v>
      </c>
      <c r="E63" s="142"/>
      <c r="F63" s="142"/>
      <c r="G63" s="142"/>
      <c r="H63" s="142"/>
      <c r="I63" s="126"/>
    </row>
    <row r="64" spans="1:24" ht="15.75" thickBot="1" x14ac:dyDescent="0.3">
      <c r="A64" s="12"/>
      <c r="B64" s="128" t="s">
        <v>298</v>
      </c>
      <c r="C64" s="126" t="s">
        <v>291</v>
      </c>
      <c r="D64" s="155">
        <v>2014</v>
      </c>
      <c r="E64" s="155"/>
      <c r="F64" s="127" t="s">
        <v>291</v>
      </c>
      <c r="G64" s="155">
        <v>2013</v>
      </c>
      <c r="H64" s="155"/>
      <c r="I64" s="126"/>
    </row>
    <row r="65" spans="1:24" ht="15.75" x14ac:dyDescent="0.25">
      <c r="A65" s="12"/>
      <c r="B65" s="130" t="s">
        <v>472</v>
      </c>
      <c r="C65" s="48"/>
      <c r="D65" s="152" t="s">
        <v>304</v>
      </c>
      <c r="E65" s="89" t="s">
        <v>547</v>
      </c>
      <c r="F65" s="48"/>
      <c r="G65" s="130" t="s">
        <v>304</v>
      </c>
      <c r="H65" s="99" t="s">
        <v>548</v>
      </c>
      <c r="I65" s="48"/>
    </row>
    <row r="66" spans="1:24" ht="15.75" x14ac:dyDescent="0.25">
      <c r="A66" s="12"/>
      <c r="B66" s="24" t="s">
        <v>549</v>
      </c>
      <c r="C66" s="26"/>
      <c r="D66" s="51"/>
      <c r="E66" s="51"/>
      <c r="F66" s="26"/>
      <c r="G66" s="51"/>
      <c r="H66" s="51"/>
      <c r="I66" s="26"/>
    </row>
    <row r="67" spans="1:24" ht="15.75" x14ac:dyDescent="0.25">
      <c r="A67" s="12"/>
      <c r="B67" s="133" t="s">
        <v>550</v>
      </c>
      <c r="C67" s="48"/>
      <c r="D67" s="136"/>
      <c r="E67" s="136" t="s">
        <v>312</v>
      </c>
      <c r="F67" s="48"/>
      <c r="G67" s="148"/>
      <c r="H67" s="148" t="s">
        <v>312</v>
      </c>
      <c r="I67" s="48"/>
    </row>
    <row r="68" spans="1:24" ht="15.75" x14ac:dyDescent="0.25">
      <c r="A68" s="12"/>
      <c r="B68" s="25" t="s">
        <v>551</v>
      </c>
      <c r="C68" s="26"/>
      <c r="D68" s="135"/>
      <c r="E68" s="135" t="s">
        <v>312</v>
      </c>
      <c r="F68" s="26"/>
      <c r="G68" s="147"/>
      <c r="H68" s="147" t="s">
        <v>312</v>
      </c>
      <c r="I68" s="26"/>
    </row>
    <row r="69" spans="1:24" ht="15.75" x14ac:dyDescent="0.25">
      <c r="A69" s="12"/>
      <c r="B69" s="146" t="s">
        <v>552</v>
      </c>
      <c r="C69" s="48"/>
      <c r="D69" s="53"/>
      <c r="E69" s="53"/>
      <c r="F69" s="48"/>
      <c r="G69" s="53"/>
      <c r="H69" s="53"/>
      <c r="I69" s="48"/>
    </row>
    <row r="70" spans="1:24" ht="15.75" x14ac:dyDescent="0.25">
      <c r="A70" s="12"/>
      <c r="B70" s="25" t="s">
        <v>553</v>
      </c>
      <c r="C70" s="26"/>
      <c r="D70" s="135"/>
      <c r="E70" s="91" t="s">
        <v>554</v>
      </c>
      <c r="F70" s="26"/>
      <c r="G70" s="147"/>
      <c r="H70" s="50" t="s">
        <v>555</v>
      </c>
      <c r="I70" s="26"/>
    </row>
    <row r="71" spans="1:24" ht="15.75" x14ac:dyDescent="0.25">
      <c r="A71" s="12"/>
      <c r="B71" s="133" t="s">
        <v>556</v>
      </c>
      <c r="C71" s="48"/>
      <c r="D71" s="136"/>
      <c r="E71" s="136" t="s">
        <v>312</v>
      </c>
      <c r="F71" s="48"/>
      <c r="G71" s="148"/>
      <c r="H71" s="148" t="s">
        <v>312</v>
      </c>
      <c r="I71" s="48"/>
    </row>
    <row r="72" spans="1:24" ht="15.75" x14ac:dyDescent="0.25">
      <c r="A72" s="12"/>
      <c r="B72" s="25" t="s">
        <v>557</v>
      </c>
      <c r="C72" s="26"/>
      <c r="D72" s="135"/>
      <c r="E72" s="135" t="s">
        <v>312</v>
      </c>
      <c r="F72" s="26"/>
      <c r="G72" s="147"/>
      <c r="H72" s="50" t="s">
        <v>558</v>
      </c>
      <c r="I72" s="26"/>
    </row>
    <row r="73" spans="1:24" ht="15.75" x14ac:dyDescent="0.25">
      <c r="A73" s="12"/>
      <c r="B73" s="133" t="s">
        <v>559</v>
      </c>
      <c r="C73" s="48"/>
      <c r="D73" s="136"/>
      <c r="E73" s="136" t="s">
        <v>312</v>
      </c>
      <c r="F73" s="48"/>
      <c r="G73" s="148"/>
      <c r="H73" s="60" t="s">
        <v>560</v>
      </c>
      <c r="I73" s="48"/>
    </row>
    <row r="74" spans="1:24" ht="15.75" x14ac:dyDescent="0.25">
      <c r="A74" s="12"/>
      <c r="B74" s="24" t="s">
        <v>481</v>
      </c>
      <c r="C74" s="26"/>
      <c r="D74" s="135"/>
      <c r="E74" s="91" t="s">
        <v>561</v>
      </c>
      <c r="F74" s="26"/>
      <c r="G74" s="147"/>
      <c r="H74" s="50" t="s">
        <v>562</v>
      </c>
      <c r="I74" s="26"/>
    </row>
    <row r="75" spans="1:24" ht="15.75" x14ac:dyDescent="0.25">
      <c r="A75" s="12"/>
      <c r="B75" s="146" t="s">
        <v>484</v>
      </c>
      <c r="C75" s="48"/>
      <c r="D75" s="136"/>
      <c r="E75" s="106" t="s">
        <v>563</v>
      </c>
      <c r="F75" s="48"/>
      <c r="G75" s="148"/>
      <c r="H75" s="60" t="s">
        <v>564</v>
      </c>
      <c r="I75" s="48"/>
    </row>
    <row r="76" spans="1:24" ht="15.75" thickBot="1" x14ac:dyDescent="0.3">
      <c r="A76" s="12"/>
      <c r="B76" s="24" t="s">
        <v>487</v>
      </c>
      <c r="C76" s="143"/>
      <c r="D76" s="153"/>
      <c r="E76" s="108" t="s">
        <v>565</v>
      </c>
      <c r="F76" s="143"/>
      <c r="G76" s="154"/>
      <c r="H76" s="64" t="s">
        <v>566</v>
      </c>
      <c r="I76" s="143"/>
    </row>
    <row r="77" spans="1:24" ht="16.5" thickBot="1" x14ac:dyDescent="0.3">
      <c r="A77" s="12"/>
      <c r="B77" s="133" t="s">
        <v>567</v>
      </c>
      <c r="C77" s="48"/>
      <c r="D77" s="131" t="s">
        <v>304</v>
      </c>
      <c r="E77" s="110" t="s">
        <v>568</v>
      </c>
      <c r="F77" s="48"/>
      <c r="G77" s="145" t="s">
        <v>304</v>
      </c>
      <c r="H77" s="112" t="s">
        <v>569</v>
      </c>
      <c r="I77" s="48"/>
    </row>
    <row r="78" spans="1:24" ht="15.75" thickTop="1"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row>
    <row r="79" spans="1:24" x14ac:dyDescent="0.25">
      <c r="A79" s="12"/>
      <c r="B79" s="234"/>
      <c r="C79" s="234"/>
      <c r="D79" s="234"/>
      <c r="E79" s="234"/>
      <c r="F79" s="234"/>
      <c r="G79" s="234"/>
      <c r="H79" s="234"/>
      <c r="I79" s="234"/>
      <c r="J79" s="234"/>
      <c r="K79" s="234"/>
      <c r="L79" s="234"/>
      <c r="M79" s="234"/>
      <c r="N79" s="234"/>
      <c r="O79" s="234"/>
      <c r="P79" s="234"/>
      <c r="Q79" s="234"/>
      <c r="R79" s="234"/>
      <c r="S79" s="234"/>
      <c r="T79" s="234"/>
      <c r="U79" s="234"/>
      <c r="V79" s="234"/>
      <c r="W79" s="234"/>
      <c r="X79" s="234"/>
    </row>
    <row r="80" spans="1:24" x14ac:dyDescent="0.25">
      <c r="A80" s="12"/>
      <c r="B80" s="235"/>
      <c r="C80" s="235"/>
      <c r="D80" s="235"/>
      <c r="E80" s="235"/>
      <c r="F80" s="235"/>
      <c r="G80" s="235"/>
      <c r="H80" s="235"/>
      <c r="I80" s="235"/>
      <c r="J80" s="235"/>
      <c r="K80" s="235"/>
      <c r="L80" s="235"/>
      <c r="M80" s="235"/>
      <c r="N80" s="235"/>
      <c r="O80" s="235"/>
      <c r="P80" s="235"/>
      <c r="Q80" s="235"/>
      <c r="R80" s="235"/>
      <c r="S80" s="235"/>
      <c r="T80" s="235"/>
      <c r="U80" s="235"/>
      <c r="V80" s="235"/>
      <c r="W80" s="235"/>
      <c r="X80" s="235"/>
    </row>
    <row r="81" spans="1:24" ht="63.75" x14ac:dyDescent="0.25">
      <c r="A81" s="12"/>
      <c r="B81" s="4"/>
      <c r="C81" s="123">
        <v>1</v>
      </c>
      <c r="D81" s="4"/>
      <c r="E81" s="20" t="s">
        <v>570</v>
      </c>
    </row>
    <row r="82" spans="1:24"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row>
    <row r="83" spans="1:24" x14ac:dyDescent="0.25">
      <c r="A83" s="12"/>
      <c r="B83" s="34" t="s">
        <v>571</v>
      </c>
      <c r="C83" s="34"/>
      <c r="D83" s="34"/>
      <c r="E83" s="34"/>
      <c r="F83" s="34"/>
      <c r="G83" s="34"/>
      <c r="H83" s="34"/>
      <c r="I83" s="34"/>
      <c r="J83" s="34"/>
      <c r="K83" s="34"/>
      <c r="L83" s="34"/>
      <c r="M83" s="34"/>
      <c r="N83" s="34"/>
      <c r="O83" s="34"/>
      <c r="P83" s="34"/>
      <c r="Q83" s="34"/>
      <c r="R83" s="34"/>
      <c r="S83" s="34"/>
      <c r="T83" s="34"/>
      <c r="U83" s="34"/>
      <c r="V83" s="34"/>
      <c r="W83" s="34"/>
      <c r="X83" s="34"/>
    </row>
    <row r="84" spans="1:24"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row>
    <row r="85" spans="1:24" x14ac:dyDescent="0.25">
      <c r="A85" s="12"/>
      <c r="B85" s="34" t="s">
        <v>572</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row>
    <row r="87" spans="1:24" x14ac:dyDescent="0.25">
      <c r="A87" s="12"/>
      <c r="B87" s="237"/>
      <c r="C87" s="237"/>
      <c r="D87" s="237"/>
      <c r="E87" s="237"/>
      <c r="F87" s="237"/>
      <c r="G87" s="237"/>
      <c r="H87" s="237"/>
      <c r="I87" s="237"/>
      <c r="J87" s="237"/>
      <c r="K87" s="237"/>
      <c r="L87" s="237"/>
      <c r="M87" s="237"/>
      <c r="N87" s="237"/>
      <c r="O87" s="237"/>
      <c r="P87" s="237"/>
      <c r="Q87" s="237"/>
      <c r="R87" s="237"/>
      <c r="S87" s="237"/>
      <c r="T87" s="237"/>
      <c r="U87" s="237"/>
      <c r="V87" s="237"/>
      <c r="W87" s="237"/>
      <c r="X87" s="237"/>
    </row>
    <row r="88" spans="1:24" ht="15.75" x14ac:dyDescent="0.25">
      <c r="A88" s="12"/>
      <c r="B88" s="124"/>
      <c r="C88" s="26"/>
      <c r="D88" s="26"/>
      <c r="E88" s="26"/>
      <c r="F88" s="26"/>
      <c r="G88" s="26"/>
      <c r="H88" s="26"/>
      <c r="I88" s="26"/>
      <c r="J88" s="26"/>
      <c r="K88" s="26"/>
      <c r="L88" s="26"/>
      <c r="M88" s="26"/>
      <c r="N88" s="26"/>
      <c r="O88" s="26"/>
      <c r="P88" s="26"/>
      <c r="Q88" s="26"/>
      <c r="R88" s="26"/>
      <c r="S88" s="26"/>
      <c r="T88" s="26"/>
      <c r="U88" s="26"/>
      <c r="V88" s="26"/>
      <c r="W88" s="26"/>
      <c r="X88" s="26"/>
    </row>
    <row r="89" spans="1:24" ht="15.75" x14ac:dyDescent="0.25">
      <c r="A89" s="12"/>
      <c r="B89" s="156"/>
      <c r="C89" s="157" t="s">
        <v>291</v>
      </c>
      <c r="D89" s="44"/>
      <c r="E89" s="44"/>
      <c r="F89" s="157" t="s">
        <v>291</v>
      </c>
      <c r="G89" s="44"/>
      <c r="H89" s="44"/>
      <c r="I89" s="157" t="s">
        <v>291</v>
      </c>
      <c r="J89" s="44"/>
      <c r="K89" s="44"/>
      <c r="L89" s="157" t="s">
        <v>291</v>
      </c>
      <c r="M89" s="44"/>
      <c r="N89" s="44"/>
      <c r="O89" s="157" t="s">
        <v>291</v>
      </c>
      <c r="P89" s="44"/>
      <c r="Q89" s="44"/>
      <c r="R89" s="157" t="s">
        <v>291</v>
      </c>
      <c r="S89" s="44"/>
      <c r="T89" s="44"/>
      <c r="U89" s="157" t="s">
        <v>291</v>
      </c>
      <c r="V89" s="177" t="s">
        <v>573</v>
      </c>
      <c r="W89" s="177"/>
      <c r="X89" s="157"/>
    </row>
    <row r="90" spans="1:24" ht="15.75" x14ac:dyDescent="0.25">
      <c r="A90" s="12"/>
      <c r="B90" s="156"/>
      <c r="C90" s="44"/>
      <c r="D90" s="177" t="s">
        <v>574</v>
      </c>
      <c r="E90" s="177"/>
      <c r="F90" s="44"/>
      <c r="G90" s="177" t="s">
        <v>575</v>
      </c>
      <c r="H90" s="177"/>
      <c r="I90" s="44"/>
      <c r="J90" s="177" t="s">
        <v>573</v>
      </c>
      <c r="K90" s="177"/>
      <c r="L90" s="44"/>
      <c r="M90" s="177" t="s">
        <v>576</v>
      </c>
      <c r="N90" s="177"/>
      <c r="O90" s="44"/>
      <c r="P90" s="44"/>
      <c r="Q90" s="44"/>
      <c r="R90" s="44"/>
      <c r="S90" s="44"/>
      <c r="T90" s="44"/>
      <c r="U90" s="44"/>
      <c r="V90" s="177" t="s">
        <v>577</v>
      </c>
      <c r="W90" s="177"/>
      <c r="X90" s="157"/>
    </row>
    <row r="91" spans="1:24" ht="16.5" thickBot="1" x14ac:dyDescent="0.3">
      <c r="A91" s="12"/>
      <c r="B91" s="158" t="s">
        <v>298</v>
      </c>
      <c r="C91" s="44"/>
      <c r="D91" s="178" t="s">
        <v>578</v>
      </c>
      <c r="E91" s="178"/>
      <c r="F91" s="44"/>
      <c r="G91" s="178" t="s">
        <v>578</v>
      </c>
      <c r="H91" s="178"/>
      <c r="I91" s="44"/>
      <c r="J91" s="178" t="s">
        <v>579</v>
      </c>
      <c r="K91" s="178"/>
      <c r="L91" s="44"/>
      <c r="M91" s="178" t="s">
        <v>580</v>
      </c>
      <c r="N91" s="178"/>
      <c r="O91" s="44"/>
      <c r="P91" s="178" t="s">
        <v>581</v>
      </c>
      <c r="Q91" s="178"/>
      <c r="R91" s="44"/>
      <c r="S91" s="178" t="s">
        <v>582</v>
      </c>
      <c r="T91" s="178"/>
      <c r="U91" s="44"/>
      <c r="V91" s="178" t="s">
        <v>583</v>
      </c>
      <c r="W91" s="178"/>
      <c r="X91" s="157"/>
    </row>
    <row r="92" spans="1:24" ht="15.75" x14ac:dyDescent="0.25">
      <c r="A92" s="12"/>
      <c r="B92" s="160" t="s">
        <v>472</v>
      </c>
      <c r="C92" s="48"/>
      <c r="D92" s="161" t="s">
        <v>304</v>
      </c>
      <c r="E92" s="162" t="s">
        <v>584</v>
      </c>
      <c r="F92" s="48"/>
      <c r="G92" s="161" t="s">
        <v>304</v>
      </c>
      <c r="H92" s="162" t="s">
        <v>585</v>
      </c>
      <c r="I92" s="48"/>
      <c r="J92" s="161" t="s">
        <v>304</v>
      </c>
      <c r="K92" s="162" t="s">
        <v>586</v>
      </c>
      <c r="L92" s="48"/>
      <c r="M92" s="161" t="s">
        <v>304</v>
      </c>
      <c r="N92" s="162" t="s">
        <v>587</v>
      </c>
      <c r="O92" s="48"/>
      <c r="P92" s="161" t="s">
        <v>304</v>
      </c>
      <c r="Q92" s="162" t="s">
        <v>588</v>
      </c>
      <c r="R92" s="48"/>
      <c r="S92" s="161" t="s">
        <v>304</v>
      </c>
      <c r="T92" s="162" t="s">
        <v>473</v>
      </c>
      <c r="U92" s="48"/>
      <c r="V92" s="161" t="s">
        <v>304</v>
      </c>
      <c r="W92" s="163" t="s">
        <v>312</v>
      </c>
      <c r="X92" s="48"/>
    </row>
    <row r="93" spans="1:24" ht="15.75" x14ac:dyDescent="0.25">
      <c r="A93" s="12"/>
      <c r="B93" s="22" t="s">
        <v>549</v>
      </c>
      <c r="C93" s="26"/>
      <c r="D93" s="51"/>
      <c r="E93" s="51"/>
      <c r="F93" s="26"/>
      <c r="G93" s="51"/>
      <c r="H93" s="51"/>
      <c r="I93" s="26"/>
      <c r="J93" s="51"/>
      <c r="K93" s="51"/>
      <c r="L93" s="26"/>
      <c r="M93" s="51"/>
      <c r="N93" s="51"/>
      <c r="O93" s="26"/>
      <c r="P93" s="51"/>
      <c r="Q93" s="51"/>
      <c r="R93" s="26"/>
      <c r="S93" s="51"/>
      <c r="T93" s="51"/>
      <c r="U93" s="26"/>
      <c r="V93" s="51"/>
      <c r="W93" s="51"/>
      <c r="X93" s="26"/>
    </row>
    <row r="94" spans="1:24" ht="15.75" x14ac:dyDescent="0.25">
      <c r="A94" s="12"/>
      <c r="B94" s="164" t="s">
        <v>589</v>
      </c>
      <c r="C94" s="48"/>
      <c r="D94" s="166"/>
      <c r="E94" s="166" t="s">
        <v>312</v>
      </c>
      <c r="F94" s="48"/>
      <c r="G94" s="166"/>
      <c r="H94" s="166" t="s">
        <v>312</v>
      </c>
      <c r="I94" s="48"/>
      <c r="J94" s="166"/>
      <c r="K94" s="166" t="s">
        <v>312</v>
      </c>
      <c r="L94" s="48"/>
      <c r="M94" s="166"/>
      <c r="N94" s="166" t="s">
        <v>312</v>
      </c>
      <c r="O94" s="48"/>
      <c r="P94" s="166"/>
      <c r="Q94" s="167" t="s">
        <v>590</v>
      </c>
      <c r="R94" s="48"/>
      <c r="S94" s="166"/>
      <c r="T94" s="167" t="s">
        <v>590</v>
      </c>
      <c r="U94" s="48"/>
      <c r="V94" s="166"/>
      <c r="W94" s="166" t="s">
        <v>312</v>
      </c>
      <c r="X94" s="48"/>
    </row>
    <row r="95" spans="1:24" ht="15.75" x14ac:dyDescent="0.25">
      <c r="A95" s="12"/>
      <c r="B95" s="168" t="s">
        <v>591</v>
      </c>
      <c r="C95" s="26"/>
      <c r="D95" s="170"/>
      <c r="E95" s="170" t="s">
        <v>312</v>
      </c>
      <c r="F95" s="26"/>
      <c r="G95" s="170"/>
      <c r="H95" s="170" t="s">
        <v>312</v>
      </c>
      <c r="I95" s="26"/>
      <c r="J95" s="170"/>
      <c r="K95" s="170" t="s">
        <v>312</v>
      </c>
      <c r="L95" s="26"/>
      <c r="M95" s="170"/>
      <c r="N95" s="170" t="s">
        <v>312</v>
      </c>
      <c r="O95" s="26"/>
      <c r="P95" s="170"/>
      <c r="Q95" s="171" t="s">
        <v>592</v>
      </c>
      <c r="R95" s="26"/>
      <c r="S95" s="170"/>
      <c r="T95" s="171" t="s">
        <v>592</v>
      </c>
      <c r="U95" s="26"/>
      <c r="V95" s="170"/>
      <c r="W95" s="170" t="s">
        <v>312</v>
      </c>
      <c r="X95" s="26"/>
    </row>
    <row r="96" spans="1:24" ht="15.75" x14ac:dyDescent="0.25">
      <c r="A96" s="12"/>
      <c r="B96" s="172" t="s">
        <v>552</v>
      </c>
      <c r="C96" s="48"/>
      <c r="D96" s="53"/>
      <c r="E96" s="53"/>
      <c r="F96" s="48"/>
      <c r="G96" s="53"/>
      <c r="H96" s="53"/>
      <c r="I96" s="48"/>
      <c r="J96" s="53"/>
      <c r="K96" s="53"/>
      <c r="L96" s="48"/>
      <c r="M96" s="53"/>
      <c r="N96" s="53"/>
      <c r="O96" s="48"/>
      <c r="P96" s="53"/>
      <c r="Q96" s="53"/>
      <c r="R96" s="48"/>
      <c r="S96" s="53"/>
      <c r="T96" s="53"/>
      <c r="U96" s="48"/>
      <c r="V96" s="53"/>
      <c r="W96" s="53"/>
      <c r="X96" s="48"/>
    </row>
    <row r="97" spans="1:24" ht="15.75" x14ac:dyDescent="0.25">
      <c r="A97" s="12"/>
      <c r="B97" s="168" t="s">
        <v>553</v>
      </c>
      <c r="C97" s="26"/>
      <c r="D97" s="170"/>
      <c r="E97" s="171" t="s">
        <v>593</v>
      </c>
      <c r="F97" s="26"/>
      <c r="G97" s="170"/>
      <c r="H97" s="171" t="s">
        <v>440</v>
      </c>
      <c r="I97" s="26"/>
      <c r="J97" s="170"/>
      <c r="K97" s="171" t="s">
        <v>594</v>
      </c>
      <c r="L97" s="26"/>
      <c r="M97" s="170"/>
      <c r="N97" s="171" t="s">
        <v>595</v>
      </c>
      <c r="O97" s="26"/>
      <c r="P97" s="170"/>
      <c r="Q97" s="171" t="s">
        <v>596</v>
      </c>
      <c r="R97" s="26"/>
      <c r="S97" s="170"/>
      <c r="T97" s="171" t="s">
        <v>597</v>
      </c>
      <c r="U97" s="26"/>
      <c r="V97" s="170"/>
      <c r="W97" s="170" t="s">
        <v>312</v>
      </c>
      <c r="X97" s="26"/>
    </row>
    <row r="98" spans="1:24" ht="15.75" x14ac:dyDescent="0.25">
      <c r="A98" s="12"/>
      <c r="B98" s="164" t="s">
        <v>598</v>
      </c>
      <c r="C98" s="48"/>
      <c r="D98" s="166"/>
      <c r="E98" s="166" t="s">
        <v>312</v>
      </c>
      <c r="F98" s="48"/>
      <c r="G98" s="166"/>
      <c r="H98" s="166" t="s">
        <v>312</v>
      </c>
      <c r="I98" s="48"/>
      <c r="J98" s="166"/>
      <c r="K98" s="167" t="s">
        <v>599</v>
      </c>
      <c r="L98" s="48"/>
      <c r="M98" s="166"/>
      <c r="N98" s="167" t="s">
        <v>599</v>
      </c>
      <c r="O98" s="48"/>
      <c r="P98" s="166"/>
      <c r="Q98" s="167" t="s">
        <v>600</v>
      </c>
      <c r="R98" s="48"/>
      <c r="S98" s="166"/>
      <c r="T98" s="167" t="s">
        <v>601</v>
      </c>
      <c r="U98" s="48"/>
      <c r="V98" s="166"/>
      <c r="W98" s="166" t="s">
        <v>312</v>
      </c>
      <c r="X98" s="48"/>
    </row>
    <row r="99" spans="1:24" ht="15.75" x14ac:dyDescent="0.25">
      <c r="A99" s="12"/>
      <c r="B99" s="168" t="s">
        <v>557</v>
      </c>
      <c r="C99" s="26"/>
      <c r="D99" s="170"/>
      <c r="E99" s="170" t="s">
        <v>312</v>
      </c>
      <c r="F99" s="26"/>
      <c r="G99" s="170"/>
      <c r="H99" s="170" t="s">
        <v>312</v>
      </c>
      <c r="I99" s="26"/>
      <c r="J99" s="170"/>
      <c r="K99" s="170" t="s">
        <v>312</v>
      </c>
      <c r="L99" s="26"/>
      <c r="M99" s="170"/>
      <c r="N99" s="170" t="s">
        <v>312</v>
      </c>
      <c r="O99" s="26"/>
      <c r="P99" s="170"/>
      <c r="Q99" s="171" t="s">
        <v>602</v>
      </c>
      <c r="R99" s="26"/>
      <c r="S99" s="170"/>
      <c r="T99" s="171" t="s">
        <v>602</v>
      </c>
      <c r="U99" s="26"/>
      <c r="V99" s="170"/>
      <c r="W99" s="170" t="s">
        <v>312</v>
      </c>
      <c r="X99" s="26"/>
    </row>
    <row r="100" spans="1:24" ht="15.75" x14ac:dyDescent="0.25">
      <c r="A100" s="12"/>
      <c r="B100" s="164" t="s">
        <v>559</v>
      </c>
      <c r="C100" s="48"/>
      <c r="D100" s="166"/>
      <c r="E100" s="167" t="s">
        <v>603</v>
      </c>
      <c r="F100" s="48"/>
      <c r="G100" s="166"/>
      <c r="H100" s="167" t="s">
        <v>440</v>
      </c>
      <c r="I100" s="48"/>
      <c r="J100" s="166"/>
      <c r="K100" s="166" t="s">
        <v>312</v>
      </c>
      <c r="L100" s="48"/>
      <c r="M100" s="166"/>
      <c r="N100" s="167" t="s">
        <v>604</v>
      </c>
      <c r="O100" s="48"/>
      <c r="P100" s="166"/>
      <c r="Q100" s="167" t="s">
        <v>605</v>
      </c>
      <c r="R100" s="48"/>
      <c r="S100" s="166"/>
      <c r="T100" s="167" t="s">
        <v>606</v>
      </c>
      <c r="U100" s="48"/>
      <c r="V100" s="166"/>
      <c r="W100" s="166" t="s">
        <v>312</v>
      </c>
      <c r="X100" s="48"/>
    </row>
    <row r="101" spans="1:24" ht="15.75" x14ac:dyDescent="0.25">
      <c r="A101" s="12"/>
      <c r="B101" s="22" t="s">
        <v>481</v>
      </c>
      <c r="C101" s="26"/>
      <c r="D101" s="170"/>
      <c r="E101" s="171" t="s">
        <v>607</v>
      </c>
      <c r="F101" s="26"/>
      <c r="G101" s="170"/>
      <c r="H101" s="171" t="s">
        <v>608</v>
      </c>
      <c r="I101" s="26"/>
      <c r="J101" s="170"/>
      <c r="K101" s="171" t="s">
        <v>609</v>
      </c>
      <c r="L101" s="26"/>
      <c r="M101" s="170"/>
      <c r="N101" s="171" t="s">
        <v>610</v>
      </c>
      <c r="O101" s="26"/>
      <c r="P101" s="170"/>
      <c r="Q101" s="171" t="s">
        <v>611</v>
      </c>
      <c r="R101" s="26"/>
      <c r="S101" s="170"/>
      <c r="T101" s="171" t="s">
        <v>482</v>
      </c>
      <c r="U101" s="26"/>
      <c r="V101" s="170"/>
      <c r="W101" s="171" t="s">
        <v>612</v>
      </c>
      <c r="X101" s="26"/>
    </row>
    <row r="102" spans="1:24" ht="15.75" x14ac:dyDescent="0.25">
      <c r="A102" s="12"/>
      <c r="B102" s="172" t="s">
        <v>484</v>
      </c>
      <c r="C102" s="48"/>
      <c r="D102" s="166"/>
      <c r="E102" s="167" t="s">
        <v>613</v>
      </c>
      <c r="F102" s="48"/>
      <c r="G102" s="166"/>
      <c r="H102" s="167" t="s">
        <v>614</v>
      </c>
      <c r="I102" s="48"/>
      <c r="J102" s="166"/>
      <c r="K102" s="167" t="s">
        <v>615</v>
      </c>
      <c r="L102" s="48"/>
      <c r="M102" s="166"/>
      <c r="N102" s="167" t="s">
        <v>616</v>
      </c>
      <c r="O102" s="48"/>
      <c r="P102" s="166"/>
      <c r="Q102" s="167" t="s">
        <v>617</v>
      </c>
      <c r="R102" s="48"/>
      <c r="S102" s="166"/>
      <c r="T102" s="167" t="s">
        <v>485</v>
      </c>
      <c r="U102" s="48"/>
      <c r="V102" s="166"/>
      <c r="W102" s="166" t="s">
        <v>312</v>
      </c>
      <c r="X102" s="48"/>
    </row>
    <row r="103" spans="1:24" ht="16.5" thickBot="1" x14ac:dyDescent="0.3">
      <c r="A103" s="12"/>
      <c r="B103" s="22" t="s">
        <v>487</v>
      </c>
      <c r="C103" s="26"/>
      <c r="D103" s="173"/>
      <c r="E103" s="174" t="s">
        <v>618</v>
      </c>
      <c r="F103" s="26"/>
      <c r="G103" s="173"/>
      <c r="H103" s="174" t="s">
        <v>619</v>
      </c>
      <c r="I103" s="26"/>
      <c r="J103" s="173"/>
      <c r="K103" s="174" t="s">
        <v>565</v>
      </c>
      <c r="L103" s="26"/>
      <c r="M103" s="173"/>
      <c r="N103" s="174" t="s">
        <v>620</v>
      </c>
      <c r="O103" s="26"/>
      <c r="P103" s="173"/>
      <c r="Q103" s="174" t="s">
        <v>621</v>
      </c>
      <c r="R103" s="26"/>
      <c r="S103" s="173"/>
      <c r="T103" s="174" t="s">
        <v>488</v>
      </c>
      <c r="U103" s="26"/>
      <c r="V103" s="173"/>
      <c r="W103" s="173" t="s">
        <v>312</v>
      </c>
      <c r="X103" s="26"/>
    </row>
    <row r="104" spans="1:24" ht="16.5" thickBot="1" x14ac:dyDescent="0.3">
      <c r="A104" s="12"/>
      <c r="B104" s="172" t="s">
        <v>141</v>
      </c>
      <c r="C104" s="48"/>
      <c r="D104" s="175" t="s">
        <v>304</v>
      </c>
      <c r="E104" s="176" t="s">
        <v>622</v>
      </c>
      <c r="F104" s="48"/>
      <c r="G104" s="175" t="s">
        <v>304</v>
      </c>
      <c r="H104" s="176" t="s">
        <v>623</v>
      </c>
      <c r="I104" s="48"/>
      <c r="J104" s="175" t="s">
        <v>304</v>
      </c>
      <c r="K104" s="176" t="s">
        <v>624</v>
      </c>
      <c r="L104" s="48"/>
      <c r="M104" s="175" t="s">
        <v>304</v>
      </c>
      <c r="N104" s="176" t="s">
        <v>625</v>
      </c>
      <c r="O104" s="48"/>
      <c r="P104" s="175" t="s">
        <v>304</v>
      </c>
      <c r="Q104" s="176" t="s">
        <v>626</v>
      </c>
      <c r="R104" s="48"/>
      <c r="S104" s="175" t="s">
        <v>304</v>
      </c>
      <c r="T104" s="176" t="s">
        <v>490</v>
      </c>
      <c r="U104" s="48"/>
      <c r="V104" s="175" t="s">
        <v>304</v>
      </c>
      <c r="W104" s="176" t="s">
        <v>612</v>
      </c>
      <c r="X104" s="48"/>
    </row>
    <row r="105" spans="1:24" ht="15.75" thickTop="1"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row>
    <row r="106" spans="1:24" x14ac:dyDescent="0.25">
      <c r="A106" s="12"/>
      <c r="B106" s="234"/>
      <c r="C106" s="234"/>
      <c r="D106" s="234"/>
      <c r="E106" s="234"/>
      <c r="F106" s="234"/>
      <c r="G106" s="234"/>
      <c r="H106" s="234"/>
      <c r="I106" s="234"/>
      <c r="J106" s="234"/>
      <c r="K106" s="234"/>
      <c r="L106" s="234"/>
      <c r="M106" s="234"/>
      <c r="N106" s="234"/>
      <c r="O106" s="234"/>
      <c r="P106" s="234"/>
      <c r="Q106" s="234"/>
      <c r="R106" s="234"/>
      <c r="S106" s="234"/>
      <c r="T106" s="234"/>
      <c r="U106" s="234"/>
      <c r="V106" s="234"/>
      <c r="W106" s="234"/>
      <c r="X106" s="234"/>
    </row>
    <row r="107" spans="1:24" x14ac:dyDescent="0.25">
      <c r="A107" s="12"/>
      <c r="B107" s="235"/>
      <c r="C107" s="235"/>
      <c r="D107" s="235"/>
      <c r="E107" s="235"/>
      <c r="F107" s="235"/>
      <c r="G107" s="235"/>
      <c r="H107" s="235"/>
      <c r="I107" s="235"/>
      <c r="J107" s="235"/>
      <c r="K107" s="235"/>
      <c r="L107" s="235"/>
      <c r="M107" s="235"/>
      <c r="N107" s="235"/>
      <c r="O107" s="235"/>
      <c r="P107" s="235"/>
      <c r="Q107" s="235"/>
      <c r="R107" s="235"/>
      <c r="S107" s="235"/>
      <c r="T107" s="235"/>
      <c r="U107" s="235"/>
      <c r="V107" s="235"/>
      <c r="W107" s="235"/>
      <c r="X107" s="235"/>
    </row>
    <row r="108" spans="1:24" ht="38.25" x14ac:dyDescent="0.25">
      <c r="A108" s="12"/>
      <c r="B108" s="4"/>
      <c r="C108" s="123">
        <v>1</v>
      </c>
      <c r="D108" s="4"/>
      <c r="E108" s="20" t="s">
        <v>627</v>
      </c>
    </row>
    <row r="109" spans="1:24" ht="63.75" x14ac:dyDescent="0.25">
      <c r="A109" s="12"/>
      <c r="B109" s="4"/>
      <c r="C109" s="123">
        <v>2</v>
      </c>
      <c r="D109" s="4"/>
      <c r="E109" s="20" t="s">
        <v>628</v>
      </c>
    </row>
    <row r="110" spans="1:24" ht="63.75" x14ac:dyDescent="0.25">
      <c r="A110" s="12"/>
      <c r="B110" s="4"/>
      <c r="C110" s="123">
        <v>3</v>
      </c>
      <c r="D110" s="4"/>
      <c r="E110" s="20" t="s">
        <v>629</v>
      </c>
    </row>
    <row r="111" spans="1:24" x14ac:dyDescent="0.25">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row>
    <row r="112" spans="1:24" x14ac:dyDescent="0.25">
      <c r="A112" s="12"/>
      <c r="B112" s="34" t="s">
        <v>630</v>
      </c>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x14ac:dyDescent="0.25">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row>
    <row r="114" spans="1:24" x14ac:dyDescent="0.25">
      <c r="A114" s="12"/>
      <c r="B114" s="236"/>
      <c r="C114" s="236"/>
      <c r="D114" s="236"/>
      <c r="E114" s="236"/>
      <c r="F114" s="236"/>
      <c r="G114" s="236"/>
      <c r="H114" s="236"/>
      <c r="I114" s="236"/>
      <c r="J114" s="236"/>
      <c r="K114" s="236"/>
      <c r="L114" s="236"/>
      <c r="M114" s="236"/>
      <c r="N114" s="236"/>
      <c r="O114" s="236"/>
      <c r="P114" s="236"/>
      <c r="Q114" s="236"/>
      <c r="R114" s="236"/>
      <c r="S114" s="236"/>
      <c r="T114" s="236"/>
      <c r="U114" s="236"/>
      <c r="V114" s="236"/>
      <c r="W114" s="236"/>
      <c r="X114" s="236"/>
    </row>
    <row r="115" spans="1:24" ht="15.75" x14ac:dyDescent="0.25">
      <c r="A115" s="12"/>
      <c r="B115" s="124"/>
      <c r="C115" s="26"/>
      <c r="D115" s="26"/>
      <c r="E115" s="26"/>
      <c r="F115" s="26"/>
      <c r="G115" s="26"/>
      <c r="H115" s="26"/>
      <c r="I115" s="26"/>
      <c r="J115" s="26"/>
      <c r="K115" s="26"/>
      <c r="L115" s="26"/>
      <c r="M115" s="26"/>
      <c r="N115" s="26"/>
      <c r="O115" s="26"/>
      <c r="P115" s="26"/>
      <c r="Q115" s="26"/>
      <c r="R115" s="26"/>
      <c r="S115" s="26"/>
      <c r="T115" s="26"/>
      <c r="U115" s="26"/>
      <c r="V115" s="26"/>
      <c r="W115" s="26"/>
      <c r="X115" s="26"/>
    </row>
    <row r="116" spans="1:24" ht="15.75" x14ac:dyDescent="0.25">
      <c r="A116" s="12"/>
      <c r="B116" s="156"/>
      <c r="C116" s="157" t="s">
        <v>291</v>
      </c>
      <c r="D116" s="44"/>
      <c r="E116" s="44"/>
      <c r="F116" s="157" t="s">
        <v>291</v>
      </c>
      <c r="G116" s="44"/>
      <c r="H116" s="44"/>
      <c r="I116" s="157" t="s">
        <v>291</v>
      </c>
      <c r="J116" s="44"/>
      <c r="K116" s="44"/>
      <c r="L116" s="157" t="s">
        <v>291</v>
      </c>
      <c r="M116" s="44"/>
      <c r="N116" s="44"/>
      <c r="O116" s="157" t="s">
        <v>291</v>
      </c>
      <c r="P116" s="44"/>
      <c r="Q116" s="44"/>
      <c r="R116" s="157" t="s">
        <v>291</v>
      </c>
      <c r="S116" s="44"/>
      <c r="T116" s="44"/>
      <c r="U116" s="157" t="s">
        <v>291</v>
      </c>
      <c r="V116" s="177" t="s">
        <v>573</v>
      </c>
      <c r="W116" s="177"/>
      <c r="X116" s="157"/>
    </row>
    <row r="117" spans="1:24" ht="15.75" x14ac:dyDescent="0.25">
      <c r="A117" s="12"/>
      <c r="B117" s="156"/>
      <c r="C117" s="44"/>
      <c r="D117" s="177" t="s">
        <v>631</v>
      </c>
      <c r="E117" s="177"/>
      <c r="F117" s="44"/>
      <c r="G117" s="177" t="s">
        <v>632</v>
      </c>
      <c r="H117" s="177"/>
      <c r="I117" s="44"/>
      <c r="J117" s="177" t="s">
        <v>573</v>
      </c>
      <c r="K117" s="177"/>
      <c r="L117" s="44"/>
      <c r="M117" s="177" t="s">
        <v>576</v>
      </c>
      <c r="N117" s="177"/>
      <c r="O117" s="44"/>
      <c r="P117" s="44"/>
      <c r="Q117" s="44"/>
      <c r="R117" s="44"/>
      <c r="S117" s="44"/>
      <c r="T117" s="44"/>
      <c r="U117" s="44"/>
      <c r="V117" s="177" t="s">
        <v>577</v>
      </c>
      <c r="W117" s="177"/>
      <c r="X117" s="157"/>
    </row>
    <row r="118" spans="1:24" ht="16.5" thickBot="1" x14ac:dyDescent="0.3">
      <c r="A118" s="12"/>
      <c r="B118" s="158" t="s">
        <v>298</v>
      </c>
      <c r="C118" s="44"/>
      <c r="D118" s="178" t="s">
        <v>578</v>
      </c>
      <c r="E118" s="178"/>
      <c r="F118" s="44"/>
      <c r="G118" s="178" t="s">
        <v>578</v>
      </c>
      <c r="H118" s="178"/>
      <c r="I118" s="44"/>
      <c r="J118" s="178" t="s">
        <v>579</v>
      </c>
      <c r="K118" s="178"/>
      <c r="L118" s="44"/>
      <c r="M118" s="178" t="s">
        <v>580</v>
      </c>
      <c r="N118" s="178"/>
      <c r="O118" s="44"/>
      <c r="P118" s="178" t="s">
        <v>581</v>
      </c>
      <c r="Q118" s="178"/>
      <c r="R118" s="44"/>
      <c r="S118" s="178" t="s">
        <v>582</v>
      </c>
      <c r="T118" s="178"/>
      <c r="U118" s="44"/>
      <c r="V118" s="178" t="s">
        <v>583</v>
      </c>
      <c r="W118" s="178"/>
      <c r="X118" s="157"/>
    </row>
    <row r="119" spans="1:24" ht="15.75" x14ac:dyDescent="0.25">
      <c r="A119" s="12"/>
      <c r="B119" s="160" t="s">
        <v>472</v>
      </c>
      <c r="C119" s="48"/>
      <c r="D119" s="160" t="s">
        <v>304</v>
      </c>
      <c r="E119" s="179" t="s">
        <v>633</v>
      </c>
      <c r="F119" s="48"/>
      <c r="G119" s="160" t="s">
        <v>304</v>
      </c>
      <c r="H119" s="179" t="s">
        <v>634</v>
      </c>
      <c r="I119" s="48"/>
      <c r="J119" s="160" t="s">
        <v>304</v>
      </c>
      <c r="K119" s="179" t="s">
        <v>633</v>
      </c>
      <c r="L119" s="48"/>
      <c r="M119" s="160" t="s">
        <v>304</v>
      </c>
      <c r="N119" s="179" t="s">
        <v>635</v>
      </c>
      <c r="O119" s="48"/>
      <c r="P119" s="160" t="s">
        <v>304</v>
      </c>
      <c r="Q119" s="179" t="s">
        <v>636</v>
      </c>
      <c r="R119" s="48"/>
      <c r="S119" s="160" t="s">
        <v>304</v>
      </c>
      <c r="T119" s="179" t="s">
        <v>474</v>
      </c>
      <c r="U119" s="48"/>
      <c r="V119" s="160" t="s">
        <v>304</v>
      </c>
      <c r="W119" s="180" t="s">
        <v>312</v>
      </c>
      <c r="X119" s="48"/>
    </row>
    <row r="120" spans="1:24" ht="15.75" x14ac:dyDescent="0.25">
      <c r="A120" s="12"/>
      <c r="B120" s="22" t="s">
        <v>549</v>
      </c>
      <c r="C120" s="26"/>
      <c r="D120" s="51"/>
      <c r="E120" s="51"/>
      <c r="F120" s="26"/>
      <c r="G120" s="51"/>
      <c r="H120" s="51"/>
      <c r="I120" s="26"/>
      <c r="J120" s="51"/>
      <c r="K120" s="51"/>
      <c r="L120" s="26"/>
      <c r="M120" s="51"/>
      <c r="N120" s="51"/>
      <c r="O120" s="26"/>
      <c r="P120" s="51"/>
      <c r="Q120" s="51"/>
      <c r="R120" s="26"/>
      <c r="S120" s="51"/>
      <c r="T120" s="51"/>
      <c r="U120" s="26"/>
      <c r="V120" s="51"/>
      <c r="W120" s="51"/>
      <c r="X120" s="26"/>
    </row>
    <row r="121" spans="1:24" ht="15.75" x14ac:dyDescent="0.25">
      <c r="A121" s="12"/>
      <c r="B121" s="164" t="s">
        <v>589</v>
      </c>
      <c r="C121" s="48"/>
      <c r="D121" s="181"/>
      <c r="E121" s="181" t="s">
        <v>312</v>
      </c>
      <c r="F121" s="48"/>
      <c r="G121" s="181"/>
      <c r="H121" s="181" t="s">
        <v>312</v>
      </c>
      <c r="I121" s="48"/>
      <c r="J121" s="181"/>
      <c r="K121" s="181" t="s">
        <v>312</v>
      </c>
      <c r="L121" s="48"/>
      <c r="M121" s="181"/>
      <c r="N121" s="181" t="s">
        <v>312</v>
      </c>
      <c r="O121" s="48"/>
      <c r="P121" s="181"/>
      <c r="Q121" s="182" t="s">
        <v>637</v>
      </c>
      <c r="R121" s="48"/>
      <c r="S121" s="181"/>
      <c r="T121" s="182" t="s">
        <v>637</v>
      </c>
      <c r="U121" s="48"/>
      <c r="V121" s="181"/>
      <c r="W121" s="181" t="s">
        <v>312</v>
      </c>
      <c r="X121" s="48"/>
    </row>
    <row r="122" spans="1:24" ht="15.75" x14ac:dyDescent="0.25">
      <c r="A122" s="12"/>
      <c r="B122" s="168" t="s">
        <v>591</v>
      </c>
      <c r="C122" s="26"/>
      <c r="D122" s="183"/>
      <c r="E122" s="183" t="s">
        <v>312</v>
      </c>
      <c r="F122" s="26"/>
      <c r="G122" s="183"/>
      <c r="H122" s="183" t="s">
        <v>312</v>
      </c>
      <c r="I122" s="26"/>
      <c r="J122" s="183"/>
      <c r="K122" s="183" t="s">
        <v>312</v>
      </c>
      <c r="L122" s="26"/>
      <c r="M122" s="183"/>
      <c r="N122" s="183" t="s">
        <v>312</v>
      </c>
      <c r="O122" s="26"/>
      <c r="P122" s="183"/>
      <c r="Q122" s="184" t="s">
        <v>638</v>
      </c>
      <c r="R122" s="26"/>
      <c r="S122" s="183"/>
      <c r="T122" s="184" t="s">
        <v>638</v>
      </c>
      <c r="U122" s="26"/>
      <c r="V122" s="183"/>
      <c r="W122" s="183" t="s">
        <v>312</v>
      </c>
      <c r="X122" s="26"/>
    </row>
    <row r="123" spans="1:24" ht="15.75" x14ac:dyDescent="0.25">
      <c r="A123" s="12"/>
      <c r="B123" s="172" t="s">
        <v>552</v>
      </c>
      <c r="C123" s="48"/>
      <c r="D123" s="53"/>
      <c r="E123" s="53"/>
      <c r="F123" s="48"/>
      <c r="G123" s="53"/>
      <c r="H123" s="53"/>
      <c r="I123" s="48"/>
      <c r="J123" s="53"/>
      <c r="K123" s="53"/>
      <c r="L123" s="48"/>
      <c r="M123" s="53"/>
      <c r="N123" s="53"/>
      <c r="O123" s="48"/>
      <c r="P123" s="53"/>
      <c r="Q123" s="53"/>
      <c r="R123" s="48"/>
      <c r="S123" s="53"/>
      <c r="T123" s="53"/>
      <c r="U123" s="48"/>
      <c r="V123" s="53"/>
      <c r="W123" s="53"/>
      <c r="X123" s="48"/>
    </row>
    <row r="124" spans="1:24" ht="15.75" x14ac:dyDescent="0.25">
      <c r="A124" s="12"/>
      <c r="B124" s="168" t="s">
        <v>553</v>
      </c>
      <c r="C124" s="26"/>
      <c r="D124" s="183"/>
      <c r="E124" s="184" t="s">
        <v>639</v>
      </c>
      <c r="F124" s="26"/>
      <c r="G124" s="183"/>
      <c r="H124" s="184" t="s">
        <v>640</v>
      </c>
      <c r="I124" s="26"/>
      <c r="J124" s="183"/>
      <c r="K124" s="184" t="s">
        <v>641</v>
      </c>
      <c r="L124" s="26"/>
      <c r="M124" s="183"/>
      <c r="N124" s="184" t="s">
        <v>642</v>
      </c>
      <c r="O124" s="26"/>
      <c r="P124" s="183"/>
      <c r="Q124" s="184" t="s">
        <v>643</v>
      </c>
      <c r="R124" s="26"/>
      <c r="S124" s="183"/>
      <c r="T124" s="184" t="s">
        <v>644</v>
      </c>
      <c r="U124" s="26"/>
      <c r="V124" s="183"/>
      <c r="W124" s="184" t="s">
        <v>641</v>
      </c>
      <c r="X124" s="26"/>
    </row>
    <row r="125" spans="1:24" ht="15.75" x14ac:dyDescent="0.25">
      <c r="A125" s="12"/>
      <c r="B125" s="164" t="s">
        <v>598</v>
      </c>
      <c r="C125" s="48"/>
      <c r="D125" s="181"/>
      <c r="E125" s="181" t="s">
        <v>312</v>
      </c>
      <c r="F125" s="48"/>
      <c r="G125" s="181"/>
      <c r="H125" s="181" t="s">
        <v>312</v>
      </c>
      <c r="I125" s="48"/>
      <c r="J125" s="181"/>
      <c r="K125" s="182" t="s">
        <v>645</v>
      </c>
      <c r="L125" s="48"/>
      <c r="M125" s="181"/>
      <c r="N125" s="182" t="s">
        <v>645</v>
      </c>
      <c r="O125" s="48"/>
      <c r="P125" s="181"/>
      <c r="Q125" s="182" t="s">
        <v>646</v>
      </c>
      <c r="R125" s="48"/>
      <c r="S125" s="181"/>
      <c r="T125" s="182" t="s">
        <v>647</v>
      </c>
      <c r="U125" s="48"/>
      <c r="V125" s="181"/>
      <c r="W125" s="181" t="s">
        <v>312</v>
      </c>
      <c r="X125" s="48"/>
    </row>
    <row r="126" spans="1:24" ht="15.75" x14ac:dyDescent="0.25">
      <c r="A126" s="12"/>
      <c r="B126" s="168" t="s">
        <v>557</v>
      </c>
      <c r="C126" s="26"/>
      <c r="D126" s="183"/>
      <c r="E126" s="183" t="s">
        <v>312</v>
      </c>
      <c r="F126" s="26"/>
      <c r="G126" s="183"/>
      <c r="H126" s="183" t="s">
        <v>312</v>
      </c>
      <c r="I126" s="26"/>
      <c r="J126" s="183"/>
      <c r="K126" s="183" t="s">
        <v>312</v>
      </c>
      <c r="L126" s="26"/>
      <c r="M126" s="183"/>
      <c r="N126" s="183" t="s">
        <v>312</v>
      </c>
      <c r="O126" s="26"/>
      <c r="P126" s="183"/>
      <c r="Q126" s="184" t="s">
        <v>648</v>
      </c>
      <c r="R126" s="26"/>
      <c r="S126" s="183"/>
      <c r="T126" s="184" t="s">
        <v>648</v>
      </c>
      <c r="U126" s="26"/>
      <c r="V126" s="183"/>
      <c r="W126" s="183" t="s">
        <v>312</v>
      </c>
      <c r="X126" s="26"/>
    </row>
    <row r="127" spans="1:24" ht="15.75" x14ac:dyDescent="0.25">
      <c r="A127" s="12"/>
      <c r="B127" s="164" t="s">
        <v>559</v>
      </c>
      <c r="C127" s="48"/>
      <c r="D127" s="181"/>
      <c r="E127" s="182" t="s">
        <v>649</v>
      </c>
      <c r="F127" s="48"/>
      <c r="G127" s="181"/>
      <c r="H127" s="182" t="s">
        <v>650</v>
      </c>
      <c r="I127" s="48"/>
      <c r="J127" s="181"/>
      <c r="K127" s="182" t="s">
        <v>554</v>
      </c>
      <c r="L127" s="48"/>
      <c r="M127" s="181"/>
      <c r="N127" s="182" t="s">
        <v>651</v>
      </c>
      <c r="O127" s="48"/>
      <c r="P127" s="181"/>
      <c r="Q127" s="182" t="s">
        <v>652</v>
      </c>
      <c r="R127" s="48"/>
      <c r="S127" s="181"/>
      <c r="T127" s="182" t="s">
        <v>653</v>
      </c>
      <c r="U127" s="48"/>
      <c r="V127" s="181"/>
      <c r="W127" s="181" t="s">
        <v>312</v>
      </c>
      <c r="X127" s="48"/>
    </row>
    <row r="128" spans="1:24" ht="15.75" x14ac:dyDescent="0.25">
      <c r="A128" s="12"/>
      <c r="B128" s="22" t="s">
        <v>481</v>
      </c>
      <c r="C128" s="26"/>
      <c r="D128" s="183"/>
      <c r="E128" s="184" t="s">
        <v>593</v>
      </c>
      <c r="F128" s="26"/>
      <c r="G128" s="183"/>
      <c r="H128" s="184" t="s">
        <v>654</v>
      </c>
      <c r="I128" s="26"/>
      <c r="J128" s="183"/>
      <c r="K128" s="184" t="s">
        <v>655</v>
      </c>
      <c r="L128" s="26"/>
      <c r="M128" s="183"/>
      <c r="N128" s="184" t="s">
        <v>656</v>
      </c>
      <c r="O128" s="26"/>
      <c r="P128" s="183"/>
      <c r="Q128" s="184" t="s">
        <v>657</v>
      </c>
      <c r="R128" s="26"/>
      <c r="S128" s="183"/>
      <c r="T128" s="184" t="s">
        <v>483</v>
      </c>
      <c r="U128" s="26"/>
      <c r="V128" s="183"/>
      <c r="W128" s="183" t="s">
        <v>312</v>
      </c>
      <c r="X128" s="26"/>
    </row>
    <row r="129" spans="1:24" ht="15.75" x14ac:dyDescent="0.25">
      <c r="A129" s="12"/>
      <c r="B129" s="172" t="s">
        <v>484</v>
      </c>
      <c r="C129" s="48"/>
      <c r="D129" s="181"/>
      <c r="E129" s="182" t="s">
        <v>658</v>
      </c>
      <c r="F129" s="48"/>
      <c r="G129" s="181"/>
      <c r="H129" s="182" t="s">
        <v>659</v>
      </c>
      <c r="I129" s="48"/>
      <c r="J129" s="181"/>
      <c r="K129" s="182" t="s">
        <v>660</v>
      </c>
      <c r="L129" s="48"/>
      <c r="M129" s="181"/>
      <c r="N129" s="182" t="s">
        <v>661</v>
      </c>
      <c r="O129" s="48"/>
      <c r="P129" s="181"/>
      <c r="Q129" s="182" t="s">
        <v>662</v>
      </c>
      <c r="R129" s="48"/>
      <c r="S129" s="181"/>
      <c r="T129" s="182" t="s">
        <v>486</v>
      </c>
      <c r="U129" s="48"/>
      <c r="V129" s="181"/>
      <c r="W129" s="182" t="s">
        <v>663</v>
      </c>
      <c r="X129" s="48"/>
    </row>
    <row r="130" spans="1:24" ht="16.5" thickBot="1" x14ac:dyDescent="0.3">
      <c r="A130" s="12"/>
      <c r="B130" s="22" t="s">
        <v>487</v>
      </c>
      <c r="C130" s="26"/>
      <c r="D130" s="185"/>
      <c r="E130" s="186" t="s">
        <v>664</v>
      </c>
      <c r="F130" s="26"/>
      <c r="G130" s="185"/>
      <c r="H130" s="186" t="s">
        <v>665</v>
      </c>
      <c r="I130" s="26"/>
      <c r="J130" s="185"/>
      <c r="K130" s="186" t="s">
        <v>566</v>
      </c>
      <c r="L130" s="26"/>
      <c r="M130" s="185"/>
      <c r="N130" s="186" t="s">
        <v>666</v>
      </c>
      <c r="O130" s="26"/>
      <c r="P130" s="185"/>
      <c r="Q130" s="186" t="s">
        <v>667</v>
      </c>
      <c r="R130" s="26"/>
      <c r="S130" s="185"/>
      <c r="T130" s="186" t="s">
        <v>489</v>
      </c>
      <c r="U130" s="26"/>
      <c r="V130" s="185"/>
      <c r="W130" s="185" t="s">
        <v>312</v>
      </c>
      <c r="X130" s="26"/>
    </row>
    <row r="131" spans="1:24" ht="16.5" thickBot="1" x14ac:dyDescent="0.3">
      <c r="A131" s="12"/>
      <c r="B131" s="172" t="s">
        <v>141</v>
      </c>
      <c r="C131" s="48"/>
      <c r="D131" s="187" t="s">
        <v>304</v>
      </c>
      <c r="E131" s="188" t="s">
        <v>668</v>
      </c>
      <c r="F131" s="48"/>
      <c r="G131" s="187" t="s">
        <v>304</v>
      </c>
      <c r="H131" s="188" t="s">
        <v>669</v>
      </c>
      <c r="I131" s="48"/>
      <c r="J131" s="187" t="s">
        <v>304</v>
      </c>
      <c r="K131" s="188" t="s">
        <v>670</v>
      </c>
      <c r="L131" s="48"/>
      <c r="M131" s="187" t="s">
        <v>304</v>
      </c>
      <c r="N131" s="188" t="s">
        <v>671</v>
      </c>
      <c r="O131" s="48"/>
      <c r="P131" s="187" t="s">
        <v>304</v>
      </c>
      <c r="Q131" s="188" t="s">
        <v>672</v>
      </c>
      <c r="R131" s="48"/>
      <c r="S131" s="187" t="s">
        <v>304</v>
      </c>
      <c r="T131" s="188" t="s">
        <v>491</v>
      </c>
      <c r="U131" s="48"/>
      <c r="V131" s="187" t="s">
        <v>304</v>
      </c>
      <c r="W131" s="188" t="s">
        <v>435</v>
      </c>
      <c r="X131" s="48"/>
    </row>
    <row r="132" spans="1:24" ht="16.5" thickTop="1" x14ac:dyDescent="0.25">
      <c r="A132" s="12"/>
      <c r="B132" s="38"/>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x14ac:dyDescent="0.25">
      <c r="A133" s="12"/>
      <c r="B133" s="234"/>
      <c r="C133" s="234"/>
      <c r="D133" s="234"/>
      <c r="E133" s="234"/>
      <c r="F133" s="234"/>
      <c r="G133" s="234"/>
      <c r="H133" s="234"/>
      <c r="I133" s="234"/>
      <c r="J133" s="234"/>
      <c r="K133" s="234"/>
      <c r="L133" s="234"/>
      <c r="M133" s="234"/>
      <c r="N133" s="234"/>
      <c r="O133" s="234"/>
      <c r="P133" s="234"/>
      <c r="Q133" s="234"/>
      <c r="R133" s="234"/>
      <c r="S133" s="234"/>
      <c r="T133" s="234"/>
      <c r="U133" s="234"/>
      <c r="V133" s="234"/>
      <c r="W133" s="234"/>
      <c r="X133" s="234"/>
    </row>
    <row r="134" spans="1:24" x14ac:dyDescent="0.25">
      <c r="A134" s="12"/>
      <c r="B134" s="235"/>
      <c r="C134" s="235"/>
      <c r="D134" s="235"/>
      <c r="E134" s="235"/>
      <c r="F134" s="235"/>
      <c r="G134" s="235"/>
      <c r="H134" s="235"/>
      <c r="I134" s="235"/>
      <c r="J134" s="235"/>
      <c r="K134" s="235"/>
      <c r="L134" s="235"/>
      <c r="M134" s="235"/>
      <c r="N134" s="235"/>
      <c r="O134" s="235"/>
      <c r="P134" s="235"/>
      <c r="Q134" s="235"/>
      <c r="R134" s="235"/>
      <c r="S134" s="235"/>
      <c r="T134" s="235"/>
      <c r="U134" s="235"/>
      <c r="V134" s="235"/>
      <c r="W134" s="235"/>
      <c r="X134" s="235"/>
    </row>
    <row r="135" spans="1:24" ht="38.25" x14ac:dyDescent="0.25">
      <c r="A135" s="12"/>
      <c r="B135" s="4"/>
      <c r="C135" s="123">
        <v>1</v>
      </c>
      <c r="D135" s="4"/>
      <c r="E135" s="20" t="s">
        <v>627</v>
      </c>
    </row>
    <row r="136" spans="1:24" ht="63.75" x14ac:dyDescent="0.25">
      <c r="A136" s="12"/>
      <c r="B136" s="4"/>
      <c r="C136" s="123">
        <v>2</v>
      </c>
      <c r="D136" s="4"/>
      <c r="E136" s="20" t="s">
        <v>673</v>
      </c>
    </row>
    <row r="137" spans="1:24" ht="76.5" x14ac:dyDescent="0.25">
      <c r="A137" s="12"/>
      <c r="B137" s="4"/>
      <c r="C137" s="123">
        <v>3</v>
      </c>
      <c r="D137" s="4"/>
      <c r="E137" s="20" t="s">
        <v>674</v>
      </c>
    </row>
    <row r="138" spans="1:24" x14ac:dyDescent="0.25">
      <c r="A138" s="12"/>
      <c r="B138" s="35"/>
      <c r="C138" s="35"/>
      <c r="D138" s="35"/>
      <c r="E138" s="35"/>
      <c r="F138" s="35"/>
      <c r="G138" s="35"/>
      <c r="H138" s="35"/>
      <c r="I138" s="35"/>
      <c r="J138" s="35"/>
      <c r="K138" s="35"/>
      <c r="L138" s="35"/>
      <c r="M138" s="35"/>
      <c r="N138" s="35"/>
      <c r="O138" s="35"/>
      <c r="P138" s="35"/>
      <c r="Q138" s="35"/>
      <c r="R138" s="35"/>
      <c r="S138" s="35"/>
      <c r="T138" s="35"/>
      <c r="U138" s="35"/>
      <c r="V138" s="35"/>
      <c r="W138" s="35"/>
      <c r="X138" s="35"/>
    </row>
    <row r="139" spans="1:24" x14ac:dyDescent="0.25">
      <c r="A139" s="12"/>
      <c r="B139" s="34" t="s">
        <v>675</v>
      </c>
      <c r="C139" s="34"/>
      <c r="D139" s="34"/>
      <c r="E139" s="34"/>
      <c r="F139" s="34"/>
      <c r="G139" s="34"/>
      <c r="H139" s="34"/>
      <c r="I139" s="34"/>
      <c r="J139" s="34"/>
      <c r="K139" s="34"/>
      <c r="L139" s="34"/>
      <c r="M139" s="34"/>
      <c r="N139" s="34"/>
      <c r="O139" s="34"/>
      <c r="P139" s="34"/>
      <c r="Q139" s="34"/>
      <c r="R139" s="34"/>
      <c r="S139" s="34"/>
      <c r="T139" s="34"/>
      <c r="U139" s="34"/>
      <c r="V139" s="34"/>
      <c r="W139" s="34"/>
      <c r="X139" s="34"/>
    </row>
    <row r="140" spans="1:24" x14ac:dyDescent="0.25">
      <c r="A140" s="12"/>
      <c r="B140" s="34"/>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x14ac:dyDescent="0.25">
      <c r="A141" s="12"/>
      <c r="B141" s="236"/>
      <c r="C141" s="236"/>
      <c r="D141" s="236"/>
      <c r="E141" s="236"/>
      <c r="F141" s="236"/>
      <c r="G141" s="236"/>
      <c r="H141" s="236"/>
      <c r="I141" s="236"/>
      <c r="J141" s="236"/>
      <c r="K141" s="236"/>
      <c r="L141" s="236"/>
      <c r="M141" s="236"/>
      <c r="N141" s="236"/>
      <c r="O141" s="236"/>
      <c r="P141" s="236"/>
      <c r="Q141" s="236"/>
      <c r="R141" s="236"/>
      <c r="S141" s="236"/>
      <c r="T141" s="236"/>
      <c r="U141" s="236"/>
      <c r="V141" s="236"/>
      <c r="W141" s="236"/>
      <c r="X141" s="236"/>
    </row>
    <row r="142" spans="1:24" ht="15.75" x14ac:dyDescent="0.25">
      <c r="A142" s="12"/>
      <c r="B142" s="124"/>
      <c r="C142" s="26"/>
      <c r="D142" s="26"/>
      <c r="E142" s="26"/>
      <c r="F142" s="26"/>
      <c r="G142" s="26"/>
      <c r="H142" s="26"/>
      <c r="I142" s="26"/>
      <c r="J142" s="26"/>
      <c r="K142" s="26"/>
      <c r="L142" s="26"/>
      <c r="M142" s="26"/>
    </row>
    <row r="143" spans="1:24" ht="16.5" thickBot="1" x14ac:dyDescent="0.3">
      <c r="A143" s="12"/>
      <c r="B143" s="189"/>
      <c r="C143" s="44"/>
      <c r="D143" s="178" t="s">
        <v>676</v>
      </c>
      <c r="E143" s="178"/>
      <c r="F143" s="178"/>
      <c r="G143" s="178"/>
      <c r="H143" s="178"/>
      <c r="I143" s="178"/>
      <c r="J143" s="178"/>
      <c r="K143" s="178"/>
      <c r="L143" s="178"/>
      <c r="M143" s="26"/>
    </row>
    <row r="144" spans="1:24" ht="16.5" thickBot="1" x14ac:dyDescent="0.3">
      <c r="A144" s="12"/>
      <c r="B144" s="189"/>
      <c r="C144" s="44"/>
      <c r="D144" s="223">
        <v>2014</v>
      </c>
      <c r="E144" s="223"/>
      <c r="F144" s="223"/>
      <c r="G144" s="223"/>
      <c r="H144" s="85"/>
      <c r="I144" s="223">
        <v>2013</v>
      </c>
      <c r="J144" s="223"/>
      <c r="K144" s="223"/>
      <c r="L144" s="223"/>
      <c r="M144" s="26"/>
    </row>
    <row r="145" spans="1:24" ht="15.75" x14ac:dyDescent="0.25">
      <c r="A145" s="12"/>
      <c r="B145" s="189"/>
      <c r="C145" s="157" t="s">
        <v>291</v>
      </c>
      <c r="D145" s="85"/>
      <c r="E145" s="191" t="s">
        <v>291</v>
      </c>
      <c r="F145" s="224" t="s">
        <v>677</v>
      </c>
      <c r="G145" s="224"/>
      <c r="H145" s="157" t="s">
        <v>291</v>
      </c>
      <c r="I145" s="85"/>
      <c r="J145" s="191" t="s">
        <v>291</v>
      </c>
      <c r="K145" s="224" t="s">
        <v>677</v>
      </c>
      <c r="L145" s="224"/>
      <c r="M145" s="26"/>
    </row>
    <row r="146" spans="1:24" ht="15.75" x14ac:dyDescent="0.25">
      <c r="A146" s="12"/>
      <c r="B146" s="189"/>
      <c r="C146" s="44"/>
      <c r="D146" s="44"/>
      <c r="E146" s="44"/>
      <c r="F146" s="177" t="s">
        <v>678</v>
      </c>
      <c r="G146" s="177"/>
      <c r="H146" s="44"/>
      <c r="I146" s="44"/>
      <c r="J146" s="44"/>
      <c r="K146" s="177" t="s">
        <v>678</v>
      </c>
      <c r="L146" s="177"/>
      <c r="M146" s="26"/>
    </row>
    <row r="147" spans="1:24" ht="15.75" x14ac:dyDescent="0.25">
      <c r="A147" s="12"/>
      <c r="B147" s="189"/>
      <c r="C147" s="44"/>
      <c r="D147" s="157" t="s">
        <v>679</v>
      </c>
      <c r="E147" s="44"/>
      <c r="F147" s="177" t="s">
        <v>680</v>
      </c>
      <c r="G147" s="177"/>
      <c r="H147" s="44"/>
      <c r="I147" s="157" t="s">
        <v>679</v>
      </c>
      <c r="J147" s="44"/>
      <c r="K147" s="177" t="s">
        <v>680</v>
      </c>
      <c r="L147" s="177"/>
      <c r="M147" s="26"/>
    </row>
    <row r="148" spans="1:24" ht="16.5" thickBot="1" x14ac:dyDescent="0.3">
      <c r="A148" s="12"/>
      <c r="B148" s="158" t="s">
        <v>298</v>
      </c>
      <c r="C148" s="44"/>
      <c r="D148" s="159" t="s">
        <v>315</v>
      </c>
      <c r="E148" s="44"/>
      <c r="F148" s="178" t="s">
        <v>681</v>
      </c>
      <c r="G148" s="178"/>
      <c r="H148" s="44"/>
      <c r="I148" s="159" t="s">
        <v>315</v>
      </c>
      <c r="J148" s="44"/>
      <c r="K148" s="178" t="s">
        <v>681</v>
      </c>
      <c r="L148" s="178"/>
      <c r="M148" s="26"/>
    </row>
    <row r="149" spans="1:24" ht="23.25" x14ac:dyDescent="0.25">
      <c r="A149" s="12"/>
      <c r="B149" s="160" t="s">
        <v>682</v>
      </c>
      <c r="C149" s="193"/>
      <c r="D149" s="194" t="s">
        <v>425</v>
      </c>
      <c r="E149" s="48"/>
      <c r="F149" s="195" t="s">
        <v>304</v>
      </c>
      <c r="G149" s="194" t="s">
        <v>683</v>
      </c>
      <c r="H149" s="196"/>
      <c r="I149" s="197" t="s">
        <v>684</v>
      </c>
      <c r="J149" s="48"/>
      <c r="K149" s="198" t="s">
        <v>304</v>
      </c>
      <c r="L149" s="197" t="s">
        <v>684</v>
      </c>
      <c r="M149" s="48"/>
    </row>
    <row r="150" spans="1:24" ht="23.25" x14ac:dyDescent="0.25">
      <c r="A150" s="12"/>
      <c r="B150" s="22" t="s">
        <v>685</v>
      </c>
      <c r="C150" s="200"/>
      <c r="D150" s="201" t="s">
        <v>663</v>
      </c>
      <c r="E150" s="26"/>
      <c r="F150" s="203"/>
      <c r="G150" s="201" t="s">
        <v>686</v>
      </c>
      <c r="H150" s="204"/>
      <c r="I150" s="205" t="s">
        <v>425</v>
      </c>
      <c r="J150" s="26"/>
      <c r="K150" s="206"/>
      <c r="L150" s="205" t="s">
        <v>687</v>
      </c>
      <c r="M150" s="26"/>
    </row>
    <row r="151" spans="1:24" x14ac:dyDescent="0.25">
      <c r="A151" s="12"/>
      <c r="B151" s="172" t="s">
        <v>552</v>
      </c>
      <c r="C151" s="207"/>
      <c r="D151" s="208"/>
      <c r="E151" s="207"/>
      <c r="F151" s="208"/>
      <c r="G151" s="208"/>
      <c r="H151" s="207"/>
      <c r="I151" s="208"/>
      <c r="J151" s="207"/>
      <c r="K151" s="208"/>
      <c r="L151" s="208"/>
      <c r="M151" s="207"/>
    </row>
    <row r="152" spans="1:24" ht="23.25" x14ac:dyDescent="0.25">
      <c r="A152" s="12"/>
      <c r="B152" s="168" t="s">
        <v>688</v>
      </c>
      <c r="C152" s="200"/>
      <c r="D152" s="201" t="s">
        <v>365</v>
      </c>
      <c r="E152" s="26"/>
      <c r="F152" s="203"/>
      <c r="G152" s="201" t="s">
        <v>689</v>
      </c>
      <c r="H152" s="204"/>
      <c r="I152" s="206" t="s">
        <v>684</v>
      </c>
      <c r="J152" s="26"/>
      <c r="K152" s="206"/>
      <c r="L152" s="206" t="s">
        <v>684</v>
      </c>
      <c r="M152" s="26"/>
    </row>
    <row r="153" spans="1:24" ht="23.25" x14ac:dyDescent="0.25">
      <c r="A153" s="12"/>
      <c r="B153" s="164" t="s">
        <v>690</v>
      </c>
      <c r="C153" s="193"/>
      <c r="D153" s="209" t="s">
        <v>365</v>
      </c>
      <c r="E153" s="48"/>
      <c r="F153" s="211"/>
      <c r="G153" s="209" t="s">
        <v>691</v>
      </c>
      <c r="H153" s="196"/>
      <c r="I153" s="212" t="s">
        <v>382</v>
      </c>
      <c r="J153" s="48"/>
      <c r="K153" s="213"/>
      <c r="L153" s="212" t="s">
        <v>692</v>
      </c>
      <c r="M153" s="48"/>
    </row>
    <row r="154" spans="1:24" ht="15.75" x14ac:dyDescent="0.25">
      <c r="A154" s="12"/>
      <c r="B154" s="168" t="s">
        <v>693</v>
      </c>
      <c r="C154" s="200"/>
      <c r="D154" s="203" t="s">
        <v>684</v>
      </c>
      <c r="E154" s="26"/>
      <c r="F154" s="203"/>
      <c r="G154" s="203" t="s">
        <v>684</v>
      </c>
      <c r="H154" s="204"/>
      <c r="I154" s="205" t="s">
        <v>365</v>
      </c>
      <c r="J154" s="26"/>
      <c r="K154" s="206"/>
      <c r="L154" s="205" t="s">
        <v>694</v>
      </c>
      <c r="M154" s="26"/>
    </row>
    <row r="155" spans="1:24" ht="23.25" x14ac:dyDescent="0.25">
      <c r="A155" s="12"/>
      <c r="B155" s="164" t="s">
        <v>695</v>
      </c>
      <c r="C155" s="193"/>
      <c r="D155" s="211" t="s">
        <v>684</v>
      </c>
      <c r="E155" s="48"/>
      <c r="F155" s="211"/>
      <c r="G155" s="211" t="s">
        <v>684</v>
      </c>
      <c r="H155" s="196"/>
      <c r="I155" s="212" t="s">
        <v>365</v>
      </c>
      <c r="J155" s="48"/>
      <c r="K155" s="213"/>
      <c r="L155" s="212" t="s">
        <v>696</v>
      </c>
      <c r="M155" s="48"/>
    </row>
    <row r="156" spans="1:24" ht="15.75" x14ac:dyDescent="0.25">
      <c r="A156" s="12"/>
      <c r="B156" s="168" t="s">
        <v>697</v>
      </c>
      <c r="C156" s="200"/>
      <c r="D156" s="203" t="s">
        <v>684</v>
      </c>
      <c r="E156" s="26"/>
      <c r="F156" s="203"/>
      <c r="G156" s="203" t="s">
        <v>684</v>
      </c>
      <c r="H156" s="204"/>
      <c r="I156" s="205" t="s">
        <v>365</v>
      </c>
      <c r="J156" s="26"/>
      <c r="K156" s="206"/>
      <c r="L156" s="205" t="s">
        <v>698</v>
      </c>
      <c r="M156" s="26"/>
    </row>
    <row r="157" spans="1:24" ht="15.75" x14ac:dyDescent="0.25">
      <c r="A157" s="12"/>
      <c r="B157" s="172" t="s">
        <v>699</v>
      </c>
      <c r="C157" s="193"/>
      <c r="D157" s="211" t="s">
        <v>684</v>
      </c>
      <c r="E157" s="48"/>
      <c r="F157" s="211"/>
      <c r="G157" s="211" t="s">
        <v>684</v>
      </c>
      <c r="H157" s="196"/>
      <c r="I157" s="212" t="s">
        <v>365</v>
      </c>
      <c r="J157" s="48"/>
      <c r="K157" s="213"/>
      <c r="L157" s="212" t="s">
        <v>700</v>
      </c>
      <c r="M157" s="48"/>
    </row>
    <row r="158" spans="1:24" ht="16.5" thickBot="1" x14ac:dyDescent="0.3">
      <c r="A158" s="12"/>
      <c r="B158" s="22" t="s">
        <v>701</v>
      </c>
      <c r="C158" s="200"/>
      <c r="D158" s="214" t="s">
        <v>365</v>
      </c>
      <c r="E158" s="26"/>
      <c r="F158" s="216"/>
      <c r="G158" s="214" t="s">
        <v>663</v>
      </c>
      <c r="H158" s="204"/>
      <c r="I158" s="217" t="s">
        <v>684</v>
      </c>
      <c r="J158" s="26"/>
      <c r="K158" s="217"/>
      <c r="L158" s="217" t="s">
        <v>684</v>
      </c>
      <c r="M158" s="26"/>
    </row>
    <row r="159" spans="1:24" ht="16.5" thickBot="1" x14ac:dyDescent="0.3">
      <c r="A159" s="12"/>
      <c r="B159" s="218" t="s">
        <v>141</v>
      </c>
      <c r="C159" s="193"/>
      <c r="D159" s="219" t="s">
        <v>702</v>
      </c>
      <c r="E159" s="48"/>
      <c r="F159" s="220" t="s">
        <v>304</v>
      </c>
      <c r="G159" s="219" t="s">
        <v>703</v>
      </c>
      <c r="H159" s="196"/>
      <c r="I159" s="221" t="s">
        <v>704</v>
      </c>
      <c r="J159" s="48"/>
      <c r="K159" s="222" t="s">
        <v>304</v>
      </c>
      <c r="L159" s="221" t="s">
        <v>705</v>
      </c>
      <c r="M159" s="48"/>
    </row>
    <row r="160" spans="1:24" ht="16.5" thickTop="1"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38"/>
      <c r="W160" s="38"/>
      <c r="X160" s="38"/>
    </row>
    <row r="161" spans="1:24" x14ac:dyDescent="0.25">
      <c r="A161" s="12"/>
      <c r="B161" s="35" t="s">
        <v>706</v>
      </c>
      <c r="C161" s="35"/>
      <c r="D161" s="35"/>
      <c r="E161" s="35"/>
      <c r="F161" s="35"/>
      <c r="G161" s="35"/>
      <c r="H161" s="35"/>
      <c r="I161" s="35"/>
      <c r="J161" s="35"/>
      <c r="K161" s="35"/>
      <c r="L161" s="35"/>
      <c r="M161" s="35"/>
      <c r="N161" s="35"/>
      <c r="O161" s="35"/>
      <c r="P161" s="35"/>
      <c r="Q161" s="35"/>
      <c r="R161" s="35"/>
      <c r="S161" s="35"/>
      <c r="T161" s="35"/>
      <c r="U161" s="35"/>
      <c r="V161" s="35"/>
      <c r="W161" s="35"/>
      <c r="X161" s="35"/>
    </row>
    <row r="162" spans="1:24" x14ac:dyDescent="0.25">
      <c r="A162" s="12"/>
      <c r="B162" s="35"/>
      <c r="C162" s="35"/>
      <c r="D162" s="35"/>
      <c r="E162" s="35"/>
      <c r="F162" s="35"/>
      <c r="G162" s="35"/>
      <c r="H162" s="35"/>
      <c r="I162" s="35"/>
      <c r="J162" s="35"/>
      <c r="K162" s="35"/>
      <c r="L162" s="35"/>
      <c r="M162" s="35"/>
      <c r="N162" s="35"/>
      <c r="O162" s="35"/>
      <c r="P162" s="35"/>
      <c r="Q162" s="35"/>
      <c r="R162" s="35"/>
      <c r="S162" s="35"/>
      <c r="T162" s="35"/>
      <c r="U162" s="35"/>
      <c r="V162" s="35"/>
      <c r="W162" s="35"/>
      <c r="X162" s="35"/>
    </row>
    <row r="163" spans="1:24" x14ac:dyDescent="0.25">
      <c r="A163" s="12"/>
      <c r="B163" s="34" t="s">
        <v>707</v>
      </c>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24" x14ac:dyDescent="0.25">
      <c r="A164" s="12"/>
      <c r="B164" s="34"/>
      <c r="C164" s="34"/>
      <c r="D164" s="34"/>
      <c r="E164" s="34"/>
      <c r="F164" s="34"/>
      <c r="G164" s="34"/>
      <c r="H164" s="34"/>
      <c r="I164" s="34"/>
      <c r="J164" s="34"/>
      <c r="K164" s="34"/>
      <c r="L164" s="34"/>
      <c r="M164" s="34"/>
      <c r="N164" s="34"/>
      <c r="O164" s="34"/>
      <c r="P164" s="34"/>
      <c r="Q164" s="34"/>
      <c r="R164" s="34"/>
      <c r="S164" s="34"/>
      <c r="T164" s="34"/>
      <c r="U164" s="34"/>
      <c r="V164" s="34"/>
      <c r="W164" s="34"/>
      <c r="X164" s="34"/>
    </row>
    <row r="165" spans="1:24" x14ac:dyDescent="0.25">
      <c r="A165" s="12"/>
      <c r="B165" s="237"/>
      <c r="C165" s="237"/>
      <c r="D165" s="237"/>
      <c r="E165" s="237"/>
      <c r="F165" s="237"/>
      <c r="G165" s="237"/>
      <c r="H165" s="237"/>
      <c r="I165" s="237"/>
      <c r="J165" s="237"/>
      <c r="K165" s="237"/>
      <c r="L165" s="237"/>
      <c r="M165" s="237"/>
      <c r="N165" s="237"/>
      <c r="O165" s="237"/>
      <c r="P165" s="237"/>
      <c r="Q165" s="237"/>
      <c r="R165" s="237"/>
      <c r="S165" s="237"/>
      <c r="T165" s="237"/>
      <c r="U165" s="237"/>
      <c r="V165" s="237"/>
      <c r="W165" s="237"/>
      <c r="X165" s="237"/>
    </row>
    <row r="166" spans="1:24" ht="15.75" x14ac:dyDescent="0.25">
      <c r="A166" s="12"/>
      <c r="B166" s="124"/>
      <c r="C166" s="26"/>
      <c r="D166" s="26"/>
      <c r="E166" s="26"/>
      <c r="F166" s="26"/>
      <c r="G166" s="26"/>
      <c r="H166" s="26"/>
      <c r="I166" s="26"/>
      <c r="J166" s="26"/>
      <c r="K166" s="26"/>
      <c r="L166" s="26"/>
      <c r="M166" s="26"/>
    </row>
    <row r="167" spans="1:24" ht="16.5" thickBot="1" x14ac:dyDescent="0.3">
      <c r="A167" s="12"/>
      <c r="B167" s="189"/>
      <c r="C167" s="44"/>
      <c r="D167" s="178" t="s">
        <v>676</v>
      </c>
      <c r="E167" s="178"/>
      <c r="F167" s="178"/>
      <c r="G167" s="178"/>
      <c r="H167" s="178"/>
      <c r="I167" s="178"/>
      <c r="J167" s="178"/>
      <c r="K167" s="178"/>
      <c r="L167" s="178"/>
      <c r="M167" s="157"/>
    </row>
    <row r="168" spans="1:24" ht="16.5" thickBot="1" x14ac:dyDescent="0.3">
      <c r="A168" s="12"/>
      <c r="B168" s="189"/>
      <c r="C168" s="44"/>
      <c r="D168" s="223">
        <v>2014</v>
      </c>
      <c r="E168" s="223"/>
      <c r="F168" s="223"/>
      <c r="G168" s="223"/>
      <c r="H168" s="85"/>
      <c r="I168" s="223">
        <v>2013</v>
      </c>
      <c r="J168" s="223"/>
      <c r="K168" s="223"/>
      <c r="L168" s="223"/>
      <c r="M168" s="157"/>
    </row>
    <row r="169" spans="1:24" x14ac:dyDescent="0.25">
      <c r="A169" s="12"/>
      <c r="B169" s="189"/>
      <c r="C169" s="157" t="s">
        <v>291</v>
      </c>
      <c r="D169" s="191" t="s">
        <v>679</v>
      </c>
      <c r="E169" s="191" t="s">
        <v>291</v>
      </c>
      <c r="F169" s="224" t="s">
        <v>680</v>
      </c>
      <c r="G169" s="224"/>
      <c r="H169" s="157" t="s">
        <v>291</v>
      </c>
      <c r="I169" s="191" t="s">
        <v>679</v>
      </c>
      <c r="J169" s="191" t="s">
        <v>291</v>
      </c>
      <c r="K169" s="224" t="s">
        <v>680</v>
      </c>
      <c r="L169" s="224"/>
      <c r="M169" s="157"/>
    </row>
    <row r="170" spans="1:24" ht="16.5" thickBot="1" x14ac:dyDescent="0.3">
      <c r="A170" s="12"/>
      <c r="B170" s="158" t="s">
        <v>298</v>
      </c>
      <c r="C170" s="44"/>
      <c r="D170" s="159" t="s">
        <v>315</v>
      </c>
      <c r="E170" s="44"/>
      <c r="F170" s="178" t="s">
        <v>681</v>
      </c>
      <c r="G170" s="178"/>
      <c r="H170" s="44"/>
      <c r="I170" s="159" t="s">
        <v>315</v>
      </c>
      <c r="J170" s="44"/>
      <c r="K170" s="178" t="s">
        <v>681</v>
      </c>
      <c r="L170" s="178"/>
      <c r="M170" s="157"/>
    </row>
    <row r="171" spans="1:24" ht="16.5" thickBot="1" x14ac:dyDescent="0.3">
      <c r="A171" s="12"/>
      <c r="B171" s="225" t="s">
        <v>553</v>
      </c>
      <c r="C171" s="134"/>
      <c r="D171" s="226" t="s">
        <v>312</v>
      </c>
      <c r="E171" s="48"/>
      <c r="F171" s="226" t="s">
        <v>304</v>
      </c>
      <c r="G171" s="226" t="s">
        <v>312</v>
      </c>
      <c r="H171" s="146"/>
      <c r="I171" s="112" t="s">
        <v>365</v>
      </c>
      <c r="J171" s="48"/>
      <c r="K171" s="227" t="s">
        <v>304</v>
      </c>
      <c r="L171" s="112" t="s">
        <v>663</v>
      </c>
      <c r="M171" s="48"/>
    </row>
    <row r="172" spans="1:24" ht="16.5" thickTop="1" x14ac:dyDescent="0.25">
      <c r="A172" s="12"/>
      <c r="B172" s="38"/>
      <c r="C172" s="38"/>
      <c r="D172" s="38"/>
      <c r="E172" s="38"/>
      <c r="F172" s="38"/>
      <c r="G172" s="38"/>
      <c r="H172" s="38"/>
      <c r="I172" s="38"/>
      <c r="J172" s="38"/>
      <c r="K172" s="38"/>
      <c r="L172" s="38"/>
      <c r="M172" s="38"/>
      <c r="N172" s="38"/>
      <c r="O172" s="38"/>
      <c r="P172" s="38"/>
      <c r="Q172" s="38"/>
      <c r="R172" s="38"/>
      <c r="S172" s="38"/>
      <c r="T172" s="38"/>
      <c r="U172" s="38"/>
      <c r="V172" s="38"/>
      <c r="W172" s="38"/>
      <c r="X172" s="38"/>
    </row>
    <row r="173" spans="1:24" x14ac:dyDescent="0.25">
      <c r="A173" s="12"/>
      <c r="B173" s="34" t="s">
        <v>708</v>
      </c>
      <c r="C173" s="34"/>
      <c r="D173" s="34"/>
      <c r="E173" s="34"/>
      <c r="F173" s="34"/>
      <c r="G173" s="34"/>
      <c r="H173" s="34"/>
      <c r="I173" s="34"/>
      <c r="J173" s="34"/>
      <c r="K173" s="34"/>
      <c r="L173" s="34"/>
      <c r="M173" s="34"/>
      <c r="N173" s="34"/>
      <c r="O173" s="34"/>
      <c r="P173" s="34"/>
      <c r="Q173" s="34"/>
      <c r="R173" s="34"/>
      <c r="S173" s="34"/>
      <c r="T173" s="34"/>
      <c r="U173" s="34"/>
      <c r="V173" s="34"/>
      <c r="W173" s="34"/>
      <c r="X173" s="34"/>
    </row>
    <row r="174" spans="1:24" x14ac:dyDescent="0.25">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row>
    <row r="175" spans="1:24" x14ac:dyDescent="0.25">
      <c r="A175" s="12"/>
      <c r="B175" s="34" t="s">
        <v>709</v>
      </c>
      <c r="C175" s="34"/>
      <c r="D175" s="34"/>
      <c r="E175" s="34"/>
      <c r="F175" s="34"/>
      <c r="G175" s="34"/>
      <c r="H175" s="34"/>
      <c r="I175" s="34"/>
      <c r="J175" s="34"/>
      <c r="K175" s="34"/>
      <c r="L175" s="34"/>
      <c r="M175" s="34"/>
      <c r="N175" s="34"/>
      <c r="O175" s="34"/>
      <c r="P175" s="34"/>
      <c r="Q175" s="34"/>
      <c r="R175" s="34"/>
      <c r="S175" s="34"/>
      <c r="T175" s="34"/>
      <c r="U175" s="34"/>
      <c r="V175" s="34"/>
      <c r="W175" s="34"/>
      <c r="X175" s="34"/>
    </row>
    <row r="176" spans="1:24" x14ac:dyDescent="0.25">
      <c r="A176" s="12"/>
      <c r="B176" s="35"/>
      <c r="C176" s="35"/>
      <c r="D176" s="35"/>
      <c r="E176" s="35"/>
      <c r="F176" s="35"/>
      <c r="G176" s="35"/>
      <c r="H176" s="35"/>
      <c r="I176" s="35"/>
      <c r="J176" s="35"/>
      <c r="K176" s="35"/>
      <c r="L176" s="35"/>
      <c r="M176" s="35"/>
      <c r="N176" s="35"/>
      <c r="O176" s="35"/>
      <c r="P176" s="35"/>
      <c r="Q176" s="35"/>
      <c r="R176" s="35"/>
      <c r="S176" s="35"/>
      <c r="T176" s="35"/>
      <c r="U176" s="35"/>
      <c r="V176" s="35"/>
      <c r="W176" s="35"/>
      <c r="X176" s="35"/>
    </row>
    <row r="177" spans="1:24" x14ac:dyDescent="0.25">
      <c r="A177" s="12"/>
      <c r="B177" s="236"/>
      <c r="C177" s="236"/>
      <c r="D177" s="236"/>
      <c r="E177" s="236"/>
      <c r="F177" s="236"/>
      <c r="G177" s="236"/>
      <c r="H177" s="236"/>
      <c r="I177" s="236"/>
      <c r="J177" s="236"/>
      <c r="K177" s="236"/>
      <c r="L177" s="236"/>
      <c r="M177" s="236"/>
      <c r="N177" s="236"/>
      <c r="O177" s="236"/>
      <c r="P177" s="236"/>
      <c r="Q177" s="236"/>
      <c r="R177" s="236"/>
      <c r="S177" s="236"/>
      <c r="T177" s="236"/>
      <c r="U177" s="236"/>
      <c r="V177" s="236"/>
      <c r="W177" s="236"/>
      <c r="X177" s="236"/>
    </row>
    <row r="178" spans="1:24" ht="15.75" x14ac:dyDescent="0.25">
      <c r="A178" s="12"/>
      <c r="B178" s="124"/>
      <c r="C178" s="26"/>
      <c r="D178" s="26"/>
      <c r="E178" s="26"/>
      <c r="F178" s="26"/>
      <c r="G178" s="26"/>
      <c r="H178" s="26"/>
      <c r="I178" s="26"/>
      <c r="J178" s="26"/>
      <c r="K178" s="26"/>
      <c r="L178" s="26"/>
      <c r="M178" s="26"/>
      <c r="N178" s="26"/>
      <c r="O178" s="26"/>
      <c r="P178" s="26"/>
      <c r="Q178" s="26"/>
      <c r="R178" s="26"/>
    </row>
    <row r="179" spans="1:24" ht="15.75" x14ac:dyDescent="0.25">
      <c r="A179" s="12"/>
      <c r="B179" s="125"/>
      <c r="C179" s="126" t="s">
        <v>291</v>
      </c>
      <c r="D179" s="44"/>
      <c r="E179" s="44"/>
      <c r="F179" s="126" t="s">
        <v>291</v>
      </c>
      <c r="G179" s="44"/>
      <c r="H179" s="44"/>
      <c r="I179" s="126" t="s">
        <v>291</v>
      </c>
      <c r="J179" s="44"/>
      <c r="K179" s="44"/>
      <c r="L179" s="126" t="s">
        <v>291</v>
      </c>
      <c r="M179" s="141" t="s">
        <v>710</v>
      </c>
      <c r="N179" s="141"/>
      <c r="O179" s="126" t="s">
        <v>291</v>
      </c>
      <c r="P179" s="44"/>
      <c r="Q179" s="44"/>
      <c r="R179" s="126"/>
    </row>
    <row r="180" spans="1:24" ht="15.75" x14ac:dyDescent="0.25">
      <c r="A180" s="12"/>
      <c r="B180" s="125"/>
      <c r="C180" s="44"/>
      <c r="D180" s="141" t="s">
        <v>680</v>
      </c>
      <c r="E180" s="141"/>
      <c r="F180" s="44"/>
      <c r="G180" s="141" t="s">
        <v>711</v>
      </c>
      <c r="H180" s="141"/>
      <c r="I180" s="44"/>
      <c r="J180" s="44"/>
      <c r="K180" s="44"/>
      <c r="L180" s="44"/>
      <c r="M180" s="141" t="s">
        <v>712</v>
      </c>
      <c r="N180" s="141"/>
      <c r="O180" s="44"/>
      <c r="P180" s="141" t="s">
        <v>713</v>
      </c>
      <c r="Q180" s="141"/>
      <c r="R180" s="126"/>
    </row>
    <row r="181" spans="1:24" ht="15.75" x14ac:dyDescent="0.25">
      <c r="A181" s="12"/>
      <c r="B181" s="125"/>
      <c r="C181" s="44"/>
      <c r="D181" s="141" t="s">
        <v>681</v>
      </c>
      <c r="E181" s="141"/>
      <c r="F181" s="44"/>
      <c r="G181" s="141" t="s">
        <v>714</v>
      </c>
      <c r="H181" s="141"/>
      <c r="I181" s="44"/>
      <c r="J181" s="141" t="s">
        <v>715</v>
      </c>
      <c r="K181" s="141"/>
      <c r="L181" s="44"/>
      <c r="M181" s="141" t="s">
        <v>716</v>
      </c>
      <c r="N181" s="141"/>
      <c r="O181" s="44"/>
      <c r="P181" s="141" t="s">
        <v>717</v>
      </c>
      <c r="Q181" s="141"/>
      <c r="R181" s="126"/>
    </row>
    <row r="182" spans="1:24" ht="16.5" thickBot="1" x14ac:dyDescent="0.3">
      <c r="A182" s="12"/>
      <c r="B182" s="228" t="s">
        <v>298</v>
      </c>
      <c r="C182" s="44"/>
      <c r="D182" s="142" t="s">
        <v>718</v>
      </c>
      <c r="E182" s="142"/>
      <c r="F182" s="44"/>
      <c r="G182" s="142" t="s">
        <v>719</v>
      </c>
      <c r="H182" s="142"/>
      <c r="I182" s="44"/>
      <c r="J182" s="142" t="s">
        <v>720</v>
      </c>
      <c r="K182" s="142"/>
      <c r="L182" s="44"/>
      <c r="M182" s="142" t="s">
        <v>315</v>
      </c>
      <c r="N182" s="142"/>
      <c r="O182" s="44"/>
      <c r="P182" s="142" t="s">
        <v>721</v>
      </c>
      <c r="Q182" s="142"/>
      <c r="R182" s="126"/>
    </row>
    <row r="183" spans="1:24" ht="15.75" x14ac:dyDescent="0.25">
      <c r="A183" s="12"/>
      <c r="B183" s="225" t="s">
        <v>472</v>
      </c>
      <c r="C183" s="48"/>
      <c r="D183" s="152" t="s">
        <v>304</v>
      </c>
      <c r="E183" s="89" t="s">
        <v>722</v>
      </c>
      <c r="F183" s="48"/>
      <c r="G183" s="152" t="s">
        <v>304</v>
      </c>
      <c r="H183" s="89" t="s">
        <v>723</v>
      </c>
      <c r="I183" s="48"/>
      <c r="J183" s="152" t="s">
        <v>304</v>
      </c>
      <c r="K183" s="89" t="s">
        <v>724</v>
      </c>
      <c r="L183" s="48"/>
      <c r="M183" s="152" t="s">
        <v>304</v>
      </c>
      <c r="N183" s="89" t="s">
        <v>725</v>
      </c>
      <c r="O183" s="48"/>
      <c r="P183" s="152" t="s">
        <v>304</v>
      </c>
      <c r="Q183" s="89" t="s">
        <v>726</v>
      </c>
      <c r="R183" s="48"/>
    </row>
    <row r="184" spans="1:24" ht="15.75" x14ac:dyDescent="0.25">
      <c r="A184" s="12"/>
      <c r="B184" s="25" t="s">
        <v>552</v>
      </c>
      <c r="C184" s="26"/>
      <c r="D184" s="51"/>
      <c r="E184" s="51"/>
      <c r="F184" s="26"/>
      <c r="G184" s="51"/>
      <c r="H184" s="51"/>
      <c r="I184" s="26"/>
      <c r="J184" s="51"/>
      <c r="K184" s="51"/>
      <c r="L184" s="26"/>
      <c r="M184" s="51"/>
      <c r="N184" s="51"/>
      <c r="O184" s="26"/>
      <c r="P184" s="51"/>
      <c r="Q184" s="51"/>
      <c r="R184" s="26"/>
    </row>
    <row r="185" spans="1:24" ht="15.75" x14ac:dyDescent="0.25">
      <c r="A185" s="12"/>
      <c r="B185" s="229" t="s">
        <v>553</v>
      </c>
      <c r="C185" s="48"/>
      <c r="D185" s="136"/>
      <c r="E185" s="106" t="s">
        <v>727</v>
      </c>
      <c r="F185" s="48"/>
      <c r="G185" s="136"/>
      <c r="H185" s="106" t="s">
        <v>728</v>
      </c>
      <c r="I185" s="48"/>
      <c r="J185" s="136"/>
      <c r="K185" s="106" t="s">
        <v>729</v>
      </c>
      <c r="L185" s="48"/>
      <c r="M185" s="136"/>
      <c r="N185" s="106" t="s">
        <v>730</v>
      </c>
      <c r="O185" s="48"/>
      <c r="P185" s="136"/>
      <c r="Q185" s="106" t="s">
        <v>731</v>
      </c>
      <c r="R185" s="48"/>
    </row>
    <row r="186" spans="1:24" ht="15.75" x14ac:dyDescent="0.25">
      <c r="A186" s="12"/>
      <c r="B186" s="230" t="s">
        <v>557</v>
      </c>
      <c r="C186" s="26"/>
      <c r="D186" s="135"/>
      <c r="E186" s="135" t="s">
        <v>312</v>
      </c>
      <c r="F186" s="26"/>
      <c r="G186" s="135"/>
      <c r="H186" s="135" t="s">
        <v>312</v>
      </c>
      <c r="I186" s="26"/>
      <c r="J186" s="135"/>
      <c r="K186" s="135" t="s">
        <v>312</v>
      </c>
      <c r="L186" s="26"/>
      <c r="M186" s="135"/>
      <c r="N186" s="135" t="s">
        <v>312</v>
      </c>
      <c r="O186" s="26"/>
      <c r="P186" s="135"/>
      <c r="Q186" s="135" t="s">
        <v>312</v>
      </c>
      <c r="R186" s="26"/>
    </row>
    <row r="187" spans="1:24" ht="15.75" x14ac:dyDescent="0.25">
      <c r="A187" s="12"/>
      <c r="B187" s="229" t="s">
        <v>559</v>
      </c>
      <c r="C187" s="48"/>
      <c r="D187" s="136"/>
      <c r="E187" s="106" t="s">
        <v>689</v>
      </c>
      <c r="F187" s="48"/>
      <c r="G187" s="136"/>
      <c r="H187" s="106" t="s">
        <v>689</v>
      </c>
      <c r="I187" s="48"/>
      <c r="J187" s="136"/>
      <c r="K187" s="106" t="s">
        <v>613</v>
      </c>
      <c r="L187" s="48"/>
      <c r="M187" s="136"/>
      <c r="N187" s="106" t="s">
        <v>594</v>
      </c>
      <c r="O187" s="48"/>
      <c r="P187" s="136"/>
      <c r="Q187" s="106" t="s">
        <v>732</v>
      </c>
      <c r="R187" s="48"/>
    </row>
    <row r="188" spans="1:24" ht="15.75" x14ac:dyDescent="0.25">
      <c r="A188" s="12"/>
      <c r="B188" s="25" t="s">
        <v>481</v>
      </c>
      <c r="C188" s="26"/>
      <c r="D188" s="135"/>
      <c r="E188" s="91" t="s">
        <v>700</v>
      </c>
      <c r="F188" s="26"/>
      <c r="G188" s="135"/>
      <c r="H188" s="91" t="s">
        <v>431</v>
      </c>
      <c r="I188" s="26"/>
      <c r="J188" s="135"/>
      <c r="K188" s="91" t="s">
        <v>365</v>
      </c>
      <c r="L188" s="26"/>
      <c r="M188" s="135"/>
      <c r="N188" s="91" t="s">
        <v>733</v>
      </c>
      <c r="O188" s="26"/>
      <c r="P188" s="135"/>
      <c r="Q188" s="91" t="s">
        <v>425</v>
      </c>
      <c r="R188" s="26"/>
    </row>
    <row r="189" spans="1:24" ht="16.5" thickBot="1" x14ac:dyDescent="0.3">
      <c r="A189" s="12"/>
      <c r="B189" s="133" t="s">
        <v>484</v>
      </c>
      <c r="C189" s="48"/>
      <c r="D189" s="137"/>
      <c r="E189" s="93" t="s">
        <v>734</v>
      </c>
      <c r="F189" s="48"/>
      <c r="G189" s="137"/>
      <c r="H189" s="93" t="s">
        <v>734</v>
      </c>
      <c r="I189" s="48"/>
      <c r="J189" s="137"/>
      <c r="K189" s="93" t="s">
        <v>615</v>
      </c>
      <c r="L189" s="48"/>
      <c r="M189" s="137"/>
      <c r="N189" s="93" t="s">
        <v>734</v>
      </c>
      <c r="O189" s="48"/>
      <c r="P189" s="137"/>
      <c r="Q189" s="93" t="s">
        <v>382</v>
      </c>
      <c r="R189" s="48"/>
    </row>
    <row r="190" spans="1:24" ht="16.5" thickBot="1" x14ac:dyDescent="0.3">
      <c r="A190" s="12"/>
      <c r="B190" s="25" t="s">
        <v>141</v>
      </c>
      <c r="C190" s="26"/>
      <c r="D190" s="138" t="s">
        <v>304</v>
      </c>
      <c r="E190" s="95" t="s">
        <v>735</v>
      </c>
      <c r="F190" s="26"/>
      <c r="G190" s="138" t="s">
        <v>304</v>
      </c>
      <c r="H190" s="95" t="s">
        <v>736</v>
      </c>
      <c r="I190" s="26"/>
      <c r="J190" s="138" t="s">
        <v>304</v>
      </c>
      <c r="K190" s="95" t="s">
        <v>737</v>
      </c>
      <c r="L190" s="26"/>
      <c r="M190" s="138" t="s">
        <v>304</v>
      </c>
      <c r="N190" s="95" t="s">
        <v>738</v>
      </c>
      <c r="O190" s="26"/>
      <c r="P190" s="138" t="s">
        <v>304</v>
      </c>
      <c r="Q190" s="95" t="s">
        <v>739</v>
      </c>
      <c r="R190" s="26"/>
    </row>
    <row r="191" spans="1:24" ht="15.75" thickTop="1"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c r="W191" s="35"/>
      <c r="X191" s="35"/>
    </row>
    <row r="192" spans="1:24" x14ac:dyDescent="0.25">
      <c r="A192" s="12"/>
      <c r="B192" s="35" t="s">
        <v>740</v>
      </c>
      <c r="C192" s="35"/>
      <c r="D192" s="35"/>
      <c r="E192" s="35"/>
      <c r="F192" s="35"/>
      <c r="G192" s="35"/>
      <c r="H192" s="35"/>
      <c r="I192" s="35"/>
      <c r="J192" s="35"/>
      <c r="K192" s="35"/>
      <c r="L192" s="35"/>
      <c r="M192" s="35"/>
      <c r="N192" s="35"/>
      <c r="O192" s="35"/>
      <c r="P192" s="35"/>
      <c r="Q192" s="35"/>
      <c r="R192" s="35"/>
      <c r="S192" s="35"/>
      <c r="T192" s="35"/>
      <c r="U192" s="35"/>
      <c r="V192" s="35"/>
      <c r="W192" s="35"/>
      <c r="X192" s="35"/>
    </row>
    <row r="193" spans="1:24" x14ac:dyDescent="0.25">
      <c r="A193" s="12"/>
      <c r="B193" s="35"/>
      <c r="C193" s="35"/>
      <c r="D193" s="35"/>
      <c r="E193" s="35"/>
      <c r="F193" s="35"/>
      <c r="G193" s="35"/>
      <c r="H193" s="35"/>
      <c r="I193" s="35"/>
      <c r="J193" s="35"/>
      <c r="K193" s="35"/>
      <c r="L193" s="35"/>
      <c r="M193" s="35"/>
      <c r="N193" s="35"/>
      <c r="O193" s="35"/>
      <c r="P193" s="35"/>
      <c r="Q193" s="35"/>
      <c r="R193" s="35"/>
      <c r="S193" s="35"/>
      <c r="T193" s="35"/>
      <c r="U193" s="35"/>
      <c r="V193" s="35"/>
      <c r="W193" s="35"/>
      <c r="X193" s="35"/>
    </row>
    <row r="194" spans="1:24" x14ac:dyDescent="0.25">
      <c r="A194" s="12"/>
      <c r="B194" s="236"/>
      <c r="C194" s="236"/>
      <c r="D194" s="236"/>
      <c r="E194" s="236"/>
      <c r="F194" s="236"/>
      <c r="G194" s="236"/>
      <c r="H194" s="236"/>
      <c r="I194" s="236"/>
      <c r="J194" s="236"/>
      <c r="K194" s="236"/>
      <c r="L194" s="236"/>
      <c r="M194" s="236"/>
      <c r="N194" s="236"/>
      <c r="O194" s="236"/>
      <c r="P194" s="236"/>
      <c r="Q194" s="236"/>
      <c r="R194" s="236"/>
      <c r="S194" s="236"/>
      <c r="T194" s="236"/>
      <c r="U194" s="236"/>
      <c r="V194" s="236"/>
      <c r="W194" s="236"/>
      <c r="X194" s="236"/>
    </row>
    <row r="195" spans="1:24" ht="15.75" x14ac:dyDescent="0.25">
      <c r="A195" s="12"/>
      <c r="B195" s="124"/>
      <c r="C195" s="26"/>
      <c r="D195" s="26"/>
      <c r="E195" s="26"/>
      <c r="F195" s="26"/>
      <c r="G195" s="26"/>
      <c r="H195" s="26"/>
      <c r="I195" s="26"/>
      <c r="J195" s="26"/>
      <c r="K195" s="26"/>
      <c r="L195" s="26"/>
      <c r="M195" s="26"/>
      <c r="N195" s="26"/>
      <c r="O195" s="26"/>
      <c r="P195" s="26"/>
      <c r="Q195" s="26"/>
      <c r="R195" s="26"/>
    </row>
    <row r="196" spans="1:24" ht="15.75" x14ac:dyDescent="0.25">
      <c r="A196" s="12"/>
      <c r="B196" s="125"/>
      <c r="C196" s="126" t="s">
        <v>291</v>
      </c>
      <c r="D196" s="44"/>
      <c r="E196" s="44"/>
      <c r="F196" s="126" t="s">
        <v>291</v>
      </c>
      <c r="G196" s="44"/>
      <c r="H196" s="44"/>
      <c r="I196" s="126" t="s">
        <v>291</v>
      </c>
      <c r="J196" s="44"/>
      <c r="K196" s="44"/>
      <c r="L196" s="126" t="s">
        <v>291</v>
      </c>
      <c r="M196" s="141" t="s">
        <v>710</v>
      </c>
      <c r="N196" s="141"/>
      <c r="O196" s="126" t="s">
        <v>291</v>
      </c>
      <c r="P196" s="44"/>
      <c r="Q196" s="44"/>
      <c r="R196" s="126"/>
    </row>
    <row r="197" spans="1:24" ht="15.75" x14ac:dyDescent="0.25">
      <c r="A197" s="12"/>
      <c r="B197" s="125"/>
      <c r="C197" s="44"/>
      <c r="D197" s="141" t="s">
        <v>680</v>
      </c>
      <c r="E197" s="141"/>
      <c r="F197" s="44"/>
      <c r="G197" s="141" t="s">
        <v>711</v>
      </c>
      <c r="H197" s="141"/>
      <c r="I197" s="44"/>
      <c r="J197" s="44"/>
      <c r="K197" s="44"/>
      <c r="L197" s="44"/>
      <c r="M197" s="141" t="s">
        <v>712</v>
      </c>
      <c r="N197" s="141"/>
      <c r="O197" s="44"/>
      <c r="P197" s="141" t="s">
        <v>713</v>
      </c>
      <c r="Q197" s="141"/>
      <c r="R197" s="126"/>
    </row>
    <row r="198" spans="1:24" ht="15.75" x14ac:dyDescent="0.25">
      <c r="A198" s="12"/>
      <c r="B198" s="125"/>
      <c r="C198" s="44"/>
      <c r="D198" s="141" t="s">
        <v>681</v>
      </c>
      <c r="E198" s="141"/>
      <c r="F198" s="44"/>
      <c r="G198" s="141" t="s">
        <v>714</v>
      </c>
      <c r="H198" s="141"/>
      <c r="I198" s="44"/>
      <c r="J198" s="141" t="s">
        <v>715</v>
      </c>
      <c r="K198" s="141"/>
      <c r="L198" s="44"/>
      <c r="M198" s="141" t="s">
        <v>716</v>
      </c>
      <c r="N198" s="141"/>
      <c r="O198" s="44"/>
      <c r="P198" s="141" t="s">
        <v>717</v>
      </c>
      <c r="Q198" s="141"/>
      <c r="R198" s="126"/>
    </row>
    <row r="199" spans="1:24" ht="16.5" thickBot="1" x14ac:dyDescent="0.3">
      <c r="A199" s="12"/>
      <c r="B199" s="128" t="s">
        <v>298</v>
      </c>
      <c r="C199" s="44"/>
      <c r="D199" s="142" t="s">
        <v>718</v>
      </c>
      <c r="E199" s="142"/>
      <c r="F199" s="44"/>
      <c r="G199" s="142" t="s">
        <v>719</v>
      </c>
      <c r="H199" s="142"/>
      <c r="I199" s="44"/>
      <c r="J199" s="142" t="s">
        <v>720</v>
      </c>
      <c r="K199" s="142"/>
      <c r="L199" s="44"/>
      <c r="M199" s="142" t="s">
        <v>315</v>
      </c>
      <c r="N199" s="142"/>
      <c r="O199" s="44"/>
      <c r="P199" s="142" t="s">
        <v>721</v>
      </c>
      <c r="Q199" s="142"/>
      <c r="R199" s="126"/>
    </row>
    <row r="200" spans="1:24" ht="15.75" x14ac:dyDescent="0.25">
      <c r="A200" s="12"/>
      <c r="B200" s="130" t="s">
        <v>472</v>
      </c>
      <c r="C200" s="48"/>
      <c r="D200" s="130" t="s">
        <v>304</v>
      </c>
      <c r="E200" s="99" t="s">
        <v>741</v>
      </c>
      <c r="F200" s="48"/>
      <c r="G200" s="130" t="s">
        <v>304</v>
      </c>
      <c r="H200" s="99" t="s">
        <v>528</v>
      </c>
      <c r="I200" s="48"/>
      <c r="J200" s="130" t="s">
        <v>304</v>
      </c>
      <c r="K200" s="99" t="s">
        <v>742</v>
      </c>
      <c r="L200" s="48"/>
      <c r="M200" s="130" t="s">
        <v>304</v>
      </c>
      <c r="N200" s="99" t="s">
        <v>743</v>
      </c>
      <c r="O200" s="48"/>
      <c r="P200" s="130" t="s">
        <v>304</v>
      </c>
      <c r="Q200" s="99" t="s">
        <v>744</v>
      </c>
      <c r="R200" s="48"/>
    </row>
    <row r="201" spans="1:24" ht="15.75" x14ac:dyDescent="0.25">
      <c r="A201" s="12"/>
      <c r="B201" s="24" t="s">
        <v>552</v>
      </c>
      <c r="C201" s="26"/>
      <c r="D201" s="51"/>
      <c r="E201" s="51"/>
      <c r="F201" s="26"/>
      <c r="G201" s="51"/>
      <c r="H201" s="51"/>
      <c r="I201" s="26"/>
      <c r="J201" s="51"/>
      <c r="K201" s="51"/>
      <c r="L201" s="26"/>
      <c r="M201" s="51"/>
      <c r="N201" s="51"/>
      <c r="O201" s="26"/>
      <c r="P201" s="51"/>
      <c r="Q201" s="51"/>
      <c r="R201" s="26"/>
    </row>
    <row r="202" spans="1:24" ht="15.75" x14ac:dyDescent="0.25">
      <c r="A202" s="12"/>
      <c r="B202" s="133" t="s">
        <v>553</v>
      </c>
      <c r="C202" s="48"/>
      <c r="D202" s="148"/>
      <c r="E202" s="60" t="s">
        <v>745</v>
      </c>
      <c r="F202" s="48"/>
      <c r="G202" s="148"/>
      <c r="H202" s="60" t="s">
        <v>746</v>
      </c>
      <c r="I202" s="48"/>
      <c r="J202" s="148"/>
      <c r="K202" s="60" t="s">
        <v>747</v>
      </c>
      <c r="L202" s="48"/>
      <c r="M202" s="148"/>
      <c r="N202" s="60" t="s">
        <v>748</v>
      </c>
      <c r="O202" s="48"/>
      <c r="P202" s="148"/>
      <c r="Q202" s="60" t="s">
        <v>744</v>
      </c>
      <c r="R202" s="48"/>
    </row>
    <row r="203" spans="1:24" ht="15.75" x14ac:dyDescent="0.25">
      <c r="A203" s="12"/>
      <c r="B203" s="25" t="s">
        <v>557</v>
      </c>
      <c r="C203" s="26"/>
      <c r="D203" s="147"/>
      <c r="E203" s="50" t="s">
        <v>558</v>
      </c>
      <c r="F203" s="26"/>
      <c r="G203" s="147"/>
      <c r="H203" s="50" t="s">
        <v>518</v>
      </c>
      <c r="I203" s="26"/>
      <c r="J203" s="147"/>
      <c r="K203" s="50" t="s">
        <v>382</v>
      </c>
      <c r="L203" s="26"/>
      <c r="M203" s="147"/>
      <c r="N203" s="50" t="s">
        <v>612</v>
      </c>
      <c r="O203" s="26"/>
      <c r="P203" s="147"/>
      <c r="Q203" s="50" t="s">
        <v>365</v>
      </c>
      <c r="R203" s="26"/>
    </row>
    <row r="204" spans="1:24" ht="15.75" x14ac:dyDescent="0.25">
      <c r="A204" s="12"/>
      <c r="B204" s="133" t="s">
        <v>559</v>
      </c>
      <c r="C204" s="48"/>
      <c r="D204" s="148"/>
      <c r="E204" s="60" t="s">
        <v>749</v>
      </c>
      <c r="F204" s="48"/>
      <c r="G204" s="148"/>
      <c r="H204" s="60" t="s">
        <v>750</v>
      </c>
      <c r="I204" s="48"/>
      <c r="J204" s="148"/>
      <c r="K204" s="60" t="s">
        <v>751</v>
      </c>
      <c r="L204" s="48"/>
      <c r="M204" s="148"/>
      <c r="N204" s="60" t="s">
        <v>752</v>
      </c>
      <c r="O204" s="48"/>
      <c r="P204" s="148"/>
      <c r="Q204" s="60" t="s">
        <v>753</v>
      </c>
      <c r="R204" s="48"/>
    </row>
    <row r="205" spans="1:24" ht="15.75" x14ac:dyDescent="0.25">
      <c r="A205" s="12"/>
      <c r="B205" s="24" t="s">
        <v>481</v>
      </c>
      <c r="C205" s="26"/>
      <c r="D205" s="147"/>
      <c r="E205" s="50" t="s">
        <v>751</v>
      </c>
      <c r="F205" s="26"/>
      <c r="G205" s="147"/>
      <c r="H205" s="50" t="s">
        <v>754</v>
      </c>
      <c r="I205" s="26"/>
      <c r="J205" s="147"/>
      <c r="K205" s="147" t="s">
        <v>312</v>
      </c>
      <c r="L205" s="26"/>
      <c r="M205" s="147"/>
      <c r="N205" s="50" t="s">
        <v>755</v>
      </c>
      <c r="O205" s="26"/>
      <c r="P205" s="147"/>
      <c r="Q205" s="147" t="s">
        <v>312</v>
      </c>
      <c r="R205" s="26"/>
    </row>
    <row r="206" spans="1:24" ht="16.5" thickBot="1" x14ac:dyDescent="0.3">
      <c r="A206" s="12"/>
      <c r="B206" s="146" t="s">
        <v>484</v>
      </c>
      <c r="C206" s="48"/>
      <c r="D206" s="149"/>
      <c r="E206" s="54" t="s">
        <v>756</v>
      </c>
      <c r="F206" s="48"/>
      <c r="G206" s="149"/>
      <c r="H206" s="54" t="s">
        <v>756</v>
      </c>
      <c r="I206" s="48"/>
      <c r="J206" s="149"/>
      <c r="K206" s="54" t="s">
        <v>612</v>
      </c>
      <c r="L206" s="48"/>
      <c r="M206" s="149"/>
      <c r="N206" s="54" t="s">
        <v>734</v>
      </c>
      <c r="O206" s="48"/>
      <c r="P206" s="149"/>
      <c r="Q206" s="54" t="s">
        <v>757</v>
      </c>
      <c r="R206" s="48"/>
    </row>
    <row r="207" spans="1:24" ht="16.5" thickBot="1" x14ac:dyDescent="0.3">
      <c r="A207" s="12"/>
      <c r="B207" s="24" t="s">
        <v>141</v>
      </c>
      <c r="C207" s="26"/>
      <c r="D207" s="150" t="s">
        <v>304</v>
      </c>
      <c r="E207" s="103" t="s">
        <v>758</v>
      </c>
      <c r="F207" s="26"/>
      <c r="G207" s="150" t="s">
        <v>304</v>
      </c>
      <c r="H207" s="103" t="s">
        <v>759</v>
      </c>
      <c r="I207" s="26"/>
      <c r="J207" s="150" t="s">
        <v>304</v>
      </c>
      <c r="K207" s="103" t="s">
        <v>760</v>
      </c>
      <c r="L207" s="26"/>
      <c r="M207" s="150" t="s">
        <v>304</v>
      </c>
      <c r="N207" s="103" t="s">
        <v>761</v>
      </c>
      <c r="O207" s="26"/>
      <c r="P207" s="150" t="s">
        <v>304</v>
      </c>
      <c r="Q207" s="103" t="s">
        <v>762</v>
      </c>
      <c r="R207" s="26"/>
    </row>
    <row r="208" spans="1:24" ht="15.75" thickTop="1"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c r="W208" s="35"/>
      <c r="X208" s="35"/>
    </row>
    <row r="209" spans="1:24" ht="25.5" customHeight="1" x14ac:dyDescent="0.25">
      <c r="A209" s="12"/>
      <c r="B209" s="34" t="s">
        <v>763</v>
      </c>
      <c r="C209" s="34"/>
      <c r="D209" s="34"/>
      <c r="E209" s="34"/>
      <c r="F209" s="34"/>
      <c r="G209" s="34"/>
      <c r="H209" s="34"/>
      <c r="I209" s="34"/>
      <c r="J209" s="34"/>
      <c r="K209" s="34"/>
      <c r="L209" s="34"/>
      <c r="M209" s="34"/>
      <c r="N209" s="34"/>
      <c r="O209" s="34"/>
      <c r="P209" s="34"/>
      <c r="Q209" s="34"/>
      <c r="R209" s="34"/>
      <c r="S209" s="34"/>
      <c r="T209" s="34"/>
      <c r="U209" s="34"/>
      <c r="V209" s="34"/>
      <c r="W209" s="34"/>
      <c r="X209" s="34"/>
    </row>
    <row r="210" spans="1:24" x14ac:dyDescent="0.25">
      <c r="A210" s="12"/>
      <c r="B210" s="34"/>
      <c r="C210" s="34"/>
      <c r="D210" s="34"/>
      <c r="E210" s="34"/>
      <c r="F210" s="34"/>
      <c r="G210" s="34"/>
      <c r="H210" s="34"/>
      <c r="I210" s="34"/>
      <c r="J210" s="34"/>
      <c r="K210" s="34"/>
      <c r="L210" s="34"/>
      <c r="M210" s="34"/>
      <c r="N210" s="34"/>
      <c r="O210" s="34"/>
      <c r="P210" s="34"/>
      <c r="Q210" s="34"/>
      <c r="R210" s="34"/>
      <c r="S210" s="34"/>
      <c r="T210" s="34"/>
      <c r="U210" s="34"/>
      <c r="V210" s="34"/>
      <c r="W210" s="34"/>
      <c r="X210" s="34"/>
    </row>
    <row r="211" spans="1:24" x14ac:dyDescent="0.25">
      <c r="A211" s="12"/>
      <c r="B211" s="34" t="s">
        <v>764</v>
      </c>
      <c r="C211" s="34"/>
      <c r="D211" s="34"/>
      <c r="E211" s="34"/>
      <c r="F211" s="34"/>
      <c r="G211" s="34"/>
      <c r="H211" s="34"/>
      <c r="I211" s="34"/>
      <c r="J211" s="34"/>
      <c r="K211" s="34"/>
      <c r="L211" s="34"/>
      <c r="M211" s="34"/>
      <c r="N211" s="34"/>
      <c r="O211" s="34"/>
      <c r="P211" s="34"/>
      <c r="Q211" s="34"/>
      <c r="R211" s="34"/>
      <c r="S211" s="34"/>
      <c r="T211" s="34"/>
      <c r="U211" s="34"/>
      <c r="V211" s="34"/>
      <c r="W211" s="34"/>
      <c r="X211" s="34"/>
    </row>
    <row r="212" spans="1:24" x14ac:dyDescent="0.25">
      <c r="A212" s="12"/>
      <c r="B212" s="34"/>
      <c r="C212" s="34"/>
      <c r="D212" s="34"/>
      <c r="E212" s="34"/>
      <c r="F212" s="34"/>
      <c r="G212" s="34"/>
      <c r="H212" s="34"/>
      <c r="I212" s="34"/>
      <c r="J212" s="34"/>
      <c r="K212" s="34"/>
      <c r="L212" s="34"/>
      <c r="M212" s="34"/>
      <c r="N212" s="34"/>
      <c r="O212" s="34"/>
      <c r="P212" s="34"/>
      <c r="Q212" s="34"/>
      <c r="R212" s="34"/>
      <c r="S212" s="34"/>
      <c r="T212" s="34"/>
      <c r="U212" s="34"/>
      <c r="V212" s="34"/>
      <c r="W212" s="34"/>
      <c r="X212" s="34"/>
    </row>
    <row r="213" spans="1:24" ht="15.75" x14ac:dyDescent="0.25">
      <c r="A213" s="12"/>
      <c r="B213" s="124"/>
      <c r="C213" s="26"/>
      <c r="D213" s="26"/>
      <c r="E213" s="26"/>
      <c r="F213" s="26"/>
    </row>
    <row r="214" spans="1:24" ht="15.75" thickBot="1" x14ac:dyDescent="0.3">
      <c r="A214" s="12"/>
      <c r="B214" s="228" t="s">
        <v>298</v>
      </c>
      <c r="C214" s="126" t="s">
        <v>291</v>
      </c>
      <c r="D214" s="142" t="s">
        <v>301</v>
      </c>
      <c r="E214" s="142"/>
      <c r="F214" s="126"/>
    </row>
    <row r="215" spans="1:24" ht="15.75" x14ac:dyDescent="0.25">
      <c r="A215" s="12"/>
      <c r="B215" s="225" t="s">
        <v>765</v>
      </c>
      <c r="C215" s="48"/>
      <c r="D215" s="130" t="s">
        <v>304</v>
      </c>
      <c r="E215" s="99" t="s">
        <v>766</v>
      </c>
      <c r="F215" s="48"/>
    </row>
    <row r="216" spans="1:24" ht="16.5" thickBot="1" x14ac:dyDescent="0.3">
      <c r="A216" s="12"/>
      <c r="B216" s="25" t="s">
        <v>767</v>
      </c>
      <c r="C216" s="26"/>
      <c r="D216" s="154"/>
      <c r="E216" s="121">
        <v>-26621</v>
      </c>
      <c r="F216" s="26"/>
    </row>
    <row r="217" spans="1:24" x14ac:dyDescent="0.25">
      <c r="A217" s="12"/>
      <c r="B217" s="133" t="s">
        <v>768</v>
      </c>
      <c r="C217" s="207"/>
      <c r="D217" s="231"/>
      <c r="E217" s="99" t="s">
        <v>769</v>
      </c>
      <c r="F217" s="207"/>
    </row>
    <row r="218" spans="1:24" ht="16.5" thickBot="1" x14ac:dyDescent="0.3">
      <c r="A218" s="12"/>
      <c r="B218" s="25" t="s">
        <v>770</v>
      </c>
      <c r="C218" s="26"/>
      <c r="D218" s="154"/>
      <c r="E218" s="121">
        <v>-8454</v>
      </c>
      <c r="F218" s="26"/>
    </row>
    <row r="219" spans="1:24" ht="27" thickBot="1" x14ac:dyDescent="0.3">
      <c r="A219" s="12"/>
      <c r="B219" s="133" t="s">
        <v>771</v>
      </c>
      <c r="C219" s="48"/>
      <c r="D219" s="145" t="s">
        <v>304</v>
      </c>
      <c r="E219" s="112" t="s">
        <v>772</v>
      </c>
      <c r="F219" s="48"/>
    </row>
    <row r="220" spans="1:24" ht="15.75" thickTop="1" x14ac:dyDescent="0.25">
      <c r="A220" s="12"/>
      <c r="B220" s="35"/>
      <c r="C220" s="35"/>
      <c r="D220" s="35"/>
      <c r="E220" s="35"/>
      <c r="F220" s="35"/>
      <c r="G220" s="35"/>
      <c r="H220" s="35"/>
      <c r="I220" s="35"/>
      <c r="J220" s="35"/>
      <c r="K220" s="35"/>
      <c r="L220" s="35"/>
      <c r="M220" s="35"/>
      <c r="N220" s="35"/>
      <c r="O220" s="35"/>
      <c r="P220" s="35"/>
      <c r="Q220" s="35"/>
      <c r="R220" s="35"/>
      <c r="S220" s="35"/>
      <c r="T220" s="35"/>
      <c r="U220" s="35"/>
      <c r="V220" s="35"/>
      <c r="W220" s="35"/>
      <c r="X220" s="35"/>
    </row>
    <row r="221" spans="1:24" x14ac:dyDescent="0.25">
      <c r="A221" s="12"/>
      <c r="B221" s="35" t="s">
        <v>773</v>
      </c>
      <c r="C221" s="35"/>
      <c r="D221" s="35"/>
      <c r="E221" s="35"/>
      <c r="F221" s="35"/>
      <c r="G221" s="35"/>
      <c r="H221" s="35"/>
      <c r="I221" s="35"/>
      <c r="J221" s="35"/>
      <c r="K221" s="35"/>
      <c r="L221" s="35"/>
      <c r="M221" s="35"/>
      <c r="N221" s="35"/>
      <c r="O221" s="35"/>
      <c r="P221" s="35"/>
      <c r="Q221" s="35"/>
      <c r="R221" s="35"/>
      <c r="S221" s="35"/>
      <c r="T221" s="35"/>
      <c r="U221" s="35"/>
      <c r="V221" s="35"/>
      <c r="W221" s="35"/>
      <c r="X221" s="35"/>
    </row>
    <row r="222" spans="1:24" x14ac:dyDescent="0.25">
      <c r="A222" s="12"/>
      <c r="B222" s="35"/>
      <c r="C222" s="35"/>
      <c r="D222" s="35"/>
      <c r="E222" s="35"/>
      <c r="F222" s="35"/>
      <c r="G222" s="35"/>
      <c r="H222" s="35"/>
      <c r="I222" s="35"/>
      <c r="J222" s="35"/>
      <c r="K222" s="35"/>
      <c r="L222" s="35"/>
      <c r="M222" s="35"/>
      <c r="N222" s="35"/>
      <c r="O222" s="35"/>
      <c r="P222" s="35"/>
      <c r="Q222" s="35"/>
      <c r="R222" s="35"/>
      <c r="S222" s="35"/>
      <c r="T222" s="35"/>
      <c r="U222" s="35"/>
      <c r="V222" s="35"/>
      <c r="W222" s="35"/>
      <c r="X222" s="35"/>
    </row>
    <row r="223" spans="1:24" x14ac:dyDescent="0.25">
      <c r="A223" s="12"/>
      <c r="B223" s="236"/>
      <c r="C223" s="236"/>
      <c r="D223" s="236"/>
      <c r="E223" s="236"/>
      <c r="F223" s="236"/>
      <c r="G223" s="236"/>
      <c r="H223" s="236"/>
      <c r="I223" s="236"/>
      <c r="J223" s="236"/>
      <c r="K223" s="236"/>
      <c r="L223" s="236"/>
      <c r="M223" s="236"/>
      <c r="N223" s="236"/>
      <c r="O223" s="236"/>
      <c r="P223" s="236"/>
      <c r="Q223" s="236"/>
      <c r="R223" s="236"/>
      <c r="S223" s="236"/>
      <c r="T223" s="236"/>
      <c r="U223" s="236"/>
      <c r="V223" s="236"/>
      <c r="W223" s="236"/>
      <c r="X223" s="236"/>
    </row>
    <row r="224" spans="1:24" x14ac:dyDescent="0.25">
      <c r="A224" s="12"/>
      <c r="B224" s="236"/>
      <c r="C224" s="236"/>
      <c r="D224" s="236"/>
      <c r="E224" s="236"/>
      <c r="F224" s="236"/>
      <c r="G224" s="236"/>
      <c r="H224" s="236"/>
      <c r="I224" s="236"/>
      <c r="J224" s="236"/>
      <c r="K224" s="236"/>
      <c r="L224" s="236"/>
      <c r="M224" s="236"/>
      <c r="N224" s="236"/>
      <c r="O224" s="236"/>
      <c r="P224" s="236"/>
      <c r="Q224" s="236"/>
      <c r="R224" s="236"/>
      <c r="S224" s="236"/>
      <c r="T224" s="236"/>
      <c r="U224" s="236"/>
      <c r="V224" s="236"/>
      <c r="W224" s="236"/>
      <c r="X224" s="236"/>
    </row>
    <row r="225" spans="1:24" x14ac:dyDescent="0.25">
      <c r="A225" s="12"/>
      <c r="B225" s="236"/>
      <c r="C225" s="236"/>
      <c r="D225" s="236"/>
      <c r="E225" s="236"/>
      <c r="F225" s="236"/>
      <c r="G225" s="236"/>
      <c r="H225" s="236"/>
      <c r="I225" s="236"/>
      <c r="J225" s="236"/>
      <c r="K225" s="236"/>
      <c r="L225" s="236"/>
      <c r="M225" s="236"/>
      <c r="N225" s="236"/>
      <c r="O225" s="236"/>
      <c r="P225" s="236"/>
      <c r="Q225" s="236"/>
      <c r="R225" s="236"/>
      <c r="S225" s="236"/>
      <c r="T225" s="236"/>
      <c r="U225" s="236"/>
      <c r="V225" s="236"/>
      <c r="W225" s="236"/>
      <c r="X225" s="236"/>
    </row>
    <row r="226" spans="1:24" x14ac:dyDescent="0.25">
      <c r="A226" s="12"/>
      <c r="B226" s="236"/>
      <c r="C226" s="236"/>
      <c r="D226" s="236"/>
      <c r="E226" s="236"/>
      <c r="F226" s="236"/>
      <c r="G226" s="236"/>
      <c r="H226" s="236"/>
      <c r="I226" s="236"/>
      <c r="J226" s="236"/>
      <c r="K226" s="236"/>
      <c r="L226" s="236"/>
      <c r="M226" s="236"/>
      <c r="N226" s="236"/>
      <c r="O226" s="236"/>
      <c r="P226" s="236"/>
      <c r="Q226" s="236"/>
      <c r="R226" s="236"/>
      <c r="S226" s="236"/>
      <c r="T226" s="236"/>
      <c r="U226" s="236"/>
      <c r="V226" s="236"/>
      <c r="W226" s="236"/>
      <c r="X226" s="236"/>
    </row>
    <row r="227" spans="1:24" ht="15.75" x14ac:dyDescent="0.25">
      <c r="A227" s="12"/>
      <c r="B227" s="124"/>
      <c r="C227" s="26"/>
      <c r="D227" s="26"/>
      <c r="E227" s="26"/>
      <c r="F227" s="26"/>
      <c r="G227" s="26"/>
      <c r="H227" s="26"/>
      <c r="I227" s="26"/>
    </row>
    <row r="228" spans="1:24" ht="16.5" thickBot="1" x14ac:dyDescent="0.3">
      <c r="A228" s="12"/>
      <c r="B228" s="144"/>
      <c r="C228" s="26"/>
      <c r="D228" s="142" t="s">
        <v>774</v>
      </c>
      <c r="E228" s="142"/>
      <c r="F228" s="142"/>
      <c r="G228" s="142"/>
      <c r="H228" s="142"/>
      <c r="I228" s="44"/>
    </row>
    <row r="229" spans="1:24" ht="15.75" thickBot="1" x14ac:dyDescent="0.3">
      <c r="A229" s="12"/>
      <c r="B229" s="128" t="s">
        <v>298</v>
      </c>
      <c r="C229" s="126" t="s">
        <v>291</v>
      </c>
      <c r="D229" s="155">
        <v>2014</v>
      </c>
      <c r="E229" s="155"/>
      <c r="F229" s="127"/>
      <c r="G229" s="155">
        <v>2013</v>
      </c>
      <c r="H229" s="155"/>
      <c r="I229" s="126"/>
    </row>
    <row r="230" spans="1:24" ht="26.25" x14ac:dyDescent="0.25">
      <c r="A230" s="12"/>
      <c r="B230" s="130" t="s">
        <v>775</v>
      </c>
      <c r="C230" s="232"/>
      <c r="D230" s="152" t="s">
        <v>304</v>
      </c>
      <c r="E230" s="89" t="s">
        <v>776</v>
      </c>
      <c r="F230" s="232"/>
      <c r="G230" s="130" t="s">
        <v>304</v>
      </c>
      <c r="H230" s="99" t="s">
        <v>777</v>
      </c>
      <c r="I230" s="232"/>
    </row>
    <row r="231" spans="1:24" ht="15.75" x14ac:dyDescent="0.25">
      <c r="A231" s="12"/>
      <c r="B231" s="24" t="s">
        <v>778</v>
      </c>
      <c r="C231" s="26"/>
      <c r="D231" s="135"/>
      <c r="E231" s="233">
        <v>-3234</v>
      </c>
      <c r="F231" s="26"/>
      <c r="G231" s="147"/>
      <c r="H231" s="50">
        <v>-678</v>
      </c>
      <c r="I231" s="26"/>
    </row>
    <row r="232" spans="1:24" ht="26.25" x14ac:dyDescent="0.25">
      <c r="A232" s="12"/>
      <c r="B232" s="133" t="s">
        <v>779</v>
      </c>
      <c r="C232" s="48"/>
      <c r="D232" s="136"/>
      <c r="E232" s="106" t="s">
        <v>780</v>
      </c>
      <c r="F232" s="48"/>
      <c r="G232" s="148"/>
      <c r="H232" s="148" t="s">
        <v>312</v>
      </c>
      <c r="I232" s="48"/>
    </row>
    <row r="233" spans="1:24" ht="16.5" thickBot="1" x14ac:dyDescent="0.3">
      <c r="A233" s="12"/>
      <c r="B233" s="24" t="s">
        <v>781</v>
      </c>
      <c r="C233" s="26"/>
      <c r="D233" s="153"/>
      <c r="E233" s="120">
        <v>-1647</v>
      </c>
      <c r="F233" s="26"/>
      <c r="G233" s="154"/>
      <c r="H233" s="154" t="s">
        <v>312</v>
      </c>
      <c r="I233" s="26"/>
    </row>
    <row r="234" spans="1:24" ht="16.5" thickBot="1" x14ac:dyDescent="0.3">
      <c r="A234" s="12"/>
      <c r="B234" s="146" t="s">
        <v>782</v>
      </c>
      <c r="C234" s="48"/>
      <c r="D234" s="131" t="s">
        <v>304</v>
      </c>
      <c r="E234" s="110" t="s">
        <v>783</v>
      </c>
      <c r="F234" s="48"/>
      <c r="G234" s="145" t="s">
        <v>304</v>
      </c>
      <c r="H234" s="112" t="s">
        <v>776</v>
      </c>
      <c r="I234" s="48"/>
    </row>
    <row r="235" spans="1:24" ht="15.75" thickTop="1" x14ac:dyDescent="0.25">
      <c r="A235" s="12"/>
      <c r="B235" s="236"/>
      <c r="C235" s="236"/>
      <c r="D235" s="236"/>
      <c r="E235" s="236"/>
      <c r="F235" s="236"/>
      <c r="G235" s="236"/>
      <c r="H235" s="236"/>
      <c r="I235" s="236"/>
      <c r="J235" s="236"/>
      <c r="K235" s="236"/>
      <c r="L235" s="236"/>
      <c r="M235" s="236"/>
      <c r="N235" s="236"/>
      <c r="O235" s="236"/>
      <c r="P235" s="236"/>
      <c r="Q235" s="236"/>
      <c r="R235" s="236"/>
      <c r="S235" s="236"/>
      <c r="T235" s="236"/>
      <c r="U235" s="236"/>
      <c r="V235" s="236"/>
      <c r="W235" s="236"/>
      <c r="X235" s="236"/>
    </row>
    <row r="236" spans="1:24" x14ac:dyDescent="0.25">
      <c r="A236" s="12"/>
      <c r="B236" s="40"/>
      <c r="C236" s="40"/>
      <c r="D236" s="40"/>
      <c r="E236" s="40"/>
      <c r="F236" s="40"/>
      <c r="G236" s="40"/>
      <c r="H236" s="40"/>
      <c r="I236" s="40"/>
      <c r="J236" s="40"/>
      <c r="K236" s="40"/>
      <c r="L236" s="40"/>
      <c r="M236" s="40"/>
      <c r="N236" s="40"/>
      <c r="O236" s="40"/>
      <c r="P236" s="40"/>
      <c r="Q236" s="40"/>
      <c r="R236" s="40"/>
      <c r="S236" s="40"/>
      <c r="T236" s="40"/>
      <c r="U236" s="40"/>
      <c r="V236" s="40"/>
      <c r="W236" s="40"/>
      <c r="X236" s="40"/>
    </row>
  </sheetData>
  <mergeCells count="175">
    <mergeCell ref="B225:X225"/>
    <mergeCell ref="B226:X226"/>
    <mergeCell ref="B235:X235"/>
    <mergeCell ref="B236:X236"/>
    <mergeCell ref="B212:X212"/>
    <mergeCell ref="B220:X220"/>
    <mergeCell ref="B221:X221"/>
    <mergeCell ref="B222:X222"/>
    <mergeCell ref="B223:X223"/>
    <mergeCell ref="B224:X224"/>
    <mergeCell ref="B176:X176"/>
    <mergeCell ref="B177:X177"/>
    <mergeCell ref="B191:X191"/>
    <mergeCell ref="B192:X192"/>
    <mergeCell ref="B193:X193"/>
    <mergeCell ref="B194:X194"/>
    <mergeCell ref="B164:X164"/>
    <mergeCell ref="B165:X165"/>
    <mergeCell ref="B172:X172"/>
    <mergeCell ref="B173:X173"/>
    <mergeCell ref="B174:X174"/>
    <mergeCell ref="B175:X175"/>
    <mergeCell ref="B140:X140"/>
    <mergeCell ref="B141:X141"/>
    <mergeCell ref="B160:X160"/>
    <mergeCell ref="B161:X161"/>
    <mergeCell ref="B162:X162"/>
    <mergeCell ref="B163:X163"/>
    <mergeCell ref="B86:X86"/>
    <mergeCell ref="B87:X87"/>
    <mergeCell ref="B105:X105"/>
    <mergeCell ref="B107:X107"/>
    <mergeCell ref="B111:X111"/>
    <mergeCell ref="B112:X112"/>
    <mergeCell ref="B78:X78"/>
    <mergeCell ref="B80:X80"/>
    <mergeCell ref="B82:X82"/>
    <mergeCell ref="B83:X83"/>
    <mergeCell ref="B84:X84"/>
    <mergeCell ref="B85:X85"/>
    <mergeCell ref="B30:X30"/>
    <mergeCell ref="B44:X44"/>
    <mergeCell ref="B58:X58"/>
    <mergeCell ref="B59:X59"/>
    <mergeCell ref="B60:X60"/>
    <mergeCell ref="B61:X61"/>
    <mergeCell ref="B6:X6"/>
    <mergeCell ref="B7:X7"/>
    <mergeCell ref="B8:X8"/>
    <mergeCell ref="B21:X21"/>
    <mergeCell ref="B23:X23"/>
    <mergeCell ref="B25:X25"/>
    <mergeCell ref="D228:H228"/>
    <mergeCell ref="D229:E229"/>
    <mergeCell ref="G229:H229"/>
    <mergeCell ref="A1:A2"/>
    <mergeCell ref="B1:X1"/>
    <mergeCell ref="B2:X2"/>
    <mergeCell ref="B3:X3"/>
    <mergeCell ref="A4:A236"/>
    <mergeCell ref="B4:X4"/>
    <mergeCell ref="B5:X5"/>
    <mergeCell ref="D199:E199"/>
    <mergeCell ref="G199:H199"/>
    <mergeCell ref="J199:K199"/>
    <mergeCell ref="M199:N199"/>
    <mergeCell ref="P199:Q199"/>
    <mergeCell ref="D214:E214"/>
    <mergeCell ref="B208:X208"/>
    <mergeCell ref="B209:X209"/>
    <mergeCell ref="B210:X210"/>
    <mergeCell ref="B211:X211"/>
    <mergeCell ref="D197:E197"/>
    <mergeCell ref="G197:H197"/>
    <mergeCell ref="M197:N197"/>
    <mergeCell ref="P197:Q197"/>
    <mergeCell ref="D198:E198"/>
    <mergeCell ref="G198:H198"/>
    <mergeCell ref="J198:K198"/>
    <mergeCell ref="M198:N198"/>
    <mergeCell ref="P198:Q198"/>
    <mergeCell ref="D182:E182"/>
    <mergeCell ref="G182:H182"/>
    <mergeCell ref="J182:K182"/>
    <mergeCell ref="M182:N182"/>
    <mergeCell ref="P182:Q182"/>
    <mergeCell ref="M196:N196"/>
    <mergeCell ref="M179:N179"/>
    <mergeCell ref="D180:E180"/>
    <mergeCell ref="G180:H180"/>
    <mergeCell ref="M180:N180"/>
    <mergeCell ref="P180:Q180"/>
    <mergeCell ref="D181:E181"/>
    <mergeCell ref="G181:H181"/>
    <mergeCell ref="J181:K181"/>
    <mergeCell ref="M181:N181"/>
    <mergeCell ref="P181:Q181"/>
    <mergeCell ref="D167:L167"/>
    <mergeCell ref="D168:G168"/>
    <mergeCell ref="I168:L168"/>
    <mergeCell ref="F169:G169"/>
    <mergeCell ref="K169:L169"/>
    <mergeCell ref="F170:G170"/>
    <mergeCell ref="K170:L170"/>
    <mergeCell ref="F146:G146"/>
    <mergeCell ref="K146:L146"/>
    <mergeCell ref="F147:G147"/>
    <mergeCell ref="K147:L147"/>
    <mergeCell ref="F148:G148"/>
    <mergeCell ref="K148:L148"/>
    <mergeCell ref="V118:W118"/>
    <mergeCell ref="D143:L143"/>
    <mergeCell ref="D144:G144"/>
    <mergeCell ref="I144:L144"/>
    <mergeCell ref="F145:G145"/>
    <mergeCell ref="K145:L145"/>
    <mergeCell ref="B132:X132"/>
    <mergeCell ref="B134:X134"/>
    <mergeCell ref="B138:X138"/>
    <mergeCell ref="B139:X139"/>
    <mergeCell ref="D118:E118"/>
    <mergeCell ref="G118:H118"/>
    <mergeCell ref="J118:K118"/>
    <mergeCell ref="M118:N118"/>
    <mergeCell ref="P118:Q118"/>
    <mergeCell ref="S118:T118"/>
    <mergeCell ref="V91:W91"/>
    <mergeCell ref="V116:W116"/>
    <mergeCell ref="D117:E117"/>
    <mergeCell ref="G117:H117"/>
    <mergeCell ref="J117:K117"/>
    <mergeCell ref="M117:N117"/>
    <mergeCell ref="V117:W117"/>
    <mergeCell ref="B113:X113"/>
    <mergeCell ref="B114:X114"/>
    <mergeCell ref="D91:E91"/>
    <mergeCell ref="G91:H91"/>
    <mergeCell ref="J91:K91"/>
    <mergeCell ref="M91:N91"/>
    <mergeCell ref="P91:Q91"/>
    <mergeCell ref="S91:T91"/>
    <mergeCell ref="V89:W89"/>
    <mergeCell ref="D90:E90"/>
    <mergeCell ref="G90:H90"/>
    <mergeCell ref="J90:K90"/>
    <mergeCell ref="M90:N90"/>
    <mergeCell ref="V90:W90"/>
    <mergeCell ref="D49:E49"/>
    <mergeCell ref="G49:H49"/>
    <mergeCell ref="J49:K49"/>
    <mergeCell ref="D63:H63"/>
    <mergeCell ref="D64:E64"/>
    <mergeCell ref="G64:H64"/>
    <mergeCell ref="D46:K46"/>
    <mergeCell ref="D47:E47"/>
    <mergeCell ref="G47:H47"/>
    <mergeCell ref="D48:E48"/>
    <mergeCell ref="G48:H48"/>
    <mergeCell ref="J48:K48"/>
    <mergeCell ref="D34:E34"/>
    <mergeCell ref="G34:H34"/>
    <mergeCell ref="J34:K34"/>
    <mergeCell ref="D35:E35"/>
    <mergeCell ref="G35:H35"/>
    <mergeCell ref="J35:K35"/>
    <mergeCell ref="D10:H10"/>
    <mergeCell ref="D11:E11"/>
    <mergeCell ref="G11:H11"/>
    <mergeCell ref="D32:K32"/>
    <mergeCell ref="D33:E33"/>
    <mergeCell ref="G33:H33"/>
    <mergeCell ref="B26:X26"/>
    <mergeCell ref="B27:X27"/>
    <mergeCell ref="B28:X28"/>
    <mergeCell ref="B29:X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4.28515625" customWidth="1"/>
    <col min="5" max="5" width="36.5703125" bestFit="1" customWidth="1"/>
    <col min="6" max="6" width="7.140625" customWidth="1"/>
    <col min="7" max="7" width="4.28515625" customWidth="1"/>
    <col min="8" max="8" width="14.85546875" customWidth="1"/>
    <col min="9" max="9" width="7.140625" customWidth="1"/>
    <col min="10" max="10" width="4.28515625" customWidth="1"/>
    <col min="11" max="11" width="17.140625" customWidth="1"/>
    <col min="12" max="12" width="5.7109375" customWidth="1"/>
    <col min="13" max="13" width="4.28515625" customWidth="1"/>
    <col min="14" max="14" width="13.28515625" customWidth="1"/>
    <col min="15" max="15" width="5.7109375" customWidth="1"/>
    <col min="16" max="16" width="4.28515625" customWidth="1"/>
    <col min="17" max="17" width="17.140625" customWidth="1"/>
    <col min="18" max="19" width="3.85546875" customWidth="1"/>
    <col min="20" max="20" width="15.28515625" customWidth="1"/>
    <col min="21" max="22" width="3.85546875" customWidth="1"/>
    <col min="23" max="23" width="15.28515625" customWidth="1"/>
    <col min="24" max="24" width="20" customWidth="1"/>
  </cols>
  <sheetData>
    <row r="1" spans="1:24" ht="15" customHeight="1" x14ac:dyDescent="0.25">
      <c r="A1" s="8" t="s">
        <v>7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784</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784</v>
      </c>
      <c r="B4" s="30" t="s">
        <v>785</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115" t="s">
        <v>786</v>
      </c>
      <c r="C6" s="115"/>
      <c r="D6" s="115"/>
      <c r="E6" s="115"/>
      <c r="F6" s="115"/>
      <c r="G6" s="115"/>
      <c r="H6" s="115"/>
      <c r="I6" s="115"/>
      <c r="J6" s="115"/>
      <c r="K6" s="115"/>
      <c r="L6" s="115"/>
      <c r="M6" s="115"/>
      <c r="N6" s="115"/>
      <c r="O6" s="115"/>
      <c r="P6" s="115"/>
      <c r="Q6" s="115"/>
      <c r="R6" s="115"/>
      <c r="S6" s="115"/>
      <c r="T6" s="115"/>
      <c r="U6" s="115"/>
      <c r="V6" s="115"/>
      <c r="W6" s="115"/>
      <c r="X6" s="115"/>
    </row>
    <row r="7" spans="1:24" x14ac:dyDescent="0.25">
      <c r="A7" s="12"/>
      <c r="B7" s="115"/>
      <c r="C7" s="115"/>
      <c r="D7" s="115"/>
      <c r="E7" s="115"/>
      <c r="F7" s="115"/>
      <c r="G7" s="115"/>
      <c r="H7" s="115"/>
      <c r="I7" s="115"/>
      <c r="J7" s="115"/>
      <c r="K7" s="115"/>
      <c r="L7" s="115"/>
      <c r="M7" s="115"/>
      <c r="N7" s="115"/>
      <c r="O7" s="115"/>
      <c r="P7" s="115"/>
      <c r="Q7" s="115"/>
      <c r="R7" s="115"/>
      <c r="S7" s="115"/>
      <c r="T7" s="115"/>
      <c r="U7" s="115"/>
      <c r="V7" s="115"/>
      <c r="W7" s="115"/>
      <c r="X7" s="115"/>
    </row>
    <row r="8" spans="1:24" x14ac:dyDescent="0.25">
      <c r="A8" s="12"/>
      <c r="B8" s="116"/>
      <c r="C8" s="116"/>
      <c r="D8" s="116"/>
      <c r="E8" s="116"/>
      <c r="F8" s="116"/>
      <c r="G8" s="116"/>
      <c r="H8" s="116"/>
      <c r="I8" s="116"/>
      <c r="J8" s="116"/>
      <c r="K8" s="116"/>
      <c r="L8" s="116"/>
      <c r="M8" s="116"/>
      <c r="N8" s="116"/>
      <c r="O8" s="116"/>
      <c r="P8" s="116"/>
      <c r="Q8" s="116"/>
      <c r="R8" s="116"/>
      <c r="S8" s="116"/>
      <c r="T8" s="116"/>
      <c r="U8" s="116"/>
      <c r="V8" s="116"/>
      <c r="W8" s="116"/>
      <c r="X8" s="116"/>
    </row>
    <row r="9" spans="1:24" ht="15.75" x14ac:dyDescent="0.25">
      <c r="A9" s="12"/>
      <c r="B9" s="41"/>
      <c r="C9" s="26"/>
      <c r="D9" s="26"/>
      <c r="E9" s="26"/>
      <c r="F9" s="26"/>
      <c r="G9" s="26"/>
      <c r="H9" s="26"/>
      <c r="I9" s="26"/>
      <c r="J9" s="26"/>
      <c r="K9" s="26"/>
      <c r="L9" s="26"/>
    </row>
    <row r="10" spans="1:24" ht="16.5" thickBot="1" x14ac:dyDescent="0.3">
      <c r="A10" s="12"/>
      <c r="B10" s="16"/>
      <c r="C10" s="44"/>
      <c r="D10" s="96" t="s">
        <v>676</v>
      </c>
      <c r="E10" s="96"/>
      <c r="F10" s="96"/>
      <c r="G10" s="96"/>
      <c r="H10" s="96"/>
      <c r="I10" s="96"/>
      <c r="J10" s="96"/>
      <c r="K10" s="96"/>
      <c r="L10" s="14"/>
    </row>
    <row r="11" spans="1:24" ht="15.75" thickBot="1" x14ac:dyDescent="0.3">
      <c r="A11" s="12"/>
      <c r="B11" s="113" t="s">
        <v>298</v>
      </c>
      <c r="C11" s="14" t="s">
        <v>291</v>
      </c>
      <c r="D11" s="122">
        <v>2014</v>
      </c>
      <c r="E11" s="122"/>
      <c r="F11" s="86" t="s">
        <v>291</v>
      </c>
      <c r="G11" s="122">
        <v>2013</v>
      </c>
      <c r="H11" s="122"/>
      <c r="I11" s="86" t="s">
        <v>291</v>
      </c>
      <c r="J11" s="122">
        <v>2012</v>
      </c>
      <c r="K11" s="122"/>
      <c r="L11" s="14"/>
    </row>
    <row r="12" spans="1:24" ht="15.75" x14ac:dyDescent="0.25">
      <c r="A12" s="12"/>
      <c r="B12" s="114" t="s">
        <v>787</v>
      </c>
      <c r="C12" s="48"/>
      <c r="D12" s="88" t="s">
        <v>304</v>
      </c>
      <c r="E12" s="89" t="s">
        <v>788</v>
      </c>
      <c r="F12" s="48"/>
      <c r="G12" s="47" t="s">
        <v>304</v>
      </c>
      <c r="H12" s="99" t="s">
        <v>789</v>
      </c>
      <c r="I12" s="48"/>
      <c r="J12" s="47" t="s">
        <v>304</v>
      </c>
      <c r="K12" s="99" t="s">
        <v>790</v>
      </c>
      <c r="L12" s="48"/>
    </row>
    <row r="13" spans="1:24" ht="15.75" x14ac:dyDescent="0.25">
      <c r="A13" s="12"/>
      <c r="B13" s="15" t="s">
        <v>791</v>
      </c>
      <c r="C13" s="26"/>
      <c r="D13" s="90"/>
      <c r="E13" s="91" t="s">
        <v>792</v>
      </c>
      <c r="F13" s="26"/>
      <c r="G13" s="62"/>
      <c r="H13" s="50" t="s">
        <v>793</v>
      </c>
      <c r="I13" s="26"/>
      <c r="J13" s="62"/>
      <c r="K13" s="50" t="s">
        <v>794</v>
      </c>
      <c r="L13" s="26"/>
    </row>
    <row r="14" spans="1:24" ht="15.75" x14ac:dyDescent="0.25">
      <c r="A14" s="12"/>
      <c r="B14" s="52" t="s">
        <v>795</v>
      </c>
      <c r="C14" s="48"/>
      <c r="D14" s="105"/>
      <c r="E14" s="238">
        <v>-19846</v>
      </c>
      <c r="F14" s="48"/>
      <c r="G14" s="61"/>
      <c r="H14" s="239">
        <v>-20070</v>
      </c>
      <c r="I14" s="48"/>
      <c r="J14" s="61"/>
      <c r="K14" s="239">
        <v>-13497</v>
      </c>
      <c r="L14" s="48"/>
    </row>
    <row r="15" spans="1:24" ht="16.5" thickBot="1" x14ac:dyDescent="0.3">
      <c r="A15" s="12"/>
      <c r="B15" s="15" t="s">
        <v>796</v>
      </c>
      <c r="C15" s="26"/>
      <c r="D15" s="107"/>
      <c r="E15" s="108" t="s">
        <v>797</v>
      </c>
      <c r="F15" s="26"/>
      <c r="G15" s="63"/>
      <c r="H15" s="64" t="s">
        <v>798</v>
      </c>
      <c r="I15" s="26"/>
      <c r="J15" s="63"/>
      <c r="K15" s="64" t="s">
        <v>799</v>
      </c>
      <c r="L15" s="26"/>
    </row>
    <row r="16" spans="1:24" ht="16.5" thickBot="1" x14ac:dyDescent="0.3">
      <c r="A16" s="12"/>
      <c r="B16" s="52" t="s">
        <v>800</v>
      </c>
      <c r="C16" s="48"/>
      <c r="D16" s="109" t="s">
        <v>304</v>
      </c>
      <c r="E16" s="110" t="s">
        <v>801</v>
      </c>
      <c r="F16" s="48"/>
      <c r="G16" s="111" t="s">
        <v>304</v>
      </c>
      <c r="H16" s="112" t="s">
        <v>788</v>
      </c>
      <c r="I16" s="48"/>
      <c r="J16" s="111" t="s">
        <v>304</v>
      </c>
      <c r="K16" s="112" t="s">
        <v>789</v>
      </c>
      <c r="L16" s="48"/>
    </row>
    <row r="17" spans="1:24" ht="16.5" thickTop="1" x14ac:dyDescent="0.25">
      <c r="A17" s="12"/>
      <c r="B17" s="290"/>
      <c r="C17" s="290"/>
      <c r="D17" s="290"/>
      <c r="E17" s="290"/>
      <c r="F17" s="290"/>
      <c r="G17" s="290"/>
      <c r="H17" s="290"/>
      <c r="I17" s="290"/>
      <c r="J17" s="290"/>
      <c r="K17" s="290"/>
      <c r="L17" s="290"/>
      <c r="M17" s="290"/>
      <c r="N17" s="290"/>
      <c r="O17" s="290"/>
      <c r="P17" s="290"/>
      <c r="Q17" s="290"/>
      <c r="R17" s="290"/>
      <c r="S17" s="290"/>
      <c r="T17" s="290"/>
      <c r="U17" s="290"/>
      <c r="V17" s="290"/>
      <c r="W17" s="290"/>
      <c r="X17" s="290"/>
    </row>
    <row r="18" spans="1:24" ht="25.5" customHeight="1" x14ac:dyDescent="0.25">
      <c r="A18" s="12"/>
      <c r="B18" s="31" t="s">
        <v>802</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row>
    <row r="20" spans="1:24" x14ac:dyDescent="0.25">
      <c r="A20" s="12"/>
      <c r="B20" s="117"/>
      <c r="C20" s="117"/>
      <c r="D20" s="117"/>
      <c r="E20" s="117"/>
      <c r="F20" s="117"/>
      <c r="G20" s="117"/>
      <c r="H20" s="117"/>
      <c r="I20" s="117"/>
      <c r="J20" s="117"/>
      <c r="K20" s="117"/>
      <c r="L20" s="117"/>
      <c r="M20" s="117"/>
      <c r="N20" s="117"/>
      <c r="O20" s="117"/>
      <c r="P20" s="117"/>
      <c r="Q20" s="117"/>
      <c r="R20" s="117"/>
      <c r="S20" s="117"/>
      <c r="T20" s="117"/>
      <c r="U20" s="117"/>
      <c r="V20" s="117"/>
      <c r="W20" s="117"/>
      <c r="X20" s="117"/>
    </row>
    <row r="21" spans="1:24" ht="15.75" x14ac:dyDescent="0.25">
      <c r="A21" s="12"/>
      <c r="B21" s="41"/>
      <c r="C21" s="26"/>
      <c r="D21" s="26"/>
      <c r="E21" s="26"/>
      <c r="F21" s="26"/>
      <c r="G21" s="26"/>
      <c r="H21" s="26"/>
      <c r="I21" s="26"/>
      <c r="J21" s="26"/>
      <c r="K21" s="26"/>
      <c r="L21" s="26"/>
      <c r="M21" s="26"/>
      <c r="N21" s="26"/>
      <c r="O21" s="26"/>
      <c r="P21" s="26"/>
      <c r="Q21" s="26"/>
      <c r="R21" s="26"/>
      <c r="S21" s="26"/>
      <c r="T21" s="26"/>
      <c r="U21" s="26"/>
      <c r="V21" s="26"/>
      <c r="W21" s="26"/>
      <c r="X21" s="26"/>
    </row>
    <row r="22" spans="1:24" ht="15.75" x14ac:dyDescent="0.25">
      <c r="A22" s="12"/>
      <c r="B22" s="42"/>
      <c r="C22" s="43" t="s">
        <v>58</v>
      </c>
      <c r="D22" s="77" t="s">
        <v>803</v>
      </c>
      <c r="E22" s="77"/>
      <c r="F22" s="43" t="s">
        <v>58</v>
      </c>
      <c r="G22" s="44"/>
      <c r="H22" s="44"/>
      <c r="I22" s="43" t="s">
        <v>58</v>
      </c>
      <c r="J22" s="77" t="s">
        <v>804</v>
      </c>
      <c r="K22" s="77"/>
      <c r="L22" s="43" t="s">
        <v>58</v>
      </c>
      <c r="M22" s="44"/>
      <c r="N22" s="44"/>
      <c r="O22" s="43" t="s">
        <v>58</v>
      </c>
      <c r="P22" s="44"/>
      <c r="Q22" s="44"/>
      <c r="R22" s="43" t="s">
        <v>58</v>
      </c>
      <c r="S22" s="44"/>
      <c r="T22" s="44"/>
      <c r="U22" s="43" t="s">
        <v>58</v>
      </c>
      <c r="V22" s="44"/>
      <c r="W22" s="44"/>
      <c r="X22" s="43"/>
    </row>
    <row r="23" spans="1:24" ht="15.75" x14ac:dyDescent="0.25">
      <c r="A23" s="12"/>
      <c r="B23" s="42"/>
      <c r="C23" s="44"/>
      <c r="D23" s="77" t="s">
        <v>805</v>
      </c>
      <c r="E23" s="77"/>
      <c r="F23" s="44"/>
      <c r="G23" s="77" t="s">
        <v>803</v>
      </c>
      <c r="H23" s="77"/>
      <c r="I23" s="44"/>
      <c r="J23" s="77" t="s">
        <v>806</v>
      </c>
      <c r="K23" s="77"/>
      <c r="L23" s="44"/>
      <c r="M23" s="77" t="s">
        <v>807</v>
      </c>
      <c r="N23" s="77"/>
      <c r="O23" s="44"/>
      <c r="P23" s="44"/>
      <c r="Q23" s="44"/>
      <c r="R23" s="44"/>
      <c r="S23" s="77" t="s">
        <v>484</v>
      </c>
      <c r="T23" s="77"/>
      <c r="U23" s="44"/>
      <c r="V23" s="44"/>
      <c r="W23" s="44"/>
      <c r="X23" s="43"/>
    </row>
    <row r="24" spans="1:24" ht="16.5" thickBot="1" x14ac:dyDescent="0.3">
      <c r="A24" s="12"/>
      <c r="B24" s="45" t="s">
        <v>298</v>
      </c>
      <c r="C24" s="44"/>
      <c r="D24" s="78" t="s">
        <v>808</v>
      </c>
      <c r="E24" s="78"/>
      <c r="F24" s="44"/>
      <c r="G24" s="78" t="s">
        <v>809</v>
      </c>
      <c r="H24" s="78"/>
      <c r="I24" s="44"/>
      <c r="J24" s="78" t="s">
        <v>810</v>
      </c>
      <c r="K24" s="78"/>
      <c r="L24" s="44"/>
      <c r="M24" s="78" t="s">
        <v>811</v>
      </c>
      <c r="N24" s="78"/>
      <c r="O24" s="44"/>
      <c r="P24" s="78" t="s">
        <v>484</v>
      </c>
      <c r="Q24" s="78"/>
      <c r="R24" s="44"/>
      <c r="S24" s="78" t="s">
        <v>812</v>
      </c>
      <c r="T24" s="78"/>
      <c r="U24" s="44"/>
      <c r="V24" s="78" t="s">
        <v>141</v>
      </c>
      <c r="W24" s="78"/>
      <c r="X24" s="43"/>
    </row>
    <row r="25" spans="1:24" ht="15.75" x14ac:dyDescent="0.25">
      <c r="A25" s="12"/>
      <c r="B25" s="240" t="s">
        <v>813</v>
      </c>
      <c r="C25" s="48"/>
      <c r="D25" s="49"/>
      <c r="E25" s="49"/>
      <c r="F25" s="48"/>
      <c r="G25" s="49"/>
      <c r="H25" s="49"/>
      <c r="I25" s="48"/>
      <c r="J25" s="49"/>
      <c r="K25" s="49"/>
      <c r="L25" s="48"/>
      <c r="M25" s="49"/>
      <c r="N25" s="49"/>
      <c r="O25" s="48"/>
      <c r="P25" s="49"/>
      <c r="Q25" s="49"/>
      <c r="R25" s="48"/>
      <c r="S25" s="49"/>
      <c r="T25" s="49"/>
      <c r="U25" s="48"/>
      <c r="V25" s="49"/>
      <c r="W25" s="49"/>
      <c r="X25" s="48"/>
    </row>
    <row r="26" spans="1:24" ht="15.75" x14ac:dyDescent="0.25">
      <c r="A26" s="12"/>
      <c r="B26" s="21" t="s">
        <v>787</v>
      </c>
      <c r="C26" s="26"/>
      <c r="D26" s="241" t="s">
        <v>304</v>
      </c>
      <c r="E26" s="171" t="s">
        <v>814</v>
      </c>
      <c r="F26" s="26"/>
      <c r="G26" s="241" t="s">
        <v>304</v>
      </c>
      <c r="H26" s="171" t="s">
        <v>815</v>
      </c>
      <c r="I26" s="26"/>
      <c r="J26" s="241" t="s">
        <v>304</v>
      </c>
      <c r="K26" s="171" t="s">
        <v>816</v>
      </c>
      <c r="L26" s="26"/>
      <c r="M26" s="241" t="s">
        <v>304</v>
      </c>
      <c r="N26" s="171" t="s">
        <v>586</v>
      </c>
      <c r="O26" s="26"/>
      <c r="P26" s="241" t="s">
        <v>304</v>
      </c>
      <c r="Q26" s="171" t="s">
        <v>817</v>
      </c>
      <c r="R26" s="26"/>
      <c r="S26" s="241" t="s">
        <v>304</v>
      </c>
      <c r="T26" s="171" t="s">
        <v>818</v>
      </c>
      <c r="U26" s="26"/>
      <c r="V26" s="241" t="s">
        <v>304</v>
      </c>
      <c r="W26" s="171" t="s">
        <v>788</v>
      </c>
      <c r="X26" s="26"/>
    </row>
    <row r="27" spans="1:24" ht="15.75" x14ac:dyDescent="0.25">
      <c r="A27" s="12"/>
      <c r="B27" s="242" t="s">
        <v>791</v>
      </c>
      <c r="C27" s="48"/>
      <c r="D27" s="243"/>
      <c r="E27" s="167" t="s">
        <v>819</v>
      </c>
      <c r="F27" s="48"/>
      <c r="G27" s="243"/>
      <c r="H27" s="243" t="s">
        <v>312</v>
      </c>
      <c r="I27" s="48"/>
      <c r="J27" s="243"/>
      <c r="K27" s="243" t="s">
        <v>312</v>
      </c>
      <c r="L27" s="48"/>
      <c r="M27" s="243"/>
      <c r="N27" s="243" t="s">
        <v>312</v>
      </c>
      <c r="O27" s="48"/>
      <c r="P27" s="243"/>
      <c r="Q27" s="243" t="s">
        <v>312</v>
      </c>
      <c r="R27" s="48"/>
      <c r="S27" s="243"/>
      <c r="T27" s="167" t="s">
        <v>820</v>
      </c>
      <c r="U27" s="48"/>
      <c r="V27" s="48"/>
      <c r="W27" s="167" t="s">
        <v>792</v>
      </c>
      <c r="X27" s="48"/>
    </row>
    <row r="28" spans="1:24" ht="15.75" x14ac:dyDescent="0.25">
      <c r="A28" s="12"/>
      <c r="B28" s="21" t="s">
        <v>795</v>
      </c>
      <c r="C28" s="26"/>
      <c r="D28" s="244"/>
      <c r="E28" s="171">
        <v>-161</v>
      </c>
      <c r="F28" s="26"/>
      <c r="G28" s="244"/>
      <c r="H28" s="244" t="s">
        <v>312</v>
      </c>
      <c r="I28" s="26"/>
      <c r="J28" s="244"/>
      <c r="K28" s="171">
        <v>-271</v>
      </c>
      <c r="L28" s="26"/>
      <c r="M28" s="244"/>
      <c r="N28" s="171">
        <v>-80</v>
      </c>
      <c r="O28" s="26"/>
      <c r="P28" s="244"/>
      <c r="Q28" s="171">
        <v>-312</v>
      </c>
      <c r="R28" s="26"/>
      <c r="S28" s="244"/>
      <c r="T28" s="245">
        <v>-19022</v>
      </c>
      <c r="U28" s="26"/>
      <c r="V28" s="26"/>
      <c r="W28" s="245">
        <v>-19846</v>
      </c>
      <c r="X28" s="26"/>
    </row>
    <row r="29" spans="1:24" ht="16.5" thickBot="1" x14ac:dyDescent="0.3">
      <c r="A29" s="12"/>
      <c r="B29" s="242" t="s">
        <v>796</v>
      </c>
      <c r="C29" s="48"/>
      <c r="D29" s="247"/>
      <c r="E29" s="248" t="s">
        <v>821</v>
      </c>
      <c r="F29" s="48"/>
      <c r="G29" s="247"/>
      <c r="H29" s="247" t="s">
        <v>312</v>
      </c>
      <c r="I29" s="48"/>
      <c r="J29" s="247"/>
      <c r="K29" s="248" t="s">
        <v>822</v>
      </c>
      <c r="L29" s="48"/>
      <c r="M29" s="247"/>
      <c r="N29" s="247" t="s">
        <v>312</v>
      </c>
      <c r="O29" s="48"/>
      <c r="P29" s="247"/>
      <c r="Q29" s="248" t="s">
        <v>823</v>
      </c>
      <c r="R29" s="48"/>
      <c r="S29" s="247"/>
      <c r="T29" s="248" t="s">
        <v>824</v>
      </c>
      <c r="U29" s="48"/>
      <c r="V29" s="249"/>
      <c r="W29" s="248" t="s">
        <v>797</v>
      </c>
      <c r="X29" s="48"/>
    </row>
    <row r="30" spans="1:24" ht="16.5" thickBot="1" x14ac:dyDescent="0.3">
      <c r="A30" s="12"/>
      <c r="B30" s="21" t="s">
        <v>825</v>
      </c>
      <c r="C30" s="26"/>
      <c r="D30" s="250" t="s">
        <v>304</v>
      </c>
      <c r="E30" s="251" t="s">
        <v>826</v>
      </c>
      <c r="F30" s="26"/>
      <c r="G30" s="250" t="s">
        <v>304</v>
      </c>
      <c r="H30" s="251" t="s">
        <v>815</v>
      </c>
      <c r="I30" s="26"/>
      <c r="J30" s="250" t="s">
        <v>304</v>
      </c>
      <c r="K30" s="251" t="s">
        <v>827</v>
      </c>
      <c r="L30" s="26"/>
      <c r="M30" s="250" t="s">
        <v>304</v>
      </c>
      <c r="N30" s="251" t="s">
        <v>828</v>
      </c>
      <c r="O30" s="26"/>
      <c r="P30" s="250" t="s">
        <v>304</v>
      </c>
      <c r="Q30" s="251" t="s">
        <v>829</v>
      </c>
      <c r="R30" s="26"/>
      <c r="S30" s="250" t="s">
        <v>304</v>
      </c>
      <c r="T30" s="251" t="s">
        <v>830</v>
      </c>
      <c r="U30" s="26"/>
      <c r="V30" s="250" t="s">
        <v>304</v>
      </c>
      <c r="W30" s="251" t="s">
        <v>801</v>
      </c>
      <c r="X30" s="26"/>
    </row>
    <row r="31" spans="1:24" ht="24.75" thickTop="1" thickBot="1" x14ac:dyDescent="0.3">
      <c r="A31" s="12"/>
      <c r="B31" s="252" t="s">
        <v>831</v>
      </c>
      <c r="C31" s="48"/>
      <c r="D31" s="253" t="s">
        <v>304</v>
      </c>
      <c r="E31" s="254" t="s">
        <v>724</v>
      </c>
      <c r="F31" s="48"/>
      <c r="G31" s="253" t="s">
        <v>304</v>
      </c>
      <c r="H31" s="255" t="s">
        <v>312</v>
      </c>
      <c r="I31" s="48"/>
      <c r="J31" s="253" t="s">
        <v>304</v>
      </c>
      <c r="K31" s="254" t="s">
        <v>832</v>
      </c>
      <c r="L31" s="48"/>
      <c r="M31" s="253" t="s">
        <v>304</v>
      </c>
      <c r="N31" s="254" t="s">
        <v>365</v>
      </c>
      <c r="O31" s="48"/>
      <c r="P31" s="253" t="s">
        <v>304</v>
      </c>
      <c r="Q31" s="254" t="s">
        <v>615</v>
      </c>
      <c r="R31" s="48"/>
      <c r="S31" s="253" t="s">
        <v>304</v>
      </c>
      <c r="T31" s="255" t="s">
        <v>312</v>
      </c>
      <c r="U31" s="48"/>
      <c r="V31" s="253" t="s">
        <v>304</v>
      </c>
      <c r="W31" s="254" t="s">
        <v>737</v>
      </c>
      <c r="X31" s="48"/>
    </row>
    <row r="32" spans="1:24" ht="24.75" thickTop="1" thickBot="1" x14ac:dyDescent="0.3">
      <c r="A32" s="12"/>
      <c r="B32" s="256" t="s">
        <v>833</v>
      </c>
      <c r="C32" s="26"/>
      <c r="D32" s="257" t="s">
        <v>304</v>
      </c>
      <c r="E32" s="258" t="s">
        <v>834</v>
      </c>
      <c r="F32" s="26"/>
      <c r="G32" s="257" t="s">
        <v>304</v>
      </c>
      <c r="H32" s="258" t="s">
        <v>815</v>
      </c>
      <c r="I32" s="26"/>
      <c r="J32" s="257" t="s">
        <v>304</v>
      </c>
      <c r="K32" s="258" t="s">
        <v>835</v>
      </c>
      <c r="L32" s="26"/>
      <c r="M32" s="257" t="s">
        <v>304</v>
      </c>
      <c r="N32" s="258" t="s">
        <v>836</v>
      </c>
      <c r="O32" s="26"/>
      <c r="P32" s="257" t="s">
        <v>304</v>
      </c>
      <c r="Q32" s="258" t="s">
        <v>608</v>
      </c>
      <c r="R32" s="26"/>
      <c r="S32" s="257" t="s">
        <v>304</v>
      </c>
      <c r="T32" s="258" t="s">
        <v>830</v>
      </c>
      <c r="U32" s="26"/>
      <c r="V32" s="257" t="s">
        <v>304</v>
      </c>
      <c r="W32" s="258" t="s">
        <v>837</v>
      </c>
      <c r="X32" s="26"/>
    </row>
    <row r="33" spans="1:24" ht="24.75" thickTop="1" thickBot="1" x14ac:dyDescent="0.3">
      <c r="A33" s="12"/>
      <c r="B33" s="252" t="s">
        <v>838</v>
      </c>
      <c r="C33" s="48"/>
      <c r="D33" s="253" t="s">
        <v>304</v>
      </c>
      <c r="E33" s="255" t="s">
        <v>312</v>
      </c>
      <c r="F33" s="48"/>
      <c r="G33" s="253" t="s">
        <v>304</v>
      </c>
      <c r="H33" s="255" t="s">
        <v>312</v>
      </c>
      <c r="I33" s="48"/>
      <c r="J33" s="253" t="s">
        <v>304</v>
      </c>
      <c r="K33" s="255" t="s">
        <v>312</v>
      </c>
      <c r="L33" s="48"/>
      <c r="M33" s="253" t="s">
        <v>304</v>
      </c>
      <c r="N33" s="255" t="s">
        <v>312</v>
      </c>
      <c r="O33" s="48"/>
      <c r="P33" s="253" t="s">
        <v>304</v>
      </c>
      <c r="Q33" s="255" t="s">
        <v>312</v>
      </c>
      <c r="R33" s="48"/>
      <c r="S33" s="253" t="s">
        <v>304</v>
      </c>
      <c r="T33" s="255" t="s">
        <v>312</v>
      </c>
      <c r="U33" s="48"/>
      <c r="V33" s="253" t="s">
        <v>304</v>
      </c>
      <c r="W33" s="255" t="s">
        <v>312</v>
      </c>
      <c r="X33" s="48"/>
    </row>
    <row r="34" spans="1:24" ht="16.5" thickTop="1" x14ac:dyDescent="0.25">
      <c r="A34" s="12"/>
      <c r="B34" s="241" t="s">
        <v>839</v>
      </c>
      <c r="C34" s="26"/>
      <c r="D34" s="132"/>
      <c r="E34" s="132"/>
      <c r="F34" s="26"/>
      <c r="G34" s="132"/>
      <c r="H34" s="132"/>
      <c r="I34" s="26"/>
      <c r="J34" s="132"/>
      <c r="K34" s="132"/>
      <c r="L34" s="26"/>
      <c r="M34" s="132"/>
      <c r="N34" s="132"/>
      <c r="O34" s="26"/>
      <c r="P34" s="132"/>
      <c r="Q34" s="132"/>
      <c r="R34" s="26"/>
      <c r="S34" s="132"/>
      <c r="T34" s="132"/>
      <c r="U34" s="26"/>
      <c r="V34" s="132"/>
      <c r="W34" s="132"/>
      <c r="X34" s="26"/>
    </row>
    <row r="35" spans="1:24" ht="16.5" thickBot="1" x14ac:dyDescent="0.3">
      <c r="A35" s="12"/>
      <c r="B35" s="242" t="s">
        <v>825</v>
      </c>
      <c r="C35" s="48"/>
      <c r="D35" s="259" t="s">
        <v>304</v>
      </c>
      <c r="E35" s="260" t="s">
        <v>473</v>
      </c>
      <c r="F35" s="48"/>
      <c r="G35" s="259" t="s">
        <v>304</v>
      </c>
      <c r="H35" s="260" t="s">
        <v>476</v>
      </c>
      <c r="I35" s="48"/>
      <c r="J35" s="259" t="s">
        <v>304</v>
      </c>
      <c r="K35" s="260" t="s">
        <v>479</v>
      </c>
      <c r="L35" s="48"/>
      <c r="M35" s="259" t="s">
        <v>304</v>
      </c>
      <c r="N35" s="260" t="s">
        <v>482</v>
      </c>
      <c r="O35" s="48"/>
      <c r="P35" s="259" t="s">
        <v>304</v>
      </c>
      <c r="Q35" s="260" t="s">
        <v>485</v>
      </c>
      <c r="R35" s="48"/>
      <c r="S35" s="259" t="s">
        <v>304</v>
      </c>
      <c r="T35" s="260" t="s">
        <v>488</v>
      </c>
      <c r="U35" s="48"/>
      <c r="V35" s="259" t="s">
        <v>304</v>
      </c>
      <c r="W35" s="260" t="s">
        <v>490</v>
      </c>
      <c r="X35" s="48"/>
    </row>
    <row r="36" spans="1:24" ht="24.75" thickTop="1" thickBot="1" x14ac:dyDescent="0.3">
      <c r="A36" s="12"/>
      <c r="B36" s="256" t="s">
        <v>831</v>
      </c>
      <c r="C36" s="26"/>
      <c r="D36" s="257" t="s">
        <v>304</v>
      </c>
      <c r="E36" s="258" t="s">
        <v>722</v>
      </c>
      <c r="F36" s="26"/>
      <c r="G36" s="257" t="s">
        <v>304</v>
      </c>
      <c r="H36" s="261" t="s">
        <v>312</v>
      </c>
      <c r="I36" s="26"/>
      <c r="J36" s="257" t="s">
        <v>304</v>
      </c>
      <c r="K36" s="258" t="s">
        <v>840</v>
      </c>
      <c r="L36" s="26"/>
      <c r="M36" s="257" t="s">
        <v>304</v>
      </c>
      <c r="N36" s="258" t="s">
        <v>700</v>
      </c>
      <c r="O36" s="26"/>
      <c r="P36" s="257" t="s">
        <v>304</v>
      </c>
      <c r="Q36" s="258" t="s">
        <v>734</v>
      </c>
      <c r="R36" s="26"/>
      <c r="S36" s="257" t="s">
        <v>304</v>
      </c>
      <c r="T36" s="261" t="s">
        <v>312</v>
      </c>
      <c r="U36" s="26"/>
      <c r="V36" s="257" t="s">
        <v>304</v>
      </c>
      <c r="W36" s="258" t="s">
        <v>735</v>
      </c>
      <c r="X36" s="26"/>
    </row>
    <row r="37" spans="1:24" ht="24.75" thickTop="1" thickBot="1" x14ac:dyDescent="0.3">
      <c r="A37" s="12"/>
      <c r="B37" s="252" t="s">
        <v>833</v>
      </c>
      <c r="C37" s="48"/>
      <c r="D37" s="253" t="s">
        <v>304</v>
      </c>
      <c r="E37" s="254" t="s">
        <v>841</v>
      </c>
      <c r="F37" s="48"/>
      <c r="G37" s="253" t="s">
        <v>304</v>
      </c>
      <c r="H37" s="254" t="s">
        <v>476</v>
      </c>
      <c r="I37" s="48"/>
      <c r="J37" s="253" t="s">
        <v>304</v>
      </c>
      <c r="K37" s="254" t="s">
        <v>842</v>
      </c>
      <c r="L37" s="48"/>
      <c r="M37" s="253" t="s">
        <v>304</v>
      </c>
      <c r="N37" s="254" t="s">
        <v>843</v>
      </c>
      <c r="O37" s="48"/>
      <c r="P37" s="253" t="s">
        <v>304</v>
      </c>
      <c r="Q37" s="254" t="s">
        <v>844</v>
      </c>
      <c r="R37" s="48"/>
      <c r="S37" s="253" t="s">
        <v>304</v>
      </c>
      <c r="T37" s="254" t="s">
        <v>488</v>
      </c>
      <c r="U37" s="48"/>
      <c r="V37" s="253" t="s">
        <v>304</v>
      </c>
      <c r="W37" s="254" t="s">
        <v>845</v>
      </c>
      <c r="X37" s="48"/>
    </row>
    <row r="38" spans="1:24" ht="24.75" thickTop="1" thickBot="1" x14ac:dyDescent="0.3">
      <c r="A38" s="12"/>
      <c r="B38" s="256" t="s">
        <v>838</v>
      </c>
      <c r="C38" s="26"/>
      <c r="D38" s="257" t="s">
        <v>304</v>
      </c>
      <c r="E38" s="258" t="s">
        <v>508</v>
      </c>
      <c r="F38" s="26"/>
      <c r="G38" s="257" t="s">
        <v>304</v>
      </c>
      <c r="H38" s="261" t="s">
        <v>312</v>
      </c>
      <c r="I38" s="26"/>
      <c r="J38" s="257" t="s">
        <v>304</v>
      </c>
      <c r="K38" s="258" t="s">
        <v>512</v>
      </c>
      <c r="L38" s="26"/>
      <c r="M38" s="257" t="s">
        <v>304</v>
      </c>
      <c r="N38" s="258" t="s">
        <v>515</v>
      </c>
      <c r="O38" s="26"/>
      <c r="P38" s="257" t="s">
        <v>304</v>
      </c>
      <c r="Q38" s="258" t="s">
        <v>518</v>
      </c>
      <c r="R38" s="26"/>
      <c r="S38" s="257" t="s">
        <v>304</v>
      </c>
      <c r="T38" s="261" t="s">
        <v>312</v>
      </c>
      <c r="U38" s="26"/>
      <c r="V38" s="257" t="s">
        <v>304</v>
      </c>
      <c r="W38" s="258" t="s">
        <v>522</v>
      </c>
      <c r="X38" s="26"/>
    </row>
    <row r="39" spans="1:24" ht="16.5" thickTop="1" x14ac:dyDescent="0.25">
      <c r="A39" s="12"/>
      <c r="B39" s="290"/>
      <c r="C39" s="290"/>
      <c r="D39" s="290"/>
      <c r="E39" s="290"/>
      <c r="F39" s="290"/>
      <c r="G39" s="290"/>
      <c r="H39" s="290"/>
      <c r="I39" s="290"/>
      <c r="J39" s="290"/>
      <c r="K39" s="290"/>
      <c r="L39" s="290"/>
      <c r="M39" s="290"/>
      <c r="N39" s="290"/>
      <c r="O39" s="290"/>
      <c r="P39" s="290"/>
      <c r="Q39" s="290"/>
      <c r="R39" s="290"/>
      <c r="S39" s="290"/>
      <c r="T39" s="290"/>
      <c r="U39" s="290"/>
      <c r="V39" s="290"/>
      <c r="W39" s="290"/>
      <c r="X39" s="290"/>
    </row>
    <row r="40" spans="1:24" ht="25.5" customHeight="1" x14ac:dyDescent="0.25">
      <c r="A40" s="12"/>
      <c r="B40" s="31" t="s">
        <v>846</v>
      </c>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2"/>
      <c r="B41" s="115"/>
      <c r="C41" s="115"/>
      <c r="D41" s="115"/>
      <c r="E41" s="115"/>
      <c r="F41" s="115"/>
      <c r="G41" s="115"/>
      <c r="H41" s="115"/>
      <c r="I41" s="115"/>
      <c r="J41" s="115"/>
      <c r="K41" s="115"/>
      <c r="L41" s="115"/>
      <c r="M41" s="115"/>
      <c r="N41" s="115"/>
      <c r="O41" s="115"/>
      <c r="P41" s="115"/>
      <c r="Q41" s="115"/>
      <c r="R41" s="115"/>
      <c r="S41" s="115"/>
      <c r="T41" s="115"/>
      <c r="U41" s="115"/>
      <c r="V41" s="115"/>
      <c r="W41" s="115"/>
      <c r="X41" s="115"/>
    </row>
    <row r="42" spans="1:24" x14ac:dyDescent="0.25">
      <c r="A42" s="12"/>
      <c r="B42" s="116"/>
      <c r="C42" s="116"/>
      <c r="D42" s="116"/>
      <c r="E42" s="116"/>
      <c r="F42" s="116"/>
      <c r="G42" s="116"/>
      <c r="H42" s="116"/>
      <c r="I42" s="116"/>
      <c r="J42" s="116"/>
      <c r="K42" s="116"/>
      <c r="L42" s="116"/>
      <c r="M42" s="116"/>
      <c r="N42" s="116"/>
      <c r="O42" s="116"/>
      <c r="P42" s="116"/>
      <c r="Q42" s="116"/>
      <c r="R42" s="116"/>
      <c r="S42" s="116"/>
      <c r="T42" s="116"/>
      <c r="U42" s="116"/>
      <c r="V42" s="116"/>
      <c r="W42" s="116"/>
      <c r="X42" s="116"/>
    </row>
    <row r="43" spans="1:24" ht="15.75" x14ac:dyDescent="0.25">
      <c r="A43" s="12"/>
      <c r="B43" s="41"/>
      <c r="C43" s="26"/>
      <c r="D43" s="26"/>
      <c r="E43" s="26"/>
      <c r="F43" s="26"/>
      <c r="G43" s="26"/>
      <c r="H43" s="26"/>
      <c r="I43" s="26"/>
      <c r="J43" s="26"/>
      <c r="K43" s="26"/>
      <c r="L43" s="26"/>
      <c r="M43" s="26"/>
      <c r="N43" s="26"/>
      <c r="O43" s="26"/>
      <c r="P43" s="26"/>
      <c r="Q43" s="26"/>
      <c r="R43" s="26"/>
      <c r="S43" s="26"/>
      <c r="T43" s="26"/>
      <c r="U43" s="26"/>
      <c r="V43" s="26"/>
      <c r="W43" s="26"/>
      <c r="X43" s="26"/>
    </row>
    <row r="44" spans="1:24" ht="15.75" x14ac:dyDescent="0.25">
      <c r="A44" s="12"/>
      <c r="B44" s="42"/>
      <c r="C44" s="43" t="s">
        <v>58</v>
      </c>
      <c r="D44" s="77" t="s">
        <v>803</v>
      </c>
      <c r="E44" s="77"/>
      <c r="F44" s="43" t="s">
        <v>58</v>
      </c>
      <c r="G44" s="44"/>
      <c r="H44" s="44"/>
      <c r="I44" s="43" t="s">
        <v>58</v>
      </c>
      <c r="J44" s="77" t="s">
        <v>804</v>
      </c>
      <c r="K44" s="77"/>
      <c r="L44" s="43" t="s">
        <v>58</v>
      </c>
      <c r="M44" s="44"/>
      <c r="N44" s="44"/>
      <c r="O44" s="43" t="s">
        <v>58</v>
      </c>
      <c r="P44" s="44"/>
      <c r="Q44" s="44"/>
      <c r="R44" s="43" t="s">
        <v>58</v>
      </c>
      <c r="S44" s="44"/>
      <c r="T44" s="44"/>
      <c r="U44" s="43" t="s">
        <v>58</v>
      </c>
      <c r="V44" s="44"/>
      <c r="W44" s="44"/>
      <c r="X44" s="43"/>
    </row>
    <row r="45" spans="1:24" ht="15.75" x14ac:dyDescent="0.25">
      <c r="A45" s="12"/>
      <c r="B45" s="42"/>
      <c r="C45" s="44"/>
      <c r="D45" s="77" t="s">
        <v>805</v>
      </c>
      <c r="E45" s="77"/>
      <c r="F45" s="44"/>
      <c r="G45" s="77" t="s">
        <v>803</v>
      </c>
      <c r="H45" s="77"/>
      <c r="I45" s="44"/>
      <c r="J45" s="77" t="s">
        <v>806</v>
      </c>
      <c r="K45" s="77"/>
      <c r="L45" s="44"/>
      <c r="M45" s="77" t="s">
        <v>807</v>
      </c>
      <c r="N45" s="77"/>
      <c r="O45" s="44"/>
      <c r="P45" s="44"/>
      <c r="Q45" s="44"/>
      <c r="R45" s="44"/>
      <c r="S45" s="77" t="s">
        <v>484</v>
      </c>
      <c r="T45" s="77"/>
      <c r="U45" s="44"/>
      <c r="V45" s="44"/>
      <c r="W45" s="44"/>
      <c r="X45" s="43"/>
    </row>
    <row r="46" spans="1:24" ht="16.5" thickBot="1" x14ac:dyDescent="0.3">
      <c r="A46" s="12"/>
      <c r="B46" s="45" t="s">
        <v>298</v>
      </c>
      <c r="C46" s="44"/>
      <c r="D46" s="78" t="s">
        <v>808</v>
      </c>
      <c r="E46" s="78"/>
      <c r="F46" s="44"/>
      <c r="G46" s="78" t="s">
        <v>809</v>
      </c>
      <c r="H46" s="78"/>
      <c r="I46" s="44"/>
      <c r="J46" s="78" t="s">
        <v>810</v>
      </c>
      <c r="K46" s="78"/>
      <c r="L46" s="44"/>
      <c r="M46" s="78" t="s">
        <v>811</v>
      </c>
      <c r="N46" s="78"/>
      <c r="O46" s="44"/>
      <c r="P46" s="78" t="s">
        <v>484</v>
      </c>
      <c r="Q46" s="78"/>
      <c r="R46" s="44"/>
      <c r="S46" s="78" t="s">
        <v>812</v>
      </c>
      <c r="T46" s="78"/>
      <c r="U46" s="44"/>
      <c r="V46" s="78" t="s">
        <v>141</v>
      </c>
      <c r="W46" s="78"/>
      <c r="X46" s="43"/>
    </row>
    <row r="47" spans="1:24" ht="15.75" x14ac:dyDescent="0.25">
      <c r="A47" s="12"/>
      <c r="B47" s="240" t="s">
        <v>813</v>
      </c>
      <c r="C47" s="48"/>
      <c r="D47" s="49"/>
      <c r="E47" s="49"/>
      <c r="F47" s="48"/>
      <c r="G47" s="49"/>
      <c r="H47" s="49"/>
      <c r="I47" s="48"/>
      <c r="J47" s="49"/>
      <c r="K47" s="49"/>
      <c r="L47" s="48"/>
      <c r="M47" s="49"/>
      <c r="N47" s="49"/>
      <c r="O47" s="48"/>
      <c r="P47" s="49"/>
      <c r="Q47" s="49"/>
      <c r="R47" s="48"/>
      <c r="S47" s="49"/>
      <c r="T47" s="49"/>
      <c r="U47" s="48"/>
      <c r="V47" s="49"/>
      <c r="W47" s="49"/>
      <c r="X47" s="48"/>
    </row>
    <row r="48" spans="1:24" ht="15.75" x14ac:dyDescent="0.25">
      <c r="A48" s="12"/>
      <c r="B48" s="21" t="s">
        <v>787</v>
      </c>
      <c r="C48" s="26"/>
      <c r="D48" s="21" t="s">
        <v>304</v>
      </c>
      <c r="E48" s="184" t="s">
        <v>847</v>
      </c>
      <c r="F48" s="26"/>
      <c r="G48" s="21" t="s">
        <v>304</v>
      </c>
      <c r="H48" s="184" t="s">
        <v>848</v>
      </c>
      <c r="I48" s="26"/>
      <c r="J48" s="21" t="s">
        <v>304</v>
      </c>
      <c r="K48" s="184" t="s">
        <v>849</v>
      </c>
      <c r="L48" s="26"/>
      <c r="M48" s="21" t="s">
        <v>304</v>
      </c>
      <c r="N48" s="184" t="s">
        <v>850</v>
      </c>
      <c r="O48" s="26"/>
      <c r="P48" s="21" t="s">
        <v>304</v>
      </c>
      <c r="Q48" s="184" t="s">
        <v>851</v>
      </c>
      <c r="R48" s="26"/>
      <c r="S48" s="21" t="s">
        <v>304</v>
      </c>
      <c r="T48" s="184" t="s">
        <v>852</v>
      </c>
      <c r="U48" s="26"/>
      <c r="V48" s="21" t="s">
        <v>304</v>
      </c>
      <c r="W48" s="184" t="s">
        <v>789</v>
      </c>
      <c r="X48" s="26"/>
    </row>
    <row r="49" spans="1:24" ht="15.75" x14ac:dyDescent="0.25">
      <c r="A49" s="12"/>
      <c r="B49" s="242" t="s">
        <v>791</v>
      </c>
      <c r="C49" s="48"/>
      <c r="D49" s="165"/>
      <c r="E49" s="182" t="s">
        <v>853</v>
      </c>
      <c r="F49" s="48"/>
      <c r="G49" s="165"/>
      <c r="H49" s="182" t="s">
        <v>732</v>
      </c>
      <c r="I49" s="48"/>
      <c r="J49" s="165"/>
      <c r="K49" s="182" t="s">
        <v>854</v>
      </c>
      <c r="L49" s="48"/>
      <c r="M49" s="165"/>
      <c r="N49" s="182" t="s">
        <v>855</v>
      </c>
      <c r="O49" s="48"/>
      <c r="P49" s="165"/>
      <c r="Q49" s="182" t="s">
        <v>856</v>
      </c>
      <c r="R49" s="48"/>
      <c r="S49" s="165"/>
      <c r="T49" s="182" t="s">
        <v>857</v>
      </c>
      <c r="U49" s="48"/>
      <c r="V49" s="48"/>
      <c r="W49" s="182" t="s">
        <v>793</v>
      </c>
      <c r="X49" s="48"/>
    </row>
    <row r="50" spans="1:24" ht="15.75" x14ac:dyDescent="0.25">
      <c r="A50" s="12"/>
      <c r="B50" s="21" t="s">
        <v>795</v>
      </c>
      <c r="C50" s="26"/>
      <c r="D50" s="169"/>
      <c r="E50" s="184">
        <v>-849</v>
      </c>
      <c r="F50" s="26"/>
      <c r="G50" s="169"/>
      <c r="H50" s="169" t="s">
        <v>312</v>
      </c>
      <c r="I50" s="26"/>
      <c r="J50" s="169"/>
      <c r="K50" s="262">
        <v>-2298</v>
      </c>
      <c r="L50" s="26"/>
      <c r="M50" s="169"/>
      <c r="N50" s="184">
        <v>-126</v>
      </c>
      <c r="O50" s="26"/>
      <c r="P50" s="169"/>
      <c r="Q50" s="184">
        <v>-399</v>
      </c>
      <c r="R50" s="26"/>
      <c r="S50" s="169"/>
      <c r="T50" s="262">
        <v>-16398</v>
      </c>
      <c r="U50" s="26"/>
      <c r="V50" s="26"/>
      <c r="W50" s="262">
        <v>-20070</v>
      </c>
      <c r="X50" s="26"/>
    </row>
    <row r="51" spans="1:24" ht="16.5" thickBot="1" x14ac:dyDescent="0.3">
      <c r="A51" s="12"/>
      <c r="B51" s="242" t="s">
        <v>796</v>
      </c>
      <c r="C51" s="48"/>
      <c r="D51" s="246"/>
      <c r="E51" s="263" t="s">
        <v>858</v>
      </c>
      <c r="F51" s="48"/>
      <c r="G51" s="246"/>
      <c r="H51" s="263" t="s">
        <v>663</v>
      </c>
      <c r="I51" s="48"/>
      <c r="J51" s="246"/>
      <c r="K51" s="263" t="s">
        <v>859</v>
      </c>
      <c r="L51" s="48"/>
      <c r="M51" s="246"/>
      <c r="N51" s="263" t="s">
        <v>860</v>
      </c>
      <c r="O51" s="48"/>
      <c r="P51" s="246"/>
      <c r="Q51" s="263" t="s">
        <v>655</v>
      </c>
      <c r="R51" s="48"/>
      <c r="S51" s="246"/>
      <c r="T51" s="263" t="s">
        <v>861</v>
      </c>
      <c r="U51" s="48"/>
      <c r="V51" s="249"/>
      <c r="W51" s="263" t="s">
        <v>798</v>
      </c>
      <c r="X51" s="48"/>
    </row>
    <row r="52" spans="1:24" ht="16.5" thickBot="1" x14ac:dyDescent="0.3">
      <c r="A52" s="12"/>
      <c r="B52" s="21" t="s">
        <v>825</v>
      </c>
      <c r="C52" s="26"/>
      <c r="D52" s="264" t="s">
        <v>304</v>
      </c>
      <c r="E52" s="265" t="s">
        <v>814</v>
      </c>
      <c r="F52" s="26"/>
      <c r="G52" s="264" t="s">
        <v>304</v>
      </c>
      <c r="H52" s="265" t="s">
        <v>815</v>
      </c>
      <c r="I52" s="26"/>
      <c r="J52" s="264" t="s">
        <v>304</v>
      </c>
      <c r="K52" s="265" t="s">
        <v>816</v>
      </c>
      <c r="L52" s="26"/>
      <c r="M52" s="264" t="s">
        <v>304</v>
      </c>
      <c r="N52" s="265" t="s">
        <v>586</v>
      </c>
      <c r="O52" s="26"/>
      <c r="P52" s="264" t="s">
        <v>304</v>
      </c>
      <c r="Q52" s="265" t="s">
        <v>817</v>
      </c>
      <c r="R52" s="26"/>
      <c r="S52" s="264" t="s">
        <v>304</v>
      </c>
      <c r="T52" s="265" t="s">
        <v>818</v>
      </c>
      <c r="U52" s="26"/>
      <c r="V52" s="264" t="s">
        <v>304</v>
      </c>
      <c r="W52" s="265" t="s">
        <v>788</v>
      </c>
      <c r="X52" s="26"/>
    </row>
    <row r="53" spans="1:24" ht="24.75" thickTop="1" thickBot="1" x14ac:dyDescent="0.3">
      <c r="A53" s="12"/>
      <c r="B53" s="252" t="s">
        <v>831</v>
      </c>
      <c r="C53" s="48"/>
      <c r="D53" s="266" t="s">
        <v>304</v>
      </c>
      <c r="E53" s="267" t="s">
        <v>742</v>
      </c>
      <c r="F53" s="48"/>
      <c r="G53" s="266" t="s">
        <v>304</v>
      </c>
      <c r="H53" s="268" t="s">
        <v>312</v>
      </c>
      <c r="I53" s="48"/>
      <c r="J53" s="266" t="s">
        <v>304</v>
      </c>
      <c r="K53" s="267" t="s">
        <v>862</v>
      </c>
      <c r="L53" s="48"/>
      <c r="M53" s="266" t="s">
        <v>304</v>
      </c>
      <c r="N53" s="268" t="s">
        <v>312</v>
      </c>
      <c r="O53" s="48"/>
      <c r="P53" s="266" t="s">
        <v>304</v>
      </c>
      <c r="Q53" s="267" t="s">
        <v>612</v>
      </c>
      <c r="R53" s="48"/>
      <c r="S53" s="266" t="s">
        <v>304</v>
      </c>
      <c r="T53" s="268" t="s">
        <v>312</v>
      </c>
      <c r="U53" s="48"/>
      <c r="V53" s="266" t="s">
        <v>304</v>
      </c>
      <c r="W53" s="267" t="s">
        <v>760</v>
      </c>
      <c r="X53" s="48"/>
    </row>
    <row r="54" spans="1:24" ht="24.75" thickTop="1" thickBot="1" x14ac:dyDescent="0.3">
      <c r="A54" s="12"/>
      <c r="B54" s="256" t="s">
        <v>833</v>
      </c>
      <c r="C54" s="26"/>
      <c r="D54" s="269" t="s">
        <v>304</v>
      </c>
      <c r="E54" s="270" t="s">
        <v>863</v>
      </c>
      <c r="F54" s="26"/>
      <c r="G54" s="269" t="s">
        <v>304</v>
      </c>
      <c r="H54" s="270" t="s">
        <v>815</v>
      </c>
      <c r="I54" s="26"/>
      <c r="J54" s="269" t="s">
        <v>304</v>
      </c>
      <c r="K54" s="270" t="s">
        <v>864</v>
      </c>
      <c r="L54" s="26"/>
      <c r="M54" s="269" t="s">
        <v>304</v>
      </c>
      <c r="N54" s="270" t="s">
        <v>586</v>
      </c>
      <c r="O54" s="26"/>
      <c r="P54" s="269" t="s">
        <v>304</v>
      </c>
      <c r="Q54" s="270" t="s">
        <v>865</v>
      </c>
      <c r="R54" s="26"/>
      <c r="S54" s="269" t="s">
        <v>304</v>
      </c>
      <c r="T54" s="270" t="s">
        <v>818</v>
      </c>
      <c r="U54" s="26"/>
      <c r="V54" s="269" t="s">
        <v>304</v>
      </c>
      <c r="W54" s="270" t="s">
        <v>866</v>
      </c>
      <c r="X54" s="26"/>
    </row>
    <row r="55" spans="1:24" ht="24.75" thickTop="1" thickBot="1" x14ac:dyDescent="0.3">
      <c r="A55" s="12"/>
      <c r="B55" s="252" t="s">
        <v>838</v>
      </c>
      <c r="C55" s="48"/>
      <c r="D55" s="266" t="s">
        <v>304</v>
      </c>
      <c r="E55" s="268" t="s">
        <v>312</v>
      </c>
      <c r="F55" s="48"/>
      <c r="G55" s="266" t="s">
        <v>304</v>
      </c>
      <c r="H55" s="268" t="s">
        <v>312</v>
      </c>
      <c r="I55" s="48"/>
      <c r="J55" s="266" t="s">
        <v>304</v>
      </c>
      <c r="K55" s="268" t="s">
        <v>312</v>
      </c>
      <c r="L55" s="48"/>
      <c r="M55" s="266" t="s">
        <v>304</v>
      </c>
      <c r="N55" s="268" t="s">
        <v>312</v>
      </c>
      <c r="O55" s="48"/>
      <c r="P55" s="266" t="s">
        <v>304</v>
      </c>
      <c r="Q55" s="268" t="s">
        <v>312</v>
      </c>
      <c r="R55" s="48"/>
      <c r="S55" s="266" t="s">
        <v>304</v>
      </c>
      <c r="T55" s="268" t="s">
        <v>312</v>
      </c>
      <c r="U55" s="48"/>
      <c r="V55" s="266" t="s">
        <v>304</v>
      </c>
      <c r="W55" s="268" t="s">
        <v>312</v>
      </c>
      <c r="X55" s="48"/>
    </row>
    <row r="56" spans="1:24" ht="16.5" thickTop="1" x14ac:dyDescent="0.25">
      <c r="A56" s="12"/>
      <c r="B56" s="241" t="s">
        <v>839</v>
      </c>
      <c r="C56" s="26"/>
      <c r="D56" s="132"/>
      <c r="E56" s="132"/>
      <c r="F56" s="26"/>
      <c r="G56" s="132"/>
      <c r="H56" s="132"/>
      <c r="I56" s="26"/>
      <c r="J56" s="132"/>
      <c r="K56" s="132"/>
      <c r="L56" s="26"/>
      <c r="M56" s="132"/>
      <c r="N56" s="132"/>
      <c r="O56" s="26"/>
      <c r="P56" s="132"/>
      <c r="Q56" s="132"/>
      <c r="R56" s="26"/>
      <c r="S56" s="132"/>
      <c r="T56" s="132"/>
      <c r="U56" s="26"/>
      <c r="V56" s="132"/>
      <c r="W56" s="132"/>
      <c r="X56" s="26"/>
    </row>
    <row r="57" spans="1:24" ht="16.5" thickBot="1" x14ac:dyDescent="0.3">
      <c r="A57" s="12"/>
      <c r="B57" s="242" t="s">
        <v>825</v>
      </c>
      <c r="C57" s="48"/>
      <c r="D57" s="271" t="s">
        <v>304</v>
      </c>
      <c r="E57" s="272" t="s">
        <v>474</v>
      </c>
      <c r="F57" s="48"/>
      <c r="G57" s="271" t="s">
        <v>304</v>
      </c>
      <c r="H57" s="272" t="s">
        <v>477</v>
      </c>
      <c r="I57" s="48"/>
      <c r="J57" s="271" t="s">
        <v>304</v>
      </c>
      <c r="K57" s="272" t="s">
        <v>480</v>
      </c>
      <c r="L57" s="48"/>
      <c r="M57" s="271" t="s">
        <v>304</v>
      </c>
      <c r="N57" s="272" t="s">
        <v>483</v>
      </c>
      <c r="O57" s="48"/>
      <c r="P57" s="271" t="s">
        <v>304</v>
      </c>
      <c r="Q57" s="272" t="s">
        <v>486</v>
      </c>
      <c r="R57" s="48"/>
      <c r="S57" s="271" t="s">
        <v>304</v>
      </c>
      <c r="T57" s="272" t="s">
        <v>489</v>
      </c>
      <c r="U57" s="48"/>
      <c r="V57" s="271" t="s">
        <v>304</v>
      </c>
      <c r="W57" s="272" t="s">
        <v>491</v>
      </c>
      <c r="X57" s="48"/>
    </row>
    <row r="58" spans="1:24" ht="24.75" thickTop="1" thickBot="1" x14ac:dyDescent="0.3">
      <c r="A58" s="12"/>
      <c r="B58" s="256" t="s">
        <v>831</v>
      </c>
      <c r="C58" s="26"/>
      <c r="D58" s="269" t="s">
        <v>304</v>
      </c>
      <c r="E58" s="270" t="s">
        <v>741</v>
      </c>
      <c r="F58" s="26"/>
      <c r="G58" s="269" t="s">
        <v>304</v>
      </c>
      <c r="H58" s="273" t="s">
        <v>312</v>
      </c>
      <c r="I58" s="26"/>
      <c r="J58" s="269" t="s">
        <v>304</v>
      </c>
      <c r="K58" s="270" t="s">
        <v>867</v>
      </c>
      <c r="L58" s="26"/>
      <c r="M58" s="269" t="s">
        <v>304</v>
      </c>
      <c r="N58" s="270" t="s">
        <v>751</v>
      </c>
      <c r="O58" s="26"/>
      <c r="P58" s="269" t="s">
        <v>304</v>
      </c>
      <c r="Q58" s="270" t="s">
        <v>756</v>
      </c>
      <c r="R58" s="26"/>
      <c r="S58" s="269" t="s">
        <v>304</v>
      </c>
      <c r="T58" s="273" t="s">
        <v>312</v>
      </c>
      <c r="U58" s="26"/>
      <c r="V58" s="269" t="s">
        <v>304</v>
      </c>
      <c r="W58" s="270" t="s">
        <v>758</v>
      </c>
      <c r="X58" s="26"/>
    </row>
    <row r="59" spans="1:24" ht="24.75" thickTop="1" thickBot="1" x14ac:dyDescent="0.3">
      <c r="A59" s="12"/>
      <c r="B59" s="252" t="s">
        <v>833</v>
      </c>
      <c r="C59" s="48"/>
      <c r="D59" s="266" t="s">
        <v>304</v>
      </c>
      <c r="E59" s="267" t="s">
        <v>868</v>
      </c>
      <c r="F59" s="48"/>
      <c r="G59" s="266" t="s">
        <v>304</v>
      </c>
      <c r="H59" s="267" t="s">
        <v>869</v>
      </c>
      <c r="I59" s="48"/>
      <c r="J59" s="266" t="s">
        <v>304</v>
      </c>
      <c r="K59" s="267" t="s">
        <v>870</v>
      </c>
      <c r="L59" s="48"/>
      <c r="M59" s="266" t="s">
        <v>304</v>
      </c>
      <c r="N59" s="267" t="s">
        <v>871</v>
      </c>
      <c r="O59" s="48"/>
      <c r="P59" s="266" t="s">
        <v>304</v>
      </c>
      <c r="Q59" s="267" t="s">
        <v>872</v>
      </c>
      <c r="R59" s="48"/>
      <c r="S59" s="266" t="s">
        <v>304</v>
      </c>
      <c r="T59" s="267" t="s">
        <v>489</v>
      </c>
      <c r="U59" s="48"/>
      <c r="V59" s="266" t="s">
        <v>304</v>
      </c>
      <c r="W59" s="267" t="s">
        <v>873</v>
      </c>
      <c r="X59" s="48"/>
    </row>
    <row r="60" spans="1:24" ht="24.75" thickTop="1" thickBot="1" x14ac:dyDescent="0.3">
      <c r="A60" s="12"/>
      <c r="B60" s="256" t="s">
        <v>838</v>
      </c>
      <c r="C60" s="26"/>
      <c r="D60" s="269" t="s">
        <v>304</v>
      </c>
      <c r="E60" s="270" t="s">
        <v>528</v>
      </c>
      <c r="F60" s="26"/>
      <c r="G60" s="269" t="s">
        <v>304</v>
      </c>
      <c r="H60" s="270" t="s">
        <v>531</v>
      </c>
      <c r="I60" s="26"/>
      <c r="J60" s="269" t="s">
        <v>304</v>
      </c>
      <c r="K60" s="270" t="s">
        <v>534</v>
      </c>
      <c r="L60" s="26"/>
      <c r="M60" s="269" t="s">
        <v>304</v>
      </c>
      <c r="N60" s="270" t="s">
        <v>537</v>
      </c>
      <c r="O60" s="26"/>
      <c r="P60" s="269" t="s">
        <v>304</v>
      </c>
      <c r="Q60" s="270" t="s">
        <v>540</v>
      </c>
      <c r="R60" s="26"/>
      <c r="S60" s="269" t="s">
        <v>304</v>
      </c>
      <c r="T60" s="273" t="s">
        <v>312</v>
      </c>
      <c r="U60" s="26"/>
      <c r="V60" s="269" t="s">
        <v>304</v>
      </c>
      <c r="W60" s="270" t="s">
        <v>543</v>
      </c>
      <c r="X60" s="26"/>
    </row>
    <row r="61" spans="1:24" ht="16.5" thickTop="1" x14ac:dyDescent="0.25">
      <c r="A61" s="12"/>
      <c r="B61" s="290"/>
      <c r="C61" s="290"/>
      <c r="D61" s="290"/>
      <c r="E61" s="290"/>
      <c r="F61" s="290"/>
      <c r="G61" s="290"/>
      <c r="H61" s="290"/>
      <c r="I61" s="290"/>
      <c r="J61" s="290"/>
      <c r="K61" s="290"/>
      <c r="L61" s="290"/>
      <c r="M61" s="290"/>
      <c r="N61" s="290"/>
      <c r="O61" s="290"/>
      <c r="P61" s="290"/>
      <c r="Q61" s="290"/>
      <c r="R61" s="290"/>
      <c r="S61" s="290"/>
      <c r="T61" s="290"/>
      <c r="U61" s="290"/>
      <c r="V61" s="290"/>
      <c r="W61" s="290"/>
      <c r="X61" s="290"/>
    </row>
    <row r="62" spans="1:24" x14ac:dyDescent="0.25">
      <c r="A62" s="12"/>
      <c r="B62" s="115" t="s">
        <v>874</v>
      </c>
      <c r="C62" s="115"/>
      <c r="D62" s="115"/>
      <c r="E62" s="115"/>
      <c r="F62" s="115"/>
      <c r="G62" s="115"/>
      <c r="H62" s="115"/>
      <c r="I62" s="115"/>
      <c r="J62" s="115"/>
      <c r="K62" s="115"/>
      <c r="L62" s="115"/>
      <c r="M62" s="115"/>
      <c r="N62" s="115"/>
      <c r="O62" s="115"/>
      <c r="P62" s="115"/>
      <c r="Q62" s="115"/>
      <c r="R62" s="115"/>
      <c r="S62" s="115"/>
      <c r="T62" s="115"/>
      <c r="U62" s="115"/>
      <c r="V62" s="115"/>
      <c r="W62" s="115"/>
      <c r="X62" s="115"/>
    </row>
    <row r="63" spans="1:24" x14ac:dyDescent="0.25">
      <c r="A63" s="12"/>
      <c r="B63" s="115"/>
      <c r="C63" s="115"/>
      <c r="D63" s="115"/>
      <c r="E63" s="115"/>
      <c r="F63" s="115"/>
      <c r="G63" s="115"/>
      <c r="H63" s="115"/>
      <c r="I63" s="115"/>
      <c r="J63" s="115"/>
      <c r="K63" s="115"/>
      <c r="L63" s="115"/>
      <c r="M63" s="115"/>
      <c r="N63" s="115"/>
      <c r="O63" s="115"/>
      <c r="P63" s="115"/>
      <c r="Q63" s="115"/>
      <c r="R63" s="115"/>
      <c r="S63" s="115"/>
      <c r="T63" s="115"/>
      <c r="U63" s="115"/>
      <c r="V63" s="115"/>
      <c r="W63" s="115"/>
      <c r="X63" s="115"/>
    </row>
    <row r="64" spans="1:24" x14ac:dyDescent="0.25">
      <c r="A64" s="12"/>
      <c r="B64" s="116"/>
      <c r="C64" s="116"/>
      <c r="D64" s="116"/>
      <c r="E64" s="116"/>
      <c r="F64" s="116"/>
      <c r="G64" s="116"/>
      <c r="H64" s="116"/>
      <c r="I64" s="116"/>
      <c r="J64" s="116"/>
      <c r="K64" s="116"/>
      <c r="L64" s="116"/>
      <c r="M64" s="116"/>
      <c r="N64" s="116"/>
      <c r="O64" s="116"/>
      <c r="P64" s="116"/>
      <c r="Q64" s="116"/>
      <c r="R64" s="116"/>
      <c r="S64" s="116"/>
      <c r="T64" s="116"/>
      <c r="U64" s="116"/>
      <c r="V64" s="116"/>
      <c r="W64" s="116"/>
      <c r="X64" s="116"/>
    </row>
    <row r="65" spans="1:24" ht="15.75" x14ac:dyDescent="0.25">
      <c r="A65" s="12"/>
      <c r="B65" s="41"/>
      <c r="C65" s="26"/>
      <c r="D65" s="26"/>
      <c r="E65" s="26"/>
      <c r="F65" s="26"/>
      <c r="G65" s="26"/>
      <c r="H65" s="26"/>
      <c r="I65" s="26"/>
      <c r="J65" s="26"/>
      <c r="K65" s="26"/>
      <c r="L65" s="26"/>
      <c r="M65" s="26"/>
      <c r="N65" s="26"/>
      <c r="O65" s="26"/>
      <c r="P65" s="26"/>
      <c r="Q65" s="26"/>
      <c r="R65" s="26"/>
    </row>
    <row r="66" spans="1:24" ht="15.75" x14ac:dyDescent="0.25">
      <c r="A66" s="12"/>
      <c r="B66" s="274"/>
      <c r="C66" s="275" t="s">
        <v>875</v>
      </c>
      <c r="D66" s="44"/>
      <c r="E66" s="44"/>
      <c r="F66" s="275" t="s">
        <v>291</v>
      </c>
      <c r="G66" s="280" t="s">
        <v>876</v>
      </c>
      <c r="H66" s="280"/>
      <c r="I66" s="275" t="s">
        <v>291</v>
      </c>
      <c r="J66" s="44"/>
      <c r="K66" s="44"/>
      <c r="L66" s="275" t="s">
        <v>291</v>
      </c>
      <c r="M66" s="280" t="s">
        <v>877</v>
      </c>
      <c r="N66" s="280"/>
      <c r="O66" s="275" t="s">
        <v>291</v>
      </c>
      <c r="P66" s="44"/>
      <c r="Q66" s="44"/>
      <c r="R66" s="275"/>
    </row>
    <row r="67" spans="1:24" ht="16.5" thickBot="1" x14ac:dyDescent="0.3">
      <c r="A67" s="12"/>
      <c r="B67" s="276" t="s">
        <v>298</v>
      </c>
      <c r="C67" s="44"/>
      <c r="D67" s="281" t="s">
        <v>878</v>
      </c>
      <c r="E67" s="281"/>
      <c r="F67" s="44"/>
      <c r="G67" s="281" t="s">
        <v>879</v>
      </c>
      <c r="H67" s="281"/>
      <c r="I67" s="44"/>
      <c r="J67" s="281" t="s">
        <v>877</v>
      </c>
      <c r="K67" s="281"/>
      <c r="L67" s="44"/>
      <c r="M67" s="281" t="s">
        <v>880</v>
      </c>
      <c r="N67" s="281"/>
      <c r="O67" s="44"/>
      <c r="P67" s="281" t="s">
        <v>881</v>
      </c>
      <c r="Q67" s="281"/>
      <c r="R67" s="275"/>
    </row>
    <row r="68" spans="1:24" ht="15.75" x14ac:dyDescent="0.25">
      <c r="A68" s="12"/>
      <c r="B68" s="277" t="s">
        <v>472</v>
      </c>
      <c r="C68" s="48"/>
      <c r="D68" s="88" t="s">
        <v>304</v>
      </c>
      <c r="E68" s="89" t="s">
        <v>882</v>
      </c>
      <c r="F68" s="48"/>
      <c r="G68" s="88" t="s">
        <v>304</v>
      </c>
      <c r="H68" s="89" t="s">
        <v>883</v>
      </c>
      <c r="I68" s="48"/>
      <c r="J68" s="88" t="s">
        <v>304</v>
      </c>
      <c r="K68" s="89" t="s">
        <v>884</v>
      </c>
      <c r="L68" s="48"/>
      <c r="M68" s="88" t="s">
        <v>304</v>
      </c>
      <c r="N68" s="89" t="s">
        <v>547</v>
      </c>
      <c r="O68" s="48"/>
      <c r="P68" s="88" t="s">
        <v>304</v>
      </c>
      <c r="Q68" s="89" t="s">
        <v>473</v>
      </c>
      <c r="R68" s="48"/>
    </row>
    <row r="69" spans="1:24" ht="15.75" x14ac:dyDescent="0.25">
      <c r="A69" s="12"/>
      <c r="B69" s="199" t="s">
        <v>549</v>
      </c>
      <c r="C69" s="26"/>
      <c r="D69" s="51"/>
      <c r="E69" s="51"/>
      <c r="F69" s="26"/>
      <c r="G69" s="51"/>
      <c r="H69" s="51"/>
      <c r="I69" s="26"/>
      <c r="J69" s="51"/>
      <c r="K69" s="51"/>
      <c r="L69" s="26"/>
      <c r="M69" s="51"/>
      <c r="N69" s="51"/>
      <c r="O69" s="26"/>
      <c r="P69" s="51"/>
      <c r="Q69" s="51"/>
      <c r="R69" s="26"/>
    </row>
    <row r="70" spans="1:24" ht="15.75" x14ac:dyDescent="0.25">
      <c r="A70" s="12"/>
      <c r="B70" s="278" t="s">
        <v>589</v>
      </c>
      <c r="C70" s="48"/>
      <c r="D70" s="105"/>
      <c r="E70" s="106" t="s">
        <v>885</v>
      </c>
      <c r="F70" s="48"/>
      <c r="G70" s="105"/>
      <c r="H70" s="105" t="s">
        <v>312</v>
      </c>
      <c r="I70" s="48"/>
      <c r="J70" s="105"/>
      <c r="K70" s="106" t="s">
        <v>886</v>
      </c>
      <c r="L70" s="48"/>
      <c r="M70" s="105"/>
      <c r="N70" s="105" t="s">
        <v>312</v>
      </c>
      <c r="O70" s="48"/>
      <c r="P70" s="105"/>
      <c r="Q70" s="106" t="s">
        <v>590</v>
      </c>
      <c r="R70" s="48"/>
    </row>
    <row r="71" spans="1:24" ht="15.75" x14ac:dyDescent="0.25">
      <c r="A71" s="12"/>
      <c r="B71" s="279" t="s">
        <v>591</v>
      </c>
      <c r="C71" s="26"/>
      <c r="D71" s="90"/>
      <c r="E71" s="91" t="s">
        <v>592</v>
      </c>
      <c r="F71" s="26"/>
      <c r="G71" s="90"/>
      <c r="H71" s="90" t="s">
        <v>312</v>
      </c>
      <c r="I71" s="26"/>
      <c r="J71" s="90"/>
      <c r="K71" s="90" t="s">
        <v>312</v>
      </c>
      <c r="L71" s="26"/>
      <c r="M71" s="90"/>
      <c r="N71" s="90" t="s">
        <v>312</v>
      </c>
      <c r="O71" s="26"/>
      <c r="P71" s="90"/>
      <c r="Q71" s="91" t="s">
        <v>592</v>
      </c>
      <c r="R71" s="26"/>
    </row>
    <row r="72" spans="1:24" ht="15.75" x14ac:dyDescent="0.25">
      <c r="A72" s="12"/>
      <c r="B72" s="192" t="s">
        <v>552</v>
      </c>
      <c r="C72" s="48"/>
      <c r="D72" s="53"/>
      <c r="E72" s="53"/>
      <c r="F72" s="48"/>
      <c r="G72" s="53"/>
      <c r="H72" s="53"/>
      <c r="I72" s="48"/>
      <c r="J72" s="53"/>
      <c r="K72" s="53"/>
      <c r="L72" s="48"/>
      <c r="M72" s="53"/>
      <c r="N72" s="53"/>
      <c r="O72" s="48"/>
      <c r="P72" s="53"/>
      <c r="Q72" s="53"/>
      <c r="R72" s="48"/>
    </row>
    <row r="73" spans="1:24" ht="15.75" x14ac:dyDescent="0.25">
      <c r="A73" s="12"/>
      <c r="B73" s="279" t="s">
        <v>553</v>
      </c>
      <c r="C73" s="26"/>
      <c r="D73" s="90"/>
      <c r="E73" s="91" t="s">
        <v>887</v>
      </c>
      <c r="F73" s="26"/>
      <c r="G73" s="90"/>
      <c r="H73" s="91" t="s">
        <v>888</v>
      </c>
      <c r="I73" s="26"/>
      <c r="J73" s="90"/>
      <c r="K73" s="91" t="s">
        <v>889</v>
      </c>
      <c r="L73" s="26"/>
      <c r="M73" s="90"/>
      <c r="N73" s="91" t="s">
        <v>554</v>
      </c>
      <c r="O73" s="26"/>
      <c r="P73" s="90"/>
      <c r="Q73" s="91" t="s">
        <v>597</v>
      </c>
      <c r="R73" s="26"/>
    </row>
    <row r="74" spans="1:24" ht="15.75" x14ac:dyDescent="0.25">
      <c r="A74" s="12"/>
      <c r="B74" s="278" t="s">
        <v>598</v>
      </c>
      <c r="C74" s="48"/>
      <c r="D74" s="105"/>
      <c r="E74" s="106" t="s">
        <v>890</v>
      </c>
      <c r="F74" s="48"/>
      <c r="G74" s="105"/>
      <c r="H74" s="106" t="s">
        <v>891</v>
      </c>
      <c r="I74" s="48"/>
      <c r="J74" s="105"/>
      <c r="K74" s="106" t="s">
        <v>892</v>
      </c>
      <c r="L74" s="48"/>
      <c r="M74" s="105"/>
      <c r="N74" s="105" t="s">
        <v>312</v>
      </c>
      <c r="O74" s="48"/>
      <c r="P74" s="105"/>
      <c r="Q74" s="106" t="s">
        <v>601</v>
      </c>
      <c r="R74" s="48"/>
    </row>
    <row r="75" spans="1:24" ht="15.75" x14ac:dyDescent="0.25">
      <c r="A75" s="12"/>
      <c r="B75" s="279" t="s">
        <v>557</v>
      </c>
      <c r="C75" s="26"/>
      <c r="D75" s="90"/>
      <c r="E75" s="91" t="s">
        <v>893</v>
      </c>
      <c r="F75" s="26"/>
      <c r="G75" s="90"/>
      <c r="H75" s="91" t="s">
        <v>894</v>
      </c>
      <c r="I75" s="26"/>
      <c r="J75" s="90"/>
      <c r="K75" s="91" t="s">
        <v>895</v>
      </c>
      <c r="L75" s="26"/>
      <c r="M75" s="90"/>
      <c r="N75" s="90" t="s">
        <v>312</v>
      </c>
      <c r="O75" s="26"/>
      <c r="P75" s="90"/>
      <c r="Q75" s="91" t="s">
        <v>602</v>
      </c>
      <c r="R75" s="26"/>
    </row>
    <row r="76" spans="1:24" ht="15.75" x14ac:dyDescent="0.25">
      <c r="A76" s="12"/>
      <c r="B76" s="278" t="s">
        <v>559</v>
      </c>
      <c r="C76" s="48"/>
      <c r="D76" s="105"/>
      <c r="E76" s="106" t="s">
        <v>896</v>
      </c>
      <c r="F76" s="48"/>
      <c r="G76" s="105"/>
      <c r="H76" s="106" t="s">
        <v>897</v>
      </c>
      <c r="I76" s="48"/>
      <c r="J76" s="105"/>
      <c r="K76" s="106" t="s">
        <v>898</v>
      </c>
      <c r="L76" s="48"/>
      <c r="M76" s="105"/>
      <c r="N76" s="105" t="s">
        <v>312</v>
      </c>
      <c r="O76" s="48"/>
      <c r="P76" s="105"/>
      <c r="Q76" s="106" t="s">
        <v>606</v>
      </c>
      <c r="R76" s="48"/>
    </row>
    <row r="77" spans="1:24" ht="15.75" x14ac:dyDescent="0.25">
      <c r="A77" s="12"/>
      <c r="B77" s="199" t="s">
        <v>481</v>
      </c>
      <c r="C77" s="26"/>
      <c r="D77" s="90"/>
      <c r="E77" s="91" t="s">
        <v>899</v>
      </c>
      <c r="F77" s="26"/>
      <c r="G77" s="90"/>
      <c r="H77" s="91" t="s">
        <v>900</v>
      </c>
      <c r="I77" s="26"/>
      <c r="J77" s="90"/>
      <c r="K77" s="91" t="s">
        <v>901</v>
      </c>
      <c r="L77" s="26"/>
      <c r="M77" s="90"/>
      <c r="N77" s="91" t="s">
        <v>561</v>
      </c>
      <c r="O77" s="26"/>
      <c r="P77" s="90"/>
      <c r="Q77" s="91" t="s">
        <v>482</v>
      </c>
      <c r="R77" s="26"/>
    </row>
    <row r="78" spans="1:24" ht="16.5" thickBot="1" x14ac:dyDescent="0.3">
      <c r="A78" s="12"/>
      <c r="B78" s="192" t="s">
        <v>484</v>
      </c>
      <c r="C78" s="48"/>
      <c r="D78" s="92"/>
      <c r="E78" s="93" t="s">
        <v>902</v>
      </c>
      <c r="F78" s="48"/>
      <c r="G78" s="92"/>
      <c r="H78" s="93" t="s">
        <v>689</v>
      </c>
      <c r="I78" s="48"/>
      <c r="J78" s="92"/>
      <c r="K78" s="93" t="s">
        <v>755</v>
      </c>
      <c r="L78" s="48"/>
      <c r="M78" s="92"/>
      <c r="N78" s="93" t="s">
        <v>563</v>
      </c>
      <c r="O78" s="48"/>
      <c r="P78" s="92"/>
      <c r="Q78" s="93" t="s">
        <v>485</v>
      </c>
      <c r="R78" s="48"/>
    </row>
    <row r="79" spans="1:24" ht="16.5" thickBot="1" x14ac:dyDescent="0.3">
      <c r="A79" s="12"/>
      <c r="B79" s="199"/>
      <c r="C79" s="26"/>
      <c r="D79" s="94" t="s">
        <v>304</v>
      </c>
      <c r="E79" s="95" t="s">
        <v>903</v>
      </c>
      <c r="F79" s="26"/>
      <c r="G79" s="94" t="s">
        <v>304</v>
      </c>
      <c r="H79" s="95" t="s">
        <v>904</v>
      </c>
      <c r="I79" s="26"/>
      <c r="J79" s="94" t="s">
        <v>304</v>
      </c>
      <c r="K79" s="95" t="s">
        <v>905</v>
      </c>
      <c r="L79" s="26"/>
      <c r="M79" s="94" t="s">
        <v>304</v>
      </c>
      <c r="N79" s="95" t="s">
        <v>906</v>
      </c>
      <c r="O79" s="26"/>
      <c r="P79" s="94" t="s">
        <v>304</v>
      </c>
      <c r="Q79" s="95" t="s">
        <v>907</v>
      </c>
      <c r="R79" s="26"/>
    </row>
    <row r="80" spans="1:24" ht="16.5" thickTop="1" x14ac:dyDescent="0.25">
      <c r="A80" s="12"/>
      <c r="B80" s="290"/>
      <c r="C80" s="290"/>
      <c r="D80" s="290"/>
      <c r="E80" s="290"/>
      <c r="F80" s="290"/>
      <c r="G80" s="290"/>
      <c r="H80" s="290"/>
      <c r="I80" s="290"/>
      <c r="J80" s="290"/>
      <c r="K80" s="290"/>
      <c r="L80" s="290"/>
      <c r="M80" s="290"/>
      <c r="N80" s="290"/>
      <c r="O80" s="290"/>
      <c r="P80" s="290"/>
      <c r="Q80" s="290"/>
      <c r="R80" s="290"/>
      <c r="S80" s="290"/>
      <c r="T80" s="290"/>
      <c r="U80" s="290"/>
      <c r="V80" s="290"/>
      <c r="W80" s="290"/>
      <c r="X80" s="290"/>
    </row>
    <row r="81" spans="1:24" x14ac:dyDescent="0.25">
      <c r="A81" s="12"/>
      <c r="B81" s="31" t="s">
        <v>908</v>
      </c>
      <c r="C81" s="31"/>
      <c r="D81" s="31"/>
      <c r="E81" s="31"/>
      <c r="F81" s="31"/>
      <c r="G81" s="31"/>
      <c r="H81" s="31"/>
      <c r="I81" s="31"/>
      <c r="J81" s="31"/>
      <c r="K81" s="31"/>
      <c r="L81" s="31"/>
      <c r="M81" s="31"/>
      <c r="N81" s="31"/>
      <c r="O81" s="31"/>
      <c r="P81" s="31"/>
      <c r="Q81" s="31"/>
      <c r="R81" s="31"/>
      <c r="S81" s="31"/>
      <c r="T81" s="31"/>
      <c r="U81" s="31"/>
      <c r="V81" s="31"/>
      <c r="W81" s="31"/>
      <c r="X81" s="31"/>
    </row>
    <row r="82" spans="1:24" x14ac:dyDescent="0.25">
      <c r="A82" s="12"/>
      <c r="B82" s="115"/>
      <c r="C82" s="115"/>
      <c r="D82" s="115"/>
      <c r="E82" s="115"/>
      <c r="F82" s="115"/>
      <c r="G82" s="115"/>
      <c r="H82" s="115"/>
      <c r="I82" s="115"/>
      <c r="J82" s="115"/>
      <c r="K82" s="115"/>
      <c r="L82" s="115"/>
      <c r="M82" s="115"/>
      <c r="N82" s="115"/>
      <c r="O82" s="115"/>
      <c r="P82" s="115"/>
      <c r="Q82" s="115"/>
      <c r="R82" s="115"/>
      <c r="S82" s="115"/>
      <c r="T82" s="115"/>
      <c r="U82" s="115"/>
      <c r="V82" s="115"/>
      <c r="W82" s="115"/>
      <c r="X82" s="115"/>
    </row>
    <row r="83" spans="1:24" x14ac:dyDescent="0.25">
      <c r="A83" s="12"/>
      <c r="B83" s="116"/>
      <c r="C83" s="116"/>
      <c r="D83" s="116"/>
      <c r="E83" s="116"/>
      <c r="F83" s="116"/>
      <c r="G83" s="116"/>
      <c r="H83" s="116"/>
      <c r="I83" s="116"/>
      <c r="J83" s="116"/>
      <c r="K83" s="116"/>
      <c r="L83" s="116"/>
      <c r="M83" s="116"/>
      <c r="N83" s="116"/>
      <c r="O83" s="116"/>
      <c r="P83" s="116"/>
      <c r="Q83" s="116"/>
      <c r="R83" s="116"/>
      <c r="S83" s="116"/>
      <c r="T83" s="116"/>
      <c r="U83" s="116"/>
      <c r="V83" s="116"/>
      <c r="W83" s="116"/>
      <c r="X83" s="116"/>
    </row>
    <row r="84" spans="1:24" x14ac:dyDescent="0.25">
      <c r="A84" s="12"/>
      <c r="B84" s="41"/>
      <c r="C84" s="143"/>
      <c r="D84" s="143"/>
      <c r="E84" s="143"/>
      <c r="F84" s="143"/>
      <c r="G84" s="143"/>
      <c r="H84" s="143"/>
      <c r="I84" s="143"/>
      <c r="J84" s="143"/>
      <c r="K84" s="143"/>
      <c r="L84" s="143"/>
    </row>
    <row r="85" spans="1:24" ht="15.75" thickBot="1" x14ac:dyDescent="0.3">
      <c r="A85" s="12"/>
      <c r="B85" s="276" t="s">
        <v>298</v>
      </c>
      <c r="C85" s="275" t="s">
        <v>291</v>
      </c>
      <c r="D85" s="281" t="s">
        <v>502</v>
      </c>
      <c r="E85" s="281"/>
      <c r="F85" s="275" t="s">
        <v>291</v>
      </c>
      <c r="G85" s="281" t="s">
        <v>909</v>
      </c>
      <c r="H85" s="281"/>
      <c r="I85" s="275" t="s">
        <v>291</v>
      </c>
      <c r="J85" s="281" t="s">
        <v>910</v>
      </c>
      <c r="K85" s="281"/>
      <c r="L85" s="275"/>
    </row>
    <row r="86" spans="1:24" ht="15.75" thickBot="1" x14ac:dyDescent="0.3">
      <c r="A86" s="12"/>
      <c r="B86" s="47" t="s">
        <v>487</v>
      </c>
      <c r="C86" s="207"/>
      <c r="D86" s="109" t="s">
        <v>304</v>
      </c>
      <c r="E86" s="110" t="s">
        <v>911</v>
      </c>
      <c r="F86" s="207"/>
      <c r="G86" s="109" t="s">
        <v>304</v>
      </c>
      <c r="H86" s="110" t="s">
        <v>565</v>
      </c>
      <c r="I86" s="207"/>
      <c r="J86" s="109" t="s">
        <v>304</v>
      </c>
      <c r="K86" s="110" t="s">
        <v>488</v>
      </c>
      <c r="L86" s="207"/>
    </row>
    <row r="87" spans="1:24" ht="15.75" thickTop="1" x14ac:dyDescent="0.25">
      <c r="A87" s="12"/>
      <c r="B87" s="234"/>
      <c r="C87" s="234"/>
      <c r="D87" s="234"/>
      <c r="E87" s="234"/>
      <c r="F87" s="234"/>
      <c r="G87" s="234"/>
      <c r="H87" s="234"/>
      <c r="I87" s="234"/>
      <c r="J87" s="234"/>
      <c r="K87" s="234"/>
      <c r="L87" s="234"/>
      <c r="M87" s="234"/>
      <c r="N87" s="234"/>
      <c r="O87" s="234"/>
      <c r="P87" s="234"/>
      <c r="Q87" s="234"/>
      <c r="R87" s="234"/>
      <c r="S87" s="234"/>
      <c r="T87" s="234"/>
      <c r="U87" s="234"/>
      <c r="V87" s="234"/>
      <c r="W87" s="234"/>
      <c r="X87" s="234"/>
    </row>
    <row r="88" spans="1:24" x14ac:dyDescent="0.25">
      <c r="A88" s="12"/>
      <c r="B88" s="235"/>
      <c r="C88" s="235"/>
      <c r="D88" s="235"/>
      <c r="E88" s="235"/>
      <c r="F88" s="235"/>
      <c r="G88" s="235"/>
      <c r="H88" s="235"/>
      <c r="I88" s="235"/>
      <c r="J88" s="235"/>
      <c r="K88" s="235"/>
      <c r="L88" s="235"/>
      <c r="M88" s="235"/>
      <c r="N88" s="235"/>
      <c r="O88" s="235"/>
      <c r="P88" s="235"/>
      <c r="Q88" s="235"/>
      <c r="R88" s="235"/>
      <c r="S88" s="235"/>
      <c r="T88" s="235"/>
      <c r="U88" s="235"/>
      <c r="V88" s="235"/>
      <c r="W88" s="235"/>
      <c r="X88" s="235"/>
    </row>
    <row r="89" spans="1:24" ht="38.25" x14ac:dyDescent="0.25">
      <c r="A89" s="12"/>
      <c r="B89" s="4"/>
      <c r="C89" s="123">
        <v>1</v>
      </c>
      <c r="D89" s="4"/>
      <c r="E89" s="20" t="s">
        <v>912</v>
      </c>
    </row>
    <row r="90" spans="1:24"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row>
    <row r="91" spans="1:24" x14ac:dyDescent="0.25">
      <c r="A91" s="12"/>
      <c r="B91" s="35" t="s">
        <v>913</v>
      </c>
      <c r="C91" s="35"/>
      <c r="D91" s="35"/>
      <c r="E91" s="35"/>
      <c r="F91" s="35"/>
      <c r="G91" s="35"/>
      <c r="H91" s="35"/>
      <c r="I91" s="35"/>
      <c r="J91" s="35"/>
      <c r="K91" s="35"/>
      <c r="L91" s="35"/>
      <c r="M91" s="35"/>
      <c r="N91" s="35"/>
      <c r="O91" s="35"/>
      <c r="P91" s="35"/>
      <c r="Q91" s="35"/>
      <c r="R91" s="35"/>
      <c r="S91" s="35"/>
      <c r="T91" s="35"/>
      <c r="U91" s="35"/>
      <c r="V91" s="35"/>
      <c r="W91" s="35"/>
      <c r="X91" s="35"/>
    </row>
    <row r="92" spans="1:24" x14ac:dyDescent="0.25">
      <c r="A92" s="12"/>
      <c r="B92" s="35"/>
      <c r="C92" s="35"/>
      <c r="D92" s="35"/>
      <c r="E92" s="35"/>
      <c r="F92" s="35"/>
      <c r="G92" s="35"/>
      <c r="H92" s="35"/>
      <c r="I92" s="35"/>
      <c r="J92" s="35"/>
      <c r="K92" s="35"/>
      <c r="L92" s="35"/>
      <c r="M92" s="35"/>
      <c r="N92" s="35"/>
      <c r="O92" s="35"/>
      <c r="P92" s="35"/>
      <c r="Q92" s="35"/>
      <c r="R92" s="35"/>
      <c r="S92" s="35"/>
      <c r="T92" s="35"/>
      <c r="U92" s="35"/>
      <c r="V92" s="35"/>
      <c r="W92" s="35"/>
      <c r="X92" s="35"/>
    </row>
    <row r="93" spans="1:24" x14ac:dyDescent="0.25">
      <c r="A93" s="12"/>
      <c r="B93" s="236"/>
      <c r="C93" s="236"/>
      <c r="D93" s="236"/>
      <c r="E93" s="236"/>
      <c r="F93" s="236"/>
      <c r="G93" s="236"/>
      <c r="H93" s="236"/>
      <c r="I93" s="236"/>
      <c r="J93" s="236"/>
      <c r="K93" s="236"/>
      <c r="L93" s="236"/>
      <c r="M93" s="236"/>
      <c r="N93" s="236"/>
      <c r="O93" s="236"/>
      <c r="P93" s="236"/>
      <c r="Q93" s="236"/>
      <c r="R93" s="236"/>
      <c r="S93" s="236"/>
      <c r="T93" s="236"/>
      <c r="U93" s="236"/>
      <c r="V93" s="236"/>
      <c r="W93" s="236"/>
      <c r="X93" s="236"/>
    </row>
    <row r="94" spans="1:24" ht="15.75" x14ac:dyDescent="0.25">
      <c r="A94" s="12"/>
      <c r="B94" s="124"/>
      <c r="C94" s="26"/>
      <c r="D94" s="26"/>
      <c r="E94" s="26"/>
      <c r="F94" s="26"/>
      <c r="G94" s="26"/>
      <c r="H94" s="26"/>
      <c r="I94" s="26"/>
      <c r="J94" s="26"/>
      <c r="K94" s="26"/>
      <c r="L94" s="26"/>
      <c r="M94" s="26"/>
      <c r="N94" s="26"/>
      <c r="O94" s="26"/>
      <c r="P94" s="26"/>
      <c r="Q94" s="26"/>
      <c r="R94" s="26"/>
    </row>
    <row r="95" spans="1:24" ht="15.75" x14ac:dyDescent="0.25">
      <c r="A95" s="12"/>
      <c r="B95" s="282"/>
      <c r="C95" s="283" t="s">
        <v>291</v>
      </c>
      <c r="D95" s="44"/>
      <c r="E95" s="44"/>
      <c r="F95" s="283" t="s">
        <v>291</v>
      </c>
      <c r="G95" s="287" t="s">
        <v>876</v>
      </c>
      <c r="H95" s="287"/>
      <c r="I95" s="283" t="s">
        <v>291</v>
      </c>
      <c r="J95" s="44"/>
      <c r="K95" s="44"/>
      <c r="L95" s="283" t="s">
        <v>291</v>
      </c>
      <c r="M95" s="287" t="s">
        <v>877</v>
      </c>
      <c r="N95" s="287"/>
      <c r="O95" s="283" t="s">
        <v>291</v>
      </c>
      <c r="P95" s="44"/>
      <c r="Q95" s="44"/>
      <c r="R95" s="283"/>
    </row>
    <row r="96" spans="1:24" ht="16.5" thickBot="1" x14ac:dyDescent="0.3">
      <c r="A96" s="12"/>
      <c r="B96" s="284" t="s">
        <v>298</v>
      </c>
      <c r="C96" s="44"/>
      <c r="D96" s="288" t="s">
        <v>878</v>
      </c>
      <c r="E96" s="288"/>
      <c r="F96" s="44"/>
      <c r="G96" s="288" t="s">
        <v>879</v>
      </c>
      <c r="H96" s="288"/>
      <c r="I96" s="44"/>
      <c r="J96" s="288" t="s">
        <v>877</v>
      </c>
      <c r="K96" s="288"/>
      <c r="L96" s="44"/>
      <c r="M96" s="288" t="s">
        <v>880</v>
      </c>
      <c r="N96" s="288"/>
      <c r="O96" s="44"/>
      <c r="P96" s="288" t="s">
        <v>914</v>
      </c>
      <c r="Q96" s="288"/>
      <c r="R96" s="283"/>
    </row>
    <row r="97" spans="1:24" ht="15.75" x14ac:dyDescent="0.25">
      <c r="A97" s="12"/>
      <c r="B97" s="198" t="s">
        <v>472</v>
      </c>
      <c r="C97" s="48"/>
      <c r="D97" s="130" t="s">
        <v>304</v>
      </c>
      <c r="E97" s="99" t="s">
        <v>915</v>
      </c>
      <c r="F97" s="48"/>
      <c r="G97" s="130" t="s">
        <v>304</v>
      </c>
      <c r="H97" s="99" t="s">
        <v>916</v>
      </c>
      <c r="I97" s="48"/>
      <c r="J97" s="130" t="s">
        <v>304</v>
      </c>
      <c r="K97" s="99" t="s">
        <v>917</v>
      </c>
      <c r="L97" s="48"/>
      <c r="M97" s="130" t="s">
        <v>304</v>
      </c>
      <c r="N97" s="99" t="s">
        <v>548</v>
      </c>
      <c r="O97" s="48"/>
      <c r="P97" s="130" t="s">
        <v>304</v>
      </c>
      <c r="Q97" s="99" t="s">
        <v>474</v>
      </c>
      <c r="R97" s="48"/>
    </row>
    <row r="98" spans="1:24" ht="15.75" x14ac:dyDescent="0.25">
      <c r="A98" s="12"/>
      <c r="B98" s="204" t="s">
        <v>549</v>
      </c>
      <c r="C98" s="26"/>
      <c r="D98" s="51"/>
      <c r="E98" s="51"/>
      <c r="F98" s="26"/>
      <c r="G98" s="51"/>
      <c r="H98" s="51"/>
      <c r="I98" s="26"/>
      <c r="J98" s="51"/>
      <c r="K98" s="51"/>
      <c r="L98" s="26"/>
      <c r="M98" s="51"/>
      <c r="N98" s="51"/>
      <c r="O98" s="26"/>
      <c r="P98" s="51"/>
      <c r="Q98" s="51"/>
      <c r="R98" s="26"/>
    </row>
    <row r="99" spans="1:24" ht="15.75" x14ac:dyDescent="0.25">
      <c r="A99" s="12"/>
      <c r="B99" s="285" t="s">
        <v>589</v>
      </c>
      <c r="C99" s="48"/>
      <c r="D99" s="148"/>
      <c r="E99" s="60" t="s">
        <v>918</v>
      </c>
      <c r="F99" s="48"/>
      <c r="G99" s="148"/>
      <c r="H99" s="60" t="s">
        <v>753</v>
      </c>
      <c r="I99" s="48"/>
      <c r="J99" s="148"/>
      <c r="K99" s="60" t="s">
        <v>919</v>
      </c>
      <c r="L99" s="48"/>
      <c r="M99" s="148"/>
      <c r="N99" s="148" t="s">
        <v>312</v>
      </c>
      <c r="O99" s="48"/>
      <c r="P99" s="148"/>
      <c r="Q99" s="60" t="s">
        <v>637</v>
      </c>
      <c r="R99" s="48"/>
    </row>
    <row r="100" spans="1:24" ht="15.75" x14ac:dyDescent="0.25">
      <c r="A100" s="12"/>
      <c r="B100" s="286" t="s">
        <v>591</v>
      </c>
      <c r="C100" s="26"/>
      <c r="D100" s="147"/>
      <c r="E100" s="50" t="s">
        <v>920</v>
      </c>
      <c r="F100" s="26"/>
      <c r="G100" s="147"/>
      <c r="H100" s="50" t="s">
        <v>855</v>
      </c>
      <c r="I100" s="26"/>
      <c r="J100" s="147"/>
      <c r="K100" s="50" t="s">
        <v>921</v>
      </c>
      <c r="L100" s="26"/>
      <c r="M100" s="147"/>
      <c r="N100" s="147" t="s">
        <v>312</v>
      </c>
      <c r="O100" s="26"/>
      <c r="P100" s="147"/>
      <c r="Q100" s="50" t="s">
        <v>638</v>
      </c>
      <c r="R100" s="26"/>
    </row>
    <row r="101" spans="1:24" ht="15.75" x14ac:dyDescent="0.25">
      <c r="A101" s="12"/>
      <c r="B101" s="196" t="s">
        <v>552</v>
      </c>
      <c r="C101" s="48"/>
      <c r="D101" s="53"/>
      <c r="E101" s="53"/>
      <c r="F101" s="48"/>
      <c r="G101" s="53"/>
      <c r="H101" s="53"/>
      <c r="I101" s="48"/>
      <c r="J101" s="53"/>
      <c r="K101" s="53"/>
      <c r="L101" s="48"/>
      <c r="M101" s="53"/>
      <c r="N101" s="53"/>
      <c r="O101" s="48"/>
      <c r="P101" s="53"/>
      <c r="Q101" s="53"/>
      <c r="R101" s="48"/>
    </row>
    <row r="102" spans="1:24" ht="15.75" x14ac:dyDescent="0.25">
      <c r="A102" s="12"/>
      <c r="B102" s="286" t="s">
        <v>553</v>
      </c>
      <c r="C102" s="26"/>
      <c r="D102" s="147"/>
      <c r="E102" s="50" t="s">
        <v>922</v>
      </c>
      <c r="F102" s="26"/>
      <c r="G102" s="147"/>
      <c r="H102" s="50" t="s">
        <v>923</v>
      </c>
      <c r="I102" s="26"/>
      <c r="J102" s="147"/>
      <c r="K102" s="50" t="s">
        <v>924</v>
      </c>
      <c r="L102" s="26"/>
      <c r="M102" s="147"/>
      <c r="N102" s="50" t="s">
        <v>555</v>
      </c>
      <c r="O102" s="26"/>
      <c r="P102" s="147"/>
      <c r="Q102" s="50" t="s">
        <v>644</v>
      </c>
      <c r="R102" s="26"/>
    </row>
    <row r="103" spans="1:24" ht="15.75" x14ac:dyDescent="0.25">
      <c r="A103" s="12"/>
      <c r="B103" s="285" t="s">
        <v>598</v>
      </c>
      <c r="C103" s="48"/>
      <c r="D103" s="148"/>
      <c r="E103" s="60" t="s">
        <v>925</v>
      </c>
      <c r="F103" s="48"/>
      <c r="G103" s="148"/>
      <c r="H103" s="60" t="s">
        <v>926</v>
      </c>
      <c r="I103" s="48"/>
      <c r="J103" s="148"/>
      <c r="K103" s="60" t="s">
        <v>927</v>
      </c>
      <c r="L103" s="48"/>
      <c r="M103" s="148"/>
      <c r="N103" s="148" t="s">
        <v>312</v>
      </c>
      <c r="O103" s="48"/>
      <c r="P103" s="148"/>
      <c r="Q103" s="60" t="s">
        <v>647</v>
      </c>
      <c r="R103" s="48"/>
    </row>
    <row r="104" spans="1:24" ht="15.75" x14ac:dyDescent="0.25">
      <c r="A104" s="12"/>
      <c r="B104" s="286" t="s">
        <v>557</v>
      </c>
      <c r="C104" s="26"/>
      <c r="D104" s="147"/>
      <c r="E104" s="50" t="s">
        <v>928</v>
      </c>
      <c r="F104" s="26"/>
      <c r="G104" s="147"/>
      <c r="H104" s="50" t="s">
        <v>929</v>
      </c>
      <c r="I104" s="26"/>
      <c r="J104" s="147"/>
      <c r="K104" s="50" t="s">
        <v>930</v>
      </c>
      <c r="L104" s="26"/>
      <c r="M104" s="147"/>
      <c r="N104" s="50" t="s">
        <v>558</v>
      </c>
      <c r="O104" s="26"/>
      <c r="P104" s="147"/>
      <c r="Q104" s="50" t="s">
        <v>648</v>
      </c>
      <c r="R104" s="26"/>
    </row>
    <row r="105" spans="1:24" ht="15.75" x14ac:dyDescent="0.25">
      <c r="A105" s="12"/>
      <c r="B105" s="285" t="s">
        <v>559</v>
      </c>
      <c r="C105" s="48"/>
      <c r="D105" s="148"/>
      <c r="E105" s="60" t="s">
        <v>931</v>
      </c>
      <c r="F105" s="48"/>
      <c r="G105" s="148"/>
      <c r="H105" s="60" t="s">
        <v>932</v>
      </c>
      <c r="I105" s="48"/>
      <c r="J105" s="148"/>
      <c r="K105" s="60" t="s">
        <v>933</v>
      </c>
      <c r="L105" s="48"/>
      <c r="M105" s="148"/>
      <c r="N105" s="60" t="s">
        <v>560</v>
      </c>
      <c r="O105" s="48"/>
      <c r="P105" s="148"/>
      <c r="Q105" s="60" t="s">
        <v>653</v>
      </c>
      <c r="R105" s="48"/>
    </row>
    <row r="106" spans="1:24" ht="15.75" x14ac:dyDescent="0.25">
      <c r="A106" s="12"/>
      <c r="B106" s="204" t="s">
        <v>481</v>
      </c>
      <c r="C106" s="26"/>
      <c r="D106" s="147"/>
      <c r="E106" s="50" t="s">
        <v>934</v>
      </c>
      <c r="F106" s="26"/>
      <c r="G106" s="147"/>
      <c r="H106" s="50" t="s">
        <v>935</v>
      </c>
      <c r="I106" s="26"/>
      <c r="J106" s="147"/>
      <c r="K106" s="50" t="s">
        <v>936</v>
      </c>
      <c r="L106" s="26"/>
      <c r="M106" s="147"/>
      <c r="N106" s="50" t="s">
        <v>562</v>
      </c>
      <c r="O106" s="26"/>
      <c r="P106" s="147"/>
      <c r="Q106" s="50" t="s">
        <v>483</v>
      </c>
      <c r="R106" s="26"/>
    </row>
    <row r="107" spans="1:24" ht="16.5" thickBot="1" x14ac:dyDescent="0.3">
      <c r="A107" s="12"/>
      <c r="B107" s="196" t="s">
        <v>484</v>
      </c>
      <c r="C107" s="48"/>
      <c r="D107" s="149"/>
      <c r="E107" s="54" t="s">
        <v>937</v>
      </c>
      <c r="F107" s="48"/>
      <c r="G107" s="149"/>
      <c r="H107" s="54" t="s">
        <v>425</v>
      </c>
      <c r="I107" s="48"/>
      <c r="J107" s="149"/>
      <c r="K107" s="54" t="s">
        <v>391</v>
      </c>
      <c r="L107" s="48"/>
      <c r="M107" s="149"/>
      <c r="N107" s="54" t="s">
        <v>564</v>
      </c>
      <c r="O107" s="48"/>
      <c r="P107" s="149"/>
      <c r="Q107" s="54" t="s">
        <v>486</v>
      </c>
      <c r="R107" s="48"/>
    </row>
    <row r="108" spans="1:24" ht="16.5" thickBot="1" x14ac:dyDescent="0.3">
      <c r="A108" s="12"/>
      <c r="B108" s="204"/>
      <c r="C108" s="26"/>
      <c r="D108" s="150" t="s">
        <v>304</v>
      </c>
      <c r="E108" s="103" t="s">
        <v>938</v>
      </c>
      <c r="F108" s="26"/>
      <c r="G108" s="150" t="s">
        <v>304</v>
      </c>
      <c r="H108" s="103" t="s">
        <v>939</v>
      </c>
      <c r="I108" s="26"/>
      <c r="J108" s="150" t="s">
        <v>304</v>
      </c>
      <c r="K108" s="103" t="s">
        <v>940</v>
      </c>
      <c r="L108" s="26"/>
      <c r="M108" s="150" t="s">
        <v>304</v>
      </c>
      <c r="N108" s="103" t="s">
        <v>941</v>
      </c>
      <c r="O108" s="26"/>
      <c r="P108" s="150" t="s">
        <v>304</v>
      </c>
      <c r="Q108" s="103" t="s">
        <v>942</v>
      </c>
      <c r="R108" s="26"/>
    </row>
    <row r="109" spans="1:24" ht="15.75" thickTop="1" x14ac:dyDescent="0.25">
      <c r="A109" s="12"/>
      <c r="B109" s="34"/>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x14ac:dyDescent="0.25">
      <c r="A110" s="12"/>
      <c r="B110" s="34" t="s">
        <v>943</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x14ac:dyDescent="0.25">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row>
    <row r="112" spans="1:24" x14ac:dyDescent="0.25">
      <c r="A112" s="12"/>
      <c r="B112" s="236"/>
      <c r="C112" s="236"/>
      <c r="D112" s="236"/>
      <c r="E112" s="236"/>
      <c r="F112" s="236"/>
      <c r="G112" s="236"/>
      <c r="H112" s="236"/>
      <c r="I112" s="236"/>
      <c r="J112" s="236"/>
      <c r="K112" s="236"/>
      <c r="L112" s="236"/>
      <c r="M112" s="236"/>
      <c r="N112" s="236"/>
      <c r="O112" s="236"/>
      <c r="P112" s="236"/>
      <c r="Q112" s="236"/>
      <c r="R112" s="236"/>
      <c r="S112" s="236"/>
      <c r="T112" s="236"/>
      <c r="U112" s="236"/>
      <c r="V112" s="236"/>
      <c r="W112" s="236"/>
      <c r="X112" s="236"/>
    </row>
    <row r="113" spans="1:24" ht="15.75" x14ac:dyDescent="0.25">
      <c r="A113" s="12"/>
      <c r="B113" s="124"/>
      <c r="C113" s="26"/>
      <c r="D113" s="26"/>
      <c r="E113" s="26"/>
      <c r="F113" s="26"/>
      <c r="G113" s="26"/>
      <c r="H113" s="26"/>
      <c r="I113" s="26"/>
      <c r="J113" s="26"/>
      <c r="K113" s="26"/>
      <c r="L113" s="26"/>
    </row>
    <row r="114" spans="1:24" ht="15.75" thickBot="1" x14ac:dyDescent="0.3">
      <c r="A114" s="12"/>
      <c r="B114" s="284" t="s">
        <v>298</v>
      </c>
      <c r="C114" s="289" t="s">
        <v>291</v>
      </c>
      <c r="D114" s="288" t="s">
        <v>502</v>
      </c>
      <c r="E114" s="288"/>
      <c r="F114" s="289" t="s">
        <v>291</v>
      </c>
      <c r="G114" s="288" t="s">
        <v>944</v>
      </c>
      <c r="H114" s="288"/>
      <c r="I114" s="289" t="s">
        <v>291</v>
      </c>
      <c r="J114" s="288" t="s">
        <v>910</v>
      </c>
      <c r="K114" s="288"/>
      <c r="L114" s="289"/>
    </row>
    <row r="115" spans="1:24" ht="16.5" thickBot="1" x14ac:dyDescent="0.3">
      <c r="A115" s="12"/>
      <c r="B115" s="130" t="s">
        <v>487</v>
      </c>
      <c r="C115" s="48"/>
      <c r="D115" s="145" t="s">
        <v>304</v>
      </c>
      <c r="E115" s="112" t="s">
        <v>945</v>
      </c>
      <c r="F115" s="48"/>
      <c r="G115" s="145" t="s">
        <v>304</v>
      </c>
      <c r="H115" s="112" t="s">
        <v>566</v>
      </c>
      <c r="I115" s="48"/>
      <c r="J115" s="145" t="s">
        <v>304</v>
      </c>
      <c r="K115" s="112" t="s">
        <v>489</v>
      </c>
      <c r="L115" s="48"/>
    </row>
    <row r="116" spans="1:24" ht="15.75" thickTop="1" x14ac:dyDescent="0.25">
      <c r="A116" s="12"/>
      <c r="B116" s="236"/>
      <c r="C116" s="236"/>
      <c r="D116" s="236"/>
      <c r="E116" s="236"/>
      <c r="F116" s="236"/>
      <c r="G116" s="236"/>
      <c r="H116" s="236"/>
      <c r="I116" s="236"/>
      <c r="J116" s="236"/>
      <c r="K116" s="236"/>
      <c r="L116" s="236"/>
      <c r="M116" s="236"/>
      <c r="N116" s="236"/>
      <c r="O116" s="236"/>
      <c r="P116" s="236"/>
      <c r="Q116" s="236"/>
      <c r="R116" s="236"/>
      <c r="S116" s="236"/>
      <c r="T116" s="236"/>
      <c r="U116" s="236"/>
      <c r="V116" s="236"/>
      <c r="W116" s="236"/>
      <c r="X116" s="236"/>
    </row>
    <row r="117" spans="1:24" x14ac:dyDescent="0.25">
      <c r="A117" s="12"/>
      <c r="B117" s="234"/>
      <c r="C117" s="234"/>
      <c r="D117" s="234"/>
      <c r="E117" s="234"/>
      <c r="F117" s="234"/>
      <c r="G117" s="234"/>
      <c r="H117" s="234"/>
      <c r="I117" s="234"/>
      <c r="J117" s="234"/>
      <c r="K117" s="234"/>
      <c r="L117" s="234"/>
      <c r="M117" s="234"/>
      <c r="N117" s="234"/>
      <c r="O117" s="234"/>
      <c r="P117" s="234"/>
      <c r="Q117" s="234"/>
      <c r="R117" s="234"/>
      <c r="S117" s="234"/>
      <c r="T117" s="234"/>
      <c r="U117" s="234"/>
      <c r="V117" s="234"/>
      <c r="W117" s="234"/>
      <c r="X117" s="234"/>
    </row>
    <row r="118" spans="1:24" x14ac:dyDescent="0.25">
      <c r="A118" s="12"/>
      <c r="B118" s="235"/>
      <c r="C118" s="235"/>
      <c r="D118" s="235"/>
      <c r="E118" s="235"/>
      <c r="F118" s="235"/>
      <c r="G118" s="235"/>
      <c r="H118" s="235"/>
      <c r="I118" s="235"/>
      <c r="J118" s="235"/>
      <c r="K118" s="235"/>
      <c r="L118" s="235"/>
      <c r="M118" s="235"/>
      <c r="N118" s="235"/>
      <c r="O118" s="235"/>
      <c r="P118" s="235"/>
      <c r="Q118" s="235"/>
      <c r="R118" s="235"/>
      <c r="S118" s="235"/>
      <c r="T118" s="235"/>
      <c r="U118" s="235"/>
      <c r="V118" s="235"/>
      <c r="W118" s="235"/>
      <c r="X118" s="235"/>
    </row>
    <row r="119" spans="1:24" ht="38.25" x14ac:dyDescent="0.25">
      <c r="A119" s="12"/>
      <c r="B119" s="4"/>
      <c r="C119" s="123">
        <v>1</v>
      </c>
      <c r="D119" s="4"/>
      <c r="E119" s="20" t="s">
        <v>946</v>
      </c>
    </row>
    <row r="120" spans="1:24" x14ac:dyDescent="0.25">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row>
    <row r="121" spans="1:24" x14ac:dyDescent="0.2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row>
  </sheetData>
  <mergeCells count="91">
    <mergeCell ref="B116:X116"/>
    <mergeCell ref="B118:X118"/>
    <mergeCell ref="B120:X120"/>
    <mergeCell ref="B121:X121"/>
    <mergeCell ref="B92:X92"/>
    <mergeCell ref="B93:X93"/>
    <mergeCell ref="B109:X109"/>
    <mergeCell ref="B110:X110"/>
    <mergeCell ref="B111:X111"/>
    <mergeCell ref="B112:X112"/>
    <mergeCell ref="B80:X80"/>
    <mergeCell ref="B81:X81"/>
    <mergeCell ref="B82:X82"/>
    <mergeCell ref="B83:X83"/>
    <mergeCell ref="B88:X88"/>
    <mergeCell ref="B90:X90"/>
    <mergeCell ref="B40:X40"/>
    <mergeCell ref="B41:X41"/>
    <mergeCell ref="B42:X42"/>
    <mergeCell ref="B61:X61"/>
    <mergeCell ref="B62:X62"/>
    <mergeCell ref="B63:X63"/>
    <mergeCell ref="B5:X5"/>
    <mergeCell ref="B6:X6"/>
    <mergeCell ref="B7:X7"/>
    <mergeCell ref="B8:X8"/>
    <mergeCell ref="B17:X17"/>
    <mergeCell ref="B18:X18"/>
    <mergeCell ref="P96:Q96"/>
    <mergeCell ref="D114:E114"/>
    <mergeCell ref="G114:H114"/>
    <mergeCell ref="J114:K114"/>
    <mergeCell ref="A1:A2"/>
    <mergeCell ref="B1:X1"/>
    <mergeCell ref="B2:X2"/>
    <mergeCell ref="B3:X3"/>
    <mergeCell ref="A4:A121"/>
    <mergeCell ref="B4:X4"/>
    <mergeCell ref="D85:E85"/>
    <mergeCell ref="G85:H85"/>
    <mergeCell ref="J85:K85"/>
    <mergeCell ref="G95:H95"/>
    <mergeCell ref="M95:N95"/>
    <mergeCell ref="D96:E96"/>
    <mergeCell ref="G96:H96"/>
    <mergeCell ref="J96:K96"/>
    <mergeCell ref="M96:N96"/>
    <mergeCell ref="B91:X91"/>
    <mergeCell ref="V46:W46"/>
    <mergeCell ref="G66:H66"/>
    <mergeCell ref="M66:N66"/>
    <mergeCell ref="D67:E67"/>
    <mergeCell ref="G67:H67"/>
    <mergeCell ref="J67:K67"/>
    <mergeCell ref="M67:N67"/>
    <mergeCell ref="P67:Q67"/>
    <mergeCell ref="B64:X64"/>
    <mergeCell ref="D46:E46"/>
    <mergeCell ref="G46:H46"/>
    <mergeCell ref="J46:K46"/>
    <mergeCell ref="M46:N46"/>
    <mergeCell ref="P46:Q46"/>
    <mergeCell ref="S46:T46"/>
    <mergeCell ref="S24:T24"/>
    <mergeCell ref="V24:W24"/>
    <mergeCell ref="D44:E44"/>
    <mergeCell ref="J44:K44"/>
    <mergeCell ref="D45:E45"/>
    <mergeCell ref="G45:H45"/>
    <mergeCell ref="J45:K45"/>
    <mergeCell ref="M45:N45"/>
    <mergeCell ref="S45:T45"/>
    <mergeCell ref="B39:X39"/>
    <mergeCell ref="D23:E23"/>
    <mergeCell ref="G23:H23"/>
    <mergeCell ref="J23:K23"/>
    <mergeCell ref="M23:N23"/>
    <mergeCell ref="S23:T23"/>
    <mergeCell ref="D24:E24"/>
    <mergeCell ref="G24:H24"/>
    <mergeCell ref="J24:K24"/>
    <mergeCell ref="M24:N24"/>
    <mergeCell ref="P24:Q24"/>
    <mergeCell ref="D10:K10"/>
    <mergeCell ref="D11:E11"/>
    <mergeCell ref="G11:H11"/>
    <mergeCell ref="J11:K11"/>
    <mergeCell ref="D22:E22"/>
    <mergeCell ref="J22:K22"/>
    <mergeCell ref="B19:X19"/>
    <mergeCell ref="B20:X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3.5703125" bestFit="1" customWidth="1"/>
    <col min="2" max="2" width="36.5703125" bestFit="1" customWidth="1"/>
    <col min="3" max="3" width="8.42578125" customWidth="1"/>
    <col min="4" max="4" width="6.140625" customWidth="1"/>
    <col min="5" max="5" width="18.7109375" customWidth="1"/>
    <col min="6" max="6" width="8.42578125" customWidth="1"/>
    <col min="7" max="7" width="5.7109375" customWidth="1"/>
    <col min="8" max="8" width="19.140625" customWidth="1"/>
    <col min="9" max="9" width="8.42578125" customWidth="1"/>
    <col min="10" max="10" width="5.7109375" customWidth="1"/>
    <col min="11" max="11" width="16.85546875" customWidth="1"/>
    <col min="12" max="12" width="28.5703125" customWidth="1"/>
  </cols>
  <sheetData>
    <row r="1" spans="1:12" ht="15" customHeight="1" x14ac:dyDescent="0.25">
      <c r="A1" s="8" t="s">
        <v>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47</v>
      </c>
      <c r="B3" s="11"/>
      <c r="C3" s="11"/>
      <c r="D3" s="11"/>
      <c r="E3" s="11"/>
      <c r="F3" s="11"/>
      <c r="G3" s="11"/>
      <c r="H3" s="11"/>
      <c r="I3" s="11"/>
      <c r="J3" s="11"/>
      <c r="K3" s="11"/>
      <c r="L3" s="11"/>
    </row>
    <row r="4" spans="1:12" x14ac:dyDescent="0.25">
      <c r="A4" s="12" t="s">
        <v>947</v>
      </c>
      <c r="B4" s="30" t="s">
        <v>948</v>
      </c>
      <c r="C4" s="30"/>
      <c r="D4" s="30"/>
      <c r="E4" s="30"/>
      <c r="F4" s="30"/>
      <c r="G4" s="30"/>
      <c r="H4" s="30"/>
      <c r="I4" s="30"/>
      <c r="J4" s="30"/>
      <c r="K4" s="30"/>
      <c r="L4" s="30"/>
    </row>
    <row r="5" spans="1:12" x14ac:dyDescent="0.25">
      <c r="A5" s="12"/>
      <c r="B5" s="31"/>
      <c r="C5" s="31"/>
      <c r="D5" s="31"/>
      <c r="E5" s="31"/>
      <c r="F5" s="31"/>
      <c r="G5" s="31"/>
      <c r="H5" s="31"/>
      <c r="I5" s="31"/>
      <c r="J5" s="31"/>
      <c r="K5" s="31"/>
      <c r="L5" s="31"/>
    </row>
    <row r="6" spans="1:12" ht="25.5" customHeight="1" x14ac:dyDescent="0.25">
      <c r="A6" s="12"/>
      <c r="B6" s="31" t="s">
        <v>949</v>
      </c>
      <c r="C6" s="31"/>
      <c r="D6" s="31"/>
      <c r="E6" s="31"/>
      <c r="F6" s="31"/>
      <c r="G6" s="31"/>
      <c r="H6" s="31"/>
      <c r="I6" s="31"/>
      <c r="J6" s="31"/>
      <c r="K6" s="31"/>
      <c r="L6" s="31"/>
    </row>
    <row r="7" spans="1:12" x14ac:dyDescent="0.25">
      <c r="A7" s="12"/>
      <c r="B7" s="115"/>
      <c r="C7" s="115"/>
      <c r="D7" s="115"/>
      <c r="E7" s="115"/>
      <c r="F7" s="115"/>
      <c r="G7" s="115"/>
      <c r="H7" s="115"/>
      <c r="I7" s="115"/>
      <c r="J7" s="115"/>
      <c r="K7" s="115"/>
      <c r="L7" s="115"/>
    </row>
    <row r="8" spans="1:12" x14ac:dyDescent="0.25">
      <c r="A8" s="12"/>
      <c r="B8" s="116"/>
      <c r="C8" s="116"/>
      <c r="D8" s="116"/>
      <c r="E8" s="116"/>
      <c r="F8" s="116"/>
      <c r="G8" s="116"/>
      <c r="H8" s="116"/>
      <c r="I8" s="116"/>
      <c r="J8" s="116"/>
      <c r="K8" s="116"/>
      <c r="L8" s="116"/>
    </row>
    <row r="9" spans="1:12" ht="15.75" x14ac:dyDescent="0.25">
      <c r="A9" s="12"/>
      <c r="B9" s="41"/>
      <c r="C9" s="26"/>
      <c r="D9" s="26"/>
      <c r="E9" s="26"/>
      <c r="F9" s="26"/>
      <c r="G9" s="26"/>
      <c r="H9" s="26"/>
      <c r="I9" s="26"/>
    </row>
    <row r="10" spans="1:12" ht="16.5" thickBot="1" x14ac:dyDescent="0.3">
      <c r="A10" s="12"/>
      <c r="B10" s="16"/>
      <c r="C10" s="44"/>
      <c r="D10" s="96" t="s">
        <v>774</v>
      </c>
      <c r="E10" s="96"/>
      <c r="F10" s="96"/>
      <c r="G10" s="96"/>
      <c r="H10" s="96"/>
      <c r="I10" s="14"/>
    </row>
    <row r="11" spans="1:12" ht="15.75" thickBot="1" x14ac:dyDescent="0.3">
      <c r="A11" s="12"/>
      <c r="B11" s="87" t="s">
        <v>298</v>
      </c>
      <c r="C11" s="14" t="s">
        <v>291</v>
      </c>
      <c r="D11" s="122">
        <v>2014</v>
      </c>
      <c r="E11" s="122"/>
      <c r="F11" s="86" t="s">
        <v>291</v>
      </c>
      <c r="G11" s="122">
        <v>2013</v>
      </c>
      <c r="H11" s="122"/>
      <c r="I11" s="14"/>
    </row>
    <row r="12" spans="1:12" ht="15.75" x14ac:dyDescent="0.25">
      <c r="A12" s="12"/>
      <c r="B12" s="47" t="s">
        <v>950</v>
      </c>
      <c r="C12" s="48"/>
      <c r="D12" s="88" t="s">
        <v>304</v>
      </c>
      <c r="E12" s="89" t="s">
        <v>951</v>
      </c>
      <c r="F12" s="53"/>
      <c r="G12" s="47" t="s">
        <v>304</v>
      </c>
      <c r="H12" s="99" t="s">
        <v>952</v>
      </c>
      <c r="I12" s="48"/>
    </row>
    <row r="13" spans="1:12" ht="26.25" x14ac:dyDescent="0.25">
      <c r="A13" s="12"/>
      <c r="B13" s="23" t="s">
        <v>953</v>
      </c>
      <c r="C13" s="26"/>
      <c r="D13" s="90"/>
      <c r="E13" s="91" t="s">
        <v>954</v>
      </c>
      <c r="F13" s="51"/>
      <c r="G13" s="62"/>
      <c r="H13" s="50" t="s">
        <v>955</v>
      </c>
      <c r="I13" s="26"/>
    </row>
    <row r="14" spans="1:12" ht="15.75" x14ac:dyDescent="0.25">
      <c r="A14" s="12"/>
      <c r="B14" s="59" t="s">
        <v>956</v>
      </c>
      <c r="C14" s="48"/>
      <c r="D14" s="105"/>
      <c r="E14" s="105" t="s">
        <v>312</v>
      </c>
      <c r="F14" s="53"/>
      <c r="G14" s="61"/>
      <c r="H14" s="60" t="s">
        <v>321</v>
      </c>
      <c r="I14" s="48"/>
    </row>
    <row r="15" spans="1:12" ht="15.75" x14ac:dyDescent="0.25">
      <c r="A15" s="12"/>
      <c r="B15" s="23" t="s">
        <v>957</v>
      </c>
      <c r="C15" s="26"/>
      <c r="D15" s="90"/>
      <c r="E15" s="233">
        <v>-4135</v>
      </c>
      <c r="F15" s="51"/>
      <c r="G15" s="62"/>
      <c r="H15" s="50">
        <v>-261</v>
      </c>
      <c r="I15" s="26"/>
    </row>
    <row r="16" spans="1:12" ht="15.75" x14ac:dyDescent="0.25">
      <c r="A16" s="12"/>
      <c r="B16" s="59" t="s">
        <v>958</v>
      </c>
      <c r="C16" s="48"/>
      <c r="D16" s="105"/>
      <c r="E16" s="238">
        <v>-4382</v>
      </c>
      <c r="F16" s="53"/>
      <c r="G16" s="61"/>
      <c r="H16" s="239">
        <v>-4209</v>
      </c>
      <c r="I16" s="48"/>
    </row>
    <row r="17" spans="1:12" ht="15.75" x14ac:dyDescent="0.25">
      <c r="A17" s="12"/>
      <c r="B17" s="23" t="s">
        <v>959</v>
      </c>
      <c r="C17" s="26"/>
      <c r="D17" s="90"/>
      <c r="E17" s="91" t="s">
        <v>960</v>
      </c>
      <c r="F17" s="51"/>
      <c r="G17" s="62"/>
      <c r="H17" s="50" t="s">
        <v>599</v>
      </c>
      <c r="I17" s="26"/>
    </row>
    <row r="18" spans="1:12" ht="16.5" thickBot="1" x14ac:dyDescent="0.3">
      <c r="A18" s="12"/>
      <c r="B18" s="59" t="s">
        <v>961</v>
      </c>
      <c r="C18" s="48"/>
      <c r="D18" s="291"/>
      <c r="E18" s="93" t="s">
        <v>962</v>
      </c>
      <c r="F18" s="53"/>
      <c r="G18" s="291"/>
      <c r="H18" s="55" t="s">
        <v>312</v>
      </c>
      <c r="I18" s="48"/>
    </row>
    <row r="19" spans="1:12" ht="15.75" x14ac:dyDescent="0.25">
      <c r="A19" s="12"/>
      <c r="B19" s="23" t="s">
        <v>963</v>
      </c>
      <c r="C19" s="26"/>
      <c r="D19" s="292"/>
      <c r="E19" s="293" t="s">
        <v>964</v>
      </c>
      <c r="F19" s="51"/>
      <c r="G19" s="58"/>
      <c r="H19" s="57" t="s">
        <v>951</v>
      </c>
      <c r="I19" s="26"/>
    </row>
    <row r="20" spans="1:12" ht="16.5" thickBot="1" x14ac:dyDescent="0.3">
      <c r="A20" s="12"/>
      <c r="B20" s="59" t="s">
        <v>965</v>
      </c>
      <c r="C20" s="48"/>
      <c r="D20" s="92"/>
      <c r="E20" s="93">
        <v>-29</v>
      </c>
      <c r="F20" s="53"/>
      <c r="G20" s="55"/>
      <c r="H20" s="294">
        <v>-4135</v>
      </c>
      <c r="I20" s="48"/>
    </row>
    <row r="21" spans="1:12" ht="16.5" thickBot="1" x14ac:dyDescent="0.3">
      <c r="A21" s="12"/>
      <c r="B21" s="23" t="s">
        <v>966</v>
      </c>
      <c r="C21" s="26"/>
      <c r="D21" s="94" t="s">
        <v>304</v>
      </c>
      <c r="E21" s="95" t="s">
        <v>967</v>
      </c>
      <c r="F21" s="51"/>
      <c r="G21" s="102" t="s">
        <v>304</v>
      </c>
      <c r="H21" s="103" t="s">
        <v>968</v>
      </c>
      <c r="I21" s="26"/>
    </row>
    <row r="22" spans="1:12" ht="16.5" thickTop="1" x14ac:dyDescent="0.25">
      <c r="A22" s="12"/>
      <c r="B22" s="290"/>
      <c r="C22" s="290"/>
      <c r="D22" s="290"/>
      <c r="E22" s="290"/>
      <c r="F22" s="290"/>
      <c r="G22" s="290"/>
      <c r="H22" s="290"/>
      <c r="I22" s="290"/>
      <c r="J22" s="290"/>
      <c r="K22" s="290"/>
      <c r="L22" s="290"/>
    </row>
    <row r="23" spans="1:12" x14ac:dyDescent="0.25">
      <c r="A23" s="12"/>
      <c r="B23" s="115" t="s">
        <v>969</v>
      </c>
      <c r="C23" s="115"/>
      <c r="D23" s="115"/>
      <c r="E23" s="115"/>
      <c r="F23" s="115"/>
      <c r="G23" s="115"/>
      <c r="H23" s="115"/>
      <c r="I23" s="115"/>
      <c r="J23" s="115"/>
      <c r="K23" s="115"/>
      <c r="L23" s="115"/>
    </row>
    <row r="24" spans="1:12" x14ac:dyDescent="0.25">
      <c r="A24" s="12"/>
      <c r="B24" s="115"/>
      <c r="C24" s="115"/>
      <c r="D24" s="115"/>
      <c r="E24" s="115"/>
      <c r="F24" s="115"/>
      <c r="G24" s="115"/>
      <c r="H24" s="115"/>
      <c r="I24" s="115"/>
      <c r="J24" s="115"/>
      <c r="K24" s="115"/>
      <c r="L24" s="115"/>
    </row>
    <row r="25" spans="1:12" x14ac:dyDescent="0.25">
      <c r="A25" s="12"/>
      <c r="B25" s="116"/>
      <c r="C25" s="116"/>
      <c r="D25" s="116"/>
      <c r="E25" s="116"/>
      <c r="F25" s="116"/>
      <c r="G25" s="116"/>
      <c r="H25" s="116"/>
      <c r="I25" s="116"/>
      <c r="J25" s="116"/>
      <c r="K25" s="116"/>
      <c r="L25" s="116"/>
    </row>
    <row r="26" spans="1:12" ht="15.75" x14ac:dyDescent="0.25">
      <c r="A26" s="12"/>
      <c r="B26" s="41"/>
      <c r="C26" s="26"/>
      <c r="D26" s="26"/>
      <c r="E26" s="26"/>
      <c r="F26" s="26"/>
      <c r="G26" s="26"/>
      <c r="H26" s="26"/>
      <c r="I26" s="26"/>
      <c r="J26" s="26"/>
      <c r="K26" s="26"/>
      <c r="L26" s="26"/>
    </row>
    <row r="27" spans="1:12" ht="16.5" thickBot="1" x14ac:dyDescent="0.3">
      <c r="A27" s="12"/>
      <c r="B27" s="16"/>
      <c r="C27" s="44"/>
      <c r="D27" s="96" t="s">
        <v>774</v>
      </c>
      <c r="E27" s="96"/>
      <c r="F27" s="96"/>
      <c r="G27" s="96"/>
      <c r="H27" s="96"/>
      <c r="I27" s="96"/>
      <c r="J27" s="96"/>
      <c r="K27" s="96"/>
      <c r="L27" s="14"/>
    </row>
    <row r="28" spans="1:12" ht="15.75" thickBot="1" x14ac:dyDescent="0.3">
      <c r="A28" s="12"/>
      <c r="B28" s="87" t="s">
        <v>298</v>
      </c>
      <c r="C28" s="14" t="s">
        <v>291</v>
      </c>
      <c r="D28" s="122">
        <v>2014</v>
      </c>
      <c r="E28" s="122"/>
      <c r="F28" s="86" t="s">
        <v>291</v>
      </c>
      <c r="G28" s="122">
        <v>2013</v>
      </c>
      <c r="H28" s="122"/>
      <c r="I28" s="86" t="s">
        <v>291</v>
      </c>
      <c r="J28" s="122">
        <v>2012</v>
      </c>
      <c r="K28" s="122"/>
      <c r="L28" s="14"/>
    </row>
    <row r="29" spans="1:12" ht="15.75" x14ac:dyDescent="0.25">
      <c r="A29" s="12"/>
      <c r="B29" s="47" t="s">
        <v>787</v>
      </c>
      <c r="C29" s="48"/>
      <c r="D29" s="88" t="s">
        <v>304</v>
      </c>
      <c r="E29" s="89" t="s">
        <v>970</v>
      </c>
      <c r="F29" s="48"/>
      <c r="G29" s="47" t="s">
        <v>304</v>
      </c>
      <c r="H29" s="99" t="s">
        <v>971</v>
      </c>
      <c r="I29" s="48"/>
      <c r="J29" s="47" t="s">
        <v>304</v>
      </c>
      <c r="K29" s="99" t="s">
        <v>972</v>
      </c>
      <c r="L29" s="48"/>
    </row>
    <row r="30" spans="1:12" ht="15.75" x14ac:dyDescent="0.25">
      <c r="A30" s="12"/>
      <c r="B30" s="23" t="s">
        <v>973</v>
      </c>
      <c r="C30" s="26"/>
      <c r="D30" s="90"/>
      <c r="E30" s="91" t="s">
        <v>974</v>
      </c>
      <c r="F30" s="26"/>
      <c r="G30" s="62"/>
      <c r="H30" s="50" t="s">
        <v>975</v>
      </c>
      <c r="I30" s="26"/>
      <c r="J30" s="62"/>
      <c r="K30" s="50" t="s">
        <v>976</v>
      </c>
      <c r="L30" s="26"/>
    </row>
    <row r="31" spans="1:12" ht="16.5" thickBot="1" x14ac:dyDescent="0.3">
      <c r="A31" s="12"/>
      <c r="B31" s="59" t="s">
        <v>977</v>
      </c>
      <c r="C31" s="48"/>
      <c r="D31" s="92"/>
      <c r="E31" s="295">
        <v>-4135</v>
      </c>
      <c r="F31" s="48"/>
      <c r="G31" s="55"/>
      <c r="H31" s="54">
        <v>-261</v>
      </c>
      <c r="I31" s="48"/>
      <c r="J31" s="55"/>
      <c r="K31" s="294">
        <v>-1240</v>
      </c>
      <c r="L31" s="48"/>
    </row>
    <row r="32" spans="1:12" ht="16.5" thickBot="1" x14ac:dyDescent="0.3">
      <c r="A32" s="12"/>
      <c r="B32" s="23" t="s">
        <v>800</v>
      </c>
      <c r="C32" s="26"/>
      <c r="D32" s="94" t="s">
        <v>304</v>
      </c>
      <c r="E32" s="95" t="s">
        <v>974</v>
      </c>
      <c r="F32" s="26"/>
      <c r="G32" s="102" t="s">
        <v>304</v>
      </c>
      <c r="H32" s="103" t="s">
        <v>970</v>
      </c>
      <c r="I32" s="26"/>
      <c r="J32" s="102" t="s">
        <v>304</v>
      </c>
      <c r="K32" s="103" t="s">
        <v>971</v>
      </c>
      <c r="L32" s="26"/>
    </row>
    <row r="33" spans="1:12" ht="15.75" thickTop="1" x14ac:dyDescent="0.25">
      <c r="A33" s="12"/>
      <c r="B33" s="115"/>
      <c r="C33" s="115"/>
      <c r="D33" s="115"/>
      <c r="E33" s="115"/>
      <c r="F33" s="115"/>
      <c r="G33" s="115"/>
      <c r="H33" s="115"/>
      <c r="I33" s="115"/>
      <c r="J33" s="115"/>
      <c r="K33" s="115"/>
      <c r="L33" s="115"/>
    </row>
    <row r="34" spans="1:12" x14ac:dyDescent="0.25">
      <c r="A34" s="12"/>
      <c r="B34" s="31" t="s">
        <v>978</v>
      </c>
      <c r="C34" s="31"/>
      <c r="D34" s="31"/>
      <c r="E34" s="31"/>
      <c r="F34" s="31"/>
      <c r="G34" s="31"/>
      <c r="H34" s="31"/>
      <c r="I34" s="31"/>
      <c r="J34" s="31"/>
      <c r="K34" s="31"/>
      <c r="L34" s="31"/>
    </row>
    <row r="35" spans="1:12" x14ac:dyDescent="0.25">
      <c r="A35" s="12"/>
      <c r="B35" s="40"/>
      <c r="C35" s="40"/>
      <c r="D35" s="40"/>
      <c r="E35" s="40"/>
      <c r="F35" s="40"/>
      <c r="G35" s="40"/>
      <c r="H35" s="40"/>
      <c r="I35" s="40"/>
      <c r="J35" s="40"/>
      <c r="K35" s="40"/>
      <c r="L35" s="40"/>
    </row>
  </sheetData>
  <mergeCells count="24">
    <mergeCell ref="B25:L25"/>
    <mergeCell ref="B33:L33"/>
    <mergeCell ref="B34:L34"/>
    <mergeCell ref="B35:L35"/>
    <mergeCell ref="A1:A2"/>
    <mergeCell ref="B1:L1"/>
    <mergeCell ref="B2:L2"/>
    <mergeCell ref="B3:L3"/>
    <mergeCell ref="A4:A35"/>
    <mergeCell ref="B4:L4"/>
    <mergeCell ref="B5:L5"/>
    <mergeCell ref="B6:L6"/>
    <mergeCell ref="B7:L7"/>
    <mergeCell ref="B8:L8"/>
    <mergeCell ref="D10:H10"/>
    <mergeCell ref="D11:E11"/>
    <mergeCell ref="G11:H11"/>
    <mergeCell ref="D27:K27"/>
    <mergeCell ref="D28:E28"/>
    <mergeCell ref="G28:H28"/>
    <mergeCell ref="J28:K28"/>
    <mergeCell ref="B22:L22"/>
    <mergeCell ref="B23:L23"/>
    <mergeCell ref="B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3" bestFit="1" customWidth="1"/>
    <col min="2" max="2" width="30.7109375" customWidth="1"/>
    <col min="3" max="3" width="3.140625" customWidth="1"/>
    <col min="4" max="4" width="2.28515625" customWidth="1"/>
    <col min="5" max="5" width="8.140625" customWidth="1"/>
    <col min="6" max="6" width="3.140625" customWidth="1"/>
    <col min="7" max="7" width="2.140625" customWidth="1"/>
    <col min="8" max="8" width="7.28515625" customWidth="1"/>
    <col min="9" max="9" width="10.5703125" customWidth="1"/>
  </cols>
  <sheetData>
    <row r="1" spans="1:9" ht="15" customHeight="1" x14ac:dyDescent="0.25">
      <c r="A1" s="8" t="s">
        <v>9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79</v>
      </c>
      <c r="B3" s="11"/>
      <c r="C3" s="11"/>
      <c r="D3" s="11"/>
      <c r="E3" s="11"/>
      <c r="F3" s="11"/>
      <c r="G3" s="11"/>
      <c r="H3" s="11"/>
      <c r="I3" s="11"/>
    </row>
    <row r="4" spans="1:9" x14ac:dyDescent="0.25">
      <c r="A4" s="12" t="s">
        <v>979</v>
      </c>
      <c r="B4" s="30" t="s">
        <v>980</v>
      </c>
      <c r="C4" s="30"/>
      <c r="D4" s="30"/>
      <c r="E4" s="30"/>
      <c r="F4" s="30"/>
      <c r="G4" s="30"/>
      <c r="H4" s="30"/>
      <c r="I4" s="30"/>
    </row>
    <row r="5" spans="1:9" x14ac:dyDescent="0.25">
      <c r="A5" s="12"/>
      <c r="B5" s="31"/>
      <c r="C5" s="31"/>
      <c r="D5" s="31"/>
      <c r="E5" s="31"/>
      <c r="F5" s="31"/>
      <c r="G5" s="31"/>
      <c r="H5" s="31"/>
      <c r="I5" s="31"/>
    </row>
    <row r="6" spans="1:9" x14ac:dyDescent="0.25">
      <c r="A6" s="12"/>
      <c r="B6" s="115" t="s">
        <v>981</v>
      </c>
      <c r="C6" s="115"/>
      <c r="D6" s="115"/>
      <c r="E6" s="115"/>
      <c r="F6" s="115"/>
      <c r="G6" s="115"/>
      <c r="H6" s="115"/>
      <c r="I6" s="115"/>
    </row>
    <row r="7" spans="1:9" x14ac:dyDescent="0.25">
      <c r="A7" s="12"/>
      <c r="B7" s="115"/>
      <c r="C7" s="115"/>
      <c r="D7" s="115"/>
      <c r="E7" s="115"/>
      <c r="F7" s="115"/>
      <c r="G7" s="115"/>
      <c r="H7" s="115"/>
      <c r="I7" s="115"/>
    </row>
    <row r="8" spans="1:9" x14ac:dyDescent="0.25">
      <c r="A8" s="12"/>
      <c r="B8" s="116"/>
      <c r="C8" s="116"/>
      <c r="D8" s="116"/>
      <c r="E8" s="116"/>
      <c r="F8" s="116"/>
      <c r="G8" s="116"/>
      <c r="H8" s="116"/>
      <c r="I8" s="116"/>
    </row>
    <row r="9" spans="1:9" ht="15.75" x14ac:dyDescent="0.25">
      <c r="A9" s="12"/>
      <c r="B9" s="41"/>
      <c r="C9" s="26"/>
      <c r="D9" s="26"/>
      <c r="E9" s="26"/>
      <c r="F9" s="26"/>
      <c r="G9" s="26"/>
      <c r="H9" s="26"/>
      <c r="I9" s="26"/>
    </row>
    <row r="10" spans="1:9" ht="16.5" thickBot="1" x14ac:dyDescent="0.3">
      <c r="A10" s="12"/>
      <c r="B10" s="16"/>
      <c r="C10" s="44"/>
      <c r="D10" s="96" t="s">
        <v>471</v>
      </c>
      <c r="E10" s="96"/>
      <c r="F10" s="96"/>
      <c r="G10" s="96"/>
      <c r="H10" s="96"/>
      <c r="I10" s="14"/>
    </row>
    <row r="11" spans="1:9" ht="15.75" thickBot="1" x14ac:dyDescent="0.3">
      <c r="A11" s="12"/>
      <c r="B11" s="87" t="s">
        <v>298</v>
      </c>
      <c r="C11" s="14" t="s">
        <v>291</v>
      </c>
      <c r="D11" s="122">
        <v>2014</v>
      </c>
      <c r="E11" s="122"/>
      <c r="F11" s="86" t="s">
        <v>291</v>
      </c>
      <c r="G11" s="122">
        <v>2013</v>
      </c>
      <c r="H11" s="122"/>
      <c r="I11" s="14"/>
    </row>
    <row r="12" spans="1:9" ht="15.75" x14ac:dyDescent="0.25">
      <c r="A12" s="12"/>
      <c r="B12" s="47" t="s">
        <v>982</v>
      </c>
      <c r="C12" s="48"/>
      <c r="D12" s="88" t="s">
        <v>304</v>
      </c>
      <c r="E12" s="89" t="s">
        <v>983</v>
      </c>
      <c r="F12" s="48"/>
      <c r="G12" s="47" t="s">
        <v>304</v>
      </c>
      <c r="H12" s="99" t="s">
        <v>983</v>
      </c>
      <c r="I12" s="48"/>
    </row>
    <row r="13" spans="1:9" ht="15.75" x14ac:dyDescent="0.25">
      <c r="A13" s="12"/>
      <c r="B13" s="23" t="s">
        <v>984</v>
      </c>
      <c r="C13" s="26"/>
      <c r="D13" s="90"/>
      <c r="E13" s="91" t="s">
        <v>985</v>
      </c>
      <c r="F13" s="26"/>
      <c r="G13" s="62"/>
      <c r="H13" s="50" t="s">
        <v>986</v>
      </c>
      <c r="I13" s="26"/>
    </row>
    <row r="14" spans="1:9" ht="16.5" thickBot="1" x14ac:dyDescent="0.3">
      <c r="A14" s="12"/>
      <c r="B14" s="59" t="s">
        <v>987</v>
      </c>
      <c r="C14" s="48"/>
      <c r="D14" s="92"/>
      <c r="E14" s="93" t="s">
        <v>988</v>
      </c>
      <c r="F14" s="48"/>
      <c r="G14" s="55"/>
      <c r="H14" s="54" t="s">
        <v>989</v>
      </c>
      <c r="I14" s="48"/>
    </row>
    <row r="15" spans="1:9" ht="15.75" x14ac:dyDescent="0.25">
      <c r="A15" s="12"/>
      <c r="B15" s="23"/>
      <c r="C15" s="26"/>
      <c r="D15" s="292"/>
      <c r="E15" s="293" t="s">
        <v>990</v>
      </c>
      <c r="F15" s="26"/>
      <c r="G15" s="58"/>
      <c r="H15" s="57" t="s">
        <v>991</v>
      </c>
      <c r="I15" s="26"/>
    </row>
    <row r="16" spans="1:9" ht="16.5" thickBot="1" x14ac:dyDescent="0.3">
      <c r="A16" s="12"/>
      <c r="B16" s="59" t="s">
        <v>992</v>
      </c>
      <c r="C16" s="48"/>
      <c r="D16" s="92"/>
      <c r="E16" s="295">
        <v>-42009</v>
      </c>
      <c r="F16" s="48"/>
      <c r="G16" s="55"/>
      <c r="H16" s="294">
        <v>-42792</v>
      </c>
      <c r="I16" s="48"/>
    </row>
    <row r="17" spans="1:9" ht="16.5" thickBot="1" x14ac:dyDescent="0.3">
      <c r="A17" s="12"/>
      <c r="B17" s="23"/>
      <c r="C17" s="26"/>
      <c r="D17" s="94" t="s">
        <v>304</v>
      </c>
      <c r="E17" s="95" t="s">
        <v>993</v>
      </c>
      <c r="F17" s="26"/>
      <c r="G17" s="102" t="s">
        <v>304</v>
      </c>
      <c r="H17" s="103" t="s">
        <v>994</v>
      </c>
      <c r="I17" s="26"/>
    </row>
    <row r="18" spans="1:9" ht="15.75" thickTop="1" x14ac:dyDescent="0.25">
      <c r="A18" s="12"/>
      <c r="B18" s="116"/>
      <c r="C18" s="116"/>
      <c r="D18" s="116"/>
      <c r="E18" s="116"/>
      <c r="F18" s="116"/>
      <c r="G18" s="116"/>
      <c r="H18" s="116"/>
      <c r="I18" s="116"/>
    </row>
    <row r="19" spans="1:9" x14ac:dyDescent="0.25">
      <c r="A19" s="12"/>
      <c r="B19" s="116"/>
      <c r="C19" s="116"/>
      <c r="D19" s="116"/>
      <c r="E19" s="116"/>
      <c r="F19" s="116"/>
      <c r="G19" s="116"/>
      <c r="H19" s="116"/>
      <c r="I19" s="116"/>
    </row>
    <row r="20" spans="1:9" x14ac:dyDescent="0.25">
      <c r="A20" s="12"/>
      <c r="B20" s="116"/>
      <c r="C20" s="116"/>
      <c r="D20" s="116"/>
      <c r="E20" s="116"/>
      <c r="F20" s="116"/>
      <c r="G20" s="116"/>
      <c r="H20" s="116"/>
      <c r="I20" s="116"/>
    </row>
    <row r="21" spans="1:9" x14ac:dyDescent="0.25">
      <c r="A21" s="12"/>
      <c r="B21" s="116"/>
      <c r="C21" s="116"/>
      <c r="D21" s="116"/>
      <c r="E21" s="116"/>
      <c r="F21" s="116"/>
      <c r="G21" s="116"/>
      <c r="H21" s="116"/>
      <c r="I21" s="116"/>
    </row>
    <row r="22" spans="1:9" x14ac:dyDescent="0.25">
      <c r="A22" s="12"/>
      <c r="B22" s="116"/>
      <c r="C22" s="116"/>
      <c r="D22" s="116"/>
      <c r="E22" s="116"/>
      <c r="F22" s="116"/>
      <c r="G22" s="116"/>
      <c r="H22" s="116"/>
      <c r="I22" s="116"/>
    </row>
    <row r="23" spans="1:9" x14ac:dyDescent="0.25">
      <c r="A23" s="12"/>
      <c r="B23" s="116"/>
      <c r="C23" s="116"/>
      <c r="D23" s="116"/>
      <c r="E23" s="116"/>
      <c r="F23" s="116"/>
      <c r="G23" s="116"/>
      <c r="H23" s="116"/>
      <c r="I23" s="116"/>
    </row>
    <row r="24" spans="1:9" x14ac:dyDescent="0.25">
      <c r="A24" s="12"/>
      <c r="B24" s="116"/>
      <c r="C24" s="116"/>
      <c r="D24" s="116"/>
      <c r="E24" s="116"/>
      <c r="F24" s="116"/>
      <c r="G24" s="116"/>
      <c r="H24" s="116"/>
      <c r="I24" s="116"/>
    </row>
    <row r="25" spans="1:9" x14ac:dyDescent="0.25">
      <c r="A25" s="12"/>
      <c r="B25" s="116"/>
      <c r="C25" s="116"/>
      <c r="D25" s="116"/>
      <c r="E25" s="116"/>
      <c r="F25" s="116"/>
      <c r="G25" s="116"/>
      <c r="H25" s="116"/>
      <c r="I25" s="116"/>
    </row>
    <row r="26" spans="1:9" x14ac:dyDescent="0.25">
      <c r="A26" s="12"/>
      <c r="B26" s="116"/>
      <c r="C26" s="116"/>
      <c r="D26" s="116"/>
      <c r="E26" s="116"/>
      <c r="F26" s="116"/>
      <c r="G26" s="116"/>
      <c r="H26" s="116"/>
      <c r="I26" s="116"/>
    </row>
    <row r="27" spans="1:9" x14ac:dyDescent="0.25">
      <c r="A27" s="12"/>
      <c r="B27" s="116"/>
      <c r="C27" s="116"/>
      <c r="D27" s="116"/>
      <c r="E27" s="116"/>
      <c r="F27" s="116"/>
      <c r="G27" s="116"/>
      <c r="H27" s="116"/>
      <c r="I27" s="116"/>
    </row>
    <row r="28" spans="1:9" x14ac:dyDescent="0.25">
      <c r="A28" s="12"/>
      <c r="B28" s="116"/>
      <c r="C28" s="116"/>
      <c r="D28" s="116"/>
      <c r="E28" s="116"/>
      <c r="F28" s="116"/>
      <c r="G28" s="116"/>
      <c r="H28" s="116"/>
      <c r="I28" s="116"/>
    </row>
    <row r="29" spans="1:9" x14ac:dyDescent="0.25">
      <c r="A29" s="12"/>
      <c r="B29" s="116"/>
      <c r="C29" s="116"/>
      <c r="D29" s="116"/>
      <c r="E29" s="116"/>
      <c r="F29" s="116"/>
      <c r="G29" s="116"/>
      <c r="H29" s="116"/>
      <c r="I29" s="116"/>
    </row>
    <row r="30" spans="1:9" x14ac:dyDescent="0.25">
      <c r="A30" s="12"/>
      <c r="B30" s="116"/>
      <c r="C30" s="116"/>
      <c r="D30" s="116"/>
      <c r="E30" s="116"/>
      <c r="F30" s="116"/>
      <c r="G30" s="116"/>
      <c r="H30" s="116"/>
      <c r="I30" s="116"/>
    </row>
    <row r="31" spans="1:9" x14ac:dyDescent="0.25">
      <c r="A31" s="12"/>
      <c r="B31" s="116"/>
      <c r="C31" s="116"/>
      <c r="D31" s="116"/>
      <c r="E31" s="116"/>
      <c r="F31" s="116"/>
      <c r="G31" s="116"/>
      <c r="H31" s="116"/>
      <c r="I31" s="116"/>
    </row>
    <row r="32" spans="1:9" x14ac:dyDescent="0.25">
      <c r="A32" s="12"/>
      <c r="B32" s="40"/>
      <c r="C32" s="40"/>
      <c r="D32" s="40"/>
      <c r="E32" s="40"/>
      <c r="F32" s="40"/>
      <c r="G32" s="40"/>
      <c r="H32" s="40"/>
      <c r="I32" s="40"/>
    </row>
  </sheetData>
  <mergeCells count="28">
    <mergeCell ref="B27:I27"/>
    <mergeCell ref="B28:I28"/>
    <mergeCell ref="B29:I29"/>
    <mergeCell ref="B30:I30"/>
    <mergeCell ref="B31:I31"/>
    <mergeCell ref="B32:I32"/>
    <mergeCell ref="B21:I21"/>
    <mergeCell ref="B22:I22"/>
    <mergeCell ref="B23:I23"/>
    <mergeCell ref="B24:I24"/>
    <mergeCell ref="B25:I25"/>
    <mergeCell ref="B26:I26"/>
    <mergeCell ref="B6:I6"/>
    <mergeCell ref="B7:I7"/>
    <mergeCell ref="B8:I8"/>
    <mergeCell ref="B18:I18"/>
    <mergeCell ref="B19:I19"/>
    <mergeCell ref="B20:I20"/>
    <mergeCell ref="D10:H10"/>
    <mergeCell ref="D11:E11"/>
    <mergeCell ref="G11:H11"/>
    <mergeCell ref="A1:A2"/>
    <mergeCell ref="B1:I1"/>
    <mergeCell ref="B2:I2"/>
    <mergeCell ref="B3:I3"/>
    <mergeCell ref="A4:A32"/>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3.7109375" bestFit="1" customWidth="1"/>
    <col min="2" max="2" width="26.42578125" bestFit="1" customWidth="1"/>
    <col min="3" max="4" width="2.7109375" bestFit="1" customWidth="1"/>
    <col min="5" max="5" width="7.85546875" bestFit="1" customWidth="1"/>
    <col min="6" max="6" width="2.7109375" bestFit="1" customWidth="1"/>
    <col min="7" max="7" width="1.85546875" bestFit="1" customWidth="1"/>
    <col min="8" max="8" width="7" bestFit="1" customWidth="1"/>
  </cols>
  <sheetData>
    <row r="1" spans="1:9" ht="15" customHeight="1" x14ac:dyDescent="0.25">
      <c r="A1" s="8" t="s">
        <v>9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95</v>
      </c>
      <c r="B3" s="11"/>
      <c r="C3" s="11"/>
      <c r="D3" s="11"/>
      <c r="E3" s="11"/>
      <c r="F3" s="11"/>
      <c r="G3" s="11"/>
      <c r="H3" s="11"/>
      <c r="I3" s="11"/>
    </row>
    <row r="4" spans="1:9" x14ac:dyDescent="0.25">
      <c r="A4" s="12" t="s">
        <v>995</v>
      </c>
      <c r="B4" s="30" t="s">
        <v>996</v>
      </c>
      <c r="C4" s="30"/>
      <c r="D4" s="30"/>
      <c r="E4" s="30"/>
      <c r="F4" s="30"/>
      <c r="G4" s="30"/>
      <c r="H4" s="30"/>
      <c r="I4" s="30"/>
    </row>
    <row r="5" spans="1:9" x14ac:dyDescent="0.25">
      <c r="A5" s="12"/>
      <c r="B5" s="31"/>
      <c r="C5" s="31"/>
      <c r="D5" s="31"/>
      <c r="E5" s="31"/>
      <c r="F5" s="31"/>
      <c r="G5" s="31"/>
      <c r="H5" s="31"/>
      <c r="I5" s="31"/>
    </row>
    <row r="6" spans="1:9" x14ac:dyDescent="0.25">
      <c r="A6" s="12"/>
      <c r="B6" s="115" t="s">
        <v>997</v>
      </c>
      <c r="C6" s="115"/>
      <c r="D6" s="115"/>
      <c r="E6" s="115"/>
      <c r="F6" s="115"/>
      <c r="G6" s="115"/>
      <c r="H6" s="115"/>
      <c r="I6" s="115"/>
    </row>
    <row r="7" spans="1:9" x14ac:dyDescent="0.25">
      <c r="A7" s="12"/>
      <c r="B7" s="115"/>
      <c r="C7" s="115"/>
      <c r="D7" s="115"/>
      <c r="E7" s="115"/>
      <c r="F7" s="115"/>
      <c r="G7" s="115"/>
      <c r="H7" s="115"/>
      <c r="I7" s="115"/>
    </row>
    <row r="8" spans="1:9" x14ac:dyDescent="0.25">
      <c r="A8" s="12"/>
      <c r="B8" s="116"/>
      <c r="C8" s="116"/>
      <c r="D8" s="116"/>
      <c r="E8" s="116"/>
      <c r="F8" s="116"/>
      <c r="G8" s="116"/>
      <c r="H8" s="116"/>
      <c r="I8" s="116"/>
    </row>
    <row r="9" spans="1:9" ht="15.75" x14ac:dyDescent="0.25">
      <c r="A9" s="12"/>
      <c r="B9" s="41"/>
      <c r="C9" s="26"/>
      <c r="D9" s="26"/>
      <c r="E9" s="26"/>
      <c r="F9" s="26"/>
      <c r="G9" s="26"/>
      <c r="H9" s="26"/>
      <c r="I9" s="26"/>
    </row>
    <row r="10" spans="1:9" ht="16.5" thickBot="1" x14ac:dyDescent="0.3">
      <c r="A10" s="12"/>
      <c r="B10" s="16"/>
      <c r="C10" s="44"/>
      <c r="D10" s="96" t="s">
        <v>471</v>
      </c>
      <c r="E10" s="96"/>
      <c r="F10" s="96"/>
      <c r="G10" s="96"/>
      <c r="H10" s="96"/>
      <c r="I10" s="14"/>
    </row>
    <row r="11" spans="1:9" ht="15.75" thickBot="1" x14ac:dyDescent="0.3">
      <c r="A11" s="12"/>
      <c r="B11" s="87" t="s">
        <v>298</v>
      </c>
      <c r="C11" s="14" t="s">
        <v>291</v>
      </c>
      <c r="D11" s="122">
        <v>2014</v>
      </c>
      <c r="E11" s="122"/>
      <c r="F11" s="86" t="s">
        <v>291</v>
      </c>
      <c r="G11" s="122">
        <v>2013</v>
      </c>
      <c r="H11" s="122"/>
      <c r="I11" s="14"/>
    </row>
    <row r="12" spans="1:9" ht="15.75" x14ac:dyDescent="0.25">
      <c r="A12" s="12"/>
      <c r="B12" s="47" t="s">
        <v>998</v>
      </c>
      <c r="C12" s="48"/>
      <c r="D12" s="88" t="s">
        <v>304</v>
      </c>
      <c r="E12" s="89" t="s">
        <v>999</v>
      </c>
      <c r="F12" s="48"/>
      <c r="G12" s="47" t="s">
        <v>304</v>
      </c>
      <c r="H12" s="99" t="s">
        <v>1000</v>
      </c>
      <c r="I12" s="48"/>
    </row>
    <row r="13" spans="1:9" ht="16.5" thickBot="1" x14ac:dyDescent="0.3">
      <c r="A13" s="12"/>
      <c r="B13" s="23" t="s">
        <v>1001</v>
      </c>
      <c r="C13" s="26"/>
      <c r="D13" s="107"/>
      <c r="E13" s="108" t="s">
        <v>1002</v>
      </c>
      <c r="F13" s="26"/>
      <c r="G13" s="63"/>
      <c r="H13" s="64" t="s">
        <v>1003</v>
      </c>
      <c r="I13" s="26"/>
    </row>
    <row r="14" spans="1:9" ht="16.5" thickBot="1" x14ac:dyDescent="0.3">
      <c r="A14" s="12"/>
      <c r="B14" s="59"/>
      <c r="C14" s="48"/>
      <c r="D14" s="109" t="s">
        <v>304</v>
      </c>
      <c r="E14" s="110" t="s">
        <v>1004</v>
      </c>
      <c r="F14" s="48"/>
      <c r="G14" s="111" t="s">
        <v>304</v>
      </c>
      <c r="H14" s="112" t="s">
        <v>1005</v>
      </c>
      <c r="I14" s="48"/>
    </row>
    <row r="15" spans="1:9" ht="15.75" thickTop="1" x14ac:dyDescent="0.25">
      <c r="A15" s="12"/>
      <c r="B15" s="115"/>
      <c r="C15" s="115"/>
      <c r="D15" s="115"/>
      <c r="E15" s="115"/>
      <c r="F15" s="115"/>
      <c r="G15" s="115"/>
      <c r="H15" s="115"/>
      <c r="I15" s="115"/>
    </row>
    <row r="16" spans="1:9" x14ac:dyDescent="0.25">
      <c r="A16" s="12"/>
      <c r="B16" s="115" t="s">
        <v>1006</v>
      </c>
      <c r="C16" s="115"/>
      <c r="D16" s="115"/>
      <c r="E16" s="115"/>
      <c r="F16" s="115"/>
      <c r="G16" s="115"/>
      <c r="H16" s="115"/>
      <c r="I16" s="115"/>
    </row>
    <row r="17" spans="1:9" x14ac:dyDescent="0.25">
      <c r="A17" s="12"/>
      <c r="B17" s="115"/>
      <c r="C17" s="115"/>
      <c r="D17" s="115"/>
      <c r="E17" s="115"/>
      <c r="F17" s="115"/>
      <c r="G17" s="115"/>
      <c r="H17" s="115"/>
      <c r="I17" s="115"/>
    </row>
    <row r="18" spans="1:9" x14ac:dyDescent="0.25">
      <c r="A18" s="12"/>
      <c r="B18" s="116"/>
      <c r="C18" s="116"/>
      <c r="D18" s="116"/>
      <c r="E18" s="116"/>
      <c r="F18" s="116"/>
      <c r="G18" s="116"/>
      <c r="H18" s="116"/>
      <c r="I18" s="116"/>
    </row>
    <row r="19" spans="1:9" ht="15.75" x14ac:dyDescent="0.25">
      <c r="A19" s="12"/>
      <c r="B19" s="41"/>
      <c r="C19" s="26"/>
      <c r="D19" s="26"/>
      <c r="E19" s="26"/>
      <c r="F19" s="26"/>
    </row>
    <row r="20" spans="1:9" ht="16.5" thickBot="1" x14ac:dyDescent="0.3">
      <c r="A20" s="12"/>
      <c r="B20" s="87" t="s">
        <v>298</v>
      </c>
      <c r="C20" s="14" t="s">
        <v>291</v>
      </c>
      <c r="D20" s="14" t="s">
        <v>291</v>
      </c>
      <c r="E20" s="296"/>
      <c r="F20" s="14"/>
    </row>
    <row r="21" spans="1:9" ht="15.75" x14ac:dyDescent="0.25">
      <c r="A21" s="12"/>
      <c r="B21" s="47">
        <v>2015</v>
      </c>
      <c r="C21" s="48"/>
      <c r="D21" s="297" t="s">
        <v>304</v>
      </c>
      <c r="E21" s="89" t="s">
        <v>1007</v>
      </c>
      <c r="F21" s="48"/>
    </row>
    <row r="22" spans="1:9" ht="15.75" x14ac:dyDescent="0.25">
      <c r="A22" s="12"/>
      <c r="B22" s="23">
        <v>2016</v>
      </c>
      <c r="C22" s="26"/>
      <c r="D22" s="90"/>
      <c r="E22" s="91" t="s">
        <v>1008</v>
      </c>
      <c r="F22" s="26"/>
    </row>
    <row r="23" spans="1:9" ht="15.75" x14ac:dyDescent="0.25">
      <c r="A23" s="12"/>
      <c r="B23" s="59">
        <v>2017</v>
      </c>
      <c r="C23" s="48"/>
      <c r="D23" s="105"/>
      <c r="E23" s="106" t="s">
        <v>1009</v>
      </c>
      <c r="F23" s="48"/>
    </row>
    <row r="24" spans="1:9" ht="15.75" x14ac:dyDescent="0.25">
      <c r="A24" s="12"/>
      <c r="B24" s="23">
        <v>2018</v>
      </c>
      <c r="C24" s="26"/>
      <c r="D24" s="90"/>
      <c r="E24" s="91" t="s">
        <v>1010</v>
      </c>
      <c r="F24" s="26"/>
    </row>
    <row r="25" spans="1:9" ht="15.75" x14ac:dyDescent="0.25">
      <c r="A25" s="12"/>
      <c r="B25" s="59">
        <v>2019</v>
      </c>
      <c r="C25" s="48"/>
      <c r="D25" s="105"/>
      <c r="E25" s="106" t="s">
        <v>1011</v>
      </c>
      <c r="F25" s="48"/>
    </row>
    <row r="26" spans="1:9" ht="16.5" thickBot="1" x14ac:dyDescent="0.3">
      <c r="A26" s="12"/>
      <c r="B26" s="23" t="s">
        <v>1012</v>
      </c>
      <c r="C26" s="26"/>
      <c r="D26" s="107"/>
      <c r="E26" s="108" t="s">
        <v>1013</v>
      </c>
      <c r="F26" s="26"/>
    </row>
    <row r="27" spans="1:9" ht="16.5" thickBot="1" x14ac:dyDescent="0.3">
      <c r="A27" s="12"/>
      <c r="B27" s="59"/>
      <c r="C27" s="48"/>
      <c r="D27" s="109" t="s">
        <v>304</v>
      </c>
      <c r="E27" s="110" t="s">
        <v>1004</v>
      </c>
      <c r="F27" s="48"/>
    </row>
    <row r="28" spans="1:9" ht="15.75" thickTop="1" x14ac:dyDescent="0.25">
      <c r="A28" s="12"/>
      <c r="B28" s="116"/>
      <c r="C28" s="116"/>
      <c r="D28" s="116"/>
      <c r="E28" s="116"/>
      <c r="F28" s="116"/>
      <c r="G28" s="116"/>
      <c r="H28" s="116"/>
      <c r="I28" s="116"/>
    </row>
    <row r="29" spans="1:9" x14ac:dyDescent="0.25">
      <c r="A29" s="12"/>
      <c r="B29" s="40"/>
      <c r="C29" s="40"/>
      <c r="D29" s="40"/>
      <c r="E29" s="40"/>
      <c r="F29" s="40"/>
      <c r="G29" s="40"/>
      <c r="H29" s="40"/>
      <c r="I29" s="40"/>
    </row>
  </sheetData>
  <mergeCells count="19">
    <mergeCell ref="B18:I18"/>
    <mergeCell ref="B28:I28"/>
    <mergeCell ref="B29:I29"/>
    <mergeCell ref="B6:I6"/>
    <mergeCell ref="B7:I7"/>
    <mergeCell ref="B8:I8"/>
    <mergeCell ref="B15:I15"/>
    <mergeCell ref="B16:I16"/>
    <mergeCell ref="B17:I17"/>
    <mergeCell ref="D10:H10"/>
    <mergeCell ref="D11:E11"/>
    <mergeCell ref="G11:H11"/>
    <mergeCell ref="A1:A2"/>
    <mergeCell ref="B1:I1"/>
    <mergeCell ref="B2:I2"/>
    <mergeCell ref="B3:I3"/>
    <mergeCell ref="A4:A2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11" bestFit="1" customWidth="1"/>
    <col min="2" max="2" width="36.5703125" bestFit="1" customWidth="1"/>
    <col min="3" max="3" width="5.28515625" customWidth="1"/>
    <col min="4" max="4" width="11.42578125" customWidth="1"/>
    <col min="5" max="5" width="36.5703125" bestFit="1" customWidth="1"/>
    <col min="6" max="6" width="22" customWidth="1"/>
    <col min="7" max="7" width="7.85546875" customWidth="1"/>
    <col min="8" max="8" width="23.28515625" customWidth="1"/>
    <col min="9" max="9" width="5.28515625" customWidth="1"/>
    <col min="10" max="10" width="20.140625" customWidth="1"/>
    <col min="11" max="11" width="15.42578125" customWidth="1"/>
    <col min="12" max="12" width="17.85546875" customWidth="1"/>
  </cols>
  <sheetData>
    <row r="1" spans="1:12" ht="15" customHeight="1" x14ac:dyDescent="0.25">
      <c r="A1" s="8" t="s">
        <v>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v>
      </c>
      <c r="B3" s="11"/>
      <c r="C3" s="11"/>
      <c r="D3" s="11"/>
      <c r="E3" s="11"/>
      <c r="F3" s="11"/>
      <c r="G3" s="11"/>
      <c r="H3" s="11"/>
      <c r="I3" s="11"/>
      <c r="J3" s="11"/>
      <c r="K3" s="11"/>
      <c r="L3" s="11"/>
    </row>
    <row r="4" spans="1:12" x14ac:dyDescent="0.25">
      <c r="A4" s="12" t="s">
        <v>92</v>
      </c>
      <c r="B4" s="30"/>
      <c r="C4" s="30"/>
      <c r="D4" s="30"/>
      <c r="E4" s="30"/>
      <c r="F4" s="30"/>
      <c r="G4" s="30"/>
      <c r="H4" s="30"/>
      <c r="I4" s="30"/>
      <c r="J4" s="30"/>
      <c r="K4" s="30"/>
      <c r="L4" s="30"/>
    </row>
    <row r="5" spans="1:12" x14ac:dyDescent="0.25">
      <c r="A5" s="12"/>
      <c r="B5" s="30" t="s">
        <v>1014</v>
      </c>
      <c r="C5" s="30"/>
      <c r="D5" s="30"/>
      <c r="E5" s="30"/>
      <c r="F5" s="30"/>
      <c r="G5" s="30"/>
      <c r="H5" s="30"/>
      <c r="I5" s="30"/>
      <c r="J5" s="30"/>
      <c r="K5" s="30"/>
      <c r="L5" s="30"/>
    </row>
    <row r="6" spans="1:12" x14ac:dyDescent="0.25">
      <c r="A6" s="12"/>
      <c r="B6" s="31"/>
      <c r="C6" s="31"/>
      <c r="D6" s="31"/>
      <c r="E6" s="31"/>
      <c r="F6" s="31"/>
      <c r="G6" s="31"/>
      <c r="H6" s="31"/>
      <c r="I6" s="31"/>
      <c r="J6" s="31"/>
      <c r="K6" s="31"/>
      <c r="L6" s="31"/>
    </row>
    <row r="7" spans="1:12" x14ac:dyDescent="0.25">
      <c r="A7" s="12"/>
      <c r="B7" s="115" t="s">
        <v>1015</v>
      </c>
      <c r="C7" s="115"/>
      <c r="D7" s="115"/>
      <c r="E7" s="115"/>
      <c r="F7" s="115"/>
      <c r="G7" s="115"/>
      <c r="H7" s="115"/>
      <c r="I7" s="115"/>
      <c r="J7" s="115"/>
      <c r="K7" s="115"/>
      <c r="L7" s="115"/>
    </row>
    <row r="8" spans="1:12" x14ac:dyDescent="0.25">
      <c r="A8" s="12"/>
      <c r="B8" s="115"/>
      <c r="C8" s="115"/>
      <c r="D8" s="115"/>
      <c r="E8" s="115"/>
      <c r="F8" s="115"/>
      <c r="G8" s="115"/>
      <c r="H8" s="115"/>
      <c r="I8" s="115"/>
      <c r="J8" s="115"/>
      <c r="K8" s="115"/>
      <c r="L8" s="115"/>
    </row>
    <row r="9" spans="1:12" x14ac:dyDescent="0.25">
      <c r="A9" s="12"/>
      <c r="B9" s="116"/>
      <c r="C9" s="116"/>
      <c r="D9" s="116"/>
      <c r="E9" s="116"/>
      <c r="F9" s="116"/>
      <c r="G9" s="116"/>
      <c r="H9" s="116"/>
      <c r="I9" s="116"/>
      <c r="J9" s="116"/>
      <c r="K9" s="116"/>
      <c r="L9" s="116"/>
    </row>
    <row r="10" spans="1:12" ht="15.75" x14ac:dyDescent="0.25">
      <c r="A10" s="12"/>
      <c r="B10" s="41"/>
      <c r="C10" s="26"/>
      <c r="D10" s="26"/>
      <c r="E10" s="26"/>
      <c r="F10" s="26"/>
      <c r="G10" s="26"/>
      <c r="H10" s="26"/>
      <c r="I10" s="26"/>
    </row>
    <row r="11" spans="1:12" ht="15.75" thickBot="1" x14ac:dyDescent="0.3">
      <c r="A11" s="12"/>
      <c r="B11" s="16"/>
      <c r="C11" s="14" t="s">
        <v>291</v>
      </c>
      <c r="D11" s="96" t="s">
        <v>471</v>
      </c>
      <c r="E11" s="96"/>
      <c r="F11" s="96"/>
      <c r="G11" s="96"/>
      <c r="H11" s="96"/>
      <c r="I11" s="14"/>
    </row>
    <row r="12" spans="1:12" ht="16.5" thickBot="1" x14ac:dyDescent="0.3">
      <c r="A12" s="12"/>
      <c r="B12" s="87" t="s">
        <v>298</v>
      </c>
      <c r="C12" s="44"/>
      <c r="D12" s="122">
        <v>2014</v>
      </c>
      <c r="E12" s="122"/>
      <c r="F12" s="85"/>
      <c r="G12" s="122">
        <v>2013</v>
      </c>
      <c r="H12" s="122"/>
      <c r="I12" s="14"/>
    </row>
    <row r="13" spans="1:12" ht="15.75" x14ac:dyDescent="0.25">
      <c r="A13" s="12"/>
      <c r="B13" s="47" t="s">
        <v>1016</v>
      </c>
      <c r="C13" s="48"/>
      <c r="D13" s="88" t="s">
        <v>304</v>
      </c>
      <c r="E13" s="89" t="s">
        <v>1017</v>
      </c>
      <c r="F13" s="48"/>
      <c r="G13" s="47" t="s">
        <v>304</v>
      </c>
      <c r="H13" s="99" t="s">
        <v>1018</v>
      </c>
      <c r="I13" s="48"/>
    </row>
    <row r="14" spans="1:12" ht="26.25" x14ac:dyDescent="0.25">
      <c r="A14" s="12"/>
      <c r="B14" s="23" t="s">
        <v>1019</v>
      </c>
      <c r="C14" s="26"/>
      <c r="D14" s="16" t="s">
        <v>304</v>
      </c>
      <c r="E14" s="91" t="s">
        <v>1020</v>
      </c>
      <c r="F14" s="26"/>
      <c r="G14" s="23" t="s">
        <v>304</v>
      </c>
      <c r="H14" s="50" t="s">
        <v>1021</v>
      </c>
      <c r="I14" s="26"/>
    </row>
    <row r="15" spans="1:12" ht="15.75" x14ac:dyDescent="0.25">
      <c r="A15" s="12"/>
      <c r="B15" s="59" t="s">
        <v>1022</v>
      </c>
      <c r="C15" s="48"/>
      <c r="D15" s="297" t="s">
        <v>304</v>
      </c>
      <c r="E15" s="106" t="s">
        <v>1023</v>
      </c>
      <c r="F15" s="48"/>
      <c r="G15" s="59" t="s">
        <v>304</v>
      </c>
      <c r="H15" s="60" t="s">
        <v>1024</v>
      </c>
      <c r="I15" s="48"/>
    </row>
    <row r="16" spans="1:12" ht="15.75" x14ac:dyDescent="0.25">
      <c r="A16" s="12"/>
      <c r="B16" s="23" t="s">
        <v>1025</v>
      </c>
      <c r="C16" s="26"/>
      <c r="D16" s="90"/>
      <c r="E16" s="91" t="s">
        <v>1026</v>
      </c>
      <c r="F16" s="16" t="s">
        <v>1027</v>
      </c>
      <c r="G16" s="62"/>
      <c r="H16" s="50" t="s">
        <v>1028</v>
      </c>
      <c r="I16" s="23" t="s">
        <v>1029</v>
      </c>
    </row>
    <row r="17" spans="1:12" ht="26.25" x14ac:dyDescent="0.25">
      <c r="A17" s="12"/>
      <c r="B17" s="59" t="s">
        <v>1030</v>
      </c>
      <c r="C17" s="48"/>
      <c r="D17" s="105"/>
      <c r="E17" s="106" t="s">
        <v>1031</v>
      </c>
      <c r="F17" s="297" t="s">
        <v>1027</v>
      </c>
      <c r="G17" s="61"/>
      <c r="H17" s="60" t="s">
        <v>1028</v>
      </c>
      <c r="I17" s="59" t="s">
        <v>1029</v>
      </c>
    </row>
    <row r="18" spans="1:12" ht="15.75" x14ac:dyDescent="0.25">
      <c r="A18" s="12"/>
      <c r="B18" s="23" t="s">
        <v>1032</v>
      </c>
      <c r="C18" s="26"/>
      <c r="D18" s="16" t="s">
        <v>304</v>
      </c>
      <c r="E18" s="91" t="s">
        <v>1017</v>
      </c>
      <c r="F18" s="26"/>
      <c r="G18" s="23" t="s">
        <v>304</v>
      </c>
      <c r="H18" s="50" t="s">
        <v>1018</v>
      </c>
      <c r="I18" s="26"/>
    </row>
    <row r="19" spans="1:12" x14ac:dyDescent="0.25">
      <c r="A19" s="12"/>
      <c r="B19" s="115"/>
      <c r="C19" s="115"/>
      <c r="D19" s="115"/>
      <c r="E19" s="115"/>
      <c r="F19" s="115"/>
      <c r="G19" s="115"/>
      <c r="H19" s="115"/>
      <c r="I19" s="115"/>
      <c r="J19" s="115"/>
      <c r="K19" s="115"/>
      <c r="L19" s="115"/>
    </row>
    <row r="20" spans="1:12" x14ac:dyDescent="0.25">
      <c r="A20" s="12"/>
      <c r="B20" s="234"/>
      <c r="C20" s="234"/>
      <c r="D20" s="234"/>
      <c r="E20" s="234"/>
      <c r="F20" s="234"/>
      <c r="G20" s="234"/>
      <c r="H20" s="234"/>
      <c r="I20" s="234"/>
      <c r="J20" s="234"/>
      <c r="K20" s="234"/>
      <c r="L20" s="234"/>
    </row>
    <row r="21" spans="1:12" x14ac:dyDescent="0.25">
      <c r="A21" s="12"/>
      <c r="B21" s="235"/>
      <c r="C21" s="235"/>
      <c r="D21" s="235"/>
      <c r="E21" s="235"/>
      <c r="F21" s="235"/>
      <c r="G21" s="235"/>
      <c r="H21" s="235"/>
      <c r="I21" s="235"/>
      <c r="J21" s="235"/>
      <c r="K21" s="235"/>
      <c r="L21" s="235"/>
    </row>
    <row r="22" spans="1:12" ht="38.25" x14ac:dyDescent="0.25">
      <c r="A22" s="12"/>
      <c r="B22" s="4"/>
      <c r="C22" s="123">
        <v>1</v>
      </c>
      <c r="D22" s="4"/>
      <c r="E22" s="20" t="s">
        <v>1033</v>
      </c>
    </row>
    <row r="23" spans="1:12" x14ac:dyDescent="0.25">
      <c r="A23" s="12"/>
      <c r="B23" s="36"/>
      <c r="C23" s="36"/>
      <c r="D23" s="36"/>
      <c r="E23" s="36"/>
      <c r="F23" s="36"/>
      <c r="G23" s="36"/>
      <c r="H23" s="36"/>
      <c r="I23" s="36"/>
      <c r="J23" s="36"/>
      <c r="K23" s="36"/>
      <c r="L23" s="36"/>
    </row>
    <row r="24" spans="1:12" ht="89.25" customHeight="1" x14ac:dyDescent="0.25">
      <c r="A24" s="12"/>
      <c r="B24" s="34" t="s">
        <v>1034</v>
      </c>
      <c r="C24" s="34"/>
      <c r="D24" s="34"/>
      <c r="E24" s="34"/>
      <c r="F24" s="34"/>
      <c r="G24" s="34"/>
      <c r="H24" s="34"/>
      <c r="I24" s="34"/>
      <c r="J24" s="34"/>
      <c r="K24" s="34"/>
      <c r="L24" s="34"/>
    </row>
    <row r="25" spans="1:12" x14ac:dyDescent="0.25">
      <c r="A25" s="12"/>
      <c r="B25" s="36"/>
      <c r="C25" s="36"/>
      <c r="D25" s="36"/>
      <c r="E25" s="36"/>
      <c r="F25" s="36"/>
      <c r="G25" s="36"/>
      <c r="H25" s="36"/>
      <c r="I25" s="36"/>
      <c r="J25" s="36"/>
      <c r="K25" s="36"/>
      <c r="L25" s="36"/>
    </row>
    <row r="26" spans="1:12" x14ac:dyDescent="0.25">
      <c r="A26" s="12"/>
      <c r="B26" s="306" t="s">
        <v>1035</v>
      </c>
      <c r="C26" s="306"/>
      <c r="D26" s="306"/>
      <c r="E26" s="306"/>
      <c r="F26" s="306"/>
      <c r="G26" s="306"/>
      <c r="H26" s="306"/>
      <c r="I26" s="306"/>
      <c r="J26" s="306"/>
      <c r="K26" s="306"/>
      <c r="L26" s="306"/>
    </row>
    <row r="27" spans="1:12" x14ac:dyDescent="0.25">
      <c r="A27" s="12"/>
      <c r="B27" s="35"/>
      <c r="C27" s="35"/>
      <c r="D27" s="35"/>
      <c r="E27" s="35"/>
      <c r="F27" s="35"/>
      <c r="G27" s="35"/>
      <c r="H27" s="35"/>
      <c r="I27" s="35"/>
      <c r="J27" s="35"/>
      <c r="K27" s="35"/>
      <c r="L27" s="35"/>
    </row>
    <row r="28" spans="1:12" x14ac:dyDescent="0.25">
      <c r="A28" s="12"/>
      <c r="B28" s="236"/>
      <c r="C28" s="236"/>
      <c r="D28" s="236"/>
      <c r="E28" s="236"/>
      <c r="F28" s="236"/>
      <c r="G28" s="236"/>
      <c r="H28" s="236"/>
      <c r="I28" s="236"/>
      <c r="J28" s="236"/>
      <c r="K28" s="236"/>
      <c r="L28" s="236"/>
    </row>
    <row r="29" spans="1:12" ht="15.75" x14ac:dyDescent="0.25">
      <c r="A29" s="12"/>
      <c r="B29" s="124"/>
      <c r="C29" s="26"/>
      <c r="D29" s="26"/>
      <c r="E29" s="26"/>
      <c r="F29" s="26"/>
      <c r="G29" s="26"/>
      <c r="H29" s="26"/>
      <c r="I29" s="26"/>
      <c r="J29" s="26"/>
      <c r="K29" s="26"/>
    </row>
    <row r="30" spans="1:12" ht="15.75" x14ac:dyDescent="0.25">
      <c r="A30" s="12"/>
      <c r="B30" s="151"/>
      <c r="C30" s="26"/>
      <c r="D30" s="26"/>
      <c r="E30" s="126" t="s">
        <v>291</v>
      </c>
      <c r="F30" s="44"/>
      <c r="G30" s="126" t="s">
        <v>291</v>
      </c>
      <c r="H30" s="44"/>
      <c r="I30" s="126" t="s">
        <v>291</v>
      </c>
      <c r="J30" s="126" t="s">
        <v>1036</v>
      </c>
      <c r="K30" s="126"/>
    </row>
    <row r="31" spans="1:12" ht="15.75" x14ac:dyDescent="0.25">
      <c r="A31" s="12"/>
      <c r="B31" s="151"/>
      <c r="C31" s="26"/>
      <c r="D31" s="26"/>
      <c r="E31" s="44"/>
      <c r="F31" s="44"/>
      <c r="G31" s="44"/>
      <c r="H31" s="44"/>
      <c r="I31" s="44"/>
      <c r="J31" s="126" t="s">
        <v>1037</v>
      </c>
      <c r="K31" s="126"/>
    </row>
    <row r="32" spans="1:12" ht="16.5" thickBot="1" x14ac:dyDescent="0.3">
      <c r="A32" s="12"/>
      <c r="B32" s="298" t="s">
        <v>1038</v>
      </c>
      <c r="C32" s="299"/>
      <c r="D32" s="299"/>
      <c r="E32" s="44"/>
      <c r="F32" s="129" t="s">
        <v>1039</v>
      </c>
      <c r="G32" s="44"/>
      <c r="H32" s="129" t="s">
        <v>1040</v>
      </c>
      <c r="I32" s="44"/>
      <c r="J32" s="129" t="s">
        <v>1041</v>
      </c>
      <c r="K32" s="126"/>
    </row>
    <row r="33" spans="1:12" ht="15.75" x14ac:dyDescent="0.25">
      <c r="A33" s="12"/>
      <c r="B33" s="152" t="s">
        <v>1042</v>
      </c>
      <c r="C33" s="300"/>
      <c r="D33" s="300"/>
      <c r="E33" s="48"/>
      <c r="F33" s="49"/>
      <c r="G33" s="48"/>
      <c r="H33" s="49"/>
      <c r="I33" s="48"/>
      <c r="J33" s="49"/>
      <c r="K33" s="48"/>
    </row>
    <row r="34" spans="1:12" ht="15.75" x14ac:dyDescent="0.25">
      <c r="A34" s="12"/>
      <c r="B34" s="135"/>
      <c r="C34" s="151" t="s">
        <v>304</v>
      </c>
      <c r="D34" s="91" t="s">
        <v>1043</v>
      </c>
      <c r="E34" s="151"/>
      <c r="F34" s="91" t="s">
        <v>1044</v>
      </c>
      <c r="G34" s="151" t="s">
        <v>1027</v>
      </c>
      <c r="H34" s="301">
        <v>42226</v>
      </c>
      <c r="I34" s="26"/>
      <c r="J34" s="51"/>
      <c r="K34" s="26"/>
    </row>
    <row r="35" spans="1:12" ht="15.75" x14ac:dyDescent="0.25">
      <c r="A35" s="12"/>
      <c r="B35" s="136"/>
      <c r="C35" s="134" t="s">
        <v>304</v>
      </c>
      <c r="D35" s="106" t="s">
        <v>1043</v>
      </c>
      <c r="E35" s="134"/>
      <c r="F35" s="106" t="s">
        <v>1045</v>
      </c>
      <c r="G35" s="48"/>
      <c r="H35" s="302">
        <v>42612</v>
      </c>
      <c r="I35" s="48"/>
      <c r="J35" s="53"/>
      <c r="K35" s="48"/>
    </row>
    <row r="36" spans="1:12" ht="15.75" x14ac:dyDescent="0.25">
      <c r="A36" s="12"/>
      <c r="B36" s="135"/>
      <c r="C36" s="151" t="s">
        <v>304</v>
      </c>
      <c r="D36" s="91" t="s">
        <v>1046</v>
      </c>
      <c r="E36" s="151"/>
      <c r="F36" s="91" t="s">
        <v>1047</v>
      </c>
      <c r="G36" s="26"/>
      <c r="H36" s="301">
        <v>43342</v>
      </c>
      <c r="I36" s="26"/>
      <c r="J36" s="51"/>
      <c r="K36" s="26"/>
    </row>
    <row r="37" spans="1:12" ht="15.75" x14ac:dyDescent="0.25">
      <c r="A37" s="12"/>
      <c r="B37" s="136"/>
      <c r="C37" s="134" t="s">
        <v>304</v>
      </c>
      <c r="D37" s="106" t="s">
        <v>1048</v>
      </c>
      <c r="E37" s="48"/>
      <c r="F37" s="106" t="s">
        <v>1049</v>
      </c>
      <c r="G37" s="48"/>
      <c r="H37" s="302">
        <v>43803</v>
      </c>
      <c r="I37" s="48"/>
      <c r="J37" s="53"/>
      <c r="K37" s="48"/>
    </row>
    <row r="38" spans="1:12" ht="15.75" x14ac:dyDescent="0.25">
      <c r="A38" s="12"/>
      <c r="B38" s="151" t="s">
        <v>1050</v>
      </c>
      <c r="C38" s="26"/>
      <c r="D38" s="26"/>
      <c r="E38" s="26"/>
      <c r="F38" s="51"/>
      <c r="G38" s="26"/>
      <c r="H38" s="44"/>
      <c r="I38" s="26"/>
      <c r="J38" s="51"/>
      <c r="K38" s="26"/>
    </row>
    <row r="39" spans="1:12" ht="15.75" x14ac:dyDescent="0.25">
      <c r="A39" s="12"/>
      <c r="B39" s="303"/>
      <c r="C39" s="134" t="s">
        <v>304</v>
      </c>
      <c r="D39" s="106" t="s">
        <v>1043</v>
      </c>
      <c r="E39" s="134"/>
      <c r="F39" s="106" t="s">
        <v>1051</v>
      </c>
      <c r="G39" s="48"/>
      <c r="H39" s="302">
        <v>43027</v>
      </c>
      <c r="I39" s="134"/>
      <c r="J39" s="302">
        <v>42024</v>
      </c>
      <c r="K39" s="48"/>
    </row>
    <row r="40" spans="1:12" ht="15.75" x14ac:dyDescent="0.25">
      <c r="A40" s="12"/>
      <c r="B40" s="304"/>
      <c r="C40" s="151" t="s">
        <v>304</v>
      </c>
      <c r="D40" s="91" t="s">
        <v>1052</v>
      </c>
      <c r="E40" s="151"/>
      <c r="F40" s="91" t="s">
        <v>1053</v>
      </c>
      <c r="G40" s="26"/>
      <c r="H40" s="301">
        <v>43033</v>
      </c>
      <c r="I40" s="151"/>
      <c r="J40" s="301">
        <v>42030</v>
      </c>
      <c r="K40" s="26"/>
    </row>
    <row r="41" spans="1:12" ht="15.75" x14ac:dyDescent="0.25">
      <c r="A41" s="12"/>
      <c r="B41" s="303"/>
      <c r="C41" s="134" t="s">
        <v>304</v>
      </c>
      <c r="D41" s="106" t="s">
        <v>1052</v>
      </c>
      <c r="E41" s="134"/>
      <c r="F41" s="106" t="s">
        <v>1054</v>
      </c>
      <c r="G41" s="48"/>
      <c r="H41" s="302">
        <v>43066</v>
      </c>
      <c r="I41" s="134"/>
      <c r="J41" s="302">
        <v>42062</v>
      </c>
      <c r="K41" s="48"/>
    </row>
    <row r="42" spans="1:12" ht="15.75" x14ac:dyDescent="0.25">
      <c r="A42" s="12"/>
      <c r="B42" s="304"/>
      <c r="C42" s="151" t="s">
        <v>304</v>
      </c>
      <c r="D42" s="91" t="s">
        <v>1052</v>
      </c>
      <c r="E42" s="151"/>
      <c r="F42" s="91" t="s">
        <v>1055</v>
      </c>
      <c r="G42" s="26"/>
      <c r="H42" s="301">
        <v>43257</v>
      </c>
      <c r="I42" s="26"/>
      <c r="J42" s="51"/>
      <c r="K42" s="26"/>
    </row>
    <row r="43" spans="1:12" ht="15.75" x14ac:dyDescent="0.25">
      <c r="A43" s="12"/>
      <c r="B43" s="38"/>
      <c r="C43" s="38"/>
      <c r="D43" s="38"/>
      <c r="E43" s="38"/>
      <c r="F43" s="38"/>
      <c r="G43" s="38"/>
      <c r="H43" s="38"/>
      <c r="I43" s="38"/>
      <c r="J43" s="38"/>
      <c r="K43" s="38"/>
      <c r="L43" s="38"/>
    </row>
    <row r="44" spans="1:12" x14ac:dyDescent="0.25">
      <c r="A44" s="12"/>
      <c r="B44" s="35" t="s">
        <v>1056</v>
      </c>
      <c r="C44" s="35"/>
      <c r="D44" s="35"/>
      <c r="E44" s="35"/>
      <c r="F44" s="35"/>
      <c r="G44" s="35"/>
      <c r="H44" s="35"/>
      <c r="I44" s="35"/>
      <c r="J44" s="35"/>
      <c r="K44" s="35"/>
      <c r="L44" s="35"/>
    </row>
    <row r="45" spans="1:12" x14ac:dyDescent="0.25">
      <c r="A45" s="12"/>
      <c r="B45" s="35"/>
      <c r="C45" s="35"/>
      <c r="D45" s="35"/>
      <c r="E45" s="35"/>
      <c r="F45" s="35"/>
      <c r="G45" s="35"/>
      <c r="H45" s="35"/>
      <c r="I45" s="35"/>
      <c r="J45" s="35"/>
      <c r="K45" s="35"/>
      <c r="L45" s="35"/>
    </row>
    <row r="46" spans="1:12" x14ac:dyDescent="0.25">
      <c r="A46" s="12"/>
      <c r="B46" s="236"/>
      <c r="C46" s="236"/>
      <c r="D46" s="236"/>
      <c r="E46" s="236"/>
      <c r="F46" s="236"/>
      <c r="G46" s="236"/>
      <c r="H46" s="236"/>
      <c r="I46" s="236"/>
      <c r="J46" s="236"/>
      <c r="K46" s="236"/>
      <c r="L46" s="236"/>
    </row>
    <row r="47" spans="1:12" ht="15.75" x14ac:dyDescent="0.25">
      <c r="A47" s="12"/>
      <c r="B47" s="124"/>
      <c r="C47" s="26"/>
      <c r="D47" s="26"/>
      <c r="E47" s="26"/>
      <c r="F47" s="26"/>
      <c r="G47" s="26"/>
      <c r="H47" s="26"/>
      <c r="I47" s="26"/>
      <c r="J47" s="26"/>
      <c r="K47" s="26"/>
      <c r="L47" s="26"/>
    </row>
    <row r="48" spans="1:12" ht="15.75" thickBot="1" x14ac:dyDescent="0.3">
      <c r="A48" s="12"/>
      <c r="B48" s="128" t="s">
        <v>298</v>
      </c>
      <c r="C48" s="126" t="s">
        <v>875</v>
      </c>
      <c r="D48" s="142" t="s">
        <v>1057</v>
      </c>
      <c r="E48" s="142"/>
      <c r="F48" s="126" t="s">
        <v>291</v>
      </c>
      <c r="G48" s="142" t="s">
        <v>1058</v>
      </c>
      <c r="H48" s="142"/>
      <c r="I48" s="126" t="s">
        <v>291</v>
      </c>
      <c r="J48" s="142" t="s">
        <v>910</v>
      </c>
      <c r="K48" s="142"/>
      <c r="L48" s="126"/>
    </row>
    <row r="49" spans="1:12" ht="15.75" x14ac:dyDescent="0.25">
      <c r="A49" s="12"/>
      <c r="B49" s="130">
        <v>2015</v>
      </c>
      <c r="C49" s="48"/>
      <c r="D49" s="152" t="s">
        <v>304</v>
      </c>
      <c r="E49" s="89" t="s">
        <v>1043</v>
      </c>
      <c r="F49" s="48"/>
      <c r="G49" s="152" t="s">
        <v>304</v>
      </c>
      <c r="H49" s="305" t="s">
        <v>312</v>
      </c>
      <c r="I49" s="48"/>
      <c r="J49" s="152" t="s">
        <v>304</v>
      </c>
      <c r="K49" s="89" t="s">
        <v>1043</v>
      </c>
      <c r="L49" s="48"/>
    </row>
    <row r="50" spans="1:12" ht="15.75" x14ac:dyDescent="0.25">
      <c r="A50" s="12"/>
      <c r="B50" s="24">
        <v>2016</v>
      </c>
      <c r="C50" s="26"/>
      <c r="D50" s="135"/>
      <c r="E50" s="91" t="s">
        <v>1043</v>
      </c>
      <c r="F50" s="26"/>
      <c r="G50" s="135"/>
      <c r="H50" s="135" t="s">
        <v>312</v>
      </c>
      <c r="I50" s="26"/>
      <c r="J50" s="135"/>
      <c r="K50" s="91" t="s">
        <v>1043</v>
      </c>
      <c r="L50" s="26"/>
    </row>
    <row r="51" spans="1:12" ht="15.75" x14ac:dyDescent="0.25">
      <c r="A51" s="12"/>
      <c r="B51" s="146">
        <v>2017</v>
      </c>
      <c r="C51" s="48"/>
      <c r="D51" s="136"/>
      <c r="E51" s="106" t="s">
        <v>1059</v>
      </c>
      <c r="F51" s="48"/>
      <c r="G51" s="136"/>
      <c r="H51" s="106" t="s">
        <v>1060</v>
      </c>
      <c r="I51" s="48"/>
      <c r="J51" s="136"/>
      <c r="K51" s="106" t="s">
        <v>1061</v>
      </c>
      <c r="L51" s="48"/>
    </row>
    <row r="52" spans="1:12" ht="15.75" x14ac:dyDescent="0.25">
      <c r="A52" s="12"/>
      <c r="B52" s="24">
        <v>2018</v>
      </c>
      <c r="C52" s="26"/>
      <c r="D52" s="135"/>
      <c r="E52" s="91" t="s">
        <v>1043</v>
      </c>
      <c r="F52" s="26"/>
      <c r="G52" s="135"/>
      <c r="H52" s="91" t="s">
        <v>1052</v>
      </c>
      <c r="I52" s="26"/>
      <c r="J52" s="135"/>
      <c r="K52" s="91" t="s">
        <v>1062</v>
      </c>
      <c r="L52" s="26"/>
    </row>
    <row r="53" spans="1:12" ht="15.75" x14ac:dyDescent="0.25">
      <c r="A53" s="12"/>
      <c r="B53" s="146">
        <v>2019</v>
      </c>
      <c r="C53" s="48"/>
      <c r="D53" s="136"/>
      <c r="E53" s="106" t="s">
        <v>1048</v>
      </c>
      <c r="F53" s="48"/>
      <c r="G53" s="136"/>
      <c r="H53" s="136" t="s">
        <v>312</v>
      </c>
      <c r="I53" s="48"/>
      <c r="J53" s="136"/>
      <c r="K53" s="106" t="s">
        <v>1048</v>
      </c>
      <c r="L53" s="48"/>
    </row>
    <row r="54" spans="1:12" ht="16.5" thickBot="1" x14ac:dyDescent="0.3">
      <c r="A54" s="12"/>
      <c r="B54" s="24" t="s">
        <v>1012</v>
      </c>
      <c r="C54" s="26"/>
      <c r="D54" s="153"/>
      <c r="E54" s="153" t="s">
        <v>312</v>
      </c>
      <c r="F54" s="26"/>
      <c r="G54" s="153"/>
      <c r="H54" s="153" t="s">
        <v>312</v>
      </c>
      <c r="I54" s="26"/>
      <c r="J54" s="153"/>
      <c r="K54" s="153" t="s">
        <v>312</v>
      </c>
      <c r="L54" s="26"/>
    </row>
    <row r="55" spans="1:12" ht="16.5" thickBot="1" x14ac:dyDescent="0.3">
      <c r="A55" s="12"/>
      <c r="B55" s="146"/>
      <c r="C55" s="48"/>
      <c r="D55" s="131" t="s">
        <v>304</v>
      </c>
      <c r="E55" s="110" t="s">
        <v>1063</v>
      </c>
      <c r="F55" s="48"/>
      <c r="G55" s="131" t="s">
        <v>304</v>
      </c>
      <c r="H55" s="110" t="s">
        <v>1064</v>
      </c>
      <c r="I55" s="48"/>
      <c r="J55" s="131" t="s">
        <v>304</v>
      </c>
      <c r="K55" s="110" t="s">
        <v>1065</v>
      </c>
      <c r="L55" s="48"/>
    </row>
    <row r="56" spans="1:12" ht="16.5" thickTop="1" x14ac:dyDescent="0.25">
      <c r="A56" s="12"/>
      <c r="B56" s="38"/>
      <c r="C56" s="38"/>
      <c r="D56" s="38"/>
      <c r="E56" s="38"/>
      <c r="F56" s="38"/>
      <c r="G56" s="38"/>
      <c r="H56" s="38"/>
      <c r="I56" s="38"/>
      <c r="J56" s="38"/>
      <c r="K56" s="38"/>
      <c r="L56" s="38"/>
    </row>
    <row r="57" spans="1:12" ht="38.25" customHeight="1" x14ac:dyDescent="0.25">
      <c r="A57" s="12"/>
      <c r="B57" s="34" t="s">
        <v>1066</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ht="76.5" customHeight="1" x14ac:dyDescent="0.25">
      <c r="A59" s="12"/>
      <c r="B59" s="34" t="s">
        <v>1067</v>
      </c>
      <c r="C59" s="34"/>
      <c r="D59" s="34"/>
      <c r="E59" s="34"/>
      <c r="F59" s="34"/>
      <c r="G59" s="34"/>
      <c r="H59" s="34"/>
      <c r="I59" s="34"/>
      <c r="J59" s="34"/>
      <c r="K59" s="34"/>
      <c r="L59" s="34"/>
    </row>
    <row r="60" spans="1:12" x14ac:dyDescent="0.25">
      <c r="A60" s="12"/>
      <c r="B60" s="34"/>
      <c r="C60" s="34"/>
      <c r="D60" s="34"/>
      <c r="E60" s="34"/>
      <c r="F60" s="34"/>
      <c r="G60" s="34"/>
      <c r="H60" s="34"/>
      <c r="I60" s="34"/>
      <c r="J60" s="34"/>
      <c r="K60" s="34"/>
      <c r="L60" s="34"/>
    </row>
    <row r="61" spans="1:12" ht="76.5" customHeight="1" x14ac:dyDescent="0.25">
      <c r="A61" s="12"/>
      <c r="B61" s="34" t="s">
        <v>1068</v>
      </c>
      <c r="C61" s="34"/>
      <c r="D61" s="34"/>
      <c r="E61" s="34"/>
      <c r="F61" s="34"/>
      <c r="G61" s="34"/>
      <c r="H61" s="34"/>
      <c r="I61" s="34"/>
      <c r="J61" s="34"/>
      <c r="K61" s="34"/>
      <c r="L61" s="34"/>
    </row>
    <row r="62" spans="1:12" x14ac:dyDescent="0.25">
      <c r="A62" s="12"/>
      <c r="B62" s="36"/>
      <c r="C62" s="36"/>
      <c r="D62" s="36"/>
      <c r="E62" s="36"/>
      <c r="F62" s="36"/>
      <c r="G62" s="36"/>
      <c r="H62" s="36"/>
      <c r="I62" s="36"/>
      <c r="J62" s="36"/>
      <c r="K62" s="36"/>
      <c r="L62" s="36"/>
    </row>
    <row r="63" spans="1:12" ht="102" customHeight="1" x14ac:dyDescent="0.25">
      <c r="A63" s="12"/>
      <c r="B63" s="34" t="s">
        <v>1069</v>
      </c>
      <c r="C63" s="34"/>
      <c r="D63" s="34"/>
      <c r="E63" s="34"/>
      <c r="F63" s="34"/>
      <c r="G63" s="34"/>
      <c r="H63" s="34"/>
      <c r="I63" s="34"/>
      <c r="J63" s="34"/>
      <c r="K63" s="34"/>
      <c r="L63" s="34"/>
    </row>
    <row r="64" spans="1:12" x14ac:dyDescent="0.25">
      <c r="A64" s="12"/>
      <c r="B64" s="34"/>
      <c r="C64" s="34"/>
      <c r="D64" s="34"/>
      <c r="E64" s="34"/>
      <c r="F64" s="34"/>
      <c r="G64" s="34"/>
      <c r="H64" s="34"/>
      <c r="I64" s="34"/>
      <c r="J64" s="34"/>
      <c r="K64" s="34"/>
      <c r="L64" s="34"/>
    </row>
    <row r="65" spans="1:12" x14ac:dyDescent="0.25">
      <c r="A65" s="12"/>
      <c r="B65" s="34" t="s">
        <v>1070</v>
      </c>
      <c r="C65" s="34"/>
      <c r="D65" s="34"/>
      <c r="E65" s="34"/>
      <c r="F65" s="34"/>
      <c r="G65" s="34"/>
      <c r="H65" s="34"/>
      <c r="I65" s="34"/>
      <c r="J65" s="34"/>
      <c r="K65" s="34"/>
      <c r="L65" s="34"/>
    </row>
    <row r="66" spans="1:12" x14ac:dyDescent="0.25">
      <c r="A66" s="12"/>
      <c r="B66" s="40"/>
      <c r="C66" s="40"/>
      <c r="D66" s="40"/>
      <c r="E66" s="40"/>
      <c r="F66" s="40"/>
      <c r="G66" s="40"/>
      <c r="H66" s="40"/>
      <c r="I66" s="40"/>
      <c r="J66" s="40"/>
      <c r="K66" s="40"/>
      <c r="L66" s="40"/>
    </row>
  </sheetData>
  <mergeCells count="40">
    <mergeCell ref="B65:L65"/>
    <mergeCell ref="B66:L66"/>
    <mergeCell ref="B59:L59"/>
    <mergeCell ref="B60:L60"/>
    <mergeCell ref="B61:L61"/>
    <mergeCell ref="B62:L62"/>
    <mergeCell ref="B63:L63"/>
    <mergeCell ref="B64:L64"/>
    <mergeCell ref="B44:L44"/>
    <mergeCell ref="B45:L45"/>
    <mergeCell ref="B46:L46"/>
    <mergeCell ref="B56:L56"/>
    <mergeCell ref="B57:L57"/>
    <mergeCell ref="B58:L58"/>
    <mergeCell ref="B9:L9"/>
    <mergeCell ref="B19:L19"/>
    <mergeCell ref="B21:L21"/>
    <mergeCell ref="B23:L23"/>
    <mergeCell ref="B24:L24"/>
    <mergeCell ref="B25:L25"/>
    <mergeCell ref="A1:A2"/>
    <mergeCell ref="B1:L1"/>
    <mergeCell ref="B2:L2"/>
    <mergeCell ref="B3:L3"/>
    <mergeCell ref="A4:A66"/>
    <mergeCell ref="B4:L4"/>
    <mergeCell ref="B5:L5"/>
    <mergeCell ref="B6:L6"/>
    <mergeCell ref="B7:L7"/>
    <mergeCell ref="B8:L8"/>
    <mergeCell ref="D11:H11"/>
    <mergeCell ref="D12:E12"/>
    <mergeCell ref="G12:H12"/>
    <mergeCell ref="D48:E48"/>
    <mergeCell ref="G48:H48"/>
    <mergeCell ref="J48:K48"/>
    <mergeCell ref="B26:L26"/>
    <mergeCell ref="B27:L27"/>
    <mergeCell ref="B28:L28"/>
    <mergeCell ref="B43:L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0.5703125" customWidth="1"/>
    <col min="4" max="4" width="7.85546875" customWidth="1"/>
    <col min="5" max="5" width="36.5703125" customWidth="1"/>
    <col min="6" max="6" width="10.5703125" customWidth="1"/>
    <col min="7" max="7" width="7" customWidth="1"/>
    <col min="8" max="8" width="32.5703125" customWidth="1"/>
    <col min="9" max="9" width="10.5703125" customWidth="1"/>
    <col min="10" max="10" width="7" customWidth="1"/>
    <col min="11" max="11" width="32.5703125" customWidth="1"/>
    <col min="12" max="12" width="36.140625" customWidth="1"/>
  </cols>
  <sheetData>
    <row r="1" spans="1:12" ht="30" customHeight="1" x14ac:dyDescent="0.25">
      <c r="A1" s="8" t="s">
        <v>10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72</v>
      </c>
      <c r="B3" s="11"/>
      <c r="C3" s="11"/>
      <c r="D3" s="11"/>
      <c r="E3" s="11"/>
      <c r="F3" s="11"/>
      <c r="G3" s="11"/>
      <c r="H3" s="11"/>
      <c r="I3" s="11"/>
      <c r="J3" s="11"/>
      <c r="K3" s="11"/>
      <c r="L3" s="11"/>
    </row>
    <row r="4" spans="1:12" x14ac:dyDescent="0.25">
      <c r="A4" s="12" t="s">
        <v>1071</v>
      </c>
      <c r="B4" s="32" t="s">
        <v>1073</v>
      </c>
      <c r="C4" s="32"/>
      <c r="D4" s="32"/>
      <c r="E4" s="32"/>
      <c r="F4" s="32"/>
      <c r="G4" s="32"/>
      <c r="H4" s="32"/>
      <c r="I4" s="32"/>
      <c r="J4" s="32"/>
      <c r="K4" s="32"/>
      <c r="L4" s="32"/>
    </row>
    <row r="5" spans="1:12" x14ac:dyDescent="0.25">
      <c r="A5" s="12"/>
      <c r="B5" s="31"/>
      <c r="C5" s="31"/>
      <c r="D5" s="31"/>
      <c r="E5" s="31"/>
      <c r="F5" s="31"/>
      <c r="G5" s="31"/>
      <c r="H5" s="31"/>
      <c r="I5" s="31"/>
      <c r="J5" s="31"/>
      <c r="K5" s="31"/>
      <c r="L5" s="31"/>
    </row>
    <row r="6" spans="1:12" x14ac:dyDescent="0.25">
      <c r="A6" s="12"/>
      <c r="B6" s="32" t="s">
        <v>140</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1" t="s">
        <v>1074</v>
      </c>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x14ac:dyDescent="0.25">
      <c r="A10" s="12"/>
      <c r="B10" s="117"/>
      <c r="C10" s="117"/>
      <c r="D10" s="117"/>
      <c r="E10" s="117"/>
      <c r="F10" s="117"/>
      <c r="G10" s="117"/>
      <c r="H10" s="117"/>
      <c r="I10" s="117"/>
      <c r="J10" s="117"/>
      <c r="K10" s="117"/>
      <c r="L10" s="117"/>
    </row>
    <row r="11" spans="1:12" ht="15.75" x14ac:dyDescent="0.25">
      <c r="A11" s="12"/>
      <c r="B11" s="41"/>
      <c r="C11" s="26"/>
      <c r="D11" s="26"/>
      <c r="E11" s="26"/>
      <c r="F11" s="26"/>
      <c r="G11" s="26"/>
      <c r="H11" s="26"/>
      <c r="I11" s="26"/>
      <c r="J11" s="26"/>
      <c r="K11" s="26"/>
      <c r="L11" s="26"/>
    </row>
    <row r="12" spans="1:12" ht="16.5" thickBot="1" x14ac:dyDescent="0.3">
      <c r="A12" s="12"/>
      <c r="B12" s="16"/>
      <c r="C12" s="44"/>
      <c r="D12" s="96" t="s">
        <v>471</v>
      </c>
      <c r="E12" s="96"/>
      <c r="F12" s="96"/>
      <c r="G12" s="96"/>
      <c r="H12" s="96"/>
      <c r="I12" s="96"/>
      <c r="J12" s="96"/>
      <c r="K12" s="96"/>
      <c r="L12" s="14"/>
    </row>
    <row r="13" spans="1:12" ht="15.75" thickBot="1" x14ac:dyDescent="0.3">
      <c r="A13" s="12"/>
      <c r="B13" s="87" t="s">
        <v>298</v>
      </c>
      <c r="C13" s="14" t="s">
        <v>291</v>
      </c>
      <c r="D13" s="122">
        <v>2014</v>
      </c>
      <c r="E13" s="122"/>
      <c r="F13" s="14" t="s">
        <v>291</v>
      </c>
      <c r="G13" s="122">
        <v>2013</v>
      </c>
      <c r="H13" s="122"/>
      <c r="I13" s="14" t="s">
        <v>291</v>
      </c>
      <c r="J13" s="122">
        <v>2012</v>
      </c>
      <c r="K13" s="122"/>
      <c r="L13" s="14"/>
    </row>
    <row r="14" spans="1:12" ht="15.75" x14ac:dyDescent="0.25">
      <c r="A14" s="12"/>
      <c r="B14" s="47" t="s">
        <v>1075</v>
      </c>
      <c r="C14" s="48"/>
      <c r="D14" s="88" t="s">
        <v>304</v>
      </c>
      <c r="E14" s="89" t="s">
        <v>1076</v>
      </c>
      <c r="F14" s="48"/>
      <c r="G14" s="47" t="s">
        <v>304</v>
      </c>
      <c r="H14" s="99" t="s">
        <v>1077</v>
      </c>
      <c r="I14" s="48"/>
      <c r="J14" s="47" t="s">
        <v>304</v>
      </c>
      <c r="K14" s="99" t="s">
        <v>1078</v>
      </c>
      <c r="L14" s="48"/>
    </row>
    <row r="15" spans="1:12" ht="15.75" x14ac:dyDescent="0.25">
      <c r="A15" s="12"/>
      <c r="B15" s="23" t="s">
        <v>1079</v>
      </c>
      <c r="C15" s="26"/>
      <c r="D15" s="90"/>
      <c r="E15" s="91">
        <v>-64</v>
      </c>
      <c r="F15" s="26"/>
      <c r="G15" s="62"/>
      <c r="H15" s="50">
        <v>-202</v>
      </c>
      <c r="I15" s="26"/>
      <c r="J15" s="62"/>
      <c r="K15" s="50">
        <v>-313</v>
      </c>
      <c r="L15" s="26"/>
    </row>
    <row r="16" spans="1:12" ht="27" thickBot="1" x14ac:dyDescent="0.3">
      <c r="A16" s="12"/>
      <c r="B16" s="59" t="s">
        <v>1080</v>
      </c>
      <c r="C16" s="48"/>
      <c r="D16" s="92"/>
      <c r="E16" s="295">
        <v>-1700</v>
      </c>
      <c r="F16" s="48"/>
      <c r="G16" s="55"/>
      <c r="H16" s="54">
        <v>-325</v>
      </c>
      <c r="I16" s="48"/>
      <c r="J16" s="55"/>
      <c r="K16" s="54">
        <v>-922</v>
      </c>
      <c r="L16" s="48"/>
    </row>
    <row r="17" spans="1:12" ht="27" thickBot="1" x14ac:dyDescent="0.3">
      <c r="A17" s="12"/>
      <c r="B17" s="23" t="s">
        <v>1081</v>
      </c>
      <c r="C17" s="26"/>
      <c r="D17" s="94" t="s">
        <v>304</v>
      </c>
      <c r="E17" s="95" t="s">
        <v>1082</v>
      </c>
      <c r="F17" s="26"/>
      <c r="G17" s="102" t="s">
        <v>304</v>
      </c>
      <c r="H17" s="103">
        <v>-266</v>
      </c>
      <c r="I17" s="26"/>
      <c r="J17" s="102" t="s">
        <v>304</v>
      </c>
      <c r="K17" s="103" t="s">
        <v>1083</v>
      </c>
      <c r="L17" s="26"/>
    </row>
    <row r="18" spans="1:12" ht="15.75" thickTop="1" x14ac:dyDescent="0.25">
      <c r="A18" s="12"/>
      <c r="B18" s="313"/>
      <c r="C18" s="313"/>
      <c r="D18" s="313"/>
      <c r="E18" s="313"/>
      <c r="F18" s="313"/>
      <c r="G18" s="313"/>
      <c r="H18" s="313"/>
      <c r="I18" s="313"/>
      <c r="J18" s="313"/>
      <c r="K18" s="313"/>
      <c r="L18" s="313"/>
    </row>
    <row r="19" spans="1:12" x14ac:dyDescent="0.25">
      <c r="A19" s="12"/>
      <c r="B19" s="32" t="s">
        <v>1084</v>
      </c>
      <c r="C19" s="32"/>
      <c r="D19" s="32"/>
      <c r="E19" s="32"/>
      <c r="F19" s="32"/>
      <c r="G19" s="32"/>
      <c r="H19" s="32"/>
      <c r="I19" s="32"/>
      <c r="J19" s="32"/>
      <c r="K19" s="32"/>
      <c r="L19" s="32"/>
    </row>
    <row r="20" spans="1:12" x14ac:dyDescent="0.25">
      <c r="A20" s="12"/>
      <c r="B20" s="31"/>
      <c r="C20" s="31"/>
      <c r="D20" s="31"/>
      <c r="E20" s="31"/>
      <c r="F20" s="31"/>
      <c r="G20" s="31"/>
      <c r="H20" s="31"/>
      <c r="I20" s="31"/>
      <c r="J20" s="31"/>
      <c r="K20" s="31"/>
      <c r="L20" s="31"/>
    </row>
    <row r="21" spans="1:12" ht="51.75" customHeight="1" x14ac:dyDescent="0.25">
      <c r="A21" s="12"/>
      <c r="B21" s="314" t="s">
        <v>1085</v>
      </c>
      <c r="C21" s="314"/>
      <c r="D21" s="314"/>
      <c r="E21" s="314"/>
      <c r="F21" s="314"/>
      <c r="G21" s="314"/>
      <c r="H21" s="314"/>
      <c r="I21" s="314"/>
      <c r="J21" s="314"/>
      <c r="K21" s="314"/>
      <c r="L21" s="314"/>
    </row>
    <row r="22" spans="1:12" x14ac:dyDescent="0.25">
      <c r="A22" s="12"/>
      <c r="B22" s="31"/>
      <c r="C22" s="31"/>
      <c r="D22" s="31"/>
      <c r="E22" s="31"/>
      <c r="F22" s="31"/>
      <c r="G22" s="31"/>
      <c r="H22" s="31"/>
      <c r="I22" s="31"/>
      <c r="J22" s="31"/>
      <c r="K22" s="31"/>
      <c r="L22" s="31"/>
    </row>
    <row r="23" spans="1:12" ht="51" customHeight="1" x14ac:dyDescent="0.25">
      <c r="A23" s="12"/>
      <c r="B23" s="31" t="s">
        <v>1086</v>
      </c>
      <c r="C23" s="31"/>
      <c r="D23" s="31"/>
      <c r="E23" s="31"/>
      <c r="F23" s="31"/>
      <c r="G23" s="31"/>
      <c r="H23" s="31"/>
      <c r="I23" s="31"/>
      <c r="J23" s="31"/>
      <c r="K23" s="31"/>
      <c r="L23" s="31"/>
    </row>
    <row r="24" spans="1:12" x14ac:dyDescent="0.25">
      <c r="A24" s="12"/>
      <c r="B24" s="29"/>
      <c r="C24" s="29"/>
      <c r="D24" s="29"/>
      <c r="E24" s="29"/>
      <c r="F24" s="29"/>
      <c r="G24" s="29"/>
      <c r="H24" s="29"/>
      <c r="I24" s="29"/>
      <c r="J24" s="29"/>
      <c r="K24" s="29"/>
      <c r="L24" s="29"/>
    </row>
    <row r="25" spans="1:12" ht="25.5" customHeight="1" x14ac:dyDescent="0.25">
      <c r="A25" s="12"/>
      <c r="B25" s="31" t="s">
        <v>1087</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ht="39" customHeight="1" x14ac:dyDescent="0.25">
      <c r="A27" s="12"/>
      <c r="B27" s="314" t="s">
        <v>1088</v>
      </c>
      <c r="C27" s="314"/>
      <c r="D27" s="314"/>
      <c r="E27" s="314"/>
      <c r="F27" s="314"/>
      <c r="G27" s="314"/>
      <c r="H27" s="314"/>
      <c r="I27" s="314"/>
      <c r="J27" s="314"/>
      <c r="K27" s="314"/>
      <c r="L27" s="314"/>
    </row>
    <row r="28" spans="1:12" x14ac:dyDescent="0.25">
      <c r="A28" s="12"/>
      <c r="B28" s="31"/>
      <c r="C28" s="31"/>
      <c r="D28" s="31"/>
      <c r="E28" s="31"/>
      <c r="F28" s="31"/>
      <c r="G28" s="31"/>
      <c r="H28" s="31"/>
      <c r="I28" s="31"/>
      <c r="J28" s="31"/>
      <c r="K28" s="31"/>
      <c r="L28" s="31"/>
    </row>
    <row r="29" spans="1:12" x14ac:dyDescent="0.25">
      <c r="A29" s="12"/>
      <c r="B29" s="32" t="s">
        <v>1089</v>
      </c>
      <c r="C29" s="32"/>
      <c r="D29" s="32"/>
      <c r="E29" s="32"/>
      <c r="F29" s="32"/>
      <c r="G29" s="32"/>
      <c r="H29" s="32"/>
      <c r="I29" s="32"/>
      <c r="J29" s="32"/>
      <c r="K29" s="32"/>
      <c r="L29" s="32"/>
    </row>
    <row r="30" spans="1:12" x14ac:dyDescent="0.25">
      <c r="A30" s="12"/>
      <c r="B30" s="29"/>
      <c r="C30" s="29"/>
      <c r="D30" s="29"/>
      <c r="E30" s="29"/>
      <c r="F30" s="29"/>
      <c r="G30" s="29"/>
      <c r="H30" s="29"/>
      <c r="I30" s="29"/>
      <c r="J30" s="29"/>
      <c r="K30" s="29"/>
      <c r="L30" s="29"/>
    </row>
    <row r="31" spans="1:12" x14ac:dyDescent="0.25">
      <c r="A31" s="12"/>
      <c r="B31" s="115" t="s">
        <v>1090</v>
      </c>
      <c r="C31" s="115"/>
      <c r="D31" s="115"/>
      <c r="E31" s="115"/>
      <c r="F31" s="115"/>
      <c r="G31" s="115"/>
      <c r="H31" s="115"/>
      <c r="I31" s="115"/>
      <c r="J31" s="115"/>
      <c r="K31" s="115"/>
      <c r="L31" s="115"/>
    </row>
    <row r="32" spans="1:12" x14ac:dyDescent="0.25">
      <c r="A32" s="12"/>
      <c r="B32" s="115"/>
      <c r="C32" s="115"/>
      <c r="D32" s="115"/>
      <c r="E32" s="115"/>
      <c r="F32" s="115"/>
      <c r="G32" s="115"/>
      <c r="H32" s="115"/>
      <c r="I32" s="115"/>
      <c r="J32" s="115"/>
      <c r="K32" s="115"/>
      <c r="L32" s="115"/>
    </row>
    <row r="33" spans="1:12" x14ac:dyDescent="0.25">
      <c r="A33" s="12"/>
      <c r="B33" s="116"/>
      <c r="C33" s="116"/>
      <c r="D33" s="116"/>
      <c r="E33" s="116"/>
      <c r="F33" s="116"/>
      <c r="G33" s="116"/>
      <c r="H33" s="116"/>
      <c r="I33" s="116"/>
      <c r="J33" s="116"/>
      <c r="K33" s="116"/>
      <c r="L33" s="116"/>
    </row>
    <row r="34" spans="1:12" ht="15.75" x14ac:dyDescent="0.25">
      <c r="A34" s="12"/>
      <c r="B34" s="41"/>
      <c r="C34" s="26"/>
      <c r="D34" s="26"/>
      <c r="E34" s="26"/>
      <c r="F34" s="26"/>
      <c r="G34" s="26"/>
      <c r="H34" s="26"/>
      <c r="I34" s="26"/>
      <c r="J34" s="26"/>
      <c r="K34" s="26"/>
      <c r="L34" s="26"/>
    </row>
    <row r="35" spans="1:12" ht="16.5" thickBot="1" x14ac:dyDescent="0.3">
      <c r="A35" s="12"/>
      <c r="B35" s="307"/>
      <c r="C35" s="44"/>
      <c r="D35" s="281" t="s">
        <v>471</v>
      </c>
      <c r="E35" s="281"/>
      <c r="F35" s="281"/>
      <c r="G35" s="281"/>
      <c r="H35" s="281"/>
      <c r="I35" s="281"/>
      <c r="J35" s="281"/>
      <c r="K35" s="281"/>
      <c r="L35" s="275"/>
    </row>
    <row r="36" spans="1:12" ht="15.75" thickBot="1" x14ac:dyDescent="0.3">
      <c r="A36" s="12"/>
      <c r="B36" s="276" t="s">
        <v>298</v>
      </c>
      <c r="C36" s="275" t="s">
        <v>58</v>
      </c>
      <c r="D36" s="312">
        <v>2014</v>
      </c>
      <c r="E36" s="312"/>
      <c r="F36" s="308" t="s">
        <v>291</v>
      </c>
      <c r="G36" s="312">
        <v>2013</v>
      </c>
      <c r="H36" s="312"/>
      <c r="I36" s="308" t="s">
        <v>291</v>
      </c>
      <c r="J36" s="312">
        <v>2012</v>
      </c>
      <c r="K36" s="312"/>
      <c r="L36" s="275"/>
    </row>
    <row r="37" spans="1:12" ht="15.75" x14ac:dyDescent="0.25">
      <c r="A37" s="12"/>
      <c r="B37" s="277" t="s">
        <v>112</v>
      </c>
      <c r="C37" s="48"/>
      <c r="D37" s="88" t="s">
        <v>304</v>
      </c>
      <c r="E37" s="89" t="s">
        <v>1091</v>
      </c>
      <c r="F37" s="48"/>
      <c r="G37" s="47" t="s">
        <v>304</v>
      </c>
      <c r="H37" s="99" t="s">
        <v>1092</v>
      </c>
      <c r="I37" s="48"/>
      <c r="J37" s="47" t="s">
        <v>304</v>
      </c>
      <c r="K37" s="99" t="s">
        <v>1093</v>
      </c>
      <c r="L37" s="48"/>
    </row>
    <row r="38" spans="1:12" ht="24.75" x14ac:dyDescent="0.25">
      <c r="A38" s="12"/>
      <c r="B38" s="199" t="s">
        <v>1094</v>
      </c>
      <c r="C38" s="26"/>
      <c r="D38" s="90"/>
      <c r="E38" s="90" t="s">
        <v>312</v>
      </c>
      <c r="F38" s="26"/>
      <c r="G38" s="62"/>
      <c r="H38" s="62" t="s">
        <v>312</v>
      </c>
      <c r="I38" s="26"/>
      <c r="J38" s="62"/>
      <c r="K38" s="50">
        <v>-139</v>
      </c>
      <c r="L38" s="26"/>
    </row>
    <row r="39" spans="1:12" ht="16.5" thickBot="1" x14ac:dyDescent="0.3">
      <c r="A39" s="12"/>
      <c r="B39" s="192" t="s">
        <v>1095</v>
      </c>
      <c r="C39" s="48"/>
      <c r="D39" s="92"/>
      <c r="E39" s="92" t="s">
        <v>312</v>
      </c>
      <c r="F39" s="48"/>
      <c r="G39" s="55"/>
      <c r="H39" s="55" t="s">
        <v>312</v>
      </c>
      <c r="I39" s="48"/>
      <c r="J39" s="55"/>
      <c r="K39" s="54">
        <v>-172</v>
      </c>
      <c r="L39" s="48"/>
    </row>
    <row r="40" spans="1:12" ht="16.5" thickBot="1" x14ac:dyDescent="0.3">
      <c r="A40" s="12"/>
      <c r="B40" s="199" t="s">
        <v>114</v>
      </c>
      <c r="C40" s="26"/>
      <c r="D40" s="94" t="s">
        <v>304</v>
      </c>
      <c r="E40" s="95" t="s">
        <v>1091</v>
      </c>
      <c r="F40" s="26"/>
      <c r="G40" s="102" t="s">
        <v>304</v>
      </c>
      <c r="H40" s="103" t="s">
        <v>1092</v>
      </c>
      <c r="I40" s="26"/>
      <c r="J40" s="102" t="s">
        <v>304</v>
      </c>
      <c r="K40" s="103" t="s">
        <v>1096</v>
      </c>
      <c r="L40" s="26"/>
    </row>
    <row r="41" spans="1:12" ht="16.5" thickTop="1" x14ac:dyDescent="0.25">
      <c r="A41" s="12"/>
      <c r="B41" s="192"/>
      <c r="C41" s="48"/>
      <c r="D41" s="309"/>
      <c r="E41" s="74"/>
      <c r="F41" s="48"/>
      <c r="G41" s="309"/>
      <c r="H41" s="74"/>
      <c r="I41" s="48"/>
      <c r="J41" s="309"/>
      <c r="K41" s="74"/>
      <c r="L41" s="48"/>
    </row>
    <row r="42" spans="1:12" ht="24.75" x14ac:dyDescent="0.25">
      <c r="A42" s="12"/>
      <c r="B42" s="279" t="s">
        <v>1097</v>
      </c>
      <c r="C42" s="26"/>
      <c r="D42" s="90"/>
      <c r="E42" s="91" t="s">
        <v>1098</v>
      </c>
      <c r="F42" s="26"/>
      <c r="G42" s="62"/>
      <c r="H42" s="50" t="s">
        <v>1099</v>
      </c>
      <c r="I42" s="26"/>
      <c r="J42" s="62"/>
      <c r="K42" s="50" t="s">
        <v>1100</v>
      </c>
      <c r="L42" s="26"/>
    </row>
    <row r="43" spans="1:12" ht="15.75" x14ac:dyDescent="0.25">
      <c r="A43" s="12"/>
      <c r="B43" s="192" t="s">
        <v>1101</v>
      </c>
      <c r="C43" s="48"/>
      <c r="D43" s="53"/>
      <c r="E43" s="53"/>
      <c r="F43" s="48"/>
      <c r="G43" s="53"/>
      <c r="H43" s="53"/>
      <c r="I43" s="48"/>
      <c r="J43" s="53"/>
      <c r="K43" s="53"/>
      <c r="L43" s="48"/>
    </row>
    <row r="44" spans="1:12" ht="16.5" thickBot="1" x14ac:dyDescent="0.3">
      <c r="A44" s="12"/>
      <c r="B44" s="199" t="s">
        <v>1102</v>
      </c>
      <c r="C44" s="26"/>
      <c r="D44" s="107"/>
      <c r="E44" s="108" t="s">
        <v>1103</v>
      </c>
      <c r="F44" s="26"/>
      <c r="G44" s="63"/>
      <c r="H44" s="64" t="s">
        <v>1104</v>
      </c>
      <c r="I44" s="26"/>
      <c r="J44" s="63"/>
      <c r="K44" s="64" t="s">
        <v>1105</v>
      </c>
      <c r="L44" s="26"/>
    </row>
    <row r="45" spans="1:12" ht="37.5" thickBot="1" x14ac:dyDescent="0.3">
      <c r="A45" s="12"/>
      <c r="B45" s="278" t="s">
        <v>1106</v>
      </c>
      <c r="C45" s="48"/>
      <c r="D45" s="311"/>
      <c r="E45" s="110" t="s">
        <v>1107</v>
      </c>
      <c r="F45" s="48"/>
      <c r="G45" s="310"/>
      <c r="H45" s="112" t="s">
        <v>1108</v>
      </c>
      <c r="I45" s="48"/>
      <c r="J45" s="310"/>
      <c r="K45" s="112" t="s">
        <v>1109</v>
      </c>
      <c r="L45" s="48"/>
    </row>
    <row r="46" spans="1:12" ht="15.75" thickTop="1" x14ac:dyDescent="0.25">
      <c r="A46" s="12"/>
      <c r="B46" s="115"/>
      <c r="C46" s="115"/>
      <c r="D46" s="115"/>
      <c r="E46" s="115"/>
      <c r="F46" s="115"/>
      <c r="G46" s="115"/>
      <c r="H46" s="115"/>
      <c r="I46" s="115"/>
      <c r="J46" s="115"/>
      <c r="K46" s="115"/>
      <c r="L46" s="115"/>
    </row>
    <row r="47" spans="1:12" ht="25.5" customHeight="1" x14ac:dyDescent="0.25">
      <c r="A47" s="12"/>
      <c r="B47" s="31" t="s">
        <v>1110</v>
      </c>
      <c r="C47" s="31"/>
      <c r="D47" s="31"/>
      <c r="E47" s="31"/>
      <c r="F47" s="31"/>
      <c r="G47" s="31"/>
      <c r="H47" s="31"/>
      <c r="I47" s="31"/>
      <c r="J47" s="31"/>
      <c r="K47" s="31"/>
      <c r="L47" s="31"/>
    </row>
    <row r="48" spans="1:12" x14ac:dyDescent="0.25">
      <c r="A48" s="12"/>
      <c r="B48" s="40"/>
      <c r="C48" s="40"/>
      <c r="D48" s="40"/>
      <c r="E48" s="40"/>
      <c r="F48" s="40"/>
      <c r="G48" s="40"/>
      <c r="H48" s="40"/>
      <c r="I48" s="40"/>
      <c r="J48" s="40"/>
      <c r="K48" s="40"/>
      <c r="L48" s="40"/>
    </row>
  </sheetData>
  <mergeCells count="39">
    <mergeCell ref="B48:L48"/>
    <mergeCell ref="B30:L30"/>
    <mergeCell ref="B31:L31"/>
    <mergeCell ref="B32:L32"/>
    <mergeCell ref="B33:L33"/>
    <mergeCell ref="B46:L46"/>
    <mergeCell ref="B47:L47"/>
    <mergeCell ref="B24:L24"/>
    <mergeCell ref="B25:L25"/>
    <mergeCell ref="B26:L26"/>
    <mergeCell ref="B27:L27"/>
    <mergeCell ref="B28:L28"/>
    <mergeCell ref="B29:L29"/>
    <mergeCell ref="B9:L9"/>
    <mergeCell ref="B10:L10"/>
    <mergeCell ref="B18:L18"/>
    <mergeCell ref="B19:L19"/>
    <mergeCell ref="B20:L20"/>
    <mergeCell ref="B21:L21"/>
    <mergeCell ref="A1:A2"/>
    <mergeCell ref="B1:L1"/>
    <mergeCell ref="B2:L2"/>
    <mergeCell ref="B3:L3"/>
    <mergeCell ref="A4:A48"/>
    <mergeCell ref="B4:L4"/>
    <mergeCell ref="B5:L5"/>
    <mergeCell ref="B6:L6"/>
    <mergeCell ref="B7:L7"/>
    <mergeCell ref="B8:L8"/>
    <mergeCell ref="D12:K12"/>
    <mergeCell ref="D13:E13"/>
    <mergeCell ref="G13:H13"/>
    <mergeCell ref="J13:K13"/>
    <mergeCell ref="D35:K35"/>
    <mergeCell ref="D36:E36"/>
    <mergeCell ref="G36:H36"/>
    <mergeCell ref="J36:K36"/>
    <mergeCell ref="B22:L22"/>
    <mergeCell ref="B23: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749</v>
      </c>
      <c r="C4" s="6">
        <v>14666</v>
      </c>
    </row>
    <row r="5" spans="1:3" ht="30" x14ac:dyDescent="0.25">
      <c r="A5" s="2" t="s">
        <v>31</v>
      </c>
      <c r="B5" s="5">
        <v>156867</v>
      </c>
      <c r="C5" s="5">
        <v>41750</v>
      </c>
    </row>
    <row r="6" spans="1:3" x14ac:dyDescent="0.25">
      <c r="A6" s="2" t="s">
        <v>32</v>
      </c>
      <c r="B6" s="4"/>
      <c r="C6" s="5">
        <v>91723</v>
      </c>
    </row>
    <row r="7" spans="1:3" x14ac:dyDescent="0.25">
      <c r="A7" s="2" t="s">
        <v>33</v>
      </c>
      <c r="B7" s="5">
        <v>167616</v>
      </c>
      <c r="C7" s="5">
        <v>148139</v>
      </c>
    </row>
    <row r="8" spans="1:3" ht="45" x14ac:dyDescent="0.25">
      <c r="A8" s="2" t="s">
        <v>34</v>
      </c>
      <c r="B8" s="5">
        <v>221897</v>
      </c>
      <c r="C8" s="5">
        <v>218110</v>
      </c>
    </row>
    <row r="9" spans="1:3" x14ac:dyDescent="0.25">
      <c r="A9" s="2" t="s">
        <v>35</v>
      </c>
      <c r="B9" s="5">
        <v>28279</v>
      </c>
      <c r="C9" s="5">
        <v>35879</v>
      </c>
    </row>
    <row r="10" spans="1:3" ht="30" x14ac:dyDescent="0.25">
      <c r="A10" s="2" t="s">
        <v>36</v>
      </c>
      <c r="B10" s="5">
        <v>800198</v>
      </c>
      <c r="C10" s="5">
        <v>785532</v>
      </c>
    </row>
    <row r="11" spans="1:3" x14ac:dyDescent="0.25">
      <c r="A11" s="2" t="s">
        <v>37</v>
      </c>
      <c r="B11" s="5">
        <v>3442</v>
      </c>
      <c r="C11" s="5">
        <v>4336</v>
      </c>
    </row>
    <row r="12" spans="1:3" ht="30" x14ac:dyDescent="0.25">
      <c r="A12" s="2" t="s">
        <v>38</v>
      </c>
      <c r="B12" s="5">
        <v>37295</v>
      </c>
      <c r="C12" s="5">
        <v>38232</v>
      </c>
    </row>
    <row r="13" spans="1:3" ht="45" x14ac:dyDescent="0.25">
      <c r="A13" s="2" t="s">
        <v>39</v>
      </c>
      <c r="B13" s="4">
        <v>786</v>
      </c>
      <c r="C13" s="5">
        <v>2769</v>
      </c>
    </row>
    <row r="14" spans="1:3" x14ac:dyDescent="0.25">
      <c r="A14" s="2" t="s">
        <v>40</v>
      </c>
      <c r="B14" s="5">
        <v>6421</v>
      </c>
      <c r="C14" s="5">
        <v>6360</v>
      </c>
    </row>
    <row r="15" spans="1:3" x14ac:dyDescent="0.25">
      <c r="A15" s="2" t="s">
        <v>41</v>
      </c>
      <c r="B15" s="5">
        <v>14425</v>
      </c>
      <c r="C15" s="5">
        <v>14425</v>
      </c>
    </row>
    <row r="16" spans="1:3" x14ac:dyDescent="0.25">
      <c r="A16" s="2" t="s">
        <v>42</v>
      </c>
      <c r="B16" s="5">
        <v>2583</v>
      </c>
      <c r="C16" s="5">
        <v>3774</v>
      </c>
    </row>
    <row r="17" spans="1:3" x14ac:dyDescent="0.25">
      <c r="A17" s="2" t="s">
        <v>43</v>
      </c>
      <c r="B17" s="5">
        <v>14484</v>
      </c>
      <c r="C17" s="5">
        <v>13988</v>
      </c>
    </row>
    <row r="18" spans="1:3" x14ac:dyDescent="0.25">
      <c r="A18" s="2" t="s">
        <v>44</v>
      </c>
      <c r="B18" s="5">
        <v>35897</v>
      </c>
      <c r="C18" s="5">
        <v>40753</v>
      </c>
    </row>
    <row r="19" spans="1:3" x14ac:dyDescent="0.25">
      <c r="A19" s="2" t="s">
        <v>45</v>
      </c>
      <c r="B19" s="5">
        <v>1333323</v>
      </c>
      <c r="C19" s="5">
        <v>1312297</v>
      </c>
    </row>
    <row r="20" spans="1:3" x14ac:dyDescent="0.25">
      <c r="A20" s="3" t="s">
        <v>46</v>
      </c>
      <c r="B20" s="4"/>
      <c r="C20" s="4"/>
    </row>
    <row r="21" spans="1:3" x14ac:dyDescent="0.25">
      <c r="A21" s="2" t="s">
        <v>47</v>
      </c>
      <c r="B21" s="5">
        <v>161839</v>
      </c>
      <c r="C21" s="5">
        <v>147520</v>
      </c>
    </row>
    <row r="22" spans="1:3" ht="30" x14ac:dyDescent="0.25">
      <c r="A22" s="2" t="s">
        <v>48</v>
      </c>
      <c r="B22" s="5">
        <v>497755</v>
      </c>
      <c r="C22" s="5">
        <v>460889</v>
      </c>
    </row>
    <row r="23" spans="1:3" x14ac:dyDescent="0.25">
      <c r="A23" s="2" t="s">
        <v>49</v>
      </c>
      <c r="B23" s="5">
        <v>366507</v>
      </c>
      <c r="C23" s="5">
        <v>399883</v>
      </c>
    </row>
    <row r="24" spans="1:3" x14ac:dyDescent="0.25">
      <c r="A24" s="2" t="s">
        <v>50</v>
      </c>
      <c r="B24" s="5">
        <v>1026101</v>
      </c>
      <c r="C24" s="5">
        <v>1008292</v>
      </c>
    </row>
    <row r="25" spans="1:3" x14ac:dyDescent="0.25">
      <c r="A25" s="2" t="s">
        <v>51</v>
      </c>
      <c r="B25" s="5">
        <v>14436</v>
      </c>
      <c r="C25" s="5">
        <v>11780</v>
      </c>
    </row>
    <row r="26" spans="1:3" x14ac:dyDescent="0.25">
      <c r="A26" s="2" t="s">
        <v>52</v>
      </c>
      <c r="B26" s="5">
        <v>127488</v>
      </c>
      <c r="C26" s="5">
        <v>132987</v>
      </c>
    </row>
    <row r="27" spans="1:3" x14ac:dyDescent="0.25">
      <c r="A27" s="2" t="s">
        <v>53</v>
      </c>
      <c r="B27" s="5">
        <v>25103</v>
      </c>
      <c r="C27" s="5">
        <v>25068</v>
      </c>
    </row>
    <row r="28" spans="1:3" x14ac:dyDescent="0.25">
      <c r="A28" s="2" t="s">
        <v>54</v>
      </c>
      <c r="B28" s="4">
        <v>740</v>
      </c>
      <c r="C28" s="4">
        <v>843</v>
      </c>
    </row>
    <row r="29" spans="1:3" x14ac:dyDescent="0.25">
      <c r="A29" s="2" t="s">
        <v>55</v>
      </c>
      <c r="B29" s="5">
        <v>16082</v>
      </c>
      <c r="C29" s="5">
        <v>20386</v>
      </c>
    </row>
    <row r="30" spans="1:3" x14ac:dyDescent="0.25">
      <c r="A30" s="2" t="s">
        <v>56</v>
      </c>
      <c r="B30" s="5">
        <v>1209950</v>
      </c>
      <c r="C30" s="5">
        <v>1199356</v>
      </c>
    </row>
    <row r="31" spans="1:3" ht="30" x14ac:dyDescent="0.25">
      <c r="A31" s="2" t="s">
        <v>57</v>
      </c>
      <c r="B31" s="4" t="s">
        <v>58</v>
      </c>
      <c r="C31" s="4" t="s">
        <v>58</v>
      </c>
    </row>
    <row r="32" spans="1:3" x14ac:dyDescent="0.25">
      <c r="A32" s="3" t="s">
        <v>59</v>
      </c>
      <c r="B32" s="4"/>
      <c r="C32" s="4"/>
    </row>
    <row r="33" spans="1:3" ht="90" x14ac:dyDescent="0.25">
      <c r="A33" s="2" t="s">
        <v>60</v>
      </c>
      <c r="B33" s="5">
        <v>3283</v>
      </c>
      <c r="C33" s="5">
        <v>3269</v>
      </c>
    </row>
    <row r="34" spans="1:3" x14ac:dyDescent="0.25">
      <c r="A34" s="2" t="s">
        <v>61</v>
      </c>
      <c r="B34" s="5">
        <v>9456</v>
      </c>
      <c r="C34" s="5">
        <v>10686</v>
      </c>
    </row>
    <row r="35" spans="1:3" x14ac:dyDescent="0.25">
      <c r="A35" s="2" t="s">
        <v>62</v>
      </c>
      <c r="B35" s="5">
        <v>107548</v>
      </c>
      <c r="C35" s="5">
        <v>99252</v>
      </c>
    </row>
    <row r="36" spans="1:3" ht="30" x14ac:dyDescent="0.25">
      <c r="A36" s="2" t="s">
        <v>63</v>
      </c>
      <c r="B36" s="5">
        <v>3086</v>
      </c>
      <c r="C36" s="4">
        <v>-266</v>
      </c>
    </row>
    <row r="37" spans="1:3" x14ac:dyDescent="0.25">
      <c r="A37" s="2" t="s">
        <v>64</v>
      </c>
      <c r="B37" s="5">
        <v>123373</v>
      </c>
      <c r="C37" s="5">
        <v>112941</v>
      </c>
    </row>
    <row r="38" spans="1:3" ht="30" x14ac:dyDescent="0.25">
      <c r="A38" s="2" t="s">
        <v>65</v>
      </c>
      <c r="B38" s="6">
        <v>1333323</v>
      </c>
      <c r="C38" s="6">
        <v>1312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3.7109375" customWidth="1"/>
    <col min="5" max="5" width="13" customWidth="1"/>
    <col min="6" max="6" width="5.140625" customWidth="1"/>
    <col min="7" max="7" width="17.140625" customWidth="1"/>
    <col min="8" max="8" width="11.7109375" customWidth="1"/>
    <col min="9" max="9" width="5.140625" customWidth="1"/>
    <col min="10" max="10" width="10.28515625" customWidth="1"/>
    <col min="11" max="11" width="10.140625" customWidth="1"/>
    <col min="12" max="12" width="17.140625" customWidth="1"/>
    <col min="13" max="13" width="6.42578125" customWidth="1"/>
    <col min="14" max="14" width="3.28515625" customWidth="1"/>
    <col min="15" max="15" width="10.28515625" customWidth="1"/>
    <col min="16" max="16" width="5.140625" customWidth="1"/>
    <col min="17" max="17" width="17.140625" customWidth="1"/>
    <col min="18" max="18" width="4.5703125"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11</v>
      </c>
      <c r="B3" s="11"/>
      <c r="C3" s="11"/>
      <c r="D3" s="11"/>
      <c r="E3" s="11"/>
      <c r="F3" s="11"/>
      <c r="G3" s="11"/>
      <c r="H3" s="11"/>
      <c r="I3" s="11"/>
      <c r="J3" s="11"/>
      <c r="K3" s="11"/>
      <c r="L3" s="11"/>
      <c r="M3" s="11"/>
      <c r="N3" s="11"/>
      <c r="O3" s="11"/>
      <c r="P3" s="11"/>
      <c r="Q3" s="11"/>
      <c r="R3" s="11"/>
    </row>
    <row r="4" spans="1:18" x14ac:dyDescent="0.25">
      <c r="A4" s="12" t="s">
        <v>1111</v>
      </c>
      <c r="B4" s="30" t="s">
        <v>1112</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115" t="s">
        <v>1113</v>
      </c>
      <c r="C6" s="115"/>
      <c r="D6" s="115"/>
      <c r="E6" s="115"/>
      <c r="F6" s="115"/>
      <c r="G6" s="115"/>
      <c r="H6" s="115"/>
      <c r="I6" s="115"/>
      <c r="J6" s="115"/>
      <c r="K6" s="115"/>
      <c r="L6" s="115"/>
      <c r="M6" s="115"/>
      <c r="N6" s="115"/>
      <c r="O6" s="115"/>
      <c r="P6" s="115"/>
      <c r="Q6" s="115"/>
      <c r="R6" s="115"/>
    </row>
    <row r="7" spans="1:18" x14ac:dyDescent="0.25">
      <c r="A7" s="12"/>
      <c r="B7" s="115"/>
      <c r="C7" s="115"/>
      <c r="D7" s="115"/>
      <c r="E7" s="115"/>
      <c r="F7" s="115"/>
      <c r="G7" s="115"/>
      <c r="H7" s="115"/>
      <c r="I7" s="115"/>
      <c r="J7" s="115"/>
      <c r="K7" s="115"/>
      <c r="L7" s="115"/>
      <c r="M7" s="115"/>
      <c r="N7" s="115"/>
      <c r="O7" s="115"/>
      <c r="P7" s="115"/>
      <c r="Q7" s="115"/>
      <c r="R7" s="115"/>
    </row>
    <row r="8" spans="1:18" x14ac:dyDescent="0.25">
      <c r="A8" s="12"/>
      <c r="B8" s="116"/>
      <c r="C8" s="116"/>
      <c r="D8" s="116"/>
      <c r="E8" s="116"/>
      <c r="F8" s="116"/>
      <c r="G8" s="116"/>
      <c r="H8" s="116"/>
      <c r="I8" s="116"/>
      <c r="J8" s="116"/>
      <c r="K8" s="116"/>
      <c r="L8" s="116"/>
      <c r="M8" s="116"/>
      <c r="N8" s="116"/>
      <c r="O8" s="116"/>
      <c r="P8" s="116"/>
      <c r="Q8" s="116"/>
      <c r="R8" s="116"/>
    </row>
    <row r="9" spans="1:18" ht="15.75" x14ac:dyDescent="0.25">
      <c r="A9" s="12"/>
      <c r="B9" s="41"/>
      <c r="C9" s="26"/>
      <c r="D9" s="26"/>
      <c r="E9" s="26"/>
      <c r="F9" s="26"/>
      <c r="G9" s="26"/>
      <c r="H9" s="26"/>
      <c r="I9" s="26"/>
      <c r="J9" s="26"/>
      <c r="K9" s="26"/>
      <c r="L9" s="26"/>
    </row>
    <row r="10" spans="1:18" ht="16.5" thickBot="1" x14ac:dyDescent="0.3">
      <c r="A10" s="12"/>
      <c r="B10" s="16"/>
      <c r="C10" s="44"/>
      <c r="D10" s="96" t="s">
        <v>774</v>
      </c>
      <c r="E10" s="96"/>
      <c r="F10" s="96"/>
      <c r="G10" s="96"/>
      <c r="H10" s="96"/>
      <c r="I10" s="96"/>
      <c r="J10" s="96"/>
      <c r="K10" s="96"/>
      <c r="L10" s="14"/>
    </row>
    <row r="11" spans="1:18" ht="15.75" thickBot="1" x14ac:dyDescent="0.3">
      <c r="A11" s="12"/>
      <c r="B11" s="87" t="s">
        <v>298</v>
      </c>
      <c r="C11" s="14" t="s">
        <v>291</v>
      </c>
      <c r="D11" s="122">
        <v>2014</v>
      </c>
      <c r="E11" s="122"/>
      <c r="F11" s="86" t="s">
        <v>291</v>
      </c>
      <c r="G11" s="122">
        <v>2013</v>
      </c>
      <c r="H11" s="122"/>
      <c r="I11" s="86" t="s">
        <v>291</v>
      </c>
      <c r="J11" s="122">
        <v>2012</v>
      </c>
      <c r="K11" s="122"/>
      <c r="L11" s="14"/>
    </row>
    <row r="12" spans="1:18" ht="15.75" x14ac:dyDescent="0.25">
      <c r="A12" s="12"/>
      <c r="B12" s="47" t="s">
        <v>1114</v>
      </c>
      <c r="C12" s="48"/>
      <c r="D12" s="88" t="s">
        <v>304</v>
      </c>
      <c r="E12" s="89" t="s">
        <v>1115</v>
      </c>
      <c r="F12" s="48"/>
      <c r="G12" s="47" t="s">
        <v>304</v>
      </c>
      <c r="H12" s="99" t="s">
        <v>1116</v>
      </c>
      <c r="I12" s="48"/>
      <c r="J12" s="47" t="s">
        <v>304</v>
      </c>
      <c r="K12" s="99" t="s">
        <v>1117</v>
      </c>
      <c r="L12" s="48"/>
    </row>
    <row r="13" spans="1:18" ht="16.5" thickBot="1" x14ac:dyDescent="0.3">
      <c r="A13" s="12"/>
      <c r="B13" s="23" t="s">
        <v>1118</v>
      </c>
      <c r="C13" s="26"/>
      <c r="D13" s="107"/>
      <c r="E13" s="108" t="s">
        <v>1119</v>
      </c>
      <c r="F13" s="26"/>
      <c r="G13" s="63"/>
      <c r="H13" s="64" t="s">
        <v>1120</v>
      </c>
      <c r="I13" s="26"/>
      <c r="J13" s="63"/>
      <c r="K13" s="64">
        <v>-848</v>
      </c>
      <c r="L13" s="26"/>
    </row>
    <row r="14" spans="1:18" ht="16.5" thickBot="1" x14ac:dyDescent="0.3">
      <c r="A14" s="12"/>
      <c r="B14" s="59"/>
      <c r="C14" s="48"/>
      <c r="D14" s="109" t="s">
        <v>304</v>
      </c>
      <c r="E14" s="110" t="s">
        <v>1121</v>
      </c>
      <c r="F14" s="48"/>
      <c r="G14" s="111" t="s">
        <v>304</v>
      </c>
      <c r="H14" s="112" t="s">
        <v>1122</v>
      </c>
      <c r="I14" s="48"/>
      <c r="J14" s="111" t="s">
        <v>304</v>
      </c>
      <c r="K14" s="112" t="s">
        <v>1123</v>
      </c>
      <c r="L14" s="48"/>
    </row>
    <row r="15" spans="1:18" ht="15.75" thickTop="1" x14ac:dyDescent="0.25">
      <c r="A15" s="12"/>
      <c r="B15" s="115"/>
      <c r="C15" s="115"/>
      <c r="D15" s="115"/>
      <c r="E15" s="115"/>
      <c r="F15" s="115"/>
      <c r="G15" s="115"/>
      <c r="H15" s="115"/>
      <c r="I15" s="115"/>
      <c r="J15" s="115"/>
      <c r="K15" s="115"/>
      <c r="L15" s="115"/>
      <c r="M15" s="115"/>
      <c r="N15" s="115"/>
      <c r="O15" s="115"/>
      <c r="P15" s="115"/>
      <c r="Q15" s="115"/>
      <c r="R15" s="115"/>
    </row>
    <row r="16" spans="1:18" x14ac:dyDescent="0.25">
      <c r="A16" s="12"/>
      <c r="B16" s="31" t="s">
        <v>1124</v>
      </c>
      <c r="C16" s="31"/>
      <c r="D16" s="31"/>
      <c r="E16" s="31"/>
      <c r="F16" s="31"/>
      <c r="G16" s="31"/>
      <c r="H16" s="31"/>
      <c r="I16" s="31"/>
      <c r="J16" s="31"/>
      <c r="K16" s="31"/>
      <c r="L16" s="31"/>
      <c r="M16" s="31"/>
      <c r="N16" s="31"/>
      <c r="O16" s="31"/>
      <c r="P16" s="31"/>
      <c r="Q16" s="31"/>
      <c r="R16" s="31"/>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117"/>
      <c r="C18" s="117"/>
      <c r="D18" s="117"/>
      <c r="E18" s="117"/>
      <c r="F18" s="117"/>
      <c r="G18" s="117"/>
      <c r="H18" s="117"/>
      <c r="I18" s="117"/>
      <c r="J18" s="117"/>
      <c r="K18" s="117"/>
      <c r="L18" s="117"/>
      <c r="M18" s="117"/>
      <c r="N18" s="117"/>
      <c r="O18" s="117"/>
      <c r="P18" s="117"/>
      <c r="Q18" s="117"/>
      <c r="R18" s="117"/>
    </row>
    <row r="19" spans="1:18" ht="15.75" x14ac:dyDescent="0.25">
      <c r="A19" s="12"/>
      <c r="B19" s="41"/>
      <c r="C19" s="26"/>
      <c r="D19" s="26"/>
      <c r="E19" s="26"/>
      <c r="F19" s="26"/>
      <c r="G19" s="26"/>
      <c r="H19" s="26"/>
      <c r="I19" s="26"/>
      <c r="J19" s="26"/>
      <c r="K19" s="26"/>
      <c r="L19" s="26"/>
      <c r="M19" s="26"/>
      <c r="N19" s="26"/>
      <c r="O19" s="26"/>
      <c r="P19" s="26"/>
      <c r="Q19" s="26"/>
      <c r="R19" s="26"/>
    </row>
    <row r="20" spans="1:18" ht="16.5" thickBot="1" x14ac:dyDescent="0.3">
      <c r="A20" s="12"/>
      <c r="B20" s="16"/>
      <c r="C20" s="44"/>
      <c r="D20" s="96" t="s">
        <v>676</v>
      </c>
      <c r="E20" s="96"/>
      <c r="F20" s="96"/>
      <c r="G20" s="96"/>
      <c r="H20" s="96"/>
      <c r="I20" s="96"/>
      <c r="J20" s="96"/>
      <c r="K20" s="96"/>
      <c r="L20" s="96"/>
      <c r="M20" s="96"/>
      <c r="N20" s="96"/>
      <c r="O20" s="96"/>
      <c r="P20" s="96"/>
      <c r="Q20" s="96"/>
      <c r="R20" s="14"/>
    </row>
    <row r="21" spans="1:18" ht="15.75" x14ac:dyDescent="0.25">
      <c r="A21" s="12"/>
      <c r="B21" s="16"/>
      <c r="C21" s="14" t="s">
        <v>291</v>
      </c>
      <c r="D21" s="85"/>
      <c r="E21" s="85"/>
      <c r="F21" s="86" t="s">
        <v>291</v>
      </c>
      <c r="G21" s="86" t="s">
        <v>1125</v>
      </c>
      <c r="H21" s="86" t="s">
        <v>291</v>
      </c>
      <c r="I21" s="85"/>
      <c r="J21" s="85"/>
      <c r="K21" s="86" t="s">
        <v>291</v>
      </c>
      <c r="L21" s="86" t="s">
        <v>1125</v>
      </c>
      <c r="M21" s="86" t="s">
        <v>291</v>
      </c>
      <c r="N21" s="85"/>
      <c r="O21" s="85"/>
      <c r="P21" s="86" t="s">
        <v>291</v>
      </c>
      <c r="Q21" s="86" t="s">
        <v>1125</v>
      </c>
      <c r="R21" s="14"/>
    </row>
    <row r="22" spans="1:18" ht="15.75" x14ac:dyDescent="0.25">
      <c r="A22" s="12"/>
      <c r="B22" s="16"/>
      <c r="C22" s="44"/>
      <c r="D22" s="44"/>
      <c r="E22" s="44"/>
      <c r="F22" s="44"/>
      <c r="G22" s="14" t="s">
        <v>1126</v>
      </c>
      <c r="H22" s="44"/>
      <c r="I22" s="44"/>
      <c r="J22" s="44"/>
      <c r="K22" s="44"/>
      <c r="L22" s="14" t="s">
        <v>1126</v>
      </c>
      <c r="M22" s="44"/>
      <c r="N22" s="44"/>
      <c r="O22" s="44"/>
      <c r="P22" s="44"/>
      <c r="Q22" s="14" t="s">
        <v>1126</v>
      </c>
      <c r="R22" s="14"/>
    </row>
    <row r="23" spans="1:18" ht="16.5" thickBot="1" x14ac:dyDescent="0.3">
      <c r="A23" s="12"/>
      <c r="B23" s="87" t="s">
        <v>298</v>
      </c>
      <c r="C23" s="44"/>
      <c r="D23" s="96">
        <v>2014</v>
      </c>
      <c r="E23" s="96"/>
      <c r="F23" s="44"/>
      <c r="G23" s="84" t="s">
        <v>717</v>
      </c>
      <c r="H23" s="44"/>
      <c r="I23" s="96">
        <v>2013</v>
      </c>
      <c r="J23" s="96"/>
      <c r="K23" s="44"/>
      <c r="L23" s="84" t="s">
        <v>717</v>
      </c>
      <c r="M23" s="44"/>
      <c r="N23" s="96">
        <v>2012</v>
      </c>
      <c r="O23" s="96"/>
      <c r="P23" s="44"/>
      <c r="Q23" s="84" t="s">
        <v>717</v>
      </c>
      <c r="R23" s="14"/>
    </row>
    <row r="24" spans="1:18" ht="26.25" x14ac:dyDescent="0.25">
      <c r="A24" s="12"/>
      <c r="B24" s="114" t="s">
        <v>1127</v>
      </c>
      <c r="C24" s="48"/>
      <c r="D24" s="88" t="s">
        <v>304</v>
      </c>
      <c r="E24" s="89" t="s">
        <v>1128</v>
      </c>
      <c r="F24" s="297"/>
      <c r="G24" s="89" t="s">
        <v>1129</v>
      </c>
      <c r="H24" s="297" t="s">
        <v>1027</v>
      </c>
      <c r="I24" s="47" t="s">
        <v>304</v>
      </c>
      <c r="J24" s="99" t="s">
        <v>1130</v>
      </c>
      <c r="K24" s="59"/>
      <c r="L24" s="99" t="s">
        <v>1129</v>
      </c>
      <c r="M24" s="59" t="s">
        <v>1027</v>
      </c>
      <c r="N24" s="47" t="s">
        <v>304</v>
      </c>
      <c r="O24" s="99" t="s">
        <v>1131</v>
      </c>
      <c r="P24" s="59"/>
      <c r="Q24" s="99" t="s">
        <v>1129</v>
      </c>
      <c r="R24" s="59" t="s">
        <v>1029</v>
      </c>
    </row>
    <row r="25" spans="1:18" ht="39" x14ac:dyDescent="0.25">
      <c r="A25" s="12"/>
      <c r="B25" s="15" t="s">
        <v>1132</v>
      </c>
      <c r="C25" s="26"/>
      <c r="D25" s="90"/>
      <c r="E25" s="233">
        <v>-1546</v>
      </c>
      <c r="F25" s="16"/>
      <c r="G25" s="91">
        <v>-9</v>
      </c>
      <c r="H25" s="26"/>
      <c r="I25" s="62"/>
      <c r="J25" s="101">
        <v>-1600</v>
      </c>
      <c r="K25" s="23"/>
      <c r="L25" s="50">
        <v>-7.6</v>
      </c>
      <c r="M25" s="26"/>
      <c r="N25" s="62"/>
      <c r="O25" s="101">
        <v>-1631</v>
      </c>
      <c r="P25" s="23"/>
      <c r="Q25" s="50">
        <v>-6.8</v>
      </c>
      <c r="R25" s="26"/>
    </row>
    <row r="26" spans="1:18" ht="26.25" x14ac:dyDescent="0.25">
      <c r="A26" s="12"/>
      <c r="B26" s="52" t="s">
        <v>1133</v>
      </c>
      <c r="C26" s="48"/>
      <c r="D26" s="105"/>
      <c r="E26" s="106" t="s">
        <v>1134</v>
      </c>
      <c r="F26" s="297"/>
      <c r="G26" s="106" t="s">
        <v>1135</v>
      </c>
      <c r="H26" s="48"/>
      <c r="I26" s="61"/>
      <c r="J26" s="60" t="s">
        <v>821</v>
      </c>
      <c r="K26" s="59"/>
      <c r="L26" s="60" t="s">
        <v>1135</v>
      </c>
      <c r="M26" s="48"/>
      <c r="N26" s="61"/>
      <c r="O26" s="60" t="s">
        <v>1136</v>
      </c>
      <c r="P26" s="59"/>
      <c r="Q26" s="60" t="s">
        <v>1135</v>
      </c>
      <c r="R26" s="48"/>
    </row>
    <row r="27" spans="1:18" ht="15.75" x14ac:dyDescent="0.25">
      <c r="A27" s="12"/>
      <c r="B27" s="15" t="s">
        <v>1137</v>
      </c>
      <c r="C27" s="26"/>
      <c r="D27" s="90"/>
      <c r="E27" s="91" t="s">
        <v>1138</v>
      </c>
      <c r="F27" s="16"/>
      <c r="G27" s="91" t="s">
        <v>1139</v>
      </c>
      <c r="H27" s="26"/>
      <c r="I27" s="62"/>
      <c r="J27" s="50" t="s">
        <v>1140</v>
      </c>
      <c r="K27" s="23"/>
      <c r="L27" s="50" t="s">
        <v>1141</v>
      </c>
      <c r="M27" s="26"/>
      <c r="N27" s="62"/>
      <c r="O27" s="50" t="s">
        <v>1142</v>
      </c>
      <c r="P27" s="23"/>
      <c r="Q27" s="50" t="s">
        <v>1143</v>
      </c>
      <c r="R27" s="26"/>
    </row>
    <row r="28" spans="1:18" ht="26.25" x14ac:dyDescent="0.25">
      <c r="A28" s="12"/>
      <c r="B28" s="52" t="s">
        <v>1144</v>
      </c>
      <c r="C28" s="48"/>
      <c r="D28" s="105"/>
      <c r="E28" s="105" t="s">
        <v>312</v>
      </c>
      <c r="F28" s="297"/>
      <c r="G28" s="105" t="s">
        <v>312</v>
      </c>
      <c r="H28" s="48"/>
      <c r="I28" s="61"/>
      <c r="J28" s="60" t="s">
        <v>1145</v>
      </c>
      <c r="K28" s="59"/>
      <c r="L28" s="60" t="s">
        <v>1146</v>
      </c>
      <c r="M28" s="48"/>
      <c r="N28" s="61"/>
      <c r="O28" s="61" t="s">
        <v>312</v>
      </c>
      <c r="P28" s="59"/>
      <c r="Q28" s="61" t="s">
        <v>312</v>
      </c>
      <c r="R28" s="48"/>
    </row>
    <row r="29" spans="1:18" ht="15.75" x14ac:dyDescent="0.25">
      <c r="A29" s="12"/>
      <c r="B29" s="23" t="s">
        <v>1147</v>
      </c>
      <c r="C29" s="26"/>
      <c r="D29" s="90"/>
      <c r="E29" s="91">
        <v>-180</v>
      </c>
      <c r="F29" s="16"/>
      <c r="G29" s="91">
        <v>-1.1000000000000001</v>
      </c>
      <c r="H29" s="26"/>
      <c r="I29" s="62"/>
      <c r="J29" s="50">
        <v>-225</v>
      </c>
      <c r="K29" s="23"/>
      <c r="L29" s="50">
        <v>-1.1000000000000001</v>
      </c>
      <c r="M29" s="26"/>
      <c r="N29" s="62"/>
      <c r="O29" s="50">
        <v>-225</v>
      </c>
      <c r="P29" s="23"/>
      <c r="Q29" s="50">
        <v>-0.9</v>
      </c>
      <c r="R29" s="26"/>
    </row>
    <row r="30" spans="1:18" ht="16.5" thickBot="1" x14ac:dyDescent="0.3">
      <c r="A30" s="12"/>
      <c r="B30" s="59" t="s">
        <v>1148</v>
      </c>
      <c r="C30" s="48"/>
      <c r="D30" s="92"/>
      <c r="E30" s="93">
        <v>-95</v>
      </c>
      <c r="F30" s="297"/>
      <c r="G30" s="93">
        <v>-0.6</v>
      </c>
      <c r="H30" s="48"/>
      <c r="I30" s="55"/>
      <c r="J30" s="54">
        <v>-102</v>
      </c>
      <c r="K30" s="59"/>
      <c r="L30" s="54">
        <v>-0.4</v>
      </c>
      <c r="M30" s="48"/>
      <c r="N30" s="55"/>
      <c r="O30" s="54">
        <v>-119</v>
      </c>
      <c r="P30" s="59"/>
      <c r="Q30" s="54">
        <v>-0.5</v>
      </c>
      <c r="R30" s="48"/>
    </row>
    <row r="31" spans="1:18" ht="16.5" thickBot="1" x14ac:dyDescent="0.3">
      <c r="A31" s="12"/>
      <c r="B31" s="23"/>
      <c r="C31" s="26"/>
      <c r="D31" s="94" t="s">
        <v>304</v>
      </c>
      <c r="E31" s="95" t="s">
        <v>1121</v>
      </c>
      <c r="F31" s="16"/>
      <c r="G31" s="95" t="s">
        <v>1149</v>
      </c>
      <c r="H31" s="16" t="s">
        <v>1027</v>
      </c>
      <c r="I31" s="102" t="s">
        <v>304</v>
      </c>
      <c r="J31" s="103" t="s">
        <v>1122</v>
      </c>
      <c r="K31" s="23"/>
      <c r="L31" s="103" t="s">
        <v>1150</v>
      </c>
      <c r="M31" s="23" t="s">
        <v>1027</v>
      </c>
      <c r="N31" s="102" t="s">
        <v>304</v>
      </c>
      <c r="O31" s="103" t="s">
        <v>1123</v>
      </c>
      <c r="P31" s="23"/>
      <c r="Q31" s="103" t="s">
        <v>1150</v>
      </c>
      <c r="R31" s="23" t="s">
        <v>1029</v>
      </c>
    </row>
    <row r="32" spans="1:18" ht="16.5" thickTop="1" x14ac:dyDescent="0.25">
      <c r="A32" s="12"/>
      <c r="B32" s="290"/>
      <c r="C32" s="290"/>
      <c r="D32" s="290"/>
      <c r="E32" s="290"/>
      <c r="F32" s="290"/>
      <c r="G32" s="290"/>
      <c r="H32" s="290"/>
      <c r="I32" s="290"/>
      <c r="J32" s="290"/>
      <c r="K32" s="290"/>
      <c r="L32" s="290"/>
      <c r="M32" s="290"/>
      <c r="N32" s="290"/>
      <c r="O32" s="290"/>
      <c r="P32" s="290"/>
      <c r="Q32" s="290"/>
      <c r="R32" s="290"/>
    </row>
    <row r="33" spans="1:18" x14ac:dyDescent="0.25">
      <c r="A33" s="12"/>
      <c r="B33" s="115" t="s">
        <v>1151</v>
      </c>
      <c r="C33" s="115"/>
      <c r="D33" s="115"/>
      <c r="E33" s="115"/>
      <c r="F33" s="115"/>
      <c r="G33" s="115"/>
      <c r="H33" s="115"/>
      <c r="I33" s="115"/>
      <c r="J33" s="115"/>
      <c r="K33" s="115"/>
      <c r="L33" s="115"/>
      <c r="M33" s="115"/>
      <c r="N33" s="115"/>
      <c r="O33" s="115"/>
      <c r="P33" s="115"/>
      <c r="Q33" s="115"/>
      <c r="R33" s="115"/>
    </row>
    <row r="34" spans="1:18" x14ac:dyDescent="0.25">
      <c r="A34" s="12"/>
      <c r="B34" s="115"/>
      <c r="C34" s="115"/>
      <c r="D34" s="115"/>
      <c r="E34" s="115"/>
      <c r="F34" s="115"/>
      <c r="G34" s="115"/>
      <c r="H34" s="115"/>
      <c r="I34" s="115"/>
      <c r="J34" s="115"/>
      <c r="K34" s="115"/>
      <c r="L34" s="115"/>
      <c r="M34" s="115"/>
      <c r="N34" s="115"/>
      <c r="O34" s="115"/>
      <c r="P34" s="115"/>
      <c r="Q34" s="115"/>
      <c r="R34" s="115"/>
    </row>
    <row r="35" spans="1:18" x14ac:dyDescent="0.25">
      <c r="A35" s="12"/>
      <c r="B35" s="116"/>
      <c r="C35" s="116"/>
      <c r="D35" s="116"/>
      <c r="E35" s="116"/>
      <c r="F35" s="116"/>
      <c r="G35" s="116"/>
      <c r="H35" s="116"/>
      <c r="I35" s="116"/>
      <c r="J35" s="116"/>
      <c r="K35" s="116"/>
      <c r="L35" s="116"/>
      <c r="M35" s="116"/>
      <c r="N35" s="116"/>
      <c r="O35" s="116"/>
      <c r="P35" s="116"/>
      <c r="Q35" s="116"/>
      <c r="R35" s="116"/>
    </row>
    <row r="36" spans="1:18" ht="15.75" x14ac:dyDescent="0.25">
      <c r="A36" s="12"/>
      <c r="B36" s="41"/>
      <c r="C36" s="26"/>
      <c r="D36" s="26"/>
      <c r="E36" s="26"/>
      <c r="F36" s="26"/>
      <c r="G36" s="26"/>
      <c r="H36" s="26"/>
      <c r="I36" s="26"/>
    </row>
    <row r="37" spans="1:18" ht="15.75" thickBot="1" x14ac:dyDescent="0.3">
      <c r="A37" s="12"/>
      <c r="B37" s="16"/>
      <c r="C37" s="14" t="s">
        <v>291</v>
      </c>
      <c r="D37" s="96" t="s">
        <v>471</v>
      </c>
      <c r="E37" s="96"/>
      <c r="F37" s="96"/>
      <c r="G37" s="96"/>
      <c r="H37" s="96"/>
      <c r="I37" s="14"/>
    </row>
    <row r="38" spans="1:18" ht="16.5" thickBot="1" x14ac:dyDescent="0.3">
      <c r="A38" s="12"/>
      <c r="B38" s="87" t="s">
        <v>298</v>
      </c>
      <c r="C38" s="44"/>
      <c r="D38" s="122">
        <v>2014</v>
      </c>
      <c r="E38" s="122"/>
      <c r="F38" s="85"/>
      <c r="G38" s="122">
        <v>2013</v>
      </c>
      <c r="H38" s="122"/>
      <c r="I38" s="14"/>
    </row>
    <row r="39" spans="1:18" ht="15.75" x14ac:dyDescent="0.25">
      <c r="A39" s="12"/>
      <c r="B39" s="47" t="s">
        <v>1152</v>
      </c>
      <c r="C39" s="48"/>
      <c r="D39" s="49"/>
      <c r="E39" s="49"/>
      <c r="F39" s="48"/>
      <c r="G39" s="49"/>
      <c r="H39" s="49"/>
      <c r="I39" s="48"/>
    </row>
    <row r="40" spans="1:18" ht="15.75" x14ac:dyDescent="0.25">
      <c r="A40" s="12"/>
      <c r="B40" s="15" t="s">
        <v>1153</v>
      </c>
      <c r="C40" s="26"/>
      <c r="D40" s="16" t="s">
        <v>304</v>
      </c>
      <c r="E40" s="91" t="s">
        <v>1154</v>
      </c>
      <c r="F40" s="26"/>
      <c r="G40" s="23" t="s">
        <v>304</v>
      </c>
      <c r="H40" s="50" t="s">
        <v>1155</v>
      </c>
      <c r="I40" s="26"/>
    </row>
    <row r="41" spans="1:18" ht="26.25" x14ac:dyDescent="0.25">
      <c r="A41" s="12"/>
      <c r="B41" s="52" t="s">
        <v>1156</v>
      </c>
      <c r="C41" s="48"/>
      <c r="D41" s="105"/>
      <c r="E41" s="106" t="s">
        <v>1157</v>
      </c>
      <c r="F41" s="48"/>
      <c r="G41" s="61"/>
      <c r="H41" s="60" t="s">
        <v>1158</v>
      </c>
      <c r="I41" s="48"/>
    </row>
    <row r="42" spans="1:18" ht="15.75" x14ac:dyDescent="0.25">
      <c r="A42" s="12"/>
      <c r="B42" s="15" t="s">
        <v>1159</v>
      </c>
      <c r="C42" s="26"/>
      <c r="D42" s="90"/>
      <c r="E42" s="91" t="s">
        <v>1160</v>
      </c>
      <c r="F42" s="26"/>
      <c r="G42" s="62"/>
      <c r="H42" s="50" t="s">
        <v>532</v>
      </c>
      <c r="I42" s="26"/>
    </row>
    <row r="43" spans="1:18" ht="15.75" x14ac:dyDescent="0.25">
      <c r="A43" s="12"/>
      <c r="B43" s="52" t="s">
        <v>1161</v>
      </c>
      <c r="C43" s="48"/>
      <c r="D43" s="105"/>
      <c r="E43" s="106" t="s">
        <v>1162</v>
      </c>
      <c r="F43" s="48"/>
      <c r="G43" s="61"/>
      <c r="H43" s="60" t="s">
        <v>1163</v>
      </c>
      <c r="I43" s="48"/>
    </row>
    <row r="44" spans="1:18" ht="15.75" x14ac:dyDescent="0.25">
      <c r="A44" s="12"/>
      <c r="B44" s="15" t="s">
        <v>146</v>
      </c>
      <c r="C44" s="26"/>
      <c r="D44" s="90"/>
      <c r="E44" s="91" t="s">
        <v>1164</v>
      </c>
      <c r="F44" s="26"/>
      <c r="G44" s="62"/>
      <c r="H44" s="50" t="s">
        <v>1165</v>
      </c>
      <c r="I44" s="26"/>
    </row>
    <row r="45" spans="1:18" ht="15.75" x14ac:dyDescent="0.25">
      <c r="A45" s="12"/>
      <c r="B45" s="52" t="s">
        <v>1166</v>
      </c>
      <c r="C45" s="48"/>
      <c r="D45" s="105"/>
      <c r="E45" s="106" t="s">
        <v>1167</v>
      </c>
      <c r="F45" s="48"/>
      <c r="G45" s="61"/>
      <c r="H45" s="60" t="s">
        <v>1168</v>
      </c>
      <c r="I45" s="48"/>
    </row>
    <row r="46" spans="1:18" ht="15.75" x14ac:dyDescent="0.25">
      <c r="A46" s="12"/>
      <c r="B46" s="15" t="s">
        <v>165</v>
      </c>
      <c r="C46" s="26"/>
      <c r="D46" s="90"/>
      <c r="E46" s="91" t="s">
        <v>1169</v>
      </c>
      <c r="F46" s="26"/>
      <c r="G46" s="62"/>
      <c r="H46" s="62" t="s">
        <v>312</v>
      </c>
      <c r="I46" s="26"/>
    </row>
    <row r="47" spans="1:18" ht="15.75" x14ac:dyDescent="0.25">
      <c r="A47" s="12"/>
      <c r="B47" s="52" t="s">
        <v>1170</v>
      </c>
      <c r="C47" s="48"/>
      <c r="D47" s="105"/>
      <c r="E47" s="106" t="s">
        <v>1171</v>
      </c>
      <c r="F47" s="48"/>
      <c r="G47" s="61"/>
      <c r="H47" s="60" t="s">
        <v>1172</v>
      </c>
      <c r="I47" s="48"/>
    </row>
    <row r="48" spans="1:18" ht="16.5" thickBot="1" x14ac:dyDescent="0.3">
      <c r="A48" s="12"/>
      <c r="B48" s="15" t="s">
        <v>1148</v>
      </c>
      <c r="C48" s="26"/>
      <c r="D48" s="107"/>
      <c r="E48" s="108" t="s">
        <v>1173</v>
      </c>
      <c r="F48" s="26"/>
      <c r="G48" s="63"/>
      <c r="H48" s="64" t="s">
        <v>1174</v>
      </c>
      <c r="I48" s="26"/>
    </row>
    <row r="49" spans="1:18" ht="16.5" thickBot="1" x14ac:dyDescent="0.3">
      <c r="A49" s="12"/>
      <c r="B49" s="65" t="s">
        <v>1152</v>
      </c>
      <c r="C49" s="48"/>
      <c r="D49" s="315"/>
      <c r="E49" s="316" t="s">
        <v>1175</v>
      </c>
      <c r="F49" s="48"/>
      <c r="G49" s="66"/>
      <c r="H49" s="67" t="s">
        <v>1176</v>
      </c>
      <c r="I49" s="48"/>
    </row>
    <row r="50" spans="1:18" ht="15.75" x14ac:dyDescent="0.25">
      <c r="A50" s="12"/>
      <c r="B50" s="23" t="s">
        <v>1177</v>
      </c>
      <c r="C50" s="26"/>
      <c r="D50" s="68"/>
      <c r="E50" s="68"/>
      <c r="F50" s="26"/>
      <c r="G50" s="68"/>
      <c r="H50" s="68"/>
      <c r="I50" s="26"/>
    </row>
    <row r="51" spans="1:18" ht="15.75" x14ac:dyDescent="0.25">
      <c r="A51" s="12"/>
      <c r="B51" s="52" t="s">
        <v>1178</v>
      </c>
      <c r="C51" s="48"/>
      <c r="D51" s="105"/>
      <c r="E51" s="238">
        <v>-3291</v>
      </c>
      <c r="F51" s="48"/>
      <c r="G51" s="61"/>
      <c r="H51" s="239">
        <v>-3079</v>
      </c>
      <c r="I51" s="48"/>
    </row>
    <row r="52" spans="1:18" ht="15.75" x14ac:dyDescent="0.25">
      <c r="A52" s="12"/>
      <c r="B52" s="15" t="s">
        <v>1179</v>
      </c>
      <c r="C52" s="26"/>
      <c r="D52" s="90"/>
      <c r="E52" s="91">
        <v>-904</v>
      </c>
      <c r="F52" s="26"/>
      <c r="G52" s="62"/>
      <c r="H52" s="101">
        <v>-1321</v>
      </c>
      <c r="I52" s="26"/>
    </row>
    <row r="53" spans="1:18" ht="15.75" x14ac:dyDescent="0.25">
      <c r="A53" s="12"/>
      <c r="B53" s="52" t="s">
        <v>1180</v>
      </c>
      <c r="C53" s="48"/>
      <c r="D53" s="105"/>
      <c r="E53" s="106">
        <v>-176</v>
      </c>
      <c r="F53" s="48"/>
      <c r="G53" s="61"/>
      <c r="H53" s="60">
        <v>-513</v>
      </c>
      <c r="I53" s="48"/>
    </row>
    <row r="54" spans="1:18" ht="15.75" x14ac:dyDescent="0.25">
      <c r="A54" s="12"/>
      <c r="B54" s="15" t="s">
        <v>165</v>
      </c>
      <c r="C54" s="26"/>
      <c r="D54" s="90"/>
      <c r="E54" s="90" t="s">
        <v>312</v>
      </c>
      <c r="F54" s="26"/>
      <c r="G54" s="62"/>
      <c r="H54" s="50">
        <v>-132</v>
      </c>
      <c r="I54" s="26"/>
    </row>
    <row r="55" spans="1:18" ht="27" thickBot="1" x14ac:dyDescent="0.3">
      <c r="A55" s="12"/>
      <c r="B55" s="52" t="s">
        <v>1181</v>
      </c>
      <c r="C55" s="48"/>
      <c r="D55" s="92"/>
      <c r="E55" s="295">
        <v>-2611</v>
      </c>
      <c r="F55" s="48"/>
      <c r="G55" s="55"/>
      <c r="H55" s="54">
        <v>-141</v>
      </c>
      <c r="I55" s="48"/>
    </row>
    <row r="56" spans="1:18" ht="16.5" thickBot="1" x14ac:dyDescent="0.3">
      <c r="A56" s="12"/>
      <c r="B56" s="56" t="s">
        <v>1177</v>
      </c>
      <c r="C56" s="26"/>
      <c r="D56" s="317"/>
      <c r="E56" s="318">
        <v>-6982</v>
      </c>
      <c r="F56" s="26"/>
      <c r="G56" s="69"/>
      <c r="H56" s="319">
        <v>-5186</v>
      </c>
      <c r="I56" s="26"/>
    </row>
    <row r="57" spans="1:18" ht="16.5" thickBot="1" x14ac:dyDescent="0.3">
      <c r="A57" s="12"/>
      <c r="B57" s="65" t="s">
        <v>1182</v>
      </c>
      <c r="C57" s="48"/>
      <c r="D57" s="109" t="s">
        <v>304</v>
      </c>
      <c r="E57" s="110" t="s">
        <v>1183</v>
      </c>
      <c r="F57" s="48"/>
      <c r="G57" s="111" t="s">
        <v>304</v>
      </c>
      <c r="H57" s="112" t="s">
        <v>1184</v>
      </c>
      <c r="I57" s="48"/>
    </row>
    <row r="58" spans="1:18" ht="16.5" thickTop="1" x14ac:dyDescent="0.25">
      <c r="A58" s="12"/>
      <c r="B58" s="290"/>
      <c r="C58" s="290"/>
      <c r="D58" s="290"/>
      <c r="E58" s="290"/>
      <c r="F58" s="290"/>
      <c r="G58" s="290"/>
      <c r="H58" s="290"/>
      <c r="I58" s="290"/>
      <c r="J58" s="290"/>
      <c r="K58" s="290"/>
      <c r="L58" s="290"/>
      <c r="M58" s="290"/>
      <c r="N58" s="290"/>
      <c r="O58" s="290"/>
      <c r="P58" s="290"/>
      <c r="Q58" s="290"/>
      <c r="R58" s="290"/>
    </row>
    <row r="59" spans="1:18" ht="25.5" customHeight="1" x14ac:dyDescent="0.25">
      <c r="A59" s="12"/>
      <c r="B59" s="115" t="s">
        <v>1185</v>
      </c>
      <c r="C59" s="115"/>
      <c r="D59" s="115"/>
      <c r="E59" s="115"/>
      <c r="F59" s="115"/>
      <c r="G59" s="115"/>
      <c r="H59" s="115"/>
      <c r="I59" s="115"/>
      <c r="J59" s="115"/>
      <c r="K59" s="115"/>
      <c r="L59" s="115"/>
      <c r="M59" s="115"/>
      <c r="N59" s="115"/>
      <c r="O59" s="115"/>
      <c r="P59" s="115"/>
      <c r="Q59" s="115"/>
      <c r="R59" s="115"/>
    </row>
    <row r="60" spans="1:18" x14ac:dyDescent="0.25">
      <c r="A60" s="12"/>
      <c r="B60" s="40"/>
      <c r="C60" s="40"/>
      <c r="D60" s="40"/>
      <c r="E60" s="40"/>
      <c r="F60" s="40"/>
      <c r="G60" s="40"/>
      <c r="H60" s="40"/>
      <c r="I60" s="40"/>
      <c r="J60" s="40"/>
      <c r="K60" s="40"/>
      <c r="L60" s="40"/>
      <c r="M60" s="40"/>
      <c r="N60" s="40"/>
      <c r="O60" s="40"/>
      <c r="P60" s="40"/>
      <c r="Q60" s="40"/>
      <c r="R60" s="40"/>
    </row>
  </sheetData>
  <mergeCells count="32">
    <mergeCell ref="B60:R60"/>
    <mergeCell ref="B32:R32"/>
    <mergeCell ref="B33:R33"/>
    <mergeCell ref="B34:R34"/>
    <mergeCell ref="B35:R35"/>
    <mergeCell ref="B58:R58"/>
    <mergeCell ref="B59:R59"/>
    <mergeCell ref="B6:R6"/>
    <mergeCell ref="B7:R7"/>
    <mergeCell ref="B8:R8"/>
    <mergeCell ref="B15:R15"/>
    <mergeCell ref="B16:R16"/>
    <mergeCell ref="B17:R17"/>
    <mergeCell ref="D37:H37"/>
    <mergeCell ref="D38:E38"/>
    <mergeCell ref="G38:H38"/>
    <mergeCell ref="A1:A2"/>
    <mergeCell ref="B1:R1"/>
    <mergeCell ref="B2:R2"/>
    <mergeCell ref="B3:R3"/>
    <mergeCell ref="A4:A60"/>
    <mergeCell ref="B4:R4"/>
    <mergeCell ref="B5:R5"/>
    <mergeCell ref="D10:K10"/>
    <mergeCell ref="D11:E11"/>
    <mergeCell ref="G11:H11"/>
    <mergeCell ref="J11:K11"/>
    <mergeCell ref="D20:Q20"/>
    <mergeCell ref="D23:E23"/>
    <mergeCell ref="I23:J23"/>
    <mergeCell ref="N23:O23"/>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22.42578125" bestFit="1" customWidth="1"/>
    <col min="2" max="2" width="36.5703125" bestFit="1" customWidth="1"/>
    <col min="3" max="3" width="9.42578125" customWidth="1"/>
    <col min="4" max="4" width="17.28515625" customWidth="1"/>
    <col min="5" max="5" width="36.5703125" bestFit="1" customWidth="1"/>
    <col min="6" max="6" width="17.28515625" customWidth="1"/>
    <col min="7" max="7" width="11.85546875" customWidth="1"/>
    <col min="8" max="8" width="21.28515625" customWidth="1"/>
    <col min="9" max="9" width="11.85546875" customWidth="1"/>
    <col min="10" max="10" width="6.85546875" customWidth="1"/>
    <col min="11" max="11" width="21.28515625" customWidth="1"/>
    <col min="12" max="12" width="9.42578125" customWidth="1"/>
    <col min="13" max="13" width="6.85546875" customWidth="1"/>
    <col min="14" max="14" width="23.85546875" customWidth="1"/>
    <col min="15" max="15" width="31.85546875" customWidth="1"/>
  </cols>
  <sheetData>
    <row r="1" spans="1:15" ht="15" customHeight="1" x14ac:dyDescent="0.25">
      <c r="A1" s="8" t="s">
        <v>1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86</v>
      </c>
      <c r="B3" s="11"/>
      <c r="C3" s="11"/>
      <c r="D3" s="11"/>
      <c r="E3" s="11"/>
      <c r="F3" s="11"/>
      <c r="G3" s="11"/>
      <c r="H3" s="11"/>
      <c r="I3" s="11"/>
      <c r="J3" s="11"/>
      <c r="K3" s="11"/>
      <c r="L3" s="11"/>
      <c r="M3" s="11"/>
      <c r="N3" s="11"/>
      <c r="O3" s="11"/>
    </row>
    <row r="4" spans="1:15" x14ac:dyDescent="0.25">
      <c r="A4" s="12" t="s">
        <v>1186</v>
      </c>
      <c r="B4" s="32" t="s">
        <v>1187</v>
      </c>
      <c r="C4" s="32"/>
      <c r="D4" s="32"/>
      <c r="E4" s="32"/>
      <c r="F4" s="32"/>
      <c r="G4" s="32"/>
      <c r="H4" s="32"/>
      <c r="I4" s="32"/>
      <c r="J4" s="32"/>
      <c r="K4" s="32"/>
      <c r="L4" s="32"/>
      <c r="M4" s="32"/>
      <c r="N4" s="32"/>
      <c r="O4" s="32"/>
    </row>
    <row r="5" spans="1:15" x14ac:dyDescent="0.25">
      <c r="A5" s="12"/>
      <c r="B5" s="31"/>
      <c r="C5" s="31"/>
      <c r="D5" s="31"/>
      <c r="E5" s="31"/>
      <c r="F5" s="31"/>
      <c r="G5" s="31"/>
      <c r="H5" s="31"/>
      <c r="I5" s="31"/>
      <c r="J5" s="31"/>
      <c r="K5" s="31"/>
      <c r="L5" s="31"/>
      <c r="M5" s="31"/>
      <c r="N5" s="31"/>
      <c r="O5" s="31"/>
    </row>
    <row r="6" spans="1:15" ht="51" customHeight="1" x14ac:dyDescent="0.25">
      <c r="A6" s="12"/>
      <c r="B6" s="31" t="s">
        <v>1188</v>
      </c>
      <c r="C6" s="31"/>
      <c r="D6" s="31"/>
      <c r="E6" s="31"/>
      <c r="F6" s="31"/>
      <c r="G6" s="31"/>
      <c r="H6" s="31"/>
      <c r="I6" s="31"/>
      <c r="J6" s="31"/>
      <c r="K6" s="31"/>
      <c r="L6" s="31"/>
      <c r="M6" s="31"/>
      <c r="N6" s="31"/>
      <c r="O6" s="31"/>
    </row>
    <row r="7" spans="1:15" x14ac:dyDescent="0.25">
      <c r="A7" s="12"/>
      <c r="B7" s="31"/>
      <c r="C7" s="31"/>
      <c r="D7" s="31"/>
      <c r="E7" s="31"/>
      <c r="F7" s="31"/>
      <c r="G7" s="31"/>
      <c r="H7" s="31"/>
      <c r="I7" s="31"/>
      <c r="J7" s="31"/>
      <c r="K7" s="31"/>
      <c r="L7" s="31"/>
      <c r="M7" s="31"/>
      <c r="N7" s="31"/>
      <c r="O7" s="31"/>
    </row>
    <row r="8" spans="1:15" ht="38.25" customHeight="1" x14ac:dyDescent="0.25">
      <c r="A8" s="12"/>
      <c r="B8" s="31" t="s">
        <v>1189</v>
      </c>
      <c r="C8" s="31"/>
      <c r="D8" s="31"/>
      <c r="E8" s="31"/>
      <c r="F8" s="31"/>
      <c r="G8" s="31"/>
      <c r="H8" s="31"/>
      <c r="I8" s="31"/>
      <c r="J8" s="31"/>
      <c r="K8" s="31"/>
      <c r="L8" s="31"/>
      <c r="M8" s="31"/>
      <c r="N8" s="31"/>
      <c r="O8" s="31"/>
    </row>
    <row r="9" spans="1:15" x14ac:dyDescent="0.25">
      <c r="A9" s="12"/>
      <c r="B9" s="31"/>
      <c r="C9" s="31"/>
      <c r="D9" s="31"/>
      <c r="E9" s="31"/>
      <c r="F9" s="31"/>
      <c r="G9" s="31"/>
      <c r="H9" s="31"/>
      <c r="I9" s="31"/>
      <c r="J9" s="31"/>
      <c r="K9" s="31"/>
      <c r="L9" s="31"/>
      <c r="M9" s="31"/>
      <c r="N9" s="31"/>
      <c r="O9" s="31"/>
    </row>
    <row r="10" spans="1:15" x14ac:dyDescent="0.25">
      <c r="A10" s="12"/>
      <c r="B10" s="31" t="s">
        <v>1190</v>
      </c>
      <c r="C10" s="31"/>
      <c r="D10" s="31"/>
      <c r="E10" s="31"/>
      <c r="F10" s="31"/>
      <c r="G10" s="31"/>
      <c r="H10" s="31"/>
      <c r="I10" s="31"/>
      <c r="J10" s="31"/>
      <c r="K10" s="31"/>
      <c r="L10" s="31"/>
      <c r="M10" s="31"/>
      <c r="N10" s="31"/>
      <c r="O10" s="31"/>
    </row>
    <row r="11" spans="1:15" x14ac:dyDescent="0.25">
      <c r="A11" s="12"/>
      <c r="B11" s="31"/>
      <c r="C11" s="31"/>
      <c r="D11" s="31"/>
      <c r="E11" s="31"/>
      <c r="F11" s="31"/>
      <c r="G11" s="31"/>
      <c r="H11" s="31"/>
      <c r="I11" s="31"/>
      <c r="J11" s="31"/>
      <c r="K11" s="31"/>
      <c r="L11" s="31"/>
      <c r="M11" s="31"/>
      <c r="N11" s="31"/>
      <c r="O11" s="31"/>
    </row>
    <row r="12" spans="1:15" ht="25.5" customHeight="1" x14ac:dyDescent="0.25">
      <c r="A12" s="12"/>
      <c r="B12" s="31" t="s">
        <v>1191</v>
      </c>
      <c r="C12" s="31"/>
      <c r="D12" s="31"/>
      <c r="E12" s="31"/>
      <c r="F12" s="31"/>
      <c r="G12" s="31"/>
      <c r="H12" s="31"/>
      <c r="I12" s="31"/>
      <c r="J12" s="31"/>
      <c r="K12" s="31"/>
      <c r="L12" s="31"/>
      <c r="M12" s="31"/>
      <c r="N12" s="31"/>
      <c r="O12" s="31"/>
    </row>
    <row r="13" spans="1:15" x14ac:dyDescent="0.25">
      <c r="A13" s="12"/>
      <c r="B13" s="31"/>
      <c r="C13" s="31"/>
      <c r="D13" s="31"/>
      <c r="E13" s="31"/>
      <c r="F13" s="31"/>
      <c r="G13" s="31"/>
      <c r="H13" s="31"/>
      <c r="I13" s="31"/>
      <c r="J13" s="31"/>
      <c r="K13" s="31"/>
      <c r="L13" s="31"/>
      <c r="M13" s="31"/>
      <c r="N13" s="31"/>
      <c r="O13" s="31"/>
    </row>
    <row r="14" spans="1:15" ht="63.75" customHeight="1" x14ac:dyDescent="0.25">
      <c r="A14" s="12"/>
      <c r="B14" s="31" t="s">
        <v>1192</v>
      </c>
      <c r="C14" s="31"/>
      <c r="D14" s="31"/>
      <c r="E14" s="31"/>
      <c r="F14" s="31"/>
      <c r="G14" s="31"/>
      <c r="H14" s="31"/>
      <c r="I14" s="31"/>
      <c r="J14" s="31"/>
      <c r="K14" s="31"/>
      <c r="L14" s="31"/>
      <c r="M14" s="31"/>
      <c r="N14" s="31"/>
      <c r="O14" s="31"/>
    </row>
    <row r="15" spans="1:15" x14ac:dyDescent="0.25">
      <c r="A15" s="12"/>
      <c r="B15" s="31"/>
      <c r="C15" s="31"/>
      <c r="D15" s="31"/>
      <c r="E15" s="31"/>
      <c r="F15" s="31"/>
      <c r="G15" s="31"/>
      <c r="H15" s="31"/>
      <c r="I15" s="31"/>
      <c r="J15" s="31"/>
      <c r="K15" s="31"/>
      <c r="L15" s="31"/>
      <c r="M15" s="31"/>
      <c r="N15" s="31"/>
      <c r="O15" s="31"/>
    </row>
    <row r="16" spans="1:15" ht="25.5" customHeight="1" x14ac:dyDescent="0.25">
      <c r="A16" s="12"/>
      <c r="B16" s="31" t="s">
        <v>1193</v>
      </c>
      <c r="C16" s="31"/>
      <c r="D16" s="31"/>
      <c r="E16" s="31"/>
      <c r="F16" s="31"/>
      <c r="G16" s="31"/>
      <c r="H16" s="31"/>
      <c r="I16" s="31"/>
      <c r="J16" s="31"/>
      <c r="K16" s="31"/>
      <c r="L16" s="31"/>
      <c r="M16" s="31"/>
      <c r="N16" s="31"/>
      <c r="O16" s="31"/>
    </row>
    <row r="17" spans="1:15" x14ac:dyDescent="0.25">
      <c r="A17" s="12"/>
      <c r="B17" s="31"/>
      <c r="C17" s="31"/>
      <c r="D17" s="31"/>
      <c r="E17" s="31"/>
      <c r="F17" s="31"/>
      <c r="G17" s="31"/>
      <c r="H17" s="31"/>
      <c r="I17" s="31"/>
      <c r="J17" s="31"/>
      <c r="K17" s="31"/>
      <c r="L17" s="31"/>
      <c r="M17" s="31"/>
      <c r="N17" s="31"/>
      <c r="O17" s="31"/>
    </row>
    <row r="18" spans="1:15" ht="38.25" customHeight="1" x14ac:dyDescent="0.25">
      <c r="A18" s="12"/>
      <c r="B18" s="31" t="s">
        <v>1194</v>
      </c>
      <c r="C18" s="31"/>
      <c r="D18" s="31"/>
      <c r="E18" s="31"/>
      <c r="F18" s="31"/>
      <c r="G18" s="31"/>
      <c r="H18" s="31"/>
      <c r="I18" s="31"/>
      <c r="J18" s="31"/>
      <c r="K18" s="31"/>
      <c r="L18" s="31"/>
      <c r="M18" s="31"/>
      <c r="N18" s="31"/>
      <c r="O18" s="31"/>
    </row>
    <row r="19" spans="1:15" x14ac:dyDescent="0.25">
      <c r="A19" s="12"/>
      <c r="B19" s="29"/>
      <c r="C19" s="29"/>
      <c r="D19" s="29"/>
      <c r="E19" s="29"/>
      <c r="F19" s="29"/>
      <c r="G19" s="29"/>
      <c r="H19" s="29"/>
      <c r="I19" s="29"/>
      <c r="J19" s="29"/>
      <c r="K19" s="29"/>
      <c r="L19" s="29"/>
      <c r="M19" s="29"/>
      <c r="N19" s="29"/>
      <c r="O19" s="29"/>
    </row>
    <row r="20" spans="1:15" x14ac:dyDescent="0.25">
      <c r="A20" s="12"/>
      <c r="B20" s="31" t="s">
        <v>1195</v>
      </c>
      <c r="C20" s="31"/>
      <c r="D20" s="31"/>
      <c r="E20" s="31"/>
      <c r="F20" s="31"/>
      <c r="G20" s="31"/>
      <c r="H20" s="31"/>
      <c r="I20" s="31"/>
      <c r="J20" s="31"/>
      <c r="K20" s="31"/>
      <c r="L20" s="31"/>
      <c r="M20" s="31"/>
      <c r="N20" s="31"/>
      <c r="O20" s="31"/>
    </row>
    <row r="21" spans="1:15" x14ac:dyDescent="0.25">
      <c r="A21" s="12"/>
      <c r="B21" s="31"/>
      <c r="C21" s="31"/>
      <c r="D21" s="31"/>
      <c r="E21" s="31"/>
      <c r="F21" s="31"/>
      <c r="G21" s="31"/>
      <c r="H21" s="31"/>
      <c r="I21" s="31"/>
      <c r="J21" s="31"/>
      <c r="K21" s="31"/>
      <c r="L21" s="31"/>
      <c r="M21" s="31"/>
      <c r="N21" s="31"/>
      <c r="O21" s="31"/>
    </row>
    <row r="22" spans="1:15" x14ac:dyDescent="0.25">
      <c r="A22" s="12"/>
      <c r="B22" s="117"/>
      <c r="C22" s="117"/>
      <c r="D22" s="117"/>
      <c r="E22" s="117"/>
      <c r="F22" s="117"/>
      <c r="G22" s="117"/>
      <c r="H22" s="117"/>
      <c r="I22" s="117"/>
      <c r="J22" s="117"/>
      <c r="K22" s="117"/>
      <c r="L22" s="117"/>
      <c r="M22" s="117"/>
      <c r="N22" s="117"/>
      <c r="O22" s="117"/>
    </row>
    <row r="23" spans="1:15" ht="15.75" x14ac:dyDescent="0.25">
      <c r="A23" s="12"/>
      <c r="B23" s="41"/>
      <c r="C23" s="26"/>
      <c r="D23" s="26"/>
      <c r="E23" s="26"/>
      <c r="F23" s="26"/>
      <c r="G23" s="26"/>
      <c r="H23" s="26"/>
      <c r="I23" s="26"/>
      <c r="J23" s="26"/>
      <c r="K23" s="26"/>
      <c r="L23" s="26"/>
    </row>
    <row r="24" spans="1:15" ht="16.5" thickBot="1" x14ac:dyDescent="0.3">
      <c r="A24" s="12"/>
      <c r="B24" s="16"/>
      <c r="C24" s="44"/>
      <c r="D24" s="96" t="s">
        <v>1196</v>
      </c>
      <c r="E24" s="96"/>
      <c r="F24" s="96"/>
      <c r="G24" s="96"/>
      <c r="H24" s="96"/>
      <c r="I24" s="96"/>
      <c r="J24" s="96"/>
      <c r="K24" s="96"/>
      <c r="L24" s="14"/>
    </row>
    <row r="25" spans="1:15" ht="15.75" thickBot="1" x14ac:dyDescent="0.3">
      <c r="A25" s="12"/>
      <c r="B25" s="113" t="s">
        <v>298</v>
      </c>
      <c r="C25" s="14" t="s">
        <v>291</v>
      </c>
      <c r="D25" s="122">
        <v>2014</v>
      </c>
      <c r="E25" s="122"/>
      <c r="F25" s="86" t="s">
        <v>291</v>
      </c>
      <c r="G25" s="122">
        <v>2013</v>
      </c>
      <c r="H25" s="122"/>
      <c r="I25" s="86" t="s">
        <v>291</v>
      </c>
      <c r="J25" s="122">
        <v>2012</v>
      </c>
      <c r="K25" s="122"/>
      <c r="L25" s="14"/>
    </row>
    <row r="26" spans="1:15" ht="15.75" x14ac:dyDescent="0.25">
      <c r="A26" s="12"/>
      <c r="B26" s="114" t="s">
        <v>1197</v>
      </c>
      <c r="C26" s="48"/>
      <c r="D26" s="49"/>
      <c r="E26" s="49"/>
      <c r="F26" s="48"/>
      <c r="G26" s="49"/>
      <c r="H26" s="49"/>
      <c r="I26" s="48"/>
      <c r="J26" s="49"/>
      <c r="K26" s="49"/>
      <c r="L26" s="48"/>
    </row>
    <row r="27" spans="1:15" ht="15.75" x14ac:dyDescent="0.25">
      <c r="A27" s="12"/>
      <c r="B27" s="56" t="s">
        <v>1198</v>
      </c>
      <c r="C27" s="26"/>
      <c r="D27" s="16" t="s">
        <v>304</v>
      </c>
      <c r="E27" s="91" t="s">
        <v>1199</v>
      </c>
      <c r="F27" s="26"/>
      <c r="G27" s="23" t="s">
        <v>304</v>
      </c>
      <c r="H27" s="50" t="s">
        <v>1200</v>
      </c>
      <c r="I27" s="26"/>
      <c r="J27" s="23" t="s">
        <v>304</v>
      </c>
      <c r="K27" s="50" t="s">
        <v>1201</v>
      </c>
      <c r="L27" s="26"/>
    </row>
    <row r="28" spans="1:15" ht="15.75" x14ac:dyDescent="0.25">
      <c r="A28" s="12"/>
      <c r="B28" s="65" t="s">
        <v>1202</v>
      </c>
      <c r="C28" s="48"/>
      <c r="D28" s="105"/>
      <c r="E28" s="106" t="s">
        <v>1203</v>
      </c>
      <c r="F28" s="48"/>
      <c r="G28" s="61"/>
      <c r="H28" s="60" t="s">
        <v>1204</v>
      </c>
      <c r="I28" s="48"/>
      <c r="J28" s="61"/>
      <c r="K28" s="60" t="s">
        <v>1205</v>
      </c>
      <c r="L28" s="48"/>
    </row>
    <row r="29" spans="1:15" ht="15.75" x14ac:dyDescent="0.25">
      <c r="A29" s="12"/>
      <c r="B29" s="56" t="s">
        <v>1206</v>
      </c>
      <c r="C29" s="26"/>
      <c r="D29" s="90"/>
      <c r="E29" s="91" t="s">
        <v>1207</v>
      </c>
      <c r="F29" s="26"/>
      <c r="G29" s="62"/>
      <c r="H29" s="50" t="s">
        <v>1208</v>
      </c>
      <c r="I29" s="26"/>
      <c r="J29" s="62"/>
      <c r="K29" s="50" t="s">
        <v>321</v>
      </c>
      <c r="L29" s="26"/>
    </row>
    <row r="30" spans="1:15" ht="15.75" x14ac:dyDescent="0.25">
      <c r="A30" s="12"/>
      <c r="B30" s="65" t="s">
        <v>1209</v>
      </c>
      <c r="C30" s="48"/>
      <c r="D30" s="105"/>
      <c r="E30" s="106" t="s">
        <v>1210</v>
      </c>
      <c r="F30" s="48"/>
      <c r="G30" s="61"/>
      <c r="H30" s="60" t="s">
        <v>1211</v>
      </c>
      <c r="I30" s="48"/>
      <c r="J30" s="61"/>
      <c r="K30" s="60" t="s">
        <v>1212</v>
      </c>
      <c r="L30" s="48"/>
    </row>
    <row r="31" spans="1:15" ht="16.5" thickBot="1" x14ac:dyDescent="0.3">
      <c r="A31" s="12"/>
      <c r="B31" s="56" t="s">
        <v>1213</v>
      </c>
      <c r="C31" s="26"/>
      <c r="D31" s="107"/>
      <c r="E31" s="108">
        <v>-173</v>
      </c>
      <c r="F31" s="26"/>
      <c r="G31" s="63"/>
      <c r="H31" s="64">
        <v>-691</v>
      </c>
      <c r="I31" s="26"/>
      <c r="J31" s="63"/>
      <c r="K31" s="64">
        <v>-246</v>
      </c>
      <c r="L31" s="26"/>
    </row>
    <row r="32" spans="1:15" ht="16.5" thickBot="1" x14ac:dyDescent="0.3">
      <c r="A32" s="12"/>
      <c r="B32" s="52" t="s">
        <v>1214</v>
      </c>
      <c r="C32" s="48"/>
      <c r="D32" s="320" t="s">
        <v>304</v>
      </c>
      <c r="E32" s="316" t="s">
        <v>1215</v>
      </c>
      <c r="F32" s="48"/>
      <c r="G32" s="321" t="s">
        <v>304</v>
      </c>
      <c r="H32" s="67" t="s">
        <v>1199</v>
      </c>
      <c r="I32" s="48"/>
      <c r="J32" s="321" t="s">
        <v>304</v>
      </c>
      <c r="K32" s="67" t="s">
        <v>1200</v>
      </c>
      <c r="L32" s="48"/>
    </row>
    <row r="33" spans="1:12" ht="15.75" x14ac:dyDescent="0.25">
      <c r="A33" s="12"/>
      <c r="B33" s="15" t="s">
        <v>1216</v>
      </c>
      <c r="C33" s="26"/>
      <c r="D33" s="68"/>
      <c r="E33" s="68"/>
      <c r="F33" s="26"/>
      <c r="G33" s="68"/>
      <c r="H33" s="68"/>
      <c r="I33" s="26"/>
      <c r="J33" s="68"/>
      <c r="K33" s="68"/>
      <c r="L33" s="26"/>
    </row>
    <row r="34" spans="1:12" ht="15.75" x14ac:dyDescent="0.25">
      <c r="A34" s="12"/>
      <c r="B34" s="65" t="s">
        <v>1217</v>
      </c>
      <c r="C34" s="48"/>
      <c r="D34" s="297" t="s">
        <v>304</v>
      </c>
      <c r="E34" s="106" t="s">
        <v>1218</v>
      </c>
      <c r="F34" s="48"/>
      <c r="G34" s="59" t="s">
        <v>304</v>
      </c>
      <c r="H34" s="60" t="s">
        <v>1219</v>
      </c>
      <c r="I34" s="48"/>
      <c r="J34" s="59" t="s">
        <v>304</v>
      </c>
      <c r="K34" s="60" t="s">
        <v>1220</v>
      </c>
      <c r="L34" s="48"/>
    </row>
    <row r="35" spans="1:12" ht="15.75" x14ac:dyDescent="0.25">
      <c r="A35" s="12"/>
      <c r="B35" s="56" t="s">
        <v>1221</v>
      </c>
      <c r="C35" s="26"/>
      <c r="D35" s="90"/>
      <c r="E35" s="91" t="s">
        <v>1222</v>
      </c>
      <c r="F35" s="26"/>
      <c r="G35" s="62"/>
      <c r="H35" s="50" t="s">
        <v>1223</v>
      </c>
      <c r="I35" s="26"/>
      <c r="J35" s="62"/>
      <c r="K35" s="50" t="s">
        <v>1224</v>
      </c>
      <c r="L35" s="26"/>
    </row>
    <row r="36" spans="1:12" ht="15.75" x14ac:dyDescent="0.25">
      <c r="A36" s="12"/>
      <c r="B36" s="65" t="s">
        <v>1225</v>
      </c>
      <c r="C36" s="48"/>
      <c r="D36" s="105"/>
      <c r="E36" s="106" t="s">
        <v>1226</v>
      </c>
      <c r="F36" s="48"/>
      <c r="G36" s="61"/>
      <c r="H36" s="60" t="s">
        <v>703</v>
      </c>
      <c r="I36" s="48"/>
      <c r="J36" s="61"/>
      <c r="K36" s="60" t="s">
        <v>1227</v>
      </c>
      <c r="L36" s="48"/>
    </row>
    <row r="37" spans="1:12" ht="16.5" thickBot="1" x14ac:dyDescent="0.3">
      <c r="A37" s="12"/>
      <c r="B37" s="56" t="s">
        <v>1213</v>
      </c>
      <c r="C37" s="26"/>
      <c r="D37" s="107"/>
      <c r="E37" s="108">
        <v>-173</v>
      </c>
      <c r="F37" s="26"/>
      <c r="G37" s="63"/>
      <c r="H37" s="64">
        <v>-691</v>
      </c>
      <c r="I37" s="26"/>
      <c r="J37" s="63"/>
      <c r="K37" s="64">
        <v>-246</v>
      </c>
      <c r="L37" s="26"/>
    </row>
    <row r="38" spans="1:12" ht="16.5" thickBot="1" x14ac:dyDescent="0.3">
      <c r="A38" s="12"/>
      <c r="B38" s="52" t="s">
        <v>1228</v>
      </c>
      <c r="C38" s="48"/>
      <c r="D38" s="320" t="s">
        <v>304</v>
      </c>
      <c r="E38" s="316" t="s">
        <v>1229</v>
      </c>
      <c r="F38" s="48"/>
      <c r="G38" s="321" t="s">
        <v>304</v>
      </c>
      <c r="H38" s="67" t="s">
        <v>1218</v>
      </c>
      <c r="I38" s="48"/>
      <c r="J38" s="321" t="s">
        <v>304</v>
      </c>
      <c r="K38" s="67" t="s">
        <v>1219</v>
      </c>
      <c r="L38" s="48"/>
    </row>
    <row r="39" spans="1:12" ht="16.5" thickBot="1" x14ac:dyDescent="0.3">
      <c r="A39" s="12"/>
      <c r="B39" s="15" t="s">
        <v>1230</v>
      </c>
      <c r="C39" s="26"/>
      <c r="D39" s="94" t="s">
        <v>304</v>
      </c>
      <c r="E39" s="95" t="s">
        <v>1231</v>
      </c>
      <c r="F39" s="26"/>
      <c r="G39" s="102" t="s">
        <v>304</v>
      </c>
      <c r="H39" s="103" t="s">
        <v>1232</v>
      </c>
      <c r="I39" s="26"/>
      <c r="J39" s="102" t="s">
        <v>304</v>
      </c>
      <c r="K39" s="103">
        <v>-446</v>
      </c>
      <c r="L39" s="26"/>
    </row>
    <row r="40" spans="1:12" ht="27.75" thickTop="1" thickBot="1" x14ac:dyDescent="0.3">
      <c r="A40" s="12"/>
      <c r="B40" s="52" t="s">
        <v>1233</v>
      </c>
      <c r="C40" s="48"/>
      <c r="D40" s="322" t="s">
        <v>304</v>
      </c>
      <c r="E40" s="323" t="s">
        <v>1231</v>
      </c>
      <c r="F40" s="48"/>
      <c r="G40" s="324" t="s">
        <v>304</v>
      </c>
      <c r="H40" s="325" t="s">
        <v>1232</v>
      </c>
      <c r="I40" s="48"/>
      <c r="J40" s="324" t="s">
        <v>304</v>
      </c>
      <c r="K40" s="325">
        <v>-446</v>
      </c>
      <c r="L40" s="48"/>
    </row>
    <row r="41" spans="1:12" ht="27" thickTop="1" x14ac:dyDescent="0.25">
      <c r="A41" s="12"/>
      <c r="B41" s="15" t="s">
        <v>1234</v>
      </c>
      <c r="C41" s="26"/>
      <c r="D41" s="132"/>
      <c r="E41" s="132"/>
      <c r="F41" s="26"/>
      <c r="G41" s="132"/>
      <c r="H41" s="132"/>
      <c r="I41" s="26"/>
      <c r="J41" s="132"/>
      <c r="K41" s="132"/>
      <c r="L41" s="26"/>
    </row>
    <row r="42" spans="1:12" ht="15.75" x14ac:dyDescent="0.25">
      <c r="A42" s="12"/>
      <c r="B42" s="65" t="s">
        <v>1235</v>
      </c>
      <c r="C42" s="48"/>
      <c r="D42" s="297" t="s">
        <v>304</v>
      </c>
      <c r="E42" s="106" t="s">
        <v>1236</v>
      </c>
      <c r="F42" s="48"/>
      <c r="G42" s="59" t="s">
        <v>304</v>
      </c>
      <c r="H42" s="60" t="s">
        <v>1237</v>
      </c>
      <c r="I42" s="48"/>
      <c r="J42" s="59" t="s">
        <v>304</v>
      </c>
      <c r="K42" s="60" t="s">
        <v>1238</v>
      </c>
      <c r="L42" s="48"/>
    </row>
    <row r="43" spans="1:12" ht="15.75" x14ac:dyDescent="0.25">
      <c r="A43" s="12"/>
      <c r="B43" s="56" t="s">
        <v>1239</v>
      </c>
      <c r="C43" s="26"/>
      <c r="D43" s="90"/>
      <c r="E43" s="91">
        <v>-942</v>
      </c>
      <c r="F43" s="26"/>
      <c r="G43" s="62"/>
      <c r="H43" s="101">
        <v>-1010</v>
      </c>
      <c r="I43" s="26"/>
      <c r="J43" s="62"/>
      <c r="K43" s="101">
        <v>-1077</v>
      </c>
      <c r="L43" s="26"/>
    </row>
    <row r="44" spans="1:12" ht="16.5" thickBot="1" x14ac:dyDescent="0.3">
      <c r="A44" s="12"/>
      <c r="B44" s="65" t="s">
        <v>1118</v>
      </c>
      <c r="C44" s="48"/>
      <c r="D44" s="92"/>
      <c r="E44" s="93">
        <v>-916</v>
      </c>
      <c r="F44" s="48"/>
      <c r="G44" s="55"/>
      <c r="H44" s="54">
        <v>-175</v>
      </c>
      <c r="I44" s="48"/>
      <c r="J44" s="55"/>
      <c r="K44" s="54">
        <v>-496</v>
      </c>
      <c r="L44" s="48"/>
    </row>
    <row r="45" spans="1:12" ht="27" thickBot="1" x14ac:dyDescent="0.3">
      <c r="A45" s="12"/>
      <c r="B45" s="15" t="s">
        <v>1240</v>
      </c>
      <c r="C45" s="26"/>
      <c r="D45" s="94" t="s">
        <v>304</v>
      </c>
      <c r="E45" s="95" t="s">
        <v>1241</v>
      </c>
      <c r="F45" s="26"/>
      <c r="G45" s="102" t="s">
        <v>304</v>
      </c>
      <c r="H45" s="103" t="s">
        <v>1242</v>
      </c>
      <c r="I45" s="26"/>
      <c r="J45" s="102" t="s">
        <v>304</v>
      </c>
      <c r="K45" s="103" t="s">
        <v>1243</v>
      </c>
      <c r="L45" s="26"/>
    </row>
    <row r="46" spans="1:12" ht="27" thickTop="1" x14ac:dyDescent="0.25">
      <c r="A46" s="12"/>
      <c r="B46" s="52" t="s">
        <v>1244</v>
      </c>
      <c r="C46" s="48"/>
      <c r="D46" s="74"/>
      <c r="E46" s="74"/>
      <c r="F46" s="48"/>
      <c r="G46" s="74"/>
      <c r="H46" s="74"/>
      <c r="I46" s="48"/>
      <c r="J46" s="74"/>
      <c r="K46" s="74"/>
      <c r="L46" s="48"/>
    </row>
    <row r="47" spans="1:12" ht="15.75" x14ac:dyDescent="0.25">
      <c r="A47" s="12"/>
      <c r="B47" s="56" t="s">
        <v>1245</v>
      </c>
      <c r="C47" s="26"/>
      <c r="D47" s="90"/>
      <c r="E47" s="91" t="s">
        <v>1246</v>
      </c>
      <c r="F47" s="16" t="s">
        <v>1027</v>
      </c>
      <c r="G47" s="62"/>
      <c r="H47" s="50" t="s">
        <v>1141</v>
      </c>
      <c r="I47" s="23" t="s">
        <v>1027</v>
      </c>
      <c r="J47" s="62"/>
      <c r="K47" s="50" t="s">
        <v>1247</v>
      </c>
      <c r="L47" s="23" t="s">
        <v>1029</v>
      </c>
    </row>
    <row r="48" spans="1:12" ht="15.75" x14ac:dyDescent="0.25">
      <c r="A48" s="12"/>
      <c r="B48" s="65" t="s">
        <v>1248</v>
      </c>
      <c r="C48" s="48"/>
      <c r="D48" s="105"/>
      <c r="E48" s="106" t="s">
        <v>1249</v>
      </c>
      <c r="F48" s="48"/>
      <c r="G48" s="61"/>
      <c r="H48" s="60" t="s">
        <v>1250</v>
      </c>
      <c r="I48" s="48"/>
      <c r="J48" s="61"/>
      <c r="K48" s="60" t="s">
        <v>1250</v>
      </c>
      <c r="L48" s="48"/>
    </row>
    <row r="49" spans="1:15" ht="15.75" x14ac:dyDescent="0.25">
      <c r="A49" s="12"/>
      <c r="B49" s="56" t="s">
        <v>1251</v>
      </c>
      <c r="C49" s="26"/>
      <c r="D49" s="90"/>
      <c r="E49" s="91" t="s">
        <v>1252</v>
      </c>
      <c r="F49" s="26"/>
      <c r="G49" s="62"/>
      <c r="H49" s="50" t="s">
        <v>1252</v>
      </c>
      <c r="I49" s="26"/>
      <c r="J49" s="62"/>
      <c r="K49" s="50" t="s">
        <v>1252</v>
      </c>
      <c r="L49" s="26"/>
    </row>
    <row r="50" spans="1:15" ht="15.75" x14ac:dyDescent="0.25">
      <c r="A50" s="12"/>
      <c r="B50" s="290"/>
      <c r="C50" s="290"/>
      <c r="D50" s="290"/>
      <c r="E50" s="290"/>
      <c r="F50" s="290"/>
      <c r="G50" s="290"/>
      <c r="H50" s="290"/>
      <c r="I50" s="290"/>
      <c r="J50" s="290"/>
      <c r="K50" s="290"/>
      <c r="L50" s="290"/>
      <c r="M50" s="290"/>
      <c r="N50" s="290"/>
      <c r="O50" s="290"/>
    </row>
    <row r="51" spans="1:15" x14ac:dyDescent="0.25">
      <c r="A51" s="12"/>
      <c r="B51" s="31" t="s">
        <v>1253</v>
      </c>
      <c r="C51" s="31"/>
      <c r="D51" s="31"/>
      <c r="E51" s="31"/>
      <c r="F51" s="31"/>
      <c r="G51" s="31"/>
      <c r="H51" s="31"/>
      <c r="I51" s="31"/>
      <c r="J51" s="31"/>
      <c r="K51" s="31"/>
      <c r="L51" s="31"/>
      <c r="M51" s="31"/>
      <c r="N51" s="31"/>
      <c r="O51" s="31"/>
    </row>
    <row r="52" spans="1:15" x14ac:dyDescent="0.25">
      <c r="A52" s="12"/>
      <c r="B52" s="31"/>
      <c r="C52" s="31"/>
      <c r="D52" s="31"/>
      <c r="E52" s="31"/>
      <c r="F52" s="31"/>
      <c r="G52" s="31"/>
      <c r="H52" s="31"/>
      <c r="I52" s="31"/>
      <c r="J52" s="31"/>
      <c r="K52" s="31"/>
      <c r="L52" s="31"/>
      <c r="M52" s="31"/>
      <c r="N52" s="31"/>
      <c r="O52" s="31"/>
    </row>
    <row r="53" spans="1:15" x14ac:dyDescent="0.25">
      <c r="A53" s="12"/>
      <c r="B53" s="117"/>
      <c r="C53" s="117"/>
      <c r="D53" s="117"/>
      <c r="E53" s="117"/>
      <c r="F53" s="117"/>
      <c r="G53" s="117"/>
      <c r="H53" s="117"/>
      <c r="I53" s="117"/>
      <c r="J53" s="117"/>
      <c r="K53" s="117"/>
      <c r="L53" s="117"/>
      <c r="M53" s="117"/>
      <c r="N53" s="117"/>
      <c r="O53" s="117"/>
    </row>
    <row r="54" spans="1:15" ht="15.75" x14ac:dyDescent="0.25">
      <c r="A54" s="12"/>
      <c r="B54" s="41"/>
      <c r="C54" s="26"/>
      <c r="D54" s="26"/>
      <c r="E54" s="26"/>
      <c r="F54" s="26"/>
      <c r="G54" s="26"/>
      <c r="H54" s="26"/>
      <c r="I54" s="26"/>
      <c r="J54" s="26"/>
      <c r="K54" s="26"/>
      <c r="L54" s="26"/>
    </row>
    <row r="55" spans="1:15" ht="16.5" thickBot="1" x14ac:dyDescent="0.3">
      <c r="A55" s="12"/>
      <c r="B55" s="16"/>
      <c r="C55" s="44"/>
      <c r="D55" s="96" t="s">
        <v>676</v>
      </c>
      <c r="E55" s="96"/>
      <c r="F55" s="96"/>
      <c r="G55" s="96"/>
      <c r="H55" s="96"/>
      <c r="I55" s="96"/>
      <c r="J55" s="96"/>
      <c r="K55" s="96"/>
      <c r="L55" s="14"/>
    </row>
    <row r="56" spans="1:15" ht="15.75" thickBot="1" x14ac:dyDescent="0.3">
      <c r="A56" s="12"/>
      <c r="B56" s="113" t="s">
        <v>298</v>
      </c>
      <c r="C56" s="14" t="s">
        <v>291</v>
      </c>
      <c r="D56" s="122">
        <v>2014</v>
      </c>
      <c r="E56" s="122"/>
      <c r="F56" s="86" t="s">
        <v>291</v>
      </c>
      <c r="G56" s="122">
        <v>2013</v>
      </c>
      <c r="H56" s="122"/>
      <c r="I56" s="86" t="s">
        <v>291</v>
      </c>
      <c r="J56" s="122">
        <v>2012</v>
      </c>
      <c r="K56" s="122"/>
      <c r="L56" s="14"/>
    </row>
    <row r="57" spans="1:15" ht="15.75" x14ac:dyDescent="0.25">
      <c r="A57" s="12"/>
      <c r="B57" s="114" t="s">
        <v>1254</v>
      </c>
      <c r="C57" s="48"/>
      <c r="D57" s="49"/>
      <c r="E57" s="49"/>
      <c r="F57" s="48"/>
      <c r="G57" s="49"/>
      <c r="H57" s="49"/>
      <c r="I57" s="48"/>
      <c r="J57" s="49"/>
      <c r="K57" s="49"/>
      <c r="L57" s="48"/>
    </row>
    <row r="58" spans="1:15" ht="15.75" x14ac:dyDescent="0.25">
      <c r="A58" s="12"/>
      <c r="B58" s="56" t="s">
        <v>1202</v>
      </c>
      <c r="C58" s="26"/>
      <c r="D58" s="16" t="s">
        <v>304</v>
      </c>
      <c r="E58" s="91" t="s">
        <v>1203</v>
      </c>
      <c r="F58" s="26"/>
      <c r="G58" s="23" t="s">
        <v>304</v>
      </c>
      <c r="H58" s="50" t="s">
        <v>1204</v>
      </c>
      <c r="I58" s="26"/>
      <c r="J58" s="23" t="s">
        <v>304</v>
      </c>
      <c r="K58" s="50" t="s">
        <v>1205</v>
      </c>
      <c r="L58" s="26"/>
    </row>
    <row r="59" spans="1:15" ht="15.75" x14ac:dyDescent="0.25">
      <c r="A59" s="12"/>
      <c r="B59" s="65" t="s">
        <v>1206</v>
      </c>
      <c r="C59" s="48"/>
      <c r="D59" s="105"/>
      <c r="E59" s="106" t="s">
        <v>1207</v>
      </c>
      <c r="F59" s="48"/>
      <c r="G59" s="61"/>
      <c r="H59" s="60" t="s">
        <v>1208</v>
      </c>
      <c r="I59" s="48"/>
      <c r="J59" s="61"/>
      <c r="K59" s="60" t="s">
        <v>321</v>
      </c>
      <c r="L59" s="48"/>
    </row>
    <row r="60" spans="1:15" ht="15.75" x14ac:dyDescent="0.25">
      <c r="A60" s="12"/>
      <c r="B60" s="56" t="s">
        <v>1248</v>
      </c>
      <c r="C60" s="26"/>
      <c r="D60" s="90"/>
      <c r="E60" s="91">
        <v>-832</v>
      </c>
      <c r="F60" s="26"/>
      <c r="G60" s="62"/>
      <c r="H60" s="50">
        <v>-748</v>
      </c>
      <c r="I60" s="26"/>
      <c r="J60" s="62"/>
      <c r="K60" s="50">
        <v>-633</v>
      </c>
      <c r="L60" s="26"/>
    </row>
    <row r="61" spans="1:15" ht="15.75" x14ac:dyDescent="0.25">
      <c r="A61" s="12"/>
      <c r="B61" s="65" t="s">
        <v>1255</v>
      </c>
      <c r="C61" s="48"/>
      <c r="D61" s="105"/>
      <c r="E61" s="106">
        <v>-68</v>
      </c>
      <c r="F61" s="48"/>
      <c r="G61" s="61"/>
      <c r="H61" s="60">
        <v>-68</v>
      </c>
      <c r="I61" s="48"/>
      <c r="J61" s="61"/>
      <c r="K61" s="60">
        <v>-68</v>
      </c>
      <c r="L61" s="48"/>
    </row>
    <row r="62" spans="1:15" ht="26.25" x14ac:dyDescent="0.25">
      <c r="A62" s="12"/>
      <c r="B62" s="56" t="s">
        <v>1256</v>
      </c>
      <c r="C62" s="26"/>
      <c r="D62" s="90"/>
      <c r="E62" s="90" t="s">
        <v>1257</v>
      </c>
      <c r="F62" s="26"/>
      <c r="G62" s="62"/>
      <c r="H62" s="62" t="s">
        <v>1257</v>
      </c>
      <c r="I62" s="26"/>
      <c r="J62" s="62"/>
      <c r="K62" s="62" t="s">
        <v>312</v>
      </c>
      <c r="L62" s="26"/>
    </row>
    <row r="63" spans="1:15" ht="16.5" thickBot="1" x14ac:dyDescent="0.3">
      <c r="A63" s="12"/>
      <c r="B63" s="65" t="s">
        <v>1258</v>
      </c>
      <c r="C63" s="48"/>
      <c r="D63" s="92"/>
      <c r="E63" s="93" t="s">
        <v>755</v>
      </c>
      <c r="F63" s="48"/>
      <c r="G63" s="55"/>
      <c r="H63" s="54" t="s">
        <v>540</v>
      </c>
      <c r="I63" s="48"/>
      <c r="J63" s="55"/>
      <c r="K63" s="54" t="s">
        <v>858</v>
      </c>
      <c r="L63" s="48"/>
    </row>
    <row r="64" spans="1:15" ht="16.5" thickBot="1" x14ac:dyDescent="0.3">
      <c r="A64" s="12"/>
      <c r="B64" s="56" t="s">
        <v>1259</v>
      </c>
      <c r="C64" s="26"/>
      <c r="D64" s="317"/>
      <c r="E64" s="326" t="s">
        <v>1260</v>
      </c>
      <c r="F64" s="26"/>
      <c r="G64" s="69"/>
      <c r="H64" s="70" t="s">
        <v>1261</v>
      </c>
      <c r="I64" s="26"/>
      <c r="J64" s="69"/>
      <c r="K64" s="70" t="s">
        <v>1262</v>
      </c>
      <c r="L64" s="26"/>
    </row>
    <row r="65" spans="1:15" ht="39" x14ac:dyDescent="0.25">
      <c r="A65" s="12"/>
      <c r="B65" s="52" t="s">
        <v>1263</v>
      </c>
      <c r="C65" s="48"/>
      <c r="D65" s="49"/>
      <c r="E65" s="49"/>
      <c r="F65" s="48"/>
      <c r="G65" s="49"/>
      <c r="H65" s="49"/>
      <c r="I65" s="48"/>
      <c r="J65" s="49"/>
      <c r="K65" s="49"/>
      <c r="L65" s="48"/>
    </row>
    <row r="66" spans="1:15" ht="15.75" x14ac:dyDescent="0.25">
      <c r="A66" s="12"/>
      <c r="B66" s="56" t="s">
        <v>1264</v>
      </c>
      <c r="C66" s="26"/>
      <c r="D66" s="90"/>
      <c r="E66" s="91" t="s">
        <v>1265</v>
      </c>
      <c r="F66" s="26"/>
      <c r="G66" s="62"/>
      <c r="H66" s="50">
        <v>-985</v>
      </c>
      <c r="I66" s="26"/>
      <c r="J66" s="62"/>
      <c r="K66" s="50">
        <v>-31</v>
      </c>
      <c r="L66" s="26"/>
    </row>
    <row r="67" spans="1:15" ht="26.25" x14ac:dyDescent="0.25">
      <c r="A67" s="12"/>
      <c r="B67" s="65" t="s">
        <v>1256</v>
      </c>
      <c r="C67" s="48"/>
      <c r="D67" s="105"/>
      <c r="E67" s="105" t="s">
        <v>1257</v>
      </c>
      <c r="F67" s="48"/>
      <c r="G67" s="61"/>
      <c r="H67" s="61" t="s">
        <v>1257</v>
      </c>
      <c r="I67" s="48"/>
      <c r="J67" s="61"/>
      <c r="K67" s="61" t="s">
        <v>312</v>
      </c>
      <c r="L67" s="48"/>
    </row>
    <row r="68" spans="1:15" ht="15.75" x14ac:dyDescent="0.25">
      <c r="A68" s="12"/>
      <c r="B68" s="56" t="s">
        <v>1266</v>
      </c>
      <c r="C68" s="26"/>
      <c r="D68" s="90"/>
      <c r="E68" s="91" t="s">
        <v>1267</v>
      </c>
      <c r="F68" s="26"/>
      <c r="G68" s="62"/>
      <c r="H68" s="50" t="s">
        <v>1267</v>
      </c>
      <c r="I68" s="26"/>
      <c r="J68" s="62"/>
      <c r="K68" s="50" t="s">
        <v>1267</v>
      </c>
      <c r="L68" s="26"/>
    </row>
    <row r="69" spans="1:15" ht="16.5" thickBot="1" x14ac:dyDescent="0.3">
      <c r="A69" s="12"/>
      <c r="B69" s="65" t="s">
        <v>1118</v>
      </c>
      <c r="C69" s="48"/>
      <c r="D69" s="92"/>
      <c r="E69" s="93">
        <v>-741</v>
      </c>
      <c r="F69" s="48"/>
      <c r="G69" s="55"/>
      <c r="H69" s="54" t="s">
        <v>1268</v>
      </c>
      <c r="I69" s="48"/>
      <c r="J69" s="55"/>
      <c r="K69" s="54">
        <v>-13</v>
      </c>
      <c r="L69" s="48"/>
    </row>
    <row r="70" spans="1:15" ht="27" thickBot="1" x14ac:dyDescent="0.3">
      <c r="A70" s="12"/>
      <c r="B70" s="15" t="s">
        <v>1269</v>
      </c>
      <c r="C70" s="26"/>
      <c r="D70" s="317"/>
      <c r="E70" s="326" t="s">
        <v>1270</v>
      </c>
      <c r="F70" s="26"/>
      <c r="G70" s="69"/>
      <c r="H70" s="70">
        <v>-597</v>
      </c>
      <c r="I70" s="26"/>
      <c r="J70" s="69"/>
      <c r="K70" s="70" t="s">
        <v>1271</v>
      </c>
      <c r="L70" s="26"/>
    </row>
    <row r="71" spans="1:15" ht="27" thickBot="1" x14ac:dyDescent="0.3">
      <c r="A71" s="12"/>
      <c r="B71" s="52" t="s">
        <v>1272</v>
      </c>
      <c r="C71" s="48"/>
      <c r="D71" s="109" t="s">
        <v>304</v>
      </c>
      <c r="E71" s="110" t="s">
        <v>1273</v>
      </c>
      <c r="F71" s="48"/>
      <c r="G71" s="111" t="s">
        <v>304</v>
      </c>
      <c r="H71" s="112">
        <v>-91</v>
      </c>
      <c r="I71" s="48"/>
      <c r="J71" s="111" t="s">
        <v>304</v>
      </c>
      <c r="K71" s="112" t="s">
        <v>1274</v>
      </c>
      <c r="L71" s="48"/>
    </row>
    <row r="72" spans="1:15" ht="15.75" thickTop="1" x14ac:dyDescent="0.25">
      <c r="A72" s="12"/>
      <c r="B72" s="115"/>
      <c r="C72" s="115"/>
      <c r="D72" s="115"/>
      <c r="E72" s="115"/>
      <c r="F72" s="115"/>
      <c r="G72" s="115"/>
      <c r="H72" s="115"/>
      <c r="I72" s="115"/>
      <c r="J72" s="115"/>
      <c r="K72" s="115"/>
      <c r="L72" s="115"/>
      <c r="M72" s="115"/>
      <c r="N72" s="115"/>
      <c r="O72" s="115"/>
    </row>
    <row r="73" spans="1:15" x14ac:dyDescent="0.25">
      <c r="A73" s="12"/>
      <c r="B73" s="116"/>
      <c r="C73" s="116"/>
      <c r="D73" s="116"/>
      <c r="E73" s="116"/>
      <c r="F73" s="116"/>
      <c r="G73" s="116"/>
      <c r="H73" s="116"/>
      <c r="I73" s="116"/>
      <c r="J73" s="116"/>
      <c r="K73" s="116"/>
      <c r="L73" s="116"/>
      <c r="M73" s="116"/>
      <c r="N73" s="116"/>
      <c r="O73" s="116"/>
    </row>
    <row r="74" spans="1:15" ht="15.75" x14ac:dyDescent="0.25">
      <c r="A74" s="12"/>
      <c r="B74" s="41"/>
      <c r="C74" s="26"/>
      <c r="D74" s="26"/>
      <c r="E74" s="26"/>
      <c r="F74" s="26"/>
      <c r="G74" s="26"/>
      <c r="H74" s="26"/>
      <c r="I74" s="26"/>
    </row>
    <row r="75" spans="1:15" ht="16.5" thickBot="1" x14ac:dyDescent="0.3">
      <c r="A75" s="12"/>
      <c r="B75" s="16"/>
      <c r="C75" s="44"/>
      <c r="D75" s="96" t="s">
        <v>1275</v>
      </c>
      <c r="E75" s="96"/>
      <c r="F75" s="96"/>
      <c r="G75" s="96"/>
      <c r="H75" s="96"/>
      <c r="I75" s="14"/>
    </row>
    <row r="76" spans="1:15" ht="15.75" thickBot="1" x14ac:dyDescent="0.3">
      <c r="A76" s="12"/>
      <c r="B76" s="16"/>
      <c r="C76" s="14" t="s">
        <v>291</v>
      </c>
      <c r="D76" s="118">
        <v>2014</v>
      </c>
      <c r="E76" s="86" t="s">
        <v>291</v>
      </c>
      <c r="F76" s="118">
        <v>2013</v>
      </c>
      <c r="G76" s="86" t="s">
        <v>291</v>
      </c>
      <c r="H76" s="118">
        <v>2012</v>
      </c>
      <c r="I76" s="14"/>
    </row>
    <row r="77" spans="1:15" ht="26.25" x14ac:dyDescent="0.25">
      <c r="A77" s="12"/>
      <c r="B77" s="15" t="s">
        <v>1276</v>
      </c>
      <c r="C77" s="26"/>
      <c r="D77" s="68"/>
      <c r="E77" s="26"/>
      <c r="F77" s="68"/>
      <c r="G77" s="26"/>
      <c r="H77" s="68"/>
      <c r="I77" s="26"/>
    </row>
    <row r="78" spans="1:15" x14ac:dyDescent="0.25">
      <c r="A78" s="12"/>
      <c r="B78" s="65" t="s">
        <v>1245</v>
      </c>
      <c r="C78" s="297"/>
      <c r="D78" s="106" t="s">
        <v>1141</v>
      </c>
      <c r="E78" s="297" t="s">
        <v>1027</v>
      </c>
      <c r="F78" s="60" t="s">
        <v>1247</v>
      </c>
      <c r="G78" s="59" t="s">
        <v>1027</v>
      </c>
      <c r="H78" s="60" t="s">
        <v>1277</v>
      </c>
      <c r="I78" s="59" t="s">
        <v>1029</v>
      </c>
    </row>
    <row r="79" spans="1:15" ht="15.75" x14ac:dyDescent="0.25">
      <c r="A79" s="12"/>
      <c r="B79" s="56" t="s">
        <v>1248</v>
      </c>
      <c r="C79" s="16"/>
      <c r="D79" s="91" t="s">
        <v>1249</v>
      </c>
      <c r="E79" s="26"/>
      <c r="F79" s="50" t="s">
        <v>1250</v>
      </c>
      <c r="G79" s="26"/>
      <c r="H79" s="50" t="s">
        <v>1250</v>
      </c>
      <c r="I79" s="26"/>
    </row>
    <row r="80" spans="1:15" ht="15.75" x14ac:dyDescent="0.25">
      <c r="A80" s="12"/>
      <c r="B80" s="65" t="s">
        <v>1251</v>
      </c>
      <c r="C80" s="297"/>
      <c r="D80" s="106" t="s">
        <v>1252</v>
      </c>
      <c r="E80" s="48"/>
      <c r="F80" s="60" t="s">
        <v>1252</v>
      </c>
      <c r="G80" s="48"/>
      <c r="H80" s="60" t="s">
        <v>1252</v>
      </c>
      <c r="I80" s="48"/>
    </row>
    <row r="81" spans="1:15" x14ac:dyDescent="0.25">
      <c r="A81" s="12"/>
      <c r="B81" s="115"/>
      <c r="C81" s="115"/>
      <c r="D81" s="115"/>
      <c r="E81" s="115"/>
      <c r="F81" s="115"/>
      <c r="G81" s="115"/>
      <c r="H81" s="115"/>
      <c r="I81" s="115"/>
      <c r="J81" s="115"/>
      <c r="K81" s="115"/>
      <c r="L81" s="115"/>
      <c r="M81" s="115"/>
      <c r="N81" s="115"/>
      <c r="O81" s="115"/>
    </row>
    <row r="82" spans="1:15" x14ac:dyDescent="0.25">
      <c r="A82" s="12"/>
      <c r="B82" s="115" t="s">
        <v>1278</v>
      </c>
      <c r="C82" s="115"/>
      <c r="D82" s="115"/>
      <c r="E82" s="115"/>
      <c r="F82" s="115"/>
      <c r="G82" s="115"/>
      <c r="H82" s="115"/>
      <c r="I82" s="115"/>
      <c r="J82" s="115"/>
      <c r="K82" s="115"/>
      <c r="L82" s="115"/>
      <c r="M82" s="115"/>
      <c r="N82" s="115"/>
      <c r="O82" s="115"/>
    </row>
    <row r="83" spans="1:15" x14ac:dyDescent="0.25">
      <c r="A83" s="12"/>
      <c r="B83" s="115"/>
      <c r="C83" s="115"/>
      <c r="D83" s="115"/>
      <c r="E83" s="115"/>
      <c r="F83" s="115"/>
      <c r="G83" s="115"/>
      <c r="H83" s="115"/>
      <c r="I83" s="115"/>
      <c r="J83" s="115"/>
      <c r="K83" s="115"/>
      <c r="L83" s="115"/>
      <c r="M83" s="115"/>
      <c r="N83" s="115"/>
      <c r="O83" s="115"/>
    </row>
    <row r="84" spans="1:15" x14ac:dyDescent="0.25">
      <c r="A84" s="12"/>
      <c r="B84" s="116"/>
      <c r="C84" s="116"/>
      <c r="D84" s="116"/>
      <c r="E84" s="116"/>
      <c r="F84" s="116"/>
      <c r="G84" s="116"/>
      <c r="H84" s="116"/>
      <c r="I84" s="116"/>
      <c r="J84" s="116"/>
      <c r="K84" s="116"/>
      <c r="L84" s="116"/>
      <c r="M84" s="116"/>
      <c r="N84" s="116"/>
      <c r="O84" s="116"/>
    </row>
    <row r="85" spans="1:15" ht="15.75" x14ac:dyDescent="0.25">
      <c r="A85" s="12"/>
      <c r="B85" s="41"/>
      <c r="C85" s="26"/>
      <c r="D85" s="26"/>
      <c r="E85" s="26"/>
      <c r="F85" s="26"/>
    </row>
    <row r="86" spans="1:15" ht="16.5" thickBot="1" x14ac:dyDescent="0.3">
      <c r="A86" s="12"/>
      <c r="B86" s="113" t="s">
        <v>298</v>
      </c>
      <c r="C86" s="14" t="s">
        <v>291</v>
      </c>
      <c r="D86" s="84" t="s">
        <v>291</v>
      </c>
      <c r="E86" s="296"/>
      <c r="F86" s="14"/>
    </row>
    <row r="87" spans="1:15" ht="15.75" x14ac:dyDescent="0.25">
      <c r="A87" s="12"/>
      <c r="B87" s="327">
        <v>2015</v>
      </c>
      <c r="C87" s="48"/>
      <c r="D87" s="47" t="s">
        <v>304</v>
      </c>
      <c r="E87" s="99" t="s">
        <v>1279</v>
      </c>
      <c r="F87" s="48"/>
    </row>
    <row r="88" spans="1:15" ht="15.75" x14ac:dyDescent="0.25">
      <c r="A88" s="12"/>
      <c r="B88" s="56">
        <v>2016</v>
      </c>
      <c r="C88" s="26"/>
      <c r="D88" s="62"/>
      <c r="E88" s="50" t="s">
        <v>1222</v>
      </c>
      <c r="F88" s="26"/>
    </row>
    <row r="89" spans="1:15" ht="15.75" x14ac:dyDescent="0.25">
      <c r="A89" s="12"/>
      <c r="B89" s="65">
        <v>2017</v>
      </c>
      <c r="C89" s="48"/>
      <c r="D89" s="61"/>
      <c r="E89" s="60" t="s">
        <v>1280</v>
      </c>
      <c r="F89" s="48"/>
    </row>
    <row r="90" spans="1:15" ht="15.75" x14ac:dyDescent="0.25">
      <c r="A90" s="12"/>
      <c r="B90" s="56">
        <v>2018</v>
      </c>
      <c r="C90" s="26"/>
      <c r="D90" s="62"/>
      <c r="E90" s="50" t="s">
        <v>1281</v>
      </c>
      <c r="F90" s="26"/>
    </row>
    <row r="91" spans="1:15" ht="15.75" x14ac:dyDescent="0.25">
      <c r="A91" s="12"/>
      <c r="B91" s="65">
        <v>2019</v>
      </c>
      <c r="C91" s="48"/>
      <c r="D91" s="61"/>
      <c r="E91" s="60" t="s">
        <v>531</v>
      </c>
      <c r="F91" s="48"/>
    </row>
    <row r="92" spans="1:15" ht="16.5" thickBot="1" x14ac:dyDescent="0.3">
      <c r="A92" s="12"/>
      <c r="B92" s="15" t="s">
        <v>1282</v>
      </c>
      <c r="C92" s="26"/>
      <c r="D92" s="63"/>
      <c r="E92" s="64" t="s">
        <v>1283</v>
      </c>
      <c r="F92" s="26"/>
    </row>
    <row r="93" spans="1:15" ht="16.5" thickBot="1" x14ac:dyDescent="0.3">
      <c r="A93" s="12"/>
      <c r="B93" s="59"/>
      <c r="C93" s="48"/>
      <c r="D93" s="111" t="s">
        <v>304</v>
      </c>
      <c r="E93" s="112" t="s">
        <v>1284</v>
      </c>
      <c r="F93" s="48"/>
    </row>
    <row r="94" spans="1:15" ht="15.75" thickTop="1" x14ac:dyDescent="0.25">
      <c r="A94" s="12"/>
      <c r="B94" s="115"/>
      <c r="C94" s="115"/>
      <c r="D94" s="115"/>
      <c r="E94" s="115"/>
      <c r="F94" s="115"/>
      <c r="G94" s="115"/>
      <c r="H94" s="115"/>
      <c r="I94" s="115"/>
      <c r="J94" s="115"/>
      <c r="K94" s="115"/>
      <c r="L94" s="115"/>
      <c r="M94" s="115"/>
      <c r="N94" s="115"/>
      <c r="O94" s="115"/>
    </row>
    <row r="95" spans="1:15" ht="25.5" customHeight="1" x14ac:dyDescent="0.25">
      <c r="A95" s="12"/>
      <c r="B95" s="31" t="s">
        <v>1285</v>
      </c>
      <c r="C95" s="31"/>
      <c r="D95" s="31"/>
      <c r="E95" s="31"/>
      <c r="F95" s="31"/>
      <c r="G95" s="31"/>
      <c r="H95" s="31"/>
      <c r="I95" s="31"/>
      <c r="J95" s="31"/>
      <c r="K95" s="31"/>
      <c r="L95" s="31"/>
      <c r="M95" s="31"/>
      <c r="N95" s="31"/>
      <c r="O95" s="31"/>
    </row>
    <row r="96" spans="1:15" x14ac:dyDescent="0.25">
      <c r="A96" s="12"/>
      <c r="B96" s="29"/>
      <c r="C96" s="29"/>
      <c r="D96" s="29"/>
      <c r="E96" s="29"/>
      <c r="F96" s="29"/>
      <c r="G96" s="29"/>
      <c r="H96" s="29"/>
      <c r="I96" s="29"/>
      <c r="J96" s="29"/>
      <c r="K96" s="29"/>
      <c r="L96" s="29"/>
      <c r="M96" s="29"/>
      <c r="N96" s="29"/>
      <c r="O96" s="29"/>
    </row>
    <row r="97" spans="1:15" ht="25.5" customHeight="1" x14ac:dyDescent="0.25">
      <c r="A97" s="12"/>
      <c r="B97" s="31" t="s">
        <v>1286</v>
      </c>
      <c r="C97" s="31"/>
      <c r="D97" s="31"/>
      <c r="E97" s="31"/>
      <c r="F97" s="31"/>
      <c r="G97" s="31"/>
      <c r="H97" s="31"/>
      <c r="I97" s="31"/>
      <c r="J97" s="31"/>
      <c r="K97" s="31"/>
      <c r="L97" s="31"/>
      <c r="M97" s="31"/>
      <c r="N97" s="31"/>
      <c r="O97" s="31"/>
    </row>
    <row r="98" spans="1:15" x14ac:dyDescent="0.25">
      <c r="A98" s="12"/>
      <c r="B98" s="29"/>
      <c r="C98" s="29"/>
      <c r="D98" s="29"/>
      <c r="E98" s="29"/>
      <c r="F98" s="29"/>
      <c r="G98" s="29"/>
      <c r="H98" s="29"/>
      <c r="I98" s="29"/>
      <c r="J98" s="29"/>
      <c r="K98" s="29"/>
      <c r="L98" s="29"/>
      <c r="M98" s="29"/>
      <c r="N98" s="29"/>
      <c r="O98" s="29"/>
    </row>
    <row r="99" spans="1:15" x14ac:dyDescent="0.25">
      <c r="A99" s="12"/>
      <c r="B99" s="115" t="s">
        <v>1287</v>
      </c>
      <c r="C99" s="115"/>
      <c r="D99" s="115"/>
      <c r="E99" s="115"/>
      <c r="F99" s="115"/>
      <c r="G99" s="115"/>
      <c r="H99" s="115"/>
      <c r="I99" s="115"/>
      <c r="J99" s="115"/>
      <c r="K99" s="115"/>
      <c r="L99" s="115"/>
      <c r="M99" s="115"/>
      <c r="N99" s="115"/>
      <c r="O99" s="115"/>
    </row>
    <row r="100" spans="1:15" x14ac:dyDescent="0.25">
      <c r="A100" s="12"/>
      <c r="B100" s="115"/>
      <c r="C100" s="115"/>
      <c r="D100" s="115"/>
      <c r="E100" s="115"/>
      <c r="F100" s="115"/>
      <c r="G100" s="115"/>
      <c r="H100" s="115"/>
      <c r="I100" s="115"/>
      <c r="J100" s="115"/>
      <c r="K100" s="115"/>
      <c r="L100" s="115"/>
      <c r="M100" s="115"/>
      <c r="N100" s="115"/>
      <c r="O100" s="115"/>
    </row>
    <row r="101" spans="1:15" x14ac:dyDescent="0.25">
      <c r="A101" s="12"/>
      <c r="B101" s="116"/>
      <c r="C101" s="116"/>
      <c r="D101" s="116"/>
      <c r="E101" s="116"/>
      <c r="F101" s="116"/>
      <c r="G101" s="116"/>
      <c r="H101" s="116"/>
      <c r="I101" s="116"/>
      <c r="J101" s="116"/>
      <c r="K101" s="116"/>
      <c r="L101" s="116"/>
      <c r="M101" s="116"/>
      <c r="N101" s="116"/>
      <c r="O101" s="116"/>
    </row>
    <row r="102" spans="1:15" ht="15.75" x14ac:dyDescent="0.25">
      <c r="A102" s="12"/>
      <c r="B102" s="41"/>
      <c r="C102" s="26"/>
      <c r="D102" s="26"/>
      <c r="E102" s="26"/>
      <c r="F102" s="26"/>
      <c r="G102" s="26"/>
    </row>
    <row r="103" spans="1:15" ht="16.5" thickBot="1" x14ac:dyDescent="0.3">
      <c r="A103" s="12"/>
      <c r="B103" s="16"/>
      <c r="C103" s="44"/>
      <c r="D103" s="96" t="s">
        <v>471</v>
      </c>
      <c r="E103" s="96"/>
      <c r="F103" s="96"/>
      <c r="G103" s="14"/>
    </row>
    <row r="104" spans="1:15" ht="15.75" thickBot="1" x14ac:dyDescent="0.3">
      <c r="A104" s="12"/>
      <c r="B104" s="16"/>
      <c r="C104" s="14" t="s">
        <v>291</v>
      </c>
      <c r="D104" s="118">
        <v>2014</v>
      </c>
      <c r="E104" s="86" t="s">
        <v>291</v>
      </c>
      <c r="F104" s="118">
        <v>2013</v>
      </c>
      <c r="G104" s="14"/>
    </row>
    <row r="105" spans="1:15" x14ac:dyDescent="0.25">
      <c r="A105" s="12"/>
      <c r="B105" s="59" t="s">
        <v>1288</v>
      </c>
      <c r="C105" s="297"/>
      <c r="D105" s="89" t="s">
        <v>1289</v>
      </c>
      <c r="E105" s="297" t="s">
        <v>1027</v>
      </c>
      <c r="F105" s="99" t="s">
        <v>1290</v>
      </c>
      <c r="G105" s="59" t="s">
        <v>1029</v>
      </c>
    </row>
    <row r="106" spans="1:15" ht="15.75" x14ac:dyDescent="0.25">
      <c r="A106" s="12"/>
      <c r="B106" s="23" t="s">
        <v>1291</v>
      </c>
      <c r="C106" s="16"/>
      <c r="D106" s="91" t="s">
        <v>1292</v>
      </c>
      <c r="E106" s="26"/>
      <c r="F106" s="50" t="s">
        <v>1293</v>
      </c>
      <c r="G106" s="26"/>
    </row>
    <row r="107" spans="1:15" ht="16.5" thickBot="1" x14ac:dyDescent="0.3">
      <c r="A107" s="12"/>
      <c r="B107" s="59" t="s">
        <v>1294</v>
      </c>
      <c r="C107" s="48"/>
      <c r="D107" s="55" t="s">
        <v>1295</v>
      </c>
      <c r="E107" s="48"/>
      <c r="F107" s="55" t="s">
        <v>1295</v>
      </c>
      <c r="G107" s="48"/>
    </row>
    <row r="108" spans="1:15" ht="15.75" thickBot="1" x14ac:dyDescent="0.3">
      <c r="A108" s="12"/>
      <c r="B108" s="23"/>
      <c r="C108" s="16"/>
      <c r="D108" s="95" t="s">
        <v>385</v>
      </c>
      <c r="E108" s="16" t="s">
        <v>1027</v>
      </c>
      <c r="F108" s="103" t="s">
        <v>385</v>
      </c>
      <c r="G108" s="23" t="s">
        <v>1029</v>
      </c>
    </row>
    <row r="109" spans="1:15" ht="15.75" thickTop="1" x14ac:dyDescent="0.25">
      <c r="A109" s="12"/>
      <c r="B109" s="115"/>
      <c r="C109" s="115"/>
      <c r="D109" s="115"/>
      <c r="E109" s="115"/>
      <c r="F109" s="115"/>
      <c r="G109" s="115"/>
      <c r="H109" s="115"/>
      <c r="I109" s="115"/>
      <c r="J109" s="115"/>
      <c r="K109" s="115"/>
      <c r="L109" s="115"/>
      <c r="M109" s="115"/>
      <c r="N109" s="115"/>
      <c r="O109" s="115"/>
    </row>
    <row r="110" spans="1:15" x14ac:dyDescent="0.25">
      <c r="A110" s="12"/>
      <c r="B110" s="234"/>
      <c r="C110" s="234"/>
      <c r="D110" s="234"/>
      <c r="E110" s="234"/>
      <c r="F110" s="234"/>
      <c r="G110" s="234"/>
      <c r="H110" s="234"/>
      <c r="I110" s="234"/>
      <c r="J110" s="234"/>
      <c r="K110" s="234"/>
      <c r="L110" s="234"/>
      <c r="M110" s="234"/>
      <c r="N110" s="234"/>
      <c r="O110" s="234"/>
    </row>
    <row r="111" spans="1:15" x14ac:dyDescent="0.25">
      <c r="A111" s="12"/>
      <c r="B111" s="235"/>
      <c r="C111" s="235"/>
      <c r="D111" s="235"/>
      <c r="E111" s="235"/>
      <c r="F111" s="235"/>
      <c r="G111" s="235"/>
      <c r="H111" s="235"/>
      <c r="I111" s="235"/>
      <c r="J111" s="235"/>
      <c r="K111" s="235"/>
      <c r="L111" s="235"/>
      <c r="M111" s="235"/>
      <c r="N111" s="235"/>
      <c r="O111" s="235"/>
    </row>
    <row r="112" spans="1:15" x14ac:dyDescent="0.25">
      <c r="A112" s="12"/>
      <c r="B112" s="115" t="s">
        <v>1296</v>
      </c>
      <c r="C112" s="115"/>
      <c r="D112" s="115"/>
      <c r="E112" s="115"/>
      <c r="F112" s="115"/>
      <c r="G112" s="115"/>
      <c r="H112" s="115"/>
      <c r="I112" s="115"/>
      <c r="J112" s="115"/>
      <c r="K112" s="115"/>
      <c r="L112" s="115"/>
      <c r="M112" s="115"/>
      <c r="N112" s="115"/>
      <c r="O112" s="115"/>
    </row>
    <row r="113" spans="1:15" x14ac:dyDescent="0.25">
      <c r="A113" s="12"/>
      <c r="B113" s="31"/>
      <c r="C113" s="31"/>
      <c r="D113" s="31"/>
      <c r="E113" s="31"/>
      <c r="F113" s="31"/>
      <c r="G113" s="31"/>
      <c r="H113" s="31"/>
      <c r="I113" s="31"/>
      <c r="J113" s="31"/>
      <c r="K113" s="31"/>
      <c r="L113" s="31"/>
      <c r="M113" s="31"/>
      <c r="N113" s="31"/>
      <c r="O113" s="31"/>
    </row>
    <row r="114" spans="1:15" x14ac:dyDescent="0.25">
      <c r="A114" s="12"/>
      <c r="B114" s="115" t="s">
        <v>1297</v>
      </c>
      <c r="C114" s="115"/>
      <c r="D114" s="115"/>
      <c r="E114" s="115"/>
      <c r="F114" s="115"/>
      <c r="G114" s="115"/>
      <c r="H114" s="115"/>
      <c r="I114" s="115"/>
      <c r="J114" s="115"/>
      <c r="K114" s="115"/>
      <c r="L114" s="115"/>
      <c r="M114" s="115"/>
      <c r="N114" s="115"/>
      <c r="O114" s="115"/>
    </row>
    <row r="115" spans="1:15" x14ac:dyDescent="0.25">
      <c r="A115" s="12"/>
      <c r="B115" s="115"/>
      <c r="C115" s="115"/>
      <c r="D115" s="115"/>
      <c r="E115" s="115"/>
      <c r="F115" s="115"/>
      <c r="G115" s="115"/>
      <c r="H115" s="115"/>
      <c r="I115" s="115"/>
      <c r="J115" s="115"/>
      <c r="K115" s="115"/>
      <c r="L115" s="115"/>
      <c r="M115" s="115"/>
      <c r="N115" s="115"/>
      <c r="O115" s="115"/>
    </row>
    <row r="116" spans="1:15" x14ac:dyDescent="0.25">
      <c r="A116" s="12"/>
      <c r="B116" s="116"/>
      <c r="C116" s="116"/>
      <c r="D116" s="116"/>
      <c r="E116" s="116"/>
      <c r="F116" s="116"/>
      <c r="G116" s="116"/>
      <c r="H116" s="116"/>
      <c r="I116" s="116"/>
      <c r="J116" s="116"/>
      <c r="K116" s="116"/>
      <c r="L116" s="116"/>
      <c r="M116" s="116"/>
      <c r="N116" s="116"/>
      <c r="O116" s="116"/>
    </row>
    <row r="117" spans="1:15" ht="15.75" x14ac:dyDescent="0.25">
      <c r="A117" s="12"/>
      <c r="B117" s="41"/>
      <c r="C117" s="26"/>
      <c r="D117" s="26"/>
      <c r="E117" s="26"/>
      <c r="F117" s="26"/>
      <c r="G117" s="26"/>
      <c r="H117" s="26"/>
      <c r="I117" s="26"/>
      <c r="J117" s="26"/>
      <c r="K117" s="26"/>
      <c r="L117" s="26"/>
      <c r="M117" s="26"/>
      <c r="N117" s="26"/>
      <c r="O117" s="26"/>
    </row>
    <row r="118" spans="1:15" ht="16.5" thickBot="1" x14ac:dyDescent="0.3">
      <c r="A118" s="12"/>
      <c r="B118" s="16"/>
      <c r="C118" s="44"/>
      <c r="D118" s="96" t="s">
        <v>355</v>
      </c>
      <c r="E118" s="96"/>
      <c r="F118" s="96"/>
      <c r="G118" s="96"/>
      <c r="H118" s="96"/>
      <c r="I118" s="96"/>
      <c r="J118" s="96"/>
      <c r="K118" s="96"/>
      <c r="L118" s="96"/>
      <c r="M118" s="96"/>
      <c r="N118" s="96"/>
      <c r="O118" s="14"/>
    </row>
    <row r="119" spans="1:15" ht="16.5" thickBot="1" x14ac:dyDescent="0.3">
      <c r="A119" s="12"/>
      <c r="B119" s="16"/>
      <c r="C119" s="44"/>
      <c r="D119" s="122" t="s">
        <v>1298</v>
      </c>
      <c r="E119" s="122"/>
      <c r="F119" s="122"/>
      <c r="G119" s="122"/>
      <c r="H119" s="122"/>
      <c r="I119" s="122"/>
      <c r="J119" s="122"/>
      <c r="K119" s="122"/>
      <c r="L119" s="85"/>
      <c r="M119" s="97" t="s">
        <v>1299</v>
      </c>
      <c r="N119" s="97"/>
      <c r="O119" s="14"/>
    </row>
    <row r="120" spans="1:15" ht="15.75" thickBot="1" x14ac:dyDescent="0.3">
      <c r="A120" s="12"/>
      <c r="B120" s="87" t="s">
        <v>298</v>
      </c>
      <c r="C120" s="14" t="s">
        <v>291</v>
      </c>
      <c r="D120" s="122" t="s">
        <v>1300</v>
      </c>
      <c r="E120" s="122"/>
      <c r="F120" s="86" t="s">
        <v>291</v>
      </c>
      <c r="G120" s="122" t="s">
        <v>1301</v>
      </c>
      <c r="H120" s="122"/>
      <c r="I120" s="86" t="s">
        <v>291</v>
      </c>
      <c r="J120" s="122" t="s">
        <v>1302</v>
      </c>
      <c r="K120" s="122"/>
      <c r="L120" s="14" t="s">
        <v>291</v>
      </c>
      <c r="M120" s="96" t="s">
        <v>422</v>
      </c>
      <c r="N120" s="96"/>
      <c r="O120" s="14"/>
    </row>
    <row r="121" spans="1:15" ht="15.75" x14ac:dyDescent="0.25">
      <c r="A121" s="12"/>
      <c r="B121" s="47" t="s">
        <v>1303</v>
      </c>
      <c r="C121" s="48"/>
      <c r="D121" s="88" t="s">
        <v>304</v>
      </c>
      <c r="E121" s="89" t="s">
        <v>1304</v>
      </c>
      <c r="F121" s="48"/>
      <c r="G121" s="88" t="s">
        <v>304</v>
      </c>
      <c r="H121" s="119" t="s">
        <v>312</v>
      </c>
      <c r="I121" s="48"/>
      <c r="J121" s="88" t="s">
        <v>304</v>
      </c>
      <c r="K121" s="119" t="s">
        <v>312</v>
      </c>
      <c r="L121" s="48"/>
      <c r="M121" s="88" t="s">
        <v>304</v>
      </c>
      <c r="N121" s="89" t="s">
        <v>1304</v>
      </c>
      <c r="O121" s="48"/>
    </row>
    <row r="122" spans="1:15" ht="15.75" x14ac:dyDescent="0.25">
      <c r="A122" s="12"/>
      <c r="B122" s="23" t="s">
        <v>1305</v>
      </c>
      <c r="C122" s="26"/>
      <c r="D122" s="90"/>
      <c r="E122" s="91" t="s">
        <v>1306</v>
      </c>
      <c r="F122" s="26"/>
      <c r="G122" s="90"/>
      <c r="H122" s="90" t="s">
        <v>312</v>
      </c>
      <c r="I122" s="26"/>
      <c r="J122" s="90"/>
      <c r="K122" s="90" t="s">
        <v>312</v>
      </c>
      <c r="L122" s="26"/>
      <c r="M122" s="90"/>
      <c r="N122" s="91" t="s">
        <v>1306</v>
      </c>
      <c r="O122" s="26"/>
    </row>
    <row r="123" spans="1:15" ht="16.5" thickBot="1" x14ac:dyDescent="0.3">
      <c r="A123" s="12"/>
      <c r="B123" s="59" t="s">
        <v>1307</v>
      </c>
      <c r="C123" s="48"/>
      <c r="D123" s="92"/>
      <c r="E123" s="93" t="s">
        <v>753</v>
      </c>
      <c r="F123" s="48"/>
      <c r="G123" s="92"/>
      <c r="H123" s="92" t="s">
        <v>312</v>
      </c>
      <c r="I123" s="48"/>
      <c r="J123" s="92"/>
      <c r="K123" s="92" t="s">
        <v>312</v>
      </c>
      <c r="L123" s="48"/>
      <c r="M123" s="92"/>
      <c r="N123" s="93" t="s">
        <v>753</v>
      </c>
      <c r="O123" s="48"/>
    </row>
    <row r="124" spans="1:15" ht="16.5" thickBot="1" x14ac:dyDescent="0.3">
      <c r="A124" s="12"/>
      <c r="B124" s="15" t="s">
        <v>1308</v>
      </c>
      <c r="C124" s="26"/>
      <c r="D124" s="94" t="s">
        <v>304</v>
      </c>
      <c r="E124" s="95" t="s">
        <v>1229</v>
      </c>
      <c r="F124" s="26"/>
      <c r="G124" s="94" t="s">
        <v>304</v>
      </c>
      <c r="H124" s="328" t="s">
        <v>312</v>
      </c>
      <c r="I124" s="26"/>
      <c r="J124" s="94" t="s">
        <v>304</v>
      </c>
      <c r="K124" s="328" t="s">
        <v>312</v>
      </c>
      <c r="L124" s="26"/>
      <c r="M124" s="94" t="s">
        <v>304</v>
      </c>
      <c r="N124" s="95" t="s">
        <v>1229</v>
      </c>
      <c r="O124" s="26"/>
    </row>
    <row r="125" spans="1:15" ht="15.75" thickTop="1" x14ac:dyDescent="0.25">
      <c r="A125" s="12"/>
      <c r="B125" s="115"/>
      <c r="C125" s="115"/>
      <c r="D125" s="115"/>
      <c r="E125" s="115"/>
      <c r="F125" s="115"/>
      <c r="G125" s="115"/>
      <c r="H125" s="115"/>
      <c r="I125" s="115"/>
      <c r="J125" s="115"/>
      <c r="K125" s="115"/>
      <c r="L125" s="115"/>
      <c r="M125" s="115"/>
      <c r="N125" s="115"/>
      <c r="O125" s="115"/>
    </row>
    <row r="126" spans="1:15" x14ac:dyDescent="0.25">
      <c r="A126" s="12"/>
      <c r="B126" s="116"/>
      <c r="C126" s="116"/>
      <c r="D126" s="116"/>
      <c r="E126" s="116"/>
      <c r="F126" s="116"/>
      <c r="G126" s="116"/>
      <c r="H126" s="116"/>
      <c r="I126" s="116"/>
      <c r="J126" s="116"/>
      <c r="K126" s="116"/>
      <c r="L126" s="116"/>
      <c r="M126" s="116"/>
      <c r="N126" s="116"/>
      <c r="O126" s="116"/>
    </row>
    <row r="127" spans="1:15" ht="15.75" x14ac:dyDescent="0.25">
      <c r="A127" s="12"/>
      <c r="B127" s="41"/>
      <c r="C127" s="26"/>
      <c r="D127" s="26"/>
      <c r="E127" s="26"/>
      <c r="F127" s="26"/>
      <c r="G127" s="26"/>
      <c r="H127" s="26"/>
      <c r="I127" s="26"/>
      <c r="J127" s="26"/>
      <c r="K127" s="26"/>
      <c r="L127" s="26"/>
      <c r="M127" s="26"/>
      <c r="N127" s="26"/>
      <c r="O127" s="26"/>
    </row>
    <row r="128" spans="1:15" ht="16.5" thickBot="1" x14ac:dyDescent="0.3">
      <c r="A128" s="12"/>
      <c r="B128" s="16"/>
      <c r="C128" s="44"/>
      <c r="D128" s="96" t="s">
        <v>378</v>
      </c>
      <c r="E128" s="96"/>
      <c r="F128" s="96"/>
      <c r="G128" s="96"/>
      <c r="H128" s="96"/>
      <c r="I128" s="96"/>
      <c r="J128" s="96"/>
      <c r="K128" s="96"/>
      <c r="L128" s="96"/>
      <c r="M128" s="96"/>
      <c r="N128" s="96"/>
      <c r="O128" s="14"/>
    </row>
    <row r="129" spans="1:15" ht="16.5" thickBot="1" x14ac:dyDescent="0.3">
      <c r="A129" s="12"/>
      <c r="B129" s="16"/>
      <c r="C129" s="44"/>
      <c r="D129" s="122" t="s">
        <v>1298</v>
      </c>
      <c r="E129" s="122"/>
      <c r="F129" s="122"/>
      <c r="G129" s="122"/>
      <c r="H129" s="122"/>
      <c r="I129" s="122"/>
      <c r="J129" s="122"/>
      <c r="K129" s="122"/>
      <c r="L129" s="85"/>
      <c r="M129" s="97" t="s">
        <v>1309</v>
      </c>
      <c r="N129" s="97"/>
      <c r="O129" s="14"/>
    </row>
    <row r="130" spans="1:15" ht="15.75" thickBot="1" x14ac:dyDescent="0.3">
      <c r="A130" s="12"/>
      <c r="B130" s="87" t="s">
        <v>298</v>
      </c>
      <c r="C130" s="14" t="s">
        <v>291</v>
      </c>
      <c r="D130" s="122" t="s">
        <v>1310</v>
      </c>
      <c r="E130" s="122"/>
      <c r="F130" s="86" t="s">
        <v>291</v>
      </c>
      <c r="G130" s="122" t="s">
        <v>1311</v>
      </c>
      <c r="H130" s="122"/>
      <c r="I130" s="86" t="s">
        <v>291</v>
      </c>
      <c r="J130" s="122" t="s">
        <v>1312</v>
      </c>
      <c r="K130" s="122"/>
      <c r="L130" s="14" t="s">
        <v>291</v>
      </c>
      <c r="M130" s="96" t="s">
        <v>422</v>
      </c>
      <c r="N130" s="96"/>
      <c r="O130" s="14"/>
    </row>
    <row r="131" spans="1:15" ht="15.75" x14ac:dyDescent="0.25">
      <c r="A131" s="12"/>
      <c r="B131" s="47" t="s">
        <v>1303</v>
      </c>
      <c r="C131" s="48"/>
      <c r="D131" s="47" t="s">
        <v>304</v>
      </c>
      <c r="E131" s="99" t="s">
        <v>1313</v>
      </c>
      <c r="F131" s="48"/>
      <c r="G131" s="47" t="s">
        <v>304</v>
      </c>
      <c r="H131" s="100" t="s">
        <v>312</v>
      </c>
      <c r="I131" s="48"/>
      <c r="J131" s="47" t="s">
        <v>304</v>
      </c>
      <c r="K131" s="100" t="s">
        <v>312</v>
      </c>
      <c r="L131" s="48"/>
      <c r="M131" s="47" t="s">
        <v>304</v>
      </c>
      <c r="N131" s="99" t="s">
        <v>1313</v>
      </c>
      <c r="O131" s="48"/>
    </row>
    <row r="132" spans="1:15" ht="15.75" x14ac:dyDescent="0.25">
      <c r="A132" s="12"/>
      <c r="B132" s="23" t="s">
        <v>1305</v>
      </c>
      <c r="C132" s="26"/>
      <c r="D132" s="62"/>
      <c r="E132" s="50" t="s">
        <v>1314</v>
      </c>
      <c r="F132" s="26"/>
      <c r="G132" s="62"/>
      <c r="H132" s="62" t="s">
        <v>312</v>
      </c>
      <c r="I132" s="26"/>
      <c r="J132" s="62"/>
      <c r="K132" s="62" t="s">
        <v>312</v>
      </c>
      <c r="L132" s="26"/>
      <c r="M132" s="62"/>
      <c r="N132" s="50" t="s">
        <v>1314</v>
      </c>
      <c r="O132" s="26"/>
    </row>
    <row r="133" spans="1:15" ht="16.5" thickBot="1" x14ac:dyDescent="0.3">
      <c r="A133" s="12"/>
      <c r="B133" s="59" t="s">
        <v>1307</v>
      </c>
      <c r="C133" s="48"/>
      <c r="D133" s="55"/>
      <c r="E133" s="54" t="s">
        <v>1315</v>
      </c>
      <c r="F133" s="48"/>
      <c r="G133" s="55"/>
      <c r="H133" s="55" t="s">
        <v>312</v>
      </c>
      <c r="I133" s="48"/>
      <c r="J133" s="55"/>
      <c r="K133" s="55" t="s">
        <v>312</v>
      </c>
      <c r="L133" s="48"/>
      <c r="M133" s="55"/>
      <c r="N133" s="54" t="s">
        <v>1315</v>
      </c>
      <c r="O133" s="48"/>
    </row>
    <row r="134" spans="1:15" ht="16.5" thickBot="1" x14ac:dyDescent="0.3">
      <c r="A134" s="12"/>
      <c r="B134" s="15" t="s">
        <v>1308</v>
      </c>
      <c r="C134" s="26"/>
      <c r="D134" s="102" t="s">
        <v>304</v>
      </c>
      <c r="E134" s="103" t="s">
        <v>1218</v>
      </c>
      <c r="F134" s="26"/>
      <c r="G134" s="102" t="s">
        <v>304</v>
      </c>
      <c r="H134" s="329" t="s">
        <v>312</v>
      </c>
      <c r="I134" s="26"/>
      <c r="J134" s="102" t="s">
        <v>304</v>
      </c>
      <c r="K134" s="329" t="s">
        <v>312</v>
      </c>
      <c r="L134" s="26"/>
      <c r="M134" s="102" t="s">
        <v>304</v>
      </c>
      <c r="N134" s="103" t="s">
        <v>1218</v>
      </c>
      <c r="O134" s="26"/>
    </row>
    <row r="135" spans="1:15" ht="15.75" thickTop="1" x14ac:dyDescent="0.25">
      <c r="A135" s="12"/>
      <c r="B135" s="115"/>
      <c r="C135" s="115"/>
      <c r="D135" s="115"/>
      <c r="E135" s="115"/>
      <c r="F135" s="115"/>
      <c r="G135" s="115"/>
      <c r="H135" s="115"/>
      <c r="I135" s="115"/>
      <c r="J135" s="115"/>
      <c r="K135" s="115"/>
      <c r="L135" s="115"/>
      <c r="M135" s="115"/>
      <c r="N135" s="115"/>
      <c r="O135" s="115"/>
    </row>
    <row r="136" spans="1:15" x14ac:dyDescent="0.25">
      <c r="A136" s="12"/>
      <c r="B136" s="234"/>
      <c r="C136" s="234"/>
      <c r="D136" s="234"/>
      <c r="E136" s="234"/>
      <c r="F136" s="234"/>
      <c r="G136" s="234"/>
      <c r="H136" s="234"/>
      <c r="I136" s="234"/>
      <c r="J136" s="234"/>
      <c r="K136" s="234"/>
      <c r="L136" s="234"/>
      <c r="M136" s="234"/>
      <c r="N136" s="234"/>
      <c r="O136" s="234"/>
    </row>
    <row r="137" spans="1:15" x14ac:dyDescent="0.25">
      <c r="A137" s="12"/>
      <c r="B137" s="235"/>
      <c r="C137" s="235"/>
      <c r="D137" s="235"/>
      <c r="E137" s="235"/>
      <c r="F137" s="235"/>
      <c r="G137" s="235"/>
      <c r="H137" s="235"/>
      <c r="I137" s="235"/>
      <c r="J137" s="235"/>
      <c r="K137" s="235"/>
      <c r="L137" s="235"/>
      <c r="M137" s="235"/>
      <c r="N137" s="235"/>
      <c r="O137" s="235"/>
    </row>
    <row r="138" spans="1:15" ht="89.25" x14ac:dyDescent="0.25">
      <c r="A138" s="12"/>
      <c r="B138" s="4"/>
      <c r="C138" s="123">
        <v>1</v>
      </c>
      <c r="D138" s="4"/>
      <c r="E138" s="20" t="s">
        <v>1316</v>
      </c>
    </row>
    <row r="139" spans="1:15" ht="127.5" x14ac:dyDescent="0.25">
      <c r="A139" s="12"/>
      <c r="B139" s="4"/>
      <c r="C139" s="123">
        <v>2</v>
      </c>
      <c r="D139" s="4"/>
      <c r="E139" s="20" t="s">
        <v>1317</v>
      </c>
    </row>
    <row r="140" spans="1:15" ht="38.25" x14ac:dyDescent="0.25">
      <c r="A140" s="12"/>
      <c r="B140" s="4"/>
      <c r="C140" s="123">
        <v>3</v>
      </c>
      <c r="D140" s="4"/>
      <c r="E140" s="20" t="s">
        <v>1318</v>
      </c>
    </row>
    <row r="141" spans="1:15" x14ac:dyDescent="0.25">
      <c r="A141" s="12"/>
      <c r="B141" s="330"/>
      <c r="C141" s="330"/>
      <c r="D141" s="330"/>
      <c r="E141" s="330"/>
      <c r="F141" s="330"/>
      <c r="G141" s="330"/>
      <c r="H141" s="330"/>
      <c r="I141" s="330"/>
      <c r="J141" s="330"/>
      <c r="K141" s="330"/>
      <c r="L141" s="330"/>
      <c r="M141" s="330"/>
      <c r="N141" s="330"/>
      <c r="O141" s="330"/>
    </row>
    <row r="142" spans="1:15" ht="25.5" customHeight="1" x14ac:dyDescent="0.25">
      <c r="A142" s="12"/>
      <c r="B142" s="34" t="s">
        <v>1319</v>
      </c>
      <c r="C142" s="34"/>
      <c r="D142" s="34"/>
      <c r="E142" s="34"/>
      <c r="F142" s="34"/>
      <c r="G142" s="34"/>
      <c r="H142" s="34"/>
      <c r="I142" s="34"/>
      <c r="J142" s="34"/>
      <c r="K142" s="34"/>
      <c r="L142" s="34"/>
      <c r="M142" s="34"/>
      <c r="N142" s="34"/>
      <c r="O142" s="34"/>
    </row>
    <row r="143" spans="1:15" x14ac:dyDescent="0.25">
      <c r="A143" s="12"/>
      <c r="B143" s="34"/>
      <c r="C143" s="34"/>
      <c r="D143" s="34"/>
      <c r="E143" s="34"/>
      <c r="F143" s="34"/>
      <c r="G143" s="34"/>
      <c r="H143" s="34"/>
      <c r="I143" s="34"/>
      <c r="J143" s="34"/>
      <c r="K143" s="34"/>
      <c r="L143" s="34"/>
      <c r="M143" s="34"/>
      <c r="N143" s="34"/>
      <c r="O143" s="34"/>
    </row>
    <row r="144" spans="1:15" x14ac:dyDescent="0.25">
      <c r="A144" s="12"/>
      <c r="B144" s="34" t="s">
        <v>1320</v>
      </c>
      <c r="C144" s="34"/>
      <c r="D144" s="34"/>
      <c r="E144" s="34"/>
      <c r="F144" s="34"/>
      <c r="G144" s="34"/>
      <c r="H144" s="34"/>
      <c r="I144" s="34"/>
      <c r="J144" s="34"/>
      <c r="K144" s="34"/>
      <c r="L144" s="34"/>
      <c r="M144" s="34"/>
      <c r="N144" s="34"/>
      <c r="O144" s="34"/>
    </row>
    <row r="145" spans="1:15" x14ac:dyDescent="0.25">
      <c r="A145" s="12"/>
      <c r="B145" s="40"/>
      <c r="C145" s="40"/>
      <c r="D145" s="40"/>
      <c r="E145" s="40"/>
      <c r="F145" s="40"/>
      <c r="G145" s="40"/>
      <c r="H145" s="40"/>
      <c r="I145" s="40"/>
      <c r="J145" s="40"/>
      <c r="K145" s="40"/>
      <c r="L145" s="40"/>
      <c r="M145" s="40"/>
      <c r="N145" s="40"/>
      <c r="O145" s="40"/>
    </row>
  </sheetData>
  <mergeCells count="82">
    <mergeCell ref="B141:O141"/>
    <mergeCell ref="B142:O142"/>
    <mergeCell ref="B143:O143"/>
    <mergeCell ref="B144:O144"/>
    <mergeCell ref="B145:O145"/>
    <mergeCell ref="B115:O115"/>
    <mergeCell ref="B116:O116"/>
    <mergeCell ref="B125:O125"/>
    <mergeCell ref="B126:O126"/>
    <mergeCell ref="B135:O135"/>
    <mergeCell ref="B137:O137"/>
    <mergeCell ref="B101:O101"/>
    <mergeCell ref="B109:O109"/>
    <mergeCell ref="B111:O111"/>
    <mergeCell ref="B112:O112"/>
    <mergeCell ref="B113:O113"/>
    <mergeCell ref="B114:O114"/>
    <mergeCell ref="B95:O95"/>
    <mergeCell ref="B96:O96"/>
    <mergeCell ref="B97:O97"/>
    <mergeCell ref="B98:O98"/>
    <mergeCell ref="B99:O99"/>
    <mergeCell ref="B100:O100"/>
    <mergeCell ref="B72:O72"/>
    <mergeCell ref="B73:O73"/>
    <mergeCell ref="B81:O81"/>
    <mergeCell ref="B82:O82"/>
    <mergeCell ref="B83:O83"/>
    <mergeCell ref="B84:O84"/>
    <mergeCell ref="B21:O21"/>
    <mergeCell ref="B22:O22"/>
    <mergeCell ref="B50:O50"/>
    <mergeCell ref="B51:O51"/>
    <mergeCell ref="B52:O52"/>
    <mergeCell ref="B53:O5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5"/>
    <mergeCell ref="B4:O4"/>
    <mergeCell ref="B5:O5"/>
    <mergeCell ref="B6:O6"/>
    <mergeCell ref="B7:O7"/>
    <mergeCell ref="B8:O8"/>
    <mergeCell ref="D128:N128"/>
    <mergeCell ref="D129:K129"/>
    <mergeCell ref="M129:N129"/>
    <mergeCell ref="D130:E130"/>
    <mergeCell ref="G130:H130"/>
    <mergeCell ref="J130:K130"/>
    <mergeCell ref="M130:N130"/>
    <mergeCell ref="D75:H75"/>
    <mergeCell ref="D103:F103"/>
    <mergeCell ref="D118:N118"/>
    <mergeCell ref="D119:K119"/>
    <mergeCell ref="M119:N119"/>
    <mergeCell ref="D120:E120"/>
    <mergeCell ref="G120:H120"/>
    <mergeCell ref="J120:K120"/>
    <mergeCell ref="M120:N120"/>
    <mergeCell ref="B94:O94"/>
    <mergeCell ref="D24:K24"/>
    <mergeCell ref="D25:E25"/>
    <mergeCell ref="G25:H25"/>
    <mergeCell ref="J25:K25"/>
    <mergeCell ref="D55:K55"/>
    <mergeCell ref="D56:E56"/>
    <mergeCell ref="G56:H56"/>
    <mergeCell ref="J56:K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21</v>
      </c>
      <c r="B1" s="1" t="s">
        <v>1</v>
      </c>
    </row>
    <row r="2" spans="1:2" x14ac:dyDescent="0.25">
      <c r="A2" s="8"/>
      <c r="B2" s="1" t="s">
        <v>2</v>
      </c>
    </row>
    <row r="3" spans="1:2" x14ac:dyDescent="0.25">
      <c r="A3" s="3" t="s">
        <v>1321</v>
      </c>
      <c r="B3" s="4"/>
    </row>
    <row r="4" spans="1:2" x14ac:dyDescent="0.25">
      <c r="A4" s="12" t="s">
        <v>1321</v>
      </c>
      <c r="B4" s="18" t="s">
        <v>1322</v>
      </c>
    </row>
    <row r="5" spans="1:2" x14ac:dyDescent="0.25">
      <c r="A5" s="12"/>
      <c r="B5" s="17"/>
    </row>
    <row r="6" spans="1:2" ht="243" x14ac:dyDescent="0.25">
      <c r="A6" s="12"/>
      <c r="B6" s="17" t="s">
        <v>1323</v>
      </c>
    </row>
    <row r="7" spans="1:2" x14ac:dyDescent="0.25">
      <c r="A7" s="12"/>
      <c r="B7" s="17"/>
    </row>
    <row r="8" spans="1:2" x14ac:dyDescent="0.25">
      <c r="A8" s="12"/>
      <c r="B8" s="27"/>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17.42578125" bestFit="1" customWidth="1"/>
    <col min="2" max="2" width="36.5703125" bestFit="1" customWidth="1"/>
    <col min="3" max="3" width="11" customWidth="1"/>
    <col min="4" max="4" width="36.5703125" customWidth="1"/>
    <col min="5" max="5" width="11" customWidth="1"/>
    <col min="6" max="6" width="36.5703125" customWidth="1"/>
    <col min="7" max="7" width="21.42578125" customWidth="1"/>
    <col min="8" max="8" width="11" customWidth="1"/>
    <col min="9" max="9" width="28.28515625" customWidth="1"/>
    <col min="10" max="10" width="16.140625" customWidth="1"/>
    <col min="11" max="11" width="9.140625" customWidth="1"/>
    <col min="12" max="12" width="28.28515625" customWidth="1"/>
    <col min="13" max="13" width="11" customWidth="1"/>
    <col min="14" max="14" width="25.42578125" customWidth="1"/>
    <col min="15" max="15" width="21.42578125" customWidth="1"/>
    <col min="16" max="16" width="9.140625" customWidth="1"/>
    <col min="17" max="17" width="28.28515625" customWidth="1"/>
    <col min="18" max="18" width="9.140625" customWidth="1"/>
    <col min="19" max="19" width="7.42578125" customWidth="1"/>
    <col min="20" max="20" width="21.42578125" customWidth="1"/>
    <col min="21" max="21" width="36.5703125" customWidth="1"/>
  </cols>
  <sheetData>
    <row r="1" spans="1:21" ht="15" customHeight="1" x14ac:dyDescent="0.25">
      <c r="A1" s="8" t="s">
        <v>13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24</v>
      </c>
      <c r="B3" s="11"/>
      <c r="C3" s="11"/>
      <c r="D3" s="11"/>
      <c r="E3" s="11"/>
      <c r="F3" s="11"/>
      <c r="G3" s="11"/>
      <c r="H3" s="11"/>
      <c r="I3" s="11"/>
      <c r="J3" s="11"/>
      <c r="K3" s="11"/>
      <c r="L3" s="11"/>
      <c r="M3" s="11"/>
      <c r="N3" s="11"/>
      <c r="O3" s="11"/>
      <c r="P3" s="11"/>
      <c r="Q3" s="11"/>
      <c r="R3" s="11"/>
      <c r="S3" s="11"/>
      <c r="T3" s="11"/>
      <c r="U3" s="11"/>
    </row>
    <row r="4" spans="1:21" x14ac:dyDescent="0.25">
      <c r="A4" s="12" t="s">
        <v>1324</v>
      </c>
      <c r="B4" s="32" t="s">
        <v>1325</v>
      </c>
      <c r="C4" s="32"/>
      <c r="D4" s="32"/>
      <c r="E4" s="32"/>
      <c r="F4" s="32"/>
      <c r="G4" s="32"/>
      <c r="H4" s="32"/>
      <c r="I4" s="32"/>
      <c r="J4" s="32"/>
      <c r="K4" s="32"/>
      <c r="L4" s="32"/>
      <c r="M4" s="32"/>
      <c r="N4" s="32"/>
      <c r="O4" s="32"/>
      <c r="P4" s="32"/>
      <c r="Q4" s="32"/>
      <c r="R4" s="32"/>
      <c r="S4" s="32"/>
      <c r="T4" s="32"/>
      <c r="U4" s="32"/>
    </row>
    <row r="5" spans="1:21" x14ac:dyDescent="0.25">
      <c r="A5" s="12"/>
      <c r="B5" s="31"/>
      <c r="C5" s="31"/>
      <c r="D5" s="31"/>
      <c r="E5" s="31"/>
      <c r="F5" s="31"/>
      <c r="G5" s="31"/>
      <c r="H5" s="31"/>
      <c r="I5" s="31"/>
      <c r="J5" s="31"/>
      <c r="K5" s="31"/>
      <c r="L5" s="31"/>
      <c r="M5" s="31"/>
      <c r="N5" s="31"/>
      <c r="O5" s="31"/>
      <c r="P5" s="31"/>
      <c r="Q5" s="31"/>
      <c r="R5" s="31"/>
      <c r="S5" s="31"/>
      <c r="T5" s="31"/>
      <c r="U5" s="31"/>
    </row>
    <row r="6" spans="1:21" ht="25.5" customHeight="1" x14ac:dyDescent="0.25">
      <c r="A6" s="12"/>
      <c r="B6" s="31" t="s">
        <v>1326</v>
      </c>
      <c r="C6" s="31"/>
      <c r="D6" s="31"/>
      <c r="E6" s="31"/>
      <c r="F6" s="31"/>
      <c r="G6" s="31"/>
      <c r="H6" s="31"/>
      <c r="I6" s="31"/>
      <c r="J6" s="31"/>
      <c r="K6" s="31"/>
      <c r="L6" s="31"/>
      <c r="M6" s="31"/>
      <c r="N6" s="31"/>
      <c r="O6" s="31"/>
      <c r="P6" s="31"/>
      <c r="Q6" s="31"/>
      <c r="R6" s="31"/>
      <c r="S6" s="31"/>
      <c r="T6" s="31"/>
      <c r="U6" s="31"/>
    </row>
    <row r="7" spans="1:21" x14ac:dyDescent="0.25">
      <c r="A7" s="12"/>
      <c r="B7" s="31"/>
      <c r="C7" s="31"/>
      <c r="D7" s="31"/>
      <c r="E7" s="31"/>
      <c r="F7" s="31"/>
      <c r="G7" s="31"/>
      <c r="H7" s="31"/>
      <c r="I7" s="31"/>
      <c r="J7" s="31"/>
      <c r="K7" s="31"/>
      <c r="L7" s="31"/>
      <c r="M7" s="31"/>
      <c r="N7" s="31"/>
      <c r="O7" s="31"/>
      <c r="P7" s="31"/>
      <c r="Q7" s="31"/>
      <c r="R7" s="31"/>
      <c r="S7" s="31"/>
      <c r="T7" s="31"/>
      <c r="U7" s="31"/>
    </row>
    <row r="8" spans="1:21" ht="25.5" customHeight="1" x14ac:dyDescent="0.25">
      <c r="A8" s="12"/>
      <c r="B8" s="31" t="s">
        <v>1327</v>
      </c>
      <c r="C8" s="31"/>
      <c r="D8" s="31"/>
      <c r="E8" s="31"/>
      <c r="F8" s="31"/>
      <c r="G8" s="31"/>
      <c r="H8" s="31"/>
      <c r="I8" s="31"/>
      <c r="J8" s="31"/>
      <c r="K8" s="31"/>
      <c r="L8" s="31"/>
      <c r="M8" s="31"/>
      <c r="N8" s="31"/>
      <c r="O8" s="31"/>
      <c r="P8" s="31"/>
      <c r="Q8" s="31"/>
      <c r="R8" s="31"/>
      <c r="S8" s="31"/>
      <c r="T8" s="31"/>
      <c r="U8" s="31"/>
    </row>
    <row r="9" spans="1:21" x14ac:dyDescent="0.25">
      <c r="A9" s="12"/>
      <c r="B9" s="31"/>
      <c r="C9" s="31"/>
      <c r="D9" s="31"/>
      <c r="E9" s="31"/>
      <c r="F9" s="31"/>
      <c r="G9" s="31"/>
      <c r="H9" s="31"/>
      <c r="I9" s="31"/>
      <c r="J9" s="31"/>
      <c r="K9" s="31"/>
      <c r="L9" s="31"/>
      <c r="M9" s="31"/>
      <c r="N9" s="31"/>
      <c r="O9" s="31"/>
      <c r="P9" s="31"/>
      <c r="Q9" s="31"/>
      <c r="R9" s="31"/>
      <c r="S9" s="31"/>
      <c r="T9" s="31"/>
      <c r="U9" s="31"/>
    </row>
    <row r="10" spans="1:21" ht="25.5" customHeight="1" x14ac:dyDescent="0.25">
      <c r="A10" s="12"/>
      <c r="B10" s="31" t="s">
        <v>1328</v>
      </c>
      <c r="C10" s="31"/>
      <c r="D10" s="31"/>
      <c r="E10" s="31"/>
      <c r="F10" s="31"/>
      <c r="G10" s="31"/>
      <c r="H10" s="31"/>
      <c r="I10" s="31"/>
      <c r="J10" s="31"/>
      <c r="K10" s="31"/>
      <c r="L10" s="31"/>
      <c r="M10" s="31"/>
      <c r="N10" s="31"/>
      <c r="O10" s="31"/>
      <c r="P10" s="31"/>
      <c r="Q10" s="31"/>
      <c r="R10" s="31"/>
      <c r="S10" s="31"/>
      <c r="T10" s="31"/>
      <c r="U10" s="31"/>
    </row>
    <row r="11" spans="1:21" x14ac:dyDescent="0.25">
      <c r="A11" s="12"/>
      <c r="B11" s="31"/>
      <c r="C11" s="31"/>
      <c r="D11" s="31"/>
      <c r="E11" s="31"/>
      <c r="F11" s="31"/>
      <c r="G11" s="31"/>
      <c r="H11" s="31"/>
      <c r="I11" s="31"/>
      <c r="J11" s="31"/>
      <c r="K11" s="31"/>
      <c r="L11" s="31"/>
      <c r="M11" s="31"/>
      <c r="N11" s="31"/>
      <c r="O11" s="31"/>
      <c r="P11" s="31"/>
      <c r="Q11" s="31"/>
      <c r="R11" s="31"/>
      <c r="S11" s="31"/>
      <c r="T11" s="31"/>
      <c r="U11" s="31"/>
    </row>
    <row r="12" spans="1:21" ht="25.5" customHeight="1" x14ac:dyDescent="0.25">
      <c r="A12" s="12"/>
      <c r="B12" s="31" t="s">
        <v>1329</v>
      </c>
      <c r="C12" s="31"/>
      <c r="D12" s="31"/>
      <c r="E12" s="31"/>
      <c r="F12" s="31"/>
      <c r="G12" s="31"/>
      <c r="H12" s="31"/>
      <c r="I12" s="31"/>
      <c r="J12" s="31"/>
      <c r="K12" s="31"/>
      <c r="L12" s="31"/>
      <c r="M12" s="31"/>
      <c r="N12" s="31"/>
      <c r="O12" s="31"/>
      <c r="P12" s="31"/>
      <c r="Q12" s="31"/>
      <c r="R12" s="31"/>
      <c r="S12" s="31"/>
      <c r="T12" s="31"/>
      <c r="U12" s="31"/>
    </row>
    <row r="13" spans="1:21" x14ac:dyDescent="0.25">
      <c r="A13" s="12"/>
      <c r="B13" s="29"/>
      <c r="C13" s="29"/>
      <c r="D13" s="29"/>
      <c r="E13" s="29"/>
      <c r="F13" s="29"/>
      <c r="G13" s="29"/>
      <c r="H13" s="29"/>
      <c r="I13" s="29"/>
      <c r="J13" s="29"/>
      <c r="K13" s="29"/>
      <c r="L13" s="29"/>
      <c r="M13" s="29"/>
      <c r="N13" s="29"/>
      <c r="O13" s="29"/>
      <c r="P13" s="29"/>
      <c r="Q13" s="29"/>
      <c r="R13" s="29"/>
      <c r="S13" s="29"/>
      <c r="T13" s="29"/>
      <c r="U13" s="29"/>
    </row>
    <row r="14" spans="1:21" x14ac:dyDescent="0.25">
      <c r="A14" s="12"/>
      <c r="B14" s="115" t="s">
        <v>1330</v>
      </c>
      <c r="C14" s="115"/>
      <c r="D14" s="115"/>
      <c r="E14" s="115"/>
      <c r="F14" s="115"/>
      <c r="G14" s="115"/>
      <c r="H14" s="115"/>
      <c r="I14" s="115"/>
      <c r="J14" s="115"/>
      <c r="K14" s="115"/>
      <c r="L14" s="115"/>
      <c r="M14" s="115"/>
      <c r="N14" s="115"/>
      <c r="O14" s="115"/>
      <c r="P14" s="115"/>
      <c r="Q14" s="115"/>
      <c r="R14" s="115"/>
      <c r="S14" s="115"/>
      <c r="T14" s="115"/>
      <c r="U14" s="115"/>
    </row>
    <row r="15" spans="1:21" x14ac:dyDescent="0.25">
      <c r="A15" s="12"/>
      <c r="B15" s="115"/>
      <c r="C15" s="115"/>
      <c r="D15" s="115"/>
      <c r="E15" s="115"/>
      <c r="F15" s="115"/>
      <c r="G15" s="115"/>
      <c r="H15" s="115"/>
      <c r="I15" s="115"/>
      <c r="J15" s="115"/>
      <c r="K15" s="115"/>
      <c r="L15" s="115"/>
      <c r="M15" s="115"/>
      <c r="N15" s="115"/>
      <c r="O15" s="115"/>
      <c r="P15" s="115"/>
      <c r="Q15" s="115"/>
      <c r="R15" s="115"/>
      <c r="S15" s="115"/>
      <c r="T15" s="115"/>
      <c r="U15" s="115"/>
    </row>
    <row r="16" spans="1:21" x14ac:dyDescent="0.25">
      <c r="A16" s="12"/>
      <c r="B16" s="116"/>
      <c r="C16" s="116"/>
      <c r="D16" s="116"/>
      <c r="E16" s="116"/>
      <c r="F16" s="116"/>
      <c r="G16" s="116"/>
      <c r="H16" s="116"/>
      <c r="I16" s="116"/>
      <c r="J16" s="116"/>
      <c r="K16" s="116"/>
      <c r="L16" s="116"/>
      <c r="M16" s="116"/>
      <c r="N16" s="116"/>
      <c r="O16" s="116"/>
      <c r="P16" s="116"/>
      <c r="Q16" s="116"/>
      <c r="R16" s="116"/>
      <c r="S16" s="116"/>
      <c r="T16" s="116"/>
      <c r="U16" s="116"/>
    </row>
    <row r="17" spans="1:21" ht="15.75" x14ac:dyDescent="0.25">
      <c r="A17" s="12"/>
      <c r="B17" s="41"/>
      <c r="C17" s="26"/>
      <c r="D17" s="26"/>
      <c r="E17" s="26"/>
      <c r="F17" s="26"/>
      <c r="G17" s="26"/>
      <c r="H17" s="26"/>
      <c r="I17" s="26"/>
      <c r="J17" s="26"/>
      <c r="K17" s="26"/>
      <c r="L17" s="26"/>
      <c r="M17" s="26"/>
      <c r="N17" s="26"/>
      <c r="O17" s="26"/>
      <c r="P17" s="26"/>
      <c r="Q17" s="26"/>
      <c r="R17" s="26"/>
      <c r="S17" s="26"/>
      <c r="T17" s="26"/>
      <c r="U17" s="26"/>
    </row>
    <row r="18" spans="1:21" ht="16.5" thickBot="1" x14ac:dyDescent="0.3">
      <c r="A18" s="12"/>
      <c r="B18" s="241"/>
      <c r="C18" s="44"/>
      <c r="D18" s="78">
        <v>2014</v>
      </c>
      <c r="E18" s="78"/>
      <c r="F18" s="78"/>
      <c r="G18" s="78"/>
      <c r="H18" s="78"/>
      <c r="I18" s="78"/>
      <c r="J18" s="78"/>
      <c r="K18" s="44"/>
      <c r="L18" s="78">
        <v>2013</v>
      </c>
      <c r="M18" s="78"/>
      <c r="N18" s="78"/>
      <c r="O18" s="78"/>
      <c r="P18" s="44"/>
      <c r="Q18" s="78">
        <v>2012</v>
      </c>
      <c r="R18" s="78"/>
      <c r="S18" s="78"/>
      <c r="T18" s="78"/>
      <c r="U18" s="43"/>
    </row>
    <row r="19" spans="1:21" ht="15.75" x14ac:dyDescent="0.25">
      <c r="A19" s="12"/>
      <c r="B19" s="241"/>
      <c r="C19" s="43" t="s">
        <v>58</v>
      </c>
      <c r="D19" s="85"/>
      <c r="E19" s="331" t="s">
        <v>875</v>
      </c>
      <c r="F19" s="345" t="s">
        <v>1331</v>
      </c>
      <c r="G19" s="345"/>
      <c r="H19" s="331" t="s">
        <v>875</v>
      </c>
      <c r="I19" s="345" t="s">
        <v>1332</v>
      </c>
      <c r="J19" s="345"/>
      <c r="K19" s="43" t="s">
        <v>875</v>
      </c>
      <c r="L19" s="85"/>
      <c r="M19" s="331" t="s">
        <v>875</v>
      </c>
      <c r="N19" s="345" t="s">
        <v>1331</v>
      </c>
      <c r="O19" s="345"/>
      <c r="P19" s="43" t="s">
        <v>875</v>
      </c>
      <c r="Q19" s="85"/>
      <c r="R19" s="331" t="s">
        <v>875</v>
      </c>
      <c r="S19" s="345" t="s">
        <v>1331</v>
      </c>
      <c r="T19" s="345"/>
      <c r="U19" s="43"/>
    </row>
    <row r="20" spans="1:21" ht="24" thickBot="1" x14ac:dyDescent="0.3">
      <c r="A20" s="12"/>
      <c r="B20" s="45" t="s">
        <v>1333</v>
      </c>
      <c r="C20" s="44"/>
      <c r="D20" s="46" t="s">
        <v>1334</v>
      </c>
      <c r="E20" s="44"/>
      <c r="F20" s="78" t="s">
        <v>1335</v>
      </c>
      <c r="G20" s="78"/>
      <c r="H20" s="44"/>
      <c r="I20" s="78" t="s">
        <v>422</v>
      </c>
      <c r="J20" s="78"/>
      <c r="K20" s="44"/>
      <c r="L20" s="46" t="s">
        <v>1334</v>
      </c>
      <c r="M20" s="44"/>
      <c r="N20" s="78" t="s">
        <v>1335</v>
      </c>
      <c r="O20" s="78"/>
      <c r="P20" s="44"/>
      <c r="Q20" s="46" t="s">
        <v>1334</v>
      </c>
      <c r="R20" s="44"/>
      <c r="S20" s="78" t="s">
        <v>1335</v>
      </c>
      <c r="T20" s="78"/>
      <c r="U20" s="43"/>
    </row>
    <row r="21" spans="1:21" ht="15.75" x14ac:dyDescent="0.25">
      <c r="A21" s="12"/>
      <c r="B21" s="277" t="s">
        <v>1336</v>
      </c>
      <c r="C21" s="332"/>
      <c r="D21" s="194" t="s">
        <v>1337</v>
      </c>
      <c r="E21" s="48"/>
      <c r="F21" s="333" t="s">
        <v>304</v>
      </c>
      <c r="G21" s="194" t="s">
        <v>1338</v>
      </c>
      <c r="H21" s="48"/>
      <c r="I21" s="49"/>
      <c r="J21" s="49"/>
      <c r="K21" s="192"/>
      <c r="L21" s="334" t="s">
        <v>1339</v>
      </c>
      <c r="M21" s="48"/>
      <c r="N21" s="277" t="s">
        <v>304</v>
      </c>
      <c r="O21" s="334" t="s">
        <v>1340</v>
      </c>
      <c r="P21" s="192"/>
      <c r="Q21" s="334" t="s">
        <v>1341</v>
      </c>
      <c r="R21" s="48"/>
      <c r="S21" s="277" t="s">
        <v>304</v>
      </c>
      <c r="T21" s="334" t="s">
        <v>1342</v>
      </c>
      <c r="U21" s="48"/>
    </row>
    <row r="22" spans="1:21" ht="15.75" x14ac:dyDescent="0.25">
      <c r="A22" s="12"/>
      <c r="B22" s="199" t="s">
        <v>1343</v>
      </c>
      <c r="C22" s="307"/>
      <c r="D22" s="335" t="s">
        <v>684</v>
      </c>
      <c r="E22" s="26"/>
      <c r="F22" s="335"/>
      <c r="G22" s="335" t="s">
        <v>1344</v>
      </c>
      <c r="H22" s="26"/>
      <c r="I22" s="51"/>
      <c r="J22" s="51"/>
      <c r="K22" s="199"/>
      <c r="L22" s="202" t="s">
        <v>684</v>
      </c>
      <c r="M22" s="26"/>
      <c r="N22" s="202"/>
      <c r="O22" s="202" t="s">
        <v>684</v>
      </c>
      <c r="P22" s="199"/>
      <c r="Q22" s="202" t="s">
        <v>312</v>
      </c>
      <c r="R22" s="26"/>
      <c r="S22" s="202"/>
      <c r="T22" s="202" t="s">
        <v>312</v>
      </c>
      <c r="U22" s="26"/>
    </row>
    <row r="23" spans="1:21" ht="15.75" x14ac:dyDescent="0.25">
      <c r="A23" s="12"/>
      <c r="B23" s="192" t="s">
        <v>1345</v>
      </c>
      <c r="C23" s="332"/>
      <c r="D23" s="209">
        <v>-271</v>
      </c>
      <c r="E23" s="48"/>
      <c r="F23" s="336"/>
      <c r="G23" s="209" t="s">
        <v>1346</v>
      </c>
      <c r="H23" s="48"/>
      <c r="I23" s="53"/>
      <c r="J23" s="53"/>
      <c r="K23" s="192"/>
      <c r="L23" s="337">
        <v>-94382</v>
      </c>
      <c r="M23" s="48"/>
      <c r="N23" s="210"/>
      <c r="O23" s="212" t="s">
        <v>1347</v>
      </c>
      <c r="P23" s="192"/>
      <c r="Q23" s="337">
        <v>-48635</v>
      </c>
      <c r="R23" s="48"/>
      <c r="S23" s="210"/>
      <c r="T23" s="212" t="s">
        <v>1348</v>
      </c>
      <c r="U23" s="48"/>
    </row>
    <row r="24" spans="1:21" ht="16.5" thickBot="1" x14ac:dyDescent="0.3">
      <c r="A24" s="12"/>
      <c r="B24" s="199" t="s">
        <v>1349</v>
      </c>
      <c r="C24" s="307"/>
      <c r="D24" s="338">
        <v>-63117</v>
      </c>
      <c r="E24" s="26"/>
      <c r="F24" s="339"/>
      <c r="G24" s="214" t="s">
        <v>1350</v>
      </c>
      <c r="H24" s="26"/>
      <c r="I24" s="340"/>
      <c r="J24" s="340"/>
      <c r="K24" s="199"/>
      <c r="L24" s="341">
        <v>-17900</v>
      </c>
      <c r="M24" s="26"/>
      <c r="N24" s="215"/>
      <c r="O24" s="342" t="s">
        <v>1351</v>
      </c>
      <c r="P24" s="199"/>
      <c r="Q24" s="215" t="s">
        <v>684</v>
      </c>
      <c r="R24" s="26"/>
      <c r="S24" s="215"/>
      <c r="T24" s="215" t="s">
        <v>684</v>
      </c>
      <c r="U24" s="26"/>
    </row>
    <row r="25" spans="1:21" ht="16.5" thickBot="1" x14ac:dyDescent="0.3">
      <c r="A25" s="12"/>
      <c r="B25" s="192" t="s">
        <v>1352</v>
      </c>
      <c r="C25" s="332"/>
      <c r="D25" s="219" t="s">
        <v>1353</v>
      </c>
      <c r="E25" s="48"/>
      <c r="F25" s="343" t="s">
        <v>304</v>
      </c>
      <c r="G25" s="219" t="s">
        <v>1354</v>
      </c>
      <c r="H25" s="48"/>
      <c r="I25" s="343" t="s">
        <v>304</v>
      </c>
      <c r="J25" s="219" t="s">
        <v>1355</v>
      </c>
      <c r="K25" s="192"/>
      <c r="L25" s="221" t="s">
        <v>1337</v>
      </c>
      <c r="M25" s="48"/>
      <c r="N25" s="344" t="s">
        <v>304</v>
      </c>
      <c r="O25" s="221" t="s">
        <v>1338</v>
      </c>
      <c r="P25" s="192"/>
      <c r="Q25" s="221" t="s">
        <v>1339</v>
      </c>
      <c r="R25" s="48"/>
      <c r="S25" s="344" t="s">
        <v>304</v>
      </c>
      <c r="T25" s="221" t="s">
        <v>1340</v>
      </c>
      <c r="U25" s="48"/>
    </row>
    <row r="26" spans="1:21" ht="15.75" thickTop="1" x14ac:dyDescent="0.25">
      <c r="A26" s="12"/>
      <c r="B26" s="115"/>
      <c r="C26" s="115"/>
      <c r="D26" s="115"/>
      <c r="E26" s="115"/>
      <c r="F26" s="115"/>
      <c r="G26" s="115"/>
      <c r="H26" s="115"/>
      <c r="I26" s="115"/>
      <c r="J26" s="115"/>
      <c r="K26" s="115"/>
      <c r="L26" s="115"/>
      <c r="M26" s="115"/>
      <c r="N26" s="115"/>
      <c r="O26" s="115"/>
      <c r="P26" s="115"/>
      <c r="Q26" s="115"/>
      <c r="R26" s="115"/>
      <c r="S26" s="115"/>
      <c r="T26" s="115"/>
      <c r="U26" s="115"/>
    </row>
    <row r="27" spans="1:21" x14ac:dyDescent="0.25">
      <c r="A27" s="12"/>
      <c r="B27" s="234"/>
      <c r="C27" s="234"/>
      <c r="D27" s="234"/>
      <c r="E27" s="234"/>
      <c r="F27" s="234"/>
      <c r="G27" s="234"/>
      <c r="H27" s="234"/>
      <c r="I27" s="234"/>
      <c r="J27" s="234"/>
      <c r="K27" s="234"/>
      <c r="L27" s="234"/>
      <c r="M27" s="234"/>
      <c r="N27" s="234"/>
      <c r="O27" s="234"/>
      <c r="P27" s="234"/>
      <c r="Q27" s="234"/>
      <c r="R27" s="234"/>
      <c r="S27" s="234"/>
      <c r="T27" s="234"/>
      <c r="U27" s="234"/>
    </row>
    <row r="28" spans="1:21" x14ac:dyDescent="0.25">
      <c r="A28" s="12"/>
      <c r="B28" s="235"/>
      <c r="C28" s="235"/>
      <c r="D28" s="235"/>
      <c r="E28" s="235"/>
      <c r="F28" s="235"/>
      <c r="G28" s="235"/>
      <c r="H28" s="235"/>
      <c r="I28" s="235"/>
      <c r="J28" s="235"/>
      <c r="K28" s="235"/>
      <c r="L28" s="235"/>
      <c r="M28" s="235"/>
      <c r="N28" s="235"/>
      <c r="O28" s="235"/>
      <c r="P28" s="235"/>
      <c r="Q28" s="235"/>
      <c r="R28" s="235"/>
      <c r="S28" s="235"/>
      <c r="T28" s="235"/>
      <c r="U28" s="235"/>
    </row>
    <row r="29" spans="1:21" x14ac:dyDescent="0.25">
      <c r="A29" s="12"/>
      <c r="B29" s="348" t="s">
        <v>1356</v>
      </c>
      <c r="C29" s="348"/>
      <c r="D29" s="348"/>
      <c r="E29" s="348"/>
      <c r="F29" s="348"/>
      <c r="G29" s="348"/>
      <c r="H29" s="348"/>
      <c r="I29" s="348"/>
      <c r="J29" s="348"/>
      <c r="K29" s="348"/>
      <c r="L29" s="348"/>
      <c r="M29" s="348"/>
      <c r="N29" s="348"/>
      <c r="O29" s="348"/>
      <c r="P29" s="348"/>
      <c r="Q29" s="348"/>
      <c r="R29" s="348"/>
      <c r="S29" s="348"/>
      <c r="T29" s="348"/>
      <c r="U29" s="348"/>
    </row>
    <row r="30" spans="1:21" x14ac:dyDescent="0.25">
      <c r="A30" s="12"/>
      <c r="B30" s="29"/>
      <c r="C30" s="29"/>
      <c r="D30" s="29"/>
      <c r="E30" s="29"/>
      <c r="F30" s="29"/>
      <c r="G30" s="29"/>
      <c r="H30" s="29"/>
      <c r="I30" s="29"/>
      <c r="J30" s="29"/>
      <c r="K30" s="29"/>
      <c r="L30" s="29"/>
      <c r="M30" s="29"/>
      <c r="N30" s="29"/>
      <c r="O30" s="29"/>
      <c r="P30" s="29"/>
      <c r="Q30" s="29"/>
      <c r="R30" s="29"/>
      <c r="S30" s="29"/>
      <c r="T30" s="29"/>
      <c r="U30" s="29"/>
    </row>
    <row r="31" spans="1:21" x14ac:dyDescent="0.25">
      <c r="A31" s="12"/>
      <c r="B31" s="31" t="s">
        <v>1357</v>
      </c>
      <c r="C31" s="31"/>
      <c r="D31" s="31"/>
      <c r="E31" s="31"/>
      <c r="F31" s="31"/>
      <c r="G31" s="31"/>
      <c r="H31" s="31"/>
      <c r="I31" s="31"/>
      <c r="J31" s="31"/>
      <c r="K31" s="31"/>
      <c r="L31" s="31"/>
      <c r="M31" s="31"/>
      <c r="N31" s="31"/>
      <c r="O31" s="31"/>
      <c r="P31" s="31"/>
      <c r="Q31" s="31"/>
      <c r="R31" s="31"/>
      <c r="S31" s="31"/>
      <c r="T31" s="31"/>
      <c r="U31" s="31"/>
    </row>
    <row r="32" spans="1:21" x14ac:dyDescent="0.25">
      <c r="A32" s="12"/>
      <c r="B32" s="31"/>
      <c r="C32" s="31"/>
      <c r="D32" s="31"/>
      <c r="E32" s="31"/>
      <c r="F32" s="31"/>
      <c r="G32" s="31"/>
      <c r="H32" s="31"/>
      <c r="I32" s="31"/>
      <c r="J32" s="31"/>
      <c r="K32" s="31"/>
      <c r="L32" s="31"/>
      <c r="M32" s="31"/>
      <c r="N32" s="31"/>
      <c r="O32" s="31"/>
      <c r="P32" s="31"/>
      <c r="Q32" s="31"/>
      <c r="R32" s="31"/>
      <c r="S32" s="31"/>
      <c r="T32" s="31"/>
      <c r="U32" s="31"/>
    </row>
    <row r="33" spans="1:21" x14ac:dyDescent="0.25">
      <c r="A33" s="12"/>
      <c r="B33" s="115" t="s">
        <v>1358</v>
      </c>
      <c r="C33" s="115"/>
      <c r="D33" s="115"/>
      <c r="E33" s="115"/>
      <c r="F33" s="115"/>
      <c r="G33" s="115"/>
      <c r="H33" s="115"/>
      <c r="I33" s="115"/>
      <c r="J33" s="115"/>
      <c r="K33" s="115"/>
      <c r="L33" s="115"/>
      <c r="M33" s="115"/>
      <c r="N33" s="115"/>
      <c r="O33" s="115"/>
      <c r="P33" s="115"/>
      <c r="Q33" s="115"/>
      <c r="R33" s="115"/>
      <c r="S33" s="115"/>
      <c r="T33" s="115"/>
      <c r="U33" s="115"/>
    </row>
    <row r="34" spans="1:21" x14ac:dyDescent="0.25">
      <c r="A34" s="12"/>
      <c r="B34" s="115"/>
      <c r="C34" s="115"/>
      <c r="D34" s="115"/>
      <c r="E34" s="115"/>
      <c r="F34" s="115"/>
      <c r="G34" s="115"/>
      <c r="H34" s="115"/>
      <c r="I34" s="115"/>
      <c r="J34" s="115"/>
      <c r="K34" s="115"/>
      <c r="L34" s="115"/>
      <c r="M34" s="115"/>
      <c r="N34" s="115"/>
      <c r="O34" s="115"/>
      <c r="P34" s="115"/>
      <c r="Q34" s="115"/>
      <c r="R34" s="115"/>
      <c r="S34" s="115"/>
      <c r="T34" s="115"/>
      <c r="U34" s="115"/>
    </row>
    <row r="35" spans="1:21" x14ac:dyDescent="0.25">
      <c r="A35" s="12"/>
      <c r="B35" s="116"/>
      <c r="C35" s="116"/>
      <c r="D35" s="116"/>
      <c r="E35" s="116"/>
      <c r="F35" s="116"/>
      <c r="G35" s="116"/>
      <c r="H35" s="116"/>
      <c r="I35" s="116"/>
      <c r="J35" s="116"/>
      <c r="K35" s="116"/>
      <c r="L35" s="116"/>
      <c r="M35" s="116"/>
      <c r="N35" s="116"/>
      <c r="O35" s="116"/>
      <c r="P35" s="116"/>
      <c r="Q35" s="116"/>
      <c r="R35" s="116"/>
      <c r="S35" s="116"/>
      <c r="T35" s="116"/>
      <c r="U35" s="116"/>
    </row>
    <row r="36" spans="1:21" ht="15.75" x14ac:dyDescent="0.25">
      <c r="A36" s="12"/>
      <c r="B36" s="41"/>
      <c r="C36" s="26"/>
      <c r="D36" s="26"/>
      <c r="E36" s="26"/>
      <c r="F36" s="26"/>
      <c r="G36" s="26"/>
      <c r="H36" s="26"/>
      <c r="I36" s="26"/>
      <c r="J36" s="26"/>
    </row>
    <row r="37" spans="1:21" ht="16.5" thickBot="1" x14ac:dyDescent="0.3">
      <c r="A37" s="12"/>
      <c r="B37" s="16"/>
      <c r="C37" s="44"/>
      <c r="D37" s="96" t="s">
        <v>1359</v>
      </c>
      <c r="E37" s="96"/>
      <c r="F37" s="96"/>
      <c r="G37" s="96"/>
      <c r="H37" s="96"/>
      <c r="I37" s="96"/>
      <c r="J37" s="14"/>
    </row>
    <row r="38" spans="1:21" ht="15.75" x14ac:dyDescent="0.25">
      <c r="A38" s="12"/>
      <c r="B38" s="346"/>
      <c r="C38" s="14" t="s">
        <v>291</v>
      </c>
      <c r="D38" s="85"/>
      <c r="E38" s="86" t="s">
        <v>291</v>
      </c>
      <c r="F38" s="86" t="s">
        <v>1360</v>
      </c>
      <c r="G38" s="86" t="s">
        <v>291</v>
      </c>
      <c r="H38" s="85"/>
      <c r="I38" s="85"/>
      <c r="J38" s="14"/>
    </row>
    <row r="39" spans="1:21" ht="15.75" x14ac:dyDescent="0.25">
      <c r="A39" s="12"/>
      <c r="B39" s="16"/>
      <c r="C39" s="44"/>
      <c r="D39" s="14" t="s">
        <v>1361</v>
      </c>
      <c r="E39" s="44"/>
      <c r="F39" s="14" t="s">
        <v>1362</v>
      </c>
      <c r="G39" s="44"/>
      <c r="H39" s="44"/>
      <c r="I39" s="44"/>
      <c r="J39" s="14"/>
    </row>
    <row r="40" spans="1:21" ht="16.5" thickBot="1" x14ac:dyDescent="0.3">
      <c r="A40" s="12"/>
      <c r="B40" s="16" t="s">
        <v>1363</v>
      </c>
      <c r="C40" s="44"/>
      <c r="D40" s="84" t="s">
        <v>1364</v>
      </c>
      <c r="E40" s="44"/>
      <c r="F40" s="84" t="s">
        <v>1365</v>
      </c>
      <c r="G40" s="44"/>
      <c r="H40" s="96" t="s">
        <v>1366</v>
      </c>
      <c r="I40" s="96"/>
      <c r="J40" s="14"/>
    </row>
    <row r="41" spans="1:21" ht="16.5" thickBot="1" x14ac:dyDescent="0.3">
      <c r="A41" s="12"/>
      <c r="B41" s="59" t="s">
        <v>1367</v>
      </c>
      <c r="C41" s="59"/>
      <c r="D41" s="110" t="s">
        <v>1353</v>
      </c>
      <c r="E41" s="59"/>
      <c r="F41" s="110" t="s">
        <v>1146</v>
      </c>
      <c r="G41" s="48"/>
      <c r="H41" s="109" t="s">
        <v>304</v>
      </c>
      <c r="I41" s="110" t="s">
        <v>1354</v>
      </c>
      <c r="J41" s="48"/>
    </row>
    <row r="42" spans="1:21" ht="15.75" thickTop="1" x14ac:dyDescent="0.25">
      <c r="A42" s="12"/>
      <c r="B42" s="115"/>
      <c r="C42" s="115"/>
      <c r="D42" s="115"/>
      <c r="E42" s="115"/>
      <c r="F42" s="115"/>
      <c r="G42" s="115"/>
      <c r="H42" s="115"/>
      <c r="I42" s="115"/>
      <c r="J42" s="115"/>
      <c r="K42" s="115"/>
      <c r="L42" s="115"/>
      <c r="M42" s="115"/>
      <c r="N42" s="115"/>
      <c r="O42" s="115"/>
      <c r="P42" s="115"/>
      <c r="Q42" s="115"/>
      <c r="R42" s="115"/>
      <c r="S42" s="115"/>
      <c r="T42" s="115"/>
      <c r="U42" s="115"/>
    </row>
    <row r="43" spans="1:21" x14ac:dyDescent="0.25">
      <c r="A43" s="12"/>
      <c r="B43" s="234"/>
      <c r="C43" s="234"/>
      <c r="D43" s="234"/>
      <c r="E43" s="234"/>
      <c r="F43" s="234"/>
      <c r="G43" s="234"/>
      <c r="H43" s="234"/>
      <c r="I43" s="234"/>
      <c r="J43" s="234"/>
      <c r="K43" s="234"/>
      <c r="L43" s="234"/>
      <c r="M43" s="234"/>
      <c r="N43" s="234"/>
      <c r="O43" s="234"/>
      <c r="P43" s="234"/>
      <c r="Q43" s="234"/>
      <c r="R43" s="234"/>
      <c r="S43" s="234"/>
      <c r="T43" s="234"/>
      <c r="U43" s="234"/>
    </row>
    <row r="44" spans="1:21" x14ac:dyDescent="0.25">
      <c r="A44" s="12"/>
      <c r="B44" s="235"/>
      <c r="C44" s="235"/>
      <c r="D44" s="235"/>
      <c r="E44" s="235"/>
      <c r="F44" s="235"/>
      <c r="G44" s="235"/>
      <c r="H44" s="235"/>
      <c r="I44" s="235"/>
      <c r="J44" s="235"/>
      <c r="K44" s="235"/>
      <c r="L44" s="235"/>
      <c r="M44" s="235"/>
      <c r="N44" s="235"/>
      <c r="O44" s="235"/>
      <c r="P44" s="235"/>
      <c r="Q44" s="235"/>
      <c r="R44" s="235"/>
      <c r="S44" s="235"/>
      <c r="T44" s="235"/>
      <c r="U44" s="235"/>
    </row>
    <row r="45" spans="1:21" x14ac:dyDescent="0.25">
      <c r="A45" s="12"/>
      <c r="B45" s="348" t="s">
        <v>1356</v>
      </c>
      <c r="C45" s="348"/>
      <c r="D45" s="348"/>
      <c r="E45" s="348"/>
      <c r="F45" s="348"/>
      <c r="G45" s="348"/>
      <c r="H45" s="348"/>
      <c r="I45" s="348"/>
      <c r="J45" s="348"/>
      <c r="K45" s="348"/>
      <c r="L45" s="348"/>
      <c r="M45" s="348"/>
      <c r="N45" s="348"/>
      <c r="O45" s="348"/>
      <c r="P45" s="348"/>
      <c r="Q45" s="348"/>
      <c r="R45" s="348"/>
      <c r="S45" s="348"/>
      <c r="T45" s="348"/>
      <c r="U45" s="348"/>
    </row>
    <row r="46" spans="1:21" x14ac:dyDescent="0.25">
      <c r="A46" s="12"/>
      <c r="B46" s="31"/>
      <c r="C46" s="31"/>
      <c r="D46" s="31"/>
      <c r="E46" s="31"/>
      <c r="F46" s="31"/>
      <c r="G46" s="31"/>
      <c r="H46" s="31"/>
      <c r="I46" s="31"/>
      <c r="J46" s="31"/>
      <c r="K46" s="31"/>
      <c r="L46" s="31"/>
      <c r="M46" s="31"/>
      <c r="N46" s="31"/>
      <c r="O46" s="31"/>
      <c r="P46" s="31"/>
      <c r="Q46" s="31"/>
      <c r="R46" s="31"/>
      <c r="S46" s="31"/>
      <c r="T46" s="31"/>
      <c r="U46" s="31"/>
    </row>
    <row r="47" spans="1:21" x14ac:dyDescent="0.25">
      <c r="A47" s="12"/>
      <c r="B47" s="31" t="s">
        <v>1368</v>
      </c>
      <c r="C47" s="31"/>
      <c r="D47" s="31"/>
      <c r="E47" s="31"/>
      <c r="F47" s="31"/>
      <c r="G47" s="31"/>
      <c r="H47" s="31"/>
      <c r="I47" s="31"/>
      <c r="J47" s="31"/>
      <c r="K47" s="31"/>
      <c r="L47" s="31"/>
      <c r="M47" s="31"/>
      <c r="N47" s="31"/>
      <c r="O47" s="31"/>
      <c r="P47" s="31"/>
      <c r="Q47" s="31"/>
      <c r="R47" s="31"/>
      <c r="S47" s="31"/>
      <c r="T47" s="31"/>
      <c r="U47" s="31"/>
    </row>
    <row r="48" spans="1:21" x14ac:dyDescent="0.25">
      <c r="A48" s="12"/>
      <c r="B48" s="31"/>
      <c r="C48" s="31"/>
      <c r="D48" s="31"/>
      <c r="E48" s="31"/>
      <c r="F48" s="31"/>
      <c r="G48" s="31"/>
      <c r="H48" s="31"/>
      <c r="I48" s="31"/>
      <c r="J48" s="31"/>
      <c r="K48" s="31"/>
      <c r="L48" s="31"/>
      <c r="M48" s="31"/>
      <c r="N48" s="31"/>
      <c r="O48" s="31"/>
      <c r="P48" s="31"/>
      <c r="Q48" s="31"/>
      <c r="R48" s="31"/>
      <c r="S48" s="31"/>
      <c r="T48" s="31"/>
      <c r="U48" s="31"/>
    </row>
    <row r="49" spans="1:21" x14ac:dyDescent="0.25">
      <c r="A49" s="12"/>
      <c r="B49" s="117"/>
      <c r="C49" s="117"/>
      <c r="D49" s="117"/>
      <c r="E49" s="117"/>
      <c r="F49" s="117"/>
      <c r="G49" s="117"/>
      <c r="H49" s="117"/>
      <c r="I49" s="117"/>
      <c r="J49" s="117"/>
      <c r="K49" s="117"/>
      <c r="L49" s="117"/>
      <c r="M49" s="117"/>
      <c r="N49" s="117"/>
      <c r="O49" s="117"/>
      <c r="P49" s="117"/>
      <c r="Q49" s="117"/>
      <c r="R49" s="117"/>
      <c r="S49" s="117"/>
      <c r="T49" s="117"/>
      <c r="U49" s="117"/>
    </row>
    <row r="50" spans="1:21" ht="15.75" x14ac:dyDescent="0.25">
      <c r="A50" s="12"/>
      <c r="B50" s="41"/>
      <c r="C50" s="26"/>
      <c r="D50" s="26"/>
      <c r="E50" s="26"/>
      <c r="F50" s="26"/>
      <c r="G50" s="26"/>
      <c r="H50" s="26"/>
      <c r="I50" s="26"/>
      <c r="J50" s="26"/>
      <c r="K50" s="26"/>
      <c r="L50" s="26"/>
      <c r="M50" s="26"/>
      <c r="N50" s="26"/>
      <c r="O50" s="26"/>
      <c r="P50" s="26"/>
      <c r="Q50" s="26"/>
      <c r="R50" s="26"/>
    </row>
    <row r="51" spans="1:21" ht="16.5" thickBot="1" x14ac:dyDescent="0.3">
      <c r="A51" s="12"/>
      <c r="B51" s="241"/>
      <c r="C51" s="44"/>
      <c r="D51" s="78">
        <v>2014</v>
      </c>
      <c r="E51" s="78"/>
      <c r="F51" s="78"/>
      <c r="G51" s="78"/>
      <c r="H51" s="44"/>
      <c r="I51" s="78">
        <v>2013</v>
      </c>
      <c r="J51" s="78"/>
      <c r="K51" s="78"/>
      <c r="L51" s="78"/>
      <c r="M51" s="44"/>
      <c r="N51" s="78">
        <v>2012</v>
      </c>
      <c r="O51" s="78"/>
      <c r="P51" s="78"/>
      <c r="Q51" s="78"/>
      <c r="R51" s="43"/>
    </row>
    <row r="52" spans="1:21" ht="15.75" x14ac:dyDescent="0.25">
      <c r="A52" s="12"/>
      <c r="B52" s="241"/>
      <c r="C52" s="43" t="s">
        <v>291</v>
      </c>
      <c r="D52" s="85"/>
      <c r="E52" s="331" t="s">
        <v>291</v>
      </c>
      <c r="F52" s="345" t="s">
        <v>1369</v>
      </c>
      <c r="G52" s="345"/>
      <c r="H52" s="43" t="s">
        <v>291</v>
      </c>
      <c r="I52" s="85"/>
      <c r="J52" s="331" t="s">
        <v>291</v>
      </c>
      <c r="K52" s="345" t="s">
        <v>1369</v>
      </c>
      <c r="L52" s="345"/>
      <c r="M52" s="43" t="s">
        <v>291</v>
      </c>
      <c r="N52" s="85"/>
      <c r="O52" s="331" t="s">
        <v>291</v>
      </c>
      <c r="P52" s="345" t="s">
        <v>1369</v>
      </c>
      <c r="Q52" s="345"/>
      <c r="R52" s="43"/>
    </row>
    <row r="53" spans="1:21" ht="15.75" x14ac:dyDescent="0.25">
      <c r="A53" s="12"/>
      <c r="B53" s="241"/>
      <c r="C53" s="44"/>
      <c r="D53" s="44"/>
      <c r="E53" s="44"/>
      <c r="F53" s="77" t="s">
        <v>710</v>
      </c>
      <c r="G53" s="77"/>
      <c r="H53" s="44"/>
      <c r="I53" s="44"/>
      <c r="J53" s="44"/>
      <c r="K53" s="77" t="s">
        <v>710</v>
      </c>
      <c r="L53" s="77"/>
      <c r="M53" s="44"/>
      <c r="N53" s="44"/>
      <c r="O53" s="44"/>
      <c r="P53" s="77" t="s">
        <v>710</v>
      </c>
      <c r="Q53" s="77"/>
      <c r="R53" s="43"/>
    </row>
    <row r="54" spans="1:21" ht="15.75" x14ac:dyDescent="0.25">
      <c r="A54" s="12"/>
      <c r="B54" s="241"/>
      <c r="C54" s="44"/>
      <c r="D54" s="44"/>
      <c r="E54" s="44"/>
      <c r="F54" s="77" t="s">
        <v>1370</v>
      </c>
      <c r="G54" s="77"/>
      <c r="H54" s="44"/>
      <c r="I54" s="44"/>
      <c r="J54" s="44"/>
      <c r="K54" s="77" t="s">
        <v>1370</v>
      </c>
      <c r="L54" s="77"/>
      <c r="M54" s="44"/>
      <c r="N54" s="44"/>
      <c r="O54" s="44"/>
      <c r="P54" s="77" t="s">
        <v>1370</v>
      </c>
      <c r="Q54" s="77"/>
      <c r="R54" s="43"/>
    </row>
    <row r="55" spans="1:21" ht="16.5" thickBot="1" x14ac:dyDescent="0.3">
      <c r="A55" s="12"/>
      <c r="B55" s="241"/>
      <c r="C55" s="44"/>
      <c r="D55" s="46" t="s">
        <v>1334</v>
      </c>
      <c r="E55" s="44"/>
      <c r="F55" s="78" t="s">
        <v>363</v>
      </c>
      <c r="G55" s="78"/>
      <c r="H55" s="44"/>
      <c r="I55" s="46" t="s">
        <v>1334</v>
      </c>
      <c r="J55" s="44"/>
      <c r="K55" s="78" t="s">
        <v>363</v>
      </c>
      <c r="L55" s="78"/>
      <c r="M55" s="44"/>
      <c r="N55" s="46" t="s">
        <v>1334</v>
      </c>
      <c r="O55" s="44"/>
      <c r="P55" s="78" t="s">
        <v>363</v>
      </c>
      <c r="Q55" s="78"/>
      <c r="R55" s="43"/>
    </row>
    <row r="56" spans="1:21" ht="15.75" x14ac:dyDescent="0.25">
      <c r="A56" s="12"/>
      <c r="B56" s="242" t="s">
        <v>1371</v>
      </c>
      <c r="C56" s="332"/>
      <c r="D56" s="194" t="s">
        <v>1372</v>
      </c>
      <c r="E56" s="48"/>
      <c r="F56" s="333" t="s">
        <v>304</v>
      </c>
      <c r="G56" s="194" t="s">
        <v>1373</v>
      </c>
      <c r="H56" s="192"/>
      <c r="I56" s="334" t="s">
        <v>1374</v>
      </c>
      <c r="J56" s="48"/>
      <c r="K56" s="277" t="s">
        <v>304</v>
      </c>
      <c r="L56" s="334" t="s">
        <v>1375</v>
      </c>
      <c r="M56" s="192"/>
      <c r="N56" s="334" t="s">
        <v>1376</v>
      </c>
      <c r="O56" s="48"/>
      <c r="P56" s="277" t="s">
        <v>304</v>
      </c>
      <c r="Q56" s="334" t="s">
        <v>1377</v>
      </c>
      <c r="R56" s="48"/>
    </row>
    <row r="57" spans="1:21" ht="15.75" x14ac:dyDescent="0.25">
      <c r="A57" s="12"/>
      <c r="B57" s="21" t="s">
        <v>1343</v>
      </c>
      <c r="C57" s="307"/>
      <c r="D57" s="201" t="s">
        <v>1378</v>
      </c>
      <c r="E57" s="26"/>
      <c r="F57" s="335"/>
      <c r="G57" s="201" t="s">
        <v>1379</v>
      </c>
      <c r="H57" s="199"/>
      <c r="I57" s="205" t="s">
        <v>1380</v>
      </c>
      <c r="J57" s="26"/>
      <c r="K57" s="202"/>
      <c r="L57" s="205" t="s">
        <v>1381</v>
      </c>
      <c r="M57" s="199"/>
      <c r="N57" s="205" t="s">
        <v>1382</v>
      </c>
      <c r="O57" s="26"/>
      <c r="P57" s="202"/>
      <c r="Q57" s="205" t="s">
        <v>1383</v>
      </c>
      <c r="R57" s="26"/>
    </row>
    <row r="58" spans="1:21" ht="15.75" x14ac:dyDescent="0.25">
      <c r="A58" s="12"/>
      <c r="B58" s="242" t="s">
        <v>1384</v>
      </c>
      <c r="C58" s="332"/>
      <c r="D58" s="347">
        <v>-15208</v>
      </c>
      <c r="E58" s="48"/>
      <c r="F58" s="336"/>
      <c r="G58" s="209" t="s">
        <v>1385</v>
      </c>
      <c r="H58" s="192"/>
      <c r="I58" s="337">
        <v>-10700</v>
      </c>
      <c r="J58" s="48"/>
      <c r="K58" s="210"/>
      <c r="L58" s="212" t="s">
        <v>1386</v>
      </c>
      <c r="M58" s="192"/>
      <c r="N58" s="337">
        <v>-16100</v>
      </c>
      <c r="O58" s="48"/>
      <c r="P58" s="210"/>
      <c r="Q58" s="212" t="s">
        <v>1387</v>
      </c>
      <c r="R58" s="48"/>
    </row>
    <row r="59" spans="1:21" ht="16.5" thickBot="1" x14ac:dyDescent="0.3">
      <c r="A59" s="12"/>
      <c r="B59" s="21" t="s">
        <v>1349</v>
      </c>
      <c r="C59" s="307"/>
      <c r="D59" s="338">
        <v>-2000</v>
      </c>
      <c r="E59" s="26"/>
      <c r="F59" s="339"/>
      <c r="G59" s="214" t="s">
        <v>1388</v>
      </c>
      <c r="H59" s="199"/>
      <c r="I59" s="341">
        <v>-2411</v>
      </c>
      <c r="J59" s="26"/>
      <c r="K59" s="215"/>
      <c r="L59" s="342" t="s">
        <v>1389</v>
      </c>
      <c r="M59" s="199"/>
      <c r="N59" s="341">
        <v>-2350</v>
      </c>
      <c r="O59" s="26"/>
      <c r="P59" s="215"/>
      <c r="Q59" s="342" t="s">
        <v>1390</v>
      </c>
      <c r="R59" s="26"/>
    </row>
    <row r="60" spans="1:21" ht="16.5" thickBot="1" x14ac:dyDescent="0.3">
      <c r="A60" s="12"/>
      <c r="B60" s="242" t="s">
        <v>1391</v>
      </c>
      <c r="C60" s="332"/>
      <c r="D60" s="219" t="s">
        <v>1392</v>
      </c>
      <c r="E60" s="48"/>
      <c r="F60" s="343" t="s">
        <v>304</v>
      </c>
      <c r="G60" s="219" t="s">
        <v>1393</v>
      </c>
      <c r="H60" s="192"/>
      <c r="I60" s="221" t="s">
        <v>1372</v>
      </c>
      <c r="J60" s="48"/>
      <c r="K60" s="344" t="s">
        <v>304</v>
      </c>
      <c r="L60" s="221" t="s">
        <v>1373</v>
      </c>
      <c r="M60" s="192"/>
      <c r="N60" s="221" t="s">
        <v>1374</v>
      </c>
      <c r="O60" s="48"/>
      <c r="P60" s="344" t="s">
        <v>304</v>
      </c>
      <c r="Q60" s="221" t="s">
        <v>1375</v>
      </c>
      <c r="R60" s="48"/>
    </row>
    <row r="61" spans="1:21" ht="15.75" thickTop="1" x14ac:dyDescent="0.25">
      <c r="A61" s="12"/>
      <c r="B61" s="31"/>
      <c r="C61" s="31"/>
      <c r="D61" s="31"/>
      <c r="E61" s="31"/>
      <c r="F61" s="31"/>
      <c r="G61" s="31"/>
      <c r="H61" s="31"/>
      <c r="I61" s="31"/>
      <c r="J61" s="31"/>
      <c r="K61" s="31"/>
      <c r="L61" s="31"/>
      <c r="M61" s="31"/>
      <c r="N61" s="31"/>
      <c r="O61" s="31"/>
      <c r="P61" s="31"/>
      <c r="Q61" s="31"/>
      <c r="R61" s="31"/>
      <c r="S61" s="31"/>
      <c r="T61" s="31"/>
      <c r="U61" s="31"/>
    </row>
    <row r="62" spans="1:21" x14ac:dyDescent="0.25">
      <c r="A62" s="12"/>
      <c r="B62" s="117"/>
      <c r="C62" s="117"/>
      <c r="D62" s="117"/>
      <c r="E62" s="117"/>
      <c r="F62" s="117"/>
      <c r="G62" s="117"/>
      <c r="H62" s="117"/>
      <c r="I62" s="117"/>
      <c r="J62" s="117"/>
      <c r="K62" s="117"/>
      <c r="L62" s="117"/>
      <c r="M62" s="117"/>
      <c r="N62" s="117"/>
      <c r="O62" s="117"/>
      <c r="P62" s="117"/>
      <c r="Q62" s="117"/>
      <c r="R62" s="117"/>
      <c r="S62" s="117"/>
      <c r="T62" s="117"/>
      <c r="U62" s="117"/>
    </row>
    <row r="63" spans="1:21" ht="25.5" customHeight="1" x14ac:dyDescent="0.25">
      <c r="A63" s="12"/>
      <c r="B63" s="31" t="s">
        <v>1394</v>
      </c>
      <c r="C63" s="31"/>
      <c r="D63" s="31"/>
      <c r="E63" s="31"/>
      <c r="F63" s="31"/>
      <c r="G63" s="31"/>
      <c r="H63" s="31"/>
      <c r="I63" s="31"/>
      <c r="J63" s="31"/>
      <c r="K63" s="31"/>
      <c r="L63" s="31"/>
      <c r="M63" s="31"/>
      <c r="N63" s="31"/>
      <c r="O63" s="31"/>
      <c r="P63" s="31"/>
      <c r="Q63" s="31"/>
      <c r="R63" s="31"/>
      <c r="S63" s="31"/>
      <c r="T63" s="31"/>
      <c r="U63" s="31"/>
    </row>
    <row r="64" spans="1:21" x14ac:dyDescent="0.25">
      <c r="A64" s="12"/>
      <c r="B64" s="31"/>
      <c r="C64" s="31"/>
      <c r="D64" s="31"/>
      <c r="E64" s="31"/>
      <c r="F64" s="31"/>
      <c r="G64" s="31"/>
      <c r="H64" s="31"/>
      <c r="I64" s="31"/>
      <c r="J64" s="31"/>
      <c r="K64" s="31"/>
      <c r="L64" s="31"/>
      <c r="M64" s="31"/>
      <c r="N64" s="31"/>
      <c r="O64" s="31"/>
      <c r="P64" s="31"/>
      <c r="Q64" s="31"/>
      <c r="R64" s="31"/>
      <c r="S64" s="31"/>
      <c r="T64" s="31"/>
      <c r="U64" s="31"/>
    </row>
    <row r="65" spans="1:21" x14ac:dyDescent="0.25">
      <c r="A65" s="12"/>
      <c r="B65" s="40"/>
      <c r="C65" s="40"/>
      <c r="D65" s="40"/>
      <c r="E65" s="40"/>
      <c r="F65" s="40"/>
      <c r="G65" s="40"/>
      <c r="H65" s="40"/>
      <c r="I65" s="40"/>
      <c r="J65" s="40"/>
      <c r="K65" s="40"/>
      <c r="L65" s="40"/>
      <c r="M65" s="40"/>
      <c r="N65" s="40"/>
      <c r="O65" s="40"/>
      <c r="P65" s="40"/>
      <c r="Q65" s="40"/>
      <c r="R65" s="40"/>
      <c r="S65" s="40"/>
      <c r="T65" s="40"/>
      <c r="U65" s="40"/>
    </row>
  </sheetData>
  <mergeCells count="67">
    <mergeCell ref="B62:U62"/>
    <mergeCell ref="B63:U63"/>
    <mergeCell ref="B64:U64"/>
    <mergeCell ref="B65:U65"/>
    <mergeCell ref="B45:U45"/>
    <mergeCell ref="B46:U46"/>
    <mergeCell ref="B47:U47"/>
    <mergeCell ref="B48:U48"/>
    <mergeCell ref="B49:U49"/>
    <mergeCell ref="B61:U61"/>
    <mergeCell ref="B32:U32"/>
    <mergeCell ref="B33:U33"/>
    <mergeCell ref="B34:U34"/>
    <mergeCell ref="B35:U35"/>
    <mergeCell ref="B42:U42"/>
    <mergeCell ref="B44:U44"/>
    <mergeCell ref="B12:U12"/>
    <mergeCell ref="B13:U13"/>
    <mergeCell ref="B14:U14"/>
    <mergeCell ref="B15:U15"/>
    <mergeCell ref="B16:U16"/>
    <mergeCell ref="B26:U26"/>
    <mergeCell ref="B6:U6"/>
    <mergeCell ref="B7:U7"/>
    <mergeCell ref="B8:U8"/>
    <mergeCell ref="B9:U9"/>
    <mergeCell ref="B10:U10"/>
    <mergeCell ref="B11:U11"/>
    <mergeCell ref="F55:G55"/>
    <mergeCell ref="K55:L55"/>
    <mergeCell ref="P55:Q55"/>
    <mergeCell ref="A1:A2"/>
    <mergeCell ref="B1:U1"/>
    <mergeCell ref="B2:U2"/>
    <mergeCell ref="B3:U3"/>
    <mergeCell ref="A4:A65"/>
    <mergeCell ref="B4:U4"/>
    <mergeCell ref="B5:U5"/>
    <mergeCell ref="F53:G53"/>
    <mergeCell ref="K53:L53"/>
    <mergeCell ref="P53:Q53"/>
    <mergeCell ref="F54:G54"/>
    <mergeCell ref="K54:L54"/>
    <mergeCell ref="P54:Q54"/>
    <mergeCell ref="D51:G51"/>
    <mergeCell ref="I51:L51"/>
    <mergeCell ref="N51:Q51"/>
    <mergeCell ref="F52:G52"/>
    <mergeCell ref="K52:L52"/>
    <mergeCell ref="P52:Q52"/>
    <mergeCell ref="F20:G20"/>
    <mergeCell ref="I20:J20"/>
    <mergeCell ref="N20:O20"/>
    <mergeCell ref="S20:T20"/>
    <mergeCell ref="D37:I37"/>
    <mergeCell ref="H40:I40"/>
    <mergeCell ref="B28:U28"/>
    <mergeCell ref="B29:U29"/>
    <mergeCell ref="B30:U30"/>
    <mergeCell ref="B31:U31"/>
    <mergeCell ref="D18:J18"/>
    <mergeCell ref="L18:O18"/>
    <mergeCell ref="Q18:T18"/>
    <mergeCell ref="F19:G19"/>
    <mergeCell ref="I19:J19"/>
    <mergeCell ref="N19:O19"/>
    <mergeCell ref="S19:T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4" customWidth="1"/>
    <col min="4" max="4" width="10.28515625" customWidth="1"/>
    <col min="5" max="5" width="36.5703125" customWidth="1"/>
    <col min="6" max="6" width="14" customWidth="1"/>
    <col min="7" max="7" width="26.42578125" customWidth="1"/>
    <col min="8" max="8" width="20.5703125" customWidth="1"/>
    <col min="9" max="9" width="10.28515625" customWidth="1"/>
    <col min="10" max="10" width="35.28515625" customWidth="1"/>
    <col min="11" max="11" width="14" customWidth="1"/>
    <col min="12" max="12" width="26.42578125" customWidth="1"/>
    <col min="13" max="13" width="20.5703125" customWidth="1"/>
    <col min="14" max="14" width="10.28515625" customWidth="1"/>
    <col min="15" max="15" width="35.28515625" customWidth="1"/>
    <col min="16" max="16" width="14" customWidth="1"/>
    <col min="17" max="17" width="26.42578125" customWidth="1"/>
    <col min="18" max="18" width="20.5703125" customWidth="1"/>
  </cols>
  <sheetData>
    <row r="1" spans="1:18" ht="15" customHeight="1" x14ac:dyDescent="0.25">
      <c r="A1" s="8" t="s">
        <v>1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95</v>
      </c>
      <c r="B3" s="11"/>
      <c r="C3" s="11"/>
      <c r="D3" s="11"/>
      <c r="E3" s="11"/>
      <c r="F3" s="11"/>
      <c r="G3" s="11"/>
      <c r="H3" s="11"/>
      <c r="I3" s="11"/>
      <c r="J3" s="11"/>
      <c r="K3" s="11"/>
      <c r="L3" s="11"/>
      <c r="M3" s="11"/>
      <c r="N3" s="11"/>
      <c r="O3" s="11"/>
      <c r="P3" s="11"/>
      <c r="Q3" s="11"/>
      <c r="R3" s="11"/>
    </row>
    <row r="4" spans="1:18" x14ac:dyDescent="0.25">
      <c r="A4" s="12" t="s">
        <v>1395</v>
      </c>
      <c r="B4" s="32" t="s">
        <v>1396</v>
      </c>
      <c r="C4" s="32"/>
      <c r="D4" s="32"/>
      <c r="E4" s="32"/>
      <c r="F4" s="32"/>
      <c r="G4" s="32"/>
      <c r="H4" s="32"/>
      <c r="I4" s="32"/>
      <c r="J4" s="32"/>
      <c r="K4" s="32"/>
      <c r="L4" s="32"/>
      <c r="M4" s="32"/>
      <c r="N4" s="32"/>
      <c r="O4" s="32"/>
      <c r="P4" s="32"/>
      <c r="Q4" s="32"/>
      <c r="R4" s="32"/>
    </row>
    <row r="5" spans="1:18" x14ac:dyDescent="0.25">
      <c r="A5" s="12"/>
      <c r="B5" s="351"/>
      <c r="C5" s="351"/>
      <c r="D5" s="351"/>
      <c r="E5" s="351"/>
      <c r="F5" s="351"/>
      <c r="G5" s="351"/>
      <c r="H5" s="351"/>
      <c r="I5" s="351"/>
      <c r="J5" s="351"/>
      <c r="K5" s="351"/>
      <c r="L5" s="351"/>
      <c r="M5" s="351"/>
      <c r="N5" s="351"/>
      <c r="O5" s="351"/>
      <c r="P5" s="351"/>
      <c r="Q5" s="351"/>
      <c r="R5" s="351"/>
    </row>
    <row r="6" spans="1:18" ht="38.25" customHeight="1" x14ac:dyDescent="0.25">
      <c r="A6" s="12"/>
      <c r="B6" s="31" t="s">
        <v>1397</v>
      </c>
      <c r="C6" s="31"/>
      <c r="D6" s="31"/>
      <c r="E6" s="31"/>
      <c r="F6" s="31"/>
      <c r="G6" s="31"/>
      <c r="H6" s="31"/>
      <c r="I6" s="31"/>
      <c r="J6" s="31"/>
      <c r="K6" s="31"/>
      <c r="L6" s="31"/>
      <c r="M6" s="31"/>
      <c r="N6" s="31"/>
      <c r="O6" s="31"/>
      <c r="P6" s="31"/>
      <c r="Q6" s="31"/>
      <c r="R6" s="31"/>
    </row>
    <row r="7" spans="1:18" x14ac:dyDescent="0.25">
      <c r="A7" s="12"/>
      <c r="B7" s="351"/>
      <c r="C7" s="351"/>
      <c r="D7" s="351"/>
      <c r="E7" s="351"/>
      <c r="F7" s="351"/>
      <c r="G7" s="351"/>
      <c r="H7" s="351"/>
      <c r="I7" s="351"/>
      <c r="J7" s="351"/>
      <c r="K7" s="351"/>
      <c r="L7" s="351"/>
      <c r="M7" s="351"/>
      <c r="N7" s="351"/>
      <c r="O7" s="351"/>
      <c r="P7" s="351"/>
      <c r="Q7" s="351"/>
      <c r="R7" s="351"/>
    </row>
    <row r="8" spans="1:18" ht="38.25" customHeight="1" x14ac:dyDescent="0.25">
      <c r="A8" s="12"/>
      <c r="B8" s="31" t="s">
        <v>1398</v>
      </c>
      <c r="C8" s="31"/>
      <c r="D8" s="31"/>
      <c r="E8" s="31"/>
      <c r="F8" s="31"/>
      <c r="G8" s="31"/>
      <c r="H8" s="31"/>
      <c r="I8" s="31"/>
      <c r="J8" s="31"/>
      <c r="K8" s="31"/>
      <c r="L8" s="31"/>
      <c r="M8" s="31"/>
      <c r="N8" s="31"/>
      <c r="O8" s="31"/>
      <c r="P8" s="31"/>
      <c r="Q8" s="31"/>
      <c r="R8" s="31"/>
    </row>
    <row r="9" spans="1:18" x14ac:dyDescent="0.25">
      <c r="A9" s="12"/>
      <c r="B9" s="351"/>
      <c r="C9" s="351"/>
      <c r="D9" s="351"/>
      <c r="E9" s="351"/>
      <c r="F9" s="351"/>
      <c r="G9" s="351"/>
      <c r="H9" s="351"/>
      <c r="I9" s="351"/>
      <c r="J9" s="351"/>
      <c r="K9" s="351"/>
      <c r="L9" s="351"/>
      <c r="M9" s="351"/>
      <c r="N9" s="351"/>
      <c r="O9" s="351"/>
      <c r="P9" s="351"/>
      <c r="Q9" s="351"/>
      <c r="R9" s="351"/>
    </row>
    <row r="10" spans="1:18" x14ac:dyDescent="0.25">
      <c r="A10" s="12"/>
      <c r="B10" s="31" t="s">
        <v>1399</v>
      </c>
      <c r="C10" s="31"/>
      <c r="D10" s="31"/>
      <c r="E10" s="31"/>
      <c r="F10" s="31"/>
      <c r="G10" s="31"/>
      <c r="H10" s="31"/>
      <c r="I10" s="31"/>
      <c r="J10" s="31"/>
      <c r="K10" s="31"/>
      <c r="L10" s="31"/>
      <c r="M10" s="31"/>
      <c r="N10" s="31"/>
      <c r="O10" s="31"/>
      <c r="P10" s="31"/>
      <c r="Q10" s="31"/>
      <c r="R10" s="31"/>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31" t="s">
        <v>1400</v>
      </c>
      <c r="C12" s="31"/>
      <c r="D12" s="31"/>
      <c r="E12" s="31"/>
      <c r="F12" s="31"/>
      <c r="G12" s="31"/>
      <c r="H12" s="31"/>
      <c r="I12" s="31"/>
      <c r="J12" s="31"/>
      <c r="K12" s="31"/>
      <c r="L12" s="31"/>
      <c r="M12" s="31"/>
      <c r="N12" s="31"/>
      <c r="O12" s="31"/>
      <c r="P12" s="31"/>
      <c r="Q12" s="31"/>
      <c r="R12" s="31"/>
    </row>
    <row r="13" spans="1:18" x14ac:dyDescent="0.25">
      <c r="A13" s="12"/>
      <c r="B13" s="351"/>
      <c r="C13" s="351"/>
      <c r="D13" s="351"/>
      <c r="E13" s="351"/>
      <c r="F13" s="351"/>
      <c r="G13" s="351"/>
      <c r="H13" s="351"/>
      <c r="I13" s="351"/>
      <c r="J13" s="351"/>
      <c r="K13" s="351"/>
      <c r="L13" s="351"/>
      <c r="M13" s="351"/>
      <c r="N13" s="351"/>
      <c r="O13" s="351"/>
      <c r="P13" s="351"/>
      <c r="Q13" s="351"/>
      <c r="R13" s="351"/>
    </row>
    <row r="14" spans="1:18" x14ac:dyDescent="0.25">
      <c r="A14" s="12"/>
      <c r="B14" s="117"/>
      <c r="C14" s="117"/>
      <c r="D14" s="117"/>
      <c r="E14" s="117"/>
      <c r="F14" s="117"/>
      <c r="G14" s="117"/>
      <c r="H14" s="117"/>
      <c r="I14" s="117"/>
      <c r="J14" s="117"/>
      <c r="K14" s="117"/>
      <c r="L14" s="117"/>
      <c r="M14" s="117"/>
      <c r="N14" s="117"/>
      <c r="O14" s="117"/>
      <c r="P14" s="117"/>
      <c r="Q14" s="117"/>
      <c r="R14" s="117"/>
    </row>
    <row r="15" spans="1:18" ht="15.75" x14ac:dyDescent="0.25">
      <c r="A15" s="12"/>
      <c r="B15" s="41"/>
      <c r="C15" s="26"/>
      <c r="D15" s="26"/>
      <c r="E15" s="26"/>
      <c r="F15" s="26"/>
      <c r="G15" s="26"/>
      <c r="H15" s="26"/>
      <c r="I15" s="26"/>
      <c r="J15" s="26"/>
      <c r="K15" s="26"/>
      <c r="L15" s="26"/>
      <c r="M15" s="26"/>
      <c r="N15" s="26"/>
      <c r="O15" s="26"/>
      <c r="P15" s="26"/>
      <c r="Q15" s="26"/>
      <c r="R15" s="26"/>
    </row>
    <row r="16" spans="1:18" ht="15.75" x14ac:dyDescent="0.25">
      <c r="A16" s="12"/>
      <c r="B16" s="16"/>
      <c r="C16" s="44"/>
      <c r="D16" s="44"/>
      <c r="E16" s="44"/>
      <c r="F16" s="44"/>
      <c r="G16" s="44"/>
      <c r="H16" s="44"/>
      <c r="I16" s="44"/>
      <c r="J16" s="44"/>
      <c r="K16" s="44"/>
      <c r="L16" s="44"/>
      <c r="M16" s="44"/>
      <c r="N16" s="28" t="s">
        <v>1401</v>
      </c>
      <c r="O16" s="28"/>
      <c r="P16" s="28"/>
      <c r="Q16" s="28"/>
      <c r="R16" s="14"/>
    </row>
    <row r="17" spans="1:18" ht="15.75" x14ac:dyDescent="0.25">
      <c r="A17" s="12"/>
      <c r="B17" s="16"/>
      <c r="C17" s="44"/>
      <c r="D17" s="44"/>
      <c r="E17" s="44"/>
      <c r="F17" s="44"/>
      <c r="G17" s="44"/>
      <c r="H17" s="44"/>
      <c r="I17" s="44"/>
      <c r="J17" s="44"/>
      <c r="K17" s="44"/>
      <c r="L17" s="44"/>
      <c r="M17" s="44"/>
      <c r="N17" s="28" t="s">
        <v>1402</v>
      </c>
      <c r="O17" s="28"/>
      <c r="P17" s="28"/>
      <c r="Q17" s="28"/>
      <c r="R17" s="14"/>
    </row>
    <row r="18" spans="1:18" ht="15.75" x14ac:dyDescent="0.25">
      <c r="A18" s="12"/>
      <c r="B18" s="16"/>
      <c r="C18" s="44"/>
      <c r="D18" s="44"/>
      <c r="E18" s="44"/>
      <c r="F18" s="44"/>
      <c r="G18" s="44"/>
      <c r="H18" s="44"/>
      <c r="I18" s="44"/>
      <c r="J18" s="44"/>
      <c r="K18" s="44"/>
      <c r="L18" s="44"/>
      <c r="M18" s="44"/>
      <c r="N18" s="28" t="s">
        <v>1403</v>
      </c>
      <c r="O18" s="28"/>
      <c r="P18" s="28"/>
      <c r="Q18" s="28"/>
      <c r="R18" s="14"/>
    </row>
    <row r="19" spans="1:18" ht="15.75" x14ac:dyDescent="0.25">
      <c r="A19" s="12"/>
      <c r="B19" s="16"/>
      <c r="C19" s="44"/>
      <c r="D19" s="44"/>
      <c r="E19" s="44"/>
      <c r="F19" s="44"/>
      <c r="G19" s="44"/>
      <c r="H19" s="44"/>
      <c r="I19" s="28" t="s">
        <v>1404</v>
      </c>
      <c r="J19" s="28"/>
      <c r="K19" s="28"/>
      <c r="L19" s="28"/>
      <c r="M19" s="44"/>
      <c r="N19" s="28" t="s">
        <v>1405</v>
      </c>
      <c r="O19" s="28"/>
      <c r="P19" s="28"/>
      <c r="Q19" s="28"/>
      <c r="R19" s="14"/>
    </row>
    <row r="20" spans="1:18" ht="16.5" thickBot="1" x14ac:dyDescent="0.3">
      <c r="A20" s="12"/>
      <c r="B20" s="16"/>
      <c r="C20" s="44"/>
      <c r="D20" s="96" t="s">
        <v>1406</v>
      </c>
      <c r="E20" s="96"/>
      <c r="F20" s="96"/>
      <c r="G20" s="96"/>
      <c r="H20" s="44"/>
      <c r="I20" s="96" t="s">
        <v>1407</v>
      </c>
      <c r="J20" s="96"/>
      <c r="K20" s="96"/>
      <c r="L20" s="96"/>
      <c r="M20" s="44"/>
      <c r="N20" s="96" t="s">
        <v>1408</v>
      </c>
      <c r="O20" s="96"/>
      <c r="P20" s="96"/>
      <c r="Q20" s="96"/>
      <c r="R20" s="14"/>
    </row>
    <row r="21" spans="1:18" ht="16.5" thickBot="1" x14ac:dyDescent="0.3">
      <c r="A21" s="12"/>
      <c r="B21" s="87" t="s">
        <v>298</v>
      </c>
      <c r="C21" s="14" t="s">
        <v>291</v>
      </c>
      <c r="D21" s="122" t="s">
        <v>1409</v>
      </c>
      <c r="E21" s="122"/>
      <c r="F21" s="86" t="s">
        <v>291</v>
      </c>
      <c r="G21" s="118" t="s">
        <v>1410</v>
      </c>
      <c r="H21" s="14" t="s">
        <v>291</v>
      </c>
      <c r="I21" s="122" t="s">
        <v>1409</v>
      </c>
      <c r="J21" s="122"/>
      <c r="K21" s="86" t="s">
        <v>291</v>
      </c>
      <c r="L21" s="118" t="s">
        <v>1410</v>
      </c>
      <c r="M21" s="14" t="s">
        <v>291</v>
      </c>
      <c r="N21" s="122" t="s">
        <v>1409</v>
      </c>
      <c r="O21" s="122"/>
      <c r="P21" s="86" t="s">
        <v>291</v>
      </c>
      <c r="Q21" s="118" t="s">
        <v>1410</v>
      </c>
      <c r="R21" s="44"/>
    </row>
    <row r="22" spans="1:18" ht="15.75" x14ac:dyDescent="0.25">
      <c r="A22" s="12"/>
      <c r="B22" s="349" t="s">
        <v>1411</v>
      </c>
      <c r="C22" s="26"/>
      <c r="D22" s="68"/>
      <c r="E22" s="68"/>
      <c r="F22" s="26"/>
      <c r="G22" s="68"/>
      <c r="H22" s="26"/>
      <c r="I22" s="68"/>
      <c r="J22" s="68"/>
      <c r="K22" s="26"/>
      <c r="L22" s="68"/>
      <c r="M22" s="26"/>
      <c r="N22" s="68"/>
      <c r="O22" s="68"/>
      <c r="P22" s="26"/>
      <c r="Q22" s="68"/>
      <c r="R22" s="26"/>
    </row>
    <row r="23" spans="1:18" ht="15.75" x14ac:dyDescent="0.25">
      <c r="A23" s="12"/>
      <c r="B23" s="59" t="s">
        <v>1412</v>
      </c>
      <c r="C23" s="48"/>
      <c r="D23" s="53"/>
      <c r="E23" s="53"/>
      <c r="F23" s="48"/>
      <c r="G23" s="53"/>
      <c r="H23" s="48"/>
      <c r="I23" s="53"/>
      <c r="J23" s="53"/>
      <c r="K23" s="48"/>
      <c r="L23" s="53"/>
      <c r="M23" s="48"/>
      <c r="N23" s="53"/>
      <c r="O23" s="53"/>
      <c r="P23" s="48"/>
      <c r="Q23" s="53"/>
      <c r="R23" s="48"/>
    </row>
    <row r="24" spans="1:18" ht="15.75" x14ac:dyDescent="0.25">
      <c r="A24" s="12"/>
      <c r="B24" s="15" t="s">
        <v>1413</v>
      </c>
      <c r="C24" s="26"/>
      <c r="D24" s="16" t="s">
        <v>304</v>
      </c>
      <c r="E24" s="91" t="s">
        <v>1414</v>
      </c>
      <c r="F24" s="26"/>
      <c r="G24" s="91" t="s">
        <v>1415</v>
      </c>
      <c r="H24" s="16" t="s">
        <v>1027</v>
      </c>
      <c r="I24" s="16" t="s">
        <v>304</v>
      </c>
      <c r="J24" s="91" t="s">
        <v>1416</v>
      </c>
      <c r="K24" s="16"/>
      <c r="L24" s="91" t="s">
        <v>1250</v>
      </c>
      <c r="M24" s="16" t="s">
        <v>1027</v>
      </c>
      <c r="N24" s="51"/>
      <c r="O24" s="90" t="s">
        <v>1417</v>
      </c>
      <c r="P24" s="16"/>
      <c r="Q24" s="90" t="s">
        <v>1417</v>
      </c>
      <c r="R24" s="26"/>
    </row>
    <row r="25" spans="1:18" ht="15.75" x14ac:dyDescent="0.25">
      <c r="A25" s="12"/>
      <c r="B25" s="52" t="s">
        <v>1418</v>
      </c>
      <c r="C25" s="48"/>
      <c r="D25" s="105"/>
      <c r="E25" s="106" t="s">
        <v>1419</v>
      </c>
      <c r="F25" s="48"/>
      <c r="G25" s="106" t="s">
        <v>1415</v>
      </c>
      <c r="H25" s="48"/>
      <c r="I25" s="105"/>
      <c r="J25" s="106" t="s">
        <v>1420</v>
      </c>
      <c r="K25" s="297"/>
      <c r="L25" s="106" t="s">
        <v>1250</v>
      </c>
      <c r="M25" s="48"/>
      <c r="N25" s="297" t="s">
        <v>304</v>
      </c>
      <c r="O25" s="106" t="s">
        <v>1421</v>
      </c>
      <c r="P25" s="297"/>
      <c r="Q25" s="106" t="s">
        <v>1422</v>
      </c>
      <c r="R25" s="297" t="s">
        <v>1027</v>
      </c>
    </row>
    <row r="26" spans="1:18" ht="15.75" x14ac:dyDescent="0.25">
      <c r="A26" s="12"/>
      <c r="B26" s="23" t="s">
        <v>1423</v>
      </c>
      <c r="C26" s="26"/>
      <c r="D26" s="51"/>
      <c r="E26" s="51"/>
      <c r="F26" s="26"/>
      <c r="G26" s="51"/>
      <c r="H26" s="26"/>
      <c r="I26" s="51"/>
      <c r="J26" s="51"/>
      <c r="K26" s="26"/>
      <c r="L26" s="51"/>
      <c r="M26" s="26"/>
      <c r="N26" s="51"/>
      <c r="O26" s="51"/>
      <c r="P26" s="26"/>
      <c r="Q26" s="51"/>
      <c r="R26" s="26"/>
    </row>
    <row r="27" spans="1:18" ht="15.75" x14ac:dyDescent="0.25">
      <c r="A27" s="12"/>
      <c r="B27" s="52" t="s">
        <v>1413</v>
      </c>
      <c r="C27" s="48"/>
      <c r="D27" s="105"/>
      <c r="E27" s="106" t="s">
        <v>1424</v>
      </c>
      <c r="F27" s="48"/>
      <c r="G27" s="106" t="s">
        <v>1425</v>
      </c>
      <c r="H27" s="48"/>
      <c r="I27" s="105"/>
      <c r="J27" s="106" t="s">
        <v>1426</v>
      </c>
      <c r="K27" s="297"/>
      <c r="L27" s="106" t="s">
        <v>1247</v>
      </c>
      <c r="M27" s="48"/>
      <c r="N27" s="105"/>
      <c r="O27" s="105" t="s">
        <v>1417</v>
      </c>
      <c r="P27" s="297"/>
      <c r="Q27" s="105" t="s">
        <v>1417</v>
      </c>
      <c r="R27" s="48"/>
    </row>
    <row r="28" spans="1:18" ht="15.75" x14ac:dyDescent="0.25">
      <c r="A28" s="12"/>
      <c r="B28" s="15" t="s">
        <v>1418</v>
      </c>
      <c r="C28" s="26"/>
      <c r="D28" s="90"/>
      <c r="E28" s="91" t="s">
        <v>1427</v>
      </c>
      <c r="F28" s="26"/>
      <c r="G28" s="91" t="s">
        <v>1428</v>
      </c>
      <c r="H28" s="26"/>
      <c r="I28" s="90"/>
      <c r="J28" s="91" t="s">
        <v>1429</v>
      </c>
      <c r="K28" s="16"/>
      <c r="L28" s="91" t="s">
        <v>1247</v>
      </c>
      <c r="M28" s="26"/>
      <c r="N28" s="90"/>
      <c r="O28" s="91" t="s">
        <v>1430</v>
      </c>
      <c r="P28" s="16"/>
      <c r="Q28" s="91" t="s">
        <v>1431</v>
      </c>
      <c r="R28" s="26"/>
    </row>
    <row r="29" spans="1:18" ht="15.75" x14ac:dyDescent="0.25">
      <c r="A29" s="12"/>
      <c r="B29" s="59" t="s">
        <v>1432</v>
      </c>
      <c r="C29" s="48"/>
      <c r="D29" s="53"/>
      <c r="E29" s="53"/>
      <c r="F29" s="48"/>
      <c r="G29" s="53"/>
      <c r="H29" s="48"/>
      <c r="I29" s="53"/>
      <c r="J29" s="53"/>
      <c r="K29" s="48"/>
      <c r="L29" s="53"/>
      <c r="M29" s="48"/>
      <c r="N29" s="53"/>
      <c r="O29" s="53"/>
      <c r="P29" s="48"/>
      <c r="Q29" s="53"/>
      <c r="R29" s="48"/>
    </row>
    <row r="30" spans="1:18" ht="15.75" x14ac:dyDescent="0.25">
      <c r="A30" s="12"/>
      <c r="B30" s="15" t="s">
        <v>1413</v>
      </c>
      <c r="C30" s="26"/>
      <c r="D30" s="90"/>
      <c r="E30" s="91" t="s">
        <v>1424</v>
      </c>
      <c r="F30" s="26"/>
      <c r="G30" s="91" t="s">
        <v>1433</v>
      </c>
      <c r="H30" s="26"/>
      <c r="I30" s="90"/>
      <c r="J30" s="91" t="s">
        <v>1434</v>
      </c>
      <c r="K30" s="16"/>
      <c r="L30" s="91" t="s">
        <v>1247</v>
      </c>
      <c r="M30" s="26"/>
      <c r="N30" s="90"/>
      <c r="O30" s="90" t="s">
        <v>1417</v>
      </c>
      <c r="P30" s="16"/>
      <c r="Q30" s="90" t="s">
        <v>1417</v>
      </c>
      <c r="R30" s="26"/>
    </row>
    <row r="31" spans="1:18" ht="15.75" x14ac:dyDescent="0.25">
      <c r="A31" s="12"/>
      <c r="B31" s="52" t="s">
        <v>1418</v>
      </c>
      <c r="C31" s="48"/>
      <c r="D31" s="105"/>
      <c r="E31" s="106" t="s">
        <v>1427</v>
      </c>
      <c r="F31" s="48"/>
      <c r="G31" s="106" t="s">
        <v>1435</v>
      </c>
      <c r="H31" s="48"/>
      <c r="I31" s="105"/>
      <c r="J31" s="106" t="s">
        <v>1436</v>
      </c>
      <c r="K31" s="297"/>
      <c r="L31" s="106" t="s">
        <v>1247</v>
      </c>
      <c r="M31" s="48"/>
      <c r="N31" s="105"/>
      <c r="O31" s="106" t="s">
        <v>1437</v>
      </c>
      <c r="P31" s="297"/>
      <c r="Q31" s="106" t="s">
        <v>1431</v>
      </c>
      <c r="R31" s="48"/>
    </row>
    <row r="32" spans="1:18" ht="15.75" x14ac:dyDescent="0.25">
      <c r="A32" s="12"/>
      <c r="B32" s="23"/>
      <c r="C32" s="26"/>
      <c r="D32" s="51"/>
      <c r="E32" s="51"/>
      <c r="F32" s="26"/>
      <c r="G32" s="51"/>
      <c r="H32" s="26"/>
      <c r="I32" s="51"/>
      <c r="J32" s="51"/>
      <c r="K32" s="26"/>
      <c r="L32" s="51"/>
      <c r="M32" s="26"/>
      <c r="N32" s="51"/>
      <c r="O32" s="51"/>
      <c r="P32" s="26"/>
      <c r="Q32" s="51"/>
      <c r="R32" s="26"/>
    </row>
    <row r="33" spans="1:18" ht="15.75" x14ac:dyDescent="0.25">
      <c r="A33" s="12"/>
      <c r="B33" s="350" t="s">
        <v>1438</v>
      </c>
      <c r="C33" s="48"/>
      <c r="D33" s="53"/>
      <c r="E33" s="53"/>
      <c r="F33" s="48"/>
      <c r="G33" s="53"/>
      <c r="H33" s="48"/>
      <c r="I33" s="53"/>
      <c r="J33" s="53"/>
      <c r="K33" s="48"/>
      <c r="L33" s="53"/>
      <c r="M33" s="48"/>
      <c r="N33" s="53"/>
      <c r="O33" s="53"/>
      <c r="P33" s="48"/>
      <c r="Q33" s="53"/>
      <c r="R33" s="48"/>
    </row>
    <row r="34" spans="1:18" ht="15.75" x14ac:dyDescent="0.25">
      <c r="A34" s="12"/>
      <c r="B34" s="23" t="s">
        <v>1412</v>
      </c>
      <c r="C34" s="26"/>
      <c r="D34" s="51"/>
      <c r="E34" s="51"/>
      <c r="F34" s="26"/>
      <c r="G34" s="51"/>
      <c r="H34" s="26"/>
      <c r="I34" s="51"/>
      <c r="J34" s="51"/>
      <c r="K34" s="26"/>
      <c r="L34" s="51"/>
      <c r="M34" s="26"/>
      <c r="N34" s="51"/>
      <c r="O34" s="51"/>
      <c r="P34" s="26"/>
      <c r="Q34" s="51"/>
      <c r="R34" s="26"/>
    </row>
    <row r="35" spans="1:18" ht="15.75" x14ac:dyDescent="0.25">
      <c r="A35" s="12"/>
      <c r="B35" s="52" t="s">
        <v>1413</v>
      </c>
      <c r="C35" s="48"/>
      <c r="D35" s="59" t="s">
        <v>304</v>
      </c>
      <c r="E35" s="60" t="s">
        <v>1439</v>
      </c>
      <c r="F35" s="59"/>
      <c r="G35" s="60" t="s">
        <v>1440</v>
      </c>
      <c r="H35" s="59" t="s">
        <v>1027</v>
      </c>
      <c r="I35" s="59" t="s">
        <v>304</v>
      </c>
      <c r="J35" s="60" t="s">
        <v>1441</v>
      </c>
      <c r="K35" s="59"/>
      <c r="L35" s="60" t="s">
        <v>1250</v>
      </c>
      <c r="M35" s="59" t="s">
        <v>1027</v>
      </c>
      <c r="N35" s="53"/>
      <c r="O35" s="61" t="s">
        <v>1417</v>
      </c>
      <c r="P35" s="59"/>
      <c r="Q35" s="61" t="s">
        <v>1417</v>
      </c>
      <c r="R35" s="48"/>
    </row>
    <row r="36" spans="1:18" ht="15.75" x14ac:dyDescent="0.25">
      <c r="A36" s="12"/>
      <c r="B36" s="15" t="s">
        <v>1418</v>
      </c>
      <c r="C36" s="26"/>
      <c r="D36" s="62"/>
      <c r="E36" s="50" t="s">
        <v>1442</v>
      </c>
      <c r="F36" s="23"/>
      <c r="G36" s="50" t="s">
        <v>1415</v>
      </c>
      <c r="H36" s="26"/>
      <c r="I36" s="62"/>
      <c r="J36" s="50" t="s">
        <v>1443</v>
      </c>
      <c r="K36" s="23"/>
      <c r="L36" s="50" t="s">
        <v>1250</v>
      </c>
      <c r="M36" s="26"/>
      <c r="N36" s="23" t="s">
        <v>304</v>
      </c>
      <c r="O36" s="50" t="s">
        <v>1444</v>
      </c>
      <c r="P36" s="23"/>
      <c r="Q36" s="50" t="s">
        <v>1422</v>
      </c>
      <c r="R36" s="23" t="s">
        <v>1027</v>
      </c>
    </row>
    <row r="37" spans="1:18" ht="15.75" x14ac:dyDescent="0.25">
      <c r="A37" s="12"/>
      <c r="B37" s="52" t="s">
        <v>1445</v>
      </c>
      <c r="C37" s="48"/>
      <c r="D37" s="61"/>
      <c r="E37" s="60" t="s">
        <v>1446</v>
      </c>
      <c r="F37" s="59"/>
      <c r="G37" s="60" t="s">
        <v>1447</v>
      </c>
      <c r="H37" s="48"/>
      <c r="I37" s="61"/>
      <c r="J37" s="60" t="s">
        <v>1448</v>
      </c>
      <c r="K37" s="59"/>
      <c r="L37" s="60" t="s">
        <v>1250</v>
      </c>
      <c r="M37" s="48"/>
      <c r="N37" s="59" t="s">
        <v>304</v>
      </c>
      <c r="O37" s="60" t="s">
        <v>1449</v>
      </c>
      <c r="P37" s="59"/>
      <c r="Q37" s="60" t="s">
        <v>1422</v>
      </c>
      <c r="R37" s="59" t="s">
        <v>1027</v>
      </c>
    </row>
    <row r="38" spans="1:18" ht="15.75" x14ac:dyDescent="0.25">
      <c r="A38" s="12"/>
      <c r="B38" s="23" t="s">
        <v>1423</v>
      </c>
      <c r="C38" s="26"/>
      <c r="D38" s="51"/>
      <c r="E38" s="51"/>
      <c r="F38" s="26"/>
      <c r="G38" s="51"/>
      <c r="H38" s="26"/>
      <c r="I38" s="51"/>
      <c r="J38" s="51"/>
      <c r="K38" s="26"/>
      <c r="L38" s="51"/>
      <c r="M38" s="26"/>
      <c r="N38" s="51"/>
      <c r="O38" s="51"/>
      <c r="P38" s="26"/>
      <c r="Q38" s="51"/>
      <c r="R38" s="26"/>
    </row>
    <row r="39" spans="1:18" ht="15.75" x14ac:dyDescent="0.25">
      <c r="A39" s="12"/>
      <c r="B39" s="52" t="s">
        <v>1413</v>
      </c>
      <c r="C39" s="48"/>
      <c r="D39" s="61"/>
      <c r="E39" s="60" t="s">
        <v>1450</v>
      </c>
      <c r="F39" s="59"/>
      <c r="G39" s="60" t="s">
        <v>1451</v>
      </c>
      <c r="H39" s="48"/>
      <c r="I39" s="61"/>
      <c r="J39" s="60" t="s">
        <v>1452</v>
      </c>
      <c r="K39" s="59"/>
      <c r="L39" s="60" t="s">
        <v>1247</v>
      </c>
      <c r="M39" s="48"/>
      <c r="N39" s="61"/>
      <c r="O39" s="61" t="s">
        <v>1417</v>
      </c>
      <c r="P39" s="59"/>
      <c r="Q39" s="61" t="s">
        <v>1417</v>
      </c>
      <c r="R39" s="48"/>
    </row>
    <row r="40" spans="1:18" ht="15.75" x14ac:dyDescent="0.25">
      <c r="A40" s="12"/>
      <c r="B40" s="15" t="s">
        <v>1418</v>
      </c>
      <c r="C40" s="26"/>
      <c r="D40" s="62"/>
      <c r="E40" s="50" t="s">
        <v>1453</v>
      </c>
      <c r="F40" s="23"/>
      <c r="G40" s="50" t="s">
        <v>1428</v>
      </c>
      <c r="H40" s="26"/>
      <c r="I40" s="62"/>
      <c r="J40" s="50" t="s">
        <v>1454</v>
      </c>
      <c r="K40" s="23"/>
      <c r="L40" s="50" t="s">
        <v>1247</v>
      </c>
      <c r="M40" s="26"/>
      <c r="N40" s="62"/>
      <c r="O40" s="50" t="s">
        <v>1455</v>
      </c>
      <c r="P40" s="23"/>
      <c r="Q40" s="50" t="s">
        <v>1431</v>
      </c>
      <c r="R40" s="26"/>
    </row>
    <row r="41" spans="1:18" ht="15.75" x14ac:dyDescent="0.25">
      <c r="A41" s="12"/>
      <c r="B41" s="52" t="s">
        <v>1445</v>
      </c>
      <c r="C41" s="48"/>
      <c r="D41" s="61"/>
      <c r="E41" s="60" t="s">
        <v>1456</v>
      </c>
      <c r="F41" s="59"/>
      <c r="G41" s="60" t="s">
        <v>1447</v>
      </c>
      <c r="H41" s="48"/>
      <c r="I41" s="61"/>
      <c r="J41" s="60" t="s">
        <v>1457</v>
      </c>
      <c r="K41" s="59"/>
      <c r="L41" s="60" t="s">
        <v>1247</v>
      </c>
      <c r="M41" s="48"/>
      <c r="N41" s="61"/>
      <c r="O41" s="60" t="s">
        <v>1458</v>
      </c>
      <c r="P41" s="59"/>
      <c r="Q41" s="60" t="s">
        <v>1431</v>
      </c>
      <c r="R41" s="48"/>
    </row>
    <row r="42" spans="1:18" ht="15.75" x14ac:dyDescent="0.25">
      <c r="A42" s="12"/>
      <c r="B42" s="23" t="s">
        <v>1432</v>
      </c>
      <c r="C42" s="26"/>
      <c r="D42" s="51"/>
      <c r="E42" s="51"/>
      <c r="F42" s="26"/>
      <c r="G42" s="51"/>
      <c r="H42" s="26"/>
      <c r="I42" s="51"/>
      <c r="J42" s="51"/>
      <c r="K42" s="26"/>
      <c r="L42" s="51"/>
      <c r="M42" s="26"/>
      <c r="N42" s="51"/>
      <c r="O42" s="51"/>
      <c r="P42" s="26"/>
      <c r="Q42" s="51"/>
      <c r="R42" s="26"/>
    </row>
    <row r="43" spans="1:18" ht="15.75" x14ac:dyDescent="0.25">
      <c r="A43" s="12"/>
      <c r="B43" s="52" t="s">
        <v>1413</v>
      </c>
      <c r="C43" s="48"/>
      <c r="D43" s="61"/>
      <c r="E43" s="60" t="s">
        <v>1450</v>
      </c>
      <c r="F43" s="59"/>
      <c r="G43" s="60" t="s">
        <v>1459</v>
      </c>
      <c r="H43" s="48"/>
      <c r="I43" s="61"/>
      <c r="J43" s="60" t="s">
        <v>1460</v>
      </c>
      <c r="K43" s="59"/>
      <c r="L43" s="60" t="s">
        <v>1247</v>
      </c>
      <c r="M43" s="48"/>
      <c r="N43" s="61"/>
      <c r="O43" s="61" t="s">
        <v>1417</v>
      </c>
      <c r="P43" s="59"/>
      <c r="Q43" s="61" t="s">
        <v>1417</v>
      </c>
      <c r="R43" s="48"/>
    </row>
    <row r="44" spans="1:18" ht="15.75" x14ac:dyDescent="0.25">
      <c r="A44" s="12"/>
      <c r="B44" s="15" t="s">
        <v>1418</v>
      </c>
      <c r="C44" s="26"/>
      <c r="D44" s="62"/>
      <c r="E44" s="50" t="s">
        <v>1453</v>
      </c>
      <c r="F44" s="23"/>
      <c r="G44" s="50" t="s">
        <v>1461</v>
      </c>
      <c r="H44" s="26"/>
      <c r="I44" s="62"/>
      <c r="J44" s="50" t="s">
        <v>1462</v>
      </c>
      <c r="K44" s="23"/>
      <c r="L44" s="50" t="s">
        <v>1247</v>
      </c>
      <c r="M44" s="26"/>
      <c r="N44" s="62"/>
      <c r="O44" s="50" t="s">
        <v>1463</v>
      </c>
      <c r="P44" s="23"/>
      <c r="Q44" s="50" t="s">
        <v>1431</v>
      </c>
      <c r="R44" s="26"/>
    </row>
    <row r="45" spans="1:18" ht="15.75" x14ac:dyDescent="0.25">
      <c r="A45" s="12"/>
      <c r="B45" s="52" t="s">
        <v>1445</v>
      </c>
      <c r="C45" s="48"/>
      <c r="D45" s="61"/>
      <c r="E45" s="60" t="s">
        <v>1456</v>
      </c>
      <c r="F45" s="59"/>
      <c r="G45" s="60" t="s">
        <v>1464</v>
      </c>
      <c r="H45" s="48"/>
      <c r="I45" s="61"/>
      <c r="J45" s="60" t="s">
        <v>1465</v>
      </c>
      <c r="K45" s="59"/>
      <c r="L45" s="60" t="s">
        <v>1247</v>
      </c>
      <c r="M45" s="48"/>
      <c r="N45" s="61"/>
      <c r="O45" s="60" t="s">
        <v>1466</v>
      </c>
      <c r="P45" s="59"/>
      <c r="Q45" s="60" t="s">
        <v>1431</v>
      </c>
      <c r="R45" s="48"/>
    </row>
    <row r="46" spans="1:18" ht="15.75" x14ac:dyDescent="0.25">
      <c r="A46" s="12"/>
      <c r="B46" s="290"/>
      <c r="C46" s="290"/>
      <c r="D46" s="290"/>
      <c r="E46" s="290"/>
      <c r="F46" s="290"/>
      <c r="G46" s="290"/>
      <c r="H46" s="290"/>
      <c r="I46" s="290"/>
      <c r="J46" s="290"/>
      <c r="K46" s="290"/>
      <c r="L46" s="290"/>
      <c r="M46" s="290"/>
      <c r="N46" s="290"/>
      <c r="O46" s="290"/>
      <c r="P46" s="290"/>
      <c r="Q46" s="290"/>
      <c r="R46" s="290"/>
    </row>
    <row r="47" spans="1:18" ht="38.25" customHeight="1" x14ac:dyDescent="0.25">
      <c r="A47" s="12"/>
      <c r="B47" s="31" t="s">
        <v>1467</v>
      </c>
      <c r="C47" s="31"/>
      <c r="D47" s="31"/>
      <c r="E47" s="31"/>
      <c r="F47" s="31"/>
      <c r="G47" s="31"/>
      <c r="H47" s="31"/>
      <c r="I47" s="31"/>
      <c r="J47" s="31"/>
      <c r="K47" s="31"/>
      <c r="L47" s="31"/>
      <c r="M47" s="31"/>
      <c r="N47" s="31"/>
      <c r="O47" s="31"/>
      <c r="P47" s="31"/>
      <c r="Q47" s="31"/>
      <c r="R47" s="31"/>
    </row>
    <row r="48" spans="1:18" x14ac:dyDescent="0.25">
      <c r="A48" s="12"/>
      <c r="B48" s="31"/>
      <c r="C48" s="31"/>
      <c r="D48" s="31"/>
      <c r="E48" s="31"/>
      <c r="F48" s="31"/>
      <c r="G48" s="31"/>
      <c r="H48" s="31"/>
      <c r="I48" s="31"/>
      <c r="J48" s="31"/>
      <c r="K48" s="31"/>
      <c r="L48" s="31"/>
      <c r="M48" s="31"/>
      <c r="N48" s="31"/>
      <c r="O48" s="31"/>
      <c r="P48" s="31"/>
      <c r="Q48" s="31"/>
      <c r="R48" s="31"/>
    </row>
    <row r="49" spans="1:18" x14ac:dyDescent="0.25">
      <c r="A49" s="12"/>
      <c r="B49" s="31" t="s">
        <v>1468</v>
      </c>
      <c r="C49" s="31"/>
      <c r="D49" s="31"/>
      <c r="E49" s="31"/>
      <c r="F49" s="31"/>
      <c r="G49" s="31"/>
      <c r="H49" s="31"/>
      <c r="I49" s="31"/>
      <c r="J49" s="31"/>
      <c r="K49" s="31"/>
      <c r="L49" s="31"/>
      <c r="M49" s="31"/>
      <c r="N49" s="31"/>
      <c r="O49" s="31"/>
      <c r="P49" s="31"/>
      <c r="Q49" s="31"/>
      <c r="R49" s="31"/>
    </row>
    <row r="50" spans="1:18" x14ac:dyDescent="0.25">
      <c r="A50" s="12"/>
      <c r="B50" s="31"/>
      <c r="C50" s="31"/>
      <c r="D50" s="31"/>
      <c r="E50" s="31"/>
      <c r="F50" s="31"/>
      <c r="G50" s="31"/>
      <c r="H50" s="31"/>
      <c r="I50" s="31"/>
      <c r="J50" s="31"/>
      <c r="K50" s="31"/>
      <c r="L50" s="31"/>
      <c r="M50" s="31"/>
      <c r="N50" s="31"/>
      <c r="O50" s="31"/>
      <c r="P50" s="31"/>
      <c r="Q50" s="31"/>
      <c r="R50" s="31"/>
    </row>
    <row r="51" spans="1:18" ht="25.5" customHeight="1" x14ac:dyDescent="0.25">
      <c r="A51" s="12"/>
      <c r="B51" s="31" t="s">
        <v>1469</v>
      </c>
      <c r="C51" s="31"/>
      <c r="D51" s="31"/>
      <c r="E51" s="31"/>
      <c r="F51" s="31"/>
      <c r="G51" s="31"/>
      <c r="H51" s="31"/>
      <c r="I51" s="31"/>
      <c r="J51" s="31"/>
      <c r="K51" s="31"/>
      <c r="L51" s="31"/>
      <c r="M51" s="31"/>
      <c r="N51" s="31"/>
      <c r="O51" s="31"/>
      <c r="P51" s="31"/>
      <c r="Q51" s="31"/>
      <c r="R51" s="31"/>
    </row>
    <row r="52" spans="1:18" x14ac:dyDescent="0.25">
      <c r="A52" s="12"/>
      <c r="B52" s="29"/>
      <c r="C52" s="29"/>
      <c r="D52" s="29"/>
      <c r="E52" s="29"/>
      <c r="F52" s="29"/>
      <c r="G52" s="29"/>
      <c r="H52" s="29"/>
      <c r="I52" s="29"/>
      <c r="J52" s="29"/>
      <c r="K52" s="29"/>
      <c r="L52" s="29"/>
      <c r="M52" s="29"/>
      <c r="N52" s="29"/>
      <c r="O52" s="29"/>
      <c r="P52" s="29"/>
      <c r="Q52" s="29"/>
      <c r="R52" s="29"/>
    </row>
    <row r="53" spans="1:18" ht="25.5" customHeight="1" x14ac:dyDescent="0.25">
      <c r="A53" s="12"/>
      <c r="B53" s="31" t="s">
        <v>1470</v>
      </c>
      <c r="C53" s="31"/>
      <c r="D53" s="31"/>
      <c r="E53" s="31"/>
      <c r="F53" s="31"/>
      <c r="G53" s="31"/>
      <c r="H53" s="31"/>
      <c r="I53" s="31"/>
      <c r="J53" s="31"/>
      <c r="K53" s="31"/>
      <c r="L53" s="31"/>
      <c r="M53" s="31"/>
      <c r="N53" s="31"/>
      <c r="O53" s="31"/>
      <c r="P53" s="31"/>
      <c r="Q53" s="31"/>
      <c r="R53" s="31"/>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1" t="s">
        <v>1471</v>
      </c>
      <c r="C55" s="31"/>
      <c r="D55" s="31"/>
      <c r="E55" s="31"/>
      <c r="F55" s="31"/>
      <c r="G55" s="31"/>
      <c r="H55" s="31"/>
      <c r="I55" s="31"/>
      <c r="J55" s="31"/>
      <c r="K55" s="31"/>
      <c r="L55" s="31"/>
      <c r="M55" s="31"/>
      <c r="N55" s="31"/>
      <c r="O55" s="31"/>
      <c r="P55" s="31"/>
      <c r="Q55" s="31"/>
      <c r="R55" s="31"/>
    </row>
    <row r="56" spans="1:18" x14ac:dyDescent="0.25">
      <c r="A56" s="12"/>
      <c r="B56" s="40"/>
      <c r="C56" s="40"/>
      <c r="D56" s="40"/>
      <c r="E56" s="40"/>
      <c r="F56" s="40"/>
      <c r="G56" s="40"/>
      <c r="H56" s="40"/>
      <c r="I56" s="40"/>
      <c r="J56" s="40"/>
      <c r="K56" s="40"/>
      <c r="L56" s="40"/>
      <c r="M56" s="40"/>
      <c r="N56" s="40"/>
      <c r="O56" s="40"/>
      <c r="P56" s="40"/>
      <c r="Q56" s="40"/>
      <c r="R56" s="40"/>
    </row>
  </sheetData>
  <mergeCells count="38">
    <mergeCell ref="B55:R55"/>
    <mergeCell ref="B56:R56"/>
    <mergeCell ref="B49:R49"/>
    <mergeCell ref="B50:R50"/>
    <mergeCell ref="B51:R51"/>
    <mergeCell ref="B52:R52"/>
    <mergeCell ref="B53:R53"/>
    <mergeCell ref="B54:R54"/>
    <mergeCell ref="B12:R12"/>
    <mergeCell ref="B13:R13"/>
    <mergeCell ref="B14:R14"/>
    <mergeCell ref="B46:R46"/>
    <mergeCell ref="B47:R47"/>
    <mergeCell ref="B48:R48"/>
    <mergeCell ref="B6:R6"/>
    <mergeCell ref="B7:R7"/>
    <mergeCell ref="B8:R8"/>
    <mergeCell ref="B9:R9"/>
    <mergeCell ref="B10:R10"/>
    <mergeCell ref="B11:R11"/>
    <mergeCell ref="D21:E21"/>
    <mergeCell ref="I21:J21"/>
    <mergeCell ref="N21:O21"/>
    <mergeCell ref="A1:A2"/>
    <mergeCell ref="B1:R1"/>
    <mergeCell ref="B2:R2"/>
    <mergeCell ref="B3:R3"/>
    <mergeCell ref="A4:A56"/>
    <mergeCell ref="B4:R4"/>
    <mergeCell ref="B5:R5"/>
    <mergeCell ref="N16:Q16"/>
    <mergeCell ref="N17:Q17"/>
    <mergeCell ref="N18:Q18"/>
    <mergeCell ref="I19:L19"/>
    <mergeCell ref="N19:Q19"/>
    <mergeCell ref="D20:G20"/>
    <mergeCell ref="I20:L20"/>
    <mergeCell ref="N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4" width="13" customWidth="1"/>
    <col min="5" max="5" width="28.28515625" customWidth="1"/>
    <col min="6" max="6" width="13" customWidth="1"/>
    <col min="7" max="7" width="8.85546875" customWidth="1"/>
    <col min="8" max="8" width="25.42578125" customWidth="1"/>
    <col min="9" max="9" width="13" customWidth="1"/>
    <col min="10" max="10" width="8.85546875" customWidth="1"/>
    <col min="11" max="11" width="25.42578125" customWidth="1"/>
    <col min="12" max="12" width="36.5703125" customWidth="1"/>
  </cols>
  <sheetData>
    <row r="1" spans="1:12" ht="15" customHeight="1" x14ac:dyDescent="0.25">
      <c r="A1" s="8" t="s">
        <v>14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472</v>
      </c>
      <c r="B3" s="11"/>
      <c r="C3" s="11"/>
      <c r="D3" s="11"/>
      <c r="E3" s="11"/>
      <c r="F3" s="11"/>
      <c r="G3" s="11"/>
      <c r="H3" s="11"/>
      <c r="I3" s="11"/>
      <c r="J3" s="11"/>
      <c r="K3" s="11"/>
      <c r="L3" s="11"/>
    </row>
    <row r="4" spans="1:12" x14ac:dyDescent="0.25">
      <c r="A4" s="12" t="s">
        <v>1472</v>
      </c>
      <c r="B4" s="32" t="s">
        <v>1473</v>
      </c>
      <c r="C4" s="32"/>
      <c r="D4" s="32"/>
      <c r="E4" s="32"/>
      <c r="F4" s="32"/>
      <c r="G4" s="32"/>
      <c r="H4" s="32"/>
      <c r="I4" s="32"/>
      <c r="J4" s="32"/>
      <c r="K4" s="32"/>
      <c r="L4" s="32"/>
    </row>
    <row r="5" spans="1:12" x14ac:dyDescent="0.25">
      <c r="A5" s="12"/>
      <c r="B5" s="31"/>
      <c r="C5" s="31"/>
      <c r="D5" s="31"/>
      <c r="E5" s="31"/>
      <c r="F5" s="31"/>
      <c r="G5" s="31"/>
      <c r="H5" s="31"/>
      <c r="I5" s="31"/>
      <c r="J5" s="31"/>
      <c r="K5" s="31"/>
      <c r="L5" s="31"/>
    </row>
    <row r="6" spans="1:12" ht="51" customHeight="1" x14ac:dyDescent="0.25">
      <c r="A6" s="12"/>
      <c r="B6" s="31" t="s">
        <v>1474</v>
      </c>
      <c r="C6" s="31"/>
      <c r="D6" s="31"/>
      <c r="E6" s="31"/>
      <c r="F6" s="31"/>
      <c r="G6" s="31"/>
      <c r="H6" s="31"/>
      <c r="I6" s="31"/>
      <c r="J6" s="31"/>
      <c r="K6" s="31"/>
      <c r="L6" s="31"/>
    </row>
    <row r="7" spans="1:12" x14ac:dyDescent="0.25">
      <c r="A7" s="12"/>
      <c r="B7" s="31"/>
      <c r="C7" s="31"/>
      <c r="D7" s="31"/>
      <c r="E7" s="31"/>
      <c r="F7" s="31"/>
      <c r="G7" s="31"/>
      <c r="H7" s="31"/>
      <c r="I7" s="31"/>
      <c r="J7" s="31"/>
      <c r="K7" s="31"/>
      <c r="L7" s="31"/>
    </row>
    <row r="8" spans="1:12" ht="38.25" customHeight="1" x14ac:dyDescent="0.25">
      <c r="A8" s="12"/>
      <c r="B8" s="31" t="s">
        <v>1475</v>
      </c>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ht="25.5" customHeight="1" x14ac:dyDescent="0.25">
      <c r="A10" s="12"/>
      <c r="B10" s="31" t="s">
        <v>1476</v>
      </c>
      <c r="C10" s="31"/>
      <c r="D10" s="31"/>
      <c r="E10" s="31"/>
      <c r="F10" s="31"/>
      <c r="G10" s="31"/>
      <c r="H10" s="31"/>
      <c r="I10" s="31"/>
      <c r="J10" s="31"/>
      <c r="K10" s="31"/>
      <c r="L10" s="31"/>
    </row>
    <row r="11" spans="1:12" x14ac:dyDescent="0.25">
      <c r="A11" s="12"/>
      <c r="B11" s="31"/>
      <c r="C11" s="31"/>
      <c r="D11" s="31"/>
      <c r="E11" s="31"/>
      <c r="F11" s="31"/>
      <c r="G11" s="31"/>
      <c r="H11" s="31"/>
      <c r="I11" s="31"/>
      <c r="J11" s="31"/>
      <c r="K11" s="31"/>
      <c r="L11" s="31"/>
    </row>
    <row r="12" spans="1:12" ht="51" customHeight="1" x14ac:dyDescent="0.25">
      <c r="A12" s="12"/>
      <c r="B12" s="31" t="s">
        <v>1477</v>
      </c>
      <c r="C12" s="31"/>
      <c r="D12" s="31"/>
      <c r="E12" s="31"/>
      <c r="F12" s="31"/>
      <c r="G12" s="31"/>
      <c r="H12" s="31"/>
      <c r="I12" s="31"/>
      <c r="J12" s="31"/>
      <c r="K12" s="31"/>
      <c r="L12" s="31"/>
    </row>
    <row r="13" spans="1:12" x14ac:dyDescent="0.25">
      <c r="A13" s="12"/>
      <c r="B13" s="31"/>
      <c r="C13" s="31"/>
      <c r="D13" s="31"/>
      <c r="E13" s="31"/>
      <c r="F13" s="31"/>
      <c r="G13" s="31"/>
      <c r="H13" s="31"/>
      <c r="I13" s="31"/>
      <c r="J13" s="31"/>
      <c r="K13" s="31"/>
      <c r="L13" s="31"/>
    </row>
    <row r="14" spans="1:12" ht="102" customHeight="1" x14ac:dyDescent="0.25">
      <c r="A14" s="12"/>
      <c r="B14" s="31" t="s">
        <v>1478</v>
      </c>
      <c r="C14" s="31"/>
      <c r="D14" s="31"/>
      <c r="E14" s="31"/>
      <c r="F14" s="31"/>
      <c r="G14" s="31"/>
      <c r="H14" s="31"/>
      <c r="I14" s="31"/>
      <c r="J14" s="31"/>
      <c r="K14" s="31"/>
      <c r="L14" s="31"/>
    </row>
    <row r="15" spans="1:12" x14ac:dyDescent="0.25">
      <c r="A15" s="12"/>
      <c r="B15" s="31"/>
      <c r="C15" s="31"/>
      <c r="D15" s="31"/>
      <c r="E15" s="31"/>
      <c r="F15" s="31"/>
      <c r="G15" s="31"/>
      <c r="H15" s="31"/>
      <c r="I15" s="31"/>
      <c r="J15" s="31"/>
      <c r="K15" s="31"/>
      <c r="L15" s="31"/>
    </row>
    <row r="16" spans="1:12" x14ac:dyDescent="0.25">
      <c r="A16" s="12"/>
      <c r="B16" s="117"/>
      <c r="C16" s="117"/>
      <c r="D16" s="117"/>
      <c r="E16" s="117"/>
      <c r="F16" s="117"/>
      <c r="G16" s="117"/>
      <c r="H16" s="117"/>
      <c r="I16" s="117"/>
      <c r="J16" s="117"/>
      <c r="K16" s="117"/>
      <c r="L16" s="117"/>
    </row>
    <row r="17" spans="1:12" ht="15.75" x14ac:dyDescent="0.25">
      <c r="A17" s="12"/>
      <c r="B17" s="41"/>
      <c r="C17" s="26"/>
      <c r="D17" s="26"/>
      <c r="E17" s="26"/>
      <c r="F17" s="26"/>
      <c r="G17" s="26"/>
      <c r="H17" s="26"/>
      <c r="I17" s="26"/>
      <c r="J17" s="26"/>
      <c r="K17" s="26"/>
      <c r="L17" s="26"/>
    </row>
    <row r="18" spans="1:12" ht="16.5" thickBot="1" x14ac:dyDescent="0.3">
      <c r="A18" s="12"/>
      <c r="B18" s="16"/>
      <c r="C18" s="44"/>
      <c r="D18" s="96" t="s">
        <v>676</v>
      </c>
      <c r="E18" s="96"/>
      <c r="F18" s="96"/>
      <c r="G18" s="96"/>
      <c r="H18" s="96"/>
      <c r="I18" s="96"/>
      <c r="J18" s="96"/>
      <c r="K18" s="96"/>
      <c r="L18" s="14"/>
    </row>
    <row r="19" spans="1:12" ht="15.75" thickBot="1" x14ac:dyDescent="0.3">
      <c r="A19" s="12"/>
      <c r="B19" s="87" t="s">
        <v>298</v>
      </c>
      <c r="C19" s="14" t="s">
        <v>291</v>
      </c>
      <c r="D19" s="122">
        <v>2014</v>
      </c>
      <c r="E19" s="122"/>
      <c r="F19" s="86" t="s">
        <v>291</v>
      </c>
      <c r="G19" s="122">
        <v>2013</v>
      </c>
      <c r="H19" s="122"/>
      <c r="I19" s="86" t="s">
        <v>291</v>
      </c>
      <c r="J19" s="122">
        <v>2012</v>
      </c>
      <c r="K19" s="122"/>
      <c r="L19" s="14"/>
    </row>
    <row r="20" spans="1:12" ht="15.75" x14ac:dyDescent="0.25">
      <c r="A20" s="12"/>
      <c r="B20" s="47" t="s">
        <v>1479</v>
      </c>
      <c r="C20" s="48"/>
      <c r="D20" s="88" t="s">
        <v>304</v>
      </c>
      <c r="E20" s="89" t="s">
        <v>1480</v>
      </c>
      <c r="F20" s="48"/>
      <c r="G20" s="47" t="s">
        <v>304</v>
      </c>
      <c r="H20" s="99" t="s">
        <v>1481</v>
      </c>
      <c r="I20" s="48"/>
      <c r="J20" s="47" t="s">
        <v>304</v>
      </c>
      <c r="K20" s="99" t="s">
        <v>1482</v>
      </c>
      <c r="L20" s="48"/>
    </row>
    <row r="21" spans="1:12" ht="15.75" x14ac:dyDescent="0.25">
      <c r="A21" s="12"/>
      <c r="B21" s="23" t="s">
        <v>1483</v>
      </c>
      <c r="C21" s="26"/>
      <c r="D21" s="90"/>
      <c r="E21" s="91" t="s">
        <v>1484</v>
      </c>
      <c r="F21" s="26"/>
      <c r="G21" s="62"/>
      <c r="H21" s="50" t="s">
        <v>1485</v>
      </c>
      <c r="I21" s="26"/>
      <c r="J21" s="62"/>
      <c r="K21" s="50" t="s">
        <v>1486</v>
      </c>
      <c r="L21" s="26"/>
    </row>
    <row r="22" spans="1:12" ht="16.5" thickBot="1" x14ac:dyDescent="0.3">
      <c r="A22" s="12"/>
      <c r="B22" s="59" t="s">
        <v>1487</v>
      </c>
      <c r="C22" s="48"/>
      <c r="D22" s="92"/>
      <c r="E22" s="93">
        <v>-566</v>
      </c>
      <c r="F22" s="48"/>
      <c r="G22" s="55"/>
      <c r="H22" s="54">
        <v>-235</v>
      </c>
      <c r="I22" s="48"/>
      <c r="J22" s="55"/>
      <c r="K22" s="54">
        <v>-815</v>
      </c>
      <c r="L22" s="48"/>
    </row>
    <row r="23" spans="1:12" ht="16.5" thickBot="1" x14ac:dyDescent="0.3">
      <c r="A23" s="12"/>
      <c r="B23" s="23" t="s">
        <v>1488</v>
      </c>
      <c r="C23" s="26"/>
      <c r="D23" s="94" t="s">
        <v>304</v>
      </c>
      <c r="E23" s="95" t="s">
        <v>1489</v>
      </c>
      <c r="F23" s="26"/>
      <c r="G23" s="102" t="s">
        <v>304</v>
      </c>
      <c r="H23" s="103" t="s">
        <v>1480</v>
      </c>
      <c r="I23" s="26"/>
      <c r="J23" s="102" t="s">
        <v>304</v>
      </c>
      <c r="K23" s="103" t="s">
        <v>1481</v>
      </c>
      <c r="L23" s="26"/>
    </row>
    <row r="24" spans="1:12" ht="15.75" thickTop="1" x14ac:dyDescent="0.25">
      <c r="A24" s="12"/>
      <c r="B24" s="31"/>
      <c r="C24" s="31"/>
      <c r="D24" s="31"/>
      <c r="E24" s="31"/>
      <c r="F24" s="31"/>
      <c r="G24" s="31"/>
      <c r="H24" s="31"/>
      <c r="I24" s="31"/>
      <c r="J24" s="31"/>
      <c r="K24" s="31"/>
      <c r="L24" s="31"/>
    </row>
    <row r="25" spans="1:12" x14ac:dyDescent="0.25">
      <c r="A25" s="12"/>
      <c r="B25" s="31" t="s">
        <v>1490</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x14ac:dyDescent="0.25">
      <c r="A27" s="12"/>
      <c r="B27" s="31" t="s">
        <v>1491</v>
      </c>
      <c r="C27" s="31"/>
      <c r="D27" s="31"/>
      <c r="E27" s="31"/>
      <c r="F27" s="31"/>
      <c r="G27" s="31"/>
      <c r="H27" s="31"/>
      <c r="I27" s="31"/>
      <c r="J27" s="31"/>
      <c r="K27" s="31"/>
      <c r="L27" s="31"/>
    </row>
    <row r="28" spans="1:12" x14ac:dyDescent="0.25">
      <c r="A28" s="12"/>
      <c r="B28" s="352"/>
      <c r="C28" s="352"/>
      <c r="D28" s="352"/>
      <c r="E28" s="352"/>
      <c r="F28" s="352"/>
      <c r="G28" s="352"/>
      <c r="H28" s="352"/>
      <c r="I28" s="352"/>
      <c r="J28" s="352"/>
      <c r="K28" s="352"/>
      <c r="L28" s="352"/>
    </row>
    <row r="29" spans="1:12" x14ac:dyDescent="0.25">
      <c r="A29" s="12"/>
      <c r="B29" s="31" t="s">
        <v>1492</v>
      </c>
      <c r="C29" s="31"/>
      <c r="D29" s="31"/>
      <c r="E29" s="31"/>
      <c r="F29" s="31"/>
      <c r="G29" s="31"/>
      <c r="H29" s="31"/>
      <c r="I29" s="31"/>
      <c r="J29" s="31"/>
      <c r="K29" s="31"/>
      <c r="L29" s="31"/>
    </row>
    <row r="30" spans="1:12" x14ac:dyDescent="0.25">
      <c r="A30" s="12"/>
      <c r="B30" s="353"/>
      <c r="C30" s="353"/>
      <c r="D30" s="353"/>
      <c r="E30" s="353"/>
      <c r="F30" s="353"/>
      <c r="G30" s="353"/>
      <c r="H30" s="353"/>
      <c r="I30" s="353"/>
      <c r="J30" s="353"/>
      <c r="K30" s="353"/>
      <c r="L30" s="353"/>
    </row>
    <row r="31" spans="1:12" x14ac:dyDescent="0.25">
      <c r="A31" s="12"/>
      <c r="B31" s="116"/>
      <c r="C31" s="116"/>
      <c r="D31" s="116"/>
      <c r="E31" s="116"/>
      <c r="F31" s="116"/>
      <c r="G31" s="116"/>
      <c r="H31" s="116"/>
      <c r="I31" s="116"/>
      <c r="J31" s="116"/>
      <c r="K31" s="116"/>
      <c r="L31" s="116"/>
    </row>
    <row r="32" spans="1:12" ht="15.75" x14ac:dyDescent="0.25">
      <c r="A32" s="12"/>
      <c r="B32" s="41"/>
      <c r="C32" s="26"/>
      <c r="D32" s="26"/>
      <c r="E32" s="26"/>
      <c r="F32" s="26"/>
    </row>
    <row r="33" spans="1:12" ht="16.5" thickBot="1" x14ac:dyDescent="0.3">
      <c r="A33" s="12"/>
      <c r="B33" s="87" t="s">
        <v>298</v>
      </c>
      <c r="C33" s="14" t="s">
        <v>291</v>
      </c>
      <c r="D33" s="84" t="s">
        <v>291</v>
      </c>
      <c r="E33" s="296"/>
      <c r="F33" s="14"/>
    </row>
    <row r="34" spans="1:12" ht="15.75" x14ac:dyDescent="0.25">
      <c r="A34" s="12"/>
      <c r="B34" s="47">
        <v>2015</v>
      </c>
      <c r="C34" s="48"/>
      <c r="D34" s="47" t="s">
        <v>304</v>
      </c>
      <c r="E34" s="99" t="s">
        <v>1493</v>
      </c>
      <c r="F34" s="48"/>
    </row>
    <row r="35" spans="1:12" ht="15.75" x14ac:dyDescent="0.25">
      <c r="A35" s="12"/>
      <c r="B35" s="23">
        <v>2016</v>
      </c>
      <c r="C35" s="26"/>
      <c r="D35" s="62"/>
      <c r="E35" s="50" t="s">
        <v>1494</v>
      </c>
      <c r="F35" s="26"/>
    </row>
    <row r="36" spans="1:12" ht="15.75" x14ac:dyDescent="0.25">
      <c r="A36" s="12"/>
      <c r="B36" s="59">
        <v>2017</v>
      </c>
      <c r="C36" s="48"/>
      <c r="D36" s="61"/>
      <c r="E36" s="60" t="s">
        <v>1495</v>
      </c>
      <c r="F36" s="48"/>
    </row>
    <row r="37" spans="1:12" ht="15.75" x14ac:dyDescent="0.25">
      <c r="A37" s="12"/>
      <c r="B37" s="23">
        <v>2018</v>
      </c>
      <c r="C37" s="26"/>
      <c r="D37" s="62"/>
      <c r="E37" s="50" t="s">
        <v>1496</v>
      </c>
      <c r="F37" s="26"/>
    </row>
    <row r="38" spans="1:12" ht="15.75" x14ac:dyDescent="0.25">
      <c r="A38" s="12"/>
      <c r="B38" s="59">
        <v>2019</v>
      </c>
      <c r="C38" s="48"/>
      <c r="D38" s="61"/>
      <c r="E38" s="60" t="s">
        <v>1497</v>
      </c>
      <c r="F38" s="48"/>
    </row>
    <row r="39" spans="1:12" ht="16.5" thickBot="1" x14ac:dyDescent="0.3">
      <c r="A39" s="12"/>
      <c r="B39" s="23" t="s">
        <v>1012</v>
      </c>
      <c r="C39" s="26"/>
      <c r="D39" s="63"/>
      <c r="E39" s="64" t="s">
        <v>1262</v>
      </c>
      <c r="F39" s="26"/>
    </row>
    <row r="40" spans="1:12" ht="16.5" thickBot="1" x14ac:dyDescent="0.3">
      <c r="A40" s="12"/>
      <c r="B40" s="59"/>
      <c r="C40" s="48"/>
      <c r="D40" s="111" t="s">
        <v>304</v>
      </c>
      <c r="E40" s="112" t="s">
        <v>1498</v>
      </c>
      <c r="F40" s="48"/>
    </row>
    <row r="41" spans="1:12" ht="15.75" thickTop="1" x14ac:dyDescent="0.25">
      <c r="A41" s="12"/>
      <c r="B41" s="115"/>
      <c r="C41" s="115"/>
      <c r="D41" s="115"/>
      <c r="E41" s="115"/>
      <c r="F41" s="115"/>
      <c r="G41" s="115"/>
      <c r="H41" s="115"/>
      <c r="I41" s="115"/>
      <c r="J41" s="115"/>
      <c r="K41" s="115"/>
      <c r="L41" s="115"/>
    </row>
    <row r="42" spans="1:12" x14ac:dyDescent="0.25">
      <c r="A42" s="12"/>
      <c r="B42" s="40"/>
      <c r="C42" s="40"/>
      <c r="D42" s="40"/>
      <c r="E42" s="40"/>
      <c r="F42" s="40"/>
      <c r="G42" s="40"/>
      <c r="H42" s="40"/>
      <c r="I42" s="40"/>
      <c r="J42" s="40"/>
      <c r="K42" s="40"/>
      <c r="L42" s="40"/>
    </row>
  </sheetData>
  <mergeCells count="32">
    <mergeCell ref="B30:L30"/>
    <mergeCell ref="B31:L31"/>
    <mergeCell ref="B41:L41"/>
    <mergeCell ref="B42:L42"/>
    <mergeCell ref="B24:L24"/>
    <mergeCell ref="B25:L25"/>
    <mergeCell ref="B26:L26"/>
    <mergeCell ref="B27:L27"/>
    <mergeCell ref="B28:L28"/>
    <mergeCell ref="B29:L29"/>
    <mergeCell ref="B11:L11"/>
    <mergeCell ref="B12:L12"/>
    <mergeCell ref="B13:L13"/>
    <mergeCell ref="B14:L14"/>
    <mergeCell ref="B15:L15"/>
    <mergeCell ref="B16:L16"/>
    <mergeCell ref="B5:L5"/>
    <mergeCell ref="B6:L6"/>
    <mergeCell ref="B7:L7"/>
    <mergeCell ref="B8:L8"/>
    <mergeCell ref="B9:L9"/>
    <mergeCell ref="B10:L10"/>
    <mergeCell ref="D18:K18"/>
    <mergeCell ref="D19:E19"/>
    <mergeCell ref="G19:H19"/>
    <mergeCell ref="J19:K19"/>
    <mergeCell ref="A1:A2"/>
    <mergeCell ref="B1:L1"/>
    <mergeCell ref="B2:L2"/>
    <mergeCell ref="B3:L3"/>
    <mergeCell ref="A4:A42"/>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31.7109375" bestFit="1" customWidth="1"/>
    <col min="2" max="2" width="36.5703125" bestFit="1" customWidth="1"/>
    <col min="3" max="3" width="6.85546875" customWidth="1"/>
    <col min="4" max="4" width="4.85546875" customWidth="1"/>
    <col min="5" max="5" width="36.5703125" bestFit="1" customWidth="1"/>
    <col min="6" max="6" width="6.85546875" customWidth="1"/>
    <col min="7" max="7" width="36.5703125" customWidth="1"/>
    <col min="8" max="8" width="19.85546875" customWidth="1"/>
    <col min="9" max="9" width="36.5703125" bestFit="1" customWidth="1"/>
    <col min="10" max="10" width="6.85546875" customWidth="1"/>
    <col min="11" max="11" width="32.42578125" customWidth="1"/>
    <col min="12" max="12" width="6.85546875" customWidth="1"/>
    <col min="13" max="13" width="4.85546875" customWidth="1"/>
    <col min="14" max="14" width="19.85546875" customWidth="1"/>
    <col min="15" max="15" width="6.85546875" customWidth="1"/>
    <col min="16" max="16" width="4.85546875" customWidth="1"/>
    <col min="17" max="17" width="19.85546875" customWidth="1"/>
    <col min="18" max="18" width="23.140625" customWidth="1"/>
  </cols>
  <sheetData>
    <row r="1" spans="1:18" ht="15" customHeight="1" x14ac:dyDescent="0.25">
      <c r="A1" s="8" t="s">
        <v>1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9</v>
      </c>
      <c r="B3" s="11"/>
      <c r="C3" s="11"/>
      <c r="D3" s="11"/>
      <c r="E3" s="11"/>
      <c r="F3" s="11"/>
      <c r="G3" s="11"/>
      <c r="H3" s="11"/>
      <c r="I3" s="11"/>
      <c r="J3" s="11"/>
      <c r="K3" s="11"/>
      <c r="L3" s="11"/>
      <c r="M3" s="11"/>
      <c r="N3" s="11"/>
      <c r="O3" s="11"/>
      <c r="P3" s="11"/>
      <c r="Q3" s="11"/>
      <c r="R3" s="11"/>
    </row>
    <row r="4" spans="1:18" x14ac:dyDescent="0.25">
      <c r="A4" s="12" t="s">
        <v>1499</v>
      </c>
      <c r="B4" s="30" t="s">
        <v>1500</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1" t="s">
        <v>1501</v>
      </c>
      <c r="C6" s="31"/>
      <c r="D6" s="31"/>
      <c r="E6" s="31"/>
      <c r="F6" s="31"/>
      <c r="G6" s="31"/>
      <c r="H6" s="31"/>
      <c r="I6" s="31"/>
      <c r="J6" s="31"/>
      <c r="K6" s="31"/>
      <c r="L6" s="31"/>
      <c r="M6" s="31"/>
      <c r="N6" s="31"/>
      <c r="O6" s="31"/>
      <c r="P6" s="31"/>
      <c r="Q6" s="31"/>
      <c r="R6" s="31"/>
    </row>
    <row r="7" spans="1:18" x14ac:dyDescent="0.25">
      <c r="A7" s="12"/>
      <c r="B7" s="115"/>
      <c r="C7" s="115"/>
      <c r="D7" s="115"/>
      <c r="E7" s="115"/>
      <c r="F7" s="115"/>
      <c r="G7" s="115"/>
      <c r="H7" s="115"/>
      <c r="I7" s="115"/>
      <c r="J7" s="115"/>
      <c r="K7" s="115"/>
      <c r="L7" s="115"/>
      <c r="M7" s="115"/>
      <c r="N7" s="115"/>
      <c r="O7" s="115"/>
      <c r="P7" s="115"/>
      <c r="Q7" s="115"/>
      <c r="R7" s="115"/>
    </row>
    <row r="8" spans="1:18" ht="76.5" x14ac:dyDescent="0.25">
      <c r="A8" s="12"/>
      <c r="B8" s="4"/>
      <c r="C8" s="354" t="s">
        <v>237</v>
      </c>
      <c r="D8" s="4"/>
      <c r="E8" s="80" t="s">
        <v>1502</v>
      </c>
    </row>
    <row r="9" spans="1:18" x14ac:dyDescent="0.25">
      <c r="A9" s="12"/>
      <c r="B9" s="35"/>
      <c r="C9" s="35"/>
      <c r="D9" s="35"/>
      <c r="E9" s="35"/>
      <c r="F9" s="35"/>
      <c r="G9" s="35"/>
      <c r="H9" s="35"/>
      <c r="I9" s="35"/>
      <c r="J9" s="35"/>
      <c r="K9" s="35"/>
      <c r="L9" s="35"/>
      <c r="M9" s="35"/>
      <c r="N9" s="35"/>
      <c r="O9" s="35"/>
      <c r="P9" s="35"/>
      <c r="Q9" s="35"/>
      <c r="R9" s="35"/>
    </row>
    <row r="10" spans="1:18" ht="127.5" x14ac:dyDescent="0.25">
      <c r="A10" s="12"/>
      <c r="B10" s="4"/>
      <c r="C10" s="354" t="s">
        <v>237</v>
      </c>
      <c r="D10" s="4"/>
      <c r="E10" s="80" t="s">
        <v>1503</v>
      </c>
    </row>
    <row r="11" spans="1:18" x14ac:dyDescent="0.25">
      <c r="A11" s="12"/>
      <c r="B11" s="35"/>
      <c r="C11" s="35"/>
      <c r="D11" s="35"/>
      <c r="E11" s="35"/>
      <c r="F11" s="35"/>
      <c r="G11" s="35"/>
      <c r="H11" s="35"/>
      <c r="I11" s="35"/>
      <c r="J11" s="35"/>
      <c r="K11" s="35"/>
      <c r="L11" s="35"/>
      <c r="M11" s="35"/>
      <c r="N11" s="35"/>
      <c r="O11" s="35"/>
      <c r="P11" s="35"/>
      <c r="Q11" s="35"/>
      <c r="R11" s="35"/>
    </row>
    <row r="12" spans="1:18" ht="127.5" x14ac:dyDescent="0.25">
      <c r="A12" s="12"/>
      <c r="B12" s="4"/>
      <c r="C12" s="354" t="s">
        <v>237</v>
      </c>
      <c r="D12" s="4"/>
      <c r="E12" s="80" t="s">
        <v>1504</v>
      </c>
    </row>
    <row r="13" spans="1:18" x14ac:dyDescent="0.25">
      <c r="A13" s="12"/>
      <c r="B13" s="384"/>
      <c r="C13" s="384"/>
      <c r="D13" s="384"/>
      <c r="E13" s="384"/>
      <c r="F13" s="384"/>
      <c r="G13" s="384"/>
      <c r="H13" s="384"/>
      <c r="I13" s="384"/>
      <c r="J13" s="384"/>
      <c r="K13" s="384"/>
      <c r="L13" s="384"/>
      <c r="M13" s="384"/>
      <c r="N13" s="384"/>
      <c r="O13" s="384"/>
      <c r="P13" s="384"/>
      <c r="Q13" s="384"/>
      <c r="R13" s="384"/>
    </row>
    <row r="14" spans="1:18" ht="25.5" customHeight="1" x14ac:dyDescent="0.25">
      <c r="A14" s="12"/>
      <c r="B14" s="34" t="s">
        <v>1505</v>
      </c>
      <c r="C14" s="34"/>
      <c r="D14" s="34"/>
      <c r="E14" s="34"/>
      <c r="F14" s="34"/>
      <c r="G14" s="34"/>
      <c r="H14" s="34"/>
      <c r="I14" s="34"/>
      <c r="J14" s="34"/>
      <c r="K14" s="34"/>
      <c r="L14" s="34"/>
      <c r="M14" s="34"/>
      <c r="N14" s="34"/>
      <c r="O14" s="34"/>
      <c r="P14" s="34"/>
      <c r="Q14" s="34"/>
      <c r="R14" s="34"/>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85" t="s">
        <v>1506</v>
      </c>
      <c r="C16" s="385"/>
      <c r="D16" s="385"/>
      <c r="E16" s="385"/>
      <c r="F16" s="385"/>
      <c r="G16" s="385"/>
      <c r="H16" s="385"/>
      <c r="I16" s="385"/>
      <c r="J16" s="385"/>
      <c r="K16" s="385"/>
      <c r="L16" s="385"/>
      <c r="M16" s="385"/>
      <c r="N16" s="385"/>
      <c r="O16" s="385"/>
      <c r="P16" s="385"/>
      <c r="Q16" s="385"/>
      <c r="R16" s="385"/>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4" t="s">
        <v>1507</v>
      </c>
      <c r="C18" s="34"/>
      <c r="D18" s="34"/>
      <c r="E18" s="34"/>
      <c r="F18" s="34"/>
      <c r="G18" s="34"/>
      <c r="H18" s="34"/>
      <c r="I18" s="34"/>
      <c r="J18" s="34"/>
      <c r="K18" s="34"/>
      <c r="L18" s="34"/>
      <c r="M18" s="34"/>
      <c r="N18" s="34"/>
      <c r="O18" s="34"/>
      <c r="P18" s="34"/>
      <c r="Q18" s="34"/>
      <c r="R18" s="34"/>
    </row>
    <row r="19" spans="1:18" x14ac:dyDescent="0.25">
      <c r="A19" s="12"/>
      <c r="B19" s="386"/>
      <c r="C19" s="386"/>
      <c r="D19" s="386"/>
      <c r="E19" s="386"/>
      <c r="F19" s="386"/>
      <c r="G19" s="386"/>
      <c r="H19" s="386"/>
      <c r="I19" s="386"/>
      <c r="J19" s="386"/>
      <c r="K19" s="386"/>
      <c r="L19" s="386"/>
      <c r="M19" s="386"/>
      <c r="N19" s="386"/>
      <c r="O19" s="386"/>
      <c r="P19" s="386"/>
      <c r="Q19" s="386"/>
      <c r="R19" s="386"/>
    </row>
    <row r="20" spans="1:18" ht="102" customHeight="1" x14ac:dyDescent="0.25">
      <c r="A20" s="12"/>
      <c r="B20" s="37" t="s">
        <v>1508</v>
      </c>
      <c r="C20" s="37"/>
      <c r="D20" s="37"/>
      <c r="E20" s="37"/>
      <c r="F20" s="37"/>
      <c r="G20" s="37"/>
      <c r="H20" s="37"/>
      <c r="I20" s="37"/>
      <c r="J20" s="37"/>
      <c r="K20" s="37"/>
      <c r="L20" s="37"/>
      <c r="M20" s="37"/>
      <c r="N20" s="37"/>
      <c r="O20" s="37"/>
      <c r="P20" s="37"/>
      <c r="Q20" s="37"/>
      <c r="R20" s="37"/>
    </row>
    <row r="21" spans="1:18" x14ac:dyDescent="0.25">
      <c r="A21" s="12"/>
      <c r="B21" s="34"/>
      <c r="C21" s="34"/>
      <c r="D21" s="34"/>
      <c r="E21" s="34"/>
      <c r="F21" s="34"/>
      <c r="G21" s="34"/>
      <c r="H21" s="34"/>
      <c r="I21" s="34"/>
      <c r="J21" s="34"/>
      <c r="K21" s="34"/>
      <c r="L21" s="34"/>
      <c r="M21" s="34"/>
      <c r="N21" s="34"/>
      <c r="O21" s="34"/>
      <c r="P21" s="34"/>
      <c r="Q21" s="34"/>
      <c r="R21" s="34"/>
    </row>
    <row r="22" spans="1:18" x14ac:dyDescent="0.25">
      <c r="A22" s="12"/>
      <c r="B22" s="37" t="s">
        <v>1509</v>
      </c>
      <c r="C22" s="37"/>
      <c r="D22" s="37"/>
      <c r="E22" s="37"/>
      <c r="F22" s="37"/>
      <c r="G22" s="37"/>
      <c r="H22" s="37"/>
      <c r="I22" s="37"/>
      <c r="J22" s="37"/>
      <c r="K22" s="37"/>
      <c r="L22" s="37"/>
      <c r="M22" s="37"/>
      <c r="N22" s="37"/>
      <c r="O22" s="37"/>
      <c r="P22" s="37"/>
      <c r="Q22" s="37"/>
      <c r="R22" s="37"/>
    </row>
    <row r="23" spans="1:18" x14ac:dyDescent="0.25">
      <c r="A23" s="12"/>
      <c r="B23" s="34"/>
      <c r="C23" s="34"/>
      <c r="D23" s="34"/>
      <c r="E23" s="34"/>
      <c r="F23" s="34"/>
      <c r="G23" s="34"/>
      <c r="H23" s="34"/>
      <c r="I23" s="34"/>
      <c r="J23" s="34"/>
      <c r="K23" s="34"/>
      <c r="L23" s="34"/>
      <c r="M23" s="34"/>
      <c r="N23" s="34"/>
      <c r="O23" s="34"/>
      <c r="P23" s="34"/>
      <c r="Q23" s="34"/>
      <c r="R23" s="34"/>
    </row>
    <row r="24" spans="1:18" ht="25.5" customHeight="1" x14ac:dyDescent="0.25">
      <c r="A24" s="12"/>
      <c r="B24" s="37" t="s">
        <v>1510</v>
      </c>
      <c r="C24" s="37"/>
      <c r="D24" s="37"/>
      <c r="E24" s="37"/>
      <c r="F24" s="37"/>
      <c r="G24" s="37"/>
      <c r="H24" s="37"/>
      <c r="I24" s="37"/>
      <c r="J24" s="37"/>
      <c r="K24" s="37"/>
      <c r="L24" s="37"/>
      <c r="M24" s="37"/>
      <c r="N24" s="37"/>
      <c r="O24" s="37"/>
      <c r="P24" s="37"/>
      <c r="Q24" s="37"/>
      <c r="R24" s="37"/>
    </row>
    <row r="25" spans="1:18" x14ac:dyDescent="0.25">
      <c r="A25" s="12"/>
      <c r="B25" s="34"/>
      <c r="C25" s="34"/>
      <c r="D25" s="34"/>
      <c r="E25" s="34"/>
      <c r="F25" s="34"/>
      <c r="G25" s="34"/>
      <c r="H25" s="34"/>
      <c r="I25" s="34"/>
      <c r="J25" s="34"/>
      <c r="K25" s="34"/>
      <c r="L25" s="34"/>
      <c r="M25" s="34"/>
      <c r="N25" s="34"/>
      <c r="O25" s="34"/>
      <c r="P25" s="34"/>
      <c r="Q25" s="34"/>
      <c r="R25" s="34"/>
    </row>
    <row r="26" spans="1:18" ht="25.5" customHeight="1" x14ac:dyDescent="0.25">
      <c r="A26" s="12"/>
      <c r="B26" s="37" t="s">
        <v>1511</v>
      </c>
      <c r="C26" s="37"/>
      <c r="D26" s="37"/>
      <c r="E26" s="37"/>
      <c r="F26" s="37"/>
      <c r="G26" s="37"/>
      <c r="H26" s="37"/>
      <c r="I26" s="37"/>
      <c r="J26" s="37"/>
      <c r="K26" s="37"/>
      <c r="L26" s="37"/>
      <c r="M26" s="37"/>
      <c r="N26" s="37"/>
      <c r="O26" s="37"/>
      <c r="P26" s="37"/>
      <c r="Q26" s="37"/>
      <c r="R26" s="3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37" t="s">
        <v>1512</v>
      </c>
      <c r="C28" s="37"/>
      <c r="D28" s="37"/>
      <c r="E28" s="37"/>
      <c r="F28" s="37"/>
      <c r="G28" s="37"/>
      <c r="H28" s="37"/>
      <c r="I28" s="37"/>
      <c r="J28" s="37"/>
      <c r="K28" s="37"/>
      <c r="L28" s="37"/>
      <c r="M28" s="37"/>
      <c r="N28" s="37"/>
      <c r="O28" s="37"/>
      <c r="P28" s="37"/>
      <c r="Q28" s="37"/>
      <c r="R28" s="37"/>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4" t="s">
        <v>1513</v>
      </c>
      <c r="C30" s="34"/>
      <c r="D30" s="34"/>
      <c r="E30" s="34"/>
      <c r="F30" s="34"/>
      <c r="G30" s="34"/>
      <c r="H30" s="34"/>
      <c r="I30" s="34"/>
      <c r="J30" s="34"/>
      <c r="K30" s="34"/>
      <c r="L30" s="34"/>
      <c r="M30" s="34"/>
      <c r="N30" s="34"/>
      <c r="O30" s="34"/>
      <c r="P30" s="34"/>
      <c r="Q30" s="34"/>
      <c r="R30" s="34"/>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237"/>
      <c r="C32" s="237"/>
      <c r="D32" s="237"/>
      <c r="E32" s="237"/>
      <c r="F32" s="237"/>
      <c r="G32" s="237"/>
      <c r="H32" s="237"/>
      <c r="I32" s="237"/>
      <c r="J32" s="237"/>
      <c r="K32" s="237"/>
      <c r="L32" s="237"/>
      <c r="M32" s="237"/>
      <c r="N32" s="237"/>
      <c r="O32" s="237"/>
      <c r="P32" s="237"/>
      <c r="Q32" s="237"/>
      <c r="R32" s="237"/>
    </row>
    <row r="33" spans="1:15" ht="15.75" x14ac:dyDescent="0.25">
      <c r="A33" s="12"/>
      <c r="B33" s="124"/>
      <c r="C33" s="26"/>
      <c r="D33" s="26"/>
      <c r="E33" s="26"/>
      <c r="F33" s="26"/>
      <c r="G33" s="26"/>
      <c r="H33" s="26"/>
      <c r="I33" s="26"/>
      <c r="J33" s="26"/>
      <c r="K33" s="26"/>
      <c r="L33" s="26"/>
      <c r="M33" s="26"/>
      <c r="N33" s="26"/>
      <c r="O33" s="26"/>
    </row>
    <row r="34" spans="1:15" ht="16.5" thickBot="1" x14ac:dyDescent="0.3">
      <c r="A34" s="12"/>
      <c r="B34" s="151"/>
      <c r="C34" s="44"/>
      <c r="D34" s="142" t="s">
        <v>355</v>
      </c>
      <c r="E34" s="142"/>
      <c r="F34" s="142"/>
      <c r="G34" s="142"/>
      <c r="H34" s="142"/>
      <c r="I34" s="142"/>
      <c r="J34" s="142"/>
      <c r="K34" s="142"/>
      <c r="L34" s="142"/>
      <c r="M34" s="142"/>
      <c r="N34" s="142"/>
      <c r="O34" s="126"/>
    </row>
    <row r="35" spans="1:15" ht="16.5" thickBot="1" x14ac:dyDescent="0.3">
      <c r="A35" s="12"/>
      <c r="B35" s="151"/>
      <c r="C35" s="44"/>
      <c r="D35" s="155" t="s">
        <v>1298</v>
      </c>
      <c r="E35" s="155"/>
      <c r="F35" s="155"/>
      <c r="G35" s="155"/>
      <c r="H35" s="155"/>
      <c r="I35" s="155"/>
      <c r="J35" s="155"/>
      <c r="K35" s="155"/>
      <c r="L35" s="85"/>
      <c r="M35" s="140" t="s">
        <v>1309</v>
      </c>
      <c r="N35" s="140"/>
      <c r="O35" s="126"/>
    </row>
    <row r="36" spans="1:15" ht="15.75" thickBot="1" x14ac:dyDescent="0.3">
      <c r="A36" s="12"/>
      <c r="B36" s="128" t="s">
        <v>298</v>
      </c>
      <c r="C36" s="126" t="s">
        <v>291</v>
      </c>
      <c r="D36" s="155" t="s">
        <v>1310</v>
      </c>
      <c r="E36" s="155"/>
      <c r="F36" s="127" t="s">
        <v>291</v>
      </c>
      <c r="G36" s="155" t="s">
        <v>1311</v>
      </c>
      <c r="H36" s="155"/>
      <c r="I36" s="127" t="s">
        <v>291</v>
      </c>
      <c r="J36" s="155" t="s">
        <v>1312</v>
      </c>
      <c r="K36" s="155"/>
      <c r="L36" s="126" t="s">
        <v>291</v>
      </c>
      <c r="M36" s="142" t="s">
        <v>422</v>
      </c>
      <c r="N36" s="142"/>
      <c r="O36" s="126"/>
    </row>
    <row r="37" spans="1:15" ht="15.75" x14ac:dyDescent="0.25">
      <c r="A37" s="12"/>
      <c r="B37" s="130" t="s">
        <v>1514</v>
      </c>
      <c r="C37" s="48"/>
      <c r="D37" s="49"/>
      <c r="E37" s="49"/>
      <c r="F37" s="48"/>
      <c r="G37" s="49"/>
      <c r="H37" s="49"/>
      <c r="I37" s="48"/>
      <c r="J37" s="49"/>
      <c r="K37" s="49"/>
      <c r="L37" s="48"/>
      <c r="M37" s="49"/>
      <c r="N37" s="49"/>
      <c r="O37" s="48"/>
    </row>
    <row r="38" spans="1:15" ht="15.75" x14ac:dyDescent="0.25">
      <c r="A38" s="12"/>
      <c r="B38" s="24" t="s">
        <v>313</v>
      </c>
      <c r="C38" s="26"/>
      <c r="D38" s="51"/>
      <c r="E38" s="51"/>
      <c r="F38" s="26"/>
      <c r="G38" s="51"/>
      <c r="H38" s="51"/>
      <c r="I38" s="26"/>
      <c r="J38" s="51"/>
      <c r="K38" s="51"/>
      <c r="L38" s="26"/>
      <c r="M38" s="51"/>
      <c r="N38" s="51"/>
      <c r="O38" s="26"/>
    </row>
    <row r="39" spans="1:15" ht="15.75" x14ac:dyDescent="0.25">
      <c r="A39" s="12"/>
      <c r="B39" s="133" t="s">
        <v>85</v>
      </c>
      <c r="C39" s="48"/>
      <c r="D39" s="148" t="s">
        <v>304</v>
      </c>
      <c r="E39" s="148" t="s">
        <v>312</v>
      </c>
      <c r="F39" s="48"/>
      <c r="G39" s="148" t="s">
        <v>304</v>
      </c>
      <c r="H39" s="60" t="s">
        <v>366</v>
      </c>
      <c r="I39" s="48"/>
      <c r="J39" s="148" t="s">
        <v>304</v>
      </c>
      <c r="K39" s="148" t="s">
        <v>312</v>
      </c>
      <c r="L39" s="48"/>
      <c r="M39" s="148" t="s">
        <v>304</v>
      </c>
      <c r="N39" s="60" t="s">
        <v>366</v>
      </c>
      <c r="O39" s="48"/>
    </row>
    <row r="40" spans="1:15" ht="15.75" x14ac:dyDescent="0.25">
      <c r="A40" s="12"/>
      <c r="B40" s="25" t="s">
        <v>367</v>
      </c>
      <c r="C40" s="26"/>
      <c r="D40" s="147"/>
      <c r="E40" s="147" t="s">
        <v>312</v>
      </c>
      <c r="F40" s="26"/>
      <c r="G40" s="147"/>
      <c r="H40" s="50" t="s">
        <v>370</v>
      </c>
      <c r="I40" s="26"/>
      <c r="J40" s="147"/>
      <c r="K40" s="147" t="s">
        <v>312</v>
      </c>
      <c r="L40" s="26"/>
      <c r="M40" s="147"/>
      <c r="N40" s="50" t="s">
        <v>370</v>
      </c>
      <c r="O40" s="26"/>
    </row>
    <row r="41" spans="1:15" ht="27" thickBot="1" x14ac:dyDescent="0.3">
      <c r="A41" s="12"/>
      <c r="B41" s="133" t="s">
        <v>371</v>
      </c>
      <c r="C41" s="48"/>
      <c r="D41" s="149"/>
      <c r="E41" s="149" t="s">
        <v>312</v>
      </c>
      <c r="F41" s="48"/>
      <c r="G41" s="149"/>
      <c r="H41" s="54" t="s">
        <v>374</v>
      </c>
      <c r="I41" s="48"/>
      <c r="J41" s="149"/>
      <c r="K41" s="149" t="s">
        <v>312</v>
      </c>
      <c r="L41" s="48"/>
      <c r="M41" s="149"/>
      <c r="N41" s="54" t="s">
        <v>374</v>
      </c>
      <c r="O41" s="48"/>
    </row>
    <row r="42" spans="1:15" ht="16.5" thickBot="1" x14ac:dyDescent="0.3">
      <c r="A42" s="12"/>
      <c r="B42" s="24" t="s">
        <v>1515</v>
      </c>
      <c r="C42" s="26"/>
      <c r="D42" s="355"/>
      <c r="E42" s="355" t="s">
        <v>312</v>
      </c>
      <c r="F42" s="26"/>
      <c r="G42" s="355"/>
      <c r="H42" s="70" t="s">
        <v>377</v>
      </c>
      <c r="I42" s="26"/>
      <c r="J42" s="355"/>
      <c r="K42" s="355" t="s">
        <v>312</v>
      </c>
      <c r="L42" s="26"/>
      <c r="M42" s="355"/>
      <c r="N42" s="70" t="s">
        <v>377</v>
      </c>
      <c r="O42" s="26"/>
    </row>
    <row r="43" spans="1:15" ht="15.75" x14ac:dyDescent="0.25">
      <c r="A43" s="12"/>
      <c r="B43" s="146" t="s">
        <v>1516</v>
      </c>
      <c r="C43" s="48"/>
      <c r="D43" s="231"/>
      <c r="E43" s="231" t="s">
        <v>312</v>
      </c>
      <c r="F43" s="48"/>
      <c r="G43" s="231"/>
      <c r="H43" s="99" t="s">
        <v>1517</v>
      </c>
      <c r="I43" s="48"/>
      <c r="J43" s="231"/>
      <c r="K43" s="231" t="s">
        <v>312</v>
      </c>
      <c r="L43" s="48"/>
      <c r="M43" s="231"/>
      <c r="N43" s="99" t="s">
        <v>1517</v>
      </c>
      <c r="O43" s="48"/>
    </row>
    <row r="44" spans="1:15" ht="15.75" x14ac:dyDescent="0.25">
      <c r="A44" s="12"/>
      <c r="B44" s="24" t="s">
        <v>1518</v>
      </c>
      <c r="C44" s="26"/>
      <c r="D44" s="147"/>
      <c r="E44" s="147" t="s">
        <v>312</v>
      </c>
      <c r="F44" s="26"/>
      <c r="G44" s="147"/>
      <c r="H44" s="50" t="s">
        <v>1519</v>
      </c>
      <c r="I44" s="26"/>
      <c r="J44" s="147"/>
      <c r="K44" s="147" t="s">
        <v>312</v>
      </c>
      <c r="L44" s="26"/>
      <c r="M44" s="147"/>
      <c r="N44" s="50" t="s">
        <v>1519</v>
      </c>
      <c r="O44" s="26"/>
    </row>
    <row r="45" spans="1:15" ht="16.5" thickBot="1" x14ac:dyDescent="0.3">
      <c r="A45" s="12"/>
      <c r="B45" s="146" t="s">
        <v>1520</v>
      </c>
      <c r="C45" s="48"/>
      <c r="D45" s="149"/>
      <c r="E45" s="149" t="s">
        <v>312</v>
      </c>
      <c r="F45" s="48"/>
      <c r="G45" s="149"/>
      <c r="H45" s="54" t="s">
        <v>1171</v>
      </c>
      <c r="I45" s="48"/>
      <c r="J45" s="149"/>
      <c r="K45" s="149" t="s">
        <v>312</v>
      </c>
      <c r="L45" s="48"/>
      <c r="M45" s="149"/>
      <c r="N45" s="54" t="s">
        <v>1171</v>
      </c>
      <c r="O45" s="48"/>
    </row>
    <row r="46" spans="1:15" ht="16.5" thickBot="1" x14ac:dyDescent="0.3">
      <c r="A46" s="12"/>
      <c r="B46" s="24" t="s">
        <v>45</v>
      </c>
      <c r="C46" s="26"/>
      <c r="D46" s="150" t="s">
        <v>304</v>
      </c>
      <c r="E46" s="356" t="s">
        <v>312</v>
      </c>
      <c r="F46" s="26"/>
      <c r="G46" s="150" t="s">
        <v>304</v>
      </c>
      <c r="H46" s="103" t="s">
        <v>1521</v>
      </c>
      <c r="I46" s="26"/>
      <c r="J46" s="150" t="s">
        <v>304</v>
      </c>
      <c r="K46" s="356" t="s">
        <v>312</v>
      </c>
      <c r="L46" s="26"/>
      <c r="M46" s="150" t="s">
        <v>304</v>
      </c>
      <c r="N46" s="103" t="s">
        <v>1521</v>
      </c>
      <c r="O46" s="26"/>
    </row>
    <row r="47" spans="1:15" ht="16.5" thickTop="1" x14ac:dyDescent="0.25">
      <c r="A47" s="12"/>
      <c r="B47" s="146"/>
      <c r="C47" s="48"/>
      <c r="D47" s="74"/>
      <c r="E47" s="74"/>
      <c r="F47" s="48"/>
      <c r="G47" s="74"/>
      <c r="H47" s="74"/>
      <c r="I47" s="48"/>
      <c r="J47" s="74"/>
      <c r="K47" s="74"/>
      <c r="L47" s="48"/>
      <c r="M47" s="74"/>
      <c r="N47" s="74"/>
      <c r="O47" s="48"/>
    </row>
    <row r="48" spans="1:15" ht="15.75" x14ac:dyDescent="0.25">
      <c r="A48" s="12"/>
      <c r="B48" s="24" t="s">
        <v>1522</v>
      </c>
      <c r="C48" s="26"/>
      <c r="D48" s="51"/>
      <c r="E48" s="51"/>
      <c r="F48" s="26"/>
      <c r="G48" s="51"/>
      <c r="H48" s="51"/>
      <c r="I48" s="26"/>
      <c r="J48" s="51"/>
      <c r="K48" s="51"/>
      <c r="L48" s="26"/>
      <c r="M48" s="51"/>
      <c r="N48" s="51"/>
      <c r="O48" s="26"/>
    </row>
    <row r="49" spans="1:18" ht="16.5" thickBot="1" x14ac:dyDescent="0.3">
      <c r="A49" s="12"/>
      <c r="B49" s="133" t="s">
        <v>1523</v>
      </c>
      <c r="C49" s="48"/>
      <c r="D49" s="357" t="s">
        <v>304</v>
      </c>
      <c r="E49" s="358" t="s">
        <v>312</v>
      </c>
      <c r="F49" s="48"/>
      <c r="G49" s="357" t="s">
        <v>304</v>
      </c>
      <c r="H49" s="359" t="s">
        <v>1524</v>
      </c>
      <c r="I49" s="48"/>
      <c r="J49" s="357" t="s">
        <v>304</v>
      </c>
      <c r="K49" s="358" t="s">
        <v>312</v>
      </c>
      <c r="L49" s="48"/>
      <c r="M49" s="357" t="s">
        <v>304</v>
      </c>
      <c r="N49" s="359" t="s">
        <v>1524</v>
      </c>
      <c r="O49" s="48"/>
    </row>
    <row r="50" spans="1:18" ht="16.5" thickTop="1" x14ac:dyDescent="0.25">
      <c r="A50" s="12"/>
      <c r="B50" s="38"/>
      <c r="C50" s="38"/>
      <c r="D50" s="38"/>
      <c r="E50" s="38"/>
      <c r="F50" s="38"/>
      <c r="G50" s="38"/>
      <c r="H50" s="38"/>
      <c r="I50" s="38"/>
      <c r="J50" s="38"/>
      <c r="K50" s="38"/>
      <c r="L50" s="38"/>
      <c r="M50" s="38"/>
      <c r="N50" s="38"/>
      <c r="O50" s="38"/>
      <c r="P50" s="38"/>
      <c r="Q50" s="38"/>
      <c r="R50" s="38"/>
    </row>
    <row r="51" spans="1:18" x14ac:dyDescent="0.25">
      <c r="A51" s="12"/>
      <c r="B51" s="236"/>
      <c r="C51" s="236"/>
      <c r="D51" s="236"/>
      <c r="E51" s="236"/>
      <c r="F51" s="236"/>
      <c r="G51" s="236"/>
      <c r="H51" s="236"/>
      <c r="I51" s="236"/>
      <c r="J51" s="236"/>
      <c r="K51" s="236"/>
      <c r="L51" s="236"/>
      <c r="M51" s="236"/>
      <c r="N51" s="236"/>
      <c r="O51" s="236"/>
      <c r="P51" s="236"/>
      <c r="Q51" s="236"/>
      <c r="R51" s="236"/>
    </row>
    <row r="52" spans="1:18" ht="15.75" x14ac:dyDescent="0.25">
      <c r="A52" s="12"/>
      <c r="B52" s="124"/>
      <c r="C52" s="26"/>
      <c r="D52" s="26"/>
      <c r="E52" s="26"/>
      <c r="F52" s="26"/>
      <c r="G52" s="26"/>
      <c r="H52" s="26"/>
      <c r="I52" s="26"/>
      <c r="J52" s="26"/>
      <c r="K52" s="26"/>
      <c r="L52" s="26"/>
      <c r="M52" s="26"/>
      <c r="N52" s="26"/>
      <c r="O52" s="26"/>
    </row>
    <row r="53" spans="1:18" ht="16.5" thickBot="1" x14ac:dyDescent="0.3">
      <c r="A53" s="12"/>
      <c r="B53" s="151"/>
      <c r="C53" s="44"/>
      <c r="D53" s="142" t="s">
        <v>378</v>
      </c>
      <c r="E53" s="142"/>
      <c r="F53" s="142"/>
      <c r="G53" s="142"/>
      <c r="H53" s="142"/>
      <c r="I53" s="142"/>
      <c r="J53" s="142"/>
      <c r="K53" s="142"/>
      <c r="L53" s="142"/>
      <c r="M53" s="142"/>
      <c r="N53" s="142"/>
      <c r="O53" s="126"/>
    </row>
    <row r="54" spans="1:18" ht="16.5" thickBot="1" x14ac:dyDescent="0.3">
      <c r="A54" s="12"/>
      <c r="B54" s="151"/>
      <c r="C54" s="44"/>
      <c r="D54" s="155" t="s">
        <v>1298</v>
      </c>
      <c r="E54" s="155"/>
      <c r="F54" s="155"/>
      <c r="G54" s="155"/>
      <c r="H54" s="155"/>
      <c r="I54" s="155"/>
      <c r="J54" s="155"/>
      <c r="K54" s="155"/>
      <c r="L54" s="85"/>
      <c r="M54" s="140" t="s">
        <v>1309</v>
      </c>
      <c r="N54" s="140"/>
      <c r="O54" s="126"/>
    </row>
    <row r="55" spans="1:18" ht="15.75" thickBot="1" x14ac:dyDescent="0.3">
      <c r="A55" s="12"/>
      <c r="B55" s="128" t="s">
        <v>298</v>
      </c>
      <c r="C55" s="126" t="s">
        <v>291</v>
      </c>
      <c r="D55" s="155" t="s">
        <v>1310</v>
      </c>
      <c r="E55" s="155"/>
      <c r="F55" s="127" t="s">
        <v>291</v>
      </c>
      <c r="G55" s="155" t="s">
        <v>1311</v>
      </c>
      <c r="H55" s="155"/>
      <c r="I55" s="127" t="s">
        <v>291</v>
      </c>
      <c r="J55" s="155" t="s">
        <v>1312</v>
      </c>
      <c r="K55" s="155"/>
      <c r="L55" s="126" t="s">
        <v>291</v>
      </c>
      <c r="M55" s="142" t="s">
        <v>422</v>
      </c>
      <c r="N55" s="142"/>
      <c r="O55" s="126"/>
    </row>
    <row r="56" spans="1:18" ht="15.75" x14ac:dyDescent="0.25">
      <c r="A56" s="12"/>
      <c r="B56" s="130" t="s">
        <v>1514</v>
      </c>
      <c r="C56" s="48"/>
      <c r="D56" s="49"/>
      <c r="E56" s="49"/>
      <c r="F56" s="48"/>
      <c r="G56" s="49"/>
      <c r="H56" s="49"/>
      <c r="I56" s="48"/>
      <c r="J56" s="49"/>
      <c r="K56" s="49"/>
      <c r="L56" s="48"/>
      <c r="M56" s="49"/>
      <c r="N56" s="49"/>
      <c r="O56" s="48"/>
    </row>
    <row r="57" spans="1:18" ht="15.75" x14ac:dyDescent="0.25">
      <c r="A57" s="12"/>
      <c r="B57" s="24" t="s">
        <v>313</v>
      </c>
      <c r="C57" s="26"/>
      <c r="D57" s="51"/>
      <c r="E57" s="51"/>
      <c r="F57" s="26"/>
      <c r="G57" s="51"/>
      <c r="H57" s="51"/>
      <c r="I57" s="26"/>
      <c r="J57" s="51"/>
      <c r="K57" s="51"/>
      <c r="L57" s="26"/>
      <c r="M57" s="51"/>
      <c r="N57" s="51"/>
      <c r="O57" s="26"/>
    </row>
    <row r="58" spans="1:18" ht="15.75" x14ac:dyDescent="0.25">
      <c r="A58" s="12"/>
      <c r="B58" s="133" t="s">
        <v>379</v>
      </c>
      <c r="C58" s="48"/>
      <c r="D58" s="146" t="s">
        <v>304</v>
      </c>
      <c r="E58" s="148" t="s">
        <v>312</v>
      </c>
      <c r="F58" s="48"/>
      <c r="G58" s="146" t="s">
        <v>304</v>
      </c>
      <c r="H58" s="60" t="s">
        <v>380</v>
      </c>
      <c r="I58" s="48"/>
      <c r="J58" s="146" t="s">
        <v>304</v>
      </c>
      <c r="K58" s="148" t="s">
        <v>312</v>
      </c>
      <c r="L58" s="48"/>
      <c r="M58" s="146" t="s">
        <v>304</v>
      </c>
      <c r="N58" s="60" t="s">
        <v>380</v>
      </c>
      <c r="O58" s="48"/>
    </row>
    <row r="59" spans="1:18" ht="15.75" x14ac:dyDescent="0.25">
      <c r="A59" s="12"/>
      <c r="B59" s="25" t="s">
        <v>85</v>
      </c>
      <c r="C59" s="26"/>
      <c r="D59" s="51"/>
      <c r="E59" s="147" t="s">
        <v>312</v>
      </c>
      <c r="F59" s="26"/>
      <c r="G59" s="147"/>
      <c r="H59" s="50" t="s">
        <v>383</v>
      </c>
      <c r="I59" s="26"/>
      <c r="J59" s="51"/>
      <c r="K59" s="147" t="s">
        <v>312</v>
      </c>
      <c r="L59" s="26"/>
      <c r="M59" s="147"/>
      <c r="N59" s="50" t="s">
        <v>383</v>
      </c>
      <c r="O59" s="26"/>
    </row>
    <row r="60" spans="1:18" ht="15.75" x14ac:dyDescent="0.25">
      <c r="A60" s="12"/>
      <c r="B60" s="133" t="s">
        <v>367</v>
      </c>
      <c r="C60" s="48"/>
      <c r="D60" s="148"/>
      <c r="E60" s="148" t="s">
        <v>312</v>
      </c>
      <c r="F60" s="48"/>
      <c r="G60" s="148"/>
      <c r="H60" s="60" t="s">
        <v>386</v>
      </c>
      <c r="I60" s="48"/>
      <c r="J60" s="148"/>
      <c r="K60" s="148" t="s">
        <v>312</v>
      </c>
      <c r="L60" s="48"/>
      <c r="M60" s="148"/>
      <c r="N60" s="60" t="s">
        <v>386</v>
      </c>
      <c r="O60" s="48"/>
    </row>
    <row r="61" spans="1:18" ht="26.25" x14ac:dyDescent="0.25">
      <c r="A61" s="12"/>
      <c r="B61" s="25" t="s">
        <v>371</v>
      </c>
      <c r="C61" s="26"/>
      <c r="D61" s="147"/>
      <c r="E61" s="147" t="s">
        <v>312</v>
      </c>
      <c r="F61" s="26"/>
      <c r="G61" s="147"/>
      <c r="H61" s="50" t="s">
        <v>389</v>
      </c>
      <c r="I61" s="26"/>
      <c r="J61" s="147"/>
      <c r="K61" s="147" t="s">
        <v>312</v>
      </c>
      <c r="L61" s="26"/>
      <c r="M61" s="147"/>
      <c r="N61" s="50" t="s">
        <v>389</v>
      </c>
      <c r="O61" s="26"/>
    </row>
    <row r="62" spans="1:18" ht="16.5" thickBot="1" x14ac:dyDescent="0.3">
      <c r="A62" s="12"/>
      <c r="B62" s="133" t="s">
        <v>390</v>
      </c>
      <c r="C62" s="48"/>
      <c r="D62" s="149"/>
      <c r="E62" s="149" t="s">
        <v>312</v>
      </c>
      <c r="F62" s="48"/>
      <c r="G62" s="149"/>
      <c r="H62" s="54" t="s">
        <v>391</v>
      </c>
      <c r="I62" s="48"/>
      <c r="J62" s="149"/>
      <c r="K62" s="149" t="s">
        <v>312</v>
      </c>
      <c r="L62" s="48"/>
      <c r="M62" s="149"/>
      <c r="N62" s="54" t="s">
        <v>391</v>
      </c>
      <c r="O62" s="48"/>
    </row>
    <row r="63" spans="1:18" ht="16.5" thickBot="1" x14ac:dyDescent="0.3">
      <c r="A63" s="12"/>
      <c r="B63" s="24" t="s">
        <v>1515</v>
      </c>
      <c r="C63" s="26"/>
      <c r="D63" s="355"/>
      <c r="E63" s="355" t="s">
        <v>312</v>
      </c>
      <c r="F63" s="26"/>
      <c r="G63" s="355"/>
      <c r="H63" s="70" t="s">
        <v>394</v>
      </c>
      <c r="I63" s="26"/>
      <c r="J63" s="355"/>
      <c r="K63" s="355" t="s">
        <v>312</v>
      </c>
      <c r="L63" s="26"/>
      <c r="M63" s="355"/>
      <c r="N63" s="70" t="s">
        <v>394</v>
      </c>
      <c r="O63" s="26"/>
    </row>
    <row r="64" spans="1:18" ht="15.75" x14ac:dyDescent="0.25">
      <c r="A64" s="12"/>
      <c r="B64" s="146" t="s">
        <v>1516</v>
      </c>
      <c r="C64" s="48"/>
      <c r="D64" s="231"/>
      <c r="E64" s="231" t="s">
        <v>312</v>
      </c>
      <c r="F64" s="48"/>
      <c r="G64" s="231"/>
      <c r="H64" s="99" t="s">
        <v>1525</v>
      </c>
      <c r="I64" s="48"/>
      <c r="J64" s="231"/>
      <c r="K64" s="231" t="s">
        <v>312</v>
      </c>
      <c r="L64" s="48"/>
      <c r="M64" s="231"/>
      <c r="N64" s="99" t="s">
        <v>1525</v>
      </c>
      <c r="O64" s="48"/>
    </row>
    <row r="65" spans="1:18" ht="15.75" x14ac:dyDescent="0.25">
      <c r="A65" s="12"/>
      <c r="B65" s="24" t="s">
        <v>1518</v>
      </c>
      <c r="C65" s="26"/>
      <c r="D65" s="147"/>
      <c r="E65" s="147" t="s">
        <v>312</v>
      </c>
      <c r="F65" s="26"/>
      <c r="G65" s="147"/>
      <c r="H65" s="50" t="s">
        <v>1526</v>
      </c>
      <c r="I65" s="26"/>
      <c r="J65" s="147"/>
      <c r="K65" s="147" t="s">
        <v>312</v>
      </c>
      <c r="L65" s="26"/>
      <c r="M65" s="147"/>
      <c r="N65" s="50" t="s">
        <v>1526</v>
      </c>
      <c r="O65" s="26"/>
    </row>
    <row r="66" spans="1:18" ht="16.5" thickBot="1" x14ac:dyDescent="0.3">
      <c r="A66" s="12"/>
      <c r="B66" s="146" t="s">
        <v>1527</v>
      </c>
      <c r="C66" s="48"/>
      <c r="D66" s="149"/>
      <c r="E66" s="149" t="s">
        <v>312</v>
      </c>
      <c r="F66" s="48"/>
      <c r="G66" s="149"/>
      <c r="H66" s="54" t="s">
        <v>1528</v>
      </c>
      <c r="I66" s="48"/>
      <c r="J66" s="149"/>
      <c r="K66" s="149" t="s">
        <v>312</v>
      </c>
      <c r="L66" s="48"/>
      <c r="M66" s="149"/>
      <c r="N66" s="54" t="s">
        <v>1528</v>
      </c>
      <c r="O66" s="48"/>
    </row>
    <row r="67" spans="1:18" ht="16.5" thickBot="1" x14ac:dyDescent="0.3">
      <c r="A67" s="12"/>
      <c r="B67" s="24" t="s">
        <v>45</v>
      </c>
      <c r="C67" s="26"/>
      <c r="D67" s="150" t="s">
        <v>304</v>
      </c>
      <c r="E67" s="356" t="s">
        <v>312</v>
      </c>
      <c r="F67" s="26"/>
      <c r="G67" s="150" t="s">
        <v>304</v>
      </c>
      <c r="H67" s="103" t="s">
        <v>1529</v>
      </c>
      <c r="I67" s="26"/>
      <c r="J67" s="150" t="s">
        <v>304</v>
      </c>
      <c r="K67" s="356" t="s">
        <v>312</v>
      </c>
      <c r="L67" s="26"/>
      <c r="M67" s="150" t="s">
        <v>304</v>
      </c>
      <c r="N67" s="103" t="s">
        <v>1529</v>
      </c>
      <c r="O67" s="26"/>
    </row>
    <row r="68" spans="1:18" ht="16.5" thickTop="1" x14ac:dyDescent="0.25">
      <c r="A68" s="12"/>
      <c r="B68" s="146"/>
      <c r="C68" s="48"/>
      <c r="D68" s="74"/>
      <c r="E68" s="74"/>
      <c r="F68" s="48"/>
      <c r="G68" s="74"/>
      <c r="H68" s="74"/>
      <c r="I68" s="48"/>
      <c r="J68" s="74"/>
      <c r="K68" s="74"/>
      <c r="L68" s="48"/>
      <c r="M68" s="74"/>
      <c r="N68" s="74"/>
      <c r="O68" s="48"/>
    </row>
    <row r="69" spans="1:18" ht="15.75" x14ac:dyDescent="0.25">
      <c r="A69" s="12"/>
      <c r="B69" s="24" t="s">
        <v>1522</v>
      </c>
      <c r="C69" s="26"/>
      <c r="D69" s="51"/>
      <c r="E69" s="51"/>
      <c r="F69" s="26"/>
      <c r="G69" s="51"/>
      <c r="H69" s="51"/>
      <c r="I69" s="26"/>
      <c r="J69" s="51"/>
      <c r="K69" s="51"/>
      <c r="L69" s="26"/>
      <c r="M69" s="51"/>
      <c r="N69" s="51"/>
      <c r="O69" s="26"/>
    </row>
    <row r="70" spans="1:18" ht="16.5" thickBot="1" x14ac:dyDescent="0.3">
      <c r="A70" s="12"/>
      <c r="B70" s="133" t="s">
        <v>1523</v>
      </c>
      <c r="C70" s="48"/>
      <c r="D70" s="357" t="s">
        <v>304</v>
      </c>
      <c r="E70" s="358" t="s">
        <v>312</v>
      </c>
      <c r="F70" s="48"/>
      <c r="G70" s="357" t="s">
        <v>304</v>
      </c>
      <c r="H70" s="359" t="s">
        <v>1530</v>
      </c>
      <c r="I70" s="48"/>
      <c r="J70" s="357" t="s">
        <v>304</v>
      </c>
      <c r="K70" s="358" t="s">
        <v>312</v>
      </c>
      <c r="L70" s="48"/>
      <c r="M70" s="357" t="s">
        <v>304</v>
      </c>
      <c r="N70" s="359" t="s">
        <v>1530</v>
      </c>
      <c r="O70" s="48"/>
    </row>
    <row r="71" spans="1:18" ht="16.5" thickTop="1" x14ac:dyDescent="0.25">
      <c r="A71" s="12"/>
      <c r="B71" s="38"/>
      <c r="C71" s="38"/>
      <c r="D71" s="38"/>
      <c r="E71" s="38"/>
      <c r="F71" s="38"/>
      <c r="G71" s="38"/>
      <c r="H71" s="38"/>
      <c r="I71" s="38"/>
      <c r="J71" s="38"/>
      <c r="K71" s="38"/>
      <c r="L71" s="38"/>
      <c r="M71" s="38"/>
      <c r="N71" s="38"/>
      <c r="O71" s="38"/>
      <c r="P71" s="38"/>
      <c r="Q71" s="38"/>
      <c r="R71" s="38"/>
    </row>
    <row r="72" spans="1:18" x14ac:dyDescent="0.25">
      <c r="A72" s="12"/>
      <c r="B72" s="385" t="s">
        <v>1531</v>
      </c>
      <c r="C72" s="385"/>
      <c r="D72" s="385"/>
      <c r="E72" s="385"/>
      <c r="F72" s="385"/>
      <c r="G72" s="385"/>
      <c r="H72" s="385"/>
      <c r="I72" s="385"/>
      <c r="J72" s="385"/>
      <c r="K72" s="385"/>
      <c r="L72" s="385"/>
      <c r="M72" s="385"/>
      <c r="N72" s="385"/>
      <c r="O72" s="385"/>
      <c r="P72" s="385"/>
      <c r="Q72" s="385"/>
      <c r="R72" s="385"/>
    </row>
    <row r="73" spans="1:18" x14ac:dyDescent="0.25">
      <c r="A73" s="12"/>
      <c r="B73" s="34"/>
      <c r="C73" s="34"/>
      <c r="D73" s="34"/>
      <c r="E73" s="34"/>
      <c r="F73" s="34"/>
      <c r="G73" s="34"/>
      <c r="H73" s="34"/>
      <c r="I73" s="34"/>
      <c r="J73" s="34"/>
      <c r="K73" s="34"/>
      <c r="L73" s="34"/>
      <c r="M73" s="34"/>
      <c r="N73" s="34"/>
      <c r="O73" s="34"/>
      <c r="P73" s="34"/>
      <c r="Q73" s="34"/>
      <c r="R73" s="34"/>
    </row>
    <row r="74" spans="1:18" x14ac:dyDescent="0.25">
      <c r="A74" s="12"/>
      <c r="B74" s="34" t="s">
        <v>1532</v>
      </c>
      <c r="C74" s="34"/>
      <c r="D74" s="34"/>
      <c r="E74" s="34"/>
      <c r="F74" s="34"/>
      <c r="G74" s="34"/>
      <c r="H74" s="34"/>
      <c r="I74" s="34"/>
      <c r="J74" s="34"/>
      <c r="K74" s="34"/>
      <c r="L74" s="34"/>
      <c r="M74" s="34"/>
      <c r="N74" s="34"/>
      <c r="O74" s="34"/>
      <c r="P74" s="34"/>
      <c r="Q74" s="34"/>
      <c r="R74" s="34"/>
    </row>
    <row r="75" spans="1:18" x14ac:dyDescent="0.25">
      <c r="A75" s="12"/>
      <c r="B75" s="34"/>
      <c r="C75" s="34"/>
      <c r="D75" s="34"/>
      <c r="E75" s="34"/>
      <c r="F75" s="34"/>
      <c r="G75" s="34"/>
      <c r="H75" s="34"/>
      <c r="I75" s="34"/>
      <c r="J75" s="34"/>
      <c r="K75" s="34"/>
      <c r="L75" s="34"/>
      <c r="M75" s="34"/>
      <c r="N75" s="34"/>
      <c r="O75" s="34"/>
      <c r="P75" s="34"/>
      <c r="Q75" s="34"/>
      <c r="R75" s="34"/>
    </row>
    <row r="76" spans="1:18" ht="51" customHeight="1" x14ac:dyDescent="0.25">
      <c r="A76" s="12"/>
      <c r="B76" s="37" t="s">
        <v>1533</v>
      </c>
      <c r="C76" s="37"/>
      <c r="D76" s="37"/>
      <c r="E76" s="37"/>
      <c r="F76" s="37"/>
      <c r="G76" s="37"/>
      <c r="H76" s="37"/>
      <c r="I76" s="37"/>
      <c r="J76" s="37"/>
      <c r="K76" s="37"/>
      <c r="L76" s="37"/>
      <c r="M76" s="37"/>
      <c r="N76" s="37"/>
      <c r="O76" s="37"/>
      <c r="P76" s="37"/>
      <c r="Q76" s="37"/>
      <c r="R76" s="37"/>
    </row>
    <row r="77" spans="1:18" x14ac:dyDescent="0.25">
      <c r="A77" s="12"/>
      <c r="B77" s="36"/>
      <c r="C77" s="36"/>
      <c r="D77" s="36"/>
      <c r="E77" s="36"/>
      <c r="F77" s="36"/>
      <c r="G77" s="36"/>
      <c r="H77" s="36"/>
      <c r="I77" s="36"/>
      <c r="J77" s="36"/>
      <c r="K77" s="36"/>
      <c r="L77" s="36"/>
      <c r="M77" s="36"/>
      <c r="N77" s="36"/>
      <c r="O77" s="36"/>
      <c r="P77" s="36"/>
      <c r="Q77" s="36"/>
      <c r="R77" s="36"/>
    </row>
    <row r="78" spans="1:18" x14ac:dyDescent="0.25">
      <c r="A78" s="12"/>
      <c r="B78" s="34" t="s">
        <v>1534</v>
      </c>
      <c r="C78" s="34"/>
      <c r="D78" s="34"/>
      <c r="E78" s="34"/>
      <c r="F78" s="34"/>
      <c r="G78" s="34"/>
      <c r="H78" s="34"/>
      <c r="I78" s="34"/>
      <c r="J78" s="34"/>
      <c r="K78" s="34"/>
      <c r="L78" s="34"/>
      <c r="M78" s="34"/>
      <c r="N78" s="34"/>
      <c r="O78" s="34"/>
      <c r="P78" s="34"/>
      <c r="Q78" s="34"/>
      <c r="R78" s="34"/>
    </row>
    <row r="79" spans="1:18" x14ac:dyDescent="0.25">
      <c r="A79" s="12"/>
      <c r="B79" s="34"/>
      <c r="C79" s="34"/>
      <c r="D79" s="34"/>
      <c r="E79" s="34"/>
      <c r="F79" s="34"/>
      <c r="G79" s="34"/>
      <c r="H79" s="34"/>
      <c r="I79" s="34"/>
      <c r="J79" s="34"/>
      <c r="K79" s="34"/>
      <c r="L79" s="34"/>
      <c r="M79" s="34"/>
      <c r="N79" s="34"/>
      <c r="O79" s="34"/>
      <c r="P79" s="34"/>
      <c r="Q79" s="34"/>
      <c r="R79" s="34"/>
    </row>
    <row r="80" spans="1:18" ht="38.25" customHeight="1" x14ac:dyDescent="0.25">
      <c r="A80" s="12"/>
      <c r="B80" s="37" t="s">
        <v>1535</v>
      </c>
      <c r="C80" s="37"/>
      <c r="D80" s="37"/>
      <c r="E80" s="37"/>
      <c r="F80" s="37"/>
      <c r="G80" s="37"/>
      <c r="H80" s="37"/>
      <c r="I80" s="37"/>
      <c r="J80" s="37"/>
      <c r="K80" s="37"/>
      <c r="L80" s="37"/>
      <c r="M80" s="37"/>
      <c r="N80" s="37"/>
      <c r="O80" s="37"/>
      <c r="P80" s="37"/>
      <c r="Q80" s="37"/>
      <c r="R80" s="37"/>
    </row>
    <row r="81" spans="1:18" x14ac:dyDescent="0.25">
      <c r="A81" s="12"/>
      <c r="B81" s="34"/>
      <c r="C81" s="34"/>
      <c r="D81" s="34"/>
      <c r="E81" s="34"/>
      <c r="F81" s="34"/>
      <c r="G81" s="34"/>
      <c r="H81" s="34"/>
      <c r="I81" s="34"/>
      <c r="J81" s="34"/>
      <c r="K81" s="34"/>
      <c r="L81" s="34"/>
      <c r="M81" s="34"/>
      <c r="N81" s="34"/>
      <c r="O81" s="34"/>
      <c r="P81" s="34"/>
      <c r="Q81" s="34"/>
      <c r="R81" s="34"/>
    </row>
    <row r="82" spans="1:18" x14ac:dyDescent="0.25">
      <c r="A82" s="12"/>
      <c r="B82" s="35" t="s">
        <v>1536</v>
      </c>
      <c r="C82" s="35"/>
      <c r="D82" s="35"/>
      <c r="E82" s="35"/>
      <c r="F82" s="35"/>
      <c r="G82" s="35"/>
      <c r="H82" s="35"/>
      <c r="I82" s="35"/>
      <c r="J82" s="35"/>
      <c r="K82" s="35"/>
      <c r="L82" s="35"/>
      <c r="M82" s="35"/>
      <c r="N82" s="35"/>
      <c r="O82" s="35"/>
      <c r="P82" s="35"/>
      <c r="Q82" s="35"/>
      <c r="R82" s="35"/>
    </row>
    <row r="83" spans="1:18" x14ac:dyDescent="0.25">
      <c r="A83" s="12"/>
      <c r="B83" s="35"/>
      <c r="C83" s="35"/>
      <c r="D83" s="35"/>
      <c r="E83" s="35"/>
      <c r="F83" s="35"/>
      <c r="G83" s="35"/>
      <c r="H83" s="35"/>
      <c r="I83" s="35"/>
      <c r="J83" s="35"/>
      <c r="K83" s="35"/>
      <c r="L83" s="35"/>
      <c r="M83" s="35"/>
      <c r="N83" s="35"/>
      <c r="O83" s="35"/>
      <c r="P83" s="35"/>
      <c r="Q83" s="35"/>
      <c r="R83" s="35"/>
    </row>
    <row r="84" spans="1:18" x14ac:dyDescent="0.25">
      <c r="A84" s="12"/>
      <c r="B84" s="236"/>
      <c r="C84" s="236"/>
      <c r="D84" s="236"/>
      <c r="E84" s="236"/>
      <c r="F84" s="236"/>
      <c r="G84" s="236"/>
      <c r="H84" s="236"/>
      <c r="I84" s="236"/>
      <c r="J84" s="236"/>
      <c r="K84" s="236"/>
      <c r="L84" s="236"/>
      <c r="M84" s="236"/>
      <c r="N84" s="236"/>
      <c r="O84" s="236"/>
      <c r="P84" s="236"/>
      <c r="Q84" s="236"/>
      <c r="R84" s="236"/>
    </row>
    <row r="85" spans="1:18" ht="15.75" x14ac:dyDescent="0.25">
      <c r="A85" s="12"/>
      <c r="B85" s="124"/>
      <c r="C85" s="26"/>
      <c r="D85" s="26"/>
      <c r="E85" s="26"/>
      <c r="F85" s="26"/>
      <c r="G85" s="26"/>
      <c r="H85" s="26"/>
      <c r="I85" s="26"/>
      <c r="J85" s="26"/>
      <c r="K85" s="26"/>
      <c r="L85" s="26"/>
      <c r="M85" s="26"/>
      <c r="N85" s="26"/>
      <c r="O85" s="26"/>
    </row>
    <row r="86" spans="1:18" ht="16.5" thickBot="1" x14ac:dyDescent="0.3">
      <c r="A86" s="12"/>
      <c r="B86" s="151"/>
      <c r="C86" s="44"/>
      <c r="D86" s="142" t="s">
        <v>355</v>
      </c>
      <c r="E86" s="142"/>
      <c r="F86" s="142"/>
      <c r="G86" s="142"/>
      <c r="H86" s="142"/>
      <c r="I86" s="142"/>
      <c r="J86" s="142"/>
      <c r="K86" s="142"/>
      <c r="L86" s="142"/>
      <c r="M86" s="142"/>
      <c r="N86" s="142"/>
      <c r="O86" s="126"/>
    </row>
    <row r="87" spans="1:18" ht="16.5" thickBot="1" x14ac:dyDescent="0.3">
      <c r="A87" s="12"/>
      <c r="B87" s="151"/>
      <c r="C87" s="44"/>
      <c r="D87" s="155" t="s">
        <v>1298</v>
      </c>
      <c r="E87" s="155"/>
      <c r="F87" s="155"/>
      <c r="G87" s="155"/>
      <c r="H87" s="155"/>
      <c r="I87" s="155"/>
      <c r="J87" s="155"/>
      <c r="K87" s="155"/>
      <c r="L87" s="85"/>
      <c r="M87" s="140" t="s">
        <v>1309</v>
      </c>
      <c r="N87" s="140"/>
      <c r="O87" s="126"/>
    </row>
    <row r="88" spans="1:18" ht="15.75" thickBot="1" x14ac:dyDescent="0.3">
      <c r="A88" s="12"/>
      <c r="B88" s="128" t="s">
        <v>298</v>
      </c>
      <c r="C88" s="126" t="s">
        <v>291</v>
      </c>
      <c r="D88" s="155" t="s">
        <v>1310</v>
      </c>
      <c r="E88" s="155"/>
      <c r="F88" s="127" t="s">
        <v>291</v>
      </c>
      <c r="G88" s="155" t="s">
        <v>1311</v>
      </c>
      <c r="H88" s="155"/>
      <c r="I88" s="127" t="s">
        <v>291</v>
      </c>
      <c r="J88" s="155" t="s">
        <v>1312</v>
      </c>
      <c r="K88" s="155"/>
      <c r="L88" s="126" t="s">
        <v>291</v>
      </c>
      <c r="M88" s="142" t="s">
        <v>422</v>
      </c>
      <c r="N88" s="142"/>
      <c r="O88" s="126"/>
    </row>
    <row r="89" spans="1:18" ht="15.75" x14ac:dyDescent="0.25">
      <c r="A89" s="12"/>
      <c r="B89" s="130" t="s">
        <v>1537</v>
      </c>
      <c r="C89" s="48"/>
      <c r="D89" s="152" t="s">
        <v>304</v>
      </c>
      <c r="E89" s="305" t="s">
        <v>312</v>
      </c>
      <c r="F89" s="48"/>
      <c r="G89" s="152" t="s">
        <v>304</v>
      </c>
      <c r="H89" s="305" t="s">
        <v>312</v>
      </c>
      <c r="I89" s="48"/>
      <c r="J89" s="152" t="s">
        <v>304</v>
      </c>
      <c r="K89" s="89" t="s">
        <v>1538</v>
      </c>
      <c r="L89" s="48"/>
      <c r="M89" s="152" t="s">
        <v>304</v>
      </c>
      <c r="N89" s="89" t="s">
        <v>1538</v>
      </c>
      <c r="O89" s="48"/>
    </row>
    <row r="90" spans="1:18" ht="16.5" thickBot="1" x14ac:dyDescent="0.3">
      <c r="A90" s="12"/>
      <c r="B90" s="24" t="s">
        <v>1539</v>
      </c>
      <c r="C90" s="26"/>
      <c r="D90" s="153"/>
      <c r="E90" s="153" t="s">
        <v>312</v>
      </c>
      <c r="F90" s="26"/>
      <c r="G90" s="153"/>
      <c r="H90" s="153" t="s">
        <v>312</v>
      </c>
      <c r="I90" s="26"/>
      <c r="J90" s="153"/>
      <c r="K90" s="108" t="s">
        <v>967</v>
      </c>
      <c r="L90" s="26"/>
      <c r="M90" s="153"/>
      <c r="N90" s="108" t="s">
        <v>967</v>
      </c>
      <c r="O90" s="26"/>
    </row>
    <row r="91" spans="1:18" ht="16.5" thickBot="1" x14ac:dyDescent="0.3">
      <c r="A91" s="12"/>
      <c r="B91" s="133" t="s">
        <v>141</v>
      </c>
      <c r="C91" s="48"/>
      <c r="D91" s="131" t="s">
        <v>304</v>
      </c>
      <c r="E91" s="226" t="s">
        <v>312</v>
      </c>
      <c r="F91" s="48"/>
      <c r="G91" s="131" t="s">
        <v>304</v>
      </c>
      <c r="H91" s="226" t="s">
        <v>312</v>
      </c>
      <c r="I91" s="48"/>
      <c r="J91" s="131" t="s">
        <v>304</v>
      </c>
      <c r="K91" s="110" t="s">
        <v>1540</v>
      </c>
      <c r="L91" s="48"/>
      <c r="M91" s="131" t="s">
        <v>304</v>
      </c>
      <c r="N91" s="110" t="s">
        <v>1540</v>
      </c>
      <c r="O91" s="48"/>
    </row>
    <row r="92" spans="1:18" ht="15.75" thickTop="1" x14ac:dyDescent="0.25">
      <c r="A92" s="12"/>
      <c r="B92" s="35"/>
      <c r="C92" s="35"/>
      <c r="D92" s="35"/>
      <c r="E92" s="35"/>
      <c r="F92" s="35"/>
      <c r="G92" s="35"/>
      <c r="H92" s="35"/>
      <c r="I92" s="35"/>
      <c r="J92" s="35"/>
      <c r="K92" s="35"/>
      <c r="L92" s="35"/>
      <c r="M92" s="35"/>
      <c r="N92" s="35"/>
      <c r="O92" s="35"/>
      <c r="P92" s="35"/>
      <c r="Q92" s="35"/>
      <c r="R92" s="35"/>
    </row>
    <row r="93" spans="1:18" x14ac:dyDescent="0.25">
      <c r="A93" s="12"/>
      <c r="B93" s="236"/>
      <c r="C93" s="236"/>
      <c r="D93" s="236"/>
      <c r="E93" s="236"/>
      <c r="F93" s="236"/>
      <c r="G93" s="236"/>
      <c r="H93" s="236"/>
      <c r="I93" s="236"/>
      <c r="J93" s="236"/>
      <c r="K93" s="236"/>
      <c r="L93" s="236"/>
      <c r="M93" s="236"/>
      <c r="N93" s="236"/>
      <c r="O93" s="236"/>
      <c r="P93" s="236"/>
      <c r="Q93" s="236"/>
      <c r="R93" s="236"/>
    </row>
    <row r="94" spans="1:18" ht="15.75" x14ac:dyDescent="0.25">
      <c r="A94" s="12"/>
      <c r="B94" s="124"/>
      <c r="C94" s="26"/>
      <c r="D94" s="26"/>
      <c r="E94" s="26"/>
      <c r="F94" s="26"/>
      <c r="G94" s="26"/>
      <c r="H94" s="26"/>
      <c r="I94" s="26"/>
      <c r="J94" s="26"/>
      <c r="K94" s="26"/>
      <c r="L94" s="26"/>
      <c r="M94" s="26"/>
      <c r="N94" s="26"/>
      <c r="O94" s="26"/>
    </row>
    <row r="95" spans="1:18" ht="15.75" thickBot="1" x14ac:dyDescent="0.3">
      <c r="A95" s="12"/>
      <c r="B95" s="151"/>
      <c r="C95" s="126" t="s">
        <v>291</v>
      </c>
      <c r="D95" s="142" t="s">
        <v>378</v>
      </c>
      <c r="E95" s="142"/>
      <c r="F95" s="142"/>
      <c r="G95" s="142"/>
      <c r="H95" s="142"/>
      <c r="I95" s="142"/>
      <c r="J95" s="142"/>
      <c r="K95" s="142"/>
      <c r="L95" s="142"/>
      <c r="M95" s="142"/>
      <c r="N95" s="142"/>
      <c r="O95" s="126"/>
    </row>
    <row r="96" spans="1:18" ht="16.5" thickBot="1" x14ac:dyDescent="0.3">
      <c r="A96" s="12"/>
      <c r="B96" s="151"/>
      <c r="C96" s="44"/>
      <c r="D96" s="155" t="s">
        <v>1298</v>
      </c>
      <c r="E96" s="155"/>
      <c r="F96" s="155"/>
      <c r="G96" s="155"/>
      <c r="H96" s="155"/>
      <c r="I96" s="155"/>
      <c r="J96" s="155"/>
      <c r="K96" s="155"/>
      <c r="L96" s="85"/>
      <c r="M96" s="140" t="s">
        <v>1309</v>
      </c>
      <c r="N96" s="140"/>
      <c r="O96" s="126"/>
    </row>
    <row r="97" spans="1:18" ht="15.75" thickBot="1" x14ac:dyDescent="0.3">
      <c r="A97" s="12"/>
      <c r="B97" s="128" t="s">
        <v>298</v>
      </c>
      <c r="C97" s="126" t="s">
        <v>291</v>
      </c>
      <c r="D97" s="155" t="s">
        <v>1310</v>
      </c>
      <c r="E97" s="155"/>
      <c r="F97" s="127" t="s">
        <v>291</v>
      </c>
      <c r="G97" s="155" t="s">
        <v>1311</v>
      </c>
      <c r="H97" s="155"/>
      <c r="I97" s="127" t="s">
        <v>291</v>
      </c>
      <c r="J97" s="155" t="s">
        <v>1312</v>
      </c>
      <c r="K97" s="155"/>
      <c r="L97" s="126" t="s">
        <v>291</v>
      </c>
      <c r="M97" s="142" t="s">
        <v>422</v>
      </c>
      <c r="N97" s="142"/>
      <c r="O97" s="126"/>
    </row>
    <row r="98" spans="1:18" ht="15.75" x14ac:dyDescent="0.25">
      <c r="A98" s="12"/>
      <c r="B98" s="130" t="s">
        <v>1537</v>
      </c>
      <c r="C98" s="48"/>
      <c r="D98" s="130" t="s">
        <v>304</v>
      </c>
      <c r="E98" s="231" t="s">
        <v>312</v>
      </c>
      <c r="F98" s="48"/>
      <c r="G98" s="130" t="s">
        <v>304</v>
      </c>
      <c r="H98" s="231" t="s">
        <v>312</v>
      </c>
      <c r="I98" s="48"/>
      <c r="J98" s="130" t="s">
        <v>304</v>
      </c>
      <c r="K98" s="99" t="s">
        <v>1541</v>
      </c>
      <c r="L98" s="48"/>
      <c r="M98" s="130" t="s">
        <v>304</v>
      </c>
      <c r="N98" s="99" t="s">
        <v>1541</v>
      </c>
      <c r="O98" s="48"/>
    </row>
    <row r="99" spans="1:18" ht="16.5" thickBot="1" x14ac:dyDescent="0.3">
      <c r="A99" s="12"/>
      <c r="B99" s="24" t="s">
        <v>1542</v>
      </c>
      <c r="C99" s="26"/>
      <c r="D99" s="154"/>
      <c r="E99" s="154" t="s">
        <v>312</v>
      </c>
      <c r="F99" s="26"/>
      <c r="G99" s="154"/>
      <c r="H99" s="154" t="s">
        <v>312</v>
      </c>
      <c r="I99" s="26"/>
      <c r="J99" s="154"/>
      <c r="K99" s="64" t="s">
        <v>968</v>
      </c>
      <c r="L99" s="26"/>
      <c r="M99" s="154"/>
      <c r="N99" s="64" t="s">
        <v>968</v>
      </c>
      <c r="O99" s="26"/>
    </row>
    <row r="100" spans="1:18" ht="16.5" thickBot="1" x14ac:dyDescent="0.3">
      <c r="A100" s="12"/>
      <c r="B100" s="146" t="s">
        <v>141</v>
      </c>
      <c r="C100" s="48"/>
      <c r="D100" s="145" t="s">
        <v>304</v>
      </c>
      <c r="E100" s="227" t="s">
        <v>312</v>
      </c>
      <c r="F100" s="48"/>
      <c r="G100" s="145" t="s">
        <v>304</v>
      </c>
      <c r="H100" s="227" t="s">
        <v>312</v>
      </c>
      <c r="I100" s="48"/>
      <c r="J100" s="145" t="s">
        <v>304</v>
      </c>
      <c r="K100" s="112" t="s">
        <v>1543</v>
      </c>
      <c r="L100" s="48"/>
      <c r="M100" s="145" t="s">
        <v>304</v>
      </c>
      <c r="N100" s="112" t="s">
        <v>1543</v>
      </c>
      <c r="O100" s="48"/>
    </row>
    <row r="101" spans="1:18" ht="15.75" thickTop="1" x14ac:dyDescent="0.25">
      <c r="A101" s="12"/>
      <c r="B101" s="35"/>
      <c r="C101" s="35"/>
      <c r="D101" s="35"/>
      <c r="E101" s="35"/>
      <c r="F101" s="35"/>
      <c r="G101" s="35"/>
      <c r="H101" s="35"/>
      <c r="I101" s="35"/>
      <c r="J101" s="35"/>
      <c r="K101" s="35"/>
      <c r="L101" s="35"/>
      <c r="M101" s="35"/>
      <c r="N101" s="35"/>
      <c r="O101" s="35"/>
      <c r="P101" s="35"/>
      <c r="Q101" s="35"/>
      <c r="R101" s="35"/>
    </row>
    <row r="102" spans="1:18" x14ac:dyDescent="0.25">
      <c r="A102" s="12"/>
      <c r="B102" s="35" t="s">
        <v>1544</v>
      </c>
      <c r="C102" s="35"/>
      <c r="D102" s="35"/>
      <c r="E102" s="35"/>
      <c r="F102" s="35"/>
      <c r="G102" s="35"/>
      <c r="H102" s="35"/>
      <c r="I102" s="35"/>
      <c r="J102" s="35"/>
      <c r="K102" s="35"/>
      <c r="L102" s="35"/>
      <c r="M102" s="35"/>
      <c r="N102" s="35"/>
      <c r="O102" s="35"/>
      <c r="P102" s="35"/>
      <c r="Q102" s="35"/>
      <c r="R102" s="35"/>
    </row>
    <row r="103" spans="1:18" x14ac:dyDescent="0.25">
      <c r="A103" s="12"/>
      <c r="B103" s="35"/>
      <c r="C103" s="35"/>
      <c r="D103" s="35"/>
      <c r="E103" s="35"/>
      <c r="F103" s="35"/>
      <c r="G103" s="35"/>
      <c r="H103" s="35"/>
      <c r="I103" s="35"/>
      <c r="J103" s="35"/>
      <c r="K103" s="35"/>
      <c r="L103" s="35"/>
      <c r="M103" s="35"/>
      <c r="N103" s="35"/>
      <c r="O103" s="35"/>
      <c r="P103" s="35"/>
      <c r="Q103" s="35"/>
      <c r="R103" s="35"/>
    </row>
    <row r="104" spans="1:18" x14ac:dyDescent="0.25">
      <c r="A104" s="12"/>
      <c r="B104" s="236"/>
      <c r="C104" s="236"/>
      <c r="D104" s="236"/>
      <c r="E104" s="236"/>
      <c r="F104" s="236"/>
      <c r="G104" s="236"/>
      <c r="H104" s="236"/>
      <c r="I104" s="236"/>
      <c r="J104" s="236"/>
      <c r="K104" s="236"/>
      <c r="L104" s="236"/>
      <c r="M104" s="236"/>
      <c r="N104" s="236"/>
      <c r="O104" s="236"/>
      <c r="P104" s="236"/>
      <c r="Q104" s="236"/>
      <c r="R104" s="236"/>
    </row>
    <row r="105" spans="1:18" ht="15.75" x14ac:dyDescent="0.25">
      <c r="A105" s="12"/>
      <c r="B105" s="361"/>
      <c r="C105" s="362"/>
      <c r="D105" s="362"/>
      <c r="E105" s="362"/>
      <c r="F105" s="362"/>
      <c r="G105" s="362"/>
      <c r="H105" s="362"/>
      <c r="I105" s="362"/>
      <c r="J105" s="362"/>
      <c r="K105" s="362"/>
      <c r="L105" s="362"/>
    </row>
    <row r="106" spans="1:18" ht="16.5" thickBot="1" x14ac:dyDescent="0.3">
      <c r="A106" s="12"/>
      <c r="B106" s="189"/>
      <c r="C106" s="44"/>
      <c r="D106" s="178" t="s">
        <v>1545</v>
      </c>
      <c r="E106" s="178"/>
      <c r="F106" s="178"/>
      <c r="G106" s="178"/>
      <c r="H106" s="178"/>
      <c r="I106" s="178"/>
      <c r="J106" s="178"/>
      <c r="K106" s="178"/>
      <c r="L106" s="157"/>
    </row>
    <row r="107" spans="1:18" ht="15.75" thickBot="1" x14ac:dyDescent="0.3">
      <c r="A107" s="12"/>
      <c r="B107" s="363" t="s">
        <v>298</v>
      </c>
      <c r="C107" s="157" t="s">
        <v>291</v>
      </c>
      <c r="D107" s="223" t="s">
        <v>363</v>
      </c>
      <c r="E107" s="223"/>
      <c r="F107" s="191" t="s">
        <v>291</v>
      </c>
      <c r="G107" s="190" t="s">
        <v>1546</v>
      </c>
      <c r="H107" s="191" t="s">
        <v>291</v>
      </c>
      <c r="I107" s="190" t="s">
        <v>1547</v>
      </c>
      <c r="J107" s="191" t="s">
        <v>291</v>
      </c>
      <c r="K107" s="190" t="s">
        <v>1548</v>
      </c>
      <c r="L107" s="157"/>
    </row>
    <row r="108" spans="1:18" ht="25.5" x14ac:dyDescent="0.25">
      <c r="A108" s="12"/>
      <c r="B108" s="364" t="s">
        <v>1537</v>
      </c>
      <c r="C108" s="365"/>
      <c r="D108" s="366" t="s">
        <v>304</v>
      </c>
      <c r="E108" s="367" t="s">
        <v>1538</v>
      </c>
      <c r="F108" s="369"/>
      <c r="G108" s="370" t="s">
        <v>1549</v>
      </c>
      <c r="H108" s="369"/>
      <c r="I108" s="364" t="s">
        <v>1550</v>
      </c>
      <c r="J108" s="369"/>
      <c r="K108" s="371" t="s">
        <v>1551</v>
      </c>
      <c r="L108" s="365"/>
    </row>
    <row r="109" spans="1:18" ht="26.25" thickBot="1" x14ac:dyDescent="0.3">
      <c r="A109" s="12"/>
      <c r="B109" s="372" t="s">
        <v>1542</v>
      </c>
      <c r="C109" s="362"/>
      <c r="D109" s="373"/>
      <c r="E109" s="374" t="s">
        <v>967</v>
      </c>
      <c r="F109" s="372"/>
      <c r="G109" s="376" t="s">
        <v>1549</v>
      </c>
      <c r="H109" s="372"/>
      <c r="I109" s="372" t="s">
        <v>1550</v>
      </c>
      <c r="J109" s="372"/>
      <c r="K109" s="377" t="s">
        <v>1552</v>
      </c>
      <c r="L109" s="362"/>
    </row>
    <row r="110" spans="1:18" ht="16.5" thickBot="1" x14ac:dyDescent="0.3">
      <c r="A110" s="12"/>
      <c r="B110" s="369" t="s">
        <v>141</v>
      </c>
      <c r="C110" s="365"/>
      <c r="D110" s="378" t="s">
        <v>304</v>
      </c>
      <c r="E110" s="379" t="s">
        <v>1540</v>
      </c>
      <c r="F110" s="365"/>
      <c r="G110" s="380"/>
      <c r="H110" s="365"/>
      <c r="I110" s="380"/>
      <c r="J110" s="365"/>
      <c r="K110" s="381"/>
      <c r="L110" s="365"/>
    </row>
    <row r="111" spans="1:18" ht="15.75" thickTop="1" x14ac:dyDescent="0.25">
      <c r="A111" s="12"/>
      <c r="B111" s="35"/>
      <c r="C111" s="35"/>
      <c r="D111" s="35"/>
      <c r="E111" s="35"/>
      <c r="F111" s="35"/>
      <c r="G111" s="35"/>
      <c r="H111" s="35"/>
      <c r="I111" s="35"/>
      <c r="J111" s="35"/>
      <c r="K111" s="35"/>
      <c r="L111" s="35"/>
      <c r="M111" s="35"/>
      <c r="N111" s="35"/>
      <c r="O111" s="35"/>
      <c r="P111" s="35"/>
      <c r="Q111" s="35"/>
      <c r="R111" s="35"/>
    </row>
    <row r="112" spans="1:18" x14ac:dyDescent="0.25">
      <c r="A112" s="12"/>
      <c r="B112" s="306" t="s">
        <v>1553</v>
      </c>
      <c r="C112" s="306"/>
      <c r="D112" s="306"/>
      <c r="E112" s="306"/>
      <c r="F112" s="306"/>
      <c r="G112" s="306"/>
      <c r="H112" s="306"/>
      <c r="I112" s="306"/>
      <c r="J112" s="306"/>
      <c r="K112" s="306"/>
      <c r="L112" s="306"/>
      <c r="M112" s="306"/>
      <c r="N112" s="306"/>
      <c r="O112" s="306"/>
      <c r="P112" s="306"/>
      <c r="Q112" s="306"/>
      <c r="R112" s="306"/>
    </row>
    <row r="113" spans="1:18" x14ac:dyDescent="0.25">
      <c r="A113" s="12"/>
      <c r="B113" s="34"/>
      <c r="C113" s="34"/>
      <c r="D113" s="34"/>
      <c r="E113" s="34"/>
      <c r="F113" s="34"/>
      <c r="G113" s="34"/>
      <c r="H113" s="34"/>
      <c r="I113" s="34"/>
      <c r="J113" s="34"/>
      <c r="K113" s="34"/>
      <c r="L113" s="34"/>
      <c r="M113" s="34"/>
      <c r="N113" s="34"/>
      <c r="O113" s="34"/>
      <c r="P113" s="34"/>
      <c r="Q113" s="34"/>
      <c r="R113" s="34"/>
    </row>
    <row r="114" spans="1:18" ht="25.5" customHeight="1" x14ac:dyDescent="0.25">
      <c r="A114" s="12"/>
      <c r="B114" s="34" t="s">
        <v>1554</v>
      </c>
      <c r="C114" s="34"/>
      <c r="D114" s="34"/>
      <c r="E114" s="34"/>
      <c r="F114" s="34"/>
      <c r="G114" s="34"/>
      <c r="H114" s="34"/>
      <c r="I114" s="34"/>
      <c r="J114" s="34"/>
      <c r="K114" s="34"/>
      <c r="L114" s="34"/>
      <c r="M114" s="34"/>
      <c r="N114" s="34"/>
      <c r="O114" s="34"/>
      <c r="P114" s="34"/>
      <c r="Q114" s="34"/>
      <c r="R114" s="34"/>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34" t="s">
        <v>1555</v>
      </c>
      <c r="C116" s="34"/>
      <c r="D116" s="34"/>
      <c r="E116" s="34"/>
      <c r="F116" s="34"/>
      <c r="G116" s="34"/>
      <c r="H116" s="34"/>
      <c r="I116" s="34"/>
      <c r="J116" s="34"/>
      <c r="K116" s="34"/>
      <c r="L116" s="34"/>
      <c r="M116" s="34"/>
      <c r="N116" s="34"/>
      <c r="O116" s="34"/>
      <c r="P116" s="34"/>
      <c r="Q116" s="34"/>
      <c r="R116" s="34"/>
    </row>
    <row r="117" spans="1:18" x14ac:dyDescent="0.25">
      <c r="A117" s="12"/>
      <c r="B117" s="34"/>
      <c r="C117" s="34"/>
      <c r="D117" s="34"/>
      <c r="E117" s="34"/>
      <c r="F117" s="34"/>
      <c r="G117" s="34"/>
      <c r="H117" s="34"/>
      <c r="I117" s="34"/>
      <c r="J117" s="34"/>
      <c r="K117" s="34"/>
      <c r="L117" s="34"/>
      <c r="M117" s="34"/>
      <c r="N117" s="34"/>
      <c r="O117" s="34"/>
      <c r="P117" s="34"/>
      <c r="Q117" s="34"/>
      <c r="R117" s="34"/>
    </row>
    <row r="118" spans="1:18" x14ac:dyDescent="0.25">
      <c r="A118" s="12"/>
      <c r="B118" s="37" t="s">
        <v>1556</v>
      </c>
      <c r="C118" s="37"/>
      <c r="D118" s="37"/>
      <c r="E118" s="37"/>
      <c r="F118" s="37"/>
      <c r="G118" s="37"/>
      <c r="H118" s="37"/>
      <c r="I118" s="37"/>
      <c r="J118" s="37"/>
      <c r="K118" s="37"/>
      <c r="L118" s="37"/>
      <c r="M118" s="37"/>
      <c r="N118" s="37"/>
      <c r="O118" s="37"/>
      <c r="P118" s="37"/>
      <c r="Q118" s="37"/>
      <c r="R118" s="37"/>
    </row>
    <row r="119" spans="1:18" x14ac:dyDescent="0.25">
      <c r="A119" s="12"/>
      <c r="B119" s="34"/>
      <c r="C119" s="34"/>
      <c r="D119" s="34"/>
      <c r="E119" s="34"/>
      <c r="F119" s="34"/>
      <c r="G119" s="34"/>
      <c r="H119" s="34"/>
      <c r="I119" s="34"/>
      <c r="J119" s="34"/>
      <c r="K119" s="34"/>
      <c r="L119" s="34"/>
      <c r="M119" s="34"/>
      <c r="N119" s="34"/>
      <c r="O119" s="34"/>
      <c r="P119" s="34"/>
      <c r="Q119" s="34"/>
      <c r="R119" s="34"/>
    </row>
    <row r="120" spans="1:18" ht="25.5" customHeight="1" x14ac:dyDescent="0.25">
      <c r="A120" s="12"/>
      <c r="B120" s="37" t="s">
        <v>1557</v>
      </c>
      <c r="C120" s="37"/>
      <c r="D120" s="37"/>
      <c r="E120" s="37"/>
      <c r="F120" s="37"/>
      <c r="G120" s="37"/>
      <c r="H120" s="37"/>
      <c r="I120" s="37"/>
      <c r="J120" s="37"/>
      <c r="K120" s="37"/>
      <c r="L120" s="37"/>
      <c r="M120" s="37"/>
      <c r="N120" s="37"/>
      <c r="O120" s="37"/>
      <c r="P120" s="37"/>
      <c r="Q120" s="37"/>
      <c r="R120" s="37"/>
    </row>
    <row r="121" spans="1:18" x14ac:dyDescent="0.25">
      <c r="A121" s="12"/>
      <c r="B121" s="34"/>
      <c r="C121" s="34"/>
      <c r="D121" s="34"/>
      <c r="E121" s="34"/>
      <c r="F121" s="34"/>
      <c r="G121" s="34"/>
      <c r="H121" s="34"/>
      <c r="I121" s="34"/>
      <c r="J121" s="34"/>
      <c r="K121" s="34"/>
      <c r="L121" s="34"/>
      <c r="M121" s="34"/>
      <c r="N121" s="34"/>
      <c r="O121" s="34"/>
      <c r="P121" s="34"/>
      <c r="Q121" s="34"/>
      <c r="R121" s="34"/>
    </row>
    <row r="122" spans="1:18" x14ac:dyDescent="0.25">
      <c r="A122" s="12"/>
      <c r="B122" s="34" t="s">
        <v>1558</v>
      </c>
      <c r="C122" s="34"/>
      <c r="D122" s="34"/>
      <c r="E122" s="34"/>
      <c r="F122" s="34"/>
      <c r="G122" s="34"/>
      <c r="H122" s="34"/>
      <c r="I122" s="34"/>
      <c r="J122" s="34"/>
      <c r="K122" s="34"/>
      <c r="L122" s="34"/>
      <c r="M122" s="34"/>
      <c r="N122" s="34"/>
      <c r="O122" s="34"/>
      <c r="P122" s="34"/>
      <c r="Q122" s="34"/>
      <c r="R122" s="34"/>
    </row>
    <row r="123" spans="1:18" x14ac:dyDescent="0.25">
      <c r="A123" s="12"/>
      <c r="B123" s="34"/>
      <c r="C123" s="34"/>
      <c r="D123" s="34"/>
      <c r="E123" s="34"/>
      <c r="F123" s="34"/>
      <c r="G123" s="34"/>
      <c r="H123" s="34"/>
      <c r="I123" s="34"/>
      <c r="J123" s="34"/>
      <c r="K123" s="34"/>
      <c r="L123" s="34"/>
      <c r="M123" s="34"/>
      <c r="N123" s="34"/>
      <c r="O123" s="34"/>
      <c r="P123" s="34"/>
      <c r="Q123" s="34"/>
      <c r="R123" s="34"/>
    </row>
    <row r="124" spans="1:18" x14ac:dyDescent="0.25">
      <c r="A124" s="12"/>
      <c r="B124" s="37" t="s">
        <v>1559</v>
      </c>
      <c r="C124" s="37"/>
      <c r="D124" s="37"/>
      <c r="E124" s="37"/>
      <c r="F124" s="37"/>
      <c r="G124" s="37"/>
      <c r="H124" s="37"/>
      <c r="I124" s="37"/>
      <c r="J124" s="37"/>
      <c r="K124" s="37"/>
      <c r="L124" s="37"/>
      <c r="M124" s="37"/>
      <c r="N124" s="37"/>
      <c r="O124" s="37"/>
      <c r="P124" s="37"/>
      <c r="Q124" s="37"/>
      <c r="R124" s="37"/>
    </row>
    <row r="125" spans="1:18" x14ac:dyDescent="0.25">
      <c r="A125" s="12"/>
      <c r="B125" s="34"/>
      <c r="C125" s="34"/>
      <c r="D125" s="34"/>
      <c r="E125" s="34"/>
      <c r="F125" s="34"/>
      <c r="G125" s="34"/>
      <c r="H125" s="34"/>
      <c r="I125" s="34"/>
      <c r="J125" s="34"/>
      <c r="K125" s="34"/>
      <c r="L125" s="34"/>
      <c r="M125" s="34"/>
      <c r="N125" s="34"/>
      <c r="O125" s="34"/>
      <c r="P125" s="34"/>
      <c r="Q125" s="34"/>
      <c r="R125" s="34"/>
    </row>
    <row r="126" spans="1:18" x14ac:dyDescent="0.25">
      <c r="A126" s="12"/>
      <c r="B126" s="37" t="s">
        <v>1560</v>
      </c>
      <c r="C126" s="37"/>
      <c r="D126" s="37"/>
      <c r="E126" s="37"/>
      <c r="F126" s="37"/>
      <c r="G126" s="37"/>
      <c r="H126" s="37"/>
      <c r="I126" s="37"/>
      <c r="J126" s="37"/>
      <c r="K126" s="37"/>
      <c r="L126" s="37"/>
      <c r="M126" s="37"/>
      <c r="N126" s="37"/>
      <c r="O126" s="37"/>
      <c r="P126" s="37"/>
      <c r="Q126" s="37"/>
      <c r="R126" s="37"/>
    </row>
    <row r="127" spans="1:18" x14ac:dyDescent="0.25">
      <c r="A127" s="12"/>
      <c r="B127" s="34"/>
      <c r="C127" s="34"/>
      <c r="D127" s="34"/>
      <c r="E127" s="34"/>
      <c r="F127" s="34"/>
      <c r="G127" s="34"/>
      <c r="H127" s="34"/>
      <c r="I127" s="34"/>
      <c r="J127" s="34"/>
      <c r="K127" s="34"/>
      <c r="L127" s="34"/>
      <c r="M127" s="34"/>
      <c r="N127" s="34"/>
      <c r="O127" s="34"/>
      <c r="P127" s="34"/>
      <c r="Q127" s="34"/>
      <c r="R127" s="34"/>
    </row>
    <row r="128" spans="1:18" x14ac:dyDescent="0.25">
      <c r="A128" s="12"/>
      <c r="B128" s="37" t="s">
        <v>1561</v>
      </c>
      <c r="C128" s="37"/>
      <c r="D128" s="37"/>
      <c r="E128" s="37"/>
      <c r="F128" s="37"/>
      <c r="G128" s="37"/>
      <c r="H128" s="37"/>
      <c r="I128" s="37"/>
      <c r="J128" s="37"/>
      <c r="K128" s="37"/>
      <c r="L128" s="37"/>
      <c r="M128" s="37"/>
      <c r="N128" s="37"/>
      <c r="O128" s="37"/>
      <c r="P128" s="37"/>
      <c r="Q128" s="37"/>
      <c r="R128" s="37"/>
    </row>
    <row r="129" spans="1:18" x14ac:dyDescent="0.25">
      <c r="A129" s="12"/>
      <c r="B129" s="34"/>
      <c r="C129" s="34"/>
      <c r="D129" s="34"/>
      <c r="E129" s="34"/>
      <c r="F129" s="34"/>
      <c r="G129" s="34"/>
      <c r="H129" s="34"/>
      <c r="I129" s="34"/>
      <c r="J129" s="34"/>
      <c r="K129" s="34"/>
      <c r="L129" s="34"/>
      <c r="M129" s="34"/>
      <c r="N129" s="34"/>
      <c r="O129" s="34"/>
      <c r="P129" s="34"/>
      <c r="Q129" s="34"/>
      <c r="R129" s="34"/>
    </row>
    <row r="130" spans="1:18" x14ac:dyDescent="0.25">
      <c r="A130" s="12"/>
      <c r="B130" s="37" t="s">
        <v>1562</v>
      </c>
      <c r="C130" s="37"/>
      <c r="D130" s="37"/>
      <c r="E130" s="37"/>
      <c r="F130" s="37"/>
      <c r="G130" s="37"/>
      <c r="H130" s="37"/>
      <c r="I130" s="37"/>
      <c r="J130" s="37"/>
      <c r="K130" s="37"/>
      <c r="L130" s="37"/>
      <c r="M130" s="37"/>
      <c r="N130" s="37"/>
      <c r="O130" s="37"/>
      <c r="P130" s="37"/>
      <c r="Q130" s="37"/>
      <c r="R130" s="37"/>
    </row>
    <row r="131" spans="1:18" x14ac:dyDescent="0.25">
      <c r="A131" s="12"/>
      <c r="B131" s="34"/>
      <c r="C131" s="34"/>
      <c r="D131" s="34"/>
      <c r="E131" s="34"/>
      <c r="F131" s="34"/>
      <c r="G131" s="34"/>
      <c r="H131" s="34"/>
      <c r="I131" s="34"/>
      <c r="J131" s="34"/>
      <c r="K131" s="34"/>
      <c r="L131" s="34"/>
      <c r="M131" s="34"/>
      <c r="N131" s="34"/>
      <c r="O131" s="34"/>
      <c r="P131" s="34"/>
      <c r="Q131" s="34"/>
      <c r="R131" s="34"/>
    </row>
    <row r="132" spans="1:18" x14ac:dyDescent="0.25">
      <c r="A132" s="12"/>
      <c r="B132" s="37" t="s">
        <v>1563</v>
      </c>
      <c r="C132" s="37"/>
      <c r="D132" s="37"/>
      <c r="E132" s="37"/>
      <c r="F132" s="37"/>
      <c r="G132" s="37"/>
      <c r="H132" s="37"/>
      <c r="I132" s="37"/>
      <c r="J132" s="37"/>
      <c r="K132" s="37"/>
      <c r="L132" s="37"/>
      <c r="M132" s="37"/>
      <c r="N132" s="37"/>
      <c r="O132" s="37"/>
      <c r="P132" s="37"/>
      <c r="Q132" s="37"/>
      <c r="R132" s="37"/>
    </row>
    <row r="133" spans="1:18" x14ac:dyDescent="0.25">
      <c r="A133" s="12"/>
      <c r="B133" s="34"/>
      <c r="C133" s="34"/>
      <c r="D133" s="34"/>
      <c r="E133" s="34"/>
      <c r="F133" s="34"/>
      <c r="G133" s="34"/>
      <c r="H133" s="34"/>
      <c r="I133" s="34"/>
      <c r="J133" s="34"/>
      <c r="K133" s="34"/>
      <c r="L133" s="34"/>
      <c r="M133" s="34"/>
      <c r="N133" s="34"/>
      <c r="O133" s="34"/>
      <c r="P133" s="34"/>
      <c r="Q133" s="34"/>
      <c r="R133" s="34"/>
    </row>
    <row r="134" spans="1:18" x14ac:dyDescent="0.25">
      <c r="A134" s="12"/>
      <c r="B134" s="37" t="s">
        <v>1564</v>
      </c>
      <c r="C134" s="37"/>
      <c r="D134" s="37"/>
      <c r="E134" s="37"/>
      <c r="F134" s="37"/>
      <c r="G134" s="37"/>
      <c r="H134" s="37"/>
      <c r="I134" s="37"/>
      <c r="J134" s="37"/>
      <c r="K134" s="37"/>
      <c r="L134" s="37"/>
      <c r="M134" s="37"/>
      <c r="N134" s="37"/>
      <c r="O134" s="37"/>
      <c r="P134" s="37"/>
      <c r="Q134" s="37"/>
      <c r="R134" s="37"/>
    </row>
    <row r="135" spans="1:18" x14ac:dyDescent="0.25">
      <c r="A135" s="12"/>
      <c r="B135" s="34"/>
      <c r="C135" s="34"/>
      <c r="D135" s="34"/>
      <c r="E135" s="34"/>
      <c r="F135" s="34"/>
      <c r="G135" s="34"/>
      <c r="H135" s="34"/>
      <c r="I135" s="34"/>
      <c r="J135" s="34"/>
      <c r="K135" s="34"/>
      <c r="L135" s="34"/>
      <c r="M135" s="34"/>
      <c r="N135" s="34"/>
      <c r="O135" s="34"/>
      <c r="P135" s="34"/>
      <c r="Q135" s="34"/>
      <c r="R135" s="34"/>
    </row>
    <row r="136" spans="1:18" x14ac:dyDescent="0.25">
      <c r="A136" s="12"/>
      <c r="B136" s="37" t="s">
        <v>1565</v>
      </c>
      <c r="C136" s="37"/>
      <c r="D136" s="37"/>
      <c r="E136" s="37"/>
      <c r="F136" s="37"/>
      <c r="G136" s="37"/>
      <c r="H136" s="37"/>
      <c r="I136" s="37"/>
      <c r="J136" s="37"/>
      <c r="K136" s="37"/>
      <c r="L136" s="37"/>
      <c r="M136" s="37"/>
      <c r="N136" s="37"/>
      <c r="O136" s="37"/>
      <c r="P136" s="37"/>
      <c r="Q136" s="37"/>
      <c r="R136" s="37"/>
    </row>
    <row r="137" spans="1:18" x14ac:dyDescent="0.25">
      <c r="A137" s="12"/>
      <c r="B137" s="34"/>
      <c r="C137" s="34"/>
      <c r="D137" s="34"/>
      <c r="E137" s="34"/>
      <c r="F137" s="34"/>
      <c r="G137" s="34"/>
      <c r="H137" s="34"/>
      <c r="I137" s="34"/>
      <c r="J137" s="34"/>
      <c r="K137" s="34"/>
      <c r="L137" s="34"/>
      <c r="M137" s="34"/>
      <c r="N137" s="34"/>
      <c r="O137" s="34"/>
      <c r="P137" s="34"/>
      <c r="Q137" s="34"/>
      <c r="R137" s="34"/>
    </row>
    <row r="138" spans="1:18" x14ac:dyDescent="0.25">
      <c r="A138" s="12"/>
      <c r="B138" s="37" t="s">
        <v>1566</v>
      </c>
      <c r="C138" s="37"/>
      <c r="D138" s="37"/>
      <c r="E138" s="37"/>
      <c r="F138" s="37"/>
      <c r="G138" s="37"/>
      <c r="H138" s="37"/>
      <c r="I138" s="37"/>
      <c r="J138" s="37"/>
      <c r="K138" s="37"/>
      <c r="L138" s="37"/>
      <c r="M138" s="37"/>
      <c r="N138" s="37"/>
      <c r="O138" s="37"/>
      <c r="P138" s="37"/>
      <c r="Q138" s="37"/>
      <c r="R138" s="37"/>
    </row>
    <row r="139" spans="1:18" x14ac:dyDescent="0.25">
      <c r="A139" s="12"/>
      <c r="B139" s="36"/>
      <c r="C139" s="36"/>
      <c r="D139" s="36"/>
      <c r="E139" s="36"/>
      <c r="F139" s="36"/>
      <c r="G139" s="36"/>
      <c r="H139" s="36"/>
      <c r="I139" s="36"/>
      <c r="J139" s="36"/>
      <c r="K139" s="36"/>
      <c r="L139" s="36"/>
      <c r="M139" s="36"/>
      <c r="N139" s="36"/>
      <c r="O139" s="36"/>
      <c r="P139" s="36"/>
      <c r="Q139" s="36"/>
      <c r="R139" s="36"/>
    </row>
    <row r="140" spans="1:18" x14ac:dyDescent="0.25">
      <c r="A140" s="12"/>
      <c r="B140" s="34" t="s">
        <v>1567</v>
      </c>
      <c r="C140" s="34"/>
      <c r="D140" s="34"/>
      <c r="E140" s="34"/>
      <c r="F140" s="34"/>
      <c r="G140" s="34"/>
      <c r="H140" s="34"/>
      <c r="I140" s="34"/>
      <c r="J140" s="34"/>
      <c r="K140" s="34"/>
      <c r="L140" s="34"/>
      <c r="M140" s="34"/>
      <c r="N140" s="34"/>
      <c r="O140" s="34"/>
      <c r="P140" s="34"/>
      <c r="Q140" s="34"/>
      <c r="R140" s="34"/>
    </row>
    <row r="141" spans="1:18" x14ac:dyDescent="0.25">
      <c r="A141" s="12"/>
      <c r="B141" s="34"/>
      <c r="C141" s="34"/>
      <c r="D141" s="34"/>
      <c r="E141" s="34"/>
      <c r="F141" s="34"/>
      <c r="G141" s="34"/>
      <c r="H141" s="34"/>
      <c r="I141" s="34"/>
      <c r="J141" s="34"/>
      <c r="K141" s="34"/>
      <c r="L141" s="34"/>
      <c r="M141" s="34"/>
      <c r="N141" s="34"/>
      <c r="O141" s="34"/>
      <c r="P141" s="34"/>
      <c r="Q141" s="34"/>
      <c r="R141" s="34"/>
    </row>
    <row r="142" spans="1:18" x14ac:dyDescent="0.25">
      <c r="A142" s="12"/>
      <c r="B142" s="237"/>
      <c r="C142" s="237"/>
      <c r="D142" s="237"/>
      <c r="E142" s="237"/>
      <c r="F142" s="237"/>
      <c r="G142" s="237"/>
      <c r="H142" s="237"/>
      <c r="I142" s="237"/>
      <c r="J142" s="237"/>
      <c r="K142" s="237"/>
      <c r="L142" s="237"/>
      <c r="M142" s="237"/>
      <c r="N142" s="237"/>
      <c r="O142" s="237"/>
      <c r="P142" s="237"/>
      <c r="Q142" s="237"/>
      <c r="R142" s="237"/>
    </row>
    <row r="143" spans="1:18" ht="15.75" x14ac:dyDescent="0.25">
      <c r="A143" s="12"/>
      <c r="B143" s="124"/>
      <c r="C143" s="26"/>
      <c r="D143" s="26"/>
      <c r="E143" s="26"/>
      <c r="F143" s="26"/>
      <c r="G143" s="26"/>
      <c r="H143" s="26"/>
      <c r="I143" s="26"/>
      <c r="J143" s="26"/>
      <c r="K143" s="26"/>
      <c r="L143" s="26"/>
      <c r="M143" s="26"/>
      <c r="N143" s="26"/>
      <c r="O143" s="26"/>
      <c r="P143" s="26"/>
      <c r="Q143" s="26"/>
      <c r="R143" s="26"/>
    </row>
    <row r="144" spans="1:18" ht="15.75" x14ac:dyDescent="0.25">
      <c r="A144" s="12"/>
      <c r="B144" s="200"/>
      <c r="C144" s="44"/>
      <c r="D144" s="44"/>
      <c r="E144" s="44"/>
      <c r="F144" s="44"/>
      <c r="G144" s="44"/>
      <c r="H144" s="44"/>
      <c r="I144" s="44"/>
      <c r="J144" s="44"/>
      <c r="K144" s="44"/>
      <c r="L144" s="44"/>
      <c r="M144" s="44"/>
      <c r="N144" s="44"/>
      <c r="O144" s="26"/>
      <c r="P144" s="26"/>
      <c r="Q144" s="26"/>
      <c r="R144" s="283"/>
    </row>
    <row r="145" spans="1:18" ht="15.75" thickBot="1" x14ac:dyDescent="0.3">
      <c r="A145" s="12"/>
      <c r="B145" s="200"/>
      <c r="C145" s="283" t="s">
        <v>291</v>
      </c>
      <c r="D145" s="287" t="s">
        <v>1568</v>
      </c>
      <c r="E145" s="287"/>
      <c r="F145" s="283" t="s">
        <v>291</v>
      </c>
      <c r="G145" s="288" t="s">
        <v>1569</v>
      </c>
      <c r="H145" s="288"/>
      <c r="I145" s="288"/>
      <c r="J145" s="288"/>
      <c r="K145" s="288"/>
      <c r="L145" s="288"/>
      <c r="M145" s="288"/>
      <c r="N145" s="288"/>
      <c r="O145" s="283" t="s">
        <v>291</v>
      </c>
      <c r="P145" s="287" t="s">
        <v>1570</v>
      </c>
      <c r="Q145" s="287"/>
      <c r="R145" s="283"/>
    </row>
    <row r="146" spans="1:18" ht="16.5" thickBot="1" x14ac:dyDescent="0.3">
      <c r="A146" s="12"/>
      <c r="B146" s="284" t="s">
        <v>298</v>
      </c>
      <c r="C146" s="44"/>
      <c r="D146" s="288" t="s">
        <v>422</v>
      </c>
      <c r="E146" s="288"/>
      <c r="F146" s="44"/>
      <c r="G146" s="382" t="s">
        <v>1310</v>
      </c>
      <c r="H146" s="382"/>
      <c r="I146" s="85"/>
      <c r="J146" s="382" t="s">
        <v>1311</v>
      </c>
      <c r="K146" s="382"/>
      <c r="L146" s="85"/>
      <c r="M146" s="382" t="s">
        <v>1312</v>
      </c>
      <c r="N146" s="382"/>
      <c r="O146" s="44"/>
      <c r="P146" s="288" t="s">
        <v>422</v>
      </c>
      <c r="Q146" s="288"/>
      <c r="R146" s="283"/>
    </row>
    <row r="147" spans="1:18" ht="15.75" x14ac:dyDescent="0.25">
      <c r="A147" s="12"/>
      <c r="B147" s="198" t="s">
        <v>1571</v>
      </c>
      <c r="C147" s="48"/>
      <c r="D147" s="49"/>
      <c r="E147" s="49"/>
      <c r="F147" s="48"/>
      <c r="G147" s="49"/>
      <c r="H147" s="49"/>
      <c r="I147" s="48"/>
      <c r="J147" s="49"/>
      <c r="K147" s="49"/>
      <c r="L147" s="48"/>
      <c r="M147" s="49"/>
      <c r="N147" s="49"/>
      <c r="O147" s="48"/>
      <c r="P147" s="49"/>
      <c r="Q147" s="49"/>
      <c r="R147" s="48"/>
    </row>
    <row r="148" spans="1:18" ht="15.75" x14ac:dyDescent="0.25">
      <c r="A148" s="12"/>
      <c r="B148" s="286" t="s">
        <v>1572</v>
      </c>
      <c r="C148" s="26"/>
      <c r="D148" s="151" t="s">
        <v>304</v>
      </c>
      <c r="E148" s="91" t="s">
        <v>1573</v>
      </c>
      <c r="F148" s="26"/>
      <c r="G148" s="151" t="s">
        <v>304</v>
      </c>
      <c r="H148" s="91" t="s">
        <v>1573</v>
      </c>
      <c r="I148" s="26"/>
      <c r="J148" s="151" t="s">
        <v>304</v>
      </c>
      <c r="K148" s="135" t="s">
        <v>312</v>
      </c>
      <c r="L148" s="26"/>
      <c r="M148" s="151" t="s">
        <v>304</v>
      </c>
      <c r="N148" s="135" t="s">
        <v>312</v>
      </c>
      <c r="O148" s="26"/>
      <c r="P148" s="151" t="s">
        <v>304</v>
      </c>
      <c r="Q148" s="91" t="s">
        <v>1573</v>
      </c>
      <c r="R148" s="26"/>
    </row>
    <row r="149" spans="1:18" ht="15.75" x14ac:dyDescent="0.25">
      <c r="A149" s="12"/>
      <c r="B149" s="285" t="s">
        <v>313</v>
      </c>
      <c r="C149" s="48"/>
      <c r="D149" s="136"/>
      <c r="E149" s="106" t="s">
        <v>377</v>
      </c>
      <c r="F149" s="48"/>
      <c r="G149" s="53"/>
      <c r="H149" s="136" t="s">
        <v>312</v>
      </c>
      <c r="I149" s="48"/>
      <c r="J149" s="136"/>
      <c r="K149" s="106" t="s">
        <v>377</v>
      </c>
      <c r="L149" s="48"/>
      <c r="M149" s="53"/>
      <c r="N149" s="136" t="s">
        <v>312</v>
      </c>
      <c r="O149" s="48"/>
      <c r="P149" s="136"/>
      <c r="Q149" s="106" t="s">
        <v>377</v>
      </c>
      <c r="R149" s="48"/>
    </row>
    <row r="150" spans="1:18" ht="15.75" x14ac:dyDescent="0.25">
      <c r="A150" s="12"/>
      <c r="B150" s="286" t="s">
        <v>493</v>
      </c>
      <c r="C150" s="26"/>
      <c r="D150" s="135"/>
      <c r="E150" s="91" t="s">
        <v>494</v>
      </c>
      <c r="F150" s="26"/>
      <c r="G150" s="135"/>
      <c r="H150" s="135" t="s">
        <v>312</v>
      </c>
      <c r="I150" s="26"/>
      <c r="J150" s="135"/>
      <c r="K150" s="135" t="s">
        <v>312</v>
      </c>
      <c r="L150" s="26"/>
      <c r="M150" s="135"/>
      <c r="N150" s="91" t="s">
        <v>1574</v>
      </c>
      <c r="O150" s="26"/>
      <c r="P150" s="135"/>
      <c r="Q150" s="91" t="s">
        <v>1574</v>
      </c>
      <c r="R150" s="26"/>
    </row>
    <row r="151" spans="1:18" ht="15.75" x14ac:dyDescent="0.25">
      <c r="A151" s="12"/>
      <c r="B151" s="285" t="s">
        <v>1516</v>
      </c>
      <c r="C151" s="48"/>
      <c r="D151" s="136"/>
      <c r="E151" s="106" t="s">
        <v>1517</v>
      </c>
      <c r="F151" s="48"/>
      <c r="G151" s="136"/>
      <c r="H151" s="136" t="s">
        <v>312</v>
      </c>
      <c r="I151" s="48"/>
      <c r="J151" s="136"/>
      <c r="K151" s="106" t="s">
        <v>1517</v>
      </c>
      <c r="L151" s="48"/>
      <c r="M151" s="136"/>
      <c r="N151" s="136" t="s">
        <v>312</v>
      </c>
      <c r="O151" s="48"/>
      <c r="P151" s="136"/>
      <c r="Q151" s="106" t="s">
        <v>1517</v>
      </c>
      <c r="R151" s="48"/>
    </row>
    <row r="152" spans="1:18" ht="15.75" x14ac:dyDescent="0.25">
      <c r="A152" s="12"/>
      <c r="B152" s="286" t="s">
        <v>1518</v>
      </c>
      <c r="C152" s="26"/>
      <c r="D152" s="51"/>
      <c r="E152" s="91" t="s">
        <v>1519</v>
      </c>
      <c r="F152" s="26"/>
      <c r="G152" s="51"/>
      <c r="H152" s="135" t="s">
        <v>312</v>
      </c>
      <c r="I152" s="26"/>
      <c r="J152" s="51"/>
      <c r="K152" s="91" t="s">
        <v>1519</v>
      </c>
      <c r="L152" s="26"/>
      <c r="M152" s="51"/>
      <c r="N152" s="135" t="s">
        <v>312</v>
      </c>
      <c r="O152" s="26"/>
      <c r="P152" s="51"/>
      <c r="Q152" s="91" t="s">
        <v>1519</v>
      </c>
      <c r="R152" s="26"/>
    </row>
    <row r="153" spans="1:18" ht="15.75" x14ac:dyDescent="0.25">
      <c r="A153" s="12"/>
      <c r="B153" s="285" t="s">
        <v>1520</v>
      </c>
      <c r="C153" s="48"/>
      <c r="D153" s="53"/>
      <c r="E153" s="106" t="s">
        <v>1171</v>
      </c>
      <c r="F153" s="48"/>
      <c r="G153" s="53"/>
      <c r="H153" s="136" t="s">
        <v>312</v>
      </c>
      <c r="I153" s="48"/>
      <c r="J153" s="53"/>
      <c r="K153" s="106" t="s">
        <v>1171</v>
      </c>
      <c r="L153" s="48"/>
      <c r="M153" s="53"/>
      <c r="N153" s="136" t="s">
        <v>312</v>
      </c>
      <c r="O153" s="48"/>
      <c r="P153" s="53"/>
      <c r="Q153" s="106" t="s">
        <v>1171</v>
      </c>
      <c r="R153" s="48"/>
    </row>
    <row r="154" spans="1:18" ht="15.75" x14ac:dyDescent="0.25">
      <c r="A154" s="12"/>
      <c r="B154" s="286" t="s">
        <v>40</v>
      </c>
      <c r="C154" s="26"/>
      <c r="D154" s="135"/>
      <c r="E154" s="91" t="s">
        <v>1575</v>
      </c>
      <c r="F154" s="26"/>
      <c r="G154" s="135"/>
      <c r="H154" s="91" t="s">
        <v>1575</v>
      </c>
      <c r="I154" s="26"/>
      <c r="J154" s="135"/>
      <c r="K154" s="135" t="s">
        <v>312</v>
      </c>
      <c r="L154" s="26"/>
      <c r="M154" s="135"/>
      <c r="N154" s="135" t="s">
        <v>312</v>
      </c>
      <c r="O154" s="26"/>
      <c r="P154" s="135"/>
      <c r="Q154" s="91" t="s">
        <v>1575</v>
      </c>
      <c r="R154" s="26"/>
    </row>
    <row r="155" spans="1:18" ht="15.75" x14ac:dyDescent="0.25">
      <c r="A155" s="12"/>
      <c r="B155" s="196" t="s">
        <v>1576</v>
      </c>
      <c r="C155" s="48"/>
      <c r="D155" s="53"/>
      <c r="E155" s="53"/>
      <c r="F155" s="48"/>
      <c r="G155" s="53"/>
      <c r="H155" s="53"/>
      <c r="I155" s="48"/>
      <c r="J155" s="53"/>
      <c r="K155" s="53"/>
      <c r="L155" s="48"/>
      <c r="M155" s="53"/>
      <c r="N155" s="53"/>
      <c r="O155" s="48"/>
      <c r="P155" s="53"/>
      <c r="Q155" s="53"/>
      <c r="R155" s="48"/>
    </row>
    <row r="156" spans="1:18" ht="15.75" x14ac:dyDescent="0.25">
      <c r="A156" s="12"/>
      <c r="B156" s="286" t="s">
        <v>1577</v>
      </c>
      <c r="C156" s="26"/>
      <c r="D156" s="151" t="s">
        <v>304</v>
      </c>
      <c r="E156" s="91" t="s">
        <v>1578</v>
      </c>
      <c r="F156" s="26"/>
      <c r="G156" s="151" t="s">
        <v>304</v>
      </c>
      <c r="H156" s="91" t="s">
        <v>1578</v>
      </c>
      <c r="I156" s="26"/>
      <c r="J156" s="151" t="s">
        <v>304</v>
      </c>
      <c r="K156" s="135" t="s">
        <v>312</v>
      </c>
      <c r="L156" s="26"/>
      <c r="M156" s="151" t="s">
        <v>304</v>
      </c>
      <c r="N156" s="135" t="s">
        <v>312</v>
      </c>
      <c r="O156" s="26"/>
      <c r="P156" s="151" t="s">
        <v>304</v>
      </c>
      <c r="Q156" s="91" t="s">
        <v>1578</v>
      </c>
      <c r="R156" s="26"/>
    </row>
    <row r="157" spans="1:18" ht="15.75" x14ac:dyDescent="0.25">
      <c r="A157" s="12"/>
      <c r="B157" s="285" t="s">
        <v>49</v>
      </c>
      <c r="C157" s="48"/>
      <c r="D157" s="136"/>
      <c r="E157" s="106" t="s">
        <v>1004</v>
      </c>
      <c r="F157" s="48"/>
      <c r="G157" s="136"/>
      <c r="H157" s="136" t="s">
        <v>312</v>
      </c>
      <c r="I157" s="48"/>
      <c r="J157" s="136"/>
      <c r="K157" s="106" t="s">
        <v>1579</v>
      </c>
      <c r="L157" s="48"/>
      <c r="M157" s="136"/>
      <c r="N157" s="136" t="s">
        <v>312</v>
      </c>
      <c r="O157" s="48"/>
      <c r="P157" s="136"/>
      <c r="Q157" s="106" t="s">
        <v>1579</v>
      </c>
      <c r="R157" s="48"/>
    </row>
    <row r="158" spans="1:18" ht="15.75" x14ac:dyDescent="0.25">
      <c r="A158" s="12"/>
      <c r="B158" s="286" t="s">
        <v>92</v>
      </c>
      <c r="C158" s="26"/>
      <c r="D158" s="135"/>
      <c r="E158" s="91" t="s">
        <v>1580</v>
      </c>
      <c r="F158" s="26"/>
      <c r="G158" s="135"/>
      <c r="H158" s="135" t="s">
        <v>312</v>
      </c>
      <c r="I158" s="26"/>
      <c r="J158" s="135"/>
      <c r="K158" s="91" t="s">
        <v>1581</v>
      </c>
      <c r="L158" s="26"/>
      <c r="M158" s="135"/>
      <c r="N158" s="135" t="s">
        <v>312</v>
      </c>
      <c r="O158" s="26"/>
      <c r="P158" s="135"/>
      <c r="Q158" s="91" t="s">
        <v>1581</v>
      </c>
      <c r="R158" s="26"/>
    </row>
    <row r="159" spans="1:18" ht="15.75" x14ac:dyDescent="0.25">
      <c r="A159" s="12"/>
      <c r="B159" s="285" t="s">
        <v>1523</v>
      </c>
      <c r="C159" s="48"/>
      <c r="D159" s="136"/>
      <c r="E159" s="106" t="s">
        <v>1524</v>
      </c>
      <c r="F159" s="48"/>
      <c r="G159" s="53"/>
      <c r="H159" s="136" t="s">
        <v>312</v>
      </c>
      <c r="I159" s="48"/>
      <c r="J159" s="136"/>
      <c r="K159" s="106" t="s">
        <v>1524</v>
      </c>
      <c r="L159" s="48"/>
      <c r="M159" s="53"/>
      <c r="N159" s="136" t="s">
        <v>312</v>
      </c>
      <c r="O159" s="48"/>
      <c r="P159" s="136"/>
      <c r="Q159" s="106" t="s">
        <v>1524</v>
      </c>
      <c r="R159" s="48"/>
    </row>
    <row r="160" spans="1:18" ht="15.75" x14ac:dyDescent="0.25">
      <c r="A160" s="12"/>
      <c r="B160" s="286" t="s">
        <v>54</v>
      </c>
      <c r="C160" s="26"/>
      <c r="D160" s="135"/>
      <c r="E160" s="91" t="s">
        <v>853</v>
      </c>
      <c r="F160" s="26"/>
      <c r="G160" s="135"/>
      <c r="H160" s="91" t="s">
        <v>853</v>
      </c>
      <c r="I160" s="26"/>
      <c r="J160" s="135"/>
      <c r="K160" s="135" t="s">
        <v>312</v>
      </c>
      <c r="L160" s="26"/>
      <c r="M160" s="135"/>
      <c r="N160" s="135" t="s">
        <v>312</v>
      </c>
      <c r="O160" s="26"/>
      <c r="P160" s="135"/>
      <c r="Q160" s="91" t="s">
        <v>853</v>
      </c>
      <c r="R160" s="26"/>
    </row>
    <row r="161" spans="1:18" ht="15.75" x14ac:dyDescent="0.25">
      <c r="A161" s="12"/>
      <c r="B161" s="38"/>
      <c r="C161" s="38"/>
      <c r="D161" s="38"/>
      <c r="E161" s="38"/>
      <c r="F161" s="38"/>
      <c r="G161" s="38"/>
      <c r="H161" s="38"/>
      <c r="I161" s="38"/>
      <c r="J161" s="38"/>
      <c r="K161" s="38"/>
      <c r="L161" s="38"/>
      <c r="M161" s="38"/>
      <c r="N161" s="38"/>
      <c r="O161" s="38"/>
      <c r="P161" s="38"/>
      <c r="Q161" s="38"/>
      <c r="R161" s="38"/>
    </row>
    <row r="162" spans="1:18" x14ac:dyDescent="0.25">
      <c r="A162" s="12"/>
      <c r="B162" s="236"/>
      <c r="C162" s="236"/>
      <c r="D162" s="236"/>
      <c r="E162" s="236"/>
      <c r="F162" s="236"/>
      <c r="G162" s="236"/>
      <c r="H162" s="236"/>
      <c r="I162" s="236"/>
      <c r="J162" s="236"/>
      <c r="K162" s="236"/>
      <c r="L162" s="236"/>
      <c r="M162" s="236"/>
      <c r="N162" s="236"/>
      <c r="O162" s="236"/>
      <c r="P162" s="236"/>
      <c r="Q162" s="236"/>
      <c r="R162" s="236"/>
    </row>
    <row r="163" spans="1:18" ht="15.75" x14ac:dyDescent="0.25">
      <c r="A163" s="12"/>
      <c r="B163" s="124"/>
      <c r="C163" s="26"/>
      <c r="D163" s="26"/>
      <c r="E163" s="26"/>
      <c r="F163" s="26"/>
      <c r="G163" s="26"/>
      <c r="H163" s="26"/>
      <c r="I163" s="26"/>
      <c r="J163" s="26"/>
      <c r="K163" s="26"/>
      <c r="L163" s="26"/>
      <c r="M163" s="26"/>
      <c r="N163" s="26"/>
      <c r="O163" s="26"/>
      <c r="P163" s="26"/>
      <c r="Q163" s="26"/>
      <c r="R163" s="26"/>
    </row>
    <row r="164" spans="1:18" ht="15.75" x14ac:dyDescent="0.25">
      <c r="A164" s="12"/>
      <c r="B164" s="200"/>
      <c r="C164" s="44"/>
      <c r="D164" s="44"/>
      <c r="E164" s="44"/>
      <c r="F164" s="44"/>
      <c r="G164" s="26"/>
      <c r="H164" s="26"/>
      <c r="I164" s="26"/>
      <c r="J164" s="26"/>
      <c r="K164" s="26"/>
      <c r="L164" s="26"/>
      <c r="M164" s="26"/>
      <c r="N164" s="26"/>
      <c r="O164" s="26"/>
      <c r="P164" s="26"/>
      <c r="Q164" s="26"/>
      <c r="R164" s="283"/>
    </row>
    <row r="165" spans="1:18" ht="15.75" thickBot="1" x14ac:dyDescent="0.3">
      <c r="A165" s="12"/>
      <c r="B165" s="200"/>
      <c r="C165" s="283" t="s">
        <v>291</v>
      </c>
      <c r="D165" s="287" t="s">
        <v>1568</v>
      </c>
      <c r="E165" s="287"/>
      <c r="F165" s="283" t="s">
        <v>291</v>
      </c>
      <c r="G165" s="288" t="s">
        <v>1582</v>
      </c>
      <c r="H165" s="288"/>
      <c r="I165" s="288"/>
      <c r="J165" s="288"/>
      <c r="K165" s="288"/>
      <c r="L165" s="288"/>
      <c r="M165" s="288"/>
      <c r="N165" s="288"/>
      <c r="O165" s="283" t="s">
        <v>291</v>
      </c>
      <c r="P165" s="287" t="s">
        <v>1570</v>
      </c>
      <c r="Q165" s="287"/>
      <c r="R165" s="283"/>
    </row>
    <row r="166" spans="1:18" ht="16.5" thickBot="1" x14ac:dyDescent="0.3">
      <c r="A166" s="12"/>
      <c r="B166" s="284" t="s">
        <v>298</v>
      </c>
      <c r="C166" s="44"/>
      <c r="D166" s="288" t="s">
        <v>422</v>
      </c>
      <c r="E166" s="288"/>
      <c r="F166" s="44"/>
      <c r="G166" s="382" t="s">
        <v>1310</v>
      </c>
      <c r="H166" s="382"/>
      <c r="I166" s="85"/>
      <c r="J166" s="382" t="s">
        <v>1311</v>
      </c>
      <c r="K166" s="382"/>
      <c r="L166" s="85"/>
      <c r="M166" s="382" t="s">
        <v>1312</v>
      </c>
      <c r="N166" s="382"/>
      <c r="O166" s="44"/>
      <c r="P166" s="288" t="s">
        <v>422</v>
      </c>
      <c r="Q166" s="288"/>
      <c r="R166" s="283"/>
    </row>
    <row r="167" spans="1:18" ht="15.75" x14ac:dyDescent="0.25">
      <c r="A167" s="12"/>
      <c r="B167" s="198" t="s">
        <v>1571</v>
      </c>
      <c r="C167" s="48"/>
      <c r="D167" s="49"/>
      <c r="E167" s="49"/>
      <c r="F167" s="48"/>
      <c r="G167" s="49"/>
      <c r="H167" s="49"/>
      <c r="I167" s="48"/>
      <c r="J167" s="49"/>
      <c r="K167" s="49"/>
      <c r="L167" s="48"/>
      <c r="M167" s="49"/>
      <c r="N167" s="49"/>
      <c r="O167" s="48"/>
      <c r="P167" s="49"/>
      <c r="Q167" s="49"/>
      <c r="R167" s="48"/>
    </row>
    <row r="168" spans="1:18" ht="15.75" x14ac:dyDescent="0.25">
      <c r="A168" s="12"/>
      <c r="B168" s="286" t="s">
        <v>1572</v>
      </c>
      <c r="C168" s="26"/>
      <c r="D168" s="24" t="s">
        <v>304</v>
      </c>
      <c r="E168" s="50" t="s">
        <v>1583</v>
      </c>
      <c r="F168" s="26"/>
      <c r="G168" s="24" t="s">
        <v>304</v>
      </c>
      <c r="H168" s="50" t="s">
        <v>1583</v>
      </c>
      <c r="I168" s="26"/>
      <c r="J168" s="24" t="s">
        <v>304</v>
      </c>
      <c r="K168" s="147" t="s">
        <v>312</v>
      </c>
      <c r="L168" s="26"/>
      <c r="M168" s="24" t="s">
        <v>304</v>
      </c>
      <c r="N168" s="147" t="s">
        <v>312</v>
      </c>
      <c r="O168" s="26"/>
      <c r="P168" s="24" t="s">
        <v>304</v>
      </c>
      <c r="Q168" s="50" t="s">
        <v>1583</v>
      </c>
      <c r="R168" s="26"/>
    </row>
    <row r="169" spans="1:18" ht="15.75" x14ac:dyDescent="0.25">
      <c r="A169" s="12"/>
      <c r="B169" s="285" t="s">
        <v>313</v>
      </c>
      <c r="C169" s="48"/>
      <c r="D169" s="148"/>
      <c r="E169" s="60" t="s">
        <v>394</v>
      </c>
      <c r="F169" s="48"/>
      <c r="G169" s="53"/>
      <c r="H169" s="148" t="s">
        <v>312</v>
      </c>
      <c r="I169" s="48"/>
      <c r="J169" s="148"/>
      <c r="K169" s="60" t="s">
        <v>394</v>
      </c>
      <c r="L169" s="48"/>
      <c r="M169" s="53"/>
      <c r="N169" s="148" t="s">
        <v>312</v>
      </c>
      <c r="O169" s="48"/>
      <c r="P169" s="148"/>
      <c r="Q169" s="60" t="s">
        <v>394</v>
      </c>
      <c r="R169" s="48"/>
    </row>
    <row r="170" spans="1:18" ht="15.75" x14ac:dyDescent="0.25">
      <c r="A170" s="12"/>
      <c r="B170" s="286" t="s">
        <v>493</v>
      </c>
      <c r="C170" s="26"/>
      <c r="D170" s="147"/>
      <c r="E170" s="50" t="s">
        <v>495</v>
      </c>
      <c r="F170" s="26"/>
      <c r="G170" s="147"/>
      <c r="H170" s="147" t="s">
        <v>312</v>
      </c>
      <c r="I170" s="26"/>
      <c r="J170" s="147"/>
      <c r="K170" s="147" t="s">
        <v>312</v>
      </c>
      <c r="L170" s="26"/>
      <c r="M170" s="147"/>
      <c r="N170" s="50" t="s">
        <v>1584</v>
      </c>
      <c r="O170" s="26"/>
      <c r="P170" s="147"/>
      <c r="Q170" s="50" t="s">
        <v>1584</v>
      </c>
      <c r="R170" s="26"/>
    </row>
    <row r="171" spans="1:18" ht="15.75" x14ac:dyDescent="0.25">
      <c r="A171" s="12"/>
      <c r="B171" s="285" t="s">
        <v>1516</v>
      </c>
      <c r="C171" s="48"/>
      <c r="D171" s="148"/>
      <c r="E171" s="60" t="s">
        <v>1525</v>
      </c>
      <c r="F171" s="48"/>
      <c r="G171" s="148"/>
      <c r="H171" s="148" t="s">
        <v>312</v>
      </c>
      <c r="I171" s="48"/>
      <c r="J171" s="148"/>
      <c r="K171" s="60" t="s">
        <v>1525</v>
      </c>
      <c r="L171" s="48"/>
      <c r="M171" s="148"/>
      <c r="N171" s="148" t="s">
        <v>312</v>
      </c>
      <c r="O171" s="48"/>
      <c r="P171" s="148"/>
      <c r="Q171" s="60" t="s">
        <v>1525</v>
      </c>
      <c r="R171" s="48"/>
    </row>
    <row r="172" spans="1:18" ht="15.75" x14ac:dyDescent="0.25">
      <c r="A172" s="12"/>
      <c r="B172" s="286" t="s">
        <v>1518</v>
      </c>
      <c r="C172" s="26"/>
      <c r="D172" s="51"/>
      <c r="E172" s="50" t="s">
        <v>1526</v>
      </c>
      <c r="F172" s="26"/>
      <c r="G172" s="51"/>
      <c r="H172" s="147" t="s">
        <v>312</v>
      </c>
      <c r="I172" s="26"/>
      <c r="J172" s="51"/>
      <c r="K172" s="50" t="s">
        <v>1526</v>
      </c>
      <c r="L172" s="26"/>
      <c r="M172" s="51"/>
      <c r="N172" s="147" t="s">
        <v>312</v>
      </c>
      <c r="O172" s="26"/>
      <c r="P172" s="51"/>
      <c r="Q172" s="50" t="s">
        <v>1526</v>
      </c>
      <c r="R172" s="26"/>
    </row>
    <row r="173" spans="1:18" ht="15.75" x14ac:dyDescent="0.25">
      <c r="A173" s="12"/>
      <c r="B173" s="383" t="s">
        <v>1527</v>
      </c>
      <c r="C173" s="48"/>
      <c r="D173" s="53"/>
      <c r="E173" s="60" t="s">
        <v>1528</v>
      </c>
      <c r="F173" s="48"/>
      <c r="G173" s="53"/>
      <c r="H173" s="148" t="s">
        <v>312</v>
      </c>
      <c r="I173" s="48"/>
      <c r="J173" s="53"/>
      <c r="K173" s="60" t="s">
        <v>1528</v>
      </c>
      <c r="L173" s="48"/>
      <c r="M173" s="53"/>
      <c r="N173" s="148" t="s">
        <v>312</v>
      </c>
      <c r="O173" s="48"/>
      <c r="P173" s="53"/>
      <c r="Q173" s="60" t="s">
        <v>1528</v>
      </c>
      <c r="R173" s="48"/>
    </row>
    <row r="174" spans="1:18" ht="15.75" x14ac:dyDescent="0.25">
      <c r="A174" s="12"/>
      <c r="B174" s="286" t="s">
        <v>40</v>
      </c>
      <c r="C174" s="26"/>
      <c r="D174" s="147"/>
      <c r="E174" s="50" t="s">
        <v>1585</v>
      </c>
      <c r="F174" s="26"/>
      <c r="G174" s="147"/>
      <c r="H174" s="50" t="s">
        <v>1585</v>
      </c>
      <c r="I174" s="26"/>
      <c r="J174" s="147"/>
      <c r="K174" s="147" t="s">
        <v>312</v>
      </c>
      <c r="L174" s="26"/>
      <c r="M174" s="147"/>
      <c r="N174" s="147" t="s">
        <v>312</v>
      </c>
      <c r="O174" s="26"/>
      <c r="P174" s="147"/>
      <c r="Q174" s="50" t="s">
        <v>1585</v>
      </c>
      <c r="R174" s="26"/>
    </row>
    <row r="175" spans="1:18" ht="15.75" x14ac:dyDescent="0.25">
      <c r="A175" s="12"/>
      <c r="B175" s="196" t="s">
        <v>1576</v>
      </c>
      <c r="C175" s="48"/>
      <c r="D175" s="53"/>
      <c r="E175" s="53"/>
      <c r="F175" s="48"/>
      <c r="G175" s="53"/>
      <c r="H175" s="53"/>
      <c r="I175" s="48"/>
      <c r="J175" s="53"/>
      <c r="K175" s="53"/>
      <c r="L175" s="48"/>
      <c r="M175" s="53"/>
      <c r="N175" s="53"/>
      <c r="O175" s="48"/>
      <c r="P175" s="53"/>
      <c r="Q175" s="53"/>
      <c r="R175" s="48"/>
    </row>
    <row r="176" spans="1:18" ht="15.75" x14ac:dyDescent="0.25">
      <c r="A176" s="12"/>
      <c r="B176" s="286" t="s">
        <v>1577</v>
      </c>
      <c r="C176" s="26"/>
      <c r="D176" s="24" t="s">
        <v>304</v>
      </c>
      <c r="E176" s="50" t="s">
        <v>1586</v>
      </c>
      <c r="F176" s="26"/>
      <c r="G176" s="24" t="s">
        <v>304</v>
      </c>
      <c r="H176" s="50" t="s">
        <v>1586</v>
      </c>
      <c r="I176" s="26"/>
      <c r="J176" s="24" t="s">
        <v>304</v>
      </c>
      <c r="K176" s="147" t="s">
        <v>312</v>
      </c>
      <c r="L176" s="26"/>
      <c r="M176" s="24" t="s">
        <v>304</v>
      </c>
      <c r="N176" s="147" t="s">
        <v>312</v>
      </c>
      <c r="O176" s="26"/>
      <c r="P176" s="24" t="s">
        <v>304</v>
      </c>
      <c r="Q176" s="50" t="s">
        <v>1586</v>
      </c>
      <c r="R176" s="26"/>
    </row>
    <row r="177" spans="1:18" ht="15.75" x14ac:dyDescent="0.25">
      <c r="A177" s="12"/>
      <c r="B177" s="285" t="s">
        <v>49</v>
      </c>
      <c r="C177" s="48"/>
      <c r="D177" s="148"/>
      <c r="E177" s="60" t="s">
        <v>1005</v>
      </c>
      <c r="F177" s="48"/>
      <c r="G177" s="148"/>
      <c r="H177" s="148" t="s">
        <v>312</v>
      </c>
      <c r="I177" s="48"/>
      <c r="J177" s="148"/>
      <c r="K177" s="60" t="s">
        <v>1587</v>
      </c>
      <c r="L177" s="48"/>
      <c r="M177" s="148"/>
      <c r="N177" s="148" t="s">
        <v>312</v>
      </c>
      <c r="O177" s="48"/>
      <c r="P177" s="148"/>
      <c r="Q177" s="60" t="s">
        <v>1587</v>
      </c>
      <c r="R177" s="48"/>
    </row>
    <row r="178" spans="1:18" ht="15.75" x14ac:dyDescent="0.25">
      <c r="A178" s="12"/>
      <c r="B178" s="286" t="s">
        <v>92</v>
      </c>
      <c r="C178" s="26"/>
      <c r="D178" s="147"/>
      <c r="E178" s="50" t="s">
        <v>1588</v>
      </c>
      <c r="F178" s="26"/>
      <c r="G178" s="147"/>
      <c r="H178" s="147" t="s">
        <v>312</v>
      </c>
      <c r="I178" s="26"/>
      <c r="J178" s="147"/>
      <c r="K178" s="50" t="s">
        <v>1589</v>
      </c>
      <c r="L178" s="26"/>
      <c r="M178" s="147"/>
      <c r="N178" s="147" t="s">
        <v>312</v>
      </c>
      <c r="O178" s="26"/>
      <c r="P178" s="147"/>
      <c r="Q178" s="50" t="s">
        <v>1589</v>
      </c>
      <c r="R178" s="26"/>
    </row>
    <row r="179" spans="1:18" ht="15.75" x14ac:dyDescent="0.25">
      <c r="A179" s="12"/>
      <c r="B179" s="285" t="s">
        <v>1523</v>
      </c>
      <c r="C179" s="48"/>
      <c r="D179" s="148"/>
      <c r="E179" s="60" t="s">
        <v>1530</v>
      </c>
      <c r="F179" s="48"/>
      <c r="G179" s="53"/>
      <c r="H179" s="148" t="s">
        <v>312</v>
      </c>
      <c r="I179" s="48"/>
      <c r="J179" s="148"/>
      <c r="K179" s="60" t="s">
        <v>1530</v>
      </c>
      <c r="L179" s="48"/>
      <c r="M179" s="53"/>
      <c r="N179" s="148" t="s">
        <v>312</v>
      </c>
      <c r="O179" s="48"/>
      <c r="P179" s="148"/>
      <c r="Q179" s="60" t="s">
        <v>1530</v>
      </c>
      <c r="R179" s="48"/>
    </row>
    <row r="180" spans="1:18" ht="15.75" x14ac:dyDescent="0.25">
      <c r="A180" s="12"/>
      <c r="B180" s="286" t="s">
        <v>54</v>
      </c>
      <c r="C180" s="26"/>
      <c r="D180" s="147"/>
      <c r="E180" s="50" t="s">
        <v>1590</v>
      </c>
      <c r="F180" s="26"/>
      <c r="G180" s="147"/>
      <c r="H180" s="50" t="s">
        <v>1590</v>
      </c>
      <c r="I180" s="26"/>
      <c r="J180" s="147"/>
      <c r="K180" s="147" t="s">
        <v>312</v>
      </c>
      <c r="L180" s="26"/>
      <c r="M180" s="147"/>
      <c r="N180" s="147" t="s">
        <v>312</v>
      </c>
      <c r="O180" s="26"/>
      <c r="P180" s="147"/>
      <c r="Q180" s="50" t="s">
        <v>1590</v>
      </c>
      <c r="R180" s="26"/>
    </row>
    <row r="181" spans="1:18" ht="15.75" x14ac:dyDescent="0.25">
      <c r="A181" s="12"/>
      <c r="B181" s="38"/>
      <c r="C181" s="38"/>
      <c r="D181" s="38"/>
      <c r="E181" s="38"/>
      <c r="F181" s="38"/>
      <c r="G181" s="38"/>
      <c r="H181" s="38"/>
      <c r="I181" s="38"/>
      <c r="J181" s="38"/>
      <c r="K181" s="38"/>
      <c r="L181" s="38"/>
      <c r="M181" s="38"/>
      <c r="N181" s="38"/>
      <c r="O181" s="38"/>
      <c r="P181" s="38"/>
      <c r="Q181" s="38"/>
      <c r="R181" s="38"/>
    </row>
    <row r="182" spans="1:18" ht="38.25" customHeight="1" x14ac:dyDescent="0.25">
      <c r="A182" s="12"/>
      <c r="B182" s="34" t="s">
        <v>1591</v>
      </c>
      <c r="C182" s="34"/>
      <c r="D182" s="34"/>
      <c r="E182" s="34"/>
      <c r="F182" s="34"/>
      <c r="G182" s="34"/>
      <c r="H182" s="34"/>
      <c r="I182" s="34"/>
      <c r="J182" s="34"/>
      <c r="K182" s="34"/>
      <c r="L182" s="34"/>
      <c r="M182" s="34"/>
      <c r="N182" s="34"/>
      <c r="O182" s="34"/>
      <c r="P182" s="34"/>
      <c r="Q182" s="34"/>
      <c r="R182" s="34"/>
    </row>
    <row r="183" spans="1:18" x14ac:dyDescent="0.25">
      <c r="A183" s="12"/>
      <c r="B183" s="40"/>
      <c r="C183" s="40"/>
      <c r="D183" s="40"/>
      <c r="E183" s="40"/>
      <c r="F183" s="40"/>
      <c r="G183" s="40"/>
      <c r="H183" s="40"/>
      <c r="I183" s="40"/>
      <c r="J183" s="40"/>
      <c r="K183" s="40"/>
      <c r="L183" s="40"/>
      <c r="M183" s="40"/>
      <c r="N183" s="40"/>
      <c r="O183" s="40"/>
      <c r="P183" s="40"/>
      <c r="Q183" s="40"/>
      <c r="R183" s="40"/>
    </row>
  </sheetData>
  <mergeCells count="136">
    <mergeCell ref="B182:R182"/>
    <mergeCell ref="B183:R183"/>
    <mergeCell ref="B140:R140"/>
    <mergeCell ref="B141:R141"/>
    <mergeCell ref="B142:R142"/>
    <mergeCell ref="B161:R161"/>
    <mergeCell ref="B162:R162"/>
    <mergeCell ref="B181:R181"/>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4:R104"/>
    <mergeCell ref="B111:R111"/>
    <mergeCell ref="B112:R112"/>
    <mergeCell ref="B113:R113"/>
    <mergeCell ref="B114:R114"/>
    <mergeCell ref="B115:R115"/>
    <mergeCell ref="B84:R84"/>
    <mergeCell ref="B92:R92"/>
    <mergeCell ref="B93:R93"/>
    <mergeCell ref="B101:R101"/>
    <mergeCell ref="B102:R102"/>
    <mergeCell ref="B103:R103"/>
    <mergeCell ref="B78:R78"/>
    <mergeCell ref="B79:R79"/>
    <mergeCell ref="B80:R80"/>
    <mergeCell ref="B81:R81"/>
    <mergeCell ref="B82:R82"/>
    <mergeCell ref="B83:R83"/>
    <mergeCell ref="B72:R72"/>
    <mergeCell ref="B73:R73"/>
    <mergeCell ref="B74:R74"/>
    <mergeCell ref="B75:R75"/>
    <mergeCell ref="B76:R76"/>
    <mergeCell ref="B77:R77"/>
    <mergeCell ref="B30:R30"/>
    <mergeCell ref="B31:R31"/>
    <mergeCell ref="B32:R32"/>
    <mergeCell ref="B50:R50"/>
    <mergeCell ref="B51:R51"/>
    <mergeCell ref="B71:R71"/>
    <mergeCell ref="B24:R24"/>
    <mergeCell ref="B25:R25"/>
    <mergeCell ref="B26:R26"/>
    <mergeCell ref="B27:R27"/>
    <mergeCell ref="B28:R28"/>
    <mergeCell ref="B29:R29"/>
    <mergeCell ref="B18:R18"/>
    <mergeCell ref="B19:R19"/>
    <mergeCell ref="B20:R20"/>
    <mergeCell ref="B21:R21"/>
    <mergeCell ref="B22:R22"/>
    <mergeCell ref="B23:R23"/>
    <mergeCell ref="B11:R11"/>
    <mergeCell ref="B13:R13"/>
    <mergeCell ref="B14:R14"/>
    <mergeCell ref="B15:R15"/>
    <mergeCell ref="B16:R16"/>
    <mergeCell ref="B17:R17"/>
    <mergeCell ref="A1:A2"/>
    <mergeCell ref="B1:R1"/>
    <mergeCell ref="B2:R2"/>
    <mergeCell ref="B3:R3"/>
    <mergeCell ref="A4:A183"/>
    <mergeCell ref="B4:R4"/>
    <mergeCell ref="B5:R5"/>
    <mergeCell ref="B6:R6"/>
    <mergeCell ref="B7:R7"/>
    <mergeCell ref="B9:R9"/>
    <mergeCell ref="D165:E165"/>
    <mergeCell ref="G165:N165"/>
    <mergeCell ref="P165:Q165"/>
    <mergeCell ref="D166:E166"/>
    <mergeCell ref="G166:H166"/>
    <mergeCell ref="J166:K166"/>
    <mergeCell ref="M166:N166"/>
    <mergeCell ref="P166:Q166"/>
    <mergeCell ref="D106:K106"/>
    <mergeCell ref="D107:E107"/>
    <mergeCell ref="D145:E145"/>
    <mergeCell ref="G145:N145"/>
    <mergeCell ref="P145:Q145"/>
    <mergeCell ref="D146:E146"/>
    <mergeCell ref="G146:H146"/>
    <mergeCell ref="J146:K146"/>
    <mergeCell ref="M146:N146"/>
    <mergeCell ref="P146:Q146"/>
    <mergeCell ref="D95:N95"/>
    <mergeCell ref="D96:K96"/>
    <mergeCell ref="M96:N96"/>
    <mergeCell ref="D97:E97"/>
    <mergeCell ref="G97:H97"/>
    <mergeCell ref="J97:K97"/>
    <mergeCell ref="M97:N97"/>
    <mergeCell ref="D86:N86"/>
    <mergeCell ref="D87:K87"/>
    <mergeCell ref="M87:N87"/>
    <mergeCell ref="D88:E88"/>
    <mergeCell ref="G88:H88"/>
    <mergeCell ref="J88:K88"/>
    <mergeCell ref="M88:N88"/>
    <mergeCell ref="D53:N53"/>
    <mergeCell ref="D54:K54"/>
    <mergeCell ref="M54:N54"/>
    <mergeCell ref="D55:E55"/>
    <mergeCell ref="G55:H55"/>
    <mergeCell ref="J55:K55"/>
    <mergeCell ref="M55:N55"/>
    <mergeCell ref="D34:N34"/>
    <mergeCell ref="D35:K35"/>
    <mergeCell ref="M35:N35"/>
    <mergeCell ref="D36:E36"/>
    <mergeCell ref="G36:H36"/>
    <mergeCell ref="J36:K36"/>
    <mergeCell ref="M36:N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18.140625" bestFit="1" customWidth="1"/>
    <col min="2" max="2" width="36.5703125" customWidth="1"/>
    <col min="3" max="3" width="12.7109375" customWidth="1"/>
    <col min="4" max="4" width="8.7109375" customWidth="1"/>
    <col min="5" max="5" width="36.5703125" customWidth="1"/>
    <col min="6" max="6" width="12.7109375" customWidth="1"/>
    <col min="7" max="7" width="8.7109375" customWidth="1"/>
    <col min="8" max="8" width="29" customWidth="1"/>
    <col min="9" max="9" width="12.7109375" customWidth="1"/>
    <col min="10" max="10" width="8.7109375" customWidth="1"/>
    <col min="11" max="11" width="33" customWidth="1"/>
    <col min="12" max="12" width="12.7109375" customWidth="1"/>
    <col min="13" max="13" width="8.7109375" customWidth="1"/>
    <col min="14" max="14" width="25.5703125" customWidth="1"/>
    <col min="15" max="15" width="12.7109375" customWidth="1"/>
    <col min="16" max="16" width="8.7109375" customWidth="1"/>
    <col min="17" max="17" width="33.7109375" customWidth="1"/>
    <col min="18" max="18" width="12.7109375" customWidth="1"/>
    <col min="19" max="19" width="8.7109375" customWidth="1"/>
    <col min="20" max="21" width="36.5703125" customWidth="1"/>
  </cols>
  <sheetData>
    <row r="1" spans="1:21" ht="15" customHeight="1" x14ac:dyDescent="0.25">
      <c r="A1" s="8" t="s">
        <v>15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592</v>
      </c>
      <c r="B3" s="11"/>
      <c r="C3" s="11"/>
      <c r="D3" s="11"/>
      <c r="E3" s="11"/>
      <c r="F3" s="11"/>
      <c r="G3" s="11"/>
      <c r="H3" s="11"/>
      <c r="I3" s="11"/>
      <c r="J3" s="11"/>
      <c r="K3" s="11"/>
      <c r="L3" s="11"/>
      <c r="M3" s="11"/>
      <c r="N3" s="11"/>
      <c r="O3" s="11"/>
      <c r="P3" s="11"/>
      <c r="Q3" s="11"/>
      <c r="R3" s="11"/>
      <c r="S3" s="11"/>
      <c r="T3" s="11"/>
      <c r="U3" s="11"/>
    </row>
    <row r="4" spans="1:21" x14ac:dyDescent="0.25">
      <c r="A4" s="12" t="s">
        <v>1592</v>
      </c>
      <c r="B4" s="32" t="s">
        <v>1593</v>
      </c>
      <c r="C4" s="32"/>
      <c r="D4" s="32"/>
      <c r="E4" s="32"/>
      <c r="F4" s="32"/>
      <c r="G4" s="32"/>
      <c r="H4" s="32"/>
      <c r="I4" s="32"/>
      <c r="J4" s="32"/>
      <c r="K4" s="32"/>
      <c r="L4" s="32"/>
      <c r="M4" s="32"/>
      <c r="N4" s="32"/>
      <c r="O4" s="32"/>
      <c r="P4" s="32"/>
      <c r="Q4" s="32"/>
      <c r="R4" s="32"/>
      <c r="S4" s="32"/>
      <c r="T4" s="32"/>
      <c r="U4" s="32"/>
    </row>
    <row r="5" spans="1:21" x14ac:dyDescent="0.25">
      <c r="A5" s="12"/>
      <c r="B5" s="31"/>
      <c r="C5" s="31"/>
      <c r="D5" s="31"/>
      <c r="E5" s="31"/>
      <c r="F5" s="31"/>
      <c r="G5" s="31"/>
      <c r="H5" s="31"/>
      <c r="I5" s="31"/>
      <c r="J5" s="31"/>
      <c r="K5" s="31"/>
      <c r="L5" s="31"/>
      <c r="M5" s="31"/>
      <c r="N5" s="31"/>
      <c r="O5" s="31"/>
      <c r="P5" s="31"/>
      <c r="Q5" s="31"/>
      <c r="R5" s="31"/>
      <c r="S5" s="31"/>
      <c r="T5" s="31"/>
      <c r="U5" s="31"/>
    </row>
    <row r="6" spans="1:21" ht="25.5" customHeight="1" x14ac:dyDescent="0.25">
      <c r="A6" s="12"/>
      <c r="B6" s="31" t="s">
        <v>1594</v>
      </c>
      <c r="C6" s="31"/>
      <c r="D6" s="31"/>
      <c r="E6" s="31"/>
      <c r="F6" s="31"/>
      <c r="G6" s="31"/>
      <c r="H6" s="31"/>
      <c r="I6" s="31"/>
      <c r="J6" s="31"/>
      <c r="K6" s="31"/>
      <c r="L6" s="31"/>
      <c r="M6" s="31"/>
      <c r="N6" s="31"/>
      <c r="O6" s="31"/>
      <c r="P6" s="31"/>
      <c r="Q6" s="31"/>
      <c r="R6" s="31"/>
      <c r="S6" s="31"/>
      <c r="T6" s="31"/>
      <c r="U6" s="31"/>
    </row>
    <row r="7" spans="1:21" x14ac:dyDescent="0.25">
      <c r="A7" s="12"/>
      <c r="B7" s="31"/>
      <c r="C7" s="31"/>
      <c r="D7" s="31"/>
      <c r="E7" s="31"/>
      <c r="F7" s="31"/>
      <c r="G7" s="31"/>
      <c r="H7" s="31"/>
      <c r="I7" s="31"/>
      <c r="J7" s="31"/>
      <c r="K7" s="31"/>
      <c r="L7" s="31"/>
      <c r="M7" s="31"/>
      <c r="N7" s="31"/>
      <c r="O7" s="31"/>
      <c r="P7" s="31"/>
      <c r="Q7" s="31"/>
      <c r="R7" s="31"/>
      <c r="S7" s="31"/>
      <c r="T7" s="31"/>
      <c r="U7" s="31"/>
    </row>
    <row r="8" spans="1:21" ht="25.5" customHeight="1" x14ac:dyDescent="0.25">
      <c r="A8" s="12"/>
      <c r="B8" s="31" t="s">
        <v>1595</v>
      </c>
      <c r="C8" s="31"/>
      <c r="D8" s="31"/>
      <c r="E8" s="31"/>
      <c r="F8" s="31"/>
      <c r="G8" s="31"/>
      <c r="H8" s="31"/>
      <c r="I8" s="31"/>
      <c r="J8" s="31"/>
      <c r="K8" s="31"/>
      <c r="L8" s="31"/>
      <c r="M8" s="31"/>
      <c r="N8" s="31"/>
      <c r="O8" s="31"/>
      <c r="P8" s="31"/>
      <c r="Q8" s="31"/>
      <c r="R8" s="31"/>
      <c r="S8" s="31"/>
      <c r="T8" s="31"/>
      <c r="U8" s="31"/>
    </row>
    <row r="9" spans="1:21" x14ac:dyDescent="0.25">
      <c r="A9" s="12"/>
      <c r="B9" s="31"/>
      <c r="C9" s="31"/>
      <c r="D9" s="31"/>
      <c r="E9" s="31"/>
      <c r="F9" s="31"/>
      <c r="G9" s="31"/>
      <c r="H9" s="31"/>
      <c r="I9" s="31"/>
      <c r="J9" s="31"/>
      <c r="K9" s="31"/>
      <c r="L9" s="31"/>
      <c r="M9" s="31"/>
      <c r="N9" s="31"/>
      <c r="O9" s="31"/>
      <c r="P9" s="31"/>
      <c r="Q9" s="31"/>
      <c r="R9" s="31"/>
      <c r="S9" s="31"/>
      <c r="T9" s="31"/>
      <c r="U9" s="31"/>
    </row>
    <row r="10" spans="1:21" x14ac:dyDescent="0.25">
      <c r="A10" s="12"/>
      <c r="B10" s="117"/>
      <c r="C10" s="117"/>
      <c r="D10" s="117"/>
      <c r="E10" s="117"/>
      <c r="F10" s="117"/>
      <c r="G10" s="117"/>
      <c r="H10" s="117"/>
      <c r="I10" s="117"/>
      <c r="J10" s="117"/>
      <c r="K10" s="117"/>
      <c r="L10" s="117"/>
      <c r="M10" s="117"/>
      <c r="N10" s="117"/>
      <c r="O10" s="117"/>
      <c r="P10" s="117"/>
      <c r="Q10" s="117"/>
      <c r="R10" s="117"/>
      <c r="S10" s="117"/>
      <c r="T10" s="117"/>
      <c r="U10" s="117"/>
    </row>
    <row r="11" spans="1:21" ht="15.75" x14ac:dyDescent="0.25">
      <c r="A11" s="12"/>
      <c r="B11" s="41"/>
      <c r="C11" s="26"/>
      <c r="D11" s="26"/>
      <c r="E11" s="26"/>
      <c r="F11" s="26"/>
      <c r="G11" s="26"/>
      <c r="H11" s="26"/>
      <c r="I11" s="26"/>
      <c r="J11" s="26"/>
      <c r="K11" s="26"/>
      <c r="L11" s="26"/>
      <c r="M11" s="26"/>
      <c r="N11" s="26"/>
      <c r="O11" s="26"/>
      <c r="P11" s="26"/>
      <c r="Q11" s="26"/>
      <c r="R11" s="26"/>
      <c r="S11" s="26"/>
      <c r="T11" s="26"/>
      <c r="U11" s="26"/>
    </row>
    <row r="12" spans="1:21" ht="16.5" thickBot="1" x14ac:dyDescent="0.3">
      <c r="A12" s="12"/>
      <c r="B12" s="307"/>
      <c r="C12" s="44"/>
      <c r="D12" s="281" t="s">
        <v>1596</v>
      </c>
      <c r="E12" s="281"/>
      <c r="F12" s="281"/>
      <c r="G12" s="281"/>
      <c r="H12" s="281"/>
      <c r="I12" s="281"/>
      <c r="J12" s="281"/>
      <c r="K12" s="281"/>
      <c r="L12" s="281"/>
      <c r="M12" s="281"/>
      <c r="N12" s="281"/>
      <c r="O12" s="281"/>
      <c r="P12" s="281"/>
      <c r="Q12" s="281"/>
      <c r="R12" s="281"/>
      <c r="S12" s="281"/>
      <c r="T12" s="281"/>
      <c r="U12" s="275"/>
    </row>
    <row r="13" spans="1:21" ht="15.75" x14ac:dyDescent="0.25">
      <c r="A13" s="12"/>
      <c r="B13" s="307"/>
      <c r="C13" s="275" t="s">
        <v>291</v>
      </c>
      <c r="D13" s="403" t="s">
        <v>1597</v>
      </c>
      <c r="E13" s="403"/>
      <c r="F13" s="308" t="s">
        <v>291</v>
      </c>
      <c r="G13" s="403" t="s">
        <v>808</v>
      </c>
      <c r="H13" s="403"/>
      <c r="I13" s="308" t="s">
        <v>291</v>
      </c>
      <c r="J13" s="403" t="s">
        <v>484</v>
      </c>
      <c r="K13" s="403"/>
      <c r="L13" s="308" t="s">
        <v>291</v>
      </c>
      <c r="M13" s="85"/>
      <c r="N13" s="85"/>
      <c r="O13" s="308" t="s">
        <v>291</v>
      </c>
      <c r="P13" s="85"/>
      <c r="Q13" s="85"/>
      <c r="R13" s="308" t="s">
        <v>291</v>
      </c>
      <c r="S13" s="85"/>
      <c r="T13" s="85"/>
      <c r="U13" s="275"/>
    </row>
    <row r="14" spans="1:21" ht="16.5" thickBot="1" x14ac:dyDescent="0.3">
      <c r="A14" s="12"/>
      <c r="B14" s="276" t="s">
        <v>298</v>
      </c>
      <c r="C14" s="44"/>
      <c r="D14" s="281" t="s">
        <v>1598</v>
      </c>
      <c r="E14" s="281"/>
      <c r="F14" s="44"/>
      <c r="G14" s="281" t="s">
        <v>1598</v>
      </c>
      <c r="H14" s="281"/>
      <c r="I14" s="44"/>
      <c r="J14" s="281" t="s">
        <v>812</v>
      </c>
      <c r="K14" s="281"/>
      <c r="L14" s="44"/>
      <c r="M14" s="281" t="s">
        <v>1148</v>
      </c>
      <c r="N14" s="281"/>
      <c r="O14" s="44"/>
      <c r="P14" s="281" t="s">
        <v>1599</v>
      </c>
      <c r="Q14" s="281"/>
      <c r="R14" s="44"/>
      <c r="S14" s="281" t="s">
        <v>1600</v>
      </c>
      <c r="T14" s="281"/>
      <c r="U14" s="275"/>
    </row>
    <row r="15" spans="1:21" ht="15.75" x14ac:dyDescent="0.25">
      <c r="A15" s="12"/>
      <c r="B15" s="333" t="s">
        <v>1601</v>
      </c>
      <c r="C15" s="48"/>
      <c r="D15" s="49"/>
      <c r="E15" s="49"/>
      <c r="F15" s="48"/>
      <c r="G15" s="49"/>
      <c r="H15" s="49"/>
      <c r="I15" s="48"/>
      <c r="J15" s="49"/>
      <c r="K15" s="49"/>
      <c r="L15" s="48"/>
      <c r="M15" s="49"/>
      <c r="N15" s="49"/>
      <c r="O15" s="48"/>
      <c r="P15" s="49"/>
      <c r="Q15" s="49"/>
      <c r="R15" s="48"/>
      <c r="S15" s="49"/>
      <c r="T15" s="49"/>
      <c r="U15" s="48"/>
    </row>
    <row r="16" spans="1:21" ht="15.75" x14ac:dyDescent="0.25">
      <c r="A16" s="12"/>
      <c r="B16" s="199" t="s">
        <v>81</v>
      </c>
      <c r="C16" s="26"/>
      <c r="D16" s="307" t="s">
        <v>304</v>
      </c>
      <c r="E16" s="201" t="s">
        <v>1602</v>
      </c>
      <c r="F16" s="26"/>
      <c r="G16" s="307" t="s">
        <v>304</v>
      </c>
      <c r="H16" s="201" t="s">
        <v>1603</v>
      </c>
      <c r="I16" s="26"/>
      <c r="J16" s="307" t="s">
        <v>304</v>
      </c>
      <c r="K16" s="201" t="s">
        <v>1604</v>
      </c>
      <c r="L16" s="26"/>
      <c r="M16" s="307" t="s">
        <v>304</v>
      </c>
      <c r="N16" s="335" t="s">
        <v>684</v>
      </c>
      <c r="O16" s="26"/>
      <c r="P16" s="307" t="s">
        <v>304</v>
      </c>
      <c r="Q16" s="387">
        <v>-4994</v>
      </c>
      <c r="R16" s="26"/>
      <c r="S16" s="307" t="s">
        <v>304</v>
      </c>
      <c r="T16" s="201" t="s">
        <v>1605</v>
      </c>
      <c r="U16" s="26"/>
    </row>
    <row r="17" spans="1:21" ht="15.75" x14ac:dyDescent="0.25">
      <c r="A17" s="12"/>
      <c r="B17" s="192" t="s">
        <v>98</v>
      </c>
      <c r="C17" s="48"/>
      <c r="D17" s="336"/>
      <c r="E17" s="336" t="s">
        <v>684</v>
      </c>
      <c r="F17" s="48"/>
      <c r="G17" s="336"/>
      <c r="H17" s="209" t="s">
        <v>1606</v>
      </c>
      <c r="I17" s="48"/>
      <c r="J17" s="336"/>
      <c r="K17" s="336" t="s">
        <v>684</v>
      </c>
      <c r="L17" s="48"/>
      <c r="M17" s="336"/>
      <c r="N17" s="336" t="s">
        <v>684</v>
      </c>
      <c r="O17" s="48"/>
      <c r="P17" s="336"/>
      <c r="Q17" s="336" t="s">
        <v>312</v>
      </c>
      <c r="R17" s="48"/>
      <c r="S17" s="336"/>
      <c r="T17" s="209" t="s">
        <v>1606</v>
      </c>
      <c r="U17" s="48"/>
    </row>
    <row r="18" spans="1:21" ht="16.5" thickBot="1" x14ac:dyDescent="0.3">
      <c r="A18" s="12"/>
      <c r="B18" s="199" t="s">
        <v>1607</v>
      </c>
      <c r="C18" s="26"/>
      <c r="D18" s="339"/>
      <c r="E18" s="214" t="s">
        <v>1608</v>
      </c>
      <c r="F18" s="26"/>
      <c r="G18" s="339"/>
      <c r="H18" s="214" t="s">
        <v>1609</v>
      </c>
      <c r="I18" s="26"/>
      <c r="J18" s="339"/>
      <c r="K18" s="214" t="s">
        <v>1610</v>
      </c>
      <c r="L18" s="26"/>
      <c r="M18" s="339"/>
      <c r="N18" s="214" t="s">
        <v>1611</v>
      </c>
      <c r="O18" s="26"/>
      <c r="P18" s="339"/>
      <c r="Q18" s="339" t="s">
        <v>312</v>
      </c>
      <c r="R18" s="26"/>
      <c r="S18" s="339"/>
      <c r="T18" s="214" t="s">
        <v>1612</v>
      </c>
      <c r="U18" s="26"/>
    </row>
    <row r="19" spans="1:21" ht="16.5" thickBot="1" x14ac:dyDescent="0.3">
      <c r="A19" s="12"/>
      <c r="B19" s="192" t="s">
        <v>1613</v>
      </c>
      <c r="C19" s="48"/>
      <c r="D19" s="389"/>
      <c r="E19" s="390" t="s">
        <v>1614</v>
      </c>
      <c r="F19" s="48"/>
      <c r="G19" s="389"/>
      <c r="H19" s="390" t="s">
        <v>1615</v>
      </c>
      <c r="I19" s="48"/>
      <c r="J19" s="389"/>
      <c r="K19" s="390" t="s">
        <v>1616</v>
      </c>
      <c r="L19" s="48"/>
      <c r="M19" s="389"/>
      <c r="N19" s="390" t="s">
        <v>1611</v>
      </c>
      <c r="O19" s="48"/>
      <c r="P19" s="389"/>
      <c r="Q19" s="391">
        <v>-4994</v>
      </c>
      <c r="R19" s="48"/>
      <c r="S19" s="389"/>
      <c r="T19" s="390" t="s">
        <v>1617</v>
      </c>
      <c r="U19" s="48"/>
    </row>
    <row r="20" spans="1:21" ht="15.75" x14ac:dyDescent="0.25">
      <c r="A20" s="12"/>
      <c r="B20" s="307" t="s">
        <v>1618</v>
      </c>
      <c r="C20" s="26"/>
      <c r="D20" s="68"/>
      <c r="E20" s="68"/>
      <c r="F20" s="26"/>
      <c r="G20" s="68"/>
      <c r="H20" s="68"/>
      <c r="I20" s="26"/>
      <c r="J20" s="68"/>
      <c r="K20" s="68"/>
      <c r="L20" s="26"/>
      <c r="M20" s="68"/>
      <c r="N20" s="68"/>
      <c r="O20" s="26"/>
      <c r="P20" s="68"/>
      <c r="Q20" s="68"/>
      <c r="R20" s="26"/>
      <c r="S20" s="68"/>
      <c r="T20" s="68"/>
      <c r="U20" s="26"/>
    </row>
    <row r="21" spans="1:21" ht="15.75" x14ac:dyDescent="0.25">
      <c r="A21" s="12"/>
      <c r="B21" s="192" t="s">
        <v>95</v>
      </c>
      <c r="C21" s="48"/>
      <c r="D21" s="336"/>
      <c r="E21" s="336" t="s">
        <v>684</v>
      </c>
      <c r="F21" s="48"/>
      <c r="G21" s="336"/>
      <c r="H21" s="209" t="s">
        <v>819</v>
      </c>
      <c r="I21" s="48"/>
      <c r="J21" s="336"/>
      <c r="K21" s="209" t="s">
        <v>820</v>
      </c>
      <c r="L21" s="48"/>
      <c r="M21" s="336"/>
      <c r="N21" s="336" t="s">
        <v>684</v>
      </c>
      <c r="O21" s="48"/>
      <c r="P21" s="336"/>
      <c r="Q21" s="336" t="s">
        <v>312</v>
      </c>
      <c r="R21" s="48"/>
      <c r="S21" s="336"/>
      <c r="T21" s="209" t="s">
        <v>792</v>
      </c>
      <c r="U21" s="48"/>
    </row>
    <row r="22" spans="1:21" ht="15.75" x14ac:dyDescent="0.25">
      <c r="A22" s="12"/>
      <c r="B22" s="199" t="s">
        <v>90</v>
      </c>
      <c r="C22" s="26"/>
      <c r="D22" s="335"/>
      <c r="E22" s="201" t="s">
        <v>1619</v>
      </c>
      <c r="F22" s="26"/>
      <c r="G22" s="335"/>
      <c r="H22" s="201" t="s">
        <v>1620</v>
      </c>
      <c r="I22" s="26"/>
      <c r="J22" s="335"/>
      <c r="K22" s="201" t="s">
        <v>1621</v>
      </c>
      <c r="L22" s="26"/>
      <c r="M22" s="335"/>
      <c r="N22" s="201" t="s">
        <v>1622</v>
      </c>
      <c r="O22" s="26"/>
      <c r="P22" s="335"/>
      <c r="Q22" s="387">
        <v>-4994</v>
      </c>
      <c r="R22" s="26"/>
      <c r="S22" s="335"/>
      <c r="T22" s="201" t="s">
        <v>1623</v>
      </c>
      <c r="U22" s="26"/>
    </row>
    <row r="23" spans="1:21" ht="15.75" x14ac:dyDescent="0.25">
      <c r="A23" s="12"/>
      <c r="B23" s="192" t="s">
        <v>106</v>
      </c>
      <c r="C23" s="48"/>
      <c r="D23" s="336"/>
      <c r="E23" s="209" t="s">
        <v>1624</v>
      </c>
      <c r="F23" s="48"/>
      <c r="G23" s="336"/>
      <c r="H23" s="209" t="s">
        <v>1625</v>
      </c>
      <c r="I23" s="48"/>
      <c r="J23" s="336"/>
      <c r="K23" s="209" t="s">
        <v>1626</v>
      </c>
      <c r="L23" s="48"/>
      <c r="M23" s="336"/>
      <c r="N23" s="209" t="s">
        <v>1627</v>
      </c>
      <c r="O23" s="48"/>
      <c r="P23" s="336"/>
      <c r="Q23" s="336" t="s">
        <v>312</v>
      </c>
      <c r="R23" s="48"/>
      <c r="S23" s="336"/>
      <c r="T23" s="209" t="s">
        <v>1628</v>
      </c>
      <c r="U23" s="48"/>
    </row>
    <row r="24" spans="1:21" ht="16.5" thickBot="1" x14ac:dyDescent="0.3">
      <c r="A24" s="12"/>
      <c r="B24" s="199" t="s">
        <v>1629</v>
      </c>
      <c r="C24" s="26"/>
      <c r="D24" s="339"/>
      <c r="E24" s="214" t="s">
        <v>1630</v>
      </c>
      <c r="F24" s="26"/>
      <c r="G24" s="339"/>
      <c r="H24" s="214" t="s">
        <v>1631</v>
      </c>
      <c r="I24" s="26"/>
      <c r="J24" s="339"/>
      <c r="K24" s="214" t="s">
        <v>1632</v>
      </c>
      <c r="L24" s="26"/>
      <c r="M24" s="339"/>
      <c r="N24" s="214" t="s">
        <v>1633</v>
      </c>
      <c r="O24" s="26"/>
      <c r="P24" s="339"/>
      <c r="Q24" s="339" t="s">
        <v>312</v>
      </c>
      <c r="R24" s="26"/>
      <c r="S24" s="339"/>
      <c r="T24" s="214" t="s">
        <v>1634</v>
      </c>
      <c r="U24" s="26"/>
    </row>
    <row r="25" spans="1:21" ht="16.5" thickBot="1" x14ac:dyDescent="0.3">
      <c r="A25" s="12"/>
      <c r="B25" s="192" t="s">
        <v>1635</v>
      </c>
      <c r="C25" s="48"/>
      <c r="D25" s="389"/>
      <c r="E25" s="390" t="s">
        <v>1636</v>
      </c>
      <c r="F25" s="48"/>
      <c r="G25" s="389"/>
      <c r="H25" s="390" t="s">
        <v>1637</v>
      </c>
      <c r="I25" s="48"/>
      <c r="J25" s="389"/>
      <c r="K25" s="390" t="s">
        <v>1638</v>
      </c>
      <c r="L25" s="48"/>
      <c r="M25" s="389"/>
      <c r="N25" s="390" t="s">
        <v>1639</v>
      </c>
      <c r="O25" s="48"/>
      <c r="P25" s="389"/>
      <c r="Q25" s="391">
        <v>-4994</v>
      </c>
      <c r="R25" s="48"/>
      <c r="S25" s="389"/>
      <c r="T25" s="390" t="s">
        <v>1640</v>
      </c>
      <c r="U25" s="48"/>
    </row>
    <row r="26" spans="1:21" ht="15.75" x14ac:dyDescent="0.25">
      <c r="A26" s="12"/>
      <c r="B26" s="199" t="s">
        <v>1641</v>
      </c>
      <c r="C26" s="26"/>
      <c r="D26" s="393"/>
      <c r="E26" s="394" t="s">
        <v>1642</v>
      </c>
      <c r="F26" s="26"/>
      <c r="G26" s="393"/>
      <c r="H26" s="394" t="s">
        <v>1643</v>
      </c>
      <c r="I26" s="26"/>
      <c r="J26" s="393"/>
      <c r="K26" s="394" t="s">
        <v>1644</v>
      </c>
      <c r="L26" s="26"/>
      <c r="M26" s="393"/>
      <c r="N26" s="394">
        <v>-946</v>
      </c>
      <c r="O26" s="26"/>
      <c r="P26" s="393"/>
      <c r="Q26" s="393" t="s">
        <v>312</v>
      </c>
      <c r="R26" s="26"/>
      <c r="S26" s="393"/>
      <c r="T26" s="394" t="s">
        <v>1645</v>
      </c>
      <c r="U26" s="26"/>
    </row>
    <row r="27" spans="1:21" ht="16.5" thickBot="1" x14ac:dyDescent="0.3">
      <c r="A27" s="12"/>
      <c r="B27" s="192" t="s">
        <v>1646</v>
      </c>
      <c r="C27" s="48"/>
      <c r="D27" s="396"/>
      <c r="E27" s="397" t="s">
        <v>1647</v>
      </c>
      <c r="F27" s="48"/>
      <c r="G27" s="396"/>
      <c r="H27" s="397" t="s">
        <v>1648</v>
      </c>
      <c r="I27" s="48"/>
      <c r="J27" s="396"/>
      <c r="K27" s="397" t="s">
        <v>1649</v>
      </c>
      <c r="L27" s="48"/>
      <c r="M27" s="396"/>
      <c r="N27" s="397">
        <v>-359</v>
      </c>
      <c r="O27" s="48"/>
      <c r="P27" s="396"/>
      <c r="Q27" s="396" t="s">
        <v>312</v>
      </c>
      <c r="R27" s="48"/>
      <c r="S27" s="396"/>
      <c r="T27" s="397" t="s">
        <v>1121</v>
      </c>
      <c r="U27" s="48"/>
    </row>
    <row r="28" spans="1:21" ht="16.5" thickBot="1" x14ac:dyDescent="0.3">
      <c r="A28" s="12"/>
      <c r="B28" s="199" t="s">
        <v>1650</v>
      </c>
      <c r="C28" s="26"/>
      <c r="D28" s="398" t="s">
        <v>304</v>
      </c>
      <c r="E28" s="399" t="s">
        <v>1651</v>
      </c>
      <c r="F28" s="26"/>
      <c r="G28" s="398" t="s">
        <v>304</v>
      </c>
      <c r="H28" s="399" t="s">
        <v>1652</v>
      </c>
      <c r="I28" s="26"/>
      <c r="J28" s="398" t="s">
        <v>304</v>
      </c>
      <c r="K28" s="399" t="s">
        <v>1653</v>
      </c>
      <c r="L28" s="26"/>
      <c r="M28" s="398" t="s">
        <v>304</v>
      </c>
      <c r="N28" s="399">
        <v>-587</v>
      </c>
      <c r="O28" s="26"/>
      <c r="P28" s="398" t="s">
        <v>304</v>
      </c>
      <c r="Q28" s="400" t="s">
        <v>312</v>
      </c>
      <c r="R28" s="26"/>
      <c r="S28" s="398" t="s">
        <v>304</v>
      </c>
      <c r="T28" s="399" t="s">
        <v>1091</v>
      </c>
      <c r="U28" s="26"/>
    </row>
    <row r="29" spans="1:21" ht="16.5" thickBot="1" x14ac:dyDescent="0.3">
      <c r="A29" s="12"/>
      <c r="B29" s="192" t="s">
        <v>45</v>
      </c>
      <c r="C29" s="48"/>
      <c r="D29" s="401" t="s">
        <v>304</v>
      </c>
      <c r="E29" s="390" t="s">
        <v>1654</v>
      </c>
      <c r="F29" s="48"/>
      <c r="G29" s="401" t="s">
        <v>304</v>
      </c>
      <c r="H29" s="390" t="s">
        <v>1655</v>
      </c>
      <c r="I29" s="48"/>
      <c r="J29" s="401" t="s">
        <v>304</v>
      </c>
      <c r="K29" s="390" t="s">
        <v>1656</v>
      </c>
      <c r="L29" s="48"/>
      <c r="M29" s="401" t="s">
        <v>304</v>
      </c>
      <c r="N29" s="390" t="s">
        <v>1657</v>
      </c>
      <c r="O29" s="48"/>
      <c r="P29" s="401" t="s">
        <v>304</v>
      </c>
      <c r="Q29" s="391">
        <v>-175282</v>
      </c>
      <c r="R29" s="48"/>
      <c r="S29" s="401" t="s">
        <v>304</v>
      </c>
      <c r="T29" s="390" t="s">
        <v>1658</v>
      </c>
      <c r="U29" s="48"/>
    </row>
    <row r="30" spans="1:21" ht="16.5" thickBot="1" x14ac:dyDescent="0.3">
      <c r="A30" s="12"/>
      <c r="B30" s="199" t="s">
        <v>41</v>
      </c>
      <c r="C30" s="26"/>
      <c r="D30" s="398" t="s">
        <v>304</v>
      </c>
      <c r="E30" s="399" t="s">
        <v>346</v>
      </c>
      <c r="F30" s="26"/>
      <c r="G30" s="398" t="s">
        <v>304</v>
      </c>
      <c r="H30" s="400" t="s">
        <v>684</v>
      </c>
      <c r="I30" s="26"/>
      <c r="J30" s="398" t="s">
        <v>304</v>
      </c>
      <c r="K30" s="399" t="s">
        <v>1659</v>
      </c>
      <c r="L30" s="26"/>
      <c r="M30" s="398" t="s">
        <v>304</v>
      </c>
      <c r="N30" s="400" t="s">
        <v>684</v>
      </c>
      <c r="O30" s="26"/>
      <c r="P30" s="398" t="s">
        <v>304</v>
      </c>
      <c r="Q30" s="400" t="s">
        <v>312</v>
      </c>
      <c r="R30" s="26"/>
      <c r="S30" s="398" t="s">
        <v>304</v>
      </c>
      <c r="T30" s="399" t="s">
        <v>1660</v>
      </c>
      <c r="U30" s="26"/>
    </row>
    <row r="31" spans="1:21" ht="16.5" thickBot="1" x14ac:dyDescent="0.3">
      <c r="A31" s="12"/>
      <c r="B31" s="192" t="s">
        <v>1661</v>
      </c>
      <c r="C31" s="48"/>
      <c r="D31" s="343" t="s">
        <v>304</v>
      </c>
      <c r="E31" s="219" t="s">
        <v>1662</v>
      </c>
      <c r="F31" s="48"/>
      <c r="G31" s="343" t="s">
        <v>304</v>
      </c>
      <c r="H31" s="219" t="s">
        <v>1663</v>
      </c>
      <c r="I31" s="48"/>
      <c r="J31" s="343" t="s">
        <v>304</v>
      </c>
      <c r="K31" s="219" t="s">
        <v>1664</v>
      </c>
      <c r="L31" s="48"/>
      <c r="M31" s="343" t="s">
        <v>304</v>
      </c>
      <c r="N31" s="219" t="s">
        <v>365</v>
      </c>
      <c r="O31" s="48"/>
      <c r="P31" s="343" t="s">
        <v>304</v>
      </c>
      <c r="Q31" s="402" t="s">
        <v>312</v>
      </c>
      <c r="R31" s="48"/>
      <c r="S31" s="343" t="s">
        <v>304</v>
      </c>
      <c r="T31" s="219" t="s">
        <v>1665</v>
      </c>
      <c r="U31" s="48"/>
    </row>
    <row r="32" spans="1:21" ht="15.75" thickTop="1" x14ac:dyDescent="0.25">
      <c r="A32" s="12"/>
      <c r="B32" s="115"/>
      <c r="C32" s="115"/>
      <c r="D32" s="115"/>
      <c r="E32" s="115"/>
      <c r="F32" s="115"/>
      <c r="G32" s="115"/>
      <c r="H32" s="115"/>
      <c r="I32" s="115"/>
      <c r="J32" s="115"/>
      <c r="K32" s="115"/>
      <c r="L32" s="115"/>
      <c r="M32" s="115"/>
      <c r="N32" s="115"/>
      <c r="O32" s="115"/>
      <c r="P32" s="115"/>
      <c r="Q32" s="115"/>
      <c r="R32" s="115"/>
      <c r="S32" s="115"/>
      <c r="T32" s="115"/>
      <c r="U32" s="115"/>
    </row>
    <row r="33" spans="1:21" x14ac:dyDescent="0.25">
      <c r="A33" s="12"/>
      <c r="B33" s="116"/>
      <c r="C33" s="116"/>
      <c r="D33" s="116"/>
      <c r="E33" s="116"/>
      <c r="F33" s="116"/>
      <c r="G33" s="116"/>
      <c r="H33" s="116"/>
      <c r="I33" s="116"/>
      <c r="J33" s="116"/>
      <c r="K33" s="116"/>
      <c r="L33" s="116"/>
      <c r="M33" s="116"/>
      <c r="N33" s="116"/>
      <c r="O33" s="116"/>
      <c r="P33" s="116"/>
      <c r="Q33" s="116"/>
      <c r="R33" s="116"/>
      <c r="S33" s="116"/>
      <c r="T33" s="116"/>
      <c r="U33" s="116"/>
    </row>
    <row r="34" spans="1:21" ht="15.75" x14ac:dyDescent="0.25">
      <c r="A34" s="12"/>
      <c r="B34" s="41"/>
      <c r="C34" s="26"/>
      <c r="D34" s="26"/>
      <c r="E34" s="26"/>
      <c r="F34" s="26"/>
      <c r="G34" s="26"/>
      <c r="H34" s="26"/>
      <c r="I34" s="26"/>
      <c r="J34" s="26"/>
      <c r="K34" s="26"/>
      <c r="L34" s="26"/>
      <c r="M34" s="26"/>
      <c r="N34" s="26"/>
      <c r="O34" s="26"/>
      <c r="P34" s="26"/>
      <c r="Q34" s="26"/>
      <c r="R34" s="26"/>
      <c r="S34" s="26"/>
      <c r="T34" s="26"/>
      <c r="U34" s="26"/>
    </row>
    <row r="35" spans="1:21" ht="16.5" thickBot="1" x14ac:dyDescent="0.3">
      <c r="A35" s="12"/>
      <c r="B35" s="307"/>
      <c r="C35" s="44"/>
      <c r="D35" s="281" t="s">
        <v>1666</v>
      </c>
      <c r="E35" s="281"/>
      <c r="F35" s="281"/>
      <c r="G35" s="281"/>
      <c r="H35" s="281"/>
      <c r="I35" s="281"/>
      <c r="J35" s="281"/>
      <c r="K35" s="281"/>
      <c r="L35" s="281"/>
      <c r="M35" s="281"/>
      <c r="N35" s="281"/>
      <c r="O35" s="281"/>
      <c r="P35" s="281"/>
      <c r="Q35" s="281"/>
      <c r="R35" s="281"/>
      <c r="S35" s="281"/>
      <c r="T35" s="281"/>
      <c r="U35" s="275"/>
    </row>
    <row r="36" spans="1:21" ht="15.75" x14ac:dyDescent="0.25">
      <c r="A36" s="12"/>
      <c r="B36" s="307"/>
      <c r="C36" s="275" t="s">
        <v>291</v>
      </c>
      <c r="D36" s="403" t="s">
        <v>1597</v>
      </c>
      <c r="E36" s="403"/>
      <c r="F36" s="308" t="s">
        <v>291</v>
      </c>
      <c r="G36" s="403" t="s">
        <v>808</v>
      </c>
      <c r="H36" s="403"/>
      <c r="I36" s="308" t="s">
        <v>291</v>
      </c>
      <c r="J36" s="403" t="s">
        <v>484</v>
      </c>
      <c r="K36" s="403"/>
      <c r="L36" s="308" t="s">
        <v>291</v>
      </c>
      <c r="M36" s="85"/>
      <c r="N36" s="85"/>
      <c r="O36" s="308" t="s">
        <v>291</v>
      </c>
      <c r="P36" s="85"/>
      <c r="Q36" s="85"/>
      <c r="R36" s="308" t="s">
        <v>291</v>
      </c>
      <c r="S36" s="85"/>
      <c r="T36" s="85"/>
      <c r="U36" s="275"/>
    </row>
    <row r="37" spans="1:21" ht="16.5" thickBot="1" x14ac:dyDescent="0.3">
      <c r="A37" s="12"/>
      <c r="B37" s="276" t="s">
        <v>298</v>
      </c>
      <c r="C37" s="44"/>
      <c r="D37" s="281" t="s">
        <v>1598</v>
      </c>
      <c r="E37" s="281"/>
      <c r="F37" s="44"/>
      <c r="G37" s="281" t="s">
        <v>1598</v>
      </c>
      <c r="H37" s="281"/>
      <c r="I37" s="44"/>
      <c r="J37" s="281" t="s">
        <v>812</v>
      </c>
      <c r="K37" s="281"/>
      <c r="L37" s="44"/>
      <c r="M37" s="281" t="s">
        <v>1148</v>
      </c>
      <c r="N37" s="281"/>
      <c r="O37" s="44"/>
      <c r="P37" s="281" t="s">
        <v>1599</v>
      </c>
      <c r="Q37" s="281"/>
      <c r="R37" s="44"/>
      <c r="S37" s="281" t="s">
        <v>1600</v>
      </c>
      <c r="T37" s="281"/>
      <c r="U37" s="275"/>
    </row>
    <row r="38" spans="1:21" ht="15.75" x14ac:dyDescent="0.25">
      <c r="A38" s="12"/>
      <c r="B38" s="333" t="s">
        <v>1601</v>
      </c>
      <c r="C38" s="48"/>
      <c r="D38" s="49"/>
      <c r="E38" s="49"/>
      <c r="F38" s="48"/>
      <c r="G38" s="49"/>
      <c r="H38" s="49"/>
      <c r="I38" s="48"/>
      <c r="J38" s="49"/>
      <c r="K38" s="49"/>
      <c r="L38" s="48"/>
      <c r="M38" s="49"/>
      <c r="N38" s="49"/>
      <c r="O38" s="48"/>
      <c r="P38" s="49"/>
      <c r="Q38" s="49"/>
      <c r="R38" s="48"/>
      <c r="S38" s="49"/>
      <c r="T38" s="49"/>
      <c r="U38" s="48"/>
    </row>
    <row r="39" spans="1:21" ht="15.75" x14ac:dyDescent="0.25">
      <c r="A39" s="12"/>
      <c r="B39" s="199" t="s">
        <v>81</v>
      </c>
      <c r="C39" s="26"/>
      <c r="D39" s="199" t="s">
        <v>304</v>
      </c>
      <c r="E39" s="205" t="s">
        <v>1667</v>
      </c>
      <c r="F39" s="26"/>
      <c r="G39" s="199" t="s">
        <v>304</v>
      </c>
      <c r="H39" s="205" t="s">
        <v>1668</v>
      </c>
      <c r="I39" s="26"/>
      <c r="J39" s="199" t="s">
        <v>304</v>
      </c>
      <c r="K39" s="205" t="s">
        <v>1669</v>
      </c>
      <c r="L39" s="26"/>
      <c r="M39" s="199" t="s">
        <v>304</v>
      </c>
      <c r="N39" s="205" t="s">
        <v>425</v>
      </c>
      <c r="O39" s="26"/>
      <c r="P39" s="199" t="s">
        <v>304</v>
      </c>
      <c r="Q39" s="404">
        <v>-5167</v>
      </c>
      <c r="R39" s="26"/>
      <c r="S39" s="199" t="s">
        <v>304</v>
      </c>
      <c r="T39" s="205" t="s">
        <v>1670</v>
      </c>
      <c r="U39" s="26"/>
    </row>
    <row r="40" spans="1:21" ht="15.75" x14ac:dyDescent="0.25">
      <c r="A40" s="12"/>
      <c r="B40" s="192" t="s">
        <v>98</v>
      </c>
      <c r="C40" s="48"/>
      <c r="D40" s="210"/>
      <c r="E40" s="210" t="s">
        <v>312</v>
      </c>
      <c r="F40" s="48"/>
      <c r="G40" s="210"/>
      <c r="H40" s="212" t="s">
        <v>1671</v>
      </c>
      <c r="I40" s="48"/>
      <c r="J40" s="210"/>
      <c r="K40" s="210" t="s">
        <v>312</v>
      </c>
      <c r="L40" s="48"/>
      <c r="M40" s="210"/>
      <c r="N40" s="210" t="s">
        <v>312</v>
      </c>
      <c r="O40" s="48"/>
      <c r="P40" s="210"/>
      <c r="Q40" s="210" t="s">
        <v>312</v>
      </c>
      <c r="R40" s="48"/>
      <c r="S40" s="210"/>
      <c r="T40" s="212" t="s">
        <v>1671</v>
      </c>
      <c r="U40" s="48"/>
    </row>
    <row r="41" spans="1:21" ht="16.5" thickBot="1" x14ac:dyDescent="0.3">
      <c r="A41" s="12"/>
      <c r="B41" s="199" t="s">
        <v>1607</v>
      </c>
      <c r="C41" s="26"/>
      <c r="D41" s="215"/>
      <c r="E41" s="342" t="s">
        <v>1672</v>
      </c>
      <c r="F41" s="26"/>
      <c r="G41" s="215"/>
      <c r="H41" s="342" t="s">
        <v>1673</v>
      </c>
      <c r="I41" s="26"/>
      <c r="J41" s="215"/>
      <c r="K41" s="342" t="s">
        <v>1674</v>
      </c>
      <c r="L41" s="26"/>
      <c r="M41" s="215"/>
      <c r="N41" s="342" t="s">
        <v>1675</v>
      </c>
      <c r="O41" s="26"/>
      <c r="P41" s="215"/>
      <c r="Q41" s="215" t="s">
        <v>312</v>
      </c>
      <c r="R41" s="26"/>
      <c r="S41" s="215"/>
      <c r="T41" s="342" t="s">
        <v>1676</v>
      </c>
      <c r="U41" s="26"/>
    </row>
    <row r="42" spans="1:21" ht="16.5" thickBot="1" x14ac:dyDescent="0.3">
      <c r="A42" s="12"/>
      <c r="B42" s="192" t="s">
        <v>1613</v>
      </c>
      <c r="C42" s="48"/>
      <c r="D42" s="388"/>
      <c r="E42" s="405" t="s">
        <v>1677</v>
      </c>
      <c r="F42" s="48"/>
      <c r="G42" s="388"/>
      <c r="H42" s="405" t="s">
        <v>1678</v>
      </c>
      <c r="I42" s="48"/>
      <c r="J42" s="388"/>
      <c r="K42" s="405" t="s">
        <v>1679</v>
      </c>
      <c r="L42" s="48"/>
      <c r="M42" s="388"/>
      <c r="N42" s="405" t="s">
        <v>1680</v>
      </c>
      <c r="O42" s="48"/>
      <c r="P42" s="388"/>
      <c r="Q42" s="406">
        <v>-5167</v>
      </c>
      <c r="R42" s="48"/>
      <c r="S42" s="388"/>
      <c r="T42" s="405" t="s">
        <v>1681</v>
      </c>
      <c r="U42" s="48"/>
    </row>
    <row r="43" spans="1:21" ht="15.75" x14ac:dyDescent="0.25">
      <c r="A43" s="12"/>
      <c r="B43" s="307" t="s">
        <v>1618</v>
      </c>
      <c r="C43" s="26"/>
      <c r="D43" s="68"/>
      <c r="E43" s="68"/>
      <c r="F43" s="26"/>
      <c r="G43" s="68"/>
      <c r="H43" s="68"/>
      <c r="I43" s="26"/>
      <c r="J43" s="68"/>
      <c r="K43" s="68"/>
      <c r="L43" s="26"/>
      <c r="M43" s="68"/>
      <c r="N43" s="68"/>
      <c r="O43" s="26"/>
      <c r="P43" s="68"/>
      <c r="Q43" s="68"/>
      <c r="R43" s="26"/>
      <c r="S43" s="68"/>
      <c r="T43" s="68"/>
      <c r="U43" s="26"/>
    </row>
    <row r="44" spans="1:21" ht="15.75" x14ac:dyDescent="0.25">
      <c r="A44" s="12"/>
      <c r="B44" s="192" t="s">
        <v>95</v>
      </c>
      <c r="C44" s="48"/>
      <c r="D44" s="210"/>
      <c r="E44" s="212" t="s">
        <v>1682</v>
      </c>
      <c r="F44" s="48"/>
      <c r="G44" s="210"/>
      <c r="H44" s="212" t="s">
        <v>1683</v>
      </c>
      <c r="I44" s="48"/>
      <c r="J44" s="210"/>
      <c r="K44" s="212" t="s">
        <v>857</v>
      </c>
      <c r="L44" s="48"/>
      <c r="M44" s="210"/>
      <c r="N44" s="210" t="s">
        <v>312</v>
      </c>
      <c r="O44" s="48"/>
      <c r="P44" s="210"/>
      <c r="Q44" s="210" t="s">
        <v>312</v>
      </c>
      <c r="R44" s="48"/>
      <c r="S44" s="210"/>
      <c r="T44" s="212" t="s">
        <v>793</v>
      </c>
      <c r="U44" s="48"/>
    </row>
    <row r="45" spans="1:21" ht="15.75" x14ac:dyDescent="0.25">
      <c r="A45" s="12"/>
      <c r="B45" s="199" t="s">
        <v>90</v>
      </c>
      <c r="C45" s="26"/>
      <c r="D45" s="202"/>
      <c r="E45" s="205" t="s">
        <v>1684</v>
      </c>
      <c r="F45" s="26"/>
      <c r="G45" s="202"/>
      <c r="H45" s="205" t="s">
        <v>1685</v>
      </c>
      <c r="I45" s="26"/>
      <c r="J45" s="202"/>
      <c r="K45" s="205" t="s">
        <v>1686</v>
      </c>
      <c r="L45" s="26"/>
      <c r="M45" s="202"/>
      <c r="N45" s="205" t="s">
        <v>836</v>
      </c>
      <c r="O45" s="26"/>
      <c r="P45" s="202"/>
      <c r="Q45" s="404">
        <v>-5167</v>
      </c>
      <c r="R45" s="26"/>
      <c r="S45" s="202"/>
      <c r="T45" s="205" t="s">
        <v>1687</v>
      </c>
      <c r="U45" s="26"/>
    </row>
    <row r="46" spans="1:21" ht="15.75" x14ac:dyDescent="0.25">
      <c r="A46" s="12"/>
      <c r="B46" s="192" t="s">
        <v>106</v>
      </c>
      <c r="C46" s="48"/>
      <c r="D46" s="210"/>
      <c r="E46" s="212" t="s">
        <v>1688</v>
      </c>
      <c r="F46" s="48"/>
      <c r="G46" s="210"/>
      <c r="H46" s="212" t="s">
        <v>1689</v>
      </c>
      <c r="I46" s="48"/>
      <c r="J46" s="210"/>
      <c r="K46" s="212" t="s">
        <v>1690</v>
      </c>
      <c r="L46" s="48"/>
      <c r="M46" s="210"/>
      <c r="N46" s="212" t="s">
        <v>836</v>
      </c>
      <c r="O46" s="48"/>
      <c r="P46" s="210"/>
      <c r="Q46" s="210" t="s">
        <v>312</v>
      </c>
      <c r="R46" s="48"/>
      <c r="S46" s="210"/>
      <c r="T46" s="212" t="s">
        <v>1691</v>
      </c>
      <c r="U46" s="48"/>
    </row>
    <row r="47" spans="1:21" ht="16.5" thickBot="1" x14ac:dyDescent="0.3">
      <c r="A47" s="12"/>
      <c r="B47" s="199" t="s">
        <v>1629</v>
      </c>
      <c r="C47" s="26"/>
      <c r="D47" s="215"/>
      <c r="E47" s="342" t="s">
        <v>1692</v>
      </c>
      <c r="F47" s="26"/>
      <c r="G47" s="215"/>
      <c r="H47" s="342" t="s">
        <v>1693</v>
      </c>
      <c r="I47" s="26"/>
      <c r="J47" s="215"/>
      <c r="K47" s="342" t="s">
        <v>1694</v>
      </c>
      <c r="L47" s="26"/>
      <c r="M47" s="215"/>
      <c r="N47" s="342" t="s">
        <v>1695</v>
      </c>
      <c r="O47" s="26"/>
      <c r="P47" s="215"/>
      <c r="Q47" s="215" t="s">
        <v>312</v>
      </c>
      <c r="R47" s="26"/>
      <c r="S47" s="215"/>
      <c r="T47" s="342" t="s">
        <v>1696</v>
      </c>
      <c r="U47" s="26"/>
    </row>
    <row r="48" spans="1:21" ht="16.5" thickBot="1" x14ac:dyDescent="0.3">
      <c r="A48" s="12"/>
      <c r="B48" s="192" t="s">
        <v>1635</v>
      </c>
      <c r="C48" s="48"/>
      <c r="D48" s="388"/>
      <c r="E48" s="405" t="s">
        <v>1697</v>
      </c>
      <c r="F48" s="48"/>
      <c r="G48" s="388"/>
      <c r="H48" s="405" t="s">
        <v>1698</v>
      </c>
      <c r="I48" s="48"/>
      <c r="J48" s="388"/>
      <c r="K48" s="405" t="s">
        <v>1699</v>
      </c>
      <c r="L48" s="48"/>
      <c r="M48" s="388"/>
      <c r="N48" s="405" t="s">
        <v>1700</v>
      </c>
      <c r="O48" s="48"/>
      <c r="P48" s="388"/>
      <c r="Q48" s="406">
        <v>-5167</v>
      </c>
      <c r="R48" s="48"/>
      <c r="S48" s="388"/>
      <c r="T48" s="405" t="s">
        <v>1701</v>
      </c>
      <c r="U48" s="48"/>
    </row>
    <row r="49" spans="1:21" ht="15.75" x14ac:dyDescent="0.25">
      <c r="A49" s="12"/>
      <c r="B49" s="199" t="s">
        <v>1641</v>
      </c>
      <c r="C49" s="26"/>
      <c r="D49" s="392"/>
      <c r="E49" s="407" t="s">
        <v>1702</v>
      </c>
      <c r="F49" s="26"/>
      <c r="G49" s="392"/>
      <c r="H49" s="407" t="s">
        <v>1703</v>
      </c>
      <c r="I49" s="26"/>
      <c r="J49" s="392"/>
      <c r="K49" s="407" t="s">
        <v>1704</v>
      </c>
      <c r="L49" s="26"/>
      <c r="M49" s="392"/>
      <c r="N49" s="408">
        <v>-1844</v>
      </c>
      <c r="O49" s="26"/>
      <c r="P49" s="392"/>
      <c r="Q49" s="392" t="s">
        <v>312</v>
      </c>
      <c r="R49" s="26"/>
      <c r="S49" s="392"/>
      <c r="T49" s="407" t="s">
        <v>1705</v>
      </c>
      <c r="U49" s="26"/>
    </row>
    <row r="50" spans="1:21" ht="16.5" thickBot="1" x14ac:dyDescent="0.3">
      <c r="A50" s="12"/>
      <c r="B50" s="192" t="s">
        <v>1646</v>
      </c>
      <c r="C50" s="48"/>
      <c r="D50" s="395"/>
      <c r="E50" s="409">
        <v>-884</v>
      </c>
      <c r="F50" s="48"/>
      <c r="G50" s="395"/>
      <c r="H50" s="409" t="s">
        <v>1706</v>
      </c>
      <c r="I50" s="48"/>
      <c r="J50" s="395"/>
      <c r="K50" s="409" t="s">
        <v>1707</v>
      </c>
      <c r="L50" s="48"/>
      <c r="M50" s="395"/>
      <c r="N50" s="409">
        <v>-446</v>
      </c>
      <c r="O50" s="48"/>
      <c r="P50" s="395"/>
      <c r="Q50" s="395" t="s">
        <v>312</v>
      </c>
      <c r="R50" s="48"/>
      <c r="S50" s="395"/>
      <c r="T50" s="409" t="s">
        <v>1122</v>
      </c>
      <c r="U50" s="48"/>
    </row>
    <row r="51" spans="1:21" ht="16.5" thickBot="1" x14ac:dyDescent="0.3">
      <c r="A51" s="12"/>
      <c r="B51" s="199" t="s">
        <v>1650</v>
      </c>
      <c r="C51" s="26"/>
      <c r="D51" s="410" t="s">
        <v>304</v>
      </c>
      <c r="E51" s="411" t="s">
        <v>1708</v>
      </c>
      <c r="F51" s="26"/>
      <c r="G51" s="410" t="s">
        <v>304</v>
      </c>
      <c r="H51" s="411" t="s">
        <v>1709</v>
      </c>
      <c r="I51" s="26"/>
      <c r="J51" s="410" t="s">
        <v>304</v>
      </c>
      <c r="K51" s="411" t="s">
        <v>1710</v>
      </c>
      <c r="L51" s="26"/>
      <c r="M51" s="410" t="s">
        <v>304</v>
      </c>
      <c r="N51" s="412">
        <v>-1398</v>
      </c>
      <c r="O51" s="26"/>
      <c r="P51" s="410" t="s">
        <v>304</v>
      </c>
      <c r="Q51" s="413" t="s">
        <v>312</v>
      </c>
      <c r="R51" s="26"/>
      <c r="S51" s="410" t="s">
        <v>304</v>
      </c>
      <c r="T51" s="411" t="s">
        <v>1092</v>
      </c>
      <c r="U51" s="26"/>
    </row>
    <row r="52" spans="1:21" ht="16.5" thickBot="1" x14ac:dyDescent="0.3">
      <c r="A52" s="12"/>
      <c r="B52" s="192" t="s">
        <v>45</v>
      </c>
      <c r="C52" s="48"/>
      <c r="D52" s="414" t="s">
        <v>304</v>
      </c>
      <c r="E52" s="405" t="s">
        <v>1711</v>
      </c>
      <c r="F52" s="48"/>
      <c r="G52" s="414" t="s">
        <v>304</v>
      </c>
      <c r="H52" s="405" t="s">
        <v>1712</v>
      </c>
      <c r="I52" s="48"/>
      <c r="J52" s="414" t="s">
        <v>304</v>
      </c>
      <c r="K52" s="405" t="s">
        <v>1713</v>
      </c>
      <c r="L52" s="48"/>
      <c r="M52" s="414" t="s">
        <v>304</v>
      </c>
      <c r="N52" s="405" t="s">
        <v>1714</v>
      </c>
      <c r="O52" s="48"/>
      <c r="P52" s="414" t="s">
        <v>304</v>
      </c>
      <c r="Q52" s="406">
        <v>-178606</v>
      </c>
      <c r="R52" s="48"/>
      <c r="S52" s="414" t="s">
        <v>304</v>
      </c>
      <c r="T52" s="405" t="s">
        <v>1715</v>
      </c>
      <c r="U52" s="48"/>
    </row>
    <row r="53" spans="1:21" ht="16.5" thickBot="1" x14ac:dyDescent="0.3">
      <c r="A53" s="12"/>
      <c r="B53" s="199" t="s">
        <v>41</v>
      </c>
      <c r="C53" s="26"/>
      <c r="D53" s="410" t="s">
        <v>304</v>
      </c>
      <c r="E53" s="411" t="s">
        <v>346</v>
      </c>
      <c r="F53" s="26"/>
      <c r="G53" s="410" t="s">
        <v>304</v>
      </c>
      <c r="H53" s="413" t="s">
        <v>312</v>
      </c>
      <c r="I53" s="26"/>
      <c r="J53" s="410" t="s">
        <v>304</v>
      </c>
      <c r="K53" s="411" t="s">
        <v>1659</v>
      </c>
      <c r="L53" s="26"/>
      <c r="M53" s="410" t="s">
        <v>304</v>
      </c>
      <c r="N53" s="413" t="s">
        <v>312</v>
      </c>
      <c r="O53" s="26"/>
      <c r="P53" s="410" t="s">
        <v>304</v>
      </c>
      <c r="Q53" s="413" t="s">
        <v>312</v>
      </c>
      <c r="R53" s="26"/>
      <c r="S53" s="410" t="s">
        <v>304</v>
      </c>
      <c r="T53" s="411" t="s">
        <v>1660</v>
      </c>
      <c r="U53" s="26"/>
    </row>
    <row r="54" spans="1:21" ht="16.5" thickBot="1" x14ac:dyDescent="0.3">
      <c r="A54" s="12"/>
      <c r="B54" s="192" t="s">
        <v>1661</v>
      </c>
      <c r="C54" s="48"/>
      <c r="D54" s="344" t="s">
        <v>304</v>
      </c>
      <c r="E54" s="221" t="s">
        <v>1716</v>
      </c>
      <c r="F54" s="48"/>
      <c r="G54" s="344" t="s">
        <v>304</v>
      </c>
      <c r="H54" s="221" t="s">
        <v>1717</v>
      </c>
      <c r="I54" s="48"/>
      <c r="J54" s="344" t="s">
        <v>304</v>
      </c>
      <c r="K54" s="221" t="s">
        <v>440</v>
      </c>
      <c r="L54" s="48"/>
      <c r="M54" s="344" t="s">
        <v>304</v>
      </c>
      <c r="N54" s="221" t="s">
        <v>425</v>
      </c>
      <c r="O54" s="48"/>
      <c r="P54" s="344" t="s">
        <v>304</v>
      </c>
      <c r="Q54" s="415" t="s">
        <v>312</v>
      </c>
      <c r="R54" s="48"/>
      <c r="S54" s="344" t="s">
        <v>304</v>
      </c>
      <c r="T54" s="221" t="s">
        <v>1718</v>
      </c>
      <c r="U54" s="48"/>
    </row>
    <row r="55" spans="1:21" ht="15.75" thickTop="1" x14ac:dyDescent="0.25">
      <c r="A55" s="12"/>
      <c r="B55" s="115"/>
      <c r="C55" s="115"/>
      <c r="D55" s="115"/>
      <c r="E55" s="115"/>
      <c r="F55" s="115"/>
      <c r="G55" s="115"/>
      <c r="H55" s="115"/>
      <c r="I55" s="115"/>
      <c r="J55" s="115"/>
      <c r="K55" s="115"/>
      <c r="L55" s="115"/>
      <c r="M55" s="115"/>
      <c r="N55" s="115"/>
      <c r="O55" s="115"/>
      <c r="P55" s="115"/>
      <c r="Q55" s="115"/>
      <c r="R55" s="115"/>
      <c r="S55" s="115"/>
      <c r="T55" s="115"/>
      <c r="U55" s="115"/>
    </row>
    <row r="56" spans="1:21" x14ac:dyDescent="0.25">
      <c r="A56" s="12"/>
      <c r="B56" s="116"/>
      <c r="C56" s="116"/>
      <c r="D56" s="116"/>
      <c r="E56" s="116"/>
      <c r="F56" s="116"/>
      <c r="G56" s="116"/>
      <c r="H56" s="116"/>
      <c r="I56" s="116"/>
      <c r="J56" s="116"/>
      <c r="K56" s="116"/>
      <c r="L56" s="116"/>
      <c r="M56" s="116"/>
      <c r="N56" s="116"/>
      <c r="O56" s="116"/>
      <c r="P56" s="116"/>
      <c r="Q56" s="116"/>
      <c r="R56" s="116"/>
      <c r="S56" s="116"/>
      <c r="T56" s="116"/>
      <c r="U56" s="116"/>
    </row>
    <row r="57" spans="1:21" ht="15.75" x14ac:dyDescent="0.25">
      <c r="A57" s="12"/>
      <c r="B57" s="41"/>
      <c r="C57" s="26"/>
      <c r="D57" s="26"/>
      <c r="E57" s="26"/>
      <c r="F57" s="26"/>
      <c r="G57" s="26"/>
      <c r="H57" s="26"/>
      <c r="I57" s="26"/>
      <c r="J57" s="26"/>
      <c r="K57" s="26"/>
      <c r="L57" s="26"/>
      <c r="M57" s="26"/>
      <c r="N57" s="26"/>
      <c r="O57" s="26"/>
      <c r="P57" s="26"/>
      <c r="Q57" s="26"/>
      <c r="R57" s="26"/>
      <c r="S57" s="26"/>
      <c r="T57" s="26"/>
      <c r="U57" s="26"/>
    </row>
    <row r="58" spans="1:21" ht="16.5" thickBot="1" x14ac:dyDescent="0.3">
      <c r="A58" s="12"/>
      <c r="B58" s="307"/>
      <c r="C58" s="44"/>
      <c r="D58" s="281" t="s">
        <v>1719</v>
      </c>
      <c r="E58" s="281"/>
      <c r="F58" s="281"/>
      <c r="G58" s="281"/>
      <c r="H58" s="281"/>
      <c r="I58" s="281"/>
      <c r="J58" s="281"/>
      <c r="K58" s="281"/>
      <c r="L58" s="281"/>
      <c r="M58" s="281"/>
      <c r="N58" s="281"/>
      <c r="O58" s="281"/>
      <c r="P58" s="281"/>
      <c r="Q58" s="281"/>
      <c r="R58" s="281"/>
      <c r="S58" s="281"/>
      <c r="T58" s="281"/>
      <c r="U58" s="275"/>
    </row>
    <row r="59" spans="1:21" ht="15.75" x14ac:dyDescent="0.25">
      <c r="A59" s="12"/>
      <c r="B59" s="307"/>
      <c r="C59" s="275" t="s">
        <v>291</v>
      </c>
      <c r="D59" s="403" t="s">
        <v>1597</v>
      </c>
      <c r="E59" s="403"/>
      <c r="F59" s="308" t="s">
        <v>291</v>
      </c>
      <c r="G59" s="403" t="s">
        <v>808</v>
      </c>
      <c r="H59" s="403"/>
      <c r="I59" s="308" t="s">
        <v>291</v>
      </c>
      <c r="J59" s="403" t="s">
        <v>484</v>
      </c>
      <c r="K59" s="403"/>
      <c r="L59" s="308" t="s">
        <v>291</v>
      </c>
      <c r="M59" s="85"/>
      <c r="N59" s="85"/>
      <c r="O59" s="308" t="s">
        <v>291</v>
      </c>
      <c r="P59" s="85"/>
      <c r="Q59" s="85"/>
      <c r="R59" s="308" t="s">
        <v>291</v>
      </c>
      <c r="S59" s="85"/>
      <c r="T59" s="85"/>
      <c r="U59" s="275"/>
    </row>
    <row r="60" spans="1:21" ht="16.5" thickBot="1" x14ac:dyDescent="0.3">
      <c r="A60" s="12"/>
      <c r="B60" s="276" t="s">
        <v>298</v>
      </c>
      <c r="C60" s="44"/>
      <c r="D60" s="281" t="s">
        <v>1598</v>
      </c>
      <c r="E60" s="281"/>
      <c r="F60" s="44"/>
      <c r="G60" s="281" t="s">
        <v>1598</v>
      </c>
      <c r="H60" s="281"/>
      <c r="I60" s="44"/>
      <c r="J60" s="281" t="s">
        <v>812</v>
      </c>
      <c r="K60" s="281"/>
      <c r="L60" s="44"/>
      <c r="M60" s="281" t="s">
        <v>1148</v>
      </c>
      <c r="N60" s="281"/>
      <c r="O60" s="44"/>
      <c r="P60" s="281" t="s">
        <v>1599</v>
      </c>
      <c r="Q60" s="281"/>
      <c r="R60" s="44"/>
      <c r="S60" s="281" t="s">
        <v>1600</v>
      </c>
      <c r="T60" s="281"/>
      <c r="U60" s="275"/>
    </row>
    <row r="61" spans="1:21" ht="15.75" x14ac:dyDescent="0.25">
      <c r="A61" s="12"/>
      <c r="B61" s="333" t="s">
        <v>1601</v>
      </c>
      <c r="C61" s="48"/>
      <c r="D61" s="49"/>
      <c r="E61" s="49"/>
      <c r="F61" s="48"/>
      <c r="G61" s="49"/>
      <c r="H61" s="49"/>
      <c r="I61" s="48"/>
      <c r="J61" s="49"/>
      <c r="K61" s="49"/>
      <c r="L61" s="48"/>
      <c r="M61" s="49"/>
      <c r="N61" s="49"/>
      <c r="O61" s="48"/>
      <c r="P61" s="49"/>
      <c r="Q61" s="49"/>
      <c r="R61" s="48"/>
      <c r="S61" s="49"/>
      <c r="T61" s="49"/>
      <c r="U61" s="48"/>
    </row>
    <row r="62" spans="1:21" ht="15.75" x14ac:dyDescent="0.25">
      <c r="A62" s="12"/>
      <c r="B62" s="199" t="s">
        <v>81</v>
      </c>
      <c r="C62" s="26"/>
      <c r="D62" s="199" t="s">
        <v>304</v>
      </c>
      <c r="E62" s="205" t="s">
        <v>1720</v>
      </c>
      <c r="F62" s="26"/>
      <c r="G62" s="199" t="s">
        <v>304</v>
      </c>
      <c r="H62" s="205" t="s">
        <v>847</v>
      </c>
      <c r="I62" s="26"/>
      <c r="J62" s="199" t="s">
        <v>304</v>
      </c>
      <c r="K62" s="205" t="s">
        <v>1721</v>
      </c>
      <c r="L62" s="26"/>
      <c r="M62" s="199" t="s">
        <v>304</v>
      </c>
      <c r="N62" s="202" t="s">
        <v>312</v>
      </c>
      <c r="O62" s="26"/>
      <c r="P62" s="199" t="s">
        <v>304</v>
      </c>
      <c r="Q62" s="404">
        <v>-5098</v>
      </c>
      <c r="R62" s="26"/>
      <c r="S62" s="199" t="s">
        <v>304</v>
      </c>
      <c r="T62" s="205" t="s">
        <v>1722</v>
      </c>
      <c r="U62" s="26"/>
    </row>
    <row r="63" spans="1:21" ht="15.75" x14ac:dyDescent="0.25">
      <c r="A63" s="12"/>
      <c r="B63" s="192" t="s">
        <v>98</v>
      </c>
      <c r="C63" s="48"/>
      <c r="D63" s="210"/>
      <c r="E63" s="210" t="s">
        <v>312</v>
      </c>
      <c r="F63" s="48"/>
      <c r="G63" s="210"/>
      <c r="H63" s="212" t="s">
        <v>1723</v>
      </c>
      <c r="I63" s="48"/>
      <c r="J63" s="210"/>
      <c r="K63" s="210" t="s">
        <v>312</v>
      </c>
      <c r="L63" s="48"/>
      <c r="M63" s="210"/>
      <c r="N63" s="210" t="s">
        <v>312</v>
      </c>
      <c r="O63" s="48"/>
      <c r="P63" s="210"/>
      <c r="Q63" s="210" t="s">
        <v>312</v>
      </c>
      <c r="R63" s="48"/>
      <c r="S63" s="210"/>
      <c r="T63" s="212" t="s">
        <v>1723</v>
      </c>
      <c r="U63" s="48"/>
    </row>
    <row r="64" spans="1:21" ht="16.5" thickBot="1" x14ac:dyDescent="0.3">
      <c r="A64" s="12"/>
      <c r="B64" s="199" t="s">
        <v>1607</v>
      </c>
      <c r="C64" s="26"/>
      <c r="D64" s="215"/>
      <c r="E64" s="342" t="s">
        <v>1724</v>
      </c>
      <c r="F64" s="26"/>
      <c r="G64" s="215"/>
      <c r="H64" s="342" t="s">
        <v>1725</v>
      </c>
      <c r="I64" s="26"/>
      <c r="J64" s="215"/>
      <c r="K64" s="342" t="s">
        <v>1726</v>
      </c>
      <c r="L64" s="26"/>
      <c r="M64" s="215"/>
      <c r="N64" s="342" t="s">
        <v>1727</v>
      </c>
      <c r="O64" s="26"/>
      <c r="P64" s="215"/>
      <c r="Q64" s="342" t="s">
        <v>1728</v>
      </c>
      <c r="R64" s="26"/>
      <c r="S64" s="215"/>
      <c r="T64" s="342" t="s">
        <v>1729</v>
      </c>
      <c r="U64" s="26"/>
    </row>
    <row r="65" spans="1:21" ht="16.5" thickBot="1" x14ac:dyDescent="0.3">
      <c r="A65" s="12"/>
      <c r="B65" s="192" t="s">
        <v>1613</v>
      </c>
      <c r="C65" s="48"/>
      <c r="D65" s="388"/>
      <c r="E65" s="405" t="s">
        <v>1730</v>
      </c>
      <c r="F65" s="48"/>
      <c r="G65" s="388"/>
      <c r="H65" s="405" t="s">
        <v>1731</v>
      </c>
      <c r="I65" s="48"/>
      <c r="J65" s="388"/>
      <c r="K65" s="405" t="s">
        <v>1732</v>
      </c>
      <c r="L65" s="48"/>
      <c r="M65" s="388"/>
      <c r="N65" s="405" t="s">
        <v>1727</v>
      </c>
      <c r="O65" s="48"/>
      <c r="P65" s="388"/>
      <c r="Q65" s="406">
        <v>-5078</v>
      </c>
      <c r="R65" s="48"/>
      <c r="S65" s="388"/>
      <c r="T65" s="405" t="s">
        <v>1733</v>
      </c>
      <c r="U65" s="48"/>
    </row>
    <row r="66" spans="1:21" ht="15.75" x14ac:dyDescent="0.25">
      <c r="A66" s="12"/>
      <c r="B66" s="307" t="s">
        <v>1618</v>
      </c>
      <c r="C66" s="26"/>
      <c r="D66" s="68"/>
      <c r="E66" s="68"/>
      <c r="F66" s="26"/>
      <c r="G66" s="68"/>
      <c r="H66" s="68"/>
      <c r="I66" s="26"/>
      <c r="J66" s="68"/>
      <c r="K66" s="68"/>
      <c r="L66" s="26"/>
      <c r="M66" s="68"/>
      <c r="N66" s="68"/>
      <c r="O66" s="26"/>
      <c r="P66" s="68"/>
      <c r="Q66" s="68"/>
      <c r="R66" s="26"/>
      <c r="S66" s="68"/>
      <c r="T66" s="68"/>
      <c r="U66" s="26"/>
    </row>
    <row r="67" spans="1:21" ht="15.75" x14ac:dyDescent="0.25">
      <c r="A67" s="12"/>
      <c r="B67" s="192" t="s">
        <v>95</v>
      </c>
      <c r="C67" s="48"/>
      <c r="D67" s="210"/>
      <c r="E67" s="212" t="s">
        <v>1734</v>
      </c>
      <c r="F67" s="48"/>
      <c r="G67" s="210"/>
      <c r="H67" s="212" t="s">
        <v>1735</v>
      </c>
      <c r="I67" s="48"/>
      <c r="J67" s="210"/>
      <c r="K67" s="212" t="s">
        <v>1736</v>
      </c>
      <c r="L67" s="48"/>
      <c r="M67" s="210"/>
      <c r="N67" s="210" t="s">
        <v>312</v>
      </c>
      <c r="O67" s="48"/>
      <c r="P67" s="210"/>
      <c r="Q67" s="210" t="s">
        <v>312</v>
      </c>
      <c r="R67" s="48"/>
      <c r="S67" s="210"/>
      <c r="T67" s="212" t="s">
        <v>794</v>
      </c>
      <c r="U67" s="48"/>
    </row>
    <row r="68" spans="1:21" ht="15.75" x14ac:dyDescent="0.25">
      <c r="A68" s="12"/>
      <c r="B68" s="199" t="s">
        <v>90</v>
      </c>
      <c r="C68" s="26"/>
      <c r="D68" s="202"/>
      <c r="E68" s="205" t="s">
        <v>1737</v>
      </c>
      <c r="F68" s="26"/>
      <c r="G68" s="202"/>
      <c r="H68" s="205" t="s">
        <v>1738</v>
      </c>
      <c r="I68" s="26"/>
      <c r="J68" s="202"/>
      <c r="K68" s="205" t="s">
        <v>1739</v>
      </c>
      <c r="L68" s="26"/>
      <c r="M68" s="202"/>
      <c r="N68" s="205" t="s">
        <v>1740</v>
      </c>
      <c r="O68" s="26"/>
      <c r="P68" s="202"/>
      <c r="Q68" s="404">
        <v>-5098</v>
      </c>
      <c r="R68" s="26"/>
      <c r="S68" s="202"/>
      <c r="T68" s="205" t="s">
        <v>1741</v>
      </c>
      <c r="U68" s="26"/>
    </row>
    <row r="69" spans="1:21" ht="15.75" x14ac:dyDescent="0.25">
      <c r="A69" s="12"/>
      <c r="B69" s="192" t="s">
        <v>106</v>
      </c>
      <c r="C69" s="48"/>
      <c r="D69" s="210"/>
      <c r="E69" s="212" t="s">
        <v>1742</v>
      </c>
      <c r="F69" s="48"/>
      <c r="G69" s="210"/>
      <c r="H69" s="212" t="s">
        <v>1743</v>
      </c>
      <c r="I69" s="48"/>
      <c r="J69" s="210"/>
      <c r="K69" s="212" t="s">
        <v>1744</v>
      </c>
      <c r="L69" s="48"/>
      <c r="M69" s="210"/>
      <c r="N69" s="212" t="s">
        <v>1745</v>
      </c>
      <c r="O69" s="48"/>
      <c r="P69" s="210"/>
      <c r="Q69" s="210" t="s">
        <v>312</v>
      </c>
      <c r="R69" s="48"/>
      <c r="S69" s="210"/>
      <c r="T69" s="212" t="s">
        <v>1746</v>
      </c>
      <c r="U69" s="48"/>
    </row>
    <row r="70" spans="1:21" ht="16.5" thickBot="1" x14ac:dyDescent="0.3">
      <c r="A70" s="12"/>
      <c r="B70" s="199" t="s">
        <v>1629</v>
      </c>
      <c r="C70" s="26"/>
      <c r="D70" s="215"/>
      <c r="E70" s="342" t="s">
        <v>1747</v>
      </c>
      <c r="F70" s="26"/>
      <c r="G70" s="215"/>
      <c r="H70" s="342" t="s">
        <v>1748</v>
      </c>
      <c r="I70" s="26"/>
      <c r="J70" s="215"/>
      <c r="K70" s="342" t="s">
        <v>1749</v>
      </c>
      <c r="L70" s="26"/>
      <c r="M70" s="215"/>
      <c r="N70" s="342" t="s">
        <v>1750</v>
      </c>
      <c r="O70" s="26"/>
      <c r="P70" s="215"/>
      <c r="Q70" s="215" t="s">
        <v>312</v>
      </c>
      <c r="R70" s="26"/>
      <c r="S70" s="215"/>
      <c r="T70" s="342" t="s">
        <v>1751</v>
      </c>
      <c r="U70" s="26"/>
    </row>
    <row r="71" spans="1:21" ht="16.5" thickBot="1" x14ac:dyDescent="0.3">
      <c r="A71" s="12"/>
      <c r="B71" s="192" t="s">
        <v>1635</v>
      </c>
      <c r="C71" s="48"/>
      <c r="D71" s="388"/>
      <c r="E71" s="405" t="s">
        <v>1752</v>
      </c>
      <c r="F71" s="48"/>
      <c r="G71" s="388"/>
      <c r="H71" s="405" t="s">
        <v>1753</v>
      </c>
      <c r="I71" s="48"/>
      <c r="J71" s="388"/>
      <c r="K71" s="405" t="s">
        <v>1754</v>
      </c>
      <c r="L71" s="48"/>
      <c r="M71" s="388"/>
      <c r="N71" s="405" t="s">
        <v>1755</v>
      </c>
      <c r="O71" s="48"/>
      <c r="P71" s="388"/>
      <c r="Q71" s="406">
        <v>-5098</v>
      </c>
      <c r="R71" s="48"/>
      <c r="S71" s="388"/>
      <c r="T71" s="405" t="s">
        <v>1756</v>
      </c>
      <c r="U71" s="48"/>
    </row>
    <row r="72" spans="1:21" ht="15.75" x14ac:dyDescent="0.25">
      <c r="A72" s="12"/>
      <c r="B72" s="199" t="s">
        <v>1641</v>
      </c>
      <c r="C72" s="26"/>
      <c r="D72" s="392"/>
      <c r="E72" s="407" t="s">
        <v>686</v>
      </c>
      <c r="F72" s="26"/>
      <c r="G72" s="392"/>
      <c r="H72" s="407" t="s">
        <v>1757</v>
      </c>
      <c r="I72" s="26"/>
      <c r="J72" s="392"/>
      <c r="K72" s="407" t="s">
        <v>1758</v>
      </c>
      <c r="L72" s="26"/>
      <c r="M72" s="392"/>
      <c r="N72" s="408">
        <v>-1010</v>
      </c>
      <c r="O72" s="26"/>
      <c r="P72" s="392"/>
      <c r="Q72" s="407" t="s">
        <v>1728</v>
      </c>
      <c r="R72" s="26"/>
      <c r="S72" s="392"/>
      <c r="T72" s="407" t="s">
        <v>1759</v>
      </c>
      <c r="U72" s="26"/>
    </row>
    <row r="73" spans="1:21" ht="16.5" thickBot="1" x14ac:dyDescent="0.3">
      <c r="A73" s="12"/>
      <c r="B73" s="192" t="s">
        <v>1646</v>
      </c>
      <c r="C73" s="48"/>
      <c r="D73" s="395"/>
      <c r="E73" s="416">
        <v>-1479</v>
      </c>
      <c r="F73" s="48"/>
      <c r="G73" s="395"/>
      <c r="H73" s="409" t="s">
        <v>1760</v>
      </c>
      <c r="I73" s="48"/>
      <c r="J73" s="395"/>
      <c r="K73" s="409" t="s">
        <v>1761</v>
      </c>
      <c r="L73" s="48"/>
      <c r="M73" s="395"/>
      <c r="N73" s="409">
        <v>-383</v>
      </c>
      <c r="O73" s="48"/>
      <c r="P73" s="395"/>
      <c r="Q73" s="395" t="s">
        <v>312</v>
      </c>
      <c r="R73" s="48"/>
      <c r="S73" s="395"/>
      <c r="T73" s="409" t="s">
        <v>1123</v>
      </c>
      <c r="U73" s="48"/>
    </row>
    <row r="74" spans="1:21" ht="16.5" thickBot="1" x14ac:dyDescent="0.3">
      <c r="A74" s="12"/>
      <c r="B74" s="199" t="s">
        <v>1650</v>
      </c>
      <c r="C74" s="26"/>
      <c r="D74" s="410" t="s">
        <v>304</v>
      </c>
      <c r="E74" s="411" t="s">
        <v>1762</v>
      </c>
      <c r="F74" s="26"/>
      <c r="G74" s="410" t="s">
        <v>304</v>
      </c>
      <c r="H74" s="411" t="s">
        <v>1763</v>
      </c>
      <c r="I74" s="26"/>
      <c r="J74" s="410" t="s">
        <v>304</v>
      </c>
      <c r="K74" s="411" t="s">
        <v>1764</v>
      </c>
      <c r="L74" s="26"/>
      <c r="M74" s="410" t="s">
        <v>304</v>
      </c>
      <c r="N74" s="411">
        <v>-627</v>
      </c>
      <c r="O74" s="26"/>
      <c r="P74" s="410" t="s">
        <v>304</v>
      </c>
      <c r="Q74" s="411" t="s">
        <v>1728</v>
      </c>
      <c r="R74" s="26"/>
      <c r="S74" s="410" t="s">
        <v>304</v>
      </c>
      <c r="T74" s="411" t="s">
        <v>1093</v>
      </c>
      <c r="U74" s="26"/>
    </row>
    <row r="75" spans="1:21" ht="16.5" thickBot="1" x14ac:dyDescent="0.3">
      <c r="A75" s="12"/>
      <c r="B75" s="192" t="s">
        <v>45</v>
      </c>
      <c r="C75" s="48"/>
      <c r="D75" s="414" t="s">
        <v>304</v>
      </c>
      <c r="E75" s="405" t="s">
        <v>1765</v>
      </c>
      <c r="F75" s="48"/>
      <c r="G75" s="414" t="s">
        <v>304</v>
      </c>
      <c r="H75" s="405" t="s">
        <v>1766</v>
      </c>
      <c r="I75" s="48"/>
      <c r="J75" s="414" t="s">
        <v>304</v>
      </c>
      <c r="K75" s="405" t="s">
        <v>1767</v>
      </c>
      <c r="L75" s="48"/>
      <c r="M75" s="414" t="s">
        <v>304</v>
      </c>
      <c r="N75" s="405" t="s">
        <v>1768</v>
      </c>
      <c r="O75" s="48"/>
      <c r="P75" s="414" t="s">
        <v>304</v>
      </c>
      <c r="Q75" s="406">
        <v>-207552</v>
      </c>
      <c r="R75" s="48"/>
      <c r="S75" s="414" t="s">
        <v>304</v>
      </c>
      <c r="T75" s="405" t="s">
        <v>1769</v>
      </c>
      <c r="U75" s="48"/>
    </row>
    <row r="76" spans="1:21" ht="16.5" thickBot="1" x14ac:dyDescent="0.3">
      <c r="A76" s="12"/>
      <c r="B76" s="199" t="s">
        <v>41</v>
      </c>
      <c r="C76" s="26"/>
      <c r="D76" s="410" t="s">
        <v>304</v>
      </c>
      <c r="E76" s="413" t="s">
        <v>312</v>
      </c>
      <c r="F76" s="26"/>
      <c r="G76" s="410" t="s">
        <v>304</v>
      </c>
      <c r="H76" s="413" t="s">
        <v>312</v>
      </c>
      <c r="I76" s="26"/>
      <c r="J76" s="410" t="s">
        <v>304</v>
      </c>
      <c r="K76" s="411" t="s">
        <v>1659</v>
      </c>
      <c r="L76" s="26"/>
      <c r="M76" s="410" t="s">
        <v>304</v>
      </c>
      <c r="N76" s="413" t="s">
        <v>312</v>
      </c>
      <c r="O76" s="26"/>
      <c r="P76" s="410" t="s">
        <v>304</v>
      </c>
      <c r="Q76" s="413" t="s">
        <v>312</v>
      </c>
      <c r="R76" s="26"/>
      <c r="S76" s="410" t="s">
        <v>304</v>
      </c>
      <c r="T76" s="411" t="s">
        <v>1659</v>
      </c>
      <c r="U76" s="26"/>
    </row>
    <row r="77" spans="1:21" ht="16.5" thickBot="1" x14ac:dyDescent="0.3">
      <c r="A77" s="12"/>
      <c r="B77" s="192" t="s">
        <v>1661</v>
      </c>
      <c r="C77" s="48"/>
      <c r="D77" s="344" t="s">
        <v>304</v>
      </c>
      <c r="E77" s="221" t="s">
        <v>1770</v>
      </c>
      <c r="F77" s="48"/>
      <c r="G77" s="344" t="s">
        <v>304</v>
      </c>
      <c r="H77" s="221" t="s">
        <v>645</v>
      </c>
      <c r="I77" s="48"/>
      <c r="J77" s="344" t="s">
        <v>304</v>
      </c>
      <c r="K77" s="221" t="s">
        <v>1771</v>
      </c>
      <c r="L77" s="48"/>
      <c r="M77" s="344" t="s">
        <v>304</v>
      </c>
      <c r="N77" s="415" t="s">
        <v>312</v>
      </c>
      <c r="O77" s="48"/>
      <c r="P77" s="344" t="s">
        <v>304</v>
      </c>
      <c r="Q77" s="415" t="s">
        <v>312</v>
      </c>
      <c r="R77" s="48"/>
      <c r="S77" s="344" t="s">
        <v>304</v>
      </c>
      <c r="T77" s="221" t="s">
        <v>1674</v>
      </c>
      <c r="U77" s="48"/>
    </row>
    <row r="78" spans="1:21" ht="15.75" thickTop="1" x14ac:dyDescent="0.25">
      <c r="A78" s="12"/>
      <c r="B78" s="115"/>
      <c r="C78" s="115"/>
      <c r="D78" s="115"/>
      <c r="E78" s="115"/>
      <c r="F78" s="115"/>
      <c r="G78" s="115"/>
      <c r="H78" s="115"/>
      <c r="I78" s="115"/>
      <c r="J78" s="115"/>
      <c r="K78" s="115"/>
      <c r="L78" s="115"/>
      <c r="M78" s="115"/>
      <c r="N78" s="115"/>
      <c r="O78" s="115"/>
      <c r="P78" s="115"/>
      <c r="Q78" s="115"/>
      <c r="R78" s="115"/>
      <c r="S78" s="115"/>
      <c r="T78" s="115"/>
      <c r="U78" s="115"/>
    </row>
    <row r="79" spans="1:21" ht="25.5" customHeight="1" x14ac:dyDescent="0.25">
      <c r="A79" s="12"/>
      <c r="B79" s="31" t="s">
        <v>1772</v>
      </c>
      <c r="C79" s="31"/>
      <c r="D79" s="31"/>
      <c r="E79" s="31"/>
      <c r="F79" s="31"/>
      <c r="G79" s="31"/>
      <c r="H79" s="31"/>
      <c r="I79" s="31"/>
      <c r="J79" s="31"/>
      <c r="K79" s="31"/>
      <c r="L79" s="31"/>
      <c r="M79" s="31"/>
      <c r="N79" s="31"/>
      <c r="O79" s="31"/>
      <c r="P79" s="31"/>
      <c r="Q79" s="31"/>
      <c r="R79" s="31"/>
      <c r="S79" s="31"/>
      <c r="T79" s="31"/>
      <c r="U79" s="31"/>
    </row>
    <row r="80" spans="1:21" x14ac:dyDescent="0.25">
      <c r="A80" s="12"/>
      <c r="B80" s="40"/>
      <c r="C80" s="40"/>
      <c r="D80" s="40"/>
      <c r="E80" s="40"/>
      <c r="F80" s="40"/>
      <c r="G80" s="40"/>
      <c r="H80" s="40"/>
      <c r="I80" s="40"/>
      <c r="J80" s="40"/>
      <c r="K80" s="40"/>
      <c r="L80" s="40"/>
      <c r="M80" s="40"/>
      <c r="N80" s="40"/>
      <c r="O80" s="40"/>
      <c r="P80" s="40"/>
      <c r="Q80" s="40"/>
      <c r="R80" s="40"/>
      <c r="S80" s="40"/>
      <c r="T80" s="40"/>
      <c r="U80" s="40"/>
    </row>
  </sheetData>
  <mergeCells count="49">
    <mergeCell ref="B78:U78"/>
    <mergeCell ref="B79:U79"/>
    <mergeCell ref="B80:U80"/>
    <mergeCell ref="B9:U9"/>
    <mergeCell ref="B10:U10"/>
    <mergeCell ref="B32:U32"/>
    <mergeCell ref="B33:U33"/>
    <mergeCell ref="B55:U55"/>
    <mergeCell ref="B56:U56"/>
    <mergeCell ref="A1:A2"/>
    <mergeCell ref="B1:U1"/>
    <mergeCell ref="B2:U2"/>
    <mergeCell ref="B3:U3"/>
    <mergeCell ref="A4:A80"/>
    <mergeCell ref="B4:U4"/>
    <mergeCell ref="B5:U5"/>
    <mergeCell ref="B6:U6"/>
    <mergeCell ref="B7:U7"/>
    <mergeCell ref="B8:U8"/>
    <mergeCell ref="D58:T58"/>
    <mergeCell ref="D59:E59"/>
    <mergeCell ref="G59:H59"/>
    <mergeCell ref="J59:K59"/>
    <mergeCell ref="D60:E60"/>
    <mergeCell ref="G60:H60"/>
    <mergeCell ref="J60:K60"/>
    <mergeCell ref="M60:N60"/>
    <mergeCell ref="P60:Q60"/>
    <mergeCell ref="S60:T60"/>
    <mergeCell ref="D35:T35"/>
    <mergeCell ref="D36:E36"/>
    <mergeCell ref="G36:H36"/>
    <mergeCell ref="J36:K36"/>
    <mergeCell ref="D37:E37"/>
    <mergeCell ref="G37:H37"/>
    <mergeCell ref="J37:K37"/>
    <mergeCell ref="M37:N37"/>
    <mergeCell ref="P37:Q37"/>
    <mergeCell ref="S37:T37"/>
    <mergeCell ref="D12:T12"/>
    <mergeCell ref="D13:E13"/>
    <mergeCell ref="G13:H13"/>
    <mergeCell ref="J13:K13"/>
    <mergeCell ref="D14:E14"/>
    <mergeCell ref="G14:H14"/>
    <mergeCell ref="J14:K14"/>
    <mergeCell ref="M14:N14"/>
    <mergeCell ref="P14:Q14"/>
    <mergeCell ref="S14:T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73</v>
      </c>
      <c r="B1" s="1" t="s">
        <v>1</v>
      </c>
    </row>
    <row r="2" spans="1:2" x14ac:dyDescent="0.25">
      <c r="A2" s="8"/>
      <c r="B2" s="1" t="s">
        <v>2</v>
      </c>
    </row>
    <row r="3" spans="1:2" x14ac:dyDescent="0.25">
      <c r="A3" s="3" t="s">
        <v>1773</v>
      </c>
      <c r="B3" s="4"/>
    </row>
    <row r="4" spans="1:2" x14ac:dyDescent="0.25">
      <c r="A4" s="12" t="s">
        <v>1773</v>
      </c>
      <c r="B4" s="16" t="s">
        <v>1774</v>
      </c>
    </row>
    <row r="5" spans="1:2" x14ac:dyDescent="0.25">
      <c r="A5" s="12"/>
      <c r="B5" s="17"/>
    </row>
    <row r="6" spans="1:2" ht="217.5" x14ac:dyDescent="0.25">
      <c r="A6" s="12"/>
      <c r="B6" s="17" t="s">
        <v>1775</v>
      </c>
    </row>
    <row r="7" spans="1:2" x14ac:dyDescent="0.25">
      <c r="A7" s="12"/>
      <c r="B7" s="17"/>
    </row>
    <row r="8" spans="1:2" ht="166.5" x14ac:dyDescent="0.25">
      <c r="A8" s="12"/>
      <c r="B8" s="17" t="s">
        <v>1776</v>
      </c>
    </row>
    <row r="9" spans="1:2" x14ac:dyDescent="0.25">
      <c r="A9" s="12"/>
      <c r="B9" s="17"/>
    </row>
    <row r="10" spans="1:2" x14ac:dyDescent="0.25">
      <c r="A10" s="12"/>
      <c r="B10" s="27"/>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28515625" bestFit="1" customWidth="1"/>
  </cols>
  <sheetData>
    <row r="1" spans="1:12" ht="15" customHeight="1" x14ac:dyDescent="0.25">
      <c r="A1" s="8" t="s">
        <v>17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7</v>
      </c>
      <c r="B3" s="11"/>
      <c r="C3" s="11"/>
      <c r="D3" s="11"/>
      <c r="E3" s="11"/>
      <c r="F3" s="11"/>
      <c r="G3" s="11"/>
      <c r="H3" s="11"/>
      <c r="I3" s="11"/>
      <c r="J3" s="11"/>
      <c r="K3" s="11"/>
      <c r="L3" s="11"/>
    </row>
    <row r="4" spans="1:12" x14ac:dyDescent="0.25">
      <c r="A4" s="12" t="s">
        <v>1777</v>
      </c>
      <c r="B4" s="30" t="s">
        <v>1778</v>
      </c>
      <c r="C4" s="30"/>
      <c r="D4" s="30"/>
      <c r="E4" s="30"/>
      <c r="F4" s="30"/>
      <c r="G4" s="30"/>
      <c r="H4" s="30"/>
      <c r="I4" s="30"/>
      <c r="J4" s="30"/>
      <c r="K4" s="30"/>
      <c r="L4" s="30"/>
    </row>
    <row r="5" spans="1:12" x14ac:dyDescent="0.25">
      <c r="A5" s="12"/>
      <c r="B5" s="425"/>
      <c r="C5" s="425"/>
      <c r="D5" s="425"/>
      <c r="E5" s="425"/>
      <c r="F5" s="425"/>
      <c r="G5" s="425"/>
      <c r="H5" s="425"/>
      <c r="I5" s="425"/>
      <c r="J5" s="425"/>
      <c r="K5" s="425"/>
      <c r="L5" s="425"/>
    </row>
    <row r="6" spans="1:12" x14ac:dyDescent="0.25">
      <c r="A6" s="12"/>
      <c r="B6" s="115" t="s">
        <v>1779</v>
      </c>
      <c r="C6" s="115"/>
      <c r="D6" s="115"/>
      <c r="E6" s="115"/>
      <c r="F6" s="115"/>
      <c r="G6" s="115"/>
      <c r="H6" s="115"/>
      <c r="I6" s="115"/>
      <c r="J6" s="115"/>
      <c r="K6" s="115"/>
      <c r="L6" s="115"/>
    </row>
    <row r="7" spans="1:12" x14ac:dyDescent="0.25">
      <c r="A7" s="12"/>
      <c r="B7" s="426"/>
      <c r="C7" s="426"/>
      <c r="D7" s="426"/>
      <c r="E7" s="426"/>
      <c r="F7" s="426"/>
      <c r="G7" s="426"/>
      <c r="H7" s="426"/>
      <c r="I7" s="426"/>
      <c r="J7" s="426"/>
      <c r="K7" s="426"/>
      <c r="L7" s="426"/>
    </row>
    <row r="8" spans="1:12" x14ac:dyDescent="0.25">
      <c r="A8" s="12"/>
      <c r="B8" s="116"/>
      <c r="C8" s="116"/>
      <c r="D8" s="116"/>
      <c r="E8" s="116"/>
      <c r="F8" s="116"/>
      <c r="G8" s="116"/>
      <c r="H8" s="116"/>
      <c r="I8" s="116"/>
      <c r="J8" s="116"/>
      <c r="K8" s="116"/>
      <c r="L8" s="116"/>
    </row>
    <row r="9" spans="1:12" ht="15.75" x14ac:dyDescent="0.25">
      <c r="A9" s="12"/>
      <c r="B9" s="41"/>
      <c r="C9" s="26"/>
      <c r="D9" s="26"/>
      <c r="E9" s="26"/>
      <c r="F9" s="26"/>
      <c r="G9" s="26"/>
      <c r="H9" s="26"/>
      <c r="I9" s="26"/>
    </row>
    <row r="10" spans="1:12" ht="16.5" thickBot="1" x14ac:dyDescent="0.3">
      <c r="A10" s="12"/>
      <c r="B10" s="307"/>
      <c r="C10" s="44"/>
      <c r="D10" s="281" t="s">
        <v>471</v>
      </c>
      <c r="E10" s="281"/>
      <c r="F10" s="281"/>
      <c r="G10" s="281"/>
      <c r="H10" s="281"/>
      <c r="I10" s="14"/>
    </row>
    <row r="11" spans="1:12" ht="15.75" thickBot="1" x14ac:dyDescent="0.3">
      <c r="A11" s="12"/>
      <c r="B11" s="276" t="s">
        <v>298</v>
      </c>
      <c r="C11" s="275" t="s">
        <v>291</v>
      </c>
      <c r="D11" s="312">
        <v>2014</v>
      </c>
      <c r="E11" s="312"/>
      <c r="F11" s="308" t="s">
        <v>291</v>
      </c>
      <c r="G11" s="312">
        <v>2013</v>
      </c>
      <c r="H11" s="312"/>
      <c r="I11" s="14"/>
    </row>
    <row r="12" spans="1:12" ht="15.75" x14ac:dyDescent="0.25">
      <c r="A12" s="12"/>
      <c r="B12" s="417" t="s">
        <v>1780</v>
      </c>
      <c r="C12" s="26"/>
      <c r="D12" s="68"/>
      <c r="E12" s="68"/>
      <c r="F12" s="26"/>
      <c r="G12" s="68"/>
      <c r="H12" s="68"/>
      <c r="I12" s="26"/>
    </row>
    <row r="13" spans="1:12" ht="15.75" x14ac:dyDescent="0.25">
      <c r="A13" s="12"/>
      <c r="B13" s="192" t="s">
        <v>29</v>
      </c>
      <c r="C13" s="48"/>
      <c r="D13" s="53"/>
      <c r="E13" s="53"/>
      <c r="F13" s="48"/>
      <c r="G13" s="53"/>
      <c r="H13" s="53"/>
      <c r="I13" s="48"/>
    </row>
    <row r="14" spans="1:12" ht="15.75" x14ac:dyDescent="0.25">
      <c r="A14" s="12"/>
      <c r="B14" s="279" t="s">
        <v>1781</v>
      </c>
      <c r="C14" s="26"/>
      <c r="D14" s="307" t="s">
        <v>304</v>
      </c>
      <c r="E14" s="201" t="s">
        <v>1782</v>
      </c>
      <c r="F14" s="26"/>
      <c r="G14" s="199" t="s">
        <v>304</v>
      </c>
      <c r="H14" s="205" t="s">
        <v>1783</v>
      </c>
      <c r="I14" s="26"/>
    </row>
    <row r="15" spans="1:12" ht="15.75" x14ac:dyDescent="0.25">
      <c r="A15" s="12"/>
      <c r="B15" s="278" t="s">
        <v>313</v>
      </c>
      <c r="C15" s="48"/>
      <c r="D15" s="336"/>
      <c r="E15" s="336" t="s">
        <v>312</v>
      </c>
      <c r="F15" s="48"/>
      <c r="G15" s="210"/>
      <c r="H15" s="210" t="s">
        <v>312</v>
      </c>
      <c r="I15" s="48"/>
    </row>
    <row r="16" spans="1:12" ht="15.75" x14ac:dyDescent="0.25">
      <c r="A16" s="12"/>
      <c r="B16" s="279" t="s">
        <v>44</v>
      </c>
      <c r="C16" s="26"/>
      <c r="D16" s="335"/>
      <c r="E16" s="201" t="s">
        <v>1784</v>
      </c>
      <c r="F16" s="26"/>
      <c r="G16" s="202"/>
      <c r="H16" s="205" t="s">
        <v>1785</v>
      </c>
      <c r="I16" s="26"/>
    </row>
    <row r="17" spans="1:12" ht="16.5" thickBot="1" x14ac:dyDescent="0.3">
      <c r="A17" s="12"/>
      <c r="B17" s="278" t="s">
        <v>1786</v>
      </c>
      <c r="C17" s="48"/>
      <c r="D17" s="396"/>
      <c r="E17" s="397" t="s">
        <v>1787</v>
      </c>
      <c r="F17" s="48"/>
      <c r="G17" s="395"/>
      <c r="H17" s="409" t="s">
        <v>1788</v>
      </c>
      <c r="I17" s="48"/>
    </row>
    <row r="18" spans="1:12" ht="16.5" thickBot="1" x14ac:dyDescent="0.3">
      <c r="A18" s="12"/>
      <c r="B18" s="418" t="s">
        <v>45</v>
      </c>
      <c r="C18" s="26"/>
      <c r="D18" s="419" t="s">
        <v>304</v>
      </c>
      <c r="E18" s="420" t="s">
        <v>1789</v>
      </c>
      <c r="F18" s="26"/>
      <c r="G18" s="421" t="s">
        <v>304</v>
      </c>
      <c r="H18" s="422" t="s">
        <v>1790</v>
      </c>
      <c r="I18" s="26"/>
    </row>
    <row r="19" spans="1:12" ht="16.5" thickTop="1" x14ac:dyDescent="0.25">
      <c r="A19" s="12"/>
      <c r="B19" s="192" t="s">
        <v>1791</v>
      </c>
      <c r="C19" s="48"/>
      <c r="D19" s="74"/>
      <c r="E19" s="74"/>
      <c r="F19" s="48"/>
      <c r="G19" s="74"/>
      <c r="H19" s="74"/>
      <c r="I19" s="48"/>
    </row>
    <row r="20" spans="1:12" ht="15.75" x14ac:dyDescent="0.25">
      <c r="A20" s="12"/>
      <c r="B20" s="279" t="s">
        <v>53</v>
      </c>
      <c r="C20" s="26"/>
      <c r="D20" s="307" t="s">
        <v>304</v>
      </c>
      <c r="E20" s="201" t="s">
        <v>1792</v>
      </c>
      <c r="F20" s="26"/>
      <c r="G20" s="199" t="s">
        <v>304</v>
      </c>
      <c r="H20" s="205" t="s">
        <v>1793</v>
      </c>
      <c r="I20" s="26"/>
    </row>
    <row r="21" spans="1:12" ht="15.75" x14ac:dyDescent="0.25">
      <c r="A21" s="12"/>
      <c r="B21" s="278" t="s">
        <v>55</v>
      </c>
      <c r="C21" s="48"/>
      <c r="D21" s="336"/>
      <c r="E21" s="209" t="s">
        <v>656</v>
      </c>
      <c r="F21" s="48"/>
      <c r="G21" s="210"/>
      <c r="H21" s="212" t="s">
        <v>1794</v>
      </c>
      <c r="I21" s="48"/>
    </row>
    <row r="22" spans="1:12" ht="16.5" thickBot="1" x14ac:dyDescent="0.3">
      <c r="A22" s="12"/>
      <c r="B22" s="279" t="s">
        <v>1795</v>
      </c>
      <c r="C22" s="26"/>
      <c r="D22" s="339"/>
      <c r="E22" s="214" t="s">
        <v>1796</v>
      </c>
      <c r="F22" s="26"/>
      <c r="G22" s="215"/>
      <c r="H22" s="342" t="s">
        <v>1797</v>
      </c>
      <c r="I22" s="26"/>
    </row>
    <row r="23" spans="1:12" ht="16.5" thickBot="1" x14ac:dyDescent="0.3">
      <c r="A23" s="12"/>
      <c r="B23" s="423" t="s">
        <v>1798</v>
      </c>
      <c r="C23" s="48"/>
      <c r="D23" s="343" t="s">
        <v>304</v>
      </c>
      <c r="E23" s="219" t="s">
        <v>1789</v>
      </c>
      <c r="F23" s="48"/>
      <c r="G23" s="344" t="s">
        <v>304</v>
      </c>
      <c r="H23" s="221" t="s">
        <v>1790</v>
      </c>
      <c r="I23" s="48"/>
    </row>
    <row r="24" spans="1:12" ht="15.75" thickTop="1" x14ac:dyDescent="0.25">
      <c r="A24" s="12"/>
      <c r="B24" s="426"/>
      <c r="C24" s="426"/>
      <c r="D24" s="426"/>
      <c r="E24" s="426"/>
      <c r="F24" s="426"/>
      <c r="G24" s="426"/>
      <c r="H24" s="426"/>
      <c r="I24" s="426"/>
      <c r="J24" s="426"/>
      <c r="K24" s="426"/>
      <c r="L24" s="426"/>
    </row>
    <row r="25" spans="1:12" x14ac:dyDescent="0.25">
      <c r="A25" s="12"/>
      <c r="B25" s="116"/>
      <c r="C25" s="116"/>
      <c r="D25" s="116"/>
      <c r="E25" s="116"/>
      <c r="F25" s="116"/>
      <c r="G25" s="116"/>
      <c r="H25" s="116"/>
      <c r="I25" s="116"/>
      <c r="J25" s="116"/>
      <c r="K25" s="116"/>
      <c r="L25" s="116"/>
    </row>
    <row r="26" spans="1:12" ht="15.75" x14ac:dyDescent="0.25">
      <c r="A26" s="12"/>
      <c r="B26" s="199"/>
      <c r="C26" s="26"/>
      <c r="D26" s="26"/>
      <c r="E26" s="26"/>
      <c r="F26" s="26"/>
      <c r="G26" s="26"/>
      <c r="H26" s="26"/>
      <c r="I26" s="26"/>
      <c r="J26" s="26"/>
      <c r="K26" s="26"/>
      <c r="L26" s="26"/>
    </row>
    <row r="27" spans="1:12" ht="16.5" thickBot="1" x14ac:dyDescent="0.3">
      <c r="A27" s="12"/>
      <c r="B27" s="307"/>
      <c r="C27" s="44"/>
      <c r="D27" s="281" t="s">
        <v>1799</v>
      </c>
      <c r="E27" s="281"/>
      <c r="F27" s="281"/>
      <c r="G27" s="281"/>
      <c r="H27" s="281"/>
      <c r="I27" s="281"/>
      <c r="J27" s="281"/>
      <c r="K27" s="281"/>
      <c r="L27" s="275"/>
    </row>
    <row r="28" spans="1:12" ht="15.75" thickBot="1" x14ac:dyDescent="0.3">
      <c r="A28" s="12"/>
      <c r="B28" s="276" t="s">
        <v>298</v>
      </c>
      <c r="C28" s="275" t="s">
        <v>291</v>
      </c>
      <c r="D28" s="312">
        <v>2014</v>
      </c>
      <c r="E28" s="312"/>
      <c r="F28" s="308" t="s">
        <v>291</v>
      </c>
      <c r="G28" s="312">
        <v>2013</v>
      </c>
      <c r="H28" s="312"/>
      <c r="I28" s="308" t="s">
        <v>291</v>
      </c>
      <c r="J28" s="312">
        <v>2012</v>
      </c>
      <c r="K28" s="312"/>
      <c r="L28" s="275"/>
    </row>
    <row r="29" spans="1:12" ht="15.75" x14ac:dyDescent="0.25">
      <c r="A29" s="12"/>
      <c r="B29" s="417" t="s">
        <v>1800</v>
      </c>
      <c r="C29" s="26"/>
      <c r="D29" s="68"/>
      <c r="E29" s="68"/>
      <c r="F29" s="26"/>
      <c r="G29" s="68"/>
      <c r="H29" s="68"/>
      <c r="I29" s="26"/>
      <c r="J29" s="68"/>
      <c r="K29" s="68"/>
      <c r="L29" s="26"/>
    </row>
    <row r="30" spans="1:12" ht="15.75" x14ac:dyDescent="0.25">
      <c r="A30" s="12"/>
      <c r="B30" s="192" t="s">
        <v>1801</v>
      </c>
      <c r="C30" s="48"/>
      <c r="D30" s="332" t="s">
        <v>304</v>
      </c>
      <c r="E30" s="209">
        <v>-916</v>
      </c>
      <c r="F30" s="48"/>
      <c r="G30" s="192" t="s">
        <v>304</v>
      </c>
      <c r="H30" s="212">
        <v>-757</v>
      </c>
      <c r="I30" s="48"/>
      <c r="J30" s="192" t="s">
        <v>304</v>
      </c>
      <c r="K30" s="212">
        <v>-987</v>
      </c>
      <c r="L30" s="48"/>
    </row>
    <row r="31" spans="1:12" ht="15.75" x14ac:dyDescent="0.25">
      <c r="A31" s="12"/>
      <c r="B31" s="199" t="s">
        <v>1802</v>
      </c>
      <c r="C31" s="26"/>
      <c r="D31" s="335"/>
      <c r="E31" s="201" t="s">
        <v>1803</v>
      </c>
      <c r="F31" s="26"/>
      <c r="G31" s="202"/>
      <c r="H31" s="205" t="s">
        <v>1804</v>
      </c>
      <c r="I31" s="26"/>
      <c r="J31" s="202"/>
      <c r="K31" s="205" t="s">
        <v>1805</v>
      </c>
      <c r="L31" s="26"/>
    </row>
    <row r="32" spans="1:12" ht="24.75" x14ac:dyDescent="0.25">
      <c r="A32" s="12"/>
      <c r="B32" s="192" t="s">
        <v>1806</v>
      </c>
      <c r="C32" s="48"/>
      <c r="D32" s="336"/>
      <c r="E32" s="209" t="s">
        <v>1807</v>
      </c>
      <c r="F32" s="48"/>
      <c r="G32" s="210"/>
      <c r="H32" s="337">
        <v>-14768</v>
      </c>
      <c r="I32" s="48"/>
      <c r="J32" s="210"/>
      <c r="K32" s="212" t="s">
        <v>1808</v>
      </c>
      <c r="L32" s="48"/>
    </row>
    <row r="33" spans="1:12" ht="15.75" x14ac:dyDescent="0.25">
      <c r="A33" s="12"/>
      <c r="B33" s="199" t="s">
        <v>171</v>
      </c>
      <c r="C33" s="26"/>
      <c r="D33" s="335"/>
      <c r="E33" s="335" t="s">
        <v>312</v>
      </c>
      <c r="F33" s="26"/>
      <c r="G33" s="202"/>
      <c r="H33" s="205" t="s">
        <v>1809</v>
      </c>
      <c r="I33" s="26"/>
      <c r="J33" s="202"/>
      <c r="K33" s="202" t="s">
        <v>312</v>
      </c>
      <c r="L33" s="26"/>
    </row>
    <row r="34" spans="1:12" ht="15.75" x14ac:dyDescent="0.25">
      <c r="A34" s="12"/>
      <c r="B34" s="192" t="s">
        <v>103</v>
      </c>
      <c r="C34" s="48"/>
      <c r="D34" s="336"/>
      <c r="E34" s="209" t="s">
        <v>1728</v>
      </c>
      <c r="F34" s="48"/>
      <c r="G34" s="210"/>
      <c r="H34" s="212" t="s">
        <v>440</v>
      </c>
      <c r="I34" s="48"/>
      <c r="J34" s="210"/>
      <c r="K34" s="212" t="s">
        <v>1810</v>
      </c>
      <c r="L34" s="48"/>
    </row>
    <row r="35" spans="1:12" ht="16.5" thickBot="1" x14ac:dyDescent="0.3">
      <c r="A35" s="12"/>
      <c r="B35" s="199" t="s">
        <v>108</v>
      </c>
      <c r="C35" s="26"/>
      <c r="D35" s="339"/>
      <c r="E35" s="214">
        <v>-536</v>
      </c>
      <c r="F35" s="26"/>
      <c r="G35" s="215"/>
      <c r="H35" s="341">
        <v>-1546</v>
      </c>
      <c r="I35" s="26"/>
      <c r="J35" s="215"/>
      <c r="K35" s="342">
        <v>-846</v>
      </c>
      <c r="L35" s="26"/>
    </row>
    <row r="36" spans="1:12" ht="16.5" thickBot="1" x14ac:dyDescent="0.3">
      <c r="A36" s="12"/>
      <c r="B36" s="192" t="s">
        <v>112</v>
      </c>
      <c r="C36" s="48"/>
      <c r="D36" s="343" t="s">
        <v>304</v>
      </c>
      <c r="E36" s="219" t="s">
        <v>1091</v>
      </c>
      <c r="F36" s="48"/>
      <c r="G36" s="344" t="s">
        <v>304</v>
      </c>
      <c r="H36" s="221" t="s">
        <v>1092</v>
      </c>
      <c r="I36" s="48"/>
      <c r="J36" s="344" t="s">
        <v>304</v>
      </c>
      <c r="K36" s="221" t="s">
        <v>1093</v>
      </c>
      <c r="L36" s="48"/>
    </row>
    <row r="37" spans="1:12" ht="15.75" thickTop="1" x14ac:dyDescent="0.25">
      <c r="A37" s="12"/>
      <c r="B37" s="426"/>
      <c r="C37" s="426"/>
      <c r="D37" s="426"/>
      <c r="E37" s="426"/>
      <c r="F37" s="426"/>
      <c r="G37" s="426"/>
      <c r="H37" s="426"/>
      <c r="I37" s="426"/>
      <c r="J37" s="426"/>
      <c r="K37" s="426"/>
      <c r="L37" s="426"/>
    </row>
    <row r="38" spans="1:12" x14ac:dyDescent="0.25">
      <c r="A38" s="12"/>
      <c r="B38" s="117"/>
      <c r="C38" s="117"/>
      <c r="D38" s="117"/>
      <c r="E38" s="117"/>
      <c r="F38" s="117"/>
      <c r="G38" s="117"/>
      <c r="H38" s="117"/>
      <c r="I38" s="117"/>
      <c r="J38" s="117"/>
      <c r="K38" s="117"/>
      <c r="L38" s="117"/>
    </row>
    <row r="39" spans="1:12" ht="15.75" x14ac:dyDescent="0.25">
      <c r="A39" s="12"/>
      <c r="B39" s="199"/>
      <c r="C39" s="26"/>
      <c r="D39" s="26"/>
      <c r="E39" s="26"/>
      <c r="F39" s="26"/>
      <c r="G39" s="26"/>
      <c r="H39" s="26"/>
      <c r="I39" s="26"/>
      <c r="J39" s="26"/>
      <c r="K39" s="26"/>
      <c r="L39" s="26"/>
    </row>
    <row r="40" spans="1:12" ht="16.5" thickBot="1" x14ac:dyDescent="0.3">
      <c r="A40" s="12"/>
      <c r="B40" s="307"/>
      <c r="C40" s="44"/>
      <c r="D40" s="281" t="s">
        <v>1799</v>
      </c>
      <c r="E40" s="281"/>
      <c r="F40" s="281"/>
      <c r="G40" s="281"/>
      <c r="H40" s="281"/>
      <c r="I40" s="281"/>
      <c r="J40" s="281"/>
      <c r="K40" s="281"/>
      <c r="L40" s="275"/>
    </row>
    <row r="41" spans="1:12" ht="15.75" thickBot="1" x14ac:dyDescent="0.3">
      <c r="A41" s="12"/>
      <c r="B41" s="276" t="s">
        <v>298</v>
      </c>
      <c r="C41" s="275" t="s">
        <v>291</v>
      </c>
      <c r="D41" s="312">
        <v>2014</v>
      </c>
      <c r="E41" s="312"/>
      <c r="F41" s="308" t="s">
        <v>291</v>
      </c>
      <c r="G41" s="312">
        <v>2013</v>
      </c>
      <c r="H41" s="312"/>
      <c r="I41" s="308" t="s">
        <v>291</v>
      </c>
      <c r="J41" s="312">
        <v>2012</v>
      </c>
      <c r="K41" s="312"/>
      <c r="L41" s="275"/>
    </row>
    <row r="42" spans="1:12" ht="15.75" x14ac:dyDescent="0.25">
      <c r="A42" s="12"/>
      <c r="B42" s="417" t="s">
        <v>1811</v>
      </c>
      <c r="C42" s="26"/>
      <c r="D42" s="68"/>
      <c r="E42" s="68"/>
      <c r="F42" s="26"/>
      <c r="G42" s="68"/>
      <c r="H42" s="68"/>
      <c r="I42" s="26"/>
      <c r="J42" s="68"/>
      <c r="K42" s="68"/>
      <c r="L42" s="26"/>
    </row>
    <row r="43" spans="1:12" ht="15.75" x14ac:dyDescent="0.25">
      <c r="A43" s="12"/>
      <c r="B43" s="332" t="s">
        <v>163</v>
      </c>
      <c r="C43" s="48"/>
      <c r="D43" s="53"/>
      <c r="E43" s="53"/>
      <c r="F43" s="48"/>
      <c r="G43" s="53"/>
      <c r="H43" s="53"/>
      <c r="I43" s="48"/>
      <c r="J43" s="53"/>
      <c r="K43" s="53"/>
      <c r="L43" s="48"/>
    </row>
    <row r="44" spans="1:12" ht="15.75" x14ac:dyDescent="0.25">
      <c r="A44" s="12"/>
      <c r="B44" s="199" t="s">
        <v>112</v>
      </c>
      <c r="C44" s="26"/>
      <c r="D44" s="307" t="s">
        <v>304</v>
      </c>
      <c r="E44" s="201" t="s">
        <v>1091</v>
      </c>
      <c r="F44" s="26"/>
      <c r="G44" s="199" t="s">
        <v>304</v>
      </c>
      <c r="H44" s="205" t="s">
        <v>1092</v>
      </c>
      <c r="I44" s="26"/>
      <c r="J44" s="199" t="s">
        <v>304</v>
      </c>
      <c r="K44" s="205" t="s">
        <v>1093</v>
      </c>
      <c r="L44" s="26"/>
    </row>
    <row r="45" spans="1:12" ht="24.75" x14ac:dyDescent="0.25">
      <c r="A45" s="12"/>
      <c r="B45" s="423" t="s">
        <v>164</v>
      </c>
      <c r="C45" s="48"/>
      <c r="D45" s="53"/>
      <c r="E45" s="53"/>
      <c r="F45" s="48"/>
      <c r="G45" s="53"/>
      <c r="H45" s="53"/>
      <c r="I45" s="48"/>
      <c r="J45" s="53"/>
      <c r="K45" s="53"/>
      <c r="L45" s="48"/>
    </row>
    <row r="46" spans="1:12" ht="24.75" x14ac:dyDescent="0.25">
      <c r="A46" s="12"/>
      <c r="B46" s="279" t="s">
        <v>1812</v>
      </c>
      <c r="C46" s="26"/>
      <c r="D46" s="335"/>
      <c r="E46" s="387">
        <v>-8182</v>
      </c>
      <c r="F46" s="26"/>
      <c r="G46" s="202"/>
      <c r="H46" s="205" t="s">
        <v>1813</v>
      </c>
      <c r="I46" s="26"/>
      <c r="J46" s="202"/>
      <c r="K46" s="404">
        <v>-4246</v>
      </c>
      <c r="L46" s="26"/>
    </row>
    <row r="47" spans="1:12" ht="15.75" x14ac:dyDescent="0.25">
      <c r="A47" s="12"/>
      <c r="B47" s="278" t="s">
        <v>146</v>
      </c>
      <c r="C47" s="48"/>
      <c r="D47" s="336"/>
      <c r="E47" s="209" t="s">
        <v>1814</v>
      </c>
      <c r="F47" s="48"/>
      <c r="G47" s="210"/>
      <c r="H47" s="212" t="s">
        <v>1815</v>
      </c>
      <c r="I47" s="48"/>
      <c r="J47" s="210"/>
      <c r="K47" s="212" t="s">
        <v>1816</v>
      </c>
      <c r="L47" s="48"/>
    </row>
    <row r="48" spans="1:12" ht="24.75" x14ac:dyDescent="0.25">
      <c r="A48" s="12"/>
      <c r="B48" s="279" t="s">
        <v>1817</v>
      </c>
      <c r="C48" s="26"/>
      <c r="D48" s="51"/>
      <c r="E48" s="201" t="s">
        <v>1818</v>
      </c>
      <c r="F48" s="26"/>
      <c r="G48" s="51"/>
      <c r="H48" s="202" t="s">
        <v>312</v>
      </c>
      <c r="I48" s="26"/>
      <c r="J48" s="51"/>
      <c r="K48" s="202" t="s">
        <v>312</v>
      </c>
      <c r="L48" s="26"/>
    </row>
    <row r="49" spans="1:12" ht="15.75" x14ac:dyDescent="0.25">
      <c r="A49" s="12"/>
      <c r="B49" s="278" t="s">
        <v>171</v>
      </c>
      <c r="C49" s="48"/>
      <c r="D49" s="336"/>
      <c r="E49" s="336" t="s">
        <v>312</v>
      </c>
      <c r="F49" s="48"/>
      <c r="G49" s="210"/>
      <c r="H49" s="212">
        <v>-270</v>
      </c>
      <c r="I49" s="48"/>
      <c r="J49" s="210"/>
      <c r="K49" s="210" t="s">
        <v>312</v>
      </c>
      <c r="L49" s="48"/>
    </row>
    <row r="50" spans="1:12" ht="15.75" x14ac:dyDescent="0.25">
      <c r="A50" s="12"/>
      <c r="B50" s="279" t="s">
        <v>1819</v>
      </c>
      <c r="C50" s="26"/>
      <c r="D50" s="335"/>
      <c r="E50" s="201" t="s">
        <v>1820</v>
      </c>
      <c r="F50" s="26"/>
      <c r="G50" s="202"/>
      <c r="H50" s="404">
        <v>-4710</v>
      </c>
      <c r="I50" s="26"/>
      <c r="J50" s="202"/>
      <c r="K50" s="205">
        <v>-217</v>
      </c>
      <c r="L50" s="26"/>
    </row>
    <row r="51" spans="1:12" ht="16.5" thickBot="1" x14ac:dyDescent="0.3">
      <c r="A51" s="12"/>
      <c r="B51" s="278" t="s">
        <v>1821</v>
      </c>
      <c r="C51" s="48"/>
      <c r="D51" s="396"/>
      <c r="E51" s="424">
        <v>-4263</v>
      </c>
      <c r="F51" s="48"/>
      <c r="G51" s="395"/>
      <c r="H51" s="409" t="s">
        <v>1822</v>
      </c>
      <c r="I51" s="48"/>
      <c r="J51" s="395"/>
      <c r="K51" s="409">
        <v>-46</v>
      </c>
      <c r="L51" s="48"/>
    </row>
    <row r="52" spans="1:12" ht="16.5" thickBot="1" x14ac:dyDescent="0.3">
      <c r="A52" s="12"/>
      <c r="B52" s="279" t="s">
        <v>178</v>
      </c>
      <c r="C52" s="26"/>
      <c r="D52" s="400"/>
      <c r="E52" s="399" t="s">
        <v>1823</v>
      </c>
      <c r="F52" s="26"/>
      <c r="G52" s="413"/>
      <c r="H52" s="411" t="s">
        <v>1824</v>
      </c>
      <c r="I52" s="26"/>
      <c r="J52" s="413"/>
      <c r="K52" s="411" t="s">
        <v>1825</v>
      </c>
      <c r="L52" s="26"/>
    </row>
    <row r="53" spans="1:12" ht="15.75" x14ac:dyDescent="0.25">
      <c r="A53" s="12"/>
      <c r="B53" s="332" t="s">
        <v>179</v>
      </c>
      <c r="C53" s="48"/>
      <c r="D53" s="49"/>
      <c r="E53" s="49"/>
      <c r="F53" s="48"/>
      <c r="G53" s="49"/>
      <c r="H53" s="49"/>
      <c r="I53" s="48"/>
      <c r="J53" s="49"/>
      <c r="K53" s="49"/>
      <c r="L53" s="48"/>
    </row>
    <row r="54" spans="1:12" ht="15.75" x14ac:dyDescent="0.25">
      <c r="A54" s="12"/>
      <c r="B54" s="199" t="s">
        <v>1826</v>
      </c>
      <c r="C54" s="26"/>
      <c r="D54" s="335"/>
      <c r="E54" s="335" t="s">
        <v>312</v>
      </c>
      <c r="F54" s="26"/>
      <c r="G54" s="202"/>
      <c r="H54" s="205" t="s">
        <v>1827</v>
      </c>
      <c r="I54" s="26"/>
      <c r="J54" s="202"/>
      <c r="K54" s="202" t="s">
        <v>312</v>
      </c>
      <c r="L54" s="26"/>
    </row>
    <row r="55" spans="1:12" ht="15.75" x14ac:dyDescent="0.25">
      <c r="A55" s="12"/>
      <c r="B55" s="192" t="s">
        <v>1828</v>
      </c>
      <c r="C55" s="48"/>
      <c r="D55" s="336"/>
      <c r="E55" s="336" t="s">
        <v>312</v>
      </c>
      <c r="F55" s="48"/>
      <c r="G55" s="210"/>
      <c r="H55" s="337">
        <v>-4196</v>
      </c>
      <c r="I55" s="48"/>
      <c r="J55" s="210"/>
      <c r="K55" s="210" t="s">
        <v>312</v>
      </c>
      <c r="L55" s="48"/>
    </row>
    <row r="56" spans="1:12" ht="15.75" x14ac:dyDescent="0.25">
      <c r="A56" s="12"/>
      <c r="B56" s="199" t="s">
        <v>1829</v>
      </c>
      <c r="C56" s="26"/>
      <c r="D56" s="51"/>
      <c r="E56" s="335" t="s">
        <v>312</v>
      </c>
      <c r="F56" s="26"/>
      <c r="G56" s="51"/>
      <c r="H56" s="404">
        <v>-26058</v>
      </c>
      <c r="I56" s="26"/>
      <c r="J56" s="51"/>
      <c r="K56" s="202" t="s">
        <v>312</v>
      </c>
      <c r="L56" s="26"/>
    </row>
    <row r="57" spans="1:12" ht="25.5" thickBot="1" x14ac:dyDescent="0.3">
      <c r="A57" s="12"/>
      <c r="B57" s="192" t="s">
        <v>1830</v>
      </c>
      <c r="C57" s="48"/>
      <c r="D57" s="396"/>
      <c r="E57" s="397" t="s">
        <v>1831</v>
      </c>
      <c r="F57" s="48"/>
      <c r="G57" s="395"/>
      <c r="H57" s="395" t="s">
        <v>312</v>
      </c>
      <c r="I57" s="48"/>
      <c r="J57" s="395"/>
      <c r="K57" s="395" t="s">
        <v>312</v>
      </c>
      <c r="L57" s="48"/>
    </row>
    <row r="58" spans="1:12" ht="25.5" thickBot="1" x14ac:dyDescent="0.3">
      <c r="A58" s="12"/>
      <c r="B58" s="279" t="s">
        <v>1832</v>
      </c>
      <c r="C58" s="26"/>
      <c r="D58" s="400"/>
      <c r="E58" s="399" t="s">
        <v>1831</v>
      </c>
      <c r="F58" s="26"/>
      <c r="G58" s="413"/>
      <c r="H58" s="412">
        <v>-29958</v>
      </c>
      <c r="I58" s="26"/>
      <c r="J58" s="413"/>
      <c r="K58" s="413" t="s">
        <v>312</v>
      </c>
      <c r="L58" s="26"/>
    </row>
    <row r="59" spans="1:12" ht="15.75" x14ac:dyDescent="0.25">
      <c r="A59" s="12"/>
      <c r="B59" s="332" t="s">
        <v>189</v>
      </c>
      <c r="C59" s="48"/>
      <c r="D59" s="49"/>
      <c r="E59" s="49"/>
      <c r="F59" s="48"/>
      <c r="G59" s="49"/>
      <c r="H59" s="49"/>
      <c r="I59" s="48"/>
      <c r="J59" s="49"/>
      <c r="K59" s="49"/>
      <c r="L59" s="48"/>
    </row>
    <row r="60" spans="1:12" ht="15.75" x14ac:dyDescent="0.25">
      <c r="A60" s="12"/>
      <c r="B60" s="199" t="s">
        <v>1833</v>
      </c>
      <c r="C60" s="26"/>
      <c r="D60" s="335"/>
      <c r="E60" s="335" t="s">
        <v>312</v>
      </c>
      <c r="F60" s="26"/>
      <c r="G60" s="202"/>
      <c r="H60" s="202" t="s">
        <v>312</v>
      </c>
      <c r="I60" s="26"/>
      <c r="J60" s="202"/>
      <c r="K60" s="202" t="s">
        <v>312</v>
      </c>
      <c r="L60" s="26"/>
    </row>
    <row r="61" spans="1:12" ht="15.75" x14ac:dyDescent="0.25">
      <c r="A61" s="12"/>
      <c r="B61" s="192" t="s">
        <v>1834</v>
      </c>
      <c r="C61" s="48"/>
      <c r="D61" s="336"/>
      <c r="E61" s="209" t="s">
        <v>1835</v>
      </c>
      <c r="F61" s="48"/>
      <c r="G61" s="210"/>
      <c r="H61" s="212" t="s">
        <v>1836</v>
      </c>
      <c r="I61" s="48"/>
      <c r="J61" s="210"/>
      <c r="K61" s="212" t="s">
        <v>1355</v>
      </c>
      <c r="L61" s="48"/>
    </row>
    <row r="62" spans="1:12" ht="15.75" x14ac:dyDescent="0.25">
      <c r="A62" s="12"/>
      <c r="B62" s="199" t="s">
        <v>193</v>
      </c>
      <c r="C62" s="26"/>
      <c r="D62" s="335"/>
      <c r="E62" s="335" t="s">
        <v>312</v>
      </c>
      <c r="F62" s="26"/>
      <c r="G62" s="202"/>
      <c r="H62" s="202" t="s">
        <v>312</v>
      </c>
      <c r="I62" s="26"/>
      <c r="J62" s="202"/>
      <c r="K62" s="404">
        <v>-10000</v>
      </c>
      <c r="L62" s="26"/>
    </row>
    <row r="63" spans="1:12" ht="15.75" x14ac:dyDescent="0.25">
      <c r="A63" s="12"/>
      <c r="B63" s="192" t="s">
        <v>196</v>
      </c>
      <c r="C63" s="48"/>
      <c r="D63" s="53"/>
      <c r="E63" s="347">
        <v>-2303</v>
      </c>
      <c r="F63" s="48"/>
      <c r="G63" s="53"/>
      <c r="H63" s="210" t="s">
        <v>312</v>
      </c>
      <c r="I63" s="48"/>
      <c r="J63" s="53"/>
      <c r="K63" s="210" t="s">
        <v>312</v>
      </c>
      <c r="L63" s="48"/>
    </row>
    <row r="64" spans="1:12" ht="15.75" x14ac:dyDescent="0.25">
      <c r="A64" s="12"/>
      <c r="B64" s="199" t="s">
        <v>1837</v>
      </c>
      <c r="C64" s="26"/>
      <c r="D64" s="51"/>
      <c r="E64" s="201">
        <v>-161</v>
      </c>
      <c r="F64" s="26"/>
      <c r="G64" s="51"/>
      <c r="H64" s="202" t="s">
        <v>312</v>
      </c>
      <c r="I64" s="26"/>
      <c r="J64" s="51"/>
      <c r="K64" s="202" t="s">
        <v>312</v>
      </c>
      <c r="L64" s="26"/>
    </row>
    <row r="65" spans="1:12" ht="15.75" x14ac:dyDescent="0.25">
      <c r="A65" s="12"/>
      <c r="B65" s="192" t="s">
        <v>198</v>
      </c>
      <c r="C65" s="48"/>
      <c r="D65" s="336"/>
      <c r="E65" s="347">
        <v>-4050</v>
      </c>
      <c r="F65" s="48"/>
      <c r="G65" s="210"/>
      <c r="H65" s="337">
        <v>-3845</v>
      </c>
      <c r="I65" s="48"/>
      <c r="J65" s="210"/>
      <c r="K65" s="337">
        <v>-3682</v>
      </c>
      <c r="L65" s="48"/>
    </row>
    <row r="66" spans="1:12" ht="16.5" thickBot="1" x14ac:dyDescent="0.3">
      <c r="A66" s="12"/>
      <c r="B66" s="199" t="s">
        <v>194</v>
      </c>
      <c r="C66" s="26"/>
      <c r="D66" s="339"/>
      <c r="E66" s="214" t="s">
        <v>753</v>
      </c>
      <c r="F66" s="26"/>
      <c r="G66" s="215"/>
      <c r="H66" s="342" t="s">
        <v>1838</v>
      </c>
      <c r="I66" s="26"/>
      <c r="J66" s="215"/>
      <c r="K66" s="342" t="s">
        <v>1839</v>
      </c>
      <c r="L66" s="26"/>
    </row>
    <row r="67" spans="1:12" ht="25.5" thickBot="1" x14ac:dyDescent="0.3">
      <c r="A67" s="12"/>
      <c r="B67" s="278" t="s">
        <v>199</v>
      </c>
      <c r="C67" s="48"/>
      <c r="D67" s="389"/>
      <c r="E67" s="391">
        <v>-6370</v>
      </c>
      <c r="F67" s="48"/>
      <c r="G67" s="388"/>
      <c r="H67" s="405" t="s">
        <v>442</v>
      </c>
      <c r="I67" s="48"/>
      <c r="J67" s="388"/>
      <c r="K67" s="406">
        <v>-12173</v>
      </c>
      <c r="L67" s="48"/>
    </row>
    <row r="68" spans="1:12" ht="24.75" x14ac:dyDescent="0.25">
      <c r="A68" s="12"/>
      <c r="B68" s="418" t="s">
        <v>200</v>
      </c>
      <c r="C68" s="26"/>
      <c r="D68" s="393"/>
      <c r="E68" s="394">
        <v>-296</v>
      </c>
      <c r="F68" s="26"/>
      <c r="G68" s="392"/>
      <c r="H68" s="394" t="s">
        <v>858</v>
      </c>
      <c r="I68" s="26"/>
      <c r="J68" s="392"/>
      <c r="K68" s="394" t="s">
        <v>1840</v>
      </c>
      <c r="L68" s="26"/>
    </row>
    <row r="69" spans="1:12" ht="16.5" thickBot="1" x14ac:dyDescent="0.3">
      <c r="A69" s="12"/>
      <c r="B69" s="192" t="s">
        <v>1841</v>
      </c>
      <c r="C69" s="48"/>
      <c r="D69" s="396"/>
      <c r="E69" s="397" t="s">
        <v>1783</v>
      </c>
      <c r="F69" s="48"/>
      <c r="G69" s="395"/>
      <c r="H69" s="409" t="s">
        <v>1842</v>
      </c>
      <c r="I69" s="48"/>
      <c r="J69" s="395"/>
      <c r="K69" s="409" t="s">
        <v>1843</v>
      </c>
      <c r="L69" s="48"/>
    </row>
    <row r="70" spans="1:12" ht="16.5" thickBot="1" x14ac:dyDescent="0.3">
      <c r="A70" s="12"/>
      <c r="B70" s="199" t="s">
        <v>1844</v>
      </c>
      <c r="C70" s="26"/>
      <c r="D70" s="419" t="s">
        <v>304</v>
      </c>
      <c r="E70" s="420" t="s">
        <v>1782</v>
      </c>
      <c r="F70" s="26"/>
      <c r="G70" s="421" t="s">
        <v>304</v>
      </c>
      <c r="H70" s="422" t="s">
        <v>1783</v>
      </c>
      <c r="I70" s="26"/>
      <c r="J70" s="421" t="s">
        <v>304</v>
      </c>
      <c r="K70" s="422" t="s">
        <v>1842</v>
      </c>
      <c r="L70" s="26"/>
    </row>
    <row r="71" spans="1:12" ht="15.75" thickTop="1" x14ac:dyDescent="0.25">
      <c r="A71" s="12"/>
      <c r="B71" s="116"/>
      <c r="C71" s="116"/>
      <c r="D71" s="116"/>
      <c r="E71" s="116"/>
      <c r="F71" s="116"/>
      <c r="G71" s="116"/>
      <c r="H71" s="116"/>
      <c r="I71" s="116"/>
      <c r="J71" s="116"/>
      <c r="K71" s="116"/>
      <c r="L71" s="116"/>
    </row>
    <row r="72" spans="1:12" x14ac:dyDescent="0.25">
      <c r="A72" s="12"/>
      <c r="B72" s="40"/>
      <c r="C72" s="40"/>
      <c r="D72" s="40"/>
      <c r="E72" s="40"/>
      <c r="F72" s="40"/>
      <c r="G72" s="40"/>
      <c r="H72" s="40"/>
      <c r="I72" s="40"/>
      <c r="J72" s="40"/>
      <c r="K72" s="40"/>
      <c r="L72" s="40"/>
    </row>
  </sheetData>
  <mergeCells count="27">
    <mergeCell ref="B37:L37"/>
    <mergeCell ref="B38:L38"/>
    <mergeCell ref="B71:L71"/>
    <mergeCell ref="B72:L72"/>
    <mergeCell ref="B5:L5"/>
    <mergeCell ref="B6:L6"/>
    <mergeCell ref="B7:L7"/>
    <mergeCell ref="B8:L8"/>
    <mergeCell ref="B24:L24"/>
    <mergeCell ref="B25:L25"/>
    <mergeCell ref="D40:K40"/>
    <mergeCell ref="D41:E41"/>
    <mergeCell ref="G41:H41"/>
    <mergeCell ref="J41:K41"/>
    <mergeCell ref="A1:A2"/>
    <mergeCell ref="B1:L1"/>
    <mergeCell ref="B2:L2"/>
    <mergeCell ref="B3:L3"/>
    <mergeCell ref="A4:A72"/>
    <mergeCell ref="B4:L4"/>
    <mergeCell ref="D10:H10"/>
    <mergeCell ref="D11:E11"/>
    <mergeCell ref="G11:H11"/>
    <mergeCell ref="D27:K27"/>
    <mergeCell ref="D28:E28"/>
    <mergeCell ref="G28:H28"/>
    <mergeCell ref="J28:K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68</v>
      </c>
      <c r="B3" s="4"/>
      <c r="C3" s="4"/>
    </row>
    <row r="4" spans="1:3" ht="30" x14ac:dyDescent="0.25">
      <c r="A4" s="2" t="s">
        <v>69</v>
      </c>
      <c r="B4" s="6">
        <v>214437</v>
      </c>
      <c r="C4" s="6">
        <v>217708</v>
      </c>
    </row>
    <row r="5" spans="1:3" x14ac:dyDescent="0.25">
      <c r="A5" s="2" t="s">
        <v>70</v>
      </c>
      <c r="B5" s="5">
        <v>35606</v>
      </c>
      <c r="C5" s="5">
        <v>34852</v>
      </c>
    </row>
    <row r="6" spans="1:3" ht="30" x14ac:dyDescent="0.25">
      <c r="A6" s="2" t="s">
        <v>71</v>
      </c>
      <c r="B6" s="6">
        <v>29</v>
      </c>
      <c r="C6" s="6">
        <v>4135</v>
      </c>
    </row>
    <row r="7" spans="1:3" ht="30" x14ac:dyDescent="0.25">
      <c r="A7" s="2" t="s">
        <v>72</v>
      </c>
      <c r="B7" s="6">
        <v>1</v>
      </c>
      <c r="C7" s="6">
        <v>1</v>
      </c>
    </row>
    <row r="8" spans="1:3" x14ac:dyDescent="0.25">
      <c r="A8" s="2" t="s">
        <v>73</v>
      </c>
      <c r="B8" s="5">
        <v>8000000</v>
      </c>
      <c r="C8" s="5">
        <v>8000000</v>
      </c>
    </row>
    <row r="9" spans="1:3" x14ac:dyDescent="0.25">
      <c r="A9" s="2" t="s">
        <v>74</v>
      </c>
      <c r="B9" s="5">
        <v>3418750</v>
      </c>
      <c r="C9" s="5">
        <v>3388793</v>
      </c>
    </row>
    <row r="10" spans="1:3" x14ac:dyDescent="0.25">
      <c r="A10" s="2" t="s">
        <v>75</v>
      </c>
      <c r="B10" s="5">
        <v>3418750</v>
      </c>
      <c r="C10" s="5">
        <v>3388793</v>
      </c>
    </row>
    <row r="11" spans="1:3" x14ac:dyDescent="0.25">
      <c r="A11" s="2" t="s">
        <v>76</v>
      </c>
      <c r="B11" s="4"/>
      <c r="C11" s="4"/>
    </row>
    <row r="12" spans="1:3" x14ac:dyDescent="0.25">
      <c r="A12" s="3" t="s">
        <v>68</v>
      </c>
      <c r="B12" s="4"/>
      <c r="C12" s="4"/>
    </row>
    <row r="13" spans="1:3" x14ac:dyDescent="0.25">
      <c r="A13" s="2" t="s">
        <v>77</v>
      </c>
      <c r="B13" s="5">
        <v>135600</v>
      </c>
      <c r="C13" s="5">
        <v>120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6.5703125" bestFit="1" customWidth="1"/>
    <col min="2" max="2" width="36.5703125" customWidth="1"/>
    <col min="3" max="3" width="3.7109375" customWidth="1"/>
    <col min="4" max="4" width="2.7109375" customWidth="1"/>
    <col min="5" max="5" width="9.5703125" customWidth="1"/>
    <col min="6" max="6" width="3.7109375" customWidth="1"/>
    <col min="7" max="7" width="2.5703125" customWidth="1"/>
    <col min="8" max="8" width="8.5703125" customWidth="1"/>
    <col min="9" max="9" width="3.7109375" customWidth="1"/>
    <col min="10" max="10" width="2.5703125" customWidth="1"/>
    <col min="11" max="11" width="8.5703125" customWidth="1"/>
    <col min="12" max="12" width="12.7109375" customWidth="1"/>
  </cols>
  <sheetData>
    <row r="1" spans="1:12" ht="15" customHeight="1" x14ac:dyDescent="0.25">
      <c r="A1" s="8" t="s">
        <v>18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45</v>
      </c>
      <c r="B3" s="11"/>
      <c r="C3" s="11"/>
      <c r="D3" s="11"/>
      <c r="E3" s="11"/>
      <c r="F3" s="11"/>
      <c r="G3" s="11"/>
      <c r="H3" s="11"/>
      <c r="I3" s="11"/>
      <c r="J3" s="11"/>
      <c r="K3" s="11"/>
      <c r="L3" s="11"/>
    </row>
    <row r="4" spans="1:12" x14ac:dyDescent="0.25">
      <c r="A4" s="12" t="s">
        <v>1845</v>
      </c>
      <c r="B4" s="30" t="s">
        <v>1846</v>
      </c>
      <c r="C4" s="30"/>
      <c r="D4" s="30"/>
      <c r="E4" s="30"/>
      <c r="F4" s="30"/>
      <c r="G4" s="30"/>
      <c r="H4" s="30"/>
      <c r="I4" s="30"/>
      <c r="J4" s="30"/>
      <c r="K4" s="30"/>
      <c r="L4" s="30"/>
    </row>
    <row r="5" spans="1:12" x14ac:dyDescent="0.25">
      <c r="A5" s="12"/>
      <c r="B5" s="31"/>
      <c r="C5" s="31"/>
      <c r="D5" s="31"/>
      <c r="E5" s="31"/>
      <c r="F5" s="31"/>
      <c r="G5" s="31"/>
      <c r="H5" s="31"/>
      <c r="I5" s="31"/>
      <c r="J5" s="31"/>
      <c r="K5" s="31"/>
      <c r="L5" s="31"/>
    </row>
    <row r="6" spans="1:12" ht="25.5" customHeight="1" x14ac:dyDescent="0.25">
      <c r="A6" s="12"/>
      <c r="B6" s="115" t="s">
        <v>1847</v>
      </c>
      <c r="C6" s="115"/>
      <c r="D6" s="115"/>
      <c r="E6" s="115"/>
      <c r="F6" s="115"/>
      <c r="G6" s="115"/>
      <c r="H6" s="115"/>
      <c r="I6" s="115"/>
      <c r="J6" s="115"/>
      <c r="K6" s="115"/>
      <c r="L6" s="115"/>
    </row>
    <row r="7" spans="1:12" x14ac:dyDescent="0.25">
      <c r="A7" s="12"/>
      <c r="B7" s="115"/>
      <c r="C7" s="115"/>
      <c r="D7" s="115"/>
      <c r="E7" s="115"/>
      <c r="F7" s="115"/>
      <c r="G7" s="115"/>
      <c r="H7" s="115"/>
      <c r="I7" s="115"/>
      <c r="J7" s="115"/>
      <c r="K7" s="115"/>
      <c r="L7" s="115"/>
    </row>
    <row r="8" spans="1:12" ht="15.75" x14ac:dyDescent="0.25">
      <c r="A8" s="12"/>
      <c r="B8" s="41"/>
      <c r="C8" s="26"/>
      <c r="D8" s="26"/>
      <c r="E8" s="26"/>
      <c r="F8" s="26"/>
      <c r="G8" s="26"/>
      <c r="H8" s="26"/>
      <c r="I8" s="26"/>
      <c r="J8" s="26"/>
      <c r="K8" s="26"/>
      <c r="L8" s="26"/>
    </row>
    <row r="9" spans="1:12" ht="16.5" thickBot="1" x14ac:dyDescent="0.3">
      <c r="A9" s="12"/>
      <c r="B9" s="16"/>
      <c r="C9" s="44"/>
      <c r="D9" s="96" t="s">
        <v>676</v>
      </c>
      <c r="E9" s="96"/>
      <c r="F9" s="96"/>
      <c r="G9" s="96"/>
      <c r="H9" s="96"/>
      <c r="I9" s="96"/>
      <c r="J9" s="96"/>
      <c r="K9" s="96"/>
      <c r="L9" s="14"/>
    </row>
    <row r="10" spans="1:12" ht="15.75" thickBot="1" x14ac:dyDescent="0.3">
      <c r="A10" s="12"/>
      <c r="B10" s="87" t="s">
        <v>298</v>
      </c>
      <c r="C10" s="14" t="s">
        <v>291</v>
      </c>
      <c r="D10" s="122">
        <v>2014</v>
      </c>
      <c r="E10" s="122"/>
      <c r="F10" s="86" t="s">
        <v>291</v>
      </c>
      <c r="G10" s="122">
        <v>2013</v>
      </c>
      <c r="H10" s="122"/>
      <c r="I10" s="86" t="s">
        <v>291</v>
      </c>
      <c r="J10" s="122">
        <v>2012</v>
      </c>
      <c r="K10" s="122"/>
      <c r="L10" s="14"/>
    </row>
    <row r="11" spans="1:12" ht="15.75" x14ac:dyDescent="0.25">
      <c r="A11" s="12"/>
      <c r="B11" s="59" t="s">
        <v>1848</v>
      </c>
      <c r="C11" s="48"/>
      <c r="D11" s="297" t="s">
        <v>304</v>
      </c>
      <c r="E11" s="106" t="s">
        <v>1849</v>
      </c>
      <c r="F11" s="48"/>
      <c r="G11" s="59" t="s">
        <v>304</v>
      </c>
      <c r="H11" s="60" t="s">
        <v>1850</v>
      </c>
      <c r="I11" s="48"/>
      <c r="J11" s="59" t="s">
        <v>304</v>
      </c>
      <c r="K11" s="60" t="s">
        <v>1851</v>
      </c>
      <c r="L11" s="48"/>
    </row>
    <row r="12" spans="1:12" ht="15.75" x14ac:dyDescent="0.25">
      <c r="A12" s="12"/>
      <c r="B12" s="23" t="s">
        <v>1852</v>
      </c>
      <c r="C12" s="26"/>
      <c r="D12" s="90"/>
      <c r="E12" s="91" t="s">
        <v>1853</v>
      </c>
      <c r="F12" s="26"/>
      <c r="G12" s="62"/>
      <c r="H12" s="50" t="s">
        <v>1854</v>
      </c>
      <c r="I12" s="26"/>
      <c r="J12" s="62"/>
      <c r="K12" s="50" t="s">
        <v>1855</v>
      </c>
      <c r="L12" s="26"/>
    </row>
    <row r="13" spans="1:12" ht="15.75" x14ac:dyDescent="0.25">
      <c r="A13" s="12"/>
      <c r="B13" s="59" t="s">
        <v>1856</v>
      </c>
      <c r="C13" s="48"/>
      <c r="D13" s="53"/>
      <c r="E13" s="106" t="s">
        <v>1674</v>
      </c>
      <c r="F13" s="48"/>
      <c r="G13" s="53"/>
      <c r="H13" s="60" t="s">
        <v>1857</v>
      </c>
      <c r="I13" s="48"/>
      <c r="J13" s="53"/>
      <c r="K13" s="61" t="s">
        <v>312</v>
      </c>
      <c r="L13" s="48"/>
    </row>
    <row r="14" spans="1:12" ht="15.75" x14ac:dyDescent="0.25">
      <c r="A14" s="12"/>
      <c r="B14" s="23" t="s">
        <v>1858</v>
      </c>
      <c r="C14" s="26"/>
      <c r="D14" s="90"/>
      <c r="E14" s="91" t="s">
        <v>1859</v>
      </c>
      <c r="F14" s="26"/>
      <c r="G14" s="62"/>
      <c r="H14" s="50" t="s">
        <v>1860</v>
      </c>
      <c r="I14" s="26"/>
      <c r="J14" s="62"/>
      <c r="K14" s="50" t="s">
        <v>533</v>
      </c>
      <c r="L14" s="26"/>
    </row>
    <row r="15" spans="1:12" ht="15.75" x14ac:dyDescent="0.25">
      <c r="A15" s="12"/>
      <c r="B15" s="59" t="s">
        <v>1861</v>
      </c>
      <c r="C15" s="48"/>
      <c r="D15" s="105"/>
      <c r="E15" s="106" t="s">
        <v>1862</v>
      </c>
      <c r="F15" s="48"/>
      <c r="G15" s="61"/>
      <c r="H15" s="60" t="s">
        <v>1863</v>
      </c>
      <c r="I15" s="48"/>
      <c r="J15" s="61"/>
      <c r="K15" s="60" t="s">
        <v>1864</v>
      </c>
      <c r="L15" s="48"/>
    </row>
    <row r="16" spans="1:12" ht="15.75" x14ac:dyDescent="0.25">
      <c r="A16" s="12"/>
      <c r="B16" s="23" t="s">
        <v>1865</v>
      </c>
      <c r="C16" s="26"/>
      <c r="D16" s="51"/>
      <c r="E16" s="91" t="s">
        <v>1866</v>
      </c>
      <c r="F16" s="26"/>
      <c r="G16" s="51"/>
      <c r="H16" s="50" t="s">
        <v>1867</v>
      </c>
      <c r="I16" s="26"/>
      <c r="J16" s="51"/>
      <c r="K16" s="50" t="s">
        <v>1868</v>
      </c>
      <c r="L16" s="26"/>
    </row>
    <row r="17" spans="1:12" ht="15.75" x14ac:dyDescent="0.25">
      <c r="A17" s="12"/>
      <c r="B17" s="59" t="s">
        <v>1869</v>
      </c>
      <c r="C17" s="48"/>
      <c r="D17" s="53"/>
      <c r="E17" s="106" t="s">
        <v>1870</v>
      </c>
      <c r="F17" s="48"/>
      <c r="G17" s="53"/>
      <c r="H17" s="60" t="s">
        <v>1871</v>
      </c>
      <c r="I17" s="48"/>
      <c r="J17" s="53"/>
      <c r="K17" s="60" t="s">
        <v>461</v>
      </c>
      <c r="L17" s="48"/>
    </row>
    <row r="18" spans="1:12" ht="15.75" x14ac:dyDescent="0.25">
      <c r="A18" s="12"/>
      <c r="B18" s="23" t="s">
        <v>1483</v>
      </c>
      <c r="C18" s="26"/>
      <c r="D18" s="90"/>
      <c r="E18" s="91" t="s">
        <v>1484</v>
      </c>
      <c r="F18" s="26"/>
      <c r="G18" s="62"/>
      <c r="H18" s="50" t="s">
        <v>1485</v>
      </c>
      <c r="I18" s="26"/>
      <c r="J18" s="62"/>
      <c r="K18" s="50" t="s">
        <v>1486</v>
      </c>
      <c r="L18" s="26"/>
    </row>
    <row r="19" spans="1:12" ht="15.75" x14ac:dyDescent="0.25">
      <c r="A19" s="12"/>
      <c r="B19" s="59" t="s">
        <v>1872</v>
      </c>
      <c r="C19" s="48"/>
      <c r="D19" s="105"/>
      <c r="E19" s="106" t="s">
        <v>1873</v>
      </c>
      <c r="F19" s="48"/>
      <c r="G19" s="61"/>
      <c r="H19" s="60" t="s">
        <v>1874</v>
      </c>
      <c r="I19" s="48"/>
      <c r="J19" s="61"/>
      <c r="K19" s="61" t="s">
        <v>312</v>
      </c>
      <c r="L19" s="48"/>
    </row>
    <row r="20" spans="1:12" ht="16.5" thickBot="1" x14ac:dyDescent="0.3">
      <c r="A20" s="12"/>
      <c r="B20" s="23" t="s">
        <v>1875</v>
      </c>
      <c r="C20" s="26"/>
      <c r="D20" s="107"/>
      <c r="E20" s="108" t="s">
        <v>1876</v>
      </c>
      <c r="F20" s="26"/>
      <c r="G20" s="63"/>
      <c r="H20" s="64" t="s">
        <v>1877</v>
      </c>
      <c r="I20" s="26"/>
      <c r="J20" s="63"/>
      <c r="K20" s="64" t="s">
        <v>1878</v>
      </c>
      <c r="L20" s="26"/>
    </row>
    <row r="21" spans="1:12" ht="16.5" thickBot="1" x14ac:dyDescent="0.3">
      <c r="A21" s="12"/>
      <c r="B21" s="52" t="s">
        <v>1879</v>
      </c>
      <c r="C21" s="48"/>
      <c r="D21" s="109" t="s">
        <v>304</v>
      </c>
      <c r="E21" s="110" t="s">
        <v>1880</v>
      </c>
      <c r="F21" s="48"/>
      <c r="G21" s="111" t="s">
        <v>304</v>
      </c>
      <c r="H21" s="112" t="s">
        <v>1881</v>
      </c>
      <c r="I21" s="48"/>
      <c r="J21" s="111" t="s">
        <v>304</v>
      </c>
      <c r="K21" s="112" t="s">
        <v>1882</v>
      </c>
      <c r="L21" s="48"/>
    </row>
    <row r="22" spans="1:12" ht="15.75" thickTop="1" x14ac:dyDescent="0.25">
      <c r="A22" s="12"/>
      <c r="B22" s="116"/>
      <c r="C22" s="116"/>
      <c r="D22" s="116"/>
      <c r="E22" s="116"/>
      <c r="F22" s="116"/>
      <c r="G22" s="116"/>
      <c r="H22" s="116"/>
      <c r="I22" s="116"/>
      <c r="J22" s="116"/>
      <c r="K22" s="116"/>
      <c r="L22" s="116"/>
    </row>
    <row r="23" spans="1:12" x14ac:dyDescent="0.25">
      <c r="A23" s="12"/>
      <c r="B23" s="40"/>
      <c r="C23" s="40"/>
      <c r="D23" s="40"/>
      <c r="E23" s="40"/>
      <c r="F23" s="40"/>
      <c r="G23" s="40"/>
      <c r="H23" s="40"/>
      <c r="I23" s="40"/>
      <c r="J23" s="40"/>
      <c r="K23" s="40"/>
      <c r="L23" s="40"/>
    </row>
  </sheetData>
  <mergeCells count="15">
    <mergeCell ref="B5:L5"/>
    <mergeCell ref="B6:L6"/>
    <mergeCell ref="B7:L7"/>
    <mergeCell ref="B22:L22"/>
    <mergeCell ref="B23:L23"/>
    <mergeCell ref="D9:K9"/>
    <mergeCell ref="D10:E10"/>
    <mergeCell ref="G10:H10"/>
    <mergeCell ref="J10:K10"/>
    <mergeCell ref="A1:A2"/>
    <mergeCell ref="B1:L1"/>
    <mergeCell ref="B2:L2"/>
    <mergeCell ref="B3:L3"/>
    <mergeCell ref="A4:A2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140625" bestFit="1" customWidth="1"/>
    <col min="6" max="6" width="2.28515625" bestFit="1" customWidth="1"/>
    <col min="7" max="7" width="1.85546875" bestFit="1" customWidth="1"/>
    <col min="8" max="8" width="6.140625" bestFit="1" customWidth="1"/>
    <col min="9" max="9" width="2.28515625" bestFit="1" customWidth="1"/>
    <col min="10" max="10" width="2.5703125" customWidth="1"/>
    <col min="11" max="11" width="8.42578125" customWidth="1"/>
    <col min="12" max="12" width="2.28515625" bestFit="1" customWidth="1"/>
    <col min="13" max="13" width="2.42578125" customWidth="1"/>
    <col min="14" max="14" width="8" customWidth="1"/>
  </cols>
  <sheetData>
    <row r="1" spans="1:15" ht="15" customHeight="1" x14ac:dyDescent="0.25">
      <c r="A1" s="8" t="s">
        <v>18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3</v>
      </c>
      <c r="B3" s="11"/>
      <c r="C3" s="11"/>
      <c r="D3" s="11"/>
      <c r="E3" s="11"/>
      <c r="F3" s="11"/>
      <c r="G3" s="11"/>
      <c r="H3" s="11"/>
      <c r="I3" s="11"/>
      <c r="J3" s="11"/>
      <c r="K3" s="11"/>
      <c r="L3" s="11"/>
      <c r="M3" s="11"/>
      <c r="N3" s="11"/>
      <c r="O3" s="11"/>
    </row>
    <row r="4" spans="1:15" x14ac:dyDescent="0.25">
      <c r="A4" s="12" t="s">
        <v>1883</v>
      </c>
      <c r="B4" s="30" t="s">
        <v>1884</v>
      </c>
      <c r="C4" s="30"/>
      <c r="D4" s="30"/>
      <c r="E4" s="30"/>
      <c r="F4" s="30"/>
      <c r="G4" s="30"/>
      <c r="H4" s="30"/>
      <c r="I4" s="30"/>
      <c r="J4" s="30"/>
      <c r="K4" s="30"/>
      <c r="L4" s="30"/>
      <c r="M4" s="30"/>
      <c r="N4" s="30"/>
      <c r="O4" s="30"/>
    </row>
    <row r="5" spans="1:15" x14ac:dyDescent="0.25">
      <c r="A5" s="12"/>
      <c r="B5" s="115"/>
      <c r="C5" s="115"/>
      <c r="D5" s="115"/>
      <c r="E5" s="115"/>
      <c r="F5" s="115"/>
      <c r="G5" s="115"/>
      <c r="H5" s="115"/>
      <c r="I5" s="115"/>
      <c r="J5" s="115"/>
      <c r="K5" s="115"/>
      <c r="L5" s="115"/>
      <c r="M5" s="115"/>
      <c r="N5" s="115"/>
      <c r="O5" s="115"/>
    </row>
    <row r="6" spans="1:15" x14ac:dyDescent="0.25">
      <c r="A6" s="12"/>
      <c r="B6" s="116"/>
      <c r="C6" s="116"/>
      <c r="D6" s="116"/>
      <c r="E6" s="116"/>
      <c r="F6" s="116"/>
      <c r="G6" s="116"/>
      <c r="H6" s="116"/>
      <c r="I6" s="116"/>
      <c r="J6" s="116"/>
      <c r="K6" s="116"/>
      <c r="L6" s="116"/>
      <c r="M6" s="116"/>
      <c r="N6" s="116"/>
      <c r="O6" s="116"/>
    </row>
    <row r="7" spans="1:15" ht="15.75" x14ac:dyDescent="0.25">
      <c r="A7" s="12"/>
      <c r="B7" s="41"/>
      <c r="C7" s="26"/>
      <c r="D7" s="26"/>
      <c r="E7" s="26"/>
      <c r="F7" s="26"/>
      <c r="G7" s="26"/>
      <c r="H7" s="26"/>
      <c r="I7" s="26"/>
      <c r="J7" s="26"/>
      <c r="K7" s="26"/>
      <c r="L7" s="26"/>
      <c r="M7" s="26"/>
      <c r="N7" s="26"/>
      <c r="O7" s="26"/>
    </row>
    <row r="8" spans="1:15" ht="16.5" thickBot="1" x14ac:dyDescent="0.3">
      <c r="A8" s="12"/>
      <c r="B8" s="307"/>
      <c r="C8" s="44"/>
      <c r="D8" s="281" t="s">
        <v>1885</v>
      </c>
      <c r="E8" s="281"/>
      <c r="F8" s="281"/>
      <c r="G8" s="281"/>
      <c r="H8" s="281"/>
      <c r="I8" s="281"/>
      <c r="J8" s="281"/>
      <c r="K8" s="281"/>
      <c r="L8" s="281"/>
      <c r="M8" s="281"/>
      <c r="N8" s="281"/>
      <c r="O8" s="275"/>
    </row>
    <row r="9" spans="1:15" ht="15.75" thickBot="1" x14ac:dyDescent="0.3">
      <c r="A9" s="12"/>
      <c r="B9" s="276" t="s">
        <v>1886</v>
      </c>
      <c r="C9" s="275" t="s">
        <v>58</v>
      </c>
      <c r="D9" s="312" t="s">
        <v>1887</v>
      </c>
      <c r="E9" s="312"/>
      <c r="F9" s="308" t="s">
        <v>875</v>
      </c>
      <c r="G9" s="312" t="s">
        <v>1888</v>
      </c>
      <c r="H9" s="312"/>
      <c r="I9" s="308" t="s">
        <v>875</v>
      </c>
      <c r="J9" s="312" t="s">
        <v>1889</v>
      </c>
      <c r="K9" s="312"/>
      <c r="L9" s="308" t="s">
        <v>875</v>
      </c>
      <c r="M9" s="312" t="s">
        <v>1890</v>
      </c>
      <c r="N9" s="312"/>
      <c r="O9" s="275"/>
    </row>
    <row r="10" spans="1:15" ht="15.75" x14ac:dyDescent="0.25">
      <c r="A10" s="12"/>
      <c r="B10" s="277" t="s">
        <v>89</v>
      </c>
      <c r="C10" s="48"/>
      <c r="D10" s="333" t="s">
        <v>304</v>
      </c>
      <c r="E10" s="194" t="s">
        <v>1891</v>
      </c>
      <c r="F10" s="48"/>
      <c r="G10" s="333" t="s">
        <v>304</v>
      </c>
      <c r="H10" s="194" t="s">
        <v>1892</v>
      </c>
      <c r="I10" s="48"/>
      <c r="J10" s="333" t="s">
        <v>304</v>
      </c>
      <c r="K10" s="194" t="s">
        <v>1893</v>
      </c>
      <c r="L10" s="48"/>
      <c r="M10" s="333" t="s">
        <v>304</v>
      </c>
      <c r="N10" s="194" t="s">
        <v>1894</v>
      </c>
      <c r="O10" s="48"/>
    </row>
    <row r="11" spans="1:15" ht="15.75" x14ac:dyDescent="0.25">
      <c r="A11" s="12"/>
      <c r="B11" s="199" t="s">
        <v>96</v>
      </c>
      <c r="C11" s="26"/>
      <c r="D11" s="335"/>
      <c r="E11" s="201" t="s">
        <v>1895</v>
      </c>
      <c r="F11" s="26"/>
      <c r="G11" s="335"/>
      <c r="H11" s="201" t="s">
        <v>1896</v>
      </c>
      <c r="I11" s="26"/>
      <c r="J11" s="335"/>
      <c r="K11" s="201" t="s">
        <v>1897</v>
      </c>
      <c r="L11" s="26"/>
      <c r="M11" s="335"/>
      <c r="N11" s="201" t="s">
        <v>1898</v>
      </c>
      <c r="O11" s="26"/>
    </row>
    <row r="12" spans="1:15" ht="15.75" x14ac:dyDescent="0.25">
      <c r="A12" s="12"/>
      <c r="B12" s="192" t="s">
        <v>103</v>
      </c>
      <c r="C12" s="48"/>
      <c r="D12" s="336"/>
      <c r="E12" s="209" t="s">
        <v>1899</v>
      </c>
      <c r="F12" s="48"/>
      <c r="G12" s="336"/>
      <c r="H12" s="209" t="s">
        <v>1900</v>
      </c>
      <c r="I12" s="48"/>
      <c r="J12" s="336"/>
      <c r="K12" s="209" t="s">
        <v>1901</v>
      </c>
      <c r="L12" s="48"/>
      <c r="M12" s="336"/>
      <c r="N12" s="209" t="s">
        <v>1902</v>
      </c>
      <c r="O12" s="48"/>
    </row>
    <row r="13" spans="1:15" ht="15.75" x14ac:dyDescent="0.25">
      <c r="A13" s="12"/>
      <c r="B13" s="199" t="s">
        <v>108</v>
      </c>
      <c r="C13" s="26"/>
      <c r="D13" s="335"/>
      <c r="E13" s="201" t="s">
        <v>1903</v>
      </c>
      <c r="F13" s="26"/>
      <c r="G13" s="335"/>
      <c r="H13" s="201" t="s">
        <v>1904</v>
      </c>
      <c r="I13" s="26"/>
      <c r="J13" s="335"/>
      <c r="K13" s="201" t="s">
        <v>1905</v>
      </c>
      <c r="L13" s="26"/>
      <c r="M13" s="335"/>
      <c r="N13" s="201" t="s">
        <v>1906</v>
      </c>
      <c r="O13" s="26"/>
    </row>
    <row r="14" spans="1:15" ht="15.75" x14ac:dyDescent="0.25">
      <c r="A14" s="12"/>
      <c r="B14" s="192" t="s">
        <v>110</v>
      </c>
      <c r="C14" s="48"/>
      <c r="D14" s="336"/>
      <c r="E14" s="209" t="s">
        <v>1907</v>
      </c>
      <c r="F14" s="48"/>
      <c r="G14" s="336"/>
      <c r="H14" s="209" t="s">
        <v>1908</v>
      </c>
      <c r="I14" s="48"/>
      <c r="J14" s="336"/>
      <c r="K14" s="209" t="s">
        <v>1909</v>
      </c>
      <c r="L14" s="48"/>
      <c r="M14" s="336"/>
      <c r="N14" s="209" t="s">
        <v>1910</v>
      </c>
      <c r="O14" s="48"/>
    </row>
    <row r="15" spans="1:15" ht="15.75" x14ac:dyDescent="0.25">
      <c r="A15" s="12"/>
      <c r="B15" s="199" t="s">
        <v>112</v>
      </c>
      <c r="C15" s="26"/>
      <c r="D15" s="335"/>
      <c r="E15" s="201" t="s">
        <v>1911</v>
      </c>
      <c r="F15" s="26"/>
      <c r="G15" s="335"/>
      <c r="H15" s="201" t="s">
        <v>1912</v>
      </c>
      <c r="I15" s="26"/>
      <c r="J15" s="335"/>
      <c r="K15" s="201" t="s">
        <v>1716</v>
      </c>
      <c r="L15" s="26"/>
      <c r="M15" s="335"/>
      <c r="N15" s="201" t="s">
        <v>1913</v>
      </c>
      <c r="O15" s="26"/>
    </row>
    <row r="16" spans="1:15" ht="15.75" x14ac:dyDescent="0.25">
      <c r="A16" s="12"/>
      <c r="B16" s="192" t="s">
        <v>114</v>
      </c>
      <c r="C16" s="48"/>
      <c r="D16" s="336"/>
      <c r="E16" s="209" t="s">
        <v>1911</v>
      </c>
      <c r="F16" s="48"/>
      <c r="G16" s="336"/>
      <c r="H16" s="209" t="s">
        <v>1912</v>
      </c>
      <c r="I16" s="48"/>
      <c r="J16" s="336"/>
      <c r="K16" s="209" t="s">
        <v>1716</v>
      </c>
      <c r="L16" s="48"/>
      <c r="M16" s="336"/>
      <c r="N16" s="209" t="s">
        <v>1913</v>
      </c>
      <c r="O16" s="48"/>
    </row>
    <row r="17" spans="1:15" ht="15.75" x14ac:dyDescent="0.25">
      <c r="A17" s="12"/>
      <c r="B17" s="199" t="s">
        <v>1914</v>
      </c>
      <c r="C17" s="26"/>
      <c r="D17" s="335"/>
      <c r="E17" s="201" t="s">
        <v>1915</v>
      </c>
      <c r="F17" s="26"/>
      <c r="G17" s="335"/>
      <c r="H17" s="201" t="s">
        <v>1916</v>
      </c>
      <c r="I17" s="26"/>
      <c r="J17" s="335"/>
      <c r="K17" s="201" t="s">
        <v>1917</v>
      </c>
      <c r="L17" s="26"/>
      <c r="M17" s="335"/>
      <c r="N17" s="201" t="s">
        <v>1918</v>
      </c>
      <c r="O17" s="26"/>
    </row>
    <row r="18" spans="1:15" ht="15.75" x14ac:dyDescent="0.25">
      <c r="A18" s="12"/>
      <c r="B18" s="192" t="s">
        <v>1919</v>
      </c>
      <c r="C18" s="48"/>
      <c r="D18" s="336"/>
      <c r="E18" s="209" t="s">
        <v>1920</v>
      </c>
      <c r="F18" s="48"/>
      <c r="G18" s="336"/>
      <c r="H18" s="209" t="s">
        <v>1921</v>
      </c>
      <c r="I18" s="48"/>
      <c r="J18" s="336"/>
      <c r="K18" s="209" t="s">
        <v>1921</v>
      </c>
      <c r="L18" s="48"/>
      <c r="M18" s="336"/>
      <c r="N18" s="209" t="s">
        <v>1921</v>
      </c>
      <c r="O18" s="48"/>
    </row>
    <row r="19" spans="1:15" x14ac:dyDescent="0.25">
      <c r="A19" s="12"/>
      <c r="B19" s="115"/>
      <c r="C19" s="115"/>
      <c r="D19" s="115"/>
      <c r="E19" s="115"/>
      <c r="F19" s="115"/>
      <c r="G19" s="115"/>
      <c r="H19" s="115"/>
      <c r="I19" s="115"/>
      <c r="J19" s="115"/>
      <c r="K19" s="115"/>
      <c r="L19" s="115"/>
      <c r="M19" s="115"/>
      <c r="N19" s="115"/>
      <c r="O19" s="115"/>
    </row>
    <row r="20" spans="1:15" ht="15.75" x14ac:dyDescent="0.25">
      <c r="A20" s="12"/>
      <c r="B20" s="41"/>
      <c r="C20" s="26"/>
      <c r="D20" s="26"/>
      <c r="E20" s="26"/>
      <c r="F20" s="26"/>
      <c r="G20" s="26"/>
      <c r="H20" s="26"/>
      <c r="I20" s="26"/>
      <c r="J20" s="26"/>
      <c r="K20" s="26"/>
      <c r="L20" s="26"/>
      <c r="M20" s="26"/>
      <c r="N20" s="26"/>
      <c r="O20" s="26"/>
    </row>
    <row r="21" spans="1:15" ht="16.5" thickBot="1" x14ac:dyDescent="0.3">
      <c r="A21" s="12"/>
      <c r="B21" s="307"/>
      <c r="C21" s="44"/>
      <c r="D21" s="281" t="s">
        <v>1922</v>
      </c>
      <c r="E21" s="281"/>
      <c r="F21" s="281"/>
      <c r="G21" s="281"/>
      <c r="H21" s="281"/>
      <c r="I21" s="281"/>
      <c r="J21" s="281"/>
      <c r="K21" s="281"/>
      <c r="L21" s="281"/>
      <c r="M21" s="281"/>
      <c r="N21" s="281"/>
      <c r="O21" s="275"/>
    </row>
    <row r="22" spans="1:15" ht="15.75" thickBot="1" x14ac:dyDescent="0.3">
      <c r="A22" s="12"/>
      <c r="B22" s="276" t="s">
        <v>1886</v>
      </c>
      <c r="C22" s="275" t="s">
        <v>58</v>
      </c>
      <c r="D22" s="312" t="s">
        <v>1887</v>
      </c>
      <c r="E22" s="312"/>
      <c r="F22" s="308" t="s">
        <v>875</v>
      </c>
      <c r="G22" s="312" t="s">
        <v>1888</v>
      </c>
      <c r="H22" s="312"/>
      <c r="I22" s="308" t="s">
        <v>875</v>
      </c>
      <c r="J22" s="312" t="s">
        <v>1889</v>
      </c>
      <c r="K22" s="312"/>
      <c r="L22" s="308" t="s">
        <v>875</v>
      </c>
      <c r="M22" s="312" t="s">
        <v>1890</v>
      </c>
      <c r="N22" s="312"/>
      <c r="O22" s="275"/>
    </row>
    <row r="23" spans="1:15" ht="15.75" x14ac:dyDescent="0.25">
      <c r="A23" s="12"/>
      <c r="B23" s="277" t="s">
        <v>89</v>
      </c>
      <c r="C23" s="48"/>
      <c r="D23" s="277" t="s">
        <v>304</v>
      </c>
      <c r="E23" s="334" t="s">
        <v>1923</v>
      </c>
      <c r="F23" s="48"/>
      <c r="G23" s="277" t="s">
        <v>304</v>
      </c>
      <c r="H23" s="334" t="s">
        <v>1924</v>
      </c>
      <c r="I23" s="48"/>
      <c r="J23" s="277" t="s">
        <v>304</v>
      </c>
      <c r="K23" s="334" t="s">
        <v>1925</v>
      </c>
      <c r="L23" s="48"/>
      <c r="M23" s="277" t="s">
        <v>304</v>
      </c>
      <c r="N23" s="334" t="s">
        <v>1926</v>
      </c>
      <c r="O23" s="48"/>
    </row>
    <row r="24" spans="1:15" ht="15.75" x14ac:dyDescent="0.25">
      <c r="A24" s="12"/>
      <c r="B24" s="199" t="s">
        <v>96</v>
      </c>
      <c r="C24" s="26"/>
      <c r="D24" s="202"/>
      <c r="E24" s="205" t="s">
        <v>1927</v>
      </c>
      <c r="F24" s="26"/>
      <c r="G24" s="202"/>
      <c r="H24" s="205" t="s">
        <v>1928</v>
      </c>
      <c r="I24" s="26"/>
      <c r="J24" s="202"/>
      <c r="K24" s="205" t="s">
        <v>1929</v>
      </c>
      <c r="L24" s="26"/>
      <c r="M24" s="202"/>
      <c r="N24" s="205" t="s">
        <v>1930</v>
      </c>
      <c r="O24" s="26"/>
    </row>
    <row r="25" spans="1:15" ht="15.75" x14ac:dyDescent="0.25">
      <c r="A25" s="12"/>
      <c r="B25" s="192" t="s">
        <v>103</v>
      </c>
      <c r="C25" s="48"/>
      <c r="D25" s="210"/>
      <c r="E25" s="212" t="s">
        <v>1931</v>
      </c>
      <c r="F25" s="48"/>
      <c r="G25" s="210"/>
      <c r="H25" s="212" t="s">
        <v>1932</v>
      </c>
      <c r="I25" s="48"/>
      <c r="J25" s="210"/>
      <c r="K25" s="212" t="s">
        <v>1933</v>
      </c>
      <c r="L25" s="48"/>
      <c r="M25" s="210"/>
      <c r="N25" s="212" t="s">
        <v>1934</v>
      </c>
      <c r="O25" s="48"/>
    </row>
    <row r="26" spans="1:15" ht="15.75" x14ac:dyDescent="0.25">
      <c r="A26" s="12"/>
      <c r="B26" s="199" t="s">
        <v>108</v>
      </c>
      <c r="C26" s="26"/>
      <c r="D26" s="202"/>
      <c r="E26" s="205" t="s">
        <v>1935</v>
      </c>
      <c r="F26" s="26"/>
      <c r="G26" s="202"/>
      <c r="H26" s="205" t="s">
        <v>1936</v>
      </c>
      <c r="I26" s="26"/>
      <c r="J26" s="202"/>
      <c r="K26" s="205" t="s">
        <v>1937</v>
      </c>
      <c r="L26" s="26"/>
      <c r="M26" s="202"/>
      <c r="N26" s="205" t="s">
        <v>1938</v>
      </c>
      <c r="O26" s="26"/>
    </row>
    <row r="27" spans="1:15" ht="15.75" x14ac:dyDescent="0.25">
      <c r="A27" s="12"/>
      <c r="B27" s="192" t="s">
        <v>110</v>
      </c>
      <c r="C27" s="48"/>
      <c r="D27" s="210"/>
      <c r="E27" s="212" t="s">
        <v>1939</v>
      </c>
      <c r="F27" s="48"/>
      <c r="G27" s="210"/>
      <c r="H27" s="212" t="s">
        <v>1940</v>
      </c>
      <c r="I27" s="48"/>
      <c r="J27" s="210"/>
      <c r="K27" s="212" t="s">
        <v>1941</v>
      </c>
      <c r="L27" s="48"/>
      <c r="M27" s="210"/>
      <c r="N27" s="212" t="s">
        <v>1942</v>
      </c>
      <c r="O27" s="48"/>
    </row>
    <row r="28" spans="1:15" ht="15.75" x14ac:dyDescent="0.25">
      <c r="A28" s="12"/>
      <c r="B28" s="199" t="s">
        <v>112</v>
      </c>
      <c r="C28" s="26"/>
      <c r="D28" s="202"/>
      <c r="E28" s="205" t="s">
        <v>1943</v>
      </c>
      <c r="F28" s="26"/>
      <c r="G28" s="202"/>
      <c r="H28" s="205" t="s">
        <v>1944</v>
      </c>
      <c r="I28" s="26"/>
      <c r="J28" s="202"/>
      <c r="K28" s="205" t="s">
        <v>1945</v>
      </c>
      <c r="L28" s="26"/>
      <c r="M28" s="202"/>
      <c r="N28" s="205" t="s">
        <v>1946</v>
      </c>
      <c r="O28" s="26"/>
    </row>
    <row r="29" spans="1:15" ht="15.75" x14ac:dyDescent="0.25">
      <c r="A29" s="12"/>
      <c r="B29" s="192" t="s">
        <v>114</v>
      </c>
      <c r="C29" s="48"/>
      <c r="D29" s="210"/>
      <c r="E29" s="212" t="s">
        <v>1943</v>
      </c>
      <c r="F29" s="48"/>
      <c r="G29" s="210"/>
      <c r="H29" s="212" t="s">
        <v>1944</v>
      </c>
      <c r="I29" s="48"/>
      <c r="J29" s="210"/>
      <c r="K29" s="212" t="s">
        <v>1945</v>
      </c>
      <c r="L29" s="48"/>
      <c r="M29" s="210"/>
      <c r="N29" s="212" t="s">
        <v>1946</v>
      </c>
      <c r="O29" s="48"/>
    </row>
    <row r="30" spans="1:15" ht="15.75" x14ac:dyDescent="0.25">
      <c r="A30" s="12"/>
      <c r="B30" s="199" t="s">
        <v>1914</v>
      </c>
      <c r="C30" s="26"/>
      <c r="D30" s="202"/>
      <c r="E30" s="205" t="s">
        <v>1947</v>
      </c>
      <c r="F30" s="26"/>
      <c r="G30" s="202"/>
      <c r="H30" s="205" t="s">
        <v>1948</v>
      </c>
      <c r="I30" s="26"/>
      <c r="J30" s="202"/>
      <c r="K30" s="205" t="s">
        <v>1917</v>
      </c>
      <c r="L30" s="26"/>
      <c r="M30" s="202"/>
      <c r="N30" s="205" t="s">
        <v>1949</v>
      </c>
      <c r="O30" s="26"/>
    </row>
    <row r="31" spans="1:15" ht="15.75" x14ac:dyDescent="0.25">
      <c r="A31" s="12"/>
      <c r="B31" s="192" t="s">
        <v>1919</v>
      </c>
      <c r="C31" s="48"/>
      <c r="D31" s="210"/>
      <c r="E31" s="212" t="s">
        <v>1920</v>
      </c>
      <c r="F31" s="48"/>
      <c r="G31" s="210"/>
      <c r="H31" s="212" t="s">
        <v>1920</v>
      </c>
      <c r="I31" s="48"/>
      <c r="J31" s="210"/>
      <c r="K31" s="212" t="s">
        <v>1920</v>
      </c>
      <c r="L31" s="48"/>
      <c r="M31" s="210"/>
      <c r="N31" s="212" t="s">
        <v>1920</v>
      </c>
      <c r="O31" s="48"/>
    </row>
    <row r="32" spans="1:15" x14ac:dyDescent="0.25">
      <c r="A32" s="12"/>
      <c r="B32" s="115"/>
      <c r="C32" s="115"/>
      <c r="D32" s="115"/>
      <c r="E32" s="115"/>
      <c r="F32" s="115"/>
      <c r="G32" s="115"/>
      <c r="H32" s="115"/>
      <c r="I32" s="115"/>
      <c r="J32" s="115"/>
      <c r="K32" s="115"/>
      <c r="L32" s="115"/>
      <c r="M32" s="115"/>
      <c r="N32" s="115"/>
      <c r="O32" s="115"/>
    </row>
    <row r="33" spans="1:15" x14ac:dyDescent="0.25">
      <c r="A33" s="12"/>
      <c r="B33" s="40"/>
      <c r="C33" s="40"/>
      <c r="D33" s="40"/>
      <c r="E33" s="40"/>
      <c r="F33" s="40"/>
      <c r="G33" s="40"/>
      <c r="H33" s="40"/>
      <c r="I33" s="40"/>
      <c r="J33" s="40"/>
      <c r="K33" s="40"/>
      <c r="L33" s="40"/>
      <c r="M33" s="40"/>
      <c r="N33" s="40"/>
      <c r="O33" s="40"/>
    </row>
  </sheetData>
  <mergeCells count="21">
    <mergeCell ref="B5:O5"/>
    <mergeCell ref="B6:O6"/>
    <mergeCell ref="B19:O19"/>
    <mergeCell ref="B32:O32"/>
    <mergeCell ref="B33:O33"/>
    <mergeCell ref="D22:E22"/>
    <mergeCell ref="G22:H22"/>
    <mergeCell ref="J22:K22"/>
    <mergeCell ref="M22:N22"/>
    <mergeCell ref="A1:A2"/>
    <mergeCell ref="B1:O1"/>
    <mergeCell ref="B2:O2"/>
    <mergeCell ref="B3:O3"/>
    <mergeCell ref="A4:A33"/>
    <mergeCell ref="B4:O4"/>
    <mergeCell ref="D8:N8"/>
    <mergeCell ref="D9:E9"/>
    <mergeCell ref="G9:H9"/>
    <mergeCell ref="J9:K9"/>
    <mergeCell ref="M9:N9"/>
    <mergeCell ref="D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50</v>
      </c>
      <c r="B1" s="8" t="s">
        <v>1</v>
      </c>
      <c r="C1" s="8"/>
      <c r="D1" s="8"/>
      <c r="E1" s="8"/>
    </row>
    <row r="2" spans="1:5" ht="15" customHeight="1" x14ac:dyDescent="0.25">
      <c r="A2" s="8"/>
      <c r="B2" s="8" t="s">
        <v>2</v>
      </c>
      <c r="C2" s="8"/>
      <c r="D2" s="8"/>
      <c r="E2" s="8"/>
    </row>
    <row r="3" spans="1:5" ht="30" x14ac:dyDescent="0.25">
      <c r="A3" s="3" t="s">
        <v>216</v>
      </c>
      <c r="B3" s="11"/>
      <c r="C3" s="11"/>
      <c r="D3" s="11"/>
      <c r="E3" s="11"/>
    </row>
    <row r="4" spans="1:5" ht="112.5" customHeight="1" x14ac:dyDescent="0.25">
      <c r="A4" s="12" t="s">
        <v>1951</v>
      </c>
      <c r="B4" s="32" t="s">
        <v>219</v>
      </c>
      <c r="C4" s="32"/>
      <c r="D4" s="32"/>
      <c r="E4" s="32"/>
    </row>
    <row r="5" spans="1:5" x14ac:dyDescent="0.25">
      <c r="A5" s="12"/>
      <c r="B5" s="32"/>
      <c r="C5" s="32"/>
      <c r="D5" s="32"/>
      <c r="E5" s="32"/>
    </row>
    <row r="6" spans="1:5" ht="102" customHeight="1" x14ac:dyDescent="0.25">
      <c r="A6" s="12" t="s">
        <v>1952</v>
      </c>
      <c r="B6" s="32" t="s">
        <v>220</v>
      </c>
      <c r="C6" s="32"/>
      <c r="D6" s="32"/>
      <c r="E6" s="32"/>
    </row>
    <row r="7" spans="1:5" x14ac:dyDescent="0.25">
      <c r="A7" s="12"/>
      <c r="B7" s="31"/>
      <c r="C7" s="31"/>
      <c r="D7" s="31"/>
      <c r="E7" s="31"/>
    </row>
    <row r="8" spans="1:5" ht="178.5" customHeight="1" x14ac:dyDescent="0.25">
      <c r="A8" s="12"/>
      <c r="B8" s="31" t="s">
        <v>221</v>
      </c>
      <c r="C8" s="31"/>
      <c r="D8" s="31"/>
      <c r="E8" s="31"/>
    </row>
    <row r="9" spans="1:5" x14ac:dyDescent="0.25">
      <c r="A9" s="12"/>
      <c r="B9" s="40"/>
      <c r="C9" s="40"/>
      <c r="D9" s="40"/>
      <c r="E9" s="40"/>
    </row>
    <row r="10" spans="1:5" ht="150.75" customHeight="1" x14ac:dyDescent="0.25">
      <c r="A10" s="12" t="s">
        <v>1953</v>
      </c>
      <c r="B10" s="32" t="s">
        <v>222</v>
      </c>
      <c r="C10" s="32"/>
      <c r="D10" s="32"/>
      <c r="E10" s="32"/>
    </row>
    <row r="11" spans="1:5" x14ac:dyDescent="0.25">
      <c r="A11" s="12"/>
      <c r="B11" s="32"/>
      <c r="C11" s="32"/>
      <c r="D11" s="32"/>
      <c r="E11" s="32"/>
    </row>
    <row r="12" spans="1:5" ht="127.5" customHeight="1" x14ac:dyDescent="0.25">
      <c r="A12" s="12" t="s">
        <v>1954</v>
      </c>
      <c r="B12" s="32" t="s">
        <v>223</v>
      </c>
      <c r="C12" s="32"/>
      <c r="D12" s="32"/>
      <c r="E12" s="32"/>
    </row>
    <row r="13" spans="1:5" x14ac:dyDescent="0.25">
      <c r="A13" s="12"/>
      <c r="B13" s="31"/>
      <c r="C13" s="31"/>
      <c r="D13" s="31"/>
      <c r="E13" s="31"/>
    </row>
    <row r="14" spans="1:5" ht="102" customHeight="1" x14ac:dyDescent="0.25">
      <c r="A14" s="12"/>
      <c r="B14" s="31" t="s">
        <v>224</v>
      </c>
      <c r="C14" s="31"/>
      <c r="D14" s="31"/>
      <c r="E14" s="31"/>
    </row>
    <row r="15" spans="1:5" x14ac:dyDescent="0.25">
      <c r="A15" s="12"/>
      <c r="B15" s="40"/>
      <c r="C15" s="40"/>
      <c r="D15" s="40"/>
      <c r="E15" s="40"/>
    </row>
    <row r="16" spans="1:5" ht="99.75" customHeight="1" x14ac:dyDescent="0.25">
      <c r="A16" s="12" t="s">
        <v>1955</v>
      </c>
      <c r="B16" s="32" t="s">
        <v>225</v>
      </c>
      <c r="C16" s="32"/>
      <c r="D16" s="32"/>
      <c r="E16" s="32"/>
    </row>
    <row r="17" spans="1:5" x14ac:dyDescent="0.25">
      <c r="A17" s="12"/>
      <c r="B17" s="32"/>
      <c r="C17" s="32"/>
      <c r="D17" s="32"/>
      <c r="E17" s="32"/>
    </row>
    <row r="18" spans="1:5" ht="99.75" customHeight="1" x14ac:dyDescent="0.25">
      <c r="A18" s="12" t="s">
        <v>1956</v>
      </c>
      <c r="B18" s="32" t="s">
        <v>226</v>
      </c>
      <c r="C18" s="32"/>
      <c r="D18" s="32"/>
      <c r="E18" s="32"/>
    </row>
    <row r="19" spans="1:5" x14ac:dyDescent="0.25">
      <c r="A19" s="12"/>
      <c r="B19" s="32"/>
      <c r="C19" s="32"/>
      <c r="D19" s="32"/>
      <c r="E19" s="32"/>
    </row>
    <row r="20" spans="1:5" ht="102" customHeight="1" x14ac:dyDescent="0.25">
      <c r="A20" s="12" t="s">
        <v>352</v>
      </c>
      <c r="B20" s="32" t="s">
        <v>227</v>
      </c>
      <c r="C20" s="32"/>
      <c r="D20" s="32"/>
      <c r="E20" s="32"/>
    </row>
    <row r="21" spans="1:5" x14ac:dyDescent="0.25">
      <c r="A21" s="12"/>
      <c r="B21" s="31"/>
      <c r="C21" s="31"/>
      <c r="D21" s="31"/>
      <c r="E21" s="31"/>
    </row>
    <row r="22" spans="1:5" ht="267.75" customHeight="1" x14ac:dyDescent="0.25">
      <c r="A22" s="12"/>
      <c r="B22" s="31" t="s">
        <v>228</v>
      </c>
      <c r="C22" s="31"/>
      <c r="D22" s="31"/>
      <c r="E22" s="31"/>
    </row>
    <row r="23" spans="1:5" x14ac:dyDescent="0.25">
      <c r="A23" s="12"/>
      <c r="B23" s="40"/>
      <c r="C23" s="40"/>
      <c r="D23" s="40"/>
      <c r="E23" s="40"/>
    </row>
    <row r="24" spans="1:5" ht="61.5" customHeight="1" x14ac:dyDescent="0.25">
      <c r="A24" s="12" t="s">
        <v>1957</v>
      </c>
      <c r="B24" s="32" t="s">
        <v>229</v>
      </c>
      <c r="C24" s="32"/>
      <c r="D24" s="32"/>
      <c r="E24" s="32"/>
    </row>
    <row r="25" spans="1:5" x14ac:dyDescent="0.25">
      <c r="A25" s="12"/>
      <c r="B25" s="32"/>
      <c r="C25" s="32"/>
      <c r="D25" s="32"/>
      <c r="E25" s="32"/>
    </row>
    <row r="26" spans="1:5" ht="229.5" customHeight="1" x14ac:dyDescent="0.25">
      <c r="A26" s="12" t="s">
        <v>1958</v>
      </c>
      <c r="B26" s="32" t="s">
        <v>230</v>
      </c>
      <c r="C26" s="32"/>
      <c r="D26" s="32"/>
      <c r="E26" s="32"/>
    </row>
    <row r="27" spans="1:5" x14ac:dyDescent="0.25">
      <c r="A27" s="12"/>
      <c r="B27" s="31"/>
      <c r="C27" s="31"/>
      <c r="D27" s="31"/>
      <c r="E27" s="31"/>
    </row>
    <row r="28" spans="1:5" ht="102" customHeight="1" x14ac:dyDescent="0.25">
      <c r="A28" s="12"/>
      <c r="B28" s="31" t="s">
        <v>231</v>
      </c>
      <c r="C28" s="31"/>
      <c r="D28" s="31"/>
      <c r="E28" s="31"/>
    </row>
    <row r="29" spans="1:5" x14ac:dyDescent="0.25">
      <c r="A29" s="12"/>
      <c r="B29" s="40"/>
      <c r="C29" s="40"/>
      <c r="D29" s="40"/>
      <c r="E29" s="40"/>
    </row>
    <row r="30" spans="1:5" ht="114.75" customHeight="1" x14ac:dyDescent="0.25">
      <c r="A30" s="12" t="s">
        <v>1959</v>
      </c>
      <c r="B30" s="32" t="s">
        <v>232</v>
      </c>
      <c r="C30" s="32"/>
      <c r="D30" s="32"/>
      <c r="E30" s="32"/>
    </row>
    <row r="31" spans="1:5" x14ac:dyDescent="0.25">
      <c r="A31" s="12"/>
      <c r="B31" s="31"/>
      <c r="C31" s="31"/>
      <c r="D31" s="31"/>
      <c r="E31" s="31"/>
    </row>
    <row r="32" spans="1:5" ht="140.25" customHeight="1" x14ac:dyDescent="0.25">
      <c r="A32" s="12"/>
      <c r="B32" s="31" t="s">
        <v>233</v>
      </c>
      <c r="C32" s="31"/>
      <c r="D32" s="31"/>
      <c r="E32" s="31"/>
    </row>
    <row r="33" spans="1:5" x14ac:dyDescent="0.25">
      <c r="A33" s="12"/>
      <c r="B33" s="31"/>
      <c r="C33" s="31"/>
      <c r="D33" s="31"/>
      <c r="E33" s="31"/>
    </row>
    <row r="34" spans="1:5" ht="165.75" customHeight="1" x14ac:dyDescent="0.25">
      <c r="A34" s="12"/>
      <c r="B34" s="31" t="s">
        <v>234</v>
      </c>
      <c r="C34" s="31"/>
      <c r="D34" s="31"/>
      <c r="E34" s="31"/>
    </row>
    <row r="35" spans="1:5" x14ac:dyDescent="0.25">
      <c r="A35" s="12"/>
      <c r="B35" s="31"/>
      <c r="C35" s="31"/>
      <c r="D35" s="31"/>
      <c r="E35" s="31"/>
    </row>
    <row r="36" spans="1:5" ht="153" customHeight="1" x14ac:dyDescent="0.25">
      <c r="A36" s="12"/>
      <c r="B36" s="31" t="s">
        <v>235</v>
      </c>
      <c r="C36" s="31"/>
      <c r="D36" s="31"/>
      <c r="E36" s="31"/>
    </row>
    <row r="37" spans="1:5" x14ac:dyDescent="0.25">
      <c r="A37" s="12"/>
      <c r="B37" s="40"/>
      <c r="C37" s="40"/>
      <c r="D37" s="40"/>
      <c r="E37" s="40"/>
    </row>
    <row r="38" spans="1:5" ht="51" customHeight="1" x14ac:dyDescent="0.25">
      <c r="A38" s="12" t="s">
        <v>784</v>
      </c>
      <c r="B38" s="32" t="s">
        <v>236</v>
      </c>
      <c r="C38" s="32"/>
      <c r="D38" s="32"/>
      <c r="E38" s="32"/>
    </row>
    <row r="39" spans="1:5" x14ac:dyDescent="0.25">
      <c r="A39" s="12"/>
      <c r="B39" s="31"/>
      <c r="C39" s="31"/>
      <c r="D39" s="31"/>
      <c r="E39" s="31"/>
    </row>
    <row r="40" spans="1:5" ht="38.25" x14ac:dyDescent="0.25">
      <c r="A40" s="12"/>
      <c r="B40" s="4"/>
      <c r="C40" s="19" t="s">
        <v>237</v>
      </c>
      <c r="D40" s="4"/>
      <c r="E40" s="20" t="s">
        <v>238</v>
      </c>
    </row>
    <row r="41" spans="1:5" ht="25.5" x14ac:dyDescent="0.25">
      <c r="A41" s="12"/>
      <c r="B41" s="4"/>
      <c r="C41" s="19" t="s">
        <v>237</v>
      </c>
      <c r="D41" s="4"/>
      <c r="E41" s="20" t="s">
        <v>239</v>
      </c>
    </row>
    <row r="42" spans="1:5" ht="38.25" x14ac:dyDescent="0.25">
      <c r="A42" s="12"/>
      <c r="B42" s="4"/>
      <c r="C42" s="19" t="s">
        <v>237</v>
      </c>
      <c r="D42" s="4"/>
      <c r="E42" s="20" t="s">
        <v>240</v>
      </c>
    </row>
    <row r="43" spans="1:5" ht="38.25" x14ac:dyDescent="0.25">
      <c r="A43" s="12"/>
      <c r="B43" s="4"/>
      <c r="C43" s="19" t="s">
        <v>237</v>
      </c>
      <c r="D43" s="4"/>
      <c r="E43" s="20" t="s">
        <v>241</v>
      </c>
    </row>
    <row r="44" spans="1:5" x14ac:dyDescent="0.25">
      <c r="A44" s="12"/>
      <c r="B44" s="33"/>
      <c r="C44" s="33"/>
      <c r="D44" s="33"/>
      <c r="E44" s="33"/>
    </row>
    <row r="45" spans="1:5" x14ac:dyDescent="0.25">
      <c r="A45" s="12"/>
      <c r="B45" s="34" t="s">
        <v>242</v>
      </c>
      <c r="C45" s="34"/>
      <c r="D45" s="34"/>
      <c r="E45" s="34"/>
    </row>
    <row r="46" spans="1:5" x14ac:dyDescent="0.25">
      <c r="A46" s="12"/>
      <c r="B46" s="35"/>
      <c r="C46" s="35"/>
      <c r="D46" s="35"/>
      <c r="E46" s="35"/>
    </row>
    <row r="47" spans="1:5" ht="127.5" customHeight="1" x14ac:dyDescent="0.25">
      <c r="A47" s="12"/>
      <c r="B47" s="34" t="s">
        <v>243</v>
      </c>
      <c r="C47" s="34"/>
      <c r="D47" s="34"/>
      <c r="E47" s="34"/>
    </row>
    <row r="48" spans="1:5" x14ac:dyDescent="0.25">
      <c r="A48" s="12"/>
      <c r="B48" s="35"/>
      <c r="C48" s="35"/>
      <c r="D48" s="35"/>
      <c r="E48" s="35"/>
    </row>
    <row r="49" spans="1:5" ht="51" x14ac:dyDescent="0.25">
      <c r="A49" s="12"/>
      <c r="B49" s="4"/>
      <c r="C49" s="19" t="s">
        <v>237</v>
      </c>
      <c r="D49" s="4"/>
      <c r="E49" s="20" t="s">
        <v>244</v>
      </c>
    </row>
    <row r="50" spans="1:5" ht="140.25" x14ac:dyDescent="0.25">
      <c r="A50" s="12"/>
      <c r="B50" s="4"/>
      <c r="C50" s="19" t="s">
        <v>237</v>
      </c>
      <c r="D50" s="4"/>
      <c r="E50" s="20" t="s">
        <v>245</v>
      </c>
    </row>
    <row r="51" spans="1:5" ht="153" x14ac:dyDescent="0.25">
      <c r="A51" s="12"/>
      <c r="B51" s="4"/>
      <c r="C51" s="19" t="s">
        <v>237</v>
      </c>
      <c r="D51" s="4"/>
      <c r="E51" s="20" t="s">
        <v>246</v>
      </c>
    </row>
    <row r="52" spans="1:5" ht="102" x14ac:dyDescent="0.25">
      <c r="A52" s="12"/>
      <c r="B52" s="4"/>
      <c r="C52" s="19" t="s">
        <v>237</v>
      </c>
      <c r="D52" s="4"/>
      <c r="E52" s="20" t="s">
        <v>247</v>
      </c>
    </row>
    <row r="53" spans="1:5" ht="51" x14ac:dyDescent="0.25">
      <c r="A53" s="12"/>
      <c r="B53" s="4"/>
      <c r="C53" s="19" t="s">
        <v>237</v>
      </c>
      <c r="D53" s="4"/>
      <c r="E53" s="20" t="s">
        <v>248</v>
      </c>
    </row>
    <row r="54" spans="1:5" ht="76.5" x14ac:dyDescent="0.25">
      <c r="A54" s="12"/>
      <c r="B54" s="4"/>
      <c r="C54" s="19" t="s">
        <v>237</v>
      </c>
      <c r="D54" s="4"/>
      <c r="E54" s="20" t="s">
        <v>249</v>
      </c>
    </row>
    <row r="55" spans="1:5" x14ac:dyDescent="0.25">
      <c r="A55" s="12"/>
      <c r="B55" s="34"/>
      <c r="C55" s="34"/>
      <c r="D55" s="34"/>
      <c r="E55" s="34"/>
    </row>
    <row r="56" spans="1:5" ht="178.5" customHeight="1" x14ac:dyDescent="0.25">
      <c r="A56" s="12"/>
      <c r="B56" s="34" t="s">
        <v>250</v>
      </c>
      <c r="C56" s="34"/>
      <c r="D56" s="34"/>
      <c r="E56" s="34"/>
    </row>
    <row r="57" spans="1:5" x14ac:dyDescent="0.25">
      <c r="A57" s="12"/>
      <c r="B57" s="35"/>
      <c r="C57" s="35"/>
      <c r="D57" s="35"/>
      <c r="E57" s="35"/>
    </row>
    <row r="58" spans="1:5" ht="127.5" x14ac:dyDescent="0.25">
      <c r="A58" s="12"/>
      <c r="B58" s="4"/>
      <c r="C58" s="19" t="s">
        <v>237</v>
      </c>
      <c r="D58" s="4"/>
      <c r="E58" s="20" t="s">
        <v>251</v>
      </c>
    </row>
    <row r="59" spans="1:5" ht="140.25" x14ac:dyDescent="0.25">
      <c r="A59" s="12"/>
      <c r="B59" s="4"/>
      <c r="C59" s="19" t="s">
        <v>237</v>
      </c>
      <c r="D59" s="4"/>
      <c r="E59" s="20" t="s">
        <v>252</v>
      </c>
    </row>
    <row r="60" spans="1:5" ht="280.5" x14ac:dyDescent="0.25">
      <c r="A60" s="12"/>
      <c r="B60" s="4"/>
      <c r="C60" s="19" t="s">
        <v>237</v>
      </c>
      <c r="D60" s="4"/>
      <c r="E60" s="20" t="s">
        <v>253</v>
      </c>
    </row>
    <row r="61" spans="1:5" ht="76.5" x14ac:dyDescent="0.25">
      <c r="A61" s="12"/>
      <c r="B61" s="4"/>
      <c r="C61" s="19" t="s">
        <v>237</v>
      </c>
      <c r="D61" s="4"/>
      <c r="E61" s="20" t="s">
        <v>254</v>
      </c>
    </row>
    <row r="62" spans="1:5" ht="102" x14ac:dyDescent="0.25">
      <c r="A62" s="12"/>
      <c r="B62" s="4"/>
      <c r="C62" s="19" t="s">
        <v>237</v>
      </c>
      <c r="D62" s="4"/>
      <c r="E62" s="20" t="s">
        <v>255</v>
      </c>
    </row>
    <row r="63" spans="1:5" ht="63.75" x14ac:dyDescent="0.25">
      <c r="A63" s="12"/>
      <c r="B63" s="4"/>
      <c r="C63" s="19" t="s">
        <v>237</v>
      </c>
      <c r="D63" s="4"/>
      <c r="E63" s="20" t="s">
        <v>256</v>
      </c>
    </row>
    <row r="64" spans="1:5" x14ac:dyDescent="0.25">
      <c r="A64" s="12"/>
      <c r="B64" s="36"/>
      <c r="C64" s="36"/>
      <c r="D64" s="36"/>
      <c r="E64" s="36"/>
    </row>
    <row r="65" spans="1:5" ht="51" customHeight="1" x14ac:dyDescent="0.25">
      <c r="A65" s="12"/>
      <c r="B65" s="34" t="s">
        <v>257</v>
      </c>
      <c r="C65" s="34"/>
      <c r="D65" s="34"/>
      <c r="E65" s="34"/>
    </row>
    <row r="66" spans="1:5" x14ac:dyDescent="0.25">
      <c r="A66" s="12"/>
      <c r="B66" s="40"/>
      <c r="C66" s="40"/>
      <c r="D66" s="40"/>
      <c r="E66" s="40"/>
    </row>
    <row r="67" spans="1:5" ht="63.75" customHeight="1" x14ac:dyDescent="0.25">
      <c r="A67" s="12" t="s">
        <v>1960</v>
      </c>
      <c r="B67" s="32" t="s">
        <v>1961</v>
      </c>
      <c r="C67" s="32"/>
      <c r="D67" s="32"/>
      <c r="E67" s="32"/>
    </row>
    <row r="68" spans="1:5" x14ac:dyDescent="0.25">
      <c r="A68" s="12"/>
      <c r="B68" s="31"/>
      <c r="C68" s="31"/>
      <c r="D68" s="31"/>
      <c r="E68" s="31"/>
    </row>
    <row r="69" spans="1:5" ht="76.5" customHeight="1" x14ac:dyDescent="0.25">
      <c r="A69" s="12"/>
      <c r="B69" s="31" t="s">
        <v>259</v>
      </c>
      <c r="C69" s="31"/>
      <c r="D69" s="31"/>
      <c r="E69" s="31"/>
    </row>
    <row r="70" spans="1:5" x14ac:dyDescent="0.25">
      <c r="A70" s="12"/>
      <c r="B70" s="40"/>
      <c r="C70" s="40"/>
      <c r="D70" s="40"/>
      <c r="E70" s="40"/>
    </row>
    <row r="71" spans="1:5" ht="99.75" customHeight="1" x14ac:dyDescent="0.25">
      <c r="A71" s="12" t="s">
        <v>1962</v>
      </c>
      <c r="B71" s="32" t="s">
        <v>1963</v>
      </c>
      <c r="C71" s="32"/>
      <c r="D71" s="32"/>
      <c r="E71" s="32"/>
    </row>
    <row r="72" spans="1:5" x14ac:dyDescent="0.25">
      <c r="A72" s="12"/>
      <c r="B72" s="32"/>
      <c r="C72" s="32"/>
      <c r="D72" s="32"/>
      <c r="E72" s="32"/>
    </row>
    <row r="73" spans="1:5" ht="112.5" customHeight="1" x14ac:dyDescent="0.25">
      <c r="A73" s="12" t="s">
        <v>1964</v>
      </c>
      <c r="B73" s="32" t="s">
        <v>1965</v>
      </c>
      <c r="C73" s="32"/>
      <c r="D73" s="32"/>
      <c r="E73" s="32"/>
    </row>
    <row r="74" spans="1:5" x14ac:dyDescent="0.25">
      <c r="A74" s="12"/>
      <c r="B74" s="32"/>
      <c r="C74" s="32"/>
      <c r="D74" s="32"/>
      <c r="E74" s="32"/>
    </row>
    <row r="75" spans="1:5" ht="99.75" customHeight="1" x14ac:dyDescent="0.25">
      <c r="A75" s="12" t="s">
        <v>979</v>
      </c>
      <c r="B75" s="32" t="s">
        <v>1966</v>
      </c>
      <c r="C75" s="32"/>
      <c r="D75" s="32"/>
      <c r="E75" s="32"/>
    </row>
    <row r="76" spans="1:5" x14ac:dyDescent="0.25">
      <c r="A76" s="12"/>
      <c r="B76" s="32"/>
      <c r="C76" s="32"/>
      <c r="D76" s="32"/>
      <c r="E76" s="32"/>
    </row>
    <row r="77" spans="1:5" ht="125.25" customHeight="1" x14ac:dyDescent="0.25">
      <c r="A77" s="12" t="s">
        <v>41</v>
      </c>
      <c r="B77" s="32" t="s">
        <v>1967</v>
      </c>
      <c r="C77" s="32"/>
      <c r="D77" s="32"/>
      <c r="E77" s="32"/>
    </row>
    <row r="78" spans="1:5" x14ac:dyDescent="0.25">
      <c r="A78" s="12"/>
      <c r="B78" s="32"/>
      <c r="C78" s="32"/>
      <c r="D78" s="32"/>
      <c r="E78" s="32"/>
    </row>
    <row r="79" spans="1:5" ht="48.75" customHeight="1" x14ac:dyDescent="0.25">
      <c r="A79" s="12" t="s">
        <v>1968</v>
      </c>
      <c r="B79" s="32" t="s">
        <v>1969</v>
      </c>
      <c r="C79" s="32"/>
      <c r="D79" s="32"/>
      <c r="E79" s="32"/>
    </row>
    <row r="80" spans="1:5" x14ac:dyDescent="0.25">
      <c r="A80" s="12"/>
      <c r="B80" s="32"/>
      <c r="C80" s="32"/>
      <c r="D80" s="32"/>
      <c r="E80" s="32"/>
    </row>
    <row r="81" spans="1:5" ht="61.5" customHeight="1" x14ac:dyDescent="0.25">
      <c r="A81" s="12" t="s">
        <v>1970</v>
      </c>
      <c r="B81" s="32" t="s">
        <v>1971</v>
      </c>
      <c r="C81" s="32"/>
      <c r="D81" s="32"/>
      <c r="E81" s="32"/>
    </row>
    <row r="82" spans="1:5" x14ac:dyDescent="0.25">
      <c r="A82" s="12"/>
      <c r="B82" s="32"/>
      <c r="C82" s="32"/>
      <c r="D82" s="32"/>
      <c r="E82" s="32"/>
    </row>
    <row r="83" spans="1:5" ht="89.25" customHeight="1" x14ac:dyDescent="0.25">
      <c r="A83" s="12" t="s">
        <v>1111</v>
      </c>
      <c r="B83" s="32" t="s">
        <v>1972</v>
      </c>
      <c r="C83" s="32"/>
      <c r="D83" s="32"/>
      <c r="E83" s="32"/>
    </row>
    <row r="84" spans="1:5" ht="15.75" x14ac:dyDescent="0.25">
      <c r="A84" s="12"/>
      <c r="B84" s="290"/>
      <c r="C84" s="290"/>
      <c r="D84" s="290"/>
      <c r="E84" s="290"/>
    </row>
    <row r="85" spans="1:5" ht="204" customHeight="1" x14ac:dyDescent="0.25">
      <c r="A85" s="12"/>
      <c r="B85" s="31" t="s">
        <v>267</v>
      </c>
      <c r="C85" s="31"/>
      <c r="D85" s="31"/>
      <c r="E85" s="31"/>
    </row>
    <row r="86" spans="1:5" x14ac:dyDescent="0.25">
      <c r="A86" s="12"/>
      <c r="B86" s="40"/>
      <c r="C86" s="40"/>
      <c r="D86" s="40"/>
      <c r="E86" s="40"/>
    </row>
    <row r="87" spans="1:5" ht="176.25" customHeight="1" x14ac:dyDescent="0.25">
      <c r="A87" s="12" t="s">
        <v>1973</v>
      </c>
      <c r="B87" s="32" t="s">
        <v>1974</v>
      </c>
      <c r="C87" s="32"/>
      <c r="D87" s="32"/>
      <c r="E87" s="32"/>
    </row>
    <row r="88" spans="1:5" x14ac:dyDescent="0.25">
      <c r="A88" s="12"/>
      <c r="B88" s="32"/>
      <c r="C88" s="32"/>
      <c r="D88" s="32"/>
      <c r="E88" s="32"/>
    </row>
    <row r="89" spans="1:5" ht="161.25" customHeight="1" x14ac:dyDescent="0.25">
      <c r="A89" s="12" t="s">
        <v>1975</v>
      </c>
      <c r="B89" s="32" t="s">
        <v>1976</v>
      </c>
      <c r="C89" s="32"/>
      <c r="D89" s="32"/>
      <c r="E89" s="32"/>
    </row>
    <row r="90" spans="1:5" x14ac:dyDescent="0.25">
      <c r="A90" s="12"/>
      <c r="B90" s="32"/>
      <c r="C90" s="32"/>
      <c r="D90" s="32"/>
      <c r="E90" s="32"/>
    </row>
    <row r="91" spans="1:5" x14ac:dyDescent="0.25">
      <c r="A91" s="12"/>
      <c r="B91" s="32"/>
      <c r="C91" s="32"/>
      <c r="D91" s="32"/>
      <c r="E91" s="32"/>
    </row>
    <row r="92" spans="1:5" ht="135.75" customHeight="1" x14ac:dyDescent="0.25">
      <c r="A92" s="12" t="s">
        <v>1089</v>
      </c>
      <c r="B92" s="32" t="s">
        <v>1977</v>
      </c>
      <c r="C92" s="32"/>
      <c r="D92" s="32"/>
      <c r="E92" s="32"/>
    </row>
    <row r="93" spans="1:5" x14ac:dyDescent="0.25">
      <c r="A93" s="12"/>
      <c r="B93" s="32"/>
      <c r="C93" s="32"/>
      <c r="D93" s="32"/>
      <c r="E93" s="32"/>
    </row>
    <row r="94" spans="1:5" x14ac:dyDescent="0.25">
      <c r="A94" s="12"/>
      <c r="B94" s="32"/>
      <c r="C94" s="32"/>
      <c r="D94" s="32"/>
      <c r="E94" s="32"/>
    </row>
    <row r="95" spans="1:5" ht="87" customHeight="1" x14ac:dyDescent="0.25">
      <c r="A95" s="12" t="s">
        <v>1978</v>
      </c>
      <c r="B95" s="32" t="s">
        <v>1979</v>
      </c>
      <c r="C95" s="32"/>
      <c r="D95" s="32"/>
      <c r="E95" s="32"/>
    </row>
    <row r="96" spans="1:5" x14ac:dyDescent="0.25">
      <c r="A96" s="12"/>
      <c r="B96" s="32"/>
      <c r="C96" s="32"/>
      <c r="D96" s="32"/>
      <c r="E96" s="32"/>
    </row>
    <row r="97" spans="1:5" x14ac:dyDescent="0.25">
      <c r="A97" s="12" t="s">
        <v>1980</v>
      </c>
      <c r="B97" s="32" t="s">
        <v>1981</v>
      </c>
      <c r="C97" s="32"/>
      <c r="D97" s="32"/>
      <c r="E97" s="32"/>
    </row>
    <row r="98" spans="1:5" x14ac:dyDescent="0.25">
      <c r="A98" s="12"/>
      <c r="B98" s="32"/>
      <c r="C98" s="32"/>
      <c r="D98" s="32"/>
      <c r="E98" s="32"/>
    </row>
    <row r="99" spans="1:5" x14ac:dyDescent="0.25">
      <c r="A99" s="12"/>
      <c r="B99" s="32"/>
      <c r="C99" s="32"/>
      <c r="D99" s="32"/>
      <c r="E99" s="32"/>
    </row>
    <row r="100" spans="1:5" ht="84.75" customHeight="1" x14ac:dyDescent="0.25">
      <c r="A100" s="12" t="s">
        <v>1982</v>
      </c>
      <c r="B100" s="32" t="s">
        <v>1983</v>
      </c>
      <c r="C100" s="32"/>
      <c r="D100" s="32"/>
      <c r="E100" s="32"/>
    </row>
    <row r="101" spans="1:5" x14ac:dyDescent="0.25">
      <c r="A101" s="12"/>
      <c r="B101" s="32"/>
      <c r="C101" s="32"/>
      <c r="D101" s="32"/>
      <c r="E101" s="32"/>
    </row>
    <row r="102" spans="1:5" x14ac:dyDescent="0.25">
      <c r="A102" s="12"/>
      <c r="B102" s="32"/>
      <c r="C102" s="32"/>
      <c r="D102" s="32"/>
      <c r="E102" s="32"/>
    </row>
    <row r="103" spans="1:5" ht="176.25" customHeight="1" x14ac:dyDescent="0.25">
      <c r="A103" s="12" t="s">
        <v>1984</v>
      </c>
      <c r="B103" s="32" t="s">
        <v>1985</v>
      </c>
      <c r="C103" s="32"/>
      <c r="D103" s="32"/>
      <c r="E103" s="32"/>
    </row>
    <row r="104" spans="1:5" x14ac:dyDescent="0.25">
      <c r="A104" s="12"/>
      <c r="B104" s="32"/>
      <c r="C104" s="32"/>
      <c r="D104" s="32"/>
      <c r="E104" s="32"/>
    </row>
    <row r="105" spans="1:5" x14ac:dyDescent="0.25">
      <c r="A105" s="12" t="s">
        <v>1986</v>
      </c>
      <c r="B105" s="32" t="s">
        <v>275</v>
      </c>
      <c r="C105" s="32"/>
      <c r="D105" s="32"/>
      <c r="E105" s="32"/>
    </row>
    <row r="106" spans="1:5" x14ac:dyDescent="0.25">
      <c r="A106" s="12"/>
      <c r="B106" s="31"/>
      <c r="C106" s="31"/>
      <c r="D106" s="31"/>
      <c r="E106" s="31"/>
    </row>
    <row r="107" spans="1:5" ht="204" customHeight="1" x14ac:dyDescent="0.25">
      <c r="A107" s="12"/>
      <c r="B107" s="31" t="s">
        <v>1987</v>
      </c>
      <c r="C107" s="31"/>
      <c r="D107" s="31"/>
      <c r="E107" s="31"/>
    </row>
    <row r="108" spans="1:5" x14ac:dyDescent="0.25">
      <c r="A108" s="12"/>
      <c r="B108" s="348"/>
      <c r="C108" s="348"/>
      <c r="D108" s="348"/>
      <c r="E108" s="348"/>
    </row>
    <row r="109" spans="1:5" ht="216.75" customHeight="1" x14ac:dyDescent="0.25">
      <c r="A109" s="12"/>
      <c r="B109" s="31" t="s">
        <v>1988</v>
      </c>
      <c r="C109" s="31"/>
      <c r="D109" s="31"/>
      <c r="E109" s="31"/>
    </row>
    <row r="110" spans="1:5" x14ac:dyDescent="0.25">
      <c r="A110" s="12"/>
      <c r="B110" s="31"/>
      <c r="C110" s="31"/>
      <c r="D110" s="31"/>
      <c r="E110" s="31"/>
    </row>
    <row r="111" spans="1:5" ht="204" customHeight="1" x14ac:dyDescent="0.25">
      <c r="A111" s="12"/>
      <c r="B111" s="31" t="s">
        <v>1989</v>
      </c>
      <c r="C111" s="31"/>
      <c r="D111" s="31"/>
      <c r="E111" s="31"/>
    </row>
    <row r="112" spans="1:5" x14ac:dyDescent="0.25">
      <c r="A112" s="12"/>
      <c r="B112" s="31"/>
      <c r="C112" s="31"/>
      <c r="D112" s="31"/>
      <c r="E112" s="31"/>
    </row>
    <row r="113" spans="1:5" ht="267.75" customHeight="1" x14ac:dyDescent="0.25">
      <c r="A113" s="12"/>
      <c r="B113" s="31" t="s">
        <v>1990</v>
      </c>
      <c r="C113" s="31"/>
      <c r="D113" s="31"/>
      <c r="E113" s="31"/>
    </row>
    <row r="114" spans="1:5" x14ac:dyDescent="0.25">
      <c r="A114" s="12"/>
      <c r="B114" s="31"/>
      <c r="C114" s="31"/>
      <c r="D114" s="31"/>
      <c r="E114" s="31"/>
    </row>
    <row r="115" spans="1:5" ht="229.5" customHeight="1" x14ac:dyDescent="0.25">
      <c r="A115" s="12"/>
      <c r="B115" s="31" t="s">
        <v>1991</v>
      </c>
      <c r="C115" s="31"/>
      <c r="D115" s="31"/>
      <c r="E115" s="31"/>
    </row>
    <row r="116" spans="1:5" x14ac:dyDescent="0.25">
      <c r="A116" s="12"/>
      <c r="B116" s="31"/>
      <c r="C116" s="31"/>
      <c r="D116" s="31"/>
      <c r="E116" s="31"/>
    </row>
    <row r="117" spans="1:5" ht="165.75" customHeight="1" x14ac:dyDescent="0.25">
      <c r="A117" s="12"/>
      <c r="B117" s="31" t="s">
        <v>1992</v>
      </c>
      <c r="C117" s="31"/>
      <c r="D117" s="31"/>
      <c r="E117" s="31"/>
    </row>
    <row r="118" spans="1:5" x14ac:dyDescent="0.25">
      <c r="A118" s="12"/>
      <c r="B118" s="31"/>
      <c r="C118" s="31"/>
      <c r="D118" s="31"/>
      <c r="E118" s="31"/>
    </row>
    <row r="119" spans="1:5" ht="255" customHeight="1" x14ac:dyDescent="0.25">
      <c r="A119" s="12"/>
      <c r="B119" s="31" t="s">
        <v>1993</v>
      </c>
      <c r="C119" s="31"/>
      <c r="D119" s="31"/>
      <c r="E119" s="31"/>
    </row>
    <row r="120" spans="1:5" x14ac:dyDescent="0.25">
      <c r="A120" s="12"/>
      <c r="B120" s="31"/>
      <c r="C120" s="31"/>
      <c r="D120" s="31"/>
      <c r="E120" s="31"/>
    </row>
    <row r="121" spans="1:5" ht="191.25" customHeight="1" x14ac:dyDescent="0.25">
      <c r="A121" s="12"/>
      <c r="B121" s="31" t="s">
        <v>1994</v>
      </c>
      <c r="C121" s="31"/>
      <c r="D121" s="31"/>
      <c r="E121" s="31"/>
    </row>
    <row r="122" spans="1:5" x14ac:dyDescent="0.25">
      <c r="A122" s="12"/>
      <c r="B122" s="31"/>
      <c r="C122" s="31"/>
      <c r="D122" s="31"/>
      <c r="E122" s="31"/>
    </row>
    <row r="123" spans="1:5" ht="255" customHeight="1" x14ac:dyDescent="0.25">
      <c r="A123" s="12"/>
      <c r="B123" s="31" t="s">
        <v>1995</v>
      </c>
      <c r="C123" s="31"/>
      <c r="D123" s="31"/>
      <c r="E123" s="31"/>
    </row>
    <row r="124" spans="1:5" x14ac:dyDescent="0.25">
      <c r="A124" s="12"/>
      <c r="B124" s="115"/>
      <c r="C124" s="115"/>
      <c r="D124" s="115"/>
      <c r="E124" s="115"/>
    </row>
    <row r="125" spans="1:5" ht="267.75" customHeight="1" x14ac:dyDescent="0.25">
      <c r="A125" s="12"/>
      <c r="B125" s="31" t="s">
        <v>1996</v>
      </c>
      <c r="C125" s="31"/>
      <c r="D125" s="31"/>
      <c r="E125" s="31"/>
    </row>
    <row r="126" spans="1:5" x14ac:dyDescent="0.25">
      <c r="A126" s="12"/>
      <c r="B126" s="115"/>
      <c r="C126" s="115"/>
      <c r="D126" s="115"/>
      <c r="E126" s="115"/>
    </row>
    <row r="127" spans="1:5" ht="216.75" customHeight="1" x14ac:dyDescent="0.25">
      <c r="A127" s="12"/>
      <c r="B127" s="115" t="s">
        <v>1997</v>
      </c>
      <c r="C127" s="115"/>
      <c r="D127" s="115"/>
      <c r="E127" s="115"/>
    </row>
    <row r="128" spans="1:5" x14ac:dyDescent="0.25">
      <c r="A128" s="12"/>
      <c r="B128" s="40"/>
      <c r="C128" s="40"/>
      <c r="D128" s="40"/>
      <c r="E128" s="40"/>
    </row>
  </sheetData>
  <mergeCells count="118">
    <mergeCell ref="B126:E126"/>
    <mergeCell ref="B127:E127"/>
    <mergeCell ref="B128:E128"/>
    <mergeCell ref="B120:E120"/>
    <mergeCell ref="B121:E121"/>
    <mergeCell ref="B122:E122"/>
    <mergeCell ref="B123:E123"/>
    <mergeCell ref="B124:E124"/>
    <mergeCell ref="B125:E125"/>
    <mergeCell ref="B114:E114"/>
    <mergeCell ref="B115:E115"/>
    <mergeCell ref="B116:E116"/>
    <mergeCell ref="B117:E117"/>
    <mergeCell ref="B118:E118"/>
    <mergeCell ref="B119:E119"/>
    <mergeCell ref="A105:A128"/>
    <mergeCell ref="B105:E105"/>
    <mergeCell ref="B106:E106"/>
    <mergeCell ref="B107:E107"/>
    <mergeCell ref="B108:E108"/>
    <mergeCell ref="B109:E109"/>
    <mergeCell ref="B110:E110"/>
    <mergeCell ref="B111:E111"/>
    <mergeCell ref="B112:E112"/>
    <mergeCell ref="B113:E113"/>
    <mergeCell ref="A97:A99"/>
    <mergeCell ref="B97:E99"/>
    <mergeCell ref="A100:A102"/>
    <mergeCell ref="B100:E102"/>
    <mergeCell ref="A103:A104"/>
    <mergeCell ref="B103:E104"/>
    <mergeCell ref="A89:A91"/>
    <mergeCell ref="B89:E91"/>
    <mergeCell ref="A92:A94"/>
    <mergeCell ref="B92:E94"/>
    <mergeCell ref="A95:A96"/>
    <mergeCell ref="B95:E96"/>
    <mergeCell ref="A83:A86"/>
    <mergeCell ref="B83:E83"/>
    <mergeCell ref="B84:E84"/>
    <mergeCell ref="B85:E85"/>
    <mergeCell ref="B86:E86"/>
    <mergeCell ref="A87:A88"/>
    <mergeCell ref="B87:E88"/>
    <mergeCell ref="A77:A78"/>
    <mergeCell ref="B77:E78"/>
    <mergeCell ref="A79:A80"/>
    <mergeCell ref="B79:E80"/>
    <mergeCell ref="A81:A82"/>
    <mergeCell ref="B81:E82"/>
    <mergeCell ref="A71:A72"/>
    <mergeCell ref="B71:E72"/>
    <mergeCell ref="A73:A74"/>
    <mergeCell ref="B73:E74"/>
    <mergeCell ref="A75:A76"/>
    <mergeCell ref="B75:E76"/>
    <mergeCell ref="B57:E57"/>
    <mergeCell ref="B64:E64"/>
    <mergeCell ref="B65:E65"/>
    <mergeCell ref="B66:E66"/>
    <mergeCell ref="A67:A70"/>
    <mergeCell ref="B67:E67"/>
    <mergeCell ref="B68:E68"/>
    <mergeCell ref="B69:E69"/>
    <mergeCell ref="B70:E70"/>
    <mergeCell ref="A38:A66"/>
    <mergeCell ref="B38:E38"/>
    <mergeCell ref="B39:E39"/>
    <mergeCell ref="B44:E44"/>
    <mergeCell ref="B45:E45"/>
    <mergeCell ref="B46:E46"/>
    <mergeCell ref="B47:E47"/>
    <mergeCell ref="B48:E48"/>
    <mergeCell ref="B55:E55"/>
    <mergeCell ref="B56:E56"/>
    <mergeCell ref="A30:A37"/>
    <mergeCell ref="B30:E30"/>
    <mergeCell ref="B31:E31"/>
    <mergeCell ref="B32:E32"/>
    <mergeCell ref="B33:E33"/>
    <mergeCell ref="B34:E34"/>
    <mergeCell ref="B35:E35"/>
    <mergeCell ref="B36:E36"/>
    <mergeCell ref="B37:E37"/>
    <mergeCell ref="A24:A25"/>
    <mergeCell ref="B24:E25"/>
    <mergeCell ref="A26:A29"/>
    <mergeCell ref="B26:E26"/>
    <mergeCell ref="B27:E27"/>
    <mergeCell ref="B28:E28"/>
    <mergeCell ref="B29:E29"/>
    <mergeCell ref="A18:A19"/>
    <mergeCell ref="B18:E19"/>
    <mergeCell ref="A20:A23"/>
    <mergeCell ref="B20:E20"/>
    <mergeCell ref="B21:E21"/>
    <mergeCell ref="B22:E22"/>
    <mergeCell ref="B23:E23"/>
    <mergeCell ref="A12:A15"/>
    <mergeCell ref="B12:E12"/>
    <mergeCell ref="B13:E13"/>
    <mergeCell ref="B14:E14"/>
    <mergeCell ref="B15:E15"/>
    <mergeCell ref="A16:A17"/>
    <mergeCell ref="B16:E17"/>
    <mergeCell ref="A6:A9"/>
    <mergeCell ref="B6:E6"/>
    <mergeCell ref="B7:E7"/>
    <mergeCell ref="B8:E8"/>
    <mergeCell ref="B9:E9"/>
    <mergeCell ref="A10:A11"/>
    <mergeCell ref="B10:E11"/>
    <mergeCell ref="A1:A2"/>
    <mergeCell ref="B1:E1"/>
    <mergeCell ref="B2:E2"/>
    <mergeCell ref="B3:E3"/>
    <mergeCell ref="A4:A5"/>
    <mergeCell ref="B4: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42578125" bestFit="1" customWidth="1"/>
    <col min="2" max="2" width="34.140625" bestFit="1" customWidth="1"/>
    <col min="3" max="3" width="2.7109375" bestFit="1" customWidth="1"/>
    <col min="4" max="4" width="2" bestFit="1" customWidth="1"/>
    <col min="5" max="5" width="36.5703125" bestFit="1" customWidth="1"/>
    <col min="6" max="6" width="2.7109375" bestFit="1" customWidth="1"/>
    <col min="7" max="7" width="3" customWidth="1"/>
    <col min="8" max="8" width="8.42578125" customWidth="1"/>
    <col min="9" max="9" width="2.7109375" bestFit="1" customWidth="1"/>
    <col min="10" max="10" width="2.85546875" customWidth="1"/>
    <col min="11" max="11" width="10.42578125" customWidth="1"/>
  </cols>
  <sheetData>
    <row r="1" spans="1:12" ht="15" customHeight="1" x14ac:dyDescent="0.25">
      <c r="A1" s="8" t="s">
        <v>19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999</v>
      </c>
      <c r="B3" s="11"/>
      <c r="C3" s="11"/>
      <c r="D3" s="11"/>
      <c r="E3" s="11"/>
      <c r="F3" s="11"/>
      <c r="G3" s="11"/>
      <c r="H3" s="11"/>
      <c r="I3" s="11"/>
      <c r="J3" s="11"/>
      <c r="K3" s="11"/>
      <c r="L3" s="11"/>
    </row>
    <row r="4" spans="1:12" x14ac:dyDescent="0.25">
      <c r="A4" s="3" t="s">
        <v>287</v>
      </c>
      <c r="B4" s="11"/>
      <c r="C4" s="11"/>
      <c r="D4" s="11"/>
      <c r="E4" s="11"/>
      <c r="F4" s="11"/>
      <c r="G4" s="11"/>
      <c r="H4" s="11"/>
      <c r="I4" s="11"/>
      <c r="J4" s="11"/>
      <c r="K4" s="11"/>
      <c r="L4" s="11"/>
    </row>
    <row r="5" spans="1:12" ht="15.75" x14ac:dyDescent="0.25">
      <c r="A5" s="12" t="s">
        <v>2000</v>
      </c>
      <c r="B5" s="41"/>
      <c r="C5" s="26"/>
      <c r="D5" s="26"/>
      <c r="E5" s="26"/>
      <c r="F5" s="26"/>
      <c r="G5" s="26"/>
      <c r="H5" s="26"/>
      <c r="I5" s="26"/>
      <c r="J5" s="26"/>
      <c r="K5" s="26"/>
      <c r="L5" s="26"/>
    </row>
    <row r="6" spans="1:12" ht="15.75" x14ac:dyDescent="0.25">
      <c r="A6" s="12"/>
      <c r="B6" s="42"/>
      <c r="C6" s="43" t="s">
        <v>291</v>
      </c>
      <c r="D6" s="77" t="s">
        <v>292</v>
      </c>
      <c r="E6" s="77"/>
      <c r="F6" s="43" t="s">
        <v>291</v>
      </c>
      <c r="G6" s="44"/>
      <c r="H6" s="44"/>
      <c r="I6" s="43" t="s">
        <v>291</v>
      </c>
      <c r="J6" s="77" t="s">
        <v>293</v>
      </c>
      <c r="K6" s="77"/>
      <c r="L6" s="43"/>
    </row>
    <row r="7" spans="1:12" ht="15.75" x14ac:dyDescent="0.25">
      <c r="A7" s="12"/>
      <c r="B7" s="42"/>
      <c r="C7" s="44"/>
      <c r="D7" s="77" t="s">
        <v>294</v>
      </c>
      <c r="E7" s="77"/>
      <c r="F7" s="44"/>
      <c r="G7" s="77" t="s">
        <v>295</v>
      </c>
      <c r="H7" s="77"/>
      <c r="I7" s="44"/>
      <c r="J7" s="77" t="s">
        <v>292</v>
      </c>
      <c r="K7" s="77"/>
      <c r="L7" s="43"/>
    </row>
    <row r="8" spans="1:12" ht="15.75" x14ac:dyDescent="0.25">
      <c r="A8" s="12"/>
      <c r="B8" s="42"/>
      <c r="C8" s="44"/>
      <c r="D8" s="77" t="s">
        <v>296</v>
      </c>
      <c r="E8" s="77"/>
      <c r="F8" s="44"/>
      <c r="G8" s="77" t="s">
        <v>297</v>
      </c>
      <c r="H8" s="77"/>
      <c r="I8" s="44"/>
      <c r="J8" s="77" t="s">
        <v>296</v>
      </c>
      <c r="K8" s="77"/>
      <c r="L8" s="44"/>
    </row>
    <row r="9" spans="1:12" ht="16.5" thickBot="1" x14ac:dyDescent="0.3">
      <c r="A9" s="12"/>
      <c r="B9" s="45" t="s">
        <v>298</v>
      </c>
      <c r="C9" s="44"/>
      <c r="D9" s="78" t="s">
        <v>299</v>
      </c>
      <c r="E9" s="78"/>
      <c r="F9" s="44"/>
      <c r="G9" s="78" t="s">
        <v>300</v>
      </c>
      <c r="H9" s="78"/>
      <c r="I9" s="44"/>
      <c r="J9" s="78" t="s">
        <v>301</v>
      </c>
      <c r="K9" s="78"/>
      <c r="L9" s="43"/>
    </row>
    <row r="10" spans="1:12" ht="15.75" x14ac:dyDescent="0.25">
      <c r="A10" s="12"/>
      <c r="B10" s="47" t="s">
        <v>302</v>
      </c>
      <c r="C10" s="48"/>
      <c r="D10" s="49"/>
      <c r="E10" s="49"/>
      <c r="F10" s="48"/>
      <c r="G10" s="49"/>
      <c r="H10" s="49"/>
      <c r="I10" s="48"/>
      <c r="J10" s="49"/>
      <c r="K10" s="49"/>
      <c r="L10" s="48"/>
    </row>
    <row r="11" spans="1:12" ht="15.75" x14ac:dyDescent="0.25">
      <c r="A11" s="12"/>
      <c r="B11" s="15" t="s">
        <v>303</v>
      </c>
      <c r="C11" s="26"/>
      <c r="D11" s="23" t="s">
        <v>304</v>
      </c>
      <c r="E11" s="50" t="s">
        <v>305</v>
      </c>
      <c r="F11" s="26"/>
      <c r="G11" s="51"/>
      <c r="H11" s="51"/>
      <c r="I11" s="26"/>
      <c r="J11" s="23" t="s">
        <v>304</v>
      </c>
      <c r="K11" s="50" t="s">
        <v>305</v>
      </c>
      <c r="L11" s="26"/>
    </row>
    <row r="12" spans="1:12" ht="16.5" thickBot="1" x14ac:dyDescent="0.3">
      <c r="A12" s="12"/>
      <c r="B12" s="52" t="s">
        <v>306</v>
      </c>
      <c r="C12" s="48"/>
      <c r="D12" s="53"/>
      <c r="E12" s="54" t="s">
        <v>307</v>
      </c>
      <c r="F12" s="48"/>
      <c r="G12" s="53"/>
      <c r="H12" s="53"/>
      <c r="I12" s="48"/>
      <c r="J12" s="55"/>
      <c r="K12" s="54" t="s">
        <v>307</v>
      </c>
      <c r="L12" s="48"/>
    </row>
    <row r="13" spans="1:12" ht="15.75" x14ac:dyDescent="0.25">
      <c r="A13" s="12"/>
      <c r="B13" s="56" t="s">
        <v>308</v>
      </c>
      <c r="C13" s="26"/>
      <c r="D13" s="51"/>
      <c r="E13" s="57" t="s">
        <v>309</v>
      </c>
      <c r="F13" s="26"/>
      <c r="G13" s="51"/>
      <c r="H13" s="51"/>
      <c r="I13" s="26"/>
      <c r="J13" s="58"/>
      <c r="K13" s="57" t="s">
        <v>309</v>
      </c>
      <c r="L13" s="26"/>
    </row>
    <row r="14" spans="1:12" ht="15.75" x14ac:dyDescent="0.25">
      <c r="A14" s="12"/>
      <c r="B14" s="59"/>
      <c r="C14" s="48"/>
      <c r="D14" s="53"/>
      <c r="E14" s="53"/>
      <c r="F14" s="48"/>
      <c r="G14" s="53"/>
      <c r="H14" s="53"/>
      <c r="I14" s="48"/>
      <c r="J14" s="53"/>
      <c r="K14" s="53"/>
      <c r="L14" s="48"/>
    </row>
    <row r="15" spans="1:12" ht="15.75" x14ac:dyDescent="0.25">
      <c r="A15" s="12"/>
      <c r="B15" s="23" t="s">
        <v>310</v>
      </c>
      <c r="C15" s="26"/>
      <c r="D15" s="51"/>
      <c r="E15" s="51"/>
      <c r="F15" s="26"/>
      <c r="G15" s="51"/>
      <c r="H15" s="51"/>
      <c r="I15" s="26"/>
      <c r="J15" s="51"/>
      <c r="K15" s="51"/>
      <c r="L15" s="26"/>
    </row>
    <row r="16" spans="1:12" ht="15.75" x14ac:dyDescent="0.25">
      <c r="A16" s="12"/>
      <c r="B16" s="52" t="s">
        <v>215</v>
      </c>
      <c r="C16" s="48"/>
      <c r="D16" s="59" t="s">
        <v>304</v>
      </c>
      <c r="E16" s="60" t="s">
        <v>311</v>
      </c>
      <c r="F16" s="48"/>
      <c r="G16" s="59" t="s">
        <v>304</v>
      </c>
      <c r="H16" s="61" t="s">
        <v>312</v>
      </c>
      <c r="I16" s="48"/>
      <c r="J16" s="61"/>
      <c r="K16" s="60" t="s">
        <v>311</v>
      </c>
      <c r="L16" s="48"/>
    </row>
    <row r="17" spans="1:12" ht="15.75" x14ac:dyDescent="0.25">
      <c r="A17" s="12"/>
      <c r="B17" s="15" t="s">
        <v>313</v>
      </c>
      <c r="C17" s="26"/>
      <c r="D17" s="62"/>
      <c r="E17" s="50" t="s">
        <v>314</v>
      </c>
      <c r="F17" s="26"/>
      <c r="G17" s="62"/>
      <c r="H17" s="62" t="s">
        <v>312</v>
      </c>
      <c r="I17" s="26"/>
      <c r="J17" s="62"/>
      <c r="K17" s="50" t="s">
        <v>314</v>
      </c>
      <c r="L17" s="26"/>
    </row>
    <row r="18" spans="1:12" ht="15.75" x14ac:dyDescent="0.25">
      <c r="A18" s="12"/>
      <c r="B18" s="52" t="s">
        <v>315</v>
      </c>
      <c r="C18" s="48"/>
      <c r="D18" s="61"/>
      <c r="E18" s="60" t="s">
        <v>316</v>
      </c>
      <c r="F18" s="48"/>
      <c r="G18" s="61"/>
      <c r="H18" s="61" t="s">
        <v>312</v>
      </c>
      <c r="I18" s="48"/>
      <c r="J18" s="61"/>
      <c r="K18" s="60" t="s">
        <v>316</v>
      </c>
      <c r="L18" s="48"/>
    </row>
    <row r="19" spans="1:12" ht="15.75" x14ac:dyDescent="0.25">
      <c r="A19" s="12"/>
      <c r="B19" s="15" t="s">
        <v>317</v>
      </c>
      <c r="C19" s="26"/>
      <c r="D19" s="62"/>
      <c r="E19" s="50" t="s">
        <v>318</v>
      </c>
      <c r="F19" s="26"/>
      <c r="G19" s="62"/>
      <c r="H19" s="50">
        <v>-910</v>
      </c>
      <c r="I19" s="26"/>
      <c r="J19" s="62"/>
      <c r="K19" s="50" t="s">
        <v>319</v>
      </c>
      <c r="L19" s="26"/>
    </row>
    <row r="20" spans="1:12" ht="15.75" x14ac:dyDescent="0.25">
      <c r="A20" s="12"/>
      <c r="B20" s="52" t="s">
        <v>320</v>
      </c>
      <c r="C20" s="48"/>
      <c r="D20" s="61"/>
      <c r="E20" s="60" t="s">
        <v>321</v>
      </c>
      <c r="F20" s="48"/>
      <c r="G20" s="61"/>
      <c r="H20" s="61" t="s">
        <v>312</v>
      </c>
      <c r="I20" s="48"/>
      <c r="J20" s="61"/>
      <c r="K20" s="60" t="s">
        <v>321</v>
      </c>
      <c r="L20" s="48"/>
    </row>
    <row r="21" spans="1:12" ht="15.75" x14ac:dyDescent="0.25">
      <c r="A21" s="12"/>
      <c r="B21" s="15" t="s">
        <v>322</v>
      </c>
      <c r="C21" s="26"/>
      <c r="D21" s="62"/>
      <c r="E21" s="50" t="s">
        <v>323</v>
      </c>
      <c r="F21" s="26"/>
      <c r="G21" s="62"/>
      <c r="H21" s="62" t="s">
        <v>312</v>
      </c>
      <c r="I21" s="26"/>
      <c r="J21" s="62"/>
      <c r="K21" s="50" t="s">
        <v>323</v>
      </c>
      <c r="L21" s="26"/>
    </row>
    <row r="22" spans="1:12" ht="15.75" x14ac:dyDescent="0.25">
      <c r="A22" s="12"/>
      <c r="B22" s="52" t="s">
        <v>324</v>
      </c>
      <c r="C22" s="48"/>
      <c r="D22" s="53"/>
      <c r="E22" s="60" t="s">
        <v>325</v>
      </c>
      <c r="F22" s="48"/>
      <c r="G22" s="53"/>
      <c r="H22" s="60" t="s">
        <v>326</v>
      </c>
      <c r="I22" s="48"/>
      <c r="J22" s="53"/>
      <c r="K22" s="60" t="s">
        <v>327</v>
      </c>
      <c r="L22" s="48"/>
    </row>
    <row r="23" spans="1:12" ht="16.5" thickBot="1" x14ac:dyDescent="0.3">
      <c r="A23" s="12"/>
      <c r="B23" s="15" t="s">
        <v>328</v>
      </c>
      <c r="C23" s="26"/>
      <c r="D23" s="63"/>
      <c r="E23" s="64" t="s">
        <v>329</v>
      </c>
      <c r="F23" s="26"/>
      <c r="G23" s="63"/>
      <c r="H23" s="64">
        <v>-120</v>
      </c>
      <c r="I23" s="26"/>
      <c r="J23" s="63"/>
      <c r="K23" s="64" t="s">
        <v>330</v>
      </c>
      <c r="L23" s="26"/>
    </row>
    <row r="24" spans="1:12" ht="16.5" thickBot="1" x14ac:dyDescent="0.3">
      <c r="A24" s="12"/>
      <c r="B24" s="65" t="s">
        <v>331</v>
      </c>
      <c r="C24" s="48"/>
      <c r="D24" s="66"/>
      <c r="E24" s="67" t="s">
        <v>332</v>
      </c>
      <c r="F24" s="48"/>
      <c r="G24" s="66"/>
      <c r="H24" s="67" t="s">
        <v>333</v>
      </c>
      <c r="I24" s="48"/>
      <c r="J24" s="66"/>
      <c r="K24" s="67" t="s">
        <v>334</v>
      </c>
      <c r="L24" s="48"/>
    </row>
    <row r="25" spans="1:12" ht="15.75" x14ac:dyDescent="0.25">
      <c r="A25" s="12"/>
      <c r="B25" s="23"/>
      <c r="C25" s="26"/>
      <c r="D25" s="68"/>
      <c r="E25" s="68"/>
      <c r="F25" s="26"/>
      <c r="G25" s="68"/>
      <c r="H25" s="68"/>
      <c r="I25" s="26"/>
      <c r="J25" s="68"/>
      <c r="K25" s="68"/>
      <c r="L25" s="26"/>
    </row>
    <row r="26" spans="1:12" ht="15.75" x14ac:dyDescent="0.25">
      <c r="A26" s="12"/>
      <c r="B26" s="59" t="s">
        <v>335</v>
      </c>
      <c r="C26" s="48"/>
      <c r="D26" s="53"/>
      <c r="E26" s="53"/>
      <c r="F26" s="48"/>
      <c r="G26" s="53"/>
      <c r="H26" s="53"/>
      <c r="I26" s="48"/>
      <c r="J26" s="53"/>
      <c r="K26" s="53"/>
      <c r="L26" s="48"/>
    </row>
    <row r="27" spans="1:12" ht="15.75" x14ac:dyDescent="0.25">
      <c r="A27" s="12"/>
      <c r="B27" s="15" t="s">
        <v>46</v>
      </c>
      <c r="C27" s="26"/>
      <c r="D27" s="62"/>
      <c r="E27" s="50" t="s">
        <v>336</v>
      </c>
      <c r="F27" s="26"/>
      <c r="G27" s="62"/>
      <c r="H27" s="62" t="s">
        <v>312</v>
      </c>
      <c r="I27" s="26"/>
      <c r="J27" s="62"/>
      <c r="K27" s="50" t="s">
        <v>336</v>
      </c>
      <c r="L27" s="26"/>
    </row>
    <row r="28" spans="1:12" ht="15.75" x14ac:dyDescent="0.25">
      <c r="A28" s="12"/>
      <c r="B28" s="52" t="s">
        <v>92</v>
      </c>
      <c r="C28" s="48"/>
      <c r="D28" s="61"/>
      <c r="E28" s="60" t="s">
        <v>337</v>
      </c>
      <c r="F28" s="48"/>
      <c r="G28" s="61"/>
      <c r="H28" s="61" t="s">
        <v>312</v>
      </c>
      <c r="I28" s="48"/>
      <c r="J28" s="61"/>
      <c r="K28" s="60" t="s">
        <v>337</v>
      </c>
      <c r="L28" s="48"/>
    </row>
    <row r="29" spans="1:12" ht="15.75" x14ac:dyDescent="0.25">
      <c r="A29" s="12"/>
      <c r="B29" s="15" t="s">
        <v>53</v>
      </c>
      <c r="C29" s="26"/>
      <c r="D29" s="62"/>
      <c r="E29" s="50" t="s">
        <v>338</v>
      </c>
      <c r="F29" s="26"/>
      <c r="G29" s="62"/>
      <c r="H29" s="62" t="s">
        <v>312</v>
      </c>
      <c r="I29" s="26"/>
      <c r="J29" s="62"/>
      <c r="K29" s="50" t="s">
        <v>338</v>
      </c>
      <c r="L29" s="26"/>
    </row>
    <row r="30" spans="1:12" ht="16.5" thickBot="1" x14ac:dyDescent="0.3">
      <c r="A30" s="12"/>
      <c r="B30" s="52" t="s">
        <v>55</v>
      </c>
      <c r="C30" s="48"/>
      <c r="D30" s="55"/>
      <c r="E30" s="54" t="s">
        <v>339</v>
      </c>
      <c r="F30" s="48"/>
      <c r="G30" s="55"/>
      <c r="H30" s="55" t="s">
        <v>312</v>
      </c>
      <c r="I30" s="48"/>
      <c r="J30" s="55"/>
      <c r="K30" s="54" t="s">
        <v>339</v>
      </c>
      <c r="L30" s="48"/>
    </row>
    <row r="31" spans="1:12" ht="16.5" thickBot="1" x14ac:dyDescent="0.3">
      <c r="A31" s="12"/>
      <c r="B31" s="56" t="s">
        <v>340</v>
      </c>
      <c r="C31" s="26"/>
      <c r="D31" s="69"/>
      <c r="E31" s="70" t="s">
        <v>341</v>
      </c>
      <c r="F31" s="26"/>
      <c r="G31" s="69"/>
      <c r="H31" s="69" t="s">
        <v>312</v>
      </c>
      <c r="I31" s="26"/>
      <c r="J31" s="69"/>
      <c r="K31" s="70" t="s">
        <v>341</v>
      </c>
      <c r="L31" s="26"/>
    </row>
    <row r="32" spans="1:12" ht="15.75" x14ac:dyDescent="0.25">
      <c r="A32" s="12"/>
      <c r="B32" s="59"/>
      <c r="C32" s="48"/>
      <c r="D32" s="49"/>
      <c r="E32" s="49"/>
      <c r="F32" s="48"/>
      <c r="G32" s="49"/>
      <c r="H32" s="49"/>
      <c r="I32" s="48"/>
      <c r="J32" s="49"/>
      <c r="K32" s="49"/>
      <c r="L32" s="48"/>
    </row>
    <row r="33" spans="1:12" ht="16.5" thickBot="1" x14ac:dyDescent="0.3">
      <c r="A33" s="12"/>
      <c r="B33" s="23" t="s">
        <v>342</v>
      </c>
      <c r="C33" s="26"/>
      <c r="D33" s="71" t="s">
        <v>304</v>
      </c>
      <c r="E33" s="72">
        <v>-1711</v>
      </c>
      <c r="F33" s="26"/>
      <c r="G33" s="71" t="s">
        <v>304</v>
      </c>
      <c r="H33" s="73" t="s">
        <v>333</v>
      </c>
      <c r="I33" s="26"/>
      <c r="J33" s="71" t="s">
        <v>304</v>
      </c>
      <c r="K33" s="73" t="s">
        <v>343</v>
      </c>
      <c r="L33" s="26"/>
    </row>
    <row r="34" spans="1:12" ht="16.5" thickTop="1" x14ac:dyDescent="0.25">
      <c r="A34" s="12"/>
      <c r="B34" s="59"/>
      <c r="C34" s="48"/>
      <c r="D34" s="74"/>
      <c r="E34" s="74"/>
      <c r="F34" s="48"/>
      <c r="G34" s="74"/>
      <c r="H34" s="74"/>
      <c r="I34" s="48"/>
      <c r="J34" s="74"/>
      <c r="K34" s="74"/>
      <c r="L34" s="48"/>
    </row>
    <row r="35" spans="1:12" ht="16.5" thickBot="1" x14ac:dyDescent="0.3">
      <c r="A35" s="12"/>
      <c r="B35" s="16" t="s">
        <v>344</v>
      </c>
      <c r="C35" s="26"/>
      <c r="D35" s="75" t="s">
        <v>304</v>
      </c>
      <c r="E35" s="76" t="s">
        <v>345</v>
      </c>
      <c r="F35" s="26"/>
      <c r="G35" s="51"/>
      <c r="H35" s="51"/>
      <c r="I35" s="26"/>
      <c r="J35" s="75" t="s">
        <v>304</v>
      </c>
      <c r="K35" s="76" t="s">
        <v>346</v>
      </c>
      <c r="L35" s="26"/>
    </row>
    <row r="36" spans="1:12" ht="15.75" thickTop="1" x14ac:dyDescent="0.25">
      <c r="A36" s="12"/>
      <c r="B36" s="83" t="s">
        <v>347</v>
      </c>
      <c r="C36" s="83"/>
      <c r="D36" s="83"/>
      <c r="E36" s="83"/>
      <c r="F36" s="83"/>
      <c r="G36" s="83"/>
      <c r="H36" s="83"/>
      <c r="I36" s="83"/>
      <c r="J36" s="83"/>
      <c r="K36" s="83"/>
      <c r="L36" s="83"/>
    </row>
    <row r="37" spans="1:12" ht="25.5" x14ac:dyDescent="0.25">
      <c r="A37" s="12"/>
      <c r="B37" s="4"/>
      <c r="C37" s="79">
        <v>1</v>
      </c>
      <c r="D37" s="4"/>
      <c r="E37" s="80" t="s">
        <v>348</v>
      </c>
    </row>
    <row r="38" spans="1:12" ht="89.25" x14ac:dyDescent="0.25">
      <c r="A38" s="12"/>
      <c r="B38" s="4"/>
      <c r="C38" s="79">
        <v>2</v>
      </c>
      <c r="D38" s="4"/>
      <c r="E38" s="80" t="s">
        <v>349</v>
      </c>
    </row>
    <row r="39" spans="1:12" ht="89.25" x14ac:dyDescent="0.25">
      <c r="A39" s="12"/>
      <c r="B39" s="4"/>
      <c r="C39" s="79">
        <v>3</v>
      </c>
      <c r="D39" s="4"/>
      <c r="E39" s="80" t="s">
        <v>350</v>
      </c>
    </row>
    <row r="40" spans="1:12" ht="54" x14ac:dyDescent="0.25">
      <c r="A40" s="12"/>
      <c r="B40" s="4"/>
      <c r="C40" s="81">
        <v>4</v>
      </c>
      <c r="D40" s="4"/>
      <c r="E40" s="80" t="s">
        <v>351</v>
      </c>
    </row>
    <row r="41" spans="1:12" x14ac:dyDescent="0.25">
      <c r="A41" s="12"/>
      <c r="B41" s="40"/>
      <c r="C41" s="40"/>
      <c r="D41" s="40"/>
      <c r="E41" s="40"/>
      <c r="F41" s="40"/>
      <c r="G41" s="40"/>
      <c r="H41" s="40"/>
      <c r="I41" s="40"/>
      <c r="J41" s="40"/>
      <c r="K41" s="40"/>
      <c r="L41" s="40"/>
    </row>
  </sheetData>
  <mergeCells count="19">
    <mergeCell ref="B41:L41"/>
    <mergeCell ref="D9:E9"/>
    <mergeCell ref="G9:H9"/>
    <mergeCell ref="J9:K9"/>
    <mergeCell ref="A1:A2"/>
    <mergeCell ref="B1:L1"/>
    <mergeCell ref="B2:L2"/>
    <mergeCell ref="B3:L3"/>
    <mergeCell ref="B4:L4"/>
    <mergeCell ref="A5:A41"/>
    <mergeCell ref="B36:L36"/>
    <mergeCell ref="D6:E6"/>
    <mergeCell ref="J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2" customWidth="1"/>
    <col min="8" max="8" width="7.140625" customWidth="1"/>
    <col min="9" max="9" width="2.7109375" bestFit="1" customWidth="1"/>
    <col min="10" max="10" width="2" customWidth="1"/>
    <col min="11" max="11" width="7.140625" customWidth="1"/>
    <col min="12" max="12" width="2.7109375" bestFit="1" customWidth="1"/>
    <col min="13" max="13" width="2" bestFit="1" customWidth="1"/>
    <col min="14" max="14" width="7.85546875" bestFit="1" customWidth="1"/>
    <col min="15" max="15" width="2.28515625" bestFit="1" customWidth="1"/>
    <col min="16" max="16" width="2" bestFit="1" customWidth="1"/>
    <col min="17" max="17" width="7" bestFit="1" customWidth="1"/>
    <col min="18" max="18" width="2.28515625" bestFit="1" customWidth="1"/>
    <col min="19" max="19" width="2.42578125" customWidth="1"/>
    <col min="20" max="20" width="6.7109375" customWidth="1"/>
  </cols>
  <sheetData>
    <row r="1" spans="1:21" ht="15" customHeight="1" x14ac:dyDescent="0.25">
      <c r="A1" s="8" t="s">
        <v>20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52</v>
      </c>
      <c r="B3" s="11"/>
      <c r="C3" s="11"/>
      <c r="D3" s="11"/>
      <c r="E3" s="11"/>
      <c r="F3" s="11"/>
      <c r="G3" s="11"/>
      <c r="H3" s="11"/>
      <c r="I3" s="11"/>
      <c r="J3" s="11"/>
      <c r="K3" s="11"/>
      <c r="L3" s="11"/>
      <c r="M3" s="11"/>
      <c r="N3" s="11"/>
      <c r="O3" s="11"/>
      <c r="P3" s="11"/>
      <c r="Q3" s="11"/>
      <c r="R3" s="11"/>
      <c r="S3" s="11"/>
      <c r="T3" s="11"/>
      <c r="U3" s="11"/>
    </row>
    <row r="4" spans="1:21" x14ac:dyDescent="0.25">
      <c r="A4" s="12" t="s">
        <v>2002</v>
      </c>
      <c r="B4" s="115"/>
      <c r="C4" s="115"/>
      <c r="D4" s="115"/>
      <c r="E4" s="115"/>
      <c r="F4" s="115"/>
      <c r="G4" s="115"/>
      <c r="H4" s="115"/>
      <c r="I4" s="115"/>
      <c r="J4" s="115"/>
      <c r="K4" s="115"/>
      <c r="L4" s="115"/>
      <c r="M4" s="115"/>
      <c r="N4" s="115"/>
      <c r="O4" s="115"/>
      <c r="P4" s="115"/>
      <c r="Q4" s="115"/>
      <c r="R4" s="115"/>
      <c r="S4" s="115"/>
      <c r="T4" s="115"/>
      <c r="U4" s="115"/>
    </row>
    <row r="5" spans="1:21" x14ac:dyDescent="0.25">
      <c r="A5" s="12"/>
      <c r="B5" s="116"/>
      <c r="C5" s="116"/>
      <c r="D5" s="116"/>
      <c r="E5" s="116"/>
      <c r="F5" s="116"/>
      <c r="G5" s="116"/>
      <c r="H5" s="116"/>
      <c r="I5" s="116"/>
      <c r="J5" s="116"/>
      <c r="K5" s="116"/>
      <c r="L5" s="116"/>
      <c r="M5" s="116"/>
      <c r="N5" s="116"/>
      <c r="O5" s="116"/>
      <c r="P5" s="116"/>
      <c r="Q5" s="116"/>
      <c r="R5" s="116"/>
      <c r="S5" s="116"/>
      <c r="T5" s="116"/>
      <c r="U5" s="116"/>
    </row>
    <row r="6" spans="1:21" ht="15.75" x14ac:dyDescent="0.25">
      <c r="A6" s="12"/>
      <c r="B6" s="41"/>
      <c r="C6" s="26"/>
      <c r="D6" s="26"/>
      <c r="E6" s="26"/>
      <c r="F6" s="26"/>
      <c r="G6" s="26"/>
      <c r="H6" s="26"/>
      <c r="I6" s="26"/>
      <c r="J6" s="26"/>
      <c r="K6" s="26"/>
      <c r="L6" s="26"/>
      <c r="M6" s="26"/>
      <c r="N6" s="26"/>
      <c r="O6" s="26"/>
    </row>
    <row r="7" spans="1:21" ht="16.5" thickBot="1" x14ac:dyDescent="0.3">
      <c r="A7" s="12"/>
      <c r="B7" s="16"/>
      <c r="C7" s="44"/>
      <c r="D7" s="96" t="s">
        <v>355</v>
      </c>
      <c r="E7" s="96"/>
      <c r="F7" s="96"/>
      <c r="G7" s="96"/>
      <c r="H7" s="96"/>
      <c r="I7" s="96"/>
      <c r="J7" s="96"/>
      <c r="K7" s="96"/>
      <c r="L7" s="96"/>
      <c r="M7" s="96"/>
      <c r="N7" s="96"/>
      <c r="O7" s="14"/>
    </row>
    <row r="8" spans="1:21" ht="15.75" x14ac:dyDescent="0.25">
      <c r="A8" s="12"/>
      <c r="B8" s="16"/>
      <c r="C8" s="14" t="s">
        <v>291</v>
      </c>
      <c r="D8" s="85"/>
      <c r="E8" s="85"/>
      <c r="F8" s="86" t="s">
        <v>291</v>
      </c>
      <c r="G8" s="97" t="s">
        <v>356</v>
      </c>
      <c r="H8" s="97"/>
      <c r="I8" s="86" t="s">
        <v>291</v>
      </c>
      <c r="J8" s="97" t="s">
        <v>356</v>
      </c>
      <c r="K8" s="97"/>
      <c r="L8" s="86" t="s">
        <v>291</v>
      </c>
      <c r="M8" s="85"/>
      <c r="N8" s="85"/>
      <c r="O8" s="14"/>
    </row>
    <row r="9" spans="1:21" ht="15.75" x14ac:dyDescent="0.25">
      <c r="A9" s="12"/>
      <c r="B9" s="16"/>
      <c r="C9" s="44"/>
      <c r="D9" s="28" t="s">
        <v>357</v>
      </c>
      <c r="E9" s="28"/>
      <c r="F9" s="44"/>
      <c r="G9" s="28" t="s">
        <v>358</v>
      </c>
      <c r="H9" s="28"/>
      <c r="I9" s="44"/>
      <c r="J9" s="28" t="s">
        <v>358</v>
      </c>
      <c r="K9" s="28"/>
      <c r="L9" s="44"/>
      <c r="M9" s="28" t="s">
        <v>359</v>
      </c>
      <c r="N9" s="28"/>
      <c r="O9" s="14"/>
    </row>
    <row r="10" spans="1:21" ht="16.5" thickBot="1" x14ac:dyDescent="0.3">
      <c r="A10" s="12"/>
      <c r="B10" s="87" t="s">
        <v>298</v>
      </c>
      <c r="C10" s="44"/>
      <c r="D10" s="96" t="s">
        <v>360</v>
      </c>
      <c r="E10" s="96"/>
      <c r="F10" s="44"/>
      <c r="G10" s="96" t="s">
        <v>361</v>
      </c>
      <c r="H10" s="96"/>
      <c r="I10" s="44"/>
      <c r="J10" s="96" t="s">
        <v>362</v>
      </c>
      <c r="K10" s="96"/>
      <c r="L10" s="44"/>
      <c r="M10" s="96" t="s">
        <v>363</v>
      </c>
      <c r="N10" s="96"/>
      <c r="O10" s="14"/>
    </row>
    <row r="11" spans="1:21" ht="15.75" x14ac:dyDescent="0.25">
      <c r="A11" s="12"/>
      <c r="B11" s="47" t="s">
        <v>85</v>
      </c>
      <c r="C11" s="48"/>
      <c r="D11" s="88" t="s">
        <v>304</v>
      </c>
      <c r="E11" s="89" t="s">
        <v>364</v>
      </c>
      <c r="F11" s="48"/>
      <c r="G11" s="88" t="s">
        <v>304</v>
      </c>
      <c r="H11" s="89" t="s">
        <v>365</v>
      </c>
      <c r="I11" s="48"/>
      <c r="J11" s="88" t="s">
        <v>304</v>
      </c>
      <c r="K11" s="89">
        <v>-476</v>
      </c>
      <c r="L11" s="48"/>
      <c r="M11" s="88" t="s">
        <v>304</v>
      </c>
      <c r="N11" s="89" t="s">
        <v>366</v>
      </c>
      <c r="O11" s="48"/>
    </row>
    <row r="12" spans="1:21" ht="15.75" x14ac:dyDescent="0.25">
      <c r="A12" s="12"/>
      <c r="B12" s="23" t="s">
        <v>367</v>
      </c>
      <c r="C12" s="26"/>
      <c r="D12" s="90"/>
      <c r="E12" s="91" t="s">
        <v>368</v>
      </c>
      <c r="F12" s="26"/>
      <c r="G12" s="90"/>
      <c r="H12" s="91" t="s">
        <v>369</v>
      </c>
      <c r="I12" s="26"/>
      <c r="J12" s="90"/>
      <c r="K12" s="91">
        <v>-32</v>
      </c>
      <c r="L12" s="26"/>
      <c r="M12" s="90"/>
      <c r="N12" s="91" t="s">
        <v>370</v>
      </c>
      <c r="O12" s="26"/>
    </row>
    <row r="13" spans="1:21" ht="27" thickBot="1" x14ac:dyDescent="0.3">
      <c r="A13" s="12"/>
      <c r="B13" s="59" t="s">
        <v>371</v>
      </c>
      <c r="C13" s="48"/>
      <c r="D13" s="92"/>
      <c r="E13" s="93" t="s">
        <v>372</v>
      </c>
      <c r="F13" s="48"/>
      <c r="G13" s="92"/>
      <c r="H13" s="93" t="s">
        <v>373</v>
      </c>
      <c r="I13" s="48"/>
      <c r="J13" s="92"/>
      <c r="K13" s="93">
        <v>-126</v>
      </c>
      <c r="L13" s="48"/>
      <c r="M13" s="92"/>
      <c r="N13" s="93" t="s">
        <v>374</v>
      </c>
      <c r="O13" s="48"/>
    </row>
    <row r="14" spans="1:21" ht="16.5" thickBot="1" x14ac:dyDescent="0.3">
      <c r="A14" s="12"/>
      <c r="B14" s="23"/>
      <c r="C14" s="26"/>
      <c r="D14" s="94" t="s">
        <v>304</v>
      </c>
      <c r="E14" s="95" t="s">
        <v>375</v>
      </c>
      <c r="F14" s="26"/>
      <c r="G14" s="94" t="s">
        <v>304</v>
      </c>
      <c r="H14" s="95" t="s">
        <v>376</v>
      </c>
      <c r="I14" s="26"/>
      <c r="J14" s="94" t="s">
        <v>304</v>
      </c>
      <c r="K14" s="95">
        <v>-634</v>
      </c>
      <c r="L14" s="26"/>
      <c r="M14" s="94" t="s">
        <v>304</v>
      </c>
      <c r="N14" s="95" t="s">
        <v>377</v>
      </c>
      <c r="O14" s="26"/>
    </row>
    <row r="15" spans="1:21" ht="15.75" thickTop="1" x14ac:dyDescent="0.25">
      <c r="A15" s="12"/>
      <c r="B15" s="115"/>
      <c r="C15" s="115"/>
      <c r="D15" s="115"/>
      <c r="E15" s="115"/>
      <c r="F15" s="115"/>
      <c r="G15" s="115"/>
      <c r="H15" s="115"/>
      <c r="I15" s="115"/>
      <c r="J15" s="115"/>
      <c r="K15" s="115"/>
      <c r="L15" s="115"/>
      <c r="M15" s="115"/>
      <c r="N15" s="115"/>
      <c r="O15" s="115"/>
      <c r="P15" s="115"/>
      <c r="Q15" s="115"/>
      <c r="R15" s="115"/>
      <c r="S15" s="115"/>
      <c r="T15" s="115"/>
      <c r="U15" s="115"/>
    </row>
    <row r="16" spans="1:21" x14ac:dyDescent="0.25">
      <c r="A16" s="12"/>
      <c r="B16" s="116"/>
      <c r="C16" s="116"/>
      <c r="D16" s="116"/>
      <c r="E16" s="116"/>
      <c r="F16" s="116"/>
      <c r="G16" s="116"/>
      <c r="H16" s="116"/>
      <c r="I16" s="116"/>
      <c r="J16" s="116"/>
      <c r="K16" s="116"/>
      <c r="L16" s="116"/>
      <c r="M16" s="116"/>
      <c r="N16" s="116"/>
      <c r="O16" s="116"/>
      <c r="P16" s="116"/>
      <c r="Q16" s="116"/>
      <c r="R16" s="116"/>
      <c r="S16" s="116"/>
      <c r="T16" s="116"/>
      <c r="U16" s="116"/>
    </row>
    <row r="17" spans="1:21" ht="15.75" x14ac:dyDescent="0.25">
      <c r="A17" s="12"/>
      <c r="B17" s="41"/>
      <c r="C17" s="26"/>
      <c r="D17" s="26"/>
      <c r="E17" s="26"/>
      <c r="F17" s="26"/>
      <c r="G17" s="26"/>
      <c r="H17" s="26"/>
      <c r="I17" s="26"/>
      <c r="J17" s="26"/>
      <c r="K17" s="26"/>
      <c r="L17" s="26"/>
      <c r="M17" s="26"/>
      <c r="N17" s="26"/>
      <c r="O17" s="26"/>
    </row>
    <row r="18" spans="1:21" ht="16.5" thickBot="1" x14ac:dyDescent="0.3">
      <c r="A18" s="12"/>
      <c r="B18" s="16"/>
      <c r="C18" s="44"/>
      <c r="D18" s="96" t="s">
        <v>378</v>
      </c>
      <c r="E18" s="96"/>
      <c r="F18" s="96"/>
      <c r="G18" s="96"/>
      <c r="H18" s="96"/>
      <c r="I18" s="96"/>
      <c r="J18" s="96"/>
      <c r="K18" s="96"/>
      <c r="L18" s="96"/>
      <c r="M18" s="96"/>
      <c r="N18" s="96"/>
      <c r="O18" s="14"/>
    </row>
    <row r="19" spans="1:21" ht="15.75" x14ac:dyDescent="0.25">
      <c r="A19" s="12"/>
      <c r="B19" s="98"/>
      <c r="C19" s="14" t="s">
        <v>291</v>
      </c>
      <c r="D19" s="85"/>
      <c r="E19" s="85"/>
      <c r="F19" s="86" t="s">
        <v>291</v>
      </c>
      <c r="G19" s="97" t="s">
        <v>356</v>
      </c>
      <c r="H19" s="97"/>
      <c r="I19" s="86" t="s">
        <v>291</v>
      </c>
      <c r="J19" s="97" t="s">
        <v>356</v>
      </c>
      <c r="K19" s="97"/>
      <c r="L19" s="86" t="s">
        <v>291</v>
      </c>
      <c r="M19" s="85"/>
      <c r="N19" s="85"/>
      <c r="O19" s="14"/>
    </row>
    <row r="20" spans="1:21" ht="15.75" x14ac:dyDescent="0.25">
      <c r="A20" s="12"/>
      <c r="B20" s="98"/>
      <c r="C20" s="44"/>
      <c r="D20" s="28" t="s">
        <v>357</v>
      </c>
      <c r="E20" s="28"/>
      <c r="F20" s="44"/>
      <c r="G20" s="28" t="s">
        <v>358</v>
      </c>
      <c r="H20" s="28"/>
      <c r="I20" s="44"/>
      <c r="J20" s="28" t="s">
        <v>358</v>
      </c>
      <c r="K20" s="28"/>
      <c r="L20" s="44"/>
      <c r="M20" s="28" t="s">
        <v>359</v>
      </c>
      <c r="N20" s="28"/>
      <c r="O20" s="14"/>
    </row>
    <row r="21" spans="1:21" ht="16.5" thickBot="1" x14ac:dyDescent="0.3">
      <c r="A21" s="12"/>
      <c r="B21" s="87" t="s">
        <v>298</v>
      </c>
      <c r="C21" s="44"/>
      <c r="D21" s="96" t="s">
        <v>360</v>
      </c>
      <c r="E21" s="96"/>
      <c r="F21" s="44"/>
      <c r="G21" s="96" t="s">
        <v>361</v>
      </c>
      <c r="H21" s="96"/>
      <c r="I21" s="44"/>
      <c r="J21" s="96" t="s">
        <v>362</v>
      </c>
      <c r="K21" s="96"/>
      <c r="L21" s="44"/>
      <c r="M21" s="96" t="s">
        <v>363</v>
      </c>
      <c r="N21" s="96"/>
      <c r="O21" s="14"/>
    </row>
    <row r="22" spans="1:21" ht="15.75" x14ac:dyDescent="0.25">
      <c r="A22" s="12"/>
      <c r="B22" s="47" t="s">
        <v>379</v>
      </c>
      <c r="C22" s="48"/>
      <c r="D22" s="47" t="s">
        <v>304</v>
      </c>
      <c r="E22" s="99" t="s">
        <v>380</v>
      </c>
      <c r="F22" s="48"/>
      <c r="G22" s="47" t="s">
        <v>304</v>
      </c>
      <c r="H22" s="100" t="s">
        <v>312</v>
      </c>
      <c r="I22" s="48"/>
      <c r="J22" s="47" t="s">
        <v>304</v>
      </c>
      <c r="K22" s="100" t="s">
        <v>312</v>
      </c>
      <c r="L22" s="48"/>
      <c r="M22" s="47" t="s">
        <v>304</v>
      </c>
      <c r="N22" s="99" t="s">
        <v>380</v>
      </c>
      <c r="O22" s="48"/>
    </row>
    <row r="23" spans="1:21" ht="15.75" x14ac:dyDescent="0.25">
      <c r="A23" s="12"/>
      <c r="B23" s="23" t="s">
        <v>85</v>
      </c>
      <c r="C23" s="26"/>
      <c r="D23" s="62"/>
      <c r="E23" s="50" t="s">
        <v>381</v>
      </c>
      <c r="F23" s="26"/>
      <c r="G23" s="62"/>
      <c r="H23" s="50" t="s">
        <v>382</v>
      </c>
      <c r="I23" s="26"/>
      <c r="J23" s="62"/>
      <c r="K23" s="101">
        <v>-2557</v>
      </c>
      <c r="L23" s="26"/>
      <c r="M23" s="62"/>
      <c r="N23" s="50" t="s">
        <v>383</v>
      </c>
      <c r="O23" s="26"/>
    </row>
    <row r="24" spans="1:21" ht="15.75" x14ac:dyDescent="0.25">
      <c r="A24" s="12"/>
      <c r="B24" s="59" t="s">
        <v>367</v>
      </c>
      <c r="C24" s="48"/>
      <c r="D24" s="61"/>
      <c r="E24" s="60" t="s">
        <v>384</v>
      </c>
      <c r="F24" s="48"/>
      <c r="G24" s="61"/>
      <c r="H24" s="60" t="s">
        <v>385</v>
      </c>
      <c r="I24" s="48"/>
      <c r="J24" s="61"/>
      <c r="K24" s="60">
        <v>-555</v>
      </c>
      <c r="L24" s="48"/>
      <c r="M24" s="61"/>
      <c r="N24" s="60" t="s">
        <v>386</v>
      </c>
      <c r="O24" s="48"/>
    </row>
    <row r="25" spans="1:21" ht="26.25" x14ac:dyDescent="0.25">
      <c r="A25" s="12"/>
      <c r="B25" s="23" t="s">
        <v>371</v>
      </c>
      <c r="C25" s="26"/>
      <c r="D25" s="62"/>
      <c r="E25" s="50" t="s">
        <v>387</v>
      </c>
      <c r="F25" s="26"/>
      <c r="G25" s="62"/>
      <c r="H25" s="50" t="s">
        <v>388</v>
      </c>
      <c r="I25" s="26"/>
      <c r="J25" s="62"/>
      <c r="K25" s="50">
        <v>-813</v>
      </c>
      <c r="L25" s="26"/>
      <c r="M25" s="62"/>
      <c r="N25" s="50" t="s">
        <v>389</v>
      </c>
      <c r="O25" s="26"/>
    </row>
    <row r="26" spans="1:21" ht="16.5" thickBot="1" x14ac:dyDescent="0.3">
      <c r="A26" s="12"/>
      <c r="B26" s="59" t="s">
        <v>390</v>
      </c>
      <c r="C26" s="48"/>
      <c r="D26" s="55"/>
      <c r="E26" s="54" t="s">
        <v>391</v>
      </c>
      <c r="F26" s="48"/>
      <c r="G26" s="55"/>
      <c r="H26" s="55" t="s">
        <v>312</v>
      </c>
      <c r="I26" s="48"/>
      <c r="J26" s="55"/>
      <c r="K26" s="55" t="s">
        <v>312</v>
      </c>
      <c r="L26" s="48"/>
      <c r="M26" s="55"/>
      <c r="N26" s="54" t="s">
        <v>391</v>
      </c>
      <c r="O26" s="48"/>
    </row>
    <row r="27" spans="1:21" ht="16.5" thickBot="1" x14ac:dyDescent="0.3">
      <c r="A27" s="12"/>
      <c r="B27" s="23"/>
      <c r="C27" s="26"/>
      <c r="D27" s="102" t="s">
        <v>304</v>
      </c>
      <c r="E27" s="103" t="s">
        <v>392</v>
      </c>
      <c r="F27" s="26"/>
      <c r="G27" s="102" t="s">
        <v>304</v>
      </c>
      <c r="H27" s="103" t="s">
        <v>393</v>
      </c>
      <c r="I27" s="26"/>
      <c r="J27" s="102" t="s">
        <v>304</v>
      </c>
      <c r="K27" s="104">
        <v>-3925</v>
      </c>
      <c r="L27" s="26"/>
      <c r="M27" s="102" t="s">
        <v>304</v>
      </c>
      <c r="N27" s="103" t="s">
        <v>394</v>
      </c>
      <c r="O27" s="26"/>
    </row>
    <row r="28" spans="1:21" ht="16.5" thickTop="1" x14ac:dyDescent="0.25">
      <c r="A28" s="12"/>
      <c r="B28" s="290"/>
      <c r="C28" s="290"/>
      <c r="D28" s="290"/>
      <c r="E28" s="290"/>
      <c r="F28" s="290"/>
      <c r="G28" s="290"/>
      <c r="H28" s="290"/>
      <c r="I28" s="290"/>
      <c r="J28" s="290"/>
      <c r="K28" s="290"/>
      <c r="L28" s="290"/>
      <c r="M28" s="290"/>
      <c r="N28" s="290"/>
      <c r="O28" s="290"/>
      <c r="P28" s="290"/>
      <c r="Q28" s="290"/>
      <c r="R28" s="290"/>
      <c r="S28" s="290"/>
      <c r="T28" s="290"/>
      <c r="U28" s="290"/>
    </row>
    <row r="29" spans="1:21" x14ac:dyDescent="0.25">
      <c r="A29" s="12"/>
      <c r="B29" s="40"/>
      <c r="C29" s="40"/>
      <c r="D29" s="40"/>
      <c r="E29" s="40"/>
      <c r="F29" s="40"/>
      <c r="G29" s="40"/>
      <c r="H29" s="40"/>
      <c r="I29" s="40"/>
      <c r="J29" s="40"/>
      <c r="K29" s="40"/>
      <c r="L29" s="40"/>
      <c r="M29" s="40"/>
      <c r="N29" s="40"/>
      <c r="O29" s="40"/>
      <c r="P29" s="40"/>
      <c r="Q29" s="40"/>
      <c r="R29" s="40"/>
      <c r="S29" s="40"/>
      <c r="T29" s="40"/>
      <c r="U29" s="40"/>
    </row>
    <row r="30" spans="1:21" ht="15.75" x14ac:dyDescent="0.25">
      <c r="A30" s="12" t="s">
        <v>2003</v>
      </c>
      <c r="B30" s="41"/>
      <c r="C30" s="26"/>
      <c r="D30" s="26"/>
      <c r="E30" s="26"/>
      <c r="F30" s="26"/>
      <c r="G30" s="26"/>
      <c r="H30" s="26"/>
      <c r="I30" s="26"/>
      <c r="J30" s="26"/>
      <c r="K30" s="26"/>
      <c r="L30" s="26"/>
      <c r="M30" s="26"/>
      <c r="N30" s="26"/>
      <c r="O30" s="26"/>
    </row>
    <row r="31" spans="1:21" ht="16.5" thickBot="1" x14ac:dyDescent="0.3">
      <c r="A31" s="12"/>
      <c r="B31" s="16"/>
      <c r="C31" s="44"/>
      <c r="D31" s="96" t="s">
        <v>355</v>
      </c>
      <c r="E31" s="96"/>
      <c r="F31" s="96"/>
      <c r="G31" s="96"/>
      <c r="H31" s="96"/>
      <c r="I31" s="44"/>
      <c r="J31" s="96" t="s">
        <v>378</v>
      </c>
      <c r="K31" s="96"/>
      <c r="L31" s="96"/>
      <c r="M31" s="96"/>
      <c r="N31" s="96"/>
      <c r="O31" s="14"/>
    </row>
    <row r="32" spans="1:21" x14ac:dyDescent="0.25">
      <c r="A32" s="12"/>
      <c r="B32" s="16"/>
      <c r="C32" s="14" t="s">
        <v>291</v>
      </c>
      <c r="D32" s="97" t="s">
        <v>357</v>
      </c>
      <c r="E32" s="97"/>
      <c r="F32" s="86" t="s">
        <v>291</v>
      </c>
      <c r="G32" s="97" t="s">
        <v>359</v>
      </c>
      <c r="H32" s="97"/>
      <c r="I32" s="14" t="s">
        <v>291</v>
      </c>
      <c r="J32" s="97" t="s">
        <v>357</v>
      </c>
      <c r="K32" s="97"/>
      <c r="L32" s="86" t="s">
        <v>291</v>
      </c>
      <c r="M32" s="97" t="s">
        <v>359</v>
      </c>
      <c r="N32" s="97"/>
      <c r="O32" s="14"/>
    </row>
    <row r="33" spans="1:21" ht="16.5" thickBot="1" x14ac:dyDescent="0.3">
      <c r="A33" s="12"/>
      <c r="B33" s="87" t="s">
        <v>298</v>
      </c>
      <c r="C33" s="44"/>
      <c r="D33" s="96" t="s">
        <v>360</v>
      </c>
      <c r="E33" s="96"/>
      <c r="F33" s="44"/>
      <c r="G33" s="96" t="s">
        <v>363</v>
      </c>
      <c r="H33" s="96"/>
      <c r="I33" s="44"/>
      <c r="J33" s="96" t="s">
        <v>360</v>
      </c>
      <c r="K33" s="96"/>
      <c r="L33" s="44"/>
      <c r="M33" s="96" t="s">
        <v>363</v>
      </c>
      <c r="N33" s="96"/>
      <c r="O33" s="14"/>
    </row>
    <row r="34" spans="1:21" ht="15.75" x14ac:dyDescent="0.25">
      <c r="A34" s="12"/>
      <c r="B34" s="47" t="s">
        <v>396</v>
      </c>
      <c r="C34" s="48"/>
      <c r="D34" s="88" t="s">
        <v>304</v>
      </c>
      <c r="E34" s="89" t="s">
        <v>397</v>
      </c>
      <c r="F34" s="48"/>
      <c r="G34" s="47" t="s">
        <v>304</v>
      </c>
      <c r="H34" s="99" t="s">
        <v>398</v>
      </c>
      <c r="I34" s="48"/>
      <c r="J34" s="47" t="s">
        <v>304</v>
      </c>
      <c r="K34" s="99" t="s">
        <v>399</v>
      </c>
      <c r="L34" s="48"/>
      <c r="M34" s="47" t="s">
        <v>304</v>
      </c>
      <c r="N34" s="99" t="s">
        <v>400</v>
      </c>
      <c r="O34" s="48"/>
    </row>
    <row r="35" spans="1:21" ht="15.75" x14ac:dyDescent="0.25">
      <c r="A35" s="12"/>
      <c r="B35" s="23" t="s">
        <v>401</v>
      </c>
      <c r="C35" s="26"/>
      <c r="D35" s="90"/>
      <c r="E35" s="91" t="s">
        <v>402</v>
      </c>
      <c r="F35" s="26"/>
      <c r="G35" s="62"/>
      <c r="H35" s="50" t="s">
        <v>403</v>
      </c>
      <c r="I35" s="26"/>
      <c r="J35" s="62"/>
      <c r="K35" s="50" t="s">
        <v>404</v>
      </c>
      <c r="L35" s="26"/>
      <c r="M35" s="62"/>
      <c r="N35" s="50" t="s">
        <v>405</v>
      </c>
      <c r="O35" s="26"/>
    </row>
    <row r="36" spans="1:21" ht="15.75" x14ac:dyDescent="0.25">
      <c r="A36" s="12"/>
      <c r="B36" s="59" t="s">
        <v>406</v>
      </c>
      <c r="C36" s="48"/>
      <c r="D36" s="105"/>
      <c r="E36" s="106" t="s">
        <v>407</v>
      </c>
      <c r="F36" s="48"/>
      <c r="G36" s="61"/>
      <c r="H36" s="60" t="s">
        <v>408</v>
      </c>
      <c r="I36" s="48"/>
      <c r="J36" s="61"/>
      <c r="K36" s="60" t="s">
        <v>409</v>
      </c>
      <c r="L36" s="48"/>
      <c r="M36" s="61"/>
      <c r="N36" s="60" t="s">
        <v>410</v>
      </c>
      <c r="O36" s="48"/>
    </row>
    <row r="37" spans="1:21" ht="16.5" thickBot="1" x14ac:dyDescent="0.3">
      <c r="A37" s="12"/>
      <c r="B37" s="23" t="s">
        <v>411</v>
      </c>
      <c r="C37" s="26"/>
      <c r="D37" s="107"/>
      <c r="E37" s="108" t="s">
        <v>412</v>
      </c>
      <c r="F37" s="26"/>
      <c r="G37" s="63"/>
      <c r="H37" s="64" t="s">
        <v>413</v>
      </c>
      <c r="I37" s="26"/>
      <c r="J37" s="63"/>
      <c r="K37" s="64" t="s">
        <v>414</v>
      </c>
      <c r="L37" s="26"/>
      <c r="M37" s="63"/>
      <c r="N37" s="64" t="s">
        <v>415</v>
      </c>
      <c r="O37" s="26"/>
    </row>
    <row r="38" spans="1:21" ht="16.5" thickBot="1" x14ac:dyDescent="0.3">
      <c r="A38" s="12"/>
      <c r="B38" s="59"/>
      <c r="C38" s="48"/>
      <c r="D38" s="109" t="s">
        <v>304</v>
      </c>
      <c r="E38" s="110" t="s">
        <v>375</v>
      </c>
      <c r="F38" s="48"/>
      <c r="G38" s="111" t="s">
        <v>304</v>
      </c>
      <c r="H38" s="112" t="s">
        <v>377</v>
      </c>
      <c r="I38" s="48"/>
      <c r="J38" s="111" t="s">
        <v>304</v>
      </c>
      <c r="K38" s="112" t="s">
        <v>392</v>
      </c>
      <c r="L38" s="48"/>
      <c r="M38" s="111" t="s">
        <v>304</v>
      </c>
      <c r="N38" s="112" t="s">
        <v>394</v>
      </c>
      <c r="O38" s="48"/>
    </row>
    <row r="39" spans="1:21" ht="16.5" thickTop="1" x14ac:dyDescent="0.25">
      <c r="A39" s="12"/>
      <c r="B39" s="290"/>
      <c r="C39" s="290"/>
      <c r="D39" s="290"/>
      <c r="E39" s="290"/>
      <c r="F39" s="290"/>
      <c r="G39" s="290"/>
      <c r="H39" s="290"/>
      <c r="I39" s="290"/>
      <c r="J39" s="290"/>
      <c r="K39" s="290"/>
      <c r="L39" s="290"/>
      <c r="M39" s="290"/>
      <c r="N39" s="290"/>
      <c r="O39" s="290"/>
      <c r="P39" s="290"/>
      <c r="Q39" s="290"/>
      <c r="R39" s="290"/>
      <c r="S39" s="290"/>
      <c r="T39" s="290"/>
      <c r="U39" s="290"/>
    </row>
    <row r="40" spans="1:21" x14ac:dyDescent="0.25">
      <c r="A40" s="12"/>
      <c r="B40" s="40"/>
      <c r="C40" s="40"/>
      <c r="D40" s="40"/>
      <c r="E40" s="40"/>
      <c r="F40" s="40"/>
      <c r="G40" s="40"/>
      <c r="H40" s="40"/>
      <c r="I40" s="40"/>
      <c r="J40" s="40"/>
      <c r="K40" s="40"/>
      <c r="L40" s="40"/>
      <c r="M40" s="40"/>
      <c r="N40" s="40"/>
      <c r="O40" s="40"/>
      <c r="P40" s="40"/>
      <c r="Q40" s="40"/>
      <c r="R40" s="40"/>
      <c r="S40" s="40"/>
      <c r="T40" s="40"/>
      <c r="U40" s="40"/>
    </row>
    <row r="41" spans="1:21" x14ac:dyDescent="0.25">
      <c r="A41" s="12" t="s">
        <v>2004</v>
      </c>
      <c r="B41" s="31" t="s">
        <v>418</v>
      </c>
      <c r="C41" s="31"/>
      <c r="D41" s="31"/>
      <c r="E41" s="31"/>
      <c r="F41" s="31"/>
      <c r="G41" s="31"/>
      <c r="H41" s="31"/>
      <c r="I41" s="31"/>
      <c r="J41" s="31"/>
      <c r="K41" s="31"/>
      <c r="L41" s="31"/>
      <c r="M41" s="31"/>
      <c r="N41" s="31"/>
      <c r="O41" s="31"/>
      <c r="P41" s="31"/>
      <c r="Q41" s="31"/>
      <c r="R41" s="31"/>
      <c r="S41" s="31"/>
      <c r="T41" s="31"/>
      <c r="U41" s="31"/>
    </row>
    <row r="42" spans="1:21" x14ac:dyDescent="0.25">
      <c r="A42" s="12"/>
      <c r="B42" s="115"/>
      <c r="C42" s="115"/>
      <c r="D42" s="115"/>
      <c r="E42" s="115"/>
      <c r="F42" s="115"/>
      <c r="G42" s="115"/>
      <c r="H42" s="115"/>
      <c r="I42" s="115"/>
      <c r="J42" s="115"/>
      <c r="K42" s="115"/>
      <c r="L42" s="115"/>
      <c r="M42" s="115"/>
      <c r="N42" s="115"/>
      <c r="O42" s="115"/>
      <c r="P42" s="115"/>
      <c r="Q42" s="115"/>
      <c r="R42" s="115"/>
      <c r="S42" s="115"/>
      <c r="T42" s="115"/>
      <c r="U42" s="115"/>
    </row>
    <row r="43" spans="1:21" x14ac:dyDescent="0.25">
      <c r="A43" s="12"/>
      <c r="B43" s="116"/>
      <c r="C43" s="116"/>
      <c r="D43" s="116"/>
      <c r="E43" s="116"/>
      <c r="F43" s="116"/>
      <c r="G43" s="116"/>
      <c r="H43" s="116"/>
      <c r="I43" s="116"/>
      <c r="J43" s="116"/>
      <c r="K43" s="116"/>
      <c r="L43" s="116"/>
      <c r="M43" s="116"/>
      <c r="N43" s="116"/>
      <c r="O43" s="116"/>
      <c r="P43" s="116"/>
      <c r="Q43" s="116"/>
      <c r="R43" s="116"/>
      <c r="S43" s="116"/>
      <c r="T43" s="116"/>
      <c r="U43" s="116"/>
    </row>
    <row r="44" spans="1:21" ht="15.75" x14ac:dyDescent="0.25">
      <c r="A44" s="12"/>
      <c r="B44" s="41"/>
      <c r="C44" s="26"/>
      <c r="D44" s="26"/>
      <c r="E44" s="26"/>
      <c r="F44" s="26"/>
      <c r="G44" s="26"/>
      <c r="H44" s="26"/>
      <c r="I44" s="26"/>
      <c r="J44" s="26"/>
      <c r="K44" s="26"/>
      <c r="L44" s="26"/>
      <c r="M44" s="26"/>
      <c r="N44" s="26"/>
      <c r="O44" s="26"/>
      <c r="P44" s="26"/>
      <c r="Q44" s="26"/>
      <c r="R44" s="26"/>
      <c r="S44" s="26"/>
      <c r="T44" s="26"/>
      <c r="U44" s="26"/>
    </row>
    <row r="45" spans="1:21" ht="16.5" thickBot="1" x14ac:dyDescent="0.3">
      <c r="A45" s="12"/>
      <c r="B45" s="16"/>
      <c r="C45" s="44"/>
      <c r="D45" s="96" t="s">
        <v>419</v>
      </c>
      <c r="E45" s="96"/>
      <c r="F45" s="96"/>
      <c r="G45" s="96"/>
      <c r="H45" s="96"/>
      <c r="I45" s="44"/>
      <c r="J45" s="96" t="s">
        <v>420</v>
      </c>
      <c r="K45" s="96"/>
      <c r="L45" s="96"/>
      <c r="M45" s="96"/>
      <c r="N45" s="96"/>
      <c r="O45" s="44"/>
      <c r="P45" s="96" t="s">
        <v>141</v>
      </c>
      <c r="Q45" s="96"/>
      <c r="R45" s="96"/>
      <c r="S45" s="96"/>
      <c r="T45" s="96"/>
      <c r="U45" s="14"/>
    </row>
    <row r="46" spans="1:21" x14ac:dyDescent="0.25">
      <c r="A46" s="12"/>
      <c r="B46" s="16"/>
      <c r="C46" s="14" t="s">
        <v>447</v>
      </c>
      <c r="D46" s="97" t="s">
        <v>421</v>
      </c>
      <c r="E46" s="97"/>
      <c r="F46" s="86" t="s">
        <v>447</v>
      </c>
      <c r="G46" s="97" t="s">
        <v>358</v>
      </c>
      <c r="H46" s="97"/>
      <c r="I46" s="14" t="s">
        <v>447</v>
      </c>
      <c r="J46" s="97" t="s">
        <v>421</v>
      </c>
      <c r="K46" s="97"/>
      <c r="L46" s="86" t="s">
        <v>447</v>
      </c>
      <c r="M46" s="97" t="s">
        <v>358</v>
      </c>
      <c r="N46" s="97"/>
      <c r="O46" s="14" t="s">
        <v>447</v>
      </c>
      <c r="P46" s="97" t="s">
        <v>421</v>
      </c>
      <c r="Q46" s="97"/>
      <c r="R46" s="86" t="s">
        <v>447</v>
      </c>
      <c r="S46" s="97" t="s">
        <v>358</v>
      </c>
      <c r="T46" s="97"/>
      <c r="U46" s="14"/>
    </row>
    <row r="47" spans="1:21" ht="16.5" thickBot="1" x14ac:dyDescent="0.3">
      <c r="A47" s="12"/>
      <c r="B47" s="87" t="s">
        <v>298</v>
      </c>
      <c r="C47" s="44"/>
      <c r="D47" s="96" t="s">
        <v>422</v>
      </c>
      <c r="E47" s="96"/>
      <c r="F47" s="44"/>
      <c r="G47" s="96" t="s">
        <v>423</v>
      </c>
      <c r="H47" s="96"/>
      <c r="I47" s="44"/>
      <c r="J47" s="96" t="s">
        <v>422</v>
      </c>
      <c r="K47" s="96"/>
      <c r="L47" s="44"/>
      <c r="M47" s="96" t="s">
        <v>423</v>
      </c>
      <c r="N47" s="96"/>
      <c r="O47" s="44"/>
      <c r="P47" s="96" t="s">
        <v>422</v>
      </c>
      <c r="Q47" s="96"/>
      <c r="R47" s="44"/>
      <c r="S47" s="96" t="s">
        <v>423</v>
      </c>
      <c r="T47" s="96"/>
      <c r="U47" s="14"/>
    </row>
    <row r="48" spans="1:21" ht="15.75" x14ac:dyDescent="0.25">
      <c r="A48" s="12"/>
      <c r="B48" s="47" t="s">
        <v>85</v>
      </c>
      <c r="C48" s="48"/>
      <c r="D48" s="88" t="s">
        <v>304</v>
      </c>
      <c r="E48" s="89" t="s">
        <v>424</v>
      </c>
      <c r="F48" s="48"/>
      <c r="G48" s="88" t="s">
        <v>304</v>
      </c>
      <c r="H48" s="89" t="s">
        <v>425</v>
      </c>
      <c r="I48" s="48"/>
      <c r="J48" s="88" t="s">
        <v>304</v>
      </c>
      <c r="K48" s="89" t="s">
        <v>426</v>
      </c>
      <c r="L48" s="48"/>
      <c r="M48" s="88" t="s">
        <v>304</v>
      </c>
      <c r="N48" s="89" t="s">
        <v>427</v>
      </c>
      <c r="O48" s="48"/>
      <c r="P48" s="88" t="s">
        <v>304</v>
      </c>
      <c r="Q48" s="89" t="s">
        <v>428</v>
      </c>
      <c r="R48" s="48"/>
      <c r="S48" s="88" t="s">
        <v>304</v>
      </c>
      <c r="T48" s="89" t="s">
        <v>429</v>
      </c>
      <c r="U48" s="48"/>
    </row>
    <row r="49" spans="1:21" ht="15.75" x14ac:dyDescent="0.25">
      <c r="A49" s="12"/>
      <c r="B49" s="23" t="s">
        <v>367</v>
      </c>
      <c r="C49" s="26"/>
      <c r="D49" s="90"/>
      <c r="E49" s="90" t="s">
        <v>312</v>
      </c>
      <c r="F49" s="26"/>
      <c r="G49" s="90"/>
      <c r="H49" s="90" t="s">
        <v>312</v>
      </c>
      <c r="I49" s="26"/>
      <c r="J49" s="90"/>
      <c r="K49" s="91" t="s">
        <v>430</v>
      </c>
      <c r="L49" s="26"/>
      <c r="M49" s="90"/>
      <c r="N49" s="91" t="s">
        <v>431</v>
      </c>
      <c r="O49" s="26"/>
      <c r="P49" s="90"/>
      <c r="Q49" s="91" t="s">
        <v>430</v>
      </c>
      <c r="R49" s="26"/>
      <c r="S49" s="90"/>
      <c r="T49" s="91" t="s">
        <v>431</v>
      </c>
      <c r="U49" s="26"/>
    </row>
    <row r="50" spans="1:21" ht="27" thickBot="1" x14ac:dyDescent="0.3">
      <c r="A50" s="12"/>
      <c r="B50" s="59" t="s">
        <v>371</v>
      </c>
      <c r="C50" s="48"/>
      <c r="D50" s="92"/>
      <c r="E50" s="93" t="s">
        <v>432</v>
      </c>
      <c r="F50" s="48"/>
      <c r="G50" s="92"/>
      <c r="H50" s="93" t="s">
        <v>433</v>
      </c>
      <c r="I50" s="48"/>
      <c r="J50" s="92"/>
      <c r="K50" s="93" t="s">
        <v>434</v>
      </c>
      <c r="L50" s="48"/>
      <c r="M50" s="92"/>
      <c r="N50" s="93" t="s">
        <v>435</v>
      </c>
      <c r="O50" s="48"/>
      <c r="P50" s="92"/>
      <c r="Q50" s="93" t="s">
        <v>436</v>
      </c>
      <c r="R50" s="48"/>
      <c r="S50" s="92"/>
      <c r="T50" s="93" t="s">
        <v>437</v>
      </c>
      <c r="U50" s="48"/>
    </row>
    <row r="51" spans="1:21" ht="16.5" thickBot="1" x14ac:dyDescent="0.3">
      <c r="A51" s="12"/>
      <c r="B51" s="23" t="s">
        <v>438</v>
      </c>
      <c r="C51" s="26"/>
      <c r="D51" s="94" t="s">
        <v>304</v>
      </c>
      <c r="E51" s="95" t="s">
        <v>439</v>
      </c>
      <c r="F51" s="26"/>
      <c r="G51" s="94" t="s">
        <v>304</v>
      </c>
      <c r="H51" s="95" t="s">
        <v>440</v>
      </c>
      <c r="I51" s="26"/>
      <c r="J51" s="94" t="s">
        <v>304</v>
      </c>
      <c r="K51" s="95" t="s">
        <v>441</v>
      </c>
      <c r="L51" s="26"/>
      <c r="M51" s="94" t="s">
        <v>304</v>
      </c>
      <c r="N51" s="95" t="s">
        <v>442</v>
      </c>
      <c r="O51" s="26"/>
      <c r="P51" s="94" t="s">
        <v>304</v>
      </c>
      <c r="Q51" s="95" t="s">
        <v>443</v>
      </c>
      <c r="R51" s="26"/>
      <c r="S51" s="94" t="s">
        <v>304</v>
      </c>
      <c r="T51" s="95" t="s">
        <v>444</v>
      </c>
      <c r="U51" s="26"/>
    </row>
    <row r="52" spans="1:21" ht="15.75" thickTop="1" x14ac:dyDescent="0.25">
      <c r="A52" s="12"/>
      <c r="B52" s="115"/>
      <c r="C52" s="115"/>
      <c r="D52" s="115"/>
      <c r="E52" s="115"/>
      <c r="F52" s="115"/>
      <c r="G52" s="115"/>
      <c r="H52" s="115"/>
      <c r="I52" s="115"/>
      <c r="J52" s="115"/>
      <c r="K52" s="115"/>
      <c r="L52" s="115"/>
      <c r="M52" s="115"/>
      <c r="N52" s="115"/>
      <c r="O52" s="115"/>
      <c r="P52" s="115"/>
      <c r="Q52" s="115"/>
      <c r="R52" s="115"/>
      <c r="S52" s="115"/>
      <c r="T52" s="115"/>
      <c r="U52" s="115"/>
    </row>
    <row r="53" spans="1:21" x14ac:dyDescent="0.25">
      <c r="A53" s="12"/>
      <c r="B53" s="31" t="s">
        <v>446</v>
      </c>
      <c r="C53" s="31"/>
      <c r="D53" s="31"/>
      <c r="E53" s="31"/>
      <c r="F53" s="31"/>
      <c r="G53" s="31"/>
      <c r="H53" s="31"/>
      <c r="I53" s="31"/>
      <c r="J53" s="31"/>
      <c r="K53" s="31"/>
      <c r="L53" s="31"/>
      <c r="M53" s="31"/>
      <c r="N53" s="31"/>
      <c r="O53" s="31"/>
      <c r="P53" s="31"/>
      <c r="Q53" s="31"/>
      <c r="R53" s="31"/>
      <c r="S53" s="31"/>
      <c r="T53" s="31"/>
      <c r="U53" s="31"/>
    </row>
    <row r="54" spans="1:21" x14ac:dyDescent="0.25">
      <c r="A54" s="12"/>
      <c r="B54" s="115"/>
      <c r="C54" s="115"/>
      <c r="D54" s="115"/>
      <c r="E54" s="115"/>
      <c r="F54" s="115"/>
      <c r="G54" s="115"/>
      <c r="H54" s="115"/>
      <c r="I54" s="115"/>
      <c r="J54" s="115"/>
      <c r="K54" s="115"/>
      <c r="L54" s="115"/>
      <c r="M54" s="115"/>
      <c r="N54" s="115"/>
      <c r="O54" s="115"/>
      <c r="P54" s="115"/>
      <c r="Q54" s="115"/>
      <c r="R54" s="115"/>
      <c r="S54" s="115"/>
      <c r="T54" s="115"/>
      <c r="U54" s="115"/>
    </row>
    <row r="55" spans="1:21" x14ac:dyDescent="0.25">
      <c r="A55" s="12"/>
      <c r="B55" s="116"/>
      <c r="C55" s="116"/>
      <c r="D55" s="116"/>
      <c r="E55" s="116"/>
      <c r="F55" s="116"/>
      <c r="G55" s="116"/>
      <c r="H55" s="116"/>
      <c r="I55" s="116"/>
      <c r="J55" s="116"/>
      <c r="K55" s="116"/>
      <c r="L55" s="116"/>
      <c r="M55" s="116"/>
      <c r="N55" s="116"/>
      <c r="O55" s="116"/>
      <c r="P55" s="116"/>
      <c r="Q55" s="116"/>
      <c r="R55" s="116"/>
      <c r="S55" s="116"/>
      <c r="T55" s="116"/>
      <c r="U55" s="116"/>
    </row>
    <row r="56" spans="1:21" ht="15.75" x14ac:dyDescent="0.25">
      <c r="A56" s="12"/>
      <c r="B56" s="41"/>
      <c r="C56" s="26"/>
      <c r="D56" s="26"/>
      <c r="E56" s="26"/>
      <c r="F56" s="26"/>
      <c r="G56" s="26"/>
      <c r="H56" s="26"/>
      <c r="I56" s="26"/>
      <c r="J56" s="26"/>
      <c r="K56" s="26"/>
      <c r="L56" s="26"/>
      <c r="M56" s="26"/>
      <c r="N56" s="26"/>
      <c r="O56" s="26"/>
      <c r="P56" s="26"/>
      <c r="Q56" s="26"/>
      <c r="R56" s="26"/>
      <c r="S56" s="26"/>
      <c r="T56" s="26"/>
      <c r="U56" s="26"/>
    </row>
    <row r="57" spans="1:21" ht="16.5" thickBot="1" x14ac:dyDescent="0.3">
      <c r="A57" s="12"/>
      <c r="B57" s="16"/>
      <c r="C57" s="44"/>
      <c r="D57" s="96" t="s">
        <v>419</v>
      </c>
      <c r="E57" s="96"/>
      <c r="F57" s="96"/>
      <c r="G57" s="96"/>
      <c r="H57" s="96"/>
      <c r="I57" s="44"/>
      <c r="J57" s="96" t="s">
        <v>420</v>
      </c>
      <c r="K57" s="96"/>
      <c r="L57" s="96"/>
      <c r="M57" s="96"/>
      <c r="N57" s="96"/>
      <c r="O57" s="44"/>
      <c r="P57" s="96" t="s">
        <v>141</v>
      </c>
      <c r="Q57" s="96"/>
      <c r="R57" s="96"/>
      <c r="S57" s="96"/>
      <c r="T57" s="96"/>
      <c r="U57" s="14"/>
    </row>
    <row r="58" spans="1:21" x14ac:dyDescent="0.25">
      <c r="A58" s="12"/>
      <c r="B58" s="16"/>
      <c r="C58" s="14" t="s">
        <v>447</v>
      </c>
      <c r="D58" s="97" t="s">
        <v>421</v>
      </c>
      <c r="E58" s="97"/>
      <c r="F58" s="86" t="s">
        <v>447</v>
      </c>
      <c r="G58" s="97" t="s">
        <v>358</v>
      </c>
      <c r="H58" s="97"/>
      <c r="I58" s="14" t="s">
        <v>447</v>
      </c>
      <c r="J58" s="97" t="s">
        <v>421</v>
      </c>
      <c r="K58" s="97"/>
      <c r="L58" s="86" t="s">
        <v>447</v>
      </c>
      <c r="M58" s="97" t="s">
        <v>358</v>
      </c>
      <c r="N58" s="97"/>
      <c r="O58" s="14" t="s">
        <v>447</v>
      </c>
      <c r="P58" s="97" t="s">
        <v>421</v>
      </c>
      <c r="Q58" s="97"/>
      <c r="R58" s="86" t="s">
        <v>447</v>
      </c>
      <c r="S58" s="97" t="s">
        <v>358</v>
      </c>
      <c r="T58" s="97"/>
      <c r="U58" s="14"/>
    </row>
    <row r="59" spans="1:21" ht="16.5" thickBot="1" x14ac:dyDescent="0.3">
      <c r="A59" s="12"/>
      <c r="B59" s="87" t="s">
        <v>298</v>
      </c>
      <c r="C59" s="44"/>
      <c r="D59" s="96" t="s">
        <v>422</v>
      </c>
      <c r="E59" s="96"/>
      <c r="F59" s="44"/>
      <c r="G59" s="96" t="s">
        <v>423</v>
      </c>
      <c r="H59" s="96"/>
      <c r="I59" s="44"/>
      <c r="J59" s="96" t="s">
        <v>422</v>
      </c>
      <c r="K59" s="96"/>
      <c r="L59" s="44"/>
      <c r="M59" s="96" t="s">
        <v>423</v>
      </c>
      <c r="N59" s="96"/>
      <c r="O59" s="44"/>
      <c r="P59" s="96" t="s">
        <v>422</v>
      </c>
      <c r="Q59" s="96"/>
      <c r="R59" s="44"/>
      <c r="S59" s="96" t="s">
        <v>423</v>
      </c>
      <c r="T59" s="96"/>
      <c r="U59" s="14"/>
    </row>
    <row r="60" spans="1:21" ht="15.75" x14ac:dyDescent="0.25">
      <c r="A60" s="12"/>
      <c r="B60" s="47" t="s">
        <v>85</v>
      </c>
      <c r="C60" s="48"/>
      <c r="D60" s="47" t="s">
        <v>304</v>
      </c>
      <c r="E60" s="99" t="s">
        <v>448</v>
      </c>
      <c r="F60" s="48"/>
      <c r="G60" s="47" t="s">
        <v>304</v>
      </c>
      <c r="H60" s="99" t="s">
        <v>449</v>
      </c>
      <c r="I60" s="48"/>
      <c r="J60" s="47" t="s">
        <v>304</v>
      </c>
      <c r="K60" s="99" t="s">
        <v>450</v>
      </c>
      <c r="L60" s="48"/>
      <c r="M60" s="47" t="s">
        <v>304</v>
      </c>
      <c r="N60" s="99" t="s">
        <v>451</v>
      </c>
      <c r="O60" s="48"/>
      <c r="P60" s="47" t="s">
        <v>304</v>
      </c>
      <c r="Q60" s="99" t="s">
        <v>452</v>
      </c>
      <c r="R60" s="48"/>
      <c r="S60" s="47" t="s">
        <v>304</v>
      </c>
      <c r="T60" s="99" t="s">
        <v>453</v>
      </c>
      <c r="U60" s="48"/>
    </row>
    <row r="61" spans="1:21" ht="15.75" x14ac:dyDescent="0.25">
      <c r="A61" s="12"/>
      <c r="B61" s="23" t="s">
        <v>367</v>
      </c>
      <c r="C61" s="26"/>
      <c r="D61" s="26"/>
      <c r="E61" s="50" t="s">
        <v>454</v>
      </c>
      <c r="F61" s="26"/>
      <c r="G61" s="26"/>
      <c r="H61" s="50" t="s">
        <v>455</v>
      </c>
      <c r="I61" s="26"/>
      <c r="J61" s="26"/>
      <c r="K61" s="62" t="s">
        <v>312</v>
      </c>
      <c r="L61" s="26"/>
      <c r="M61" s="26"/>
      <c r="N61" s="62" t="s">
        <v>312</v>
      </c>
      <c r="O61" s="26"/>
      <c r="P61" s="26"/>
      <c r="Q61" s="50" t="s">
        <v>454</v>
      </c>
      <c r="R61" s="26"/>
      <c r="S61" s="26"/>
      <c r="T61" s="50" t="s">
        <v>455</v>
      </c>
      <c r="U61" s="26"/>
    </row>
    <row r="62" spans="1:21" ht="27" thickBot="1" x14ac:dyDescent="0.3">
      <c r="A62" s="12"/>
      <c r="B62" s="59" t="s">
        <v>371</v>
      </c>
      <c r="C62" s="48"/>
      <c r="D62" s="55"/>
      <c r="E62" s="54" t="s">
        <v>456</v>
      </c>
      <c r="F62" s="48"/>
      <c r="G62" s="55"/>
      <c r="H62" s="54" t="s">
        <v>457</v>
      </c>
      <c r="I62" s="48"/>
      <c r="J62" s="55"/>
      <c r="K62" s="54" t="s">
        <v>458</v>
      </c>
      <c r="L62" s="48"/>
      <c r="M62" s="55"/>
      <c r="N62" s="54" t="s">
        <v>459</v>
      </c>
      <c r="O62" s="48"/>
      <c r="P62" s="55"/>
      <c r="Q62" s="54" t="s">
        <v>460</v>
      </c>
      <c r="R62" s="48"/>
      <c r="S62" s="55"/>
      <c r="T62" s="54" t="s">
        <v>461</v>
      </c>
      <c r="U62" s="48"/>
    </row>
    <row r="63" spans="1:21" ht="16.5" thickBot="1" x14ac:dyDescent="0.3">
      <c r="A63" s="12"/>
      <c r="B63" s="23" t="s">
        <v>438</v>
      </c>
      <c r="C63" s="26"/>
      <c r="D63" s="102" t="s">
        <v>304</v>
      </c>
      <c r="E63" s="103" t="s">
        <v>462</v>
      </c>
      <c r="F63" s="26"/>
      <c r="G63" s="102" t="s">
        <v>304</v>
      </c>
      <c r="H63" s="103" t="s">
        <v>463</v>
      </c>
      <c r="I63" s="26"/>
      <c r="J63" s="102" t="s">
        <v>304</v>
      </c>
      <c r="K63" s="103" t="s">
        <v>464</v>
      </c>
      <c r="L63" s="26"/>
      <c r="M63" s="102" t="s">
        <v>304</v>
      </c>
      <c r="N63" s="103" t="s">
        <v>465</v>
      </c>
      <c r="O63" s="26"/>
      <c r="P63" s="102" t="s">
        <v>304</v>
      </c>
      <c r="Q63" s="103" t="s">
        <v>466</v>
      </c>
      <c r="R63" s="26"/>
      <c r="S63" s="102" t="s">
        <v>304</v>
      </c>
      <c r="T63" s="103" t="s">
        <v>467</v>
      </c>
      <c r="U63" s="26"/>
    </row>
    <row r="64" spans="1:21" ht="16.5" thickTop="1" x14ac:dyDescent="0.25">
      <c r="A64" s="12"/>
      <c r="B64" s="290"/>
      <c r="C64" s="290"/>
      <c r="D64" s="290"/>
      <c r="E64" s="290"/>
      <c r="F64" s="290"/>
      <c r="G64" s="290"/>
      <c r="H64" s="290"/>
      <c r="I64" s="290"/>
      <c r="J64" s="290"/>
      <c r="K64" s="290"/>
      <c r="L64" s="290"/>
      <c r="M64" s="290"/>
      <c r="N64" s="290"/>
      <c r="O64" s="290"/>
      <c r="P64" s="290"/>
      <c r="Q64" s="290"/>
      <c r="R64" s="290"/>
      <c r="S64" s="290"/>
      <c r="T64" s="290"/>
      <c r="U64" s="290"/>
    </row>
    <row r="65" spans="1:21" x14ac:dyDescent="0.25">
      <c r="A65" s="12"/>
      <c r="B65" s="40"/>
      <c r="C65" s="40"/>
      <c r="D65" s="40"/>
      <c r="E65" s="40"/>
      <c r="F65" s="40"/>
      <c r="G65" s="40"/>
      <c r="H65" s="40"/>
      <c r="I65" s="40"/>
      <c r="J65" s="40"/>
      <c r="K65" s="40"/>
      <c r="L65" s="40"/>
      <c r="M65" s="40"/>
      <c r="N65" s="40"/>
      <c r="O65" s="40"/>
      <c r="P65" s="40"/>
      <c r="Q65" s="40"/>
      <c r="R65" s="40"/>
      <c r="S65" s="40"/>
      <c r="T65" s="40"/>
      <c r="U65" s="40"/>
    </row>
  </sheetData>
  <mergeCells count="86">
    <mergeCell ref="B54:U54"/>
    <mergeCell ref="B55:U55"/>
    <mergeCell ref="B64:U64"/>
    <mergeCell ref="B65:U65"/>
    <mergeCell ref="B29:U29"/>
    <mergeCell ref="A30:A40"/>
    <mergeCell ref="B39:U39"/>
    <mergeCell ref="B40:U40"/>
    <mergeCell ref="A41:A65"/>
    <mergeCell ref="B41:U41"/>
    <mergeCell ref="B42:U42"/>
    <mergeCell ref="B43:U43"/>
    <mergeCell ref="B52:U52"/>
    <mergeCell ref="B53:U53"/>
    <mergeCell ref="A1:A2"/>
    <mergeCell ref="B1:U1"/>
    <mergeCell ref="B2:U2"/>
    <mergeCell ref="B3:U3"/>
    <mergeCell ref="A4:A29"/>
    <mergeCell ref="B4:U4"/>
    <mergeCell ref="B5:U5"/>
    <mergeCell ref="B15:U15"/>
    <mergeCell ref="B16:U16"/>
    <mergeCell ref="B28:U28"/>
    <mergeCell ref="D59:E59"/>
    <mergeCell ref="G59:H59"/>
    <mergeCell ref="J59:K59"/>
    <mergeCell ref="M59:N59"/>
    <mergeCell ref="P59:Q59"/>
    <mergeCell ref="S59:T59"/>
    <mergeCell ref="D57:H57"/>
    <mergeCell ref="J57:N57"/>
    <mergeCell ref="P57:T57"/>
    <mergeCell ref="D58:E58"/>
    <mergeCell ref="G58:H58"/>
    <mergeCell ref="J58:K58"/>
    <mergeCell ref="M58:N58"/>
    <mergeCell ref="P58:Q58"/>
    <mergeCell ref="S58:T58"/>
    <mergeCell ref="D47:E47"/>
    <mergeCell ref="G47:H47"/>
    <mergeCell ref="J47:K47"/>
    <mergeCell ref="M47:N47"/>
    <mergeCell ref="P47:Q47"/>
    <mergeCell ref="S47:T47"/>
    <mergeCell ref="P45:T45"/>
    <mergeCell ref="D46:E46"/>
    <mergeCell ref="G46:H46"/>
    <mergeCell ref="J46:K46"/>
    <mergeCell ref="M46:N46"/>
    <mergeCell ref="P46:Q46"/>
    <mergeCell ref="S46:T46"/>
    <mergeCell ref="D33:E33"/>
    <mergeCell ref="G33:H33"/>
    <mergeCell ref="J33:K33"/>
    <mergeCell ref="M33:N33"/>
    <mergeCell ref="D45:H45"/>
    <mergeCell ref="J45:N45"/>
    <mergeCell ref="D31:H31"/>
    <mergeCell ref="J31:N31"/>
    <mergeCell ref="D32:E32"/>
    <mergeCell ref="G32:H32"/>
    <mergeCell ref="J32:K32"/>
    <mergeCell ref="M32:N32"/>
    <mergeCell ref="D20:E20"/>
    <mergeCell ref="G20:H20"/>
    <mergeCell ref="J20:K20"/>
    <mergeCell ref="M20:N20"/>
    <mergeCell ref="D21:E21"/>
    <mergeCell ref="G21:H21"/>
    <mergeCell ref="J21:K21"/>
    <mergeCell ref="M21:N21"/>
    <mergeCell ref="D10:E10"/>
    <mergeCell ref="G10:H10"/>
    <mergeCell ref="J10:K10"/>
    <mergeCell ref="M10:N10"/>
    <mergeCell ref="D18:N18"/>
    <mergeCell ref="G19:H19"/>
    <mergeCell ref="J19:K19"/>
    <mergeCell ref="D7:N7"/>
    <mergeCell ref="G8:H8"/>
    <mergeCell ref="J8:K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7"/>
  <sheetViews>
    <sheetView showGridLines="0" workbookViewId="0"/>
  </sheetViews>
  <sheetFormatPr defaultRowHeight="15" x14ac:dyDescent="0.25"/>
  <cols>
    <col min="1" max="2" width="36.5703125" bestFit="1" customWidth="1"/>
    <col min="3" max="3" width="2.7109375" bestFit="1" customWidth="1"/>
    <col min="4" max="4" width="8.85546875" bestFit="1" customWidth="1"/>
    <col min="5" max="5" width="36.5703125" bestFit="1" customWidth="1"/>
    <col min="6" max="6" width="3.140625" customWidth="1"/>
    <col min="7" max="7" width="7" customWidth="1"/>
    <col min="8" max="8" width="8" customWidth="1"/>
    <col min="9" max="9" width="8.85546875" bestFit="1" customWidth="1"/>
    <col min="10" max="10" width="3.5703125" customWidth="1"/>
    <col min="11" max="11" width="10.5703125" customWidth="1"/>
    <col min="12" max="12" width="5.28515625" bestFit="1" customWidth="1"/>
    <col min="13" max="13" width="2" bestFit="1" customWidth="1"/>
    <col min="14" max="14" width="6.140625" bestFit="1" customWidth="1"/>
    <col min="15" max="15" width="2.7109375" bestFit="1" customWidth="1"/>
    <col min="16" max="16" width="2.140625" customWidth="1"/>
    <col min="17" max="17" width="7.5703125" customWidth="1"/>
    <col min="18" max="18" width="2.7109375" bestFit="1" customWidth="1"/>
    <col min="19" max="19" width="1.85546875" customWidth="1"/>
    <col min="20" max="20" width="7.42578125" customWidth="1"/>
    <col min="21" max="21" width="2.7109375" bestFit="1" customWidth="1"/>
    <col min="22" max="22" width="3.85546875" customWidth="1"/>
    <col min="23" max="23" width="6.5703125" customWidth="1"/>
  </cols>
  <sheetData>
    <row r="1" spans="1:24" ht="15" customHeight="1" x14ac:dyDescent="0.25">
      <c r="A1" s="8" t="s">
        <v>200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15</v>
      </c>
      <c r="B3" s="11"/>
      <c r="C3" s="11"/>
      <c r="D3" s="11"/>
      <c r="E3" s="11"/>
      <c r="F3" s="11"/>
      <c r="G3" s="11"/>
      <c r="H3" s="11"/>
      <c r="I3" s="11"/>
      <c r="J3" s="11"/>
      <c r="K3" s="11"/>
      <c r="L3" s="11"/>
      <c r="M3" s="11"/>
      <c r="N3" s="11"/>
      <c r="O3" s="11"/>
      <c r="P3" s="11"/>
      <c r="Q3" s="11"/>
      <c r="R3" s="11"/>
      <c r="S3" s="11"/>
      <c r="T3" s="11"/>
      <c r="U3" s="11"/>
      <c r="V3" s="11"/>
      <c r="W3" s="11"/>
      <c r="X3" s="11"/>
    </row>
    <row r="4" spans="1:24" ht="15.75" x14ac:dyDescent="0.25">
      <c r="A4" s="12" t="s">
        <v>2006</v>
      </c>
      <c r="B4" s="41"/>
      <c r="C4" s="26"/>
      <c r="D4" s="26"/>
      <c r="E4" s="26"/>
      <c r="F4" s="26"/>
      <c r="G4" s="26"/>
      <c r="H4" s="26"/>
      <c r="I4" s="26"/>
    </row>
    <row r="5" spans="1:24" ht="16.5" thickBot="1" x14ac:dyDescent="0.3">
      <c r="A5" s="12"/>
      <c r="B5" s="16"/>
      <c r="C5" s="44"/>
      <c r="D5" s="96" t="s">
        <v>471</v>
      </c>
      <c r="E5" s="96"/>
      <c r="F5" s="96"/>
      <c r="G5" s="96"/>
      <c r="H5" s="96"/>
      <c r="I5" s="44"/>
    </row>
    <row r="6" spans="1:24" ht="15.75" thickBot="1" x14ac:dyDescent="0.3">
      <c r="A6" s="12"/>
      <c r="B6" s="87" t="s">
        <v>298</v>
      </c>
      <c r="C6" s="14" t="s">
        <v>291</v>
      </c>
      <c r="D6" s="122">
        <v>2014</v>
      </c>
      <c r="E6" s="122"/>
      <c r="F6" s="86" t="s">
        <v>291</v>
      </c>
      <c r="G6" s="122">
        <v>2013</v>
      </c>
      <c r="H6" s="122"/>
      <c r="I6" s="14"/>
    </row>
    <row r="7" spans="1:24" ht="15.75" x14ac:dyDescent="0.25">
      <c r="A7" s="12"/>
      <c r="B7" s="47" t="s">
        <v>472</v>
      </c>
      <c r="C7" s="48"/>
      <c r="D7" s="88" t="s">
        <v>304</v>
      </c>
      <c r="E7" s="89" t="s">
        <v>473</v>
      </c>
      <c r="F7" s="48"/>
      <c r="G7" s="47" t="s">
        <v>304</v>
      </c>
      <c r="H7" s="99" t="s">
        <v>474</v>
      </c>
      <c r="I7" s="48"/>
    </row>
    <row r="8" spans="1:24" ht="15.75" x14ac:dyDescent="0.25">
      <c r="A8" s="12"/>
      <c r="B8" s="23" t="s">
        <v>475</v>
      </c>
      <c r="C8" s="26"/>
      <c r="D8" s="90"/>
      <c r="E8" s="91" t="s">
        <v>476</v>
      </c>
      <c r="F8" s="26"/>
      <c r="G8" s="62"/>
      <c r="H8" s="50" t="s">
        <v>477</v>
      </c>
      <c r="I8" s="26"/>
    </row>
    <row r="9" spans="1:24" ht="15.75" x14ac:dyDescent="0.25">
      <c r="A9" s="12"/>
      <c r="B9" s="59" t="s">
        <v>478</v>
      </c>
      <c r="C9" s="48"/>
      <c r="D9" s="105"/>
      <c r="E9" s="106" t="s">
        <v>479</v>
      </c>
      <c r="F9" s="48"/>
      <c r="G9" s="61"/>
      <c r="H9" s="60" t="s">
        <v>480</v>
      </c>
      <c r="I9" s="48"/>
    </row>
    <row r="10" spans="1:24" ht="15.75" x14ac:dyDescent="0.25">
      <c r="A10" s="12"/>
      <c r="B10" s="23" t="s">
        <v>481</v>
      </c>
      <c r="C10" s="26"/>
      <c r="D10" s="90"/>
      <c r="E10" s="91" t="s">
        <v>482</v>
      </c>
      <c r="F10" s="26"/>
      <c r="G10" s="62"/>
      <c r="H10" s="50" t="s">
        <v>483</v>
      </c>
      <c r="I10" s="26"/>
    </row>
    <row r="11" spans="1:24" ht="15.75" x14ac:dyDescent="0.25">
      <c r="A11" s="12"/>
      <c r="B11" s="59" t="s">
        <v>484</v>
      </c>
      <c r="C11" s="48"/>
      <c r="D11" s="105"/>
      <c r="E11" s="106" t="s">
        <v>485</v>
      </c>
      <c r="F11" s="48"/>
      <c r="G11" s="61"/>
      <c r="H11" s="60" t="s">
        <v>486</v>
      </c>
      <c r="I11" s="48"/>
    </row>
    <row r="12" spans="1:24" ht="16.5" thickBot="1" x14ac:dyDescent="0.3">
      <c r="A12" s="12"/>
      <c r="B12" s="23" t="s">
        <v>487</v>
      </c>
      <c r="C12" s="26"/>
      <c r="D12" s="107"/>
      <c r="E12" s="108" t="s">
        <v>488</v>
      </c>
      <c r="F12" s="26"/>
      <c r="G12" s="63"/>
      <c r="H12" s="64" t="s">
        <v>489</v>
      </c>
      <c r="I12" s="26"/>
    </row>
    <row r="13" spans="1:24" ht="15.75" x14ac:dyDescent="0.25">
      <c r="A13" s="12"/>
      <c r="B13" s="59"/>
      <c r="C13" s="48"/>
      <c r="D13" s="119"/>
      <c r="E13" s="89" t="s">
        <v>490</v>
      </c>
      <c r="F13" s="48"/>
      <c r="G13" s="100"/>
      <c r="H13" s="99" t="s">
        <v>491</v>
      </c>
      <c r="I13" s="48"/>
    </row>
    <row r="14" spans="1:24" ht="16.5" thickBot="1" x14ac:dyDescent="0.3">
      <c r="A14" s="12"/>
      <c r="B14" s="23" t="s">
        <v>492</v>
      </c>
      <c r="C14" s="26"/>
      <c r="D14" s="107"/>
      <c r="E14" s="120">
        <v>-35606</v>
      </c>
      <c r="F14" s="26"/>
      <c r="G14" s="63"/>
      <c r="H14" s="121">
        <v>-34852</v>
      </c>
      <c r="I14" s="26"/>
    </row>
    <row r="15" spans="1:24" ht="16.5" thickBot="1" x14ac:dyDescent="0.3">
      <c r="A15" s="12"/>
      <c r="B15" s="59" t="s">
        <v>493</v>
      </c>
      <c r="C15" s="48"/>
      <c r="D15" s="109" t="s">
        <v>304</v>
      </c>
      <c r="E15" s="110" t="s">
        <v>494</v>
      </c>
      <c r="F15" s="48"/>
      <c r="G15" s="111" t="s">
        <v>304</v>
      </c>
      <c r="H15" s="112" t="s">
        <v>495</v>
      </c>
      <c r="I15" s="48"/>
    </row>
    <row r="16" spans="1:24" ht="15.75" thickTop="1" x14ac:dyDescent="0.25">
      <c r="A16" s="12"/>
      <c r="B16" s="115"/>
      <c r="C16" s="115"/>
      <c r="D16" s="115"/>
      <c r="E16" s="115"/>
      <c r="F16" s="115"/>
      <c r="G16" s="115"/>
      <c r="H16" s="115"/>
      <c r="I16" s="115"/>
      <c r="J16" s="115"/>
      <c r="K16" s="115"/>
      <c r="L16" s="115"/>
      <c r="M16" s="115"/>
      <c r="N16" s="115"/>
      <c r="O16" s="115"/>
      <c r="P16" s="115"/>
      <c r="Q16" s="115"/>
      <c r="R16" s="115"/>
      <c r="S16" s="115"/>
      <c r="T16" s="115"/>
      <c r="U16" s="115"/>
      <c r="V16" s="115"/>
      <c r="W16" s="115"/>
      <c r="X16" s="115"/>
    </row>
    <row r="17" spans="1:24" x14ac:dyDescent="0.25">
      <c r="A17" s="12"/>
      <c r="B17" s="234"/>
      <c r="C17" s="234"/>
      <c r="D17" s="234"/>
      <c r="E17" s="234"/>
      <c r="F17" s="234"/>
      <c r="G17" s="234"/>
      <c r="H17" s="234"/>
      <c r="I17" s="234"/>
      <c r="J17" s="234"/>
      <c r="K17" s="234"/>
      <c r="L17" s="234"/>
      <c r="M17" s="234"/>
      <c r="N17" s="234"/>
      <c r="O17" s="234"/>
      <c r="P17" s="234"/>
      <c r="Q17" s="234"/>
      <c r="R17" s="234"/>
      <c r="S17" s="234"/>
      <c r="T17" s="234"/>
      <c r="U17" s="234"/>
      <c r="V17" s="234"/>
      <c r="W17" s="234"/>
      <c r="X17" s="234"/>
    </row>
    <row r="18" spans="1:24" x14ac:dyDescent="0.25">
      <c r="A18" s="12"/>
      <c r="B18" s="235"/>
      <c r="C18" s="235"/>
      <c r="D18" s="235"/>
      <c r="E18" s="235"/>
      <c r="F18" s="235"/>
      <c r="G18" s="235"/>
      <c r="H18" s="235"/>
      <c r="I18" s="235"/>
      <c r="J18" s="235"/>
      <c r="K18" s="235"/>
      <c r="L18" s="235"/>
      <c r="M18" s="235"/>
      <c r="N18" s="235"/>
      <c r="O18" s="235"/>
      <c r="P18" s="235"/>
      <c r="Q18" s="235"/>
      <c r="R18" s="235"/>
      <c r="S18" s="235"/>
      <c r="T18" s="235"/>
      <c r="U18" s="235"/>
      <c r="V18" s="235"/>
      <c r="W18" s="235"/>
      <c r="X18" s="235"/>
    </row>
    <row r="19" spans="1:24" ht="51" x14ac:dyDescent="0.25">
      <c r="A19" s="12"/>
      <c r="B19" s="4"/>
      <c r="C19" s="123">
        <v>1</v>
      </c>
      <c r="D19" s="4"/>
      <c r="E19" s="20" t="s">
        <v>496</v>
      </c>
    </row>
    <row r="20" spans="1:24"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2" t="s">
        <v>2007</v>
      </c>
      <c r="B21" s="115"/>
      <c r="C21" s="115"/>
      <c r="D21" s="115"/>
      <c r="E21" s="115"/>
      <c r="F21" s="115"/>
      <c r="G21" s="115"/>
      <c r="H21" s="115"/>
      <c r="I21" s="115"/>
      <c r="J21" s="115"/>
      <c r="K21" s="115"/>
      <c r="L21" s="115"/>
      <c r="M21" s="115"/>
      <c r="N21" s="115"/>
      <c r="O21" s="115"/>
      <c r="P21" s="115"/>
      <c r="Q21" s="115"/>
      <c r="R21" s="115"/>
      <c r="S21" s="115"/>
      <c r="T21" s="115"/>
      <c r="U21" s="115"/>
      <c r="V21" s="115"/>
      <c r="W21" s="115"/>
      <c r="X21" s="115"/>
    </row>
    <row r="22" spans="1:24" x14ac:dyDescent="0.25">
      <c r="A22" s="12"/>
      <c r="B22" s="116"/>
      <c r="C22" s="116"/>
      <c r="D22" s="116"/>
      <c r="E22" s="116"/>
      <c r="F22" s="116"/>
      <c r="G22" s="116"/>
      <c r="H22" s="116"/>
      <c r="I22" s="116"/>
      <c r="J22" s="116"/>
      <c r="K22" s="116"/>
      <c r="L22" s="116"/>
      <c r="M22" s="116"/>
      <c r="N22" s="116"/>
      <c r="O22" s="116"/>
      <c r="P22" s="116"/>
      <c r="Q22" s="116"/>
      <c r="R22" s="116"/>
      <c r="S22" s="116"/>
      <c r="T22" s="116"/>
      <c r="U22" s="116"/>
      <c r="V22" s="116"/>
      <c r="W22" s="116"/>
      <c r="X22" s="116"/>
    </row>
    <row r="23" spans="1:24" ht="15.75" x14ac:dyDescent="0.25">
      <c r="A23" s="12"/>
      <c r="B23" s="41"/>
      <c r="C23" s="26"/>
      <c r="D23" s="26"/>
      <c r="E23" s="26"/>
      <c r="F23" s="26"/>
      <c r="G23" s="26"/>
      <c r="H23" s="26"/>
      <c r="I23" s="26"/>
      <c r="J23" s="26"/>
      <c r="K23" s="26"/>
      <c r="L23" s="26"/>
    </row>
    <row r="24" spans="1:24" ht="16.5" thickBot="1" x14ac:dyDescent="0.3">
      <c r="A24" s="12"/>
      <c r="B24" s="98"/>
      <c r="C24" s="44"/>
      <c r="D24" s="427">
        <v>42004</v>
      </c>
      <c r="E24" s="427"/>
      <c r="F24" s="427"/>
      <c r="G24" s="427"/>
      <c r="H24" s="427"/>
      <c r="I24" s="427"/>
      <c r="J24" s="427"/>
      <c r="K24" s="427"/>
      <c r="L24" s="44"/>
    </row>
    <row r="25" spans="1:24" ht="15.75" x14ac:dyDescent="0.25">
      <c r="A25" s="12"/>
      <c r="B25" s="98"/>
      <c r="C25" s="14" t="s">
        <v>291</v>
      </c>
      <c r="D25" s="97" t="s">
        <v>499</v>
      </c>
      <c r="E25" s="97"/>
      <c r="F25" s="86" t="s">
        <v>291</v>
      </c>
      <c r="G25" s="97" t="s">
        <v>499</v>
      </c>
      <c r="H25" s="97"/>
      <c r="I25" s="86" t="s">
        <v>291</v>
      </c>
      <c r="J25" s="85"/>
      <c r="K25" s="85"/>
      <c r="L25" s="14"/>
    </row>
    <row r="26" spans="1:24" ht="15.75" x14ac:dyDescent="0.25">
      <c r="A26" s="12"/>
      <c r="B26" s="98"/>
      <c r="C26" s="44"/>
      <c r="D26" s="28" t="s">
        <v>500</v>
      </c>
      <c r="E26" s="28"/>
      <c r="F26" s="44"/>
      <c r="G26" s="28" t="s">
        <v>500</v>
      </c>
      <c r="H26" s="28"/>
      <c r="I26" s="44"/>
      <c r="J26" s="28" t="s">
        <v>499</v>
      </c>
      <c r="K26" s="28"/>
      <c r="L26" s="14"/>
    </row>
    <row r="27" spans="1:24" ht="16.5" thickBot="1" x14ac:dyDescent="0.3">
      <c r="A27" s="12"/>
      <c r="B27" s="87" t="s">
        <v>298</v>
      </c>
      <c r="C27" s="44"/>
      <c r="D27" s="96" t="s">
        <v>501</v>
      </c>
      <c r="E27" s="96"/>
      <c r="F27" s="44"/>
      <c r="G27" s="96" t="s">
        <v>502</v>
      </c>
      <c r="H27" s="96"/>
      <c r="I27" s="44"/>
      <c r="J27" s="96" t="s">
        <v>141</v>
      </c>
      <c r="K27" s="96"/>
      <c r="L27" s="14"/>
    </row>
    <row r="28" spans="1:24" ht="16.5" thickBot="1" x14ac:dyDescent="0.3">
      <c r="A28" s="12"/>
      <c r="B28" s="47" t="s">
        <v>503</v>
      </c>
      <c r="C28" s="48"/>
      <c r="D28" s="109" t="s">
        <v>304</v>
      </c>
      <c r="E28" s="110" t="s">
        <v>504</v>
      </c>
      <c r="F28" s="48"/>
      <c r="G28" s="109" t="s">
        <v>304</v>
      </c>
      <c r="H28" s="110" t="s">
        <v>505</v>
      </c>
      <c r="I28" s="48"/>
      <c r="J28" s="109" t="s">
        <v>304</v>
      </c>
      <c r="K28" s="110" t="s">
        <v>506</v>
      </c>
      <c r="L28" s="48"/>
    </row>
    <row r="29" spans="1:24" ht="16.5" thickTop="1" x14ac:dyDescent="0.25">
      <c r="A29" s="12"/>
      <c r="B29" s="23" t="s">
        <v>507</v>
      </c>
      <c r="C29" s="26"/>
      <c r="D29" s="132"/>
      <c r="E29" s="132"/>
      <c r="F29" s="26"/>
      <c r="G29" s="132"/>
      <c r="H29" s="132"/>
      <c r="I29" s="26"/>
      <c r="J29" s="132"/>
      <c r="K29" s="132"/>
      <c r="L29" s="26"/>
    </row>
    <row r="30" spans="1:24" ht="15.75" x14ac:dyDescent="0.25">
      <c r="A30" s="12"/>
      <c r="B30" s="52" t="s">
        <v>472</v>
      </c>
      <c r="C30" s="48"/>
      <c r="D30" s="297" t="s">
        <v>304</v>
      </c>
      <c r="E30" s="106" t="s">
        <v>508</v>
      </c>
      <c r="F30" s="48"/>
      <c r="G30" s="297" t="s">
        <v>304</v>
      </c>
      <c r="H30" s="106" t="s">
        <v>509</v>
      </c>
      <c r="I30" s="48"/>
      <c r="J30" s="297" t="s">
        <v>304</v>
      </c>
      <c r="K30" s="106" t="s">
        <v>510</v>
      </c>
      <c r="L30" s="48"/>
    </row>
    <row r="31" spans="1:24" ht="15.75" x14ac:dyDescent="0.25">
      <c r="A31" s="12"/>
      <c r="B31" s="15" t="s">
        <v>475</v>
      </c>
      <c r="C31" s="26"/>
      <c r="D31" s="90"/>
      <c r="E31" s="90" t="s">
        <v>312</v>
      </c>
      <c r="F31" s="26"/>
      <c r="G31" s="90"/>
      <c r="H31" s="90" t="s">
        <v>312</v>
      </c>
      <c r="I31" s="26"/>
      <c r="J31" s="90"/>
      <c r="K31" s="90" t="s">
        <v>312</v>
      </c>
      <c r="L31" s="26"/>
    </row>
    <row r="32" spans="1:24" ht="15.75" x14ac:dyDescent="0.25">
      <c r="A32" s="12"/>
      <c r="B32" s="52" t="s">
        <v>511</v>
      </c>
      <c r="C32" s="48"/>
      <c r="D32" s="105"/>
      <c r="E32" s="106" t="s">
        <v>512</v>
      </c>
      <c r="F32" s="48"/>
      <c r="G32" s="105"/>
      <c r="H32" s="106" t="s">
        <v>513</v>
      </c>
      <c r="I32" s="48"/>
      <c r="J32" s="105"/>
      <c r="K32" s="106" t="s">
        <v>514</v>
      </c>
      <c r="L32" s="48"/>
    </row>
    <row r="33" spans="1:24" ht="15.75" x14ac:dyDescent="0.25">
      <c r="A33" s="12"/>
      <c r="B33" s="15" t="s">
        <v>481</v>
      </c>
      <c r="C33" s="26"/>
      <c r="D33" s="90"/>
      <c r="E33" s="91" t="s">
        <v>515</v>
      </c>
      <c r="F33" s="26"/>
      <c r="G33" s="90"/>
      <c r="H33" s="91" t="s">
        <v>516</v>
      </c>
      <c r="I33" s="26"/>
      <c r="J33" s="90"/>
      <c r="K33" s="91" t="s">
        <v>517</v>
      </c>
      <c r="L33" s="26"/>
    </row>
    <row r="34" spans="1:24" ht="16.5" thickBot="1" x14ac:dyDescent="0.3">
      <c r="A34" s="12"/>
      <c r="B34" s="52" t="s">
        <v>484</v>
      </c>
      <c r="C34" s="48"/>
      <c r="D34" s="92"/>
      <c r="E34" s="93" t="s">
        <v>518</v>
      </c>
      <c r="F34" s="48"/>
      <c r="G34" s="92"/>
      <c r="H34" s="93" t="s">
        <v>519</v>
      </c>
      <c r="I34" s="48"/>
      <c r="J34" s="92"/>
      <c r="K34" s="93" t="s">
        <v>520</v>
      </c>
      <c r="L34" s="48"/>
    </row>
    <row r="35" spans="1:24" ht="16.5" thickBot="1" x14ac:dyDescent="0.3">
      <c r="A35" s="12"/>
      <c r="B35" s="23" t="s">
        <v>521</v>
      </c>
      <c r="C35" s="26"/>
      <c r="D35" s="94" t="s">
        <v>304</v>
      </c>
      <c r="E35" s="95" t="s">
        <v>522</v>
      </c>
      <c r="F35" s="26"/>
      <c r="G35" s="94" t="s">
        <v>304</v>
      </c>
      <c r="H35" s="95" t="s">
        <v>523</v>
      </c>
      <c r="I35" s="26"/>
      <c r="J35" s="94" t="s">
        <v>304</v>
      </c>
      <c r="K35" s="95" t="s">
        <v>524</v>
      </c>
      <c r="L35" s="26"/>
    </row>
    <row r="36" spans="1:24" ht="15.75" thickTop="1" x14ac:dyDescent="0.25">
      <c r="A36" s="12"/>
      <c r="B36" s="115"/>
      <c r="C36" s="115"/>
      <c r="D36" s="115"/>
      <c r="E36" s="115"/>
      <c r="F36" s="115"/>
      <c r="G36" s="115"/>
      <c r="H36" s="115"/>
      <c r="I36" s="115"/>
      <c r="J36" s="115"/>
      <c r="K36" s="115"/>
      <c r="L36" s="115"/>
      <c r="M36" s="115"/>
      <c r="N36" s="115"/>
      <c r="O36" s="115"/>
      <c r="P36" s="115"/>
      <c r="Q36" s="115"/>
      <c r="R36" s="115"/>
      <c r="S36" s="115"/>
      <c r="T36" s="115"/>
      <c r="U36" s="115"/>
      <c r="V36" s="115"/>
      <c r="W36" s="115"/>
      <c r="X36" s="115"/>
    </row>
    <row r="37" spans="1:24" ht="15.75" x14ac:dyDescent="0.25">
      <c r="A37" s="12"/>
      <c r="B37" s="41"/>
      <c r="C37" s="26"/>
      <c r="D37" s="26"/>
      <c r="E37" s="26"/>
      <c r="F37" s="26"/>
      <c r="G37" s="26"/>
      <c r="H37" s="26"/>
      <c r="I37" s="26"/>
      <c r="J37" s="26"/>
      <c r="K37" s="26"/>
    </row>
    <row r="38" spans="1:24" ht="16.5" thickBot="1" x14ac:dyDescent="0.3">
      <c r="A38" s="12"/>
      <c r="B38" s="428"/>
      <c r="C38" s="26"/>
      <c r="D38" s="427">
        <v>41639</v>
      </c>
      <c r="E38" s="427"/>
      <c r="F38" s="427"/>
      <c r="G38" s="427"/>
      <c r="H38" s="427"/>
      <c r="I38" s="427"/>
      <c r="J38" s="427"/>
      <c r="K38" s="427"/>
    </row>
    <row r="39" spans="1:24" ht="15.75" x14ac:dyDescent="0.25">
      <c r="A39" s="12"/>
      <c r="B39" s="98"/>
      <c r="C39" s="14" t="s">
        <v>291</v>
      </c>
      <c r="D39" s="97" t="s">
        <v>499</v>
      </c>
      <c r="E39" s="97"/>
      <c r="F39" s="86" t="s">
        <v>291</v>
      </c>
      <c r="G39" s="97" t="s">
        <v>499</v>
      </c>
      <c r="H39" s="97"/>
      <c r="I39" s="86" t="s">
        <v>291</v>
      </c>
      <c r="J39" s="85"/>
      <c r="K39" s="85"/>
    </row>
    <row r="40" spans="1:24" ht="15.75" x14ac:dyDescent="0.25">
      <c r="A40" s="12"/>
      <c r="B40" s="98"/>
      <c r="C40" s="44"/>
      <c r="D40" s="28" t="s">
        <v>500</v>
      </c>
      <c r="E40" s="28"/>
      <c r="F40" s="44"/>
      <c r="G40" s="28" t="s">
        <v>500</v>
      </c>
      <c r="H40" s="28"/>
      <c r="I40" s="44"/>
      <c r="J40" s="28" t="s">
        <v>499</v>
      </c>
      <c r="K40" s="28"/>
    </row>
    <row r="41" spans="1:24" ht="16.5" thickBot="1" x14ac:dyDescent="0.3">
      <c r="A41" s="12"/>
      <c r="B41" s="87" t="s">
        <v>298</v>
      </c>
      <c r="C41" s="44"/>
      <c r="D41" s="96" t="s">
        <v>501</v>
      </c>
      <c r="E41" s="96"/>
      <c r="F41" s="44"/>
      <c r="G41" s="96" t="s">
        <v>502</v>
      </c>
      <c r="H41" s="96"/>
      <c r="I41" s="44"/>
      <c r="J41" s="96" t="s">
        <v>141</v>
      </c>
      <c r="K41" s="96"/>
    </row>
    <row r="42" spans="1:24" ht="16.5" thickBot="1" x14ac:dyDescent="0.3">
      <c r="A42" s="12"/>
      <c r="B42" s="47" t="s">
        <v>503</v>
      </c>
      <c r="C42" s="48"/>
      <c r="D42" s="111" t="s">
        <v>304</v>
      </c>
      <c r="E42" s="112" t="s">
        <v>525</v>
      </c>
      <c r="F42" s="48"/>
      <c r="G42" s="111" t="s">
        <v>304</v>
      </c>
      <c r="H42" s="112" t="s">
        <v>526</v>
      </c>
      <c r="I42" s="48"/>
      <c r="J42" s="111" t="s">
        <v>304</v>
      </c>
      <c r="K42" s="112" t="s">
        <v>527</v>
      </c>
    </row>
    <row r="43" spans="1:24" ht="16.5" thickTop="1" x14ac:dyDescent="0.25">
      <c r="A43" s="12"/>
      <c r="B43" s="23" t="s">
        <v>507</v>
      </c>
      <c r="C43" s="26"/>
      <c r="D43" s="132"/>
      <c r="E43" s="132"/>
      <c r="F43" s="26"/>
      <c r="G43" s="132"/>
      <c r="H43" s="132"/>
      <c r="I43" s="26"/>
      <c r="J43" s="132"/>
      <c r="K43" s="132"/>
    </row>
    <row r="44" spans="1:24" ht="15.75" x14ac:dyDescent="0.25">
      <c r="A44" s="12"/>
      <c r="B44" s="52" t="s">
        <v>472</v>
      </c>
      <c r="C44" s="48"/>
      <c r="D44" s="59" t="s">
        <v>304</v>
      </c>
      <c r="E44" s="60" t="s">
        <v>528</v>
      </c>
      <c r="F44" s="48"/>
      <c r="G44" s="59" t="s">
        <v>304</v>
      </c>
      <c r="H44" s="60" t="s">
        <v>529</v>
      </c>
      <c r="I44" s="48"/>
      <c r="J44" s="59" t="s">
        <v>304</v>
      </c>
      <c r="K44" s="60" t="s">
        <v>530</v>
      </c>
    </row>
    <row r="45" spans="1:24" ht="15.75" x14ac:dyDescent="0.25">
      <c r="A45" s="12"/>
      <c r="B45" s="15" t="s">
        <v>475</v>
      </c>
      <c r="C45" s="26"/>
      <c r="D45" s="62"/>
      <c r="E45" s="50" t="s">
        <v>531</v>
      </c>
      <c r="F45" s="26"/>
      <c r="G45" s="62"/>
      <c r="H45" s="50" t="s">
        <v>532</v>
      </c>
      <c r="I45" s="26"/>
      <c r="J45" s="62"/>
      <c r="K45" s="50" t="s">
        <v>533</v>
      </c>
    </row>
    <row r="46" spans="1:24" ht="15.75" x14ac:dyDescent="0.25">
      <c r="A46" s="12"/>
      <c r="B46" s="52" t="s">
        <v>511</v>
      </c>
      <c r="C46" s="48"/>
      <c r="D46" s="61"/>
      <c r="E46" s="60" t="s">
        <v>534</v>
      </c>
      <c r="F46" s="48"/>
      <c r="G46" s="61"/>
      <c r="H46" s="60" t="s">
        <v>535</v>
      </c>
      <c r="I46" s="48"/>
      <c r="J46" s="61"/>
      <c r="K46" s="60" t="s">
        <v>536</v>
      </c>
    </row>
    <row r="47" spans="1:24" ht="15.75" x14ac:dyDescent="0.25">
      <c r="A47" s="12"/>
      <c r="B47" s="15" t="s">
        <v>481</v>
      </c>
      <c r="C47" s="26"/>
      <c r="D47" s="62"/>
      <c r="E47" s="50" t="s">
        <v>537</v>
      </c>
      <c r="F47" s="26"/>
      <c r="G47" s="62"/>
      <c r="H47" s="50" t="s">
        <v>538</v>
      </c>
      <c r="I47" s="26"/>
      <c r="J47" s="62"/>
      <c r="K47" s="50" t="s">
        <v>539</v>
      </c>
    </row>
    <row r="48" spans="1:24" ht="16.5" thickBot="1" x14ac:dyDescent="0.3">
      <c r="A48" s="12"/>
      <c r="B48" s="52" t="s">
        <v>484</v>
      </c>
      <c r="C48" s="48"/>
      <c r="D48" s="55"/>
      <c r="E48" s="54" t="s">
        <v>540</v>
      </c>
      <c r="F48" s="48"/>
      <c r="G48" s="55"/>
      <c r="H48" s="54" t="s">
        <v>541</v>
      </c>
      <c r="I48" s="48"/>
      <c r="J48" s="55"/>
      <c r="K48" s="54" t="s">
        <v>542</v>
      </c>
    </row>
    <row r="49" spans="1:24" ht="16.5" thickBot="1" x14ac:dyDescent="0.3">
      <c r="A49" s="12"/>
      <c r="B49" s="23" t="s">
        <v>521</v>
      </c>
      <c r="C49" s="26"/>
      <c r="D49" s="102" t="s">
        <v>304</v>
      </c>
      <c r="E49" s="103" t="s">
        <v>543</v>
      </c>
      <c r="F49" s="26"/>
      <c r="G49" s="102" t="s">
        <v>304</v>
      </c>
      <c r="H49" s="103" t="s">
        <v>544</v>
      </c>
      <c r="I49" s="26"/>
      <c r="J49" s="102" t="s">
        <v>304</v>
      </c>
      <c r="K49" s="103" t="s">
        <v>545</v>
      </c>
    </row>
    <row r="50" spans="1:24" ht="16.5" thickTop="1" x14ac:dyDescent="0.25">
      <c r="A50" s="12"/>
      <c r="B50" s="290"/>
      <c r="C50" s="290"/>
      <c r="D50" s="290"/>
      <c r="E50" s="290"/>
      <c r="F50" s="290"/>
      <c r="G50" s="290"/>
      <c r="H50" s="290"/>
      <c r="I50" s="290"/>
      <c r="J50" s="290"/>
      <c r="K50" s="290"/>
      <c r="L50" s="290"/>
      <c r="M50" s="290"/>
      <c r="N50" s="290"/>
      <c r="O50" s="290"/>
      <c r="P50" s="290"/>
      <c r="Q50" s="290"/>
      <c r="R50" s="290"/>
      <c r="S50" s="290"/>
      <c r="T50" s="290"/>
      <c r="U50" s="290"/>
      <c r="V50" s="290"/>
      <c r="W50" s="290"/>
      <c r="X50" s="290"/>
    </row>
    <row r="51" spans="1:24"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row>
    <row r="52" spans="1:24" ht="15.75" x14ac:dyDescent="0.25">
      <c r="A52" s="12" t="s">
        <v>2008</v>
      </c>
      <c r="B52" s="41"/>
      <c r="C52" s="26"/>
      <c r="D52" s="26"/>
      <c r="E52" s="26"/>
      <c r="F52" s="26"/>
      <c r="G52" s="26"/>
      <c r="H52" s="26"/>
      <c r="I52" s="26"/>
    </row>
    <row r="53" spans="1:24" ht="16.5" thickBot="1" x14ac:dyDescent="0.3">
      <c r="A53" s="12"/>
      <c r="B53" s="16"/>
      <c r="C53" s="44"/>
      <c r="D53" s="96" t="s">
        <v>471</v>
      </c>
      <c r="E53" s="96"/>
      <c r="F53" s="96"/>
      <c r="G53" s="96"/>
      <c r="H53" s="96"/>
      <c r="I53" s="14"/>
    </row>
    <row r="54" spans="1:24" ht="15.75" thickBot="1" x14ac:dyDescent="0.3">
      <c r="A54" s="12"/>
      <c r="B54" s="87" t="s">
        <v>298</v>
      </c>
      <c r="C54" s="14" t="s">
        <v>291</v>
      </c>
      <c r="D54" s="122">
        <v>2014</v>
      </c>
      <c r="E54" s="122"/>
      <c r="F54" s="86" t="s">
        <v>291</v>
      </c>
      <c r="G54" s="122">
        <v>2013</v>
      </c>
      <c r="H54" s="122"/>
      <c r="I54" s="14"/>
    </row>
    <row r="55" spans="1:24" ht="15.75" x14ac:dyDescent="0.25">
      <c r="A55" s="12"/>
      <c r="B55" s="47" t="s">
        <v>472</v>
      </c>
      <c r="C55" s="48"/>
      <c r="D55" s="88" t="s">
        <v>304</v>
      </c>
      <c r="E55" s="89" t="s">
        <v>547</v>
      </c>
      <c r="F55" s="48"/>
      <c r="G55" s="47" t="s">
        <v>304</v>
      </c>
      <c r="H55" s="99" t="s">
        <v>548</v>
      </c>
      <c r="I55" s="48"/>
    </row>
    <row r="56" spans="1:24" ht="15.75" x14ac:dyDescent="0.25">
      <c r="A56" s="12"/>
      <c r="B56" s="23" t="s">
        <v>549</v>
      </c>
      <c r="C56" s="26"/>
      <c r="D56" s="51"/>
      <c r="E56" s="51"/>
      <c r="F56" s="26"/>
      <c r="G56" s="51"/>
      <c r="H56" s="51"/>
      <c r="I56" s="26"/>
    </row>
    <row r="57" spans="1:24" ht="15.75" x14ac:dyDescent="0.25">
      <c r="A57" s="12"/>
      <c r="B57" s="52" t="s">
        <v>2009</v>
      </c>
      <c r="C57" s="48"/>
      <c r="D57" s="105"/>
      <c r="E57" s="105" t="s">
        <v>312</v>
      </c>
      <c r="F57" s="48"/>
      <c r="G57" s="61"/>
      <c r="H57" s="61" t="s">
        <v>312</v>
      </c>
      <c r="I57" s="48"/>
    </row>
    <row r="58" spans="1:24" ht="15.75" x14ac:dyDescent="0.25">
      <c r="A58" s="12"/>
      <c r="B58" s="15" t="s">
        <v>2010</v>
      </c>
      <c r="C58" s="26"/>
      <c r="D58" s="90"/>
      <c r="E58" s="90" t="s">
        <v>312</v>
      </c>
      <c r="F58" s="26"/>
      <c r="G58" s="62"/>
      <c r="H58" s="62" t="s">
        <v>312</v>
      </c>
      <c r="I58" s="26"/>
    </row>
    <row r="59" spans="1:24" ht="15.75" x14ac:dyDescent="0.25">
      <c r="A59" s="12"/>
      <c r="B59" s="59" t="s">
        <v>552</v>
      </c>
      <c r="C59" s="48"/>
      <c r="D59" s="53"/>
      <c r="E59" s="53"/>
      <c r="F59" s="48"/>
      <c r="G59" s="53"/>
      <c r="H59" s="53"/>
      <c r="I59" s="48"/>
    </row>
    <row r="60" spans="1:24" ht="15.75" x14ac:dyDescent="0.25">
      <c r="A60" s="12"/>
      <c r="B60" s="15" t="s">
        <v>553</v>
      </c>
      <c r="C60" s="26"/>
      <c r="D60" s="90"/>
      <c r="E60" s="91" t="s">
        <v>554</v>
      </c>
      <c r="F60" s="26"/>
      <c r="G60" s="62"/>
      <c r="H60" s="50" t="s">
        <v>555</v>
      </c>
      <c r="I60" s="26"/>
    </row>
    <row r="61" spans="1:24" ht="15.75" x14ac:dyDescent="0.25">
      <c r="A61" s="12"/>
      <c r="B61" s="52" t="s">
        <v>2011</v>
      </c>
      <c r="C61" s="48"/>
      <c r="D61" s="105"/>
      <c r="E61" s="105" t="s">
        <v>312</v>
      </c>
      <c r="F61" s="48"/>
      <c r="G61" s="61"/>
      <c r="H61" s="61" t="s">
        <v>312</v>
      </c>
      <c r="I61" s="48"/>
    </row>
    <row r="62" spans="1:24" ht="15.75" x14ac:dyDescent="0.25">
      <c r="A62" s="12"/>
      <c r="B62" s="15" t="s">
        <v>557</v>
      </c>
      <c r="C62" s="26"/>
      <c r="D62" s="90"/>
      <c r="E62" s="90" t="s">
        <v>312</v>
      </c>
      <c r="F62" s="26"/>
      <c r="G62" s="62"/>
      <c r="H62" s="50" t="s">
        <v>558</v>
      </c>
      <c r="I62" s="26"/>
    </row>
    <row r="63" spans="1:24" ht="15.75" x14ac:dyDescent="0.25">
      <c r="A63" s="12"/>
      <c r="B63" s="52" t="s">
        <v>559</v>
      </c>
      <c r="C63" s="48"/>
      <c r="D63" s="105"/>
      <c r="E63" s="105" t="s">
        <v>312</v>
      </c>
      <c r="F63" s="48"/>
      <c r="G63" s="61"/>
      <c r="H63" s="60" t="s">
        <v>560</v>
      </c>
      <c r="I63" s="48"/>
    </row>
    <row r="64" spans="1:24" ht="15.75" x14ac:dyDescent="0.25">
      <c r="A64" s="12"/>
      <c r="B64" s="23" t="s">
        <v>481</v>
      </c>
      <c r="C64" s="26"/>
      <c r="D64" s="90"/>
      <c r="E64" s="91" t="s">
        <v>561</v>
      </c>
      <c r="F64" s="26"/>
      <c r="G64" s="62"/>
      <c r="H64" s="50" t="s">
        <v>562</v>
      </c>
      <c r="I64" s="26"/>
    </row>
    <row r="65" spans="1:24" ht="15.75" x14ac:dyDescent="0.25">
      <c r="A65" s="12"/>
      <c r="B65" s="59" t="s">
        <v>484</v>
      </c>
      <c r="C65" s="48"/>
      <c r="D65" s="105"/>
      <c r="E65" s="106" t="s">
        <v>563</v>
      </c>
      <c r="F65" s="48"/>
      <c r="G65" s="61"/>
      <c r="H65" s="60" t="s">
        <v>564</v>
      </c>
      <c r="I65" s="48"/>
    </row>
    <row r="66" spans="1:24" ht="15.75" thickBot="1" x14ac:dyDescent="0.3">
      <c r="A66" s="12"/>
      <c r="B66" s="23" t="s">
        <v>487</v>
      </c>
      <c r="C66" s="143"/>
      <c r="D66" s="107"/>
      <c r="E66" s="108" t="s">
        <v>565</v>
      </c>
      <c r="F66" s="143"/>
      <c r="G66" s="63"/>
      <c r="H66" s="64" t="s">
        <v>566</v>
      </c>
      <c r="I66" s="143"/>
    </row>
    <row r="67" spans="1:24" ht="16.5" thickBot="1" x14ac:dyDescent="0.3">
      <c r="A67" s="12"/>
      <c r="B67" s="52" t="s">
        <v>567</v>
      </c>
      <c r="C67" s="48"/>
      <c r="D67" s="109" t="s">
        <v>304</v>
      </c>
      <c r="E67" s="110" t="s">
        <v>568</v>
      </c>
      <c r="F67" s="48"/>
      <c r="G67" s="111" t="s">
        <v>304</v>
      </c>
      <c r="H67" s="112" t="s">
        <v>569</v>
      </c>
      <c r="I67" s="48"/>
    </row>
    <row r="68" spans="1:24" ht="15.75" thickTop="1" x14ac:dyDescent="0.25">
      <c r="A68" s="12"/>
      <c r="B68" s="115"/>
      <c r="C68" s="115"/>
      <c r="D68" s="115"/>
      <c r="E68" s="115"/>
      <c r="F68" s="115"/>
      <c r="G68" s="115"/>
      <c r="H68" s="115"/>
      <c r="I68" s="115"/>
      <c r="J68" s="115"/>
      <c r="K68" s="115"/>
      <c r="L68" s="115"/>
      <c r="M68" s="115"/>
      <c r="N68" s="115"/>
      <c r="O68" s="115"/>
      <c r="P68" s="115"/>
      <c r="Q68" s="115"/>
      <c r="R68" s="115"/>
      <c r="S68" s="115"/>
      <c r="T68" s="115"/>
      <c r="U68" s="115"/>
      <c r="V68" s="115"/>
      <c r="W68" s="115"/>
      <c r="X68" s="115"/>
    </row>
    <row r="69" spans="1:24" x14ac:dyDescent="0.25">
      <c r="A69" s="12"/>
      <c r="B69" s="234"/>
      <c r="C69" s="234"/>
      <c r="D69" s="234"/>
      <c r="E69" s="234"/>
      <c r="F69" s="234"/>
      <c r="G69" s="234"/>
      <c r="H69" s="234"/>
      <c r="I69" s="234"/>
      <c r="J69" s="234"/>
      <c r="K69" s="234"/>
      <c r="L69" s="234"/>
      <c r="M69" s="234"/>
      <c r="N69" s="234"/>
      <c r="O69" s="234"/>
      <c r="P69" s="234"/>
      <c r="Q69" s="234"/>
      <c r="R69" s="234"/>
      <c r="S69" s="234"/>
      <c r="T69" s="234"/>
      <c r="U69" s="234"/>
      <c r="V69" s="234"/>
      <c r="W69" s="234"/>
      <c r="X69" s="234"/>
    </row>
    <row r="70" spans="1:24" x14ac:dyDescent="0.25">
      <c r="A70" s="12"/>
      <c r="B70" s="235"/>
      <c r="C70" s="235"/>
      <c r="D70" s="235"/>
      <c r="E70" s="235"/>
      <c r="F70" s="235"/>
      <c r="G70" s="235"/>
      <c r="H70" s="235"/>
      <c r="I70" s="235"/>
      <c r="J70" s="235"/>
      <c r="K70" s="235"/>
      <c r="L70" s="235"/>
      <c r="M70" s="235"/>
      <c r="N70" s="235"/>
      <c r="O70" s="235"/>
      <c r="P70" s="235"/>
      <c r="Q70" s="235"/>
      <c r="R70" s="235"/>
      <c r="S70" s="235"/>
      <c r="T70" s="235"/>
      <c r="U70" s="235"/>
      <c r="V70" s="235"/>
      <c r="W70" s="235"/>
      <c r="X70" s="235"/>
    </row>
    <row r="71" spans="1:24" ht="63.75" x14ac:dyDescent="0.25">
      <c r="A71" s="12"/>
      <c r="B71" s="4"/>
      <c r="C71" s="123">
        <v>1</v>
      </c>
      <c r="D71" s="4"/>
      <c r="E71" s="20" t="s">
        <v>570</v>
      </c>
    </row>
    <row r="72" spans="1:24" x14ac:dyDescent="0.25">
      <c r="A72" s="12"/>
      <c r="B72" s="40"/>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2" t="s">
        <v>2012</v>
      </c>
      <c r="B73" s="31" t="s">
        <v>572</v>
      </c>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row>
    <row r="75" spans="1:24" x14ac:dyDescent="0.25">
      <c r="A75" s="12"/>
      <c r="B75" s="117"/>
      <c r="C75" s="117"/>
      <c r="D75" s="117"/>
      <c r="E75" s="117"/>
      <c r="F75" s="117"/>
      <c r="G75" s="117"/>
      <c r="H75" s="117"/>
      <c r="I75" s="117"/>
      <c r="J75" s="117"/>
      <c r="K75" s="117"/>
      <c r="L75" s="117"/>
      <c r="M75" s="117"/>
      <c r="N75" s="117"/>
      <c r="O75" s="117"/>
      <c r="P75" s="117"/>
      <c r="Q75" s="117"/>
      <c r="R75" s="117"/>
      <c r="S75" s="117"/>
      <c r="T75" s="117"/>
      <c r="U75" s="117"/>
      <c r="V75" s="117"/>
      <c r="W75" s="117"/>
      <c r="X75" s="117"/>
    </row>
    <row r="76" spans="1:24" ht="15.75" x14ac:dyDescent="0.25">
      <c r="A76" s="12"/>
      <c r="B76" s="41"/>
      <c r="C76" s="26"/>
      <c r="D76" s="26"/>
      <c r="E76" s="26"/>
      <c r="F76" s="26"/>
      <c r="G76" s="26"/>
      <c r="H76" s="26"/>
      <c r="I76" s="26"/>
      <c r="J76" s="26"/>
      <c r="K76" s="26"/>
      <c r="L76" s="26"/>
      <c r="M76" s="26"/>
      <c r="N76" s="26"/>
      <c r="O76" s="26"/>
      <c r="P76" s="26"/>
      <c r="Q76" s="26"/>
      <c r="R76" s="26"/>
      <c r="S76" s="26"/>
      <c r="T76" s="26"/>
      <c r="U76" s="26"/>
      <c r="V76" s="26"/>
      <c r="W76" s="26"/>
      <c r="X76" s="26"/>
    </row>
    <row r="77" spans="1:24" ht="15.75" x14ac:dyDescent="0.25">
      <c r="A77" s="12"/>
      <c r="B77" s="42"/>
      <c r="C77" s="43" t="s">
        <v>291</v>
      </c>
      <c r="D77" s="44"/>
      <c r="E77" s="44"/>
      <c r="F77" s="43" t="s">
        <v>291</v>
      </c>
      <c r="G77" s="44"/>
      <c r="H77" s="44"/>
      <c r="I77" s="43" t="s">
        <v>291</v>
      </c>
      <c r="J77" s="44"/>
      <c r="K77" s="44"/>
      <c r="L77" s="43" t="s">
        <v>291</v>
      </c>
      <c r="M77" s="44"/>
      <c r="N77" s="44"/>
      <c r="O77" s="43" t="s">
        <v>291</v>
      </c>
      <c r="P77" s="44"/>
      <c r="Q77" s="44"/>
      <c r="R77" s="43" t="s">
        <v>291</v>
      </c>
      <c r="S77" s="44"/>
      <c r="T77" s="44"/>
      <c r="U77" s="43" t="s">
        <v>291</v>
      </c>
      <c r="V77" s="77" t="s">
        <v>573</v>
      </c>
      <c r="W77" s="77"/>
      <c r="X77" s="43"/>
    </row>
    <row r="78" spans="1:24" ht="15.75" x14ac:dyDescent="0.25">
      <c r="A78" s="12"/>
      <c r="B78" s="42"/>
      <c r="C78" s="44"/>
      <c r="D78" s="77" t="s">
        <v>2013</v>
      </c>
      <c r="E78" s="77"/>
      <c r="F78" s="44"/>
      <c r="G78" s="77" t="s">
        <v>2014</v>
      </c>
      <c r="H78" s="77"/>
      <c r="I78" s="44"/>
      <c r="J78" s="77" t="s">
        <v>573</v>
      </c>
      <c r="K78" s="77"/>
      <c r="L78" s="44"/>
      <c r="M78" s="77" t="s">
        <v>576</v>
      </c>
      <c r="N78" s="77"/>
      <c r="O78" s="44"/>
      <c r="P78" s="44"/>
      <c r="Q78" s="44"/>
      <c r="R78" s="44"/>
      <c r="S78" s="44"/>
      <c r="T78" s="44"/>
      <c r="U78" s="44"/>
      <c r="V78" s="77" t="s">
        <v>577</v>
      </c>
      <c r="W78" s="77"/>
      <c r="X78" s="43"/>
    </row>
    <row r="79" spans="1:24" ht="16.5" thickBot="1" x14ac:dyDescent="0.3">
      <c r="A79" s="12"/>
      <c r="B79" s="45" t="s">
        <v>298</v>
      </c>
      <c r="C79" s="44"/>
      <c r="D79" s="78" t="s">
        <v>2015</v>
      </c>
      <c r="E79" s="78"/>
      <c r="F79" s="44"/>
      <c r="G79" s="78" t="s">
        <v>2015</v>
      </c>
      <c r="H79" s="78"/>
      <c r="I79" s="44"/>
      <c r="J79" s="78" t="s">
        <v>2016</v>
      </c>
      <c r="K79" s="78"/>
      <c r="L79" s="44"/>
      <c r="M79" s="78" t="s">
        <v>580</v>
      </c>
      <c r="N79" s="78"/>
      <c r="O79" s="44"/>
      <c r="P79" s="78" t="s">
        <v>2017</v>
      </c>
      <c r="Q79" s="78"/>
      <c r="R79" s="44"/>
      <c r="S79" s="78" t="s">
        <v>582</v>
      </c>
      <c r="T79" s="78"/>
      <c r="U79" s="44"/>
      <c r="V79" s="78" t="s">
        <v>583</v>
      </c>
      <c r="W79" s="78"/>
      <c r="X79" s="43"/>
    </row>
    <row r="80" spans="1:24" ht="15.75" x14ac:dyDescent="0.25">
      <c r="A80" s="12"/>
      <c r="B80" s="429" t="s">
        <v>472</v>
      </c>
      <c r="C80" s="48"/>
      <c r="D80" s="240" t="s">
        <v>304</v>
      </c>
      <c r="E80" s="162" t="s">
        <v>584</v>
      </c>
      <c r="F80" s="48"/>
      <c r="G80" s="240" t="s">
        <v>304</v>
      </c>
      <c r="H80" s="162" t="s">
        <v>585</v>
      </c>
      <c r="I80" s="48"/>
      <c r="J80" s="240" t="s">
        <v>304</v>
      </c>
      <c r="K80" s="162" t="s">
        <v>586</v>
      </c>
      <c r="L80" s="48"/>
      <c r="M80" s="240" t="s">
        <v>304</v>
      </c>
      <c r="N80" s="162" t="s">
        <v>587</v>
      </c>
      <c r="O80" s="48"/>
      <c r="P80" s="240" t="s">
        <v>304</v>
      </c>
      <c r="Q80" s="162" t="s">
        <v>588</v>
      </c>
      <c r="R80" s="48"/>
      <c r="S80" s="240" t="s">
        <v>304</v>
      </c>
      <c r="T80" s="162" t="s">
        <v>473</v>
      </c>
      <c r="U80" s="48"/>
      <c r="V80" s="240" t="s">
        <v>304</v>
      </c>
      <c r="W80" s="430" t="s">
        <v>312</v>
      </c>
      <c r="X80" s="48"/>
    </row>
    <row r="81" spans="1:24" ht="15.75" x14ac:dyDescent="0.25">
      <c r="A81" s="12"/>
      <c r="B81" s="21" t="s">
        <v>549</v>
      </c>
      <c r="C81" s="26"/>
      <c r="D81" s="51"/>
      <c r="E81" s="51"/>
      <c r="F81" s="26"/>
      <c r="G81" s="51"/>
      <c r="H81" s="51"/>
      <c r="I81" s="26"/>
      <c r="J81" s="51"/>
      <c r="K81" s="51"/>
      <c r="L81" s="26"/>
      <c r="M81" s="51"/>
      <c r="N81" s="51"/>
      <c r="O81" s="26"/>
      <c r="P81" s="51"/>
      <c r="Q81" s="51"/>
      <c r="R81" s="26"/>
      <c r="S81" s="51"/>
      <c r="T81" s="51"/>
      <c r="U81" s="26"/>
      <c r="V81" s="51"/>
      <c r="W81" s="51"/>
      <c r="X81" s="26"/>
    </row>
    <row r="82" spans="1:24" ht="15.75" x14ac:dyDescent="0.25">
      <c r="A82" s="12"/>
      <c r="B82" s="252" t="s">
        <v>589</v>
      </c>
      <c r="C82" s="48"/>
      <c r="D82" s="243"/>
      <c r="E82" s="243" t="s">
        <v>312</v>
      </c>
      <c r="F82" s="48"/>
      <c r="G82" s="243"/>
      <c r="H82" s="243" t="s">
        <v>312</v>
      </c>
      <c r="I82" s="48"/>
      <c r="J82" s="243"/>
      <c r="K82" s="243" t="s">
        <v>312</v>
      </c>
      <c r="L82" s="48"/>
      <c r="M82" s="243"/>
      <c r="N82" s="243" t="s">
        <v>312</v>
      </c>
      <c r="O82" s="48"/>
      <c r="P82" s="243"/>
      <c r="Q82" s="167" t="s">
        <v>590</v>
      </c>
      <c r="R82" s="48"/>
      <c r="S82" s="243"/>
      <c r="T82" s="167" t="s">
        <v>590</v>
      </c>
      <c r="U82" s="48"/>
      <c r="V82" s="243"/>
      <c r="W82" s="243" t="s">
        <v>312</v>
      </c>
      <c r="X82" s="48"/>
    </row>
    <row r="83" spans="1:24" ht="15.75" x14ac:dyDescent="0.25">
      <c r="A83" s="12"/>
      <c r="B83" s="256" t="s">
        <v>591</v>
      </c>
      <c r="C83" s="26"/>
      <c r="D83" s="244"/>
      <c r="E83" s="244" t="s">
        <v>312</v>
      </c>
      <c r="F83" s="26"/>
      <c r="G83" s="244"/>
      <c r="H83" s="244" t="s">
        <v>312</v>
      </c>
      <c r="I83" s="26"/>
      <c r="J83" s="244"/>
      <c r="K83" s="244" t="s">
        <v>312</v>
      </c>
      <c r="L83" s="26"/>
      <c r="M83" s="244"/>
      <c r="N83" s="244" t="s">
        <v>312</v>
      </c>
      <c r="O83" s="26"/>
      <c r="P83" s="244"/>
      <c r="Q83" s="171" t="s">
        <v>592</v>
      </c>
      <c r="R83" s="26"/>
      <c r="S83" s="244"/>
      <c r="T83" s="171" t="s">
        <v>592</v>
      </c>
      <c r="U83" s="26"/>
      <c r="V83" s="244"/>
      <c r="W83" s="244" t="s">
        <v>312</v>
      </c>
      <c r="X83" s="26"/>
    </row>
    <row r="84" spans="1:24" ht="15.75" x14ac:dyDescent="0.25">
      <c r="A84" s="12"/>
      <c r="B84" s="242" t="s">
        <v>552</v>
      </c>
      <c r="C84" s="48"/>
      <c r="D84" s="53"/>
      <c r="E84" s="53"/>
      <c r="F84" s="48"/>
      <c r="G84" s="53"/>
      <c r="H84" s="53"/>
      <c r="I84" s="48"/>
      <c r="J84" s="53"/>
      <c r="K84" s="53"/>
      <c r="L84" s="48"/>
      <c r="M84" s="53"/>
      <c r="N84" s="53"/>
      <c r="O84" s="48"/>
      <c r="P84" s="53"/>
      <c r="Q84" s="53"/>
      <c r="R84" s="48"/>
      <c r="S84" s="53"/>
      <c r="T84" s="53"/>
      <c r="U84" s="48"/>
      <c r="V84" s="53"/>
      <c r="W84" s="53"/>
      <c r="X84" s="48"/>
    </row>
    <row r="85" spans="1:24" ht="15.75" x14ac:dyDescent="0.25">
      <c r="A85" s="12"/>
      <c r="B85" s="256" t="s">
        <v>553</v>
      </c>
      <c r="C85" s="26"/>
      <c r="D85" s="244"/>
      <c r="E85" s="171" t="s">
        <v>593</v>
      </c>
      <c r="F85" s="26"/>
      <c r="G85" s="244"/>
      <c r="H85" s="171" t="s">
        <v>440</v>
      </c>
      <c r="I85" s="26"/>
      <c r="J85" s="244"/>
      <c r="K85" s="171" t="s">
        <v>594</v>
      </c>
      <c r="L85" s="26"/>
      <c r="M85" s="244"/>
      <c r="N85" s="171" t="s">
        <v>595</v>
      </c>
      <c r="O85" s="26"/>
      <c r="P85" s="244"/>
      <c r="Q85" s="171" t="s">
        <v>596</v>
      </c>
      <c r="R85" s="26"/>
      <c r="S85" s="244"/>
      <c r="T85" s="171" t="s">
        <v>597</v>
      </c>
      <c r="U85" s="26"/>
      <c r="V85" s="244"/>
      <c r="W85" s="244" t="s">
        <v>312</v>
      </c>
      <c r="X85" s="26"/>
    </row>
    <row r="86" spans="1:24" ht="15.75" x14ac:dyDescent="0.25">
      <c r="A86" s="12"/>
      <c r="B86" s="252" t="s">
        <v>598</v>
      </c>
      <c r="C86" s="48"/>
      <c r="D86" s="243"/>
      <c r="E86" s="243" t="s">
        <v>312</v>
      </c>
      <c r="F86" s="48"/>
      <c r="G86" s="243"/>
      <c r="H86" s="243" t="s">
        <v>312</v>
      </c>
      <c r="I86" s="48"/>
      <c r="J86" s="243"/>
      <c r="K86" s="167" t="s">
        <v>599</v>
      </c>
      <c r="L86" s="48"/>
      <c r="M86" s="243"/>
      <c r="N86" s="167" t="s">
        <v>599</v>
      </c>
      <c r="O86" s="48"/>
      <c r="P86" s="243"/>
      <c r="Q86" s="167" t="s">
        <v>600</v>
      </c>
      <c r="R86" s="48"/>
      <c r="S86" s="243"/>
      <c r="T86" s="167" t="s">
        <v>601</v>
      </c>
      <c r="U86" s="48"/>
      <c r="V86" s="243"/>
      <c r="W86" s="243" t="s">
        <v>312</v>
      </c>
      <c r="X86" s="48"/>
    </row>
    <row r="87" spans="1:24" ht="15.75" x14ac:dyDescent="0.25">
      <c r="A87" s="12"/>
      <c r="B87" s="256" t="s">
        <v>557</v>
      </c>
      <c r="C87" s="26"/>
      <c r="D87" s="244"/>
      <c r="E87" s="244" t="s">
        <v>312</v>
      </c>
      <c r="F87" s="26"/>
      <c r="G87" s="244"/>
      <c r="H87" s="244" t="s">
        <v>312</v>
      </c>
      <c r="I87" s="26"/>
      <c r="J87" s="244"/>
      <c r="K87" s="244" t="s">
        <v>312</v>
      </c>
      <c r="L87" s="26"/>
      <c r="M87" s="244"/>
      <c r="N87" s="244" t="s">
        <v>312</v>
      </c>
      <c r="O87" s="26"/>
      <c r="P87" s="244"/>
      <c r="Q87" s="171" t="s">
        <v>602</v>
      </c>
      <c r="R87" s="26"/>
      <c r="S87" s="244"/>
      <c r="T87" s="171" t="s">
        <v>602</v>
      </c>
      <c r="U87" s="26"/>
      <c r="V87" s="244"/>
      <c r="W87" s="244" t="s">
        <v>312</v>
      </c>
      <c r="X87" s="26"/>
    </row>
    <row r="88" spans="1:24" ht="15.75" x14ac:dyDescent="0.25">
      <c r="A88" s="12"/>
      <c r="B88" s="252" t="s">
        <v>559</v>
      </c>
      <c r="C88" s="48"/>
      <c r="D88" s="243"/>
      <c r="E88" s="167" t="s">
        <v>603</v>
      </c>
      <c r="F88" s="48"/>
      <c r="G88" s="243"/>
      <c r="H88" s="167" t="s">
        <v>440</v>
      </c>
      <c r="I88" s="48"/>
      <c r="J88" s="243"/>
      <c r="K88" s="243" t="s">
        <v>312</v>
      </c>
      <c r="L88" s="48"/>
      <c r="M88" s="243"/>
      <c r="N88" s="167" t="s">
        <v>604</v>
      </c>
      <c r="O88" s="48"/>
      <c r="P88" s="243"/>
      <c r="Q88" s="167" t="s">
        <v>605</v>
      </c>
      <c r="R88" s="48"/>
      <c r="S88" s="243"/>
      <c r="T88" s="167" t="s">
        <v>606</v>
      </c>
      <c r="U88" s="48"/>
      <c r="V88" s="243"/>
      <c r="W88" s="243" t="s">
        <v>312</v>
      </c>
      <c r="X88" s="48"/>
    </row>
    <row r="89" spans="1:24" ht="15.75" x14ac:dyDescent="0.25">
      <c r="A89" s="12"/>
      <c r="B89" s="21" t="s">
        <v>481</v>
      </c>
      <c r="C89" s="26"/>
      <c r="D89" s="244"/>
      <c r="E89" s="171" t="s">
        <v>607</v>
      </c>
      <c r="F89" s="26"/>
      <c r="G89" s="244"/>
      <c r="H89" s="171" t="s">
        <v>608</v>
      </c>
      <c r="I89" s="26"/>
      <c r="J89" s="244"/>
      <c r="K89" s="171" t="s">
        <v>609</v>
      </c>
      <c r="L89" s="26"/>
      <c r="M89" s="244"/>
      <c r="N89" s="171" t="s">
        <v>610</v>
      </c>
      <c r="O89" s="26"/>
      <c r="P89" s="244"/>
      <c r="Q89" s="171" t="s">
        <v>611</v>
      </c>
      <c r="R89" s="26"/>
      <c r="S89" s="244"/>
      <c r="T89" s="171" t="s">
        <v>482</v>
      </c>
      <c r="U89" s="26"/>
      <c r="V89" s="244"/>
      <c r="W89" s="171" t="s">
        <v>612</v>
      </c>
      <c r="X89" s="26"/>
    </row>
    <row r="90" spans="1:24" ht="15.75" x14ac:dyDescent="0.25">
      <c r="A90" s="12"/>
      <c r="B90" s="242" t="s">
        <v>484</v>
      </c>
      <c r="C90" s="48"/>
      <c r="D90" s="243"/>
      <c r="E90" s="167" t="s">
        <v>613</v>
      </c>
      <c r="F90" s="48"/>
      <c r="G90" s="243"/>
      <c r="H90" s="167" t="s">
        <v>614</v>
      </c>
      <c r="I90" s="48"/>
      <c r="J90" s="243"/>
      <c r="K90" s="167" t="s">
        <v>615</v>
      </c>
      <c r="L90" s="48"/>
      <c r="M90" s="243"/>
      <c r="N90" s="167" t="s">
        <v>616</v>
      </c>
      <c r="O90" s="48"/>
      <c r="P90" s="243"/>
      <c r="Q90" s="167" t="s">
        <v>617</v>
      </c>
      <c r="R90" s="48"/>
      <c r="S90" s="243"/>
      <c r="T90" s="167" t="s">
        <v>485</v>
      </c>
      <c r="U90" s="48"/>
      <c r="V90" s="243"/>
      <c r="W90" s="243" t="s">
        <v>312</v>
      </c>
      <c r="X90" s="48"/>
    </row>
    <row r="91" spans="1:24" ht="16.5" thickBot="1" x14ac:dyDescent="0.3">
      <c r="A91" s="12"/>
      <c r="B91" s="21" t="s">
        <v>487</v>
      </c>
      <c r="C91" s="26"/>
      <c r="D91" s="431"/>
      <c r="E91" s="174" t="s">
        <v>618</v>
      </c>
      <c r="F91" s="26"/>
      <c r="G91" s="431"/>
      <c r="H91" s="174" t="s">
        <v>619</v>
      </c>
      <c r="I91" s="26"/>
      <c r="J91" s="431"/>
      <c r="K91" s="174" t="s">
        <v>565</v>
      </c>
      <c r="L91" s="26"/>
      <c r="M91" s="431"/>
      <c r="N91" s="174" t="s">
        <v>620</v>
      </c>
      <c r="O91" s="26"/>
      <c r="P91" s="431"/>
      <c r="Q91" s="174" t="s">
        <v>621</v>
      </c>
      <c r="R91" s="26"/>
      <c r="S91" s="431"/>
      <c r="T91" s="174" t="s">
        <v>488</v>
      </c>
      <c r="U91" s="26"/>
      <c r="V91" s="431"/>
      <c r="W91" s="431" t="s">
        <v>312</v>
      </c>
      <c r="X91" s="26"/>
    </row>
    <row r="92" spans="1:24" ht="16.5" thickBot="1" x14ac:dyDescent="0.3">
      <c r="A92" s="12"/>
      <c r="B92" s="242" t="s">
        <v>141</v>
      </c>
      <c r="C92" s="48"/>
      <c r="D92" s="432" t="s">
        <v>304</v>
      </c>
      <c r="E92" s="176" t="s">
        <v>622</v>
      </c>
      <c r="F92" s="48"/>
      <c r="G92" s="432" t="s">
        <v>304</v>
      </c>
      <c r="H92" s="176" t="s">
        <v>623</v>
      </c>
      <c r="I92" s="48"/>
      <c r="J92" s="432" t="s">
        <v>304</v>
      </c>
      <c r="K92" s="176" t="s">
        <v>624</v>
      </c>
      <c r="L92" s="48"/>
      <c r="M92" s="432" t="s">
        <v>304</v>
      </c>
      <c r="N92" s="176" t="s">
        <v>625</v>
      </c>
      <c r="O92" s="48"/>
      <c r="P92" s="432" t="s">
        <v>304</v>
      </c>
      <c r="Q92" s="176" t="s">
        <v>626</v>
      </c>
      <c r="R92" s="48"/>
      <c r="S92" s="432" t="s">
        <v>304</v>
      </c>
      <c r="T92" s="176" t="s">
        <v>490</v>
      </c>
      <c r="U92" s="48"/>
      <c r="V92" s="432" t="s">
        <v>304</v>
      </c>
      <c r="W92" s="176" t="s">
        <v>612</v>
      </c>
      <c r="X92" s="48"/>
    </row>
    <row r="93" spans="1:24" ht="15.75" thickTop="1" x14ac:dyDescent="0.25">
      <c r="A93" s="12"/>
      <c r="B93" s="115"/>
      <c r="C93" s="115"/>
      <c r="D93" s="115"/>
      <c r="E93" s="115"/>
      <c r="F93" s="115"/>
      <c r="G93" s="115"/>
      <c r="H93" s="115"/>
      <c r="I93" s="115"/>
      <c r="J93" s="115"/>
      <c r="K93" s="115"/>
      <c r="L93" s="115"/>
      <c r="M93" s="115"/>
      <c r="N93" s="115"/>
      <c r="O93" s="115"/>
      <c r="P93" s="115"/>
      <c r="Q93" s="115"/>
      <c r="R93" s="115"/>
      <c r="S93" s="115"/>
      <c r="T93" s="115"/>
      <c r="U93" s="115"/>
      <c r="V93" s="115"/>
      <c r="W93" s="115"/>
      <c r="X93" s="115"/>
    </row>
    <row r="94" spans="1:24" x14ac:dyDescent="0.25">
      <c r="A94" s="12"/>
      <c r="B94" s="234"/>
      <c r="C94" s="234"/>
      <c r="D94" s="234"/>
      <c r="E94" s="234"/>
      <c r="F94" s="234"/>
      <c r="G94" s="234"/>
      <c r="H94" s="234"/>
      <c r="I94" s="234"/>
      <c r="J94" s="234"/>
      <c r="K94" s="234"/>
      <c r="L94" s="234"/>
      <c r="M94" s="234"/>
      <c r="N94" s="234"/>
      <c r="O94" s="234"/>
      <c r="P94" s="234"/>
      <c r="Q94" s="234"/>
      <c r="R94" s="234"/>
      <c r="S94" s="234"/>
      <c r="T94" s="234"/>
      <c r="U94" s="234"/>
      <c r="V94" s="234"/>
      <c r="W94" s="234"/>
      <c r="X94" s="234"/>
    </row>
    <row r="95" spans="1:24" x14ac:dyDescent="0.25">
      <c r="A95" s="12"/>
      <c r="B95" s="235"/>
      <c r="C95" s="235"/>
      <c r="D95" s="235"/>
      <c r="E95" s="235"/>
      <c r="F95" s="235"/>
      <c r="G95" s="235"/>
      <c r="H95" s="235"/>
      <c r="I95" s="235"/>
      <c r="J95" s="235"/>
      <c r="K95" s="235"/>
      <c r="L95" s="235"/>
      <c r="M95" s="235"/>
      <c r="N95" s="235"/>
      <c r="O95" s="235"/>
      <c r="P95" s="235"/>
      <c r="Q95" s="235"/>
      <c r="R95" s="235"/>
      <c r="S95" s="235"/>
      <c r="T95" s="235"/>
      <c r="U95" s="235"/>
      <c r="V95" s="235"/>
      <c r="W95" s="235"/>
      <c r="X95" s="235"/>
    </row>
    <row r="96" spans="1:24" ht="38.25" x14ac:dyDescent="0.25">
      <c r="A96" s="12"/>
      <c r="B96" s="4"/>
      <c r="C96" s="123">
        <v>1</v>
      </c>
      <c r="D96" s="4"/>
      <c r="E96" s="20" t="s">
        <v>627</v>
      </c>
    </row>
    <row r="97" spans="1:24" ht="63.75" x14ac:dyDescent="0.25">
      <c r="A97" s="12"/>
      <c r="B97" s="4"/>
      <c r="C97" s="123">
        <v>2</v>
      </c>
      <c r="D97" s="4"/>
      <c r="E97" s="20" t="s">
        <v>628</v>
      </c>
    </row>
    <row r="98" spans="1:24" ht="63.75" x14ac:dyDescent="0.25">
      <c r="A98" s="12"/>
      <c r="B98" s="4"/>
      <c r="C98" s="123">
        <v>3</v>
      </c>
      <c r="D98" s="4"/>
      <c r="E98" s="20" t="s">
        <v>629</v>
      </c>
    </row>
    <row r="99" spans="1:24"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row>
    <row r="100" spans="1:24" x14ac:dyDescent="0.25">
      <c r="A100" s="12"/>
      <c r="B100" s="34" t="s">
        <v>630</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x14ac:dyDescent="0.25">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12"/>
      <c r="B102" s="236"/>
      <c r="C102" s="236"/>
      <c r="D102" s="236"/>
      <c r="E102" s="236"/>
      <c r="F102" s="236"/>
      <c r="G102" s="236"/>
      <c r="H102" s="236"/>
      <c r="I102" s="236"/>
      <c r="J102" s="236"/>
      <c r="K102" s="236"/>
      <c r="L102" s="236"/>
      <c r="M102" s="236"/>
      <c r="N102" s="236"/>
      <c r="O102" s="236"/>
      <c r="P102" s="236"/>
      <c r="Q102" s="236"/>
      <c r="R102" s="236"/>
      <c r="S102" s="236"/>
      <c r="T102" s="236"/>
      <c r="U102" s="236"/>
      <c r="V102" s="236"/>
      <c r="W102" s="236"/>
      <c r="X102" s="236"/>
    </row>
    <row r="103" spans="1:24" ht="15.75" x14ac:dyDescent="0.25">
      <c r="A103" s="12"/>
      <c r="B103" s="124"/>
      <c r="C103" s="26"/>
      <c r="D103" s="26"/>
      <c r="E103" s="26"/>
      <c r="F103" s="26"/>
      <c r="G103" s="26"/>
      <c r="H103" s="26"/>
      <c r="I103" s="26"/>
      <c r="J103" s="26"/>
      <c r="K103" s="26"/>
      <c r="L103" s="26"/>
      <c r="M103" s="26"/>
      <c r="N103" s="26"/>
      <c r="O103" s="26"/>
      <c r="P103" s="26"/>
      <c r="Q103" s="26"/>
      <c r="R103" s="26"/>
      <c r="S103" s="26"/>
      <c r="T103" s="26"/>
      <c r="U103" s="26"/>
      <c r="V103" s="26"/>
      <c r="W103" s="26"/>
      <c r="X103" s="26"/>
    </row>
    <row r="104" spans="1:24" ht="15.75" x14ac:dyDescent="0.25">
      <c r="A104" s="12"/>
      <c r="B104" s="156"/>
      <c r="C104" s="157" t="s">
        <v>291</v>
      </c>
      <c r="D104" s="44"/>
      <c r="E104" s="44"/>
      <c r="F104" s="157" t="s">
        <v>291</v>
      </c>
      <c r="G104" s="44"/>
      <c r="H104" s="44"/>
      <c r="I104" s="157" t="s">
        <v>291</v>
      </c>
      <c r="J104" s="44"/>
      <c r="K104" s="44"/>
      <c r="L104" s="157" t="s">
        <v>291</v>
      </c>
      <c r="M104" s="44"/>
      <c r="N104" s="44"/>
      <c r="O104" s="157" t="s">
        <v>291</v>
      </c>
      <c r="P104" s="44"/>
      <c r="Q104" s="44"/>
      <c r="R104" s="157" t="s">
        <v>291</v>
      </c>
      <c r="S104" s="44"/>
      <c r="T104" s="44"/>
      <c r="U104" s="157" t="s">
        <v>291</v>
      </c>
      <c r="V104" s="177" t="s">
        <v>573</v>
      </c>
      <c r="W104" s="177"/>
      <c r="X104" s="157"/>
    </row>
    <row r="105" spans="1:24" ht="15.75" x14ac:dyDescent="0.25">
      <c r="A105" s="12"/>
      <c r="B105" s="156"/>
      <c r="C105" s="44"/>
      <c r="D105" s="177" t="s">
        <v>631</v>
      </c>
      <c r="E105" s="177"/>
      <c r="F105" s="44"/>
      <c r="G105" s="177" t="s">
        <v>632</v>
      </c>
      <c r="H105" s="177"/>
      <c r="I105" s="44"/>
      <c r="J105" s="177" t="s">
        <v>573</v>
      </c>
      <c r="K105" s="177"/>
      <c r="L105" s="44"/>
      <c r="M105" s="177" t="s">
        <v>576</v>
      </c>
      <c r="N105" s="177"/>
      <c r="O105" s="44"/>
      <c r="P105" s="44"/>
      <c r="Q105" s="44"/>
      <c r="R105" s="44"/>
      <c r="S105" s="44"/>
      <c r="T105" s="44"/>
      <c r="U105" s="44"/>
      <c r="V105" s="177" t="s">
        <v>577</v>
      </c>
      <c r="W105" s="177"/>
      <c r="X105" s="157"/>
    </row>
    <row r="106" spans="1:24" ht="16.5" thickBot="1" x14ac:dyDescent="0.3">
      <c r="A106" s="12"/>
      <c r="B106" s="158" t="s">
        <v>298</v>
      </c>
      <c r="C106" s="44"/>
      <c r="D106" s="178" t="s">
        <v>578</v>
      </c>
      <c r="E106" s="178"/>
      <c r="F106" s="44"/>
      <c r="G106" s="178" t="s">
        <v>578</v>
      </c>
      <c r="H106" s="178"/>
      <c r="I106" s="44"/>
      <c r="J106" s="178" t="s">
        <v>579</v>
      </c>
      <c r="K106" s="178"/>
      <c r="L106" s="44"/>
      <c r="M106" s="178" t="s">
        <v>580</v>
      </c>
      <c r="N106" s="178"/>
      <c r="O106" s="44"/>
      <c r="P106" s="178" t="s">
        <v>581</v>
      </c>
      <c r="Q106" s="178"/>
      <c r="R106" s="44"/>
      <c r="S106" s="178" t="s">
        <v>582</v>
      </c>
      <c r="T106" s="178"/>
      <c r="U106" s="44"/>
      <c r="V106" s="178" t="s">
        <v>583</v>
      </c>
      <c r="W106" s="178"/>
      <c r="X106" s="157"/>
    </row>
    <row r="107" spans="1:24" ht="15.75" x14ac:dyDescent="0.25">
      <c r="A107" s="12"/>
      <c r="B107" s="160" t="s">
        <v>472</v>
      </c>
      <c r="C107" s="48"/>
      <c r="D107" s="160" t="s">
        <v>304</v>
      </c>
      <c r="E107" s="179" t="s">
        <v>633</v>
      </c>
      <c r="F107" s="48"/>
      <c r="G107" s="160" t="s">
        <v>304</v>
      </c>
      <c r="H107" s="179" t="s">
        <v>634</v>
      </c>
      <c r="I107" s="48"/>
      <c r="J107" s="160" t="s">
        <v>304</v>
      </c>
      <c r="K107" s="179" t="s">
        <v>633</v>
      </c>
      <c r="L107" s="48"/>
      <c r="M107" s="160" t="s">
        <v>304</v>
      </c>
      <c r="N107" s="179" t="s">
        <v>635</v>
      </c>
      <c r="O107" s="48"/>
      <c r="P107" s="160" t="s">
        <v>304</v>
      </c>
      <c r="Q107" s="179" t="s">
        <v>636</v>
      </c>
      <c r="R107" s="48"/>
      <c r="S107" s="160" t="s">
        <v>304</v>
      </c>
      <c r="T107" s="179" t="s">
        <v>474</v>
      </c>
      <c r="U107" s="48"/>
      <c r="V107" s="160" t="s">
        <v>304</v>
      </c>
      <c r="W107" s="180" t="s">
        <v>312</v>
      </c>
      <c r="X107" s="48"/>
    </row>
    <row r="108" spans="1:24" ht="15.75" x14ac:dyDescent="0.25">
      <c r="A108" s="12"/>
      <c r="B108" s="22" t="s">
        <v>549</v>
      </c>
      <c r="C108" s="26"/>
      <c r="D108" s="51"/>
      <c r="E108" s="51"/>
      <c r="F108" s="26"/>
      <c r="G108" s="51"/>
      <c r="H108" s="51"/>
      <c r="I108" s="26"/>
      <c r="J108" s="51"/>
      <c r="K108" s="51"/>
      <c r="L108" s="26"/>
      <c r="M108" s="51"/>
      <c r="N108" s="51"/>
      <c r="O108" s="26"/>
      <c r="P108" s="51"/>
      <c r="Q108" s="51"/>
      <c r="R108" s="26"/>
      <c r="S108" s="51"/>
      <c r="T108" s="51"/>
      <c r="U108" s="26"/>
      <c r="V108" s="51"/>
      <c r="W108" s="51"/>
      <c r="X108" s="26"/>
    </row>
    <row r="109" spans="1:24" ht="15.75" x14ac:dyDescent="0.25">
      <c r="A109" s="12"/>
      <c r="B109" s="164" t="s">
        <v>589</v>
      </c>
      <c r="C109" s="48"/>
      <c r="D109" s="181"/>
      <c r="E109" s="181" t="s">
        <v>312</v>
      </c>
      <c r="F109" s="48"/>
      <c r="G109" s="181"/>
      <c r="H109" s="181" t="s">
        <v>312</v>
      </c>
      <c r="I109" s="48"/>
      <c r="J109" s="181"/>
      <c r="K109" s="181" t="s">
        <v>312</v>
      </c>
      <c r="L109" s="48"/>
      <c r="M109" s="181"/>
      <c r="N109" s="181" t="s">
        <v>312</v>
      </c>
      <c r="O109" s="48"/>
      <c r="P109" s="181"/>
      <c r="Q109" s="182" t="s">
        <v>637</v>
      </c>
      <c r="R109" s="48"/>
      <c r="S109" s="181"/>
      <c r="T109" s="182" t="s">
        <v>637</v>
      </c>
      <c r="U109" s="48"/>
      <c r="V109" s="181"/>
      <c r="W109" s="181" t="s">
        <v>312</v>
      </c>
      <c r="X109" s="48"/>
    </row>
    <row r="110" spans="1:24" ht="15.75" x14ac:dyDescent="0.25">
      <c r="A110" s="12"/>
      <c r="B110" s="168" t="s">
        <v>591</v>
      </c>
      <c r="C110" s="26"/>
      <c r="D110" s="183"/>
      <c r="E110" s="183" t="s">
        <v>312</v>
      </c>
      <c r="F110" s="26"/>
      <c r="G110" s="183"/>
      <c r="H110" s="183" t="s">
        <v>312</v>
      </c>
      <c r="I110" s="26"/>
      <c r="J110" s="183"/>
      <c r="K110" s="183" t="s">
        <v>312</v>
      </c>
      <c r="L110" s="26"/>
      <c r="M110" s="183"/>
      <c r="N110" s="183" t="s">
        <v>312</v>
      </c>
      <c r="O110" s="26"/>
      <c r="P110" s="183"/>
      <c r="Q110" s="184" t="s">
        <v>638</v>
      </c>
      <c r="R110" s="26"/>
      <c r="S110" s="183"/>
      <c r="T110" s="184" t="s">
        <v>638</v>
      </c>
      <c r="U110" s="26"/>
      <c r="V110" s="183"/>
      <c r="W110" s="183" t="s">
        <v>312</v>
      </c>
      <c r="X110" s="26"/>
    </row>
    <row r="111" spans="1:24" ht="15.75" x14ac:dyDescent="0.25">
      <c r="A111" s="12"/>
      <c r="B111" s="172" t="s">
        <v>552</v>
      </c>
      <c r="C111" s="48"/>
      <c r="D111" s="53"/>
      <c r="E111" s="53"/>
      <c r="F111" s="48"/>
      <c r="G111" s="53"/>
      <c r="H111" s="53"/>
      <c r="I111" s="48"/>
      <c r="J111" s="53"/>
      <c r="K111" s="53"/>
      <c r="L111" s="48"/>
      <c r="M111" s="53"/>
      <c r="N111" s="53"/>
      <c r="O111" s="48"/>
      <c r="P111" s="53"/>
      <c r="Q111" s="53"/>
      <c r="R111" s="48"/>
      <c r="S111" s="53"/>
      <c r="T111" s="53"/>
      <c r="U111" s="48"/>
      <c r="V111" s="53"/>
      <c r="W111" s="53"/>
      <c r="X111" s="48"/>
    </row>
    <row r="112" spans="1:24" ht="15.75" x14ac:dyDescent="0.25">
      <c r="A112" s="12"/>
      <c r="B112" s="168" t="s">
        <v>553</v>
      </c>
      <c r="C112" s="26"/>
      <c r="D112" s="183"/>
      <c r="E112" s="184" t="s">
        <v>639</v>
      </c>
      <c r="F112" s="26"/>
      <c r="G112" s="183"/>
      <c r="H112" s="184" t="s">
        <v>640</v>
      </c>
      <c r="I112" s="26"/>
      <c r="J112" s="183"/>
      <c r="K112" s="184" t="s">
        <v>641</v>
      </c>
      <c r="L112" s="26"/>
      <c r="M112" s="183"/>
      <c r="N112" s="184" t="s">
        <v>642</v>
      </c>
      <c r="O112" s="26"/>
      <c r="P112" s="183"/>
      <c r="Q112" s="184" t="s">
        <v>643</v>
      </c>
      <c r="R112" s="26"/>
      <c r="S112" s="183"/>
      <c r="T112" s="184" t="s">
        <v>644</v>
      </c>
      <c r="U112" s="26"/>
      <c r="V112" s="183"/>
      <c r="W112" s="184" t="s">
        <v>641</v>
      </c>
      <c r="X112" s="26"/>
    </row>
    <row r="113" spans="1:24" ht="15.75" x14ac:dyDescent="0.25">
      <c r="A113" s="12"/>
      <c r="B113" s="164" t="s">
        <v>598</v>
      </c>
      <c r="C113" s="48"/>
      <c r="D113" s="181"/>
      <c r="E113" s="181" t="s">
        <v>312</v>
      </c>
      <c r="F113" s="48"/>
      <c r="G113" s="181"/>
      <c r="H113" s="181" t="s">
        <v>312</v>
      </c>
      <c r="I113" s="48"/>
      <c r="J113" s="181"/>
      <c r="K113" s="182" t="s">
        <v>645</v>
      </c>
      <c r="L113" s="48"/>
      <c r="M113" s="181"/>
      <c r="N113" s="182" t="s">
        <v>645</v>
      </c>
      <c r="O113" s="48"/>
      <c r="P113" s="181"/>
      <c r="Q113" s="182" t="s">
        <v>646</v>
      </c>
      <c r="R113" s="48"/>
      <c r="S113" s="181"/>
      <c r="T113" s="182" t="s">
        <v>647</v>
      </c>
      <c r="U113" s="48"/>
      <c r="V113" s="181"/>
      <c r="W113" s="181" t="s">
        <v>312</v>
      </c>
      <c r="X113" s="48"/>
    </row>
    <row r="114" spans="1:24" ht="15.75" x14ac:dyDescent="0.25">
      <c r="A114" s="12"/>
      <c r="B114" s="168" t="s">
        <v>557</v>
      </c>
      <c r="C114" s="26"/>
      <c r="D114" s="183"/>
      <c r="E114" s="183" t="s">
        <v>312</v>
      </c>
      <c r="F114" s="26"/>
      <c r="G114" s="183"/>
      <c r="H114" s="183" t="s">
        <v>312</v>
      </c>
      <c r="I114" s="26"/>
      <c r="J114" s="183"/>
      <c r="K114" s="183" t="s">
        <v>312</v>
      </c>
      <c r="L114" s="26"/>
      <c r="M114" s="183"/>
      <c r="N114" s="183" t="s">
        <v>312</v>
      </c>
      <c r="O114" s="26"/>
      <c r="P114" s="183"/>
      <c r="Q114" s="184" t="s">
        <v>648</v>
      </c>
      <c r="R114" s="26"/>
      <c r="S114" s="183"/>
      <c r="T114" s="184" t="s">
        <v>648</v>
      </c>
      <c r="U114" s="26"/>
      <c r="V114" s="183"/>
      <c r="W114" s="183" t="s">
        <v>312</v>
      </c>
      <c r="X114" s="26"/>
    </row>
    <row r="115" spans="1:24" ht="15.75" x14ac:dyDescent="0.25">
      <c r="A115" s="12"/>
      <c r="B115" s="164" t="s">
        <v>559</v>
      </c>
      <c r="C115" s="48"/>
      <c r="D115" s="181"/>
      <c r="E115" s="182" t="s">
        <v>649</v>
      </c>
      <c r="F115" s="48"/>
      <c r="G115" s="181"/>
      <c r="H115" s="182" t="s">
        <v>650</v>
      </c>
      <c r="I115" s="48"/>
      <c r="J115" s="181"/>
      <c r="K115" s="182" t="s">
        <v>554</v>
      </c>
      <c r="L115" s="48"/>
      <c r="M115" s="181"/>
      <c r="N115" s="182" t="s">
        <v>651</v>
      </c>
      <c r="O115" s="48"/>
      <c r="P115" s="181"/>
      <c r="Q115" s="182" t="s">
        <v>652</v>
      </c>
      <c r="R115" s="48"/>
      <c r="S115" s="181"/>
      <c r="T115" s="182" t="s">
        <v>653</v>
      </c>
      <c r="U115" s="48"/>
      <c r="V115" s="181"/>
      <c r="W115" s="181" t="s">
        <v>312</v>
      </c>
      <c r="X115" s="48"/>
    </row>
    <row r="116" spans="1:24" ht="15.75" x14ac:dyDescent="0.25">
      <c r="A116" s="12"/>
      <c r="B116" s="22" t="s">
        <v>481</v>
      </c>
      <c r="C116" s="26"/>
      <c r="D116" s="183"/>
      <c r="E116" s="184" t="s">
        <v>593</v>
      </c>
      <c r="F116" s="26"/>
      <c r="G116" s="183"/>
      <c r="H116" s="184" t="s">
        <v>654</v>
      </c>
      <c r="I116" s="26"/>
      <c r="J116" s="183"/>
      <c r="K116" s="184" t="s">
        <v>655</v>
      </c>
      <c r="L116" s="26"/>
      <c r="M116" s="183"/>
      <c r="N116" s="184" t="s">
        <v>656</v>
      </c>
      <c r="O116" s="26"/>
      <c r="P116" s="183"/>
      <c r="Q116" s="184" t="s">
        <v>657</v>
      </c>
      <c r="R116" s="26"/>
      <c r="S116" s="183"/>
      <c r="T116" s="184" t="s">
        <v>483</v>
      </c>
      <c r="U116" s="26"/>
      <c r="V116" s="183"/>
      <c r="W116" s="183" t="s">
        <v>312</v>
      </c>
      <c r="X116" s="26"/>
    </row>
    <row r="117" spans="1:24" ht="15.75" x14ac:dyDescent="0.25">
      <c r="A117" s="12"/>
      <c r="B117" s="172" t="s">
        <v>484</v>
      </c>
      <c r="C117" s="48"/>
      <c r="D117" s="181"/>
      <c r="E117" s="182" t="s">
        <v>658</v>
      </c>
      <c r="F117" s="48"/>
      <c r="G117" s="181"/>
      <c r="H117" s="182" t="s">
        <v>659</v>
      </c>
      <c r="I117" s="48"/>
      <c r="J117" s="181"/>
      <c r="K117" s="182" t="s">
        <v>660</v>
      </c>
      <c r="L117" s="48"/>
      <c r="M117" s="181"/>
      <c r="N117" s="182" t="s">
        <v>661</v>
      </c>
      <c r="O117" s="48"/>
      <c r="P117" s="181"/>
      <c r="Q117" s="182" t="s">
        <v>662</v>
      </c>
      <c r="R117" s="48"/>
      <c r="S117" s="181"/>
      <c r="T117" s="182" t="s">
        <v>486</v>
      </c>
      <c r="U117" s="48"/>
      <c r="V117" s="181"/>
      <c r="W117" s="182" t="s">
        <v>663</v>
      </c>
      <c r="X117" s="48"/>
    </row>
    <row r="118" spans="1:24" ht="16.5" thickBot="1" x14ac:dyDescent="0.3">
      <c r="A118" s="12"/>
      <c r="B118" s="22" t="s">
        <v>487</v>
      </c>
      <c r="C118" s="26"/>
      <c r="D118" s="185"/>
      <c r="E118" s="186" t="s">
        <v>664</v>
      </c>
      <c r="F118" s="26"/>
      <c r="G118" s="185"/>
      <c r="H118" s="186" t="s">
        <v>665</v>
      </c>
      <c r="I118" s="26"/>
      <c r="J118" s="185"/>
      <c r="K118" s="186" t="s">
        <v>566</v>
      </c>
      <c r="L118" s="26"/>
      <c r="M118" s="185"/>
      <c r="N118" s="186" t="s">
        <v>666</v>
      </c>
      <c r="O118" s="26"/>
      <c r="P118" s="185"/>
      <c r="Q118" s="186" t="s">
        <v>667</v>
      </c>
      <c r="R118" s="26"/>
      <c r="S118" s="185"/>
      <c r="T118" s="186" t="s">
        <v>489</v>
      </c>
      <c r="U118" s="26"/>
      <c r="V118" s="185"/>
      <c r="W118" s="185" t="s">
        <v>312</v>
      </c>
      <c r="X118" s="26"/>
    </row>
    <row r="119" spans="1:24" ht="16.5" thickBot="1" x14ac:dyDescent="0.3">
      <c r="A119" s="12"/>
      <c r="B119" s="172" t="s">
        <v>141</v>
      </c>
      <c r="C119" s="48"/>
      <c r="D119" s="187" t="s">
        <v>304</v>
      </c>
      <c r="E119" s="188" t="s">
        <v>668</v>
      </c>
      <c r="F119" s="48"/>
      <c r="G119" s="187" t="s">
        <v>304</v>
      </c>
      <c r="H119" s="188" t="s">
        <v>669</v>
      </c>
      <c r="I119" s="48"/>
      <c r="J119" s="187" t="s">
        <v>304</v>
      </c>
      <c r="K119" s="188" t="s">
        <v>670</v>
      </c>
      <c r="L119" s="48"/>
      <c r="M119" s="187" t="s">
        <v>304</v>
      </c>
      <c r="N119" s="188" t="s">
        <v>671</v>
      </c>
      <c r="O119" s="48"/>
      <c r="P119" s="187" t="s">
        <v>304</v>
      </c>
      <c r="Q119" s="188" t="s">
        <v>672</v>
      </c>
      <c r="R119" s="48"/>
      <c r="S119" s="187" t="s">
        <v>304</v>
      </c>
      <c r="T119" s="188" t="s">
        <v>491</v>
      </c>
      <c r="U119" s="48"/>
      <c r="V119" s="187" t="s">
        <v>304</v>
      </c>
      <c r="W119" s="188" t="s">
        <v>435</v>
      </c>
      <c r="X119" s="48"/>
    </row>
    <row r="120" spans="1:24" ht="16.5" thickTop="1"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row>
    <row r="121" spans="1:24" x14ac:dyDescent="0.25">
      <c r="A121" s="12"/>
      <c r="B121" s="234"/>
      <c r="C121" s="234"/>
      <c r="D121" s="234"/>
      <c r="E121" s="234"/>
      <c r="F121" s="234"/>
      <c r="G121" s="234"/>
      <c r="H121" s="234"/>
      <c r="I121" s="234"/>
      <c r="J121" s="234"/>
      <c r="K121" s="234"/>
      <c r="L121" s="234"/>
      <c r="M121" s="234"/>
      <c r="N121" s="234"/>
      <c r="O121" s="234"/>
      <c r="P121" s="234"/>
      <c r="Q121" s="234"/>
      <c r="R121" s="234"/>
      <c r="S121" s="234"/>
      <c r="T121" s="234"/>
      <c r="U121" s="234"/>
      <c r="V121" s="234"/>
      <c r="W121" s="234"/>
      <c r="X121" s="234"/>
    </row>
    <row r="122" spans="1:24" x14ac:dyDescent="0.25">
      <c r="A122" s="12"/>
      <c r="B122" s="235"/>
      <c r="C122" s="235"/>
      <c r="D122" s="235"/>
      <c r="E122" s="235"/>
      <c r="F122" s="235"/>
      <c r="G122" s="235"/>
      <c r="H122" s="235"/>
      <c r="I122" s="235"/>
      <c r="J122" s="235"/>
      <c r="K122" s="235"/>
      <c r="L122" s="235"/>
      <c r="M122" s="235"/>
      <c r="N122" s="235"/>
      <c r="O122" s="235"/>
      <c r="P122" s="235"/>
      <c r="Q122" s="235"/>
      <c r="R122" s="235"/>
      <c r="S122" s="235"/>
      <c r="T122" s="235"/>
      <c r="U122" s="235"/>
      <c r="V122" s="235"/>
      <c r="W122" s="235"/>
      <c r="X122" s="235"/>
    </row>
    <row r="123" spans="1:24" ht="38.25" x14ac:dyDescent="0.25">
      <c r="A123" s="12"/>
      <c r="B123" s="4"/>
      <c r="C123" s="123">
        <v>1</v>
      </c>
      <c r="D123" s="4"/>
      <c r="E123" s="20" t="s">
        <v>627</v>
      </c>
    </row>
    <row r="124" spans="1:24" ht="63.75" x14ac:dyDescent="0.25">
      <c r="A124" s="12"/>
      <c r="B124" s="4"/>
      <c r="C124" s="123">
        <v>2</v>
      </c>
      <c r="D124" s="4"/>
      <c r="E124" s="20" t="s">
        <v>673</v>
      </c>
    </row>
    <row r="125" spans="1:24" ht="76.5" x14ac:dyDescent="0.25">
      <c r="A125" s="12"/>
      <c r="B125" s="4"/>
      <c r="C125" s="123">
        <v>3</v>
      </c>
      <c r="D125" s="4"/>
      <c r="E125" s="20" t="s">
        <v>674</v>
      </c>
    </row>
    <row r="126" spans="1:24"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row>
    <row r="127" spans="1:24" ht="15.75" x14ac:dyDescent="0.25">
      <c r="A127" s="12" t="s">
        <v>2018</v>
      </c>
      <c r="B127" s="41"/>
      <c r="C127" s="26"/>
      <c r="D127" s="26"/>
      <c r="E127" s="26"/>
      <c r="F127" s="26"/>
      <c r="G127" s="26"/>
      <c r="H127" s="26"/>
      <c r="I127" s="26"/>
      <c r="J127" s="26"/>
      <c r="K127" s="26"/>
      <c r="L127" s="26"/>
      <c r="M127" s="26"/>
    </row>
    <row r="128" spans="1:24" ht="16.5" thickBot="1" x14ac:dyDescent="0.3">
      <c r="A128" s="12"/>
      <c r="B128" s="241"/>
      <c r="C128" s="44"/>
      <c r="D128" s="78" t="s">
        <v>676</v>
      </c>
      <c r="E128" s="78"/>
      <c r="F128" s="78"/>
      <c r="G128" s="78"/>
      <c r="H128" s="78"/>
      <c r="I128" s="78"/>
      <c r="J128" s="78"/>
      <c r="K128" s="78"/>
      <c r="L128" s="78"/>
      <c r="M128" s="26"/>
    </row>
    <row r="129" spans="1:13" ht="16.5" thickBot="1" x14ac:dyDescent="0.3">
      <c r="A129" s="12"/>
      <c r="B129" s="241"/>
      <c r="C129" s="44"/>
      <c r="D129" s="436">
        <v>2014</v>
      </c>
      <c r="E129" s="436"/>
      <c r="F129" s="436"/>
      <c r="G129" s="436"/>
      <c r="H129" s="85"/>
      <c r="I129" s="436">
        <v>2013</v>
      </c>
      <c r="J129" s="436"/>
      <c r="K129" s="436"/>
      <c r="L129" s="436"/>
      <c r="M129" s="26"/>
    </row>
    <row r="130" spans="1:13" ht="15.75" x14ac:dyDescent="0.25">
      <c r="A130" s="12"/>
      <c r="B130" s="241"/>
      <c r="C130" s="43" t="s">
        <v>291</v>
      </c>
      <c r="D130" s="85"/>
      <c r="E130" s="331" t="s">
        <v>291</v>
      </c>
      <c r="F130" s="345" t="s">
        <v>677</v>
      </c>
      <c r="G130" s="345"/>
      <c r="H130" s="43" t="s">
        <v>291</v>
      </c>
      <c r="I130" s="85"/>
      <c r="J130" s="331" t="s">
        <v>291</v>
      </c>
      <c r="K130" s="345" t="s">
        <v>677</v>
      </c>
      <c r="L130" s="345"/>
      <c r="M130" s="26"/>
    </row>
    <row r="131" spans="1:13" ht="15.75" x14ac:dyDescent="0.25">
      <c r="A131" s="12"/>
      <c r="B131" s="241"/>
      <c r="C131" s="44"/>
      <c r="D131" s="44"/>
      <c r="E131" s="44"/>
      <c r="F131" s="77" t="s">
        <v>678</v>
      </c>
      <c r="G131" s="77"/>
      <c r="H131" s="44"/>
      <c r="I131" s="44"/>
      <c r="J131" s="44"/>
      <c r="K131" s="77" t="s">
        <v>678</v>
      </c>
      <c r="L131" s="77"/>
      <c r="M131" s="26"/>
    </row>
    <row r="132" spans="1:13" ht="15.75" x14ac:dyDescent="0.25">
      <c r="A132" s="12"/>
      <c r="B132" s="241"/>
      <c r="C132" s="44"/>
      <c r="D132" s="43" t="s">
        <v>679</v>
      </c>
      <c r="E132" s="44"/>
      <c r="F132" s="77" t="s">
        <v>680</v>
      </c>
      <c r="G132" s="77"/>
      <c r="H132" s="44"/>
      <c r="I132" s="43" t="s">
        <v>679</v>
      </c>
      <c r="J132" s="44"/>
      <c r="K132" s="77" t="s">
        <v>680</v>
      </c>
      <c r="L132" s="77"/>
      <c r="M132" s="26"/>
    </row>
    <row r="133" spans="1:13" ht="16.5" thickBot="1" x14ac:dyDescent="0.3">
      <c r="A133" s="12"/>
      <c r="B133" s="45" t="s">
        <v>298</v>
      </c>
      <c r="C133" s="44"/>
      <c r="D133" s="46" t="s">
        <v>315</v>
      </c>
      <c r="E133" s="44"/>
      <c r="F133" s="78" t="s">
        <v>681</v>
      </c>
      <c r="G133" s="78"/>
      <c r="H133" s="44"/>
      <c r="I133" s="46" t="s">
        <v>315</v>
      </c>
      <c r="J133" s="44"/>
      <c r="K133" s="78" t="s">
        <v>681</v>
      </c>
      <c r="L133" s="78"/>
      <c r="M133" s="26"/>
    </row>
    <row r="134" spans="1:13" ht="23.25" x14ac:dyDescent="0.25">
      <c r="A134" s="12"/>
      <c r="B134" s="429" t="s">
        <v>682</v>
      </c>
      <c r="C134" s="332"/>
      <c r="D134" s="194" t="s">
        <v>425</v>
      </c>
      <c r="E134" s="48"/>
      <c r="F134" s="333" t="s">
        <v>304</v>
      </c>
      <c r="G134" s="194" t="s">
        <v>683</v>
      </c>
      <c r="H134" s="192"/>
      <c r="I134" s="434" t="s">
        <v>684</v>
      </c>
      <c r="J134" s="48"/>
      <c r="K134" s="277" t="s">
        <v>304</v>
      </c>
      <c r="L134" s="434" t="s">
        <v>684</v>
      </c>
      <c r="M134" s="48"/>
    </row>
    <row r="135" spans="1:13" ht="23.25" x14ac:dyDescent="0.25">
      <c r="A135" s="12"/>
      <c r="B135" s="21" t="s">
        <v>685</v>
      </c>
      <c r="C135" s="307"/>
      <c r="D135" s="201" t="s">
        <v>663</v>
      </c>
      <c r="E135" s="26"/>
      <c r="F135" s="335"/>
      <c r="G135" s="201" t="s">
        <v>686</v>
      </c>
      <c r="H135" s="199"/>
      <c r="I135" s="205" t="s">
        <v>425</v>
      </c>
      <c r="J135" s="26"/>
      <c r="K135" s="202"/>
      <c r="L135" s="205" t="s">
        <v>687</v>
      </c>
      <c r="M135" s="26"/>
    </row>
    <row r="136" spans="1:13" x14ac:dyDescent="0.25">
      <c r="A136" s="12"/>
      <c r="B136" s="242" t="s">
        <v>552</v>
      </c>
      <c r="C136" s="207"/>
      <c r="D136" s="208"/>
      <c r="E136" s="207"/>
      <c r="F136" s="208"/>
      <c r="G136" s="208"/>
      <c r="H136" s="207"/>
      <c r="I136" s="208"/>
      <c r="J136" s="207"/>
      <c r="K136" s="208"/>
      <c r="L136" s="208"/>
      <c r="M136" s="207"/>
    </row>
    <row r="137" spans="1:13" ht="23.25" x14ac:dyDescent="0.25">
      <c r="A137" s="12"/>
      <c r="B137" s="256" t="s">
        <v>688</v>
      </c>
      <c r="C137" s="307"/>
      <c r="D137" s="201" t="s">
        <v>365</v>
      </c>
      <c r="E137" s="26"/>
      <c r="F137" s="335"/>
      <c r="G137" s="201" t="s">
        <v>689</v>
      </c>
      <c r="H137" s="199"/>
      <c r="I137" s="202" t="s">
        <v>684</v>
      </c>
      <c r="J137" s="26"/>
      <c r="K137" s="202"/>
      <c r="L137" s="202" t="s">
        <v>684</v>
      </c>
      <c r="M137" s="26"/>
    </row>
    <row r="138" spans="1:13" ht="23.25" x14ac:dyDescent="0.25">
      <c r="A138" s="12"/>
      <c r="B138" s="252" t="s">
        <v>690</v>
      </c>
      <c r="C138" s="332"/>
      <c r="D138" s="209" t="s">
        <v>365</v>
      </c>
      <c r="E138" s="48"/>
      <c r="F138" s="336"/>
      <c r="G138" s="209" t="s">
        <v>691</v>
      </c>
      <c r="H138" s="192"/>
      <c r="I138" s="212" t="s">
        <v>382</v>
      </c>
      <c r="J138" s="48"/>
      <c r="K138" s="210"/>
      <c r="L138" s="212" t="s">
        <v>692</v>
      </c>
      <c r="M138" s="48"/>
    </row>
    <row r="139" spans="1:13" ht="15.75" x14ac:dyDescent="0.25">
      <c r="A139" s="12"/>
      <c r="B139" s="256" t="s">
        <v>693</v>
      </c>
      <c r="C139" s="307"/>
      <c r="D139" s="335" t="s">
        <v>684</v>
      </c>
      <c r="E139" s="26"/>
      <c r="F139" s="335"/>
      <c r="G139" s="335" t="s">
        <v>684</v>
      </c>
      <c r="H139" s="199"/>
      <c r="I139" s="205" t="s">
        <v>365</v>
      </c>
      <c r="J139" s="26"/>
      <c r="K139" s="202"/>
      <c r="L139" s="205" t="s">
        <v>694</v>
      </c>
      <c r="M139" s="26"/>
    </row>
    <row r="140" spans="1:13" ht="23.25" x14ac:dyDescent="0.25">
      <c r="A140" s="12"/>
      <c r="B140" s="252" t="s">
        <v>695</v>
      </c>
      <c r="C140" s="332"/>
      <c r="D140" s="336" t="s">
        <v>684</v>
      </c>
      <c r="E140" s="48"/>
      <c r="F140" s="336"/>
      <c r="G140" s="336" t="s">
        <v>684</v>
      </c>
      <c r="H140" s="192"/>
      <c r="I140" s="212" t="s">
        <v>365</v>
      </c>
      <c r="J140" s="48"/>
      <c r="K140" s="210"/>
      <c r="L140" s="212" t="s">
        <v>696</v>
      </c>
      <c r="M140" s="48"/>
    </row>
    <row r="141" spans="1:13" ht="15.75" x14ac:dyDescent="0.25">
      <c r="A141" s="12"/>
      <c r="B141" s="256" t="s">
        <v>697</v>
      </c>
      <c r="C141" s="307"/>
      <c r="D141" s="335" t="s">
        <v>684</v>
      </c>
      <c r="E141" s="26"/>
      <c r="F141" s="335"/>
      <c r="G141" s="335" t="s">
        <v>684</v>
      </c>
      <c r="H141" s="199"/>
      <c r="I141" s="205" t="s">
        <v>365</v>
      </c>
      <c r="J141" s="26"/>
      <c r="K141" s="202"/>
      <c r="L141" s="205" t="s">
        <v>698</v>
      </c>
      <c r="M141" s="26"/>
    </row>
    <row r="142" spans="1:13" ht="15.75" x14ac:dyDescent="0.25">
      <c r="A142" s="12"/>
      <c r="B142" s="242" t="s">
        <v>699</v>
      </c>
      <c r="C142" s="332"/>
      <c r="D142" s="336" t="s">
        <v>684</v>
      </c>
      <c r="E142" s="48"/>
      <c r="F142" s="336"/>
      <c r="G142" s="336" t="s">
        <v>684</v>
      </c>
      <c r="H142" s="192"/>
      <c r="I142" s="212" t="s">
        <v>365</v>
      </c>
      <c r="J142" s="48"/>
      <c r="K142" s="210"/>
      <c r="L142" s="212" t="s">
        <v>700</v>
      </c>
      <c r="M142" s="48"/>
    </row>
    <row r="143" spans="1:13" ht="16.5" thickBot="1" x14ac:dyDescent="0.3">
      <c r="A143" s="12"/>
      <c r="B143" s="21" t="s">
        <v>701</v>
      </c>
      <c r="C143" s="307"/>
      <c r="D143" s="214" t="s">
        <v>365</v>
      </c>
      <c r="E143" s="26"/>
      <c r="F143" s="339"/>
      <c r="G143" s="214" t="s">
        <v>663</v>
      </c>
      <c r="H143" s="199"/>
      <c r="I143" s="215" t="s">
        <v>684</v>
      </c>
      <c r="J143" s="26"/>
      <c r="K143" s="215"/>
      <c r="L143" s="215" t="s">
        <v>684</v>
      </c>
      <c r="M143" s="26"/>
    </row>
    <row r="144" spans="1:13" ht="16.5" thickBot="1" x14ac:dyDescent="0.3">
      <c r="A144" s="12"/>
      <c r="B144" s="435" t="s">
        <v>141</v>
      </c>
      <c r="C144" s="332"/>
      <c r="D144" s="219" t="s">
        <v>702</v>
      </c>
      <c r="E144" s="48"/>
      <c r="F144" s="343" t="s">
        <v>304</v>
      </c>
      <c r="G144" s="219" t="s">
        <v>703</v>
      </c>
      <c r="H144" s="192"/>
      <c r="I144" s="221" t="s">
        <v>704</v>
      </c>
      <c r="J144" s="48"/>
      <c r="K144" s="344" t="s">
        <v>304</v>
      </c>
      <c r="L144" s="221" t="s">
        <v>705</v>
      </c>
      <c r="M144" s="48"/>
    </row>
    <row r="145" spans="1:24" ht="16.5" thickTop="1" x14ac:dyDescent="0.25">
      <c r="A145" s="12"/>
      <c r="B145" s="290"/>
      <c r="C145" s="290"/>
      <c r="D145" s="290"/>
      <c r="E145" s="290"/>
      <c r="F145" s="290"/>
      <c r="G145" s="290"/>
      <c r="H145" s="290"/>
      <c r="I145" s="290"/>
      <c r="J145" s="290"/>
      <c r="K145" s="290"/>
      <c r="L145" s="290"/>
      <c r="M145" s="290"/>
      <c r="N145" s="290"/>
      <c r="O145" s="290"/>
      <c r="P145" s="290"/>
      <c r="Q145" s="290"/>
      <c r="R145" s="290"/>
      <c r="S145" s="290"/>
      <c r="T145" s="290"/>
      <c r="U145" s="290"/>
      <c r="V145" s="290"/>
      <c r="W145" s="290"/>
      <c r="X145" s="290"/>
    </row>
    <row r="146" spans="1:24" x14ac:dyDescent="0.25">
      <c r="A146" s="12"/>
      <c r="B146" s="40"/>
      <c r="C146" s="40"/>
      <c r="D146" s="40"/>
      <c r="E146" s="40"/>
      <c r="F146" s="40"/>
      <c r="G146" s="40"/>
      <c r="H146" s="40"/>
      <c r="I146" s="40"/>
      <c r="J146" s="40"/>
      <c r="K146" s="40"/>
      <c r="L146" s="40"/>
      <c r="M146" s="40"/>
      <c r="N146" s="40"/>
      <c r="O146" s="40"/>
      <c r="P146" s="40"/>
      <c r="Q146" s="40"/>
      <c r="R146" s="40"/>
      <c r="S146" s="40"/>
      <c r="T146" s="40"/>
      <c r="U146" s="40"/>
      <c r="V146" s="40"/>
      <c r="W146" s="40"/>
      <c r="X146" s="40"/>
    </row>
    <row r="147" spans="1:24" ht="15.75" x14ac:dyDescent="0.25">
      <c r="A147" s="12" t="s">
        <v>2019</v>
      </c>
      <c r="B147" s="41"/>
      <c r="C147" s="26"/>
      <c r="D147" s="26"/>
      <c r="E147" s="26"/>
      <c r="F147" s="26"/>
      <c r="G147" s="26"/>
      <c r="H147" s="26"/>
      <c r="I147" s="26"/>
      <c r="J147" s="26"/>
      <c r="K147" s="26"/>
      <c r="L147" s="26"/>
      <c r="M147" s="26"/>
    </row>
    <row r="148" spans="1:24" ht="16.5" thickBot="1" x14ac:dyDescent="0.3">
      <c r="A148" s="12"/>
      <c r="B148" s="241"/>
      <c r="C148" s="44"/>
      <c r="D148" s="78" t="s">
        <v>676</v>
      </c>
      <c r="E148" s="78"/>
      <c r="F148" s="78"/>
      <c r="G148" s="78"/>
      <c r="H148" s="78"/>
      <c r="I148" s="78"/>
      <c r="J148" s="78"/>
      <c r="K148" s="78"/>
      <c r="L148" s="78"/>
      <c r="M148" s="43"/>
    </row>
    <row r="149" spans="1:24" ht="16.5" thickBot="1" x14ac:dyDescent="0.3">
      <c r="A149" s="12"/>
      <c r="B149" s="241"/>
      <c r="C149" s="44"/>
      <c r="D149" s="436">
        <v>2014</v>
      </c>
      <c r="E149" s="436"/>
      <c r="F149" s="436"/>
      <c r="G149" s="436"/>
      <c r="H149" s="85"/>
      <c r="I149" s="436">
        <v>2013</v>
      </c>
      <c r="J149" s="436"/>
      <c r="K149" s="436"/>
      <c r="L149" s="436"/>
      <c r="M149" s="43"/>
    </row>
    <row r="150" spans="1:24" x14ac:dyDescent="0.25">
      <c r="A150" s="12"/>
      <c r="B150" s="241"/>
      <c r="C150" s="43" t="s">
        <v>291</v>
      </c>
      <c r="D150" s="331" t="s">
        <v>679</v>
      </c>
      <c r="E150" s="331" t="s">
        <v>291</v>
      </c>
      <c r="F150" s="345" t="s">
        <v>680</v>
      </c>
      <c r="G150" s="345"/>
      <c r="H150" s="43" t="s">
        <v>291</v>
      </c>
      <c r="I150" s="331" t="s">
        <v>679</v>
      </c>
      <c r="J150" s="331" t="s">
        <v>291</v>
      </c>
      <c r="K150" s="345" t="s">
        <v>680</v>
      </c>
      <c r="L150" s="345"/>
      <c r="M150" s="43"/>
    </row>
    <row r="151" spans="1:24" ht="16.5" thickBot="1" x14ac:dyDescent="0.3">
      <c r="A151" s="12"/>
      <c r="B151" s="45" t="s">
        <v>298</v>
      </c>
      <c r="C151" s="44"/>
      <c r="D151" s="46" t="s">
        <v>315</v>
      </c>
      <c r="E151" s="44"/>
      <c r="F151" s="78" t="s">
        <v>681</v>
      </c>
      <c r="G151" s="78"/>
      <c r="H151" s="44"/>
      <c r="I151" s="46" t="s">
        <v>315</v>
      </c>
      <c r="J151" s="44"/>
      <c r="K151" s="78" t="s">
        <v>681</v>
      </c>
      <c r="L151" s="78"/>
      <c r="M151" s="43"/>
    </row>
    <row r="152" spans="1:24" ht="16.5" thickBot="1" x14ac:dyDescent="0.3">
      <c r="A152" s="12"/>
      <c r="B152" s="114" t="s">
        <v>553</v>
      </c>
      <c r="C152" s="297"/>
      <c r="D152" s="311" t="s">
        <v>312</v>
      </c>
      <c r="E152" s="48"/>
      <c r="F152" s="311" t="s">
        <v>304</v>
      </c>
      <c r="G152" s="311" t="s">
        <v>312</v>
      </c>
      <c r="H152" s="59"/>
      <c r="I152" s="112" t="s">
        <v>365</v>
      </c>
      <c r="J152" s="48"/>
      <c r="K152" s="310" t="s">
        <v>304</v>
      </c>
      <c r="L152" s="112" t="s">
        <v>663</v>
      </c>
      <c r="M152" s="48"/>
    </row>
    <row r="153" spans="1:24" ht="16.5" thickTop="1" x14ac:dyDescent="0.25">
      <c r="A153" s="12"/>
      <c r="B153" s="290"/>
      <c r="C153" s="290"/>
      <c r="D153" s="290"/>
      <c r="E153" s="290"/>
      <c r="F153" s="290"/>
      <c r="G153" s="290"/>
      <c r="H153" s="290"/>
      <c r="I153" s="290"/>
      <c r="J153" s="290"/>
      <c r="K153" s="290"/>
      <c r="L153" s="290"/>
      <c r="M153" s="290"/>
      <c r="N153" s="290"/>
      <c r="O153" s="290"/>
      <c r="P153" s="290"/>
      <c r="Q153" s="290"/>
      <c r="R153" s="290"/>
      <c r="S153" s="290"/>
      <c r="T153" s="290"/>
      <c r="U153" s="290"/>
      <c r="V153" s="290"/>
      <c r="W153" s="290"/>
      <c r="X153" s="290"/>
    </row>
    <row r="154" spans="1:24" x14ac:dyDescent="0.25">
      <c r="A154" s="12"/>
      <c r="B154" s="40"/>
      <c r="C154" s="40"/>
      <c r="D154" s="40"/>
      <c r="E154" s="40"/>
      <c r="F154" s="40"/>
      <c r="G154" s="40"/>
      <c r="H154" s="40"/>
      <c r="I154" s="40"/>
      <c r="J154" s="40"/>
      <c r="K154" s="40"/>
      <c r="L154" s="40"/>
      <c r="M154" s="40"/>
      <c r="N154" s="40"/>
      <c r="O154" s="40"/>
      <c r="P154" s="40"/>
      <c r="Q154" s="40"/>
      <c r="R154" s="40"/>
      <c r="S154" s="40"/>
      <c r="T154" s="40"/>
      <c r="U154" s="40"/>
      <c r="V154" s="40"/>
      <c r="W154" s="40"/>
      <c r="X154" s="40"/>
    </row>
    <row r="155" spans="1:24" x14ac:dyDescent="0.25">
      <c r="A155" s="12" t="s">
        <v>2020</v>
      </c>
      <c r="B155" s="115"/>
      <c r="C155" s="115"/>
      <c r="D155" s="115"/>
      <c r="E155" s="115"/>
      <c r="F155" s="115"/>
      <c r="G155" s="115"/>
      <c r="H155" s="115"/>
      <c r="I155" s="115"/>
      <c r="J155" s="115"/>
      <c r="K155" s="115"/>
      <c r="L155" s="115"/>
      <c r="M155" s="115"/>
      <c r="N155" s="115"/>
      <c r="O155" s="115"/>
      <c r="P155" s="115"/>
      <c r="Q155" s="115"/>
      <c r="R155" s="115"/>
      <c r="S155" s="115"/>
      <c r="T155" s="115"/>
      <c r="U155" s="115"/>
      <c r="V155" s="115"/>
      <c r="W155" s="115"/>
      <c r="X155" s="115"/>
    </row>
    <row r="156" spans="1:24" x14ac:dyDescent="0.25">
      <c r="A156" s="12"/>
      <c r="B156" s="116"/>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row>
    <row r="157" spans="1:24" ht="15.75" x14ac:dyDescent="0.25">
      <c r="A157" s="12"/>
      <c r="B157" s="41"/>
      <c r="C157" s="26"/>
      <c r="D157" s="26"/>
      <c r="E157" s="26"/>
      <c r="F157" s="26"/>
      <c r="G157" s="26"/>
      <c r="H157" s="26"/>
      <c r="I157" s="26"/>
      <c r="J157" s="26"/>
      <c r="K157" s="26"/>
      <c r="L157" s="26"/>
      <c r="M157" s="26"/>
      <c r="N157" s="26"/>
      <c r="O157" s="26"/>
      <c r="P157" s="26"/>
      <c r="Q157" s="26"/>
      <c r="R157" s="26"/>
    </row>
    <row r="158" spans="1:24" ht="15.75" x14ac:dyDescent="0.25">
      <c r="A158" s="12"/>
      <c r="B158" s="98"/>
      <c r="C158" s="14" t="s">
        <v>291</v>
      </c>
      <c r="D158" s="44"/>
      <c r="E158" s="44"/>
      <c r="F158" s="14" t="s">
        <v>291</v>
      </c>
      <c r="G158" s="44"/>
      <c r="H158" s="44"/>
      <c r="I158" s="14" t="s">
        <v>291</v>
      </c>
      <c r="J158" s="44"/>
      <c r="K158" s="44"/>
      <c r="L158" s="14" t="s">
        <v>291</v>
      </c>
      <c r="M158" s="28" t="s">
        <v>710</v>
      </c>
      <c r="N158" s="28"/>
      <c r="O158" s="14" t="s">
        <v>291</v>
      </c>
      <c r="P158" s="44"/>
      <c r="Q158" s="44"/>
      <c r="R158" s="14"/>
    </row>
    <row r="159" spans="1:24" ht="15.75" x14ac:dyDescent="0.25">
      <c r="A159" s="12"/>
      <c r="B159" s="98"/>
      <c r="C159" s="44"/>
      <c r="D159" s="28" t="s">
        <v>680</v>
      </c>
      <c r="E159" s="28"/>
      <c r="F159" s="44"/>
      <c r="G159" s="28" t="s">
        <v>711</v>
      </c>
      <c r="H159" s="28"/>
      <c r="I159" s="44"/>
      <c r="J159" s="44"/>
      <c r="K159" s="44"/>
      <c r="L159" s="44"/>
      <c r="M159" s="28" t="s">
        <v>712</v>
      </c>
      <c r="N159" s="28"/>
      <c r="O159" s="44"/>
      <c r="P159" s="28" t="s">
        <v>713</v>
      </c>
      <c r="Q159" s="28"/>
      <c r="R159" s="14"/>
    </row>
    <row r="160" spans="1:24" ht="15.75" x14ac:dyDescent="0.25">
      <c r="A160" s="12"/>
      <c r="B160" s="98"/>
      <c r="C160" s="44"/>
      <c r="D160" s="28" t="s">
        <v>681</v>
      </c>
      <c r="E160" s="28"/>
      <c r="F160" s="44"/>
      <c r="G160" s="28" t="s">
        <v>714</v>
      </c>
      <c r="H160" s="28"/>
      <c r="I160" s="44"/>
      <c r="J160" s="28" t="s">
        <v>715</v>
      </c>
      <c r="K160" s="28"/>
      <c r="L160" s="44"/>
      <c r="M160" s="28" t="s">
        <v>716</v>
      </c>
      <c r="N160" s="28"/>
      <c r="O160" s="44"/>
      <c r="P160" s="28" t="s">
        <v>717</v>
      </c>
      <c r="Q160" s="28"/>
      <c r="R160" s="14"/>
    </row>
    <row r="161" spans="1:24" ht="16.5" thickBot="1" x14ac:dyDescent="0.3">
      <c r="A161" s="12"/>
      <c r="B161" s="113" t="s">
        <v>298</v>
      </c>
      <c r="C161" s="44"/>
      <c r="D161" s="96" t="s">
        <v>718</v>
      </c>
      <c r="E161" s="96"/>
      <c r="F161" s="44"/>
      <c r="G161" s="96" t="s">
        <v>719</v>
      </c>
      <c r="H161" s="96"/>
      <c r="I161" s="44"/>
      <c r="J161" s="96" t="s">
        <v>720</v>
      </c>
      <c r="K161" s="96"/>
      <c r="L161" s="44"/>
      <c r="M161" s="96" t="s">
        <v>315</v>
      </c>
      <c r="N161" s="96"/>
      <c r="O161" s="44"/>
      <c r="P161" s="96" t="s">
        <v>721</v>
      </c>
      <c r="Q161" s="96"/>
      <c r="R161" s="14"/>
    </row>
    <row r="162" spans="1:24" ht="15.75" x14ac:dyDescent="0.25">
      <c r="A162" s="12"/>
      <c r="B162" s="114" t="s">
        <v>472</v>
      </c>
      <c r="C162" s="48"/>
      <c r="D162" s="88" t="s">
        <v>304</v>
      </c>
      <c r="E162" s="89" t="s">
        <v>722</v>
      </c>
      <c r="F162" s="48"/>
      <c r="G162" s="88" t="s">
        <v>304</v>
      </c>
      <c r="H162" s="89" t="s">
        <v>723</v>
      </c>
      <c r="I162" s="48"/>
      <c r="J162" s="88" t="s">
        <v>304</v>
      </c>
      <c r="K162" s="89" t="s">
        <v>724</v>
      </c>
      <c r="L162" s="48"/>
      <c r="M162" s="88" t="s">
        <v>304</v>
      </c>
      <c r="N162" s="89" t="s">
        <v>725</v>
      </c>
      <c r="O162" s="48"/>
      <c r="P162" s="88" t="s">
        <v>304</v>
      </c>
      <c r="Q162" s="89" t="s">
        <v>726</v>
      </c>
      <c r="R162" s="48"/>
    </row>
    <row r="163" spans="1:24" ht="15.75" x14ac:dyDescent="0.25">
      <c r="A163" s="12"/>
      <c r="B163" s="15" t="s">
        <v>552</v>
      </c>
      <c r="C163" s="26"/>
      <c r="D163" s="51"/>
      <c r="E163" s="51"/>
      <c r="F163" s="26"/>
      <c r="G163" s="51"/>
      <c r="H163" s="51"/>
      <c r="I163" s="26"/>
      <c r="J163" s="51"/>
      <c r="K163" s="51"/>
      <c r="L163" s="26"/>
      <c r="M163" s="51"/>
      <c r="N163" s="51"/>
      <c r="O163" s="26"/>
      <c r="P163" s="51"/>
      <c r="Q163" s="51"/>
      <c r="R163" s="26"/>
    </row>
    <row r="164" spans="1:24" ht="15.75" x14ac:dyDescent="0.25">
      <c r="A164" s="12"/>
      <c r="B164" s="65" t="s">
        <v>553</v>
      </c>
      <c r="C164" s="48"/>
      <c r="D164" s="105"/>
      <c r="E164" s="106" t="s">
        <v>727</v>
      </c>
      <c r="F164" s="48"/>
      <c r="G164" s="105"/>
      <c r="H164" s="106" t="s">
        <v>728</v>
      </c>
      <c r="I164" s="48"/>
      <c r="J164" s="105"/>
      <c r="K164" s="106" t="s">
        <v>729</v>
      </c>
      <c r="L164" s="48"/>
      <c r="M164" s="105"/>
      <c r="N164" s="106" t="s">
        <v>730</v>
      </c>
      <c r="O164" s="48"/>
      <c r="P164" s="105"/>
      <c r="Q164" s="106" t="s">
        <v>731</v>
      </c>
      <c r="R164" s="48"/>
    </row>
    <row r="165" spans="1:24" ht="15.75" x14ac:dyDescent="0.25">
      <c r="A165" s="12"/>
      <c r="B165" s="56" t="s">
        <v>557</v>
      </c>
      <c r="C165" s="26"/>
      <c r="D165" s="90"/>
      <c r="E165" s="90" t="s">
        <v>312</v>
      </c>
      <c r="F165" s="26"/>
      <c r="G165" s="90"/>
      <c r="H165" s="90" t="s">
        <v>312</v>
      </c>
      <c r="I165" s="26"/>
      <c r="J165" s="90"/>
      <c r="K165" s="90" t="s">
        <v>312</v>
      </c>
      <c r="L165" s="26"/>
      <c r="M165" s="90"/>
      <c r="N165" s="90" t="s">
        <v>312</v>
      </c>
      <c r="O165" s="26"/>
      <c r="P165" s="90"/>
      <c r="Q165" s="90" t="s">
        <v>312</v>
      </c>
      <c r="R165" s="26"/>
    </row>
    <row r="166" spans="1:24" ht="15.75" x14ac:dyDescent="0.25">
      <c r="A166" s="12"/>
      <c r="B166" s="65" t="s">
        <v>559</v>
      </c>
      <c r="C166" s="48"/>
      <c r="D166" s="105"/>
      <c r="E166" s="106" t="s">
        <v>689</v>
      </c>
      <c r="F166" s="48"/>
      <c r="G166" s="105"/>
      <c r="H166" s="106" t="s">
        <v>689</v>
      </c>
      <c r="I166" s="48"/>
      <c r="J166" s="105"/>
      <c r="K166" s="106" t="s">
        <v>613</v>
      </c>
      <c r="L166" s="48"/>
      <c r="M166" s="105"/>
      <c r="N166" s="106" t="s">
        <v>594</v>
      </c>
      <c r="O166" s="48"/>
      <c r="P166" s="105"/>
      <c r="Q166" s="106" t="s">
        <v>732</v>
      </c>
      <c r="R166" s="48"/>
    </row>
    <row r="167" spans="1:24" ht="15.75" x14ac:dyDescent="0.25">
      <c r="A167" s="12"/>
      <c r="B167" s="15" t="s">
        <v>481</v>
      </c>
      <c r="C167" s="26"/>
      <c r="D167" s="90"/>
      <c r="E167" s="91" t="s">
        <v>700</v>
      </c>
      <c r="F167" s="26"/>
      <c r="G167" s="90"/>
      <c r="H167" s="91" t="s">
        <v>431</v>
      </c>
      <c r="I167" s="26"/>
      <c r="J167" s="90"/>
      <c r="K167" s="91" t="s">
        <v>365</v>
      </c>
      <c r="L167" s="26"/>
      <c r="M167" s="90"/>
      <c r="N167" s="91" t="s">
        <v>733</v>
      </c>
      <c r="O167" s="26"/>
      <c r="P167" s="90"/>
      <c r="Q167" s="91" t="s">
        <v>425</v>
      </c>
      <c r="R167" s="26"/>
    </row>
    <row r="168" spans="1:24" ht="16.5" thickBot="1" x14ac:dyDescent="0.3">
      <c r="A168" s="12"/>
      <c r="B168" s="52" t="s">
        <v>484</v>
      </c>
      <c r="C168" s="48"/>
      <c r="D168" s="92"/>
      <c r="E168" s="93" t="s">
        <v>734</v>
      </c>
      <c r="F168" s="48"/>
      <c r="G168" s="92"/>
      <c r="H168" s="93" t="s">
        <v>734</v>
      </c>
      <c r="I168" s="48"/>
      <c r="J168" s="92"/>
      <c r="K168" s="93" t="s">
        <v>615</v>
      </c>
      <c r="L168" s="48"/>
      <c r="M168" s="92"/>
      <c r="N168" s="93" t="s">
        <v>734</v>
      </c>
      <c r="O168" s="48"/>
      <c r="P168" s="92"/>
      <c r="Q168" s="93" t="s">
        <v>382</v>
      </c>
      <c r="R168" s="48"/>
    </row>
    <row r="169" spans="1:24" ht="16.5" thickBot="1" x14ac:dyDescent="0.3">
      <c r="A169" s="12"/>
      <c r="B169" s="15" t="s">
        <v>141</v>
      </c>
      <c r="C169" s="26"/>
      <c r="D169" s="94" t="s">
        <v>304</v>
      </c>
      <c r="E169" s="95" t="s">
        <v>735</v>
      </c>
      <c r="F169" s="26"/>
      <c r="G169" s="94" t="s">
        <v>304</v>
      </c>
      <c r="H169" s="95" t="s">
        <v>736</v>
      </c>
      <c r="I169" s="26"/>
      <c r="J169" s="94" t="s">
        <v>304</v>
      </c>
      <c r="K169" s="95" t="s">
        <v>737</v>
      </c>
      <c r="L169" s="26"/>
      <c r="M169" s="94" t="s">
        <v>304</v>
      </c>
      <c r="N169" s="95" t="s">
        <v>738</v>
      </c>
      <c r="O169" s="26"/>
      <c r="P169" s="94" t="s">
        <v>304</v>
      </c>
      <c r="Q169" s="95" t="s">
        <v>739</v>
      </c>
      <c r="R169" s="26"/>
    </row>
    <row r="170" spans="1:24" ht="15.75" thickTop="1" x14ac:dyDescent="0.25">
      <c r="A170" s="12"/>
      <c r="B170" s="115"/>
      <c r="C170" s="115"/>
      <c r="D170" s="115"/>
      <c r="E170" s="115"/>
      <c r="F170" s="115"/>
      <c r="G170" s="115"/>
      <c r="H170" s="115"/>
      <c r="I170" s="115"/>
      <c r="J170" s="115"/>
      <c r="K170" s="115"/>
      <c r="L170" s="115"/>
      <c r="M170" s="115"/>
      <c r="N170" s="115"/>
      <c r="O170" s="115"/>
      <c r="P170" s="115"/>
      <c r="Q170" s="115"/>
      <c r="R170" s="115"/>
      <c r="S170" s="115"/>
      <c r="T170" s="115"/>
      <c r="U170" s="115"/>
      <c r="V170" s="115"/>
      <c r="W170" s="115"/>
      <c r="X170" s="115"/>
    </row>
    <row r="171" spans="1:24" x14ac:dyDescent="0.25">
      <c r="A171" s="12"/>
      <c r="B171" s="115" t="s">
        <v>740</v>
      </c>
      <c r="C171" s="115"/>
      <c r="D171" s="115"/>
      <c r="E171" s="115"/>
      <c r="F171" s="115"/>
      <c r="G171" s="115"/>
      <c r="H171" s="115"/>
      <c r="I171" s="115"/>
      <c r="J171" s="115"/>
      <c r="K171" s="115"/>
      <c r="L171" s="115"/>
      <c r="M171" s="115"/>
      <c r="N171" s="115"/>
      <c r="O171" s="115"/>
      <c r="P171" s="115"/>
      <c r="Q171" s="115"/>
      <c r="R171" s="115"/>
      <c r="S171" s="115"/>
      <c r="T171" s="115"/>
      <c r="U171" s="115"/>
      <c r="V171" s="115"/>
      <c r="W171" s="115"/>
      <c r="X171" s="115"/>
    </row>
    <row r="172" spans="1:24" x14ac:dyDescent="0.25">
      <c r="A172" s="12"/>
      <c r="B172" s="115"/>
      <c r="C172" s="115"/>
      <c r="D172" s="115"/>
      <c r="E172" s="115"/>
      <c r="F172" s="115"/>
      <c r="G172" s="115"/>
      <c r="H172" s="115"/>
      <c r="I172" s="115"/>
      <c r="J172" s="115"/>
      <c r="K172" s="115"/>
      <c r="L172" s="115"/>
      <c r="M172" s="115"/>
      <c r="N172" s="115"/>
      <c r="O172" s="115"/>
      <c r="P172" s="115"/>
      <c r="Q172" s="115"/>
      <c r="R172" s="115"/>
      <c r="S172" s="115"/>
      <c r="T172" s="115"/>
      <c r="U172" s="115"/>
      <c r="V172" s="115"/>
      <c r="W172" s="115"/>
      <c r="X172" s="115"/>
    </row>
    <row r="173" spans="1:24" x14ac:dyDescent="0.25">
      <c r="A173" s="12"/>
      <c r="B173" s="116"/>
      <c r="C173" s="116"/>
      <c r="D173" s="116"/>
      <c r="E173" s="116"/>
      <c r="F173" s="116"/>
      <c r="G173" s="116"/>
      <c r="H173" s="116"/>
      <c r="I173" s="116"/>
      <c r="J173" s="116"/>
      <c r="K173" s="116"/>
      <c r="L173" s="116"/>
      <c r="M173" s="116"/>
      <c r="N173" s="116"/>
      <c r="O173" s="116"/>
      <c r="P173" s="116"/>
      <c r="Q173" s="116"/>
      <c r="R173" s="116"/>
      <c r="S173" s="116"/>
      <c r="T173" s="116"/>
      <c r="U173" s="116"/>
      <c r="V173" s="116"/>
      <c r="W173" s="116"/>
      <c r="X173" s="116"/>
    </row>
    <row r="174" spans="1:24" ht="15.75" x14ac:dyDescent="0.25">
      <c r="A174" s="12"/>
      <c r="B174" s="41"/>
      <c r="C174" s="26"/>
      <c r="D174" s="26"/>
      <c r="E174" s="26"/>
      <c r="F174" s="26"/>
      <c r="G174" s="26"/>
      <c r="H174" s="26"/>
      <c r="I174" s="26"/>
      <c r="J174" s="26"/>
      <c r="K174" s="26"/>
      <c r="L174" s="26"/>
      <c r="M174" s="26"/>
      <c r="N174" s="26"/>
      <c r="O174" s="26"/>
      <c r="P174" s="26"/>
      <c r="Q174" s="26"/>
      <c r="R174" s="26"/>
    </row>
    <row r="175" spans="1:24" ht="15.75" x14ac:dyDescent="0.25">
      <c r="A175" s="12"/>
      <c r="B175" s="98"/>
      <c r="C175" s="14" t="s">
        <v>291</v>
      </c>
      <c r="D175" s="44"/>
      <c r="E175" s="44"/>
      <c r="F175" s="14" t="s">
        <v>291</v>
      </c>
      <c r="G175" s="44"/>
      <c r="H175" s="44"/>
      <c r="I175" s="14" t="s">
        <v>291</v>
      </c>
      <c r="J175" s="44"/>
      <c r="K175" s="44"/>
      <c r="L175" s="14" t="s">
        <v>291</v>
      </c>
      <c r="M175" s="28" t="s">
        <v>710</v>
      </c>
      <c r="N175" s="28"/>
      <c r="O175" s="14" t="s">
        <v>291</v>
      </c>
      <c r="P175" s="44"/>
      <c r="Q175" s="44"/>
      <c r="R175" s="14"/>
    </row>
    <row r="176" spans="1:24" ht="15.75" x14ac:dyDescent="0.25">
      <c r="A176" s="12"/>
      <c r="B176" s="98"/>
      <c r="C176" s="44"/>
      <c r="D176" s="28" t="s">
        <v>680</v>
      </c>
      <c r="E176" s="28"/>
      <c r="F176" s="44"/>
      <c r="G176" s="28" t="s">
        <v>711</v>
      </c>
      <c r="H176" s="28"/>
      <c r="I176" s="44"/>
      <c r="J176" s="44"/>
      <c r="K176" s="44"/>
      <c r="L176" s="44"/>
      <c r="M176" s="28" t="s">
        <v>712</v>
      </c>
      <c r="N176" s="28"/>
      <c r="O176" s="44"/>
      <c r="P176" s="28" t="s">
        <v>713</v>
      </c>
      <c r="Q176" s="28"/>
      <c r="R176" s="14"/>
    </row>
    <row r="177" spans="1:24" ht="15.75" x14ac:dyDescent="0.25">
      <c r="A177" s="12"/>
      <c r="B177" s="98"/>
      <c r="C177" s="44"/>
      <c r="D177" s="28" t="s">
        <v>681</v>
      </c>
      <c r="E177" s="28"/>
      <c r="F177" s="44"/>
      <c r="G177" s="28" t="s">
        <v>714</v>
      </c>
      <c r="H177" s="28"/>
      <c r="I177" s="44"/>
      <c r="J177" s="28" t="s">
        <v>715</v>
      </c>
      <c r="K177" s="28"/>
      <c r="L177" s="44"/>
      <c r="M177" s="28" t="s">
        <v>716</v>
      </c>
      <c r="N177" s="28"/>
      <c r="O177" s="44"/>
      <c r="P177" s="28" t="s">
        <v>717</v>
      </c>
      <c r="Q177" s="28"/>
      <c r="R177" s="14"/>
    </row>
    <row r="178" spans="1:24" ht="16.5" thickBot="1" x14ac:dyDescent="0.3">
      <c r="A178" s="12"/>
      <c r="B178" s="87" t="s">
        <v>298</v>
      </c>
      <c r="C178" s="44"/>
      <c r="D178" s="96" t="s">
        <v>718</v>
      </c>
      <c r="E178" s="96"/>
      <c r="F178" s="44"/>
      <c r="G178" s="96" t="s">
        <v>719</v>
      </c>
      <c r="H178" s="96"/>
      <c r="I178" s="44"/>
      <c r="J178" s="96" t="s">
        <v>720</v>
      </c>
      <c r="K178" s="96"/>
      <c r="L178" s="44"/>
      <c r="M178" s="96" t="s">
        <v>315</v>
      </c>
      <c r="N178" s="96"/>
      <c r="O178" s="44"/>
      <c r="P178" s="96" t="s">
        <v>721</v>
      </c>
      <c r="Q178" s="96"/>
      <c r="R178" s="14"/>
    </row>
    <row r="179" spans="1:24" ht="15.75" x14ac:dyDescent="0.25">
      <c r="A179" s="12"/>
      <c r="B179" s="47" t="s">
        <v>472</v>
      </c>
      <c r="C179" s="48"/>
      <c r="D179" s="47" t="s">
        <v>304</v>
      </c>
      <c r="E179" s="99" t="s">
        <v>741</v>
      </c>
      <c r="F179" s="48"/>
      <c r="G179" s="47" t="s">
        <v>304</v>
      </c>
      <c r="H179" s="99" t="s">
        <v>528</v>
      </c>
      <c r="I179" s="48"/>
      <c r="J179" s="47" t="s">
        <v>304</v>
      </c>
      <c r="K179" s="99" t="s">
        <v>742</v>
      </c>
      <c r="L179" s="48"/>
      <c r="M179" s="47" t="s">
        <v>304</v>
      </c>
      <c r="N179" s="99" t="s">
        <v>743</v>
      </c>
      <c r="O179" s="48"/>
      <c r="P179" s="47" t="s">
        <v>304</v>
      </c>
      <c r="Q179" s="99" t="s">
        <v>744</v>
      </c>
      <c r="R179" s="48"/>
    </row>
    <row r="180" spans="1:24" ht="15.75" x14ac:dyDescent="0.25">
      <c r="A180" s="12"/>
      <c r="B180" s="23" t="s">
        <v>552</v>
      </c>
      <c r="C180" s="26"/>
      <c r="D180" s="51"/>
      <c r="E180" s="51"/>
      <c r="F180" s="26"/>
      <c r="G180" s="51"/>
      <c r="H180" s="51"/>
      <c r="I180" s="26"/>
      <c r="J180" s="51"/>
      <c r="K180" s="51"/>
      <c r="L180" s="26"/>
      <c r="M180" s="51"/>
      <c r="N180" s="51"/>
      <c r="O180" s="26"/>
      <c r="P180" s="51"/>
      <c r="Q180" s="51"/>
      <c r="R180" s="26"/>
    </row>
    <row r="181" spans="1:24" ht="15.75" x14ac:dyDescent="0.25">
      <c r="A181" s="12"/>
      <c r="B181" s="52" t="s">
        <v>553</v>
      </c>
      <c r="C181" s="48"/>
      <c r="D181" s="61"/>
      <c r="E181" s="60" t="s">
        <v>745</v>
      </c>
      <c r="F181" s="48"/>
      <c r="G181" s="61"/>
      <c r="H181" s="60" t="s">
        <v>746</v>
      </c>
      <c r="I181" s="48"/>
      <c r="J181" s="61"/>
      <c r="K181" s="60" t="s">
        <v>747</v>
      </c>
      <c r="L181" s="48"/>
      <c r="M181" s="61"/>
      <c r="N181" s="60" t="s">
        <v>748</v>
      </c>
      <c r="O181" s="48"/>
      <c r="P181" s="61"/>
      <c r="Q181" s="60" t="s">
        <v>744</v>
      </c>
      <c r="R181" s="48"/>
    </row>
    <row r="182" spans="1:24" ht="15.75" x14ac:dyDescent="0.25">
      <c r="A182" s="12"/>
      <c r="B182" s="15" t="s">
        <v>557</v>
      </c>
      <c r="C182" s="26"/>
      <c r="D182" s="62"/>
      <c r="E182" s="50" t="s">
        <v>558</v>
      </c>
      <c r="F182" s="26"/>
      <c r="G182" s="62"/>
      <c r="H182" s="50" t="s">
        <v>518</v>
      </c>
      <c r="I182" s="26"/>
      <c r="J182" s="62"/>
      <c r="K182" s="50" t="s">
        <v>382</v>
      </c>
      <c r="L182" s="26"/>
      <c r="M182" s="62"/>
      <c r="N182" s="50" t="s">
        <v>612</v>
      </c>
      <c r="O182" s="26"/>
      <c r="P182" s="62"/>
      <c r="Q182" s="50" t="s">
        <v>365</v>
      </c>
      <c r="R182" s="26"/>
    </row>
    <row r="183" spans="1:24" ht="15.75" x14ac:dyDescent="0.25">
      <c r="A183" s="12"/>
      <c r="B183" s="52" t="s">
        <v>559</v>
      </c>
      <c r="C183" s="48"/>
      <c r="D183" s="61"/>
      <c r="E183" s="60" t="s">
        <v>749</v>
      </c>
      <c r="F183" s="48"/>
      <c r="G183" s="61"/>
      <c r="H183" s="60" t="s">
        <v>750</v>
      </c>
      <c r="I183" s="48"/>
      <c r="J183" s="61"/>
      <c r="K183" s="60" t="s">
        <v>751</v>
      </c>
      <c r="L183" s="48"/>
      <c r="M183" s="61"/>
      <c r="N183" s="60" t="s">
        <v>752</v>
      </c>
      <c r="O183" s="48"/>
      <c r="P183" s="61"/>
      <c r="Q183" s="60" t="s">
        <v>753</v>
      </c>
      <c r="R183" s="48"/>
    </row>
    <row r="184" spans="1:24" ht="15.75" x14ac:dyDescent="0.25">
      <c r="A184" s="12"/>
      <c r="B184" s="23" t="s">
        <v>481</v>
      </c>
      <c r="C184" s="26"/>
      <c r="D184" s="62"/>
      <c r="E184" s="50" t="s">
        <v>751</v>
      </c>
      <c r="F184" s="26"/>
      <c r="G184" s="62"/>
      <c r="H184" s="50" t="s">
        <v>754</v>
      </c>
      <c r="I184" s="26"/>
      <c r="J184" s="62"/>
      <c r="K184" s="62" t="s">
        <v>312</v>
      </c>
      <c r="L184" s="26"/>
      <c r="M184" s="62"/>
      <c r="N184" s="50" t="s">
        <v>755</v>
      </c>
      <c r="O184" s="26"/>
      <c r="P184" s="62"/>
      <c r="Q184" s="62" t="s">
        <v>312</v>
      </c>
      <c r="R184" s="26"/>
    </row>
    <row r="185" spans="1:24" ht="16.5" thickBot="1" x14ac:dyDescent="0.3">
      <c r="A185" s="12"/>
      <c r="B185" s="59" t="s">
        <v>484</v>
      </c>
      <c r="C185" s="48"/>
      <c r="D185" s="55"/>
      <c r="E185" s="54" t="s">
        <v>756</v>
      </c>
      <c r="F185" s="48"/>
      <c r="G185" s="55"/>
      <c r="H185" s="54" t="s">
        <v>756</v>
      </c>
      <c r="I185" s="48"/>
      <c r="J185" s="55"/>
      <c r="K185" s="54" t="s">
        <v>612</v>
      </c>
      <c r="L185" s="48"/>
      <c r="M185" s="55"/>
      <c r="N185" s="54" t="s">
        <v>734</v>
      </c>
      <c r="O185" s="48"/>
      <c r="P185" s="55"/>
      <c r="Q185" s="54" t="s">
        <v>757</v>
      </c>
      <c r="R185" s="48"/>
    </row>
    <row r="186" spans="1:24" ht="16.5" thickBot="1" x14ac:dyDescent="0.3">
      <c r="A186" s="12"/>
      <c r="B186" s="23" t="s">
        <v>141</v>
      </c>
      <c r="C186" s="26"/>
      <c r="D186" s="102" t="s">
        <v>304</v>
      </c>
      <c r="E186" s="103" t="s">
        <v>758</v>
      </c>
      <c r="F186" s="26"/>
      <c r="G186" s="102" t="s">
        <v>304</v>
      </c>
      <c r="H186" s="103" t="s">
        <v>759</v>
      </c>
      <c r="I186" s="26"/>
      <c r="J186" s="102" t="s">
        <v>304</v>
      </c>
      <c r="K186" s="103" t="s">
        <v>760</v>
      </c>
      <c r="L186" s="26"/>
      <c r="M186" s="102" t="s">
        <v>304</v>
      </c>
      <c r="N186" s="103" t="s">
        <v>761</v>
      </c>
      <c r="O186" s="26"/>
      <c r="P186" s="102" t="s">
        <v>304</v>
      </c>
      <c r="Q186" s="103" t="s">
        <v>762</v>
      </c>
      <c r="R186" s="26"/>
    </row>
    <row r="187" spans="1:24" ht="16.5" thickTop="1" x14ac:dyDescent="0.25">
      <c r="A187" s="12"/>
      <c r="B187" s="290"/>
      <c r="C187" s="290"/>
      <c r="D187" s="290"/>
      <c r="E187" s="290"/>
      <c r="F187" s="290"/>
      <c r="G187" s="290"/>
      <c r="H187" s="290"/>
      <c r="I187" s="290"/>
      <c r="J187" s="290"/>
      <c r="K187" s="290"/>
      <c r="L187" s="290"/>
      <c r="M187" s="290"/>
      <c r="N187" s="290"/>
      <c r="O187" s="290"/>
      <c r="P187" s="290"/>
      <c r="Q187" s="290"/>
      <c r="R187" s="290"/>
      <c r="S187" s="290"/>
      <c r="T187" s="290"/>
      <c r="U187" s="290"/>
      <c r="V187" s="290"/>
      <c r="W187" s="290"/>
      <c r="X187" s="290"/>
    </row>
    <row r="188" spans="1:24" x14ac:dyDescent="0.25">
      <c r="A188" s="12"/>
      <c r="B188" s="40"/>
      <c r="C188" s="40"/>
      <c r="D188" s="40"/>
      <c r="E188" s="40"/>
      <c r="F188" s="40"/>
      <c r="G188" s="40"/>
      <c r="H188" s="40"/>
      <c r="I188" s="40"/>
      <c r="J188" s="40"/>
      <c r="K188" s="40"/>
      <c r="L188" s="40"/>
      <c r="M188" s="40"/>
      <c r="N188" s="40"/>
      <c r="O188" s="40"/>
      <c r="P188" s="40"/>
      <c r="Q188" s="40"/>
      <c r="R188" s="40"/>
      <c r="S188" s="40"/>
      <c r="T188" s="40"/>
      <c r="U188" s="40"/>
      <c r="V188" s="40"/>
      <c r="W188" s="40"/>
      <c r="X188" s="40"/>
    </row>
    <row r="189" spans="1:24" ht="15.75" x14ac:dyDescent="0.25">
      <c r="A189" s="12" t="s">
        <v>2021</v>
      </c>
      <c r="B189" s="41"/>
      <c r="C189" s="26"/>
      <c r="D189" s="26"/>
      <c r="E189" s="26"/>
      <c r="F189" s="26"/>
    </row>
    <row r="190" spans="1:24" ht="15.75" thickBot="1" x14ac:dyDescent="0.3">
      <c r="A190" s="12"/>
      <c r="B190" s="113" t="s">
        <v>298</v>
      </c>
      <c r="C190" s="14" t="s">
        <v>291</v>
      </c>
      <c r="D190" s="96" t="s">
        <v>301</v>
      </c>
      <c r="E190" s="96"/>
      <c r="F190" s="14"/>
    </row>
    <row r="191" spans="1:24" ht="15.75" x14ac:dyDescent="0.25">
      <c r="A191" s="12"/>
      <c r="B191" s="114" t="s">
        <v>765</v>
      </c>
      <c r="C191" s="48"/>
      <c r="D191" s="47" t="s">
        <v>304</v>
      </c>
      <c r="E191" s="99" t="s">
        <v>766</v>
      </c>
      <c r="F191" s="48"/>
    </row>
    <row r="192" spans="1:24" ht="16.5" thickBot="1" x14ac:dyDescent="0.3">
      <c r="A192" s="12"/>
      <c r="B192" s="15" t="s">
        <v>767</v>
      </c>
      <c r="C192" s="26"/>
      <c r="D192" s="63"/>
      <c r="E192" s="121">
        <v>-26621</v>
      </c>
      <c r="F192" s="26"/>
    </row>
    <row r="193" spans="1:24" x14ac:dyDescent="0.25">
      <c r="A193" s="12"/>
      <c r="B193" s="52" t="s">
        <v>768</v>
      </c>
      <c r="C193" s="207"/>
      <c r="D193" s="100"/>
      <c r="E193" s="99" t="s">
        <v>769</v>
      </c>
      <c r="F193" s="207"/>
    </row>
    <row r="194" spans="1:24" ht="16.5" thickBot="1" x14ac:dyDescent="0.3">
      <c r="A194" s="12"/>
      <c r="B194" s="15" t="s">
        <v>770</v>
      </c>
      <c r="C194" s="26"/>
      <c r="D194" s="63"/>
      <c r="E194" s="121">
        <v>-8454</v>
      </c>
      <c r="F194" s="26"/>
    </row>
    <row r="195" spans="1:24" ht="27" thickBot="1" x14ac:dyDescent="0.3">
      <c r="A195" s="12"/>
      <c r="B195" s="52" t="s">
        <v>771</v>
      </c>
      <c r="C195" s="48"/>
      <c r="D195" s="111" t="s">
        <v>304</v>
      </c>
      <c r="E195" s="112" t="s">
        <v>772</v>
      </c>
      <c r="F195" s="48"/>
    </row>
    <row r="196" spans="1:24" ht="16.5" thickTop="1" x14ac:dyDescent="0.25">
      <c r="A196" s="12"/>
      <c r="B196" s="290"/>
      <c r="C196" s="290"/>
      <c r="D196" s="290"/>
      <c r="E196" s="290"/>
      <c r="F196" s="290"/>
      <c r="G196" s="290"/>
      <c r="H196" s="290"/>
      <c r="I196" s="290"/>
      <c r="J196" s="290"/>
      <c r="K196" s="290"/>
      <c r="L196" s="290"/>
      <c r="M196" s="290"/>
      <c r="N196" s="290"/>
      <c r="O196" s="290"/>
      <c r="P196" s="290"/>
      <c r="Q196" s="290"/>
      <c r="R196" s="290"/>
      <c r="S196" s="290"/>
      <c r="T196" s="290"/>
      <c r="U196" s="290"/>
      <c r="V196" s="290"/>
      <c r="W196" s="290"/>
      <c r="X196" s="290"/>
    </row>
    <row r="197" spans="1:24"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row>
    <row r="198" spans="1:24" ht="15.75" x14ac:dyDescent="0.25">
      <c r="A198" s="12" t="s">
        <v>2022</v>
      </c>
      <c r="B198" s="41"/>
      <c r="C198" s="26"/>
      <c r="D198" s="26"/>
      <c r="E198" s="26"/>
      <c r="F198" s="26"/>
      <c r="G198" s="26"/>
      <c r="H198" s="26"/>
      <c r="I198" s="26"/>
    </row>
    <row r="199" spans="1:24" ht="16.5" thickBot="1" x14ac:dyDescent="0.3">
      <c r="A199" s="12"/>
      <c r="B199" s="428"/>
      <c r="C199" s="26"/>
      <c r="D199" s="96" t="s">
        <v>774</v>
      </c>
      <c r="E199" s="96"/>
      <c r="F199" s="96"/>
      <c r="G199" s="96"/>
      <c r="H199" s="96"/>
      <c r="I199" s="44"/>
    </row>
    <row r="200" spans="1:24" ht="15.75" thickBot="1" x14ac:dyDescent="0.3">
      <c r="A200" s="12"/>
      <c r="B200" s="87" t="s">
        <v>298</v>
      </c>
      <c r="C200" s="14" t="s">
        <v>291</v>
      </c>
      <c r="D200" s="122">
        <v>2014</v>
      </c>
      <c r="E200" s="122"/>
      <c r="F200" s="86"/>
      <c r="G200" s="122">
        <v>2013</v>
      </c>
      <c r="H200" s="122"/>
      <c r="I200" s="14"/>
    </row>
    <row r="201" spans="1:24" ht="26.25" x14ac:dyDescent="0.25">
      <c r="A201" s="12"/>
      <c r="B201" s="47" t="s">
        <v>775</v>
      </c>
      <c r="C201" s="232"/>
      <c r="D201" s="88" t="s">
        <v>304</v>
      </c>
      <c r="E201" s="89" t="s">
        <v>776</v>
      </c>
      <c r="F201" s="232"/>
      <c r="G201" s="47" t="s">
        <v>304</v>
      </c>
      <c r="H201" s="99" t="s">
        <v>777</v>
      </c>
      <c r="I201" s="232"/>
    </row>
    <row r="202" spans="1:24" ht="15.75" x14ac:dyDescent="0.25">
      <c r="A202" s="12"/>
      <c r="B202" s="23" t="s">
        <v>778</v>
      </c>
      <c r="C202" s="26"/>
      <c r="D202" s="90"/>
      <c r="E202" s="233">
        <v>-3234</v>
      </c>
      <c r="F202" s="26"/>
      <c r="G202" s="62"/>
      <c r="H202" s="50">
        <v>-678</v>
      </c>
      <c r="I202" s="26"/>
    </row>
    <row r="203" spans="1:24" ht="26.25" x14ac:dyDescent="0.25">
      <c r="A203" s="12"/>
      <c r="B203" s="52" t="s">
        <v>779</v>
      </c>
      <c r="C203" s="48"/>
      <c r="D203" s="105"/>
      <c r="E203" s="106" t="s">
        <v>780</v>
      </c>
      <c r="F203" s="48"/>
      <c r="G203" s="61"/>
      <c r="H203" s="61" t="s">
        <v>312</v>
      </c>
      <c r="I203" s="48"/>
    </row>
    <row r="204" spans="1:24" ht="16.5" thickBot="1" x14ac:dyDescent="0.3">
      <c r="A204" s="12"/>
      <c r="B204" s="23" t="s">
        <v>781</v>
      </c>
      <c r="C204" s="26"/>
      <c r="D204" s="107"/>
      <c r="E204" s="120">
        <v>-1647</v>
      </c>
      <c r="F204" s="26"/>
      <c r="G204" s="63"/>
      <c r="H204" s="63" t="s">
        <v>312</v>
      </c>
      <c r="I204" s="26"/>
    </row>
    <row r="205" spans="1:24" ht="16.5" thickBot="1" x14ac:dyDescent="0.3">
      <c r="A205" s="12"/>
      <c r="B205" s="59" t="s">
        <v>782</v>
      </c>
      <c r="C205" s="48"/>
      <c r="D205" s="109" t="s">
        <v>304</v>
      </c>
      <c r="E205" s="110" t="s">
        <v>783</v>
      </c>
      <c r="F205" s="48"/>
      <c r="G205" s="111" t="s">
        <v>304</v>
      </c>
      <c r="H205" s="112" t="s">
        <v>776</v>
      </c>
      <c r="I205" s="48"/>
    </row>
    <row r="206" spans="1:24" ht="16.5" thickTop="1" x14ac:dyDescent="0.25">
      <c r="A206" s="12"/>
      <c r="B206" s="290"/>
      <c r="C206" s="290"/>
      <c r="D206" s="290"/>
      <c r="E206" s="290"/>
      <c r="F206" s="290"/>
      <c r="G206" s="290"/>
      <c r="H206" s="290"/>
      <c r="I206" s="290"/>
      <c r="J206" s="290"/>
      <c r="K206" s="290"/>
      <c r="L206" s="290"/>
      <c r="M206" s="290"/>
      <c r="N206" s="290"/>
      <c r="O206" s="290"/>
      <c r="P206" s="290"/>
      <c r="Q206" s="290"/>
      <c r="R206" s="290"/>
      <c r="S206" s="290"/>
      <c r="T206" s="290"/>
      <c r="U206" s="290"/>
      <c r="V206" s="290"/>
      <c r="W206" s="290"/>
      <c r="X206" s="290"/>
    </row>
    <row r="207" spans="1:24" x14ac:dyDescent="0.25">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row>
  </sheetData>
  <mergeCells count="154">
    <mergeCell ref="A189:A197"/>
    <mergeCell ref="B196:X196"/>
    <mergeCell ref="B197:X197"/>
    <mergeCell ref="A198:A207"/>
    <mergeCell ref="B206:X206"/>
    <mergeCell ref="B207:X207"/>
    <mergeCell ref="A147:A154"/>
    <mergeCell ref="B153:X153"/>
    <mergeCell ref="B154:X154"/>
    <mergeCell ref="A155:A188"/>
    <mergeCell ref="B155:X155"/>
    <mergeCell ref="B156:X156"/>
    <mergeCell ref="B170:X170"/>
    <mergeCell ref="B171:X171"/>
    <mergeCell ref="B172:X172"/>
    <mergeCell ref="B173:X173"/>
    <mergeCell ref="B102:X102"/>
    <mergeCell ref="B120:X120"/>
    <mergeCell ref="B122:X122"/>
    <mergeCell ref="B126:X126"/>
    <mergeCell ref="A127:A146"/>
    <mergeCell ref="B145:X145"/>
    <mergeCell ref="B146:X146"/>
    <mergeCell ref="A52:A72"/>
    <mergeCell ref="B68:X68"/>
    <mergeCell ref="B70:X70"/>
    <mergeCell ref="B72:X72"/>
    <mergeCell ref="A73:A126"/>
    <mergeCell ref="B73:X73"/>
    <mergeCell ref="B74:X74"/>
    <mergeCell ref="B75:X75"/>
    <mergeCell ref="B93:X93"/>
    <mergeCell ref="B95:X95"/>
    <mergeCell ref="A21:A51"/>
    <mergeCell ref="B21:X21"/>
    <mergeCell ref="B22:X22"/>
    <mergeCell ref="B36:X36"/>
    <mergeCell ref="B50:X50"/>
    <mergeCell ref="B51:X51"/>
    <mergeCell ref="D199:H199"/>
    <mergeCell ref="D200:E200"/>
    <mergeCell ref="G200:H200"/>
    <mergeCell ref="A1:A2"/>
    <mergeCell ref="B1:X1"/>
    <mergeCell ref="B2:X2"/>
    <mergeCell ref="B3:X3"/>
    <mergeCell ref="A4:A20"/>
    <mergeCell ref="B16:X16"/>
    <mergeCell ref="B18:X18"/>
    <mergeCell ref="D178:E178"/>
    <mergeCell ref="G178:H178"/>
    <mergeCell ref="J178:K178"/>
    <mergeCell ref="M178:N178"/>
    <mergeCell ref="P178:Q178"/>
    <mergeCell ref="D190:E190"/>
    <mergeCell ref="B187:X187"/>
    <mergeCell ref="B188:X188"/>
    <mergeCell ref="D176:E176"/>
    <mergeCell ref="G176:H176"/>
    <mergeCell ref="M176:N176"/>
    <mergeCell ref="P176:Q176"/>
    <mergeCell ref="D177:E177"/>
    <mergeCell ref="G177:H177"/>
    <mergeCell ref="J177:K177"/>
    <mergeCell ref="M177:N177"/>
    <mergeCell ref="P177:Q177"/>
    <mergeCell ref="D161:E161"/>
    <mergeCell ref="G161:H161"/>
    <mergeCell ref="J161:K161"/>
    <mergeCell ref="M161:N161"/>
    <mergeCell ref="P161:Q161"/>
    <mergeCell ref="M175:N175"/>
    <mergeCell ref="M158:N158"/>
    <mergeCell ref="D159:E159"/>
    <mergeCell ref="G159:H159"/>
    <mergeCell ref="M159:N159"/>
    <mergeCell ref="P159:Q159"/>
    <mergeCell ref="D160:E160"/>
    <mergeCell ref="G160:H160"/>
    <mergeCell ref="J160:K160"/>
    <mergeCell ref="M160:N160"/>
    <mergeCell ref="P160:Q160"/>
    <mergeCell ref="D148:L148"/>
    <mergeCell ref="D149:G149"/>
    <mergeCell ref="I149:L149"/>
    <mergeCell ref="F150:G150"/>
    <mergeCell ref="K150:L150"/>
    <mergeCell ref="F151:G151"/>
    <mergeCell ref="K151:L151"/>
    <mergeCell ref="F131:G131"/>
    <mergeCell ref="K131:L131"/>
    <mergeCell ref="F132:G132"/>
    <mergeCell ref="K132:L132"/>
    <mergeCell ref="F133:G133"/>
    <mergeCell ref="K133:L133"/>
    <mergeCell ref="V106:W106"/>
    <mergeCell ref="D128:L128"/>
    <mergeCell ref="D129:G129"/>
    <mergeCell ref="I129:L129"/>
    <mergeCell ref="F130:G130"/>
    <mergeCell ref="K130:L130"/>
    <mergeCell ref="D106:E106"/>
    <mergeCell ref="G106:H106"/>
    <mergeCell ref="J106:K106"/>
    <mergeCell ref="M106:N106"/>
    <mergeCell ref="P106:Q106"/>
    <mergeCell ref="S106:T106"/>
    <mergeCell ref="V79:W79"/>
    <mergeCell ref="V104:W104"/>
    <mergeCell ref="D105:E105"/>
    <mergeCell ref="G105:H105"/>
    <mergeCell ref="J105:K105"/>
    <mergeCell ref="M105:N105"/>
    <mergeCell ref="V105:W105"/>
    <mergeCell ref="B99:X99"/>
    <mergeCell ref="B100:X100"/>
    <mergeCell ref="B101:X101"/>
    <mergeCell ref="D79:E79"/>
    <mergeCell ref="G79:H79"/>
    <mergeCell ref="J79:K79"/>
    <mergeCell ref="M79:N79"/>
    <mergeCell ref="P79:Q79"/>
    <mergeCell ref="S79:T79"/>
    <mergeCell ref="V77:W77"/>
    <mergeCell ref="D78:E78"/>
    <mergeCell ref="G78:H78"/>
    <mergeCell ref="J78:K78"/>
    <mergeCell ref="M78:N78"/>
    <mergeCell ref="V78:W78"/>
    <mergeCell ref="D41:E41"/>
    <mergeCell ref="G41:H41"/>
    <mergeCell ref="J41:K41"/>
    <mergeCell ref="D53:H53"/>
    <mergeCell ref="D54:E54"/>
    <mergeCell ref="G54:H54"/>
    <mergeCell ref="D38:K38"/>
    <mergeCell ref="D39:E39"/>
    <mergeCell ref="G39:H39"/>
    <mergeCell ref="D40:E40"/>
    <mergeCell ref="G40:H40"/>
    <mergeCell ref="J40:K40"/>
    <mergeCell ref="D26:E26"/>
    <mergeCell ref="G26:H26"/>
    <mergeCell ref="J26:K26"/>
    <mergeCell ref="D27:E27"/>
    <mergeCell ref="G27:H27"/>
    <mergeCell ref="J27:K27"/>
    <mergeCell ref="D5:H5"/>
    <mergeCell ref="D6:E6"/>
    <mergeCell ref="G6:H6"/>
    <mergeCell ref="D24:K24"/>
    <mergeCell ref="D25:E25"/>
    <mergeCell ref="G25:H25"/>
    <mergeCell ref="B20:X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2" width="36.5703125" bestFit="1" customWidth="1"/>
    <col min="3" max="3" width="7.140625" customWidth="1"/>
    <col min="4" max="4" width="4.28515625" customWidth="1"/>
    <col min="5" max="5" width="36.5703125" bestFit="1" customWidth="1"/>
    <col min="6" max="6" width="7.140625" customWidth="1"/>
    <col min="7" max="7" width="4.28515625" customWidth="1"/>
    <col min="8" max="8" width="14.85546875" customWidth="1"/>
    <col min="9" max="9" width="7.140625" customWidth="1"/>
    <col min="10" max="10" width="4.28515625" customWidth="1"/>
    <col min="11" max="11" width="17.140625" customWidth="1"/>
    <col min="12" max="12" width="5.7109375" customWidth="1"/>
    <col min="13" max="13" width="4.28515625" customWidth="1"/>
    <col min="14" max="14" width="13.28515625" customWidth="1"/>
    <col min="15" max="15" width="5.7109375" customWidth="1"/>
    <col min="16" max="16" width="4.28515625" customWidth="1"/>
    <col min="17" max="17" width="17.140625" customWidth="1"/>
    <col min="18" max="19" width="3.85546875" customWidth="1"/>
    <col min="20" max="20" width="15.28515625" customWidth="1"/>
    <col min="21" max="22" width="3.85546875" customWidth="1"/>
    <col min="23" max="23" width="15.28515625" customWidth="1"/>
    <col min="24" max="24" width="20" customWidth="1"/>
  </cols>
  <sheetData>
    <row r="1" spans="1:24" ht="15" customHeight="1" x14ac:dyDescent="0.25">
      <c r="A1" s="8" t="s">
        <v>20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784</v>
      </c>
      <c r="B3" s="11"/>
      <c r="C3" s="11"/>
      <c r="D3" s="11"/>
      <c r="E3" s="11"/>
      <c r="F3" s="11"/>
      <c r="G3" s="11"/>
      <c r="H3" s="11"/>
      <c r="I3" s="11"/>
      <c r="J3" s="11"/>
      <c r="K3" s="11"/>
      <c r="L3" s="11"/>
      <c r="M3" s="11"/>
      <c r="N3" s="11"/>
      <c r="O3" s="11"/>
      <c r="P3" s="11"/>
      <c r="Q3" s="11"/>
      <c r="R3" s="11"/>
      <c r="S3" s="11"/>
      <c r="T3" s="11"/>
      <c r="U3" s="11"/>
      <c r="V3" s="11"/>
      <c r="W3" s="11"/>
      <c r="X3" s="11"/>
    </row>
    <row r="4" spans="1:24" ht="15.75" x14ac:dyDescent="0.25">
      <c r="A4" s="12" t="s">
        <v>2024</v>
      </c>
      <c r="B4" s="41"/>
      <c r="C4" s="26"/>
      <c r="D4" s="26"/>
      <c r="E4" s="26"/>
      <c r="F4" s="26"/>
      <c r="G4" s="26"/>
      <c r="H4" s="26"/>
      <c r="I4" s="26"/>
      <c r="J4" s="26"/>
      <c r="K4" s="26"/>
      <c r="L4" s="26"/>
    </row>
    <row r="5" spans="1:24" ht="16.5" thickBot="1" x14ac:dyDescent="0.3">
      <c r="A5" s="12"/>
      <c r="B5" s="16"/>
      <c r="C5" s="44"/>
      <c r="D5" s="96" t="s">
        <v>676</v>
      </c>
      <c r="E5" s="96"/>
      <c r="F5" s="96"/>
      <c r="G5" s="96"/>
      <c r="H5" s="96"/>
      <c r="I5" s="96"/>
      <c r="J5" s="96"/>
      <c r="K5" s="96"/>
      <c r="L5" s="14"/>
    </row>
    <row r="6" spans="1:24" ht="15.75" thickBot="1" x14ac:dyDescent="0.3">
      <c r="A6" s="12"/>
      <c r="B6" s="113" t="s">
        <v>298</v>
      </c>
      <c r="C6" s="14" t="s">
        <v>291</v>
      </c>
      <c r="D6" s="122">
        <v>2014</v>
      </c>
      <c r="E6" s="122"/>
      <c r="F6" s="86" t="s">
        <v>291</v>
      </c>
      <c r="G6" s="122">
        <v>2013</v>
      </c>
      <c r="H6" s="122"/>
      <c r="I6" s="86" t="s">
        <v>291</v>
      </c>
      <c r="J6" s="122">
        <v>2012</v>
      </c>
      <c r="K6" s="122"/>
      <c r="L6" s="14"/>
    </row>
    <row r="7" spans="1:24" ht="15.75" x14ac:dyDescent="0.25">
      <c r="A7" s="12"/>
      <c r="B7" s="114" t="s">
        <v>787</v>
      </c>
      <c r="C7" s="48"/>
      <c r="D7" s="88" t="s">
        <v>304</v>
      </c>
      <c r="E7" s="89" t="s">
        <v>788</v>
      </c>
      <c r="F7" s="48"/>
      <c r="G7" s="47" t="s">
        <v>304</v>
      </c>
      <c r="H7" s="99" t="s">
        <v>789</v>
      </c>
      <c r="I7" s="48"/>
      <c r="J7" s="47" t="s">
        <v>304</v>
      </c>
      <c r="K7" s="99" t="s">
        <v>790</v>
      </c>
      <c r="L7" s="48"/>
    </row>
    <row r="8" spans="1:24" ht="15.75" x14ac:dyDescent="0.25">
      <c r="A8" s="12"/>
      <c r="B8" s="15" t="s">
        <v>791</v>
      </c>
      <c r="C8" s="26"/>
      <c r="D8" s="90"/>
      <c r="E8" s="91" t="s">
        <v>792</v>
      </c>
      <c r="F8" s="26"/>
      <c r="G8" s="62"/>
      <c r="H8" s="50" t="s">
        <v>793</v>
      </c>
      <c r="I8" s="26"/>
      <c r="J8" s="62"/>
      <c r="K8" s="50" t="s">
        <v>794</v>
      </c>
      <c r="L8" s="26"/>
    </row>
    <row r="9" spans="1:24" ht="15.75" x14ac:dyDescent="0.25">
      <c r="A9" s="12"/>
      <c r="B9" s="52" t="s">
        <v>795</v>
      </c>
      <c r="C9" s="48"/>
      <c r="D9" s="105"/>
      <c r="E9" s="238">
        <v>-19846</v>
      </c>
      <c r="F9" s="48"/>
      <c r="G9" s="61"/>
      <c r="H9" s="239">
        <v>-20070</v>
      </c>
      <c r="I9" s="48"/>
      <c r="J9" s="61"/>
      <c r="K9" s="239">
        <v>-13497</v>
      </c>
      <c r="L9" s="48"/>
    </row>
    <row r="10" spans="1:24" ht="16.5" thickBot="1" x14ac:dyDescent="0.3">
      <c r="A10" s="12"/>
      <c r="B10" s="15" t="s">
        <v>796</v>
      </c>
      <c r="C10" s="26"/>
      <c r="D10" s="107"/>
      <c r="E10" s="108" t="s">
        <v>797</v>
      </c>
      <c r="F10" s="26"/>
      <c r="G10" s="63"/>
      <c r="H10" s="64" t="s">
        <v>798</v>
      </c>
      <c r="I10" s="26"/>
      <c r="J10" s="63"/>
      <c r="K10" s="64" t="s">
        <v>799</v>
      </c>
      <c r="L10" s="26"/>
    </row>
    <row r="11" spans="1:24" ht="16.5" thickBot="1" x14ac:dyDescent="0.3">
      <c r="A11" s="12"/>
      <c r="B11" s="52" t="s">
        <v>800</v>
      </c>
      <c r="C11" s="48"/>
      <c r="D11" s="109" t="s">
        <v>304</v>
      </c>
      <c r="E11" s="110" t="s">
        <v>801</v>
      </c>
      <c r="F11" s="48"/>
      <c r="G11" s="111" t="s">
        <v>304</v>
      </c>
      <c r="H11" s="112" t="s">
        <v>788</v>
      </c>
      <c r="I11" s="48"/>
      <c r="J11" s="111" t="s">
        <v>304</v>
      </c>
      <c r="K11" s="112" t="s">
        <v>789</v>
      </c>
      <c r="L11" s="48"/>
    </row>
    <row r="12" spans="1:24" ht="16.5" thickTop="1" x14ac:dyDescent="0.25">
      <c r="A12" s="12"/>
      <c r="B12" s="290"/>
      <c r="C12" s="290"/>
      <c r="D12" s="290"/>
      <c r="E12" s="290"/>
      <c r="F12" s="290"/>
      <c r="G12" s="290"/>
      <c r="H12" s="290"/>
      <c r="I12" s="290"/>
      <c r="J12" s="290"/>
      <c r="K12" s="290"/>
      <c r="L12" s="290"/>
      <c r="M12" s="290"/>
      <c r="N12" s="290"/>
      <c r="O12" s="290"/>
      <c r="P12" s="290"/>
      <c r="Q12" s="290"/>
      <c r="R12" s="290"/>
      <c r="S12" s="290"/>
      <c r="T12" s="290"/>
      <c r="U12" s="290"/>
      <c r="V12" s="290"/>
      <c r="W12" s="290"/>
      <c r="X12" s="290"/>
    </row>
    <row r="13" spans="1:24"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row>
    <row r="14" spans="1:24" ht="25.5" customHeight="1" x14ac:dyDescent="0.25">
      <c r="A14" s="12" t="s">
        <v>2025</v>
      </c>
      <c r="B14" s="31" t="s">
        <v>802</v>
      </c>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2"/>
      <c r="B16" s="117"/>
      <c r="C16" s="117"/>
      <c r="D16" s="117"/>
      <c r="E16" s="117"/>
      <c r="F16" s="117"/>
      <c r="G16" s="117"/>
      <c r="H16" s="117"/>
      <c r="I16" s="117"/>
      <c r="J16" s="117"/>
      <c r="K16" s="117"/>
      <c r="L16" s="117"/>
      <c r="M16" s="117"/>
      <c r="N16" s="117"/>
      <c r="O16" s="117"/>
      <c r="P16" s="117"/>
      <c r="Q16" s="117"/>
      <c r="R16" s="117"/>
      <c r="S16" s="117"/>
      <c r="T16" s="117"/>
      <c r="U16" s="117"/>
      <c r="V16" s="117"/>
      <c r="W16" s="117"/>
      <c r="X16" s="117"/>
    </row>
    <row r="17" spans="1:24" ht="15.75" x14ac:dyDescent="0.25">
      <c r="A17" s="12"/>
      <c r="B17" s="41"/>
      <c r="C17" s="26"/>
      <c r="D17" s="26"/>
      <c r="E17" s="26"/>
      <c r="F17" s="26"/>
      <c r="G17" s="26"/>
      <c r="H17" s="26"/>
      <c r="I17" s="26"/>
      <c r="J17" s="26"/>
      <c r="K17" s="26"/>
      <c r="L17" s="26"/>
      <c r="M17" s="26"/>
      <c r="N17" s="26"/>
      <c r="O17" s="26"/>
      <c r="P17" s="26"/>
      <c r="Q17" s="26"/>
      <c r="R17" s="26"/>
      <c r="S17" s="26"/>
      <c r="T17" s="26"/>
      <c r="U17" s="26"/>
      <c r="V17" s="26"/>
      <c r="W17" s="26"/>
      <c r="X17" s="26"/>
    </row>
    <row r="18" spans="1:24" ht="15.75" x14ac:dyDescent="0.25">
      <c r="A18" s="12"/>
      <c r="B18" s="42"/>
      <c r="C18" s="43" t="s">
        <v>58</v>
      </c>
      <c r="D18" s="77" t="s">
        <v>803</v>
      </c>
      <c r="E18" s="77"/>
      <c r="F18" s="43" t="s">
        <v>58</v>
      </c>
      <c r="G18" s="44"/>
      <c r="H18" s="44"/>
      <c r="I18" s="43" t="s">
        <v>58</v>
      </c>
      <c r="J18" s="77" t="s">
        <v>804</v>
      </c>
      <c r="K18" s="77"/>
      <c r="L18" s="43" t="s">
        <v>58</v>
      </c>
      <c r="M18" s="44"/>
      <c r="N18" s="44"/>
      <c r="O18" s="43" t="s">
        <v>58</v>
      </c>
      <c r="P18" s="44"/>
      <c r="Q18" s="44"/>
      <c r="R18" s="43" t="s">
        <v>58</v>
      </c>
      <c r="S18" s="44"/>
      <c r="T18" s="44"/>
      <c r="U18" s="43" t="s">
        <v>58</v>
      </c>
      <c r="V18" s="44"/>
      <c r="W18" s="44"/>
      <c r="X18" s="43"/>
    </row>
    <row r="19" spans="1:24" ht="15.75" x14ac:dyDescent="0.25">
      <c r="A19" s="12"/>
      <c r="B19" s="42"/>
      <c r="C19" s="44"/>
      <c r="D19" s="77" t="s">
        <v>805</v>
      </c>
      <c r="E19" s="77"/>
      <c r="F19" s="44"/>
      <c r="G19" s="77" t="s">
        <v>803</v>
      </c>
      <c r="H19" s="77"/>
      <c r="I19" s="44"/>
      <c r="J19" s="77" t="s">
        <v>806</v>
      </c>
      <c r="K19" s="77"/>
      <c r="L19" s="44"/>
      <c r="M19" s="77" t="s">
        <v>807</v>
      </c>
      <c r="N19" s="77"/>
      <c r="O19" s="44"/>
      <c r="P19" s="44"/>
      <c r="Q19" s="44"/>
      <c r="R19" s="44"/>
      <c r="S19" s="77" t="s">
        <v>484</v>
      </c>
      <c r="T19" s="77"/>
      <c r="U19" s="44"/>
      <c r="V19" s="44"/>
      <c r="W19" s="44"/>
      <c r="X19" s="43"/>
    </row>
    <row r="20" spans="1:24" ht="16.5" thickBot="1" x14ac:dyDescent="0.3">
      <c r="A20" s="12"/>
      <c r="B20" s="45" t="s">
        <v>298</v>
      </c>
      <c r="C20" s="44"/>
      <c r="D20" s="78" t="s">
        <v>808</v>
      </c>
      <c r="E20" s="78"/>
      <c r="F20" s="44"/>
      <c r="G20" s="78" t="s">
        <v>809</v>
      </c>
      <c r="H20" s="78"/>
      <c r="I20" s="44"/>
      <c r="J20" s="78" t="s">
        <v>810</v>
      </c>
      <c r="K20" s="78"/>
      <c r="L20" s="44"/>
      <c r="M20" s="78" t="s">
        <v>811</v>
      </c>
      <c r="N20" s="78"/>
      <c r="O20" s="44"/>
      <c r="P20" s="78" t="s">
        <v>484</v>
      </c>
      <c r="Q20" s="78"/>
      <c r="R20" s="44"/>
      <c r="S20" s="78" t="s">
        <v>812</v>
      </c>
      <c r="T20" s="78"/>
      <c r="U20" s="44"/>
      <c r="V20" s="78" t="s">
        <v>141</v>
      </c>
      <c r="W20" s="78"/>
      <c r="X20" s="43"/>
    </row>
    <row r="21" spans="1:24" ht="15.75" x14ac:dyDescent="0.25">
      <c r="A21" s="12"/>
      <c r="B21" s="240" t="s">
        <v>813</v>
      </c>
      <c r="C21" s="48"/>
      <c r="D21" s="49"/>
      <c r="E21" s="49"/>
      <c r="F21" s="48"/>
      <c r="G21" s="49"/>
      <c r="H21" s="49"/>
      <c r="I21" s="48"/>
      <c r="J21" s="49"/>
      <c r="K21" s="49"/>
      <c r="L21" s="48"/>
      <c r="M21" s="49"/>
      <c r="N21" s="49"/>
      <c r="O21" s="48"/>
      <c r="P21" s="49"/>
      <c r="Q21" s="49"/>
      <c r="R21" s="48"/>
      <c r="S21" s="49"/>
      <c r="T21" s="49"/>
      <c r="U21" s="48"/>
      <c r="V21" s="49"/>
      <c r="W21" s="49"/>
      <c r="X21" s="48"/>
    </row>
    <row r="22" spans="1:24" ht="15.75" x14ac:dyDescent="0.25">
      <c r="A22" s="12"/>
      <c r="B22" s="21" t="s">
        <v>787</v>
      </c>
      <c r="C22" s="26"/>
      <c r="D22" s="241" t="s">
        <v>304</v>
      </c>
      <c r="E22" s="171" t="s">
        <v>814</v>
      </c>
      <c r="F22" s="26"/>
      <c r="G22" s="241" t="s">
        <v>304</v>
      </c>
      <c r="H22" s="171" t="s">
        <v>815</v>
      </c>
      <c r="I22" s="26"/>
      <c r="J22" s="241" t="s">
        <v>304</v>
      </c>
      <c r="K22" s="171" t="s">
        <v>816</v>
      </c>
      <c r="L22" s="26"/>
      <c r="M22" s="241" t="s">
        <v>304</v>
      </c>
      <c r="N22" s="171" t="s">
        <v>586</v>
      </c>
      <c r="O22" s="26"/>
      <c r="P22" s="241" t="s">
        <v>304</v>
      </c>
      <c r="Q22" s="171" t="s">
        <v>817</v>
      </c>
      <c r="R22" s="26"/>
      <c r="S22" s="241" t="s">
        <v>304</v>
      </c>
      <c r="T22" s="171" t="s">
        <v>818</v>
      </c>
      <c r="U22" s="26"/>
      <c r="V22" s="241" t="s">
        <v>304</v>
      </c>
      <c r="W22" s="171" t="s">
        <v>788</v>
      </c>
      <c r="X22" s="26"/>
    </row>
    <row r="23" spans="1:24" ht="15.75" x14ac:dyDescent="0.25">
      <c r="A23" s="12"/>
      <c r="B23" s="242" t="s">
        <v>791</v>
      </c>
      <c r="C23" s="48"/>
      <c r="D23" s="243"/>
      <c r="E23" s="167" t="s">
        <v>819</v>
      </c>
      <c r="F23" s="48"/>
      <c r="G23" s="243"/>
      <c r="H23" s="243" t="s">
        <v>312</v>
      </c>
      <c r="I23" s="48"/>
      <c r="J23" s="243"/>
      <c r="K23" s="243" t="s">
        <v>312</v>
      </c>
      <c r="L23" s="48"/>
      <c r="M23" s="243"/>
      <c r="N23" s="243" t="s">
        <v>312</v>
      </c>
      <c r="O23" s="48"/>
      <c r="P23" s="243"/>
      <c r="Q23" s="243" t="s">
        <v>312</v>
      </c>
      <c r="R23" s="48"/>
      <c r="S23" s="243"/>
      <c r="T23" s="167" t="s">
        <v>820</v>
      </c>
      <c r="U23" s="48"/>
      <c r="V23" s="48"/>
      <c r="W23" s="167" t="s">
        <v>792</v>
      </c>
      <c r="X23" s="48"/>
    </row>
    <row r="24" spans="1:24" ht="15.75" x14ac:dyDescent="0.25">
      <c r="A24" s="12"/>
      <c r="B24" s="21" t="s">
        <v>795</v>
      </c>
      <c r="C24" s="26"/>
      <c r="D24" s="244"/>
      <c r="E24" s="171">
        <v>-161</v>
      </c>
      <c r="F24" s="26"/>
      <c r="G24" s="244"/>
      <c r="H24" s="244" t="s">
        <v>312</v>
      </c>
      <c r="I24" s="26"/>
      <c r="J24" s="244"/>
      <c r="K24" s="171">
        <v>-271</v>
      </c>
      <c r="L24" s="26"/>
      <c r="M24" s="244"/>
      <c r="N24" s="171">
        <v>-80</v>
      </c>
      <c r="O24" s="26"/>
      <c r="P24" s="244"/>
      <c r="Q24" s="171">
        <v>-312</v>
      </c>
      <c r="R24" s="26"/>
      <c r="S24" s="244"/>
      <c r="T24" s="245">
        <v>-19022</v>
      </c>
      <c r="U24" s="26"/>
      <c r="V24" s="26"/>
      <c r="W24" s="245">
        <v>-19846</v>
      </c>
      <c r="X24" s="26"/>
    </row>
    <row r="25" spans="1:24" ht="16.5" thickBot="1" x14ac:dyDescent="0.3">
      <c r="A25" s="12"/>
      <c r="B25" s="242" t="s">
        <v>796</v>
      </c>
      <c r="C25" s="48"/>
      <c r="D25" s="247"/>
      <c r="E25" s="248" t="s">
        <v>821</v>
      </c>
      <c r="F25" s="48"/>
      <c r="G25" s="247"/>
      <c r="H25" s="247" t="s">
        <v>312</v>
      </c>
      <c r="I25" s="48"/>
      <c r="J25" s="247"/>
      <c r="K25" s="248" t="s">
        <v>822</v>
      </c>
      <c r="L25" s="48"/>
      <c r="M25" s="247"/>
      <c r="N25" s="247" t="s">
        <v>312</v>
      </c>
      <c r="O25" s="48"/>
      <c r="P25" s="247"/>
      <c r="Q25" s="248" t="s">
        <v>823</v>
      </c>
      <c r="R25" s="48"/>
      <c r="S25" s="247"/>
      <c r="T25" s="248" t="s">
        <v>824</v>
      </c>
      <c r="U25" s="48"/>
      <c r="V25" s="249"/>
      <c r="W25" s="248" t="s">
        <v>797</v>
      </c>
      <c r="X25" s="48"/>
    </row>
    <row r="26" spans="1:24" ht="16.5" thickBot="1" x14ac:dyDescent="0.3">
      <c r="A26" s="12"/>
      <c r="B26" s="21" t="s">
        <v>825</v>
      </c>
      <c r="C26" s="26"/>
      <c r="D26" s="250" t="s">
        <v>304</v>
      </c>
      <c r="E26" s="251" t="s">
        <v>826</v>
      </c>
      <c r="F26" s="26"/>
      <c r="G26" s="250" t="s">
        <v>304</v>
      </c>
      <c r="H26" s="251" t="s">
        <v>815</v>
      </c>
      <c r="I26" s="26"/>
      <c r="J26" s="250" t="s">
        <v>304</v>
      </c>
      <c r="K26" s="251" t="s">
        <v>827</v>
      </c>
      <c r="L26" s="26"/>
      <c r="M26" s="250" t="s">
        <v>304</v>
      </c>
      <c r="N26" s="251" t="s">
        <v>828</v>
      </c>
      <c r="O26" s="26"/>
      <c r="P26" s="250" t="s">
        <v>304</v>
      </c>
      <c r="Q26" s="251" t="s">
        <v>829</v>
      </c>
      <c r="R26" s="26"/>
      <c r="S26" s="250" t="s">
        <v>304</v>
      </c>
      <c r="T26" s="251" t="s">
        <v>830</v>
      </c>
      <c r="U26" s="26"/>
      <c r="V26" s="250" t="s">
        <v>304</v>
      </c>
      <c r="W26" s="251" t="s">
        <v>801</v>
      </c>
      <c r="X26" s="26"/>
    </row>
    <row r="27" spans="1:24" ht="24.75" thickTop="1" thickBot="1" x14ac:dyDescent="0.3">
      <c r="A27" s="12"/>
      <c r="B27" s="252" t="s">
        <v>831</v>
      </c>
      <c r="C27" s="48"/>
      <c r="D27" s="253" t="s">
        <v>304</v>
      </c>
      <c r="E27" s="254" t="s">
        <v>724</v>
      </c>
      <c r="F27" s="48"/>
      <c r="G27" s="253" t="s">
        <v>304</v>
      </c>
      <c r="H27" s="255" t="s">
        <v>312</v>
      </c>
      <c r="I27" s="48"/>
      <c r="J27" s="253" t="s">
        <v>304</v>
      </c>
      <c r="K27" s="254" t="s">
        <v>832</v>
      </c>
      <c r="L27" s="48"/>
      <c r="M27" s="253" t="s">
        <v>304</v>
      </c>
      <c r="N27" s="254" t="s">
        <v>365</v>
      </c>
      <c r="O27" s="48"/>
      <c r="P27" s="253" t="s">
        <v>304</v>
      </c>
      <c r="Q27" s="254" t="s">
        <v>615</v>
      </c>
      <c r="R27" s="48"/>
      <c r="S27" s="253" t="s">
        <v>304</v>
      </c>
      <c r="T27" s="255" t="s">
        <v>312</v>
      </c>
      <c r="U27" s="48"/>
      <c r="V27" s="253" t="s">
        <v>304</v>
      </c>
      <c r="W27" s="254" t="s">
        <v>737</v>
      </c>
      <c r="X27" s="48"/>
    </row>
    <row r="28" spans="1:24" ht="24.75" thickTop="1" thickBot="1" x14ac:dyDescent="0.3">
      <c r="A28" s="12"/>
      <c r="B28" s="256" t="s">
        <v>833</v>
      </c>
      <c r="C28" s="26"/>
      <c r="D28" s="257" t="s">
        <v>304</v>
      </c>
      <c r="E28" s="258" t="s">
        <v>834</v>
      </c>
      <c r="F28" s="26"/>
      <c r="G28" s="257" t="s">
        <v>304</v>
      </c>
      <c r="H28" s="258" t="s">
        <v>815</v>
      </c>
      <c r="I28" s="26"/>
      <c r="J28" s="257" t="s">
        <v>304</v>
      </c>
      <c r="K28" s="258" t="s">
        <v>835</v>
      </c>
      <c r="L28" s="26"/>
      <c r="M28" s="257" t="s">
        <v>304</v>
      </c>
      <c r="N28" s="258" t="s">
        <v>836</v>
      </c>
      <c r="O28" s="26"/>
      <c r="P28" s="257" t="s">
        <v>304</v>
      </c>
      <c r="Q28" s="258" t="s">
        <v>608</v>
      </c>
      <c r="R28" s="26"/>
      <c r="S28" s="257" t="s">
        <v>304</v>
      </c>
      <c r="T28" s="258" t="s">
        <v>830</v>
      </c>
      <c r="U28" s="26"/>
      <c r="V28" s="257" t="s">
        <v>304</v>
      </c>
      <c r="W28" s="258" t="s">
        <v>837</v>
      </c>
      <c r="X28" s="26"/>
    </row>
    <row r="29" spans="1:24" ht="24.75" thickTop="1" thickBot="1" x14ac:dyDescent="0.3">
      <c r="A29" s="12"/>
      <c r="B29" s="252" t="s">
        <v>838</v>
      </c>
      <c r="C29" s="48"/>
      <c r="D29" s="253" t="s">
        <v>304</v>
      </c>
      <c r="E29" s="255" t="s">
        <v>312</v>
      </c>
      <c r="F29" s="48"/>
      <c r="G29" s="253" t="s">
        <v>304</v>
      </c>
      <c r="H29" s="255" t="s">
        <v>312</v>
      </c>
      <c r="I29" s="48"/>
      <c r="J29" s="253" t="s">
        <v>304</v>
      </c>
      <c r="K29" s="255" t="s">
        <v>312</v>
      </c>
      <c r="L29" s="48"/>
      <c r="M29" s="253" t="s">
        <v>304</v>
      </c>
      <c r="N29" s="255" t="s">
        <v>312</v>
      </c>
      <c r="O29" s="48"/>
      <c r="P29" s="253" t="s">
        <v>304</v>
      </c>
      <c r="Q29" s="255" t="s">
        <v>312</v>
      </c>
      <c r="R29" s="48"/>
      <c r="S29" s="253" t="s">
        <v>304</v>
      </c>
      <c r="T29" s="255" t="s">
        <v>312</v>
      </c>
      <c r="U29" s="48"/>
      <c r="V29" s="253" t="s">
        <v>304</v>
      </c>
      <c r="W29" s="255" t="s">
        <v>312</v>
      </c>
      <c r="X29" s="48"/>
    </row>
    <row r="30" spans="1:24" ht="16.5" thickTop="1" x14ac:dyDescent="0.25">
      <c r="A30" s="12"/>
      <c r="B30" s="241" t="s">
        <v>839</v>
      </c>
      <c r="C30" s="26"/>
      <c r="D30" s="132"/>
      <c r="E30" s="132"/>
      <c r="F30" s="26"/>
      <c r="G30" s="132"/>
      <c r="H30" s="132"/>
      <c r="I30" s="26"/>
      <c r="J30" s="132"/>
      <c r="K30" s="132"/>
      <c r="L30" s="26"/>
      <c r="M30" s="132"/>
      <c r="N30" s="132"/>
      <c r="O30" s="26"/>
      <c r="P30" s="132"/>
      <c r="Q30" s="132"/>
      <c r="R30" s="26"/>
      <c r="S30" s="132"/>
      <c r="T30" s="132"/>
      <c r="U30" s="26"/>
      <c r="V30" s="132"/>
      <c r="W30" s="132"/>
      <c r="X30" s="26"/>
    </row>
    <row r="31" spans="1:24" ht="16.5" thickBot="1" x14ac:dyDescent="0.3">
      <c r="A31" s="12"/>
      <c r="B31" s="242" t="s">
        <v>825</v>
      </c>
      <c r="C31" s="48"/>
      <c r="D31" s="259" t="s">
        <v>304</v>
      </c>
      <c r="E31" s="260" t="s">
        <v>473</v>
      </c>
      <c r="F31" s="48"/>
      <c r="G31" s="259" t="s">
        <v>304</v>
      </c>
      <c r="H31" s="260" t="s">
        <v>476</v>
      </c>
      <c r="I31" s="48"/>
      <c r="J31" s="259" t="s">
        <v>304</v>
      </c>
      <c r="K31" s="260" t="s">
        <v>479</v>
      </c>
      <c r="L31" s="48"/>
      <c r="M31" s="259" t="s">
        <v>304</v>
      </c>
      <c r="N31" s="260" t="s">
        <v>482</v>
      </c>
      <c r="O31" s="48"/>
      <c r="P31" s="259" t="s">
        <v>304</v>
      </c>
      <c r="Q31" s="260" t="s">
        <v>485</v>
      </c>
      <c r="R31" s="48"/>
      <c r="S31" s="259" t="s">
        <v>304</v>
      </c>
      <c r="T31" s="260" t="s">
        <v>488</v>
      </c>
      <c r="U31" s="48"/>
      <c r="V31" s="259" t="s">
        <v>304</v>
      </c>
      <c r="W31" s="260" t="s">
        <v>490</v>
      </c>
      <c r="X31" s="48"/>
    </row>
    <row r="32" spans="1:24" ht="24.75" thickTop="1" thickBot="1" x14ac:dyDescent="0.3">
      <c r="A32" s="12"/>
      <c r="B32" s="256" t="s">
        <v>831</v>
      </c>
      <c r="C32" s="26"/>
      <c r="D32" s="257" t="s">
        <v>304</v>
      </c>
      <c r="E32" s="258" t="s">
        <v>722</v>
      </c>
      <c r="F32" s="26"/>
      <c r="G32" s="257" t="s">
        <v>304</v>
      </c>
      <c r="H32" s="261" t="s">
        <v>312</v>
      </c>
      <c r="I32" s="26"/>
      <c r="J32" s="257" t="s">
        <v>304</v>
      </c>
      <c r="K32" s="258" t="s">
        <v>840</v>
      </c>
      <c r="L32" s="26"/>
      <c r="M32" s="257" t="s">
        <v>304</v>
      </c>
      <c r="N32" s="258" t="s">
        <v>700</v>
      </c>
      <c r="O32" s="26"/>
      <c r="P32" s="257" t="s">
        <v>304</v>
      </c>
      <c r="Q32" s="258" t="s">
        <v>734</v>
      </c>
      <c r="R32" s="26"/>
      <c r="S32" s="257" t="s">
        <v>304</v>
      </c>
      <c r="T32" s="261" t="s">
        <v>312</v>
      </c>
      <c r="U32" s="26"/>
      <c r="V32" s="257" t="s">
        <v>304</v>
      </c>
      <c r="W32" s="258" t="s">
        <v>735</v>
      </c>
      <c r="X32" s="26"/>
    </row>
    <row r="33" spans="1:24" ht="24.75" thickTop="1" thickBot="1" x14ac:dyDescent="0.3">
      <c r="A33" s="12"/>
      <c r="B33" s="252" t="s">
        <v>833</v>
      </c>
      <c r="C33" s="48"/>
      <c r="D33" s="253" t="s">
        <v>304</v>
      </c>
      <c r="E33" s="254" t="s">
        <v>841</v>
      </c>
      <c r="F33" s="48"/>
      <c r="G33" s="253" t="s">
        <v>304</v>
      </c>
      <c r="H33" s="254" t="s">
        <v>476</v>
      </c>
      <c r="I33" s="48"/>
      <c r="J33" s="253" t="s">
        <v>304</v>
      </c>
      <c r="K33" s="254" t="s">
        <v>842</v>
      </c>
      <c r="L33" s="48"/>
      <c r="M33" s="253" t="s">
        <v>304</v>
      </c>
      <c r="N33" s="254" t="s">
        <v>843</v>
      </c>
      <c r="O33" s="48"/>
      <c r="P33" s="253" t="s">
        <v>304</v>
      </c>
      <c r="Q33" s="254" t="s">
        <v>844</v>
      </c>
      <c r="R33" s="48"/>
      <c r="S33" s="253" t="s">
        <v>304</v>
      </c>
      <c r="T33" s="254" t="s">
        <v>488</v>
      </c>
      <c r="U33" s="48"/>
      <c r="V33" s="253" t="s">
        <v>304</v>
      </c>
      <c r="W33" s="254" t="s">
        <v>845</v>
      </c>
      <c r="X33" s="48"/>
    </row>
    <row r="34" spans="1:24" ht="24.75" thickTop="1" thickBot="1" x14ac:dyDescent="0.3">
      <c r="A34" s="12"/>
      <c r="B34" s="256" t="s">
        <v>838</v>
      </c>
      <c r="C34" s="26"/>
      <c r="D34" s="257" t="s">
        <v>304</v>
      </c>
      <c r="E34" s="258" t="s">
        <v>508</v>
      </c>
      <c r="F34" s="26"/>
      <c r="G34" s="257" t="s">
        <v>304</v>
      </c>
      <c r="H34" s="261" t="s">
        <v>312</v>
      </c>
      <c r="I34" s="26"/>
      <c r="J34" s="257" t="s">
        <v>304</v>
      </c>
      <c r="K34" s="258" t="s">
        <v>512</v>
      </c>
      <c r="L34" s="26"/>
      <c r="M34" s="257" t="s">
        <v>304</v>
      </c>
      <c r="N34" s="258" t="s">
        <v>515</v>
      </c>
      <c r="O34" s="26"/>
      <c r="P34" s="257" t="s">
        <v>304</v>
      </c>
      <c r="Q34" s="258" t="s">
        <v>518</v>
      </c>
      <c r="R34" s="26"/>
      <c r="S34" s="257" t="s">
        <v>304</v>
      </c>
      <c r="T34" s="261" t="s">
        <v>312</v>
      </c>
      <c r="U34" s="26"/>
      <c r="V34" s="257" t="s">
        <v>304</v>
      </c>
      <c r="W34" s="258" t="s">
        <v>522</v>
      </c>
      <c r="X34" s="26"/>
    </row>
    <row r="35" spans="1:24" ht="16.5" thickTop="1" x14ac:dyDescent="0.25">
      <c r="A35" s="12"/>
      <c r="B35" s="290"/>
      <c r="C35" s="290"/>
      <c r="D35" s="290"/>
      <c r="E35" s="290"/>
      <c r="F35" s="290"/>
      <c r="G35" s="290"/>
      <c r="H35" s="290"/>
      <c r="I35" s="290"/>
      <c r="J35" s="290"/>
      <c r="K35" s="290"/>
      <c r="L35" s="290"/>
      <c r="M35" s="290"/>
      <c r="N35" s="290"/>
      <c r="O35" s="290"/>
      <c r="P35" s="290"/>
      <c r="Q35" s="290"/>
      <c r="R35" s="290"/>
      <c r="S35" s="290"/>
      <c r="T35" s="290"/>
      <c r="U35" s="290"/>
      <c r="V35" s="290"/>
      <c r="W35" s="290"/>
      <c r="X35" s="290"/>
    </row>
    <row r="36" spans="1:24" ht="25.5" customHeight="1" x14ac:dyDescent="0.25">
      <c r="A36" s="12"/>
      <c r="B36" s="31" t="s">
        <v>846</v>
      </c>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2"/>
      <c r="B37" s="115"/>
      <c r="C37" s="115"/>
      <c r="D37" s="115"/>
      <c r="E37" s="115"/>
      <c r="F37" s="115"/>
      <c r="G37" s="115"/>
      <c r="H37" s="115"/>
      <c r="I37" s="115"/>
      <c r="J37" s="115"/>
      <c r="K37" s="115"/>
      <c r="L37" s="115"/>
      <c r="M37" s="115"/>
      <c r="N37" s="115"/>
      <c r="O37" s="115"/>
      <c r="P37" s="115"/>
      <c r="Q37" s="115"/>
      <c r="R37" s="115"/>
      <c r="S37" s="115"/>
      <c r="T37" s="115"/>
      <c r="U37" s="115"/>
      <c r="V37" s="115"/>
      <c r="W37" s="115"/>
      <c r="X37" s="115"/>
    </row>
    <row r="38" spans="1:24" x14ac:dyDescent="0.25">
      <c r="A38" s="12"/>
      <c r="B38" s="116"/>
      <c r="C38" s="116"/>
      <c r="D38" s="116"/>
      <c r="E38" s="116"/>
      <c r="F38" s="116"/>
      <c r="G38" s="116"/>
      <c r="H38" s="116"/>
      <c r="I38" s="116"/>
      <c r="J38" s="116"/>
      <c r="K38" s="116"/>
      <c r="L38" s="116"/>
      <c r="M38" s="116"/>
      <c r="N38" s="116"/>
      <c r="O38" s="116"/>
      <c r="P38" s="116"/>
      <c r="Q38" s="116"/>
      <c r="R38" s="116"/>
      <c r="S38" s="116"/>
      <c r="T38" s="116"/>
      <c r="U38" s="116"/>
      <c r="V38" s="116"/>
      <c r="W38" s="116"/>
      <c r="X38" s="116"/>
    </row>
    <row r="39" spans="1:24" ht="15.75" x14ac:dyDescent="0.25">
      <c r="A39" s="12"/>
      <c r="B39" s="41"/>
      <c r="C39" s="26"/>
      <c r="D39" s="26"/>
      <c r="E39" s="26"/>
      <c r="F39" s="26"/>
      <c r="G39" s="26"/>
      <c r="H39" s="26"/>
      <c r="I39" s="26"/>
      <c r="J39" s="26"/>
      <c r="K39" s="26"/>
      <c r="L39" s="26"/>
      <c r="M39" s="26"/>
      <c r="N39" s="26"/>
      <c r="O39" s="26"/>
      <c r="P39" s="26"/>
      <c r="Q39" s="26"/>
      <c r="R39" s="26"/>
      <c r="S39" s="26"/>
      <c r="T39" s="26"/>
      <c r="U39" s="26"/>
      <c r="V39" s="26"/>
      <c r="W39" s="26"/>
      <c r="X39" s="26"/>
    </row>
    <row r="40" spans="1:24" ht="15.75" x14ac:dyDescent="0.25">
      <c r="A40" s="12"/>
      <c r="B40" s="42"/>
      <c r="C40" s="43" t="s">
        <v>58</v>
      </c>
      <c r="D40" s="77" t="s">
        <v>803</v>
      </c>
      <c r="E40" s="77"/>
      <c r="F40" s="43" t="s">
        <v>58</v>
      </c>
      <c r="G40" s="44"/>
      <c r="H40" s="44"/>
      <c r="I40" s="43" t="s">
        <v>58</v>
      </c>
      <c r="J40" s="77" t="s">
        <v>804</v>
      </c>
      <c r="K40" s="77"/>
      <c r="L40" s="43" t="s">
        <v>58</v>
      </c>
      <c r="M40" s="44"/>
      <c r="N40" s="44"/>
      <c r="O40" s="43" t="s">
        <v>58</v>
      </c>
      <c r="P40" s="44"/>
      <c r="Q40" s="44"/>
      <c r="R40" s="43" t="s">
        <v>58</v>
      </c>
      <c r="S40" s="44"/>
      <c r="T40" s="44"/>
      <c r="U40" s="43" t="s">
        <v>58</v>
      </c>
      <c r="V40" s="44"/>
      <c r="W40" s="44"/>
      <c r="X40" s="43"/>
    </row>
    <row r="41" spans="1:24" ht="15.75" x14ac:dyDescent="0.25">
      <c r="A41" s="12"/>
      <c r="B41" s="42"/>
      <c r="C41" s="44"/>
      <c r="D41" s="77" t="s">
        <v>805</v>
      </c>
      <c r="E41" s="77"/>
      <c r="F41" s="44"/>
      <c r="G41" s="77" t="s">
        <v>803</v>
      </c>
      <c r="H41" s="77"/>
      <c r="I41" s="44"/>
      <c r="J41" s="77" t="s">
        <v>806</v>
      </c>
      <c r="K41" s="77"/>
      <c r="L41" s="44"/>
      <c r="M41" s="77" t="s">
        <v>807</v>
      </c>
      <c r="N41" s="77"/>
      <c r="O41" s="44"/>
      <c r="P41" s="44"/>
      <c r="Q41" s="44"/>
      <c r="R41" s="44"/>
      <c r="S41" s="77" t="s">
        <v>484</v>
      </c>
      <c r="T41" s="77"/>
      <c r="U41" s="44"/>
      <c r="V41" s="44"/>
      <c r="W41" s="44"/>
      <c r="X41" s="43"/>
    </row>
    <row r="42" spans="1:24" ht="16.5" thickBot="1" x14ac:dyDescent="0.3">
      <c r="A42" s="12"/>
      <c r="B42" s="45" t="s">
        <v>298</v>
      </c>
      <c r="C42" s="44"/>
      <c r="D42" s="78" t="s">
        <v>808</v>
      </c>
      <c r="E42" s="78"/>
      <c r="F42" s="44"/>
      <c r="G42" s="78" t="s">
        <v>809</v>
      </c>
      <c r="H42" s="78"/>
      <c r="I42" s="44"/>
      <c r="J42" s="78" t="s">
        <v>810</v>
      </c>
      <c r="K42" s="78"/>
      <c r="L42" s="44"/>
      <c r="M42" s="78" t="s">
        <v>811</v>
      </c>
      <c r="N42" s="78"/>
      <c r="O42" s="44"/>
      <c r="P42" s="78" t="s">
        <v>484</v>
      </c>
      <c r="Q42" s="78"/>
      <c r="R42" s="44"/>
      <c r="S42" s="78" t="s">
        <v>812</v>
      </c>
      <c r="T42" s="78"/>
      <c r="U42" s="44"/>
      <c r="V42" s="78" t="s">
        <v>141</v>
      </c>
      <c r="W42" s="78"/>
      <c r="X42" s="43"/>
    </row>
    <row r="43" spans="1:24" ht="15.75" x14ac:dyDescent="0.25">
      <c r="A43" s="12"/>
      <c r="B43" s="240" t="s">
        <v>813</v>
      </c>
      <c r="C43" s="48"/>
      <c r="D43" s="49"/>
      <c r="E43" s="49"/>
      <c r="F43" s="48"/>
      <c r="G43" s="49"/>
      <c r="H43" s="49"/>
      <c r="I43" s="48"/>
      <c r="J43" s="49"/>
      <c r="K43" s="49"/>
      <c r="L43" s="48"/>
      <c r="M43" s="49"/>
      <c r="N43" s="49"/>
      <c r="O43" s="48"/>
      <c r="P43" s="49"/>
      <c r="Q43" s="49"/>
      <c r="R43" s="48"/>
      <c r="S43" s="49"/>
      <c r="T43" s="49"/>
      <c r="U43" s="48"/>
      <c r="V43" s="49"/>
      <c r="W43" s="49"/>
      <c r="X43" s="48"/>
    </row>
    <row r="44" spans="1:24" ht="15.75" x14ac:dyDescent="0.25">
      <c r="A44" s="12"/>
      <c r="B44" s="21" t="s">
        <v>787</v>
      </c>
      <c r="C44" s="26"/>
      <c r="D44" s="21" t="s">
        <v>304</v>
      </c>
      <c r="E44" s="184" t="s">
        <v>847</v>
      </c>
      <c r="F44" s="26"/>
      <c r="G44" s="21" t="s">
        <v>304</v>
      </c>
      <c r="H44" s="184" t="s">
        <v>848</v>
      </c>
      <c r="I44" s="26"/>
      <c r="J44" s="21" t="s">
        <v>304</v>
      </c>
      <c r="K44" s="184" t="s">
        <v>849</v>
      </c>
      <c r="L44" s="26"/>
      <c r="M44" s="21" t="s">
        <v>304</v>
      </c>
      <c r="N44" s="184" t="s">
        <v>850</v>
      </c>
      <c r="O44" s="26"/>
      <c r="P44" s="21" t="s">
        <v>304</v>
      </c>
      <c r="Q44" s="184" t="s">
        <v>851</v>
      </c>
      <c r="R44" s="26"/>
      <c r="S44" s="21" t="s">
        <v>304</v>
      </c>
      <c r="T44" s="184" t="s">
        <v>852</v>
      </c>
      <c r="U44" s="26"/>
      <c r="V44" s="21" t="s">
        <v>304</v>
      </c>
      <c r="W44" s="184" t="s">
        <v>789</v>
      </c>
      <c r="X44" s="26"/>
    </row>
    <row r="45" spans="1:24" ht="15.75" x14ac:dyDescent="0.25">
      <c r="A45" s="12"/>
      <c r="B45" s="242" t="s">
        <v>791</v>
      </c>
      <c r="C45" s="48"/>
      <c r="D45" s="165"/>
      <c r="E45" s="182" t="s">
        <v>853</v>
      </c>
      <c r="F45" s="48"/>
      <c r="G45" s="165"/>
      <c r="H45" s="182" t="s">
        <v>732</v>
      </c>
      <c r="I45" s="48"/>
      <c r="J45" s="165"/>
      <c r="K45" s="182" t="s">
        <v>854</v>
      </c>
      <c r="L45" s="48"/>
      <c r="M45" s="165"/>
      <c r="N45" s="182" t="s">
        <v>855</v>
      </c>
      <c r="O45" s="48"/>
      <c r="P45" s="165"/>
      <c r="Q45" s="182" t="s">
        <v>856</v>
      </c>
      <c r="R45" s="48"/>
      <c r="S45" s="165"/>
      <c r="T45" s="182" t="s">
        <v>857</v>
      </c>
      <c r="U45" s="48"/>
      <c r="V45" s="48"/>
      <c r="W45" s="182" t="s">
        <v>793</v>
      </c>
      <c r="X45" s="48"/>
    </row>
    <row r="46" spans="1:24" ht="15.75" x14ac:dyDescent="0.25">
      <c r="A46" s="12"/>
      <c r="B46" s="21" t="s">
        <v>795</v>
      </c>
      <c r="C46" s="26"/>
      <c r="D46" s="169"/>
      <c r="E46" s="184">
        <v>-849</v>
      </c>
      <c r="F46" s="26"/>
      <c r="G46" s="169"/>
      <c r="H46" s="169" t="s">
        <v>312</v>
      </c>
      <c r="I46" s="26"/>
      <c r="J46" s="169"/>
      <c r="K46" s="262">
        <v>-2298</v>
      </c>
      <c r="L46" s="26"/>
      <c r="M46" s="169"/>
      <c r="N46" s="184">
        <v>-126</v>
      </c>
      <c r="O46" s="26"/>
      <c r="P46" s="169"/>
      <c r="Q46" s="184">
        <v>-399</v>
      </c>
      <c r="R46" s="26"/>
      <c r="S46" s="169"/>
      <c r="T46" s="262">
        <v>-16398</v>
      </c>
      <c r="U46" s="26"/>
      <c r="V46" s="26"/>
      <c r="W46" s="262">
        <v>-20070</v>
      </c>
      <c r="X46" s="26"/>
    </row>
    <row r="47" spans="1:24" ht="16.5" thickBot="1" x14ac:dyDescent="0.3">
      <c r="A47" s="12"/>
      <c r="B47" s="242" t="s">
        <v>796</v>
      </c>
      <c r="C47" s="48"/>
      <c r="D47" s="246"/>
      <c r="E47" s="263" t="s">
        <v>858</v>
      </c>
      <c r="F47" s="48"/>
      <c r="G47" s="246"/>
      <c r="H47" s="263" t="s">
        <v>663</v>
      </c>
      <c r="I47" s="48"/>
      <c r="J47" s="246"/>
      <c r="K47" s="263" t="s">
        <v>859</v>
      </c>
      <c r="L47" s="48"/>
      <c r="M47" s="246"/>
      <c r="N47" s="263" t="s">
        <v>860</v>
      </c>
      <c r="O47" s="48"/>
      <c r="P47" s="246"/>
      <c r="Q47" s="263" t="s">
        <v>655</v>
      </c>
      <c r="R47" s="48"/>
      <c r="S47" s="246"/>
      <c r="T47" s="263" t="s">
        <v>861</v>
      </c>
      <c r="U47" s="48"/>
      <c r="V47" s="249"/>
      <c r="W47" s="263" t="s">
        <v>798</v>
      </c>
      <c r="X47" s="48"/>
    </row>
    <row r="48" spans="1:24" ht="16.5" thickBot="1" x14ac:dyDescent="0.3">
      <c r="A48" s="12"/>
      <c r="B48" s="21" t="s">
        <v>825</v>
      </c>
      <c r="C48" s="26"/>
      <c r="D48" s="264" t="s">
        <v>304</v>
      </c>
      <c r="E48" s="265" t="s">
        <v>814</v>
      </c>
      <c r="F48" s="26"/>
      <c r="G48" s="264" t="s">
        <v>304</v>
      </c>
      <c r="H48" s="265" t="s">
        <v>815</v>
      </c>
      <c r="I48" s="26"/>
      <c r="J48" s="264" t="s">
        <v>304</v>
      </c>
      <c r="K48" s="265" t="s">
        <v>816</v>
      </c>
      <c r="L48" s="26"/>
      <c r="M48" s="264" t="s">
        <v>304</v>
      </c>
      <c r="N48" s="265" t="s">
        <v>586</v>
      </c>
      <c r="O48" s="26"/>
      <c r="P48" s="264" t="s">
        <v>304</v>
      </c>
      <c r="Q48" s="265" t="s">
        <v>817</v>
      </c>
      <c r="R48" s="26"/>
      <c r="S48" s="264" t="s">
        <v>304</v>
      </c>
      <c r="T48" s="265" t="s">
        <v>818</v>
      </c>
      <c r="U48" s="26"/>
      <c r="V48" s="264" t="s">
        <v>304</v>
      </c>
      <c r="W48" s="265" t="s">
        <v>788</v>
      </c>
      <c r="X48" s="26"/>
    </row>
    <row r="49" spans="1:24" ht="24.75" thickTop="1" thickBot="1" x14ac:dyDescent="0.3">
      <c r="A49" s="12"/>
      <c r="B49" s="252" t="s">
        <v>831</v>
      </c>
      <c r="C49" s="48"/>
      <c r="D49" s="266" t="s">
        <v>304</v>
      </c>
      <c r="E49" s="267" t="s">
        <v>742</v>
      </c>
      <c r="F49" s="48"/>
      <c r="G49" s="266" t="s">
        <v>304</v>
      </c>
      <c r="H49" s="268" t="s">
        <v>312</v>
      </c>
      <c r="I49" s="48"/>
      <c r="J49" s="266" t="s">
        <v>304</v>
      </c>
      <c r="K49" s="267" t="s">
        <v>862</v>
      </c>
      <c r="L49" s="48"/>
      <c r="M49" s="266" t="s">
        <v>304</v>
      </c>
      <c r="N49" s="268" t="s">
        <v>312</v>
      </c>
      <c r="O49" s="48"/>
      <c r="P49" s="266" t="s">
        <v>304</v>
      </c>
      <c r="Q49" s="267" t="s">
        <v>612</v>
      </c>
      <c r="R49" s="48"/>
      <c r="S49" s="266" t="s">
        <v>304</v>
      </c>
      <c r="T49" s="268" t="s">
        <v>312</v>
      </c>
      <c r="U49" s="48"/>
      <c r="V49" s="266" t="s">
        <v>304</v>
      </c>
      <c r="W49" s="267" t="s">
        <v>760</v>
      </c>
      <c r="X49" s="48"/>
    </row>
    <row r="50" spans="1:24" ht="24.75" thickTop="1" thickBot="1" x14ac:dyDescent="0.3">
      <c r="A50" s="12"/>
      <c r="B50" s="256" t="s">
        <v>833</v>
      </c>
      <c r="C50" s="26"/>
      <c r="D50" s="269" t="s">
        <v>304</v>
      </c>
      <c r="E50" s="270" t="s">
        <v>863</v>
      </c>
      <c r="F50" s="26"/>
      <c r="G50" s="269" t="s">
        <v>304</v>
      </c>
      <c r="H50" s="270" t="s">
        <v>815</v>
      </c>
      <c r="I50" s="26"/>
      <c r="J50" s="269" t="s">
        <v>304</v>
      </c>
      <c r="K50" s="270" t="s">
        <v>864</v>
      </c>
      <c r="L50" s="26"/>
      <c r="M50" s="269" t="s">
        <v>304</v>
      </c>
      <c r="N50" s="270" t="s">
        <v>586</v>
      </c>
      <c r="O50" s="26"/>
      <c r="P50" s="269" t="s">
        <v>304</v>
      </c>
      <c r="Q50" s="270" t="s">
        <v>865</v>
      </c>
      <c r="R50" s="26"/>
      <c r="S50" s="269" t="s">
        <v>304</v>
      </c>
      <c r="T50" s="270" t="s">
        <v>818</v>
      </c>
      <c r="U50" s="26"/>
      <c r="V50" s="269" t="s">
        <v>304</v>
      </c>
      <c r="W50" s="270" t="s">
        <v>866</v>
      </c>
      <c r="X50" s="26"/>
    </row>
    <row r="51" spans="1:24" ht="24.75" thickTop="1" thickBot="1" x14ac:dyDescent="0.3">
      <c r="A51" s="12"/>
      <c r="B51" s="252" t="s">
        <v>838</v>
      </c>
      <c r="C51" s="48"/>
      <c r="D51" s="266" t="s">
        <v>304</v>
      </c>
      <c r="E51" s="268" t="s">
        <v>312</v>
      </c>
      <c r="F51" s="48"/>
      <c r="G51" s="266" t="s">
        <v>304</v>
      </c>
      <c r="H51" s="268" t="s">
        <v>312</v>
      </c>
      <c r="I51" s="48"/>
      <c r="J51" s="266" t="s">
        <v>304</v>
      </c>
      <c r="K51" s="268" t="s">
        <v>312</v>
      </c>
      <c r="L51" s="48"/>
      <c r="M51" s="266" t="s">
        <v>304</v>
      </c>
      <c r="N51" s="268" t="s">
        <v>312</v>
      </c>
      <c r="O51" s="48"/>
      <c r="P51" s="266" t="s">
        <v>304</v>
      </c>
      <c r="Q51" s="268" t="s">
        <v>312</v>
      </c>
      <c r="R51" s="48"/>
      <c r="S51" s="266" t="s">
        <v>304</v>
      </c>
      <c r="T51" s="268" t="s">
        <v>312</v>
      </c>
      <c r="U51" s="48"/>
      <c r="V51" s="266" t="s">
        <v>304</v>
      </c>
      <c r="W51" s="268" t="s">
        <v>312</v>
      </c>
      <c r="X51" s="48"/>
    </row>
    <row r="52" spans="1:24" ht="16.5" thickTop="1" x14ac:dyDescent="0.25">
      <c r="A52" s="12"/>
      <c r="B52" s="241" t="s">
        <v>839</v>
      </c>
      <c r="C52" s="26"/>
      <c r="D52" s="132"/>
      <c r="E52" s="132"/>
      <c r="F52" s="26"/>
      <c r="G52" s="132"/>
      <c r="H52" s="132"/>
      <c r="I52" s="26"/>
      <c r="J52" s="132"/>
      <c r="K52" s="132"/>
      <c r="L52" s="26"/>
      <c r="M52" s="132"/>
      <c r="N52" s="132"/>
      <c r="O52" s="26"/>
      <c r="P52" s="132"/>
      <c r="Q52" s="132"/>
      <c r="R52" s="26"/>
      <c r="S52" s="132"/>
      <c r="T52" s="132"/>
      <c r="U52" s="26"/>
      <c r="V52" s="132"/>
      <c r="W52" s="132"/>
      <c r="X52" s="26"/>
    </row>
    <row r="53" spans="1:24" ht="16.5" thickBot="1" x14ac:dyDescent="0.3">
      <c r="A53" s="12"/>
      <c r="B53" s="242" t="s">
        <v>825</v>
      </c>
      <c r="C53" s="48"/>
      <c r="D53" s="271" t="s">
        <v>304</v>
      </c>
      <c r="E53" s="272" t="s">
        <v>474</v>
      </c>
      <c r="F53" s="48"/>
      <c r="G53" s="271" t="s">
        <v>304</v>
      </c>
      <c r="H53" s="272" t="s">
        <v>477</v>
      </c>
      <c r="I53" s="48"/>
      <c r="J53" s="271" t="s">
        <v>304</v>
      </c>
      <c r="K53" s="272" t="s">
        <v>480</v>
      </c>
      <c r="L53" s="48"/>
      <c r="M53" s="271" t="s">
        <v>304</v>
      </c>
      <c r="N53" s="272" t="s">
        <v>483</v>
      </c>
      <c r="O53" s="48"/>
      <c r="P53" s="271" t="s">
        <v>304</v>
      </c>
      <c r="Q53" s="272" t="s">
        <v>486</v>
      </c>
      <c r="R53" s="48"/>
      <c r="S53" s="271" t="s">
        <v>304</v>
      </c>
      <c r="T53" s="272" t="s">
        <v>489</v>
      </c>
      <c r="U53" s="48"/>
      <c r="V53" s="271" t="s">
        <v>304</v>
      </c>
      <c r="W53" s="272" t="s">
        <v>491</v>
      </c>
      <c r="X53" s="48"/>
    </row>
    <row r="54" spans="1:24" ht="24.75" thickTop="1" thickBot="1" x14ac:dyDescent="0.3">
      <c r="A54" s="12"/>
      <c r="B54" s="256" t="s">
        <v>831</v>
      </c>
      <c r="C54" s="26"/>
      <c r="D54" s="269" t="s">
        <v>304</v>
      </c>
      <c r="E54" s="270" t="s">
        <v>741</v>
      </c>
      <c r="F54" s="26"/>
      <c r="G54" s="269" t="s">
        <v>304</v>
      </c>
      <c r="H54" s="273" t="s">
        <v>312</v>
      </c>
      <c r="I54" s="26"/>
      <c r="J54" s="269" t="s">
        <v>304</v>
      </c>
      <c r="K54" s="270" t="s">
        <v>867</v>
      </c>
      <c r="L54" s="26"/>
      <c r="M54" s="269" t="s">
        <v>304</v>
      </c>
      <c r="N54" s="270" t="s">
        <v>751</v>
      </c>
      <c r="O54" s="26"/>
      <c r="P54" s="269" t="s">
        <v>304</v>
      </c>
      <c r="Q54" s="270" t="s">
        <v>756</v>
      </c>
      <c r="R54" s="26"/>
      <c r="S54" s="269" t="s">
        <v>304</v>
      </c>
      <c r="T54" s="273" t="s">
        <v>312</v>
      </c>
      <c r="U54" s="26"/>
      <c r="V54" s="269" t="s">
        <v>304</v>
      </c>
      <c r="W54" s="270" t="s">
        <v>758</v>
      </c>
      <c r="X54" s="26"/>
    </row>
    <row r="55" spans="1:24" ht="24.75" thickTop="1" thickBot="1" x14ac:dyDescent="0.3">
      <c r="A55" s="12"/>
      <c r="B55" s="252" t="s">
        <v>833</v>
      </c>
      <c r="C55" s="48"/>
      <c r="D55" s="266" t="s">
        <v>304</v>
      </c>
      <c r="E55" s="267" t="s">
        <v>868</v>
      </c>
      <c r="F55" s="48"/>
      <c r="G55" s="266" t="s">
        <v>304</v>
      </c>
      <c r="H55" s="267" t="s">
        <v>869</v>
      </c>
      <c r="I55" s="48"/>
      <c r="J55" s="266" t="s">
        <v>304</v>
      </c>
      <c r="K55" s="267" t="s">
        <v>870</v>
      </c>
      <c r="L55" s="48"/>
      <c r="M55" s="266" t="s">
        <v>304</v>
      </c>
      <c r="N55" s="267" t="s">
        <v>871</v>
      </c>
      <c r="O55" s="48"/>
      <c r="P55" s="266" t="s">
        <v>304</v>
      </c>
      <c r="Q55" s="267" t="s">
        <v>872</v>
      </c>
      <c r="R55" s="48"/>
      <c r="S55" s="266" t="s">
        <v>304</v>
      </c>
      <c r="T55" s="267" t="s">
        <v>489</v>
      </c>
      <c r="U55" s="48"/>
      <c r="V55" s="266" t="s">
        <v>304</v>
      </c>
      <c r="W55" s="267" t="s">
        <v>873</v>
      </c>
      <c r="X55" s="48"/>
    </row>
    <row r="56" spans="1:24" ht="24.75" thickTop="1" thickBot="1" x14ac:dyDescent="0.3">
      <c r="A56" s="12"/>
      <c r="B56" s="256" t="s">
        <v>838</v>
      </c>
      <c r="C56" s="26"/>
      <c r="D56" s="269" t="s">
        <v>304</v>
      </c>
      <c r="E56" s="270" t="s">
        <v>528</v>
      </c>
      <c r="F56" s="26"/>
      <c r="G56" s="269" t="s">
        <v>304</v>
      </c>
      <c r="H56" s="270" t="s">
        <v>531</v>
      </c>
      <c r="I56" s="26"/>
      <c r="J56" s="269" t="s">
        <v>304</v>
      </c>
      <c r="K56" s="270" t="s">
        <v>534</v>
      </c>
      <c r="L56" s="26"/>
      <c r="M56" s="269" t="s">
        <v>304</v>
      </c>
      <c r="N56" s="270" t="s">
        <v>537</v>
      </c>
      <c r="O56" s="26"/>
      <c r="P56" s="269" t="s">
        <v>304</v>
      </c>
      <c r="Q56" s="270" t="s">
        <v>540</v>
      </c>
      <c r="R56" s="26"/>
      <c r="S56" s="269" t="s">
        <v>304</v>
      </c>
      <c r="T56" s="273" t="s">
        <v>312</v>
      </c>
      <c r="U56" s="26"/>
      <c r="V56" s="269" t="s">
        <v>304</v>
      </c>
      <c r="W56" s="270" t="s">
        <v>543</v>
      </c>
      <c r="X56" s="26"/>
    </row>
    <row r="57" spans="1:24" ht="16.5" thickTop="1" x14ac:dyDescent="0.25">
      <c r="A57" s="12"/>
      <c r="B57" s="290"/>
      <c r="C57" s="290"/>
      <c r="D57" s="290"/>
      <c r="E57" s="290"/>
      <c r="F57" s="290"/>
      <c r="G57" s="290"/>
      <c r="H57" s="290"/>
      <c r="I57" s="290"/>
      <c r="J57" s="290"/>
      <c r="K57" s="290"/>
      <c r="L57" s="290"/>
      <c r="M57" s="290"/>
      <c r="N57" s="290"/>
      <c r="O57" s="290"/>
      <c r="P57" s="290"/>
      <c r="Q57" s="290"/>
      <c r="R57" s="290"/>
      <c r="S57" s="290"/>
      <c r="T57" s="290"/>
      <c r="U57" s="290"/>
      <c r="V57" s="290"/>
      <c r="W57" s="290"/>
      <c r="X57" s="290"/>
    </row>
    <row r="58" spans="1:2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2" t="s">
        <v>2026</v>
      </c>
      <c r="B59" s="115" t="s">
        <v>874</v>
      </c>
      <c r="C59" s="115"/>
      <c r="D59" s="115"/>
      <c r="E59" s="115"/>
      <c r="F59" s="115"/>
      <c r="G59" s="115"/>
      <c r="H59" s="115"/>
      <c r="I59" s="115"/>
      <c r="J59" s="115"/>
      <c r="K59" s="115"/>
      <c r="L59" s="115"/>
      <c r="M59" s="115"/>
      <c r="N59" s="115"/>
      <c r="O59" s="115"/>
      <c r="P59" s="115"/>
      <c r="Q59" s="115"/>
      <c r="R59" s="115"/>
      <c r="S59" s="115"/>
      <c r="T59" s="115"/>
      <c r="U59" s="115"/>
      <c r="V59" s="115"/>
      <c r="W59" s="115"/>
      <c r="X59" s="115"/>
    </row>
    <row r="60" spans="1:24" x14ac:dyDescent="0.25">
      <c r="A60" s="12"/>
      <c r="B60" s="115"/>
      <c r="C60" s="115"/>
      <c r="D60" s="115"/>
      <c r="E60" s="115"/>
      <c r="F60" s="115"/>
      <c r="G60" s="115"/>
      <c r="H60" s="115"/>
      <c r="I60" s="115"/>
      <c r="J60" s="115"/>
      <c r="K60" s="115"/>
      <c r="L60" s="115"/>
      <c r="M60" s="115"/>
      <c r="N60" s="115"/>
      <c r="O60" s="115"/>
      <c r="P60" s="115"/>
      <c r="Q60" s="115"/>
      <c r="R60" s="115"/>
      <c r="S60" s="115"/>
      <c r="T60" s="115"/>
      <c r="U60" s="115"/>
      <c r="V60" s="115"/>
      <c r="W60" s="115"/>
      <c r="X60" s="115"/>
    </row>
    <row r="61" spans="1:24" x14ac:dyDescent="0.25">
      <c r="A61" s="12"/>
      <c r="B61" s="116"/>
      <c r="C61" s="116"/>
      <c r="D61" s="116"/>
      <c r="E61" s="116"/>
      <c r="F61" s="116"/>
      <c r="G61" s="116"/>
      <c r="H61" s="116"/>
      <c r="I61" s="116"/>
      <c r="J61" s="116"/>
      <c r="K61" s="116"/>
      <c r="L61" s="116"/>
      <c r="M61" s="116"/>
      <c r="N61" s="116"/>
      <c r="O61" s="116"/>
      <c r="P61" s="116"/>
      <c r="Q61" s="116"/>
      <c r="R61" s="116"/>
      <c r="S61" s="116"/>
      <c r="T61" s="116"/>
      <c r="U61" s="116"/>
      <c r="V61" s="116"/>
      <c r="W61" s="116"/>
      <c r="X61" s="116"/>
    </row>
    <row r="62" spans="1:24" ht="15.75" x14ac:dyDescent="0.25">
      <c r="A62" s="12"/>
      <c r="B62" s="41"/>
      <c r="C62" s="26"/>
      <c r="D62" s="26"/>
      <c r="E62" s="26"/>
      <c r="F62" s="26"/>
      <c r="G62" s="26"/>
      <c r="H62" s="26"/>
      <c r="I62" s="26"/>
      <c r="J62" s="26"/>
      <c r="K62" s="26"/>
      <c r="L62" s="26"/>
      <c r="M62" s="26"/>
      <c r="N62" s="26"/>
      <c r="O62" s="26"/>
      <c r="P62" s="26"/>
      <c r="Q62" s="26"/>
      <c r="R62" s="26"/>
    </row>
    <row r="63" spans="1:24" ht="15.75" x14ac:dyDescent="0.25">
      <c r="A63" s="12"/>
      <c r="B63" s="274"/>
      <c r="C63" s="275" t="s">
        <v>875</v>
      </c>
      <c r="D63" s="44"/>
      <c r="E63" s="44"/>
      <c r="F63" s="275" t="s">
        <v>291</v>
      </c>
      <c r="G63" s="280" t="s">
        <v>876</v>
      </c>
      <c r="H63" s="280"/>
      <c r="I63" s="275" t="s">
        <v>291</v>
      </c>
      <c r="J63" s="44"/>
      <c r="K63" s="44"/>
      <c r="L63" s="275" t="s">
        <v>291</v>
      </c>
      <c r="M63" s="280" t="s">
        <v>877</v>
      </c>
      <c r="N63" s="280"/>
      <c r="O63" s="275" t="s">
        <v>291</v>
      </c>
      <c r="P63" s="44"/>
      <c r="Q63" s="44"/>
      <c r="R63" s="275"/>
    </row>
    <row r="64" spans="1:24" ht="16.5" thickBot="1" x14ac:dyDescent="0.3">
      <c r="A64" s="12"/>
      <c r="B64" s="276" t="s">
        <v>298</v>
      </c>
      <c r="C64" s="44"/>
      <c r="D64" s="281" t="s">
        <v>878</v>
      </c>
      <c r="E64" s="281"/>
      <c r="F64" s="44"/>
      <c r="G64" s="281" t="s">
        <v>879</v>
      </c>
      <c r="H64" s="281"/>
      <c r="I64" s="44"/>
      <c r="J64" s="281" t="s">
        <v>877</v>
      </c>
      <c r="K64" s="281"/>
      <c r="L64" s="44"/>
      <c r="M64" s="281" t="s">
        <v>880</v>
      </c>
      <c r="N64" s="281"/>
      <c r="O64" s="44"/>
      <c r="P64" s="281" t="s">
        <v>881</v>
      </c>
      <c r="Q64" s="281"/>
      <c r="R64" s="275"/>
    </row>
    <row r="65" spans="1:24" ht="15.75" x14ac:dyDescent="0.25">
      <c r="A65" s="12"/>
      <c r="B65" s="277" t="s">
        <v>472</v>
      </c>
      <c r="C65" s="48"/>
      <c r="D65" s="88" t="s">
        <v>304</v>
      </c>
      <c r="E65" s="89" t="s">
        <v>882</v>
      </c>
      <c r="F65" s="48"/>
      <c r="G65" s="88" t="s">
        <v>304</v>
      </c>
      <c r="H65" s="89" t="s">
        <v>883</v>
      </c>
      <c r="I65" s="48"/>
      <c r="J65" s="88" t="s">
        <v>304</v>
      </c>
      <c r="K65" s="89" t="s">
        <v>884</v>
      </c>
      <c r="L65" s="48"/>
      <c r="M65" s="88" t="s">
        <v>304</v>
      </c>
      <c r="N65" s="89" t="s">
        <v>547</v>
      </c>
      <c r="O65" s="48"/>
      <c r="P65" s="88" t="s">
        <v>304</v>
      </c>
      <c r="Q65" s="89" t="s">
        <v>473</v>
      </c>
      <c r="R65" s="48"/>
    </row>
    <row r="66" spans="1:24" ht="15.75" x14ac:dyDescent="0.25">
      <c r="A66" s="12"/>
      <c r="B66" s="199" t="s">
        <v>549</v>
      </c>
      <c r="C66" s="26"/>
      <c r="D66" s="51"/>
      <c r="E66" s="51"/>
      <c r="F66" s="26"/>
      <c r="G66" s="51"/>
      <c r="H66" s="51"/>
      <c r="I66" s="26"/>
      <c r="J66" s="51"/>
      <c r="K66" s="51"/>
      <c r="L66" s="26"/>
      <c r="M66" s="51"/>
      <c r="N66" s="51"/>
      <c r="O66" s="26"/>
      <c r="P66" s="51"/>
      <c r="Q66" s="51"/>
      <c r="R66" s="26"/>
    </row>
    <row r="67" spans="1:24" ht="15.75" x14ac:dyDescent="0.25">
      <c r="A67" s="12"/>
      <c r="B67" s="278" t="s">
        <v>589</v>
      </c>
      <c r="C67" s="48"/>
      <c r="D67" s="105"/>
      <c r="E67" s="106" t="s">
        <v>885</v>
      </c>
      <c r="F67" s="48"/>
      <c r="G67" s="105"/>
      <c r="H67" s="105" t="s">
        <v>312</v>
      </c>
      <c r="I67" s="48"/>
      <c r="J67" s="105"/>
      <c r="K67" s="106" t="s">
        <v>886</v>
      </c>
      <c r="L67" s="48"/>
      <c r="M67" s="105"/>
      <c r="N67" s="105" t="s">
        <v>312</v>
      </c>
      <c r="O67" s="48"/>
      <c r="P67" s="105"/>
      <c r="Q67" s="106" t="s">
        <v>590</v>
      </c>
      <c r="R67" s="48"/>
    </row>
    <row r="68" spans="1:24" ht="15.75" x14ac:dyDescent="0.25">
      <c r="A68" s="12"/>
      <c r="B68" s="279" t="s">
        <v>591</v>
      </c>
      <c r="C68" s="26"/>
      <c r="D68" s="90"/>
      <c r="E68" s="91" t="s">
        <v>592</v>
      </c>
      <c r="F68" s="26"/>
      <c r="G68" s="90"/>
      <c r="H68" s="90" t="s">
        <v>312</v>
      </c>
      <c r="I68" s="26"/>
      <c r="J68" s="90"/>
      <c r="K68" s="90" t="s">
        <v>312</v>
      </c>
      <c r="L68" s="26"/>
      <c r="M68" s="90"/>
      <c r="N68" s="90" t="s">
        <v>312</v>
      </c>
      <c r="O68" s="26"/>
      <c r="P68" s="90"/>
      <c r="Q68" s="91" t="s">
        <v>592</v>
      </c>
      <c r="R68" s="26"/>
    </row>
    <row r="69" spans="1:24" ht="15.75" x14ac:dyDescent="0.25">
      <c r="A69" s="12"/>
      <c r="B69" s="192" t="s">
        <v>552</v>
      </c>
      <c r="C69" s="48"/>
      <c r="D69" s="53"/>
      <c r="E69" s="53"/>
      <c r="F69" s="48"/>
      <c r="G69" s="53"/>
      <c r="H69" s="53"/>
      <c r="I69" s="48"/>
      <c r="J69" s="53"/>
      <c r="K69" s="53"/>
      <c r="L69" s="48"/>
      <c r="M69" s="53"/>
      <c r="N69" s="53"/>
      <c r="O69" s="48"/>
      <c r="P69" s="53"/>
      <c r="Q69" s="53"/>
      <c r="R69" s="48"/>
    </row>
    <row r="70" spans="1:24" ht="15.75" x14ac:dyDescent="0.25">
      <c r="A70" s="12"/>
      <c r="B70" s="279" t="s">
        <v>553</v>
      </c>
      <c r="C70" s="26"/>
      <c r="D70" s="90"/>
      <c r="E70" s="91" t="s">
        <v>887</v>
      </c>
      <c r="F70" s="26"/>
      <c r="G70" s="90"/>
      <c r="H70" s="91" t="s">
        <v>888</v>
      </c>
      <c r="I70" s="26"/>
      <c r="J70" s="90"/>
      <c r="K70" s="91" t="s">
        <v>889</v>
      </c>
      <c r="L70" s="26"/>
      <c r="M70" s="90"/>
      <c r="N70" s="91" t="s">
        <v>554</v>
      </c>
      <c r="O70" s="26"/>
      <c r="P70" s="90"/>
      <c r="Q70" s="91" t="s">
        <v>597</v>
      </c>
      <c r="R70" s="26"/>
    </row>
    <row r="71" spans="1:24" ht="15.75" x14ac:dyDescent="0.25">
      <c r="A71" s="12"/>
      <c r="B71" s="278" t="s">
        <v>598</v>
      </c>
      <c r="C71" s="48"/>
      <c r="D71" s="105"/>
      <c r="E71" s="106" t="s">
        <v>890</v>
      </c>
      <c r="F71" s="48"/>
      <c r="G71" s="105"/>
      <c r="H71" s="106" t="s">
        <v>891</v>
      </c>
      <c r="I71" s="48"/>
      <c r="J71" s="105"/>
      <c r="K71" s="106" t="s">
        <v>892</v>
      </c>
      <c r="L71" s="48"/>
      <c r="M71" s="105"/>
      <c r="N71" s="105" t="s">
        <v>312</v>
      </c>
      <c r="O71" s="48"/>
      <c r="P71" s="105"/>
      <c r="Q71" s="106" t="s">
        <v>601</v>
      </c>
      <c r="R71" s="48"/>
    </row>
    <row r="72" spans="1:24" ht="15.75" x14ac:dyDescent="0.25">
      <c r="A72" s="12"/>
      <c r="B72" s="279" t="s">
        <v>557</v>
      </c>
      <c r="C72" s="26"/>
      <c r="D72" s="90"/>
      <c r="E72" s="91" t="s">
        <v>893</v>
      </c>
      <c r="F72" s="26"/>
      <c r="G72" s="90"/>
      <c r="H72" s="91" t="s">
        <v>894</v>
      </c>
      <c r="I72" s="26"/>
      <c r="J72" s="90"/>
      <c r="K72" s="91" t="s">
        <v>895</v>
      </c>
      <c r="L72" s="26"/>
      <c r="M72" s="90"/>
      <c r="N72" s="90" t="s">
        <v>312</v>
      </c>
      <c r="O72" s="26"/>
      <c r="P72" s="90"/>
      <c r="Q72" s="91" t="s">
        <v>602</v>
      </c>
      <c r="R72" s="26"/>
    </row>
    <row r="73" spans="1:24" ht="15.75" x14ac:dyDescent="0.25">
      <c r="A73" s="12"/>
      <c r="B73" s="278" t="s">
        <v>559</v>
      </c>
      <c r="C73" s="48"/>
      <c r="D73" s="105"/>
      <c r="E73" s="106" t="s">
        <v>896</v>
      </c>
      <c r="F73" s="48"/>
      <c r="G73" s="105"/>
      <c r="H73" s="106" t="s">
        <v>897</v>
      </c>
      <c r="I73" s="48"/>
      <c r="J73" s="105"/>
      <c r="K73" s="106" t="s">
        <v>898</v>
      </c>
      <c r="L73" s="48"/>
      <c r="M73" s="105"/>
      <c r="N73" s="105" t="s">
        <v>312</v>
      </c>
      <c r="O73" s="48"/>
      <c r="P73" s="105"/>
      <c r="Q73" s="106" t="s">
        <v>606</v>
      </c>
      <c r="R73" s="48"/>
    </row>
    <row r="74" spans="1:24" ht="15.75" x14ac:dyDescent="0.25">
      <c r="A74" s="12"/>
      <c r="B74" s="199" t="s">
        <v>481</v>
      </c>
      <c r="C74" s="26"/>
      <c r="D74" s="90"/>
      <c r="E74" s="91" t="s">
        <v>899</v>
      </c>
      <c r="F74" s="26"/>
      <c r="G74" s="90"/>
      <c r="H74" s="91" t="s">
        <v>900</v>
      </c>
      <c r="I74" s="26"/>
      <c r="J74" s="90"/>
      <c r="K74" s="91" t="s">
        <v>901</v>
      </c>
      <c r="L74" s="26"/>
      <c r="M74" s="90"/>
      <c r="N74" s="91" t="s">
        <v>561</v>
      </c>
      <c r="O74" s="26"/>
      <c r="P74" s="90"/>
      <c r="Q74" s="91" t="s">
        <v>482</v>
      </c>
      <c r="R74" s="26"/>
    </row>
    <row r="75" spans="1:24" ht="16.5" thickBot="1" x14ac:dyDescent="0.3">
      <c r="A75" s="12"/>
      <c r="B75" s="192" t="s">
        <v>484</v>
      </c>
      <c r="C75" s="48"/>
      <c r="D75" s="92"/>
      <c r="E75" s="93" t="s">
        <v>902</v>
      </c>
      <c r="F75" s="48"/>
      <c r="G75" s="92"/>
      <c r="H75" s="93" t="s">
        <v>689</v>
      </c>
      <c r="I75" s="48"/>
      <c r="J75" s="92"/>
      <c r="K75" s="93" t="s">
        <v>755</v>
      </c>
      <c r="L75" s="48"/>
      <c r="M75" s="92"/>
      <c r="N75" s="93" t="s">
        <v>563</v>
      </c>
      <c r="O75" s="48"/>
      <c r="P75" s="92"/>
      <c r="Q75" s="93" t="s">
        <v>485</v>
      </c>
      <c r="R75" s="48"/>
    </row>
    <row r="76" spans="1:24" ht="16.5" thickBot="1" x14ac:dyDescent="0.3">
      <c r="A76" s="12"/>
      <c r="B76" s="199"/>
      <c r="C76" s="26"/>
      <c r="D76" s="94" t="s">
        <v>304</v>
      </c>
      <c r="E76" s="95" t="s">
        <v>903</v>
      </c>
      <c r="F76" s="26"/>
      <c r="G76" s="94" t="s">
        <v>304</v>
      </c>
      <c r="H76" s="95" t="s">
        <v>904</v>
      </c>
      <c r="I76" s="26"/>
      <c r="J76" s="94" t="s">
        <v>304</v>
      </c>
      <c r="K76" s="95" t="s">
        <v>905</v>
      </c>
      <c r="L76" s="26"/>
      <c r="M76" s="94" t="s">
        <v>304</v>
      </c>
      <c r="N76" s="95" t="s">
        <v>906</v>
      </c>
      <c r="O76" s="26"/>
      <c r="P76" s="94" t="s">
        <v>304</v>
      </c>
      <c r="Q76" s="95" t="s">
        <v>907</v>
      </c>
      <c r="R76" s="26"/>
    </row>
    <row r="77" spans="1:24" ht="16.5" thickTop="1" x14ac:dyDescent="0.25">
      <c r="A77" s="12"/>
      <c r="B77" s="290"/>
      <c r="C77" s="290"/>
      <c r="D77" s="290"/>
      <c r="E77" s="290"/>
      <c r="F77" s="290"/>
      <c r="G77" s="290"/>
      <c r="H77" s="290"/>
      <c r="I77" s="290"/>
      <c r="J77" s="290"/>
      <c r="K77" s="290"/>
      <c r="L77" s="290"/>
      <c r="M77" s="290"/>
      <c r="N77" s="290"/>
      <c r="O77" s="290"/>
      <c r="P77" s="290"/>
      <c r="Q77" s="290"/>
      <c r="R77" s="290"/>
      <c r="S77" s="290"/>
      <c r="T77" s="290"/>
      <c r="U77" s="290"/>
      <c r="V77" s="290"/>
      <c r="W77" s="290"/>
      <c r="X77" s="290"/>
    </row>
    <row r="78" spans="1:24" x14ac:dyDescent="0.25">
      <c r="A78" s="12"/>
      <c r="B78" s="31" t="s">
        <v>908</v>
      </c>
      <c r="C78" s="31"/>
      <c r="D78" s="31"/>
      <c r="E78" s="31"/>
      <c r="F78" s="31"/>
      <c r="G78" s="31"/>
      <c r="H78" s="31"/>
      <c r="I78" s="31"/>
      <c r="J78" s="31"/>
      <c r="K78" s="31"/>
      <c r="L78" s="31"/>
      <c r="M78" s="31"/>
      <c r="N78" s="31"/>
      <c r="O78" s="31"/>
      <c r="P78" s="31"/>
      <c r="Q78" s="31"/>
      <c r="R78" s="31"/>
      <c r="S78" s="31"/>
      <c r="T78" s="31"/>
      <c r="U78" s="31"/>
      <c r="V78" s="31"/>
      <c r="W78" s="31"/>
      <c r="X78" s="31"/>
    </row>
    <row r="79" spans="1:24" x14ac:dyDescent="0.25">
      <c r="A79" s="12"/>
      <c r="B79" s="115"/>
      <c r="C79" s="115"/>
      <c r="D79" s="115"/>
      <c r="E79" s="115"/>
      <c r="F79" s="115"/>
      <c r="G79" s="115"/>
      <c r="H79" s="115"/>
      <c r="I79" s="115"/>
      <c r="J79" s="115"/>
      <c r="K79" s="115"/>
      <c r="L79" s="115"/>
      <c r="M79" s="115"/>
      <c r="N79" s="115"/>
      <c r="O79" s="115"/>
      <c r="P79" s="115"/>
      <c r="Q79" s="115"/>
      <c r="R79" s="115"/>
      <c r="S79" s="115"/>
      <c r="T79" s="115"/>
      <c r="U79" s="115"/>
      <c r="V79" s="115"/>
      <c r="W79" s="115"/>
      <c r="X79" s="115"/>
    </row>
    <row r="80" spans="1:24" x14ac:dyDescent="0.25">
      <c r="A80" s="12"/>
      <c r="B80" s="116"/>
      <c r="C80" s="116"/>
      <c r="D80" s="116"/>
      <c r="E80" s="116"/>
      <c r="F80" s="116"/>
      <c r="G80" s="116"/>
      <c r="H80" s="116"/>
      <c r="I80" s="116"/>
      <c r="J80" s="116"/>
      <c r="K80" s="116"/>
      <c r="L80" s="116"/>
      <c r="M80" s="116"/>
      <c r="N80" s="116"/>
      <c r="O80" s="116"/>
      <c r="P80" s="116"/>
      <c r="Q80" s="116"/>
      <c r="R80" s="116"/>
      <c r="S80" s="116"/>
      <c r="T80" s="116"/>
      <c r="U80" s="116"/>
      <c r="V80" s="116"/>
      <c r="W80" s="116"/>
      <c r="X80" s="116"/>
    </row>
    <row r="81" spans="1:24" x14ac:dyDescent="0.25">
      <c r="A81" s="12"/>
      <c r="B81" s="41"/>
      <c r="C81" s="143"/>
      <c r="D81" s="143"/>
      <c r="E81" s="143"/>
      <c r="F81" s="143"/>
      <c r="G81" s="143"/>
      <c r="H81" s="143"/>
      <c r="I81" s="143"/>
      <c r="J81" s="143"/>
      <c r="K81" s="143"/>
      <c r="L81" s="143"/>
    </row>
    <row r="82" spans="1:24" ht="15.75" thickBot="1" x14ac:dyDescent="0.3">
      <c r="A82" s="12"/>
      <c r="B82" s="276" t="s">
        <v>298</v>
      </c>
      <c r="C82" s="275" t="s">
        <v>291</v>
      </c>
      <c r="D82" s="281" t="s">
        <v>502</v>
      </c>
      <c r="E82" s="281"/>
      <c r="F82" s="275" t="s">
        <v>291</v>
      </c>
      <c r="G82" s="281" t="s">
        <v>909</v>
      </c>
      <c r="H82" s="281"/>
      <c r="I82" s="275" t="s">
        <v>291</v>
      </c>
      <c r="J82" s="281" t="s">
        <v>910</v>
      </c>
      <c r="K82" s="281"/>
      <c r="L82" s="275"/>
    </row>
    <row r="83" spans="1:24" ht="15.75" thickBot="1" x14ac:dyDescent="0.3">
      <c r="A83" s="12"/>
      <c r="B83" s="47" t="s">
        <v>487</v>
      </c>
      <c r="C83" s="207"/>
      <c r="D83" s="109" t="s">
        <v>304</v>
      </c>
      <c r="E83" s="110" t="s">
        <v>911</v>
      </c>
      <c r="F83" s="207"/>
      <c r="G83" s="109" t="s">
        <v>304</v>
      </c>
      <c r="H83" s="110" t="s">
        <v>565</v>
      </c>
      <c r="I83" s="207"/>
      <c r="J83" s="109" t="s">
        <v>304</v>
      </c>
      <c r="K83" s="110" t="s">
        <v>488</v>
      </c>
      <c r="L83" s="207"/>
    </row>
    <row r="84" spans="1:24" ht="15.75" thickTop="1" x14ac:dyDescent="0.25">
      <c r="A84" s="12"/>
      <c r="B84" s="234"/>
      <c r="C84" s="234"/>
      <c r="D84" s="234"/>
      <c r="E84" s="234"/>
      <c r="F84" s="234"/>
      <c r="G84" s="234"/>
      <c r="H84" s="234"/>
      <c r="I84" s="234"/>
      <c r="J84" s="234"/>
      <c r="K84" s="234"/>
      <c r="L84" s="234"/>
      <c r="M84" s="234"/>
      <c r="N84" s="234"/>
      <c r="O84" s="234"/>
      <c r="P84" s="234"/>
      <c r="Q84" s="234"/>
      <c r="R84" s="234"/>
      <c r="S84" s="234"/>
      <c r="T84" s="234"/>
      <c r="U84" s="234"/>
      <c r="V84" s="234"/>
      <c r="W84" s="234"/>
      <c r="X84" s="234"/>
    </row>
    <row r="85" spans="1:24" x14ac:dyDescent="0.25">
      <c r="A85" s="12"/>
      <c r="B85" s="235"/>
      <c r="C85" s="235"/>
      <c r="D85" s="235"/>
      <c r="E85" s="235"/>
      <c r="F85" s="235"/>
      <c r="G85" s="235"/>
      <c r="H85" s="235"/>
      <c r="I85" s="235"/>
      <c r="J85" s="235"/>
      <c r="K85" s="235"/>
      <c r="L85" s="235"/>
      <c r="M85" s="235"/>
      <c r="N85" s="235"/>
      <c r="O85" s="235"/>
      <c r="P85" s="235"/>
      <c r="Q85" s="235"/>
      <c r="R85" s="235"/>
      <c r="S85" s="235"/>
      <c r="T85" s="235"/>
      <c r="U85" s="235"/>
      <c r="V85" s="235"/>
      <c r="W85" s="235"/>
      <c r="X85" s="235"/>
    </row>
    <row r="86" spans="1:24" ht="38.25" x14ac:dyDescent="0.25">
      <c r="A86" s="12"/>
      <c r="B86" s="4"/>
      <c r="C86" s="123">
        <v>1</v>
      </c>
      <c r="D86" s="4"/>
      <c r="E86" s="20" t="s">
        <v>912</v>
      </c>
    </row>
    <row r="87" spans="1:24"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row>
    <row r="88" spans="1:24" x14ac:dyDescent="0.25">
      <c r="A88" s="12"/>
      <c r="B88" s="35" t="s">
        <v>913</v>
      </c>
      <c r="C88" s="35"/>
      <c r="D88" s="35"/>
      <c r="E88" s="35"/>
      <c r="F88" s="35"/>
      <c r="G88" s="35"/>
      <c r="H88" s="35"/>
      <c r="I88" s="35"/>
      <c r="J88" s="35"/>
      <c r="K88" s="35"/>
      <c r="L88" s="35"/>
      <c r="M88" s="35"/>
      <c r="N88" s="35"/>
      <c r="O88" s="35"/>
      <c r="P88" s="35"/>
      <c r="Q88" s="35"/>
      <c r="R88" s="35"/>
      <c r="S88" s="35"/>
      <c r="T88" s="35"/>
      <c r="U88" s="35"/>
      <c r="V88" s="35"/>
      <c r="W88" s="35"/>
      <c r="X88" s="35"/>
    </row>
    <row r="89" spans="1:24" x14ac:dyDescent="0.25">
      <c r="A89" s="12"/>
      <c r="B89" s="35"/>
      <c r="C89" s="35"/>
      <c r="D89" s="35"/>
      <c r="E89" s="35"/>
      <c r="F89" s="35"/>
      <c r="G89" s="35"/>
      <c r="H89" s="35"/>
      <c r="I89" s="35"/>
      <c r="J89" s="35"/>
      <c r="K89" s="35"/>
      <c r="L89" s="35"/>
      <c r="M89" s="35"/>
      <c r="N89" s="35"/>
      <c r="O89" s="35"/>
      <c r="P89" s="35"/>
      <c r="Q89" s="35"/>
      <c r="R89" s="35"/>
      <c r="S89" s="35"/>
      <c r="T89" s="35"/>
      <c r="U89" s="35"/>
      <c r="V89" s="35"/>
      <c r="W89" s="35"/>
      <c r="X89" s="35"/>
    </row>
    <row r="90" spans="1:24" x14ac:dyDescent="0.25">
      <c r="A90" s="12"/>
      <c r="B90" s="236"/>
      <c r="C90" s="236"/>
      <c r="D90" s="236"/>
      <c r="E90" s="236"/>
      <c r="F90" s="236"/>
      <c r="G90" s="236"/>
      <c r="H90" s="236"/>
      <c r="I90" s="236"/>
      <c r="J90" s="236"/>
      <c r="K90" s="236"/>
      <c r="L90" s="236"/>
      <c r="M90" s="236"/>
      <c r="N90" s="236"/>
      <c r="O90" s="236"/>
      <c r="P90" s="236"/>
      <c r="Q90" s="236"/>
      <c r="R90" s="236"/>
      <c r="S90" s="236"/>
      <c r="T90" s="236"/>
      <c r="U90" s="236"/>
      <c r="V90" s="236"/>
      <c r="W90" s="236"/>
      <c r="X90" s="236"/>
    </row>
    <row r="91" spans="1:24" ht="15.75" x14ac:dyDescent="0.25">
      <c r="A91" s="12"/>
      <c r="B91" s="124"/>
      <c r="C91" s="26"/>
      <c r="D91" s="26"/>
      <c r="E91" s="26"/>
      <c r="F91" s="26"/>
      <c r="G91" s="26"/>
      <c r="H91" s="26"/>
      <c r="I91" s="26"/>
      <c r="J91" s="26"/>
      <c r="K91" s="26"/>
      <c r="L91" s="26"/>
      <c r="M91" s="26"/>
      <c r="N91" s="26"/>
      <c r="O91" s="26"/>
      <c r="P91" s="26"/>
      <c r="Q91" s="26"/>
      <c r="R91" s="26"/>
    </row>
    <row r="92" spans="1:24" ht="15.75" x14ac:dyDescent="0.25">
      <c r="A92" s="12"/>
      <c r="B92" s="282"/>
      <c r="C92" s="283" t="s">
        <v>291</v>
      </c>
      <c r="D92" s="44"/>
      <c r="E92" s="44"/>
      <c r="F92" s="283" t="s">
        <v>291</v>
      </c>
      <c r="G92" s="287" t="s">
        <v>876</v>
      </c>
      <c r="H92" s="287"/>
      <c r="I92" s="283" t="s">
        <v>291</v>
      </c>
      <c r="J92" s="44"/>
      <c r="K92" s="44"/>
      <c r="L92" s="283" t="s">
        <v>291</v>
      </c>
      <c r="M92" s="287" t="s">
        <v>877</v>
      </c>
      <c r="N92" s="287"/>
      <c r="O92" s="283" t="s">
        <v>291</v>
      </c>
      <c r="P92" s="44"/>
      <c r="Q92" s="44"/>
      <c r="R92" s="283"/>
    </row>
    <row r="93" spans="1:24" ht="16.5" thickBot="1" x14ac:dyDescent="0.3">
      <c r="A93" s="12"/>
      <c r="B93" s="284" t="s">
        <v>298</v>
      </c>
      <c r="C93" s="44"/>
      <c r="D93" s="288" t="s">
        <v>878</v>
      </c>
      <c r="E93" s="288"/>
      <c r="F93" s="44"/>
      <c r="G93" s="288" t="s">
        <v>879</v>
      </c>
      <c r="H93" s="288"/>
      <c r="I93" s="44"/>
      <c r="J93" s="288" t="s">
        <v>877</v>
      </c>
      <c r="K93" s="288"/>
      <c r="L93" s="44"/>
      <c r="M93" s="288" t="s">
        <v>880</v>
      </c>
      <c r="N93" s="288"/>
      <c r="O93" s="44"/>
      <c r="P93" s="288" t="s">
        <v>914</v>
      </c>
      <c r="Q93" s="288"/>
      <c r="R93" s="283"/>
    </row>
    <row r="94" spans="1:24" ht="15.75" x14ac:dyDescent="0.25">
      <c r="A94" s="12"/>
      <c r="B94" s="198" t="s">
        <v>472</v>
      </c>
      <c r="C94" s="48"/>
      <c r="D94" s="130" t="s">
        <v>304</v>
      </c>
      <c r="E94" s="99" t="s">
        <v>915</v>
      </c>
      <c r="F94" s="48"/>
      <c r="G94" s="130" t="s">
        <v>304</v>
      </c>
      <c r="H94" s="99" t="s">
        <v>916</v>
      </c>
      <c r="I94" s="48"/>
      <c r="J94" s="130" t="s">
        <v>304</v>
      </c>
      <c r="K94" s="99" t="s">
        <v>917</v>
      </c>
      <c r="L94" s="48"/>
      <c r="M94" s="130" t="s">
        <v>304</v>
      </c>
      <c r="N94" s="99" t="s">
        <v>548</v>
      </c>
      <c r="O94" s="48"/>
      <c r="P94" s="130" t="s">
        <v>304</v>
      </c>
      <c r="Q94" s="99" t="s">
        <v>474</v>
      </c>
      <c r="R94" s="48"/>
    </row>
    <row r="95" spans="1:24" ht="15.75" x14ac:dyDescent="0.25">
      <c r="A95" s="12"/>
      <c r="B95" s="204" t="s">
        <v>549</v>
      </c>
      <c r="C95" s="26"/>
      <c r="D95" s="51"/>
      <c r="E95" s="51"/>
      <c r="F95" s="26"/>
      <c r="G95" s="51"/>
      <c r="H95" s="51"/>
      <c r="I95" s="26"/>
      <c r="J95" s="51"/>
      <c r="K95" s="51"/>
      <c r="L95" s="26"/>
      <c r="M95" s="51"/>
      <c r="N95" s="51"/>
      <c r="O95" s="26"/>
      <c r="P95" s="51"/>
      <c r="Q95" s="51"/>
      <c r="R95" s="26"/>
    </row>
    <row r="96" spans="1:24" ht="15.75" x14ac:dyDescent="0.25">
      <c r="A96" s="12"/>
      <c r="B96" s="285" t="s">
        <v>589</v>
      </c>
      <c r="C96" s="48"/>
      <c r="D96" s="148"/>
      <c r="E96" s="60" t="s">
        <v>918</v>
      </c>
      <c r="F96" s="48"/>
      <c r="G96" s="148"/>
      <c r="H96" s="60" t="s">
        <v>753</v>
      </c>
      <c r="I96" s="48"/>
      <c r="J96" s="148"/>
      <c r="K96" s="60" t="s">
        <v>919</v>
      </c>
      <c r="L96" s="48"/>
      <c r="M96" s="148"/>
      <c r="N96" s="148" t="s">
        <v>312</v>
      </c>
      <c r="O96" s="48"/>
      <c r="P96" s="148"/>
      <c r="Q96" s="60" t="s">
        <v>637</v>
      </c>
      <c r="R96" s="48"/>
    </row>
    <row r="97" spans="1:24" ht="15.75" x14ac:dyDescent="0.25">
      <c r="A97" s="12"/>
      <c r="B97" s="286" t="s">
        <v>591</v>
      </c>
      <c r="C97" s="26"/>
      <c r="D97" s="147"/>
      <c r="E97" s="50" t="s">
        <v>920</v>
      </c>
      <c r="F97" s="26"/>
      <c r="G97" s="147"/>
      <c r="H97" s="50" t="s">
        <v>855</v>
      </c>
      <c r="I97" s="26"/>
      <c r="J97" s="147"/>
      <c r="K97" s="50" t="s">
        <v>921</v>
      </c>
      <c r="L97" s="26"/>
      <c r="M97" s="147"/>
      <c r="N97" s="147" t="s">
        <v>312</v>
      </c>
      <c r="O97" s="26"/>
      <c r="P97" s="147"/>
      <c r="Q97" s="50" t="s">
        <v>638</v>
      </c>
      <c r="R97" s="26"/>
    </row>
    <row r="98" spans="1:24" ht="15.75" x14ac:dyDescent="0.25">
      <c r="A98" s="12"/>
      <c r="B98" s="196" t="s">
        <v>552</v>
      </c>
      <c r="C98" s="48"/>
      <c r="D98" s="53"/>
      <c r="E98" s="53"/>
      <c r="F98" s="48"/>
      <c r="G98" s="53"/>
      <c r="H98" s="53"/>
      <c r="I98" s="48"/>
      <c r="J98" s="53"/>
      <c r="K98" s="53"/>
      <c r="L98" s="48"/>
      <c r="M98" s="53"/>
      <c r="N98" s="53"/>
      <c r="O98" s="48"/>
      <c r="P98" s="53"/>
      <c r="Q98" s="53"/>
      <c r="R98" s="48"/>
    </row>
    <row r="99" spans="1:24" ht="15.75" x14ac:dyDescent="0.25">
      <c r="A99" s="12"/>
      <c r="B99" s="286" t="s">
        <v>553</v>
      </c>
      <c r="C99" s="26"/>
      <c r="D99" s="147"/>
      <c r="E99" s="50" t="s">
        <v>922</v>
      </c>
      <c r="F99" s="26"/>
      <c r="G99" s="147"/>
      <c r="H99" s="50" t="s">
        <v>923</v>
      </c>
      <c r="I99" s="26"/>
      <c r="J99" s="147"/>
      <c r="K99" s="50" t="s">
        <v>924</v>
      </c>
      <c r="L99" s="26"/>
      <c r="M99" s="147"/>
      <c r="N99" s="50" t="s">
        <v>555</v>
      </c>
      <c r="O99" s="26"/>
      <c r="P99" s="147"/>
      <c r="Q99" s="50" t="s">
        <v>644</v>
      </c>
      <c r="R99" s="26"/>
    </row>
    <row r="100" spans="1:24" ht="15.75" x14ac:dyDescent="0.25">
      <c r="A100" s="12"/>
      <c r="B100" s="285" t="s">
        <v>598</v>
      </c>
      <c r="C100" s="48"/>
      <c r="D100" s="148"/>
      <c r="E100" s="60" t="s">
        <v>925</v>
      </c>
      <c r="F100" s="48"/>
      <c r="G100" s="148"/>
      <c r="H100" s="60" t="s">
        <v>926</v>
      </c>
      <c r="I100" s="48"/>
      <c r="J100" s="148"/>
      <c r="K100" s="60" t="s">
        <v>927</v>
      </c>
      <c r="L100" s="48"/>
      <c r="M100" s="148"/>
      <c r="N100" s="148" t="s">
        <v>312</v>
      </c>
      <c r="O100" s="48"/>
      <c r="P100" s="148"/>
      <c r="Q100" s="60" t="s">
        <v>647</v>
      </c>
      <c r="R100" s="48"/>
    </row>
    <row r="101" spans="1:24" ht="15.75" x14ac:dyDescent="0.25">
      <c r="A101" s="12"/>
      <c r="B101" s="286" t="s">
        <v>557</v>
      </c>
      <c r="C101" s="26"/>
      <c r="D101" s="147"/>
      <c r="E101" s="50" t="s">
        <v>928</v>
      </c>
      <c r="F101" s="26"/>
      <c r="G101" s="147"/>
      <c r="H101" s="50" t="s">
        <v>929</v>
      </c>
      <c r="I101" s="26"/>
      <c r="J101" s="147"/>
      <c r="K101" s="50" t="s">
        <v>930</v>
      </c>
      <c r="L101" s="26"/>
      <c r="M101" s="147"/>
      <c r="N101" s="50" t="s">
        <v>558</v>
      </c>
      <c r="O101" s="26"/>
      <c r="P101" s="147"/>
      <c r="Q101" s="50" t="s">
        <v>648</v>
      </c>
      <c r="R101" s="26"/>
    </row>
    <row r="102" spans="1:24" ht="15.75" x14ac:dyDescent="0.25">
      <c r="A102" s="12"/>
      <c r="B102" s="285" t="s">
        <v>559</v>
      </c>
      <c r="C102" s="48"/>
      <c r="D102" s="148"/>
      <c r="E102" s="60" t="s">
        <v>931</v>
      </c>
      <c r="F102" s="48"/>
      <c r="G102" s="148"/>
      <c r="H102" s="60" t="s">
        <v>932</v>
      </c>
      <c r="I102" s="48"/>
      <c r="J102" s="148"/>
      <c r="K102" s="60" t="s">
        <v>933</v>
      </c>
      <c r="L102" s="48"/>
      <c r="M102" s="148"/>
      <c r="N102" s="60" t="s">
        <v>560</v>
      </c>
      <c r="O102" s="48"/>
      <c r="P102" s="148"/>
      <c r="Q102" s="60" t="s">
        <v>653</v>
      </c>
      <c r="R102" s="48"/>
    </row>
    <row r="103" spans="1:24" ht="15.75" x14ac:dyDescent="0.25">
      <c r="A103" s="12"/>
      <c r="B103" s="204" t="s">
        <v>481</v>
      </c>
      <c r="C103" s="26"/>
      <c r="D103" s="147"/>
      <c r="E103" s="50" t="s">
        <v>934</v>
      </c>
      <c r="F103" s="26"/>
      <c r="G103" s="147"/>
      <c r="H103" s="50" t="s">
        <v>935</v>
      </c>
      <c r="I103" s="26"/>
      <c r="J103" s="147"/>
      <c r="K103" s="50" t="s">
        <v>936</v>
      </c>
      <c r="L103" s="26"/>
      <c r="M103" s="147"/>
      <c r="N103" s="50" t="s">
        <v>562</v>
      </c>
      <c r="O103" s="26"/>
      <c r="P103" s="147"/>
      <c r="Q103" s="50" t="s">
        <v>483</v>
      </c>
      <c r="R103" s="26"/>
    </row>
    <row r="104" spans="1:24" ht="16.5" thickBot="1" x14ac:dyDescent="0.3">
      <c r="A104" s="12"/>
      <c r="B104" s="196" t="s">
        <v>484</v>
      </c>
      <c r="C104" s="48"/>
      <c r="D104" s="149"/>
      <c r="E104" s="54" t="s">
        <v>937</v>
      </c>
      <c r="F104" s="48"/>
      <c r="G104" s="149"/>
      <c r="H104" s="54" t="s">
        <v>425</v>
      </c>
      <c r="I104" s="48"/>
      <c r="J104" s="149"/>
      <c r="K104" s="54" t="s">
        <v>391</v>
      </c>
      <c r="L104" s="48"/>
      <c r="M104" s="149"/>
      <c r="N104" s="54" t="s">
        <v>564</v>
      </c>
      <c r="O104" s="48"/>
      <c r="P104" s="149"/>
      <c r="Q104" s="54" t="s">
        <v>486</v>
      </c>
      <c r="R104" s="48"/>
    </row>
    <row r="105" spans="1:24" ht="16.5" thickBot="1" x14ac:dyDescent="0.3">
      <c r="A105" s="12"/>
      <c r="B105" s="204"/>
      <c r="C105" s="26"/>
      <c r="D105" s="150" t="s">
        <v>304</v>
      </c>
      <c r="E105" s="103" t="s">
        <v>938</v>
      </c>
      <c r="F105" s="26"/>
      <c r="G105" s="150" t="s">
        <v>304</v>
      </c>
      <c r="H105" s="103" t="s">
        <v>939</v>
      </c>
      <c r="I105" s="26"/>
      <c r="J105" s="150" t="s">
        <v>304</v>
      </c>
      <c r="K105" s="103" t="s">
        <v>940</v>
      </c>
      <c r="L105" s="26"/>
      <c r="M105" s="150" t="s">
        <v>304</v>
      </c>
      <c r="N105" s="103" t="s">
        <v>941</v>
      </c>
      <c r="O105" s="26"/>
      <c r="P105" s="150" t="s">
        <v>304</v>
      </c>
      <c r="Q105" s="103" t="s">
        <v>942</v>
      </c>
      <c r="R105" s="26"/>
    </row>
    <row r="106" spans="1:24" ht="15.75" thickTop="1"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x14ac:dyDescent="0.25">
      <c r="A107" s="12"/>
      <c r="B107" s="34" t="s">
        <v>943</v>
      </c>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x14ac:dyDescent="0.25">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row>
    <row r="109" spans="1:24" x14ac:dyDescent="0.25">
      <c r="A109" s="12"/>
      <c r="B109" s="236"/>
      <c r="C109" s="236"/>
      <c r="D109" s="236"/>
      <c r="E109" s="236"/>
      <c r="F109" s="236"/>
      <c r="G109" s="236"/>
      <c r="H109" s="236"/>
      <c r="I109" s="236"/>
      <c r="J109" s="236"/>
      <c r="K109" s="236"/>
      <c r="L109" s="236"/>
      <c r="M109" s="236"/>
      <c r="N109" s="236"/>
      <c r="O109" s="236"/>
      <c r="P109" s="236"/>
      <c r="Q109" s="236"/>
      <c r="R109" s="236"/>
      <c r="S109" s="236"/>
      <c r="T109" s="236"/>
      <c r="U109" s="236"/>
      <c r="V109" s="236"/>
      <c r="W109" s="236"/>
      <c r="X109" s="236"/>
    </row>
    <row r="110" spans="1:24" ht="15.75" x14ac:dyDescent="0.25">
      <c r="A110" s="12"/>
      <c r="B110" s="124"/>
      <c r="C110" s="26"/>
      <c r="D110" s="26"/>
      <c r="E110" s="26"/>
      <c r="F110" s="26"/>
      <c r="G110" s="26"/>
      <c r="H110" s="26"/>
      <c r="I110" s="26"/>
      <c r="J110" s="26"/>
      <c r="K110" s="26"/>
      <c r="L110" s="26"/>
    </row>
    <row r="111" spans="1:24" ht="15.75" thickBot="1" x14ac:dyDescent="0.3">
      <c r="A111" s="12"/>
      <c r="B111" s="284" t="s">
        <v>298</v>
      </c>
      <c r="C111" s="289" t="s">
        <v>291</v>
      </c>
      <c r="D111" s="288" t="s">
        <v>502</v>
      </c>
      <c r="E111" s="288"/>
      <c r="F111" s="289" t="s">
        <v>291</v>
      </c>
      <c r="G111" s="288" t="s">
        <v>944</v>
      </c>
      <c r="H111" s="288"/>
      <c r="I111" s="289" t="s">
        <v>291</v>
      </c>
      <c r="J111" s="288" t="s">
        <v>910</v>
      </c>
      <c r="K111" s="288"/>
      <c r="L111" s="289"/>
    </row>
    <row r="112" spans="1:24" ht="16.5" thickBot="1" x14ac:dyDescent="0.3">
      <c r="A112" s="12"/>
      <c r="B112" s="130" t="s">
        <v>487</v>
      </c>
      <c r="C112" s="48"/>
      <c r="D112" s="145" t="s">
        <v>304</v>
      </c>
      <c r="E112" s="112" t="s">
        <v>945</v>
      </c>
      <c r="F112" s="48"/>
      <c r="G112" s="145" t="s">
        <v>304</v>
      </c>
      <c r="H112" s="112" t="s">
        <v>566</v>
      </c>
      <c r="I112" s="48"/>
      <c r="J112" s="145" t="s">
        <v>304</v>
      </c>
      <c r="K112" s="112" t="s">
        <v>489</v>
      </c>
      <c r="L112" s="48"/>
    </row>
    <row r="113" spans="1:24" ht="15.75" thickTop="1" x14ac:dyDescent="0.25">
      <c r="A113" s="12"/>
      <c r="B113" s="236"/>
      <c r="C113" s="236"/>
      <c r="D113" s="236"/>
      <c r="E113" s="236"/>
      <c r="F113" s="236"/>
      <c r="G113" s="236"/>
      <c r="H113" s="236"/>
      <c r="I113" s="236"/>
      <c r="J113" s="236"/>
      <c r="K113" s="236"/>
      <c r="L113" s="236"/>
      <c r="M113" s="236"/>
      <c r="N113" s="236"/>
      <c r="O113" s="236"/>
      <c r="P113" s="236"/>
      <c r="Q113" s="236"/>
      <c r="R113" s="236"/>
      <c r="S113" s="236"/>
      <c r="T113" s="236"/>
      <c r="U113" s="236"/>
      <c r="V113" s="236"/>
      <c r="W113" s="236"/>
      <c r="X113" s="236"/>
    </row>
    <row r="114" spans="1:24" x14ac:dyDescent="0.25">
      <c r="A114" s="12"/>
      <c r="B114" s="234"/>
      <c r="C114" s="234"/>
      <c r="D114" s="234"/>
      <c r="E114" s="234"/>
      <c r="F114" s="234"/>
      <c r="G114" s="234"/>
      <c r="H114" s="234"/>
      <c r="I114" s="234"/>
      <c r="J114" s="234"/>
      <c r="K114" s="234"/>
      <c r="L114" s="234"/>
      <c r="M114" s="234"/>
      <c r="N114" s="234"/>
      <c r="O114" s="234"/>
      <c r="P114" s="234"/>
      <c r="Q114" s="234"/>
      <c r="R114" s="234"/>
      <c r="S114" s="234"/>
      <c r="T114" s="234"/>
      <c r="U114" s="234"/>
      <c r="V114" s="234"/>
      <c r="W114" s="234"/>
      <c r="X114" s="234"/>
    </row>
    <row r="115" spans="1:24" x14ac:dyDescent="0.25">
      <c r="A115" s="12"/>
      <c r="B115" s="235"/>
      <c r="C115" s="235"/>
      <c r="D115" s="235"/>
      <c r="E115" s="235"/>
      <c r="F115" s="235"/>
      <c r="G115" s="235"/>
      <c r="H115" s="235"/>
      <c r="I115" s="235"/>
      <c r="J115" s="235"/>
      <c r="K115" s="235"/>
      <c r="L115" s="235"/>
      <c r="M115" s="235"/>
      <c r="N115" s="235"/>
      <c r="O115" s="235"/>
      <c r="P115" s="235"/>
      <c r="Q115" s="235"/>
      <c r="R115" s="235"/>
      <c r="S115" s="235"/>
      <c r="T115" s="235"/>
      <c r="U115" s="235"/>
      <c r="V115" s="235"/>
      <c r="W115" s="235"/>
      <c r="X115" s="235"/>
    </row>
    <row r="116" spans="1:24" ht="38.25" x14ac:dyDescent="0.25">
      <c r="A116" s="12"/>
      <c r="B116" s="4"/>
      <c r="C116" s="123">
        <v>1</v>
      </c>
      <c r="D116" s="4"/>
      <c r="E116" s="20" t="s">
        <v>946</v>
      </c>
    </row>
    <row r="117" spans="1:24" x14ac:dyDescent="0.25">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row>
  </sheetData>
  <mergeCells count="89">
    <mergeCell ref="B113:X113"/>
    <mergeCell ref="B115:X115"/>
    <mergeCell ref="B117:X117"/>
    <mergeCell ref="B89:X89"/>
    <mergeCell ref="B90:X90"/>
    <mergeCell ref="B106:X106"/>
    <mergeCell ref="B107:X107"/>
    <mergeCell ref="B108:X108"/>
    <mergeCell ref="B109:X109"/>
    <mergeCell ref="A59:A117"/>
    <mergeCell ref="B59:X59"/>
    <mergeCell ref="B60:X60"/>
    <mergeCell ref="B61:X61"/>
    <mergeCell ref="B77:X77"/>
    <mergeCell ref="B78:X78"/>
    <mergeCell ref="B79:X79"/>
    <mergeCell ref="B80:X80"/>
    <mergeCell ref="B85:X85"/>
    <mergeCell ref="B87:X87"/>
    <mergeCell ref="A14:A58"/>
    <mergeCell ref="B14:X14"/>
    <mergeCell ref="B15:X15"/>
    <mergeCell ref="B16:X16"/>
    <mergeCell ref="B35:X35"/>
    <mergeCell ref="B36:X36"/>
    <mergeCell ref="B37:X37"/>
    <mergeCell ref="B38:X38"/>
    <mergeCell ref="B57:X57"/>
    <mergeCell ref="B58:X58"/>
    <mergeCell ref="P93:Q93"/>
    <mergeCell ref="D111:E111"/>
    <mergeCell ref="G111:H111"/>
    <mergeCell ref="J111:K111"/>
    <mergeCell ref="A1:A2"/>
    <mergeCell ref="B1:X1"/>
    <mergeCell ref="B2:X2"/>
    <mergeCell ref="B3:X3"/>
    <mergeCell ref="A4:A13"/>
    <mergeCell ref="B12:X12"/>
    <mergeCell ref="D82:E82"/>
    <mergeCell ref="G82:H82"/>
    <mergeCell ref="J82:K82"/>
    <mergeCell ref="G92:H92"/>
    <mergeCell ref="M92:N92"/>
    <mergeCell ref="D93:E93"/>
    <mergeCell ref="G93:H93"/>
    <mergeCell ref="J93:K93"/>
    <mergeCell ref="M93:N93"/>
    <mergeCell ref="B88:X88"/>
    <mergeCell ref="V42:W42"/>
    <mergeCell ref="G63:H63"/>
    <mergeCell ref="M63:N63"/>
    <mergeCell ref="D64:E64"/>
    <mergeCell ref="G64:H64"/>
    <mergeCell ref="J64:K64"/>
    <mergeCell ref="M64:N64"/>
    <mergeCell ref="P64:Q64"/>
    <mergeCell ref="D42:E42"/>
    <mergeCell ref="G42:H42"/>
    <mergeCell ref="J42:K42"/>
    <mergeCell ref="M42:N42"/>
    <mergeCell ref="P42:Q42"/>
    <mergeCell ref="S42:T42"/>
    <mergeCell ref="S20:T20"/>
    <mergeCell ref="V20:W20"/>
    <mergeCell ref="D40:E40"/>
    <mergeCell ref="J40:K40"/>
    <mergeCell ref="D41:E41"/>
    <mergeCell ref="G41:H41"/>
    <mergeCell ref="J41:K41"/>
    <mergeCell ref="M41:N41"/>
    <mergeCell ref="S41:T41"/>
    <mergeCell ref="D19:E19"/>
    <mergeCell ref="G19:H19"/>
    <mergeCell ref="J19:K19"/>
    <mergeCell ref="M19:N19"/>
    <mergeCell ref="S19:T19"/>
    <mergeCell ref="D20:E20"/>
    <mergeCell ref="G20:H20"/>
    <mergeCell ref="J20:K20"/>
    <mergeCell ref="M20:N20"/>
    <mergeCell ref="P20:Q20"/>
    <mergeCell ref="D5:K5"/>
    <mergeCell ref="D6:E6"/>
    <mergeCell ref="G6:H6"/>
    <mergeCell ref="J6:K6"/>
    <mergeCell ref="D18:E18"/>
    <mergeCell ref="J18:K18"/>
    <mergeCell ref="B13:X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5703125" bestFit="1" customWidth="1"/>
    <col min="2" max="2" width="36.5703125" bestFit="1" customWidth="1"/>
    <col min="3" max="3" width="2.7109375" bestFit="1" customWidth="1"/>
    <col min="4" max="4" width="2.28515625" customWidth="1"/>
    <col min="5" max="5" width="6.85546875" customWidth="1"/>
    <col min="6" max="6" width="3" customWidth="1"/>
    <col min="7" max="7" width="2" customWidth="1"/>
    <col min="8" max="8" width="7" customWidth="1"/>
    <col min="9" max="9" width="2.7109375" bestFit="1" customWidth="1"/>
    <col min="10" max="10" width="1.85546875" bestFit="1" customWidth="1"/>
    <col min="11" max="11" width="5.42578125" bestFit="1" customWidth="1"/>
  </cols>
  <sheetData>
    <row r="1" spans="1:12" ht="15" customHeight="1" x14ac:dyDescent="0.25">
      <c r="A1" s="8" t="s">
        <v>2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47</v>
      </c>
      <c r="B3" s="11"/>
      <c r="C3" s="11"/>
      <c r="D3" s="11"/>
      <c r="E3" s="11"/>
      <c r="F3" s="11"/>
      <c r="G3" s="11"/>
      <c r="H3" s="11"/>
      <c r="I3" s="11"/>
      <c r="J3" s="11"/>
      <c r="K3" s="11"/>
      <c r="L3" s="11"/>
    </row>
    <row r="4" spans="1:12" ht="15.75" x14ac:dyDescent="0.25">
      <c r="A4" s="12" t="s">
        <v>2028</v>
      </c>
      <c r="B4" s="41"/>
      <c r="C4" s="26"/>
      <c r="D4" s="26"/>
      <c r="E4" s="26"/>
      <c r="F4" s="26"/>
      <c r="G4" s="26"/>
      <c r="H4" s="26"/>
      <c r="I4" s="26"/>
    </row>
    <row r="5" spans="1:12" ht="16.5" thickBot="1" x14ac:dyDescent="0.3">
      <c r="A5" s="12"/>
      <c r="B5" s="16"/>
      <c r="C5" s="44"/>
      <c r="D5" s="96" t="s">
        <v>774</v>
      </c>
      <c r="E5" s="96"/>
      <c r="F5" s="96"/>
      <c r="G5" s="96"/>
      <c r="H5" s="96"/>
      <c r="I5" s="14"/>
    </row>
    <row r="6" spans="1:12" ht="15.75" thickBot="1" x14ac:dyDescent="0.3">
      <c r="A6" s="12"/>
      <c r="B6" s="87" t="s">
        <v>298</v>
      </c>
      <c r="C6" s="14" t="s">
        <v>291</v>
      </c>
      <c r="D6" s="122">
        <v>2014</v>
      </c>
      <c r="E6" s="122"/>
      <c r="F6" s="86" t="s">
        <v>291</v>
      </c>
      <c r="G6" s="122">
        <v>2013</v>
      </c>
      <c r="H6" s="122"/>
      <c r="I6" s="14"/>
    </row>
    <row r="7" spans="1:12" ht="15.75" x14ac:dyDescent="0.25">
      <c r="A7" s="12"/>
      <c r="B7" s="47" t="s">
        <v>950</v>
      </c>
      <c r="C7" s="48"/>
      <c r="D7" s="88" t="s">
        <v>304</v>
      </c>
      <c r="E7" s="89" t="s">
        <v>951</v>
      </c>
      <c r="F7" s="53"/>
      <c r="G7" s="47" t="s">
        <v>304</v>
      </c>
      <c r="H7" s="99" t="s">
        <v>952</v>
      </c>
      <c r="I7" s="48"/>
    </row>
    <row r="8" spans="1:12" ht="26.25" x14ac:dyDescent="0.25">
      <c r="A8" s="12"/>
      <c r="B8" s="23" t="s">
        <v>953</v>
      </c>
      <c r="C8" s="26"/>
      <c r="D8" s="90"/>
      <c r="E8" s="91" t="s">
        <v>954</v>
      </c>
      <c r="F8" s="51"/>
      <c r="G8" s="62"/>
      <c r="H8" s="50" t="s">
        <v>955</v>
      </c>
      <c r="I8" s="26"/>
    </row>
    <row r="9" spans="1:12" ht="15.75" x14ac:dyDescent="0.25">
      <c r="A9" s="12"/>
      <c r="B9" s="59" t="s">
        <v>956</v>
      </c>
      <c r="C9" s="48"/>
      <c r="D9" s="105"/>
      <c r="E9" s="105" t="s">
        <v>312</v>
      </c>
      <c r="F9" s="53"/>
      <c r="G9" s="61"/>
      <c r="H9" s="60" t="s">
        <v>321</v>
      </c>
      <c r="I9" s="48"/>
    </row>
    <row r="10" spans="1:12" ht="15.75" x14ac:dyDescent="0.25">
      <c r="A10" s="12"/>
      <c r="B10" s="23" t="s">
        <v>957</v>
      </c>
      <c r="C10" s="26"/>
      <c r="D10" s="90"/>
      <c r="E10" s="233">
        <v>-4135</v>
      </c>
      <c r="F10" s="51"/>
      <c r="G10" s="62"/>
      <c r="H10" s="50">
        <v>-261</v>
      </c>
      <c r="I10" s="26"/>
    </row>
    <row r="11" spans="1:12" ht="15.75" x14ac:dyDescent="0.25">
      <c r="A11" s="12"/>
      <c r="B11" s="59" t="s">
        <v>958</v>
      </c>
      <c r="C11" s="48"/>
      <c r="D11" s="105"/>
      <c r="E11" s="238">
        <v>-4382</v>
      </c>
      <c r="F11" s="53"/>
      <c r="G11" s="61"/>
      <c r="H11" s="239">
        <v>-4209</v>
      </c>
      <c r="I11" s="48"/>
    </row>
    <row r="12" spans="1:12" ht="15.75" x14ac:dyDescent="0.25">
      <c r="A12" s="12"/>
      <c r="B12" s="23" t="s">
        <v>959</v>
      </c>
      <c r="C12" s="26"/>
      <c r="D12" s="90"/>
      <c r="E12" s="91" t="s">
        <v>960</v>
      </c>
      <c r="F12" s="51"/>
      <c r="G12" s="62"/>
      <c r="H12" s="50" t="s">
        <v>599</v>
      </c>
      <c r="I12" s="26"/>
    </row>
    <row r="13" spans="1:12" ht="16.5" thickBot="1" x14ac:dyDescent="0.3">
      <c r="A13" s="12"/>
      <c r="B13" s="59" t="s">
        <v>961</v>
      </c>
      <c r="C13" s="48"/>
      <c r="D13" s="291"/>
      <c r="E13" s="93" t="s">
        <v>962</v>
      </c>
      <c r="F13" s="53"/>
      <c r="G13" s="291"/>
      <c r="H13" s="55" t="s">
        <v>312</v>
      </c>
      <c r="I13" s="48"/>
    </row>
    <row r="14" spans="1:12" ht="15.75" x14ac:dyDescent="0.25">
      <c r="A14" s="12"/>
      <c r="B14" s="23" t="s">
        <v>963</v>
      </c>
      <c r="C14" s="26"/>
      <c r="D14" s="292"/>
      <c r="E14" s="293" t="s">
        <v>964</v>
      </c>
      <c r="F14" s="51"/>
      <c r="G14" s="58"/>
      <c r="H14" s="57" t="s">
        <v>951</v>
      </c>
      <c r="I14" s="26"/>
    </row>
    <row r="15" spans="1:12" ht="16.5" thickBot="1" x14ac:dyDescent="0.3">
      <c r="A15" s="12"/>
      <c r="B15" s="59" t="s">
        <v>965</v>
      </c>
      <c r="C15" s="48"/>
      <c r="D15" s="92"/>
      <c r="E15" s="93">
        <v>-29</v>
      </c>
      <c r="F15" s="53"/>
      <c r="G15" s="55"/>
      <c r="H15" s="294">
        <v>-4135</v>
      </c>
      <c r="I15" s="48"/>
    </row>
    <row r="16" spans="1:12" ht="16.5" thickBot="1" x14ac:dyDescent="0.3">
      <c r="A16" s="12"/>
      <c r="B16" s="23" t="s">
        <v>966</v>
      </c>
      <c r="C16" s="26"/>
      <c r="D16" s="94" t="s">
        <v>304</v>
      </c>
      <c r="E16" s="95" t="s">
        <v>967</v>
      </c>
      <c r="F16" s="51"/>
      <c r="G16" s="102" t="s">
        <v>304</v>
      </c>
      <c r="H16" s="103" t="s">
        <v>968</v>
      </c>
      <c r="I16" s="26"/>
    </row>
    <row r="17" spans="1:12" ht="16.5" thickTop="1" x14ac:dyDescent="0.25">
      <c r="A17" s="12"/>
      <c r="B17" s="290"/>
      <c r="C17" s="290"/>
      <c r="D17" s="290"/>
      <c r="E17" s="290"/>
      <c r="F17" s="290"/>
      <c r="G17" s="290"/>
      <c r="H17" s="290"/>
      <c r="I17" s="290"/>
      <c r="J17" s="290"/>
      <c r="K17" s="290"/>
      <c r="L17" s="290"/>
    </row>
    <row r="18" spans="1:12" x14ac:dyDescent="0.25">
      <c r="A18" s="12"/>
      <c r="B18" s="40"/>
      <c r="C18" s="40"/>
      <c r="D18" s="40"/>
      <c r="E18" s="40"/>
      <c r="F18" s="40"/>
      <c r="G18" s="40"/>
      <c r="H18" s="40"/>
      <c r="I18" s="40"/>
      <c r="J18" s="40"/>
      <c r="K18" s="40"/>
      <c r="L18" s="40"/>
    </row>
    <row r="19" spans="1:12" ht="15.75" x14ac:dyDescent="0.25">
      <c r="A19" s="12" t="s">
        <v>2029</v>
      </c>
      <c r="B19" s="41"/>
      <c r="C19" s="26"/>
      <c r="D19" s="26"/>
      <c r="E19" s="26"/>
      <c r="F19" s="26"/>
      <c r="G19" s="26"/>
      <c r="H19" s="26"/>
      <c r="I19" s="26"/>
      <c r="J19" s="26"/>
      <c r="K19" s="26"/>
      <c r="L19" s="26"/>
    </row>
    <row r="20" spans="1:12" ht="16.5" thickBot="1" x14ac:dyDescent="0.3">
      <c r="A20" s="12"/>
      <c r="B20" s="16"/>
      <c r="C20" s="44"/>
      <c r="D20" s="96" t="s">
        <v>774</v>
      </c>
      <c r="E20" s="96"/>
      <c r="F20" s="96"/>
      <c r="G20" s="96"/>
      <c r="H20" s="96"/>
      <c r="I20" s="96"/>
      <c r="J20" s="96"/>
      <c r="K20" s="96"/>
      <c r="L20" s="14"/>
    </row>
    <row r="21" spans="1:12" ht="15.75" thickBot="1" x14ac:dyDescent="0.3">
      <c r="A21" s="12"/>
      <c r="B21" s="87" t="s">
        <v>298</v>
      </c>
      <c r="C21" s="14" t="s">
        <v>291</v>
      </c>
      <c r="D21" s="122">
        <v>2014</v>
      </c>
      <c r="E21" s="122"/>
      <c r="F21" s="86" t="s">
        <v>291</v>
      </c>
      <c r="G21" s="122">
        <v>2013</v>
      </c>
      <c r="H21" s="122"/>
      <c r="I21" s="86" t="s">
        <v>291</v>
      </c>
      <c r="J21" s="122">
        <v>2012</v>
      </c>
      <c r="K21" s="122"/>
      <c r="L21" s="14"/>
    </row>
    <row r="22" spans="1:12" ht="15.75" x14ac:dyDescent="0.25">
      <c r="A22" s="12"/>
      <c r="B22" s="47" t="s">
        <v>787</v>
      </c>
      <c r="C22" s="48"/>
      <c r="D22" s="88" t="s">
        <v>304</v>
      </c>
      <c r="E22" s="89" t="s">
        <v>970</v>
      </c>
      <c r="F22" s="48"/>
      <c r="G22" s="47" t="s">
        <v>304</v>
      </c>
      <c r="H22" s="99" t="s">
        <v>971</v>
      </c>
      <c r="I22" s="48"/>
      <c r="J22" s="47" t="s">
        <v>304</v>
      </c>
      <c r="K22" s="99" t="s">
        <v>972</v>
      </c>
      <c r="L22" s="48"/>
    </row>
    <row r="23" spans="1:12" ht="15.75" x14ac:dyDescent="0.25">
      <c r="A23" s="12"/>
      <c r="B23" s="23" t="s">
        <v>973</v>
      </c>
      <c r="C23" s="26"/>
      <c r="D23" s="90"/>
      <c r="E23" s="91" t="s">
        <v>974</v>
      </c>
      <c r="F23" s="26"/>
      <c r="G23" s="62"/>
      <c r="H23" s="50" t="s">
        <v>975</v>
      </c>
      <c r="I23" s="26"/>
      <c r="J23" s="62"/>
      <c r="K23" s="50" t="s">
        <v>976</v>
      </c>
      <c r="L23" s="26"/>
    </row>
    <row r="24" spans="1:12" ht="16.5" thickBot="1" x14ac:dyDescent="0.3">
      <c r="A24" s="12"/>
      <c r="B24" s="59" t="s">
        <v>977</v>
      </c>
      <c r="C24" s="48"/>
      <c r="D24" s="92"/>
      <c r="E24" s="295">
        <v>-4135</v>
      </c>
      <c r="F24" s="48"/>
      <c r="G24" s="55"/>
      <c r="H24" s="54">
        <v>-261</v>
      </c>
      <c r="I24" s="48"/>
      <c r="J24" s="55"/>
      <c r="K24" s="294">
        <v>-1240</v>
      </c>
      <c r="L24" s="48"/>
    </row>
    <row r="25" spans="1:12" ht="16.5" thickBot="1" x14ac:dyDescent="0.3">
      <c r="A25" s="12"/>
      <c r="B25" s="23" t="s">
        <v>800</v>
      </c>
      <c r="C25" s="26"/>
      <c r="D25" s="94" t="s">
        <v>304</v>
      </c>
      <c r="E25" s="95" t="s">
        <v>974</v>
      </c>
      <c r="F25" s="26"/>
      <c r="G25" s="102" t="s">
        <v>304</v>
      </c>
      <c r="H25" s="103" t="s">
        <v>970</v>
      </c>
      <c r="I25" s="26"/>
      <c r="J25" s="102" t="s">
        <v>304</v>
      </c>
      <c r="K25" s="103" t="s">
        <v>971</v>
      </c>
      <c r="L25" s="26"/>
    </row>
    <row r="26" spans="1:12" ht="16.5" thickTop="1" x14ac:dyDescent="0.25">
      <c r="A26" s="12"/>
      <c r="B26" s="290"/>
      <c r="C26" s="290"/>
      <c r="D26" s="290"/>
      <c r="E26" s="290"/>
      <c r="F26" s="290"/>
      <c r="G26" s="290"/>
      <c r="H26" s="290"/>
      <c r="I26" s="290"/>
      <c r="J26" s="290"/>
      <c r="K26" s="290"/>
      <c r="L26" s="290"/>
    </row>
    <row r="27" spans="1:12" x14ac:dyDescent="0.25">
      <c r="A27" s="12"/>
      <c r="B27" s="40"/>
      <c r="C27" s="40"/>
      <c r="D27" s="40"/>
      <c r="E27" s="40"/>
      <c r="F27" s="40"/>
      <c r="G27" s="40"/>
      <c r="H27" s="40"/>
      <c r="I27" s="40"/>
      <c r="J27" s="40"/>
      <c r="K27" s="40"/>
      <c r="L27" s="40"/>
    </row>
  </sheetData>
  <mergeCells count="17">
    <mergeCell ref="A19:A27"/>
    <mergeCell ref="B26:L26"/>
    <mergeCell ref="B27:L27"/>
    <mergeCell ref="A1:A2"/>
    <mergeCell ref="B1:L1"/>
    <mergeCell ref="B2:L2"/>
    <mergeCell ref="B3:L3"/>
    <mergeCell ref="A4:A18"/>
    <mergeCell ref="B17:L17"/>
    <mergeCell ref="B18:L18"/>
    <mergeCell ref="D5:H5"/>
    <mergeCell ref="D6:E6"/>
    <mergeCell ref="G6:H6"/>
    <mergeCell ref="D20:K20"/>
    <mergeCell ref="D21:E21"/>
    <mergeCell ref="G21:H21"/>
    <mergeCell ref="J21:K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42578125" bestFit="1" customWidth="1"/>
    <col min="3" max="3" width="2.7109375" bestFit="1" customWidth="1"/>
    <col min="4" max="4" width="2" bestFit="1" customWidth="1"/>
    <col min="5" max="5" width="7" bestFit="1" customWidth="1"/>
    <col min="6" max="6" width="2.7109375" bestFit="1" customWidth="1"/>
    <col min="7" max="7" width="1.85546875" bestFit="1" customWidth="1"/>
    <col min="8" max="8" width="6.28515625" bestFit="1" customWidth="1"/>
  </cols>
  <sheetData>
    <row r="1" spans="1:9" ht="15" customHeight="1" x14ac:dyDescent="0.25">
      <c r="A1" s="8" t="s">
        <v>20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79</v>
      </c>
      <c r="B3" s="11"/>
      <c r="C3" s="11"/>
      <c r="D3" s="11"/>
      <c r="E3" s="11"/>
      <c r="F3" s="11"/>
      <c r="G3" s="11"/>
      <c r="H3" s="11"/>
      <c r="I3" s="11"/>
    </row>
    <row r="4" spans="1:9" ht="15.75" x14ac:dyDescent="0.25">
      <c r="A4" s="12" t="s">
        <v>2031</v>
      </c>
      <c r="B4" s="41"/>
      <c r="C4" s="26"/>
      <c r="D4" s="26"/>
      <c r="E4" s="26"/>
      <c r="F4" s="26"/>
      <c r="G4" s="26"/>
      <c r="H4" s="26"/>
      <c r="I4" s="26"/>
    </row>
    <row r="5" spans="1:9" ht="16.5" thickBot="1" x14ac:dyDescent="0.3">
      <c r="A5" s="12"/>
      <c r="B5" s="16"/>
      <c r="C5" s="44"/>
      <c r="D5" s="96" t="s">
        <v>471</v>
      </c>
      <c r="E5" s="96"/>
      <c r="F5" s="96"/>
      <c r="G5" s="96"/>
      <c r="H5" s="96"/>
      <c r="I5" s="14"/>
    </row>
    <row r="6" spans="1:9" ht="15.75" thickBot="1" x14ac:dyDescent="0.3">
      <c r="A6" s="12"/>
      <c r="B6" s="87" t="s">
        <v>298</v>
      </c>
      <c r="C6" s="14" t="s">
        <v>291</v>
      </c>
      <c r="D6" s="122">
        <v>2014</v>
      </c>
      <c r="E6" s="122"/>
      <c r="F6" s="86" t="s">
        <v>291</v>
      </c>
      <c r="G6" s="122">
        <v>2013</v>
      </c>
      <c r="H6" s="122"/>
      <c r="I6" s="14"/>
    </row>
    <row r="7" spans="1:9" ht="15.75" x14ac:dyDescent="0.25">
      <c r="A7" s="12"/>
      <c r="B7" s="47" t="s">
        <v>982</v>
      </c>
      <c r="C7" s="48"/>
      <c r="D7" s="88" t="s">
        <v>304</v>
      </c>
      <c r="E7" s="89" t="s">
        <v>983</v>
      </c>
      <c r="F7" s="48"/>
      <c r="G7" s="47" t="s">
        <v>304</v>
      </c>
      <c r="H7" s="99" t="s">
        <v>983</v>
      </c>
      <c r="I7" s="48"/>
    </row>
    <row r="8" spans="1:9" ht="15.75" x14ac:dyDescent="0.25">
      <c r="A8" s="12"/>
      <c r="B8" s="23" t="s">
        <v>984</v>
      </c>
      <c r="C8" s="26"/>
      <c r="D8" s="90"/>
      <c r="E8" s="91" t="s">
        <v>985</v>
      </c>
      <c r="F8" s="26"/>
      <c r="G8" s="62"/>
      <c r="H8" s="50" t="s">
        <v>986</v>
      </c>
      <c r="I8" s="26"/>
    </row>
    <row r="9" spans="1:9" ht="16.5" thickBot="1" x14ac:dyDescent="0.3">
      <c r="A9" s="12"/>
      <c r="B9" s="59" t="s">
        <v>987</v>
      </c>
      <c r="C9" s="48"/>
      <c r="D9" s="92"/>
      <c r="E9" s="93" t="s">
        <v>988</v>
      </c>
      <c r="F9" s="48"/>
      <c r="G9" s="55"/>
      <c r="H9" s="54" t="s">
        <v>989</v>
      </c>
      <c r="I9" s="48"/>
    </row>
    <row r="10" spans="1:9" ht="15.75" x14ac:dyDescent="0.25">
      <c r="A10" s="12"/>
      <c r="B10" s="23"/>
      <c r="C10" s="26"/>
      <c r="D10" s="292"/>
      <c r="E10" s="293" t="s">
        <v>990</v>
      </c>
      <c r="F10" s="26"/>
      <c r="G10" s="58"/>
      <c r="H10" s="57" t="s">
        <v>991</v>
      </c>
      <c r="I10" s="26"/>
    </row>
    <row r="11" spans="1:9" ht="16.5" thickBot="1" x14ac:dyDescent="0.3">
      <c r="A11" s="12"/>
      <c r="B11" s="59" t="s">
        <v>992</v>
      </c>
      <c r="C11" s="48"/>
      <c r="D11" s="92"/>
      <c r="E11" s="295">
        <v>-42009</v>
      </c>
      <c r="F11" s="48"/>
      <c r="G11" s="55"/>
      <c r="H11" s="294">
        <v>-42792</v>
      </c>
      <c r="I11" s="48"/>
    </row>
    <row r="12" spans="1:9" ht="16.5" thickBot="1" x14ac:dyDescent="0.3">
      <c r="A12" s="12"/>
      <c r="B12" s="23"/>
      <c r="C12" s="26"/>
      <c r="D12" s="94" t="s">
        <v>304</v>
      </c>
      <c r="E12" s="95" t="s">
        <v>993</v>
      </c>
      <c r="F12" s="26"/>
      <c r="G12" s="102" t="s">
        <v>304</v>
      </c>
      <c r="H12" s="103" t="s">
        <v>994</v>
      </c>
      <c r="I12" s="26"/>
    </row>
    <row r="13" spans="1:9" ht="16.5" thickTop="1" x14ac:dyDescent="0.25">
      <c r="A13" s="12"/>
      <c r="B13" s="290"/>
      <c r="C13" s="290"/>
      <c r="D13" s="290"/>
      <c r="E13" s="290"/>
      <c r="F13" s="290"/>
      <c r="G13" s="290"/>
      <c r="H13" s="290"/>
      <c r="I13" s="290"/>
    </row>
    <row r="14" spans="1:9" x14ac:dyDescent="0.25">
      <c r="A14" s="12"/>
      <c r="B14" s="40"/>
      <c r="C14" s="40"/>
      <c r="D14" s="40"/>
      <c r="E14" s="40"/>
      <c r="F14" s="40"/>
      <c r="G14" s="40"/>
      <c r="H14" s="40"/>
      <c r="I14" s="40"/>
    </row>
  </sheetData>
  <mergeCells count="10">
    <mergeCell ref="D5:H5"/>
    <mergeCell ref="D6:E6"/>
    <mergeCell ref="G6:H6"/>
    <mergeCell ref="A1:A2"/>
    <mergeCell ref="B1:I1"/>
    <mergeCell ref="B2:I2"/>
    <mergeCell ref="B3:I3"/>
    <mergeCell ref="A4:A14"/>
    <mergeCell ref="B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42578125" bestFit="1" customWidth="1"/>
    <col min="3" max="4" width="2.7109375" bestFit="1" customWidth="1"/>
    <col min="5" max="5" width="7.85546875" bestFit="1" customWidth="1"/>
    <col min="6" max="6" width="2.7109375" bestFit="1" customWidth="1"/>
    <col min="7" max="7" width="1.85546875" bestFit="1" customWidth="1"/>
    <col min="8" max="8" width="7" bestFit="1" customWidth="1"/>
  </cols>
  <sheetData>
    <row r="1" spans="1:9" ht="15" customHeight="1" x14ac:dyDescent="0.25">
      <c r="A1" s="8" t="s">
        <v>20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95</v>
      </c>
      <c r="B3" s="11"/>
      <c r="C3" s="11"/>
      <c r="D3" s="11"/>
      <c r="E3" s="11"/>
      <c r="F3" s="11"/>
      <c r="G3" s="11"/>
      <c r="H3" s="11"/>
      <c r="I3" s="11"/>
    </row>
    <row r="4" spans="1:9" ht="15.75" x14ac:dyDescent="0.25">
      <c r="A4" s="12" t="s">
        <v>2033</v>
      </c>
      <c r="B4" s="41"/>
      <c r="C4" s="26"/>
      <c r="D4" s="26"/>
      <c r="E4" s="26"/>
      <c r="F4" s="26"/>
      <c r="G4" s="26"/>
      <c r="H4" s="26"/>
      <c r="I4" s="26"/>
    </row>
    <row r="5" spans="1:9" ht="16.5" thickBot="1" x14ac:dyDescent="0.3">
      <c r="A5" s="12"/>
      <c r="B5" s="16"/>
      <c r="C5" s="44"/>
      <c r="D5" s="96" t="s">
        <v>471</v>
      </c>
      <c r="E5" s="96"/>
      <c r="F5" s="96"/>
      <c r="G5" s="96"/>
      <c r="H5" s="96"/>
      <c r="I5" s="14"/>
    </row>
    <row r="6" spans="1:9" ht="15.75" thickBot="1" x14ac:dyDescent="0.3">
      <c r="A6" s="12"/>
      <c r="B6" s="87" t="s">
        <v>298</v>
      </c>
      <c r="C6" s="14" t="s">
        <v>291</v>
      </c>
      <c r="D6" s="122">
        <v>2014</v>
      </c>
      <c r="E6" s="122"/>
      <c r="F6" s="86" t="s">
        <v>291</v>
      </c>
      <c r="G6" s="122">
        <v>2013</v>
      </c>
      <c r="H6" s="122"/>
      <c r="I6" s="14"/>
    </row>
    <row r="7" spans="1:9" ht="15.75" x14ac:dyDescent="0.25">
      <c r="A7" s="12"/>
      <c r="B7" s="47" t="s">
        <v>998</v>
      </c>
      <c r="C7" s="48"/>
      <c r="D7" s="88" t="s">
        <v>304</v>
      </c>
      <c r="E7" s="89" t="s">
        <v>999</v>
      </c>
      <c r="F7" s="48"/>
      <c r="G7" s="47" t="s">
        <v>304</v>
      </c>
      <c r="H7" s="99" t="s">
        <v>1000</v>
      </c>
      <c r="I7" s="48"/>
    </row>
    <row r="8" spans="1:9" ht="16.5" thickBot="1" x14ac:dyDescent="0.3">
      <c r="A8" s="12"/>
      <c r="B8" s="23" t="s">
        <v>1001</v>
      </c>
      <c r="C8" s="26"/>
      <c r="D8" s="107"/>
      <c r="E8" s="108" t="s">
        <v>1002</v>
      </c>
      <c r="F8" s="26"/>
      <c r="G8" s="63"/>
      <c r="H8" s="64" t="s">
        <v>1003</v>
      </c>
      <c r="I8" s="26"/>
    </row>
    <row r="9" spans="1:9" ht="16.5" thickBot="1" x14ac:dyDescent="0.3">
      <c r="A9" s="12"/>
      <c r="B9" s="59"/>
      <c r="C9" s="48"/>
      <c r="D9" s="109" t="s">
        <v>304</v>
      </c>
      <c r="E9" s="110" t="s">
        <v>1004</v>
      </c>
      <c r="F9" s="48"/>
      <c r="G9" s="111" t="s">
        <v>304</v>
      </c>
      <c r="H9" s="112" t="s">
        <v>1005</v>
      </c>
      <c r="I9" s="48"/>
    </row>
    <row r="10" spans="1:9" ht="16.5" thickTop="1" x14ac:dyDescent="0.25">
      <c r="A10" s="12"/>
      <c r="B10" s="290"/>
      <c r="C10" s="290"/>
      <c r="D10" s="290"/>
      <c r="E10" s="290"/>
      <c r="F10" s="290"/>
      <c r="G10" s="290"/>
      <c r="H10" s="290"/>
      <c r="I10" s="290"/>
    </row>
    <row r="11" spans="1:9" x14ac:dyDescent="0.25">
      <c r="A11" s="12"/>
      <c r="B11" s="40"/>
      <c r="C11" s="40"/>
      <c r="D11" s="40"/>
      <c r="E11" s="40"/>
      <c r="F11" s="40"/>
      <c r="G11" s="40"/>
      <c r="H11" s="40"/>
      <c r="I11" s="40"/>
    </row>
    <row r="12" spans="1:9" ht="15.75" x14ac:dyDescent="0.25">
      <c r="A12" s="12" t="s">
        <v>2034</v>
      </c>
      <c r="B12" s="41"/>
      <c r="C12" s="26"/>
      <c r="D12" s="26"/>
      <c r="E12" s="26"/>
      <c r="F12" s="26"/>
    </row>
    <row r="13" spans="1:9" ht="16.5" thickBot="1" x14ac:dyDescent="0.3">
      <c r="A13" s="12"/>
      <c r="B13" s="87" t="s">
        <v>298</v>
      </c>
      <c r="C13" s="14" t="s">
        <v>291</v>
      </c>
      <c r="D13" s="14" t="s">
        <v>291</v>
      </c>
      <c r="E13" s="296"/>
      <c r="F13" s="14"/>
    </row>
    <row r="14" spans="1:9" ht="15.75" x14ac:dyDescent="0.25">
      <c r="A14" s="12"/>
      <c r="B14" s="47">
        <v>2015</v>
      </c>
      <c r="C14" s="48"/>
      <c r="D14" s="297" t="s">
        <v>304</v>
      </c>
      <c r="E14" s="89" t="s">
        <v>1007</v>
      </c>
      <c r="F14" s="48"/>
    </row>
    <row r="15" spans="1:9" ht="15.75" x14ac:dyDescent="0.25">
      <c r="A15" s="12"/>
      <c r="B15" s="23">
        <v>2016</v>
      </c>
      <c r="C15" s="26"/>
      <c r="D15" s="90"/>
      <c r="E15" s="91" t="s">
        <v>1008</v>
      </c>
      <c r="F15" s="26"/>
    </row>
    <row r="16" spans="1:9" ht="15.75" x14ac:dyDescent="0.25">
      <c r="A16" s="12"/>
      <c r="B16" s="59">
        <v>2017</v>
      </c>
      <c r="C16" s="48"/>
      <c r="D16" s="105"/>
      <c r="E16" s="106" t="s">
        <v>1009</v>
      </c>
      <c r="F16" s="48"/>
    </row>
    <row r="17" spans="1:9" ht="15.75" x14ac:dyDescent="0.25">
      <c r="A17" s="12"/>
      <c r="B17" s="23">
        <v>2018</v>
      </c>
      <c r="C17" s="26"/>
      <c r="D17" s="90"/>
      <c r="E17" s="91" t="s">
        <v>1010</v>
      </c>
      <c r="F17" s="26"/>
    </row>
    <row r="18" spans="1:9" ht="15.75" x14ac:dyDescent="0.25">
      <c r="A18" s="12"/>
      <c r="B18" s="59">
        <v>2019</v>
      </c>
      <c r="C18" s="48"/>
      <c r="D18" s="105"/>
      <c r="E18" s="106" t="s">
        <v>1011</v>
      </c>
      <c r="F18" s="48"/>
    </row>
    <row r="19" spans="1:9" ht="16.5" thickBot="1" x14ac:dyDescent="0.3">
      <c r="A19" s="12"/>
      <c r="B19" s="23" t="s">
        <v>1012</v>
      </c>
      <c r="C19" s="26"/>
      <c r="D19" s="107"/>
      <c r="E19" s="108" t="s">
        <v>1013</v>
      </c>
      <c r="F19" s="26"/>
    </row>
    <row r="20" spans="1:9" ht="16.5" thickBot="1" x14ac:dyDescent="0.3">
      <c r="A20" s="12"/>
      <c r="B20" s="59"/>
      <c r="C20" s="48"/>
      <c r="D20" s="109" t="s">
        <v>304</v>
      </c>
      <c r="E20" s="110" t="s">
        <v>1004</v>
      </c>
      <c r="F20" s="48"/>
    </row>
    <row r="21" spans="1:9" ht="16.5" thickTop="1" x14ac:dyDescent="0.25">
      <c r="A21" s="12"/>
      <c r="B21" s="290"/>
      <c r="C21" s="290"/>
      <c r="D21" s="290"/>
      <c r="E21" s="290"/>
      <c r="F21" s="290"/>
      <c r="G21" s="290"/>
      <c r="H21" s="290"/>
      <c r="I21" s="290"/>
    </row>
    <row r="22" spans="1:9" x14ac:dyDescent="0.25">
      <c r="A22" s="12"/>
      <c r="B22" s="40"/>
      <c r="C22" s="40"/>
      <c r="D22" s="40"/>
      <c r="E22" s="40"/>
      <c r="F22" s="40"/>
      <c r="G22" s="40"/>
      <c r="H22" s="40"/>
      <c r="I22" s="40"/>
    </row>
  </sheetData>
  <mergeCells count="13">
    <mergeCell ref="A12:A22"/>
    <mergeCell ref="B21:I21"/>
    <mergeCell ref="B22:I22"/>
    <mergeCell ref="D5:H5"/>
    <mergeCell ref="D6:E6"/>
    <mergeCell ref="G6:H6"/>
    <mergeCell ref="A1:A2"/>
    <mergeCell ref="B1:I1"/>
    <mergeCell ref="B2:I2"/>
    <mergeCell ref="B3:I3"/>
    <mergeCell ref="A4:A11"/>
    <mergeCell ref="B10:I10"/>
    <mergeCell ref="B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28</v>
      </c>
      <c r="D2" s="1" t="s">
        <v>80</v>
      </c>
    </row>
    <row r="3" spans="1:4" x14ac:dyDescent="0.25">
      <c r="A3" s="3" t="s">
        <v>81</v>
      </c>
      <c r="B3" s="4"/>
      <c r="C3" s="4"/>
      <c r="D3" s="4"/>
    </row>
    <row r="4" spans="1:4" x14ac:dyDescent="0.25">
      <c r="A4" s="2" t="s">
        <v>82</v>
      </c>
      <c r="B4" s="6">
        <v>79207</v>
      </c>
      <c r="C4" s="6">
        <v>74415</v>
      </c>
      <c r="D4" s="6">
        <v>71947</v>
      </c>
    </row>
    <row r="5" spans="1:4" ht="30" x14ac:dyDescent="0.25">
      <c r="A5" s="2" t="s">
        <v>83</v>
      </c>
      <c r="B5" s="4">
        <v>378</v>
      </c>
      <c r="C5" s="4">
        <v>159</v>
      </c>
      <c r="D5" s="4">
        <v>22</v>
      </c>
    </row>
    <row r="6" spans="1:4" x14ac:dyDescent="0.25">
      <c r="A6" s="3" t="s">
        <v>84</v>
      </c>
      <c r="B6" s="4"/>
      <c r="C6" s="4"/>
      <c r="D6" s="4"/>
    </row>
    <row r="7" spans="1:4" ht="30" x14ac:dyDescent="0.25">
      <c r="A7" s="2" t="s">
        <v>85</v>
      </c>
      <c r="B7" s="5">
        <v>1918</v>
      </c>
      <c r="C7" s="4">
        <v>914</v>
      </c>
      <c r="D7" s="4">
        <v>273</v>
      </c>
    </row>
    <row r="8" spans="1:4" ht="30" x14ac:dyDescent="0.25">
      <c r="A8" s="2" t="s">
        <v>86</v>
      </c>
      <c r="B8" s="5">
        <v>4417</v>
      </c>
      <c r="C8" s="5">
        <v>4573</v>
      </c>
      <c r="D8" s="5">
        <v>4659</v>
      </c>
    </row>
    <row r="9" spans="1:4" ht="30" x14ac:dyDescent="0.25">
      <c r="A9" s="2" t="s">
        <v>87</v>
      </c>
      <c r="B9" s="4">
        <v>184</v>
      </c>
      <c r="C9" s="4">
        <v>47</v>
      </c>
      <c r="D9" s="4"/>
    </row>
    <row r="10" spans="1:4" x14ac:dyDescent="0.25">
      <c r="A10" s="2" t="s">
        <v>88</v>
      </c>
      <c r="B10" s="4">
        <v>391</v>
      </c>
      <c r="C10" s="4">
        <v>104</v>
      </c>
      <c r="D10" s="4">
        <v>63</v>
      </c>
    </row>
    <row r="11" spans="1:4" x14ac:dyDescent="0.25">
      <c r="A11" s="2" t="s">
        <v>89</v>
      </c>
      <c r="B11" s="5">
        <v>86495</v>
      </c>
      <c r="C11" s="5">
        <v>80212</v>
      </c>
      <c r="D11" s="5">
        <v>76964</v>
      </c>
    </row>
    <row r="12" spans="1:4" x14ac:dyDescent="0.25">
      <c r="A12" s="3" t="s">
        <v>90</v>
      </c>
      <c r="B12" s="4"/>
      <c r="C12" s="4"/>
      <c r="D12" s="4"/>
    </row>
    <row r="13" spans="1:4" x14ac:dyDescent="0.25">
      <c r="A13" s="2" t="s">
        <v>91</v>
      </c>
      <c r="B13" s="5">
        <v>1015</v>
      </c>
      <c r="C13" s="4">
        <v>867</v>
      </c>
      <c r="D13" s="4">
        <v>824</v>
      </c>
    </row>
    <row r="14" spans="1:4" x14ac:dyDescent="0.25">
      <c r="A14" s="2" t="s">
        <v>49</v>
      </c>
      <c r="B14" s="5">
        <v>3065</v>
      </c>
      <c r="C14" s="5">
        <v>3384</v>
      </c>
      <c r="D14" s="5">
        <v>4501</v>
      </c>
    </row>
    <row r="15" spans="1:4" x14ac:dyDescent="0.25">
      <c r="A15" s="2" t="s">
        <v>92</v>
      </c>
      <c r="B15" s="5">
        <v>3485</v>
      </c>
      <c r="C15" s="5">
        <v>3561</v>
      </c>
      <c r="D15" s="5">
        <v>3799</v>
      </c>
    </row>
    <row r="16" spans="1:4" x14ac:dyDescent="0.25">
      <c r="A16" s="2" t="s">
        <v>53</v>
      </c>
      <c r="B16" s="4">
        <v>960</v>
      </c>
      <c r="C16" s="4">
        <v>811</v>
      </c>
      <c r="D16" s="4">
        <v>987</v>
      </c>
    </row>
    <row r="17" spans="1:4" x14ac:dyDescent="0.25">
      <c r="A17" s="2" t="s">
        <v>93</v>
      </c>
      <c r="B17" s="5">
        <v>8525</v>
      </c>
      <c r="C17" s="5">
        <v>8623</v>
      </c>
      <c r="D17" s="5">
        <v>10111</v>
      </c>
    </row>
    <row r="18" spans="1:4" x14ac:dyDescent="0.25">
      <c r="A18" s="2" t="s">
        <v>94</v>
      </c>
      <c r="B18" s="5">
        <v>77970</v>
      </c>
      <c r="C18" s="5">
        <v>71589</v>
      </c>
      <c r="D18" s="5">
        <v>66853</v>
      </c>
    </row>
    <row r="19" spans="1:4" x14ac:dyDescent="0.25">
      <c r="A19" s="2" t="s">
        <v>95</v>
      </c>
      <c r="B19" s="5">
        <v>16330</v>
      </c>
      <c r="C19" s="5">
        <v>15085</v>
      </c>
      <c r="D19" s="5">
        <v>12405</v>
      </c>
    </row>
    <row r="20" spans="1:4" ht="30" x14ac:dyDescent="0.25">
      <c r="A20" s="2" t="s">
        <v>96</v>
      </c>
      <c r="B20" s="5">
        <v>61640</v>
      </c>
      <c r="C20" s="5">
        <v>56504</v>
      </c>
      <c r="D20" s="5">
        <v>54448</v>
      </c>
    </row>
    <row r="21" spans="1:4" x14ac:dyDescent="0.25">
      <c r="A21" s="3" t="s">
        <v>97</v>
      </c>
      <c r="B21" s="4"/>
      <c r="C21" s="4"/>
      <c r="D21" s="4"/>
    </row>
    <row r="22" spans="1:4" x14ac:dyDescent="0.25">
      <c r="A22" s="2" t="s">
        <v>98</v>
      </c>
      <c r="B22" s="5">
        <v>5108</v>
      </c>
      <c r="C22" s="5">
        <v>7510</v>
      </c>
      <c r="D22" s="5">
        <v>7692</v>
      </c>
    </row>
    <row r="23" spans="1:4" x14ac:dyDescent="0.25">
      <c r="A23" s="2" t="s">
        <v>99</v>
      </c>
      <c r="B23" s="5">
        <v>4468</v>
      </c>
      <c r="C23" s="5">
        <v>4197</v>
      </c>
      <c r="D23" s="5">
        <v>3326</v>
      </c>
    </row>
    <row r="24" spans="1:4" x14ac:dyDescent="0.25">
      <c r="A24" s="2" t="s">
        <v>100</v>
      </c>
      <c r="B24" s="5">
        <v>6246</v>
      </c>
      <c r="C24" s="5">
        <v>6220</v>
      </c>
      <c r="D24" s="5">
        <v>6310</v>
      </c>
    </row>
    <row r="25" spans="1:4" x14ac:dyDescent="0.25">
      <c r="A25" s="2" t="s">
        <v>101</v>
      </c>
      <c r="B25" s="5">
        <v>1229</v>
      </c>
      <c r="C25" s="5">
        <v>1060</v>
      </c>
      <c r="D25" s="5">
        <v>1017</v>
      </c>
    </row>
    <row r="26" spans="1:4" ht="30" x14ac:dyDescent="0.25">
      <c r="A26" s="2" t="s">
        <v>102</v>
      </c>
      <c r="B26" s="4">
        <v>29</v>
      </c>
      <c r="C26" s="4">
        <v>276</v>
      </c>
      <c r="D26" s="4">
        <v>11</v>
      </c>
    </row>
    <row r="27" spans="1:4" x14ac:dyDescent="0.25">
      <c r="A27" s="2" t="s">
        <v>103</v>
      </c>
      <c r="B27" s="5">
        <v>2491</v>
      </c>
      <c r="C27" s="5">
        <v>2957</v>
      </c>
      <c r="D27" s="5">
        <v>2266</v>
      </c>
    </row>
    <row r="28" spans="1:4" x14ac:dyDescent="0.25">
      <c r="A28" s="2" t="s">
        <v>104</v>
      </c>
      <c r="B28" s="5">
        <v>19571</v>
      </c>
      <c r="C28" s="5">
        <v>22220</v>
      </c>
      <c r="D28" s="5">
        <v>20622</v>
      </c>
    </row>
    <row r="29" spans="1:4" x14ac:dyDescent="0.25">
      <c r="A29" s="3" t="s">
        <v>105</v>
      </c>
      <c r="B29" s="4"/>
      <c r="C29" s="4"/>
      <c r="D29" s="4"/>
    </row>
    <row r="30" spans="1:4" x14ac:dyDescent="0.25">
      <c r="A30" s="2" t="s">
        <v>106</v>
      </c>
      <c r="B30" s="5">
        <v>36310</v>
      </c>
      <c r="C30" s="5">
        <v>31167</v>
      </c>
      <c r="D30" s="5">
        <v>27813</v>
      </c>
    </row>
    <row r="31" spans="1:4" x14ac:dyDescent="0.25">
      <c r="A31" s="2" t="s">
        <v>107</v>
      </c>
      <c r="B31" s="5">
        <v>8806</v>
      </c>
      <c r="C31" s="5">
        <v>7397</v>
      </c>
      <c r="D31" s="5">
        <v>6795</v>
      </c>
    </row>
    <row r="32" spans="1:4" x14ac:dyDescent="0.25">
      <c r="A32" s="2" t="s">
        <v>108</v>
      </c>
      <c r="B32" s="5">
        <v>19019</v>
      </c>
      <c r="C32" s="5">
        <v>19048</v>
      </c>
      <c r="D32" s="5">
        <v>16434</v>
      </c>
    </row>
    <row r="33" spans="1:4" x14ac:dyDescent="0.25">
      <c r="A33" s="2" t="s">
        <v>109</v>
      </c>
      <c r="B33" s="5">
        <v>64135</v>
      </c>
      <c r="C33" s="5">
        <v>57612</v>
      </c>
      <c r="D33" s="5">
        <v>51042</v>
      </c>
    </row>
    <row r="34" spans="1:4" x14ac:dyDescent="0.25">
      <c r="A34" s="2" t="s">
        <v>110</v>
      </c>
      <c r="B34" s="5">
        <v>17076</v>
      </c>
      <c r="C34" s="5">
        <v>21112</v>
      </c>
      <c r="D34" s="5">
        <v>24028</v>
      </c>
    </row>
    <row r="35" spans="1:4" x14ac:dyDescent="0.25">
      <c r="A35" s="2" t="s">
        <v>111</v>
      </c>
      <c r="B35" s="5">
        <v>4730</v>
      </c>
      <c r="C35" s="5">
        <v>6710</v>
      </c>
      <c r="D35" s="5">
        <v>7646</v>
      </c>
    </row>
    <row r="36" spans="1:4" x14ac:dyDescent="0.25">
      <c r="A36" s="2" t="s">
        <v>112</v>
      </c>
      <c r="B36" s="5">
        <v>12346</v>
      </c>
      <c r="C36" s="5">
        <v>14402</v>
      </c>
      <c r="D36" s="5">
        <v>16382</v>
      </c>
    </row>
    <row r="37" spans="1:4" x14ac:dyDescent="0.25">
      <c r="A37" s="2" t="s">
        <v>113</v>
      </c>
      <c r="B37" s="4"/>
      <c r="C37" s="4"/>
      <c r="D37" s="4">
        <v>311</v>
      </c>
    </row>
    <row r="38" spans="1:4" ht="30" x14ac:dyDescent="0.25">
      <c r="A38" s="2" t="s">
        <v>114</v>
      </c>
      <c r="B38" s="6">
        <v>12346</v>
      </c>
      <c r="C38" s="6">
        <v>14402</v>
      </c>
      <c r="D38" s="6">
        <v>16071</v>
      </c>
    </row>
    <row r="39" spans="1:4" ht="30" x14ac:dyDescent="0.25">
      <c r="A39" s="2" t="s">
        <v>115</v>
      </c>
      <c r="B39" s="9">
        <v>3.63</v>
      </c>
      <c r="C39" s="9">
        <v>4.3600000000000003</v>
      </c>
      <c r="D39" s="6">
        <v>5</v>
      </c>
    </row>
    <row r="40" spans="1:4" ht="30" x14ac:dyDescent="0.25">
      <c r="A40" s="2" t="s">
        <v>116</v>
      </c>
      <c r="B40" s="9">
        <v>3.59</v>
      </c>
      <c r="C40" s="9">
        <v>4.18</v>
      </c>
      <c r="D40" s="9">
        <v>4.86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7109375" bestFit="1" customWidth="1"/>
    <col min="4" max="4" width="5.85546875" bestFit="1" customWidth="1"/>
    <col min="5" max="5" width="36.5703125" bestFit="1" customWidth="1"/>
    <col min="6" max="6" width="11.140625" bestFit="1" customWidth="1"/>
    <col min="7" max="7" width="4" bestFit="1" customWidth="1"/>
    <col min="8" max="8" width="11.85546875" bestFit="1" customWidth="1"/>
    <col min="9" max="9" width="2.7109375" bestFit="1" customWidth="1"/>
    <col min="10" max="10" width="10.28515625" bestFit="1" customWidth="1"/>
    <col min="11" max="11" width="7.85546875" bestFit="1" customWidth="1"/>
  </cols>
  <sheetData>
    <row r="1" spans="1:12" ht="15" customHeight="1" x14ac:dyDescent="0.25">
      <c r="A1" s="8" t="s">
        <v>20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v>
      </c>
      <c r="B3" s="11"/>
      <c r="C3" s="11"/>
      <c r="D3" s="11"/>
      <c r="E3" s="11"/>
      <c r="F3" s="11"/>
      <c r="G3" s="11"/>
      <c r="H3" s="11"/>
      <c r="I3" s="11"/>
      <c r="J3" s="11"/>
      <c r="K3" s="11"/>
      <c r="L3" s="11"/>
    </row>
    <row r="4" spans="1:12" ht="15.75" x14ac:dyDescent="0.25">
      <c r="A4" s="12" t="s">
        <v>2036</v>
      </c>
      <c r="B4" s="41"/>
      <c r="C4" s="26"/>
      <c r="D4" s="26"/>
      <c r="E4" s="26"/>
      <c r="F4" s="26"/>
      <c r="G4" s="26"/>
      <c r="H4" s="26"/>
      <c r="I4" s="26"/>
    </row>
    <row r="5" spans="1:12" ht="15.75" thickBot="1" x14ac:dyDescent="0.3">
      <c r="A5" s="12"/>
      <c r="B5" s="16"/>
      <c r="C5" s="14" t="s">
        <v>291</v>
      </c>
      <c r="D5" s="96" t="s">
        <v>471</v>
      </c>
      <c r="E5" s="96"/>
      <c r="F5" s="96"/>
      <c r="G5" s="96"/>
      <c r="H5" s="96"/>
      <c r="I5" s="14"/>
    </row>
    <row r="6" spans="1:12" ht="16.5" thickBot="1" x14ac:dyDescent="0.3">
      <c r="A6" s="12"/>
      <c r="B6" s="87" t="s">
        <v>298</v>
      </c>
      <c r="C6" s="44"/>
      <c r="D6" s="122">
        <v>2014</v>
      </c>
      <c r="E6" s="122"/>
      <c r="F6" s="85"/>
      <c r="G6" s="122">
        <v>2013</v>
      </c>
      <c r="H6" s="122"/>
      <c r="I6" s="14"/>
    </row>
    <row r="7" spans="1:12" ht="15.75" x14ac:dyDescent="0.25">
      <c r="A7" s="12"/>
      <c r="B7" s="47" t="s">
        <v>1016</v>
      </c>
      <c r="C7" s="48"/>
      <c r="D7" s="88" t="s">
        <v>304</v>
      </c>
      <c r="E7" s="89" t="s">
        <v>1017</v>
      </c>
      <c r="F7" s="48"/>
      <c r="G7" s="47" t="s">
        <v>304</v>
      </c>
      <c r="H7" s="99" t="s">
        <v>1018</v>
      </c>
      <c r="I7" s="48"/>
    </row>
    <row r="8" spans="1:12" ht="26.25" x14ac:dyDescent="0.25">
      <c r="A8" s="12"/>
      <c r="B8" s="23" t="s">
        <v>1019</v>
      </c>
      <c r="C8" s="26"/>
      <c r="D8" s="16" t="s">
        <v>304</v>
      </c>
      <c r="E8" s="91" t="s">
        <v>1020</v>
      </c>
      <c r="F8" s="26"/>
      <c r="G8" s="23" t="s">
        <v>304</v>
      </c>
      <c r="H8" s="50" t="s">
        <v>1021</v>
      </c>
      <c r="I8" s="26"/>
    </row>
    <row r="9" spans="1:12" ht="15.75" x14ac:dyDescent="0.25">
      <c r="A9" s="12"/>
      <c r="B9" s="59" t="s">
        <v>1022</v>
      </c>
      <c r="C9" s="48"/>
      <c r="D9" s="297" t="s">
        <v>304</v>
      </c>
      <c r="E9" s="106" t="s">
        <v>1023</v>
      </c>
      <c r="F9" s="48"/>
      <c r="G9" s="59" t="s">
        <v>304</v>
      </c>
      <c r="H9" s="60" t="s">
        <v>1024</v>
      </c>
      <c r="I9" s="48"/>
    </row>
    <row r="10" spans="1:12" ht="15.75" x14ac:dyDescent="0.25">
      <c r="A10" s="12"/>
      <c r="B10" s="23" t="s">
        <v>1025</v>
      </c>
      <c r="C10" s="26"/>
      <c r="D10" s="90"/>
      <c r="E10" s="91" t="s">
        <v>1026</v>
      </c>
      <c r="F10" s="16" t="s">
        <v>1027</v>
      </c>
      <c r="G10" s="62"/>
      <c r="H10" s="50" t="s">
        <v>1028</v>
      </c>
      <c r="I10" s="23" t="s">
        <v>1029</v>
      </c>
    </row>
    <row r="11" spans="1:12" ht="26.25" x14ac:dyDescent="0.25">
      <c r="A11" s="12"/>
      <c r="B11" s="59" t="s">
        <v>1030</v>
      </c>
      <c r="C11" s="48"/>
      <c r="D11" s="105"/>
      <c r="E11" s="106" t="s">
        <v>1031</v>
      </c>
      <c r="F11" s="297" t="s">
        <v>1027</v>
      </c>
      <c r="G11" s="61"/>
      <c r="H11" s="60" t="s">
        <v>1028</v>
      </c>
      <c r="I11" s="59" t="s">
        <v>1029</v>
      </c>
    </row>
    <row r="12" spans="1:12" ht="15.75" x14ac:dyDescent="0.25">
      <c r="A12" s="12"/>
      <c r="B12" s="23" t="s">
        <v>1032</v>
      </c>
      <c r="C12" s="26"/>
      <c r="D12" s="16" t="s">
        <v>304</v>
      </c>
      <c r="E12" s="91" t="s">
        <v>1017</v>
      </c>
      <c r="F12" s="26"/>
      <c r="G12" s="23" t="s">
        <v>304</v>
      </c>
      <c r="H12" s="50" t="s">
        <v>1018</v>
      </c>
      <c r="I12" s="26"/>
    </row>
    <row r="13" spans="1:12" x14ac:dyDescent="0.25">
      <c r="A13" s="12"/>
      <c r="B13" s="115"/>
      <c r="C13" s="115"/>
      <c r="D13" s="115"/>
      <c r="E13" s="115"/>
      <c r="F13" s="115"/>
      <c r="G13" s="115"/>
      <c r="H13" s="115"/>
      <c r="I13" s="115"/>
      <c r="J13" s="115"/>
      <c r="K13" s="115"/>
      <c r="L13" s="115"/>
    </row>
    <row r="14" spans="1:12" x14ac:dyDescent="0.25">
      <c r="A14" s="12"/>
      <c r="B14" s="234"/>
      <c r="C14" s="234"/>
      <c r="D14" s="234"/>
      <c r="E14" s="234"/>
      <c r="F14" s="234"/>
      <c r="G14" s="234"/>
      <c r="H14" s="234"/>
      <c r="I14" s="234"/>
      <c r="J14" s="234"/>
      <c r="K14" s="234"/>
      <c r="L14" s="234"/>
    </row>
    <row r="15" spans="1:12" x14ac:dyDescent="0.25">
      <c r="A15" s="12"/>
      <c r="B15" s="235"/>
      <c r="C15" s="235"/>
      <c r="D15" s="235"/>
      <c r="E15" s="235"/>
      <c r="F15" s="235"/>
      <c r="G15" s="235"/>
      <c r="H15" s="235"/>
      <c r="I15" s="235"/>
      <c r="J15" s="235"/>
      <c r="K15" s="235"/>
      <c r="L15" s="235"/>
    </row>
    <row r="16" spans="1:12" ht="38.25" x14ac:dyDescent="0.25">
      <c r="A16" s="12"/>
      <c r="B16" s="4"/>
      <c r="C16" s="123">
        <v>1</v>
      </c>
      <c r="D16" s="4"/>
      <c r="E16" s="20" t="s">
        <v>1033</v>
      </c>
    </row>
    <row r="17" spans="1:12" x14ac:dyDescent="0.25">
      <c r="A17" s="12"/>
      <c r="B17" s="40"/>
      <c r="C17" s="40"/>
      <c r="D17" s="40"/>
      <c r="E17" s="40"/>
      <c r="F17" s="40"/>
      <c r="G17" s="40"/>
      <c r="H17" s="40"/>
      <c r="I17" s="40"/>
      <c r="J17" s="40"/>
      <c r="K17" s="40"/>
      <c r="L17" s="40"/>
    </row>
    <row r="18" spans="1:12" x14ac:dyDescent="0.25">
      <c r="A18" s="12" t="s">
        <v>2037</v>
      </c>
      <c r="B18" s="29"/>
      <c r="C18" s="29"/>
      <c r="D18" s="29"/>
      <c r="E18" s="29"/>
      <c r="F18" s="29"/>
      <c r="G18" s="29"/>
      <c r="H18" s="29"/>
      <c r="I18" s="29"/>
      <c r="J18" s="29"/>
      <c r="K18" s="29"/>
      <c r="L18" s="29"/>
    </row>
    <row r="19" spans="1:12" x14ac:dyDescent="0.25">
      <c r="A19" s="12"/>
      <c r="B19" s="440" t="s">
        <v>1035</v>
      </c>
      <c r="C19" s="440"/>
      <c r="D19" s="440"/>
      <c r="E19" s="440"/>
      <c r="F19" s="440"/>
      <c r="G19" s="440"/>
      <c r="H19" s="440"/>
      <c r="I19" s="440"/>
      <c r="J19" s="440"/>
      <c r="K19" s="440"/>
      <c r="L19" s="440"/>
    </row>
    <row r="20" spans="1:12" x14ac:dyDescent="0.25">
      <c r="A20" s="12"/>
      <c r="B20" s="115"/>
      <c r="C20" s="115"/>
      <c r="D20" s="115"/>
      <c r="E20" s="115"/>
      <c r="F20" s="115"/>
      <c r="G20" s="115"/>
      <c r="H20" s="115"/>
      <c r="I20" s="115"/>
      <c r="J20" s="115"/>
      <c r="K20" s="115"/>
      <c r="L20" s="115"/>
    </row>
    <row r="21" spans="1:12" x14ac:dyDescent="0.25">
      <c r="A21" s="12"/>
      <c r="B21" s="116"/>
      <c r="C21" s="116"/>
      <c r="D21" s="116"/>
      <c r="E21" s="116"/>
      <c r="F21" s="116"/>
      <c r="G21" s="116"/>
      <c r="H21" s="116"/>
      <c r="I21" s="116"/>
      <c r="J21" s="116"/>
      <c r="K21" s="116"/>
      <c r="L21" s="116"/>
    </row>
    <row r="22" spans="1:12" ht="15.75" x14ac:dyDescent="0.25">
      <c r="A22" s="12"/>
      <c r="B22" s="41"/>
      <c r="C22" s="26"/>
      <c r="D22" s="26"/>
      <c r="E22" s="26"/>
      <c r="F22" s="26"/>
      <c r="G22" s="26"/>
      <c r="H22" s="26"/>
      <c r="I22" s="26"/>
      <c r="J22" s="26"/>
      <c r="K22" s="26"/>
    </row>
    <row r="23" spans="1:12" ht="15.75" x14ac:dyDescent="0.25">
      <c r="A23" s="12"/>
      <c r="B23" s="16"/>
      <c r="C23" s="26"/>
      <c r="D23" s="26"/>
      <c r="E23" s="14" t="s">
        <v>291</v>
      </c>
      <c r="F23" s="44"/>
      <c r="G23" s="14" t="s">
        <v>291</v>
      </c>
      <c r="H23" s="44"/>
      <c r="I23" s="14" t="s">
        <v>291</v>
      </c>
      <c r="J23" s="14" t="s">
        <v>1036</v>
      </c>
      <c r="K23" s="14"/>
    </row>
    <row r="24" spans="1:12" ht="15.75" x14ac:dyDescent="0.25">
      <c r="A24" s="12"/>
      <c r="B24" s="16"/>
      <c r="C24" s="26"/>
      <c r="D24" s="26"/>
      <c r="E24" s="44"/>
      <c r="F24" s="44"/>
      <c r="G24" s="44"/>
      <c r="H24" s="44"/>
      <c r="I24" s="44"/>
      <c r="J24" s="14" t="s">
        <v>1037</v>
      </c>
      <c r="K24" s="14"/>
    </row>
    <row r="25" spans="1:12" ht="16.5" thickBot="1" x14ac:dyDescent="0.3">
      <c r="A25" s="12"/>
      <c r="B25" s="437" t="s">
        <v>1038</v>
      </c>
      <c r="C25" s="299"/>
      <c r="D25" s="299"/>
      <c r="E25" s="44"/>
      <c r="F25" s="84" t="s">
        <v>1039</v>
      </c>
      <c r="G25" s="44"/>
      <c r="H25" s="84" t="s">
        <v>1040</v>
      </c>
      <c r="I25" s="44"/>
      <c r="J25" s="84" t="s">
        <v>1041</v>
      </c>
      <c r="K25" s="14"/>
    </row>
    <row r="26" spans="1:12" ht="15.75" x14ac:dyDescent="0.25">
      <c r="A26" s="12"/>
      <c r="B26" s="88" t="s">
        <v>1042</v>
      </c>
      <c r="C26" s="300"/>
      <c r="D26" s="300"/>
      <c r="E26" s="48"/>
      <c r="F26" s="49"/>
      <c r="G26" s="48"/>
      <c r="H26" s="49"/>
      <c r="I26" s="48"/>
      <c r="J26" s="49"/>
      <c r="K26" s="48"/>
    </row>
    <row r="27" spans="1:12" ht="15.75" x14ac:dyDescent="0.25">
      <c r="A27" s="12"/>
      <c r="B27" s="90"/>
      <c r="C27" s="16" t="s">
        <v>304</v>
      </c>
      <c r="D27" s="91" t="s">
        <v>1043</v>
      </c>
      <c r="E27" s="16"/>
      <c r="F27" s="91" t="s">
        <v>1044</v>
      </c>
      <c r="G27" s="16" t="s">
        <v>1027</v>
      </c>
      <c r="H27" s="438">
        <v>42226</v>
      </c>
      <c r="I27" s="26"/>
      <c r="J27" s="51"/>
      <c r="K27" s="26"/>
    </row>
    <row r="28" spans="1:12" ht="15.75" x14ac:dyDescent="0.25">
      <c r="A28" s="12"/>
      <c r="B28" s="105"/>
      <c r="C28" s="297" t="s">
        <v>304</v>
      </c>
      <c r="D28" s="106" t="s">
        <v>1043</v>
      </c>
      <c r="E28" s="297"/>
      <c r="F28" s="106" t="s">
        <v>1045</v>
      </c>
      <c r="G28" s="48"/>
      <c r="H28" s="439">
        <v>42612</v>
      </c>
      <c r="I28" s="48"/>
      <c r="J28" s="53"/>
      <c r="K28" s="48"/>
    </row>
    <row r="29" spans="1:12" ht="15.75" x14ac:dyDescent="0.25">
      <c r="A29" s="12"/>
      <c r="B29" s="90"/>
      <c r="C29" s="16" t="s">
        <v>304</v>
      </c>
      <c r="D29" s="91" t="s">
        <v>1046</v>
      </c>
      <c r="E29" s="16"/>
      <c r="F29" s="91" t="s">
        <v>1047</v>
      </c>
      <c r="G29" s="26"/>
      <c r="H29" s="438">
        <v>43342</v>
      </c>
      <c r="I29" s="26"/>
      <c r="J29" s="51"/>
      <c r="K29" s="26"/>
    </row>
    <row r="30" spans="1:12" ht="15.75" x14ac:dyDescent="0.25">
      <c r="A30" s="12"/>
      <c r="B30" s="105"/>
      <c r="C30" s="297" t="s">
        <v>304</v>
      </c>
      <c r="D30" s="106" t="s">
        <v>1048</v>
      </c>
      <c r="E30" s="48"/>
      <c r="F30" s="106" t="s">
        <v>1049</v>
      </c>
      <c r="G30" s="48"/>
      <c r="H30" s="439">
        <v>43803</v>
      </c>
      <c r="I30" s="48"/>
      <c r="J30" s="53"/>
      <c r="K30" s="48"/>
    </row>
    <row r="31" spans="1:12" ht="15.75" x14ac:dyDescent="0.25">
      <c r="A31" s="12"/>
      <c r="B31" s="16" t="s">
        <v>1050</v>
      </c>
      <c r="C31" s="26"/>
      <c r="D31" s="26"/>
      <c r="E31" s="26"/>
      <c r="F31" s="51"/>
      <c r="G31" s="26"/>
      <c r="H31" s="44"/>
      <c r="I31" s="26"/>
      <c r="J31" s="51"/>
      <c r="K31" s="26"/>
    </row>
    <row r="32" spans="1:12" ht="15.75" x14ac:dyDescent="0.25">
      <c r="A32" s="12"/>
      <c r="B32" s="207"/>
      <c r="C32" s="297" t="s">
        <v>304</v>
      </c>
      <c r="D32" s="106" t="s">
        <v>1043</v>
      </c>
      <c r="E32" s="297"/>
      <c r="F32" s="106" t="s">
        <v>1051</v>
      </c>
      <c r="G32" s="48"/>
      <c r="H32" s="439">
        <v>43027</v>
      </c>
      <c r="I32" s="297"/>
      <c r="J32" s="439">
        <v>42024</v>
      </c>
      <c r="K32" s="48"/>
    </row>
    <row r="33" spans="1:12" ht="15.75" x14ac:dyDescent="0.25">
      <c r="A33" s="12"/>
      <c r="B33" s="143"/>
      <c r="C33" s="16" t="s">
        <v>304</v>
      </c>
      <c r="D33" s="91" t="s">
        <v>1052</v>
      </c>
      <c r="E33" s="16"/>
      <c r="F33" s="91" t="s">
        <v>1053</v>
      </c>
      <c r="G33" s="26"/>
      <c r="H33" s="438">
        <v>43033</v>
      </c>
      <c r="I33" s="16"/>
      <c r="J33" s="438">
        <v>42030</v>
      </c>
      <c r="K33" s="26"/>
    </row>
    <row r="34" spans="1:12" ht="15.75" x14ac:dyDescent="0.25">
      <c r="A34" s="12"/>
      <c r="B34" s="207"/>
      <c r="C34" s="297" t="s">
        <v>304</v>
      </c>
      <c r="D34" s="106" t="s">
        <v>1052</v>
      </c>
      <c r="E34" s="297"/>
      <c r="F34" s="106" t="s">
        <v>1054</v>
      </c>
      <c r="G34" s="48"/>
      <c r="H34" s="439">
        <v>43066</v>
      </c>
      <c r="I34" s="297"/>
      <c r="J34" s="439">
        <v>42062</v>
      </c>
      <c r="K34" s="48"/>
    </row>
    <row r="35" spans="1:12" ht="15.75" x14ac:dyDescent="0.25">
      <c r="A35" s="12"/>
      <c r="B35" s="143"/>
      <c r="C35" s="16" t="s">
        <v>304</v>
      </c>
      <c r="D35" s="91" t="s">
        <v>1052</v>
      </c>
      <c r="E35" s="16"/>
      <c r="F35" s="91" t="s">
        <v>1055</v>
      </c>
      <c r="G35" s="26"/>
      <c r="H35" s="438">
        <v>43257</v>
      </c>
      <c r="I35" s="26"/>
      <c r="J35" s="51"/>
      <c r="K35" s="26"/>
    </row>
    <row r="36" spans="1:12" ht="15.75" x14ac:dyDescent="0.25">
      <c r="A36" s="12"/>
      <c r="B36" s="290"/>
      <c r="C36" s="290"/>
      <c r="D36" s="290"/>
      <c r="E36" s="290"/>
      <c r="F36" s="290"/>
      <c r="G36" s="290"/>
      <c r="H36" s="290"/>
      <c r="I36" s="290"/>
      <c r="J36" s="290"/>
      <c r="K36" s="290"/>
      <c r="L36" s="290"/>
    </row>
    <row r="37" spans="1:12" x14ac:dyDescent="0.25">
      <c r="A37" s="12"/>
      <c r="B37" s="40"/>
      <c r="C37" s="40"/>
      <c r="D37" s="40"/>
      <c r="E37" s="40"/>
      <c r="F37" s="40"/>
      <c r="G37" s="40"/>
      <c r="H37" s="40"/>
      <c r="I37" s="40"/>
      <c r="J37" s="40"/>
      <c r="K37" s="40"/>
      <c r="L37" s="40"/>
    </row>
    <row r="38" spans="1:12" ht="15.75" x14ac:dyDescent="0.25">
      <c r="A38" s="12" t="s">
        <v>2038</v>
      </c>
      <c r="B38" s="41"/>
      <c r="C38" s="26"/>
      <c r="D38" s="26"/>
      <c r="E38" s="26"/>
      <c r="F38" s="26"/>
      <c r="G38" s="26"/>
      <c r="H38" s="26"/>
      <c r="I38" s="26"/>
      <c r="J38" s="26"/>
      <c r="K38" s="26"/>
      <c r="L38" s="26"/>
    </row>
    <row r="39" spans="1:12" ht="15.75" thickBot="1" x14ac:dyDescent="0.3">
      <c r="A39" s="12"/>
      <c r="B39" s="87" t="s">
        <v>298</v>
      </c>
      <c r="C39" s="14" t="s">
        <v>875</v>
      </c>
      <c r="D39" s="96" t="s">
        <v>1057</v>
      </c>
      <c r="E39" s="96"/>
      <c r="F39" s="14" t="s">
        <v>291</v>
      </c>
      <c r="G39" s="96" t="s">
        <v>1058</v>
      </c>
      <c r="H39" s="96"/>
      <c r="I39" s="14" t="s">
        <v>291</v>
      </c>
      <c r="J39" s="96" t="s">
        <v>910</v>
      </c>
      <c r="K39" s="96"/>
      <c r="L39" s="14"/>
    </row>
    <row r="40" spans="1:12" ht="15.75" x14ac:dyDescent="0.25">
      <c r="A40" s="12"/>
      <c r="B40" s="47">
        <v>2015</v>
      </c>
      <c r="C40" s="48"/>
      <c r="D40" s="88" t="s">
        <v>304</v>
      </c>
      <c r="E40" s="89" t="s">
        <v>1043</v>
      </c>
      <c r="F40" s="48"/>
      <c r="G40" s="88" t="s">
        <v>304</v>
      </c>
      <c r="H40" s="119" t="s">
        <v>312</v>
      </c>
      <c r="I40" s="48"/>
      <c r="J40" s="88" t="s">
        <v>304</v>
      </c>
      <c r="K40" s="89" t="s">
        <v>1043</v>
      </c>
      <c r="L40" s="48"/>
    </row>
    <row r="41" spans="1:12" ht="15.75" x14ac:dyDescent="0.25">
      <c r="A41" s="12"/>
      <c r="B41" s="23">
        <v>2016</v>
      </c>
      <c r="C41" s="26"/>
      <c r="D41" s="90"/>
      <c r="E41" s="91" t="s">
        <v>1043</v>
      </c>
      <c r="F41" s="26"/>
      <c r="G41" s="90"/>
      <c r="H41" s="90" t="s">
        <v>312</v>
      </c>
      <c r="I41" s="26"/>
      <c r="J41" s="90"/>
      <c r="K41" s="91" t="s">
        <v>1043</v>
      </c>
      <c r="L41" s="26"/>
    </row>
    <row r="42" spans="1:12" ht="15.75" x14ac:dyDescent="0.25">
      <c r="A42" s="12"/>
      <c r="B42" s="59">
        <v>2017</v>
      </c>
      <c r="C42" s="48"/>
      <c r="D42" s="105"/>
      <c r="E42" s="106" t="s">
        <v>1059</v>
      </c>
      <c r="F42" s="48"/>
      <c r="G42" s="105"/>
      <c r="H42" s="106" t="s">
        <v>1060</v>
      </c>
      <c r="I42" s="48"/>
      <c r="J42" s="105"/>
      <c r="K42" s="106" t="s">
        <v>1061</v>
      </c>
      <c r="L42" s="48"/>
    </row>
    <row r="43" spans="1:12" ht="15.75" x14ac:dyDescent="0.25">
      <c r="A43" s="12"/>
      <c r="B43" s="23">
        <v>2018</v>
      </c>
      <c r="C43" s="26"/>
      <c r="D43" s="90"/>
      <c r="E43" s="91" t="s">
        <v>1043</v>
      </c>
      <c r="F43" s="26"/>
      <c r="G43" s="90"/>
      <c r="H43" s="91" t="s">
        <v>1052</v>
      </c>
      <c r="I43" s="26"/>
      <c r="J43" s="90"/>
      <c r="K43" s="91" t="s">
        <v>1062</v>
      </c>
      <c r="L43" s="26"/>
    </row>
    <row r="44" spans="1:12" ht="15.75" x14ac:dyDescent="0.25">
      <c r="A44" s="12"/>
      <c r="B44" s="59">
        <v>2019</v>
      </c>
      <c r="C44" s="48"/>
      <c r="D44" s="105"/>
      <c r="E44" s="106" t="s">
        <v>1048</v>
      </c>
      <c r="F44" s="48"/>
      <c r="G44" s="105"/>
      <c r="H44" s="105" t="s">
        <v>312</v>
      </c>
      <c r="I44" s="48"/>
      <c r="J44" s="105"/>
      <c r="K44" s="106" t="s">
        <v>1048</v>
      </c>
      <c r="L44" s="48"/>
    </row>
    <row r="45" spans="1:12" ht="16.5" thickBot="1" x14ac:dyDescent="0.3">
      <c r="A45" s="12"/>
      <c r="B45" s="23" t="s">
        <v>1012</v>
      </c>
      <c r="C45" s="26"/>
      <c r="D45" s="107"/>
      <c r="E45" s="107" t="s">
        <v>312</v>
      </c>
      <c r="F45" s="26"/>
      <c r="G45" s="107"/>
      <c r="H45" s="107" t="s">
        <v>312</v>
      </c>
      <c r="I45" s="26"/>
      <c r="J45" s="107"/>
      <c r="K45" s="107" t="s">
        <v>312</v>
      </c>
      <c r="L45" s="26"/>
    </row>
    <row r="46" spans="1:12" ht="16.5" thickBot="1" x14ac:dyDescent="0.3">
      <c r="A46" s="12"/>
      <c r="B46" s="59"/>
      <c r="C46" s="48"/>
      <c r="D46" s="109" t="s">
        <v>304</v>
      </c>
      <c r="E46" s="110" t="s">
        <v>1063</v>
      </c>
      <c r="F46" s="48"/>
      <c r="G46" s="109" t="s">
        <v>304</v>
      </c>
      <c r="H46" s="110" t="s">
        <v>1064</v>
      </c>
      <c r="I46" s="48"/>
      <c r="J46" s="109" t="s">
        <v>304</v>
      </c>
      <c r="K46" s="110" t="s">
        <v>1065</v>
      </c>
      <c r="L46" s="48"/>
    </row>
    <row r="47" spans="1:12" ht="16.5" thickTop="1" x14ac:dyDescent="0.25">
      <c r="A47" s="12"/>
      <c r="B47" s="290"/>
      <c r="C47" s="290"/>
      <c r="D47" s="290"/>
      <c r="E47" s="290"/>
      <c r="F47" s="290"/>
      <c r="G47" s="290"/>
      <c r="H47" s="290"/>
      <c r="I47" s="290"/>
      <c r="J47" s="290"/>
      <c r="K47" s="290"/>
      <c r="L47" s="290"/>
    </row>
    <row r="48" spans="1:12" x14ac:dyDescent="0.25">
      <c r="A48" s="12"/>
      <c r="B48" s="40"/>
      <c r="C48" s="40"/>
      <c r="D48" s="40"/>
      <c r="E48" s="40"/>
      <c r="F48" s="40"/>
      <c r="G48" s="40"/>
      <c r="H48" s="40"/>
      <c r="I48" s="40"/>
      <c r="J48" s="40"/>
      <c r="K48" s="40"/>
      <c r="L48" s="40"/>
    </row>
  </sheetData>
  <mergeCells count="24">
    <mergeCell ref="A38:A48"/>
    <mergeCell ref="B47:L47"/>
    <mergeCell ref="B48:L48"/>
    <mergeCell ref="A18:A37"/>
    <mergeCell ref="B18:L18"/>
    <mergeCell ref="B19:L19"/>
    <mergeCell ref="B20:L20"/>
    <mergeCell ref="B21:L21"/>
    <mergeCell ref="B36:L36"/>
    <mergeCell ref="B37:L37"/>
    <mergeCell ref="A1:A2"/>
    <mergeCell ref="B1:L1"/>
    <mergeCell ref="B2:L2"/>
    <mergeCell ref="B3:L3"/>
    <mergeCell ref="A4:A17"/>
    <mergeCell ref="B13:L13"/>
    <mergeCell ref="B15:L15"/>
    <mergeCell ref="B17:L17"/>
    <mergeCell ref="D5:H5"/>
    <mergeCell ref="D6:E6"/>
    <mergeCell ref="G6:H6"/>
    <mergeCell ref="D39:E39"/>
    <mergeCell ref="G39:H39"/>
    <mergeCell ref="J39:K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9.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s>
  <sheetData>
    <row r="1" spans="1:12" ht="15" customHeight="1" x14ac:dyDescent="0.25">
      <c r="A1" s="8" t="s">
        <v>20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72</v>
      </c>
      <c r="B3" s="11"/>
      <c r="C3" s="11"/>
      <c r="D3" s="11"/>
      <c r="E3" s="11"/>
      <c r="F3" s="11"/>
      <c r="G3" s="11"/>
      <c r="H3" s="11"/>
      <c r="I3" s="11"/>
      <c r="J3" s="11"/>
      <c r="K3" s="11"/>
      <c r="L3" s="11"/>
    </row>
    <row r="4" spans="1:12" ht="15.75" x14ac:dyDescent="0.25">
      <c r="A4" s="12" t="s">
        <v>2040</v>
      </c>
      <c r="B4" s="41"/>
      <c r="C4" s="26"/>
      <c r="D4" s="26"/>
      <c r="E4" s="26"/>
      <c r="F4" s="26"/>
      <c r="G4" s="26"/>
      <c r="H4" s="26"/>
      <c r="I4" s="26"/>
      <c r="J4" s="26"/>
      <c r="K4" s="26"/>
      <c r="L4" s="26"/>
    </row>
    <row r="5" spans="1:12" ht="16.5" thickBot="1" x14ac:dyDescent="0.3">
      <c r="A5" s="12"/>
      <c r="B5" s="16"/>
      <c r="C5" s="44"/>
      <c r="D5" s="96" t="s">
        <v>471</v>
      </c>
      <c r="E5" s="96"/>
      <c r="F5" s="96"/>
      <c r="G5" s="96"/>
      <c r="H5" s="96"/>
      <c r="I5" s="96"/>
      <c r="J5" s="96"/>
      <c r="K5" s="96"/>
      <c r="L5" s="14"/>
    </row>
    <row r="6" spans="1:12" ht="15.75" thickBot="1" x14ac:dyDescent="0.3">
      <c r="A6" s="12"/>
      <c r="B6" s="87" t="s">
        <v>298</v>
      </c>
      <c r="C6" s="14" t="s">
        <v>291</v>
      </c>
      <c r="D6" s="122">
        <v>2014</v>
      </c>
      <c r="E6" s="122"/>
      <c r="F6" s="14" t="s">
        <v>291</v>
      </c>
      <c r="G6" s="122">
        <v>2013</v>
      </c>
      <c r="H6" s="122"/>
      <c r="I6" s="14" t="s">
        <v>291</v>
      </c>
      <c r="J6" s="122">
        <v>2012</v>
      </c>
      <c r="K6" s="122"/>
      <c r="L6" s="14"/>
    </row>
    <row r="7" spans="1:12" ht="15.75" x14ac:dyDescent="0.25">
      <c r="A7" s="12"/>
      <c r="B7" s="47" t="s">
        <v>1075</v>
      </c>
      <c r="C7" s="48"/>
      <c r="D7" s="88" t="s">
        <v>304</v>
      </c>
      <c r="E7" s="89" t="s">
        <v>1076</v>
      </c>
      <c r="F7" s="48"/>
      <c r="G7" s="47" t="s">
        <v>304</v>
      </c>
      <c r="H7" s="99" t="s">
        <v>1077</v>
      </c>
      <c r="I7" s="48"/>
      <c r="J7" s="47" t="s">
        <v>304</v>
      </c>
      <c r="K7" s="99" t="s">
        <v>1078</v>
      </c>
      <c r="L7" s="48"/>
    </row>
    <row r="8" spans="1:12" ht="15.75" x14ac:dyDescent="0.25">
      <c r="A8" s="12"/>
      <c r="B8" s="23" t="s">
        <v>1079</v>
      </c>
      <c r="C8" s="26"/>
      <c r="D8" s="90"/>
      <c r="E8" s="91">
        <v>-64</v>
      </c>
      <c r="F8" s="26"/>
      <c r="G8" s="62"/>
      <c r="H8" s="50">
        <v>-202</v>
      </c>
      <c r="I8" s="26"/>
      <c r="J8" s="62"/>
      <c r="K8" s="50">
        <v>-313</v>
      </c>
      <c r="L8" s="26"/>
    </row>
    <row r="9" spans="1:12" ht="27" thickBot="1" x14ac:dyDescent="0.3">
      <c r="A9" s="12"/>
      <c r="B9" s="59" t="s">
        <v>1080</v>
      </c>
      <c r="C9" s="48"/>
      <c r="D9" s="92"/>
      <c r="E9" s="295">
        <v>-1700</v>
      </c>
      <c r="F9" s="48"/>
      <c r="G9" s="55"/>
      <c r="H9" s="54">
        <v>-325</v>
      </c>
      <c r="I9" s="48"/>
      <c r="J9" s="55"/>
      <c r="K9" s="54">
        <v>-922</v>
      </c>
      <c r="L9" s="48"/>
    </row>
    <row r="10" spans="1:12" ht="27" thickBot="1" x14ac:dyDescent="0.3">
      <c r="A10" s="12"/>
      <c r="B10" s="23" t="s">
        <v>1081</v>
      </c>
      <c r="C10" s="26"/>
      <c r="D10" s="94" t="s">
        <v>304</v>
      </c>
      <c r="E10" s="95" t="s">
        <v>1082</v>
      </c>
      <c r="F10" s="26"/>
      <c r="G10" s="102" t="s">
        <v>304</v>
      </c>
      <c r="H10" s="103">
        <v>-266</v>
      </c>
      <c r="I10" s="26"/>
      <c r="J10" s="102" t="s">
        <v>304</v>
      </c>
      <c r="K10" s="103" t="s">
        <v>1083</v>
      </c>
      <c r="L10" s="26"/>
    </row>
    <row r="11" spans="1:12" ht="16.5" thickTop="1" x14ac:dyDescent="0.25">
      <c r="A11" s="12"/>
      <c r="B11" s="290"/>
      <c r="C11" s="290"/>
      <c r="D11" s="290"/>
      <c r="E11" s="290"/>
      <c r="F11" s="290"/>
      <c r="G11" s="290"/>
      <c r="H11" s="290"/>
      <c r="I11" s="290"/>
      <c r="J11" s="290"/>
      <c r="K11" s="290"/>
      <c r="L11" s="290"/>
    </row>
    <row r="12" spans="1:12" x14ac:dyDescent="0.25">
      <c r="A12" s="12"/>
      <c r="B12" s="40"/>
      <c r="C12" s="40"/>
      <c r="D12" s="40"/>
      <c r="E12" s="40"/>
      <c r="F12" s="40"/>
      <c r="G12" s="40"/>
      <c r="H12" s="40"/>
      <c r="I12" s="40"/>
      <c r="J12" s="40"/>
      <c r="K12" s="40"/>
      <c r="L12" s="40"/>
    </row>
    <row r="13" spans="1:12" ht="15.75" x14ac:dyDescent="0.25">
      <c r="A13" s="12" t="s">
        <v>2041</v>
      </c>
      <c r="B13" s="41"/>
      <c r="C13" s="26"/>
      <c r="D13" s="26"/>
      <c r="E13" s="26"/>
      <c r="F13" s="26"/>
      <c r="G13" s="26"/>
      <c r="H13" s="26"/>
      <c r="I13" s="26"/>
      <c r="J13" s="26"/>
      <c r="K13" s="26"/>
      <c r="L13" s="26"/>
    </row>
    <row r="14" spans="1:12" ht="16.5" thickBot="1" x14ac:dyDescent="0.3">
      <c r="A14" s="12"/>
      <c r="B14" s="307"/>
      <c r="C14" s="44"/>
      <c r="D14" s="281" t="s">
        <v>471</v>
      </c>
      <c r="E14" s="281"/>
      <c r="F14" s="281"/>
      <c r="G14" s="281"/>
      <c r="H14" s="281"/>
      <c r="I14" s="281"/>
      <c r="J14" s="281"/>
      <c r="K14" s="281"/>
      <c r="L14" s="275"/>
    </row>
    <row r="15" spans="1:12" ht="15.75" thickBot="1" x14ac:dyDescent="0.3">
      <c r="A15" s="12"/>
      <c r="B15" s="276" t="s">
        <v>298</v>
      </c>
      <c r="C15" s="275" t="s">
        <v>58</v>
      </c>
      <c r="D15" s="312">
        <v>2014</v>
      </c>
      <c r="E15" s="312"/>
      <c r="F15" s="308" t="s">
        <v>291</v>
      </c>
      <c r="G15" s="312">
        <v>2013</v>
      </c>
      <c r="H15" s="312"/>
      <c r="I15" s="308" t="s">
        <v>291</v>
      </c>
      <c r="J15" s="312">
        <v>2012</v>
      </c>
      <c r="K15" s="312"/>
      <c r="L15" s="275"/>
    </row>
    <row r="16" spans="1:12" ht="15.75" x14ac:dyDescent="0.25">
      <c r="A16" s="12"/>
      <c r="B16" s="277" t="s">
        <v>112</v>
      </c>
      <c r="C16" s="48"/>
      <c r="D16" s="88" t="s">
        <v>304</v>
      </c>
      <c r="E16" s="89" t="s">
        <v>1091</v>
      </c>
      <c r="F16" s="48"/>
      <c r="G16" s="47" t="s">
        <v>304</v>
      </c>
      <c r="H16" s="99" t="s">
        <v>1092</v>
      </c>
      <c r="I16" s="48"/>
      <c r="J16" s="47" t="s">
        <v>304</v>
      </c>
      <c r="K16" s="99" t="s">
        <v>1093</v>
      </c>
      <c r="L16" s="48"/>
    </row>
    <row r="17" spans="1:12" ht="24.75" x14ac:dyDescent="0.25">
      <c r="A17" s="12"/>
      <c r="B17" s="199" t="s">
        <v>1094</v>
      </c>
      <c r="C17" s="26"/>
      <c r="D17" s="90"/>
      <c r="E17" s="90" t="s">
        <v>312</v>
      </c>
      <c r="F17" s="26"/>
      <c r="G17" s="62"/>
      <c r="H17" s="62" t="s">
        <v>312</v>
      </c>
      <c r="I17" s="26"/>
      <c r="J17" s="62"/>
      <c r="K17" s="50">
        <v>-139</v>
      </c>
      <c r="L17" s="26"/>
    </row>
    <row r="18" spans="1:12" ht="16.5" thickBot="1" x14ac:dyDescent="0.3">
      <c r="A18" s="12"/>
      <c r="B18" s="192" t="s">
        <v>1095</v>
      </c>
      <c r="C18" s="48"/>
      <c r="D18" s="92"/>
      <c r="E18" s="92" t="s">
        <v>312</v>
      </c>
      <c r="F18" s="48"/>
      <c r="G18" s="55"/>
      <c r="H18" s="55" t="s">
        <v>312</v>
      </c>
      <c r="I18" s="48"/>
      <c r="J18" s="55"/>
      <c r="K18" s="54">
        <v>-172</v>
      </c>
      <c r="L18" s="48"/>
    </row>
    <row r="19" spans="1:12" ht="16.5" thickBot="1" x14ac:dyDescent="0.3">
      <c r="A19" s="12"/>
      <c r="B19" s="199" t="s">
        <v>114</v>
      </c>
      <c r="C19" s="26"/>
      <c r="D19" s="94" t="s">
        <v>304</v>
      </c>
      <c r="E19" s="95" t="s">
        <v>1091</v>
      </c>
      <c r="F19" s="26"/>
      <c r="G19" s="102" t="s">
        <v>304</v>
      </c>
      <c r="H19" s="103" t="s">
        <v>1092</v>
      </c>
      <c r="I19" s="26"/>
      <c r="J19" s="102" t="s">
        <v>304</v>
      </c>
      <c r="K19" s="103" t="s">
        <v>1096</v>
      </c>
      <c r="L19" s="26"/>
    </row>
    <row r="20" spans="1:12" ht="16.5" thickTop="1" x14ac:dyDescent="0.25">
      <c r="A20" s="12"/>
      <c r="B20" s="192"/>
      <c r="C20" s="48"/>
      <c r="D20" s="309"/>
      <c r="E20" s="74"/>
      <c r="F20" s="48"/>
      <c r="G20" s="309"/>
      <c r="H20" s="74"/>
      <c r="I20" s="48"/>
      <c r="J20" s="309"/>
      <c r="K20" s="74"/>
      <c r="L20" s="48"/>
    </row>
    <row r="21" spans="1:12" ht="24.75" x14ac:dyDescent="0.25">
      <c r="A21" s="12"/>
      <c r="B21" s="279" t="s">
        <v>1097</v>
      </c>
      <c r="C21" s="26"/>
      <c r="D21" s="90"/>
      <c r="E21" s="91" t="s">
        <v>1098</v>
      </c>
      <c r="F21" s="26"/>
      <c r="G21" s="62"/>
      <c r="H21" s="50" t="s">
        <v>1099</v>
      </c>
      <c r="I21" s="26"/>
      <c r="J21" s="62"/>
      <c r="K21" s="50" t="s">
        <v>1100</v>
      </c>
      <c r="L21" s="26"/>
    </row>
    <row r="22" spans="1:12" ht="15.75" x14ac:dyDescent="0.25">
      <c r="A22" s="12"/>
      <c r="B22" s="192" t="s">
        <v>1101</v>
      </c>
      <c r="C22" s="48"/>
      <c r="D22" s="53"/>
      <c r="E22" s="53"/>
      <c r="F22" s="48"/>
      <c r="G22" s="53"/>
      <c r="H22" s="53"/>
      <c r="I22" s="48"/>
      <c r="J22" s="53"/>
      <c r="K22" s="53"/>
      <c r="L22" s="48"/>
    </row>
    <row r="23" spans="1:12" ht="16.5" thickBot="1" x14ac:dyDescent="0.3">
      <c r="A23" s="12"/>
      <c r="B23" s="199" t="s">
        <v>1102</v>
      </c>
      <c r="C23" s="26"/>
      <c r="D23" s="107"/>
      <c r="E23" s="108" t="s">
        <v>1103</v>
      </c>
      <c r="F23" s="26"/>
      <c r="G23" s="63"/>
      <c r="H23" s="64" t="s">
        <v>1104</v>
      </c>
      <c r="I23" s="26"/>
      <c r="J23" s="63"/>
      <c r="K23" s="64" t="s">
        <v>1105</v>
      </c>
      <c r="L23" s="26"/>
    </row>
    <row r="24" spans="1:12" ht="37.5" thickBot="1" x14ac:dyDescent="0.3">
      <c r="A24" s="12"/>
      <c r="B24" s="278" t="s">
        <v>1106</v>
      </c>
      <c r="C24" s="48"/>
      <c r="D24" s="311"/>
      <c r="E24" s="110" t="s">
        <v>1107</v>
      </c>
      <c r="F24" s="48"/>
      <c r="G24" s="310"/>
      <c r="H24" s="112" t="s">
        <v>1108</v>
      </c>
      <c r="I24" s="48"/>
      <c r="J24" s="310"/>
      <c r="K24" s="112" t="s">
        <v>1109</v>
      </c>
      <c r="L24" s="48"/>
    </row>
    <row r="25" spans="1:12" ht="16.5" thickTop="1" x14ac:dyDescent="0.25">
      <c r="A25" s="12"/>
      <c r="B25" s="290"/>
      <c r="C25" s="290"/>
      <c r="D25" s="290"/>
      <c r="E25" s="290"/>
      <c r="F25" s="290"/>
      <c r="G25" s="290"/>
      <c r="H25" s="290"/>
      <c r="I25" s="290"/>
      <c r="J25" s="290"/>
      <c r="K25" s="290"/>
      <c r="L25" s="290"/>
    </row>
    <row r="26" spans="1:12" x14ac:dyDescent="0.25">
      <c r="A26" s="12"/>
      <c r="B26" s="40"/>
      <c r="C26" s="40"/>
      <c r="D26" s="40"/>
      <c r="E26" s="40"/>
      <c r="F26" s="40"/>
      <c r="G26" s="40"/>
      <c r="H26" s="40"/>
      <c r="I26" s="40"/>
      <c r="J26" s="40"/>
      <c r="K26" s="40"/>
      <c r="L26" s="40"/>
    </row>
  </sheetData>
  <mergeCells count="18">
    <mergeCell ref="A13:A26"/>
    <mergeCell ref="B25:L25"/>
    <mergeCell ref="B26:L26"/>
    <mergeCell ref="A1:A2"/>
    <mergeCell ref="B1:L1"/>
    <mergeCell ref="B2:L2"/>
    <mergeCell ref="B3:L3"/>
    <mergeCell ref="A4:A12"/>
    <mergeCell ref="B11:L11"/>
    <mergeCell ref="B12:L12"/>
    <mergeCell ref="D5:K5"/>
    <mergeCell ref="D6:E6"/>
    <mergeCell ref="G6:H6"/>
    <mergeCell ref="J6:K6"/>
    <mergeCell ref="D14:K14"/>
    <mergeCell ref="D15:E15"/>
    <mergeCell ref="G15:H15"/>
    <mergeCell ref="J15:K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9" bestFit="1" customWidth="1"/>
    <col min="8" max="8" width="6.140625" bestFit="1" customWidth="1"/>
    <col min="9" max="9" width="2.7109375" bestFit="1" customWidth="1"/>
    <col min="10" max="10" width="5.42578125" bestFit="1" customWidth="1"/>
    <col min="11" max="11" width="5.28515625" bestFit="1" customWidth="1"/>
    <col min="12" max="12" width="9" bestFit="1" customWidth="1"/>
    <col min="13" max="13" width="3.42578125" bestFit="1" customWidth="1"/>
    <col min="14" max="14" width="1.85546875" bestFit="1" customWidth="1"/>
    <col min="15" max="15" width="5.42578125" bestFit="1" customWidth="1"/>
    <col min="16" max="16" width="2.7109375" bestFit="1" customWidth="1"/>
    <col min="17" max="17" width="9" bestFit="1" customWidth="1"/>
    <col min="18" max="18" width="2.5703125" bestFit="1" customWidth="1"/>
  </cols>
  <sheetData>
    <row r="1" spans="1:18" ht="15" customHeight="1" x14ac:dyDescent="0.25">
      <c r="A1" s="8" t="s">
        <v>20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11</v>
      </c>
      <c r="B3" s="11"/>
      <c r="C3" s="11"/>
      <c r="D3" s="11"/>
      <c r="E3" s="11"/>
      <c r="F3" s="11"/>
      <c r="G3" s="11"/>
      <c r="H3" s="11"/>
      <c r="I3" s="11"/>
      <c r="J3" s="11"/>
      <c r="K3" s="11"/>
      <c r="L3" s="11"/>
      <c r="M3" s="11"/>
      <c r="N3" s="11"/>
      <c r="O3" s="11"/>
      <c r="P3" s="11"/>
      <c r="Q3" s="11"/>
      <c r="R3" s="11"/>
    </row>
    <row r="4" spans="1:18" ht="15.75" x14ac:dyDescent="0.25">
      <c r="A4" s="12" t="s">
        <v>2043</v>
      </c>
      <c r="B4" s="41"/>
      <c r="C4" s="26"/>
      <c r="D4" s="26"/>
      <c r="E4" s="26"/>
      <c r="F4" s="26"/>
      <c r="G4" s="26"/>
      <c r="H4" s="26"/>
      <c r="I4" s="26"/>
      <c r="J4" s="26"/>
      <c r="K4" s="26"/>
      <c r="L4" s="26"/>
    </row>
    <row r="5" spans="1:18" ht="16.5" thickBot="1" x14ac:dyDescent="0.3">
      <c r="A5" s="12"/>
      <c r="B5" s="16"/>
      <c r="C5" s="44"/>
      <c r="D5" s="96" t="s">
        <v>774</v>
      </c>
      <c r="E5" s="96"/>
      <c r="F5" s="96"/>
      <c r="G5" s="96"/>
      <c r="H5" s="96"/>
      <c r="I5" s="96"/>
      <c r="J5" s="96"/>
      <c r="K5" s="96"/>
      <c r="L5" s="14"/>
    </row>
    <row r="6" spans="1:18" ht="15.75" thickBot="1" x14ac:dyDescent="0.3">
      <c r="A6" s="12"/>
      <c r="B6" s="87" t="s">
        <v>298</v>
      </c>
      <c r="C6" s="14" t="s">
        <v>291</v>
      </c>
      <c r="D6" s="122">
        <v>2014</v>
      </c>
      <c r="E6" s="122"/>
      <c r="F6" s="86" t="s">
        <v>291</v>
      </c>
      <c r="G6" s="122">
        <v>2013</v>
      </c>
      <c r="H6" s="122"/>
      <c r="I6" s="86" t="s">
        <v>291</v>
      </c>
      <c r="J6" s="122">
        <v>2012</v>
      </c>
      <c r="K6" s="122"/>
      <c r="L6" s="14"/>
    </row>
    <row r="7" spans="1:18" ht="15.75" x14ac:dyDescent="0.25">
      <c r="A7" s="12"/>
      <c r="B7" s="47" t="s">
        <v>1114</v>
      </c>
      <c r="C7" s="48"/>
      <c r="D7" s="88" t="s">
        <v>304</v>
      </c>
      <c r="E7" s="89" t="s">
        <v>1115</v>
      </c>
      <c r="F7" s="48"/>
      <c r="G7" s="47" t="s">
        <v>304</v>
      </c>
      <c r="H7" s="99" t="s">
        <v>1116</v>
      </c>
      <c r="I7" s="48"/>
      <c r="J7" s="47" t="s">
        <v>304</v>
      </c>
      <c r="K7" s="99" t="s">
        <v>1117</v>
      </c>
      <c r="L7" s="48"/>
    </row>
    <row r="8" spans="1:18" ht="16.5" thickBot="1" x14ac:dyDescent="0.3">
      <c r="A8" s="12"/>
      <c r="B8" s="23" t="s">
        <v>1118</v>
      </c>
      <c r="C8" s="26"/>
      <c r="D8" s="107"/>
      <c r="E8" s="108" t="s">
        <v>1119</v>
      </c>
      <c r="F8" s="26"/>
      <c r="G8" s="63"/>
      <c r="H8" s="64" t="s">
        <v>1120</v>
      </c>
      <c r="I8" s="26"/>
      <c r="J8" s="63"/>
      <c r="K8" s="64">
        <v>-848</v>
      </c>
      <c r="L8" s="26"/>
    </row>
    <row r="9" spans="1:18" ht="16.5" thickBot="1" x14ac:dyDescent="0.3">
      <c r="A9" s="12"/>
      <c r="B9" s="59"/>
      <c r="C9" s="48"/>
      <c r="D9" s="109" t="s">
        <v>304</v>
      </c>
      <c r="E9" s="110" t="s">
        <v>1121</v>
      </c>
      <c r="F9" s="48"/>
      <c r="G9" s="111" t="s">
        <v>304</v>
      </c>
      <c r="H9" s="112" t="s">
        <v>1122</v>
      </c>
      <c r="I9" s="48"/>
      <c r="J9" s="111" t="s">
        <v>304</v>
      </c>
      <c r="K9" s="112" t="s">
        <v>1123</v>
      </c>
      <c r="L9" s="48"/>
    </row>
    <row r="10" spans="1:18" ht="16.5" thickTop="1" x14ac:dyDescent="0.25">
      <c r="A10" s="12"/>
      <c r="B10" s="290"/>
      <c r="C10" s="290"/>
      <c r="D10" s="290"/>
      <c r="E10" s="290"/>
      <c r="F10" s="290"/>
      <c r="G10" s="290"/>
      <c r="H10" s="290"/>
      <c r="I10" s="290"/>
      <c r="J10" s="290"/>
      <c r="K10" s="290"/>
      <c r="L10" s="290"/>
      <c r="M10" s="290"/>
      <c r="N10" s="290"/>
      <c r="O10" s="290"/>
      <c r="P10" s="290"/>
      <c r="Q10" s="290"/>
      <c r="R10" s="290"/>
    </row>
    <row r="11" spans="1:18" x14ac:dyDescent="0.25">
      <c r="A11" s="12"/>
      <c r="B11" s="40"/>
      <c r="C11" s="40"/>
      <c r="D11" s="40"/>
      <c r="E11" s="40"/>
      <c r="F11" s="40"/>
      <c r="G11" s="40"/>
      <c r="H11" s="40"/>
      <c r="I11" s="40"/>
      <c r="J11" s="40"/>
      <c r="K11" s="40"/>
      <c r="L11" s="40"/>
      <c r="M11" s="40"/>
      <c r="N11" s="40"/>
      <c r="O11" s="40"/>
      <c r="P11" s="40"/>
      <c r="Q11" s="40"/>
      <c r="R11" s="40"/>
    </row>
    <row r="12" spans="1:18" ht="15.75" x14ac:dyDescent="0.25">
      <c r="A12" s="12" t="s">
        <v>2044</v>
      </c>
      <c r="B12" s="41"/>
      <c r="C12" s="26"/>
      <c r="D12" s="26"/>
      <c r="E12" s="26"/>
      <c r="F12" s="26"/>
      <c r="G12" s="26"/>
      <c r="H12" s="26"/>
      <c r="I12" s="26"/>
      <c r="J12" s="26"/>
      <c r="K12" s="26"/>
      <c r="L12" s="26"/>
      <c r="M12" s="26"/>
      <c r="N12" s="26"/>
      <c r="O12" s="26"/>
      <c r="P12" s="26"/>
      <c r="Q12" s="26"/>
      <c r="R12" s="26"/>
    </row>
    <row r="13" spans="1:18" ht="16.5" thickBot="1" x14ac:dyDescent="0.3">
      <c r="A13" s="12"/>
      <c r="B13" s="16"/>
      <c r="C13" s="44"/>
      <c r="D13" s="96" t="s">
        <v>676</v>
      </c>
      <c r="E13" s="96"/>
      <c r="F13" s="96"/>
      <c r="G13" s="96"/>
      <c r="H13" s="96"/>
      <c r="I13" s="96"/>
      <c r="J13" s="96"/>
      <c r="K13" s="96"/>
      <c r="L13" s="96"/>
      <c r="M13" s="96"/>
      <c r="N13" s="96"/>
      <c r="O13" s="96"/>
      <c r="P13" s="96"/>
      <c r="Q13" s="96"/>
      <c r="R13" s="14"/>
    </row>
    <row r="14" spans="1:18" ht="15.75" x14ac:dyDescent="0.25">
      <c r="A14" s="12"/>
      <c r="B14" s="16"/>
      <c r="C14" s="14" t="s">
        <v>291</v>
      </c>
      <c r="D14" s="85"/>
      <c r="E14" s="85"/>
      <c r="F14" s="86" t="s">
        <v>291</v>
      </c>
      <c r="G14" s="86" t="s">
        <v>1125</v>
      </c>
      <c r="H14" s="86" t="s">
        <v>291</v>
      </c>
      <c r="I14" s="85"/>
      <c r="J14" s="85"/>
      <c r="K14" s="86" t="s">
        <v>291</v>
      </c>
      <c r="L14" s="86" t="s">
        <v>1125</v>
      </c>
      <c r="M14" s="86" t="s">
        <v>291</v>
      </c>
      <c r="N14" s="85"/>
      <c r="O14" s="85"/>
      <c r="P14" s="86" t="s">
        <v>291</v>
      </c>
      <c r="Q14" s="86" t="s">
        <v>1125</v>
      </c>
      <c r="R14" s="14"/>
    </row>
    <row r="15" spans="1:18" ht="15.75" x14ac:dyDescent="0.25">
      <c r="A15" s="12"/>
      <c r="B15" s="16"/>
      <c r="C15" s="44"/>
      <c r="D15" s="44"/>
      <c r="E15" s="44"/>
      <c r="F15" s="44"/>
      <c r="G15" s="14" t="s">
        <v>1126</v>
      </c>
      <c r="H15" s="44"/>
      <c r="I15" s="44"/>
      <c r="J15" s="44"/>
      <c r="K15" s="44"/>
      <c r="L15" s="14" t="s">
        <v>1126</v>
      </c>
      <c r="M15" s="44"/>
      <c r="N15" s="44"/>
      <c r="O15" s="44"/>
      <c r="P15" s="44"/>
      <c r="Q15" s="14" t="s">
        <v>1126</v>
      </c>
      <c r="R15" s="14"/>
    </row>
    <row r="16" spans="1:18" ht="16.5" thickBot="1" x14ac:dyDescent="0.3">
      <c r="A16" s="12"/>
      <c r="B16" s="87" t="s">
        <v>298</v>
      </c>
      <c r="C16" s="44"/>
      <c r="D16" s="96">
        <v>2014</v>
      </c>
      <c r="E16" s="96"/>
      <c r="F16" s="44"/>
      <c r="G16" s="84" t="s">
        <v>717</v>
      </c>
      <c r="H16" s="44"/>
      <c r="I16" s="96">
        <v>2013</v>
      </c>
      <c r="J16" s="96"/>
      <c r="K16" s="44"/>
      <c r="L16" s="84" t="s">
        <v>717</v>
      </c>
      <c r="M16" s="44"/>
      <c r="N16" s="96">
        <v>2012</v>
      </c>
      <c r="O16" s="96"/>
      <c r="P16" s="44"/>
      <c r="Q16" s="84" t="s">
        <v>717</v>
      </c>
      <c r="R16" s="14"/>
    </row>
    <row r="17" spans="1:18" ht="26.25" x14ac:dyDescent="0.25">
      <c r="A17" s="12"/>
      <c r="B17" s="114" t="s">
        <v>1127</v>
      </c>
      <c r="C17" s="48"/>
      <c r="D17" s="88" t="s">
        <v>304</v>
      </c>
      <c r="E17" s="89" t="s">
        <v>1128</v>
      </c>
      <c r="F17" s="297"/>
      <c r="G17" s="89" t="s">
        <v>1129</v>
      </c>
      <c r="H17" s="297" t="s">
        <v>1027</v>
      </c>
      <c r="I17" s="47" t="s">
        <v>304</v>
      </c>
      <c r="J17" s="99" t="s">
        <v>1130</v>
      </c>
      <c r="K17" s="59"/>
      <c r="L17" s="99" t="s">
        <v>1129</v>
      </c>
      <c r="M17" s="59" t="s">
        <v>1027</v>
      </c>
      <c r="N17" s="47" t="s">
        <v>304</v>
      </c>
      <c r="O17" s="99" t="s">
        <v>1131</v>
      </c>
      <c r="P17" s="59"/>
      <c r="Q17" s="99" t="s">
        <v>1129</v>
      </c>
      <c r="R17" s="59" t="s">
        <v>1029</v>
      </c>
    </row>
    <row r="18" spans="1:18" ht="39" x14ac:dyDescent="0.25">
      <c r="A18" s="12"/>
      <c r="B18" s="15" t="s">
        <v>1132</v>
      </c>
      <c r="C18" s="26"/>
      <c r="D18" s="90"/>
      <c r="E18" s="233">
        <v>-1546</v>
      </c>
      <c r="F18" s="16"/>
      <c r="G18" s="91">
        <v>-9</v>
      </c>
      <c r="H18" s="26"/>
      <c r="I18" s="62"/>
      <c r="J18" s="101">
        <v>-1600</v>
      </c>
      <c r="K18" s="23"/>
      <c r="L18" s="50">
        <v>-7.6</v>
      </c>
      <c r="M18" s="26"/>
      <c r="N18" s="62"/>
      <c r="O18" s="101">
        <v>-1631</v>
      </c>
      <c r="P18" s="23"/>
      <c r="Q18" s="50">
        <v>-6.8</v>
      </c>
      <c r="R18" s="26"/>
    </row>
    <row r="19" spans="1:18" ht="26.25" x14ac:dyDescent="0.25">
      <c r="A19" s="12"/>
      <c r="B19" s="52" t="s">
        <v>1133</v>
      </c>
      <c r="C19" s="48"/>
      <c r="D19" s="105"/>
      <c r="E19" s="106" t="s">
        <v>1134</v>
      </c>
      <c r="F19" s="297"/>
      <c r="G19" s="106" t="s">
        <v>1135</v>
      </c>
      <c r="H19" s="48"/>
      <c r="I19" s="61"/>
      <c r="J19" s="60" t="s">
        <v>821</v>
      </c>
      <c r="K19" s="59"/>
      <c r="L19" s="60" t="s">
        <v>1135</v>
      </c>
      <c r="M19" s="48"/>
      <c r="N19" s="61"/>
      <c r="O19" s="60" t="s">
        <v>1136</v>
      </c>
      <c r="P19" s="59"/>
      <c r="Q19" s="60" t="s">
        <v>1135</v>
      </c>
      <c r="R19" s="48"/>
    </row>
    <row r="20" spans="1:18" ht="15.75" x14ac:dyDescent="0.25">
      <c r="A20" s="12"/>
      <c r="B20" s="15" t="s">
        <v>1137</v>
      </c>
      <c r="C20" s="26"/>
      <c r="D20" s="90"/>
      <c r="E20" s="91" t="s">
        <v>1138</v>
      </c>
      <c r="F20" s="16"/>
      <c r="G20" s="91" t="s">
        <v>1139</v>
      </c>
      <c r="H20" s="26"/>
      <c r="I20" s="62"/>
      <c r="J20" s="50" t="s">
        <v>1140</v>
      </c>
      <c r="K20" s="23"/>
      <c r="L20" s="50" t="s">
        <v>1141</v>
      </c>
      <c r="M20" s="26"/>
      <c r="N20" s="62"/>
      <c r="O20" s="50" t="s">
        <v>1142</v>
      </c>
      <c r="P20" s="23"/>
      <c r="Q20" s="50" t="s">
        <v>1143</v>
      </c>
      <c r="R20" s="26"/>
    </row>
    <row r="21" spans="1:18" ht="26.25" x14ac:dyDescent="0.25">
      <c r="A21" s="12"/>
      <c r="B21" s="52" t="s">
        <v>1144</v>
      </c>
      <c r="C21" s="48"/>
      <c r="D21" s="105"/>
      <c r="E21" s="105" t="s">
        <v>312</v>
      </c>
      <c r="F21" s="297"/>
      <c r="G21" s="105" t="s">
        <v>312</v>
      </c>
      <c r="H21" s="48"/>
      <c r="I21" s="61"/>
      <c r="J21" s="60" t="s">
        <v>1145</v>
      </c>
      <c r="K21" s="59"/>
      <c r="L21" s="60" t="s">
        <v>1146</v>
      </c>
      <c r="M21" s="48"/>
      <c r="N21" s="61"/>
      <c r="O21" s="61" t="s">
        <v>312</v>
      </c>
      <c r="P21" s="59"/>
      <c r="Q21" s="61" t="s">
        <v>312</v>
      </c>
      <c r="R21" s="48"/>
    </row>
    <row r="22" spans="1:18" ht="15.75" x14ac:dyDescent="0.25">
      <c r="A22" s="12"/>
      <c r="B22" s="23" t="s">
        <v>1147</v>
      </c>
      <c r="C22" s="26"/>
      <c r="D22" s="90"/>
      <c r="E22" s="91">
        <v>-180</v>
      </c>
      <c r="F22" s="16"/>
      <c r="G22" s="91">
        <v>-1.1000000000000001</v>
      </c>
      <c r="H22" s="26"/>
      <c r="I22" s="62"/>
      <c r="J22" s="50">
        <v>-225</v>
      </c>
      <c r="K22" s="23"/>
      <c r="L22" s="50">
        <v>-1.1000000000000001</v>
      </c>
      <c r="M22" s="26"/>
      <c r="N22" s="62"/>
      <c r="O22" s="50">
        <v>-225</v>
      </c>
      <c r="P22" s="23"/>
      <c r="Q22" s="50">
        <v>-0.9</v>
      </c>
      <c r="R22" s="26"/>
    </row>
    <row r="23" spans="1:18" ht="16.5" thickBot="1" x14ac:dyDescent="0.3">
      <c r="A23" s="12"/>
      <c r="B23" s="59" t="s">
        <v>1148</v>
      </c>
      <c r="C23" s="48"/>
      <c r="D23" s="92"/>
      <c r="E23" s="93">
        <v>-95</v>
      </c>
      <c r="F23" s="297"/>
      <c r="G23" s="93">
        <v>-0.6</v>
      </c>
      <c r="H23" s="48"/>
      <c r="I23" s="55"/>
      <c r="J23" s="54">
        <v>-102</v>
      </c>
      <c r="K23" s="59"/>
      <c r="L23" s="54">
        <v>-0.4</v>
      </c>
      <c r="M23" s="48"/>
      <c r="N23" s="55"/>
      <c r="O23" s="54">
        <v>-119</v>
      </c>
      <c r="P23" s="59"/>
      <c r="Q23" s="54">
        <v>-0.5</v>
      </c>
      <c r="R23" s="48"/>
    </row>
    <row r="24" spans="1:18" ht="16.5" thickBot="1" x14ac:dyDescent="0.3">
      <c r="A24" s="12"/>
      <c r="B24" s="23"/>
      <c r="C24" s="26"/>
      <c r="D24" s="94" t="s">
        <v>304</v>
      </c>
      <c r="E24" s="95" t="s">
        <v>1121</v>
      </c>
      <c r="F24" s="16"/>
      <c r="G24" s="95" t="s">
        <v>1149</v>
      </c>
      <c r="H24" s="16" t="s">
        <v>1027</v>
      </c>
      <c r="I24" s="102" t="s">
        <v>304</v>
      </c>
      <c r="J24" s="103" t="s">
        <v>1122</v>
      </c>
      <c r="K24" s="23"/>
      <c r="L24" s="103" t="s">
        <v>1150</v>
      </c>
      <c r="M24" s="23" t="s">
        <v>1027</v>
      </c>
      <c r="N24" s="102" t="s">
        <v>304</v>
      </c>
      <c r="O24" s="103" t="s">
        <v>1123</v>
      </c>
      <c r="P24" s="23"/>
      <c r="Q24" s="103" t="s">
        <v>1150</v>
      </c>
      <c r="R24" s="23" t="s">
        <v>1029</v>
      </c>
    </row>
    <row r="25" spans="1:18" ht="16.5" thickTop="1" x14ac:dyDescent="0.25">
      <c r="A25" s="12"/>
      <c r="B25" s="290"/>
      <c r="C25" s="290"/>
      <c r="D25" s="290"/>
      <c r="E25" s="290"/>
      <c r="F25" s="290"/>
      <c r="G25" s="290"/>
      <c r="H25" s="290"/>
      <c r="I25" s="290"/>
      <c r="J25" s="290"/>
      <c r="K25" s="290"/>
      <c r="L25" s="290"/>
      <c r="M25" s="290"/>
      <c r="N25" s="290"/>
      <c r="O25" s="290"/>
      <c r="P25" s="290"/>
      <c r="Q25" s="290"/>
      <c r="R25" s="290"/>
    </row>
    <row r="26" spans="1:18" x14ac:dyDescent="0.25">
      <c r="A26" s="12"/>
      <c r="B26" s="40"/>
      <c r="C26" s="40"/>
      <c r="D26" s="40"/>
      <c r="E26" s="40"/>
      <c r="F26" s="40"/>
      <c r="G26" s="40"/>
      <c r="H26" s="40"/>
      <c r="I26" s="40"/>
      <c r="J26" s="40"/>
      <c r="K26" s="40"/>
      <c r="L26" s="40"/>
      <c r="M26" s="40"/>
      <c r="N26" s="40"/>
      <c r="O26" s="40"/>
      <c r="P26" s="40"/>
      <c r="Q26" s="40"/>
      <c r="R26" s="40"/>
    </row>
    <row r="27" spans="1:18" ht="15.75" x14ac:dyDescent="0.25">
      <c r="A27" s="12" t="s">
        <v>2045</v>
      </c>
      <c r="B27" s="41"/>
      <c r="C27" s="26"/>
      <c r="D27" s="26"/>
      <c r="E27" s="26"/>
      <c r="F27" s="26"/>
      <c r="G27" s="26"/>
      <c r="H27" s="26"/>
      <c r="I27" s="26"/>
    </row>
    <row r="28" spans="1:18" ht="15.75" thickBot="1" x14ac:dyDescent="0.3">
      <c r="A28" s="12"/>
      <c r="B28" s="16"/>
      <c r="C28" s="14" t="s">
        <v>291</v>
      </c>
      <c r="D28" s="96" t="s">
        <v>471</v>
      </c>
      <c r="E28" s="96"/>
      <c r="F28" s="96"/>
      <c r="G28" s="96"/>
      <c r="H28" s="96"/>
      <c r="I28" s="14"/>
    </row>
    <row r="29" spans="1:18" ht="16.5" thickBot="1" x14ac:dyDescent="0.3">
      <c r="A29" s="12"/>
      <c r="B29" s="87" t="s">
        <v>298</v>
      </c>
      <c r="C29" s="44"/>
      <c r="D29" s="122">
        <v>2014</v>
      </c>
      <c r="E29" s="122"/>
      <c r="F29" s="85"/>
      <c r="G29" s="122">
        <v>2013</v>
      </c>
      <c r="H29" s="122"/>
      <c r="I29" s="14"/>
    </row>
    <row r="30" spans="1:18" ht="15.75" x14ac:dyDescent="0.25">
      <c r="A30" s="12"/>
      <c r="B30" s="47" t="s">
        <v>1152</v>
      </c>
      <c r="C30" s="48"/>
      <c r="D30" s="49"/>
      <c r="E30" s="49"/>
      <c r="F30" s="48"/>
      <c r="G30" s="49"/>
      <c r="H30" s="49"/>
      <c r="I30" s="48"/>
    </row>
    <row r="31" spans="1:18" ht="15.75" x14ac:dyDescent="0.25">
      <c r="A31" s="12"/>
      <c r="B31" s="15" t="s">
        <v>1153</v>
      </c>
      <c r="C31" s="26"/>
      <c r="D31" s="16" t="s">
        <v>304</v>
      </c>
      <c r="E31" s="91" t="s">
        <v>1154</v>
      </c>
      <c r="F31" s="26"/>
      <c r="G31" s="23" t="s">
        <v>304</v>
      </c>
      <c r="H31" s="50" t="s">
        <v>1155</v>
      </c>
      <c r="I31" s="26"/>
    </row>
    <row r="32" spans="1:18" ht="26.25" x14ac:dyDescent="0.25">
      <c r="A32" s="12"/>
      <c r="B32" s="52" t="s">
        <v>1156</v>
      </c>
      <c r="C32" s="48"/>
      <c r="D32" s="105"/>
      <c r="E32" s="106" t="s">
        <v>1157</v>
      </c>
      <c r="F32" s="48"/>
      <c r="G32" s="61"/>
      <c r="H32" s="60" t="s">
        <v>1158</v>
      </c>
      <c r="I32" s="48"/>
    </row>
    <row r="33" spans="1:9" ht="15.75" x14ac:dyDescent="0.25">
      <c r="A33" s="12"/>
      <c r="B33" s="15" t="s">
        <v>1159</v>
      </c>
      <c r="C33" s="26"/>
      <c r="D33" s="90"/>
      <c r="E33" s="91" t="s">
        <v>1160</v>
      </c>
      <c r="F33" s="26"/>
      <c r="G33" s="62"/>
      <c r="H33" s="50" t="s">
        <v>532</v>
      </c>
      <c r="I33" s="26"/>
    </row>
    <row r="34" spans="1:9" ht="15.75" x14ac:dyDescent="0.25">
      <c r="A34" s="12"/>
      <c r="B34" s="52" t="s">
        <v>1161</v>
      </c>
      <c r="C34" s="48"/>
      <c r="D34" s="105"/>
      <c r="E34" s="106" t="s">
        <v>1162</v>
      </c>
      <c r="F34" s="48"/>
      <c r="G34" s="61"/>
      <c r="H34" s="60" t="s">
        <v>1163</v>
      </c>
      <c r="I34" s="48"/>
    </row>
    <row r="35" spans="1:9" ht="15.75" x14ac:dyDescent="0.25">
      <c r="A35" s="12"/>
      <c r="B35" s="15" t="s">
        <v>146</v>
      </c>
      <c r="C35" s="26"/>
      <c r="D35" s="90"/>
      <c r="E35" s="91" t="s">
        <v>1164</v>
      </c>
      <c r="F35" s="26"/>
      <c r="G35" s="62"/>
      <c r="H35" s="50" t="s">
        <v>1165</v>
      </c>
      <c r="I35" s="26"/>
    </row>
    <row r="36" spans="1:9" ht="15.75" x14ac:dyDescent="0.25">
      <c r="A36" s="12"/>
      <c r="B36" s="52" t="s">
        <v>1166</v>
      </c>
      <c r="C36" s="48"/>
      <c r="D36" s="105"/>
      <c r="E36" s="106" t="s">
        <v>1167</v>
      </c>
      <c r="F36" s="48"/>
      <c r="G36" s="61"/>
      <c r="H36" s="60" t="s">
        <v>1168</v>
      </c>
      <c r="I36" s="48"/>
    </row>
    <row r="37" spans="1:9" ht="15.75" x14ac:dyDescent="0.25">
      <c r="A37" s="12"/>
      <c r="B37" s="15" t="s">
        <v>165</v>
      </c>
      <c r="C37" s="26"/>
      <c r="D37" s="90"/>
      <c r="E37" s="91" t="s">
        <v>1169</v>
      </c>
      <c r="F37" s="26"/>
      <c r="G37" s="62"/>
      <c r="H37" s="62" t="s">
        <v>312</v>
      </c>
      <c r="I37" s="26"/>
    </row>
    <row r="38" spans="1:9" ht="15.75" x14ac:dyDescent="0.25">
      <c r="A38" s="12"/>
      <c r="B38" s="52" t="s">
        <v>1170</v>
      </c>
      <c r="C38" s="48"/>
      <c r="D38" s="105"/>
      <c r="E38" s="106" t="s">
        <v>1171</v>
      </c>
      <c r="F38" s="48"/>
      <c r="G38" s="61"/>
      <c r="H38" s="60" t="s">
        <v>1172</v>
      </c>
      <c r="I38" s="48"/>
    </row>
    <row r="39" spans="1:9" ht="16.5" thickBot="1" x14ac:dyDescent="0.3">
      <c r="A39" s="12"/>
      <c r="B39" s="15" t="s">
        <v>1148</v>
      </c>
      <c r="C39" s="26"/>
      <c r="D39" s="107"/>
      <c r="E39" s="108" t="s">
        <v>1173</v>
      </c>
      <c r="F39" s="26"/>
      <c r="G39" s="63"/>
      <c r="H39" s="64" t="s">
        <v>1174</v>
      </c>
      <c r="I39" s="26"/>
    </row>
    <row r="40" spans="1:9" ht="16.5" thickBot="1" x14ac:dyDescent="0.3">
      <c r="A40" s="12"/>
      <c r="B40" s="65" t="s">
        <v>1152</v>
      </c>
      <c r="C40" s="48"/>
      <c r="D40" s="315"/>
      <c r="E40" s="316" t="s">
        <v>1175</v>
      </c>
      <c r="F40" s="48"/>
      <c r="G40" s="66"/>
      <c r="H40" s="67" t="s">
        <v>1176</v>
      </c>
      <c r="I40" s="48"/>
    </row>
    <row r="41" spans="1:9" ht="15.75" x14ac:dyDescent="0.25">
      <c r="A41" s="12"/>
      <c r="B41" s="23" t="s">
        <v>1177</v>
      </c>
      <c r="C41" s="26"/>
      <c r="D41" s="68"/>
      <c r="E41" s="68"/>
      <c r="F41" s="26"/>
      <c r="G41" s="68"/>
      <c r="H41" s="68"/>
      <c r="I41" s="26"/>
    </row>
    <row r="42" spans="1:9" ht="15.75" x14ac:dyDescent="0.25">
      <c r="A42" s="12"/>
      <c r="B42" s="52" t="s">
        <v>1178</v>
      </c>
      <c r="C42" s="48"/>
      <c r="D42" s="105"/>
      <c r="E42" s="238">
        <v>-3291</v>
      </c>
      <c r="F42" s="48"/>
      <c r="G42" s="61"/>
      <c r="H42" s="239">
        <v>-3079</v>
      </c>
      <c r="I42" s="48"/>
    </row>
    <row r="43" spans="1:9" ht="15.75" x14ac:dyDescent="0.25">
      <c r="A43" s="12"/>
      <c r="B43" s="15" t="s">
        <v>1179</v>
      </c>
      <c r="C43" s="26"/>
      <c r="D43" s="90"/>
      <c r="E43" s="91">
        <v>-904</v>
      </c>
      <c r="F43" s="26"/>
      <c r="G43" s="62"/>
      <c r="H43" s="101">
        <v>-1321</v>
      </c>
      <c r="I43" s="26"/>
    </row>
    <row r="44" spans="1:9" ht="15.75" x14ac:dyDescent="0.25">
      <c r="A44" s="12"/>
      <c r="B44" s="52" t="s">
        <v>1180</v>
      </c>
      <c r="C44" s="48"/>
      <c r="D44" s="105"/>
      <c r="E44" s="106">
        <v>-176</v>
      </c>
      <c r="F44" s="48"/>
      <c r="G44" s="61"/>
      <c r="H44" s="60">
        <v>-513</v>
      </c>
      <c r="I44" s="48"/>
    </row>
    <row r="45" spans="1:9" ht="15.75" x14ac:dyDescent="0.25">
      <c r="A45" s="12"/>
      <c r="B45" s="15" t="s">
        <v>165</v>
      </c>
      <c r="C45" s="26"/>
      <c r="D45" s="90"/>
      <c r="E45" s="90" t="s">
        <v>312</v>
      </c>
      <c r="F45" s="26"/>
      <c r="G45" s="62"/>
      <c r="H45" s="50">
        <v>-132</v>
      </c>
      <c r="I45" s="26"/>
    </row>
    <row r="46" spans="1:9" ht="27" thickBot="1" x14ac:dyDescent="0.3">
      <c r="A46" s="12"/>
      <c r="B46" s="52" t="s">
        <v>1181</v>
      </c>
      <c r="C46" s="48"/>
      <c r="D46" s="92"/>
      <c r="E46" s="295">
        <v>-2611</v>
      </c>
      <c r="F46" s="48"/>
      <c r="G46" s="55"/>
      <c r="H46" s="54">
        <v>-141</v>
      </c>
      <c r="I46" s="48"/>
    </row>
    <row r="47" spans="1:9" ht="16.5" thickBot="1" x14ac:dyDescent="0.3">
      <c r="A47" s="12"/>
      <c r="B47" s="56" t="s">
        <v>1177</v>
      </c>
      <c r="C47" s="26"/>
      <c r="D47" s="317"/>
      <c r="E47" s="318">
        <v>-6982</v>
      </c>
      <c r="F47" s="26"/>
      <c r="G47" s="69"/>
      <c r="H47" s="319">
        <v>-5186</v>
      </c>
      <c r="I47" s="26"/>
    </row>
    <row r="48" spans="1:9" ht="16.5" thickBot="1" x14ac:dyDescent="0.3">
      <c r="A48" s="12"/>
      <c r="B48" s="65" t="s">
        <v>1182</v>
      </c>
      <c r="C48" s="48"/>
      <c r="D48" s="109" t="s">
        <v>304</v>
      </c>
      <c r="E48" s="110" t="s">
        <v>1183</v>
      </c>
      <c r="F48" s="48"/>
      <c r="G48" s="111" t="s">
        <v>304</v>
      </c>
      <c r="H48" s="112" t="s">
        <v>1184</v>
      </c>
      <c r="I48" s="48"/>
    </row>
    <row r="49" spans="1:18" ht="16.5" thickTop="1" x14ac:dyDescent="0.25">
      <c r="A49" s="12"/>
      <c r="B49" s="290"/>
      <c r="C49" s="290"/>
      <c r="D49" s="290"/>
      <c r="E49" s="290"/>
      <c r="F49" s="290"/>
      <c r="G49" s="290"/>
      <c r="H49" s="290"/>
      <c r="I49" s="290"/>
      <c r="J49" s="290"/>
      <c r="K49" s="290"/>
      <c r="L49" s="290"/>
      <c r="M49" s="290"/>
      <c r="N49" s="290"/>
      <c r="O49" s="290"/>
      <c r="P49" s="290"/>
      <c r="Q49" s="290"/>
      <c r="R49" s="290"/>
    </row>
    <row r="50" spans="1:18" x14ac:dyDescent="0.25">
      <c r="A50" s="12"/>
      <c r="B50" s="40"/>
      <c r="C50" s="40"/>
      <c r="D50" s="40"/>
      <c r="E50" s="40"/>
      <c r="F50" s="40"/>
      <c r="G50" s="40"/>
      <c r="H50" s="40"/>
      <c r="I50" s="40"/>
      <c r="J50" s="40"/>
      <c r="K50" s="40"/>
      <c r="L50" s="40"/>
      <c r="M50" s="40"/>
      <c r="N50" s="40"/>
      <c r="O50" s="40"/>
      <c r="P50" s="40"/>
      <c r="Q50" s="40"/>
      <c r="R50" s="40"/>
    </row>
  </sheetData>
  <mergeCells count="24">
    <mergeCell ref="A12:A26"/>
    <mergeCell ref="B25:R25"/>
    <mergeCell ref="B26:R26"/>
    <mergeCell ref="A27:A50"/>
    <mergeCell ref="B49:R49"/>
    <mergeCell ref="B50:R50"/>
    <mergeCell ref="D28:H28"/>
    <mergeCell ref="D29:E29"/>
    <mergeCell ref="G29:H29"/>
    <mergeCell ref="A1:A2"/>
    <mergeCell ref="B1:R1"/>
    <mergeCell ref="B2:R2"/>
    <mergeCell ref="B3:R3"/>
    <mergeCell ref="A4:A11"/>
    <mergeCell ref="B10:R10"/>
    <mergeCell ref="B11:R11"/>
    <mergeCell ref="D5:K5"/>
    <mergeCell ref="D6:E6"/>
    <mergeCell ref="G6:H6"/>
    <mergeCell ref="J6:K6"/>
    <mergeCell ref="D13:Q13"/>
    <mergeCell ref="D16:E16"/>
    <mergeCell ref="I16:J16"/>
    <mergeCell ref="N16:O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36.5703125" bestFit="1" customWidth="1"/>
    <col min="6" max="6" width="5" bestFit="1" customWidth="1"/>
    <col min="7" max="7" width="3.42578125" bestFit="1" customWidth="1"/>
    <col min="8" max="8" width="6.140625" bestFit="1" customWidth="1"/>
    <col min="9" max="9" width="3.42578125" bestFit="1" customWidth="1"/>
    <col min="10" max="10" width="2" bestFit="1" customWidth="1"/>
    <col min="11" max="11" width="6.140625" bestFit="1" customWidth="1"/>
    <col min="12" max="12" width="2.7109375" bestFit="1" customWidth="1"/>
    <col min="13" max="13" width="2.5703125" customWidth="1"/>
    <col min="14" max="14" width="9" customWidth="1"/>
  </cols>
  <sheetData>
    <row r="1" spans="1:15" ht="15" customHeight="1" x14ac:dyDescent="0.25">
      <c r="A1" s="8" t="s">
        <v>20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86</v>
      </c>
      <c r="B3" s="11"/>
      <c r="C3" s="11"/>
      <c r="D3" s="11"/>
      <c r="E3" s="11"/>
      <c r="F3" s="11"/>
      <c r="G3" s="11"/>
      <c r="H3" s="11"/>
      <c r="I3" s="11"/>
      <c r="J3" s="11"/>
      <c r="K3" s="11"/>
      <c r="L3" s="11"/>
      <c r="M3" s="11"/>
      <c r="N3" s="11"/>
      <c r="O3" s="11"/>
    </row>
    <row r="4" spans="1:15" ht="15.75" x14ac:dyDescent="0.25">
      <c r="A4" s="12" t="s">
        <v>2047</v>
      </c>
      <c r="B4" s="41"/>
      <c r="C4" s="26"/>
      <c r="D4" s="26"/>
      <c r="E4" s="26"/>
      <c r="F4" s="26"/>
      <c r="G4" s="26"/>
      <c r="H4" s="26"/>
      <c r="I4" s="26"/>
      <c r="J4" s="26"/>
      <c r="K4" s="26"/>
      <c r="L4" s="26"/>
    </row>
    <row r="5" spans="1:15" ht="16.5" thickBot="1" x14ac:dyDescent="0.3">
      <c r="A5" s="12"/>
      <c r="B5" s="16"/>
      <c r="C5" s="44"/>
      <c r="D5" s="96" t="s">
        <v>1196</v>
      </c>
      <c r="E5" s="96"/>
      <c r="F5" s="96"/>
      <c r="G5" s="96"/>
      <c r="H5" s="96"/>
      <c r="I5" s="96"/>
      <c r="J5" s="96"/>
      <c r="K5" s="96"/>
      <c r="L5" s="14"/>
    </row>
    <row r="6" spans="1:15" ht="15.75" thickBot="1" x14ac:dyDescent="0.3">
      <c r="A6" s="12"/>
      <c r="B6" s="113" t="s">
        <v>298</v>
      </c>
      <c r="C6" s="14" t="s">
        <v>291</v>
      </c>
      <c r="D6" s="122">
        <v>2014</v>
      </c>
      <c r="E6" s="122"/>
      <c r="F6" s="86" t="s">
        <v>291</v>
      </c>
      <c r="G6" s="122">
        <v>2013</v>
      </c>
      <c r="H6" s="122"/>
      <c r="I6" s="86" t="s">
        <v>291</v>
      </c>
      <c r="J6" s="122">
        <v>2012</v>
      </c>
      <c r="K6" s="122"/>
      <c r="L6" s="14"/>
    </row>
    <row r="7" spans="1:15" ht="15.75" x14ac:dyDescent="0.25">
      <c r="A7" s="12"/>
      <c r="B7" s="114" t="s">
        <v>1197</v>
      </c>
      <c r="C7" s="48"/>
      <c r="D7" s="49"/>
      <c r="E7" s="49"/>
      <c r="F7" s="48"/>
      <c r="G7" s="49"/>
      <c r="H7" s="49"/>
      <c r="I7" s="48"/>
      <c r="J7" s="49"/>
      <c r="K7" s="49"/>
      <c r="L7" s="48"/>
    </row>
    <row r="8" spans="1:15" ht="15.75" x14ac:dyDescent="0.25">
      <c r="A8" s="12"/>
      <c r="B8" s="56" t="s">
        <v>1198</v>
      </c>
      <c r="C8" s="26"/>
      <c r="D8" s="16" t="s">
        <v>304</v>
      </c>
      <c r="E8" s="91" t="s">
        <v>1199</v>
      </c>
      <c r="F8" s="26"/>
      <c r="G8" s="23" t="s">
        <v>304</v>
      </c>
      <c r="H8" s="50" t="s">
        <v>1200</v>
      </c>
      <c r="I8" s="26"/>
      <c r="J8" s="23" t="s">
        <v>304</v>
      </c>
      <c r="K8" s="50" t="s">
        <v>1201</v>
      </c>
      <c r="L8" s="26"/>
    </row>
    <row r="9" spans="1:15" ht="15.75" x14ac:dyDescent="0.25">
      <c r="A9" s="12"/>
      <c r="B9" s="65" t="s">
        <v>1202</v>
      </c>
      <c r="C9" s="48"/>
      <c r="D9" s="105"/>
      <c r="E9" s="106" t="s">
        <v>1203</v>
      </c>
      <c r="F9" s="48"/>
      <c r="G9" s="61"/>
      <c r="H9" s="60" t="s">
        <v>1204</v>
      </c>
      <c r="I9" s="48"/>
      <c r="J9" s="61"/>
      <c r="K9" s="60" t="s">
        <v>1205</v>
      </c>
      <c r="L9" s="48"/>
    </row>
    <row r="10" spans="1:15" ht="15.75" x14ac:dyDescent="0.25">
      <c r="A10" s="12"/>
      <c r="B10" s="56" t="s">
        <v>1206</v>
      </c>
      <c r="C10" s="26"/>
      <c r="D10" s="90"/>
      <c r="E10" s="91" t="s">
        <v>1207</v>
      </c>
      <c r="F10" s="26"/>
      <c r="G10" s="62"/>
      <c r="H10" s="50" t="s">
        <v>1208</v>
      </c>
      <c r="I10" s="26"/>
      <c r="J10" s="62"/>
      <c r="K10" s="50" t="s">
        <v>321</v>
      </c>
      <c r="L10" s="26"/>
    </row>
    <row r="11" spans="1:15" ht="15.75" x14ac:dyDescent="0.25">
      <c r="A11" s="12"/>
      <c r="B11" s="65" t="s">
        <v>1209</v>
      </c>
      <c r="C11" s="48"/>
      <c r="D11" s="105"/>
      <c r="E11" s="106" t="s">
        <v>1210</v>
      </c>
      <c r="F11" s="48"/>
      <c r="G11" s="61"/>
      <c r="H11" s="60" t="s">
        <v>1211</v>
      </c>
      <c r="I11" s="48"/>
      <c r="J11" s="61"/>
      <c r="K11" s="60" t="s">
        <v>1212</v>
      </c>
      <c r="L11" s="48"/>
    </row>
    <row r="12" spans="1:15" ht="16.5" thickBot="1" x14ac:dyDescent="0.3">
      <c r="A12" s="12"/>
      <c r="B12" s="56" t="s">
        <v>1213</v>
      </c>
      <c r="C12" s="26"/>
      <c r="D12" s="107"/>
      <c r="E12" s="108">
        <v>-173</v>
      </c>
      <c r="F12" s="26"/>
      <c r="G12" s="63"/>
      <c r="H12" s="64">
        <v>-691</v>
      </c>
      <c r="I12" s="26"/>
      <c r="J12" s="63"/>
      <c r="K12" s="64">
        <v>-246</v>
      </c>
      <c r="L12" s="26"/>
    </row>
    <row r="13" spans="1:15" ht="16.5" thickBot="1" x14ac:dyDescent="0.3">
      <c r="A13" s="12"/>
      <c r="B13" s="52" t="s">
        <v>1214</v>
      </c>
      <c r="C13" s="48"/>
      <c r="D13" s="320" t="s">
        <v>304</v>
      </c>
      <c r="E13" s="316" t="s">
        <v>1215</v>
      </c>
      <c r="F13" s="48"/>
      <c r="G13" s="321" t="s">
        <v>304</v>
      </c>
      <c r="H13" s="67" t="s">
        <v>1199</v>
      </c>
      <c r="I13" s="48"/>
      <c r="J13" s="321" t="s">
        <v>304</v>
      </c>
      <c r="K13" s="67" t="s">
        <v>1200</v>
      </c>
      <c r="L13" s="48"/>
    </row>
    <row r="14" spans="1:15" ht="15.75" x14ac:dyDescent="0.25">
      <c r="A14" s="12"/>
      <c r="B14" s="15" t="s">
        <v>1216</v>
      </c>
      <c r="C14" s="26"/>
      <c r="D14" s="68"/>
      <c r="E14" s="68"/>
      <c r="F14" s="26"/>
      <c r="G14" s="68"/>
      <c r="H14" s="68"/>
      <c r="I14" s="26"/>
      <c r="J14" s="68"/>
      <c r="K14" s="68"/>
      <c r="L14" s="26"/>
    </row>
    <row r="15" spans="1:15" ht="15.75" x14ac:dyDescent="0.25">
      <c r="A15" s="12"/>
      <c r="B15" s="65" t="s">
        <v>1217</v>
      </c>
      <c r="C15" s="48"/>
      <c r="D15" s="297" t="s">
        <v>304</v>
      </c>
      <c r="E15" s="106" t="s">
        <v>1218</v>
      </c>
      <c r="F15" s="48"/>
      <c r="G15" s="59" t="s">
        <v>304</v>
      </c>
      <c r="H15" s="60" t="s">
        <v>1219</v>
      </c>
      <c r="I15" s="48"/>
      <c r="J15" s="59" t="s">
        <v>304</v>
      </c>
      <c r="K15" s="60" t="s">
        <v>1220</v>
      </c>
      <c r="L15" s="48"/>
    </row>
    <row r="16" spans="1:15" ht="15.75" x14ac:dyDescent="0.25">
      <c r="A16" s="12"/>
      <c r="B16" s="56" t="s">
        <v>1221</v>
      </c>
      <c r="C16" s="26"/>
      <c r="D16" s="90"/>
      <c r="E16" s="91" t="s">
        <v>1222</v>
      </c>
      <c r="F16" s="26"/>
      <c r="G16" s="62"/>
      <c r="H16" s="50" t="s">
        <v>1223</v>
      </c>
      <c r="I16" s="26"/>
      <c r="J16" s="62"/>
      <c r="K16" s="50" t="s">
        <v>1224</v>
      </c>
      <c r="L16" s="26"/>
    </row>
    <row r="17" spans="1:15" ht="15.75" x14ac:dyDescent="0.25">
      <c r="A17" s="12"/>
      <c r="B17" s="65" t="s">
        <v>1225</v>
      </c>
      <c r="C17" s="48"/>
      <c r="D17" s="105"/>
      <c r="E17" s="106" t="s">
        <v>1226</v>
      </c>
      <c r="F17" s="48"/>
      <c r="G17" s="61"/>
      <c r="H17" s="60" t="s">
        <v>703</v>
      </c>
      <c r="I17" s="48"/>
      <c r="J17" s="61"/>
      <c r="K17" s="60" t="s">
        <v>1227</v>
      </c>
      <c r="L17" s="48"/>
    </row>
    <row r="18" spans="1:15" ht="16.5" thickBot="1" x14ac:dyDescent="0.3">
      <c r="A18" s="12"/>
      <c r="B18" s="56" t="s">
        <v>1213</v>
      </c>
      <c r="C18" s="26"/>
      <c r="D18" s="107"/>
      <c r="E18" s="108">
        <v>-173</v>
      </c>
      <c r="F18" s="26"/>
      <c r="G18" s="63"/>
      <c r="H18" s="64">
        <v>-691</v>
      </c>
      <c r="I18" s="26"/>
      <c r="J18" s="63"/>
      <c r="K18" s="64">
        <v>-246</v>
      </c>
      <c r="L18" s="26"/>
    </row>
    <row r="19" spans="1:15" ht="16.5" thickBot="1" x14ac:dyDescent="0.3">
      <c r="A19" s="12"/>
      <c r="B19" s="52" t="s">
        <v>1228</v>
      </c>
      <c r="C19" s="48"/>
      <c r="D19" s="320" t="s">
        <v>304</v>
      </c>
      <c r="E19" s="316" t="s">
        <v>1229</v>
      </c>
      <c r="F19" s="48"/>
      <c r="G19" s="321" t="s">
        <v>304</v>
      </c>
      <c r="H19" s="67" t="s">
        <v>1218</v>
      </c>
      <c r="I19" s="48"/>
      <c r="J19" s="321" t="s">
        <v>304</v>
      </c>
      <c r="K19" s="67" t="s">
        <v>1219</v>
      </c>
      <c r="L19" s="48"/>
    </row>
    <row r="20" spans="1:15" ht="16.5" thickBot="1" x14ac:dyDescent="0.3">
      <c r="A20" s="12"/>
      <c r="B20" s="15" t="s">
        <v>1230</v>
      </c>
      <c r="C20" s="26"/>
      <c r="D20" s="94" t="s">
        <v>304</v>
      </c>
      <c r="E20" s="95" t="s">
        <v>1231</v>
      </c>
      <c r="F20" s="26"/>
      <c r="G20" s="102" t="s">
        <v>304</v>
      </c>
      <c r="H20" s="103" t="s">
        <v>1232</v>
      </c>
      <c r="I20" s="26"/>
      <c r="J20" s="102" t="s">
        <v>304</v>
      </c>
      <c r="K20" s="103">
        <v>-446</v>
      </c>
      <c r="L20" s="26"/>
    </row>
    <row r="21" spans="1:15" ht="27.75" thickTop="1" thickBot="1" x14ac:dyDescent="0.3">
      <c r="A21" s="12"/>
      <c r="B21" s="52" t="s">
        <v>1233</v>
      </c>
      <c r="C21" s="48"/>
      <c r="D21" s="322" t="s">
        <v>304</v>
      </c>
      <c r="E21" s="323" t="s">
        <v>1231</v>
      </c>
      <c r="F21" s="48"/>
      <c r="G21" s="324" t="s">
        <v>304</v>
      </c>
      <c r="H21" s="325" t="s">
        <v>1232</v>
      </c>
      <c r="I21" s="48"/>
      <c r="J21" s="324" t="s">
        <v>304</v>
      </c>
      <c r="K21" s="325">
        <v>-446</v>
      </c>
      <c r="L21" s="48"/>
    </row>
    <row r="22" spans="1:15" ht="27" thickTop="1" x14ac:dyDescent="0.25">
      <c r="A22" s="12"/>
      <c r="B22" s="15" t="s">
        <v>1234</v>
      </c>
      <c r="C22" s="26"/>
      <c r="D22" s="132"/>
      <c r="E22" s="132"/>
      <c r="F22" s="26"/>
      <c r="G22" s="132"/>
      <c r="H22" s="132"/>
      <c r="I22" s="26"/>
      <c r="J22" s="132"/>
      <c r="K22" s="132"/>
      <c r="L22" s="26"/>
    </row>
    <row r="23" spans="1:15" ht="15.75" x14ac:dyDescent="0.25">
      <c r="A23" s="12"/>
      <c r="B23" s="65" t="s">
        <v>1235</v>
      </c>
      <c r="C23" s="48"/>
      <c r="D23" s="297" t="s">
        <v>304</v>
      </c>
      <c r="E23" s="106" t="s">
        <v>1236</v>
      </c>
      <c r="F23" s="48"/>
      <c r="G23" s="59" t="s">
        <v>304</v>
      </c>
      <c r="H23" s="60" t="s">
        <v>1237</v>
      </c>
      <c r="I23" s="48"/>
      <c r="J23" s="59" t="s">
        <v>304</v>
      </c>
      <c r="K23" s="60" t="s">
        <v>1238</v>
      </c>
      <c r="L23" s="48"/>
    </row>
    <row r="24" spans="1:15" ht="15.75" x14ac:dyDescent="0.25">
      <c r="A24" s="12"/>
      <c r="B24" s="56" t="s">
        <v>1239</v>
      </c>
      <c r="C24" s="26"/>
      <c r="D24" s="90"/>
      <c r="E24" s="91">
        <v>-942</v>
      </c>
      <c r="F24" s="26"/>
      <c r="G24" s="62"/>
      <c r="H24" s="101">
        <v>-1010</v>
      </c>
      <c r="I24" s="26"/>
      <c r="J24" s="62"/>
      <c r="K24" s="101">
        <v>-1077</v>
      </c>
      <c r="L24" s="26"/>
    </row>
    <row r="25" spans="1:15" ht="16.5" thickBot="1" x14ac:dyDescent="0.3">
      <c r="A25" s="12"/>
      <c r="B25" s="65" t="s">
        <v>1118</v>
      </c>
      <c r="C25" s="48"/>
      <c r="D25" s="92"/>
      <c r="E25" s="93">
        <v>-916</v>
      </c>
      <c r="F25" s="48"/>
      <c r="G25" s="55"/>
      <c r="H25" s="54">
        <v>-175</v>
      </c>
      <c r="I25" s="48"/>
      <c r="J25" s="55"/>
      <c r="K25" s="54">
        <v>-496</v>
      </c>
      <c r="L25" s="48"/>
    </row>
    <row r="26" spans="1:15" ht="27" thickBot="1" x14ac:dyDescent="0.3">
      <c r="A26" s="12"/>
      <c r="B26" s="15" t="s">
        <v>1240</v>
      </c>
      <c r="C26" s="26"/>
      <c r="D26" s="94" t="s">
        <v>304</v>
      </c>
      <c r="E26" s="95" t="s">
        <v>1241</v>
      </c>
      <c r="F26" s="26"/>
      <c r="G26" s="102" t="s">
        <v>304</v>
      </c>
      <c r="H26" s="103" t="s">
        <v>1242</v>
      </c>
      <c r="I26" s="26"/>
      <c r="J26" s="102" t="s">
        <v>304</v>
      </c>
      <c r="K26" s="103" t="s">
        <v>1243</v>
      </c>
      <c r="L26" s="26"/>
    </row>
    <row r="27" spans="1:15" ht="27" thickTop="1" x14ac:dyDescent="0.25">
      <c r="A27" s="12"/>
      <c r="B27" s="52" t="s">
        <v>1244</v>
      </c>
      <c r="C27" s="48"/>
      <c r="D27" s="74"/>
      <c r="E27" s="74"/>
      <c r="F27" s="48"/>
      <c r="G27" s="74"/>
      <c r="H27" s="74"/>
      <c r="I27" s="48"/>
      <c r="J27" s="74"/>
      <c r="K27" s="74"/>
      <c r="L27" s="48"/>
    </row>
    <row r="28" spans="1:15" ht="15.75" x14ac:dyDescent="0.25">
      <c r="A28" s="12"/>
      <c r="B28" s="56" t="s">
        <v>1245</v>
      </c>
      <c r="C28" s="26"/>
      <c r="D28" s="90"/>
      <c r="E28" s="91" t="s">
        <v>1246</v>
      </c>
      <c r="F28" s="16" t="s">
        <v>1027</v>
      </c>
      <c r="G28" s="62"/>
      <c r="H28" s="50" t="s">
        <v>1141</v>
      </c>
      <c r="I28" s="23" t="s">
        <v>1027</v>
      </c>
      <c r="J28" s="62"/>
      <c r="K28" s="50" t="s">
        <v>1247</v>
      </c>
      <c r="L28" s="23" t="s">
        <v>1029</v>
      </c>
    </row>
    <row r="29" spans="1:15" ht="15.75" x14ac:dyDescent="0.25">
      <c r="A29" s="12"/>
      <c r="B29" s="65" t="s">
        <v>1248</v>
      </c>
      <c r="C29" s="48"/>
      <c r="D29" s="105"/>
      <c r="E29" s="106" t="s">
        <v>1249</v>
      </c>
      <c r="F29" s="48"/>
      <c r="G29" s="61"/>
      <c r="H29" s="60" t="s">
        <v>1250</v>
      </c>
      <c r="I29" s="48"/>
      <c r="J29" s="61"/>
      <c r="K29" s="60" t="s">
        <v>1250</v>
      </c>
      <c r="L29" s="48"/>
    </row>
    <row r="30" spans="1:15" ht="15.75" x14ac:dyDescent="0.25">
      <c r="A30" s="12"/>
      <c r="B30" s="56" t="s">
        <v>1251</v>
      </c>
      <c r="C30" s="26"/>
      <c r="D30" s="90"/>
      <c r="E30" s="91" t="s">
        <v>1252</v>
      </c>
      <c r="F30" s="26"/>
      <c r="G30" s="62"/>
      <c r="H30" s="50" t="s">
        <v>1252</v>
      </c>
      <c r="I30" s="26"/>
      <c r="J30" s="62"/>
      <c r="K30" s="50" t="s">
        <v>1252</v>
      </c>
      <c r="L30" s="26"/>
    </row>
    <row r="31" spans="1:15" ht="15.75" x14ac:dyDescent="0.25">
      <c r="A31" s="12"/>
      <c r="B31" s="290"/>
      <c r="C31" s="290"/>
      <c r="D31" s="290"/>
      <c r="E31" s="290"/>
      <c r="F31" s="290"/>
      <c r="G31" s="290"/>
      <c r="H31" s="290"/>
      <c r="I31" s="290"/>
      <c r="J31" s="290"/>
      <c r="K31" s="290"/>
      <c r="L31" s="290"/>
      <c r="M31" s="290"/>
      <c r="N31" s="290"/>
      <c r="O31" s="290"/>
    </row>
    <row r="32" spans="1:15" x14ac:dyDescent="0.25">
      <c r="A32" s="12"/>
      <c r="B32" s="40"/>
      <c r="C32" s="40"/>
      <c r="D32" s="40"/>
      <c r="E32" s="40"/>
      <c r="F32" s="40"/>
      <c r="G32" s="40"/>
      <c r="H32" s="40"/>
      <c r="I32" s="40"/>
      <c r="J32" s="40"/>
      <c r="K32" s="40"/>
      <c r="L32" s="40"/>
      <c r="M32" s="40"/>
      <c r="N32" s="40"/>
      <c r="O32" s="40"/>
    </row>
    <row r="33" spans="1:12" ht="15.75" x14ac:dyDescent="0.25">
      <c r="A33" s="12" t="s">
        <v>2048</v>
      </c>
      <c r="B33" s="41"/>
      <c r="C33" s="26"/>
      <c r="D33" s="26"/>
      <c r="E33" s="26"/>
      <c r="F33" s="26"/>
      <c r="G33" s="26"/>
      <c r="H33" s="26"/>
      <c r="I33" s="26"/>
      <c r="J33" s="26"/>
      <c r="K33" s="26"/>
      <c r="L33" s="26"/>
    </row>
    <row r="34" spans="1:12" ht="16.5" thickBot="1" x14ac:dyDescent="0.3">
      <c r="A34" s="12"/>
      <c r="B34" s="16"/>
      <c r="C34" s="44"/>
      <c r="D34" s="96" t="s">
        <v>676</v>
      </c>
      <c r="E34" s="96"/>
      <c r="F34" s="96"/>
      <c r="G34" s="96"/>
      <c r="H34" s="96"/>
      <c r="I34" s="96"/>
      <c r="J34" s="96"/>
      <c r="K34" s="96"/>
      <c r="L34" s="14"/>
    </row>
    <row r="35" spans="1:12" ht="15.75" thickBot="1" x14ac:dyDescent="0.3">
      <c r="A35" s="12"/>
      <c r="B35" s="113" t="s">
        <v>298</v>
      </c>
      <c r="C35" s="14" t="s">
        <v>291</v>
      </c>
      <c r="D35" s="122">
        <v>2014</v>
      </c>
      <c r="E35" s="122"/>
      <c r="F35" s="86" t="s">
        <v>291</v>
      </c>
      <c r="G35" s="122">
        <v>2013</v>
      </c>
      <c r="H35" s="122"/>
      <c r="I35" s="86" t="s">
        <v>291</v>
      </c>
      <c r="J35" s="122">
        <v>2012</v>
      </c>
      <c r="K35" s="122"/>
      <c r="L35" s="14"/>
    </row>
    <row r="36" spans="1:12" ht="15.75" x14ac:dyDescent="0.25">
      <c r="A36" s="12"/>
      <c r="B36" s="114" t="s">
        <v>1254</v>
      </c>
      <c r="C36" s="48"/>
      <c r="D36" s="49"/>
      <c r="E36" s="49"/>
      <c r="F36" s="48"/>
      <c r="G36" s="49"/>
      <c r="H36" s="49"/>
      <c r="I36" s="48"/>
      <c r="J36" s="49"/>
      <c r="K36" s="49"/>
      <c r="L36" s="48"/>
    </row>
    <row r="37" spans="1:12" ht="15.75" x14ac:dyDescent="0.25">
      <c r="A37" s="12"/>
      <c r="B37" s="56" t="s">
        <v>1202</v>
      </c>
      <c r="C37" s="26"/>
      <c r="D37" s="16" t="s">
        <v>304</v>
      </c>
      <c r="E37" s="91" t="s">
        <v>1203</v>
      </c>
      <c r="F37" s="26"/>
      <c r="G37" s="23" t="s">
        <v>304</v>
      </c>
      <c r="H37" s="50" t="s">
        <v>1204</v>
      </c>
      <c r="I37" s="26"/>
      <c r="J37" s="23" t="s">
        <v>304</v>
      </c>
      <c r="K37" s="50" t="s">
        <v>1205</v>
      </c>
      <c r="L37" s="26"/>
    </row>
    <row r="38" spans="1:12" ht="15.75" x14ac:dyDescent="0.25">
      <c r="A38" s="12"/>
      <c r="B38" s="65" t="s">
        <v>1206</v>
      </c>
      <c r="C38" s="48"/>
      <c r="D38" s="105"/>
      <c r="E38" s="106" t="s">
        <v>1207</v>
      </c>
      <c r="F38" s="48"/>
      <c r="G38" s="61"/>
      <c r="H38" s="60" t="s">
        <v>1208</v>
      </c>
      <c r="I38" s="48"/>
      <c r="J38" s="61"/>
      <c r="K38" s="60" t="s">
        <v>321</v>
      </c>
      <c r="L38" s="48"/>
    </row>
    <row r="39" spans="1:12" ht="15.75" x14ac:dyDescent="0.25">
      <c r="A39" s="12"/>
      <c r="B39" s="56" t="s">
        <v>1248</v>
      </c>
      <c r="C39" s="26"/>
      <c r="D39" s="90"/>
      <c r="E39" s="91">
        <v>-832</v>
      </c>
      <c r="F39" s="26"/>
      <c r="G39" s="62"/>
      <c r="H39" s="50">
        <v>-748</v>
      </c>
      <c r="I39" s="26"/>
      <c r="J39" s="62"/>
      <c r="K39" s="50">
        <v>-633</v>
      </c>
      <c r="L39" s="26"/>
    </row>
    <row r="40" spans="1:12" ht="15.75" x14ac:dyDescent="0.25">
      <c r="A40" s="12"/>
      <c r="B40" s="65" t="s">
        <v>1255</v>
      </c>
      <c r="C40" s="48"/>
      <c r="D40" s="105"/>
      <c r="E40" s="106">
        <v>-68</v>
      </c>
      <c r="F40" s="48"/>
      <c r="G40" s="61"/>
      <c r="H40" s="60">
        <v>-68</v>
      </c>
      <c r="I40" s="48"/>
      <c r="J40" s="61"/>
      <c r="K40" s="60">
        <v>-68</v>
      </c>
      <c r="L40" s="48"/>
    </row>
    <row r="41" spans="1:12" ht="26.25" x14ac:dyDescent="0.25">
      <c r="A41" s="12"/>
      <c r="B41" s="56" t="s">
        <v>1256</v>
      </c>
      <c r="C41" s="26"/>
      <c r="D41" s="90"/>
      <c r="E41" s="90" t="s">
        <v>1257</v>
      </c>
      <c r="F41" s="26"/>
      <c r="G41" s="62"/>
      <c r="H41" s="62" t="s">
        <v>1257</v>
      </c>
      <c r="I41" s="26"/>
      <c r="J41" s="62"/>
      <c r="K41" s="62" t="s">
        <v>312</v>
      </c>
      <c r="L41" s="26"/>
    </row>
    <row r="42" spans="1:12" ht="16.5" thickBot="1" x14ac:dyDescent="0.3">
      <c r="A42" s="12"/>
      <c r="B42" s="65" t="s">
        <v>1258</v>
      </c>
      <c r="C42" s="48"/>
      <c r="D42" s="92"/>
      <c r="E42" s="93" t="s">
        <v>755</v>
      </c>
      <c r="F42" s="48"/>
      <c r="G42" s="55"/>
      <c r="H42" s="54" t="s">
        <v>540</v>
      </c>
      <c r="I42" s="48"/>
      <c r="J42" s="55"/>
      <c r="K42" s="54" t="s">
        <v>858</v>
      </c>
      <c r="L42" s="48"/>
    </row>
    <row r="43" spans="1:12" ht="16.5" thickBot="1" x14ac:dyDescent="0.3">
      <c r="A43" s="12"/>
      <c r="B43" s="56" t="s">
        <v>1259</v>
      </c>
      <c r="C43" s="26"/>
      <c r="D43" s="317"/>
      <c r="E43" s="326" t="s">
        <v>1260</v>
      </c>
      <c r="F43" s="26"/>
      <c r="G43" s="69"/>
      <c r="H43" s="70" t="s">
        <v>1261</v>
      </c>
      <c r="I43" s="26"/>
      <c r="J43" s="69"/>
      <c r="K43" s="70" t="s">
        <v>1262</v>
      </c>
      <c r="L43" s="26"/>
    </row>
    <row r="44" spans="1:12" ht="39" x14ac:dyDescent="0.25">
      <c r="A44" s="12"/>
      <c r="B44" s="52" t="s">
        <v>1263</v>
      </c>
      <c r="C44" s="48"/>
      <c r="D44" s="49"/>
      <c r="E44" s="49"/>
      <c r="F44" s="48"/>
      <c r="G44" s="49"/>
      <c r="H44" s="49"/>
      <c r="I44" s="48"/>
      <c r="J44" s="49"/>
      <c r="K44" s="49"/>
      <c r="L44" s="48"/>
    </row>
    <row r="45" spans="1:12" ht="15.75" x14ac:dyDescent="0.25">
      <c r="A45" s="12"/>
      <c r="B45" s="56" t="s">
        <v>1264</v>
      </c>
      <c r="C45" s="26"/>
      <c r="D45" s="90"/>
      <c r="E45" s="91" t="s">
        <v>1265</v>
      </c>
      <c r="F45" s="26"/>
      <c r="G45" s="62"/>
      <c r="H45" s="50">
        <v>-985</v>
      </c>
      <c r="I45" s="26"/>
      <c r="J45" s="62"/>
      <c r="K45" s="50">
        <v>-31</v>
      </c>
      <c r="L45" s="26"/>
    </row>
    <row r="46" spans="1:12" ht="26.25" x14ac:dyDescent="0.25">
      <c r="A46" s="12"/>
      <c r="B46" s="65" t="s">
        <v>1256</v>
      </c>
      <c r="C46" s="48"/>
      <c r="D46" s="105"/>
      <c r="E46" s="105" t="s">
        <v>1257</v>
      </c>
      <c r="F46" s="48"/>
      <c r="G46" s="61"/>
      <c r="H46" s="61" t="s">
        <v>1257</v>
      </c>
      <c r="I46" s="48"/>
      <c r="J46" s="61"/>
      <c r="K46" s="61" t="s">
        <v>312</v>
      </c>
      <c r="L46" s="48"/>
    </row>
    <row r="47" spans="1:12" ht="15.75" x14ac:dyDescent="0.25">
      <c r="A47" s="12"/>
      <c r="B47" s="56" t="s">
        <v>1266</v>
      </c>
      <c r="C47" s="26"/>
      <c r="D47" s="90"/>
      <c r="E47" s="91" t="s">
        <v>1267</v>
      </c>
      <c r="F47" s="26"/>
      <c r="G47" s="62"/>
      <c r="H47" s="50" t="s">
        <v>1267</v>
      </c>
      <c r="I47" s="26"/>
      <c r="J47" s="62"/>
      <c r="K47" s="50" t="s">
        <v>1267</v>
      </c>
      <c r="L47" s="26"/>
    </row>
    <row r="48" spans="1:12" ht="16.5" thickBot="1" x14ac:dyDescent="0.3">
      <c r="A48" s="12"/>
      <c r="B48" s="65" t="s">
        <v>1118</v>
      </c>
      <c r="C48" s="48"/>
      <c r="D48" s="92"/>
      <c r="E48" s="93">
        <v>-741</v>
      </c>
      <c r="F48" s="48"/>
      <c r="G48" s="55"/>
      <c r="H48" s="54" t="s">
        <v>1268</v>
      </c>
      <c r="I48" s="48"/>
      <c r="J48" s="55"/>
      <c r="K48" s="54">
        <v>-13</v>
      </c>
      <c r="L48" s="48"/>
    </row>
    <row r="49" spans="1:15" ht="27" thickBot="1" x14ac:dyDescent="0.3">
      <c r="A49" s="12"/>
      <c r="B49" s="15" t="s">
        <v>1269</v>
      </c>
      <c r="C49" s="26"/>
      <c r="D49" s="317"/>
      <c r="E49" s="326" t="s">
        <v>1270</v>
      </c>
      <c r="F49" s="26"/>
      <c r="G49" s="69"/>
      <c r="H49" s="70">
        <v>-597</v>
      </c>
      <c r="I49" s="26"/>
      <c r="J49" s="69"/>
      <c r="K49" s="70" t="s">
        <v>1271</v>
      </c>
      <c r="L49" s="26"/>
    </row>
    <row r="50" spans="1:15" ht="27" thickBot="1" x14ac:dyDescent="0.3">
      <c r="A50" s="12"/>
      <c r="B50" s="52" t="s">
        <v>1272</v>
      </c>
      <c r="C50" s="48"/>
      <c r="D50" s="109" t="s">
        <v>304</v>
      </c>
      <c r="E50" s="110" t="s">
        <v>1273</v>
      </c>
      <c r="F50" s="48"/>
      <c r="G50" s="111" t="s">
        <v>304</v>
      </c>
      <c r="H50" s="112">
        <v>-91</v>
      </c>
      <c r="I50" s="48"/>
      <c r="J50" s="111" t="s">
        <v>304</v>
      </c>
      <c r="K50" s="112" t="s">
        <v>1274</v>
      </c>
      <c r="L50" s="48"/>
    </row>
    <row r="51" spans="1:15" ht="16.5" thickTop="1" x14ac:dyDescent="0.25">
      <c r="A51" s="12"/>
      <c r="B51" s="290"/>
      <c r="C51" s="290"/>
      <c r="D51" s="290"/>
      <c r="E51" s="290"/>
      <c r="F51" s="290"/>
      <c r="G51" s="290"/>
      <c r="H51" s="290"/>
      <c r="I51" s="290"/>
      <c r="J51" s="290"/>
      <c r="K51" s="290"/>
      <c r="L51" s="290"/>
      <c r="M51" s="290"/>
      <c r="N51" s="290"/>
      <c r="O51" s="290"/>
    </row>
    <row r="52" spans="1:15" x14ac:dyDescent="0.25">
      <c r="A52" s="12"/>
      <c r="B52" s="40"/>
      <c r="C52" s="40"/>
      <c r="D52" s="40"/>
      <c r="E52" s="40"/>
      <c r="F52" s="40"/>
      <c r="G52" s="40"/>
      <c r="H52" s="40"/>
      <c r="I52" s="40"/>
      <c r="J52" s="40"/>
      <c r="K52" s="40"/>
      <c r="L52" s="40"/>
      <c r="M52" s="40"/>
      <c r="N52" s="40"/>
      <c r="O52" s="40"/>
    </row>
    <row r="53" spans="1:15" ht="15.75" x14ac:dyDescent="0.25">
      <c r="A53" s="12" t="s">
        <v>2049</v>
      </c>
      <c r="B53" s="41"/>
      <c r="C53" s="26"/>
      <c r="D53" s="26"/>
      <c r="E53" s="26"/>
      <c r="F53" s="26"/>
      <c r="G53" s="26"/>
      <c r="H53" s="26"/>
      <c r="I53" s="26"/>
    </row>
    <row r="54" spans="1:15" ht="16.5" thickBot="1" x14ac:dyDescent="0.3">
      <c r="A54" s="12"/>
      <c r="B54" s="16"/>
      <c r="C54" s="44"/>
      <c r="D54" s="96" t="s">
        <v>1275</v>
      </c>
      <c r="E54" s="96"/>
      <c r="F54" s="96"/>
      <c r="G54" s="96"/>
      <c r="H54" s="96"/>
      <c r="I54" s="14"/>
    </row>
    <row r="55" spans="1:15" ht="15.75" thickBot="1" x14ac:dyDescent="0.3">
      <c r="A55" s="12"/>
      <c r="B55" s="16"/>
      <c r="C55" s="14" t="s">
        <v>291</v>
      </c>
      <c r="D55" s="118">
        <v>2014</v>
      </c>
      <c r="E55" s="86" t="s">
        <v>291</v>
      </c>
      <c r="F55" s="118">
        <v>2013</v>
      </c>
      <c r="G55" s="86" t="s">
        <v>291</v>
      </c>
      <c r="H55" s="118">
        <v>2012</v>
      </c>
      <c r="I55" s="14"/>
    </row>
    <row r="56" spans="1:15" ht="26.25" x14ac:dyDescent="0.25">
      <c r="A56" s="12"/>
      <c r="B56" s="15" t="s">
        <v>1276</v>
      </c>
      <c r="C56" s="26"/>
      <c r="D56" s="68"/>
      <c r="E56" s="26"/>
      <c r="F56" s="68"/>
      <c r="G56" s="26"/>
      <c r="H56" s="68"/>
      <c r="I56" s="26"/>
    </row>
    <row r="57" spans="1:15" x14ac:dyDescent="0.25">
      <c r="A57" s="12"/>
      <c r="B57" s="65" t="s">
        <v>1245</v>
      </c>
      <c r="C57" s="297"/>
      <c r="D57" s="106" t="s">
        <v>1141</v>
      </c>
      <c r="E57" s="297" t="s">
        <v>1027</v>
      </c>
      <c r="F57" s="60" t="s">
        <v>1247</v>
      </c>
      <c r="G57" s="59" t="s">
        <v>1027</v>
      </c>
      <c r="H57" s="60" t="s">
        <v>1277</v>
      </c>
      <c r="I57" s="59" t="s">
        <v>1029</v>
      </c>
    </row>
    <row r="58" spans="1:15" ht="15.75" x14ac:dyDescent="0.25">
      <c r="A58" s="12"/>
      <c r="B58" s="56" t="s">
        <v>1248</v>
      </c>
      <c r="C58" s="16"/>
      <c r="D58" s="91" t="s">
        <v>1249</v>
      </c>
      <c r="E58" s="26"/>
      <c r="F58" s="50" t="s">
        <v>1250</v>
      </c>
      <c r="G58" s="26"/>
      <c r="H58" s="50" t="s">
        <v>1250</v>
      </c>
      <c r="I58" s="26"/>
    </row>
    <row r="59" spans="1:15" ht="15.75" x14ac:dyDescent="0.25">
      <c r="A59" s="12"/>
      <c r="B59" s="65" t="s">
        <v>1251</v>
      </c>
      <c r="C59" s="297"/>
      <c r="D59" s="106" t="s">
        <v>1252</v>
      </c>
      <c r="E59" s="48"/>
      <c r="F59" s="60" t="s">
        <v>1252</v>
      </c>
      <c r="G59" s="48"/>
      <c r="H59" s="60" t="s">
        <v>1252</v>
      </c>
      <c r="I59" s="48"/>
    </row>
    <row r="60" spans="1:15" ht="15.75" x14ac:dyDescent="0.25">
      <c r="A60" s="12"/>
      <c r="B60" s="290"/>
      <c r="C60" s="290"/>
      <c r="D60" s="290"/>
      <c r="E60" s="290"/>
      <c r="F60" s="290"/>
      <c r="G60" s="290"/>
      <c r="H60" s="290"/>
      <c r="I60" s="290"/>
      <c r="J60" s="290"/>
      <c r="K60" s="290"/>
      <c r="L60" s="290"/>
      <c r="M60" s="290"/>
      <c r="N60" s="290"/>
      <c r="O60" s="290"/>
    </row>
    <row r="61" spans="1:15" x14ac:dyDescent="0.25">
      <c r="A61" s="12"/>
      <c r="B61" s="40"/>
      <c r="C61" s="40"/>
      <c r="D61" s="40"/>
      <c r="E61" s="40"/>
      <c r="F61" s="40"/>
      <c r="G61" s="40"/>
      <c r="H61" s="40"/>
      <c r="I61" s="40"/>
      <c r="J61" s="40"/>
      <c r="K61" s="40"/>
      <c r="L61" s="40"/>
      <c r="M61" s="40"/>
      <c r="N61" s="40"/>
      <c r="O61" s="40"/>
    </row>
    <row r="62" spans="1:15" ht="15.75" x14ac:dyDescent="0.25">
      <c r="A62" s="12" t="s">
        <v>2050</v>
      </c>
      <c r="B62" s="41"/>
      <c r="C62" s="26"/>
      <c r="D62" s="26"/>
      <c r="E62" s="26"/>
      <c r="F62" s="26"/>
    </row>
    <row r="63" spans="1:15" ht="16.5" thickBot="1" x14ac:dyDescent="0.3">
      <c r="A63" s="12"/>
      <c r="B63" s="113" t="s">
        <v>298</v>
      </c>
      <c r="C63" s="14" t="s">
        <v>291</v>
      </c>
      <c r="D63" s="84" t="s">
        <v>291</v>
      </c>
      <c r="E63" s="296"/>
      <c r="F63" s="14"/>
    </row>
    <row r="64" spans="1:15" ht="15.75" x14ac:dyDescent="0.25">
      <c r="A64" s="12"/>
      <c r="B64" s="327">
        <v>2015</v>
      </c>
      <c r="C64" s="48"/>
      <c r="D64" s="47" t="s">
        <v>304</v>
      </c>
      <c r="E64" s="99" t="s">
        <v>1279</v>
      </c>
      <c r="F64" s="48"/>
    </row>
    <row r="65" spans="1:15" ht="15.75" x14ac:dyDescent="0.25">
      <c r="A65" s="12"/>
      <c r="B65" s="56">
        <v>2016</v>
      </c>
      <c r="C65" s="26"/>
      <c r="D65" s="62"/>
      <c r="E65" s="50" t="s">
        <v>1222</v>
      </c>
      <c r="F65" s="26"/>
    </row>
    <row r="66" spans="1:15" ht="15.75" x14ac:dyDescent="0.25">
      <c r="A66" s="12"/>
      <c r="B66" s="65">
        <v>2017</v>
      </c>
      <c r="C66" s="48"/>
      <c r="D66" s="61"/>
      <c r="E66" s="60" t="s">
        <v>1280</v>
      </c>
      <c r="F66" s="48"/>
    </row>
    <row r="67" spans="1:15" ht="15.75" x14ac:dyDescent="0.25">
      <c r="A67" s="12"/>
      <c r="B67" s="56">
        <v>2018</v>
      </c>
      <c r="C67" s="26"/>
      <c r="D67" s="62"/>
      <c r="E67" s="50" t="s">
        <v>1281</v>
      </c>
      <c r="F67" s="26"/>
    </row>
    <row r="68" spans="1:15" ht="15.75" x14ac:dyDescent="0.25">
      <c r="A68" s="12"/>
      <c r="B68" s="65">
        <v>2019</v>
      </c>
      <c r="C68" s="48"/>
      <c r="D68" s="61"/>
      <c r="E68" s="60" t="s">
        <v>531</v>
      </c>
      <c r="F68" s="48"/>
    </row>
    <row r="69" spans="1:15" ht="16.5" thickBot="1" x14ac:dyDescent="0.3">
      <c r="A69" s="12"/>
      <c r="B69" s="15" t="s">
        <v>1282</v>
      </c>
      <c r="C69" s="26"/>
      <c r="D69" s="63"/>
      <c r="E69" s="64" t="s">
        <v>1283</v>
      </c>
      <c r="F69" s="26"/>
    </row>
    <row r="70" spans="1:15" ht="16.5" thickBot="1" x14ac:dyDescent="0.3">
      <c r="A70" s="12"/>
      <c r="B70" s="59"/>
      <c r="C70" s="48"/>
      <c r="D70" s="111" t="s">
        <v>304</v>
      </c>
      <c r="E70" s="112" t="s">
        <v>1284</v>
      </c>
      <c r="F70" s="48"/>
    </row>
    <row r="71" spans="1:15" ht="16.5" thickTop="1" x14ac:dyDescent="0.25">
      <c r="A71" s="12"/>
      <c r="B71" s="290"/>
      <c r="C71" s="290"/>
      <c r="D71" s="290"/>
      <c r="E71" s="290"/>
      <c r="F71" s="290"/>
      <c r="G71" s="290"/>
      <c r="H71" s="290"/>
      <c r="I71" s="290"/>
      <c r="J71" s="290"/>
      <c r="K71" s="290"/>
      <c r="L71" s="290"/>
      <c r="M71" s="290"/>
      <c r="N71" s="290"/>
      <c r="O71" s="290"/>
    </row>
    <row r="72" spans="1:15" x14ac:dyDescent="0.25">
      <c r="A72" s="12"/>
      <c r="B72" s="40"/>
      <c r="C72" s="40"/>
      <c r="D72" s="40"/>
      <c r="E72" s="40"/>
      <c r="F72" s="40"/>
      <c r="G72" s="40"/>
      <c r="H72" s="40"/>
      <c r="I72" s="40"/>
      <c r="J72" s="40"/>
      <c r="K72" s="40"/>
      <c r="L72" s="40"/>
      <c r="M72" s="40"/>
      <c r="N72" s="40"/>
      <c r="O72" s="40"/>
    </row>
    <row r="73" spans="1:15" ht="15.75" x14ac:dyDescent="0.25">
      <c r="A73" s="12" t="s">
        <v>2051</v>
      </c>
      <c r="B73" s="41"/>
      <c r="C73" s="26"/>
      <c r="D73" s="26"/>
      <c r="E73" s="26"/>
      <c r="F73" s="26"/>
      <c r="G73" s="26"/>
    </row>
    <row r="74" spans="1:15" ht="16.5" thickBot="1" x14ac:dyDescent="0.3">
      <c r="A74" s="12"/>
      <c r="B74" s="16"/>
      <c r="C74" s="44"/>
      <c r="D74" s="96" t="s">
        <v>471</v>
      </c>
      <c r="E74" s="96"/>
      <c r="F74" s="96"/>
      <c r="G74" s="14"/>
    </row>
    <row r="75" spans="1:15" ht="15.75" thickBot="1" x14ac:dyDescent="0.3">
      <c r="A75" s="12"/>
      <c r="B75" s="16"/>
      <c r="C75" s="14" t="s">
        <v>291</v>
      </c>
      <c r="D75" s="118">
        <v>2014</v>
      </c>
      <c r="E75" s="86" t="s">
        <v>291</v>
      </c>
      <c r="F75" s="118">
        <v>2013</v>
      </c>
      <c r="G75" s="14"/>
    </row>
    <row r="76" spans="1:15" x14ac:dyDescent="0.25">
      <c r="A76" s="12"/>
      <c r="B76" s="59" t="s">
        <v>1288</v>
      </c>
      <c r="C76" s="297"/>
      <c r="D76" s="89" t="s">
        <v>1289</v>
      </c>
      <c r="E76" s="297" t="s">
        <v>1027</v>
      </c>
      <c r="F76" s="99" t="s">
        <v>1290</v>
      </c>
      <c r="G76" s="59" t="s">
        <v>1029</v>
      </c>
    </row>
    <row r="77" spans="1:15" ht="15.75" x14ac:dyDescent="0.25">
      <c r="A77" s="12"/>
      <c r="B77" s="23" t="s">
        <v>1291</v>
      </c>
      <c r="C77" s="16"/>
      <c r="D77" s="91" t="s">
        <v>1292</v>
      </c>
      <c r="E77" s="26"/>
      <c r="F77" s="50" t="s">
        <v>1293</v>
      </c>
      <c r="G77" s="26"/>
    </row>
    <row r="78" spans="1:15" ht="16.5" thickBot="1" x14ac:dyDescent="0.3">
      <c r="A78" s="12"/>
      <c r="B78" s="59" t="s">
        <v>1294</v>
      </c>
      <c r="C78" s="48"/>
      <c r="D78" s="55" t="s">
        <v>1295</v>
      </c>
      <c r="E78" s="48"/>
      <c r="F78" s="55" t="s">
        <v>1295</v>
      </c>
      <c r="G78" s="48"/>
    </row>
    <row r="79" spans="1:15" ht="15.75" thickBot="1" x14ac:dyDescent="0.3">
      <c r="A79" s="12"/>
      <c r="B79" s="23"/>
      <c r="C79" s="16"/>
      <c r="D79" s="95" t="s">
        <v>385</v>
      </c>
      <c r="E79" s="16" t="s">
        <v>1027</v>
      </c>
      <c r="F79" s="103" t="s">
        <v>385</v>
      </c>
      <c r="G79" s="23" t="s">
        <v>1029</v>
      </c>
    </row>
    <row r="80" spans="1:15" ht="15.75" thickTop="1" x14ac:dyDescent="0.25">
      <c r="A80" s="12"/>
      <c r="B80" s="115"/>
      <c r="C80" s="115"/>
      <c r="D80" s="115"/>
      <c r="E80" s="115"/>
      <c r="F80" s="115"/>
      <c r="G80" s="115"/>
      <c r="H80" s="115"/>
      <c r="I80" s="115"/>
      <c r="J80" s="115"/>
      <c r="K80" s="115"/>
      <c r="L80" s="115"/>
      <c r="M80" s="115"/>
      <c r="N80" s="115"/>
      <c r="O80" s="115"/>
    </row>
    <row r="81" spans="1:15" x14ac:dyDescent="0.25">
      <c r="A81" s="12"/>
      <c r="B81" s="234"/>
      <c r="C81" s="234"/>
      <c r="D81" s="234"/>
      <c r="E81" s="234"/>
      <c r="F81" s="234"/>
      <c r="G81" s="234"/>
      <c r="H81" s="234"/>
      <c r="I81" s="234"/>
      <c r="J81" s="234"/>
      <c r="K81" s="234"/>
      <c r="L81" s="234"/>
      <c r="M81" s="234"/>
      <c r="N81" s="234"/>
      <c r="O81" s="234"/>
    </row>
    <row r="82" spans="1:15" x14ac:dyDescent="0.25">
      <c r="A82" s="12"/>
      <c r="B82" s="235"/>
      <c r="C82" s="235"/>
      <c r="D82" s="235"/>
      <c r="E82" s="235"/>
      <c r="F82" s="235"/>
      <c r="G82" s="235"/>
      <c r="H82" s="235"/>
      <c r="I82" s="235"/>
      <c r="J82" s="235"/>
      <c r="K82" s="235"/>
      <c r="L82" s="235"/>
      <c r="M82" s="235"/>
      <c r="N82" s="235"/>
      <c r="O82" s="235"/>
    </row>
    <row r="83" spans="1:15" x14ac:dyDescent="0.25">
      <c r="A83" s="12"/>
      <c r="B83" s="115" t="s">
        <v>1296</v>
      </c>
      <c r="C83" s="115"/>
      <c r="D83" s="115"/>
      <c r="E83" s="115"/>
      <c r="F83" s="115"/>
      <c r="G83" s="115"/>
      <c r="H83" s="115"/>
      <c r="I83" s="115"/>
      <c r="J83" s="115"/>
      <c r="K83" s="115"/>
      <c r="L83" s="115"/>
      <c r="M83" s="115"/>
      <c r="N83" s="115"/>
      <c r="O83" s="115"/>
    </row>
    <row r="84" spans="1:15" x14ac:dyDescent="0.25">
      <c r="A84" s="12"/>
      <c r="B84" s="40"/>
      <c r="C84" s="40"/>
      <c r="D84" s="40"/>
      <c r="E84" s="40"/>
      <c r="F84" s="40"/>
      <c r="G84" s="40"/>
      <c r="H84" s="40"/>
      <c r="I84" s="40"/>
      <c r="J84" s="40"/>
      <c r="K84" s="40"/>
      <c r="L84" s="40"/>
      <c r="M84" s="40"/>
      <c r="N84" s="40"/>
      <c r="O84" s="40"/>
    </row>
    <row r="85" spans="1:15" ht="15.75" x14ac:dyDescent="0.25">
      <c r="A85" s="12" t="s">
        <v>2052</v>
      </c>
      <c r="B85" s="41"/>
      <c r="C85" s="26"/>
      <c r="D85" s="26"/>
      <c r="E85" s="26"/>
      <c r="F85" s="26"/>
      <c r="G85" s="26"/>
      <c r="H85" s="26"/>
      <c r="I85" s="26"/>
      <c r="J85" s="26"/>
      <c r="K85" s="26"/>
      <c r="L85" s="26"/>
      <c r="M85" s="26"/>
      <c r="N85" s="26"/>
      <c r="O85" s="26"/>
    </row>
    <row r="86" spans="1:15" ht="16.5" thickBot="1" x14ac:dyDescent="0.3">
      <c r="A86" s="12"/>
      <c r="B86" s="16"/>
      <c r="C86" s="44"/>
      <c r="D86" s="96" t="s">
        <v>355</v>
      </c>
      <c r="E86" s="96"/>
      <c r="F86" s="96"/>
      <c r="G86" s="96"/>
      <c r="H86" s="96"/>
      <c r="I86" s="96"/>
      <c r="J86" s="96"/>
      <c r="K86" s="96"/>
      <c r="L86" s="96"/>
      <c r="M86" s="96"/>
      <c r="N86" s="96"/>
      <c r="O86" s="14"/>
    </row>
    <row r="87" spans="1:15" ht="16.5" thickBot="1" x14ac:dyDescent="0.3">
      <c r="A87" s="12"/>
      <c r="B87" s="16"/>
      <c r="C87" s="44"/>
      <c r="D87" s="122" t="s">
        <v>1298</v>
      </c>
      <c r="E87" s="122"/>
      <c r="F87" s="122"/>
      <c r="G87" s="122"/>
      <c r="H87" s="122"/>
      <c r="I87" s="122"/>
      <c r="J87" s="122"/>
      <c r="K87" s="122"/>
      <c r="L87" s="85"/>
      <c r="M87" s="97" t="s">
        <v>1299</v>
      </c>
      <c r="N87" s="97"/>
      <c r="O87" s="14"/>
    </row>
    <row r="88" spans="1:15" ht="15.75" thickBot="1" x14ac:dyDescent="0.3">
      <c r="A88" s="12"/>
      <c r="B88" s="87" t="s">
        <v>298</v>
      </c>
      <c r="C88" s="14" t="s">
        <v>291</v>
      </c>
      <c r="D88" s="122" t="s">
        <v>1300</v>
      </c>
      <c r="E88" s="122"/>
      <c r="F88" s="86" t="s">
        <v>291</v>
      </c>
      <c r="G88" s="122" t="s">
        <v>1301</v>
      </c>
      <c r="H88" s="122"/>
      <c r="I88" s="86" t="s">
        <v>291</v>
      </c>
      <c r="J88" s="122" t="s">
        <v>1302</v>
      </c>
      <c r="K88" s="122"/>
      <c r="L88" s="14" t="s">
        <v>291</v>
      </c>
      <c r="M88" s="96" t="s">
        <v>422</v>
      </c>
      <c r="N88" s="96"/>
      <c r="O88" s="14"/>
    </row>
    <row r="89" spans="1:15" ht="15.75" x14ac:dyDescent="0.25">
      <c r="A89" s="12"/>
      <c r="B89" s="47" t="s">
        <v>1303</v>
      </c>
      <c r="C89" s="48"/>
      <c r="D89" s="88" t="s">
        <v>304</v>
      </c>
      <c r="E89" s="89" t="s">
        <v>1304</v>
      </c>
      <c r="F89" s="48"/>
      <c r="G89" s="88" t="s">
        <v>304</v>
      </c>
      <c r="H89" s="119" t="s">
        <v>312</v>
      </c>
      <c r="I89" s="48"/>
      <c r="J89" s="88" t="s">
        <v>304</v>
      </c>
      <c r="K89" s="119" t="s">
        <v>312</v>
      </c>
      <c r="L89" s="48"/>
      <c r="M89" s="88" t="s">
        <v>304</v>
      </c>
      <c r="N89" s="89" t="s">
        <v>1304</v>
      </c>
      <c r="O89" s="48"/>
    </row>
    <row r="90" spans="1:15" ht="15.75" x14ac:dyDescent="0.25">
      <c r="A90" s="12"/>
      <c r="B90" s="23" t="s">
        <v>1305</v>
      </c>
      <c r="C90" s="26"/>
      <c r="D90" s="90"/>
      <c r="E90" s="91" t="s">
        <v>1306</v>
      </c>
      <c r="F90" s="26"/>
      <c r="G90" s="90"/>
      <c r="H90" s="90" t="s">
        <v>312</v>
      </c>
      <c r="I90" s="26"/>
      <c r="J90" s="90"/>
      <c r="K90" s="90" t="s">
        <v>312</v>
      </c>
      <c r="L90" s="26"/>
      <c r="M90" s="90"/>
      <c r="N90" s="91" t="s">
        <v>1306</v>
      </c>
      <c r="O90" s="26"/>
    </row>
    <row r="91" spans="1:15" ht="16.5" thickBot="1" x14ac:dyDescent="0.3">
      <c r="A91" s="12"/>
      <c r="B91" s="59" t="s">
        <v>1307</v>
      </c>
      <c r="C91" s="48"/>
      <c r="D91" s="92"/>
      <c r="E91" s="93" t="s">
        <v>753</v>
      </c>
      <c r="F91" s="48"/>
      <c r="G91" s="92"/>
      <c r="H91" s="92" t="s">
        <v>312</v>
      </c>
      <c r="I91" s="48"/>
      <c r="J91" s="92"/>
      <c r="K91" s="92" t="s">
        <v>312</v>
      </c>
      <c r="L91" s="48"/>
      <c r="M91" s="92"/>
      <c r="N91" s="93" t="s">
        <v>753</v>
      </c>
      <c r="O91" s="48"/>
    </row>
    <row r="92" spans="1:15" ht="16.5" thickBot="1" x14ac:dyDescent="0.3">
      <c r="A92" s="12"/>
      <c r="B92" s="15" t="s">
        <v>1308</v>
      </c>
      <c r="C92" s="26"/>
      <c r="D92" s="94" t="s">
        <v>304</v>
      </c>
      <c r="E92" s="95" t="s">
        <v>1229</v>
      </c>
      <c r="F92" s="26"/>
      <c r="G92" s="94" t="s">
        <v>304</v>
      </c>
      <c r="H92" s="328" t="s">
        <v>312</v>
      </c>
      <c r="I92" s="26"/>
      <c r="J92" s="94" t="s">
        <v>304</v>
      </c>
      <c r="K92" s="328" t="s">
        <v>312</v>
      </c>
      <c r="L92" s="26"/>
      <c r="M92" s="94" t="s">
        <v>304</v>
      </c>
      <c r="N92" s="95" t="s">
        <v>1229</v>
      </c>
      <c r="O92" s="26"/>
    </row>
    <row r="93" spans="1:15" ht="15.75" thickTop="1" x14ac:dyDescent="0.25">
      <c r="A93" s="12"/>
      <c r="B93" s="115"/>
      <c r="C93" s="115"/>
      <c r="D93" s="115"/>
      <c r="E93" s="115"/>
      <c r="F93" s="115"/>
      <c r="G93" s="115"/>
      <c r="H93" s="115"/>
      <c r="I93" s="115"/>
      <c r="J93" s="115"/>
      <c r="K93" s="115"/>
      <c r="L93" s="115"/>
      <c r="M93" s="115"/>
      <c r="N93" s="115"/>
      <c r="O93" s="115"/>
    </row>
    <row r="94" spans="1:15" x14ac:dyDescent="0.25">
      <c r="A94" s="12"/>
      <c r="B94" s="116"/>
      <c r="C94" s="116"/>
      <c r="D94" s="116"/>
      <c r="E94" s="116"/>
      <c r="F94" s="116"/>
      <c r="G94" s="116"/>
      <c r="H94" s="116"/>
      <c r="I94" s="116"/>
      <c r="J94" s="116"/>
      <c r="K94" s="116"/>
      <c r="L94" s="116"/>
      <c r="M94" s="116"/>
      <c r="N94" s="116"/>
      <c r="O94" s="116"/>
    </row>
    <row r="95" spans="1:15" ht="15.75" x14ac:dyDescent="0.25">
      <c r="A95" s="12"/>
      <c r="B95" s="41"/>
      <c r="C95" s="26"/>
      <c r="D95" s="26"/>
      <c r="E95" s="26"/>
      <c r="F95" s="26"/>
      <c r="G95" s="26"/>
      <c r="H95" s="26"/>
      <c r="I95" s="26"/>
      <c r="J95" s="26"/>
      <c r="K95" s="26"/>
      <c r="L95" s="26"/>
      <c r="M95" s="26"/>
      <c r="N95" s="26"/>
      <c r="O95" s="26"/>
    </row>
    <row r="96" spans="1:15" ht="16.5" thickBot="1" x14ac:dyDescent="0.3">
      <c r="A96" s="12"/>
      <c r="B96" s="16"/>
      <c r="C96" s="44"/>
      <c r="D96" s="96" t="s">
        <v>378</v>
      </c>
      <c r="E96" s="96"/>
      <c r="F96" s="96"/>
      <c r="G96" s="96"/>
      <c r="H96" s="96"/>
      <c r="I96" s="96"/>
      <c r="J96" s="96"/>
      <c r="K96" s="96"/>
      <c r="L96" s="96"/>
      <c r="M96" s="96"/>
      <c r="N96" s="96"/>
      <c r="O96" s="14"/>
    </row>
    <row r="97" spans="1:15" ht="16.5" thickBot="1" x14ac:dyDescent="0.3">
      <c r="A97" s="12"/>
      <c r="B97" s="16"/>
      <c r="C97" s="44"/>
      <c r="D97" s="122" t="s">
        <v>1298</v>
      </c>
      <c r="E97" s="122"/>
      <c r="F97" s="122"/>
      <c r="G97" s="122"/>
      <c r="H97" s="122"/>
      <c r="I97" s="122"/>
      <c r="J97" s="122"/>
      <c r="K97" s="122"/>
      <c r="L97" s="85"/>
      <c r="M97" s="97" t="s">
        <v>1309</v>
      </c>
      <c r="N97" s="97"/>
      <c r="O97" s="14"/>
    </row>
    <row r="98" spans="1:15" ht="15.75" thickBot="1" x14ac:dyDescent="0.3">
      <c r="A98" s="12"/>
      <c r="B98" s="87" t="s">
        <v>298</v>
      </c>
      <c r="C98" s="14" t="s">
        <v>291</v>
      </c>
      <c r="D98" s="122" t="s">
        <v>1310</v>
      </c>
      <c r="E98" s="122"/>
      <c r="F98" s="86" t="s">
        <v>291</v>
      </c>
      <c r="G98" s="122" t="s">
        <v>1311</v>
      </c>
      <c r="H98" s="122"/>
      <c r="I98" s="86" t="s">
        <v>291</v>
      </c>
      <c r="J98" s="122" t="s">
        <v>1312</v>
      </c>
      <c r="K98" s="122"/>
      <c r="L98" s="14" t="s">
        <v>291</v>
      </c>
      <c r="M98" s="96" t="s">
        <v>422</v>
      </c>
      <c r="N98" s="96"/>
      <c r="O98" s="14"/>
    </row>
    <row r="99" spans="1:15" ht="15.75" x14ac:dyDescent="0.25">
      <c r="A99" s="12"/>
      <c r="B99" s="47" t="s">
        <v>1303</v>
      </c>
      <c r="C99" s="48"/>
      <c r="D99" s="47" t="s">
        <v>304</v>
      </c>
      <c r="E99" s="99" t="s">
        <v>1313</v>
      </c>
      <c r="F99" s="48"/>
      <c r="G99" s="47" t="s">
        <v>304</v>
      </c>
      <c r="H99" s="100" t="s">
        <v>312</v>
      </c>
      <c r="I99" s="48"/>
      <c r="J99" s="47" t="s">
        <v>304</v>
      </c>
      <c r="K99" s="100" t="s">
        <v>312</v>
      </c>
      <c r="L99" s="48"/>
      <c r="M99" s="47" t="s">
        <v>304</v>
      </c>
      <c r="N99" s="99" t="s">
        <v>1313</v>
      </c>
      <c r="O99" s="48"/>
    </row>
    <row r="100" spans="1:15" ht="15.75" x14ac:dyDescent="0.25">
      <c r="A100" s="12"/>
      <c r="B100" s="23" t="s">
        <v>1305</v>
      </c>
      <c r="C100" s="26"/>
      <c r="D100" s="62"/>
      <c r="E100" s="50" t="s">
        <v>1314</v>
      </c>
      <c r="F100" s="26"/>
      <c r="G100" s="62"/>
      <c r="H100" s="62" t="s">
        <v>312</v>
      </c>
      <c r="I100" s="26"/>
      <c r="J100" s="62"/>
      <c r="K100" s="62" t="s">
        <v>312</v>
      </c>
      <c r="L100" s="26"/>
      <c r="M100" s="62"/>
      <c r="N100" s="50" t="s">
        <v>1314</v>
      </c>
      <c r="O100" s="26"/>
    </row>
    <row r="101" spans="1:15" ht="16.5" thickBot="1" x14ac:dyDescent="0.3">
      <c r="A101" s="12"/>
      <c r="B101" s="59" t="s">
        <v>1307</v>
      </c>
      <c r="C101" s="48"/>
      <c r="D101" s="55"/>
      <c r="E101" s="54" t="s">
        <v>1315</v>
      </c>
      <c r="F101" s="48"/>
      <c r="G101" s="55"/>
      <c r="H101" s="55" t="s">
        <v>312</v>
      </c>
      <c r="I101" s="48"/>
      <c r="J101" s="55"/>
      <c r="K101" s="55" t="s">
        <v>312</v>
      </c>
      <c r="L101" s="48"/>
      <c r="M101" s="55"/>
      <c r="N101" s="54" t="s">
        <v>1315</v>
      </c>
      <c r="O101" s="48"/>
    </row>
    <row r="102" spans="1:15" ht="16.5" thickBot="1" x14ac:dyDescent="0.3">
      <c r="A102" s="12"/>
      <c r="B102" s="15" t="s">
        <v>1308</v>
      </c>
      <c r="C102" s="26"/>
      <c r="D102" s="102" t="s">
        <v>304</v>
      </c>
      <c r="E102" s="103" t="s">
        <v>1218</v>
      </c>
      <c r="F102" s="26"/>
      <c r="G102" s="102" t="s">
        <v>304</v>
      </c>
      <c r="H102" s="329" t="s">
        <v>312</v>
      </c>
      <c r="I102" s="26"/>
      <c r="J102" s="102" t="s">
        <v>304</v>
      </c>
      <c r="K102" s="329" t="s">
        <v>312</v>
      </c>
      <c r="L102" s="26"/>
      <c r="M102" s="102" t="s">
        <v>304</v>
      </c>
      <c r="N102" s="103" t="s">
        <v>1218</v>
      </c>
      <c r="O102" s="26"/>
    </row>
    <row r="103" spans="1:15" ht="15.75" thickTop="1" x14ac:dyDescent="0.25">
      <c r="A103" s="12"/>
      <c r="B103" s="115"/>
      <c r="C103" s="115"/>
      <c r="D103" s="115"/>
      <c r="E103" s="115"/>
      <c r="F103" s="115"/>
      <c r="G103" s="115"/>
      <c r="H103" s="115"/>
      <c r="I103" s="115"/>
      <c r="J103" s="115"/>
      <c r="K103" s="115"/>
      <c r="L103" s="115"/>
      <c r="M103" s="115"/>
      <c r="N103" s="115"/>
      <c r="O103" s="115"/>
    </row>
    <row r="104" spans="1:15" x14ac:dyDescent="0.25">
      <c r="A104" s="12"/>
      <c r="B104" s="234"/>
      <c r="C104" s="234"/>
      <c r="D104" s="234"/>
      <c r="E104" s="234"/>
      <c r="F104" s="234"/>
      <c r="G104" s="234"/>
      <c r="H104" s="234"/>
      <c r="I104" s="234"/>
      <c r="J104" s="234"/>
      <c r="K104" s="234"/>
      <c r="L104" s="234"/>
      <c r="M104" s="234"/>
      <c r="N104" s="234"/>
      <c r="O104" s="234"/>
    </row>
    <row r="105" spans="1:15" x14ac:dyDescent="0.25">
      <c r="A105" s="12"/>
      <c r="B105" s="235"/>
      <c r="C105" s="235"/>
      <c r="D105" s="235"/>
      <c r="E105" s="235"/>
      <c r="F105" s="235"/>
      <c r="G105" s="235"/>
      <c r="H105" s="235"/>
      <c r="I105" s="235"/>
      <c r="J105" s="235"/>
      <c r="K105" s="235"/>
      <c r="L105" s="235"/>
      <c r="M105" s="235"/>
      <c r="N105" s="235"/>
      <c r="O105" s="235"/>
    </row>
    <row r="106" spans="1:15" ht="89.25" x14ac:dyDescent="0.25">
      <c r="A106" s="12"/>
      <c r="B106" s="4"/>
      <c r="C106" s="123">
        <v>1</v>
      </c>
      <c r="D106" s="4"/>
      <c r="E106" s="20" t="s">
        <v>1316</v>
      </c>
    </row>
    <row r="107" spans="1:15" ht="127.5" x14ac:dyDescent="0.25">
      <c r="A107" s="12"/>
      <c r="B107" s="4"/>
      <c r="C107" s="123">
        <v>2</v>
      </c>
      <c r="D107" s="4"/>
      <c r="E107" s="20" t="s">
        <v>1317</v>
      </c>
    </row>
    <row r="108" spans="1:15" ht="38.25" x14ac:dyDescent="0.25">
      <c r="A108" s="12"/>
      <c r="B108" s="4"/>
      <c r="C108" s="123">
        <v>3</v>
      </c>
      <c r="D108" s="4"/>
      <c r="E108" s="20" t="s">
        <v>1318</v>
      </c>
    </row>
    <row r="109" spans="1:15" x14ac:dyDescent="0.25">
      <c r="A109" s="12"/>
      <c r="B109" s="40"/>
      <c r="C109" s="40"/>
      <c r="D109" s="40"/>
      <c r="E109" s="40"/>
      <c r="F109" s="40"/>
      <c r="G109" s="40"/>
      <c r="H109" s="40"/>
      <c r="I109" s="40"/>
      <c r="J109" s="40"/>
      <c r="K109" s="40"/>
      <c r="L109" s="40"/>
      <c r="M109" s="40"/>
      <c r="N109" s="40"/>
      <c r="O109" s="40"/>
    </row>
  </sheetData>
  <mergeCells count="51">
    <mergeCell ref="A85:A109"/>
    <mergeCell ref="B93:O93"/>
    <mergeCell ref="B94:O94"/>
    <mergeCell ref="B103:O103"/>
    <mergeCell ref="B105:O105"/>
    <mergeCell ref="B109:O109"/>
    <mergeCell ref="A62:A72"/>
    <mergeCell ref="B71:O71"/>
    <mergeCell ref="B72:O72"/>
    <mergeCell ref="A73:A84"/>
    <mergeCell ref="B80:O80"/>
    <mergeCell ref="B82:O82"/>
    <mergeCell ref="B83:O83"/>
    <mergeCell ref="B84:O84"/>
    <mergeCell ref="A33:A52"/>
    <mergeCell ref="B51:O51"/>
    <mergeCell ref="B52:O52"/>
    <mergeCell ref="A53:A61"/>
    <mergeCell ref="B60:O60"/>
    <mergeCell ref="B61:O61"/>
    <mergeCell ref="A1:A2"/>
    <mergeCell ref="B1:O1"/>
    <mergeCell ref="B2:O2"/>
    <mergeCell ref="B3:O3"/>
    <mergeCell ref="A4:A32"/>
    <mergeCell ref="B31:O31"/>
    <mergeCell ref="B32:O32"/>
    <mergeCell ref="D96:N96"/>
    <mergeCell ref="D97:K97"/>
    <mergeCell ref="M97:N97"/>
    <mergeCell ref="D98:E98"/>
    <mergeCell ref="G98:H98"/>
    <mergeCell ref="J98:K98"/>
    <mergeCell ref="M98:N98"/>
    <mergeCell ref="D54:H54"/>
    <mergeCell ref="D74:F74"/>
    <mergeCell ref="D86:N86"/>
    <mergeCell ref="D87:K87"/>
    <mergeCell ref="M87:N87"/>
    <mergeCell ref="D88:E88"/>
    <mergeCell ref="G88:H88"/>
    <mergeCell ref="J88:K88"/>
    <mergeCell ref="M88:N88"/>
    <mergeCell ref="D5:K5"/>
    <mergeCell ref="D6:E6"/>
    <mergeCell ref="G6:H6"/>
    <mergeCell ref="J6:K6"/>
    <mergeCell ref="D34:K34"/>
    <mergeCell ref="D35:E35"/>
    <mergeCell ref="G35:H35"/>
    <mergeCell ref="J35:K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2.7109375" bestFit="1" customWidth="1"/>
    <col min="4" max="4" width="18.28515625" bestFit="1" customWidth="1"/>
    <col min="5" max="5" width="2.7109375" bestFit="1" customWidth="1"/>
    <col min="6" max="6" width="14" bestFit="1" customWidth="1"/>
    <col min="7" max="7" width="5.28515625" bestFit="1" customWidth="1"/>
    <col min="8" max="8" width="3.7109375" customWidth="1"/>
    <col min="9" max="9" width="9.5703125" customWidth="1"/>
    <col min="10" max="10" width="4" bestFit="1" customWidth="1"/>
    <col min="11" max="11" width="2.28515625" bestFit="1" customWidth="1"/>
    <col min="12" max="12" width="7" bestFit="1" customWidth="1"/>
    <col min="13" max="13" width="2.7109375" bestFit="1" customWidth="1"/>
    <col min="14" max="14" width="6.28515625" bestFit="1" customWidth="1"/>
    <col min="15" max="15" width="5.28515625" bestFit="1" customWidth="1"/>
    <col min="16" max="16" width="2.28515625" bestFit="1" customWidth="1"/>
    <col min="17" max="17" width="7" bestFit="1" customWidth="1"/>
    <col min="18" max="18" width="2.28515625" bestFit="1" customWidth="1"/>
    <col min="19" max="19" width="1.85546875" bestFit="1" customWidth="1"/>
    <col min="20" max="20" width="5.28515625" bestFit="1" customWidth="1"/>
  </cols>
  <sheetData>
    <row r="1" spans="1:21" ht="15" customHeight="1" x14ac:dyDescent="0.25">
      <c r="A1" s="8" t="s">
        <v>20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24</v>
      </c>
      <c r="B3" s="11"/>
      <c r="C3" s="11"/>
      <c r="D3" s="11"/>
      <c r="E3" s="11"/>
      <c r="F3" s="11"/>
      <c r="G3" s="11"/>
      <c r="H3" s="11"/>
      <c r="I3" s="11"/>
      <c r="J3" s="11"/>
      <c r="K3" s="11"/>
      <c r="L3" s="11"/>
      <c r="M3" s="11"/>
      <c r="N3" s="11"/>
      <c r="O3" s="11"/>
      <c r="P3" s="11"/>
      <c r="Q3" s="11"/>
      <c r="R3" s="11"/>
      <c r="S3" s="11"/>
      <c r="T3" s="11"/>
      <c r="U3" s="11"/>
    </row>
    <row r="4" spans="1:21" ht="15.75" x14ac:dyDescent="0.25">
      <c r="A4" s="12" t="s">
        <v>2054</v>
      </c>
      <c r="B4" s="41"/>
      <c r="C4" s="26"/>
      <c r="D4" s="26"/>
      <c r="E4" s="26"/>
      <c r="F4" s="26"/>
      <c r="G4" s="26"/>
      <c r="H4" s="26"/>
      <c r="I4" s="26"/>
      <c r="J4" s="26"/>
      <c r="K4" s="26"/>
      <c r="L4" s="26"/>
      <c r="M4" s="26"/>
      <c r="N4" s="26"/>
      <c r="O4" s="26"/>
      <c r="P4" s="26"/>
      <c r="Q4" s="26"/>
      <c r="R4" s="26"/>
      <c r="S4" s="26"/>
      <c r="T4" s="26"/>
      <c r="U4" s="26"/>
    </row>
    <row r="5" spans="1:21" ht="16.5" thickBot="1" x14ac:dyDescent="0.3">
      <c r="A5" s="12"/>
      <c r="B5" s="241"/>
      <c r="C5" s="44"/>
      <c r="D5" s="78">
        <v>2014</v>
      </c>
      <c r="E5" s="78"/>
      <c r="F5" s="78"/>
      <c r="G5" s="78"/>
      <c r="H5" s="78"/>
      <c r="I5" s="78"/>
      <c r="J5" s="78"/>
      <c r="K5" s="44"/>
      <c r="L5" s="78">
        <v>2013</v>
      </c>
      <c r="M5" s="78"/>
      <c r="N5" s="78"/>
      <c r="O5" s="78"/>
      <c r="P5" s="44"/>
      <c r="Q5" s="78">
        <v>2012</v>
      </c>
      <c r="R5" s="78"/>
      <c r="S5" s="78"/>
      <c r="T5" s="78"/>
      <c r="U5" s="43"/>
    </row>
    <row r="6" spans="1:21" ht="15.75" x14ac:dyDescent="0.25">
      <c r="A6" s="12"/>
      <c r="B6" s="241"/>
      <c r="C6" s="43" t="s">
        <v>58</v>
      </c>
      <c r="D6" s="85"/>
      <c r="E6" s="331" t="s">
        <v>875</v>
      </c>
      <c r="F6" s="345" t="s">
        <v>1331</v>
      </c>
      <c r="G6" s="345"/>
      <c r="H6" s="331" t="s">
        <v>875</v>
      </c>
      <c r="I6" s="345" t="s">
        <v>1332</v>
      </c>
      <c r="J6" s="345"/>
      <c r="K6" s="43" t="s">
        <v>875</v>
      </c>
      <c r="L6" s="85"/>
      <c r="M6" s="331" t="s">
        <v>875</v>
      </c>
      <c r="N6" s="345" t="s">
        <v>1331</v>
      </c>
      <c r="O6" s="345"/>
      <c r="P6" s="43" t="s">
        <v>875</v>
      </c>
      <c r="Q6" s="85"/>
      <c r="R6" s="331" t="s">
        <v>875</v>
      </c>
      <c r="S6" s="345" t="s">
        <v>1331</v>
      </c>
      <c r="T6" s="345"/>
      <c r="U6" s="43"/>
    </row>
    <row r="7" spans="1:21" ht="24" thickBot="1" x14ac:dyDescent="0.3">
      <c r="A7" s="12"/>
      <c r="B7" s="45" t="s">
        <v>1333</v>
      </c>
      <c r="C7" s="44"/>
      <c r="D7" s="46" t="s">
        <v>1334</v>
      </c>
      <c r="E7" s="44"/>
      <c r="F7" s="78" t="s">
        <v>1335</v>
      </c>
      <c r="G7" s="78"/>
      <c r="H7" s="44"/>
      <c r="I7" s="78" t="s">
        <v>422</v>
      </c>
      <c r="J7" s="78"/>
      <c r="K7" s="44"/>
      <c r="L7" s="46" t="s">
        <v>1334</v>
      </c>
      <c r="M7" s="44"/>
      <c r="N7" s="78" t="s">
        <v>1335</v>
      </c>
      <c r="O7" s="78"/>
      <c r="P7" s="44"/>
      <c r="Q7" s="46" t="s">
        <v>1334</v>
      </c>
      <c r="R7" s="44"/>
      <c r="S7" s="78" t="s">
        <v>1335</v>
      </c>
      <c r="T7" s="78"/>
      <c r="U7" s="43"/>
    </row>
    <row r="8" spans="1:21" ht="15.75" x14ac:dyDescent="0.25">
      <c r="A8" s="12"/>
      <c r="B8" s="277" t="s">
        <v>1336</v>
      </c>
      <c r="C8" s="332"/>
      <c r="D8" s="194" t="s">
        <v>1337</v>
      </c>
      <c r="E8" s="48"/>
      <c r="F8" s="333" t="s">
        <v>304</v>
      </c>
      <c r="G8" s="194" t="s">
        <v>1338</v>
      </c>
      <c r="H8" s="48"/>
      <c r="I8" s="49"/>
      <c r="J8" s="49"/>
      <c r="K8" s="192"/>
      <c r="L8" s="334" t="s">
        <v>1339</v>
      </c>
      <c r="M8" s="48"/>
      <c r="N8" s="277" t="s">
        <v>304</v>
      </c>
      <c r="O8" s="334" t="s">
        <v>1340</v>
      </c>
      <c r="P8" s="192"/>
      <c r="Q8" s="334" t="s">
        <v>1341</v>
      </c>
      <c r="R8" s="48"/>
      <c r="S8" s="277" t="s">
        <v>304</v>
      </c>
      <c r="T8" s="334" t="s">
        <v>1342</v>
      </c>
      <c r="U8" s="48"/>
    </row>
    <row r="9" spans="1:21" ht="15.75" x14ac:dyDescent="0.25">
      <c r="A9" s="12"/>
      <c r="B9" s="199" t="s">
        <v>1343</v>
      </c>
      <c r="C9" s="307"/>
      <c r="D9" s="335" t="s">
        <v>684</v>
      </c>
      <c r="E9" s="26"/>
      <c r="F9" s="335"/>
      <c r="G9" s="335" t="s">
        <v>1344</v>
      </c>
      <c r="H9" s="26"/>
      <c r="I9" s="51"/>
      <c r="J9" s="51"/>
      <c r="K9" s="199"/>
      <c r="L9" s="202" t="s">
        <v>684</v>
      </c>
      <c r="M9" s="26"/>
      <c r="N9" s="202"/>
      <c r="O9" s="202" t="s">
        <v>684</v>
      </c>
      <c r="P9" s="199"/>
      <c r="Q9" s="202" t="s">
        <v>312</v>
      </c>
      <c r="R9" s="26"/>
      <c r="S9" s="202"/>
      <c r="T9" s="202" t="s">
        <v>312</v>
      </c>
      <c r="U9" s="26"/>
    </row>
    <row r="10" spans="1:21" ht="15.75" x14ac:dyDescent="0.25">
      <c r="A10" s="12"/>
      <c r="B10" s="192" t="s">
        <v>1345</v>
      </c>
      <c r="C10" s="332"/>
      <c r="D10" s="209">
        <v>-271</v>
      </c>
      <c r="E10" s="48"/>
      <c r="F10" s="336"/>
      <c r="G10" s="209" t="s">
        <v>1346</v>
      </c>
      <c r="H10" s="48"/>
      <c r="I10" s="53"/>
      <c r="J10" s="53"/>
      <c r="K10" s="192"/>
      <c r="L10" s="337">
        <v>-94382</v>
      </c>
      <c r="M10" s="48"/>
      <c r="N10" s="210"/>
      <c r="O10" s="212" t="s">
        <v>1347</v>
      </c>
      <c r="P10" s="192"/>
      <c r="Q10" s="337">
        <v>-48635</v>
      </c>
      <c r="R10" s="48"/>
      <c r="S10" s="210"/>
      <c r="T10" s="212" t="s">
        <v>1348</v>
      </c>
      <c r="U10" s="48"/>
    </row>
    <row r="11" spans="1:21" ht="16.5" thickBot="1" x14ac:dyDescent="0.3">
      <c r="A11" s="12"/>
      <c r="B11" s="199" t="s">
        <v>1349</v>
      </c>
      <c r="C11" s="307"/>
      <c r="D11" s="338">
        <v>-63117</v>
      </c>
      <c r="E11" s="26"/>
      <c r="F11" s="339"/>
      <c r="G11" s="214" t="s">
        <v>1350</v>
      </c>
      <c r="H11" s="26"/>
      <c r="I11" s="340"/>
      <c r="J11" s="340"/>
      <c r="K11" s="199"/>
      <c r="L11" s="341">
        <v>-17900</v>
      </c>
      <c r="M11" s="26"/>
      <c r="N11" s="215"/>
      <c r="O11" s="342" t="s">
        <v>1351</v>
      </c>
      <c r="P11" s="199"/>
      <c r="Q11" s="215" t="s">
        <v>684</v>
      </c>
      <c r="R11" s="26"/>
      <c r="S11" s="215"/>
      <c r="T11" s="215" t="s">
        <v>684</v>
      </c>
      <c r="U11" s="26"/>
    </row>
    <row r="12" spans="1:21" ht="16.5" thickBot="1" x14ac:dyDescent="0.3">
      <c r="A12" s="12"/>
      <c r="B12" s="192" t="s">
        <v>1352</v>
      </c>
      <c r="C12" s="332"/>
      <c r="D12" s="219" t="s">
        <v>1353</v>
      </c>
      <c r="E12" s="48"/>
      <c r="F12" s="343" t="s">
        <v>304</v>
      </c>
      <c r="G12" s="219" t="s">
        <v>1354</v>
      </c>
      <c r="H12" s="48"/>
      <c r="I12" s="343" t="s">
        <v>304</v>
      </c>
      <c r="J12" s="219" t="s">
        <v>1355</v>
      </c>
      <c r="K12" s="192"/>
      <c r="L12" s="221" t="s">
        <v>1337</v>
      </c>
      <c r="M12" s="48"/>
      <c r="N12" s="344" t="s">
        <v>304</v>
      </c>
      <c r="O12" s="221" t="s">
        <v>1338</v>
      </c>
      <c r="P12" s="192"/>
      <c r="Q12" s="221" t="s">
        <v>1339</v>
      </c>
      <c r="R12" s="48"/>
      <c r="S12" s="344" t="s">
        <v>304</v>
      </c>
      <c r="T12" s="221" t="s">
        <v>1340</v>
      </c>
      <c r="U12" s="48"/>
    </row>
    <row r="13" spans="1:21" ht="15.75" thickTop="1" x14ac:dyDescent="0.25">
      <c r="A13" s="12"/>
      <c r="B13" s="115"/>
      <c r="C13" s="115"/>
      <c r="D13" s="115"/>
      <c r="E13" s="115"/>
      <c r="F13" s="115"/>
      <c r="G13" s="115"/>
      <c r="H13" s="115"/>
      <c r="I13" s="115"/>
      <c r="J13" s="115"/>
      <c r="K13" s="115"/>
      <c r="L13" s="115"/>
      <c r="M13" s="115"/>
      <c r="N13" s="115"/>
      <c r="O13" s="115"/>
      <c r="P13" s="115"/>
      <c r="Q13" s="115"/>
      <c r="R13" s="115"/>
      <c r="S13" s="115"/>
      <c r="T13" s="115"/>
      <c r="U13" s="115"/>
    </row>
    <row r="14" spans="1:21" x14ac:dyDescent="0.25">
      <c r="A14" s="12"/>
      <c r="B14" s="234"/>
      <c r="C14" s="234"/>
      <c r="D14" s="234"/>
      <c r="E14" s="234"/>
      <c r="F14" s="234"/>
      <c r="G14" s="234"/>
      <c r="H14" s="234"/>
      <c r="I14" s="234"/>
      <c r="J14" s="234"/>
      <c r="K14" s="234"/>
      <c r="L14" s="234"/>
      <c r="M14" s="234"/>
      <c r="N14" s="234"/>
      <c r="O14" s="234"/>
      <c r="P14" s="234"/>
      <c r="Q14" s="234"/>
      <c r="R14" s="234"/>
      <c r="S14" s="234"/>
      <c r="T14" s="234"/>
      <c r="U14" s="234"/>
    </row>
    <row r="15" spans="1:21" x14ac:dyDescent="0.25">
      <c r="A15" s="12"/>
      <c r="B15" s="235"/>
      <c r="C15" s="235"/>
      <c r="D15" s="235"/>
      <c r="E15" s="235"/>
      <c r="F15" s="235"/>
      <c r="G15" s="235"/>
      <c r="H15" s="235"/>
      <c r="I15" s="235"/>
      <c r="J15" s="235"/>
      <c r="K15" s="235"/>
      <c r="L15" s="235"/>
      <c r="M15" s="235"/>
      <c r="N15" s="235"/>
      <c r="O15" s="235"/>
      <c r="P15" s="235"/>
      <c r="Q15" s="235"/>
      <c r="R15" s="235"/>
      <c r="S15" s="235"/>
      <c r="T15" s="235"/>
      <c r="U15" s="235"/>
    </row>
    <row r="16" spans="1:21" x14ac:dyDescent="0.25">
      <c r="A16" s="12"/>
      <c r="B16" s="348" t="s">
        <v>1356</v>
      </c>
      <c r="C16" s="348"/>
      <c r="D16" s="348"/>
      <c r="E16" s="348"/>
      <c r="F16" s="348"/>
      <c r="G16" s="348"/>
      <c r="H16" s="348"/>
      <c r="I16" s="348"/>
      <c r="J16" s="348"/>
      <c r="K16" s="348"/>
      <c r="L16" s="348"/>
      <c r="M16" s="348"/>
      <c r="N16" s="348"/>
      <c r="O16" s="348"/>
      <c r="P16" s="348"/>
      <c r="Q16" s="348"/>
      <c r="R16" s="348"/>
      <c r="S16" s="348"/>
      <c r="T16" s="348"/>
      <c r="U16" s="348"/>
    </row>
    <row r="17" spans="1:21" x14ac:dyDescent="0.25">
      <c r="A17" s="12"/>
      <c r="B17" s="40"/>
      <c r="C17" s="40"/>
      <c r="D17" s="40"/>
      <c r="E17" s="40"/>
      <c r="F17" s="40"/>
      <c r="G17" s="40"/>
      <c r="H17" s="40"/>
      <c r="I17" s="40"/>
      <c r="J17" s="40"/>
      <c r="K17" s="40"/>
      <c r="L17" s="40"/>
      <c r="M17" s="40"/>
      <c r="N17" s="40"/>
      <c r="O17" s="40"/>
      <c r="P17" s="40"/>
      <c r="Q17" s="40"/>
      <c r="R17" s="40"/>
      <c r="S17" s="40"/>
      <c r="T17" s="40"/>
      <c r="U17" s="40"/>
    </row>
    <row r="18" spans="1:21" ht="15.75" x14ac:dyDescent="0.25">
      <c r="A18" s="12" t="s">
        <v>2055</v>
      </c>
      <c r="B18" s="41"/>
      <c r="C18" s="26"/>
      <c r="D18" s="26"/>
      <c r="E18" s="26"/>
      <c r="F18" s="26"/>
      <c r="G18" s="26"/>
      <c r="H18" s="26"/>
      <c r="I18" s="26"/>
      <c r="J18" s="26"/>
    </row>
    <row r="19" spans="1:21" ht="16.5" thickBot="1" x14ac:dyDescent="0.3">
      <c r="A19" s="12"/>
      <c r="B19" s="16"/>
      <c r="C19" s="44"/>
      <c r="D19" s="96" t="s">
        <v>1359</v>
      </c>
      <c r="E19" s="96"/>
      <c r="F19" s="96"/>
      <c r="G19" s="96"/>
      <c r="H19" s="96"/>
      <c r="I19" s="96"/>
      <c r="J19" s="14"/>
    </row>
    <row r="20" spans="1:21" ht="15.75" x14ac:dyDescent="0.25">
      <c r="A20" s="12"/>
      <c r="B20" s="346"/>
      <c r="C20" s="14" t="s">
        <v>291</v>
      </c>
      <c r="D20" s="85"/>
      <c r="E20" s="86" t="s">
        <v>291</v>
      </c>
      <c r="F20" s="86" t="s">
        <v>1360</v>
      </c>
      <c r="G20" s="86" t="s">
        <v>291</v>
      </c>
      <c r="H20" s="85"/>
      <c r="I20" s="85"/>
      <c r="J20" s="14"/>
    </row>
    <row r="21" spans="1:21" ht="15.75" x14ac:dyDescent="0.25">
      <c r="A21" s="12"/>
      <c r="B21" s="16"/>
      <c r="C21" s="44"/>
      <c r="D21" s="14" t="s">
        <v>1361</v>
      </c>
      <c r="E21" s="44"/>
      <c r="F21" s="14" t="s">
        <v>1362</v>
      </c>
      <c r="G21" s="44"/>
      <c r="H21" s="44"/>
      <c r="I21" s="44"/>
      <c r="J21" s="14"/>
    </row>
    <row r="22" spans="1:21" ht="16.5" thickBot="1" x14ac:dyDescent="0.3">
      <c r="A22" s="12"/>
      <c r="B22" s="16" t="s">
        <v>1363</v>
      </c>
      <c r="C22" s="44"/>
      <c r="D22" s="84" t="s">
        <v>1364</v>
      </c>
      <c r="E22" s="44"/>
      <c r="F22" s="84" t="s">
        <v>1365</v>
      </c>
      <c r="G22" s="44"/>
      <c r="H22" s="96" t="s">
        <v>1366</v>
      </c>
      <c r="I22" s="96"/>
      <c r="J22" s="14"/>
    </row>
    <row r="23" spans="1:21" ht="16.5" thickBot="1" x14ac:dyDescent="0.3">
      <c r="A23" s="12"/>
      <c r="B23" s="59" t="s">
        <v>1367</v>
      </c>
      <c r="C23" s="59"/>
      <c r="D23" s="110" t="s">
        <v>1353</v>
      </c>
      <c r="E23" s="59"/>
      <c r="F23" s="110" t="s">
        <v>1146</v>
      </c>
      <c r="G23" s="48"/>
      <c r="H23" s="109" t="s">
        <v>304</v>
      </c>
      <c r="I23" s="110" t="s">
        <v>1354</v>
      </c>
      <c r="J23" s="48"/>
    </row>
    <row r="24" spans="1:21" ht="15.75" thickTop="1" x14ac:dyDescent="0.25">
      <c r="A24" s="12"/>
      <c r="B24" s="115"/>
      <c r="C24" s="115"/>
      <c r="D24" s="115"/>
      <c r="E24" s="115"/>
      <c r="F24" s="115"/>
      <c r="G24" s="115"/>
      <c r="H24" s="115"/>
      <c r="I24" s="115"/>
      <c r="J24" s="115"/>
      <c r="K24" s="115"/>
      <c r="L24" s="115"/>
      <c r="M24" s="115"/>
      <c r="N24" s="115"/>
      <c r="O24" s="115"/>
      <c r="P24" s="115"/>
      <c r="Q24" s="115"/>
      <c r="R24" s="115"/>
      <c r="S24" s="115"/>
      <c r="T24" s="115"/>
      <c r="U24" s="115"/>
    </row>
    <row r="25" spans="1:21" x14ac:dyDescent="0.25">
      <c r="A25" s="12"/>
      <c r="B25" s="234"/>
      <c r="C25" s="234"/>
      <c r="D25" s="234"/>
      <c r="E25" s="234"/>
      <c r="F25" s="234"/>
      <c r="G25" s="234"/>
      <c r="H25" s="234"/>
      <c r="I25" s="234"/>
      <c r="J25" s="234"/>
      <c r="K25" s="234"/>
      <c r="L25" s="234"/>
      <c r="M25" s="234"/>
      <c r="N25" s="234"/>
      <c r="O25" s="234"/>
      <c r="P25" s="234"/>
      <c r="Q25" s="234"/>
      <c r="R25" s="234"/>
      <c r="S25" s="234"/>
      <c r="T25" s="234"/>
      <c r="U25" s="234"/>
    </row>
    <row r="26" spans="1:21" x14ac:dyDescent="0.25">
      <c r="A26" s="12"/>
      <c r="B26" s="235"/>
      <c r="C26" s="235"/>
      <c r="D26" s="235"/>
      <c r="E26" s="235"/>
      <c r="F26" s="235"/>
      <c r="G26" s="235"/>
      <c r="H26" s="235"/>
      <c r="I26" s="235"/>
      <c r="J26" s="235"/>
      <c r="K26" s="235"/>
      <c r="L26" s="235"/>
      <c r="M26" s="235"/>
      <c r="N26" s="235"/>
      <c r="O26" s="235"/>
      <c r="P26" s="235"/>
      <c r="Q26" s="235"/>
      <c r="R26" s="235"/>
      <c r="S26" s="235"/>
      <c r="T26" s="235"/>
      <c r="U26" s="235"/>
    </row>
    <row r="27" spans="1:21" x14ac:dyDescent="0.25">
      <c r="A27" s="12"/>
      <c r="B27" s="348" t="s">
        <v>1356</v>
      </c>
      <c r="C27" s="348"/>
      <c r="D27" s="348"/>
      <c r="E27" s="348"/>
      <c r="F27" s="348"/>
      <c r="G27" s="348"/>
      <c r="H27" s="348"/>
      <c r="I27" s="348"/>
      <c r="J27" s="348"/>
      <c r="K27" s="348"/>
      <c r="L27" s="348"/>
      <c r="M27" s="348"/>
      <c r="N27" s="348"/>
      <c r="O27" s="348"/>
      <c r="P27" s="348"/>
      <c r="Q27" s="348"/>
      <c r="R27" s="348"/>
      <c r="S27" s="348"/>
      <c r="T27" s="348"/>
      <c r="U27" s="348"/>
    </row>
    <row r="28" spans="1:21" x14ac:dyDescent="0.25">
      <c r="A28" s="12"/>
      <c r="B28" s="40"/>
      <c r="C28" s="40"/>
      <c r="D28" s="40"/>
      <c r="E28" s="40"/>
      <c r="F28" s="40"/>
      <c r="G28" s="40"/>
      <c r="H28" s="40"/>
      <c r="I28" s="40"/>
      <c r="J28" s="40"/>
      <c r="K28" s="40"/>
      <c r="L28" s="40"/>
      <c r="M28" s="40"/>
      <c r="N28" s="40"/>
      <c r="O28" s="40"/>
      <c r="P28" s="40"/>
      <c r="Q28" s="40"/>
      <c r="R28" s="40"/>
      <c r="S28" s="40"/>
      <c r="T28" s="40"/>
      <c r="U28" s="40"/>
    </row>
    <row r="29" spans="1:21" ht="15.75" x14ac:dyDescent="0.25">
      <c r="A29" s="12" t="s">
        <v>2056</v>
      </c>
      <c r="B29" s="41"/>
      <c r="C29" s="26"/>
      <c r="D29" s="26"/>
      <c r="E29" s="26"/>
      <c r="F29" s="26"/>
      <c r="G29" s="26"/>
      <c r="H29" s="26"/>
      <c r="I29" s="26"/>
      <c r="J29" s="26"/>
      <c r="K29" s="26"/>
      <c r="L29" s="26"/>
      <c r="M29" s="26"/>
      <c r="N29" s="26"/>
      <c r="O29" s="26"/>
      <c r="P29" s="26"/>
      <c r="Q29" s="26"/>
      <c r="R29" s="26"/>
    </row>
    <row r="30" spans="1:21" ht="16.5" thickBot="1" x14ac:dyDescent="0.3">
      <c r="A30" s="12"/>
      <c r="B30" s="241"/>
      <c r="C30" s="44"/>
      <c r="D30" s="78">
        <v>2014</v>
      </c>
      <c r="E30" s="78"/>
      <c r="F30" s="78"/>
      <c r="G30" s="78"/>
      <c r="H30" s="44"/>
      <c r="I30" s="78">
        <v>2013</v>
      </c>
      <c r="J30" s="78"/>
      <c r="K30" s="78"/>
      <c r="L30" s="78"/>
      <c r="M30" s="44"/>
      <c r="N30" s="78">
        <v>2012</v>
      </c>
      <c r="O30" s="78"/>
      <c r="P30" s="78"/>
      <c r="Q30" s="78"/>
      <c r="R30" s="43"/>
    </row>
    <row r="31" spans="1:21" ht="15.75" x14ac:dyDescent="0.25">
      <c r="A31" s="12"/>
      <c r="B31" s="241"/>
      <c r="C31" s="43" t="s">
        <v>291</v>
      </c>
      <c r="D31" s="85"/>
      <c r="E31" s="331" t="s">
        <v>291</v>
      </c>
      <c r="F31" s="345" t="s">
        <v>1369</v>
      </c>
      <c r="G31" s="345"/>
      <c r="H31" s="43" t="s">
        <v>291</v>
      </c>
      <c r="I31" s="85"/>
      <c r="J31" s="331" t="s">
        <v>291</v>
      </c>
      <c r="K31" s="345" t="s">
        <v>1369</v>
      </c>
      <c r="L31" s="345"/>
      <c r="M31" s="43" t="s">
        <v>291</v>
      </c>
      <c r="N31" s="85"/>
      <c r="O31" s="331" t="s">
        <v>291</v>
      </c>
      <c r="P31" s="345" t="s">
        <v>1369</v>
      </c>
      <c r="Q31" s="345"/>
      <c r="R31" s="43"/>
    </row>
    <row r="32" spans="1:21" ht="15.75" x14ac:dyDescent="0.25">
      <c r="A32" s="12"/>
      <c r="B32" s="241"/>
      <c r="C32" s="44"/>
      <c r="D32" s="44"/>
      <c r="E32" s="44"/>
      <c r="F32" s="77" t="s">
        <v>710</v>
      </c>
      <c r="G32" s="77"/>
      <c r="H32" s="44"/>
      <c r="I32" s="44"/>
      <c r="J32" s="44"/>
      <c r="K32" s="77" t="s">
        <v>710</v>
      </c>
      <c r="L32" s="77"/>
      <c r="M32" s="44"/>
      <c r="N32" s="44"/>
      <c r="O32" s="44"/>
      <c r="P32" s="77" t="s">
        <v>710</v>
      </c>
      <c r="Q32" s="77"/>
      <c r="R32" s="43"/>
    </row>
    <row r="33" spans="1:21" ht="15.75" x14ac:dyDescent="0.25">
      <c r="A33" s="12"/>
      <c r="B33" s="241"/>
      <c r="C33" s="44"/>
      <c r="D33" s="44"/>
      <c r="E33" s="44"/>
      <c r="F33" s="77" t="s">
        <v>1370</v>
      </c>
      <c r="G33" s="77"/>
      <c r="H33" s="44"/>
      <c r="I33" s="44"/>
      <c r="J33" s="44"/>
      <c r="K33" s="77" t="s">
        <v>1370</v>
      </c>
      <c r="L33" s="77"/>
      <c r="M33" s="44"/>
      <c r="N33" s="44"/>
      <c r="O33" s="44"/>
      <c r="P33" s="77" t="s">
        <v>1370</v>
      </c>
      <c r="Q33" s="77"/>
      <c r="R33" s="43"/>
    </row>
    <row r="34" spans="1:21" ht="16.5" thickBot="1" x14ac:dyDescent="0.3">
      <c r="A34" s="12"/>
      <c r="B34" s="241"/>
      <c r="C34" s="44"/>
      <c r="D34" s="46" t="s">
        <v>1334</v>
      </c>
      <c r="E34" s="44"/>
      <c r="F34" s="78" t="s">
        <v>363</v>
      </c>
      <c r="G34" s="78"/>
      <c r="H34" s="44"/>
      <c r="I34" s="46" t="s">
        <v>1334</v>
      </c>
      <c r="J34" s="44"/>
      <c r="K34" s="78" t="s">
        <v>363</v>
      </c>
      <c r="L34" s="78"/>
      <c r="M34" s="44"/>
      <c r="N34" s="46" t="s">
        <v>1334</v>
      </c>
      <c r="O34" s="44"/>
      <c r="P34" s="78" t="s">
        <v>363</v>
      </c>
      <c r="Q34" s="78"/>
      <c r="R34" s="43"/>
    </row>
    <row r="35" spans="1:21" ht="15.75" x14ac:dyDescent="0.25">
      <c r="A35" s="12"/>
      <c r="B35" s="242" t="s">
        <v>1371</v>
      </c>
      <c r="C35" s="332"/>
      <c r="D35" s="194" t="s">
        <v>1372</v>
      </c>
      <c r="E35" s="48"/>
      <c r="F35" s="333" t="s">
        <v>304</v>
      </c>
      <c r="G35" s="194" t="s">
        <v>1373</v>
      </c>
      <c r="H35" s="192"/>
      <c r="I35" s="334" t="s">
        <v>1374</v>
      </c>
      <c r="J35" s="48"/>
      <c r="K35" s="277" t="s">
        <v>304</v>
      </c>
      <c r="L35" s="334" t="s">
        <v>1375</v>
      </c>
      <c r="M35" s="192"/>
      <c r="N35" s="334" t="s">
        <v>1376</v>
      </c>
      <c r="O35" s="48"/>
      <c r="P35" s="277" t="s">
        <v>304</v>
      </c>
      <c r="Q35" s="334" t="s">
        <v>1377</v>
      </c>
      <c r="R35" s="48"/>
    </row>
    <row r="36" spans="1:21" ht="15.75" x14ac:dyDescent="0.25">
      <c r="A36" s="12"/>
      <c r="B36" s="21" t="s">
        <v>1343</v>
      </c>
      <c r="C36" s="307"/>
      <c r="D36" s="201" t="s">
        <v>1378</v>
      </c>
      <c r="E36" s="26"/>
      <c r="F36" s="335"/>
      <c r="G36" s="201" t="s">
        <v>1379</v>
      </c>
      <c r="H36" s="199"/>
      <c r="I36" s="205" t="s">
        <v>1380</v>
      </c>
      <c r="J36" s="26"/>
      <c r="K36" s="202"/>
      <c r="L36" s="205" t="s">
        <v>1381</v>
      </c>
      <c r="M36" s="199"/>
      <c r="N36" s="205" t="s">
        <v>1382</v>
      </c>
      <c r="O36" s="26"/>
      <c r="P36" s="202"/>
      <c r="Q36" s="205" t="s">
        <v>1383</v>
      </c>
      <c r="R36" s="26"/>
    </row>
    <row r="37" spans="1:21" ht="15.75" x14ac:dyDescent="0.25">
      <c r="A37" s="12"/>
      <c r="B37" s="242" t="s">
        <v>1384</v>
      </c>
      <c r="C37" s="332"/>
      <c r="D37" s="347">
        <v>-15208</v>
      </c>
      <c r="E37" s="48"/>
      <c r="F37" s="336"/>
      <c r="G37" s="209" t="s">
        <v>1385</v>
      </c>
      <c r="H37" s="192"/>
      <c r="I37" s="337">
        <v>-10700</v>
      </c>
      <c r="J37" s="48"/>
      <c r="K37" s="210"/>
      <c r="L37" s="212" t="s">
        <v>1386</v>
      </c>
      <c r="M37" s="192"/>
      <c r="N37" s="337">
        <v>-16100</v>
      </c>
      <c r="O37" s="48"/>
      <c r="P37" s="210"/>
      <c r="Q37" s="212" t="s">
        <v>1387</v>
      </c>
      <c r="R37" s="48"/>
    </row>
    <row r="38" spans="1:21" ht="16.5" thickBot="1" x14ac:dyDescent="0.3">
      <c r="A38" s="12"/>
      <c r="B38" s="21" t="s">
        <v>1349</v>
      </c>
      <c r="C38" s="307"/>
      <c r="D38" s="338">
        <v>-2000</v>
      </c>
      <c r="E38" s="26"/>
      <c r="F38" s="339"/>
      <c r="G38" s="214" t="s">
        <v>1388</v>
      </c>
      <c r="H38" s="199"/>
      <c r="I38" s="341">
        <v>-2411</v>
      </c>
      <c r="J38" s="26"/>
      <c r="K38" s="215"/>
      <c r="L38" s="342" t="s">
        <v>1389</v>
      </c>
      <c r="M38" s="199"/>
      <c r="N38" s="341">
        <v>-2350</v>
      </c>
      <c r="O38" s="26"/>
      <c r="P38" s="215"/>
      <c r="Q38" s="342" t="s">
        <v>1390</v>
      </c>
      <c r="R38" s="26"/>
    </row>
    <row r="39" spans="1:21" ht="16.5" thickBot="1" x14ac:dyDescent="0.3">
      <c r="A39" s="12"/>
      <c r="B39" s="242" t="s">
        <v>1391</v>
      </c>
      <c r="C39" s="332"/>
      <c r="D39" s="219" t="s">
        <v>1392</v>
      </c>
      <c r="E39" s="48"/>
      <c r="F39" s="343" t="s">
        <v>304</v>
      </c>
      <c r="G39" s="219" t="s">
        <v>1393</v>
      </c>
      <c r="H39" s="192"/>
      <c r="I39" s="221" t="s">
        <v>1372</v>
      </c>
      <c r="J39" s="48"/>
      <c r="K39" s="344" t="s">
        <v>304</v>
      </c>
      <c r="L39" s="221" t="s">
        <v>1373</v>
      </c>
      <c r="M39" s="192"/>
      <c r="N39" s="221" t="s">
        <v>1374</v>
      </c>
      <c r="O39" s="48"/>
      <c r="P39" s="344" t="s">
        <v>304</v>
      </c>
      <c r="Q39" s="221" t="s">
        <v>1375</v>
      </c>
      <c r="R39" s="48"/>
    </row>
    <row r="40" spans="1:21" ht="16.5" thickTop="1" x14ac:dyDescent="0.25">
      <c r="A40" s="12"/>
      <c r="B40" s="290"/>
      <c r="C40" s="290"/>
      <c r="D40" s="290"/>
      <c r="E40" s="290"/>
      <c r="F40" s="290"/>
      <c r="G40" s="290"/>
      <c r="H40" s="290"/>
      <c r="I40" s="290"/>
      <c r="J40" s="290"/>
      <c r="K40" s="290"/>
      <c r="L40" s="290"/>
      <c r="M40" s="290"/>
      <c r="N40" s="290"/>
      <c r="O40" s="290"/>
      <c r="P40" s="290"/>
      <c r="Q40" s="290"/>
      <c r="R40" s="290"/>
      <c r="S40" s="290"/>
      <c r="T40" s="290"/>
      <c r="U40" s="290"/>
    </row>
    <row r="41" spans="1:21" x14ac:dyDescent="0.25">
      <c r="A41" s="12"/>
      <c r="B41" s="40"/>
      <c r="C41" s="40"/>
      <c r="D41" s="40"/>
      <c r="E41" s="40"/>
      <c r="F41" s="40"/>
      <c r="G41" s="40"/>
      <c r="H41" s="40"/>
      <c r="I41" s="40"/>
      <c r="J41" s="40"/>
      <c r="K41" s="40"/>
      <c r="L41" s="40"/>
      <c r="M41" s="40"/>
      <c r="N41" s="40"/>
      <c r="O41" s="40"/>
      <c r="P41" s="40"/>
      <c r="Q41" s="40"/>
      <c r="R41" s="40"/>
      <c r="S41" s="40"/>
      <c r="T41" s="40"/>
      <c r="U41" s="40"/>
    </row>
  </sheetData>
  <mergeCells count="45">
    <mergeCell ref="A18:A28"/>
    <mergeCell ref="B24:U24"/>
    <mergeCell ref="B26:U26"/>
    <mergeCell ref="B27:U27"/>
    <mergeCell ref="B28:U28"/>
    <mergeCell ref="A29:A41"/>
    <mergeCell ref="B40:U40"/>
    <mergeCell ref="B41:U41"/>
    <mergeCell ref="F34:G34"/>
    <mergeCell ref="K34:L34"/>
    <mergeCell ref="P34:Q34"/>
    <mergeCell ref="A1:A2"/>
    <mergeCell ref="B1:U1"/>
    <mergeCell ref="B2:U2"/>
    <mergeCell ref="B3:U3"/>
    <mergeCell ref="A4:A17"/>
    <mergeCell ref="B13:U13"/>
    <mergeCell ref="B15:U15"/>
    <mergeCell ref="F32:G32"/>
    <mergeCell ref="K32:L32"/>
    <mergeCell ref="P32:Q32"/>
    <mergeCell ref="F33:G33"/>
    <mergeCell ref="K33:L33"/>
    <mergeCell ref="P33:Q33"/>
    <mergeCell ref="D30:G30"/>
    <mergeCell ref="I30:L30"/>
    <mergeCell ref="N30:Q30"/>
    <mergeCell ref="F31:G31"/>
    <mergeCell ref="K31:L31"/>
    <mergeCell ref="P31:Q31"/>
    <mergeCell ref="F7:G7"/>
    <mergeCell ref="I7:J7"/>
    <mergeCell ref="N7:O7"/>
    <mergeCell ref="S7:T7"/>
    <mergeCell ref="D19:I19"/>
    <mergeCell ref="H22:I22"/>
    <mergeCell ref="B16:U16"/>
    <mergeCell ref="B17:U17"/>
    <mergeCell ref="D5:J5"/>
    <mergeCell ref="L5:O5"/>
    <mergeCell ref="Q5:T5"/>
    <mergeCell ref="F6:G6"/>
    <mergeCell ref="I6:J6"/>
    <mergeCell ref="N6:O6"/>
    <mergeCell ref="S6:T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2" bestFit="1" customWidth="1"/>
    <col min="5" max="5" width="7.85546875" bestFit="1" customWidth="1"/>
    <col min="6" max="6" width="2.7109375" bestFit="1" customWidth="1"/>
    <col min="7" max="7" width="5.140625" bestFit="1" customWidth="1"/>
    <col min="8" max="8" width="4" bestFit="1" customWidth="1"/>
    <col min="9" max="9" width="2" bestFit="1" customWidth="1"/>
    <col min="10" max="10" width="6.85546875" bestFit="1" customWidth="1"/>
    <col min="11" max="11" width="2.7109375" bestFit="1" customWidth="1"/>
    <col min="12" max="12" width="5.140625" bestFit="1" customWidth="1"/>
    <col min="13" max="13" width="4" bestFit="1" customWidth="1"/>
    <col min="14" max="14" width="2" bestFit="1" customWidth="1"/>
    <col min="15" max="15" width="6.85546875" bestFit="1" customWidth="1"/>
    <col min="16" max="16" width="2.7109375" bestFit="1" customWidth="1"/>
    <col min="17" max="17" width="5.140625" bestFit="1" customWidth="1"/>
    <col min="18" max="18" width="4" bestFit="1" customWidth="1"/>
  </cols>
  <sheetData>
    <row r="1" spans="1:18" ht="15" customHeight="1" x14ac:dyDescent="0.25">
      <c r="A1" s="8" t="s">
        <v>2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95</v>
      </c>
      <c r="B3" s="11"/>
      <c r="C3" s="11"/>
      <c r="D3" s="11"/>
      <c r="E3" s="11"/>
      <c r="F3" s="11"/>
      <c r="G3" s="11"/>
      <c r="H3" s="11"/>
      <c r="I3" s="11"/>
      <c r="J3" s="11"/>
      <c r="K3" s="11"/>
      <c r="L3" s="11"/>
      <c r="M3" s="11"/>
      <c r="N3" s="11"/>
      <c r="O3" s="11"/>
      <c r="P3" s="11"/>
      <c r="Q3" s="11"/>
      <c r="R3" s="11"/>
    </row>
    <row r="4" spans="1:18" ht="15.75" x14ac:dyDescent="0.25">
      <c r="A4" s="12" t="s">
        <v>2058</v>
      </c>
      <c r="B4" s="41"/>
      <c r="C4" s="26"/>
      <c r="D4" s="26"/>
      <c r="E4" s="26"/>
      <c r="F4" s="26"/>
      <c r="G4" s="26"/>
      <c r="H4" s="26"/>
      <c r="I4" s="26"/>
      <c r="J4" s="26"/>
      <c r="K4" s="26"/>
      <c r="L4" s="26"/>
      <c r="M4" s="26"/>
      <c r="N4" s="26"/>
      <c r="O4" s="26"/>
      <c r="P4" s="26"/>
      <c r="Q4" s="26"/>
      <c r="R4" s="26"/>
    </row>
    <row r="5" spans="1:18" ht="15.75" x14ac:dyDescent="0.25">
      <c r="A5" s="12"/>
      <c r="B5" s="16"/>
      <c r="C5" s="44"/>
      <c r="D5" s="44"/>
      <c r="E5" s="44"/>
      <c r="F5" s="44"/>
      <c r="G5" s="44"/>
      <c r="H5" s="44"/>
      <c r="I5" s="44"/>
      <c r="J5" s="44"/>
      <c r="K5" s="44"/>
      <c r="L5" s="44"/>
      <c r="M5" s="44"/>
      <c r="N5" s="28" t="s">
        <v>1401</v>
      </c>
      <c r="O5" s="28"/>
      <c r="P5" s="28"/>
      <c r="Q5" s="28"/>
      <c r="R5" s="14"/>
    </row>
    <row r="6" spans="1:18" ht="15.75" x14ac:dyDescent="0.25">
      <c r="A6" s="12"/>
      <c r="B6" s="16"/>
      <c r="C6" s="44"/>
      <c r="D6" s="44"/>
      <c r="E6" s="44"/>
      <c r="F6" s="44"/>
      <c r="G6" s="44"/>
      <c r="H6" s="44"/>
      <c r="I6" s="44"/>
      <c r="J6" s="44"/>
      <c r="K6" s="44"/>
      <c r="L6" s="44"/>
      <c r="M6" s="44"/>
      <c r="N6" s="28" t="s">
        <v>1402</v>
      </c>
      <c r="O6" s="28"/>
      <c r="P6" s="28"/>
      <c r="Q6" s="28"/>
      <c r="R6" s="14"/>
    </row>
    <row r="7" spans="1:18" ht="15.75" x14ac:dyDescent="0.25">
      <c r="A7" s="12"/>
      <c r="B7" s="16"/>
      <c r="C7" s="44"/>
      <c r="D7" s="44"/>
      <c r="E7" s="44"/>
      <c r="F7" s="44"/>
      <c r="G7" s="44"/>
      <c r="H7" s="44"/>
      <c r="I7" s="44"/>
      <c r="J7" s="44"/>
      <c r="K7" s="44"/>
      <c r="L7" s="44"/>
      <c r="M7" s="44"/>
      <c r="N7" s="28" t="s">
        <v>1403</v>
      </c>
      <c r="O7" s="28"/>
      <c r="P7" s="28"/>
      <c r="Q7" s="28"/>
      <c r="R7" s="14"/>
    </row>
    <row r="8" spans="1:18" ht="15.75" x14ac:dyDescent="0.25">
      <c r="A8" s="12"/>
      <c r="B8" s="16"/>
      <c r="C8" s="44"/>
      <c r="D8" s="44"/>
      <c r="E8" s="44"/>
      <c r="F8" s="44"/>
      <c r="G8" s="44"/>
      <c r="H8" s="44"/>
      <c r="I8" s="28" t="s">
        <v>1404</v>
      </c>
      <c r="J8" s="28"/>
      <c r="K8" s="28"/>
      <c r="L8" s="28"/>
      <c r="M8" s="44"/>
      <c r="N8" s="28" t="s">
        <v>1405</v>
      </c>
      <c r="O8" s="28"/>
      <c r="P8" s="28"/>
      <c r="Q8" s="28"/>
      <c r="R8" s="14"/>
    </row>
    <row r="9" spans="1:18" ht="16.5" thickBot="1" x14ac:dyDescent="0.3">
      <c r="A9" s="12"/>
      <c r="B9" s="16"/>
      <c r="C9" s="44"/>
      <c r="D9" s="96" t="s">
        <v>1406</v>
      </c>
      <c r="E9" s="96"/>
      <c r="F9" s="96"/>
      <c r="G9" s="96"/>
      <c r="H9" s="44"/>
      <c r="I9" s="96" t="s">
        <v>1407</v>
      </c>
      <c r="J9" s="96"/>
      <c r="K9" s="96"/>
      <c r="L9" s="96"/>
      <c r="M9" s="44"/>
      <c r="N9" s="96" t="s">
        <v>1408</v>
      </c>
      <c r="O9" s="96"/>
      <c r="P9" s="96"/>
      <c r="Q9" s="96"/>
      <c r="R9" s="14"/>
    </row>
    <row r="10" spans="1:18" ht="16.5" thickBot="1" x14ac:dyDescent="0.3">
      <c r="A10" s="12"/>
      <c r="B10" s="87" t="s">
        <v>298</v>
      </c>
      <c r="C10" s="14" t="s">
        <v>291</v>
      </c>
      <c r="D10" s="122" t="s">
        <v>1409</v>
      </c>
      <c r="E10" s="122"/>
      <c r="F10" s="86" t="s">
        <v>291</v>
      </c>
      <c r="G10" s="118" t="s">
        <v>1410</v>
      </c>
      <c r="H10" s="14" t="s">
        <v>291</v>
      </c>
      <c r="I10" s="122" t="s">
        <v>1409</v>
      </c>
      <c r="J10" s="122"/>
      <c r="K10" s="86" t="s">
        <v>291</v>
      </c>
      <c r="L10" s="118" t="s">
        <v>1410</v>
      </c>
      <c r="M10" s="14" t="s">
        <v>291</v>
      </c>
      <c r="N10" s="122" t="s">
        <v>1409</v>
      </c>
      <c r="O10" s="122"/>
      <c r="P10" s="86" t="s">
        <v>291</v>
      </c>
      <c r="Q10" s="118" t="s">
        <v>1410</v>
      </c>
      <c r="R10" s="44"/>
    </row>
    <row r="11" spans="1:18" ht="15.75" x14ac:dyDescent="0.25">
      <c r="A11" s="12"/>
      <c r="B11" s="349" t="s">
        <v>1411</v>
      </c>
      <c r="C11" s="26"/>
      <c r="D11" s="68"/>
      <c r="E11" s="68"/>
      <c r="F11" s="26"/>
      <c r="G11" s="68"/>
      <c r="H11" s="26"/>
      <c r="I11" s="68"/>
      <c r="J11" s="68"/>
      <c r="K11" s="26"/>
      <c r="L11" s="68"/>
      <c r="M11" s="26"/>
      <c r="N11" s="68"/>
      <c r="O11" s="68"/>
      <c r="P11" s="26"/>
      <c r="Q11" s="68"/>
      <c r="R11" s="26"/>
    </row>
    <row r="12" spans="1:18" ht="15.75" x14ac:dyDescent="0.25">
      <c r="A12" s="12"/>
      <c r="B12" s="59" t="s">
        <v>1412</v>
      </c>
      <c r="C12" s="48"/>
      <c r="D12" s="53"/>
      <c r="E12" s="53"/>
      <c r="F12" s="48"/>
      <c r="G12" s="53"/>
      <c r="H12" s="48"/>
      <c r="I12" s="53"/>
      <c r="J12" s="53"/>
      <c r="K12" s="48"/>
      <c r="L12" s="53"/>
      <c r="M12" s="48"/>
      <c r="N12" s="53"/>
      <c r="O12" s="53"/>
      <c r="P12" s="48"/>
      <c r="Q12" s="53"/>
      <c r="R12" s="48"/>
    </row>
    <row r="13" spans="1:18" ht="15.75" x14ac:dyDescent="0.25">
      <c r="A13" s="12"/>
      <c r="B13" s="15" t="s">
        <v>1413</v>
      </c>
      <c r="C13" s="26"/>
      <c r="D13" s="16" t="s">
        <v>304</v>
      </c>
      <c r="E13" s="91" t="s">
        <v>1414</v>
      </c>
      <c r="F13" s="26"/>
      <c r="G13" s="91" t="s">
        <v>1415</v>
      </c>
      <c r="H13" s="16" t="s">
        <v>1027</v>
      </c>
      <c r="I13" s="16" t="s">
        <v>304</v>
      </c>
      <c r="J13" s="91" t="s">
        <v>1416</v>
      </c>
      <c r="K13" s="16"/>
      <c r="L13" s="91" t="s">
        <v>1250</v>
      </c>
      <c r="M13" s="16" t="s">
        <v>1027</v>
      </c>
      <c r="N13" s="51"/>
      <c r="O13" s="90" t="s">
        <v>1417</v>
      </c>
      <c r="P13" s="16"/>
      <c r="Q13" s="90" t="s">
        <v>1417</v>
      </c>
      <c r="R13" s="26"/>
    </row>
    <row r="14" spans="1:18" ht="15.75" x14ac:dyDescent="0.25">
      <c r="A14" s="12"/>
      <c r="B14" s="52" t="s">
        <v>1418</v>
      </c>
      <c r="C14" s="48"/>
      <c r="D14" s="105"/>
      <c r="E14" s="106" t="s">
        <v>1419</v>
      </c>
      <c r="F14" s="48"/>
      <c r="G14" s="106" t="s">
        <v>1415</v>
      </c>
      <c r="H14" s="48"/>
      <c r="I14" s="105"/>
      <c r="J14" s="106" t="s">
        <v>1420</v>
      </c>
      <c r="K14" s="297"/>
      <c r="L14" s="106" t="s">
        <v>1250</v>
      </c>
      <c r="M14" s="48"/>
      <c r="N14" s="297" t="s">
        <v>304</v>
      </c>
      <c r="O14" s="106" t="s">
        <v>1421</v>
      </c>
      <c r="P14" s="297"/>
      <c r="Q14" s="106" t="s">
        <v>1422</v>
      </c>
      <c r="R14" s="297" t="s">
        <v>1027</v>
      </c>
    </row>
    <row r="15" spans="1:18" ht="15.75" x14ac:dyDescent="0.25">
      <c r="A15" s="12"/>
      <c r="B15" s="23" t="s">
        <v>1423</v>
      </c>
      <c r="C15" s="26"/>
      <c r="D15" s="51"/>
      <c r="E15" s="51"/>
      <c r="F15" s="26"/>
      <c r="G15" s="51"/>
      <c r="H15" s="26"/>
      <c r="I15" s="51"/>
      <c r="J15" s="51"/>
      <c r="K15" s="26"/>
      <c r="L15" s="51"/>
      <c r="M15" s="26"/>
      <c r="N15" s="51"/>
      <c r="O15" s="51"/>
      <c r="P15" s="26"/>
      <c r="Q15" s="51"/>
      <c r="R15" s="26"/>
    </row>
    <row r="16" spans="1:18" ht="15.75" x14ac:dyDescent="0.25">
      <c r="A16" s="12"/>
      <c r="B16" s="52" t="s">
        <v>1413</v>
      </c>
      <c r="C16" s="48"/>
      <c r="D16" s="105"/>
      <c r="E16" s="106" t="s">
        <v>1424</v>
      </c>
      <c r="F16" s="48"/>
      <c r="G16" s="106" t="s">
        <v>1425</v>
      </c>
      <c r="H16" s="48"/>
      <c r="I16" s="105"/>
      <c r="J16" s="106" t="s">
        <v>1426</v>
      </c>
      <c r="K16" s="297"/>
      <c r="L16" s="106" t="s">
        <v>1247</v>
      </c>
      <c r="M16" s="48"/>
      <c r="N16" s="105"/>
      <c r="O16" s="105" t="s">
        <v>1417</v>
      </c>
      <c r="P16" s="297"/>
      <c r="Q16" s="105" t="s">
        <v>1417</v>
      </c>
      <c r="R16" s="48"/>
    </row>
    <row r="17" spans="1:18" ht="15.75" x14ac:dyDescent="0.25">
      <c r="A17" s="12"/>
      <c r="B17" s="15" t="s">
        <v>1418</v>
      </c>
      <c r="C17" s="26"/>
      <c r="D17" s="90"/>
      <c r="E17" s="91" t="s">
        <v>1427</v>
      </c>
      <c r="F17" s="26"/>
      <c r="G17" s="91" t="s">
        <v>1428</v>
      </c>
      <c r="H17" s="26"/>
      <c r="I17" s="90"/>
      <c r="J17" s="91" t="s">
        <v>1429</v>
      </c>
      <c r="K17" s="16"/>
      <c r="L17" s="91" t="s">
        <v>1247</v>
      </c>
      <c r="M17" s="26"/>
      <c r="N17" s="90"/>
      <c r="O17" s="91" t="s">
        <v>1430</v>
      </c>
      <c r="P17" s="16"/>
      <c r="Q17" s="91" t="s">
        <v>1431</v>
      </c>
      <c r="R17" s="26"/>
    </row>
    <row r="18" spans="1:18" ht="15.75" x14ac:dyDescent="0.25">
      <c r="A18" s="12"/>
      <c r="B18" s="59" t="s">
        <v>1432</v>
      </c>
      <c r="C18" s="48"/>
      <c r="D18" s="53"/>
      <c r="E18" s="53"/>
      <c r="F18" s="48"/>
      <c r="G18" s="53"/>
      <c r="H18" s="48"/>
      <c r="I18" s="53"/>
      <c r="J18" s="53"/>
      <c r="K18" s="48"/>
      <c r="L18" s="53"/>
      <c r="M18" s="48"/>
      <c r="N18" s="53"/>
      <c r="O18" s="53"/>
      <c r="P18" s="48"/>
      <c r="Q18" s="53"/>
      <c r="R18" s="48"/>
    </row>
    <row r="19" spans="1:18" ht="15.75" x14ac:dyDescent="0.25">
      <c r="A19" s="12"/>
      <c r="B19" s="15" t="s">
        <v>1413</v>
      </c>
      <c r="C19" s="26"/>
      <c r="D19" s="90"/>
      <c r="E19" s="91" t="s">
        <v>1424</v>
      </c>
      <c r="F19" s="26"/>
      <c r="G19" s="91" t="s">
        <v>1433</v>
      </c>
      <c r="H19" s="26"/>
      <c r="I19" s="90"/>
      <c r="J19" s="91" t="s">
        <v>1434</v>
      </c>
      <c r="K19" s="16"/>
      <c r="L19" s="91" t="s">
        <v>1247</v>
      </c>
      <c r="M19" s="26"/>
      <c r="N19" s="90"/>
      <c r="O19" s="90" t="s">
        <v>1417</v>
      </c>
      <c r="P19" s="16"/>
      <c r="Q19" s="90" t="s">
        <v>1417</v>
      </c>
      <c r="R19" s="26"/>
    </row>
    <row r="20" spans="1:18" ht="15.75" x14ac:dyDescent="0.25">
      <c r="A20" s="12"/>
      <c r="B20" s="52" t="s">
        <v>1418</v>
      </c>
      <c r="C20" s="48"/>
      <c r="D20" s="105"/>
      <c r="E20" s="106" t="s">
        <v>1427</v>
      </c>
      <c r="F20" s="48"/>
      <c r="G20" s="106" t="s">
        <v>1435</v>
      </c>
      <c r="H20" s="48"/>
      <c r="I20" s="105"/>
      <c r="J20" s="106" t="s">
        <v>1436</v>
      </c>
      <c r="K20" s="297"/>
      <c r="L20" s="106" t="s">
        <v>1247</v>
      </c>
      <c r="M20" s="48"/>
      <c r="N20" s="105"/>
      <c r="O20" s="106" t="s">
        <v>1437</v>
      </c>
      <c r="P20" s="297"/>
      <c r="Q20" s="106" t="s">
        <v>1431</v>
      </c>
      <c r="R20" s="48"/>
    </row>
    <row r="21" spans="1:18" ht="15.75" x14ac:dyDescent="0.25">
      <c r="A21" s="12"/>
      <c r="B21" s="23"/>
      <c r="C21" s="26"/>
      <c r="D21" s="51"/>
      <c r="E21" s="51"/>
      <c r="F21" s="26"/>
      <c r="G21" s="51"/>
      <c r="H21" s="26"/>
      <c r="I21" s="51"/>
      <c r="J21" s="51"/>
      <c r="K21" s="26"/>
      <c r="L21" s="51"/>
      <c r="M21" s="26"/>
      <c r="N21" s="51"/>
      <c r="O21" s="51"/>
      <c r="P21" s="26"/>
      <c r="Q21" s="51"/>
      <c r="R21" s="26"/>
    </row>
    <row r="22" spans="1:18" ht="15.75" x14ac:dyDescent="0.25">
      <c r="A22" s="12"/>
      <c r="B22" s="350" t="s">
        <v>1438</v>
      </c>
      <c r="C22" s="48"/>
      <c r="D22" s="53"/>
      <c r="E22" s="53"/>
      <c r="F22" s="48"/>
      <c r="G22" s="53"/>
      <c r="H22" s="48"/>
      <c r="I22" s="53"/>
      <c r="J22" s="53"/>
      <c r="K22" s="48"/>
      <c r="L22" s="53"/>
      <c r="M22" s="48"/>
      <c r="N22" s="53"/>
      <c r="O22" s="53"/>
      <c r="P22" s="48"/>
      <c r="Q22" s="53"/>
      <c r="R22" s="48"/>
    </row>
    <row r="23" spans="1:18" ht="15.75" x14ac:dyDescent="0.25">
      <c r="A23" s="12"/>
      <c r="B23" s="23" t="s">
        <v>1412</v>
      </c>
      <c r="C23" s="26"/>
      <c r="D23" s="51"/>
      <c r="E23" s="51"/>
      <c r="F23" s="26"/>
      <c r="G23" s="51"/>
      <c r="H23" s="26"/>
      <c r="I23" s="51"/>
      <c r="J23" s="51"/>
      <c r="K23" s="26"/>
      <c r="L23" s="51"/>
      <c r="M23" s="26"/>
      <c r="N23" s="51"/>
      <c r="O23" s="51"/>
      <c r="P23" s="26"/>
      <c r="Q23" s="51"/>
      <c r="R23" s="26"/>
    </row>
    <row r="24" spans="1:18" ht="15.75" x14ac:dyDescent="0.25">
      <c r="A24" s="12"/>
      <c r="B24" s="52" t="s">
        <v>1413</v>
      </c>
      <c r="C24" s="48"/>
      <c r="D24" s="59" t="s">
        <v>304</v>
      </c>
      <c r="E24" s="60" t="s">
        <v>1439</v>
      </c>
      <c r="F24" s="59"/>
      <c r="G24" s="60" t="s">
        <v>1440</v>
      </c>
      <c r="H24" s="59" t="s">
        <v>1027</v>
      </c>
      <c r="I24" s="59" t="s">
        <v>304</v>
      </c>
      <c r="J24" s="60" t="s">
        <v>1441</v>
      </c>
      <c r="K24" s="59"/>
      <c r="L24" s="60" t="s">
        <v>1250</v>
      </c>
      <c r="M24" s="59" t="s">
        <v>1027</v>
      </c>
      <c r="N24" s="53"/>
      <c r="O24" s="61" t="s">
        <v>1417</v>
      </c>
      <c r="P24" s="59"/>
      <c r="Q24" s="61" t="s">
        <v>1417</v>
      </c>
      <c r="R24" s="48"/>
    </row>
    <row r="25" spans="1:18" ht="15.75" x14ac:dyDescent="0.25">
      <c r="A25" s="12"/>
      <c r="B25" s="15" t="s">
        <v>1418</v>
      </c>
      <c r="C25" s="26"/>
      <c r="D25" s="62"/>
      <c r="E25" s="50" t="s">
        <v>1442</v>
      </c>
      <c r="F25" s="23"/>
      <c r="G25" s="50" t="s">
        <v>1415</v>
      </c>
      <c r="H25" s="26"/>
      <c r="I25" s="62"/>
      <c r="J25" s="50" t="s">
        <v>1443</v>
      </c>
      <c r="K25" s="23"/>
      <c r="L25" s="50" t="s">
        <v>1250</v>
      </c>
      <c r="M25" s="26"/>
      <c r="N25" s="23" t="s">
        <v>304</v>
      </c>
      <c r="O25" s="50" t="s">
        <v>1444</v>
      </c>
      <c r="P25" s="23"/>
      <c r="Q25" s="50" t="s">
        <v>1422</v>
      </c>
      <c r="R25" s="23" t="s">
        <v>1027</v>
      </c>
    </row>
    <row r="26" spans="1:18" ht="15.75" x14ac:dyDescent="0.25">
      <c r="A26" s="12"/>
      <c r="B26" s="52" t="s">
        <v>1445</v>
      </c>
      <c r="C26" s="48"/>
      <c r="D26" s="61"/>
      <c r="E26" s="60" t="s">
        <v>1446</v>
      </c>
      <c r="F26" s="59"/>
      <c r="G26" s="60" t="s">
        <v>1447</v>
      </c>
      <c r="H26" s="48"/>
      <c r="I26" s="61"/>
      <c r="J26" s="60" t="s">
        <v>1448</v>
      </c>
      <c r="K26" s="59"/>
      <c r="L26" s="60" t="s">
        <v>1250</v>
      </c>
      <c r="M26" s="48"/>
      <c r="N26" s="59" t="s">
        <v>304</v>
      </c>
      <c r="O26" s="60" t="s">
        <v>1449</v>
      </c>
      <c r="P26" s="59"/>
      <c r="Q26" s="60" t="s">
        <v>1422</v>
      </c>
      <c r="R26" s="59" t="s">
        <v>1027</v>
      </c>
    </row>
    <row r="27" spans="1:18" ht="15.75" x14ac:dyDescent="0.25">
      <c r="A27" s="12"/>
      <c r="B27" s="23" t="s">
        <v>1423</v>
      </c>
      <c r="C27" s="26"/>
      <c r="D27" s="51"/>
      <c r="E27" s="51"/>
      <c r="F27" s="26"/>
      <c r="G27" s="51"/>
      <c r="H27" s="26"/>
      <c r="I27" s="51"/>
      <c r="J27" s="51"/>
      <c r="K27" s="26"/>
      <c r="L27" s="51"/>
      <c r="M27" s="26"/>
      <c r="N27" s="51"/>
      <c r="O27" s="51"/>
      <c r="P27" s="26"/>
      <c r="Q27" s="51"/>
      <c r="R27" s="26"/>
    </row>
    <row r="28" spans="1:18" ht="15.75" x14ac:dyDescent="0.25">
      <c r="A28" s="12"/>
      <c r="B28" s="52" t="s">
        <v>1413</v>
      </c>
      <c r="C28" s="48"/>
      <c r="D28" s="61"/>
      <c r="E28" s="60" t="s">
        <v>1450</v>
      </c>
      <c r="F28" s="59"/>
      <c r="G28" s="60" t="s">
        <v>1451</v>
      </c>
      <c r="H28" s="48"/>
      <c r="I28" s="61"/>
      <c r="J28" s="60" t="s">
        <v>1452</v>
      </c>
      <c r="K28" s="59"/>
      <c r="L28" s="60" t="s">
        <v>1247</v>
      </c>
      <c r="M28" s="48"/>
      <c r="N28" s="61"/>
      <c r="O28" s="61" t="s">
        <v>1417</v>
      </c>
      <c r="P28" s="59"/>
      <c r="Q28" s="61" t="s">
        <v>1417</v>
      </c>
      <c r="R28" s="48"/>
    </row>
    <row r="29" spans="1:18" ht="15.75" x14ac:dyDescent="0.25">
      <c r="A29" s="12"/>
      <c r="B29" s="15" t="s">
        <v>1418</v>
      </c>
      <c r="C29" s="26"/>
      <c r="D29" s="62"/>
      <c r="E29" s="50" t="s">
        <v>1453</v>
      </c>
      <c r="F29" s="23"/>
      <c r="G29" s="50" t="s">
        <v>1428</v>
      </c>
      <c r="H29" s="26"/>
      <c r="I29" s="62"/>
      <c r="J29" s="50" t="s">
        <v>1454</v>
      </c>
      <c r="K29" s="23"/>
      <c r="L29" s="50" t="s">
        <v>1247</v>
      </c>
      <c r="M29" s="26"/>
      <c r="N29" s="62"/>
      <c r="O29" s="50" t="s">
        <v>1455</v>
      </c>
      <c r="P29" s="23"/>
      <c r="Q29" s="50" t="s">
        <v>1431</v>
      </c>
      <c r="R29" s="26"/>
    </row>
    <row r="30" spans="1:18" ht="15.75" x14ac:dyDescent="0.25">
      <c r="A30" s="12"/>
      <c r="B30" s="52" t="s">
        <v>1445</v>
      </c>
      <c r="C30" s="48"/>
      <c r="D30" s="61"/>
      <c r="E30" s="60" t="s">
        <v>1456</v>
      </c>
      <c r="F30" s="59"/>
      <c r="G30" s="60" t="s">
        <v>1447</v>
      </c>
      <c r="H30" s="48"/>
      <c r="I30" s="61"/>
      <c r="J30" s="60" t="s">
        <v>1457</v>
      </c>
      <c r="K30" s="59"/>
      <c r="L30" s="60" t="s">
        <v>1247</v>
      </c>
      <c r="M30" s="48"/>
      <c r="N30" s="61"/>
      <c r="O30" s="60" t="s">
        <v>1458</v>
      </c>
      <c r="P30" s="59"/>
      <c r="Q30" s="60" t="s">
        <v>1431</v>
      </c>
      <c r="R30" s="48"/>
    </row>
    <row r="31" spans="1:18" ht="15.75" x14ac:dyDescent="0.25">
      <c r="A31" s="12"/>
      <c r="B31" s="23" t="s">
        <v>1432</v>
      </c>
      <c r="C31" s="26"/>
      <c r="D31" s="51"/>
      <c r="E31" s="51"/>
      <c r="F31" s="26"/>
      <c r="G31" s="51"/>
      <c r="H31" s="26"/>
      <c r="I31" s="51"/>
      <c r="J31" s="51"/>
      <c r="K31" s="26"/>
      <c r="L31" s="51"/>
      <c r="M31" s="26"/>
      <c r="N31" s="51"/>
      <c r="O31" s="51"/>
      <c r="P31" s="26"/>
      <c r="Q31" s="51"/>
      <c r="R31" s="26"/>
    </row>
    <row r="32" spans="1:18" ht="15.75" x14ac:dyDescent="0.25">
      <c r="A32" s="12"/>
      <c r="B32" s="52" t="s">
        <v>1413</v>
      </c>
      <c r="C32" s="48"/>
      <c r="D32" s="61"/>
      <c r="E32" s="60" t="s">
        <v>1450</v>
      </c>
      <c r="F32" s="59"/>
      <c r="G32" s="60" t="s">
        <v>1459</v>
      </c>
      <c r="H32" s="48"/>
      <c r="I32" s="61"/>
      <c r="J32" s="60" t="s">
        <v>1460</v>
      </c>
      <c r="K32" s="59"/>
      <c r="L32" s="60" t="s">
        <v>1247</v>
      </c>
      <c r="M32" s="48"/>
      <c r="N32" s="61"/>
      <c r="O32" s="61" t="s">
        <v>1417</v>
      </c>
      <c r="P32" s="59"/>
      <c r="Q32" s="61" t="s">
        <v>1417</v>
      </c>
      <c r="R32" s="48"/>
    </row>
    <row r="33" spans="1:18" ht="15.75" x14ac:dyDescent="0.25">
      <c r="A33" s="12"/>
      <c r="B33" s="15" t="s">
        <v>1418</v>
      </c>
      <c r="C33" s="26"/>
      <c r="D33" s="62"/>
      <c r="E33" s="50" t="s">
        <v>1453</v>
      </c>
      <c r="F33" s="23"/>
      <c r="G33" s="50" t="s">
        <v>1461</v>
      </c>
      <c r="H33" s="26"/>
      <c r="I33" s="62"/>
      <c r="J33" s="50" t="s">
        <v>1462</v>
      </c>
      <c r="K33" s="23"/>
      <c r="L33" s="50" t="s">
        <v>1247</v>
      </c>
      <c r="M33" s="26"/>
      <c r="N33" s="62"/>
      <c r="O33" s="50" t="s">
        <v>1463</v>
      </c>
      <c r="P33" s="23"/>
      <c r="Q33" s="50" t="s">
        <v>1431</v>
      </c>
      <c r="R33" s="26"/>
    </row>
    <row r="34" spans="1:18" ht="15.75" x14ac:dyDescent="0.25">
      <c r="A34" s="12"/>
      <c r="B34" s="52" t="s">
        <v>1445</v>
      </c>
      <c r="C34" s="48"/>
      <c r="D34" s="61"/>
      <c r="E34" s="60" t="s">
        <v>1456</v>
      </c>
      <c r="F34" s="59"/>
      <c r="G34" s="60" t="s">
        <v>1464</v>
      </c>
      <c r="H34" s="48"/>
      <c r="I34" s="61"/>
      <c r="J34" s="60" t="s">
        <v>1465</v>
      </c>
      <c r="K34" s="59"/>
      <c r="L34" s="60" t="s">
        <v>1247</v>
      </c>
      <c r="M34" s="48"/>
      <c r="N34" s="61"/>
      <c r="O34" s="60" t="s">
        <v>1466</v>
      </c>
      <c r="P34" s="59"/>
      <c r="Q34" s="60" t="s">
        <v>1431</v>
      </c>
      <c r="R34" s="48"/>
    </row>
    <row r="35" spans="1:18" ht="15.75" x14ac:dyDescent="0.25">
      <c r="A35" s="12"/>
      <c r="B35" s="290"/>
      <c r="C35" s="290"/>
      <c r="D35" s="290"/>
      <c r="E35" s="290"/>
      <c r="F35" s="290"/>
      <c r="G35" s="290"/>
      <c r="H35" s="290"/>
      <c r="I35" s="290"/>
      <c r="J35" s="290"/>
      <c r="K35" s="290"/>
      <c r="L35" s="290"/>
      <c r="M35" s="290"/>
      <c r="N35" s="290"/>
      <c r="O35" s="290"/>
      <c r="P35" s="290"/>
      <c r="Q35" s="290"/>
      <c r="R35" s="290"/>
    </row>
    <row r="36" spans="1:18" x14ac:dyDescent="0.25">
      <c r="A36" s="12"/>
      <c r="B36" s="40"/>
      <c r="C36" s="40"/>
      <c r="D36" s="40"/>
      <c r="E36" s="40"/>
      <c r="F36" s="40"/>
      <c r="G36" s="40"/>
      <c r="H36" s="40"/>
      <c r="I36" s="40"/>
      <c r="J36" s="40"/>
      <c r="K36" s="40"/>
      <c r="L36" s="40"/>
      <c r="M36" s="40"/>
      <c r="N36" s="40"/>
      <c r="O36" s="40"/>
      <c r="P36" s="40"/>
      <c r="Q36" s="40"/>
      <c r="R36" s="40"/>
    </row>
  </sheetData>
  <mergeCells count="18">
    <mergeCell ref="D10:E10"/>
    <mergeCell ref="I10:J10"/>
    <mergeCell ref="N10:O10"/>
    <mergeCell ref="A1:A2"/>
    <mergeCell ref="B1:R1"/>
    <mergeCell ref="B2:R2"/>
    <mergeCell ref="B3:R3"/>
    <mergeCell ref="A4:A36"/>
    <mergeCell ref="B35:R35"/>
    <mergeCell ref="B36:R36"/>
    <mergeCell ref="N5:Q5"/>
    <mergeCell ref="N6:Q6"/>
    <mergeCell ref="N7:Q7"/>
    <mergeCell ref="I8:L8"/>
    <mergeCell ref="N8:Q8"/>
    <mergeCell ref="D9:G9"/>
    <mergeCell ref="I9:L9"/>
    <mergeCell ref="N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8.85546875" bestFit="1" customWidth="1"/>
    <col min="3" max="4" width="2.7109375" bestFit="1" customWidth="1"/>
    <col min="5" max="5" width="5.85546875" bestFit="1" customWidth="1"/>
    <col min="6" max="6" width="2.7109375" bestFit="1" customWidth="1"/>
    <col min="7" max="7" width="1.85546875" bestFit="1" customWidth="1"/>
    <col min="8" max="8" width="5.28515625" bestFit="1" customWidth="1"/>
    <col min="9" max="9" width="2.7109375" bestFit="1" customWidth="1"/>
    <col min="10" max="10" width="1.85546875" bestFit="1" customWidth="1"/>
    <col min="11" max="11" width="5.28515625" bestFit="1" customWidth="1"/>
  </cols>
  <sheetData>
    <row r="1" spans="1:12" ht="15" customHeight="1" x14ac:dyDescent="0.25">
      <c r="A1" s="8" t="s">
        <v>20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472</v>
      </c>
      <c r="B3" s="11"/>
      <c r="C3" s="11"/>
      <c r="D3" s="11"/>
      <c r="E3" s="11"/>
      <c r="F3" s="11"/>
      <c r="G3" s="11"/>
      <c r="H3" s="11"/>
      <c r="I3" s="11"/>
      <c r="J3" s="11"/>
      <c r="K3" s="11"/>
      <c r="L3" s="11"/>
    </row>
    <row r="4" spans="1:12" ht="15.75" x14ac:dyDescent="0.25">
      <c r="A4" s="12" t="s">
        <v>2060</v>
      </c>
      <c r="B4" s="41"/>
      <c r="C4" s="26"/>
      <c r="D4" s="26"/>
      <c r="E4" s="26"/>
      <c r="F4" s="26"/>
      <c r="G4" s="26"/>
      <c r="H4" s="26"/>
      <c r="I4" s="26"/>
      <c r="J4" s="26"/>
      <c r="K4" s="26"/>
      <c r="L4" s="26"/>
    </row>
    <row r="5" spans="1:12" ht="16.5" thickBot="1" x14ac:dyDescent="0.3">
      <c r="A5" s="12"/>
      <c r="B5" s="16"/>
      <c r="C5" s="44"/>
      <c r="D5" s="96" t="s">
        <v>676</v>
      </c>
      <c r="E5" s="96"/>
      <c r="F5" s="96"/>
      <c r="G5" s="96"/>
      <c r="H5" s="96"/>
      <c r="I5" s="96"/>
      <c r="J5" s="96"/>
      <c r="K5" s="96"/>
      <c r="L5" s="14"/>
    </row>
    <row r="6" spans="1:12" ht="15.75" thickBot="1" x14ac:dyDescent="0.3">
      <c r="A6" s="12"/>
      <c r="B6" s="87" t="s">
        <v>298</v>
      </c>
      <c r="C6" s="14" t="s">
        <v>291</v>
      </c>
      <c r="D6" s="122">
        <v>2014</v>
      </c>
      <c r="E6" s="122"/>
      <c r="F6" s="86" t="s">
        <v>291</v>
      </c>
      <c r="G6" s="122">
        <v>2013</v>
      </c>
      <c r="H6" s="122"/>
      <c r="I6" s="86" t="s">
        <v>291</v>
      </c>
      <c r="J6" s="122">
        <v>2012</v>
      </c>
      <c r="K6" s="122"/>
      <c r="L6" s="14"/>
    </row>
    <row r="7" spans="1:12" ht="15.75" x14ac:dyDescent="0.25">
      <c r="A7" s="12"/>
      <c r="B7" s="47" t="s">
        <v>1479</v>
      </c>
      <c r="C7" s="48"/>
      <c r="D7" s="88" t="s">
        <v>304</v>
      </c>
      <c r="E7" s="89" t="s">
        <v>1480</v>
      </c>
      <c r="F7" s="48"/>
      <c r="G7" s="47" t="s">
        <v>304</v>
      </c>
      <c r="H7" s="99" t="s">
        <v>1481</v>
      </c>
      <c r="I7" s="48"/>
      <c r="J7" s="47" t="s">
        <v>304</v>
      </c>
      <c r="K7" s="99" t="s">
        <v>1482</v>
      </c>
      <c r="L7" s="48"/>
    </row>
    <row r="8" spans="1:12" ht="15.75" x14ac:dyDescent="0.25">
      <c r="A8" s="12"/>
      <c r="B8" s="23" t="s">
        <v>1483</v>
      </c>
      <c r="C8" s="26"/>
      <c r="D8" s="90"/>
      <c r="E8" s="91" t="s">
        <v>1484</v>
      </c>
      <c r="F8" s="26"/>
      <c r="G8" s="62"/>
      <c r="H8" s="50" t="s">
        <v>1485</v>
      </c>
      <c r="I8" s="26"/>
      <c r="J8" s="62"/>
      <c r="K8" s="50" t="s">
        <v>1486</v>
      </c>
      <c r="L8" s="26"/>
    </row>
    <row r="9" spans="1:12" ht="16.5" thickBot="1" x14ac:dyDescent="0.3">
      <c r="A9" s="12"/>
      <c r="B9" s="59" t="s">
        <v>1487</v>
      </c>
      <c r="C9" s="48"/>
      <c r="D9" s="92"/>
      <c r="E9" s="93">
        <v>-566</v>
      </c>
      <c r="F9" s="48"/>
      <c r="G9" s="55"/>
      <c r="H9" s="54">
        <v>-235</v>
      </c>
      <c r="I9" s="48"/>
      <c r="J9" s="55"/>
      <c r="K9" s="54">
        <v>-815</v>
      </c>
      <c r="L9" s="48"/>
    </row>
    <row r="10" spans="1:12" ht="16.5" thickBot="1" x14ac:dyDescent="0.3">
      <c r="A10" s="12"/>
      <c r="B10" s="23" t="s">
        <v>1488</v>
      </c>
      <c r="C10" s="26"/>
      <c r="D10" s="94" t="s">
        <v>304</v>
      </c>
      <c r="E10" s="95" t="s">
        <v>1489</v>
      </c>
      <c r="F10" s="26"/>
      <c r="G10" s="102" t="s">
        <v>304</v>
      </c>
      <c r="H10" s="103" t="s">
        <v>1480</v>
      </c>
      <c r="I10" s="26"/>
      <c r="J10" s="102" t="s">
        <v>304</v>
      </c>
      <c r="K10" s="103" t="s">
        <v>1481</v>
      </c>
      <c r="L10" s="26"/>
    </row>
    <row r="11" spans="1:12" ht="16.5" thickTop="1" x14ac:dyDescent="0.25">
      <c r="A11" s="12"/>
      <c r="B11" s="290"/>
      <c r="C11" s="290"/>
      <c r="D11" s="290"/>
      <c r="E11" s="290"/>
      <c r="F11" s="290"/>
      <c r="G11" s="290"/>
      <c r="H11" s="290"/>
      <c r="I11" s="290"/>
      <c r="J11" s="290"/>
      <c r="K11" s="290"/>
      <c r="L11" s="290"/>
    </row>
    <row r="12" spans="1:12" x14ac:dyDescent="0.25">
      <c r="A12" s="12"/>
      <c r="B12" s="40"/>
      <c r="C12" s="40"/>
      <c r="D12" s="40"/>
      <c r="E12" s="40"/>
      <c r="F12" s="40"/>
      <c r="G12" s="40"/>
      <c r="H12" s="40"/>
      <c r="I12" s="40"/>
      <c r="J12" s="40"/>
      <c r="K12" s="40"/>
      <c r="L12" s="40"/>
    </row>
    <row r="13" spans="1:12" ht="15.75" x14ac:dyDescent="0.25">
      <c r="A13" s="12" t="s">
        <v>2061</v>
      </c>
      <c r="B13" s="41"/>
      <c r="C13" s="26"/>
      <c r="D13" s="26"/>
      <c r="E13" s="26"/>
      <c r="F13" s="26"/>
    </row>
    <row r="14" spans="1:12" ht="16.5" thickBot="1" x14ac:dyDescent="0.3">
      <c r="A14" s="12"/>
      <c r="B14" s="87" t="s">
        <v>298</v>
      </c>
      <c r="C14" s="14" t="s">
        <v>291</v>
      </c>
      <c r="D14" s="84" t="s">
        <v>291</v>
      </c>
      <c r="E14" s="296"/>
      <c r="F14" s="14"/>
    </row>
    <row r="15" spans="1:12" ht="15.75" x14ac:dyDescent="0.25">
      <c r="A15" s="12"/>
      <c r="B15" s="47">
        <v>2015</v>
      </c>
      <c r="C15" s="48"/>
      <c r="D15" s="47" t="s">
        <v>304</v>
      </c>
      <c r="E15" s="99" t="s">
        <v>1493</v>
      </c>
      <c r="F15" s="48"/>
    </row>
    <row r="16" spans="1:12" ht="15.75" x14ac:dyDescent="0.25">
      <c r="A16" s="12"/>
      <c r="B16" s="23">
        <v>2016</v>
      </c>
      <c r="C16" s="26"/>
      <c r="D16" s="62"/>
      <c r="E16" s="50" t="s">
        <v>1494</v>
      </c>
      <c r="F16" s="26"/>
    </row>
    <row r="17" spans="1:12" ht="15.75" x14ac:dyDescent="0.25">
      <c r="A17" s="12"/>
      <c r="B17" s="59">
        <v>2017</v>
      </c>
      <c r="C17" s="48"/>
      <c r="D17" s="61"/>
      <c r="E17" s="60" t="s">
        <v>1495</v>
      </c>
      <c r="F17" s="48"/>
    </row>
    <row r="18" spans="1:12" ht="15.75" x14ac:dyDescent="0.25">
      <c r="A18" s="12"/>
      <c r="B18" s="23">
        <v>2018</v>
      </c>
      <c r="C18" s="26"/>
      <c r="D18" s="62"/>
      <c r="E18" s="50" t="s">
        <v>1496</v>
      </c>
      <c r="F18" s="26"/>
    </row>
    <row r="19" spans="1:12" ht="15.75" x14ac:dyDescent="0.25">
      <c r="A19" s="12"/>
      <c r="B19" s="59">
        <v>2019</v>
      </c>
      <c r="C19" s="48"/>
      <c r="D19" s="61"/>
      <c r="E19" s="60" t="s">
        <v>1497</v>
      </c>
      <c r="F19" s="48"/>
    </row>
    <row r="20" spans="1:12" ht="16.5" thickBot="1" x14ac:dyDescent="0.3">
      <c r="A20" s="12"/>
      <c r="B20" s="23" t="s">
        <v>1012</v>
      </c>
      <c r="C20" s="26"/>
      <c r="D20" s="63"/>
      <c r="E20" s="64" t="s">
        <v>1262</v>
      </c>
      <c r="F20" s="26"/>
    </row>
    <row r="21" spans="1:12" ht="16.5" thickBot="1" x14ac:dyDescent="0.3">
      <c r="A21" s="12"/>
      <c r="B21" s="59"/>
      <c r="C21" s="48"/>
      <c r="D21" s="111" t="s">
        <v>304</v>
      </c>
      <c r="E21" s="112" t="s">
        <v>1498</v>
      </c>
      <c r="F21" s="48"/>
    </row>
    <row r="22" spans="1:12" ht="16.5" thickTop="1" x14ac:dyDescent="0.25">
      <c r="A22" s="12"/>
      <c r="B22" s="290"/>
      <c r="C22" s="290"/>
      <c r="D22" s="290"/>
      <c r="E22" s="290"/>
      <c r="F22" s="290"/>
      <c r="G22" s="290"/>
      <c r="H22" s="290"/>
      <c r="I22" s="290"/>
      <c r="J22" s="290"/>
      <c r="K22" s="290"/>
      <c r="L22" s="290"/>
    </row>
    <row r="23" spans="1:12" x14ac:dyDescent="0.25">
      <c r="A23" s="12"/>
      <c r="B23" s="40"/>
      <c r="C23" s="40"/>
      <c r="D23" s="40"/>
      <c r="E23" s="40"/>
      <c r="F23" s="40"/>
      <c r="G23" s="40"/>
      <c r="H23" s="40"/>
      <c r="I23" s="40"/>
      <c r="J23" s="40"/>
      <c r="K23" s="40"/>
      <c r="L23" s="40"/>
    </row>
  </sheetData>
  <mergeCells count="14">
    <mergeCell ref="B12:L12"/>
    <mergeCell ref="A13:A23"/>
    <mergeCell ref="B22:L22"/>
    <mergeCell ref="B23:L23"/>
    <mergeCell ref="D5:K5"/>
    <mergeCell ref="D6:E6"/>
    <mergeCell ref="G6:H6"/>
    <mergeCell ref="J6:K6"/>
    <mergeCell ref="A1:A2"/>
    <mergeCell ref="B1:L1"/>
    <mergeCell ref="B2:L2"/>
    <mergeCell ref="B3:L3"/>
    <mergeCell ref="A4:A12"/>
    <mergeCell ref="B11:L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18.7109375" bestFit="1" customWidth="1"/>
    <col min="8" max="8" width="7.85546875" bestFit="1" customWidth="1"/>
    <col min="9" max="9" width="36.5703125" bestFit="1" customWidth="1"/>
    <col min="10" max="10" width="2.7109375" bestFit="1" customWidth="1"/>
    <col min="11" max="11" width="12.7109375" bestFit="1" customWidth="1"/>
    <col min="12" max="12" width="2.7109375" bestFit="1" customWidth="1"/>
    <col min="13" max="13" width="2.28515625" customWidth="1"/>
    <col min="14" max="14" width="9.28515625" customWidth="1"/>
    <col min="15" max="15" width="2.7109375" bestFit="1" customWidth="1"/>
    <col min="16" max="16" width="2" bestFit="1" customWidth="1"/>
    <col min="17" max="17" width="7.85546875" bestFit="1" customWidth="1"/>
  </cols>
  <sheetData>
    <row r="1" spans="1:18" ht="15" customHeight="1" x14ac:dyDescent="0.25">
      <c r="A1" s="8" t="s">
        <v>2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9</v>
      </c>
      <c r="B3" s="11"/>
      <c r="C3" s="11"/>
      <c r="D3" s="11"/>
      <c r="E3" s="11"/>
      <c r="F3" s="11"/>
      <c r="G3" s="11"/>
      <c r="H3" s="11"/>
      <c r="I3" s="11"/>
      <c r="J3" s="11"/>
      <c r="K3" s="11"/>
      <c r="L3" s="11"/>
      <c r="M3" s="11"/>
      <c r="N3" s="11"/>
      <c r="O3" s="11"/>
      <c r="P3" s="11"/>
      <c r="Q3" s="11"/>
      <c r="R3" s="11"/>
    </row>
    <row r="4" spans="1:18" x14ac:dyDescent="0.25">
      <c r="A4" s="12" t="s">
        <v>2063</v>
      </c>
      <c r="B4" s="31"/>
      <c r="C4" s="31"/>
      <c r="D4" s="31"/>
      <c r="E4" s="31"/>
      <c r="F4" s="31"/>
      <c r="G4" s="31"/>
      <c r="H4" s="31"/>
      <c r="I4" s="31"/>
      <c r="J4" s="31"/>
      <c r="K4" s="31"/>
      <c r="L4" s="31"/>
      <c r="M4" s="31"/>
      <c r="N4" s="31"/>
      <c r="O4" s="31"/>
      <c r="P4" s="31"/>
      <c r="Q4" s="31"/>
      <c r="R4" s="31"/>
    </row>
    <row r="5" spans="1:18" x14ac:dyDescent="0.25">
      <c r="A5" s="12"/>
      <c r="B5" s="117"/>
      <c r="C5" s="117"/>
      <c r="D5" s="117"/>
      <c r="E5" s="117"/>
      <c r="F5" s="117"/>
      <c r="G5" s="117"/>
      <c r="H5" s="117"/>
      <c r="I5" s="117"/>
      <c r="J5" s="117"/>
      <c r="K5" s="117"/>
      <c r="L5" s="117"/>
      <c r="M5" s="117"/>
      <c r="N5" s="117"/>
      <c r="O5" s="117"/>
      <c r="P5" s="117"/>
      <c r="Q5" s="117"/>
      <c r="R5" s="117"/>
    </row>
    <row r="6" spans="1:18" ht="15.75" x14ac:dyDescent="0.25">
      <c r="A6" s="12"/>
      <c r="B6" s="41"/>
      <c r="C6" s="26"/>
      <c r="D6" s="26"/>
      <c r="E6" s="26"/>
      <c r="F6" s="26"/>
      <c r="G6" s="26"/>
      <c r="H6" s="26"/>
      <c r="I6" s="26"/>
      <c r="J6" s="26"/>
      <c r="K6" s="26"/>
      <c r="L6" s="26"/>
      <c r="M6" s="26"/>
      <c r="N6" s="26"/>
      <c r="O6" s="26"/>
    </row>
    <row r="7" spans="1:18" ht="16.5" thickBot="1" x14ac:dyDescent="0.3">
      <c r="A7" s="12"/>
      <c r="B7" s="16"/>
      <c r="C7" s="44"/>
      <c r="D7" s="96" t="s">
        <v>355</v>
      </c>
      <c r="E7" s="96"/>
      <c r="F7" s="96"/>
      <c r="G7" s="96"/>
      <c r="H7" s="96"/>
      <c r="I7" s="96"/>
      <c r="J7" s="96"/>
      <c r="K7" s="96"/>
      <c r="L7" s="96"/>
      <c r="M7" s="96"/>
      <c r="N7" s="96"/>
      <c r="O7" s="14"/>
    </row>
    <row r="8" spans="1:18" ht="16.5" thickBot="1" x14ac:dyDescent="0.3">
      <c r="A8" s="12"/>
      <c r="B8" s="16"/>
      <c r="C8" s="44"/>
      <c r="D8" s="122" t="s">
        <v>1298</v>
      </c>
      <c r="E8" s="122"/>
      <c r="F8" s="122"/>
      <c r="G8" s="122"/>
      <c r="H8" s="122"/>
      <c r="I8" s="122"/>
      <c r="J8" s="122"/>
      <c r="K8" s="122"/>
      <c r="L8" s="85"/>
      <c r="M8" s="97" t="s">
        <v>1309</v>
      </c>
      <c r="N8" s="97"/>
      <c r="O8" s="14"/>
    </row>
    <row r="9" spans="1:18" ht="15.75" thickBot="1" x14ac:dyDescent="0.3">
      <c r="A9" s="12"/>
      <c r="B9" s="87" t="s">
        <v>298</v>
      </c>
      <c r="C9" s="14" t="s">
        <v>291</v>
      </c>
      <c r="D9" s="122" t="s">
        <v>1310</v>
      </c>
      <c r="E9" s="122"/>
      <c r="F9" s="86" t="s">
        <v>291</v>
      </c>
      <c r="G9" s="122" t="s">
        <v>1311</v>
      </c>
      <c r="H9" s="122"/>
      <c r="I9" s="86" t="s">
        <v>291</v>
      </c>
      <c r="J9" s="122" t="s">
        <v>1312</v>
      </c>
      <c r="K9" s="122"/>
      <c r="L9" s="14" t="s">
        <v>291</v>
      </c>
      <c r="M9" s="96" t="s">
        <v>422</v>
      </c>
      <c r="N9" s="96"/>
      <c r="O9" s="14"/>
    </row>
    <row r="10" spans="1:18" ht="15.75" x14ac:dyDescent="0.25">
      <c r="A10" s="12"/>
      <c r="B10" s="47" t="s">
        <v>1514</v>
      </c>
      <c r="C10" s="48"/>
      <c r="D10" s="49"/>
      <c r="E10" s="49"/>
      <c r="F10" s="48"/>
      <c r="G10" s="49"/>
      <c r="H10" s="49"/>
      <c r="I10" s="48"/>
      <c r="J10" s="49"/>
      <c r="K10" s="49"/>
      <c r="L10" s="48"/>
      <c r="M10" s="49"/>
      <c r="N10" s="49"/>
      <c r="O10" s="48"/>
    </row>
    <row r="11" spans="1:18" ht="15.75" x14ac:dyDescent="0.25">
      <c r="A11" s="12"/>
      <c r="B11" s="23" t="s">
        <v>313</v>
      </c>
      <c r="C11" s="26"/>
      <c r="D11" s="51"/>
      <c r="E11" s="51"/>
      <c r="F11" s="26"/>
      <c r="G11" s="51"/>
      <c r="H11" s="51"/>
      <c r="I11" s="26"/>
      <c r="J11" s="51"/>
      <c r="K11" s="51"/>
      <c r="L11" s="26"/>
      <c r="M11" s="51"/>
      <c r="N11" s="51"/>
      <c r="O11" s="26"/>
    </row>
    <row r="12" spans="1:18" ht="15.75" x14ac:dyDescent="0.25">
      <c r="A12" s="12"/>
      <c r="B12" s="52" t="s">
        <v>85</v>
      </c>
      <c r="C12" s="48"/>
      <c r="D12" s="61" t="s">
        <v>304</v>
      </c>
      <c r="E12" s="61" t="s">
        <v>312</v>
      </c>
      <c r="F12" s="48"/>
      <c r="G12" s="61" t="s">
        <v>304</v>
      </c>
      <c r="H12" s="60" t="s">
        <v>366</v>
      </c>
      <c r="I12" s="48"/>
      <c r="J12" s="61" t="s">
        <v>304</v>
      </c>
      <c r="K12" s="61" t="s">
        <v>312</v>
      </c>
      <c r="L12" s="48"/>
      <c r="M12" s="61" t="s">
        <v>304</v>
      </c>
      <c r="N12" s="60" t="s">
        <v>366</v>
      </c>
      <c r="O12" s="48"/>
    </row>
    <row r="13" spans="1:18" ht="15.75" x14ac:dyDescent="0.25">
      <c r="A13" s="12"/>
      <c r="B13" s="15" t="s">
        <v>367</v>
      </c>
      <c r="C13" s="26"/>
      <c r="D13" s="62"/>
      <c r="E13" s="62" t="s">
        <v>312</v>
      </c>
      <c r="F13" s="26"/>
      <c r="G13" s="62"/>
      <c r="H13" s="50" t="s">
        <v>370</v>
      </c>
      <c r="I13" s="26"/>
      <c r="J13" s="62"/>
      <c r="K13" s="62" t="s">
        <v>312</v>
      </c>
      <c r="L13" s="26"/>
      <c r="M13" s="62"/>
      <c r="N13" s="50" t="s">
        <v>370</v>
      </c>
      <c r="O13" s="26"/>
    </row>
    <row r="14" spans="1:18" ht="27" thickBot="1" x14ac:dyDescent="0.3">
      <c r="A14" s="12"/>
      <c r="B14" s="52" t="s">
        <v>371</v>
      </c>
      <c r="C14" s="48"/>
      <c r="D14" s="55"/>
      <c r="E14" s="55" t="s">
        <v>312</v>
      </c>
      <c r="F14" s="48"/>
      <c r="G14" s="55"/>
      <c r="H14" s="54" t="s">
        <v>374</v>
      </c>
      <c r="I14" s="48"/>
      <c r="J14" s="55"/>
      <c r="K14" s="55" t="s">
        <v>312</v>
      </c>
      <c r="L14" s="48"/>
      <c r="M14" s="55"/>
      <c r="N14" s="54" t="s">
        <v>374</v>
      </c>
      <c r="O14" s="48"/>
    </row>
    <row r="15" spans="1:18" ht="16.5" thickBot="1" x14ac:dyDescent="0.3">
      <c r="A15" s="12"/>
      <c r="B15" s="23" t="s">
        <v>1515</v>
      </c>
      <c r="C15" s="26"/>
      <c r="D15" s="69"/>
      <c r="E15" s="69" t="s">
        <v>312</v>
      </c>
      <c r="F15" s="26"/>
      <c r="G15" s="69"/>
      <c r="H15" s="70" t="s">
        <v>377</v>
      </c>
      <c r="I15" s="26"/>
      <c r="J15" s="69"/>
      <c r="K15" s="69" t="s">
        <v>312</v>
      </c>
      <c r="L15" s="26"/>
      <c r="M15" s="69"/>
      <c r="N15" s="70" t="s">
        <v>377</v>
      </c>
      <c r="O15" s="26"/>
    </row>
    <row r="16" spans="1:18" ht="15.75" x14ac:dyDescent="0.25">
      <c r="A16" s="12"/>
      <c r="B16" s="59" t="s">
        <v>1516</v>
      </c>
      <c r="C16" s="48"/>
      <c r="D16" s="100"/>
      <c r="E16" s="100" t="s">
        <v>312</v>
      </c>
      <c r="F16" s="48"/>
      <c r="G16" s="100"/>
      <c r="H16" s="99" t="s">
        <v>1517</v>
      </c>
      <c r="I16" s="48"/>
      <c r="J16" s="100"/>
      <c r="K16" s="100" t="s">
        <v>312</v>
      </c>
      <c r="L16" s="48"/>
      <c r="M16" s="100"/>
      <c r="N16" s="99" t="s">
        <v>1517</v>
      </c>
      <c r="O16" s="48"/>
    </row>
    <row r="17" spans="1:18" ht="15.75" x14ac:dyDescent="0.25">
      <c r="A17" s="12"/>
      <c r="B17" s="23" t="s">
        <v>1518</v>
      </c>
      <c r="C17" s="26"/>
      <c r="D17" s="62"/>
      <c r="E17" s="62" t="s">
        <v>312</v>
      </c>
      <c r="F17" s="26"/>
      <c r="G17" s="62"/>
      <c r="H17" s="50" t="s">
        <v>1519</v>
      </c>
      <c r="I17" s="26"/>
      <c r="J17" s="62"/>
      <c r="K17" s="62" t="s">
        <v>312</v>
      </c>
      <c r="L17" s="26"/>
      <c r="M17" s="62"/>
      <c r="N17" s="50" t="s">
        <v>1519</v>
      </c>
      <c r="O17" s="26"/>
    </row>
    <row r="18" spans="1:18" ht="16.5" thickBot="1" x14ac:dyDescent="0.3">
      <c r="A18" s="12"/>
      <c r="B18" s="59" t="s">
        <v>1520</v>
      </c>
      <c r="C18" s="48"/>
      <c r="D18" s="55"/>
      <c r="E18" s="55" t="s">
        <v>312</v>
      </c>
      <c r="F18" s="48"/>
      <c r="G18" s="55"/>
      <c r="H18" s="54" t="s">
        <v>1171</v>
      </c>
      <c r="I18" s="48"/>
      <c r="J18" s="55"/>
      <c r="K18" s="55" t="s">
        <v>312</v>
      </c>
      <c r="L18" s="48"/>
      <c r="M18" s="55"/>
      <c r="N18" s="54" t="s">
        <v>1171</v>
      </c>
      <c r="O18" s="48"/>
    </row>
    <row r="19" spans="1:18" ht="16.5" thickBot="1" x14ac:dyDescent="0.3">
      <c r="A19" s="12"/>
      <c r="B19" s="23" t="s">
        <v>45</v>
      </c>
      <c r="C19" s="26"/>
      <c r="D19" s="102" t="s">
        <v>304</v>
      </c>
      <c r="E19" s="329" t="s">
        <v>312</v>
      </c>
      <c r="F19" s="26"/>
      <c r="G19" s="102" t="s">
        <v>304</v>
      </c>
      <c r="H19" s="103" t="s">
        <v>1521</v>
      </c>
      <c r="I19" s="26"/>
      <c r="J19" s="102" t="s">
        <v>304</v>
      </c>
      <c r="K19" s="329" t="s">
        <v>312</v>
      </c>
      <c r="L19" s="26"/>
      <c r="M19" s="102" t="s">
        <v>304</v>
      </c>
      <c r="N19" s="103" t="s">
        <v>1521</v>
      </c>
      <c r="O19" s="26"/>
    </row>
    <row r="20" spans="1:18" ht="16.5" thickTop="1" x14ac:dyDescent="0.25">
      <c r="A20" s="12"/>
      <c r="B20" s="59"/>
      <c r="C20" s="48"/>
      <c r="D20" s="74"/>
      <c r="E20" s="74"/>
      <c r="F20" s="48"/>
      <c r="G20" s="74"/>
      <c r="H20" s="74"/>
      <c r="I20" s="48"/>
      <c r="J20" s="74"/>
      <c r="K20" s="74"/>
      <c r="L20" s="48"/>
      <c r="M20" s="74"/>
      <c r="N20" s="74"/>
      <c r="O20" s="48"/>
    </row>
    <row r="21" spans="1:18" ht="15.75" x14ac:dyDescent="0.25">
      <c r="A21" s="12"/>
      <c r="B21" s="23" t="s">
        <v>1522</v>
      </c>
      <c r="C21" s="26"/>
      <c r="D21" s="51"/>
      <c r="E21" s="51"/>
      <c r="F21" s="26"/>
      <c r="G21" s="51"/>
      <c r="H21" s="51"/>
      <c r="I21" s="26"/>
      <c r="J21" s="51"/>
      <c r="K21" s="51"/>
      <c r="L21" s="26"/>
      <c r="M21" s="51"/>
      <c r="N21" s="51"/>
      <c r="O21" s="26"/>
    </row>
    <row r="22" spans="1:18" ht="16.5" thickBot="1" x14ac:dyDescent="0.3">
      <c r="A22" s="12"/>
      <c r="B22" s="52" t="s">
        <v>1523</v>
      </c>
      <c r="C22" s="48"/>
      <c r="D22" s="441" t="s">
        <v>304</v>
      </c>
      <c r="E22" s="442" t="s">
        <v>312</v>
      </c>
      <c r="F22" s="48"/>
      <c r="G22" s="441" t="s">
        <v>304</v>
      </c>
      <c r="H22" s="359" t="s">
        <v>1524</v>
      </c>
      <c r="I22" s="48"/>
      <c r="J22" s="441" t="s">
        <v>304</v>
      </c>
      <c r="K22" s="442" t="s">
        <v>312</v>
      </c>
      <c r="L22" s="48"/>
      <c r="M22" s="441" t="s">
        <v>304</v>
      </c>
      <c r="N22" s="359" t="s">
        <v>1524</v>
      </c>
      <c r="O22" s="48"/>
    </row>
    <row r="23" spans="1:18" ht="16.5" thickTop="1" x14ac:dyDescent="0.25">
      <c r="A23" s="12"/>
      <c r="B23" s="290"/>
      <c r="C23" s="290"/>
      <c r="D23" s="290"/>
      <c r="E23" s="290"/>
      <c r="F23" s="290"/>
      <c r="G23" s="290"/>
      <c r="H23" s="290"/>
      <c r="I23" s="290"/>
      <c r="J23" s="290"/>
      <c r="K23" s="290"/>
      <c r="L23" s="290"/>
      <c r="M23" s="290"/>
      <c r="N23" s="290"/>
      <c r="O23" s="290"/>
      <c r="P23" s="290"/>
      <c r="Q23" s="290"/>
      <c r="R23" s="290"/>
    </row>
    <row r="24" spans="1:18" x14ac:dyDescent="0.25">
      <c r="A24" s="12"/>
      <c r="B24" s="116"/>
      <c r="C24" s="116"/>
      <c r="D24" s="116"/>
      <c r="E24" s="116"/>
      <c r="F24" s="116"/>
      <c r="G24" s="116"/>
      <c r="H24" s="116"/>
      <c r="I24" s="116"/>
      <c r="J24" s="116"/>
      <c r="K24" s="116"/>
      <c r="L24" s="116"/>
      <c r="M24" s="116"/>
      <c r="N24" s="116"/>
      <c r="O24" s="116"/>
      <c r="P24" s="116"/>
      <c r="Q24" s="116"/>
      <c r="R24" s="116"/>
    </row>
    <row r="25" spans="1:18" ht="15.75" x14ac:dyDescent="0.25">
      <c r="A25" s="12"/>
      <c r="B25" s="41"/>
      <c r="C25" s="26"/>
      <c r="D25" s="26"/>
      <c r="E25" s="26"/>
      <c r="F25" s="26"/>
      <c r="G25" s="26"/>
      <c r="H25" s="26"/>
      <c r="I25" s="26"/>
      <c r="J25" s="26"/>
      <c r="K25" s="26"/>
      <c r="L25" s="26"/>
      <c r="M25" s="26"/>
      <c r="N25" s="26"/>
      <c r="O25" s="26"/>
    </row>
    <row r="26" spans="1:18" ht="16.5" thickBot="1" x14ac:dyDescent="0.3">
      <c r="A26" s="12"/>
      <c r="B26" s="16"/>
      <c r="C26" s="44"/>
      <c r="D26" s="96" t="s">
        <v>378</v>
      </c>
      <c r="E26" s="96"/>
      <c r="F26" s="96"/>
      <c r="G26" s="96"/>
      <c r="H26" s="96"/>
      <c r="I26" s="96"/>
      <c r="J26" s="96"/>
      <c r="K26" s="96"/>
      <c r="L26" s="96"/>
      <c r="M26" s="96"/>
      <c r="N26" s="96"/>
      <c r="O26" s="14"/>
    </row>
    <row r="27" spans="1:18" ht="16.5" thickBot="1" x14ac:dyDescent="0.3">
      <c r="A27" s="12"/>
      <c r="B27" s="16"/>
      <c r="C27" s="44"/>
      <c r="D27" s="122" t="s">
        <v>1298</v>
      </c>
      <c r="E27" s="122"/>
      <c r="F27" s="122"/>
      <c r="G27" s="122"/>
      <c r="H27" s="122"/>
      <c r="I27" s="122"/>
      <c r="J27" s="122"/>
      <c r="K27" s="122"/>
      <c r="L27" s="85"/>
      <c r="M27" s="97" t="s">
        <v>1309</v>
      </c>
      <c r="N27" s="97"/>
      <c r="O27" s="14"/>
    </row>
    <row r="28" spans="1:18" ht="15.75" thickBot="1" x14ac:dyDescent="0.3">
      <c r="A28" s="12"/>
      <c r="B28" s="87" t="s">
        <v>298</v>
      </c>
      <c r="C28" s="14" t="s">
        <v>291</v>
      </c>
      <c r="D28" s="122" t="s">
        <v>1310</v>
      </c>
      <c r="E28" s="122"/>
      <c r="F28" s="86" t="s">
        <v>291</v>
      </c>
      <c r="G28" s="122" t="s">
        <v>1311</v>
      </c>
      <c r="H28" s="122"/>
      <c r="I28" s="86" t="s">
        <v>291</v>
      </c>
      <c r="J28" s="122" t="s">
        <v>1312</v>
      </c>
      <c r="K28" s="122"/>
      <c r="L28" s="14" t="s">
        <v>291</v>
      </c>
      <c r="M28" s="96" t="s">
        <v>422</v>
      </c>
      <c r="N28" s="96"/>
      <c r="O28" s="14"/>
    </row>
    <row r="29" spans="1:18" ht="15.75" x14ac:dyDescent="0.25">
      <c r="A29" s="12"/>
      <c r="B29" s="47" t="s">
        <v>1514</v>
      </c>
      <c r="C29" s="48"/>
      <c r="D29" s="49"/>
      <c r="E29" s="49"/>
      <c r="F29" s="48"/>
      <c r="G29" s="49"/>
      <c r="H29" s="49"/>
      <c r="I29" s="48"/>
      <c r="J29" s="49"/>
      <c r="K29" s="49"/>
      <c r="L29" s="48"/>
      <c r="M29" s="49"/>
      <c r="N29" s="49"/>
      <c r="O29" s="48"/>
    </row>
    <row r="30" spans="1:18" ht="15.75" x14ac:dyDescent="0.25">
      <c r="A30" s="12"/>
      <c r="B30" s="23" t="s">
        <v>313</v>
      </c>
      <c r="C30" s="26"/>
      <c r="D30" s="51"/>
      <c r="E30" s="51"/>
      <c r="F30" s="26"/>
      <c r="G30" s="51"/>
      <c r="H30" s="51"/>
      <c r="I30" s="26"/>
      <c r="J30" s="51"/>
      <c r="K30" s="51"/>
      <c r="L30" s="26"/>
      <c r="M30" s="51"/>
      <c r="N30" s="51"/>
      <c r="O30" s="26"/>
    </row>
    <row r="31" spans="1:18" ht="15.75" x14ac:dyDescent="0.25">
      <c r="A31" s="12"/>
      <c r="B31" s="52" t="s">
        <v>379</v>
      </c>
      <c r="C31" s="48"/>
      <c r="D31" s="59" t="s">
        <v>304</v>
      </c>
      <c r="E31" s="61" t="s">
        <v>312</v>
      </c>
      <c r="F31" s="48"/>
      <c r="G31" s="59" t="s">
        <v>304</v>
      </c>
      <c r="H31" s="60" t="s">
        <v>380</v>
      </c>
      <c r="I31" s="48"/>
      <c r="J31" s="59" t="s">
        <v>304</v>
      </c>
      <c r="K31" s="61" t="s">
        <v>312</v>
      </c>
      <c r="L31" s="48"/>
      <c r="M31" s="59" t="s">
        <v>304</v>
      </c>
      <c r="N31" s="60" t="s">
        <v>380</v>
      </c>
      <c r="O31" s="48"/>
    </row>
    <row r="32" spans="1:18" ht="15.75" x14ac:dyDescent="0.25">
      <c r="A32" s="12"/>
      <c r="B32" s="15" t="s">
        <v>85</v>
      </c>
      <c r="C32" s="26"/>
      <c r="D32" s="51"/>
      <c r="E32" s="62" t="s">
        <v>312</v>
      </c>
      <c r="F32" s="26"/>
      <c r="G32" s="62"/>
      <c r="H32" s="50" t="s">
        <v>383</v>
      </c>
      <c r="I32" s="26"/>
      <c r="J32" s="51"/>
      <c r="K32" s="62" t="s">
        <v>312</v>
      </c>
      <c r="L32" s="26"/>
      <c r="M32" s="62"/>
      <c r="N32" s="50" t="s">
        <v>383</v>
      </c>
      <c r="O32" s="26"/>
    </row>
    <row r="33" spans="1:18" ht="15.75" x14ac:dyDescent="0.25">
      <c r="A33" s="12"/>
      <c r="B33" s="52" t="s">
        <v>367</v>
      </c>
      <c r="C33" s="48"/>
      <c r="D33" s="61"/>
      <c r="E33" s="61" t="s">
        <v>312</v>
      </c>
      <c r="F33" s="48"/>
      <c r="G33" s="61"/>
      <c r="H33" s="60" t="s">
        <v>386</v>
      </c>
      <c r="I33" s="48"/>
      <c r="J33" s="61"/>
      <c r="K33" s="61" t="s">
        <v>312</v>
      </c>
      <c r="L33" s="48"/>
      <c r="M33" s="61"/>
      <c r="N33" s="60" t="s">
        <v>386</v>
      </c>
      <c r="O33" s="48"/>
    </row>
    <row r="34" spans="1:18" ht="26.25" x14ac:dyDescent="0.25">
      <c r="A34" s="12"/>
      <c r="B34" s="15" t="s">
        <v>371</v>
      </c>
      <c r="C34" s="26"/>
      <c r="D34" s="62"/>
      <c r="E34" s="62" t="s">
        <v>312</v>
      </c>
      <c r="F34" s="26"/>
      <c r="G34" s="62"/>
      <c r="H34" s="50" t="s">
        <v>389</v>
      </c>
      <c r="I34" s="26"/>
      <c r="J34" s="62"/>
      <c r="K34" s="62" t="s">
        <v>312</v>
      </c>
      <c r="L34" s="26"/>
      <c r="M34" s="62"/>
      <c r="N34" s="50" t="s">
        <v>389</v>
      </c>
      <c r="O34" s="26"/>
    </row>
    <row r="35" spans="1:18" ht="16.5" thickBot="1" x14ac:dyDescent="0.3">
      <c r="A35" s="12"/>
      <c r="B35" s="52" t="s">
        <v>390</v>
      </c>
      <c r="C35" s="48"/>
      <c r="D35" s="55"/>
      <c r="E35" s="55" t="s">
        <v>312</v>
      </c>
      <c r="F35" s="48"/>
      <c r="G35" s="55"/>
      <c r="H35" s="54" t="s">
        <v>391</v>
      </c>
      <c r="I35" s="48"/>
      <c r="J35" s="55"/>
      <c r="K35" s="55" t="s">
        <v>312</v>
      </c>
      <c r="L35" s="48"/>
      <c r="M35" s="55"/>
      <c r="N35" s="54" t="s">
        <v>391</v>
      </c>
      <c r="O35" s="48"/>
    </row>
    <row r="36" spans="1:18" ht="16.5" thickBot="1" x14ac:dyDescent="0.3">
      <c r="A36" s="12"/>
      <c r="B36" s="23" t="s">
        <v>1515</v>
      </c>
      <c r="C36" s="26"/>
      <c r="D36" s="69"/>
      <c r="E36" s="69" t="s">
        <v>312</v>
      </c>
      <c r="F36" s="26"/>
      <c r="G36" s="69"/>
      <c r="H36" s="70" t="s">
        <v>394</v>
      </c>
      <c r="I36" s="26"/>
      <c r="J36" s="69"/>
      <c r="K36" s="69" t="s">
        <v>312</v>
      </c>
      <c r="L36" s="26"/>
      <c r="M36" s="69"/>
      <c r="N36" s="70" t="s">
        <v>394</v>
      </c>
      <c r="O36" s="26"/>
    </row>
    <row r="37" spans="1:18" ht="15.75" x14ac:dyDescent="0.25">
      <c r="A37" s="12"/>
      <c r="B37" s="59" t="s">
        <v>1516</v>
      </c>
      <c r="C37" s="48"/>
      <c r="D37" s="100"/>
      <c r="E37" s="100" t="s">
        <v>312</v>
      </c>
      <c r="F37" s="48"/>
      <c r="G37" s="100"/>
      <c r="H37" s="99" t="s">
        <v>1525</v>
      </c>
      <c r="I37" s="48"/>
      <c r="J37" s="100"/>
      <c r="K37" s="100" t="s">
        <v>312</v>
      </c>
      <c r="L37" s="48"/>
      <c r="M37" s="100"/>
      <c r="N37" s="99" t="s">
        <v>1525</v>
      </c>
      <c r="O37" s="48"/>
    </row>
    <row r="38" spans="1:18" ht="15.75" x14ac:dyDescent="0.25">
      <c r="A38" s="12"/>
      <c r="B38" s="23" t="s">
        <v>1518</v>
      </c>
      <c r="C38" s="26"/>
      <c r="D38" s="62"/>
      <c r="E38" s="62" t="s">
        <v>312</v>
      </c>
      <c r="F38" s="26"/>
      <c r="G38" s="62"/>
      <c r="H38" s="50" t="s">
        <v>1526</v>
      </c>
      <c r="I38" s="26"/>
      <c r="J38" s="62"/>
      <c r="K38" s="62" t="s">
        <v>312</v>
      </c>
      <c r="L38" s="26"/>
      <c r="M38" s="62"/>
      <c r="N38" s="50" t="s">
        <v>1526</v>
      </c>
      <c r="O38" s="26"/>
    </row>
    <row r="39" spans="1:18" ht="16.5" thickBot="1" x14ac:dyDescent="0.3">
      <c r="A39" s="12"/>
      <c r="B39" s="59" t="s">
        <v>1527</v>
      </c>
      <c r="C39" s="48"/>
      <c r="D39" s="55"/>
      <c r="E39" s="55" t="s">
        <v>312</v>
      </c>
      <c r="F39" s="48"/>
      <c r="G39" s="55"/>
      <c r="H39" s="54" t="s">
        <v>1528</v>
      </c>
      <c r="I39" s="48"/>
      <c r="J39" s="55"/>
      <c r="K39" s="55" t="s">
        <v>312</v>
      </c>
      <c r="L39" s="48"/>
      <c r="M39" s="55"/>
      <c r="N39" s="54" t="s">
        <v>1528</v>
      </c>
      <c r="O39" s="48"/>
    </row>
    <row r="40" spans="1:18" ht="16.5" thickBot="1" x14ac:dyDescent="0.3">
      <c r="A40" s="12"/>
      <c r="B40" s="23" t="s">
        <v>45</v>
      </c>
      <c r="C40" s="26"/>
      <c r="D40" s="102" t="s">
        <v>304</v>
      </c>
      <c r="E40" s="329" t="s">
        <v>312</v>
      </c>
      <c r="F40" s="26"/>
      <c r="G40" s="102" t="s">
        <v>304</v>
      </c>
      <c r="H40" s="103" t="s">
        <v>1529</v>
      </c>
      <c r="I40" s="26"/>
      <c r="J40" s="102" t="s">
        <v>304</v>
      </c>
      <c r="K40" s="329" t="s">
        <v>312</v>
      </c>
      <c r="L40" s="26"/>
      <c r="M40" s="102" t="s">
        <v>304</v>
      </c>
      <c r="N40" s="103" t="s">
        <v>1529</v>
      </c>
      <c r="O40" s="26"/>
    </row>
    <row r="41" spans="1:18" ht="16.5" thickTop="1" x14ac:dyDescent="0.25">
      <c r="A41" s="12"/>
      <c r="B41" s="59"/>
      <c r="C41" s="48"/>
      <c r="D41" s="74"/>
      <c r="E41" s="74"/>
      <c r="F41" s="48"/>
      <c r="G41" s="74"/>
      <c r="H41" s="74"/>
      <c r="I41" s="48"/>
      <c r="J41" s="74"/>
      <c r="K41" s="74"/>
      <c r="L41" s="48"/>
      <c r="M41" s="74"/>
      <c r="N41" s="74"/>
      <c r="O41" s="48"/>
    </row>
    <row r="42" spans="1:18" ht="15.75" x14ac:dyDescent="0.25">
      <c r="A42" s="12"/>
      <c r="B42" s="23" t="s">
        <v>1522</v>
      </c>
      <c r="C42" s="26"/>
      <c r="D42" s="51"/>
      <c r="E42" s="51"/>
      <c r="F42" s="26"/>
      <c r="G42" s="51"/>
      <c r="H42" s="51"/>
      <c r="I42" s="26"/>
      <c r="J42" s="51"/>
      <c r="K42" s="51"/>
      <c r="L42" s="26"/>
      <c r="M42" s="51"/>
      <c r="N42" s="51"/>
      <c r="O42" s="26"/>
    </row>
    <row r="43" spans="1:18" ht="16.5" thickBot="1" x14ac:dyDescent="0.3">
      <c r="A43" s="12"/>
      <c r="B43" s="52" t="s">
        <v>1523</v>
      </c>
      <c r="C43" s="48"/>
      <c r="D43" s="441" t="s">
        <v>304</v>
      </c>
      <c r="E43" s="442" t="s">
        <v>312</v>
      </c>
      <c r="F43" s="48"/>
      <c r="G43" s="441" t="s">
        <v>304</v>
      </c>
      <c r="H43" s="359" t="s">
        <v>1530</v>
      </c>
      <c r="I43" s="48"/>
      <c r="J43" s="441" t="s">
        <v>304</v>
      </c>
      <c r="K43" s="442" t="s">
        <v>312</v>
      </c>
      <c r="L43" s="48"/>
      <c r="M43" s="441" t="s">
        <v>304</v>
      </c>
      <c r="N43" s="359" t="s">
        <v>1530</v>
      </c>
      <c r="O43" s="48"/>
    </row>
    <row r="44" spans="1:18" ht="16.5" thickTop="1" x14ac:dyDescent="0.25">
      <c r="A44" s="12"/>
      <c r="B44" s="290"/>
      <c r="C44" s="290"/>
      <c r="D44" s="290"/>
      <c r="E44" s="290"/>
      <c r="F44" s="290"/>
      <c r="G44" s="290"/>
      <c r="H44" s="290"/>
      <c r="I44" s="290"/>
      <c r="J44" s="290"/>
      <c r="K44" s="290"/>
      <c r="L44" s="290"/>
      <c r="M44" s="290"/>
      <c r="N44" s="290"/>
      <c r="O44" s="290"/>
      <c r="P44" s="290"/>
      <c r="Q44" s="290"/>
      <c r="R44" s="290"/>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t="s">
        <v>2064</v>
      </c>
      <c r="B46" s="115"/>
      <c r="C46" s="115"/>
      <c r="D46" s="115"/>
      <c r="E46" s="115"/>
      <c r="F46" s="115"/>
      <c r="G46" s="115"/>
      <c r="H46" s="115"/>
      <c r="I46" s="115"/>
      <c r="J46" s="115"/>
      <c r="K46" s="115"/>
      <c r="L46" s="115"/>
      <c r="M46" s="115"/>
      <c r="N46" s="115"/>
      <c r="O46" s="115"/>
      <c r="P46" s="115"/>
      <c r="Q46" s="115"/>
      <c r="R46" s="115"/>
    </row>
    <row r="47" spans="1:18" x14ac:dyDescent="0.25">
      <c r="A47" s="12"/>
      <c r="B47" s="116"/>
      <c r="C47" s="116"/>
      <c r="D47" s="116"/>
      <c r="E47" s="116"/>
      <c r="F47" s="116"/>
      <c r="G47" s="116"/>
      <c r="H47" s="116"/>
      <c r="I47" s="116"/>
      <c r="J47" s="116"/>
      <c r="K47" s="116"/>
      <c r="L47" s="116"/>
      <c r="M47" s="116"/>
      <c r="N47" s="116"/>
      <c r="O47" s="116"/>
      <c r="P47" s="116"/>
      <c r="Q47" s="116"/>
      <c r="R47" s="116"/>
    </row>
    <row r="48" spans="1:18" ht="15.75" x14ac:dyDescent="0.25">
      <c r="A48" s="12"/>
      <c r="B48" s="41"/>
      <c r="C48" s="26"/>
      <c r="D48" s="26"/>
      <c r="E48" s="26"/>
      <c r="F48" s="26"/>
      <c r="G48" s="26"/>
      <c r="H48" s="26"/>
      <c r="I48" s="26"/>
      <c r="J48" s="26"/>
      <c r="K48" s="26"/>
      <c r="L48" s="26"/>
      <c r="M48" s="26"/>
      <c r="N48" s="26"/>
      <c r="O48" s="26"/>
    </row>
    <row r="49" spans="1:18" ht="16.5" thickBot="1" x14ac:dyDescent="0.3">
      <c r="A49" s="12"/>
      <c r="B49" s="16"/>
      <c r="C49" s="44"/>
      <c r="D49" s="96" t="s">
        <v>355</v>
      </c>
      <c r="E49" s="96"/>
      <c r="F49" s="96"/>
      <c r="G49" s="96"/>
      <c r="H49" s="96"/>
      <c r="I49" s="96"/>
      <c r="J49" s="96"/>
      <c r="K49" s="96"/>
      <c r="L49" s="96"/>
      <c r="M49" s="96"/>
      <c r="N49" s="96"/>
      <c r="O49" s="14"/>
    </row>
    <row r="50" spans="1:18" ht="16.5" thickBot="1" x14ac:dyDescent="0.3">
      <c r="A50" s="12"/>
      <c r="B50" s="16"/>
      <c r="C50" s="44"/>
      <c r="D50" s="122" t="s">
        <v>1298</v>
      </c>
      <c r="E50" s="122"/>
      <c r="F50" s="122"/>
      <c r="G50" s="122"/>
      <c r="H50" s="122"/>
      <c r="I50" s="122"/>
      <c r="J50" s="122"/>
      <c r="K50" s="122"/>
      <c r="L50" s="85"/>
      <c r="M50" s="97" t="s">
        <v>1309</v>
      </c>
      <c r="N50" s="97"/>
      <c r="O50" s="14"/>
    </row>
    <row r="51" spans="1:18" ht="15.75" thickBot="1" x14ac:dyDescent="0.3">
      <c r="A51" s="12"/>
      <c r="B51" s="87" t="s">
        <v>298</v>
      </c>
      <c r="C51" s="14" t="s">
        <v>291</v>
      </c>
      <c r="D51" s="122" t="s">
        <v>1310</v>
      </c>
      <c r="E51" s="122"/>
      <c r="F51" s="86" t="s">
        <v>291</v>
      </c>
      <c r="G51" s="122" t="s">
        <v>1311</v>
      </c>
      <c r="H51" s="122"/>
      <c r="I51" s="86" t="s">
        <v>291</v>
      </c>
      <c r="J51" s="122" t="s">
        <v>1312</v>
      </c>
      <c r="K51" s="122"/>
      <c r="L51" s="14" t="s">
        <v>291</v>
      </c>
      <c r="M51" s="96" t="s">
        <v>422</v>
      </c>
      <c r="N51" s="96"/>
      <c r="O51" s="14"/>
    </row>
    <row r="52" spans="1:18" ht="15.75" x14ac:dyDescent="0.25">
      <c r="A52" s="12"/>
      <c r="B52" s="47" t="s">
        <v>1537</v>
      </c>
      <c r="C52" s="48"/>
      <c r="D52" s="88" t="s">
        <v>304</v>
      </c>
      <c r="E52" s="119" t="s">
        <v>312</v>
      </c>
      <c r="F52" s="48"/>
      <c r="G52" s="88" t="s">
        <v>304</v>
      </c>
      <c r="H52" s="119" t="s">
        <v>312</v>
      </c>
      <c r="I52" s="48"/>
      <c r="J52" s="88" t="s">
        <v>304</v>
      </c>
      <c r="K52" s="89" t="s">
        <v>1538</v>
      </c>
      <c r="L52" s="48"/>
      <c r="M52" s="88" t="s">
        <v>304</v>
      </c>
      <c r="N52" s="89" t="s">
        <v>1538</v>
      </c>
      <c r="O52" s="48"/>
    </row>
    <row r="53" spans="1:18" ht="16.5" thickBot="1" x14ac:dyDescent="0.3">
      <c r="A53" s="12"/>
      <c r="B53" s="23" t="s">
        <v>1539</v>
      </c>
      <c r="C53" s="26"/>
      <c r="D53" s="107"/>
      <c r="E53" s="107" t="s">
        <v>312</v>
      </c>
      <c r="F53" s="26"/>
      <c r="G53" s="107"/>
      <c r="H53" s="107" t="s">
        <v>312</v>
      </c>
      <c r="I53" s="26"/>
      <c r="J53" s="107"/>
      <c r="K53" s="108" t="s">
        <v>967</v>
      </c>
      <c r="L53" s="26"/>
      <c r="M53" s="107"/>
      <c r="N53" s="108" t="s">
        <v>967</v>
      </c>
      <c r="O53" s="26"/>
    </row>
    <row r="54" spans="1:18" ht="16.5" thickBot="1" x14ac:dyDescent="0.3">
      <c r="A54" s="12"/>
      <c r="B54" s="52" t="s">
        <v>141</v>
      </c>
      <c r="C54" s="48"/>
      <c r="D54" s="109" t="s">
        <v>304</v>
      </c>
      <c r="E54" s="311" t="s">
        <v>312</v>
      </c>
      <c r="F54" s="48"/>
      <c r="G54" s="109" t="s">
        <v>304</v>
      </c>
      <c r="H54" s="311" t="s">
        <v>312</v>
      </c>
      <c r="I54" s="48"/>
      <c r="J54" s="109" t="s">
        <v>304</v>
      </c>
      <c r="K54" s="110" t="s">
        <v>1540</v>
      </c>
      <c r="L54" s="48"/>
      <c r="M54" s="109" t="s">
        <v>304</v>
      </c>
      <c r="N54" s="110" t="s">
        <v>1540</v>
      </c>
      <c r="O54" s="48"/>
    </row>
    <row r="55" spans="1:18" ht="15.75" thickTop="1" x14ac:dyDescent="0.25">
      <c r="A55" s="12"/>
      <c r="B55" s="115"/>
      <c r="C55" s="115"/>
      <c r="D55" s="115"/>
      <c r="E55" s="115"/>
      <c r="F55" s="115"/>
      <c r="G55" s="115"/>
      <c r="H55" s="115"/>
      <c r="I55" s="115"/>
      <c r="J55" s="115"/>
      <c r="K55" s="115"/>
      <c r="L55" s="115"/>
      <c r="M55" s="115"/>
      <c r="N55" s="115"/>
      <c r="O55" s="115"/>
      <c r="P55" s="115"/>
      <c r="Q55" s="115"/>
      <c r="R55" s="115"/>
    </row>
    <row r="56" spans="1:18" x14ac:dyDescent="0.25">
      <c r="A56" s="12"/>
      <c r="B56" s="116"/>
      <c r="C56" s="116"/>
      <c r="D56" s="116"/>
      <c r="E56" s="116"/>
      <c r="F56" s="116"/>
      <c r="G56" s="116"/>
      <c r="H56" s="116"/>
      <c r="I56" s="116"/>
      <c r="J56" s="116"/>
      <c r="K56" s="116"/>
      <c r="L56" s="116"/>
      <c r="M56" s="116"/>
      <c r="N56" s="116"/>
      <c r="O56" s="116"/>
      <c r="P56" s="116"/>
      <c r="Q56" s="116"/>
      <c r="R56" s="116"/>
    </row>
    <row r="57" spans="1:18" ht="15.75" x14ac:dyDescent="0.25">
      <c r="A57" s="12"/>
      <c r="B57" s="41"/>
      <c r="C57" s="26"/>
      <c r="D57" s="26"/>
      <c r="E57" s="26"/>
      <c r="F57" s="26"/>
      <c r="G57" s="26"/>
      <c r="H57" s="26"/>
      <c r="I57" s="26"/>
      <c r="J57" s="26"/>
      <c r="K57" s="26"/>
      <c r="L57" s="26"/>
      <c r="M57" s="26"/>
      <c r="N57" s="26"/>
      <c r="O57" s="26"/>
    </row>
    <row r="58" spans="1:18" ht="15.75" thickBot="1" x14ac:dyDescent="0.3">
      <c r="A58" s="12"/>
      <c r="B58" s="16"/>
      <c r="C58" s="14" t="s">
        <v>291</v>
      </c>
      <c r="D58" s="96" t="s">
        <v>378</v>
      </c>
      <c r="E58" s="96"/>
      <c r="F58" s="96"/>
      <c r="G58" s="96"/>
      <c r="H58" s="96"/>
      <c r="I58" s="96"/>
      <c r="J58" s="96"/>
      <c r="K58" s="96"/>
      <c r="L58" s="96"/>
      <c r="M58" s="96"/>
      <c r="N58" s="96"/>
      <c r="O58" s="14"/>
    </row>
    <row r="59" spans="1:18" ht="16.5" thickBot="1" x14ac:dyDescent="0.3">
      <c r="A59" s="12"/>
      <c r="B59" s="16"/>
      <c r="C59" s="44"/>
      <c r="D59" s="122" t="s">
        <v>1298</v>
      </c>
      <c r="E59" s="122"/>
      <c r="F59" s="122"/>
      <c r="G59" s="122"/>
      <c r="H59" s="122"/>
      <c r="I59" s="122"/>
      <c r="J59" s="122"/>
      <c r="K59" s="122"/>
      <c r="L59" s="85"/>
      <c r="M59" s="97" t="s">
        <v>1309</v>
      </c>
      <c r="N59" s="97"/>
      <c r="O59" s="14"/>
    </row>
    <row r="60" spans="1:18" ht="15.75" thickBot="1" x14ac:dyDescent="0.3">
      <c r="A60" s="12"/>
      <c r="B60" s="87" t="s">
        <v>298</v>
      </c>
      <c r="C60" s="14" t="s">
        <v>291</v>
      </c>
      <c r="D60" s="122" t="s">
        <v>1310</v>
      </c>
      <c r="E60" s="122"/>
      <c r="F60" s="86" t="s">
        <v>291</v>
      </c>
      <c r="G60" s="122" t="s">
        <v>1311</v>
      </c>
      <c r="H60" s="122"/>
      <c r="I60" s="86" t="s">
        <v>291</v>
      </c>
      <c r="J60" s="122" t="s">
        <v>1312</v>
      </c>
      <c r="K60" s="122"/>
      <c r="L60" s="14" t="s">
        <v>291</v>
      </c>
      <c r="M60" s="96" t="s">
        <v>422</v>
      </c>
      <c r="N60" s="96"/>
      <c r="O60" s="14"/>
    </row>
    <row r="61" spans="1:18" ht="15.75" x14ac:dyDescent="0.25">
      <c r="A61" s="12"/>
      <c r="B61" s="47" t="s">
        <v>1537</v>
      </c>
      <c r="C61" s="48"/>
      <c r="D61" s="47" t="s">
        <v>304</v>
      </c>
      <c r="E61" s="100" t="s">
        <v>312</v>
      </c>
      <c r="F61" s="48"/>
      <c r="G61" s="47" t="s">
        <v>304</v>
      </c>
      <c r="H61" s="100" t="s">
        <v>312</v>
      </c>
      <c r="I61" s="48"/>
      <c r="J61" s="47" t="s">
        <v>304</v>
      </c>
      <c r="K61" s="99" t="s">
        <v>1541</v>
      </c>
      <c r="L61" s="48"/>
      <c r="M61" s="47" t="s">
        <v>304</v>
      </c>
      <c r="N61" s="99" t="s">
        <v>1541</v>
      </c>
      <c r="O61" s="48"/>
    </row>
    <row r="62" spans="1:18" ht="16.5" thickBot="1" x14ac:dyDescent="0.3">
      <c r="A62" s="12"/>
      <c r="B62" s="23" t="s">
        <v>1542</v>
      </c>
      <c r="C62" s="26"/>
      <c r="D62" s="63"/>
      <c r="E62" s="63" t="s">
        <v>312</v>
      </c>
      <c r="F62" s="26"/>
      <c r="G62" s="63"/>
      <c r="H62" s="63" t="s">
        <v>312</v>
      </c>
      <c r="I62" s="26"/>
      <c r="J62" s="63"/>
      <c r="K62" s="64" t="s">
        <v>968</v>
      </c>
      <c r="L62" s="26"/>
      <c r="M62" s="63"/>
      <c r="N62" s="64" t="s">
        <v>968</v>
      </c>
      <c r="O62" s="26"/>
    </row>
    <row r="63" spans="1:18" ht="16.5" thickBot="1" x14ac:dyDescent="0.3">
      <c r="A63" s="12"/>
      <c r="B63" s="59" t="s">
        <v>141</v>
      </c>
      <c r="C63" s="48"/>
      <c r="D63" s="111" t="s">
        <v>304</v>
      </c>
      <c r="E63" s="310" t="s">
        <v>312</v>
      </c>
      <c r="F63" s="48"/>
      <c r="G63" s="111" t="s">
        <v>304</v>
      </c>
      <c r="H63" s="310" t="s">
        <v>312</v>
      </c>
      <c r="I63" s="48"/>
      <c r="J63" s="111" t="s">
        <v>304</v>
      </c>
      <c r="K63" s="112" t="s">
        <v>1543</v>
      </c>
      <c r="L63" s="48"/>
      <c r="M63" s="111" t="s">
        <v>304</v>
      </c>
      <c r="N63" s="112" t="s">
        <v>1543</v>
      </c>
      <c r="O63" s="48"/>
    </row>
    <row r="64" spans="1:18" ht="16.5" thickTop="1" x14ac:dyDescent="0.25">
      <c r="A64" s="12"/>
      <c r="B64" s="290"/>
      <c r="C64" s="290"/>
      <c r="D64" s="290"/>
      <c r="E64" s="290"/>
      <c r="F64" s="290"/>
      <c r="G64" s="290"/>
      <c r="H64" s="290"/>
      <c r="I64" s="290"/>
      <c r="J64" s="290"/>
      <c r="K64" s="290"/>
      <c r="L64" s="290"/>
      <c r="M64" s="290"/>
      <c r="N64" s="290"/>
      <c r="O64" s="290"/>
      <c r="P64" s="290"/>
      <c r="Q64" s="290"/>
      <c r="R64" s="290"/>
    </row>
    <row r="65" spans="1:18" x14ac:dyDescent="0.25">
      <c r="A65" s="12"/>
      <c r="B65" s="40"/>
      <c r="C65" s="40"/>
      <c r="D65" s="40"/>
      <c r="E65" s="40"/>
      <c r="F65" s="40"/>
      <c r="G65" s="40"/>
      <c r="H65" s="40"/>
      <c r="I65" s="40"/>
      <c r="J65" s="40"/>
      <c r="K65" s="40"/>
      <c r="L65" s="40"/>
      <c r="M65" s="40"/>
      <c r="N65" s="40"/>
      <c r="O65" s="40"/>
      <c r="P65" s="40"/>
      <c r="Q65" s="40"/>
      <c r="R65" s="40"/>
    </row>
    <row r="66" spans="1:18" ht="15.75" x14ac:dyDescent="0.25">
      <c r="A66" s="12" t="s">
        <v>2065</v>
      </c>
      <c r="B66" s="360"/>
      <c r="C66" s="362"/>
      <c r="D66" s="362"/>
      <c r="E66" s="362"/>
      <c r="F66" s="362"/>
      <c r="G66" s="362"/>
      <c r="H66" s="362"/>
      <c r="I66" s="362"/>
      <c r="J66" s="362"/>
      <c r="K66" s="362"/>
      <c r="L66" s="362"/>
    </row>
    <row r="67" spans="1:18" ht="16.5" thickBot="1" x14ac:dyDescent="0.3">
      <c r="A67" s="12"/>
      <c r="B67" s="241"/>
      <c r="C67" s="44"/>
      <c r="D67" s="78" t="s">
        <v>1545</v>
      </c>
      <c r="E67" s="78"/>
      <c r="F67" s="78"/>
      <c r="G67" s="78"/>
      <c r="H67" s="78"/>
      <c r="I67" s="78"/>
      <c r="J67" s="78"/>
      <c r="K67" s="78"/>
      <c r="L67" s="43"/>
    </row>
    <row r="68" spans="1:18" ht="15.75" thickBot="1" x14ac:dyDescent="0.3">
      <c r="A68" s="12"/>
      <c r="B68" s="443" t="s">
        <v>298</v>
      </c>
      <c r="C68" s="43" t="s">
        <v>291</v>
      </c>
      <c r="D68" s="436" t="s">
        <v>363</v>
      </c>
      <c r="E68" s="436"/>
      <c r="F68" s="331" t="s">
        <v>291</v>
      </c>
      <c r="G68" s="433" t="s">
        <v>1546</v>
      </c>
      <c r="H68" s="331" t="s">
        <v>291</v>
      </c>
      <c r="I68" s="433" t="s">
        <v>1547</v>
      </c>
      <c r="J68" s="331" t="s">
        <v>291</v>
      </c>
      <c r="K68" s="433" t="s">
        <v>1548</v>
      </c>
      <c r="L68" s="43"/>
    </row>
    <row r="69" spans="1:18" ht="25.5" x14ac:dyDescent="0.25">
      <c r="A69" s="12"/>
      <c r="B69" s="444" t="s">
        <v>1537</v>
      </c>
      <c r="C69" s="365"/>
      <c r="D69" s="445" t="s">
        <v>304</v>
      </c>
      <c r="E69" s="367" t="s">
        <v>1538</v>
      </c>
      <c r="F69" s="368"/>
      <c r="G69" s="446" t="s">
        <v>1549</v>
      </c>
      <c r="H69" s="368"/>
      <c r="I69" s="444" t="s">
        <v>1550</v>
      </c>
      <c r="J69" s="368"/>
      <c r="K69" s="447" t="s">
        <v>1551</v>
      </c>
      <c r="L69" s="365"/>
    </row>
    <row r="70" spans="1:18" ht="26.25" thickBot="1" x14ac:dyDescent="0.3">
      <c r="A70" s="12"/>
      <c r="B70" s="375" t="s">
        <v>1542</v>
      </c>
      <c r="C70" s="362"/>
      <c r="D70" s="448"/>
      <c r="E70" s="374" t="s">
        <v>967</v>
      </c>
      <c r="F70" s="375"/>
      <c r="G70" s="449" t="s">
        <v>1549</v>
      </c>
      <c r="H70" s="375"/>
      <c r="I70" s="375" t="s">
        <v>1550</v>
      </c>
      <c r="J70" s="375"/>
      <c r="K70" s="450" t="s">
        <v>1552</v>
      </c>
      <c r="L70" s="362"/>
    </row>
    <row r="71" spans="1:18" ht="16.5" thickBot="1" x14ac:dyDescent="0.3">
      <c r="A71" s="12"/>
      <c r="B71" s="368" t="s">
        <v>141</v>
      </c>
      <c r="C71" s="365"/>
      <c r="D71" s="451" t="s">
        <v>304</v>
      </c>
      <c r="E71" s="379" t="s">
        <v>1540</v>
      </c>
      <c r="F71" s="365"/>
      <c r="G71" s="380"/>
      <c r="H71" s="365"/>
      <c r="I71" s="380"/>
      <c r="J71" s="365"/>
      <c r="K71" s="381"/>
      <c r="L71" s="365"/>
    </row>
    <row r="72" spans="1:18" ht="16.5" thickTop="1" x14ac:dyDescent="0.25">
      <c r="A72" s="12"/>
      <c r="B72" s="290"/>
      <c r="C72" s="290"/>
      <c r="D72" s="290"/>
      <c r="E72" s="290"/>
      <c r="F72" s="290"/>
      <c r="G72" s="290"/>
      <c r="H72" s="290"/>
      <c r="I72" s="290"/>
      <c r="J72" s="290"/>
      <c r="K72" s="290"/>
      <c r="L72" s="290"/>
      <c r="M72" s="290"/>
      <c r="N72" s="290"/>
      <c r="O72" s="290"/>
      <c r="P72" s="290"/>
      <c r="Q72" s="290"/>
      <c r="R72" s="290"/>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t="s">
        <v>2066</v>
      </c>
      <c r="B74" s="31"/>
      <c r="C74" s="31"/>
      <c r="D74" s="31"/>
      <c r="E74" s="31"/>
      <c r="F74" s="31"/>
      <c r="G74" s="31"/>
      <c r="H74" s="31"/>
      <c r="I74" s="31"/>
      <c r="J74" s="31"/>
      <c r="K74" s="31"/>
      <c r="L74" s="31"/>
      <c r="M74" s="31"/>
      <c r="N74" s="31"/>
      <c r="O74" s="31"/>
      <c r="P74" s="31"/>
      <c r="Q74" s="31"/>
      <c r="R74" s="31"/>
    </row>
    <row r="75" spans="1:18" x14ac:dyDescent="0.25">
      <c r="A75" s="12"/>
      <c r="B75" s="117"/>
      <c r="C75" s="117"/>
      <c r="D75" s="117"/>
      <c r="E75" s="117"/>
      <c r="F75" s="117"/>
      <c r="G75" s="117"/>
      <c r="H75" s="117"/>
      <c r="I75" s="117"/>
      <c r="J75" s="117"/>
      <c r="K75" s="117"/>
      <c r="L75" s="117"/>
      <c r="M75" s="117"/>
      <c r="N75" s="117"/>
      <c r="O75" s="117"/>
      <c r="P75" s="117"/>
      <c r="Q75" s="117"/>
      <c r="R75" s="117"/>
    </row>
    <row r="76" spans="1:18" ht="15.75" x14ac:dyDescent="0.25">
      <c r="A76" s="12"/>
      <c r="B76" s="41"/>
      <c r="C76" s="26"/>
      <c r="D76" s="26"/>
      <c r="E76" s="26"/>
      <c r="F76" s="26"/>
      <c r="G76" s="26"/>
      <c r="H76" s="26"/>
      <c r="I76" s="26"/>
      <c r="J76" s="26"/>
      <c r="K76" s="26"/>
      <c r="L76" s="26"/>
      <c r="M76" s="26"/>
      <c r="N76" s="26"/>
      <c r="O76" s="26"/>
      <c r="P76" s="26"/>
      <c r="Q76" s="26"/>
      <c r="R76" s="26"/>
    </row>
    <row r="77" spans="1:18" ht="15.75" x14ac:dyDescent="0.25">
      <c r="A77" s="12"/>
      <c r="B77" s="307"/>
      <c r="C77" s="44"/>
      <c r="D77" s="44"/>
      <c r="E77" s="44"/>
      <c r="F77" s="44"/>
      <c r="G77" s="44"/>
      <c r="H77" s="44"/>
      <c r="I77" s="44"/>
      <c r="J77" s="44"/>
      <c r="K77" s="44"/>
      <c r="L77" s="44"/>
      <c r="M77" s="44"/>
      <c r="N77" s="44"/>
      <c r="O77" s="26"/>
      <c r="P77" s="26"/>
      <c r="Q77" s="26"/>
      <c r="R77" s="275"/>
    </row>
    <row r="78" spans="1:18" ht="15.75" thickBot="1" x14ac:dyDescent="0.3">
      <c r="A78" s="12"/>
      <c r="B78" s="307"/>
      <c r="C78" s="275" t="s">
        <v>291</v>
      </c>
      <c r="D78" s="280" t="s">
        <v>1568</v>
      </c>
      <c r="E78" s="280"/>
      <c r="F78" s="275" t="s">
        <v>291</v>
      </c>
      <c r="G78" s="281" t="s">
        <v>1569</v>
      </c>
      <c r="H78" s="281"/>
      <c r="I78" s="281"/>
      <c r="J78" s="281"/>
      <c r="K78" s="281"/>
      <c r="L78" s="281"/>
      <c r="M78" s="281"/>
      <c r="N78" s="281"/>
      <c r="O78" s="275" t="s">
        <v>291</v>
      </c>
      <c r="P78" s="280" t="s">
        <v>1570</v>
      </c>
      <c r="Q78" s="280"/>
      <c r="R78" s="275"/>
    </row>
    <row r="79" spans="1:18" ht="16.5" thickBot="1" x14ac:dyDescent="0.3">
      <c r="A79" s="12"/>
      <c r="B79" s="276" t="s">
        <v>298</v>
      </c>
      <c r="C79" s="44"/>
      <c r="D79" s="281" t="s">
        <v>422</v>
      </c>
      <c r="E79" s="281"/>
      <c r="F79" s="44"/>
      <c r="G79" s="312" t="s">
        <v>1310</v>
      </c>
      <c r="H79" s="312"/>
      <c r="I79" s="85"/>
      <c r="J79" s="312" t="s">
        <v>1311</v>
      </c>
      <c r="K79" s="312"/>
      <c r="L79" s="85"/>
      <c r="M79" s="312" t="s">
        <v>1312</v>
      </c>
      <c r="N79" s="312"/>
      <c r="O79" s="44"/>
      <c r="P79" s="281" t="s">
        <v>422</v>
      </c>
      <c r="Q79" s="281"/>
      <c r="R79" s="275"/>
    </row>
    <row r="80" spans="1:18" ht="15.75" x14ac:dyDescent="0.25">
      <c r="A80" s="12"/>
      <c r="B80" s="277" t="s">
        <v>1571</v>
      </c>
      <c r="C80" s="48"/>
      <c r="D80" s="49"/>
      <c r="E80" s="49"/>
      <c r="F80" s="48"/>
      <c r="G80" s="49"/>
      <c r="H80" s="49"/>
      <c r="I80" s="48"/>
      <c r="J80" s="49"/>
      <c r="K80" s="49"/>
      <c r="L80" s="48"/>
      <c r="M80" s="49"/>
      <c r="N80" s="49"/>
      <c r="O80" s="48"/>
      <c r="P80" s="49"/>
      <c r="Q80" s="49"/>
      <c r="R80" s="48"/>
    </row>
    <row r="81" spans="1:18" ht="15.75" x14ac:dyDescent="0.25">
      <c r="A81" s="12"/>
      <c r="B81" s="279" t="s">
        <v>1572</v>
      </c>
      <c r="C81" s="26"/>
      <c r="D81" s="16" t="s">
        <v>304</v>
      </c>
      <c r="E81" s="91" t="s">
        <v>1573</v>
      </c>
      <c r="F81" s="26"/>
      <c r="G81" s="16" t="s">
        <v>304</v>
      </c>
      <c r="H81" s="91" t="s">
        <v>1573</v>
      </c>
      <c r="I81" s="26"/>
      <c r="J81" s="16" t="s">
        <v>304</v>
      </c>
      <c r="K81" s="90" t="s">
        <v>312</v>
      </c>
      <c r="L81" s="26"/>
      <c r="M81" s="16" t="s">
        <v>304</v>
      </c>
      <c r="N81" s="90" t="s">
        <v>312</v>
      </c>
      <c r="O81" s="26"/>
      <c r="P81" s="16" t="s">
        <v>304</v>
      </c>
      <c r="Q81" s="91" t="s">
        <v>1573</v>
      </c>
      <c r="R81" s="26"/>
    </row>
    <row r="82" spans="1:18" ht="15.75" x14ac:dyDescent="0.25">
      <c r="A82" s="12"/>
      <c r="B82" s="278" t="s">
        <v>313</v>
      </c>
      <c r="C82" s="48"/>
      <c r="D82" s="105"/>
      <c r="E82" s="106" t="s">
        <v>377</v>
      </c>
      <c r="F82" s="48"/>
      <c r="G82" s="53"/>
      <c r="H82" s="105" t="s">
        <v>312</v>
      </c>
      <c r="I82" s="48"/>
      <c r="J82" s="105"/>
      <c r="K82" s="106" t="s">
        <v>377</v>
      </c>
      <c r="L82" s="48"/>
      <c r="M82" s="53"/>
      <c r="N82" s="105" t="s">
        <v>312</v>
      </c>
      <c r="O82" s="48"/>
      <c r="P82" s="105"/>
      <c r="Q82" s="106" t="s">
        <v>377</v>
      </c>
      <c r="R82" s="48"/>
    </row>
    <row r="83" spans="1:18" ht="15.75" x14ac:dyDescent="0.25">
      <c r="A83" s="12"/>
      <c r="B83" s="279" t="s">
        <v>493</v>
      </c>
      <c r="C83" s="26"/>
      <c r="D83" s="90"/>
      <c r="E83" s="91" t="s">
        <v>494</v>
      </c>
      <c r="F83" s="26"/>
      <c r="G83" s="90"/>
      <c r="H83" s="90" t="s">
        <v>312</v>
      </c>
      <c r="I83" s="26"/>
      <c r="J83" s="90"/>
      <c r="K83" s="90" t="s">
        <v>312</v>
      </c>
      <c r="L83" s="26"/>
      <c r="M83" s="90"/>
      <c r="N83" s="91" t="s">
        <v>1574</v>
      </c>
      <c r="O83" s="26"/>
      <c r="P83" s="90"/>
      <c r="Q83" s="91" t="s">
        <v>1574</v>
      </c>
      <c r="R83" s="26"/>
    </row>
    <row r="84" spans="1:18" ht="15.75" x14ac:dyDescent="0.25">
      <c r="A84" s="12"/>
      <c r="B84" s="278" t="s">
        <v>1516</v>
      </c>
      <c r="C84" s="48"/>
      <c r="D84" s="105"/>
      <c r="E84" s="106" t="s">
        <v>1517</v>
      </c>
      <c r="F84" s="48"/>
      <c r="G84" s="105"/>
      <c r="H84" s="105" t="s">
        <v>312</v>
      </c>
      <c r="I84" s="48"/>
      <c r="J84" s="105"/>
      <c r="K84" s="106" t="s">
        <v>1517</v>
      </c>
      <c r="L84" s="48"/>
      <c r="M84" s="105"/>
      <c r="N84" s="105" t="s">
        <v>312</v>
      </c>
      <c r="O84" s="48"/>
      <c r="P84" s="105"/>
      <c r="Q84" s="106" t="s">
        <v>1517</v>
      </c>
      <c r="R84" s="48"/>
    </row>
    <row r="85" spans="1:18" ht="15.75" x14ac:dyDescent="0.25">
      <c r="A85" s="12"/>
      <c r="B85" s="279" t="s">
        <v>1518</v>
      </c>
      <c r="C85" s="26"/>
      <c r="D85" s="51"/>
      <c r="E85" s="91" t="s">
        <v>1519</v>
      </c>
      <c r="F85" s="26"/>
      <c r="G85" s="51"/>
      <c r="H85" s="90" t="s">
        <v>312</v>
      </c>
      <c r="I85" s="26"/>
      <c r="J85" s="51"/>
      <c r="K85" s="91" t="s">
        <v>1519</v>
      </c>
      <c r="L85" s="26"/>
      <c r="M85" s="51"/>
      <c r="N85" s="90" t="s">
        <v>312</v>
      </c>
      <c r="O85" s="26"/>
      <c r="P85" s="51"/>
      <c r="Q85" s="91" t="s">
        <v>1519</v>
      </c>
      <c r="R85" s="26"/>
    </row>
    <row r="86" spans="1:18" ht="15.75" x14ac:dyDescent="0.25">
      <c r="A86" s="12"/>
      <c r="B86" s="278" t="s">
        <v>1520</v>
      </c>
      <c r="C86" s="48"/>
      <c r="D86" s="53"/>
      <c r="E86" s="106" t="s">
        <v>1171</v>
      </c>
      <c r="F86" s="48"/>
      <c r="G86" s="53"/>
      <c r="H86" s="105" t="s">
        <v>312</v>
      </c>
      <c r="I86" s="48"/>
      <c r="J86" s="53"/>
      <c r="K86" s="106" t="s">
        <v>1171</v>
      </c>
      <c r="L86" s="48"/>
      <c r="M86" s="53"/>
      <c r="N86" s="105" t="s">
        <v>312</v>
      </c>
      <c r="O86" s="48"/>
      <c r="P86" s="53"/>
      <c r="Q86" s="106" t="s">
        <v>1171</v>
      </c>
      <c r="R86" s="48"/>
    </row>
    <row r="87" spans="1:18" ht="15.75" x14ac:dyDescent="0.25">
      <c r="A87" s="12"/>
      <c r="B87" s="279" t="s">
        <v>40</v>
      </c>
      <c r="C87" s="26"/>
      <c r="D87" s="90"/>
      <c r="E87" s="91" t="s">
        <v>1575</v>
      </c>
      <c r="F87" s="26"/>
      <c r="G87" s="90"/>
      <c r="H87" s="91" t="s">
        <v>1575</v>
      </c>
      <c r="I87" s="26"/>
      <c r="J87" s="90"/>
      <c r="K87" s="90" t="s">
        <v>312</v>
      </c>
      <c r="L87" s="26"/>
      <c r="M87" s="90"/>
      <c r="N87" s="90" t="s">
        <v>312</v>
      </c>
      <c r="O87" s="26"/>
      <c r="P87" s="90"/>
      <c r="Q87" s="91" t="s">
        <v>1575</v>
      </c>
      <c r="R87" s="26"/>
    </row>
    <row r="88" spans="1:18" ht="15.75" x14ac:dyDescent="0.25">
      <c r="A88" s="12"/>
      <c r="B88" s="192" t="s">
        <v>1576</v>
      </c>
      <c r="C88" s="48"/>
      <c r="D88" s="53"/>
      <c r="E88" s="53"/>
      <c r="F88" s="48"/>
      <c r="G88" s="53"/>
      <c r="H88" s="53"/>
      <c r="I88" s="48"/>
      <c r="J88" s="53"/>
      <c r="K88" s="53"/>
      <c r="L88" s="48"/>
      <c r="M88" s="53"/>
      <c r="N88" s="53"/>
      <c r="O88" s="48"/>
      <c r="P88" s="53"/>
      <c r="Q88" s="53"/>
      <c r="R88" s="48"/>
    </row>
    <row r="89" spans="1:18" ht="15.75" x14ac:dyDescent="0.25">
      <c r="A89" s="12"/>
      <c r="B89" s="279" t="s">
        <v>1577</v>
      </c>
      <c r="C89" s="26"/>
      <c r="D89" s="16" t="s">
        <v>304</v>
      </c>
      <c r="E89" s="91" t="s">
        <v>1578</v>
      </c>
      <c r="F89" s="26"/>
      <c r="G89" s="16" t="s">
        <v>304</v>
      </c>
      <c r="H89" s="91" t="s">
        <v>1578</v>
      </c>
      <c r="I89" s="26"/>
      <c r="J89" s="16" t="s">
        <v>304</v>
      </c>
      <c r="K89" s="90" t="s">
        <v>312</v>
      </c>
      <c r="L89" s="26"/>
      <c r="M89" s="16" t="s">
        <v>304</v>
      </c>
      <c r="N89" s="90" t="s">
        <v>312</v>
      </c>
      <c r="O89" s="26"/>
      <c r="P89" s="16" t="s">
        <v>304</v>
      </c>
      <c r="Q89" s="91" t="s">
        <v>1578</v>
      </c>
      <c r="R89" s="26"/>
    </row>
    <row r="90" spans="1:18" ht="15.75" x14ac:dyDescent="0.25">
      <c r="A90" s="12"/>
      <c r="B90" s="278" t="s">
        <v>49</v>
      </c>
      <c r="C90" s="48"/>
      <c r="D90" s="105"/>
      <c r="E90" s="106" t="s">
        <v>1004</v>
      </c>
      <c r="F90" s="48"/>
      <c r="G90" s="105"/>
      <c r="H90" s="105" t="s">
        <v>312</v>
      </c>
      <c r="I90" s="48"/>
      <c r="J90" s="105"/>
      <c r="K90" s="106" t="s">
        <v>1579</v>
      </c>
      <c r="L90" s="48"/>
      <c r="M90" s="105"/>
      <c r="N90" s="105" t="s">
        <v>312</v>
      </c>
      <c r="O90" s="48"/>
      <c r="P90" s="105"/>
      <c r="Q90" s="106" t="s">
        <v>1579</v>
      </c>
      <c r="R90" s="48"/>
    </row>
    <row r="91" spans="1:18" ht="15.75" x14ac:dyDescent="0.25">
      <c r="A91" s="12"/>
      <c r="B91" s="279" t="s">
        <v>92</v>
      </c>
      <c r="C91" s="26"/>
      <c r="D91" s="90"/>
      <c r="E91" s="91" t="s">
        <v>1580</v>
      </c>
      <c r="F91" s="26"/>
      <c r="G91" s="90"/>
      <c r="H91" s="90" t="s">
        <v>312</v>
      </c>
      <c r="I91" s="26"/>
      <c r="J91" s="90"/>
      <c r="K91" s="91" t="s">
        <v>1581</v>
      </c>
      <c r="L91" s="26"/>
      <c r="M91" s="90"/>
      <c r="N91" s="90" t="s">
        <v>312</v>
      </c>
      <c r="O91" s="26"/>
      <c r="P91" s="90"/>
      <c r="Q91" s="91" t="s">
        <v>1581</v>
      </c>
      <c r="R91" s="26"/>
    </row>
    <row r="92" spans="1:18" ht="15.75" x14ac:dyDescent="0.25">
      <c r="A92" s="12"/>
      <c r="B92" s="278" t="s">
        <v>1523</v>
      </c>
      <c r="C92" s="48"/>
      <c r="D92" s="105"/>
      <c r="E92" s="106" t="s">
        <v>1524</v>
      </c>
      <c r="F92" s="48"/>
      <c r="G92" s="53"/>
      <c r="H92" s="105" t="s">
        <v>312</v>
      </c>
      <c r="I92" s="48"/>
      <c r="J92" s="105"/>
      <c r="K92" s="106" t="s">
        <v>1524</v>
      </c>
      <c r="L92" s="48"/>
      <c r="M92" s="53"/>
      <c r="N92" s="105" t="s">
        <v>312</v>
      </c>
      <c r="O92" s="48"/>
      <c r="P92" s="105"/>
      <c r="Q92" s="106" t="s">
        <v>1524</v>
      </c>
      <c r="R92" s="48"/>
    </row>
    <row r="93" spans="1:18" ht="15.75" x14ac:dyDescent="0.25">
      <c r="A93" s="12"/>
      <c r="B93" s="279" t="s">
        <v>54</v>
      </c>
      <c r="C93" s="26"/>
      <c r="D93" s="90"/>
      <c r="E93" s="91" t="s">
        <v>853</v>
      </c>
      <c r="F93" s="26"/>
      <c r="G93" s="90"/>
      <c r="H93" s="91" t="s">
        <v>853</v>
      </c>
      <c r="I93" s="26"/>
      <c r="J93" s="90"/>
      <c r="K93" s="90" t="s">
        <v>312</v>
      </c>
      <c r="L93" s="26"/>
      <c r="M93" s="90"/>
      <c r="N93" s="90" t="s">
        <v>312</v>
      </c>
      <c r="O93" s="26"/>
      <c r="P93" s="90"/>
      <c r="Q93" s="91" t="s">
        <v>853</v>
      </c>
      <c r="R93" s="26"/>
    </row>
    <row r="94" spans="1:18" ht="15.75" x14ac:dyDescent="0.25">
      <c r="A94" s="12"/>
      <c r="B94" s="290"/>
      <c r="C94" s="290"/>
      <c r="D94" s="290"/>
      <c r="E94" s="290"/>
      <c r="F94" s="290"/>
      <c r="G94" s="290"/>
      <c r="H94" s="290"/>
      <c r="I94" s="290"/>
      <c r="J94" s="290"/>
      <c r="K94" s="290"/>
      <c r="L94" s="290"/>
      <c r="M94" s="290"/>
      <c r="N94" s="290"/>
      <c r="O94" s="290"/>
      <c r="P94" s="290"/>
      <c r="Q94" s="290"/>
      <c r="R94" s="290"/>
    </row>
    <row r="95" spans="1:18" x14ac:dyDescent="0.25">
      <c r="A95" s="12"/>
      <c r="B95" s="116"/>
      <c r="C95" s="116"/>
      <c r="D95" s="116"/>
      <c r="E95" s="116"/>
      <c r="F95" s="116"/>
      <c r="G95" s="116"/>
      <c r="H95" s="116"/>
      <c r="I95" s="116"/>
      <c r="J95" s="116"/>
      <c r="K95" s="116"/>
      <c r="L95" s="116"/>
      <c r="M95" s="116"/>
      <c r="N95" s="116"/>
      <c r="O95" s="116"/>
      <c r="P95" s="116"/>
      <c r="Q95" s="116"/>
      <c r="R95" s="116"/>
    </row>
    <row r="96" spans="1:18" ht="15.75" x14ac:dyDescent="0.25">
      <c r="A96" s="12"/>
      <c r="B96" s="41"/>
      <c r="C96" s="26"/>
      <c r="D96" s="26"/>
      <c r="E96" s="26"/>
      <c r="F96" s="26"/>
      <c r="G96" s="26"/>
      <c r="H96" s="26"/>
      <c r="I96" s="26"/>
      <c r="J96" s="26"/>
      <c r="K96" s="26"/>
      <c r="L96" s="26"/>
      <c r="M96" s="26"/>
      <c r="N96" s="26"/>
      <c r="O96" s="26"/>
      <c r="P96" s="26"/>
      <c r="Q96" s="26"/>
      <c r="R96" s="26"/>
    </row>
    <row r="97" spans="1:18" ht="15.75" x14ac:dyDescent="0.25">
      <c r="A97" s="12"/>
      <c r="B97" s="307"/>
      <c r="C97" s="44"/>
      <c r="D97" s="44"/>
      <c r="E97" s="44"/>
      <c r="F97" s="44"/>
      <c r="G97" s="26"/>
      <c r="H97" s="26"/>
      <c r="I97" s="26"/>
      <c r="J97" s="26"/>
      <c r="K97" s="26"/>
      <c r="L97" s="26"/>
      <c r="M97" s="26"/>
      <c r="N97" s="26"/>
      <c r="O97" s="26"/>
      <c r="P97" s="26"/>
      <c r="Q97" s="26"/>
      <c r="R97" s="275"/>
    </row>
    <row r="98" spans="1:18" ht="15.75" thickBot="1" x14ac:dyDescent="0.3">
      <c r="A98" s="12"/>
      <c r="B98" s="307"/>
      <c r="C98" s="275" t="s">
        <v>291</v>
      </c>
      <c r="D98" s="280" t="s">
        <v>1568</v>
      </c>
      <c r="E98" s="280"/>
      <c r="F98" s="275" t="s">
        <v>291</v>
      </c>
      <c r="G98" s="281" t="s">
        <v>1582</v>
      </c>
      <c r="H98" s="281"/>
      <c r="I98" s="281"/>
      <c r="J98" s="281"/>
      <c r="K98" s="281"/>
      <c r="L98" s="281"/>
      <c r="M98" s="281"/>
      <c r="N98" s="281"/>
      <c r="O98" s="275" t="s">
        <v>291</v>
      </c>
      <c r="P98" s="280" t="s">
        <v>1570</v>
      </c>
      <c r="Q98" s="280"/>
      <c r="R98" s="275"/>
    </row>
    <row r="99" spans="1:18" ht="16.5" thickBot="1" x14ac:dyDescent="0.3">
      <c r="A99" s="12"/>
      <c r="B99" s="276" t="s">
        <v>298</v>
      </c>
      <c r="C99" s="44"/>
      <c r="D99" s="281" t="s">
        <v>422</v>
      </c>
      <c r="E99" s="281"/>
      <c r="F99" s="44"/>
      <c r="G99" s="312" t="s">
        <v>1310</v>
      </c>
      <c r="H99" s="312"/>
      <c r="I99" s="85"/>
      <c r="J99" s="312" t="s">
        <v>1311</v>
      </c>
      <c r="K99" s="312"/>
      <c r="L99" s="85"/>
      <c r="M99" s="312" t="s">
        <v>1312</v>
      </c>
      <c r="N99" s="312"/>
      <c r="O99" s="44"/>
      <c r="P99" s="281" t="s">
        <v>422</v>
      </c>
      <c r="Q99" s="281"/>
      <c r="R99" s="275"/>
    </row>
    <row r="100" spans="1:18" ht="15.75" x14ac:dyDescent="0.25">
      <c r="A100" s="12"/>
      <c r="B100" s="277" t="s">
        <v>1571</v>
      </c>
      <c r="C100" s="48"/>
      <c r="D100" s="49"/>
      <c r="E100" s="49"/>
      <c r="F100" s="48"/>
      <c r="G100" s="49"/>
      <c r="H100" s="49"/>
      <c r="I100" s="48"/>
      <c r="J100" s="49"/>
      <c r="K100" s="49"/>
      <c r="L100" s="48"/>
      <c r="M100" s="49"/>
      <c r="N100" s="49"/>
      <c r="O100" s="48"/>
      <c r="P100" s="49"/>
      <c r="Q100" s="49"/>
      <c r="R100" s="48"/>
    </row>
    <row r="101" spans="1:18" ht="15.75" x14ac:dyDescent="0.25">
      <c r="A101" s="12"/>
      <c r="B101" s="279" t="s">
        <v>1572</v>
      </c>
      <c r="C101" s="26"/>
      <c r="D101" s="23" t="s">
        <v>304</v>
      </c>
      <c r="E101" s="50" t="s">
        <v>1583</v>
      </c>
      <c r="F101" s="26"/>
      <c r="G101" s="23" t="s">
        <v>304</v>
      </c>
      <c r="H101" s="50" t="s">
        <v>1583</v>
      </c>
      <c r="I101" s="26"/>
      <c r="J101" s="23" t="s">
        <v>304</v>
      </c>
      <c r="K101" s="62" t="s">
        <v>312</v>
      </c>
      <c r="L101" s="26"/>
      <c r="M101" s="23" t="s">
        <v>304</v>
      </c>
      <c r="N101" s="62" t="s">
        <v>312</v>
      </c>
      <c r="O101" s="26"/>
      <c r="P101" s="23" t="s">
        <v>304</v>
      </c>
      <c r="Q101" s="50" t="s">
        <v>1583</v>
      </c>
      <c r="R101" s="26"/>
    </row>
    <row r="102" spans="1:18" ht="15.75" x14ac:dyDescent="0.25">
      <c r="A102" s="12"/>
      <c r="B102" s="278" t="s">
        <v>313</v>
      </c>
      <c r="C102" s="48"/>
      <c r="D102" s="61"/>
      <c r="E102" s="60" t="s">
        <v>394</v>
      </c>
      <c r="F102" s="48"/>
      <c r="G102" s="53"/>
      <c r="H102" s="61" t="s">
        <v>312</v>
      </c>
      <c r="I102" s="48"/>
      <c r="J102" s="61"/>
      <c r="K102" s="60" t="s">
        <v>394</v>
      </c>
      <c r="L102" s="48"/>
      <c r="M102" s="53"/>
      <c r="N102" s="61" t="s">
        <v>312</v>
      </c>
      <c r="O102" s="48"/>
      <c r="P102" s="61"/>
      <c r="Q102" s="60" t="s">
        <v>394</v>
      </c>
      <c r="R102" s="48"/>
    </row>
    <row r="103" spans="1:18" ht="15.75" x14ac:dyDescent="0.25">
      <c r="A103" s="12"/>
      <c r="B103" s="279" t="s">
        <v>493</v>
      </c>
      <c r="C103" s="26"/>
      <c r="D103" s="62"/>
      <c r="E103" s="50" t="s">
        <v>495</v>
      </c>
      <c r="F103" s="26"/>
      <c r="G103" s="62"/>
      <c r="H103" s="62" t="s">
        <v>312</v>
      </c>
      <c r="I103" s="26"/>
      <c r="J103" s="62"/>
      <c r="K103" s="62" t="s">
        <v>312</v>
      </c>
      <c r="L103" s="26"/>
      <c r="M103" s="62"/>
      <c r="N103" s="50" t="s">
        <v>1584</v>
      </c>
      <c r="O103" s="26"/>
      <c r="P103" s="62"/>
      <c r="Q103" s="50" t="s">
        <v>1584</v>
      </c>
      <c r="R103" s="26"/>
    </row>
    <row r="104" spans="1:18" ht="15.75" x14ac:dyDescent="0.25">
      <c r="A104" s="12"/>
      <c r="B104" s="278" t="s">
        <v>1516</v>
      </c>
      <c r="C104" s="48"/>
      <c r="D104" s="61"/>
      <c r="E104" s="60" t="s">
        <v>1525</v>
      </c>
      <c r="F104" s="48"/>
      <c r="G104" s="61"/>
      <c r="H104" s="61" t="s">
        <v>312</v>
      </c>
      <c r="I104" s="48"/>
      <c r="J104" s="61"/>
      <c r="K104" s="60" t="s">
        <v>1525</v>
      </c>
      <c r="L104" s="48"/>
      <c r="M104" s="61"/>
      <c r="N104" s="61" t="s">
        <v>312</v>
      </c>
      <c r="O104" s="48"/>
      <c r="P104" s="61"/>
      <c r="Q104" s="60" t="s">
        <v>1525</v>
      </c>
      <c r="R104" s="48"/>
    </row>
    <row r="105" spans="1:18" ht="15.75" x14ac:dyDescent="0.25">
      <c r="A105" s="12"/>
      <c r="B105" s="279" t="s">
        <v>1518</v>
      </c>
      <c r="C105" s="26"/>
      <c r="D105" s="51"/>
      <c r="E105" s="50" t="s">
        <v>1526</v>
      </c>
      <c r="F105" s="26"/>
      <c r="G105" s="51"/>
      <c r="H105" s="62" t="s">
        <v>312</v>
      </c>
      <c r="I105" s="26"/>
      <c r="J105" s="51"/>
      <c r="K105" s="50" t="s">
        <v>1526</v>
      </c>
      <c r="L105" s="26"/>
      <c r="M105" s="51"/>
      <c r="N105" s="62" t="s">
        <v>312</v>
      </c>
      <c r="O105" s="26"/>
      <c r="P105" s="51"/>
      <c r="Q105" s="50" t="s">
        <v>1526</v>
      </c>
      <c r="R105" s="26"/>
    </row>
    <row r="106" spans="1:18" ht="15.75" x14ac:dyDescent="0.25">
      <c r="A106" s="12"/>
      <c r="B106" s="423" t="s">
        <v>1527</v>
      </c>
      <c r="C106" s="48"/>
      <c r="D106" s="53"/>
      <c r="E106" s="60" t="s">
        <v>1528</v>
      </c>
      <c r="F106" s="48"/>
      <c r="G106" s="53"/>
      <c r="H106" s="61" t="s">
        <v>312</v>
      </c>
      <c r="I106" s="48"/>
      <c r="J106" s="53"/>
      <c r="K106" s="60" t="s">
        <v>1528</v>
      </c>
      <c r="L106" s="48"/>
      <c r="M106" s="53"/>
      <c r="N106" s="61" t="s">
        <v>312</v>
      </c>
      <c r="O106" s="48"/>
      <c r="P106" s="53"/>
      <c r="Q106" s="60" t="s">
        <v>1528</v>
      </c>
      <c r="R106" s="48"/>
    </row>
    <row r="107" spans="1:18" ht="15.75" x14ac:dyDescent="0.25">
      <c r="A107" s="12"/>
      <c r="B107" s="279" t="s">
        <v>40</v>
      </c>
      <c r="C107" s="26"/>
      <c r="D107" s="62"/>
      <c r="E107" s="50" t="s">
        <v>1585</v>
      </c>
      <c r="F107" s="26"/>
      <c r="G107" s="62"/>
      <c r="H107" s="50" t="s">
        <v>1585</v>
      </c>
      <c r="I107" s="26"/>
      <c r="J107" s="62"/>
      <c r="K107" s="62" t="s">
        <v>312</v>
      </c>
      <c r="L107" s="26"/>
      <c r="M107" s="62"/>
      <c r="N107" s="62" t="s">
        <v>312</v>
      </c>
      <c r="O107" s="26"/>
      <c r="P107" s="62"/>
      <c r="Q107" s="50" t="s">
        <v>1585</v>
      </c>
      <c r="R107" s="26"/>
    </row>
    <row r="108" spans="1:18" ht="15.75" x14ac:dyDescent="0.25">
      <c r="A108" s="12"/>
      <c r="B108" s="192" t="s">
        <v>1576</v>
      </c>
      <c r="C108" s="48"/>
      <c r="D108" s="53"/>
      <c r="E108" s="53"/>
      <c r="F108" s="48"/>
      <c r="G108" s="53"/>
      <c r="H108" s="53"/>
      <c r="I108" s="48"/>
      <c r="J108" s="53"/>
      <c r="K108" s="53"/>
      <c r="L108" s="48"/>
      <c r="M108" s="53"/>
      <c r="N108" s="53"/>
      <c r="O108" s="48"/>
      <c r="P108" s="53"/>
      <c r="Q108" s="53"/>
      <c r="R108" s="48"/>
    </row>
    <row r="109" spans="1:18" ht="15.75" x14ac:dyDescent="0.25">
      <c r="A109" s="12"/>
      <c r="B109" s="279" t="s">
        <v>1577</v>
      </c>
      <c r="C109" s="26"/>
      <c r="D109" s="23" t="s">
        <v>304</v>
      </c>
      <c r="E109" s="50" t="s">
        <v>1586</v>
      </c>
      <c r="F109" s="26"/>
      <c r="G109" s="23" t="s">
        <v>304</v>
      </c>
      <c r="H109" s="50" t="s">
        <v>1586</v>
      </c>
      <c r="I109" s="26"/>
      <c r="J109" s="23" t="s">
        <v>304</v>
      </c>
      <c r="K109" s="62" t="s">
        <v>312</v>
      </c>
      <c r="L109" s="26"/>
      <c r="M109" s="23" t="s">
        <v>304</v>
      </c>
      <c r="N109" s="62" t="s">
        <v>312</v>
      </c>
      <c r="O109" s="26"/>
      <c r="P109" s="23" t="s">
        <v>304</v>
      </c>
      <c r="Q109" s="50" t="s">
        <v>1586</v>
      </c>
      <c r="R109" s="26"/>
    </row>
    <row r="110" spans="1:18" ht="15.75" x14ac:dyDescent="0.25">
      <c r="A110" s="12"/>
      <c r="B110" s="278" t="s">
        <v>49</v>
      </c>
      <c r="C110" s="48"/>
      <c r="D110" s="61"/>
      <c r="E110" s="60" t="s">
        <v>1005</v>
      </c>
      <c r="F110" s="48"/>
      <c r="G110" s="61"/>
      <c r="H110" s="61" t="s">
        <v>312</v>
      </c>
      <c r="I110" s="48"/>
      <c r="J110" s="61"/>
      <c r="K110" s="60" t="s">
        <v>1587</v>
      </c>
      <c r="L110" s="48"/>
      <c r="M110" s="61"/>
      <c r="N110" s="61" t="s">
        <v>312</v>
      </c>
      <c r="O110" s="48"/>
      <c r="P110" s="61"/>
      <c r="Q110" s="60" t="s">
        <v>1587</v>
      </c>
      <c r="R110" s="48"/>
    </row>
    <row r="111" spans="1:18" ht="15.75" x14ac:dyDescent="0.25">
      <c r="A111" s="12"/>
      <c r="B111" s="279" t="s">
        <v>92</v>
      </c>
      <c r="C111" s="26"/>
      <c r="D111" s="62"/>
      <c r="E111" s="50" t="s">
        <v>1588</v>
      </c>
      <c r="F111" s="26"/>
      <c r="G111" s="62"/>
      <c r="H111" s="62" t="s">
        <v>312</v>
      </c>
      <c r="I111" s="26"/>
      <c r="J111" s="62"/>
      <c r="K111" s="50" t="s">
        <v>1589</v>
      </c>
      <c r="L111" s="26"/>
      <c r="M111" s="62"/>
      <c r="N111" s="62" t="s">
        <v>312</v>
      </c>
      <c r="O111" s="26"/>
      <c r="P111" s="62"/>
      <c r="Q111" s="50" t="s">
        <v>1589</v>
      </c>
      <c r="R111" s="26"/>
    </row>
    <row r="112" spans="1:18" ht="15.75" x14ac:dyDescent="0.25">
      <c r="A112" s="12"/>
      <c r="B112" s="278" t="s">
        <v>1523</v>
      </c>
      <c r="C112" s="48"/>
      <c r="D112" s="61"/>
      <c r="E112" s="60" t="s">
        <v>1530</v>
      </c>
      <c r="F112" s="48"/>
      <c r="G112" s="53"/>
      <c r="H112" s="61" t="s">
        <v>312</v>
      </c>
      <c r="I112" s="48"/>
      <c r="J112" s="61"/>
      <c r="K112" s="60" t="s">
        <v>1530</v>
      </c>
      <c r="L112" s="48"/>
      <c r="M112" s="53"/>
      <c r="N112" s="61" t="s">
        <v>312</v>
      </c>
      <c r="O112" s="48"/>
      <c r="P112" s="61"/>
      <c r="Q112" s="60" t="s">
        <v>1530</v>
      </c>
      <c r="R112" s="48"/>
    </row>
    <row r="113" spans="1:18" ht="15.75" x14ac:dyDescent="0.25">
      <c r="A113" s="12"/>
      <c r="B113" s="279" t="s">
        <v>54</v>
      </c>
      <c r="C113" s="26"/>
      <c r="D113" s="62"/>
      <c r="E113" s="50" t="s">
        <v>1590</v>
      </c>
      <c r="F113" s="26"/>
      <c r="G113" s="62"/>
      <c r="H113" s="50" t="s">
        <v>1590</v>
      </c>
      <c r="I113" s="26"/>
      <c r="J113" s="62"/>
      <c r="K113" s="62" t="s">
        <v>312</v>
      </c>
      <c r="L113" s="26"/>
      <c r="M113" s="62"/>
      <c r="N113" s="62" t="s">
        <v>312</v>
      </c>
      <c r="O113" s="26"/>
      <c r="P113" s="62"/>
      <c r="Q113" s="50" t="s">
        <v>1590</v>
      </c>
      <c r="R113" s="26"/>
    </row>
    <row r="114" spans="1:18" ht="15.75" x14ac:dyDescent="0.25">
      <c r="A114" s="12"/>
      <c r="B114" s="290"/>
      <c r="C114" s="290"/>
      <c r="D114" s="290"/>
      <c r="E114" s="290"/>
      <c r="F114" s="290"/>
      <c r="G114" s="290"/>
      <c r="H114" s="290"/>
      <c r="I114" s="290"/>
      <c r="J114" s="290"/>
      <c r="K114" s="290"/>
      <c r="L114" s="290"/>
      <c r="M114" s="290"/>
      <c r="N114" s="290"/>
      <c r="O114" s="290"/>
      <c r="P114" s="290"/>
      <c r="Q114" s="290"/>
      <c r="R114" s="290"/>
    </row>
    <row r="115" spans="1:18" x14ac:dyDescent="0.25">
      <c r="A115" s="12"/>
      <c r="B115" s="40"/>
      <c r="C115" s="40"/>
      <c r="D115" s="40"/>
      <c r="E115" s="40"/>
      <c r="F115" s="40"/>
      <c r="G115" s="40"/>
      <c r="H115" s="40"/>
      <c r="I115" s="40"/>
      <c r="J115" s="40"/>
      <c r="K115" s="40"/>
      <c r="L115" s="40"/>
      <c r="M115" s="40"/>
      <c r="N115" s="40"/>
      <c r="O115" s="40"/>
      <c r="P115" s="40"/>
      <c r="Q115" s="40"/>
      <c r="R115" s="40"/>
    </row>
  </sheetData>
  <mergeCells count="74">
    <mergeCell ref="A66:A73"/>
    <mergeCell ref="B72:R72"/>
    <mergeCell ref="B73:R73"/>
    <mergeCell ref="A74:A115"/>
    <mergeCell ref="B74:R74"/>
    <mergeCell ref="B75:R75"/>
    <mergeCell ref="B94:R94"/>
    <mergeCell ref="B95:R95"/>
    <mergeCell ref="B114:R114"/>
    <mergeCell ref="B115:R115"/>
    <mergeCell ref="B45:R45"/>
    <mergeCell ref="A46:A65"/>
    <mergeCell ref="B46:R46"/>
    <mergeCell ref="B47:R47"/>
    <mergeCell ref="B55:R55"/>
    <mergeCell ref="B56:R56"/>
    <mergeCell ref="B64:R64"/>
    <mergeCell ref="B65:R65"/>
    <mergeCell ref="A1:A2"/>
    <mergeCell ref="B1:R1"/>
    <mergeCell ref="B2:R2"/>
    <mergeCell ref="B3:R3"/>
    <mergeCell ref="A4:A45"/>
    <mergeCell ref="B4:R4"/>
    <mergeCell ref="B5:R5"/>
    <mergeCell ref="B23:R23"/>
    <mergeCell ref="B24:R24"/>
    <mergeCell ref="B44:R44"/>
    <mergeCell ref="D98:E98"/>
    <mergeCell ref="G98:N98"/>
    <mergeCell ref="P98:Q98"/>
    <mergeCell ref="D99:E99"/>
    <mergeCell ref="G99:H99"/>
    <mergeCell ref="J99:K99"/>
    <mergeCell ref="M99:N99"/>
    <mergeCell ref="P99:Q99"/>
    <mergeCell ref="D67:K67"/>
    <mergeCell ref="D68:E68"/>
    <mergeCell ref="D78:E78"/>
    <mergeCell ref="G78:N78"/>
    <mergeCell ref="P78:Q78"/>
    <mergeCell ref="D79:E79"/>
    <mergeCell ref="G79:H79"/>
    <mergeCell ref="J79:K79"/>
    <mergeCell ref="M79:N79"/>
    <mergeCell ref="P79:Q79"/>
    <mergeCell ref="D58:N58"/>
    <mergeCell ref="D59:K59"/>
    <mergeCell ref="M59:N59"/>
    <mergeCell ref="D60:E60"/>
    <mergeCell ref="G60:H60"/>
    <mergeCell ref="J60:K60"/>
    <mergeCell ref="M60:N60"/>
    <mergeCell ref="D49:N49"/>
    <mergeCell ref="D50:K50"/>
    <mergeCell ref="M50:N50"/>
    <mergeCell ref="D51:E51"/>
    <mergeCell ref="G51:H51"/>
    <mergeCell ref="J51:K51"/>
    <mergeCell ref="M51:N51"/>
    <mergeCell ref="D26:N26"/>
    <mergeCell ref="D27:K27"/>
    <mergeCell ref="M27:N27"/>
    <mergeCell ref="D28:E28"/>
    <mergeCell ref="G28:H28"/>
    <mergeCell ref="J28:K28"/>
    <mergeCell ref="M28:N28"/>
    <mergeCell ref="D7:N7"/>
    <mergeCell ref="D8:K8"/>
    <mergeCell ref="M8:N8"/>
    <mergeCell ref="D9:E9"/>
    <mergeCell ref="G9:H9"/>
    <mergeCell ref="J9:K9"/>
    <mergeCell ref="M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24.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5.42578125" bestFit="1" customWidth="1"/>
    <col min="15" max="15" width="2.7109375" bestFit="1" customWidth="1"/>
    <col min="16" max="16" width="2.140625" customWidth="1"/>
    <col min="17" max="17" width="8.28515625" customWidth="1"/>
    <col min="18" max="18" width="2.7109375" bestFit="1" customWidth="1"/>
    <col min="19" max="19" width="1.85546875" customWidth="1"/>
    <col min="20" max="20" width="8.7109375" customWidth="1"/>
  </cols>
  <sheetData>
    <row r="1" spans="1:21" ht="15" customHeight="1" x14ac:dyDescent="0.25">
      <c r="A1" s="8" t="s">
        <v>20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592</v>
      </c>
      <c r="B3" s="11"/>
      <c r="C3" s="11"/>
      <c r="D3" s="11"/>
      <c r="E3" s="11"/>
      <c r="F3" s="11"/>
      <c r="G3" s="11"/>
      <c r="H3" s="11"/>
      <c r="I3" s="11"/>
      <c r="J3" s="11"/>
      <c r="K3" s="11"/>
      <c r="L3" s="11"/>
      <c r="M3" s="11"/>
      <c r="N3" s="11"/>
      <c r="O3" s="11"/>
      <c r="P3" s="11"/>
      <c r="Q3" s="11"/>
      <c r="R3" s="11"/>
      <c r="S3" s="11"/>
      <c r="T3" s="11"/>
      <c r="U3" s="11"/>
    </row>
    <row r="4" spans="1:21" x14ac:dyDescent="0.25">
      <c r="A4" s="12" t="s">
        <v>2068</v>
      </c>
      <c r="B4" s="31"/>
      <c r="C4" s="31"/>
      <c r="D4" s="31"/>
      <c r="E4" s="31"/>
      <c r="F4" s="31"/>
      <c r="G4" s="31"/>
      <c r="H4" s="31"/>
      <c r="I4" s="31"/>
      <c r="J4" s="31"/>
      <c r="K4" s="31"/>
      <c r="L4" s="31"/>
      <c r="M4" s="31"/>
      <c r="N4" s="31"/>
      <c r="O4" s="31"/>
      <c r="P4" s="31"/>
      <c r="Q4" s="31"/>
      <c r="R4" s="31"/>
      <c r="S4" s="31"/>
      <c r="T4" s="31"/>
      <c r="U4" s="31"/>
    </row>
    <row r="5" spans="1:21" x14ac:dyDescent="0.25">
      <c r="A5" s="12"/>
      <c r="B5" s="117"/>
      <c r="C5" s="117"/>
      <c r="D5" s="117"/>
      <c r="E5" s="117"/>
      <c r="F5" s="117"/>
      <c r="G5" s="117"/>
      <c r="H5" s="117"/>
      <c r="I5" s="117"/>
      <c r="J5" s="117"/>
      <c r="K5" s="117"/>
      <c r="L5" s="117"/>
      <c r="M5" s="117"/>
      <c r="N5" s="117"/>
      <c r="O5" s="117"/>
      <c r="P5" s="117"/>
      <c r="Q5" s="117"/>
      <c r="R5" s="117"/>
      <c r="S5" s="117"/>
      <c r="T5" s="117"/>
      <c r="U5" s="117"/>
    </row>
    <row r="6" spans="1:21" ht="15.75" x14ac:dyDescent="0.25">
      <c r="A6" s="12"/>
      <c r="B6" s="41"/>
      <c r="C6" s="26"/>
      <c r="D6" s="26"/>
      <c r="E6" s="26"/>
      <c r="F6" s="26"/>
      <c r="G6" s="26"/>
      <c r="H6" s="26"/>
      <c r="I6" s="26"/>
      <c r="J6" s="26"/>
      <c r="K6" s="26"/>
      <c r="L6" s="26"/>
      <c r="M6" s="26"/>
      <c r="N6" s="26"/>
      <c r="O6" s="26"/>
      <c r="P6" s="26"/>
      <c r="Q6" s="26"/>
      <c r="R6" s="26"/>
      <c r="S6" s="26"/>
      <c r="T6" s="26"/>
      <c r="U6" s="26"/>
    </row>
    <row r="7" spans="1:21" ht="16.5" thickBot="1" x14ac:dyDescent="0.3">
      <c r="A7" s="12"/>
      <c r="B7" s="307"/>
      <c r="C7" s="44"/>
      <c r="D7" s="281" t="s">
        <v>1596</v>
      </c>
      <c r="E7" s="281"/>
      <c r="F7" s="281"/>
      <c r="G7" s="281"/>
      <c r="H7" s="281"/>
      <c r="I7" s="281"/>
      <c r="J7" s="281"/>
      <c r="K7" s="281"/>
      <c r="L7" s="281"/>
      <c r="M7" s="281"/>
      <c r="N7" s="281"/>
      <c r="O7" s="281"/>
      <c r="P7" s="281"/>
      <c r="Q7" s="281"/>
      <c r="R7" s="281"/>
      <c r="S7" s="281"/>
      <c r="T7" s="281"/>
      <c r="U7" s="275"/>
    </row>
    <row r="8" spans="1:21" ht="15.75" x14ac:dyDescent="0.25">
      <c r="A8" s="12"/>
      <c r="B8" s="307"/>
      <c r="C8" s="275" t="s">
        <v>291</v>
      </c>
      <c r="D8" s="403" t="s">
        <v>1597</v>
      </c>
      <c r="E8" s="403"/>
      <c r="F8" s="308" t="s">
        <v>291</v>
      </c>
      <c r="G8" s="403" t="s">
        <v>808</v>
      </c>
      <c r="H8" s="403"/>
      <c r="I8" s="308" t="s">
        <v>291</v>
      </c>
      <c r="J8" s="403" t="s">
        <v>484</v>
      </c>
      <c r="K8" s="403"/>
      <c r="L8" s="308" t="s">
        <v>291</v>
      </c>
      <c r="M8" s="85"/>
      <c r="N8" s="85"/>
      <c r="O8" s="308" t="s">
        <v>291</v>
      </c>
      <c r="P8" s="85"/>
      <c r="Q8" s="85"/>
      <c r="R8" s="308" t="s">
        <v>291</v>
      </c>
      <c r="S8" s="85"/>
      <c r="T8" s="85"/>
      <c r="U8" s="275"/>
    </row>
    <row r="9" spans="1:21" ht="16.5" thickBot="1" x14ac:dyDescent="0.3">
      <c r="A9" s="12"/>
      <c r="B9" s="276" t="s">
        <v>298</v>
      </c>
      <c r="C9" s="44"/>
      <c r="D9" s="281" t="s">
        <v>1598</v>
      </c>
      <c r="E9" s="281"/>
      <c r="F9" s="44"/>
      <c r="G9" s="281" t="s">
        <v>1598</v>
      </c>
      <c r="H9" s="281"/>
      <c r="I9" s="44"/>
      <c r="J9" s="281" t="s">
        <v>812</v>
      </c>
      <c r="K9" s="281"/>
      <c r="L9" s="44"/>
      <c r="M9" s="281" t="s">
        <v>1148</v>
      </c>
      <c r="N9" s="281"/>
      <c r="O9" s="44"/>
      <c r="P9" s="281" t="s">
        <v>1599</v>
      </c>
      <c r="Q9" s="281"/>
      <c r="R9" s="44"/>
      <c r="S9" s="281" t="s">
        <v>1600</v>
      </c>
      <c r="T9" s="281"/>
      <c r="U9" s="275"/>
    </row>
    <row r="10" spans="1:21" ht="15.75" x14ac:dyDescent="0.25">
      <c r="A10" s="12"/>
      <c r="B10" s="333" t="s">
        <v>1601</v>
      </c>
      <c r="C10" s="48"/>
      <c r="D10" s="49"/>
      <c r="E10" s="49"/>
      <c r="F10" s="48"/>
      <c r="G10" s="49"/>
      <c r="H10" s="49"/>
      <c r="I10" s="48"/>
      <c r="J10" s="49"/>
      <c r="K10" s="49"/>
      <c r="L10" s="48"/>
      <c r="M10" s="49"/>
      <c r="N10" s="49"/>
      <c r="O10" s="48"/>
      <c r="P10" s="49"/>
      <c r="Q10" s="49"/>
      <c r="R10" s="48"/>
      <c r="S10" s="49"/>
      <c r="T10" s="49"/>
      <c r="U10" s="48"/>
    </row>
    <row r="11" spans="1:21" ht="15.75" x14ac:dyDescent="0.25">
      <c r="A11" s="12"/>
      <c r="B11" s="199" t="s">
        <v>81</v>
      </c>
      <c r="C11" s="26"/>
      <c r="D11" s="307" t="s">
        <v>304</v>
      </c>
      <c r="E11" s="201" t="s">
        <v>1602</v>
      </c>
      <c r="F11" s="26"/>
      <c r="G11" s="307" t="s">
        <v>304</v>
      </c>
      <c r="H11" s="201" t="s">
        <v>1603</v>
      </c>
      <c r="I11" s="26"/>
      <c r="J11" s="307" t="s">
        <v>304</v>
      </c>
      <c r="K11" s="201" t="s">
        <v>1604</v>
      </c>
      <c r="L11" s="26"/>
      <c r="M11" s="307" t="s">
        <v>304</v>
      </c>
      <c r="N11" s="335" t="s">
        <v>684</v>
      </c>
      <c r="O11" s="26"/>
      <c r="P11" s="307" t="s">
        <v>304</v>
      </c>
      <c r="Q11" s="387">
        <v>-4994</v>
      </c>
      <c r="R11" s="26"/>
      <c r="S11" s="307" t="s">
        <v>304</v>
      </c>
      <c r="T11" s="201" t="s">
        <v>1605</v>
      </c>
      <c r="U11" s="26"/>
    </row>
    <row r="12" spans="1:21" ht="15.75" x14ac:dyDescent="0.25">
      <c r="A12" s="12"/>
      <c r="B12" s="192" t="s">
        <v>98</v>
      </c>
      <c r="C12" s="48"/>
      <c r="D12" s="336"/>
      <c r="E12" s="336" t="s">
        <v>684</v>
      </c>
      <c r="F12" s="48"/>
      <c r="G12" s="336"/>
      <c r="H12" s="209" t="s">
        <v>1606</v>
      </c>
      <c r="I12" s="48"/>
      <c r="J12" s="336"/>
      <c r="K12" s="336" t="s">
        <v>684</v>
      </c>
      <c r="L12" s="48"/>
      <c r="M12" s="336"/>
      <c r="N12" s="336" t="s">
        <v>684</v>
      </c>
      <c r="O12" s="48"/>
      <c r="P12" s="336"/>
      <c r="Q12" s="336" t="s">
        <v>312</v>
      </c>
      <c r="R12" s="48"/>
      <c r="S12" s="336"/>
      <c r="T12" s="209" t="s">
        <v>1606</v>
      </c>
      <c r="U12" s="48"/>
    </row>
    <row r="13" spans="1:21" ht="16.5" thickBot="1" x14ac:dyDescent="0.3">
      <c r="A13" s="12"/>
      <c r="B13" s="199" t="s">
        <v>1607</v>
      </c>
      <c r="C13" s="26"/>
      <c r="D13" s="339"/>
      <c r="E13" s="214" t="s">
        <v>1608</v>
      </c>
      <c r="F13" s="26"/>
      <c r="G13" s="339"/>
      <c r="H13" s="214" t="s">
        <v>1609</v>
      </c>
      <c r="I13" s="26"/>
      <c r="J13" s="339"/>
      <c r="K13" s="214" t="s">
        <v>1610</v>
      </c>
      <c r="L13" s="26"/>
      <c r="M13" s="339"/>
      <c r="N13" s="214" t="s">
        <v>1611</v>
      </c>
      <c r="O13" s="26"/>
      <c r="P13" s="339"/>
      <c r="Q13" s="339" t="s">
        <v>312</v>
      </c>
      <c r="R13" s="26"/>
      <c r="S13" s="339"/>
      <c r="T13" s="214" t="s">
        <v>1612</v>
      </c>
      <c r="U13" s="26"/>
    </row>
    <row r="14" spans="1:21" ht="16.5" thickBot="1" x14ac:dyDescent="0.3">
      <c r="A14" s="12"/>
      <c r="B14" s="192" t="s">
        <v>1613</v>
      </c>
      <c r="C14" s="48"/>
      <c r="D14" s="389"/>
      <c r="E14" s="390" t="s">
        <v>1614</v>
      </c>
      <c r="F14" s="48"/>
      <c r="G14" s="389"/>
      <c r="H14" s="390" t="s">
        <v>1615</v>
      </c>
      <c r="I14" s="48"/>
      <c r="J14" s="389"/>
      <c r="K14" s="390" t="s">
        <v>1616</v>
      </c>
      <c r="L14" s="48"/>
      <c r="M14" s="389"/>
      <c r="N14" s="390" t="s">
        <v>1611</v>
      </c>
      <c r="O14" s="48"/>
      <c r="P14" s="389"/>
      <c r="Q14" s="391">
        <v>-4994</v>
      </c>
      <c r="R14" s="48"/>
      <c r="S14" s="389"/>
      <c r="T14" s="390" t="s">
        <v>1617</v>
      </c>
      <c r="U14" s="48"/>
    </row>
    <row r="15" spans="1:21" ht="15.75" x14ac:dyDescent="0.25">
      <c r="A15" s="12"/>
      <c r="B15" s="307" t="s">
        <v>1618</v>
      </c>
      <c r="C15" s="26"/>
      <c r="D15" s="68"/>
      <c r="E15" s="68"/>
      <c r="F15" s="26"/>
      <c r="G15" s="68"/>
      <c r="H15" s="68"/>
      <c r="I15" s="26"/>
      <c r="J15" s="68"/>
      <c r="K15" s="68"/>
      <c r="L15" s="26"/>
      <c r="M15" s="68"/>
      <c r="N15" s="68"/>
      <c r="O15" s="26"/>
      <c r="P15" s="68"/>
      <c r="Q15" s="68"/>
      <c r="R15" s="26"/>
      <c r="S15" s="68"/>
      <c r="T15" s="68"/>
      <c r="U15" s="26"/>
    </row>
    <row r="16" spans="1:21" ht="15.75" x14ac:dyDescent="0.25">
      <c r="A16" s="12"/>
      <c r="B16" s="192" t="s">
        <v>95</v>
      </c>
      <c r="C16" s="48"/>
      <c r="D16" s="336"/>
      <c r="E16" s="336" t="s">
        <v>684</v>
      </c>
      <c r="F16" s="48"/>
      <c r="G16" s="336"/>
      <c r="H16" s="209" t="s">
        <v>819</v>
      </c>
      <c r="I16" s="48"/>
      <c r="J16" s="336"/>
      <c r="K16" s="209" t="s">
        <v>820</v>
      </c>
      <c r="L16" s="48"/>
      <c r="M16" s="336"/>
      <c r="N16" s="336" t="s">
        <v>684</v>
      </c>
      <c r="O16" s="48"/>
      <c r="P16" s="336"/>
      <c r="Q16" s="336" t="s">
        <v>312</v>
      </c>
      <c r="R16" s="48"/>
      <c r="S16" s="336"/>
      <c r="T16" s="209" t="s">
        <v>792</v>
      </c>
      <c r="U16" s="48"/>
    </row>
    <row r="17" spans="1:21" ht="15.75" x14ac:dyDescent="0.25">
      <c r="A17" s="12"/>
      <c r="B17" s="199" t="s">
        <v>90</v>
      </c>
      <c r="C17" s="26"/>
      <c r="D17" s="335"/>
      <c r="E17" s="201" t="s">
        <v>1619</v>
      </c>
      <c r="F17" s="26"/>
      <c r="G17" s="335"/>
      <c r="H17" s="201" t="s">
        <v>1620</v>
      </c>
      <c r="I17" s="26"/>
      <c r="J17" s="335"/>
      <c r="K17" s="201" t="s">
        <v>1621</v>
      </c>
      <c r="L17" s="26"/>
      <c r="M17" s="335"/>
      <c r="N17" s="201" t="s">
        <v>1622</v>
      </c>
      <c r="O17" s="26"/>
      <c r="P17" s="335"/>
      <c r="Q17" s="387">
        <v>-4994</v>
      </c>
      <c r="R17" s="26"/>
      <c r="S17" s="335"/>
      <c r="T17" s="201" t="s">
        <v>1623</v>
      </c>
      <c r="U17" s="26"/>
    </row>
    <row r="18" spans="1:21" ht="15.75" x14ac:dyDescent="0.25">
      <c r="A18" s="12"/>
      <c r="B18" s="192" t="s">
        <v>106</v>
      </c>
      <c r="C18" s="48"/>
      <c r="D18" s="336"/>
      <c r="E18" s="209" t="s">
        <v>1624</v>
      </c>
      <c r="F18" s="48"/>
      <c r="G18" s="336"/>
      <c r="H18" s="209" t="s">
        <v>1625</v>
      </c>
      <c r="I18" s="48"/>
      <c r="J18" s="336"/>
      <c r="K18" s="209" t="s">
        <v>1626</v>
      </c>
      <c r="L18" s="48"/>
      <c r="M18" s="336"/>
      <c r="N18" s="209" t="s">
        <v>1627</v>
      </c>
      <c r="O18" s="48"/>
      <c r="P18" s="336"/>
      <c r="Q18" s="336" t="s">
        <v>312</v>
      </c>
      <c r="R18" s="48"/>
      <c r="S18" s="336"/>
      <c r="T18" s="209" t="s">
        <v>1628</v>
      </c>
      <c r="U18" s="48"/>
    </row>
    <row r="19" spans="1:21" ht="16.5" thickBot="1" x14ac:dyDescent="0.3">
      <c r="A19" s="12"/>
      <c r="B19" s="199" t="s">
        <v>1629</v>
      </c>
      <c r="C19" s="26"/>
      <c r="D19" s="339"/>
      <c r="E19" s="214" t="s">
        <v>1630</v>
      </c>
      <c r="F19" s="26"/>
      <c r="G19" s="339"/>
      <c r="H19" s="214" t="s">
        <v>1631</v>
      </c>
      <c r="I19" s="26"/>
      <c r="J19" s="339"/>
      <c r="K19" s="214" t="s">
        <v>1632</v>
      </c>
      <c r="L19" s="26"/>
      <c r="M19" s="339"/>
      <c r="N19" s="214" t="s">
        <v>1633</v>
      </c>
      <c r="O19" s="26"/>
      <c r="P19" s="339"/>
      <c r="Q19" s="339" t="s">
        <v>312</v>
      </c>
      <c r="R19" s="26"/>
      <c r="S19" s="339"/>
      <c r="T19" s="214" t="s">
        <v>1634</v>
      </c>
      <c r="U19" s="26"/>
    </row>
    <row r="20" spans="1:21" ht="16.5" thickBot="1" x14ac:dyDescent="0.3">
      <c r="A20" s="12"/>
      <c r="B20" s="192" t="s">
        <v>1635</v>
      </c>
      <c r="C20" s="48"/>
      <c r="D20" s="389"/>
      <c r="E20" s="390" t="s">
        <v>1636</v>
      </c>
      <c r="F20" s="48"/>
      <c r="G20" s="389"/>
      <c r="H20" s="390" t="s">
        <v>1637</v>
      </c>
      <c r="I20" s="48"/>
      <c r="J20" s="389"/>
      <c r="K20" s="390" t="s">
        <v>1638</v>
      </c>
      <c r="L20" s="48"/>
      <c r="M20" s="389"/>
      <c r="N20" s="390" t="s">
        <v>1639</v>
      </c>
      <c r="O20" s="48"/>
      <c r="P20" s="389"/>
      <c r="Q20" s="391">
        <v>-4994</v>
      </c>
      <c r="R20" s="48"/>
      <c r="S20" s="389"/>
      <c r="T20" s="390" t="s">
        <v>1640</v>
      </c>
      <c r="U20" s="48"/>
    </row>
    <row r="21" spans="1:21" ht="15.75" x14ac:dyDescent="0.25">
      <c r="A21" s="12"/>
      <c r="B21" s="199" t="s">
        <v>1641</v>
      </c>
      <c r="C21" s="26"/>
      <c r="D21" s="393"/>
      <c r="E21" s="394" t="s">
        <v>1642</v>
      </c>
      <c r="F21" s="26"/>
      <c r="G21" s="393"/>
      <c r="H21" s="394" t="s">
        <v>1643</v>
      </c>
      <c r="I21" s="26"/>
      <c r="J21" s="393"/>
      <c r="K21" s="394" t="s">
        <v>1644</v>
      </c>
      <c r="L21" s="26"/>
      <c r="M21" s="393"/>
      <c r="N21" s="394">
        <v>-946</v>
      </c>
      <c r="O21" s="26"/>
      <c r="P21" s="393"/>
      <c r="Q21" s="393" t="s">
        <v>312</v>
      </c>
      <c r="R21" s="26"/>
      <c r="S21" s="393"/>
      <c r="T21" s="394" t="s">
        <v>1645</v>
      </c>
      <c r="U21" s="26"/>
    </row>
    <row r="22" spans="1:21" ht="16.5" thickBot="1" x14ac:dyDescent="0.3">
      <c r="A22" s="12"/>
      <c r="B22" s="192" t="s">
        <v>1646</v>
      </c>
      <c r="C22" s="48"/>
      <c r="D22" s="396"/>
      <c r="E22" s="397" t="s">
        <v>1647</v>
      </c>
      <c r="F22" s="48"/>
      <c r="G22" s="396"/>
      <c r="H22" s="397" t="s">
        <v>1648</v>
      </c>
      <c r="I22" s="48"/>
      <c r="J22" s="396"/>
      <c r="K22" s="397" t="s">
        <v>1649</v>
      </c>
      <c r="L22" s="48"/>
      <c r="M22" s="396"/>
      <c r="N22" s="397">
        <v>-359</v>
      </c>
      <c r="O22" s="48"/>
      <c r="P22" s="396"/>
      <c r="Q22" s="396" t="s">
        <v>312</v>
      </c>
      <c r="R22" s="48"/>
      <c r="S22" s="396"/>
      <c r="T22" s="397" t="s">
        <v>1121</v>
      </c>
      <c r="U22" s="48"/>
    </row>
    <row r="23" spans="1:21" ht="16.5" thickBot="1" x14ac:dyDescent="0.3">
      <c r="A23" s="12"/>
      <c r="B23" s="199" t="s">
        <v>1650</v>
      </c>
      <c r="C23" s="26"/>
      <c r="D23" s="398" t="s">
        <v>304</v>
      </c>
      <c r="E23" s="399" t="s">
        <v>1651</v>
      </c>
      <c r="F23" s="26"/>
      <c r="G23" s="398" t="s">
        <v>304</v>
      </c>
      <c r="H23" s="399" t="s">
        <v>1652</v>
      </c>
      <c r="I23" s="26"/>
      <c r="J23" s="398" t="s">
        <v>304</v>
      </c>
      <c r="K23" s="399" t="s">
        <v>1653</v>
      </c>
      <c r="L23" s="26"/>
      <c r="M23" s="398" t="s">
        <v>304</v>
      </c>
      <c r="N23" s="399">
        <v>-587</v>
      </c>
      <c r="O23" s="26"/>
      <c r="P23" s="398" t="s">
        <v>304</v>
      </c>
      <c r="Q23" s="400" t="s">
        <v>312</v>
      </c>
      <c r="R23" s="26"/>
      <c r="S23" s="398" t="s">
        <v>304</v>
      </c>
      <c r="T23" s="399" t="s">
        <v>1091</v>
      </c>
      <c r="U23" s="26"/>
    </row>
    <row r="24" spans="1:21" ht="16.5" thickBot="1" x14ac:dyDescent="0.3">
      <c r="A24" s="12"/>
      <c r="B24" s="192" t="s">
        <v>45</v>
      </c>
      <c r="C24" s="48"/>
      <c r="D24" s="401" t="s">
        <v>304</v>
      </c>
      <c r="E24" s="390" t="s">
        <v>1654</v>
      </c>
      <c r="F24" s="48"/>
      <c r="G24" s="401" t="s">
        <v>304</v>
      </c>
      <c r="H24" s="390" t="s">
        <v>1655</v>
      </c>
      <c r="I24" s="48"/>
      <c r="J24" s="401" t="s">
        <v>304</v>
      </c>
      <c r="K24" s="390" t="s">
        <v>1656</v>
      </c>
      <c r="L24" s="48"/>
      <c r="M24" s="401" t="s">
        <v>304</v>
      </c>
      <c r="N24" s="390" t="s">
        <v>1657</v>
      </c>
      <c r="O24" s="48"/>
      <c r="P24" s="401" t="s">
        <v>304</v>
      </c>
      <c r="Q24" s="391">
        <v>-175282</v>
      </c>
      <c r="R24" s="48"/>
      <c r="S24" s="401" t="s">
        <v>304</v>
      </c>
      <c r="T24" s="390" t="s">
        <v>1658</v>
      </c>
      <c r="U24" s="48"/>
    </row>
    <row r="25" spans="1:21" ht="16.5" thickBot="1" x14ac:dyDescent="0.3">
      <c r="A25" s="12"/>
      <c r="B25" s="199" t="s">
        <v>41</v>
      </c>
      <c r="C25" s="26"/>
      <c r="D25" s="398" t="s">
        <v>304</v>
      </c>
      <c r="E25" s="399" t="s">
        <v>346</v>
      </c>
      <c r="F25" s="26"/>
      <c r="G25" s="398" t="s">
        <v>304</v>
      </c>
      <c r="H25" s="400" t="s">
        <v>684</v>
      </c>
      <c r="I25" s="26"/>
      <c r="J25" s="398" t="s">
        <v>304</v>
      </c>
      <c r="K25" s="399" t="s">
        <v>1659</v>
      </c>
      <c r="L25" s="26"/>
      <c r="M25" s="398" t="s">
        <v>304</v>
      </c>
      <c r="N25" s="400" t="s">
        <v>684</v>
      </c>
      <c r="O25" s="26"/>
      <c r="P25" s="398" t="s">
        <v>304</v>
      </c>
      <c r="Q25" s="400" t="s">
        <v>312</v>
      </c>
      <c r="R25" s="26"/>
      <c r="S25" s="398" t="s">
        <v>304</v>
      </c>
      <c r="T25" s="399" t="s">
        <v>1660</v>
      </c>
      <c r="U25" s="26"/>
    </row>
    <row r="26" spans="1:21" ht="16.5" thickBot="1" x14ac:dyDescent="0.3">
      <c r="A26" s="12"/>
      <c r="B26" s="192" t="s">
        <v>1661</v>
      </c>
      <c r="C26" s="48"/>
      <c r="D26" s="343" t="s">
        <v>304</v>
      </c>
      <c r="E26" s="219" t="s">
        <v>1662</v>
      </c>
      <c r="F26" s="48"/>
      <c r="G26" s="343" t="s">
        <v>304</v>
      </c>
      <c r="H26" s="219" t="s">
        <v>1663</v>
      </c>
      <c r="I26" s="48"/>
      <c r="J26" s="343" t="s">
        <v>304</v>
      </c>
      <c r="K26" s="219" t="s">
        <v>1664</v>
      </c>
      <c r="L26" s="48"/>
      <c r="M26" s="343" t="s">
        <v>304</v>
      </c>
      <c r="N26" s="219" t="s">
        <v>365</v>
      </c>
      <c r="O26" s="48"/>
      <c r="P26" s="343" t="s">
        <v>304</v>
      </c>
      <c r="Q26" s="402" t="s">
        <v>312</v>
      </c>
      <c r="R26" s="48"/>
      <c r="S26" s="343" t="s">
        <v>304</v>
      </c>
      <c r="T26" s="219" t="s">
        <v>1665</v>
      </c>
      <c r="U26" s="48"/>
    </row>
    <row r="27" spans="1:21" ht="15.75" thickTop="1" x14ac:dyDescent="0.25">
      <c r="A27" s="12"/>
      <c r="B27" s="115"/>
      <c r="C27" s="115"/>
      <c r="D27" s="115"/>
      <c r="E27" s="115"/>
      <c r="F27" s="115"/>
      <c r="G27" s="115"/>
      <c r="H27" s="115"/>
      <c r="I27" s="115"/>
      <c r="J27" s="115"/>
      <c r="K27" s="115"/>
      <c r="L27" s="115"/>
      <c r="M27" s="115"/>
      <c r="N27" s="115"/>
      <c r="O27" s="115"/>
      <c r="P27" s="115"/>
      <c r="Q27" s="115"/>
      <c r="R27" s="115"/>
      <c r="S27" s="115"/>
      <c r="T27" s="115"/>
      <c r="U27" s="115"/>
    </row>
    <row r="28" spans="1:21" x14ac:dyDescent="0.25">
      <c r="A28" s="12"/>
      <c r="B28" s="116"/>
      <c r="C28" s="116"/>
      <c r="D28" s="116"/>
      <c r="E28" s="116"/>
      <c r="F28" s="116"/>
      <c r="G28" s="116"/>
      <c r="H28" s="116"/>
      <c r="I28" s="116"/>
      <c r="J28" s="116"/>
      <c r="K28" s="116"/>
      <c r="L28" s="116"/>
      <c r="M28" s="116"/>
      <c r="N28" s="116"/>
      <c r="O28" s="116"/>
      <c r="P28" s="116"/>
      <c r="Q28" s="116"/>
      <c r="R28" s="116"/>
      <c r="S28" s="116"/>
      <c r="T28" s="116"/>
      <c r="U28" s="116"/>
    </row>
    <row r="29" spans="1:21" ht="15.75" x14ac:dyDescent="0.25">
      <c r="A29" s="12"/>
      <c r="B29" s="41"/>
      <c r="C29" s="26"/>
      <c r="D29" s="26"/>
      <c r="E29" s="26"/>
      <c r="F29" s="26"/>
      <c r="G29" s="26"/>
      <c r="H29" s="26"/>
      <c r="I29" s="26"/>
      <c r="J29" s="26"/>
      <c r="K29" s="26"/>
      <c r="L29" s="26"/>
      <c r="M29" s="26"/>
      <c r="N29" s="26"/>
      <c r="O29" s="26"/>
      <c r="P29" s="26"/>
      <c r="Q29" s="26"/>
      <c r="R29" s="26"/>
      <c r="S29" s="26"/>
      <c r="T29" s="26"/>
      <c r="U29" s="26"/>
    </row>
    <row r="30" spans="1:21" ht="16.5" thickBot="1" x14ac:dyDescent="0.3">
      <c r="A30" s="12"/>
      <c r="B30" s="307"/>
      <c r="C30" s="44"/>
      <c r="D30" s="281" t="s">
        <v>1666</v>
      </c>
      <c r="E30" s="281"/>
      <c r="F30" s="281"/>
      <c r="G30" s="281"/>
      <c r="H30" s="281"/>
      <c r="I30" s="281"/>
      <c r="J30" s="281"/>
      <c r="K30" s="281"/>
      <c r="L30" s="281"/>
      <c r="M30" s="281"/>
      <c r="N30" s="281"/>
      <c r="O30" s="281"/>
      <c r="P30" s="281"/>
      <c r="Q30" s="281"/>
      <c r="R30" s="281"/>
      <c r="S30" s="281"/>
      <c r="T30" s="281"/>
      <c r="U30" s="275"/>
    </row>
    <row r="31" spans="1:21" ht="15.75" x14ac:dyDescent="0.25">
      <c r="A31" s="12"/>
      <c r="B31" s="307"/>
      <c r="C31" s="275" t="s">
        <v>291</v>
      </c>
      <c r="D31" s="403" t="s">
        <v>1597</v>
      </c>
      <c r="E31" s="403"/>
      <c r="F31" s="308" t="s">
        <v>291</v>
      </c>
      <c r="G31" s="403" t="s">
        <v>808</v>
      </c>
      <c r="H31" s="403"/>
      <c r="I31" s="308" t="s">
        <v>291</v>
      </c>
      <c r="J31" s="403" t="s">
        <v>484</v>
      </c>
      <c r="K31" s="403"/>
      <c r="L31" s="308" t="s">
        <v>291</v>
      </c>
      <c r="M31" s="85"/>
      <c r="N31" s="85"/>
      <c r="O31" s="308" t="s">
        <v>291</v>
      </c>
      <c r="P31" s="85"/>
      <c r="Q31" s="85"/>
      <c r="R31" s="308" t="s">
        <v>291</v>
      </c>
      <c r="S31" s="85"/>
      <c r="T31" s="85"/>
      <c r="U31" s="275"/>
    </row>
    <row r="32" spans="1:21" ht="16.5" thickBot="1" x14ac:dyDescent="0.3">
      <c r="A32" s="12"/>
      <c r="B32" s="276" t="s">
        <v>298</v>
      </c>
      <c r="C32" s="44"/>
      <c r="D32" s="281" t="s">
        <v>1598</v>
      </c>
      <c r="E32" s="281"/>
      <c r="F32" s="44"/>
      <c r="G32" s="281" t="s">
        <v>1598</v>
      </c>
      <c r="H32" s="281"/>
      <c r="I32" s="44"/>
      <c r="J32" s="281" t="s">
        <v>812</v>
      </c>
      <c r="K32" s="281"/>
      <c r="L32" s="44"/>
      <c r="M32" s="281" t="s">
        <v>1148</v>
      </c>
      <c r="N32" s="281"/>
      <c r="O32" s="44"/>
      <c r="P32" s="281" t="s">
        <v>1599</v>
      </c>
      <c r="Q32" s="281"/>
      <c r="R32" s="44"/>
      <c r="S32" s="281" t="s">
        <v>1600</v>
      </c>
      <c r="T32" s="281"/>
      <c r="U32" s="275"/>
    </row>
    <row r="33" spans="1:21" ht="15.75" x14ac:dyDescent="0.25">
      <c r="A33" s="12"/>
      <c r="B33" s="333" t="s">
        <v>1601</v>
      </c>
      <c r="C33" s="48"/>
      <c r="D33" s="49"/>
      <c r="E33" s="49"/>
      <c r="F33" s="48"/>
      <c r="G33" s="49"/>
      <c r="H33" s="49"/>
      <c r="I33" s="48"/>
      <c r="J33" s="49"/>
      <c r="K33" s="49"/>
      <c r="L33" s="48"/>
      <c r="M33" s="49"/>
      <c r="N33" s="49"/>
      <c r="O33" s="48"/>
      <c r="P33" s="49"/>
      <c r="Q33" s="49"/>
      <c r="R33" s="48"/>
      <c r="S33" s="49"/>
      <c r="T33" s="49"/>
      <c r="U33" s="48"/>
    </row>
    <row r="34" spans="1:21" ht="15.75" x14ac:dyDescent="0.25">
      <c r="A34" s="12"/>
      <c r="B34" s="199" t="s">
        <v>81</v>
      </c>
      <c r="C34" s="26"/>
      <c r="D34" s="199" t="s">
        <v>304</v>
      </c>
      <c r="E34" s="205" t="s">
        <v>1667</v>
      </c>
      <c r="F34" s="26"/>
      <c r="G34" s="199" t="s">
        <v>304</v>
      </c>
      <c r="H34" s="205" t="s">
        <v>1668</v>
      </c>
      <c r="I34" s="26"/>
      <c r="J34" s="199" t="s">
        <v>304</v>
      </c>
      <c r="K34" s="205" t="s">
        <v>1669</v>
      </c>
      <c r="L34" s="26"/>
      <c r="M34" s="199" t="s">
        <v>304</v>
      </c>
      <c r="N34" s="205" t="s">
        <v>425</v>
      </c>
      <c r="O34" s="26"/>
      <c r="P34" s="199" t="s">
        <v>304</v>
      </c>
      <c r="Q34" s="404">
        <v>-5167</v>
      </c>
      <c r="R34" s="26"/>
      <c r="S34" s="199" t="s">
        <v>304</v>
      </c>
      <c r="T34" s="205" t="s">
        <v>1670</v>
      </c>
      <c r="U34" s="26"/>
    </row>
    <row r="35" spans="1:21" ht="15.75" x14ac:dyDescent="0.25">
      <c r="A35" s="12"/>
      <c r="B35" s="192" t="s">
        <v>98</v>
      </c>
      <c r="C35" s="48"/>
      <c r="D35" s="210"/>
      <c r="E35" s="210" t="s">
        <v>312</v>
      </c>
      <c r="F35" s="48"/>
      <c r="G35" s="210"/>
      <c r="H35" s="212" t="s">
        <v>1671</v>
      </c>
      <c r="I35" s="48"/>
      <c r="J35" s="210"/>
      <c r="K35" s="210" t="s">
        <v>312</v>
      </c>
      <c r="L35" s="48"/>
      <c r="M35" s="210"/>
      <c r="N35" s="210" t="s">
        <v>312</v>
      </c>
      <c r="O35" s="48"/>
      <c r="P35" s="210"/>
      <c r="Q35" s="210" t="s">
        <v>312</v>
      </c>
      <c r="R35" s="48"/>
      <c r="S35" s="210"/>
      <c r="T35" s="212" t="s">
        <v>1671</v>
      </c>
      <c r="U35" s="48"/>
    </row>
    <row r="36" spans="1:21" ht="16.5" thickBot="1" x14ac:dyDescent="0.3">
      <c r="A36" s="12"/>
      <c r="B36" s="199" t="s">
        <v>1607</v>
      </c>
      <c r="C36" s="26"/>
      <c r="D36" s="215"/>
      <c r="E36" s="342" t="s">
        <v>1672</v>
      </c>
      <c r="F36" s="26"/>
      <c r="G36" s="215"/>
      <c r="H36" s="342" t="s">
        <v>1673</v>
      </c>
      <c r="I36" s="26"/>
      <c r="J36" s="215"/>
      <c r="K36" s="342" t="s">
        <v>1674</v>
      </c>
      <c r="L36" s="26"/>
      <c r="M36" s="215"/>
      <c r="N36" s="342" t="s">
        <v>1675</v>
      </c>
      <c r="O36" s="26"/>
      <c r="P36" s="215"/>
      <c r="Q36" s="215" t="s">
        <v>312</v>
      </c>
      <c r="R36" s="26"/>
      <c r="S36" s="215"/>
      <c r="T36" s="342" t="s">
        <v>1676</v>
      </c>
      <c r="U36" s="26"/>
    </row>
    <row r="37" spans="1:21" ht="16.5" thickBot="1" x14ac:dyDescent="0.3">
      <c r="A37" s="12"/>
      <c r="B37" s="192" t="s">
        <v>1613</v>
      </c>
      <c r="C37" s="48"/>
      <c r="D37" s="388"/>
      <c r="E37" s="405" t="s">
        <v>1677</v>
      </c>
      <c r="F37" s="48"/>
      <c r="G37" s="388"/>
      <c r="H37" s="405" t="s">
        <v>1678</v>
      </c>
      <c r="I37" s="48"/>
      <c r="J37" s="388"/>
      <c r="K37" s="405" t="s">
        <v>1679</v>
      </c>
      <c r="L37" s="48"/>
      <c r="M37" s="388"/>
      <c r="N37" s="405" t="s">
        <v>1680</v>
      </c>
      <c r="O37" s="48"/>
      <c r="P37" s="388"/>
      <c r="Q37" s="406">
        <v>-5167</v>
      </c>
      <c r="R37" s="48"/>
      <c r="S37" s="388"/>
      <c r="T37" s="405" t="s">
        <v>1681</v>
      </c>
      <c r="U37" s="48"/>
    </row>
    <row r="38" spans="1:21" ht="15.75" x14ac:dyDescent="0.25">
      <c r="A38" s="12"/>
      <c r="B38" s="307" t="s">
        <v>1618</v>
      </c>
      <c r="C38" s="26"/>
      <c r="D38" s="68"/>
      <c r="E38" s="68"/>
      <c r="F38" s="26"/>
      <c r="G38" s="68"/>
      <c r="H38" s="68"/>
      <c r="I38" s="26"/>
      <c r="J38" s="68"/>
      <c r="K38" s="68"/>
      <c r="L38" s="26"/>
      <c r="M38" s="68"/>
      <c r="N38" s="68"/>
      <c r="O38" s="26"/>
      <c r="P38" s="68"/>
      <c r="Q38" s="68"/>
      <c r="R38" s="26"/>
      <c r="S38" s="68"/>
      <c r="T38" s="68"/>
      <c r="U38" s="26"/>
    </row>
    <row r="39" spans="1:21" ht="15.75" x14ac:dyDescent="0.25">
      <c r="A39" s="12"/>
      <c r="B39" s="192" t="s">
        <v>95</v>
      </c>
      <c r="C39" s="48"/>
      <c r="D39" s="210"/>
      <c r="E39" s="212" t="s">
        <v>1682</v>
      </c>
      <c r="F39" s="48"/>
      <c r="G39" s="210"/>
      <c r="H39" s="212" t="s">
        <v>1683</v>
      </c>
      <c r="I39" s="48"/>
      <c r="J39" s="210"/>
      <c r="K39" s="212" t="s">
        <v>857</v>
      </c>
      <c r="L39" s="48"/>
      <c r="M39" s="210"/>
      <c r="N39" s="210" t="s">
        <v>312</v>
      </c>
      <c r="O39" s="48"/>
      <c r="P39" s="210"/>
      <c r="Q39" s="210" t="s">
        <v>312</v>
      </c>
      <c r="R39" s="48"/>
      <c r="S39" s="210"/>
      <c r="T39" s="212" t="s">
        <v>793</v>
      </c>
      <c r="U39" s="48"/>
    </row>
    <row r="40" spans="1:21" ht="15.75" x14ac:dyDescent="0.25">
      <c r="A40" s="12"/>
      <c r="B40" s="199" t="s">
        <v>90</v>
      </c>
      <c r="C40" s="26"/>
      <c r="D40" s="202"/>
      <c r="E40" s="205" t="s">
        <v>1684</v>
      </c>
      <c r="F40" s="26"/>
      <c r="G40" s="202"/>
      <c r="H40" s="205" t="s">
        <v>1685</v>
      </c>
      <c r="I40" s="26"/>
      <c r="J40" s="202"/>
      <c r="K40" s="205" t="s">
        <v>1686</v>
      </c>
      <c r="L40" s="26"/>
      <c r="M40" s="202"/>
      <c r="N40" s="205" t="s">
        <v>836</v>
      </c>
      <c r="O40" s="26"/>
      <c r="P40" s="202"/>
      <c r="Q40" s="404">
        <v>-5167</v>
      </c>
      <c r="R40" s="26"/>
      <c r="S40" s="202"/>
      <c r="T40" s="205" t="s">
        <v>1687</v>
      </c>
      <c r="U40" s="26"/>
    </row>
    <row r="41" spans="1:21" ht="15.75" x14ac:dyDescent="0.25">
      <c r="A41" s="12"/>
      <c r="B41" s="192" t="s">
        <v>106</v>
      </c>
      <c r="C41" s="48"/>
      <c r="D41" s="210"/>
      <c r="E41" s="212" t="s">
        <v>1688</v>
      </c>
      <c r="F41" s="48"/>
      <c r="G41" s="210"/>
      <c r="H41" s="212" t="s">
        <v>1689</v>
      </c>
      <c r="I41" s="48"/>
      <c r="J41" s="210"/>
      <c r="K41" s="212" t="s">
        <v>1690</v>
      </c>
      <c r="L41" s="48"/>
      <c r="M41" s="210"/>
      <c r="N41" s="212" t="s">
        <v>836</v>
      </c>
      <c r="O41" s="48"/>
      <c r="P41" s="210"/>
      <c r="Q41" s="210" t="s">
        <v>312</v>
      </c>
      <c r="R41" s="48"/>
      <c r="S41" s="210"/>
      <c r="T41" s="212" t="s">
        <v>1691</v>
      </c>
      <c r="U41" s="48"/>
    </row>
    <row r="42" spans="1:21" ht="16.5" thickBot="1" x14ac:dyDescent="0.3">
      <c r="A42" s="12"/>
      <c r="B42" s="199" t="s">
        <v>1629</v>
      </c>
      <c r="C42" s="26"/>
      <c r="D42" s="215"/>
      <c r="E42" s="342" t="s">
        <v>1692</v>
      </c>
      <c r="F42" s="26"/>
      <c r="G42" s="215"/>
      <c r="H42" s="342" t="s">
        <v>1693</v>
      </c>
      <c r="I42" s="26"/>
      <c r="J42" s="215"/>
      <c r="K42" s="342" t="s">
        <v>1694</v>
      </c>
      <c r="L42" s="26"/>
      <c r="M42" s="215"/>
      <c r="N42" s="342" t="s">
        <v>1695</v>
      </c>
      <c r="O42" s="26"/>
      <c r="P42" s="215"/>
      <c r="Q42" s="215" t="s">
        <v>312</v>
      </c>
      <c r="R42" s="26"/>
      <c r="S42" s="215"/>
      <c r="T42" s="342" t="s">
        <v>1696</v>
      </c>
      <c r="U42" s="26"/>
    </row>
    <row r="43" spans="1:21" ht="16.5" thickBot="1" x14ac:dyDescent="0.3">
      <c r="A43" s="12"/>
      <c r="B43" s="192" t="s">
        <v>1635</v>
      </c>
      <c r="C43" s="48"/>
      <c r="D43" s="388"/>
      <c r="E43" s="405" t="s">
        <v>1697</v>
      </c>
      <c r="F43" s="48"/>
      <c r="G43" s="388"/>
      <c r="H43" s="405" t="s">
        <v>1698</v>
      </c>
      <c r="I43" s="48"/>
      <c r="J43" s="388"/>
      <c r="K43" s="405" t="s">
        <v>1699</v>
      </c>
      <c r="L43" s="48"/>
      <c r="M43" s="388"/>
      <c r="N43" s="405" t="s">
        <v>1700</v>
      </c>
      <c r="O43" s="48"/>
      <c r="P43" s="388"/>
      <c r="Q43" s="406">
        <v>-5167</v>
      </c>
      <c r="R43" s="48"/>
      <c r="S43" s="388"/>
      <c r="T43" s="405" t="s">
        <v>1701</v>
      </c>
      <c r="U43" s="48"/>
    </row>
    <row r="44" spans="1:21" ht="15.75" x14ac:dyDescent="0.25">
      <c r="A44" s="12"/>
      <c r="B44" s="199" t="s">
        <v>1641</v>
      </c>
      <c r="C44" s="26"/>
      <c r="D44" s="392"/>
      <c r="E44" s="407" t="s">
        <v>1702</v>
      </c>
      <c r="F44" s="26"/>
      <c r="G44" s="392"/>
      <c r="H44" s="407" t="s">
        <v>1703</v>
      </c>
      <c r="I44" s="26"/>
      <c r="J44" s="392"/>
      <c r="K44" s="407" t="s">
        <v>1704</v>
      </c>
      <c r="L44" s="26"/>
      <c r="M44" s="392"/>
      <c r="N44" s="408">
        <v>-1844</v>
      </c>
      <c r="O44" s="26"/>
      <c r="P44" s="392"/>
      <c r="Q44" s="392" t="s">
        <v>312</v>
      </c>
      <c r="R44" s="26"/>
      <c r="S44" s="392"/>
      <c r="T44" s="407" t="s">
        <v>1705</v>
      </c>
      <c r="U44" s="26"/>
    </row>
    <row r="45" spans="1:21" ht="16.5" thickBot="1" x14ac:dyDescent="0.3">
      <c r="A45" s="12"/>
      <c r="B45" s="192" t="s">
        <v>1646</v>
      </c>
      <c r="C45" s="48"/>
      <c r="D45" s="395"/>
      <c r="E45" s="409">
        <v>-884</v>
      </c>
      <c r="F45" s="48"/>
      <c r="G45" s="395"/>
      <c r="H45" s="409" t="s">
        <v>1706</v>
      </c>
      <c r="I45" s="48"/>
      <c r="J45" s="395"/>
      <c r="K45" s="409" t="s">
        <v>1707</v>
      </c>
      <c r="L45" s="48"/>
      <c r="M45" s="395"/>
      <c r="N45" s="409">
        <v>-446</v>
      </c>
      <c r="O45" s="48"/>
      <c r="P45" s="395"/>
      <c r="Q45" s="395" t="s">
        <v>312</v>
      </c>
      <c r="R45" s="48"/>
      <c r="S45" s="395"/>
      <c r="T45" s="409" t="s">
        <v>1122</v>
      </c>
      <c r="U45" s="48"/>
    </row>
    <row r="46" spans="1:21" ht="16.5" thickBot="1" x14ac:dyDescent="0.3">
      <c r="A46" s="12"/>
      <c r="B46" s="199" t="s">
        <v>1650</v>
      </c>
      <c r="C46" s="26"/>
      <c r="D46" s="410" t="s">
        <v>304</v>
      </c>
      <c r="E46" s="411" t="s">
        <v>1708</v>
      </c>
      <c r="F46" s="26"/>
      <c r="G46" s="410" t="s">
        <v>304</v>
      </c>
      <c r="H46" s="411" t="s">
        <v>1709</v>
      </c>
      <c r="I46" s="26"/>
      <c r="J46" s="410" t="s">
        <v>304</v>
      </c>
      <c r="K46" s="411" t="s">
        <v>1710</v>
      </c>
      <c r="L46" s="26"/>
      <c r="M46" s="410" t="s">
        <v>304</v>
      </c>
      <c r="N46" s="412">
        <v>-1398</v>
      </c>
      <c r="O46" s="26"/>
      <c r="P46" s="410" t="s">
        <v>304</v>
      </c>
      <c r="Q46" s="413" t="s">
        <v>312</v>
      </c>
      <c r="R46" s="26"/>
      <c r="S46" s="410" t="s">
        <v>304</v>
      </c>
      <c r="T46" s="411" t="s">
        <v>1092</v>
      </c>
      <c r="U46" s="26"/>
    </row>
    <row r="47" spans="1:21" ht="16.5" thickBot="1" x14ac:dyDescent="0.3">
      <c r="A47" s="12"/>
      <c r="B47" s="192" t="s">
        <v>45</v>
      </c>
      <c r="C47" s="48"/>
      <c r="D47" s="414" t="s">
        <v>304</v>
      </c>
      <c r="E47" s="405" t="s">
        <v>1711</v>
      </c>
      <c r="F47" s="48"/>
      <c r="G47" s="414" t="s">
        <v>304</v>
      </c>
      <c r="H47" s="405" t="s">
        <v>1712</v>
      </c>
      <c r="I47" s="48"/>
      <c r="J47" s="414" t="s">
        <v>304</v>
      </c>
      <c r="K47" s="405" t="s">
        <v>1713</v>
      </c>
      <c r="L47" s="48"/>
      <c r="M47" s="414" t="s">
        <v>304</v>
      </c>
      <c r="N47" s="405" t="s">
        <v>1714</v>
      </c>
      <c r="O47" s="48"/>
      <c r="P47" s="414" t="s">
        <v>304</v>
      </c>
      <c r="Q47" s="406">
        <v>-178606</v>
      </c>
      <c r="R47" s="48"/>
      <c r="S47" s="414" t="s">
        <v>304</v>
      </c>
      <c r="T47" s="405" t="s">
        <v>1715</v>
      </c>
      <c r="U47" s="48"/>
    </row>
    <row r="48" spans="1:21" ht="16.5" thickBot="1" x14ac:dyDescent="0.3">
      <c r="A48" s="12"/>
      <c r="B48" s="199" t="s">
        <v>41</v>
      </c>
      <c r="C48" s="26"/>
      <c r="D48" s="410" t="s">
        <v>304</v>
      </c>
      <c r="E48" s="411" t="s">
        <v>346</v>
      </c>
      <c r="F48" s="26"/>
      <c r="G48" s="410" t="s">
        <v>304</v>
      </c>
      <c r="H48" s="413" t="s">
        <v>312</v>
      </c>
      <c r="I48" s="26"/>
      <c r="J48" s="410" t="s">
        <v>304</v>
      </c>
      <c r="K48" s="411" t="s">
        <v>1659</v>
      </c>
      <c r="L48" s="26"/>
      <c r="M48" s="410" t="s">
        <v>304</v>
      </c>
      <c r="N48" s="413" t="s">
        <v>312</v>
      </c>
      <c r="O48" s="26"/>
      <c r="P48" s="410" t="s">
        <v>304</v>
      </c>
      <c r="Q48" s="413" t="s">
        <v>312</v>
      </c>
      <c r="R48" s="26"/>
      <c r="S48" s="410" t="s">
        <v>304</v>
      </c>
      <c r="T48" s="411" t="s">
        <v>1660</v>
      </c>
      <c r="U48" s="26"/>
    </row>
    <row r="49" spans="1:21" ht="16.5" thickBot="1" x14ac:dyDescent="0.3">
      <c r="A49" s="12"/>
      <c r="B49" s="192" t="s">
        <v>1661</v>
      </c>
      <c r="C49" s="48"/>
      <c r="D49" s="344" t="s">
        <v>304</v>
      </c>
      <c r="E49" s="221" t="s">
        <v>1716</v>
      </c>
      <c r="F49" s="48"/>
      <c r="G49" s="344" t="s">
        <v>304</v>
      </c>
      <c r="H49" s="221" t="s">
        <v>1717</v>
      </c>
      <c r="I49" s="48"/>
      <c r="J49" s="344" t="s">
        <v>304</v>
      </c>
      <c r="K49" s="221" t="s">
        <v>440</v>
      </c>
      <c r="L49" s="48"/>
      <c r="M49" s="344" t="s">
        <v>304</v>
      </c>
      <c r="N49" s="221" t="s">
        <v>425</v>
      </c>
      <c r="O49" s="48"/>
      <c r="P49" s="344" t="s">
        <v>304</v>
      </c>
      <c r="Q49" s="415" t="s">
        <v>312</v>
      </c>
      <c r="R49" s="48"/>
      <c r="S49" s="344" t="s">
        <v>304</v>
      </c>
      <c r="T49" s="221" t="s">
        <v>1718</v>
      </c>
      <c r="U49" s="48"/>
    </row>
    <row r="50" spans="1:21" ht="15.75" thickTop="1" x14ac:dyDescent="0.25">
      <c r="A50" s="12"/>
      <c r="B50" s="115"/>
      <c r="C50" s="115"/>
      <c r="D50" s="115"/>
      <c r="E50" s="115"/>
      <c r="F50" s="115"/>
      <c r="G50" s="115"/>
      <c r="H50" s="115"/>
      <c r="I50" s="115"/>
      <c r="J50" s="115"/>
      <c r="K50" s="115"/>
      <c r="L50" s="115"/>
      <c r="M50" s="115"/>
      <c r="N50" s="115"/>
      <c r="O50" s="115"/>
      <c r="P50" s="115"/>
      <c r="Q50" s="115"/>
      <c r="R50" s="115"/>
      <c r="S50" s="115"/>
      <c r="T50" s="115"/>
      <c r="U50" s="115"/>
    </row>
    <row r="51" spans="1:21" x14ac:dyDescent="0.25">
      <c r="A51" s="12"/>
      <c r="B51" s="116"/>
      <c r="C51" s="116"/>
      <c r="D51" s="116"/>
      <c r="E51" s="116"/>
      <c r="F51" s="116"/>
      <c r="G51" s="116"/>
      <c r="H51" s="116"/>
      <c r="I51" s="116"/>
      <c r="J51" s="116"/>
      <c r="K51" s="116"/>
      <c r="L51" s="116"/>
      <c r="M51" s="116"/>
      <c r="N51" s="116"/>
      <c r="O51" s="116"/>
      <c r="P51" s="116"/>
      <c r="Q51" s="116"/>
      <c r="R51" s="116"/>
      <c r="S51" s="116"/>
      <c r="T51" s="116"/>
      <c r="U51" s="116"/>
    </row>
    <row r="52" spans="1:21" ht="15.75" x14ac:dyDescent="0.25">
      <c r="A52" s="12"/>
      <c r="B52" s="41"/>
      <c r="C52" s="26"/>
      <c r="D52" s="26"/>
      <c r="E52" s="26"/>
      <c r="F52" s="26"/>
      <c r="G52" s="26"/>
      <c r="H52" s="26"/>
      <c r="I52" s="26"/>
      <c r="J52" s="26"/>
      <c r="K52" s="26"/>
      <c r="L52" s="26"/>
      <c r="M52" s="26"/>
      <c r="N52" s="26"/>
      <c r="O52" s="26"/>
      <c r="P52" s="26"/>
      <c r="Q52" s="26"/>
      <c r="R52" s="26"/>
      <c r="S52" s="26"/>
      <c r="T52" s="26"/>
      <c r="U52" s="26"/>
    </row>
    <row r="53" spans="1:21" ht="16.5" thickBot="1" x14ac:dyDescent="0.3">
      <c r="A53" s="12"/>
      <c r="B53" s="307"/>
      <c r="C53" s="44"/>
      <c r="D53" s="281" t="s">
        <v>1719</v>
      </c>
      <c r="E53" s="281"/>
      <c r="F53" s="281"/>
      <c r="G53" s="281"/>
      <c r="H53" s="281"/>
      <c r="I53" s="281"/>
      <c r="J53" s="281"/>
      <c r="K53" s="281"/>
      <c r="L53" s="281"/>
      <c r="M53" s="281"/>
      <c r="N53" s="281"/>
      <c r="O53" s="281"/>
      <c r="P53" s="281"/>
      <c r="Q53" s="281"/>
      <c r="R53" s="281"/>
      <c r="S53" s="281"/>
      <c r="T53" s="281"/>
      <c r="U53" s="275"/>
    </row>
    <row r="54" spans="1:21" ht="15.75" x14ac:dyDescent="0.25">
      <c r="A54" s="12"/>
      <c r="B54" s="307"/>
      <c r="C54" s="275" t="s">
        <v>291</v>
      </c>
      <c r="D54" s="403" t="s">
        <v>1597</v>
      </c>
      <c r="E54" s="403"/>
      <c r="F54" s="308" t="s">
        <v>291</v>
      </c>
      <c r="G54" s="403" t="s">
        <v>808</v>
      </c>
      <c r="H54" s="403"/>
      <c r="I54" s="308" t="s">
        <v>291</v>
      </c>
      <c r="J54" s="403" t="s">
        <v>484</v>
      </c>
      <c r="K54" s="403"/>
      <c r="L54" s="308" t="s">
        <v>291</v>
      </c>
      <c r="M54" s="85"/>
      <c r="N54" s="85"/>
      <c r="O54" s="308" t="s">
        <v>291</v>
      </c>
      <c r="P54" s="85"/>
      <c r="Q54" s="85"/>
      <c r="R54" s="308" t="s">
        <v>291</v>
      </c>
      <c r="S54" s="85"/>
      <c r="T54" s="85"/>
      <c r="U54" s="275"/>
    </row>
    <row r="55" spans="1:21" ht="16.5" thickBot="1" x14ac:dyDescent="0.3">
      <c r="A55" s="12"/>
      <c r="B55" s="276" t="s">
        <v>298</v>
      </c>
      <c r="C55" s="44"/>
      <c r="D55" s="281" t="s">
        <v>1598</v>
      </c>
      <c r="E55" s="281"/>
      <c r="F55" s="44"/>
      <c r="G55" s="281" t="s">
        <v>1598</v>
      </c>
      <c r="H55" s="281"/>
      <c r="I55" s="44"/>
      <c r="J55" s="281" t="s">
        <v>812</v>
      </c>
      <c r="K55" s="281"/>
      <c r="L55" s="44"/>
      <c r="M55" s="281" t="s">
        <v>1148</v>
      </c>
      <c r="N55" s="281"/>
      <c r="O55" s="44"/>
      <c r="P55" s="281" t="s">
        <v>1599</v>
      </c>
      <c r="Q55" s="281"/>
      <c r="R55" s="44"/>
      <c r="S55" s="281" t="s">
        <v>1600</v>
      </c>
      <c r="T55" s="281"/>
      <c r="U55" s="275"/>
    </row>
    <row r="56" spans="1:21" ht="15.75" x14ac:dyDescent="0.25">
      <c r="A56" s="12"/>
      <c r="B56" s="333" t="s">
        <v>1601</v>
      </c>
      <c r="C56" s="48"/>
      <c r="D56" s="49"/>
      <c r="E56" s="49"/>
      <c r="F56" s="48"/>
      <c r="G56" s="49"/>
      <c r="H56" s="49"/>
      <c r="I56" s="48"/>
      <c r="J56" s="49"/>
      <c r="K56" s="49"/>
      <c r="L56" s="48"/>
      <c r="M56" s="49"/>
      <c r="N56" s="49"/>
      <c r="O56" s="48"/>
      <c r="P56" s="49"/>
      <c r="Q56" s="49"/>
      <c r="R56" s="48"/>
      <c r="S56" s="49"/>
      <c r="T56" s="49"/>
      <c r="U56" s="48"/>
    </row>
    <row r="57" spans="1:21" ht="15.75" x14ac:dyDescent="0.25">
      <c r="A57" s="12"/>
      <c r="B57" s="199" t="s">
        <v>81</v>
      </c>
      <c r="C57" s="26"/>
      <c r="D57" s="199" t="s">
        <v>304</v>
      </c>
      <c r="E57" s="205" t="s">
        <v>1720</v>
      </c>
      <c r="F57" s="26"/>
      <c r="G57" s="199" t="s">
        <v>304</v>
      </c>
      <c r="H57" s="205" t="s">
        <v>847</v>
      </c>
      <c r="I57" s="26"/>
      <c r="J57" s="199" t="s">
        <v>304</v>
      </c>
      <c r="K57" s="205" t="s">
        <v>1721</v>
      </c>
      <c r="L57" s="26"/>
      <c r="M57" s="199" t="s">
        <v>304</v>
      </c>
      <c r="N57" s="202" t="s">
        <v>312</v>
      </c>
      <c r="O57" s="26"/>
      <c r="P57" s="199" t="s">
        <v>304</v>
      </c>
      <c r="Q57" s="404">
        <v>-5098</v>
      </c>
      <c r="R57" s="26"/>
      <c r="S57" s="199" t="s">
        <v>304</v>
      </c>
      <c r="T57" s="205" t="s">
        <v>1722</v>
      </c>
      <c r="U57" s="26"/>
    </row>
    <row r="58" spans="1:21" ht="15.75" x14ac:dyDescent="0.25">
      <c r="A58" s="12"/>
      <c r="B58" s="192" t="s">
        <v>98</v>
      </c>
      <c r="C58" s="48"/>
      <c r="D58" s="210"/>
      <c r="E58" s="210" t="s">
        <v>312</v>
      </c>
      <c r="F58" s="48"/>
      <c r="G58" s="210"/>
      <c r="H58" s="212" t="s">
        <v>1723</v>
      </c>
      <c r="I58" s="48"/>
      <c r="J58" s="210"/>
      <c r="K58" s="210" t="s">
        <v>312</v>
      </c>
      <c r="L58" s="48"/>
      <c r="M58" s="210"/>
      <c r="N58" s="210" t="s">
        <v>312</v>
      </c>
      <c r="O58" s="48"/>
      <c r="P58" s="210"/>
      <c r="Q58" s="210" t="s">
        <v>312</v>
      </c>
      <c r="R58" s="48"/>
      <c r="S58" s="210"/>
      <c r="T58" s="212" t="s">
        <v>1723</v>
      </c>
      <c r="U58" s="48"/>
    </row>
    <row r="59" spans="1:21" ht="16.5" thickBot="1" x14ac:dyDescent="0.3">
      <c r="A59" s="12"/>
      <c r="B59" s="199" t="s">
        <v>1607</v>
      </c>
      <c r="C59" s="26"/>
      <c r="D59" s="215"/>
      <c r="E59" s="342" t="s">
        <v>1724</v>
      </c>
      <c r="F59" s="26"/>
      <c r="G59" s="215"/>
      <c r="H59" s="342" t="s">
        <v>1725</v>
      </c>
      <c r="I59" s="26"/>
      <c r="J59" s="215"/>
      <c r="K59" s="342" t="s">
        <v>1726</v>
      </c>
      <c r="L59" s="26"/>
      <c r="M59" s="215"/>
      <c r="N59" s="342" t="s">
        <v>1727</v>
      </c>
      <c r="O59" s="26"/>
      <c r="P59" s="215"/>
      <c r="Q59" s="342" t="s">
        <v>1728</v>
      </c>
      <c r="R59" s="26"/>
      <c r="S59" s="215"/>
      <c r="T59" s="342" t="s">
        <v>1729</v>
      </c>
      <c r="U59" s="26"/>
    </row>
    <row r="60" spans="1:21" ht="16.5" thickBot="1" x14ac:dyDescent="0.3">
      <c r="A60" s="12"/>
      <c r="B60" s="192" t="s">
        <v>1613</v>
      </c>
      <c r="C60" s="48"/>
      <c r="D60" s="388"/>
      <c r="E60" s="405" t="s">
        <v>1730</v>
      </c>
      <c r="F60" s="48"/>
      <c r="G60" s="388"/>
      <c r="H60" s="405" t="s">
        <v>1731</v>
      </c>
      <c r="I60" s="48"/>
      <c r="J60" s="388"/>
      <c r="K60" s="405" t="s">
        <v>1732</v>
      </c>
      <c r="L60" s="48"/>
      <c r="M60" s="388"/>
      <c r="N60" s="405" t="s">
        <v>1727</v>
      </c>
      <c r="O60" s="48"/>
      <c r="P60" s="388"/>
      <c r="Q60" s="406">
        <v>-5078</v>
      </c>
      <c r="R60" s="48"/>
      <c r="S60" s="388"/>
      <c r="T60" s="405" t="s">
        <v>1733</v>
      </c>
      <c r="U60" s="48"/>
    </row>
    <row r="61" spans="1:21" ht="15.75" x14ac:dyDescent="0.25">
      <c r="A61" s="12"/>
      <c r="B61" s="307" t="s">
        <v>1618</v>
      </c>
      <c r="C61" s="26"/>
      <c r="D61" s="68"/>
      <c r="E61" s="68"/>
      <c r="F61" s="26"/>
      <c r="G61" s="68"/>
      <c r="H61" s="68"/>
      <c r="I61" s="26"/>
      <c r="J61" s="68"/>
      <c r="K61" s="68"/>
      <c r="L61" s="26"/>
      <c r="M61" s="68"/>
      <c r="N61" s="68"/>
      <c r="O61" s="26"/>
      <c r="P61" s="68"/>
      <c r="Q61" s="68"/>
      <c r="R61" s="26"/>
      <c r="S61" s="68"/>
      <c r="T61" s="68"/>
      <c r="U61" s="26"/>
    </row>
    <row r="62" spans="1:21" ht="15.75" x14ac:dyDescent="0.25">
      <c r="A62" s="12"/>
      <c r="B62" s="192" t="s">
        <v>95</v>
      </c>
      <c r="C62" s="48"/>
      <c r="D62" s="210"/>
      <c r="E62" s="212" t="s">
        <v>1734</v>
      </c>
      <c r="F62" s="48"/>
      <c r="G62" s="210"/>
      <c r="H62" s="212" t="s">
        <v>1735</v>
      </c>
      <c r="I62" s="48"/>
      <c r="J62" s="210"/>
      <c r="K62" s="212" t="s">
        <v>1736</v>
      </c>
      <c r="L62" s="48"/>
      <c r="M62" s="210"/>
      <c r="N62" s="210" t="s">
        <v>312</v>
      </c>
      <c r="O62" s="48"/>
      <c r="P62" s="210"/>
      <c r="Q62" s="210" t="s">
        <v>312</v>
      </c>
      <c r="R62" s="48"/>
      <c r="S62" s="210"/>
      <c r="T62" s="212" t="s">
        <v>794</v>
      </c>
      <c r="U62" s="48"/>
    </row>
    <row r="63" spans="1:21" ht="15.75" x14ac:dyDescent="0.25">
      <c r="A63" s="12"/>
      <c r="B63" s="199" t="s">
        <v>90</v>
      </c>
      <c r="C63" s="26"/>
      <c r="D63" s="202"/>
      <c r="E63" s="205" t="s">
        <v>1737</v>
      </c>
      <c r="F63" s="26"/>
      <c r="G63" s="202"/>
      <c r="H63" s="205" t="s">
        <v>1738</v>
      </c>
      <c r="I63" s="26"/>
      <c r="J63" s="202"/>
      <c r="K63" s="205" t="s">
        <v>1739</v>
      </c>
      <c r="L63" s="26"/>
      <c r="M63" s="202"/>
      <c r="N63" s="205" t="s">
        <v>1740</v>
      </c>
      <c r="O63" s="26"/>
      <c r="P63" s="202"/>
      <c r="Q63" s="404">
        <v>-5098</v>
      </c>
      <c r="R63" s="26"/>
      <c r="S63" s="202"/>
      <c r="T63" s="205" t="s">
        <v>1741</v>
      </c>
      <c r="U63" s="26"/>
    </row>
    <row r="64" spans="1:21" ht="15.75" x14ac:dyDescent="0.25">
      <c r="A64" s="12"/>
      <c r="B64" s="192" t="s">
        <v>106</v>
      </c>
      <c r="C64" s="48"/>
      <c r="D64" s="210"/>
      <c r="E64" s="212" t="s">
        <v>1742</v>
      </c>
      <c r="F64" s="48"/>
      <c r="G64" s="210"/>
      <c r="H64" s="212" t="s">
        <v>1743</v>
      </c>
      <c r="I64" s="48"/>
      <c r="J64" s="210"/>
      <c r="K64" s="212" t="s">
        <v>1744</v>
      </c>
      <c r="L64" s="48"/>
      <c r="M64" s="210"/>
      <c r="N64" s="212" t="s">
        <v>1745</v>
      </c>
      <c r="O64" s="48"/>
      <c r="P64" s="210"/>
      <c r="Q64" s="210" t="s">
        <v>312</v>
      </c>
      <c r="R64" s="48"/>
      <c r="S64" s="210"/>
      <c r="T64" s="212" t="s">
        <v>1746</v>
      </c>
      <c r="U64" s="48"/>
    </row>
    <row r="65" spans="1:21" ht="16.5" thickBot="1" x14ac:dyDescent="0.3">
      <c r="A65" s="12"/>
      <c r="B65" s="199" t="s">
        <v>1629</v>
      </c>
      <c r="C65" s="26"/>
      <c r="D65" s="215"/>
      <c r="E65" s="342" t="s">
        <v>1747</v>
      </c>
      <c r="F65" s="26"/>
      <c r="G65" s="215"/>
      <c r="H65" s="342" t="s">
        <v>1748</v>
      </c>
      <c r="I65" s="26"/>
      <c r="J65" s="215"/>
      <c r="K65" s="342" t="s">
        <v>1749</v>
      </c>
      <c r="L65" s="26"/>
      <c r="M65" s="215"/>
      <c r="N65" s="342" t="s">
        <v>1750</v>
      </c>
      <c r="O65" s="26"/>
      <c r="P65" s="215"/>
      <c r="Q65" s="215" t="s">
        <v>312</v>
      </c>
      <c r="R65" s="26"/>
      <c r="S65" s="215"/>
      <c r="T65" s="342" t="s">
        <v>1751</v>
      </c>
      <c r="U65" s="26"/>
    </row>
    <row r="66" spans="1:21" ht="16.5" thickBot="1" x14ac:dyDescent="0.3">
      <c r="A66" s="12"/>
      <c r="B66" s="192" t="s">
        <v>1635</v>
      </c>
      <c r="C66" s="48"/>
      <c r="D66" s="388"/>
      <c r="E66" s="405" t="s">
        <v>1752</v>
      </c>
      <c r="F66" s="48"/>
      <c r="G66" s="388"/>
      <c r="H66" s="405" t="s">
        <v>1753</v>
      </c>
      <c r="I66" s="48"/>
      <c r="J66" s="388"/>
      <c r="K66" s="405" t="s">
        <v>1754</v>
      </c>
      <c r="L66" s="48"/>
      <c r="M66" s="388"/>
      <c r="N66" s="405" t="s">
        <v>1755</v>
      </c>
      <c r="O66" s="48"/>
      <c r="P66" s="388"/>
      <c r="Q66" s="406">
        <v>-5098</v>
      </c>
      <c r="R66" s="48"/>
      <c r="S66" s="388"/>
      <c r="T66" s="405" t="s">
        <v>1756</v>
      </c>
      <c r="U66" s="48"/>
    </row>
    <row r="67" spans="1:21" ht="15.75" x14ac:dyDescent="0.25">
      <c r="A67" s="12"/>
      <c r="B67" s="199" t="s">
        <v>1641</v>
      </c>
      <c r="C67" s="26"/>
      <c r="D67" s="392"/>
      <c r="E67" s="407" t="s">
        <v>686</v>
      </c>
      <c r="F67" s="26"/>
      <c r="G67" s="392"/>
      <c r="H67" s="407" t="s">
        <v>1757</v>
      </c>
      <c r="I67" s="26"/>
      <c r="J67" s="392"/>
      <c r="K67" s="407" t="s">
        <v>1758</v>
      </c>
      <c r="L67" s="26"/>
      <c r="M67" s="392"/>
      <c r="N67" s="408">
        <v>-1010</v>
      </c>
      <c r="O67" s="26"/>
      <c r="P67" s="392"/>
      <c r="Q67" s="407" t="s">
        <v>1728</v>
      </c>
      <c r="R67" s="26"/>
      <c r="S67" s="392"/>
      <c r="T67" s="407" t="s">
        <v>1759</v>
      </c>
      <c r="U67" s="26"/>
    </row>
    <row r="68" spans="1:21" ht="16.5" thickBot="1" x14ac:dyDescent="0.3">
      <c r="A68" s="12"/>
      <c r="B68" s="192" t="s">
        <v>1646</v>
      </c>
      <c r="C68" s="48"/>
      <c r="D68" s="395"/>
      <c r="E68" s="416">
        <v>-1479</v>
      </c>
      <c r="F68" s="48"/>
      <c r="G68" s="395"/>
      <c r="H68" s="409" t="s">
        <v>1760</v>
      </c>
      <c r="I68" s="48"/>
      <c r="J68" s="395"/>
      <c r="K68" s="409" t="s">
        <v>1761</v>
      </c>
      <c r="L68" s="48"/>
      <c r="M68" s="395"/>
      <c r="N68" s="409">
        <v>-383</v>
      </c>
      <c r="O68" s="48"/>
      <c r="P68" s="395"/>
      <c r="Q68" s="395" t="s">
        <v>312</v>
      </c>
      <c r="R68" s="48"/>
      <c r="S68" s="395"/>
      <c r="T68" s="409" t="s">
        <v>1123</v>
      </c>
      <c r="U68" s="48"/>
    </row>
    <row r="69" spans="1:21" ht="16.5" thickBot="1" x14ac:dyDescent="0.3">
      <c r="A69" s="12"/>
      <c r="B69" s="199" t="s">
        <v>1650</v>
      </c>
      <c r="C69" s="26"/>
      <c r="D69" s="410" t="s">
        <v>304</v>
      </c>
      <c r="E69" s="411" t="s">
        <v>1762</v>
      </c>
      <c r="F69" s="26"/>
      <c r="G69" s="410" t="s">
        <v>304</v>
      </c>
      <c r="H69" s="411" t="s">
        <v>1763</v>
      </c>
      <c r="I69" s="26"/>
      <c r="J69" s="410" t="s">
        <v>304</v>
      </c>
      <c r="K69" s="411" t="s">
        <v>1764</v>
      </c>
      <c r="L69" s="26"/>
      <c r="M69" s="410" t="s">
        <v>304</v>
      </c>
      <c r="N69" s="411">
        <v>-627</v>
      </c>
      <c r="O69" s="26"/>
      <c r="P69" s="410" t="s">
        <v>304</v>
      </c>
      <c r="Q69" s="411" t="s">
        <v>1728</v>
      </c>
      <c r="R69" s="26"/>
      <c r="S69" s="410" t="s">
        <v>304</v>
      </c>
      <c r="T69" s="411" t="s">
        <v>1093</v>
      </c>
      <c r="U69" s="26"/>
    </row>
    <row r="70" spans="1:21" ht="16.5" thickBot="1" x14ac:dyDescent="0.3">
      <c r="A70" s="12"/>
      <c r="B70" s="192" t="s">
        <v>45</v>
      </c>
      <c r="C70" s="48"/>
      <c r="D70" s="414" t="s">
        <v>304</v>
      </c>
      <c r="E70" s="405" t="s">
        <v>1765</v>
      </c>
      <c r="F70" s="48"/>
      <c r="G70" s="414" t="s">
        <v>304</v>
      </c>
      <c r="H70" s="405" t="s">
        <v>1766</v>
      </c>
      <c r="I70" s="48"/>
      <c r="J70" s="414" t="s">
        <v>304</v>
      </c>
      <c r="K70" s="405" t="s">
        <v>1767</v>
      </c>
      <c r="L70" s="48"/>
      <c r="M70" s="414" t="s">
        <v>304</v>
      </c>
      <c r="N70" s="405" t="s">
        <v>1768</v>
      </c>
      <c r="O70" s="48"/>
      <c r="P70" s="414" t="s">
        <v>304</v>
      </c>
      <c r="Q70" s="406">
        <v>-207552</v>
      </c>
      <c r="R70" s="48"/>
      <c r="S70" s="414" t="s">
        <v>304</v>
      </c>
      <c r="T70" s="405" t="s">
        <v>1769</v>
      </c>
      <c r="U70" s="48"/>
    </row>
    <row r="71" spans="1:21" ht="16.5" thickBot="1" x14ac:dyDescent="0.3">
      <c r="A71" s="12"/>
      <c r="B71" s="199" t="s">
        <v>41</v>
      </c>
      <c r="C71" s="26"/>
      <c r="D71" s="410" t="s">
        <v>304</v>
      </c>
      <c r="E71" s="413" t="s">
        <v>312</v>
      </c>
      <c r="F71" s="26"/>
      <c r="G71" s="410" t="s">
        <v>304</v>
      </c>
      <c r="H71" s="413" t="s">
        <v>312</v>
      </c>
      <c r="I71" s="26"/>
      <c r="J71" s="410" t="s">
        <v>304</v>
      </c>
      <c r="K71" s="411" t="s">
        <v>1659</v>
      </c>
      <c r="L71" s="26"/>
      <c r="M71" s="410" t="s">
        <v>304</v>
      </c>
      <c r="N71" s="413" t="s">
        <v>312</v>
      </c>
      <c r="O71" s="26"/>
      <c r="P71" s="410" t="s">
        <v>304</v>
      </c>
      <c r="Q71" s="413" t="s">
        <v>312</v>
      </c>
      <c r="R71" s="26"/>
      <c r="S71" s="410" t="s">
        <v>304</v>
      </c>
      <c r="T71" s="411" t="s">
        <v>1659</v>
      </c>
      <c r="U71" s="26"/>
    </row>
    <row r="72" spans="1:21" ht="16.5" thickBot="1" x14ac:dyDescent="0.3">
      <c r="A72" s="12"/>
      <c r="B72" s="192" t="s">
        <v>1661</v>
      </c>
      <c r="C72" s="48"/>
      <c r="D72" s="344" t="s">
        <v>304</v>
      </c>
      <c r="E72" s="221" t="s">
        <v>1770</v>
      </c>
      <c r="F72" s="48"/>
      <c r="G72" s="344" t="s">
        <v>304</v>
      </c>
      <c r="H72" s="221" t="s">
        <v>645</v>
      </c>
      <c r="I72" s="48"/>
      <c r="J72" s="344" t="s">
        <v>304</v>
      </c>
      <c r="K72" s="221" t="s">
        <v>1771</v>
      </c>
      <c r="L72" s="48"/>
      <c r="M72" s="344" t="s">
        <v>304</v>
      </c>
      <c r="N72" s="415" t="s">
        <v>312</v>
      </c>
      <c r="O72" s="48"/>
      <c r="P72" s="344" t="s">
        <v>304</v>
      </c>
      <c r="Q72" s="415" t="s">
        <v>312</v>
      </c>
      <c r="R72" s="48"/>
      <c r="S72" s="344" t="s">
        <v>304</v>
      </c>
      <c r="T72" s="221" t="s">
        <v>1674</v>
      </c>
      <c r="U72" s="48"/>
    </row>
    <row r="73" spans="1:21" ht="15.75" thickTop="1" x14ac:dyDescent="0.25">
      <c r="A73" s="12"/>
      <c r="B73" s="115"/>
      <c r="C73" s="115"/>
      <c r="D73" s="115"/>
      <c r="E73" s="115"/>
      <c r="F73" s="115"/>
      <c r="G73" s="115"/>
      <c r="H73" s="115"/>
      <c r="I73" s="115"/>
      <c r="J73" s="115"/>
      <c r="K73" s="115"/>
      <c r="L73" s="115"/>
      <c r="M73" s="115"/>
      <c r="N73" s="115"/>
      <c r="O73" s="115"/>
      <c r="P73" s="115"/>
      <c r="Q73" s="115"/>
      <c r="R73" s="115"/>
      <c r="S73" s="115"/>
      <c r="T73" s="115"/>
      <c r="U73" s="115"/>
    </row>
    <row r="74" spans="1:21" x14ac:dyDescent="0.25">
      <c r="A74" s="12"/>
      <c r="B74" s="40"/>
      <c r="C74" s="40"/>
      <c r="D74" s="40"/>
      <c r="E74" s="40"/>
      <c r="F74" s="40"/>
      <c r="G74" s="40"/>
      <c r="H74" s="40"/>
      <c r="I74" s="40"/>
      <c r="J74" s="40"/>
      <c r="K74" s="40"/>
      <c r="L74" s="40"/>
      <c r="M74" s="40"/>
      <c r="N74" s="40"/>
      <c r="O74" s="40"/>
      <c r="P74" s="40"/>
      <c r="Q74" s="40"/>
      <c r="R74" s="40"/>
      <c r="S74" s="40"/>
      <c r="T74" s="40"/>
      <c r="U74" s="40"/>
    </row>
  </sheetData>
  <mergeCells count="43">
    <mergeCell ref="B51:U51"/>
    <mergeCell ref="B73:U73"/>
    <mergeCell ref="B74:U74"/>
    <mergeCell ref="A1:A2"/>
    <mergeCell ref="B1:U1"/>
    <mergeCell ref="B2:U2"/>
    <mergeCell ref="B3:U3"/>
    <mergeCell ref="A4:A74"/>
    <mergeCell ref="B4:U4"/>
    <mergeCell ref="B5:U5"/>
    <mergeCell ref="B27:U27"/>
    <mergeCell ref="B28:U28"/>
    <mergeCell ref="B50:U50"/>
    <mergeCell ref="D53:T53"/>
    <mergeCell ref="D54:E54"/>
    <mergeCell ref="G54:H54"/>
    <mergeCell ref="J54:K54"/>
    <mergeCell ref="D55:E55"/>
    <mergeCell ref="G55:H55"/>
    <mergeCell ref="J55:K55"/>
    <mergeCell ref="M55:N55"/>
    <mergeCell ref="P55:Q55"/>
    <mergeCell ref="S55:T55"/>
    <mergeCell ref="D30:T30"/>
    <mergeCell ref="D31:E31"/>
    <mergeCell ref="G31:H31"/>
    <mergeCell ref="J31:K31"/>
    <mergeCell ref="D32:E32"/>
    <mergeCell ref="G32:H32"/>
    <mergeCell ref="J32:K32"/>
    <mergeCell ref="M32:N32"/>
    <mergeCell ref="P32:Q32"/>
    <mergeCell ref="S32:T32"/>
    <mergeCell ref="D7:T7"/>
    <mergeCell ref="D8:E8"/>
    <mergeCell ref="G8:H8"/>
    <mergeCell ref="J8:K8"/>
    <mergeCell ref="D9:E9"/>
    <mergeCell ref="G9:H9"/>
    <mergeCell ref="J9:K9"/>
    <mergeCell ref="M9:N9"/>
    <mergeCell ref="P9:Q9"/>
    <mergeCell ref="S9:T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28515625" bestFit="1" customWidth="1"/>
  </cols>
  <sheetData>
    <row r="1" spans="1:12" ht="30" customHeight="1" x14ac:dyDescent="0.25">
      <c r="A1" s="8" t="s">
        <v>20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2070</v>
      </c>
      <c r="B3" s="11"/>
      <c r="C3" s="11"/>
      <c r="D3" s="11"/>
      <c r="E3" s="11"/>
      <c r="F3" s="11"/>
      <c r="G3" s="11"/>
      <c r="H3" s="11"/>
      <c r="I3" s="11"/>
      <c r="J3" s="11"/>
      <c r="K3" s="11"/>
      <c r="L3" s="11"/>
    </row>
    <row r="4" spans="1:12" ht="15.75" x14ac:dyDescent="0.25">
      <c r="A4" s="12" t="s">
        <v>2071</v>
      </c>
      <c r="B4" s="41"/>
      <c r="C4" s="26"/>
      <c r="D4" s="26"/>
      <c r="E4" s="26"/>
      <c r="F4" s="26"/>
      <c r="G4" s="26"/>
      <c r="H4" s="26"/>
      <c r="I4" s="26"/>
    </row>
    <row r="5" spans="1:12" ht="16.5" thickBot="1" x14ac:dyDescent="0.3">
      <c r="A5" s="12"/>
      <c r="B5" s="307"/>
      <c r="C5" s="44"/>
      <c r="D5" s="281" t="s">
        <v>471</v>
      </c>
      <c r="E5" s="281"/>
      <c r="F5" s="281"/>
      <c r="G5" s="281"/>
      <c r="H5" s="281"/>
      <c r="I5" s="14"/>
    </row>
    <row r="6" spans="1:12" ht="15.75" thickBot="1" x14ac:dyDescent="0.3">
      <c r="A6" s="12"/>
      <c r="B6" s="276" t="s">
        <v>298</v>
      </c>
      <c r="C6" s="275" t="s">
        <v>291</v>
      </c>
      <c r="D6" s="312">
        <v>2014</v>
      </c>
      <c r="E6" s="312"/>
      <c r="F6" s="308" t="s">
        <v>291</v>
      </c>
      <c r="G6" s="312">
        <v>2013</v>
      </c>
      <c r="H6" s="312"/>
      <c r="I6" s="14"/>
    </row>
    <row r="7" spans="1:12" ht="15.75" x14ac:dyDescent="0.25">
      <c r="A7" s="12"/>
      <c r="B7" s="417" t="s">
        <v>1780</v>
      </c>
      <c r="C7" s="26"/>
      <c r="D7" s="68"/>
      <c r="E7" s="68"/>
      <c r="F7" s="26"/>
      <c r="G7" s="68"/>
      <c r="H7" s="68"/>
      <c r="I7" s="26"/>
    </row>
    <row r="8" spans="1:12" ht="15.75" x14ac:dyDescent="0.25">
      <c r="A8" s="12"/>
      <c r="B8" s="192" t="s">
        <v>29</v>
      </c>
      <c r="C8" s="48"/>
      <c r="D8" s="53"/>
      <c r="E8" s="53"/>
      <c r="F8" s="48"/>
      <c r="G8" s="53"/>
      <c r="H8" s="53"/>
      <c r="I8" s="48"/>
    </row>
    <row r="9" spans="1:12" ht="15.75" x14ac:dyDescent="0.25">
      <c r="A9" s="12"/>
      <c r="B9" s="279" t="s">
        <v>1781</v>
      </c>
      <c r="C9" s="26"/>
      <c r="D9" s="307" t="s">
        <v>304</v>
      </c>
      <c r="E9" s="201" t="s">
        <v>1782</v>
      </c>
      <c r="F9" s="26"/>
      <c r="G9" s="199" t="s">
        <v>304</v>
      </c>
      <c r="H9" s="205" t="s">
        <v>1783</v>
      </c>
      <c r="I9" s="26"/>
    </row>
    <row r="10" spans="1:12" ht="15.75" x14ac:dyDescent="0.25">
      <c r="A10" s="12"/>
      <c r="B10" s="278" t="s">
        <v>313</v>
      </c>
      <c r="C10" s="48"/>
      <c r="D10" s="336"/>
      <c r="E10" s="336" t="s">
        <v>312</v>
      </c>
      <c r="F10" s="48"/>
      <c r="G10" s="210"/>
      <c r="H10" s="210" t="s">
        <v>312</v>
      </c>
      <c r="I10" s="48"/>
    </row>
    <row r="11" spans="1:12" ht="15.75" x14ac:dyDescent="0.25">
      <c r="A11" s="12"/>
      <c r="B11" s="279" t="s">
        <v>44</v>
      </c>
      <c r="C11" s="26"/>
      <c r="D11" s="335"/>
      <c r="E11" s="201" t="s">
        <v>1784</v>
      </c>
      <c r="F11" s="26"/>
      <c r="G11" s="202"/>
      <c r="H11" s="205" t="s">
        <v>1785</v>
      </c>
      <c r="I11" s="26"/>
    </row>
    <row r="12" spans="1:12" ht="16.5" thickBot="1" x14ac:dyDescent="0.3">
      <c r="A12" s="12"/>
      <c r="B12" s="278" t="s">
        <v>1786</v>
      </c>
      <c r="C12" s="48"/>
      <c r="D12" s="396"/>
      <c r="E12" s="397" t="s">
        <v>1787</v>
      </c>
      <c r="F12" s="48"/>
      <c r="G12" s="395"/>
      <c r="H12" s="409" t="s">
        <v>1788</v>
      </c>
      <c r="I12" s="48"/>
    </row>
    <row r="13" spans="1:12" ht="16.5" thickBot="1" x14ac:dyDescent="0.3">
      <c r="A13" s="12"/>
      <c r="B13" s="418" t="s">
        <v>45</v>
      </c>
      <c r="C13" s="26"/>
      <c r="D13" s="419" t="s">
        <v>304</v>
      </c>
      <c r="E13" s="420" t="s">
        <v>1789</v>
      </c>
      <c r="F13" s="26"/>
      <c r="G13" s="421" t="s">
        <v>304</v>
      </c>
      <c r="H13" s="422" t="s">
        <v>1790</v>
      </c>
      <c r="I13" s="26"/>
    </row>
    <row r="14" spans="1:12" ht="16.5" thickTop="1" x14ac:dyDescent="0.25">
      <c r="A14" s="12"/>
      <c r="B14" s="192" t="s">
        <v>1791</v>
      </c>
      <c r="C14" s="48"/>
      <c r="D14" s="74"/>
      <c r="E14" s="74"/>
      <c r="F14" s="48"/>
      <c r="G14" s="74"/>
      <c r="H14" s="74"/>
      <c r="I14" s="48"/>
    </row>
    <row r="15" spans="1:12" ht="15.75" x14ac:dyDescent="0.25">
      <c r="A15" s="12"/>
      <c r="B15" s="279" t="s">
        <v>53</v>
      </c>
      <c r="C15" s="26"/>
      <c r="D15" s="307" t="s">
        <v>304</v>
      </c>
      <c r="E15" s="201" t="s">
        <v>1792</v>
      </c>
      <c r="F15" s="26"/>
      <c r="G15" s="199" t="s">
        <v>304</v>
      </c>
      <c r="H15" s="205" t="s">
        <v>1793</v>
      </c>
      <c r="I15" s="26"/>
    </row>
    <row r="16" spans="1:12" ht="15.75" x14ac:dyDescent="0.25">
      <c r="A16" s="12"/>
      <c r="B16" s="278" t="s">
        <v>55</v>
      </c>
      <c r="C16" s="48"/>
      <c r="D16" s="336"/>
      <c r="E16" s="209" t="s">
        <v>656</v>
      </c>
      <c r="F16" s="48"/>
      <c r="G16" s="210"/>
      <c r="H16" s="212" t="s">
        <v>1794</v>
      </c>
      <c r="I16" s="48"/>
    </row>
    <row r="17" spans="1:12" ht="16.5" thickBot="1" x14ac:dyDescent="0.3">
      <c r="A17" s="12"/>
      <c r="B17" s="279" t="s">
        <v>1795</v>
      </c>
      <c r="C17" s="26"/>
      <c r="D17" s="339"/>
      <c r="E17" s="214" t="s">
        <v>1796</v>
      </c>
      <c r="F17" s="26"/>
      <c r="G17" s="215"/>
      <c r="H17" s="342" t="s">
        <v>1797</v>
      </c>
      <c r="I17" s="26"/>
    </row>
    <row r="18" spans="1:12" ht="16.5" thickBot="1" x14ac:dyDescent="0.3">
      <c r="A18" s="12"/>
      <c r="B18" s="423" t="s">
        <v>1798</v>
      </c>
      <c r="C18" s="48"/>
      <c r="D18" s="343" t="s">
        <v>304</v>
      </c>
      <c r="E18" s="219" t="s">
        <v>1789</v>
      </c>
      <c r="F18" s="48"/>
      <c r="G18" s="344" t="s">
        <v>304</v>
      </c>
      <c r="H18" s="221" t="s">
        <v>1790</v>
      </c>
      <c r="I18" s="48"/>
    </row>
    <row r="19" spans="1:12" ht="16.5" thickTop="1" x14ac:dyDescent="0.25">
      <c r="A19" s="12"/>
      <c r="B19" s="290"/>
      <c r="C19" s="290"/>
      <c r="D19" s="290"/>
      <c r="E19" s="290"/>
      <c r="F19" s="290"/>
      <c r="G19" s="290"/>
      <c r="H19" s="290"/>
      <c r="I19" s="290"/>
      <c r="J19" s="290"/>
      <c r="K19" s="290"/>
      <c r="L19" s="290"/>
    </row>
    <row r="20" spans="1:12" x14ac:dyDescent="0.25">
      <c r="A20" s="12"/>
      <c r="B20" s="40"/>
      <c r="C20" s="40"/>
      <c r="D20" s="40"/>
      <c r="E20" s="40"/>
      <c r="F20" s="40"/>
      <c r="G20" s="40"/>
      <c r="H20" s="40"/>
      <c r="I20" s="40"/>
      <c r="J20" s="40"/>
      <c r="K20" s="40"/>
      <c r="L20" s="40"/>
    </row>
    <row r="21" spans="1:12" ht="15.75" x14ac:dyDescent="0.25">
      <c r="A21" s="12" t="s">
        <v>2072</v>
      </c>
      <c r="B21" s="199"/>
      <c r="C21" s="26"/>
      <c r="D21" s="26"/>
      <c r="E21" s="26"/>
      <c r="F21" s="26"/>
      <c r="G21" s="26"/>
      <c r="H21" s="26"/>
      <c r="I21" s="26"/>
      <c r="J21" s="26"/>
      <c r="K21" s="26"/>
      <c r="L21" s="26"/>
    </row>
    <row r="22" spans="1:12" ht="16.5" thickBot="1" x14ac:dyDescent="0.3">
      <c r="A22" s="12"/>
      <c r="B22" s="307"/>
      <c r="C22" s="44"/>
      <c r="D22" s="281" t="s">
        <v>1799</v>
      </c>
      <c r="E22" s="281"/>
      <c r="F22" s="281"/>
      <c r="G22" s="281"/>
      <c r="H22" s="281"/>
      <c r="I22" s="281"/>
      <c r="J22" s="281"/>
      <c r="K22" s="281"/>
      <c r="L22" s="275"/>
    </row>
    <row r="23" spans="1:12" ht="15.75" thickBot="1" x14ac:dyDescent="0.3">
      <c r="A23" s="12"/>
      <c r="B23" s="276" t="s">
        <v>298</v>
      </c>
      <c r="C23" s="275" t="s">
        <v>291</v>
      </c>
      <c r="D23" s="312">
        <v>2014</v>
      </c>
      <c r="E23" s="312"/>
      <c r="F23" s="308" t="s">
        <v>291</v>
      </c>
      <c r="G23" s="312">
        <v>2013</v>
      </c>
      <c r="H23" s="312"/>
      <c r="I23" s="308" t="s">
        <v>291</v>
      </c>
      <c r="J23" s="312">
        <v>2012</v>
      </c>
      <c r="K23" s="312"/>
      <c r="L23" s="275"/>
    </row>
    <row r="24" spans="1:12" ht="15.75" x14ac:dyDescent="0.25">
      <c r="A24" s="12"/>
      <c r="B24" s="417" t="s">
        <v>1800</v>
      </c>
      <c r="C24" s="26"/>
      <c r="D24" s="68"/>
      <c r="E24" s="68"/>
      <c r="F24" s="26"/>
      <c r="G24" s="68"/>
      <c r="H24" s="68"/>
      <c r="I24" s="26"/>
      <c r="J24" s="68"/>
      <c r="K24" s="68"/>
      <c r="L24" s="26"/>
    </row>
    <row r="25" spans="1:12" ht="15.75" x14ac:dyDescent="0.25">
      <c r="A25" s="12"/>
      <c r="B25" s="192" t="s">
        <v>1801</v>
      </c>
      <c r="C25" s="48"/>
      <c r="D25" s="332" t="s">
        <v>304</v>
      </c>
      <c r="E25" s="209">
        <v>-916</v>
      </c>
      <c r="F25" s="48"/>
      <c r="G25" s="192" t="s">
        <v>304</v>
      </c>
      <c r="H25" s="212">
        <v>-757</v>
      </c>
      <c r="I25" s="48"/>
      <c r="J25" s="192" t="s">
        <v>304</v>
      </c>
      <c r="K25" s="212">
        <v>-987</v>
      </c>
      <c r="L25" s="48"/>
    </row>
    <row r="26" spans="1:12" ht="15.75" x14ac:dyDescent="0.25">
      <c r="A26" s="12"/>
      <c r="B26" s="199" t="s">
        <v>1802</v>
      </c>
      <c r="C26" s="26"/>
      <c r="D26" s="335"/>
      <c r="E26" s="201" t="s">
        <v>1803</v>
      </c>
      <c r="F26" s="26"/>
      <c r="G26" s="202"/>
      <c r="H26" s="205" t="s">
        <v>1804</v>
      </c>
      <c r="I26" s="26"/>
      <c r="J26" s="202"/>
      <c r="K26" s="205" t="s">
        <v>1805</v>
      </c>
      <c r="L26" s="26"/>
    </row>
    <row r="27" spans="1:12" ht="24.75" x14ac:dyDescent="0.25">
      <c r="A27" s="12"/>
      <c r="B27" s="192" t="s">
        <v>1806</v>
      </c>
      <c r="C27" s="48"/>
      <c r="D27" s="336"/>
      <c r="E27" s="209" t="s">
        <v>1807</v>
      </c>
      <c r="F27" s="48"/>
      <c r="G27" s="210"/>
      <c r="H27" s="337">
        <v>-14768</v>
      </c>
      <c r="I27" s="48"/>
      <c r="J27" s="210"/>
      <c r="K27" s="212" t="s">
        <v>1808</v>
      </c>
      <c r="L27" s="48"/>
    </row>
    <row r="28" spans="1:12" ht="15.75" x14ac:dyDescent="0.25">
      <c r="A28" s="12"/>
      <c r="B28" s="199" t="s">
        <v>171</v>
      </c>
      <c r="C28" s="26"/>
      <c r="D28" s="335"/>
      <c r="E28" s="335" t="s">
        <v>312</v>
      </c>
      <c r="F28" s="26"/>
      <c r="G28" s="202"/>
      <c r="H28" s="205" t="s">
        <v>1809</v>
      </c>
      <c r="I28" s="26"/>
      <c r="J28" s="202"/>
      <c r="K28" s="202" t="s">
        <v>312</v>
      </c>
      <c r="L28" s="26"/>
    </row>
    <row r="29" spans="1:12" ht="15.75" x14ac:dyDescent="0.25">
      <c r="A29" s="12"/>
      <c r="B29" s="192" t="s">
        <v>103</v>
      </c>
      <c r="C29" s="48"/>
      <c r="D29" s="336"/>
      <c r="E29" s="209" t="s">
        <v>1728</v>
      </c>
      <c r="F29" s="48"/>
      <c r="G29" s="210"/>
      <c r="H29" s="212" t="s">
        <v>440</v>
      </c>
      <c r="I29" s="48"/>
      <c r="J29" s="210"/>
      <c r="K29" s="212" t="s">
        <v>1810</v>
      </c>
      <c r="L29" s="48"/>
    </row>
    <row r="30" spans="1:12" ht="16.5" thickBot="1" x14ac:dyDescent="0.3">
      <c r="A30" s="12"/>
      <c r="B30" s="199" t="s">
        <v>108</v>
      </c>
      <c r="C30" s="26"/>
      <c r="D30" s="339"/>
      <c r="E30" s="214">
        <v>-536</v>
      </c>
      <c r="F30" s="26"/>
      <c r="G30" s="215"/>
      <c r="H30" s="341">
        <v>-1546</v>
      </c>
      <c r="I30" s="26"/>
      <c r="J30" s="215"/>
      <c r="K30" s="342">
        <v>-846</v>
      </c>
      <c r="L30" s="26"/>
    </row>
    <row r="31" spans="1:12" ht="16.5" thickBot="1" x14ac:dyDescent="0.3">
      <c r="A31" s="12"/>
      <c r="B31" s="192" t="s">
        <v>112</v>
      </c>
      <c r="C31" s="48"/>
      <c r="D31" s="343" t="s">
        <v>304</v>
      </c>
      <c r="E31" s="219" t="s">
        <v>1091</v>
      </c>
      <c r="F31" s="48"/>
      <c r="G31" s="344" t="s">
        <v>304</v>
      </c>
      <c r="H31" s="221" t="s">
        <v>1092</v>
      </c>
      <c r="I31" s="48"/>
      <c r="J31" s="344" t="s">
        <v>304</v>
      </c>
      <c r="K31" s="221" t="s">
        <v>1093</v>
      </c>
      <c r="L31" s="48"/>
    </row>
    <row r="32" spans="1:12" ht="16.5" thickTop="1" x14ac:dyDescent="0.25">
      <c r="A32" s="12"/>
      <c r="B32" s="290"/>
      <c r="C32" s="290"/>
      <c r="D32" s="290"/>
      <c r="E32" s="290"/>
      <c r="F32" s="290"/>
      <c r="G32" s="290"/>
      <c r="H32" s="290"/>
      <c r="I32" s="290"/>
      <c r="J32" s="290"/>
      <c r="K32" s="290"/>
      <c r="L32" s="290"/>
    </row>
    <row r="33" spans="1:12" x14ac:dyDescent="0.25">
      <c r="A33" s="12"/>
      <c r="B33" s="40"/>
      <c r="C33" s="40"/>
      <c r="D33" s="40"/>
      <c r="E33" s="40"/>
      <c r="F33" s="40"/>
      <c r="G33" s="40"/>
      <c r="H33" s="40"/>
      <c r="I33" s="40"/>
      <c r="J33" s="40"/>
      <c r="K33" s="40"/>
      <c r="L33" s="40"/>
    </row>
    <row r="34" spans="1:12" ht="15.75" x14ac:dyDescent="0.25">
      <c r="A34" s="12" t="s">
        <v>2073</v>
      </c>
      <c r="B34" s="199"/>
      <c r="C34" s="26"/>
      <c r="D34" s="26"/>
      <c r="E34" s="26"/>
      <c r="F34" s="26"/>
      <c r="G34" s="26"/>
      <c r="H34" s="26"/>
      <c r="I34" s="26"/>
      <c r="J34" s="26"/>
      <c r="K34" s="26"/>
      <c r="L34" s="26"/>
    </row>
    <row r="35" spans="1:12" ht="16.5" thickBot="1" x14ac:dyDescent="0.3">
      <c r="A35" s="12"/>
      <c r="B35" s="307"/>
      <c r="C35" s="44"/>
      <c r="D35" s="281" t="s">
        <v>1799</v>
      </c>
      <c r="E35" s="281"/>
      <c r="F35" s="281"/>
      <c r="G35" s="281"/>
      <c r="H35" s="281"/>
      <c r="I35" s="281"/>
      <c r="J35" s="281"/>
      <c r="K35" s="281"/>
      <c r="L35" s="275"/>
    </row>
    <row r="36" spans="1:12" ht="15.75" thickBot="1" x14ac:dyDescent="0.3">
      <c r="A36" s="12"/>
      <c r="B36" s="276" t="s">
        <v>298</v>
      </c>
      <c r="C36" s="275" t="s">
        <v>291</v>
      </c>
      <c r="D36" s="312">
        <v>2014</v>
      </c>
      <c r="E36" s="312"/>
      <c r="F36" s="308" t="s">
        <v>291</v>
      </c>
      <c r="G36" s="312">
        <v>2013</v>
      </c>
      <c r="H36" s="312"/>
      <c r="I36" s="308" t="s">
        <v>291</v>
      </c>
      <c r="J36" s="312">
        <v>2012</v>
      </c>
      <c r="K36" s="312"/>
      <c r="L36" s="275"/>
    </row>
    <row r="37" spans="1:12" ht="15.75" x14ac:dyDescent="0.25">
      <c r="A37" s="12"/>
      <c r="B37" s="417" t="s">
        <v>1811</v>
      </c>
      <c r="C37" s="26"/>
      <c r="D37" s="68"/>
      <c r="E37" s="68"/>
      <c r="F37" s="26"/>
      <c r="G37" s="68"/>
      <c r="H37" s="68"/>
      <c r="I37" s="26"/>
      <c r="J37" s="68"/>
      <c r="K37" s="68"/>
      <c r="L37" s="26"/>
    </row>
    <row r="38" spans="1:12" ht="15.75" x14ac:dyDescent="0.25">
      <c r="A38" s="12"/>
      <c r="B38" s="332" t="s">
        <v>163</v>
      </c>
      <c r="C38" s="48"/>
      <c r="D38" s="53"/>
      <c r="E38" s="53"/>
      <c r="F38" s="48"/>
      <c r="G38" s="53"/>
      <c r="H38" s="53"/>
      <c r="I38" s="48"/>
      <c r="J38" s="53"/>
      <c r="K38" s="53"/>
      <c r="L38" s="48"/>
    </row>
    <row r="39" spans="1:12" ht="15.75" x14ac:dyDescent="0.25">
      <c r="A39" s="12"/>
      <c r="B39" s="199" t="s">
        <v>112</v>
      </c>
      <c r="C39" s="26"/>
      <c r="D39" s="307" t="s">
        <v>304</v>
      </c>
      <c r="E39" s="201" t="s">
        <v>1091</v>
      </c>
      <c r="F39" s="26"/>
      <c r="G39" s="199" t="s">
        <v>304</v>
      </c>
      <c r="H39" s="205" t="s">
        <v>1092</v>
      </c>
      <c r="I39" s="26"/>
      <c r="J39" s="199" t="s">
        <v>304</v>
      </c>
      <c r="K39" s="205" t="s">
        <v>1093</v>
      </c>
      <c r="L39" s="26"/>
    </row>
    <row r="40" spans="1:12" ht="24.75" x14ac:dyDescent="0.25">
      <c r="A40" s="12"/>
      <c r="B40" s="423" t="s">
        <v>164</v>
      </c>
      <c r="C40" s="48"/>
      <c r="D40" s="53"/>
      <c r="E40" s="53"/>
      <c r="F40" s="48"/>
      <c r="G40" s="53"/>
      <c r="H40" s="53"/>
      <c r="I40" s="48"/>
      <c r="J40" s="53"/>
      <c r="K40" s="53"/>
      <c r="L40" s="48"/>
    </row>
    <row r="41" spans="1:12" ht="24.75" x14ac:dyDescent="0.25">
      <c r="A41" s="12"/>
      <c r="B41" s="279" t="s">
        <v>1812</v>
      </c>
      <c r="C41" s="26"/>
      <c r="D41" s="335"/>
      <c r="E41" s="387">
        <v>-8182</v>
      </c>
      <c r="F41" s="26"/>
      <c r="G41" s="202"/>
      <c r="H41" s="205" t="s">
        <v>1813</v>
      </c>
      <c r="I41" s="26"/>
      <c r="J41" s="202"/>
      <c r="K41" s="404">
        <v>-4246</v>
      </c>
      <c r="L41" s="26"/>
    </row>
    <row r="42" spans="1:12" ht="15.75" x14ac:dyDescent="0.25">
      <c r="A42" s="12"/>
      <c r="B42" s="278" t="s">
        <v>146</v>
      </c>
      <c r="C42" s="48"/>
      <c r="D42" s="336"/>
      <c r="E42" s="209" t="s">
        <v>1814</v>
      </c>
      <c r="F42" s="48"/>
      <c r="G42" s="210"/>
      <c r="H42" s="212" t="s">
        <v>1815</v>
      </c>
      <c r="I42" s="48"/>
      <c r="J42" s="210"/>
      <c r="K42" s="212" t="s">
        <v>1816</v>
      </c>
      <c r="L42" s="48"/>
    </row>
    <row r="43" spans="1:12" ht="24.75" x14ac:dyDescent="0.25">
      <c r="A43" s="12"/>
      <c r="B43" s="279" t="s">
        <v>1817</v>
      </c>
      <c r="C43" s="26"/>
      <c r="D43" s="51"/>
      <c r="E43" s="201" t="s">
        <v>1818</v>
      </c>
      <c r="F43" s="26"/>
      <c r="G43" s="51"/>
      <c r="H43" s="202" t="s">
        <v>312</v>
      </c>
      <c r="I43" s="26"/>
      <c r="J43" s="51"/>
      <c r="K43" s="202" t="s">
        <v>312</v>
      </c>
      <c r="L43" s="26"/>
    </row>
    <row r="44" spans="1:12" ht="15.75" x14ac:dyDescent="0.25">
      <c r="A44" s="12"/>
      <c r="B44" s="278" t="s">
        <v>171</v>
      </c>
      <c r="C44" s="48"/>
      <c r="D44" s="336"/>
      <c r="E44" s="336" t="s">
        <v>312</v>
      </c>
      <c r="F44" s="48"/>
      <c r="G44" s="210"/>
      <c r="H44" s="212">
        <v>-270</v>
      </c>
      <c r="I44" s="48"/>
      <c r="J44" s="210"/>
      <c r="K44" s="210" t="s">
        <v>312</v>
      </c>
      <c r="L44" s="48"/>
    </row>
    <row r="45" spans="1:12" ht="15.75" x14ac:dyDescent="0.25">
      <c r="A45" s="12"/>
      <c r="B45" s="279" t="s">
        <v>1819</v>
      </c>
      <c r="C45" s="26"/>
      <c r="D45" s="335"/>
      <c r="E45" s="201" t="s">
        <v>1820</v>
      </c>
      <c r="F45" s="26"/>
      <c r="G45" s="202"/>
      <c r="H45" s="404">
        <v>-4710</v>
      </c>
      <c r="I45" s="26"/>
      <c r="J45" s="202"/>
      <c r="K45" s="205">
        <v>-217</v>
      </c>
      <c r="L45" s="26"/>
    </row>
    <row r="46" spans="1:12" ht="16.5" thickBot="1" x14ac:dyDescent="0.3">
      <c r="A46" s="12"/>
      <c r="B46" s="278" t="s">
        <v>1821</v>
      </c>
      <c r="C46" s="48"/>
      <c r="D46" s="396"/>
      <c r="E46" s="424">
        <v>-4263</v>
      </c>
      <c r="F46" s="48"/>
      <c r="G46" s="395"/>
      <c r="H46" s="409" t="s">
        <v>1822</v>
      </c>
      <c r="I46" s="48"/>
      <c r="J46" s="395"/>
      <c r="K46" s="409">
        <v>-46</v>
      </c>
      <c r="L46" s="48"/>
    </row>
    <row r="47" spans="1:12" ht="16.5" thickBot="1" x14ac:dyDescent="0.3">
      <c r="A47" s="12"/>
      <c r="B47" s="279" t="s">
        <v>178</v>
      </c>
      <c r="C47" s="26"/>
      <c r="D47" s="400"/>
      <c r="E47" s="399" t="s">
        <v>1823</v>
      </c>
      <c r="F47" s="26"/>
      <c r="G47" s="413"/>
      <c r="H47" s="411" t="s">
        <v>1824</v>
      </c>
      <c r="I47" s="26"/>
      <c r="J47" s="413"/>
      <c r="K47" s="411" t="s">
        <v>1825</v>
      </c>
      <c r="L47" s="26"/>
    </row>
    <row r="48" spans="1:12" ht="15.75" x14ac:dyDescent="0.25">
      <c r="A48" s="12"/>
      <c r="B48" s="332" t="s">
        <v>179</v>
      </c>
      <c r="C48" s="48"/>
      <c r="D48" s="49"/>
      <c r="E48" s="49"/>
      <c r="F48" s="48"/>
      <c r="G48" s="49"/>
      <c r="H48" s="49"/>
      <c r="I48" s="48"/>
      <c r="J48" s="49"/>
      <c r="K48" s="49"/>
      <c r="L48" s="48"/>
    </row>
    <row r="49" spans="1:12" ht="15.75" x14ac:dyDescent="0.25">
      <c r="A49" s="12"/>
      <c r="B49" s="199" t="s">
        <v>1826</v>
      </c>
      <c r="C49" s="26"/>
      <c r="D49" s="335"/>
      <c r="E49" s="335" t="s">
        <v>312</v>
      </c>
      <c r="F49" s="26"/>
      <c r="G49" s="202"/>
      <c r="H49" s="205" t="s">
        <v>1827</v>
      </c>
      <c r="I49" s="26"/>
      <c r="J49" s="202"/>
      <c r="K49" s="202" t="s">
        <v>312</v>
      </c>
      <c r="L49" s="26"/>
    </row>
    <row r="50" spans="1:12" ht="15.75" x14ac:dyDescent="0.25">
      <c r="A50" s="12"/>
      <c r="B50" s="192" t="s">
        <v>1828</v>
      </c>
      <c r="C50" s="48"/>
      <c r="D50" s="336"/>
      <c r="E50" s="336" t="s">
        <v>312</v>
      </c>
      <c r="F50" s="48"/>
      <c r="G50" s="210"/>
      <c r="H50" s="337">
        <v>-4196</v>
      </c>
      <c r="I50" s="48"/>
      <c r="J50" s="210"/>
      <c r="K50" s="210" t="s">
        <v>312</v>
      </c>
      <c r="L50" s="48"/>
    </row>
    <row r="51" spans="1:12" ht="15.75" x14ac:dyDescent="0.25">
      <c r="A51" s="12"/>
      <c r="B51" s="199" t="s">
        <v>1829</v>
      </c>
      <c r="C51" s="26"/>
      <c r="D51" s="51"/>
      <c r="E51" s="335" t="s">
        <v>312</v>
      </c>
      <c r="F51" s="26"/>
      <c r="G51" s="51"/>
      <c r="H51" s="404">
        <v>-26058</v>
      </c>
      <c r="I51" s="26"/>
      <c r="J51" s="51"/>
      <c r="K51" s="202" t="s">
        <v>312</v>
      </c>
      <c r="L51" s="26"/>
    </row>
    <row r="52" spans="1:12" ht="25.5" thickBot="1" x14ac:dyDescent="0.3">
      <c r="A52" s="12"/>
      <c r="B52" s="192" t="s">
        <v>1830</v>
      </c>
      <c r="C52" s="48"/>
      <c r="D52" s="396"/>
      <c r="E52" s="397" t="s">
        <v>1831</v>
      </c>
      <c r="F52" s="48"/>
      <c r="G52" s="395"/>
      <c r="H52" s="395" t="s">
        <v>312</v>
      </c>
      <c r="I52" s="48"/>
      <c r="J52" s="395"/>
      <c r="K52" s="395" t="s">
        <v>312</v>
      </c>
      <c r="L52" s="48"/>
    </row>
    <row r="53" spans="1:12" ht="25.5" thickBot="1" x14ac:dyDescent="0.3">
      <c r="A53" s="12"/>
      <c r="B53" s="279" t="s">
        <v>1832</v>
      </c>
      <c r="C53" s="26"/>
      <c r="D53" s="400"/>
      <c r="E53" s="399" t="s">
        <v>1831</v>
      </c>
      <c r="F53" s="26"/>
      <c r="G53" s="413"/>
      <c r="H53" s="412">
        <v>-29958</v>
      </c>
      <c r="I53" s="26"/>
      <c r="J53" s="413"/>
      <c r="K53" s="413" t="s">
        <v>312</v>
      </c>
      <c r="L53" s="26"/>
    </row>
    <row r="54" spans="1:12" ht="15.75" x14ac:dyDescent="0.25">
      <c r="A54" s="12"/>
      <c r="B54" s="332" t="s">
        <v>189</v>
      </c>
      <c r="C54" s="48"/>
      <c r="D54" s="49"/>
      <c r="E54" s="49"/>
      <c r="F54" s="48"/>
      <c r="G54" s="49"/>
      <c r="H54" s="49"/>
      <c r="I54" s="48"/>
      <c r="J54" s="49"/>
      <c r="K54" s="49"/>
      <c r="L54" s="48"/>
    </row>
    <row r="55" spans="1:12" ht="15.75" x14ac:dyDescent="0.25">
      <c r="A55" s="12"/>
      <c r="B55" s="199" t="s">
        <v>1833</v>
      </c>
      <c r="C55" s="26"/>
      <c r="D55" s="335"/>
      <c r="E55" s="335" t="s">
        <v>312</v>
      </c>
      <c r="F55" s="26"/>
      <c r="G55" s="202"/>
      <c r="H55" s="202" t="s">
        <v>312</v>
      </c>
      <c r="I55" s="26"/>
      <c r="J55" s="202"/>
      <c r="K55" s="202" t="s">
        <v>312</v>
      </c>
      <c r="L55" s="26"/>
    </row>
    <row r="56" spans="1:12" ht="15.75" x14ac:dyDescent="0.25">
      <c r="A56" s="12"/>
      <c r="B56" s="192" t="s">
        <v>1834</v>
      </c>
      <c r="C56" s="48"/>
      <c r="D56" s="336"/>
      <c r="E56" s="209" t="s">
        <v>1835</v>
      </c>
      <c r="F56" s="48"/>
      <c r="G56" s="210"/>
      <c r="H56" s="212" t="s">
        <v>1836</v>
      </c>
      <c r="I56" s="48"/>
      <c r="J56" s="210"/>
      <c r="K56" s="212" t="s">
        <v>1355</v>
      </c>
      <c r="L56" s="48"/>
    </row>
    <row r="57" spans="1:12" ht="15.75" x14ac:dyDescent="0.25">
      <c r="A57" s="12"/>
      <c r="B57" s="199" t="s">
        <v>193</v>
      </c>
      <c r="C57" s="26"/>
      <c r="D57" s="335"/>
      <c r="E57" s="335" t="s">
        <v>312</v>
      </c>
      <c r="F57" s="26"/>
      <c r="G57" s="202"/>
      <c r="H57" s="202" t="s">
        <v>312</v>
      </c>
      <c r="I57" s="26"/>
      <c r="J57" s="202"/>
      <c r="K57" s="404">
        <v>-10000</v>
      </c>
      <c r="L57" s="26"/>
    </row>
    <row r="58" spans="1:12" ht="15.75" x14ac:dyDescent="0.25">
      <c r="A58" s="12"/>
      <c r="B58" s="192" t="s">
        <v>196</v>
      </c>
      <c r="C58" s="48"/>
      <c r="D58" s="53"/>
      <c r="E58" s="347">
        <v>-2303</v>
      </c>
      <c r="F58" s="48"/>
      <c r="G58" s="53"/>
      <c r="H58" s="210" t="s">
        <v>312</v>
      </c>
      <c r="I58" s="48"/>
      <c r="J58" s="53"/>
      <c r="K58" s="210" t="s">
        <v>312</v>
      </c>
      <c r="L58" s="48"/>
    </row>
    <row r="59" spans="1:12" ht="15.75" x14ac:dyDescent="0.25">
      <c r="A59" s="12"/>
      <c r="B59" s="199" t="s">
        <v>1837</v>
      </c>
      <c r="C59" s="26"/>
      <c r="D59" s="51"/>
      <c r="E59" s="201">
        <v>-161</v>
      </c>
      <c r="F59" s="26"/>
      <c r="G59" s="51"/>
      <c r="H59" s="202" t="s">
        <v>312</v>
      </c>
      <c r="I59" s="26"/>
      <c r="J59" s="51"/>
      <c r="K59" s="202" t="s">
        <v>312</v>
      </c>
      <c r="L59" s="26"/>
    </row>
    <row r="60" spans="1:12" ht="15.75" x14ac:dyDescent="0.25">
      <c r="A60" s="12"/>
      <c r="B60" s="192" t="s">
        <v>198</v>
      </c>
      <c r="C60" s="48"/>
      <c r="D60" s="336"/>
      <c r="E60" s="347">
        <v>-4050</v>
      </c>
      <c r="F60" s="48"/>
      <c r="G60" s="210"/>
      <c r="H60" s="337">
        <v>-3845</v>
      </c>
      <c r="I60" s="48"/>
      <c r="J60" s="210"/>
      <c r="K60" s="337">
        <v>-3682</v>
      </c>
      <c r="L60" s="48"/>
    </row>
    <row r="61" spans="1:12" ht="16.5" thickBot="1" x14ac:dyDescent="0.3">
      <c r="A61" s="12"/>
      <c r="B61" s="199" t="s">
        <v>194</v>
      </c>
      <c r="C61" s="26"/>
      <c r="D61" s="339"/>
      <c r="E61" s="214" t="s">
        <v>753</v>
      </c>
      <c r="F61" s="26"/>
      <c r="G61" s="215"/>
      <c r="H61" s="342" t="s">
        <v>1838</v>
      </c>
      <c r="I61" s="26"/>
      <c r="J61" s="215"/>
      <c r="K61" s="342" t="s">
        <v>1839</v>
      </c>
      <c r="L61" s="26"/>
    </row>
    <row r="62" spans="1:12" ht="25.5" thickBot="1" x14ac:dyDescent="0.3">
      <c r="A62" s="12"/>
      <c r="B62" s="278" t="s">
        <v>199</v>
      </c>
      <c r="C62" s="48"/>
      <c r="D62" s="389"/>
      <c r="E62" s="391">
        <v>-6370</v>
      </c>
      <c r="F62" s="48"/>
      <c r="G62" s="388"/>
      <c r="H62" s="405" t="s">
        <v>442</v>
      </c>
      <c r="I62" s="48"/>
      <c r="J62" s="388"/>
      <c r="K62" s="406">
        <v>-12173</v>
      </c>
      <c r="L62" s="48"/>
    </row>
    <row r="63" spans="1:12" ht="24.75" x14ac:dyDescent="0.25">
      <c r="A63" s="12"/>
      <c r="B63" s="418" t="s">
        <v>200</v>
      </c>
      <c r="C63" s="26"/>
      <c r="D63" s="393"/>
      <c r="E63" s="394">
        <v>-296</v>
      </c>
      <c r="F63" s="26"/>
      <c r="G63" s="392"/>
      <c r="H63" s="394" t="s">
        <v>858</v>
      </c>
      <c r="I63" s="26"/>
      <c r="J63" s="392"/>
      <c r="K63" s="394" t="s">
        <v>1840</v>
      </c>
      <c r="L63" s="26"/>
    </row>
    <row r="64" spans="1:12" ht="16.5" thickBot="1" x14ac:dyDescent="0.3">
      <c r="A64" s="12"/>
      <c r="B64" s="192" t="s">
        <v>1841</v>
      </c>
      <c r="C64" s="48"/>
      <c r="D64" s="396"/>
      <c r="E64" s="397" t="s">
        <v>1783</v>
      </c>
      <c r="F64" s="48"/>
      <c r="G64" s="395"/>
      <c r="H64" s="409" t="s">
        <v>1842</v>
      </c>
      <c r="I64" s="48"/>
      <c r="J64" s="395"/>
      <c r="K64" s="409" t="s">
        <v>1843</v>
      </c>
      <c r="L64" s="48"/>
    </row>
    <row r="65" spans="1:12" ht="16.5" thickBot="1" x14ac:dyDescent="0.3">
      <c r="A65" s="12"/>
      <c r="B65" s="199" t="s">
        <v>1844</v>
      </c>
      <c r="C65" s="26"/>
      <c r="D65" s="419" t="s">
        <v>304</v>
      </c>
      <c r="E65" s="420" t="s">
        <v>1782</v>
      </c>
      <c r="F65" s="26"/>
      <c r="G65" s="421" t="s">
        <v>304</v>
      </c>
      <c r="H65" s="422" t="s">
        <v>1783</v>
      </c>
      <c r="I65" s="26"/>
      <c r="J65" s="421" t="s">
        <v>304</v>
      </c>
      <c r="K65" s="422" t="s">
        <v>1842</v>
      </c>
      <c r="L65" s="26"/>
    </row>
    <row r="66" spans="1:12" ht="16.5" thickTop="1" x14ac:dyDescent="0.25">
      <c r="A66" s="12"/>
      <c r="B66" s="290"/>
      <c r="C66" s="290"/>
      <c r="D66" s="290"/>
      <c r="E66" s="290"/>
      <c r="F66" s="290"/>
      <c r="G66" s="290"/>
      <c r="H66" s="290"/>
      <c r="I66" s="290"/>
      <c r="J66" s="290"/>
      <c r="K66" s="290"/>
      <c r="L66" s="290"/>
    </row>
    <row r="67" spans="1:12" x14ac:dyDescent="0.25">
      <c r="A67" s="12"/>
      <c r="B67" s="40"/>
      <c r="C67" s="40"/>
      <c r="D67" s="40"/>
      <c r="E67" s="40"/>
      <c r="F67" s="40"/>
      <c r="G67" s="40"/>
      <c r="H67" s="40"/>
      <c r="I67" s="40"/>
      <c r="J67" s="40"/>
      <c r="K67" s="40"/>
      <c r="L67" s="40"/>
    </row>
  </sheetData>
  <mergeCells count="24">
    <mergeCell ref="A21:A33"/>
    <mergeCell ref="B32:L32"/>
    <mergeCell ref="B33:L33"/>
    <mergeCell ref="A34:A67"/>
    <mergeCell ref="B66:L66"/>
    <mergeCell ref="B67:L67"/>
    <mergeCell ref="D35:K35"/>
    <mergeCell ref="D36:E36"/>
    <mergeCell ref="G36:H36"/>
    <mergeCell ref="J36:K36"/>
    <mergeCell ref="A1:A2"/>
    <mergeCell ref="B1:L1"/>
    <mergeCell ref="B2:L2"/>
    <mergeCell ref="B3:L3"/>
    <mergeCell ref="A4:A20"/>
    <mergeCell ref="B19:L19"/>
    <mergeCell ref="D5:H5"/>
    <mergeCell ref="D6:E6"/>
    <mergeCell ref="G6:H6"/>
    <mergeCell ref="D22:K22"/>
    <mergeCell ref="D23:E23"/>
    <mergeCell ref="G23:H23"/>
    <mergeCell ref="J23:K23"/>
    <mergeCell ref="B20:L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7</v>
      </c>
      <c r="B1" s="8" t="s">
        <v>1</v>
      </c>
      <c r="C1" s="8"/>
      <c r="D1" s="8"/>
      <c r="E1" s="8"/>
      <c r="F1" s="8"/>
      <c r="G1" s="8"/>
    </row>
    <row r="2" spans="1:7" ht="30" x14ac:dyDescent="0.25">
      <c r="A2" s="1" t="s">
        <v>27</v>
      </c>
      <c r="B2" s="8" t="s">
        <v>2</v>
      </c>
      <c r="C2" s="8"/>
      <c r="D2" s="8" t="s">
        <v>28</v>
      </c>
      <c r="E2" s="8"/>
      <c r="F2" s="8" t="s">
        <v>80</v>
      </c>
      <c r="G2" s="8"/>
    </row>
    <row r="3" spans="1:7" ht="30" x14ac:dyDescent="0.25">
      <c r="A3" s="3" t="s">
        <v>118</v>
      </c>
      <c r="B3" s="4"/>
      <c r="C3" s="4"/>
      <c r="D3" s="4"/>
      <c r="E3" s="4"/>
      <c r="F3" s="4"/>
      <c r="G3" s="4"/>
    </row>
    <row r="4" spans="1:7" x14ac:dyDescent="0.25">
      <c r="A4" s="2" t="s">
        <v>112</v>
      </c>
      <c r="B4" s="6">
        <v>12346</v>
      </c>
      <c r="C4" s="4"/>
      <c r="D4" s="6">
        <v>14402</v>
      </c>
      <c r="E4" s="4"/>
      <c r="F4" s="6">
        <v>16382</v>
      </c>
      <c r="G4" s="4"/>
    </row>
    <row r="5" spans="1:7" ht="30" x14ac:dyDescent="0.25">
      <c r="A5" s="3" t="s">
        <v>119</v>
      </c>
      <c r="B5" s="4"/>
      <c r="C5" s="4"/>
      <c r="D5" s="4"/>
      <c r="E5" s="4"/>
      <c r="F5" s="4"/>
      <c r="G5" s="4"/>
    </row>
    <row r="6" spans="1:7" ht="30" x14ac:dyDescent="0.25">
      <c r="A6" s="2" t="s">
        <v>120</v>
      </c>
      <c r="B6" s="5">
        <v>-2048</v>
      </c>
      <c r="C6" s="10" t="s">
        <v>121</v>
      </c>
      <c r="D6" s="4">
        <v>985</v>
      </c>
      <c r="E6" s="10" t="s">
        <v>121</v>
      </c>
      <c r="F6" s="4">
        <v>31</v>
      </c>
      <c r="G6" s="10" t="s">
        <v>121</v>
      </c>
    </row>
    <row r="7" spans="1:7" x14ac:dyDescent="0.25">
      <c r="A7" s="2" t="s">
        <v>122</v>
      </c>
      <c r="B7" s="4">
        <v>717</v>
      </c>
      <c r="C7" s="4"/>
      <c r="D7" s="4">
        <v>-344</v>
      </c>
      <c r="E7" s="4"/>
      <c r="F7" s="4">
        <v>-11</v>
      </c>
      <c r="G7" s="4"/>
    </row>
    <row r="8" spans="1:7" ht="30" x14ac:dyDescent="0.25">
      <c r="A8" s="2" t="s">
        <v>123</v>
      </c>
      <c r="B8" s="4">
        <v>68</v>
      </c>
      <c r="C8" s="10" t="s">
        <v>121</v>
      </c>
      <c r="D8" s="4">
        <v>68</v>
      </c>
      <c r="E8" s="10" t="s">
        <v>121</v>
      </c>
      <c r="F8" s="4">
        <v>68</v>
      </c>
      <c r="G8" s="10" t="s">
        <v>121</v>
      </c>
    </row>
    <row r="9" spans="1:7" x14ac:dyDescent="0.25">
      <c r="A9" s="2" t="s">
        <v>122</v>
      </c>
      <c r="B9" s="4">
        <v>24</v>
      </c>
      <c r="C9" s="4"/>
      <c r="D9" s="4">
        <v>24</v>
      </c>
      <c r="E9" s="4"/>
      <c r="F9" s="4">
        <v>24</v>
      </c>
      <c r="G9" s="4"/>
    </row>
    <row r="10" spans="1:7" x14ac:dyDescent="0.25">
      <c r="A10" s="2" t="s">
        <v>124</v>
      </c>
      <c r="B10" s="5">
        <v>-1375</v>
      </c>
      <c r="C10" s="4"/>
      <c r="D10" s="4">
        <v>597</v>
      </c>
      <c r="E10" s="4"/>
      <c r="F10" s="4">
        <v>-24</v>
      </c>
      <c r="G10" s="4"/>
    </row>
    <row r="11" spans="1:7" ht="30" x14ac:dyDescent="0.25">
      <c r="A11" s="3" t="s">
        <v>125</v>
      </c>
      <c r="B11" s="4"/>
      <c r="C11" s="4"/>
      <c r="D11" s="4"/>
      <c r="E11" s="4"/>
      <c r="F11" s="4"/>
      <c r="G11" s="4"/>
    </row>
    <row r="12" spans="1:7" ht="30" x14ac:dyDescent="0.25">
      <c r="A12" s="2" t="s">
        <v>126</v>
      </c>
      <c r="B12" s="4">
        <v>227</v>
      </c>
      <c r="C12" s="4"/>
      <c r="D12" s="4">
        <v>182</v>
      </c>
      <c r="E12" s="4"/>
      <c r="F12" s="4">
        <v>1</v>
      </c>
      <c r="G12" s="4"/>
    </row>
    <row r="13" spans="1:7" x14ac:dyDescent="0.25">
      <c r="A13" s="2" t="s">
        <v>122</v>
      </c>
      <c r="B13" s="4">
        <v>-89</v>
      </c>
      <c r="C13" s="4"/>
      <c r="D13" s="4">
        <v>-71</v>
      </c>
      <c r="E13" s="4"/>
      <c r="F13" s="4"/>
      <c r="G13" s="4"/>
    </row>
    <row r="14" spans="1:7" x14ac:dyDescent="0.25">
      <c r="A14" s="2" t="s">
        <v>124</v>
      </c>
      <c r="B14" s="4">
        <v>138</v>
      </c>
      <c r="C14" s="4"/>
      <c r="D14" s="4">
        <v>111</v>
      </c>
      <c r="E14" s="4"/>
      <c r="F14" s="4">
        <v>1</v>
      </c>
      <c r="G14" s="4"/>
    </row>
    <row r="15" spans="1:7" ht="30" x14ac:dyDescent="0.25">
      <c r="A15" s="3" t="s">
        <v>127</v>
      </c>
      <c r="B15" s="4"/>
      <c r="C15" s="4"/>
      <c r="D15" s="4"/>
      <c r="E15" s="4"/>
      <c r="F15" s="4"/>
      <c r="G15" s="4"/>
    </row>
    <row r="16" spans="1:7" ht="30" x14ac:dyDescent="0.25">
      <c r="A16" s="2" t="s">
        <v>128</v>
      </c>
      <c r="B16" s="5">
        <v>7088</v>
      </c>
      <c r="C16" s="4"/>
      <c r="D16" s="5">
        <v>-8478</v>
      </c>
      <c r="E16" s="4"/>
      <c r="F16" s="5">
        <v>2096</v>
      </c>
      <c r="G16" s="4"/>
    </row>
    <row r="17" spans="1:7" x14ac:dyDescent="0.25">
      <c r="A17" s="2" t="s">
        <v>122</v>
      </c>
      <c r="B17" s="5">
        <v>-2480</v>
      </c>
      <c r="C17" s="4"/>
      <c r="D17" s="5">
        <v>2967</v>
      </c>
      <c r="E17" s="4"/>
      <c r="F17" s="4">
        <v>-734</v>
      </c>
      <c r="G17" s="4"/>
    </row>
    <row r="18" spans="1:7" ht="30" x14ac:dyDescent="0.25">
      <c r="A18" s="2" t="s">
        <v>129</v>
      </c>
      <c r="B18" s="4">
        <v>-29</v>
      </c>
      <c r="C18" s="10" t="s">
        <v>130</v>
      </c>
      <c r="D18" s="4">
        <v>-276</v>
      </c>
      <c r="E18" s="10" t="s">
        <v>130</v>
      </c>
      <c r="F18" s="4">
        <v>-11</v>
      </c>
      <c r="G18" s="10" t="s">
        <v>130</v>
      </c>
    </row>
    <row r="19" spans="1:7" x14ac:dyDescent="0.25">
      <c r="A19" s="2" t="s">
        <v>122</v>
      </c>
      <c r="B19" s="4">
        <v>10</v>
      </c>
      <c r="C19" s="4"/>
      <c r="D19" s="4">
        <v>97</v>
      </c>
      <c r="E19" s="4"/>
      <c r="F19" s="4">
        <v>4</v>
      </c>
      <c r="G19" s="4"/>
    </row>
    <row r="20" spans="1:7" x14ac:dyDescent="0.25">
      <c r="A20" s="2" t="s">
        <v>124</v>
      </c>
      <c r="B20" s="5">
        <v>4589</v>
      </c>
      <c r="C20" s="4"/>
      <c r="D20" s="5">
        <v>-5690</v>
      </c>
      <c r="E20" s="4"/>
      <c r="F20" s="5">
        <v>1355</v>
      </c>
      <c r="G20" s="4"/>
    </row>
    <row r="21" spans="1:7" ht="30" x14ac:dyDescent="0.25">
      <c r="A21" s="2" t="s">
        <v>131</v>
      </c>
      <c r="B21" s="5">
        <v>3352</v>
      </c>
      <c r="C21" s="4"/>
      <c r="D21" s="5">
        <v>-4982</v>
      </c>
      <c r="E21" s="4"/>
      <c r="F21" s="5">
        <v>1332</v>
      </c>
      <c r="G21" s="4"/>
    </row>
    <row r="22" spans="1:7" x14ac:dyDescent="0.25">
      <c r="A22" s="2" t="s">
        <v>132</v>
      </c>
      <c r="B22" s="6">
        <v>15698</v>
      </c>
      <c r="C22" s="4"/>
      <c r="D22" s="6">
        <v>9420</v>
      </c>
      <c r="E22" s="4"/>
      <c r="F22" s="6">
        <v>17714</v>
      </c>
      <c r="G22" s="4"/>
    </row>
    <row r="23" spans="1:7" x14ac:dyDescent="0.25">
      <c r="A23" s="11"/>
      <c r="B23" s="11"/>
      <c r="C23" s="11"/>
      <c r="D23" s="11"/>
      <c r="E23" s="11"/>
      <c r="F23" s="11"/>
      <c r="G23" s="11"/>
    </row>
    <row r="24" spans="1:7" ht="30" customHeight="1" x14ac:dyDescent="0.25">
      <c r="A24" s="2" t="s">
        <v>121</v>
      </c>
      <c r="B24" s="12" t="s">
        <v>133</v>
      </c>
      <c r="C24" s="12"/>
      <c r="D24" s="12"/>
      <c r="E24" s="12"/>
      <c r="F24" s="12"/>
      <c r="G24" s="12"/>
    </row>
    <row r="25" spans="1:7" ht="15" customHeight="1" x14ac:dyDescent="0.25">
      <c r="A25" s="2" t="s">
        <v>130</v>
      </c>
      <c r="B25" s="12" t="s">
        <v>134</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42578125" bestFit="1" customWidth="1"/>
    <col min="2" max="2" width="31.42578125" bestFit="1" customWidth="1"/>
    <col min="3" max="3" width="2.7109375" bestFit="1" customWidth="1"/>
    <col min="4" max="4" width="2" bestFit="1" customWidth="1"/>
    <col min="5" max="5" width="6.8554687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2" ht="15" customHeight="1" x14ac:dyDescent="0.25">
      <c r="A1" s="8" t="s">
        <v>20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45</v>
      </c>
      <c r="B3" s="11"/>
      <c r="C3" s="11"/>
      <c r="D3" s="11"/>
      <c r="E3" s="11"/>
      <c r="F3" s="11"/>
      <c r="G3" s="11"/>
      <c r="H3" s="11"/>
      <c r="I3" s="11"/>
      <c r="J3" s="11"/>
      <c r="K3" s="11"/>
      <c r="L3" s="11"/>
    </row>
    <row r="4" spans="1:12" ht="15.75" x14ac:dyDescent="0.25">
      <c r="A4" s="12" t="s">
        <v>2075</v>
      </c>
      <c r="B4" s="41"/>
      <c r="C4" s="26"/>
      <c r="D4" s="26"/>
      <c r="E4" s="26"/>
      <c r="F4" s="26"/>
      <c r="G4" s="26"/>
      <c r="H4" s="26"/>
      <c r="I4" s="26"/>
      <c r="J4" s="26"/>
      <c r="K4" s="26"/>
      <c r="L4" s="26"/>
    </row>
    <row r="5" spans="1:12" ht="16.5" thickBot="1" x14ac:dyDescent="0.3">
      <c r="A5" s="12"/>
      <c r="B5" s="16"/>
      <c r="C5" s="44"/>
      <c r="D5" s="96" t="s">
        <v>676</v>
      </c>
      <c r="E5" s="96"/>
      <c r="F5" s="96"/>
      <c r="G5" s="96"/>
      <c r="H5" s="96"/>
      <c r="I5" s="96"/>
      <c r="J5" s="96"/>
      <c r="K5" s="96"/>
      <c r="L5" s="14"/>
    </row>
    <row r="6" spans="1:12" ht="15.75" thickBot="1" x14ac:dyDescent="0.3">
      <c r="A6" s="12"/>
      <c r="B6" s="87" t="s">
        <v>298</v>
      </c>
      <c r="C6" s="14" t="s">
        <v>291</v>
      </c>
      <c r="D6" s="122">
        <v>2014</v>
      </c>
      <c r="E6" s="122"/>
      <c r="F6" s="86" t="s">
        <v>291</v>
      </c>
      <c r="G6" s="122">
        <v>2013</v>
      </c>
      <c r="H6" s="122"/>
      <c r="I6" s="86" t="s">
        <v>291</v>
      </c>
      <c r="J6" s="122">
        <v>2012</v>
      </c>
      <c r="K6" s="122"/>
      <c r="L6" s="14"/>
    </row>
    <row r="7" spans="1:12" ht="15.75" x14ac:dyDescent="0.25">
      <c r="A7" s="12"/>
      <c r="B7" s="59" t="s">
        <v>1848</v>
      </c>
      <c r="C7" s="48"/>
      <c r="D7" s="297" t="s">
        <v>304</v>
      </c>
      <c r="E7" s="106" t="s">
        <v>1849</v>
      </c>
      <c r="F7" s="48"/>
      <c r="G7" s="59" t="s">
        <v>304</v>
      </c>
      <c r="H7" s="60" t="s">
        <v>1850</v>
      </c>
      <c r="I7" s="48"/>
      <c r="J7" s="59" t="s">
        <v>304</v>
      </c>
      <c r="K7" s="60" t="s">
        <v>1851</v>
      </c>
      <c r="L7" s="48"/>
    </row>
    <row r="8" spans="1:12" ht="15.75" x14ac:dyDescent="0.25">
      <c r="A8" s="12"/>
      <c r="B8" s="23" t="s">
        <v>1852</v>
      </c>
      <c r="C8" s="26"/>
      <c r="D8" s="90"/>
      <c r="E8" s="91" t="s">
        <v>1853</v>
      </c>
      <c r="F8" s="26"/>
      <c r="G8" s="62"/>
      <c r="H8" s="50" t="s">
        <v>1854</v>
      </c>
      <c r="I8" s="26"/>
      <c r="J8" s="62"/>
      <c r="K8" s="50" t="s">
        <v>1855</v>
      </c>
      <c r="L8" s="26"/>
    </row>
    <row r="9" spans="1:12" ht="15.75" x14ac:dyDescent="0.25">
      <c r="A9" s="12"/>
      <c r="B9" s="59" t="s">
        <v>1856</v>
      </c>
      <c r="C9" s="48"/>
      <c r="D9" s="53"/>
      <c r="E9" s="106" t="s">
        <v>1674</v>
      </c>
      <c r="F9" s="48"/>
      <c r="G9" s="53"/>
      <c r="H9" s="60" t="s">
        <v>1857</v>
      </c>
      <c r="I9" s="48"/>
      <c r="J9" s="53"/>
      <c r="K9" s="61" t="s">
        <v>312</v>
      </c>
      <c r="L9" s="48"/>
    </row>
    <row r="10" spans="1:12" ht="15.75" x14ac:dyDescent="0.25">
      <c r="A10" s="12"/>
      <c r="B10" s="23" t="s">
        <v>1858</v>
      </c>
      <c r="C10" s="26"/>
      <c r="D10" s="90"/>
      <c r="E10" s="91" t="s">
        <v>1859</v>
      </c>
      <c r="F10" s="26"/>
      <c r="G10" s="62"/>
      <c r="H10" s="50" t="s">
        <v>1860</v>
      </c>
      <c r="I10" s="26"/>
      <c r="J10" s="62"/>
      <c r="K10" s="50" t="s">
        <v>533</v>
      </c>
      <c r="L10" s="26"/>
    </row>
    <row r="11" spans="1:12" ht="15.75" x14ac:dyDescent="0.25">
      <c r="A11" s="12"/>
      <c r="B11" s="59" t="s">
        <v>1861</v>
      </c>
      <c r="C11" s="48"/>
      <c r="D11" s="105"/>
      <c r="E11" s="106" t="s">
        <v>1862</v>
      </c>
      <c r="F11" s="48"/>
      <c r="G11" s="61"/>
      <c r="H11" s="60" t="s">
        <v>1863</v>
      </c>
      <c r="I11" s="48"/>
      <c r="J11" s="61"/>
      <c r="K11" s="60" t="s">
        <v>1864</v>
      </c>
      <c r="L11" s="48"/>
    </row>
    <row r="12" spans="1:12" ht="15.75" x14ac:dyDescent="0.25">
      <c r="A12" s="12"/>
      <c r="B12" s="23" t="s">
        <v>1865</v>
      </c>
      <c r="C12" s="26"/>
      <c r="D12" s="51"/>
      <c r="E12" s="91" t="s">
        <v>1866</v>
      </c>
      <c r="F12" s="26"/>
      <c r="G12" s="51"/>
      <c r="H12" s="50" t="s">
        <v>1867</v>
      </c>
      <c r="I12" s="26"/>
      <c r="J12" s="51"/>
      <c r="K12" s="50" t="s">
        <v>1868</v>
      </c>
      <c r="L12" s="26"/>
    </row>
    <row r="13" spans="1:12" ht="15.75" x14ac:dyDescent="0.25">
      <c r="A13" s="12"/>
      <c r="B13" s="59" t="s">
        <v>1869</v>
      </c>
      <c r="C13" s="48"/>
      <c r="D13" s="53"/>
      <c r="E13" s="106" t="s">
        <v>1870</v>
      </c>
      <c r="F13" s="48"/>
      <c r="G13" s="53"/>
      <c r="H13" s="60" t="s">
        <v>1871</v>
      </c>
      <c r="I13" s="48"/>
      <c r="J13" s="53"/>
      <c r="K13" s="60" t="s">
        <v>461</v>
      </c>
      <c r="L13" s="48"/>
    </row>
    <row r="14" spans="1:12" ht="15.75" x14ac:dyDescent="0.25">
      <c r="A14" s="12"/>
      <c r="B14" s="23" t="s">
        <v>1483</v>
      </c>
      <c r="C14" s="26"/>
      <c r="D14" s="90"/>
      <c r="E14" s="91" t="s">
        <v>1484</v>
      </c>
      <c r="F14" s="26"/>
      <c r="G14" s="62"/>
      <c r="H14" s="50" t="s">
        <v>1485</v>
      </c>
      <c r="I14" s="26"/>
      <c r="J14" s="62"/>
      <c r="K14" s="50" t="s">
        <v>1486</v>
      </c>
      <c r="L14" s="26"/>
    </row>
    <row r="15" spans="1:12" ht="15.75" x14ac:dyDescent="0.25">
      <c r="A15" s="12"/>
      <c r="B15" s="59" t="s">
        <v>1872</v>
      </c>
      <c r="C15" s="48"/>
      <c r="D15" s="105"/>
      <c r="E15" s="106" t="s">
        <v>1873</v>
      </c>
      <c r="F15" s="48"/>
      <c r="G15" s="61"/>
      <c r="H15" s="60" t="s">
        <v>1874</v>
      </c>
      <c r="I15" s="48"/>
      <c r="J15" s="61"/>
      <c r="K15" s="61" t="s">
        <v>312</v>
      </c>
      <c r="L15" s="48"/>
    </row>
    <row r="16" spans="1:12" ht="16.5" thickBot="1" x14ac:dyDescent="0.3">
      <c r="A16" s="12"/>
      <c r="B16" s="23" t="s">
        <v>1875</v>
      </c>
      <c r="C16" s="26"/>
      <c r="D16" s="107"/>
      <c r="E16" s="108" t="s">
        <v>1876</v>
      </c>
      <c r="F16" s="26"/>
      <c r="G16" s="63"/>
      <c r="H16" s="64" t="s">
        <v>1877</v>
      </c>
      <c r="I16" s="26"/>
      <c r="J16" s="63"/>
      <c r="K16" s="64" t="s">
        <v>1878</v>
      </c>
      <c r="L16" s="26"/>
    </row>
    <row r="17" spans="1:12" ht="16.5" thickBot="1" x14ac:dyDescent="0.3">
      <c r="A17" s="12"/>
      <c r="B17" s="52" t="s">
        <v>1879</v>
      </c>
      <c r="C17" s="48"/>
      <c r="D17" s="109" t="s">
        <v>304</v>
      </c>
      <c r="E17" s="110" t="s">
        <v>1880</v>
      </c>
      <c r="F17" s="48"/>
      <c r="G17" s="111" t="s">
        <v>304</v>
      </c>
      <c r="H17" s="112" t="s">
        <v>1881</v>
      </c>
      <c r="I17" s="48"/>
      <c r="J17" s="111" t="s">
        <v>304</v>
      </c>
      <c r="K17" s="112" t="s">
        <v>1882</v>
      </c>
      <c r="L17" s="48"/>
    </row>
    <row r="18" spans="1:12" ht="16.5" thickTop="1" x14ac:dyDescent="0.25">
      <c r="A18" s="12"/>
      <c r="B18" s="290"/>
      <c r="C18" s="290"/>
      <c r="D18" s="290"/>
      <c r="E18" s="290"/>
      <c r="F18" s="290"/>
      <c r="G18" s="290"/>
      <c r="H18" s="290"/>
      <c r="I18" s="290"/>
      <c r="J18" s="290"/>
      <c r="K18" s="290"/>
      <c r="L18" s="290"/>
    </row>
    <row r="19" spans="1:12" x14ac:dyDescent="0.25">
      <c r="A19" s="12"/>
      <c r="B19" s="40"/>
      <c r="C19" s="40"/>
      <c r="D19" s="40"/>
      <c r="E19" s="40"/>
      <c r="F19" s="40"/>
      <c r="G19" s="40"/>
      <c r="H19" s="40"/>
      <c r="I19" s="40"/>
      <c r="J19" s="40"/>
      <c r="K19" s="40"/>
      <c r="L19" s="40"/>
    </row>
  </sheetData>
  <mergeCells count="11">
    <mergeCell ref="B19:L19"/>
    <mergeCell ref="D5:K5"/>
    <mergeCell ref="D6:E6"/>
    <mergeCell ref="G6:H6"/>
    <mergeCell ref="J6:K6"/>
    <mergeCell ref="A1:A2"/>
    <mergeCell ref="B1:L1"/>
    <mergeCell ref="B2:L2"/>
    <mergeCell ref="B3:L3"/>
    <mergeCell ref="A4:A19"/>
    <mergeCell ref="B18:L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140625" bestFit="1" customWidth="1"/>
    <col min="6" max="6" width="2.28515625" bestFit="1" customWidth="1"/>
    <col min="7" max="7" width="1.85546875" bestFit="1" customWidth="1"/>
    <col min="8" max="8" width="6.140625" bestFit="1" customWidth="1"/>
    <col min="9" max="9" width="2.28515625" bestFit="1" customWidth="1"/>
    <col min="10" max="10" width="2.5703125" customWidth="1"/>
    <col min="11" max="11" width="8.42578125" customWidth="1"/>
    <col min="12" max="12" width="2.28515625" bestFit="1" customWidth="1"/>
    <col min="13" max="13" width="2.42578125" customWidth="1"/>
    <col min="14" max="14" width="8" customWidth="1"/>
  </cols>
  <sheetData>
    <row r="1" spans="1:15" ht="15" customHeight="1" x14ac:dyDescent="0.25">
      <c r="A1" s="8" t="s">
        <v>20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3</v>
      </c>
      <c r="B3" s="11"/>
      <c r="C3" s="11"/>
      <c r="D3" s="11"/>
      <c r="E3" s="11"/>
      <c r="F3" s="11"/>
      <c r="G3" s="11"/>
      <c r="H3" s="11"/>
      <c r="I3" s="11"/>
      <c r="J3" s="11"/>
      <c r="K3" s="11"/>
      <c r="L3" s="11"/>
      <c r="M3" s="11"/>
      <c r="N3" s="11"/>
      <c r="O3" s="11"/>
    </row>
    <row r="4" spans="1:15" ht="15.75" x14ac:dyDescent="0.25">
      <c r="A4" s="12" t="s">
        <v>2077</v>
      </c>
      <c r="B4" s="41"/>
      <c r="C4" s="26"/>
      <c r="D4" s="26"/>
      <c r="E4" s="26"/>
      <c r="F4" s="26"/>
      <c r="G4" s="26"/>
      <c r="H4" s="26"/>
      <c r="I4" s="26"/>
      <c r="J4" s="26"/>
      <c r="K4" s="26"/>
      <c r="L4" s="26"/>
      <c r="M4" s="26"/>
      <c r="N4" s="26"/>
      <c r="O4" s="26"/>
    </row>
    <row r="5" spans="1:15" ht="16.5" thickBot="1" x14ac:dyDescent="0.3">
      <c r="A5" s="12"/>
      <c r="B5" s="307"/>
      <c r="C5" s="44"/>
      <c r="D5" s="281" t="s">
        <v>1885</v>
      </c>
      <c r="E5" s="281"/>
      <c r="F5" s="281"/>
      <c r="G5" s="281"/>
      <c r="H5" s="281"/>
      <c r="I5" s="281"/>
      <c r="J5" s="281"/>
      <c r="K5" s="281"/>
      <c r="L5" s="281"/>
      <c r="M5" s="281"/>
      <c r="N5" s="281"/>
      <c r="O5" s="275"/>
    </row>
    <row r="6" spans="1:15" ht="15.75" thickBot="1" x14ac:dyDescent="0.3">
      <c r="A6" s="12"/>
      <c r="B6" s="276" t="s">
        <v>1886</v>
      </c>
      <c r="C6" s="275" t="s">
        <v>58</v>
      </c>
      <c r="D6" s="312" t="s">
        <v>1887</v>
      </c>
      <c r="E6" s="312"/>
      <c r="F6" s="308" t="s">
        <v>875</v>
      </c>
      <c r="G6" s="312" t="s">
        <v>1888</v>
      </c>
      <c r="H6" s="312"/>
      <c r="I6" s="308" t="s">
        <v>875</v>
      </c>
      <c r="J6" s="312" t="s">
        <v>1889</v>
      </c>
      <c r="K6" s="312"/>
      <c r="L6" s="308" t="s">
        <v>875</v>
      </c>
      <c r="M6" s="312" t="s">
        <v>1890</v>
      </c>
      <c r="N6" s="312"/>
      <c r="O6" s="275"/>
    </row>
    <row r="7" spans="1:15" ht="15.75" x14ac:dyDescent="0.25">
      <c r="A7" s="12"/>
      <c r="B7" s="277" t="s">
        <v>89</v>
      </c>
      <c r="C7" s="48"/>
      <c r="D7" s="333" t="s">
        <v>304</v>
      </c>
      <c r="E7" s="194" t="s">
        <v>1891</v>
      </c>
      <c r="F7" s="48"/>
      <c r="G7" s="333" t="s">
        <v>304</v>
      </c>
      <c r="H7" s="194" t="s">
        <v>1892</v>
      </c>
      <c r="I7" s="48"/>
      <c r="J7" s="333" t="s">
        <v>304</v>
      </c>
      <c r="K7" s="194" t="s">
        <v>1893</v>
      </c>
      <c r="L7" s="48"/>
      <c r="M7" s="333" t="s">
        <v>304</v>
      </c>
      <c r="N7" s="194" t="s">
        <v>1894</v>
      </c>
      <c r="O7" s="48"/>
    </row>
    <row r="8" spans="1:15" ht="15.75" x14ac:dyDescent="0.25">
      <c r="A8" s="12"/>
      <c r="B8" s="199" t="s">
        <v>96</v>
      </c>
      <c r="C8" s="26"/>
      <c r="D8" s="335"/>
      <c r="E8" s="201" t="s">
        <v>1895</v>
      </c>
      <c r="F8" s="26"/>
      <c r="G8" s="335"/>
      <c r="H8" s="201" t="s">
        <v>1896</v>
      </c>
      <c r="I8" s="26"/>
      <c r="J8" s="335"/>
      <c r="K8" s="201" t="s">
        <v>1897</v>
      </c>
      <c r="L8" s="26"/>
      <c r="M8" s="335"/>
      <c r="N8" s="201" t="s">
        <v>1898</v>
      </c>
      <c r="O8" s="26"/>
    </row>
    <row r="9" spans="1:15" ht="15.75" x14ac:dyDescent="0.25">
      <c r="A9" s="12"/>
      <c r="B9" s="192" t="s">
        <v>103</v>
      </c>
      <c r="C9" s="48"/>
      <c r="D9" s="336"/>
      <c r="E9" s="209" t="s">
        <v>1899</v>
      </c>
      <c r="F9" s="48"/>
      <c r="G9" s="336"/>
      <c r="H9" s="209" t="s">
        <v>1900</v>
      </c>
      <c r="I9" s="48"/>
      <c r="J9" s="336"/>
      <c r="K9" s="209" t="s">
        <v>1901</v>
      </c>
      <c r="L9" s="48"/>
      <c r="M9" s="336"/>
      <c r="N9" s="209" t="s">
        <v>1902</v>
      </c>
      <c r="O9" s="48"/>
    </row>
    <row r="10" spans="1:15" ht="15.75" x14ac:dyDescent="0.25">
      <c r="A10" s="12"/>
      <c r="B10" s="199" t="s">
        <v>108</v>
      </c>
      <c r="C10" s="26"/>
      <c r="D10" s="335"/>
      <c r="E10" s="201" t="s">
        <v>1903</v>
      </c>
      <c r="F10" s="26"/>
      <c r="G10" s="335"/>
      <c r="H10" s="201" t="s">
        <v>1904</v>
      </c>
      <c r="I10" s="26"/>
      <c r="J10" s="335"/>
      <c r="K10" s="201" t="s">
        <v>1905</v>
      </c>
      <c r="L10" s="26"/>
      <c r="M10" s="335"/>
      <c r="N10" s="201" t="s">
        <v>1906</v>
      </c>
      <c r="O10" s="26"/>
    </row>
    <row r="11" spans="1:15" ht="15.75" x14ac:dyDescent="0.25">
      <c r="A11" s="12"/>
      <c r="B11" s="192" t="s">
        <v>110</v>
      </c>
      <c r="C11" s="48"/>
      <c r="D11" s="336"/>
      <c r="E11" s="209" t="s">
        <v>1907</v>
      </c>
      <c r="F11" s="48"/>
      <c r="G11" s="336"/>
      <c r="H11" s="209" t="s">
        <v>1908</v>
      </c>
      <c r="I11" s="48"/>
      <c r="J11" s="336"/>
      <c r="K11" s="209" t="s">
        <v>1909</v>
      </c>
      <c r="L11" s="48"/>
      <c r="M11" s="336"/>
      <c r="N11" s="209" t="s">
        <v>1910</v>
      </c>
      <c r="O11" s="48"/>
    </row>
    <row r="12" spans="1:15" ht="15.75" x14ac:dyDescent="0.25">
      <c r="A12" s="12"/>
      <c r="B12" s="199" t="s">
        <v>112</v>
      </c>
      <c r="C12" s="26"/>
      <c r="D12" s="335"/>
      <c r="E12" s="201" t="s">
        <v>1911</v>
      </c>
      <c r="F12" s="26"/>
      <c r="G12" s="335"/>
      <c r="H12" s="201" t="s">
        <v>1912</v>
      </c>
      <c r="I12" s="26"/>
      <c r="J12" s="335"/>
      <c r="K12" s="201" t="s">
        <v>1716</v>
      </c>
      <c r="L12" s="26"/>
      <c r="M12" s="335"/>
      <c r="N12" s="201" t="s">
        <v>1913</v>
      </c>
      <c r="O12" s="26"/>
    </row>
    <row r="13" spans="1:15" ht="15.75" x14ac:dyDescent="0.25">
      <c r="A13" s="12"/>
      <c r="B13" s="192" t="s">
        <v>114</v>
      </c>
      <c r="C13" s="48"/>
      <c r="D13" s="336"/>
      <c r="E13" s="209" t="s">
        <v>1911</v>
      </c>
      <c r="F13" s="48"/>
      <c r="G13" s="336"/>
      <c r="H13" s="209" t="s">
        <v>1912</v>
      </c>
      <c r="I13" s="48"/>
      <c r="J13" s="336"/>
      <c r="K13" s="209" t="s">
        <v>1716</v>
      </c>
      <c r="L13" s="48"/>
      <c r="M13" s="336"/>
      <c r="N13" s="209" t="s">
        <v>1913</v>
      </c>
      <c r="O13" s="48"/>
    </row>
    <row r="14" spans="1:15" ht="15.75" x14ac:dyDescent="0.25">
      <c r="A14" s="12"/>
      <c r="B14" s="199" t="s">
        <v>1914</v>
      </c>
      <c r="C14" s="26"/>
      <c r="D14" s="335"/>
      <c r="E14" s="201" t="s">
        <v>1915</v>
      </c>
      <c r="F14" s="26"/>
      <c r="G14" s="335"/>
      <c r="H14" s="201" t="s">
        <v>1916</v>
      </c>
      <c r="I14" s="26"/>
      <c r="J14" s="335"/>
      <c r="K14" s="201" t="s">
        <v>1917</v>
      </c>
      <c r="L14" s="26"/>
      <c r="M14" s="335"/>
      <c r="N14" s="201" t="s">
        <v>1918</v>
      </c>
      <c r="O14" s="26"/>
    </row>
    <row r="15" spans="1:15" ht="15.75" x14ac:dyDescent="0.25">
      <c r="A15" s="12"/>
      <c r="B15" s="192" t="s">
        <v>1919</v>
      </c>
      <c r="C15" s="48"/>
      <c r="D15" s="336"/>
      <c r="E15" s="209" t="s">
        <v>1920</v>
      </c>
      <c r="F15" s="48"/>
      <c r="G15" s="336"/>
      <c r="H15" s="209" t="s">
        <v>1921</v>
      </c>
      <c r="I15" s="48"/>
      <c r="J15" s="336"/>
      <c r="K15" s="209" t="s">
        <v>1921</v>
      </c>
      <c r="L15" s="48"/>
      <c r="M15" s="336"/>
      <c r="N15" s="209" t="s">
        <v>1921</v>
      </c>
      <c r="O15" s="48"/>
    </row>
    <row r="16" spans="1:15" x14ac:dyDescent="0.25">
      <c r="A16" s="12"/>
      <c r="B16" s="115"/>
      <c r="C16" s="115"/>
      <c r="D16" s="115"/>
      <c r="E16" s="115"/>
      <c r="F16" s="115"/>
      <c r="G16" s="115"/>
      <c r="H16" s="115"/>
      <c r="I16" s="115"/>
      <c r="J16" s="115"/>
      <c r="K16" s="115"/>
      <c r="L16" s="115"/>
      <c r="M16" s="115"/>
      <c r="N16" s="115"/>
      <c r="O16" s="115"/>
    </row>
    <row r="17" spans="1:15" ht="15.75" x14ac:dyDescent="0.25">
      <c r="A17" s="12"/>
      <c r="B17" s="41"/>
      <c r="C17" s="26"/>
      <c r="D17" s="26"/>
      <c r="E17" s="26"/>
      <c r="F17" s="26"/>
      <c r="G17" s="26"/>
      <c r="H17" s="26"/>
      <c r="I17" s="26"/>
      <c r="J17" s="26"/>
      <c r="K17" s="26"/>
      <c r="L17" s="26"/>
      <c r="M17" s="26"/>
      <c r="N17" s="26"/>
      <c r="O17" s="26"/>
    </row>
    <row r="18" spans="1:15" ht="16.5" thickBot="1" x14ac:dyDescent="0.3">
      <c r="A18" s="12"/>
      <c r="B18" s="307"/>
      <c r="C18" s="44"/>
      <c r="D18" s="281" t="s">
        <v>1922</v>
      </c>
      <c r="E18" s="281"/>
      <c r="F18" s="281"/>
      <c r="G18" s="281"/>
      <c r="H18" s="281"/>
      <c r="I18" s="281"/>
      <c r="J18" s="281"/>
      <c r="K18" s="281"/>
      <c r="L18" s="281"/>
      <c r="M18" s="281"/>
      <c r="N18" s="281"/>
      <c r="O18" s="275"/>
    </row>
    <row r="19" spans="1:15" ht="15.75" thickBot="1" x14ac:dyDescent="0.3">
      <c r="A19" s="12"/>
      <c r="B19" s="276" t="s">
        <v>1886</v>
      </c>
      <c r="C19" s="275" t="s">
        <v>58</v>
      </c>
      <c r="D19" s="312" t="s">
        <v>1887</v>
      </c>
      <c r="E19" s="312"/>
      <c r="F19" s="308" t="s">
        <v>875</v>
      </c>
      <c r="G19" s="312" t="s">
        <v>1888</v>
      </c>
      <c r="H19" s="312"/>
      <c r="I19" s="308" t="s">
        <v>875</v>
      </c>
      <c r="J19" s="312" t="s">
        <v>1889</v>
      </c>
      <c r="K19" s="312"/>
      <c r="L19" s="308" t="s">
        <v>875</v>
      </c>
      <c r="M19" s="312" t="s">
        <v>1890</v>
      </c>
      <c r="N19" s="312"/>
      <c r="O19" s="275"/>
    </row>
    <row r="20" spans="1:15" ht="15.75" x14ac:dyDescent="0.25">
      <c r="A20" s="12"/>
      <c r="B20" s="277" t="s">
        <v>89</v>
      </c>
      <c r="C20" s="48"/>
      <c r="D20" s="277" t="s">
        <v>304</v>
      </c>
      <c r="E20" s="334" t="s">
        <v>1923</v>
      </c>
      <c r="F20" s="48"/>
      <c r="G20" s="277" t="s">
        <v>304</v>
      </c>
      <c r="H20" s="334" t="s">
        <v>1924</v>
      </c>
      <c r="I20" s="48"/>
      <c r="J20" s="277" t="s">
        <v>304</v>
      </c>
      <c r="K20" s="334" t="s">
        <v>1925</v>
      </c>
      <c r="L20" s="48"/>
      <c r="M20" s="277" t="s">
        <v>304</v>
      </c>
      <c r="N20" s="334" t="s">
        <v>1926</v>
      </c>
      <c r="O20" s="48"/>
    </row>
    <row r="21" spans="1:15" ht="15.75" x14ac:dyDescent="0.25">
      <c r="A21" s="12"/>
      <c r="B21" s="199" t="s">
        <v>96</v>
      </c>
      <c r="C21" s="26"/>
      <c r="D21" s="202"/>
      <c r="E21" s="205" t="s">
        <v>1927</v>
      </c>
      <c r="F21" s="26"/>
      <c r="G21" s="202"/>
      <c r="H21" s="205" t="s">
        <v>1928</v>
      </c>
      <c r="I21" s="26"/>
      <c r="J21" s="202"/>
      <c r="K21" s="205" t="s">
        <v>1929</v>
      </c>
      <c r="L21" s="26"/>
      <c r="M21" s="202"/>
      <c r="N21" s="205" t="s">
        <v>1930</v>
      </c>
      <c r="O21" s="26"/>
    </row>
    <row r="22" spans="1:15" ht="15.75" x14ac:dyDescent="0.25">
      <c r="A22" s="12"/>
      <c r="B22" s="192" t="s">
        <v>103</v>
      </c>
      <c r="C22" s="48"/>
      <c r="D22" s="210"/>
      <c r="E22" s="212" t="s">
        <v>1931</v>
      </c>
      <c r="F22" s="48"/>
      <c r="G22" s="210"/>
      <c r="H22" s="212" t="s">
        <v>1932</v>
      </c>
      <c r="I22" s="48"/>
      <c r="J22" s="210"/>
      <c r="K22" s="212" t="s">
        <v>1933</v>
      </c>
      <c r="L22" s="48"/>
      <c r="M22" s="210"/>
      <c r="N22" s="212" t="s">
        <v>1934</v>
      </c>
      <c r="O22" s="48"/>
    </row>
    <row r="23" spans="1:15" ht="15.75" x14ac:dyDescent="0.25">
      <c r="A23" s="12"/>
      <c r="B23" s="199" t="s">
        <v>108</v>
      </c>
      <c r="C23" s="26"/>
      <c r="D23" s="202"/>
      <c r="E23" s="205" t="s">
        <v>1935</v>
      </c>
      <c r="F23" s="26"/>
      <c r="G23" s="202"/>
      <c r="H23" s="205" t="s">
        <v>1936</v>
      </c>
      <c r="I23" s="26"/>
      <c r="J23" s="202"/>
      <c r="K23" s="205" t="s">
        <v>1937</v>
      </c>
      <c r="L23" s="26"/>
      <c r="M23" s="202"/>
      <c r="N23" s="205" t="s">
        <v>1938</v>
      </c>
      <c r="O23" s="26"/>
    </row>
    <row r="24" spans="1:15" ht="15.75" x14ac:dyDescent="0.25">
      <c r="A24" s="12"/>
      <c r="B24" s="192" t="s">
        <v>110</v>
      </c>
      <c r="C24" s="48"/>
      <c r="D24" s="210"/>
      <c r="E24" s="212" t="s">
        <v>1939</v>
      </c>
      <c r="F24" s="48"/>
      <c r="G24" s="210"/>
      <c r="H24" s="212" t="s">
        <v>1940</v>
      </c>
      <c r="I24" s="48"/>
      <c r="J24" s="210"/>
      <c r="K24" s="212" t="s">
        <v>1941</v>
      </c>
      <c r="L24" s="48"/>
      <c r="M24" s="210"/>
      <c r="N24" s="212" t="s">
        <v>1942</v>
      </c>
      <c r="O24" s="48"/>
    </row>
    <row r="25" spans="1:15" ht="15.75" x14ac:dyDescent="0.25">
      <c r="A25" s="12"/>
      <c r="B25" s="199" t="s">
        <v>112</v>
      </c>
      <c r="C25" s="26"/>
      <c r="D25" s="202"/>
      <c r="E25" s="205" t="s">
        <v>1943</v>
      </c>
      <c r="F25" s="26"/>
      <c r="G25" s="202"/>
      <c r="H25" s="205" t="s">
        <v>1944</v>
      </c>
      <c r="I25" s="26"/>
      <c r="J25" s="202"/>
      <c r="K25" s="205" t="s">
        <v>1945</v>
      </c>
      <c r="L25" s="26"/>
      <c r="M25" s="202"/>
      <c r="N25" s="205" t="s">
        <v>1946</v>
      </c>
      <c r="O25" s="26"/>
    </row>
    <row r="26" spans="1:15" ht="15.75" x14ac:dyDescent="0.25">
      <c r="A26" s="12"/>
      <c r="B26" s="192" t="s">
        <v>114</v>
      </c>
      <c r="C26" s="48"/>
      <c r="D26" s="210"/>
      <c r="E26" s="212" t="s">
        <v>1943</v>
      </c>
      <c r="F26" s="48"/>
      <c r="G26" s="210"/>
      <c r="H26" s="212" t="s">
        <v>1944</v>
      </c>
      <c r="I26" s="48"/>
      <c r="J26" s="210"/>
      <c r="K26" s="212" t="s">
        <v>1945</v>
      </c>
      <c r="L26" s="48"/>
      <c r="M26" s="210"/>
      <c r="N26" s="212" t="s">
        <v>1946</v>
      </c>
      <c r="O26" s="48"/>
    </row>
    <row r="27" spans="1:15" ht="15.75" x14ac:dyDescent="0.25">
      <c r="A27" s="12"/>
      <c r="B27" s="199" t="s">
        <v>1914</v>
      </c>
      <c r="C27" s="26"/>
      <c r="D27" s="202"/>
      <c r="E27" s="205" t="s">
        <v>1947</v>
      </c>
      <c r="F27" s="26"/>
      <c r="G27" s="202"/>
      <c r="H27" s="205" t="s">
        <v>1948</v>
      </c>
      <c r="I27" s="26"/>
      <c r="J27" s="202"/>
      <c r="K27" s="205" t="s">
        <v>1917</v>
      </c>
      <c r="L27" s="26"/>
      <c r="M27" s="202"/>
      <c r="N27" s="205" t="s">
        <v>1949</v>
      </c>
      <c r="O27" s="26"/>
    </row>
    <row r="28" spans="1:15" ht="15.75" x14ac:dyDescent="0.25">
      <c r="A28" s="12"/>
      <c r="B28" s="192" t="s">
        <v>1919</v>
      </c>
      <c r="C28" s="48"/>
      <c r="D28" s="210"/>
      <c r="E28" s="212" t="s">
        <v>1920</v>
      </c>
      <c r="F28" s="48"/>
      <c r="G28" s="210"/>
      <c r="H28" s="212" t="s">
        <v>1920</v>
      </c>
      <c r="I28" s="48"/>
      <c r="J28" s="210"/>
      <c r="K28" s="212" t="s">
        <v>1920</v>
      </c>
      <c r="L28" s="48"/>
      <c r="M28" s="210"/>
      <c r="N28" s="212" t="s">
        <v>1920</v>
      </c>
      <c r="O28" s="48"/>
    </row>
    <row r="29" spans="1:15" ht="15.75" x14ac:dyDescent="0.25">
      <c r="A29" s="12"/>
      <c r="B29" s="290"/>
      <c r="C29" s="290"/>
      <c r="D29" s="290"/>
      <c r="E29" s="290"/>
      <c r="F29" s="290"/>
      <c r="G29" s="290"/>
      <c r="H29" s="290"/>
      <c r="I29" s="290"/>
      <c r="J29" s="290"/>
      <c r="K29" s="290"/>
      <c r="L29" s="290"/>
      <c r="M29" s="290"/>
      <c r="N29" s="290"/>
      <c r="O29" s="290"/>
    </row>
    <row r="30" spans="1:15" x14ac:dyDescent="0.25">
      <c r="A30" s="12"/>
      <c r="B30" s="40"/>
      <c r="C30" s="40"/>
      <c r="D30" s="40"/>
      <c r="E30" s="40"/>
      <c r="F30" s="40"/>
      <c r="G30" s="40"/>
      <c r="H30" s="40"/>
      <c r="I30" s="40"/>
      <c r="J30" s="40"/>
      <c r="K30" s="40"/>
      <c r="L30" s="40"/>
      <c r="M30" s="40"/>
      <c r="N30" s="40"/>
      <c r="O30" s="40"/>
    </row>
  </sheetData>
  <mergeCells count="18">
    <mergeCell ref="B29:O29"/>
    <mergeCell ref="B30:O30"/>
    <mergeCell ref="D19:E19"/>
    <mergeCell ref="G19:H19"/>
    <mergeCell ref="J19:K19"/>
    <mergeCell ref="M19:N19"/>
    <mergeCell ref="A1:A2"/>
    <mergeCell ref="B1:O1"/>
    <mergeCell ref="B2:O2"/>
    <mergeCell ref="B3:O3"/>
    <mergeCell ref="A4:A30"/>
    <mergeCell ref="B16:O16"/>
    <mergeCell ref="D5:N5"/>
    <mergeCell ref="D6:E6"/>
    <mergeCell ref="G6:H6"/>
    <mergeCell ref="J6:K6"/>
    <mergeCell ref="M6:N6"/>
    <mergeCell ref="D18:N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78</v>
      </c>
      <c r="B1" s="1" t="s">
        <v>1</v>
      </c>
    </row>
    <row r="2" spans="1:2" x14ac:dyDescent="0.25">
      <c r="A2" s="8"/>
      <c r="B2" s="1" t="s">
        <v>2</v>
      </c>
    </row>
    <row r="3" spans="1:2" ht="60" x14ac:dyDescent="0.25">
      <c r="A3" s="2" t="s">
        <v>2079</v>
      </c>
      <c r="B3" s="4"/>
    </row>
    <row r="4" spans="1:2" x14ac:dyDescent="0.25">
      <c r="A4" s="3" t="s">
        <v>2080</v>
      </c>
      <c r="B4" s="4"/>
    </row>
    <row r="5" spans="1:2" x14ac:dyDescent="0.25">
      <c r="A5" s="2" t="s">
        <v>2081</v>
      </c>
      <c r="B5" s="13">
        <v>0.105</v>
      </c>
    </row>
    <row r="6" spans="1:2" ht="60" x14ac:dyDescent="0.25">
      <c r="A6" s="2" t="s">
        <v>2082</v>
      </c>
      <c r="B6" s="4"/>
    </row>
    <row r="7" spans="1:2" x14ac:dyDescent="0.25">
      <c r="A7" s="3" t="s">
        <v>2080</v>
      </c>
      <c r="B7" s="4"/>
    </row>
    <row r="8" spans="1:2" ht="30" x14ac:dyDescent="0.25">
      <c r="A8" s="2" t="s">
        <v>2083</v>
      </c>
      <c r="B8" s="13">
        <v>0.1</v>
      </c>
    </row>
    <row r="9" spans="1:2" ht="60" x14ac:dyDescent="0.25">
      <c r="A9" s="2" t="s">
        <v>2084</v>
      </c>
      <c r="B9" s="4"/>
    </row>
    <row r="10" spans="1:2" x14ac:dyDescent="0.25">
      <c r="A10" s="3" t="s">
        <v>2080</v>
      </c>
      <c r="B10" s="4"/>
    </row>
    <row r="11" spans="1:2" ht="30" x14ac:dyDescent="0.25">
      <c r="A11" s="2" t="s">
        <v>2083</v>
      </c>
      <c r="B11" s="13">
        <v>1.4999999999999999E-2</v>
      </c>
    </row>
    <row r="12" spans="1:2" ht="60" x14ac:dyDescent="0.25">
      <c r="A12" s="2" t="s">
        <v>2085</v>
      </c>
      <c r="B12" s="4"/>
    </row>
    <row r="13" spans="1:2" x14ac:dyDescent="0.25">
      <c r="A13" s="3" t="s">
        <v>2080</v>
      </c>
      <c r="B13" s="4"/>
    </row>
    <row r="14" spans="1:2" x14ac:dyDescent="0.25">
      <c r="A14" s="2" t="s">
        <v>2081</v>
      </c>
      <c r="B14" s="13">
        <v>2.8000000000000001E-2</v>
      </c>
    </row>
    <row r="15" spans="1:2" ht="45" x14ac:dyDescent="0.25">
      <c r="A15" s="2" t="s">
        <v>2086</v>
      </c>
      <c r="B15" s="4"/>
    </row>
    <row r="16" spans="1:2" x14ac:dyDescent="0.25">
      <c r="A16" s="3" t="s">
        <v>2080</v>
      </c>
      <c r="B16" s="4"/>
    </row>
    <row r="17" spans="1:2" x14ac:dyDescent="0.25">
      <c r="A17" s="2" t="s">
        <v>2081</v>
      </c>
      <c r="B17" s="13">
        <v>0.36699999999999999</v>
      </c>
    </row>
    <row r="18" spans="1:2" ht="45" x14ac:dyDescent="0.25">
      <c r="A18" s="2" t="s">
        <v>2087</v>
      </c>
      <c r="B18" s="4"/>
    </row>
    <row r="19" spans="1:2" x14ac:dyDescent="0.25">
      <c r="A19" s="3" t="s">
        <v>2080</v>
      </c>
      <c r="B19" s="4"/>
    </row>
    <row r="20" spans="1:2" x14ac:dyDescent="0.25">
      <c r="A20" s="2" t="s">
        <v>2081</v>
      </c>
      <c r="B20" s="13">
        <v>0.33900000000000002</v>
      </c>
    </row>
    <row r="21" spans="1:2" x14ac:dyDescent="0.25">
      <c r="A21" s="2" t="s">
        <v>1418</v>
      </c>
      <c r="B21" s="4"/>
    </row>
    <row r="22" spans="1:2" x14ac:dyDescent="0.25">
      <c r="A22" s="3" t="s">
        <v>2080</v>
      </c>
      <c r="B22" s="4"/>
    </row>
    <row r="23" spans="1:2" x14ac:dyDescent="0.25">
      <c r="A23" s="2" t="s">
        <v>2088</v>
      </c>
      <c r="B23" s="4">
        <v>5</v>
      </c>
    </row>
    <row r="24" spans="1:2" x14ac:dyDescent="0.25">
      <c r="A24" s="2" t="s">
        <v>2089</v>
      </c>
      <c r="B24" s="4"/>
    </row>
    <row r="25" spans="1:2" x14ac:dyDescent="0.25">
      <c r="A25" s="3" t="s">
        <v>2080</v>
      </c>
      <c r="B25" s="4"/>
    </row>
    <row r="26" spans="1:2" ht="45" x14ac:dyDescent="0.25">
      <c r="A26" s="2" t="s">
        <v>2090</v>
      </c>
      <c r="B26"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1</v>
      </c>
      <c r="B1" s="8" t="s">
        <v>2</v>
      </c>
      <c r="C1" s="8" t="s">
        <v>28</v>
      </c>
    </row>
    <row r="2" spans="1:3" ht="30" x14ac:dyDescent="0.25">
      <c r="A2" s="1" t="s">
        <v>27</v>
      </c>
      <c r="B2" s="8"/>
      <c r="C2" s="8"/>
    </row>
    <row r="3" spans="1:3" x14ac:dyDescent="0.25">
      <c r="A3" s="3" t="s">
        <v>215</v>
      </c>
      <c r="B3" s="4"/>
      <c r="C3" s="4"/>
    </row>
    <row r="4" spans="1:3" ht="30" x14ac:dyDescent="0.25">
      <c r="A4" s="2" t="s">
        <v>2092</v>
      </c>
      <c r="B4" s="6">
        <v>620</v>
      </c>
      <c r="C4" s="4"/>
    </row>
    <row r="5" spans="1:3" x14ac:dyDescent="0.25">
      <c r="A5" s="2" t="s">
        <v>1418</v>
      </c>
      <c r="B5" s="4"/>
      <c r="C5" s="4"/>
    </row>
    <row r="6" spans="1:3" x14ac:dyDescent="0.25">
      <c r="A6" s="3" t="s">
        <v>215</v>
      </c>
      <c r="B6" s="4"/>
      <c r="C6" s="4"/>
    </row>
    <row r="7" spans="1:3" x14ac:dyDescent="0.25">
      <c r="A7" s="2" t="s">
        <v>2093</v>
      </c>
      <c r="B7" s="4">
        <v>713</v>
      </c>
      <c r="C7" s="4">
        <v>373</v>
      </c>
    </row>
    <row r="8" spans="1:3" x14ac:dyDescent="0.25">
      <c r="A8" s="2" t="s">
        <v>1445</v>
      </c>
      <c r="B8" s="4"/>
      <c r="C8" s="4"/>
    </row>
    <row r="9" spans="1:3" x14ac:dyDescent="0.25">
      <c r="A9" s="3" t="s">
        <v>215</v>
      </c>
      <c r="B9" s="4"/>
      <c r="C9" s="4"/>
    </row>
    <row r="10" spans="1:3" x14ac:dyDescent="0.25">
      <c r="A10" s="2" t="s">
        <v>2093</v>
      </c>
      <c r="B10" s="4"/>
      <c r="C10" s="6">
        <v>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094</v>
      </c>
      <c r="B1" s="1" t="s">
        <v>1</v>
      </c>
      <c r="C1" s="1"/>
    </row>
    <row r="2" spans="1:3" x14ac:dyDescent="0.25">
      <c r="A2" s="8"/>
      <c r="B2" s="1" t="s">
        <v>2</v>
      </c>
      <c r="C2" s="1" t="s">
        <v>28</v>
      </c>
    </row>
    <row r="3" spans="1:3" ht="30" x14ac:dyDescent="0.25">
      <c r="A3" s="3" t="s">
        <v>2095</v>
      </c>
      <c r="B3" s="4"/>
      <c r="C3" s="4"/>
    </row>
    <row r="4" spans="1:3" ht="30" x14ac:dyDescent="0.25">
      <c r="A4" s="2" t="s">
        <v>2096</v>
      </c>
      <c r="B4" s="4" t="s">
        <v>2097</v>
      </c>
      <c r="C4" s="4"/>
    </row>
    <row r="5" spans="1:3" ht="30" x14ac:dyDescent="0.25">
      <c r="A5" s="2" t="s">
        <v>2098</v>
      </c>
      <c r="B5" s="6">
        <v>500000</v>
      </c>
      <c r="C5" s="4"/>
    </row>
    <row r="6" spans="1:3" ht="30" x14ac:dyDescent="0.25">
      <c r="A6" s="2" t="s">
        <v>2099</v>
      </c>
      <c r="B6" s="6">
        <v>5830000</v>
      </c>
      <c r="C6" s="6">
        <v>5620000</v>
      </c>
    </row>
    <row r="7" spans="1:3" x14ac:dyDescent="0.25">
      <c r="A7" s="2" t="s">
        <v>2100</v>
      </c>
      <c r="B7" s="4"/>
      <c r="C7" s="4"/>
    </row>
    <row r="8" spans="1:3" ht="30" x14ac:dyDescent="0.25">
      <c r="A8" s="3" t="s">
        <v>2095</v>
      </c>
      <c r="B8" s="4"/>
      <c r="C8" s="4"/>
    </row>
    <row r="9" spans="1:3" ht="30" x14ac:dyDescent="0.25">
      <c r="A9" s="2" t="s">
        <v>2101</v>
      </c>
      <c r="B9" s="4" t="s">
        <v>2102</v>
      </c>
      <c r="C9" s="4"/>
    </row>
    <row r="10" spans="1:3" x14ac:dyDescent="0.25">
      <c r="A10" s="2" t="s">
        <v>2103</v>
      </c>
      <c r="B10" s="4"/>
      <c r="C10" s="4"/>
    </row>
    <row r="11" spans="1:3" ht="30" x14ac:dyDescent="0.25">
      <c r="A11" s="3" t="s">
        <v>2095</v>
      </c>
      <c r="B11" s="4"/>
      <c r="C11" s="4"/>
    </row>
    <row r="12" spans="1:3" ht="30" x14ac:dyDescent="0.25">
      <c r="A12" s="2" t="s">
        <v>2101</v>
      </c>
      <c r="B12" s="4" t="s">
        <v>2104</v>
      </c>
      <c r="C12" s="4"/>
    </row>
    <row r="13" spans="1:3" x14ac:dyDescent="0.25">
      <c r="A13" s="2" t="s">
        <v>2105</v>
      </c>
      <c r="B13" s="4"/>
      <c r="C13" s="4"/>
    </row>
    <row r="14" spans="1:3" ht="30" x14ac:dyDescent="0.25">
      <c r="A14" s="3" t="s">
        <v>2095</v>
      </c>
      <c r="B14" s="4"/>
      <c r="C14" s="4"/>
    </row>
    <row r="15" spans="1:3" ht="30" x14ac:dyDescent="0.25">
      <c r="A15" s="2" t="s">
        <v>2106</v>
      </c>
      <c r="B15" s="4" t="s">
        <v>2097</v>
      </c>
      <c r="C15" s="4"/>
    </row>
    <row r="16" spans="1:3" x14ac:dyDescent="0.25">
      <c r="A16" s="2" t="s">
        <v>2107</v>
      </c>
      <c r="B16" s="4"/>
      <c r="C16" s="4"/>
    </row>
    <row r="17" spans="1:3" ht="30" x14ac:dyDescent="0.25">
      <c r="A17" s="3" t="s">
        <v>2095</v>
      </c>
      <c r="B17" s="4"/>
      <c r="C17" s="4"/>
    </row>
    <row r="18" spans="1:3" ht="30" x14ac:dyDescent="0.25">
      <c r="A18" s="2" t="s">
        <v>2106</v>
      </c>
      <c r="B18" s="4" t="s">
        <v>2097</v>
      </c>
      <c r="C1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8</v>
      </c>
      <c r="B1" s="8" t="s">
        <v>1</v>
      </c>
      <c r="C1" s="8"/>
      <c r="D1" s="8"/>
    </row>
    <row r="2" spans="1:4" x14ac:dyDescent="0.25">
      <c r="A2" s="1" t="s">
        <v>2109</v>
      </c>
      <c r="B2" s="1" t="s">
        <v>2</v>
      </c>
      <c r="C2" s="1" t="s">
        <v>28</v>
      </c>
      <c r="D2" s="1" t="s">
        <v>80</v>
      </c>
    </row>
    <row r="3" spans="1:4" x14ac:dyDescent="0.25">
      <c r="A3" s="3" t="s">
        <v>2110</v>
      </c>
      <c r="B3" s="4"/>
      <c r="C3" s="4"/>
      <c r="D3" s="4"/>
    </row>
    <row r="4" spans="1:4" x14ac:dyDescent="0.25">
      <c r="A4" s="2" t="s">
        <v>165</v>
      </c>
      <c r="B4" s="9">
        <v>2.74</v>
      </c>
      <c r="C4" s="9">
        <v>2.35</v>
      </c>
      <c r="D4" s="9">
        <v>2.27</v>
      </c>
    </row>
    <row r="5" spans="1:4" x14ac:dyDescent="0.25">
      <c r="A5" s="2" t="s">
        <v>2111</v>
      </c>
      <c r="B5" s="4"/>
      <c r="C5" s="4"/>
      <c r="D5" s="4"/>
    </row>
    <row r="6" spans="1:4" x14ac:dyDescent="0.25">
      <c r="A6" s="3" t="s">
        <v>2110</v>
      </c>
      <c r="B6" s="4"/>
      <c r="C6" s="4"/>
      <c r="D6" s="4"/>
    </row>
    <row r="7" spans="1:4" ht="30" x14ac:dyDescent="0.25">
      <c r="A7" s="2" t="s">
        <v>2112</v>
      </c>
      <c r="B7" s="4" t="s">
        <v>2113</v>
      </c>
      <c r="C7" s="4"/>
      <c r="D7" s="4"/>
    </row>
    <row r="8" spans="1:4" x14ac:dyDescent="0.25">
      <c r="A8" s="2" t="s">
        <v>2114</v>
      </c>
      <c r="B8" s="4"/>
      <c r="C8" s="4"/>
      <c r="D8" s="4"/>
    </row>
    <row r="9" spans="1:4" x14ac:dyDescent="0.25">
      <c r="A9" s="3" t="s">
        <v>2110</v>
      </c>
      <c r="B9" s="4"/>
      <c r="C9" s="4"/>
      <c r="D9" s="4"/>
    </row>
    <row r="10" spans="1:4" ht="30" x14ac:dyDescent="0.25">
      <c r="A10" s="2" t="s">
        <v>2112</v>
      </c>
      <c r="B10" s="4" t="s">
        <v>2115</v>
      </c>
      <c r="C10" s="4"/>
      <c r="D10" s="4"/>
    </row>
    <row r="11" spans="1:4" ht="30" x14ac:dyDescent="0.25">
      <c r="A11" s="2" t="s">
        <v>2116</v>
      </c>
      <c r="B11" s="4"/>
      <c r="C11" s="4"/>
      <c r="D11" s="4"/>
    </row>
    <row r="12" spans="1:4" x14ac:dyDescent="0.25">
      <c r="A12" s="3" t="s">
        <v>2110</v>
      </c>
      <c r="B12" s="4"/>
      <c r="C12" s="4"/>
      <c r="D12" s="4"/>
    </row>
    <row r="13" spans="1:4" ht="30" x14ac:dyDescent="0.25">
      <c r="A13" s="2" t="s">
        <v>2112</v>
      </c>
      <c r="B13" s="4" t="s">
        <v>2117</v>
      </c>
      <c r="C13" s="4"/>
      <c r="D13" s="4"/>
    </row>
    <row r="14" spans="1:4" ht="30" x14ac:dyDescent="0.25">
      <c r="A14" s="2" t="s">
        <v>2118</v>
      </c>
      <c r="B14" s="4"/>
      <c r="C14" s="4"/>
      <c r="D14" s="4"/>
    </row>
    <row r="15" spans="1:4" x14ac:dyDescent="0.25">
      <c r="A15" s="3" t="s">
        <v>2110</v>
      </c>
      <c r="B15" s="4"/>
      <c r="C15" s="4"/>
      <c r="D15" s="4"/>
    </row>
    <row r="16" spans="1:4" ht="30" x14ac:dyDescent="0.25">
      <c r="A16" s="2" t="s">
        <v>2112</v>
      </c>
      <c r="B16" s="4" t="s">
        <v>2113</v>
      </c>
      <c r="C16" s="4"/>
      <c r="D1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19</v>
      </c>
      <c r="B1" s="1" t="s">
        <v>1</v>
      </c>
    </row>
    <row r="2" spans="1:2" ht="30" x14ac:dyDescent="0.25">
      <c r="A2" s="1" t="s">
        <v>27</v>
      </c>
      <c r="B2" s="1" t="s">
        <v>2</v>
      </c>
    </row>
    <row r="3" spans="1:2" x14ac:dyDescent="0.25">
      <c r="A3" s="2" t="s">
        <v>2120</v>
      </c>
      <c r="B3" s="4"/>
    </row>
    <row r="4" spans="1:2" x14ac:dyDescent="0.25">
      <c r="A4" s="3" t="s">
        <v>2121</v>
      </c>
      <c r="B4" s="4"/>
    </row>
    <row r="5" spans="1:2" x14ac:dyDescent="0.25">
      <c r="A5" s="2" t="s">
        <v>2122</v>
      </c>
      <c r="B5" s="6">
        <v>0</v>
      </c>
    </row>
    <row r="6" spans="1:2" x14ac:dyDescent="0.25">
      <c r="A6" s="2" t="s">
        <v>1968</v>
      </c>
      <c r="B6" s="4"/>
    </row>
    <row r="7" spans="1:2" x14ac:dyDescent="0.25">
      <c r="A7" s="3" t="s">
        <v>2121</v>
      </c>
      <c r="B7" s="4"/>
    </row>
    <row r="8" spans="1:2" x14ac:dyDescent="0.25">
      <c r="A8" s="2" t="s">
        <v>2123</v>
      </c>
      <c r="B8" s="4" t="s">
        <v>21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25</v>
      </c>
      <c r="B1" s="8" t="s">
        <v>1</v>
      </c>
      <c r="C1" s="8"/>
      <c r="D1" s="8"/>
    </row>
    <row r="2" spans="1:4" x14ac:dyDescent="0.25">
      <c r="A2" s="8"/>
      <c r="B2" s="1" t="s">
        <v>2</v>
      </c>
      <c r="C2" s="1" t="s">
        <v>28</v>
      </c>
      <c r="D2" s="1" t="s">
        <v>80</v>
      </c>
    </row>
    <row r="3" spans="1:4" x14ac:dyDescent="0.25">
      <c r="A3" s="3" t="s">
        <v>1111</v>
      </c>
      <c r="B3" s="4"/>
      <c r="C3" s="4"/>
      <c r="D3" s="4"/>
    </row>
    <row r="4" spans="1:4" x14ac:dyDescent="0.25">
      <c r="A4" s="2" t="s">
        <v>2126</v>
      </c>
      <c r="B4" s="6">
        <v>0</v>
      </c>
      <c r="C4" s="6">
        <v>0</v>
      </c>
      <c r="D4" s="4"/>
    </row>
    <row r="5" spans="1:4" x14ac:dyDescent="0.25">
      <c r="A5" s="3" t="s">
        <v>1973</v>
      </c>
      <c r="B5" s="4"/>
      <c r="C5" s="4"/>
      <c r="D5" s="4"/>
    </row>
    <row r="6" spans="1:4" x14ac:dyDescent="0.25">
      <c r="A6" s="2" t="s">
        <v>2127</v>
      </c>
      <c r="B6" s="5">
        <v>502000</v>
      </c>
      <c r="C6" s="5">
        <v>965000</v>
      </c>
      <c r="D6" s="4"/>
    </row>
    <row r="7" spans="1:4" ht="30" x14ac:dyDescent="0.25">
      <c r="A7" s="2" t="s">
        <v>2128</v>
      </c>
      <c r="B7" s="6">
        <v>-1400000</v>
      </c>
      <c r="C7" s="6">
        <v>597000</v>
      </c>
      <c r="D7" s="6">
        <v>-2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29</v>
      </c>
      <c r="B1" s="8" t="s">
        <v>1</v>
      </c>
      <c r="C1" s="8"/>
      <c r="D1" s="8"/>
    </row>
    <row r="2" spans="1:4" x14ac:dyDescent="0.25">
      <c r="A2" s="8"/>
      <c r="B2" s="1" t="s">
        <v>2</v>
      </c>
      <c r="C2" s="1" t="s">
        <v>28</v>
      </c>
      <c r="D2" s="1" t="s">
        <v>80</v>
      </c>
    </row>
    <row r="3" spans="1:4" x14ac:dyDescent="0.25">
      <c r="A3" s="2" t="s">
        <v>2130</v>
      </c>
      <c r="B3" s="4"/>
      <c r="C3" s="4"/>
      <c r="D3" s="4"/>
    </row>
    <row r="4" spans="1:4" x14ac:dyDescent="0.25">
      <c r="A4" s="3" t="s">
        <v>146</v>
      </c>
      <c r="B4" s="4"/>
      <c r="C4" s="4"/>
      <c r="D4" s="4"/>
    </row>
    <row r="5" spans="1:4" x14ac:dyDescent="0.25">
      <c r="A5" s="2" t="s">
        <v>2131</v>
      </c>
      <c r="B5" s="6">
        <v>967000</v>
      </c>
      <c r="C5" s="6">
        <v>659000</v>
      </c>
      <c r="D5" s="6">
        <v>488000</v>
      </c>
    </row>
    <row r="6" spans="1:4" x14ac:dyDescent="0.25">
      <c r="A6" s="2" t="s">
        <v>2132</v>
      </c>
      <c r="B6" s="5">
        <v>600000</v>
      </c>
      <c r="C6" s="5">
        <v>409000</v>
      </c>
      <c r="D6" s="5">
        <v>303000</v>
      </c>
    </row>
    <row r="7" spans="1:4" x14ac:dyDescent="0.25">
      <c r="A7" s="2" t="s">
        <v>2133</v>
      </c>
      <c r="B7" s="6">
        <v>2790000</v>
      </c>
      <c r="C7" s="4"/>
      <c r="D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34</v>
      </c>
      <c r="B1" s="1" t="s">
        <v>1</v>
      </c>
    </row>
    <row r="2" spans="1:2" x14ac:dyDescent="0.25">
      <c r="A2" s="8"/>
      <c r="B2" s="1" t="s">
        <v>2</v>
      </c>
    </row>
    <row r="3" spans="1:2" x14ac:dyDescent="0.25">
      <c r="A3" s="2" t="s">
        <v>2135</v>
      </c>
      <c r="B3" s="4"/>
    </row>
    <row r="4" spans="1:2" x14ac:dyDescent="0.25">
      <c r="A4" s="3" t="s">
        <v>2136</v>
      </c>
      <c r="B4" s="4"/>
    </row>
    <row r="5" spans="1:2" x14ac:dyDescent="0.25">
      <c r="A5" s="2" t="s">
        <v>2137</v>
      </c>
      <c r="B5" s="4" t="s">
        <v>2138</v>
      </c>
    </row>
    <row r="6" spans="1:2" x14ac:dyDescent="0.25">
      <c r="A6" s="2" t="s">
        <v>2139</v>
      </c>
      <c r="B6" s="4"/>
    </row>
    <row r="7" spans="1:2" x14ac:dyDescent="0.25">
      <c r="A7" s="3" t="s">
        <v>2136</v>
      </c>
      <c r="B7" s="4"/>
    </row>
    <row r="8" spans="1:2" x14ac:dyDescent="0.25">
      <c r="A8" s="2" t="s">
        <v>2137</v>
      </c>
      <c r="B8" s="4" t="s">
        <v>20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9" bestFit="1" customWidth="1"/>
  </cols>
  <sheetData>
    <row r="1" spans="1:7" ht="15" customHeight="1" x14ac:dyDescent="0.25">
      <c r="A1" s="1" t="s">
        <v>135</v>
      </c>
      <c r="B1" s="8" t="s">
        <v>136</v>
      </c>
      <c r="C1" s="8" t="s">
        <v>137</v>
      </c>
      <c r="D1" s="8" t="s">
        <v>138</v>
      </c>
      <c r="E1" s="8" t="s">
        <v>139</v>
      </c>
      <c r="F1" s="8" t="s">
        <v>140</v>
      </c>
      <c r="G1" s="8" t="s">
        <v>141</v>
      </c>
    </row>
    <row r="2" spans="1:7" ht="30" x14ac:dyDescent="0.25">
      <c r="A2" s="1" t="s">
        <v>27</v>
      </c>
      <c r="B2" s="8"/>
      <c r="C2" s="8"/>
      <c r="D2" s="8"/>
      <c r="E2" s="8"/>
      <c r="F2" s="8"/>
      <c r="G2" s="8"/>
    </row>
    <row r="3" spans="1:7" x14ac:dyDescent="0.25">
      <c r="A3" s="2" t="s">
        <v>142</v>
      </c>
      <c r="B3" s="6">
        <v>10</v>
      </c>
      <c r="C3" s="6">
        <v>3091</v>
      </c>
      <c r="D3" s="6">
        <v>13438</v>
      </c>
      <c r="E3" s="6">
        <v>76167</v>
      </c>
      <c r="F3" s="6">
        <v>3384</v>
      </c>
      <c r="G3" s="6">
        <v>96090</v>
      </c>
    </row>
    <row r="4" spans="1:7" x14ac:dyDescent="0.25">
      <c r="A4" s="3" t="s">
        <v>143</v>
      </c>
      <c r="B4" s="4"/>
      <c r="C4" s="4"/>
      <c r="D4" s="4"/>
      <c r="E4" s="4"/>
      <c r="F4" s="4"/>
      <c r="G4" s="4"/>
    </row>
    <row r="5" spans="1:7" x14ac:dyDescent="0.25">
      <c r="A5" s="2" t="s">
        <v>112</v>
      </c>
      <c r="B5" s="4"/>
      <c r="C5" s="4"/>
      <c r="D5" s="4"/>
      <c r="E5" s="5">
        <v>16382</v>
      </c>
      <c r="F5" s="4"/>
      <c r="G5" s="5">
        <v>16382</v>
      </c>
    </row>
    <row r="6" spans="1:7" ht="30" x14ac:dyDescent="0.25">
      <c r="A6" s="2" t="s">
        <v>144</v>
      </c>
      <c r="B6" s="4"/>
      <c r="C6" s="4"/>
      <c r="D6" s="4"/>
      <c r="E6" s="4"/>
      <c r="F6" s="5">
        <v>1332</v>
      </c>
      <c r="G6" s="5">
        <v>1332</v>
      </c>
    </row>
    <row r="7" spans="1:7" x14ac:dyDescent="0.25">
      <c r="A7" s="2" t="s">
        <v>145</v>
      </c>
      <c r="B7" s="4"/>
      <c r="C7" s="4">
        <v>49</v>
      </c>
      <c r="D7" s="5">
        <v>1260</v>
      </c>
      <c r="E7" s="4"/>
      <c r="F7" s="4"/>
      <c r="G7" s="5">
        <v>1309</v>
      </c>
    </row>
    <row r="8" spans="1:7" x14ac:dyDescent="0.25">
      <c r="A8" s="2" t="s">
        <v>146</v>
      </c>
      <c r="B8" s="4"/>
      <c r="C8" s="4"/>
      <c r="D8" s="4">
        <v>537</v>
      </c>
      <c r="E8" s="4"/>
      <c r="F8" s="4"/>
      <c r="G8" s="4">
        <v>537</v>
      </c>
    </row>
    <row r="9" spans="1:7" x14ac:dyDescent="0.25">
      <c r="A9" s="2" t="s">
        <v>147</v>
      </c>
      <c r="B9" s="4"/>
      <c r="C9" s="4">
        <v>16</v>
      </c>
      <c r="D9" s="4">
        <v>13</v>
      </c>
      <c r="E9" s="4"/>
      <c r="F9" s="4"/>
      <c r="G9" s="4">
        <v>29</v>
      </c>
    </row>
    <row r="10" spans="1:7" x14ac:dyDescent="0.25">
      <c r="A10" s="2" t="s">
        <v>148</v>
      </c>
      <c r="B10" s="4"/>
      <c r="C10" s="4"/>
      <c r="D10" s="4">
        <v>172</v>
      </c>
      <c r="E10" s="4">
        <v>-172</v>
      </c>
      <c r="F10" s="4"/>
      <c r="G10" s="4"/>
    </row>
    <row r="11" spans="1:7" x14ac:dyDescent="0.25">
      <c r="A11" s="2" t="s">
        <v>149</v>
      </c>
      <c r="B11" s="4">
        <v>-10</v>
      </c>
      <c r="C11" s="4"/>
      <c r="D11" s="5">
        <v>-9990</v>
      </c>
      <c r="E11" s="4"/>
      <c r="F11" s="4"/>
      <c r="G11" s="5">
        <v>-10000</v>
      </c>
    </row>
    <row r="12" spans="1:7" x14ac:dyDescent="0.25">
      <c r="A12" s="2" t="s">
        <v>150</v>
      </c>
      <c r="B12" s="4"/>
      <c r="C12" s="4">
        <v>6</v>
      </c>
      <c r="D12" s="4">
        <v>194</v>
      </c>
      <c r="E12" s="4"/>
      <c r="F12" s="4"/>
      <c r="G12" s="4">
        <v>200</v>
      </c>
    </row>
    <row r="13" spans="1:7" ht="30" x14ac:dyDescent="0.25">
      <c r="A13" s="2" t="s">
        <v>151</v>
      </c>
      <c r="B13" s="4"/>
      <c r="C13" s="4"/>
      <c r="D13" s="4"/>
      <c r="E13" s="5">
        <v>-3479</v>
      </c>
      <c r="F13" s="4"/>
      <c r="G13" s="5">
        <v>-3479</v>
      </c>
    </row>
    <row r="14" spans="1:7" x14ac:dyDescent="0.25">
      <c r="A14" s="2" t="s">
        <v>152</v>
      </c>
      <c r="B14" s="4"/>
      <c r="C14" s="4"/>
      <c r="D14" s="4"/>
      <c r="E14" s="4">
        <v>203</v>
      </c>
      <c r="F14" s="4"/>
      <c r="G14" s="4">
        <v>203</v>
      </c>
    </row>
    <row r="15" spans="1:7" x14ac:dyDescent="0.25">
      <c r="A15" s="2" t="s">
        <v>153</v>
      </c>
      <c r="B15" s="4"/>
      <c r="C15" s="5">
        <v>3162</v>
      </c>
      <c r="D15" s="5">
        <v>5624</v>
      </c>
      <c r="E15" s="5">
        <v>88695</v>
      </c>
      <c r="F15" s="5">
        <v>4716</v>
      </c>
      <c r="G15" s="5">
        <v>102197</v>
      </c>
    </row>
    <row r="16" spans="1:7" x14ac:dyDescent="0.25">
      <c r="A16" s="3" t="s">
        <v>143</v>
      </c>
      <c r="B16" s="4"/>
      <c r="C16" s="4"/>
      <c r="D16" s="4"/>
      <c r="E16" s="4"/>
      <c r="F16" s="4"/>
      <c r="G16" s="4"/>
    </row>
    <row r="17" spans="1:7" x14ac:dyDescent="0.25">
      <c r="A17" s="2" t="s">
        <v>112</v>
      </c>
      <c r="B17" s="4"/>
      <c r="C17" s="4"/>
      <c r="D17" s="4"/>
      <c r="E17" s="5">
        <v>14402</v>
      </c>
      <c r="F17" s="4"/>
      <c r="G17" s="5">
        <v>14402</v>
      </c>
    </row>
    <row r="18" spans="1:7" ht="30" x14ac:dyDescent="0.25">
      <c r="A18" s="2" t="s">
        <v>144</v>
      </c>
      <c r="B18" s="4"/>
      <c r="C18" s="4"/>
      <c r="D18" s="4"/>
      <c r="E18" s="4"/>
      <c r="F18" s="5">
        <v>-4982</v>
      </c>
      <c r="G18" s="5">
        <v>-4982</v>
      </c>
    </row>
    <row r="19" spans="1:7" x14ac:dyDescent="0.25">
      <c r="A19" s="2" t="s">
        <v>145</v>
      </c>
      <c r="B19" s="4"/>
      <c r="C19" s="4">
        <v>94</v>
      </c>
      <c r="D19" s="5">
        <v>4207</v>
      </c>
      <c r="E19" s="4"/>
      <c r="F19" s="4"/>
      <c r="G19" s="5">
        <v>4301</v>
      </c>
    </row>
    <row r="20" spans="1:7" x14ac:dyDescent="0.25">
      <c r="A20" s="2" t="s">
        <v>146</v>
      </c>
      <c r="B20" s="4"/>
      <c r="C20" s="4"/>
      <c r="D20" s="4">
        <v>687</v>
      </c>
      <c r="E20" s="4"/>
      <c r="F20" s="4"/>
      <c r="G20" s="4">
        <v>687</v>
      </c>
    </row>
    <row r="21" spans="1:7" x14ac:dyDescent="0.25">
      <c r="A21" s="2" t="s">
        <v>147</v>
      </c>
      <c r="B21" s="4"/>
      <c r="C21" s="4">
        <v>11</v>
      </c>
      <c r="D21" s="4">
        <v>101</v>
      </c>
      <c r="E21" s="4"/>
      <c r="F21" s="4"/>
      <c r="G21" s="4">
        <v>112</v>
      </c>
    </row>
    <row r="22" spans="1:7" x14ac:dyDescent="0.25">
      <c r="A22" s="2" t="s">
        <v>150</v>
      </c>
      <c r="B22" s="4"/>
      <c r="C22" s="4">
        <v>3</v>
      </c>
      <c r="D22" s="4">
        <v>122</v>
      </c>
      <c r="E22" s="4"/>
      <c r="F22" s="4"/>
      <c r="G22" s="4">
        <v>125</v>
      </c>
    </row>
    <row r="23" spans="1:7" x14ac:dyDescent="0.25">
      <c r="A23" s="2" t="s">
        <v>154</v>
      </c>
      <c r="B23" s="4"/>
      <c r="C23" s="4">
        <v>-1</v>
      </c>
      <c r="D23" s="4">
        <v>-55</v>
      </c>
      <c r="E23" s="4"/>
      <c r="F23" s="4"/>
      <c r="G23" s="4">
        <v>-56</v>
      </c>
    </row>
    <row r="24" spans="1:7" ht="30" x14ac:dyDescent="0.25">
      <c r="A24" s="2" t="s">
        <v>151</v>
      </c>
      <c r="B24" s="4"/>
      <c r="C24" s="4"/>
      <c r="D24" s="4"/>
      <c r="E24" s="5">
        <v>-3845</v>
      </c>
      <c r="F24" s="4"/>
      <c r="G24" s="5">
        <v>-3845</v>
      </c>
    </row>
    <row r="25" spans="1:7" x14ac:dyDescent="0.25">
      <c r="A25" s="2" t="s">
        <v>155</v>
      </c>
      <c r="B25" s="4"/>
      <c r="C25" s="5">
        <v>3269</v>
      </c>
      <c r="D25" s="5">
        <v>10686</v>
      </c>
      <c r="E25" s="5">
        <v>99252</v>
      </c>
      <c r="F25" s="4">
        <v>-266</v>
      </c>
      <c r="G25" s="5">
        <v>112941</v>
      </c>
    </row>
    <row r="26" spans="1:7" x14ac:dyDescent="0.25">
      <c r="A26" s="3" t="s">
        <v>143</v>
      </c>
      <c r="B26" s="4"/>
      <c r="C26" s="4"/>
      <c r="D26" s="4"/>
      <c r="E26" s="4"/>
      <c r="F26" s="4"/>
      <c r="G26" s="4"/>
    </row>
    <row r="27" spans="1:7" x14ac:dyDescent="0.25">
      <c r="A27" s="2" t="s">
        <v>112</v>
      </c>
      <c r="B27" s="4"/>
      <c r="C27" s="4"/>
      <c r="D27" s="4"/>
      <c r="E27" s="5">
        <v>12346</v>
      </c>
      <c r="F27" s="4"/>
      <c r="G27" s="5">
        <v>12346</v>
      </c>
    </row>
    <row r="28" spans="1:7" ht="30" x14ac:dyDescent="0.25">
      <c r="A28" s="2" t="s">
        <v>144</v>
      </c>
      <c r="B28" s="4"/>
      <c r="C28" s="4"/>
      <c r="D28" s="4"/>
      <c r="E28" s="4"/>
      <c r="F28" s="5">
        <v>3352</v>
      </c>
      <c r="G28" s="5">
        <v>3352</v>
      </c>
    </row>
    <row r="29" spans="1:7" x14ac:dyDescent="0.25">
      <c r="A29" s="2" t="s">
        <v>145</v>
      </c>
      <c r="B29" s="4"/>
      <c r="C29" s="4"/>
      <c r="D29" s="4">
        <v>11</v>
      </c>
      <c r="E29" s="4"/>
      <c r="F29" s="4"/>
      <c r="G29" s="4">
        <v>11</v>
      </c>
    </row>
    <row r="30" spans="1:7" x14ac:dyDescent="0.25">
      <c r="A30" s="2" t="s">
        <v>156</v>
      </c>
      <c r="B30" s="4"/>
      <c r="C30" s="4"/>
      <c r="D30" s="5">
        <v>-2303</v>
      </c>
      <c r="E30" s="4"/>
      <c r="F30" s="4"/>
      <c r="G30" s="5">
        <v>-2303</v>
      </c>
    </row>
    <row r="31" spans="1:7" x14ac:dyDescent="0.25">
      <c r="A31" s="2" t="s">
        <v>146</v>
      </c>
      <c r="B31" s="4"/>
      <c r="C31" s="4"/>
      <c r="D31" s="5">
        <v>1024</v>
      </c>
      <c r="E31" s="4"/>
      <c r="F31" s="4"/>
      <c r="G31" s="5">
        <v>1024</v>
      </c>
    </row>
    <row r="32" spans="1:7" x14ac:dyDescent="0.25">
      <c r="A32" s="2" t="s">
        <v>147</v>
      </c>
      <c r="B32" s="4"/>
      <c r="C32" s="4">
        <v>15</v>
      </c>
      <c r="D32" s="4">
        <v>65</v>
      </c>
      <c r="E32" s="4"/>
      <c r="F32" s="4"/>
      <c r="G32" s="4">
        <v>80</v>
      </c>
    </row>
    <row r="33" spans="1:7" x14ac:dyDescent="0.25">
      <c r="A33" s="2" t="s">
        <v>150</v>
      </c>
      <c r="B33" s="4"/>
      <c r="C33" s="4">
        <v>3</v>
      </c>
      <c r="D33" s="4">
        <v>130</v>
      </c>
      <c r="E33" s="4"/>
      <c r="F33" s="4"/>
      <c r="G33" s="4">
        <v>133</v>
      </c>
    </row>
    <row r="34" spans="1:7" x14ac:dyDescent="0.25">
      <c r="A34" s="2" t="s">
        <v>154</v>
      </c>
      <c r="B34" s="4"/>
      <c r="C34" s="4">
        <v>-4</v>
      </c>
      <c r="D34" s="4">
        <v>-157</v>
      </c>
      <c r="E34" s="4"/>
      <c r="F34" s="4"/>
      <c r="G34" s="4">
        <v>-161</v>
      </c>
    </row>
    <row r="35" spans="1:7" ht="30" x14ac:dyDescent="0.25">
      <c r="A35" s="2" t="s">
        <v>151</v>
      </c>
      <c r="B35" s="4"/>
      <c r="C35" s="4"/>
      <c r="D35" s="4"/>
      <c r="E35" s="5">
        <v>-4050</v>
      </c>
      <c r="F35" s="4"/>
      <c r="G35" s="5">
        <v>-4050</v>
      </c>
    </row>
    <row r="36" spans="1:7" x14ac:dyDescent="0.25">
      <c r="A36" s="2" t="s">
        <v>157</v>
      </c>
      <c r="B36" s="4"/>
      <c r="C36" s="6">
        <v>3283</v>
      </c>
      <c r="D36" s="6">
        <v>9456</v>
      </c>
      <c r="E36" s="6">
        <v>107548</v>
      </c>
      <c r="F36" s="6">
        <v>3086</v>
      </c>
      <c r="G36" s="6">
        <v>12337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2140</v>
      </c>
      <c r="B1" s="1" t="s">
        <v>2141</v>
      </c>
      <c r="C1" s="1"/>
      <c r="D1" s="1"/>
      <c r="E1" s="1"/>
    </row>
    <row r="2" spans="1:5" ht="30" x14ac:dyDescent="0.25">
      <c r="A2" s="1" t="s">
        <v>79</v>
      </c>
      <c r="B2" s="1" t="s">
        <v>2142</v>
      </c>
      <c r="C2" s="1" t="s">
        <v>2</v>
      </c>
      <c r="D2" s="1" t="s">
        <v>28</v>
      </c>
      <c r="E2" s="1" t="s">
        <v>80</v>
      </c>
    </row>
    <row r="3" spans="1:5" x14ac:dyDescent="0.25">
      <c r="A3" s="3" t="s">
        <v>335</v>
      </c>
      <c r="B3" s="4"/>
      <c r="C3" s="4"/>
      <c r="D3" s="4"/>
      <c r="E3" s="4"/>
    </row>
    <row r="4" spans="1:5" x14ac:dyDescent="0.25">
      <c r="A4" s="2" t="s">
        <v>344</v>
      </c>
      <c r="B4" s="4"/>
      <c r="C4" s="6">
        <v>14425</v>
      </c>
      <c r="D4" s="6">
        <v>14425</v>
      </c>
      <c r="E4" s="6">
        <v>10723</v>
      </c>
    </row>
    <row r="5" spans="1:5" x14ac:dyDescent="0.25">
      <c r="A5" s="2" t="s">
        <v>1999</v>
      </c>
      <c r="B5" s="4"/>
      <c r="C5" s="4"/>
      <c r="D5" s="4"/>
      <c r="E5" s="4"/>
    </row>
    <row r="6" spans="1:5" x14ac:dyDescent="0.25">
      <c r="A6" s="3" t="s">
        <v>287</v>
      </c>
      <c r="B6" s="4"/>
      <c r="C6" s="4"/>
      <c r="D6" s="4"/>
      <c r="E6" s="4"/>
    </row>
    <row r="7" spans="1:5" ht="30" x14ac:dyDescent="0.25">
      <c r="A7" s="2" t="s">
        <v>2143</v>
      </c>
      <c r="B7" s="9">
        <v>0.32</v>
      </c>
      <c r="C7" s="4"/>
      <c r="D7" s="4"/>
      <c r="E7" s="4"/>
    </row>
    <row r="8" spans="1:5" x14ac:dyDescent="0.25">
      <c r="A8" s="3" t="s">
        <v>2144</v>
      </c>
      <c r="B8" s="4"/>
      <c r="C8" s="4"/>
      <c r="D8" s="4"/>
      <c r="E8" s="4"/>
    </row>
    <row r="9" spans="1:5" x14ac:dyDescent="0.25">
      <c r="A9" s="2" t="s">
        <v>2145</v>
      </c>
      <c r="B9" s="5">
        <v>4196</v>
      </c>
      <c r="C9" s="4"/>
      <c r="D9" s="4"/>
      <c r="E9" s="4"/>
    </row>
    <row r="10" spans="1:5" x14ac:dyDescent="0.25">
      <c r="A10" s="3" t="s">
        <v>310</v>
      </c>
      <c r="B10" s="4"/>
      <c r="C10" s="4"/>
      <c r="D10" s="4"/>
      <c r="E10" s="4"/>
    </row>
    <row r="11" spans="1:5" x14ac:dyDescent="0.25">
      <c r="A11" s="2" t="s">
        <v>215</v>
      </c>
      <c r="B11" s="5">
        <v>59775</v>
      </c>
      <c r="C11" s="4"/>
      <c r="D11" s="4"/>
      <c r="E11" s="4"/>
    </row>
    <row r="12" spans="1:5" x14ac:dyDescent="0.25">
      <c r="A12" s="2" t="s">
        <v>313</v>
      </c>
      <c r="B12" s="5">
        <v>120097</v>
      </c>
      <c r="C12" s="4"/>
      <c r="D12" s="4"/>
      <c r="E12" s="4"/>
    </row>
    <row r="13" spans="1:5" x14ac:dyDescent="0.25">
      <c r="A13" s="2" t="s">
        <v>315</v>
      </c>
      <c r="B13" s="5">
        <v>147066</v>
      </c>
      <c r="C13" s="4"/>
      <c r="D13" s="4"/>
      <c r="E13" s="4"/>
    </row>
    <row r="14" spans="1:5" ht="30" x14ac:dyDescent="0.25">
      <c r="A14" s="2" t="s">
        <v>38</v>
      </c>
      <c r="B14" s="5">
        <v>10038</v>
      </c>
      <c r="C14" s="4"/>
      <c r="D14" s="4"/>
      <c r="E14" s="4"/>
    </row>
    <row r="15" spans="1:5" x14ac:dyDescent="0.25">
      <c r="A15" s="2" t="s">
        <v>1542</v>
      </c>
      <c r="B15" s="4">
        <v>395</v>
      </c>
      <c r="C15" s="4"/>
      <c r="D15" s="4"/>
      <c r="E15" s="4"/>
    </row>
    <row r="16" spans="1:5" x14ac:dyDescent="0.25">
      <c r="A16" s="2" t="s">
        <v>322</v>
      </c>
      <c r="B16" s="5">
        <v>4107</v>
      </c>
      <c r="C16" s="4"/>
      <c r="D16" s="4"/>
      <c r="E16" s="4"/>
    </row>
    <row r="17" spans="1:5" x14ac:dyDescent="0.25">
      <c r="A17" s="2" t="s">
        <v>1152</v>
      </c>
      <c r="B17" s="5">
        <v>9264</v>
      </c>
      <c r="C17" s="4"/>
      <c r="D17" s="4"/>
      <c r="E17" s="4"/>
    </row>
    <row r="18" spans="1:5" x14ac:dyDescent="0.25">
      <c r="A18" s="2" t="s">
        <v>44</v>
      </c>
      <c r="B18" s="5">
        <v>16504</v>
      </c>
      <c r="C18" s="4"/>
      <c r="D18" s="4"/>
      <c r="E18" s="4"/>
    </row>
    <row r="19" spans="1:5" x14ac:dyDescent="0.25">
      <c r="A19" s="2" t="s">
        <v>331</v>
      </c>
      <c r="B19" s="5">
        <v>367246</v>
      </c>
      <c r="C19" s="4"/>
      <c r="D19" s="4"/>
      <c r="E19" s="4"/>
    </row>
    <row r="20" spans="1:5" x14ac:dyDescent="0.25">
      <c r="A20" s="3" t="s">
        <v>335</v>
      </c>
      <c r="B20" s="4"/>
      <c r="C20" s="4"/>
      <c r="D20" s="4"/>
      <c r="E20" s="4"/>
    </row>
    <row r="21" spans="1:5" x14ac:dyDescent="0.25">
      <c r="A21" s="2" t="s">
        <v>46</v>
      </c>
      <c r="B21" s="5">
        <v>315421</v>
      </c>
      <c r="C21" s="4"/>
      <c r="D21" s="4"/>
      <c r="E21" s="4"/>
    </row>
    <row r="22" spans="1:5" x14ac:dyDescent="0.25">
      <c r="A22" s="2" t="s">
        <v>92</v>
      </c>
      <c r="B22" s="5">
        <v>42124</v>
      </c>
      <c r="C22" s="4"/>
      <c r="D22" s="4"/>
      <c r="E22" s="4"/>
    </row>
    <row r="23" spans="1:5" x14ac:dyDescent="0.25">
      <c r="A23" s="2" t="s">
        <v>53</v>
      </c>
      <c r="B23" s="5">
        <v>4439</v>
      </c>
      <c r="C23" s="4"/>
      <c r="D23" s="4"/>
      <c r="E23" s="4"/>
    </row>
    <row r="24" spans="1:5" x14ac:dyDescent="0.25">
      <c r="A24" s="2" t="s">
        <v>55</v>
      </c>
      <c r="B24" s="5">
        <v>4768</v>
      </c>
      <c r="C24" s="4"/>
      <c r="D24" s="4"/>
      <c r="E24" s="4"/>
    </row>
    <row r="25" spans="1:5" x14ac:dyDescent="0.25">
      <c r="A25" s="2" t="s">
        <v>340</v>
      </c>
      <c r="B25" s="5">
        <v>366752</v>
      </c>
      <c r="C25" s="4"/>
      <c r="D25" s="4"/>
      <c r="E25" s="4"/>
    </row>
    <row r="26" spans="1:5" ht="30" x14ac:dyDescent="0.25">
      <c r="A26" s="2" t="s">
        <v>342</v>
      </c>
      <c r="B26" s="4">
        <v>494</v>
      </c>
      <c r="C26" s="4"/>
      <c r="D26" s="4"/>
      <c r="E26" s="4"/>
    </row>
    <row r="27" spans="1:5" x14ac:dyDescent="0.25">
      <c r="A27" s="2" t="s">
        <v>344</v>
      </c>
      <c r="B27" s="5">
        <v>3702</v>
      </c>
      <c r="C27" s="4"/>
      <c r="D27" s="4"/>
      <c r="E27" s="4"/>
    </row>
    <row r="28" spans="1:5" x14ac:dyDescent="0.25">
      <c r="A28" s="2" t="s">
        <v>2146</v>
      </c>
      <c r="B28" s="4"/>
      <c r="C28" s="4"/>
      <c r="D28" s="4"/>
      <c r="E28" s="4"/>
    </row>
    <row r="29" spans="1:5" x14ac:dyDescent="0.25">
      <c r="A29" s="3" t="s">
        <v>2144</v>
      </c>
      <c r="B29" s="4"/>
      <c r="C29" s="4"/>
      <c r="D29" s="4"/>
      <c r="E29" s="4"/>
    </row>
    <row r="30" spans="1:5" x14ac:dyDescent="0.25">
      <c r="A30" s="2" t="s">
        <v>2145</v>
      </c>
      <c r="B30" s="4">
        <v>846</v>
      </c>
      <c r="C30" s="4"/>
      <c r="D30" s="4"/>
      <c r="E30" s="4"/>
    </row>
    <row r="31" spans="1:5" x14ac:dyDescent="0.25">
      <c r="A31" s="2" t="s">
        <v>2147</v>
      </c>
      <c r="B31" s="4"/>
      <c r="C31" s="4"/>
      <c r="D31" s="4"/>
      <c r="E31" s="4"/>
    </row>
    <row r="32" spans="1:5" x14ac:dyDescent="0.25">
      <c r="A32" s="3" t="s">
        <v>2144</v>
      </c>
      <c r="B32" s="4"/>
      <c r="C32" s="4"/>
      <c r="D32" s="4"/>
      <c r="E32" s="4"/>
    </row>
    <row r="33" spans="1:5" x14ac:dyDescent="0.25">
      <c r="A33" s="2" t="s">
        <v>2145</v>
      </c>
      <c r="B33" s="5">
        <v>3350</v>
      </c>
      <c r="C33" s="4"/>
      <c r="D33" s="4"/>
      <c r="E33" s="4"/>
    </row>
    <row r="34" spans="1:5" x14ac:dyDescent="0.25">
      <c r="A34" s="2" t="s">
        <v>1445</v>
      </c>
      <c r="B34" s="4"/>
      <c r="C34" s="4"/>
      <c r="D34" s="4"/>
      <c r="E34" s="4"/>
    </row>
    <row r="35" spans="1:5" x14ac:dyDescent="0.25">
      <c r="A35" s="3" t="s">
        <v>287</v>
      </c>
      <c r="B35" s="4"/>
      <c r="C35" s="4"/>
      <c r="D35" s="4"/>
      <c r="E35" s="4"/>
    </row>
    <row r="36" spans="1:5" x14ac:dyDescent="0.25">
      <c r="A36" s="2" t="s">
        <v>2148</v>
      </c>
      <c r="B36" s="4">
        <v>7</v>
      </c>
      <c r="C36" s="4"/>
      <c r="D36" s="4"/>
      <c r="E36" s="4"/>
    </row>
    <row r="37" spans="1:5" ht="30" x14ac:dyDescent="0.25">
      <c r="A37" s="2" t="s">
        <v>2149</v>
      </c>
      <c r="B37" s="4"/>
      <c r="C37" s="4"/>
      <c r="D37" s="4"/>
      <c r="E37" s="4"/>
    </row>
    <row r="38" spans="1:5" x14ac:dyDescent="0.25">
      <c r="A38" s="3" t="s">
        <v>2144</v>
      </c>
      <c r="B38" s="4"/>
      <c r="C38" s="4"/>
      <c r="D38" s="4"/>
      <c r="E38" s="4"/>
    </row>
    <row r="39" spans="1:5" x14ac:dyDescent="0.25">
      <c r="A39" s="2" t="s">
        <v>2145</v>
      </c>
      <c r="B39" s="5">
        <v>4196</v>
      </c>
      <c r="C39" s="4"/>
      <c r="D39" s="4"/>
      <c r="E39" s="4"/>
    </row>
    <row r="40" spans="1:5" x14ac:dyDescent="0.25">
      <c r="A40" s="3" t="s">
        <v>310</v>
      </c>
      <c r="B40" s="4"/>
      <c r="C40" s="4"/>
      <c r="D40" s="4"/>
      <c r="E40" s="4"/>
    </row>
    <row r="41" spans="1:5" x14ac:dyDescent="0.25">
      <c r="A41" s="2" t="s">
        <v>215</v>
      </c>
      <c r="B41" s="5">
        <v>59775</v>
      </c>
      <c r="C41" s="4"/>
      <c r="D41" s="4"/>
      <c r="E41" s="4"/>
    </row>
    <row r="42" spans="1:5" x14ac:dyDescent="0.25">
      <c r="A42" s="2" t="s">
        <v>313</v>
      </c>
      <c r="B42" s="5">
        <v>120097</v>
      </c>
      <c r="C42" s="4"/>
      <c r="D42" s="4"/>
      <c r="E42" s="4"/>
    </row>
    <row r="43" spans="1:5" x14ac:dyDescent="0.25">
      <c r="A43" s="2" t="s">
        <v>315</v>
      </c>
      <c r="B43" s="5">
        <v>147066</v>
      </c>
      <c r="C43" s="4"/>
      <c r="D43" s="4"/>
      <c r="E43" s="4"/>
    </row>
    <row r="44" spans="1:5" ht="30" x14ac:dyDescent="0.25">
      <c r="A44" s="2" t="s">
        <v>38</v>
      </c>
      <c r="B44" s="5">
        <v>10948</v>
      </c>
      <c r="C44" s="4"/>
      <c r="D44" s="4"/>
      <c r="E44" s="4"/>
    </row>
    <row r="45" spans="1:5" x14ac:dyDescent="0.25">
      <c r="A45" s="2" t="s">
        <v>1542</v>
      </c>
      <c r="B45" s="4">
        <v>395</v>
      </c>
      <c r="C45" s="4"/>
      <c r="D45" s="4"/>
      <c r="E45" s="4"/>
    </row>
    <row r="46" spans="1:5" x14ac:dyDescent="0.25">
      <c r="A46" s="2" t="s">
        <v>322</v>
      </c>
      <c r="B46" s="5">
        <v>4107</v>
      </c>
      <c r="C46" s="4"/>
      <c r="D46" s="4"/>
      <c r="E46" s="4"/>
    </row>
    <row r="47" spans="1:5" x14ac:dyDescent="0.25">
      <c r="A47" s="2" t="s">
        <v>1152</v>
      </c>
      <c r="B47" s="5">
        <v>6029</v>
      </c>
      <c r="C47" s="4"/>
      <c r="D47" s="4"/>
      <c r="E47" s="4"/>
    </row>
    <row r="48" spans="1:5" x14ac:dyDescent="0.25">
      <c r="A48" s="2" t="s">
        <v>44</v>
      </c>
      <c r="B48" s="5">
        <v>16624</v>
      </c>
      <c r="C48" s="4"/>
      <c r="D48" s="4"/>
      <c r="E48" s="4"/>
    </row>
    <row r="49" spans="1:5" x14ac:dyDescent="0.25">
      <c r="A49" s="2" t="s">
        <v>331</v>
      </c>
      <c r="B49" s="5">
        <v>365041</v>
      </c>
      <c r="C49" s="4"/>
      <c r="D49" s="4"/>
      <c r="E49" s="4"/>
    </row>
    <row r="50" spans="1:5" x14ac:dyDescent="0.25">
      <c r="A50" s="3" t="s">
        <v>335</v>
      </c>
      <c r="B50" s="4"/>
      <c r="C50" s="4"/>
      <c r="D50" s="4"/>
      <c r="E50" s="4"/>
    </row>
    <row r="51" spans="1:5" x14ac:dyDescent="0.25">
      <c r="A51" s="2" t="s">
        <v>46</v>
      </c>
      <c r="B51" s="5">
        <v>315421</v>
      </c>
      <c r="C51" s="4"/>
      <c r="D51" s="4"/>
      <c r="E51" s="4"/>
    </row>
    <row r="52" spans="1:5" x14ac:dyDescent="0.25">
      <c r="A52" s="2" t="s">
        <v>92</v>
      </c>
      <c r="B52" s="5">
        <v>42124</v>
      </c>
      <c r="C52" s="4"/>
      <c r="D52" s="4"/>
      <c r="E52" s="4"/>
    </row>
    <row r="53" spans="1:5" x14ac:dyDescent="0.25">
      <c r="A53" s="2" t="s">
        <v>53</v>
      </c>
      <c r="B53" s="5">
        <v>4439</v>
      </c>
      <c r="C53" s="4"/>
      <c r="D53" s="4"/>
      <c r="E53" s="4"/>
    </row>
    <row r="54" spans="1:5" x14ac:dyDescent="0.25">
      <c r="A54" s="2" t="s">
        <v>55</v>
      </c>
      <c r="B54" s="5">
        <v>4768</v>
      </c>
      <c r="C54" s="4"/>
      <c r="D54" s="4"/>
      <c r="E54" s="4"/>
    </row>
    <row r="55" spans="1:5" x14ac:dyDescent="0.25">
      <c r="A55" s="2" t="s">
        <v>340</v>
      </c>
      <c r="B55" s="5">
        <v>366752</v>
      </c>
      <c r="C55" s="4"/>
      <c r="D55" s="4"/>
      <c r="E55" s="4"/>
    </row>
    <row r="56" spans="1:5" ht="30" x14ac:dyDescent="0.25">
      <c r="A56" s="2" t="s">
        <v>342</v>
      </c>
      <c r="B56" s="5">
        <v>-1711</v>
      </c>
      <c r="C56" s="4"/>
      <c r="D56" s="4"/>
      <c r="E56" s="4"/>
    </row>
    <row r="57" spans="1:5" x14ac:dyDescent="0.25">
      <c r="A57" s="2" t="s">
        <v>344</v>
      </c>
      <c r="B57" s="5">
        <v>5907</v>
      </c>
      <c r="C57" s="4"/>
      <c r="D57" s="4"/>
      <c r="E57" s="4"/>
    </row>
    <row r="58" spans="1:5" ht="30" x14ac:dyDescent="0.25">
      <c r="A58" s="2" t="s">
        <v>2150</v>
      </c>
      <c r="B58" s="4"/>
      <c r="C58" s="4"/>
      <c r="D58" s="4"/>
      <c r="E58" s="4"/>
    </row>
    <row r="59" spans="1:5" x14ac:dyDescent="0.25">
      <c r="A59" s="3" t="s">
        <v>2144</v>
      </c>
      <c r="B59" s="4"/>
      <c r="C59" s="4"/>
      <c r="D59" s="4"/>
      <c r="E59" s="4"/>
    </row>
    <row r="60" spans="1:5" x14ac:dyDescent="0.25">
      <c r="A60" s="2" t="s">
        <v>2145</v>
      </c>
      <c r="B60" s="4">
        <v>846</v>
      </c>
      <c r="C60" s="4"/>
      <c r="D60" s="4"/>
      <c r="E60" s="4"/>
    </row>
    <row r="61" spans="1:5" ht="45" x14ac:dyDescent="0.25">
      <c r="A61" s="2" t="s">
        <v>2151</v>
      </c>
      <c r="B61" s="4"/>
      <c r="C61" s="4"/>
      <c r="D61" s="4"/>
      <c r="E61" s="4"/>
    </row>
    <row r="62" spans="1:5" x14ac:dyDescent="0.25">
      <c r="A62" s="3" t="s">
        <v>2144</v>
      </c>
      <c r="B62" s="4"/>
      <c r="C62" s="4"/>
      <c r="D62" s="4"/>
      <c r="E62" s="4"/>
    </row>
    <row r="63" spans="1:5" x14ac:dyDescent="0.25">
      <c r="A63" s="2" t="s">
        <v>2145</v>
      </c>
      <c r="B63" s="5">
        <v>3350</v>
      </c>
      <c r="C63" s="4"/>
      <c r="D63" s="4"/>
      <c r="E63" s="4"/>
    </row>
    <row r="64" spans="1:5" ht="30" x14ac:dyDescent="0.25">
      <c r="A64" s="2" t="s">
        <v>2152</v>
      </c>
      <c r="B64" s="4"/>
      <c r="C64" s="4"/>
      <c r="D64" s="4"/>
      <c r="E64" s="4"/>
    </row>
    <row r="65" spans="1:5" x14ac:dyDescent="0.25">
      <c r="A65" s="3" t="s">
        <v>310</v>
      </c>
      <c r="B65" s="4"/>
      <c r="C65" s="4"/>
      <c r="D65" s="4"/>
      <c r="E65" s="4"/>
    </row>
    <row r="66" spans="1:5" ht="30" x14ac:dyDescent="0.25">
      <c r="A66" s="2" t="s">
        <v>38</v>
      </c>
      <c r="B66" s="4">
        <v>-910</v>
      </c>
      <c r="C66" s="4"/>
      <c r="D66" s="4"/>
      <c r="E66" s="4"/>
    </row>
    <row r="67" spans="1:5" x14ac:dyDescent="0.25">
      <c r="A67" s="2" t="s">
        <v>1152</v>
      </c>
      <c r="B67" s="5">
        <v>3235</v>
      </c>
      <c r="C67" s="4"/>
      <c r="D67" s="4"/>
      <c r="E67" s="4"/>
    </row>
    <row r="68" spans="1:5" x14ac:dyDescent="0.25">
      <c r="A68" s="2" t="s">
        <v>44</v>
      </c>
      <c r="B68" s="4">
        <v>-120</v>
      </c>
      <c r="C68" s="4"/>
      <c r="D68" s="4"/>
      <c r="E68" s="4"/>
    </row>
    <row r="69" spans="1:5" x14ac:dyDescent="0.25">
      <c r="A69" s="2" t="s">
        <v>331</v>
      </c>
      <c r="B69" s="5">
        <v>2205</v>
      </c>
      <c r="C69" s="4"/>
      <c r="D69" s="4"/>
      <c r="E69" s="4"/>
    </row>
    <row r="70" spans="1:5" x14ac:dyDescent="0.25">
      <c r="A70" s="3" t="s">
        <v>335</v>
      </c>
      <c r="B70" s="4"/>
      <c r="C70" s="4"/>
      <c r="D70" s="4"/>
      <c r="E70" s="4"/>
    </row>
    <row r="71" spans="1:5" ht="30" x14ac:dyDescent="0.25">
      <c r="A71" s="2" t="s">
        <v>342</v>
      </c>
      <c r="B71" s="6">
        <v>2205</v>
      </c>
      <c r="C71" s="4"/>
      <c r="D71" s="4"/>
      <c r="E7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3</v>
      </c>
      <c r="B1" s="8" t="s">
        <v>2</v>
      </c>
      <c r="C1" s="8" t="s">
        <v>28</v>
      </c>
    </row>
    <row r="2" spans="1:3" ht="30" x14ac:dyDescent="0.25">
      <c r="A2" s="1" t="s">
        <v>27</v>
      </c>
      <c r="B2" s="8"/>
      <c r="C2" s="8"/>
    </row>
    <row r="3" spans="1:3" ht="30" x14ac:dyDescent="0.25">
      <c r="A3" s="3" t="s">
        <v>2154</v>
      </c>
      <c r="B3" s="4"/>
      <c r="C3" s="4"/>
    </row>
    <row r="4" spans="1:3" x14ac:dyDescent="0.25">
      <c r="A4" s="2" t="s">
        <v>2155</v>
      </c>
      <c r="B4" s="6">
        <v>214437</v>
      </c>
      <c r="C4" s="6">
        <v>217708</v>
      </c>
    </row>
    <row r="5" spans="1:3" x14ac:dyDescent="0.25">
      <c r="A5" s="2" t="s">
        <v>2156</v>
      </c>
      <c r="B5" s="5">
        <v>8094</v>
      </c>
      <c r="C5" s="5">
        <v>4327</v>
      </c>
    </row>
    <row r="6" spans="1:3" x14ac:dyDescent="0.25">
      <c r="A6" s="2" t="s">
        <v>2157</v>
      </c>
      <c r="B6" s="4">
        <v>-634</v>
      </c>
      <c r="C6" s="5">
        <v>-3925</v>
      </c>
    </row>
    <row r="7" spans="1:3" x14ac:dyDescent="0.25">
      <c r="A7" s="2" t="s">
        <v>2158</v>
      </c>
      <c r="B7" s="5">
        <v>221897</v>
      </c>
      <c r="C7" s="5">
        <v>218110</v>
      </c>
    </row>
    <row r="8" spans="1:3" x14ac:dyDescent="0.25">
      <c r="A8" s="2" t="s">
        <v>379</v>
      </c>
      <c r="B8" s="4"/>
      <c r="C8" s="4"/>
    </row>
    <row r="9" spans="1:3" ht="30" x14ac:dyDescent="0.25">
      <c r="A9" s="3" t="s">
        <v>2154</v>
      </c>
      <c r="B9" s="4"/>
      <c r="C9" s="4"/>
    </row>
    <row r="10" spans="1:3" x14ac:dyDescent="0.25">
      <c r="A10" s="2" t="s">
        <v>2155</v>
      </c>
      <c r="B10" s="4"/>
      <c r="C10" s="5">
        <v>10000</v>
      </c>
    </row>
    <row r="11" spans="1:3" x14ac:dyDescent="0.25">
      <c r="A11" s="2" t="s">
        <v>2158</v>
      </c>
      <c r="B11" s="4"/>
      <c r="C11" s="5">
        <v>10000</v>
      </c>
    </row>
    <row r="12" spans="1:3" ht="30" x14ac:dyDescent="0.25">
      <c r="A12" s="2" t="s">
        <v>85</v>
      </c>
      <c r="B12" s="4"/>
      <c r="C12" s="4"/>
    </row>
    <row r="13" spans="1:3" ht="30" x14ac:dyDescent="0.25">
      <c r="A13" s="3" t="s">
        <v>2154</v>
      </c>
      <c r="B13" s="4"/>
      <c r="C13" s="4"/>
    </row>
    <row r="14" spans="1:3" x14ac:dyDescent="0.25">
      <c r="A14" s="2" t="s">
        <v>2155</v>
      </c>
      <c r="B14" s="5">
        <v>23409</v>
      </c>
      <c r="C14" s="5">
        <v>32503</v>
      </c>
    </row>
    <row r="15" spans="1:3" x14ac:dyDescent="0.25">
      <c r="A15" s="2" t="s">
        <v>2156</v>
      </c>
      <c r="B15" s="4">
        <v>1</v>
      </c>
      <c r="C15" s="4">
        <v>4</v>
      </c>
    </row>
    <row r="16" spans="1:3" x14ac:dyDescent="0.25">
      <c r="A16" s="2" t="s">
        <v>2157</v>
      </c>
      <c r="B16" s="4">
        <v>-476</v>
      </c>
      <c r="C16" s="5">
        <v>-2557</v>
      </c>
    </row>
    <row r="17" spans="1:3" x14ac:dyDescent="0.25">
      <c r="A17" s="2" t="s">
        <v>2158</v>
      </c>
      <c r="B17" s="5">
        <v>22934</v>
      </c>
      <c r="C17" s="5">
        <v>29950</v>
      </c>
    </row>
    <row r="18" spans="1:3" x14ac:dyDescent="0.25">
      <c r="A18" s="2" t="s">
        <v>367</v>
      </c>
      <c r="B18" s="4"/>
      <c r="C18" s="4"/>
    </row>
    <row r="19" spans="1:3" ht="30" x14ac:dyDescent="0.25">
      <c r="A19" s="3" t="s">
        <v>2154</v>
      </c>
      <c r="B19" s="4"/>
      <c r="C19" s="4"/>
    </row>
    <row r="20" spans="1:3" x14ac:dyDescent="0.25">
      <c r="A20" s="2" t="s">
        <v>2155</v>
      </c>
      <c r="B20" s="5">
        <v>66716</v>
      </c>
      <c r="C20" s="5">
        <v>51318</v>
      </c>
    </row>
    <row r="21" spans="1:3" x14ac:dyDescent="0.25">
      <c r="A21" s="2" t="s">
        <v>2156</v>
      </c>
      <c r="B21" s="4">
        <v>935</v>
      </c>
      <c r="C21" s="4">
        <v>100</v>
      </c>
    </row>
    <row r="22" spans="1:3" x14ac:dyDescent="0.25">
      <c r="A22" s="2" t="s">
        <v>2157</v>
      </c>
      <c r="B22" s="4">
        <v>-32</v>
      </c>
      <c r="C22" s="4">
        <v>-555</v>
      </c>
    </row>
    <row r="23" spans="1:3" x14ac:dyDescent="0.25">
      <c r="A23" s="2" t="s">
        <v>2158</v>
      </c>
      <c r="B23" s="5">
        <v>67619</v>
      </c>
      <c r="C23" s="5">
        <v>50863</v>
      </c>
    </row>
    <row r="24" spans="1:3" ht="30" x14ac:dyDescent="0.25">
      <c r="A24" s="2" t="s">
        <v>371</v>
      </c>
      <c r="B24" s="4"/>
      <c r="C24" s="4"/>
    </row>
    <row r="25" spans="1:3" ht="30" x14ac:dyDescent="0.25">
      <c r="A25" s="3" t="s">
        <v>2154</v>
      </c>
      <c r="B25" s="4"/>
      <c r="C25" s="4"/>
    </row>
    <row r="26" spans="1:3" x14ac:dyDescent="0.25">
      <c r="A26" s="2" t="s">
        <v>2155</v>
      </c>
      <c r="B26" s="5">
        <v>124312</v>
      </c>
      <c r="C26" s="5">
        <v>123729</v>
      </c>
    </row>
    <row r="27" spans="1:3" x14ac:dyDescent="0.25">
      <c r="A27" s="2" t="s">
        <v>2156</v>
      </c>
      <c r="B27" s="5">
        <v>7158</v>
      </c>
      <c r="C27" s="5">
        <v>4223</v>
      </c>
    </row>
    <row r="28" spans="1:3" x14ac:dyDescent="0.25">
      <c r="A28" s="2" t="s">
        <v>2157</v>
      </c>
      <c r="B28" s="4">
        <v>-126</v>
      </c>
      <c r="C28" s="4">
        <v>-813</v>
      </c>
    </row>
    <row r="29" spans="1:3" x14ac:dyDescent="0.25">
      <c r="A29" s="2" t="s">
        <v>2158</v>
      </c>
      <c r="B29" s="5">
        <v>131344</v>
      </c>
      <c r="C29" s="5">
        <v>127139</v>
      </c>
    </row>
    <row r="30" spans="1:3" x14ac:dyDescent="0.25">
      <c r="A30" s="2" t="s">
        <v>390</v>
      </c>
      <c r="B30" s="4"/>
      <c r="C30" s="4"/>
    </row>
    <row r="31" spans="1:3" ht="30" x14ac:dyDescent="0.25">
      <c r="A31" s="3" t="s">
        <v>2154</v>
      </c>
      <c r="B31" s="4"/>
      <c r="C31" s="4"/>
    </row>
    <row r="32" spans="1:3" x14ac:dyDescent="0.25">
      <c r="A32" s="2" t="s">
        <v>2155</v>
      </c>
      <c r="B32" s="4"/>
      <c r="C32" s="4">
        <v>158</v>
      </c>
    </row>
    <row r="33" spans="1:3" x14ac:dyDescent="0.25">
      <c r="A33" s="2" t="s">
        <v>2158</v>
      </c>
      <c r="B33" s="4"/>
      <c r="C33" s="6">
        <v>1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9</v>
      </c>
      <c r="B1" s="8" t="s">
        <v>1</v>
      </c>
      <c r="C1" s="8"/>
      <c r="D1" s="8"/>
    </row>
    <row r="2" spans="1:4" ht="30" x14ac:dyDescent="0.25">
      <c r="A2" s="1" t="s">
        <v>27</v>
      </c>
      <c r="B2" s="1" t="s">
        <v>2</v>
      </c>
      <c r="C2" s="1" t="s">
        <v>28</v>
      </c>
      <c r="D2" s="1" t="s">
        <v>80</v>
      </c>
    </row>
    <row r="3" spans="1:4" x14ac:dyDescent="0.25">
      <c r="A3" s="3" t="s">
        <v>2155</v>
      </c>
      <c r="B3" s="4"/>
      <c r="C3" s="4"/>
      <c r="D3" s="4"/>
    </row>
    <row r="4" spans="1:4" x14ac:dyDescent="0.25">
      <c r="A4" s="2" t="s">
        <v>396</v>
      </c>
      <c r="B4" s="6">
        <v>31201</v>
      </c>
      <c r="C4" s="6">
        <v>37672</v>
      </c>
      <c r="D4" s="4"/>
    </row>
    <row r="5" spans="1:4" x14ac:dyDescent="0.25">
      <c r="A5" s="2" t="s">
        <v>401</v>
      </c>
      <c r="B5" s="5">
        <v>111084</v>
      </c>
      <c r="C5" s="5">
        <v>53907</v>
      </c>
      <c r="D5" s="4"/>
    </row>
    <row r="6" spans="1:4" x14ac:dyDescent="0.25">
      <c r="A6" s="2" t="s">
        <v>406</v>
      </c>
      <c r="B6" s="5">
        <v>48519</v>
      </c>
      <c r="C6" s="5">
        <v>46473</v>
      </c>
      <c r="D6" s="4"/>
    </row>
    <row r="7" spans="1:4" x14ac:dyDescent="0.25">
      <c r="A7" s="2" t="s">
        <v>411</v>
      </c>
      <c r="B7" s="5">
        <v>23633</v>
      </c>
      <c r="C7" s="5">
        <v>79656</v>
      </c>
      <c r="D7" s="4"/>
    </row>
    <row r="8" spans="1:4" x14ac:dyDescent="0.25">
      <c r="A8" s="2" t="s">
        <v>2155</v>
      </c>
      <c r="B8" s="5">
        <v>214437</v>
      </c>
      <c r="C8" s="5">
        <v>217708</v>
      </c>
      <c r="D8" s="4"/>
    </row>
    <row r="9" spans="1:4" x14ac:dyDescent="0.25">
      <c r="A9" s="3" t="s">
        <v>2158</v>
      </c>
      <c r="B9" s="4"/>
      <c r="C9" s="4"/>
      <c r="D9" s="4"/>
    </row>
    <row r="10" spans="1:4" x14ac:dyDescent="0.25">
      <c r="A10" s="2" t="s">
        <v>396</v>
      </c>
      <c r="B10" s="5">
        <v>31243</v>
      </c>
      <c r="C10" s="5">
        <v>36580</v>
      </c>
      <c r="D10" s="4"/>
    </row>
    <row r="11" spans="1:4" x14ac:dyDescent="0.25">
      <c r="A11" s="2" t="s">
        <v>401</v>
      </c>
      <c r="B11" s="5">
        <v>115304</v>
      </c>
      <c r="C11" s="5">
        <v>55608</v>
      </c>
      <c r="D11" s="4"/>
    </row>
    <row r="12" spans="1:4" x14ac:dyDescent="0.25">
      <c r="A12" s="2" t="s">
        <v>406</v>
      </c>
      <c r="B12" s="5">
        <v>49968</v>
      </c>
      <c r="C12" s="5">
        <v>46338</v>
      </c>
      <c r="D12" s="4"/>
    </row>
    <row r="13" spans="1:4" x14ac:dyDescent="0.25">
      <c r="A13" s="2" t="s">
        <v>411</v>
      </c>
      <c r="B13" s="5">
        <v>25382</v>
      </c>
      <c r="C13" s="5">
        <v>79584</v>
      </c>
      <c r="D13" s="4"/>
    </row>
    <row r="14" spans="1:4" x14ac:dyDescent="0.25">
      <c r="A14" s="2" t="s">
        <v>2158</v>
      </c>
      <c r="B14" s="5">
        <v>221897</v>
      </c>
      <c r="C14" s="5">
        <v>218110</v>
      </c>
      <c r="D14" s="4"/>
    </row>
    <row r="15" spans="1:4" ht="30" x14ac:dyDescent="0.25">
      <c r="A15" s="3" t="s">
        <v>2160</v>
      </c>
      <c r="B15" s="4"/>
      <c r="C15" s="4"/>
      <c r="D15" s="4"/>
    </row>
    <row r="16" spans="1:4" ht="30" x14ac:dyDescent="0.25">
      <c r="A16" s="2" t="s">
        <v>180</v>
      </c>
      <c r="B16" s="5">
        <v>38660</v>
      </c>
      <c r="C16" s="5">
        <v>79441</v>
      </c>
      <c r="D16" s="5">
        <v>34100</v>
      </c>
    </row>
    <row r="17" spans="1:4" x14ac:dyDescent="0.25">
      <c r="A17" s="2" t="s">
        <v>2161</v>
      </c>
      <c r="B17" s="4">
        <v>50</v>
      </c>
      <c r="C17" s="4">
        <v>276</v>
      </c>
      <c r="D17" s="4">
        <v>11</v>
      </c>
    </row>
    <row r="18" spans="1:4" x14ac:dyDescent="0.25">
      <c r="A18" s="2" t="s">
        <v>2162</v>
      </c>
      <c r="B18" s="4">
        <v>21</v>
      </c>
      <c r="C18" s="4"/>
      <c r="D18" s="4"/>
    </row>
    <row r="19" spans="1:4" x14ac:dyDescent="0.25">
      <c r="A19" s="2" t="s">
        <v>2070</v>
      </c>
      <c r="B19" s="4"/>
      <c r="C19" s="4"/>
      <c r="D19" s="4"/>
    </row>
    <row r="20" spans="1:4" ht="30" x14ac:dyDescent="0.25">
      <c r="A20" s="3" t="s">
        <v>2160</v>
      </c>
      <c r="B20" s="4"/>
      <c r="C20" s="4"/>
      <c r="D20" s="4"/>
    </row>
    <row r="21" spans="1:4" ht="30" x14ac:dyDescent="0.25">
      <c r="A21" s="2" t="s">
        <v>180</v>
      </c>
      <c r="B21" s="4"/>
      <c r="C21" s="6">
        <v>296</v>
      </c>
      <c r="D2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3</v>
      </c>
      <c r="B1" s="8" t="s">
        <v>2</v>
      </c>
      <c r="C1" s="8" t="s">
        <v>28</v>
      </c>
    </row>
    <row r="2" spans="1:3" ht="30" x14ac:dyDescent="0.25">
      <c r="A2" s="1" t="s">
        <v>27</v>
      </c>
      <c r="B2" s="8"/>
      <c r="C2" s="8"/>
    </row>
    <row r="3" spans="1:3" x14ac:dyDescent="0.25">
      <c r="A3" s="3" t="s">
        <v>2164</v>
      </c>
      <c r="B3" s="4"/>
      <c r="C3" s="4"/>
    </row>
    <row r="4" spans="1:3" x14ac:dyDescent="0.25">
      <c r="A4" s="2" t="s">
        <v>2155</v>
      </c>
      <c r="B4" s="6">
        <v>214437</v>
      </c>
      <c r="C4" s="6">
        <v>217708</v>
      </c>
    </row>
    <row r="5" spans="1:3" x14ac:dyDescent="0.25">
      <c r="A5" s="2" t="s">
        <v>2158</v>
      </c>
      <c r="B5" s="5">
        <v>221897</v>
      </c>
      <c r="C5" s="5">
        <v>218110</v>
      </c>
    </row>
    <row r="6" spans="1:3" x14ac:dyDescent="0.25">
      <c r="A6" s="2" t="s">
        <v>2165</v>
      </c>
      <c r="B6" s="4"/>
      <c r="C6" s="4"/>
    </row>
    <row r="7" spans="1:3" x14ac:dyDescent="0.25">
      <c r="A7" s="3" t="s">
        <v>2164</v>
      </c>
      <c r="B7" s="4"/>
      <c r="C7" s="4"/>
    </row>
    <row r="8" spans="1:3" x14ac:dyDescent="0.25">
      <c r="A8" s="2" t="s">
        <v>2155</v>
      </c>
      <c r="B8" s="5">
        <v>106310</v>
      </c>
      <c r="C8" s="5">
        <v>149220</v>
      </c>
    </row>
    <row r="9" spans="1:3" x14ac:dyDescent="0.25">
      <c r="A9" s="2" t="s">
        <v>2158</v>
      </c>
      <c r="B9" s="6">
        <v>110370</v>
      </c>
      <c r="C9" s="6">
        <v>1498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166</v>
      </c>
      <c r="B1" s="1" t="s">
        <v>1</v>
      </c>
      <c r="C1" s="1"/>
    </row>
    <row r="2" spans="1:3" x14ac:dyDescent="0.25">
      <c r="A2" s="8"/>
      <c r="B2" s="1" t="s">
        <v>2</v>
      </c>
      <c r="C2" s="8" t="s">
        <v>28</v>
      </c>
    </row>
    <row r="3" spans="1:3" x14ac:dyDescent="0.25">
      <c r="A3" s="8"/>
      <c r="B3" s="1" t="s">
        <v>2167</v>
      </c>
      <c r="C3" s="8"/>
    </row>
    <row r="4" spans="1:3" x14ac:dyDescent="0.25">
      <c r="A4" s="3" t="s">
        <v>2168</v>
      </c>
      <c r="B4" s="4"/>
      <c r="C4" s="4"/>
    </row>
    <row r="5" spans="1:3" x14ac:dyDescent="0.25">
      <c r="A5" s="2" t="s">
        <v>2169</v>
      </c>
      <c r="B5" s="6">
        <v>8245000</v>
      </c>
      <c r="C5" s="6">
        <v>90780000</v>
      </c>
    </row>
    <row r="6" spans="1:3" x14ac:dyDescent="0.25">
      <c r="A6" s="2" t="s">
        <v>2170</v>
      </c>
      <c r="B6" s="5">
        <v>31801000</v>
      </c>
      <c r="C6" s="5">
        <v>12026000</v>
      </c>
    </row>
    <row r="7" spans="1:3" x14ac:dyDescent="0.25">
      <c r="A7" s="2" t="s">
        <v>2171</v>
      </c>
      <c r="B7" s="5">
        <v>40046000</v>
      </c>
      <c r="C7" s="5">
        <v>102806000</v>
      </c>
    </row>
    <row r="8" spans="1:3" x14ac:dyDescent="0.25">
      <c r="A8" s="3" t="s">
        <v>2172</v>
      </c>
      <c r="B8" s="4"/>
      <c r="C8" s="4"/>
    </row>
    <row r="9" spans="1:3" x14ac:dyDescent="0.25">
      <c r="A9" s="2" t="s">
        <v>2173</v>
      </c>
      <c r="B9" s="5">
        <v>53000</v>
      </c>
      <c r="C9" s="5">
        <v>2596000</v>
      </c>
    </row>
    <row r="10" spans="1:3" x14ac:dyDescent="0.25">
      <c r="A10" s="2" t="s">
        <v>2174</v>
      </c>
      <c r="B10" s="5">
        <v>581000</v>
      </c>
      <c r="C10" s="5">
        <v>1329000</v>
      </c>
    </row>
    <row r="11" spans="1:3" x14ac:dyDescent="0.25">
      <c r="A11" s="2" t="s">
        <v>2175</v>
      </c>
      <c r="B11" s="5">
        <v>634000</v>
      </c>
      <c r="C11" s="5">
        <v>3925000</v>
      </c>
    </row>
    <row r="12" spans="1:3" x14ac:dyDescent="0.25">
      <c r="A12" s="3" t="s">
        <v>2176</v>
      </c>
      <c r="B12" s="4"/>
      <c r="C12" s="4"/>
    </row>
    <row r="13" spans="1:3" ht="30" x14ac:dyDescent="0.25">
      <c r="A13" s="2" t="s">
        <v>2177</v>
      </c>
      <c r="B13" s="4">
        <v>64</v>
      </c>
      <c r="C13" s="4"/>
    </row>
    <row r="14" spans="1:3" x14ac:dyDescent="0.25">
      <c r="A14" s="2" t="s">
        <v>2178</v>
      </c>
      <c r="B14" s="4">
        <v>0</v>
      </c>
      <c r="C14" s="4"/>
    </row>
    <row r="15" spans="1:3" ht="30" x14ac:dyDescent="0.25">
      <c r="A15" s="2" t="s">
        <v>85</v>
      </c>
      <c r="B15" s="4"/>
      <c r="C15" s="4"/>
    </row>
    <row r="16" spans="1:3" x14ac:dyDescent="0.25">
      <c r="A16" s="3" t="s">
        <v>2168</v>
      </c>
      <c r="B16" s="4"/>
      <c r="C16" s="4"/>
    </row>
    <row r="17" spans="1:3" x14ac:dyDescent="0.25">
      <c r="A17" s="2" t="s">
        <v>2169</v>
      </c>
      <c r="B17" s="5">
        <v>1966000</v>
      </c>
      <c r="C17" s="5">
        <v>29430000</v>
      </c>
    </row>
    <row r="18" spans="1:3" x14ac:dyDescent="0.25">
      <c r="A18" s="2" t="s">
        <v>2170</v>
      </c>
      <c r="B18" s="5">
        <v>21234000</v>
      </c>
      <c r="C18" s="5">
        <v>8948000</v>
      </c>
    </row>
    <row r="19" spans="1:3" x14ac:dyDescent="0.25">
      <c r="A19" s="2" t="s">
        <v>2171</v>
      </c>
      <c r="B19" s="5">
        <v>23200000</v>
      </c>
      <c r="C19" s="5">
        <v>38378000</v>
      </c>
    </row>
    <row r="20" spans="1:3" x14ac:dyDescent="0.25">
      <c r="A20" s="3" t="s">
        <v>2172</v>
      </c>
      <c r="B20" s="4"/>
      <c r="C20" s="4"/>
    </row>
    <row r="21" spans="1:3" x14ac:dyDescent="0.25">
      <c r="A21" s="2" t="s">
        <v>2173</v>
      </c>
      <c r="B21" s="5">
        <v>2000</v>
      </c>
      <c r="C21" s="5">
        <v>1385000</v>
      </c>
    </row>
    <row r="22" spans="1:3" x14ac:dyDescent="0.25">
      <c r="A22" s="2" t="s">
        <v>2174</v>
      </c>
      <c r="B22" s="5">
        <v>474000</v>
      </c>
      <c r="C22" s="5">
        <v>1172000</v>
      </c>
    </row>
    <row r="23" spans="1:3" x14ac:dyDescent="0.25">
      <c r="A23" s="2" t="s">
        <v>2175</v>
      </c>
      <c r="B23" s="5">
        <v>476000</v>
      </c>
      <c r="C23" s="5">
        <v>2557000</v>
      </c>
    </row>
    <row r="24" spans="1:3" x14ac:dyDescent="0.25">
      <c r="A24" s="2" t="s">
        <v>367</v>
      </c>
      <c r="B24" s="4"/>
      <c r="C24" s="4"/>
    </row>
    <row r="25" spans="1:3" x14ac:dyDescent="0.25">
      <c r="A25" s="3" t="s">
        <v>2168</v>
      </c>
      <c r="B25" s="4"/>
      <c r="C25" s="4"/>
    </row>
    <row r="26" spans="1:3" x14ac:dyDescent="0.25">
      <c r="A26" s="2" t="s">
        <v>2169</v>
      </c>
      <c r="B26" s="4"/>
      <c r="C26" s="5">
        <v>40090000</v>
      </c>
    </row>
    <row r="27" spans="1:3" x14ac:dyDescent="0.25">
      <c r="A27" s="2" t="s">
        <v>2170</v>
      </c>
      <c r="B27" s="5">
        <v>4518000</v>
      </c>
      <c r="C27" s="4"/>
    </row>
    <row r="28" spans="1:3" x14ac:dyDescent="0.25">
      <c r="A28" s="2" t="s">
        <v>2171</v>
      </c>
      <c r="B28" s="5">
        <v>4518000</v>
      </c>
      <c r="C28" s="5">
        <v>40090000</v>
      </c>
    </row>
    <row r="29" spans="1:3" x14ac:dyDescent="0.25">
      <c r="A29" s="3" t="s">
        <v>2172</v>
      </c>
      <c r="B29" s="4"/>
      <c r="C29" s="4"/>
    </row>
    <row r="30" spans="1:3" x14ac:dyDescent="0.25">
      <c r="A30" s="2" t="s">
        <v>2173</v>
      </c>
      <c r="B30" s="4"/>
      <c r="C30" s="5">
        <v>555000</v>
      </c>
    </row>
    <row r="31" spans="1:3" x14ac:dyDescent="0.25">
      <c r="A31" s="2" t="s">
        <v>2174</v>
      </c>
      <c r="B31" s="5">
        <v>32000</v>
      </c>
      <c r="C31" s="4"/>
    </row>
    <row r="32" spans="1:3" x14ac:dyDescent="0.25">
      <c r="A32" s="2" t="s">
        <v>2175</v>
      </c>
      <c r="B32" s="5">
        <v>32000</v>
      </c>
      <c r="C32" s="5">
        <v>555000</v>
      </c>
    </row>
    <row r="33" spans="1:3" ht="30" x14ac:dyDescent="0.25">
      <c r="A33" s="2" t="s">
        <v>371</v>
      </c>
      <c r="B33" s="4"/>
      <c r="C33" s="4"/>
    </row>
    <row r="34" spans="1:3" x14ac:dyDescent="0.25">
      <c r="A34" s="3" t="s">
        <v>2168</v>
      </c>
      <c r="B34" s="4"/>
      <c r="C34" s="4"/>
    </row>
    <row r="35" spans="1:3" x14ac:dyDescent="0.25">
      <c r="A35" s="2" t="s">
        <v>2169</v>
      </c>
      <c r="B35" s="5">
        <v>6279000</v>
      </c>
      <c r="C35" s="5">
        <v>21260000</v>
      </c>
    </row>
    <row r="36" spans="1:3" x14ac:dyDescent="0.25">
      <c r="A36" s="2" t="s">
        <v>2170</v>
      </c>
      <c r="B36" s="5">
        <v>6049000</v>
      </c>
      <c r="C36" s="5">
        <v>3078000</v>
      </c>
    </row>
    <row r="37" spans="1:3" x14ac:dyDescent="0.25">
      <c r="A37" s="2" t="s">
        <v>2171</v>
      </c>
      <c r="B37" s="5">
        <v>12328000</v>
      </c>
      <c r="C37" s="5">
        <v>24338000</v>
      </c>
    </row>
    <row r="38" spans="1:3" x14ac:dyDescent="0.25">
      <c r="A38" s="3" t="s">
        <v>2172</v>
      </c>
      <c r="B38" s="4"/>
      <c r="C38" s="4"/>
    </row>
    <row r="39" spans="1:3" x14ac:dyDescent="0.25">
      <c r="A39" s="2" t="s">
        <v>2173</v>
      </c>
      <c r="B39" s="5">
        <v>51000</v>
      </c>
      <c r="C39" s="5">
        <v>656000</v>
      </c>
    </row>
    <row r="40" spans="1:3" x14ac:dyDescent="0.25">
      <c r="A40" s="2" t="s">
        <v>2174</v>
      </c>
      <c r="B40" s="5">
        <v>75000</v>
      </c>
      <c r="C40" s="5">
        <v>157000</v>
      </c>
    </row>
    <row r="41" spans="1:3" x14ac:dyDescent="0.25">
      <c r="A41" s="2" t="s">
        <v>2175</v>
      </c>
      <c r="B41" s="6">
        <v>126000</v>
      </c>
      <c r="C41" s="6">
        <v>813000</v>
      </c>
    </row>
    <row r="42" spans="1:3" ht="30" x14ac:dyDescent="0.25">
      <c r="A42" s="2" t="s">
        <v>2179</v>
      </c>
      <c r="B42" s="4"/>
      <c r="C42" s="4"/>
    </row>
    <row r="43" spans="1:3" x14ac:dyDescent="0.25">
      <c r="A43" s="3" t="s">
        <v>2176</v>
      </c>
      <c r="B43" s="4"/>
      <c r="C43" s="4"/>
    </row>
    <row r="44" spans="1:3" x14ac:dyDescent="0.25">
      <c r="A44" s="2" t="s">
        <v>2180</v>
      </c>
      <c r="B44" s="13">
        <v>0.97</v>
      </c>
      <c r="C44" s="4"/>
    </row>
    <row r="45" spans="1:3" ht="30" x14ac:dyDescent="0.25">
      <c r="A45" s="2" t="s">
        <v>2181</v>
      </c>
      <c r="B45" s="13">
        <v>0.91</v>
      </c>
      <c r="C45" s="4"/>
    </row>
    <row r="46" spans="1:3" ht="30" x14ac:dyDescent="0.25">
      <c r="A46" s="2" t="s">
        <v>2182</v>
      </c>
      <c r="B46" s="4"/>
      <c r="C46" s="4"/>
    </row>
    <row r="47" spans="1:3" x14ac:dyDescent="0.25">
      <c r="A47" s="3" t="s">
        <v>2176</v>
      </c>
      <c r="B47" s="4"/>
      <c r="C47" s="4"/>
    </row>
    <row r="48" spans="1:3" x14ac:dyDescent="0.25">
      <c r="A48" s="2" t="s">
        <v>2180</v>
      </c>
      <c r="B48" s="13">
        <v>0.09</v>
      </c>
      <c r="C48" s="4"/>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3</v>
      </c>
      <c r="B1" s="1" t="s">
        <v>2</v>
      </c>
      <c r="C1" s="1" t="s">
        <v>28</v>
      </c>
    </row>
    <row r="2" spans="1:3" x14ac:dyDescent="0.25">
      <c r="A2" s="3" t="s">
        <v>352</v>
      </c>
      <c r="B2" s="4"/>
      <c r="C2" s="4"/>
    </row>
    <row r="3" spans="1:3" x14ac:dyDescent="0.25">
      <c r="A3" s="2" t="s">
        <v>37</v>
      </c>
      <c r="B3" s="6">
        <v>3442000</v>
      </c>
      <c r="C3" s="6">
        <v>4336000</v>
      </c>
    </row>
    <row r="4" spans="1:3" x14ac:dyDescent="0.25">
      <c r="A4" s="2" t="s">
        <v>2184</v>
      </c>
      <c r="B4" s="5">
        <v>3300000</v>
      </c>
      <c r="C4" s="4"/>
    </row>
    <row r="5" spans="1:3" x14ac:dyDescent="0.25">
      <c r="A5" s="2" t="s">
        <v>2185</v>
      </c>
      <c r="B5" s="4"/>
      <c r="C5" s="5">
        <v>347000</v>
      </c>
    </row>
    <row r="6" spans="1:3" x14ac:dyDescent="0.25">
      <c r="A6" s="2" t="s">
        <v>2186</v>
      </c>
      <c r="B6" s="6">
        <v>145000</v>
      </c>
      <c r="C6" s="6">
        <v>14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187</v>
      </c>
      <c r="B1" s="8" t="s">
        <v>2</v>
      </c>
      <c r="C1" s="8"/>
      <c r="D1" s="8" t="s">
        <v>28</v>
      </c>
      <c r="E1" s="8"/>
    </row>
    <row r="2" spans="1:5" ht="30" x14ac:dyDescent="0.25">
      <c r="A2" s="1" t="s">
        <v>27</v>
      </c>
      <c r="B2" s="8"/>
      <c r="C2" s="8"/>
      <c r="D2" s="8"/>
      <c r="E2" s="8"/>
    </row>
    <row r="3" spans="1:5" x14ac:dyDescent="0.25">
      <c r="A3" s="3" t="s">
        <v>315</v>
      </c>
      <c r="B3" s="4"/>
      <c r="C3" s="4"/>
      <c r="D3" s="4"/>
      <c r="E3" s="4"/>
    </row>
    <row r="4" spans="1:5" x14ac:dyDescent="0.25">
      <c r="A4" s="2" t="s">
        <v>315</v>
      </c>
      <c r="B4" s="6">
        <v>835804</v>
      </c>
      <c r="C4" s="4"/>
      <c r="D4" s="6">
        <v>820384</v>
      </c>
      <c r="E4" s="4"/>
    </row>
    <row r="5" spans="1:5" x14ac:dyDescent="0.25">
      <c r="A5" s="2" t="s">
        <v>492</v>
      </c>
      <c r="B5" s="5">
        <v>-35606</v>
      </c>
      <c r="C5" s="4"/>
      <c r="D5" s="5">
        <v>-34852</v>
      </c>
      <c r="E5" s="4"/>
    </row>
    <row r="6" spans="1:5" x14ac:dyDescent="0.25">
      <c r="A6" s="2" t="s">
        <v>493</v>
      </c>
      <c r="B6" s="5">
        <v>800198</v>
      </c>
      <c r="C6" s="4"/>
      <c r="D6" s="5">
        <v>785532</v>
      </c>
      <c r="E6" s="4"/>
    </row>
    <row r="7" spans="1:5" x14ac:dyDescent="0.25">
      <c r="A7" s="2" t="s">
        <v>2188</v>
      </c>
      <c r="B7" s="4"/>
      <c r="C7" s="4"/>
      <c r="D7" s="4"/>
      <c r="E7" s="4"/>
    </row>
    <row r="8" spans="1:5" x14ac:dyDescent="0.25">
      <c r="A8" s="3" t="s">
        <v>315</v>
      </c>
      <c r="B8" s="4"/>
      <c r="C8" s="4"/>
      <c r="D8" s="4"/>
      <c r="E8" s="4"/>
    </row>
    <row r="9" spans="1:5" x14ac:dyDescent="0.25">
      <c r="A9" s="2" t="s">
        <v>315</v>
      </c>
      <c r="B9" s="5">
        <v>179817</v>
      </c>
      <c r="C9" s="4"/>
      <c r="D9" s="5">
        <v>188455</v>
      </c>
      <c r="E9" s="4"/>
    </row>
    <row r="10" spans="1:5" x14ac:dyDescent="0.25">
      <c r="A10" s="2" t="s">
        <v>2189</v>
      </c>
      <c r="B10" s="4"/>
      <c r="C10" s="4"/>
      <c r="D10" s="4"/>
      <c r="E10" s="4"/>
    </row>
    <row r="11" spans="1:5" x14ac:dyDescent="0.25">
      <c r="A11" s="3" t="s">
        <v>315</v>
      </c>
      <c r="B11" s="4"/>
      <c r="C11" s="4"/>
      <c r="D11" s="4"/>
      <c r="E11" s="4"/>
    </row>
    <row r="12" spans="1:5" x14ac:dyDescent="0.25">
      <c r="A12" s="2" t="s">
        <v>315</v>
      </c>
      <c r="B12" s="5">
        <v>7325</v>
      </c>
      <c r="C12" s="4"/>
      <c r="D12" s="5">
        <v>5810</v>
      </c>
      <c r="E12" s="4"/>
    </row>
    <row r="13" spans="1:5" x14ac:dyDescent="0.25">
      <c r="A13" s="2" t="s">
        <v>511</v>
      </c>
      <c r="B13" s="4"/>
      <c r="C13" s="4"/>
      <c r="D13" s="4"/>
      <c r="E13" s="4"/>
    </row>
    <row r="14" spans="1:5" x14ac:dyDescent="0.25">
      <c r="A14" s="3" t="s">
        <v>315</v>
      </c>
      <c r="B14" s="4"/>
      <c r="C14" s="4"/>
      <c r="D14" s="4"/>
      <c r="E14" s="4"/>
    </row>
    <row r="15" spans="1:5" ht="17.25" x14ac:dyDescent="0.25">
      <c r="A15" s="2" t="s">
        <v>315</v>
      </c>
      <c r="B15" s="5">
        <v>306845</v>
      </c>
      <c r="C15" s="10" t="s">
        <v>121</v>
      </c>
      <c r="D15" s="5">
        <v>288593</v>
      </c>
      <c r="E15" s="10" t="s">
        <v>121</v>
      </c>
    </row>
    <row r="16" spans="1:5" x14ac:dyDescent="0.25">
      <c r="A16" s="2" t="s">
        <v>481</v>
      </c>
      <c r="B16" s="4"/>
      <c r="C16" s="4"/>
      <c r="D16" s="4"/>
      <c r="E16" s="4"/>
    </row>
    <row r="17" spans="1:5" x14ac:dyDescent="0.25">
      <c r="A17" s="3" t="s">
        <v>315</v>
      </c>
      <c r="B17" s="4"/>
      <c r="C17" s="4"/>
      <c r="D17" s="4"/>
      <c r="E17" s="4"/>
    </row>
    <row r="18" spans="1:5" x14ac:dyDescent="0.25">
      <c r="A18" s="2" t="s">
        <v>315</v>
      </c>
      <c r="B18" s="5">
        <v>50321</v>
      </c>
      <c r="C18" s="4"/>
      <c r="D18" s="5">
        <v>50795</v>
      </c>
      <c r="E18" s="4"/>
    </row>
    <row r="19" spans="1:5" x14ac:dyDescent="0.25">
      <c r="A19" s="2" t="s">
        <v>2100</v>
      </c>
      <c r="B19" s="4"/>
      <c r="C19" s="4"/>
      <c r="D19" s="4"/>
      <c r="E19" s="4"/>
    </row>
    <row r="20" spans="1:5" x14ac:dyDescent="0.25">
      <c r="A20" s="3" t="s">
        <v>315</v>
      </c>
      <c r="B20" s="4"/>
      <c r="C20" s="4"/>
      <c r="D20" s="4"/>
      <c r="E20" s="4"/>
    </row>
    <row r="21" spans="1:5" x14ac:dyDescent="0.25">
      <c r="A21" s="2" t="s">
        <v>315</v>
      </c>
      <c r="B21" s="5">
        <v>8163</v>
      </c>
      <c r="C21" s="4"/>
      <c r="D21" s="5">
        <v>9007</v>
      </c>
      <c r="E21" s="4"/>
    </row>
    <row r="22" spans="1:5" ht="30" x14ac:dyDescent="0.25">
      <c r="A22" s="2" t="s">
        <v>2190</v>
      </c>
      <c r="B22" s="4">
        <v>355</v>
      </c>
      <c r="C22" s="4"/>
      <c r="D22" s="4">
        <v>354</v>
      </c>
      <c r="E22" s="4"/>
    </row>
    <row r="23" spans="1:5" x14ac:dyDescent="0.25">
      <c r="A23" s="2" t="s">
        <v>2191</v>
      </c>
      <c r="B23" s="4"/>
      <c r="C23" s="4"/>
      <c r="D23" s="4"/>
      <c r="E23" s="4"/>
    </row>
    <row r="24" spans="1:5" x14ac:dyDescent="0.25">
      <c r="A24" s="3" t="s">
        <v>315</v>
      </c>
      <c r="B24" s="4"/>
      <c r="C24" s="4"/>
      <c r="D24" s="4"/>
      <c r="E24" s="4"/>
    </row>
    <row r="25" spans="1:5" x14ac:dyDescent="0.25">
      <c r="A25" s="2" t="s">
        <v>315</v>
      </c>
      <c r="B25" s="6">
        <v>283333</v>
      </c>
      <c r="C25" s="4"/>
      <c r="D25" s="6">
        <v>277724</v>
      </c>
      <c r="E25" s="4"/>
    </row>
    <row r="26" spans="1:5" x14ac:dyDescent="0.25">
      <c r="A26" s="11"/>
      <c r="B26" s="11"/>
      <c r="C26" s="11"/>
      <c r="D26" s="11"/>
      <c r="E26" s="11"/>
    </row>
    <row r="27" spans="1:5" ht="30" customHeight="1" x14ac:dyDescent="0.25">
      <c r="A27" s="2" t="s">
        <v>121</v>
      </c>
      <c r="B27" s="12" t="s">
        <v>2192</v>
      </c>
      <c r="C27" s="12"/>
      <c r="D27" s="12"/>
      <c r="E27" s="12"/>
    </row>
  </sheetData>
  <mergeCells count="4">
    <mergeCell ref="B1:C2"/>
    <mergeCell ref="D1:E2"/>
    <mergeCell ref="A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3</v>
      </c>
      <c r="B1" s="8" t="s">
        <v>2</v>
      </c>
      <c r="C1" s="8" t="s">
        <v>28</v>
      </c>
    </row>
    <row r="2" spans="1:3" ht="30" x14ac:dyDescent="0.25">
      <c r="A2" s="1" t="s">
        <v>27</v>
      </c>
      <c r="B2" s="8"/>
      <c r="C2" s="8"/>
    </row>
    <row r="3" spans="1:3" x14ac:dyDescent="0.25">
      <c r="A3" s="3" t="s">
        <v>315</v>
      </c>
      <c r="B3" s="4"/>
      <c r="C3" s="4"/>
    </row>
    <row r="4" spans="1:3" x14ac:dyDescent="0.25">
      <c r="A4" s="2" t="s">
        <v>503</v>
      </c>
      <c r="B4" s="6">
        <v>121556</v>
      </c>
      <c r="C4" s="6">
        <v>160018</v>
      </c>
    </row>
    <row r="5" spans="1:3" x14ac:dyDescent="0.25">
      <c r="A5" s="3" t="s">
        <v>507</v>
      </c>
      <c r="B5" s="4"/>
      <c r="C5" s="4"/>
    </row>
    <row r="6" spans="1:3" x14ac:dyDescent="0.25">
      <c r="A6" s="2" t="s">
        <v>2194</v>
      </c>
      <c r="B6" s="5">
        <v>101570</v>
      </c>
      <c r="C6" s="5">
        <v>136991</v>
      </c>
    </row>
    <row r="7" spans="1:3" x14ac:dyDescent="0.25">
      <c r="A7" s="2" t="s">
        <v>2188</v>
      </c>
      <c r="B7" s="4"/>
      <c r="C7" s="4"/>
    </row>
    <row r="8" spans="1:3" x14ac:dyDescent="0.25">
      <c r="A8" s="3" t="s">
        <v>507</v>
      </c>
      <c r="B8" s="4"/>
      <c r="C8" s="4"/>
    </row>
    <row r="9" spans="1:3" x14ac:dyDescent="0.25">
      <c r="A9" s="2" t="s">
        <v>2194</v>
      </c>
      <c r="B9" s="5">
        <v>20411</v>
      </c>
      <c r="C9" s="5">
        <v>31979</v>
      </c>
    </row>
    <row r="10" spans="1:3" x14ac:dyDescent="0.25">
      <c r="A10" s="2" t="s">
        <v>2189</v>
      </c>
      <c r="B10" s="4"/>
      <c r="C10" s="4"/>
    </row>
    <row r="11" spans="1:3" x14ac:dyDescent="0.25">
      <c r="A11" s="3" t="s">
        <v>507</v>
      </c>
      <c r="B11" s="4"/>
      <c r="C11" s="4"/>
    </row>
    <row r="12" spans="1:3" x14ac:dyDescent="0.25">
      <c r="A12" s="2" t="s">
        <v>2194</v>
      </c>
      <c r="B12" s="4"/>
      <c r="C12" s="5">
        <v>1688</v>
      </c>
    </row>
    <row r="13" spans="1:3" x14ac:dyDescent="0.25">
      <c r="A13" s="2" t="s">
        <v>511</v>
      </c>
      <c r="B13" s="4"/>
      <c r="C13" s="4"/>
    </row>
    <row r="14" spans="1:3" x14ac:dyDescent="0.25">
      <c r="A14" s="3" t="s">
        <v>507</v>
      </c>
      <c r="B14" s="4"/>
      <c r="C14" s="4"/>
    </row>
    <row r="15" spans="1:3" x14ac:dyDescent="0.25">
      <c r="A15" s="2" t="s">
        <v>2194</v>
      </c>
      <c r="B15" s="5">
        <v>64382</v>
      </c>
      <c r="C15" s="5">
        <v>83806</v>
      </c>
    </row>
    <row r="16" spans="1:3" x14ac:dyDescent="0.25">
      <c r="A16" s="2" t="s">
        <v>481</v>
      </c>
      <c r="B16" s="4"/>
      <c r="C16" s="4"/>
    </row>
    <row r="17" spans="1:3" x14ac:dyDescent="0.25">
      <c r="A17" s="3" t="s">
        <v>507</v>
      </c>
      <c r="B17" s="4"/>
      <c r="C17" s="4"/>
    </row>
    <row r="18" spans="1:3" x14ac:dyDescent="0.25">
      <c r="A18" s="2" t="s">
        <v>2194</v>
      </c>
      <c r="B18" s="5">
        <v>15782</v>
      </c>
      <c r="C18" s="5">
        <v>17241</v>
      </c>
    </row>
    <row r="19" spans="1:3" x14ac:dyDescent="0.25">
      <c r="A19" s="2" t="s">
        <v>2100</v>
      </c>
      <c r="B19" s="4"/>
      <c r="C19" s="4"/>
    </row>
    <row r="20" spans="1:3" x14ac:dyDescent="0.25">
      <c r="A20" s="3" t="s">
        <v>507</v>
      </c>
      <c r="B20" s="4"/>
      <c r="C20" s="4"/>
    </row>
    <row r="21" spans="1:3" x14ac:dyDescent="0.25">
      <c r="A21" s="2" t="s">
        <v>2194</v>
      </c>
      <c r="B21" s="4">
        <v>995</v>
      </c>
      <c r="C21" s="5">
        <v>2277</v>
      </c>
    </row>
    <row r="22" spans="1:3" x14ac:dyDescent="0.25">
      <c r="A22" s="2" t="s">
        <v>2195</v>
      </c>
      <c r="B22" s="4"/>
      <c r="C22" s="4"/>
    </row>
    <row r="23" spans="1:3" x14ac:dyDescent="0.25">
      <c r="A23" s="3" t="s">
        <v>315</v>
      </c>
      <c r="B23" s="4"/>
      <c r="C23" s="4"/>
    </row>
    <row r="24" spans="1:3" x14ac:dyDescent="0.25">
      <c r="A24" s="2" t="s">
        <v>503</v>
      </c>
      <c r="B24" s="5">
        <v>36541</v>
      </c>
      <c r="C24" s="5">
        <v>49041</v>
      </c>
    </row>
    <row r="25" spans="1:3" x14ac:dyDescent="0.25">
      <c r="A25" s="3" t="s">
        <v>507</v>
      </c>
      <c r="B25" s="4"/>
      <c r="C25" s="4"/>
    </row>
    <row r="26" spans="1:3" x14ac:dyDescent="0.25">
      <c r="A26" s="2" t="s">
        <v>2194</v>
      </c>
      <c r="B26" s="5">
        <v>21424</v>
      </c>
      <c r="C26" s="5">
        <v>32520</v>
      </c>
    </row>
    <row r="27" spans="1:3" ht="30" x14ac:dyDescent="0.25">
      <c r="A27" s="2" t="s">
        <v>2196</v>
      </c>
      <c r="B27" s="4"/>
      <c r="C27" s="4"/>
    </row>
    <row r="28" spans="1:3" x14ac:dyDescent="0.25">
      <c r="A28" s="3" t="s">
        <v>507</v>
      </c>
      <c r="B28" s="4"/>
      <c r="C28" s="4"/>
    </row>
    <row r="29" spans="1:3" x14ac:dyDescent="0.25">
      <c r="A29" s="2" t="s">
        <v>2194</v>
      </c>
      <c r="B29" s="5">
        <v>1723</v>
      </c>
      <c r="C29" s="5">
        <v>2694</v>
      </c>
    </row>
    <row r="30" spans="1:3" x14ac:dyDescent="0.25">
      <c r="A30" s="2" t="s">
        <v>2197</v>
      </c>
      <c r="B30" s="4"/>
      <c r="C30" s="4"/>
    </row>
    <row r="31" spans="1:3" x14ac:dyDescent="0.25">
      <c r="A31" s="3" t="s">
        <v>507</v>
      </c>
      <c r="B31" s="4"/>
      <c r="C31" s="4"/>
    </row>
    <row r="32" spans="1:3" x14ac:dyDescent="0.25">
      <c r="A32" s="2" t="s">
        <v>2194</v>
      </c>
      <c r="B32" s="4"/>
      <c r="C32" s="4">
        <v>771</v>
      </c>
    </row>
    <row r="33" spans="1:3" ht="30" x14ac:dyDescent="0.25">
      <c r="A33" s="2" t="s">
        <v>2198</v>
      </c>
      <c r="B33" s="4"/>
      <c r="C33" s="4"/>
    </row>
    <row r="34" spans="1:3" x14ac:dyDescent="0.25">
      <c r="A34" s="3" t="s">
        <v>507</v>
      </c>
      <c r="B34" s="4"/>
      <c r="C34" s="4"/>
    </row>
    <row r="35" spans="1:3" x14ac:dyDescent="0.25">
      <c r="A35" s="2" t="s">
        <v>2194</v>
      </c>
      <c r="B35" s="5">
        <v>19367</v>
      </c>
      <c r="C35" s="5">
        <v>28602</v>
      </c>
    </row>
    <row r="36" spans="1:3" x14ac:dyDescent="0.25">
      <c r="A36" s="2" t="s">
        <v>2199</v>
      </c>
      <c r="B36" s="4"/>
      <c r="C36" s="4"/>
    </row>
    <row r="37" spans="1:3" x14ac:dyDescent="0.25">
      <c r="A37" s="3" t="s">
        <v>507</v>
      </c>
      <c r="B37" s="4"/>
      <c r="C37" s="4"/>
    </row>
    <row r="38" spans="1:3" x14ac:dyDescent="0.25">
      <c r="A38" s="2" t="s">
        <v>2194</v>
      </c>
      <c r="B38" s="4">
        <v>318</v>
      </c>
      <c r="C38" s="4">
        <v>332</v>
      </c>
    </row>
    <row r="39" spans="1:3" x14ac:dyDescent="0.25">
      <c r="A39" s="2" t="s">
        <v>2200</v>
      </c>
      <c r="B39" s="4"/>
      <c r="C39" s="4"/>
    </row>
    <row r="40" spans="1:3" x14ac:dyDescent="0.25">
      <c r="A40" s="3" t="s">
        <v>507</v>
      </c>
      <c r="B40" s="4"/>
      <c r="C40" s="4"/>
    </row>
    <row r="41" spans="1:3" x14ac:dyDescent="0.25">
      <c r="A41" s="2" t="s">
        <v>2194</v>
      </c>
      <c r="B41" s="4">
        <v>16</v>
      </c>
      <c r="C41" s="4">
        <v>121</v>
      </c>
    </row>
    <row r="42" spans="1:3" x14ac:dyDescent="0.25">
      <c r="A42" s="2" t="s">
        <v>2201</v>
      </c>
      <c r="B42" s="4"/>
      <c r="C42" s="4"/>
    </row>
    <row r="43" spans="1:3" x14ac:dyDescent="0.25">
      <c r="A43" s="3" t="s">
        <v>315</v>
      </c>
      <c r="B43" s="4"/>
      <c r="C43" s="4"/>
    </row>
    <row r="44" spans="1:3" x14ac:dyDescent="0.25">
      <c r="A44" s="2" t="s">
        <v>503</v>
      </c>
      <c r="B44" s="5">
        <v>85015</v>
      </c>
      <c r="C44" s="5">
        <v>110977</v>
      </c>
    </row>
    <row r="45" spans="1:3" x14ac:dyDescent="0.25">
      <c r="A45" s="3" t="s">
        <v>507</v>
      </c>
      <c r="B45" s="4"/>
      <c r="C45" s="4"/>
    </row>
    <row r="46" spans="1:3" x14ac:dyDescent="0.25">
      <c r="A46" s="2" t="s">
        <v>2194</v>
      </c>
      <c r="B46" s="5">
        <v>80146</v>
      </c>
      <c r="C46" s="5">
        <v>104471</v>
      </c>
    </row>
    <row r="47" spans="1:3" ht="30" x14ac:dyDescent="0.25">
      <c r="A47" s="2" t="s">
        <v>2202</v>
      </c>
      <c r="B47" s="4"/>
      <c r="C47" s="4"/>
    </row>
    <row r="48" spans="1:3" x14ac:dyDescent="0.25">
      <c r="A48" s="3" t="s">
        <v>507</v>
      </c>
      <c r="B48" s="4"/>
      <c r="C48" s="4"/>
    </row>
    <row r="49" spans="1:3" x14ac:dyDescent="0.25">
      <c r="A49" s="2" t="s">
        <v>2194</v>
      </c>
      <c r="B49" s="5">
        <v>18688</v>
      </c>
      <c r="C49" s="5">
        <v>29285</v>
      </c>
    </row>
    <row r="50" spans="1:3" ht="30" x14ac:dyDescent="0.25">
      <c r="A50" s="2" t="s">
        <v>2203</v>
      </c>
      <c r="B50" s="4"/>
      <c r="C50" s="4"/>
    </row>
    <row r="51" spans="1:3" x14ac:dyDescent="0.25">
      <c r="A51" s="3" t="s">
        <v>507</v>
      </c>
      <c r="B51" s="4"/>
      <c r="C51" s="4"/>
    </row>
    <row r="52" spans="1:3" x14ac:dyDescent="0.25">
      <c r="A52" s="2" t="s">
        <v>2194</v>
      </c>
      <c r="B52" s="4"/>
      <c r="C52" s="4">
        <v>917</v>
      </c>
    </row>
    <row r="53" spans="1:3" ht="30" x14ac:dyDescent="0.25">
      <c r="A53" s="2" t="s">
        <v>2204</v>
      </c>
      <c r="B53" s="4"/>
      <c r="C53" s="4"/>
    </row>
    <row r="54" spans="1:3" x14ac:dyDescent="0.25">
      <c r="A54" s="3" t="s">
        <v>507</v>
      </c>
      <c r="B54" s="4"/>
      <c r="C54" s="4"/>
    </row>
    <row r="55" spans="1:3" x14ac:dyDescent="0.25">
      <c r="A55" s="2" t="s">
        <v>2194</v>
      </c>
      <c r="B55" s="5">
        <v>45015</v>
      </c>
      <c r="C55" s="5">
        <v>55204</v>
      </c>
    </row>
    <row r="56" spans="1:3" ht="30" x14ac:dyDescent="0.25">
      <c r="A56" s="2" t="s">
        <v>2205</v>
      </c>
      <c r="B56" s="4"/>
      <c r="C56" s="4"/>
    </row>
    <row r="57" spans="1:3" x14ac:dyDescent="0.25">
      <c r="A57" s="3" t="s">
        <v>507</v>
      </c>
      <c r="B57" s="4"/>
      <c r="C57" s="4"/>
    </row>
    <row r="58" spans="1:3" x14ac:dyDescent="0.25">
      <c r="A58" s="2" t="s">
        <v>2194</v>
      </c>
      <c r="B58" s="5">
        <v>15464</v>
      </c>
      <c r="C58" s="5">
        <v>16909</v>
      </c>
    </row>
    <row r="59" spans="1:3" ht="30" x14ac:dyDescent="0.25">
      <c r="A59" s="2" t="s">
        <v>2206</v>
      </c>
      <c r="B59" s="4"/>
      <c r="C59" s="4"/>
    </row>
    <row r="60" spans="1:3" x14ac:dyDescent="0.25">
      <c r="A60" s="3" t="s">
        <v>507</v>
      </c>
      <c r="B60" s="4"/>
      <c r="C60" s="4"/>
    </row>
    <row r="61" spans="1:3" x14ac:dyDescent="0.25">
      <c r="A61" s="2" t="s">
        <v>2194</v>
      </c>
      <c r="B61" s="6">
        <v>979</v>
      </c>
      <c r="C61" s="6">
        <v>21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7</v>
      </c>
      <c r="B1" s="8" t="s">
        <v>1</v>
      </c>
      <c r="C1" s="8"/>
      <c r="D1" s="8"/>
    </row>
    <row r="2" spans="1:4" ht="30" x14ac:dyDescent="0.25">
      <c r="A2" s="1" t="s">
        <v>27</v>
      </c>
      <c r="B2" s="1" t="s">
        <v>2</v>
      </c>
      <c r="C2" s="1" t="s">
        <v>28</v>
      </c>
      <c r="D2" s="1" t="s">
        <v>80</v>
      </c>
    </row>
    <row r="3" spans="1:4" x14ac:dyDescent="0.25">
      <c r="A3" s="3" t="s">
        <v>2208</v>
      </c>
      <c r="B3" s="4"/>
      <c r="C3" s="4"/>
      <c r="D3" s="4"/>
    </row>
    <row r="4" spans="1:4" x14ac:dyDescent="0.25">
      <c r="A4" s="2" t="s">
        <v>2208</v>
      </c>
      <c r="B4" s="6">
        <v>5944</v>
      </c>
      <c r="C4" s="6">
        <v>5578</v>
      </c>
      <c r="D4" s="4"/>
    </row>
    <row r="5" spans="1:4" ht="30" x14ac:dyDescent="0.25">
      <c r="A5" s="2" t="s">
        <v>2209</v>
      </c>
      <c r="B5" s="4">
        <v>413</v>
      </c>
      <c r="C5" s="4">
        <v>479</v>
      </c>
      <c r="D5" s="4">
        <v>654</v>
      </c>
    </row>
    <row r="6" spans="1:4" x14ac:dyDescent="0.25">
      <c r="A6" s="2" t="s">
        <v>2188</v>
      </c>
      <c r="B6" s="4"/>
      <c r="C6" s="4"/>
      <c r="D6" s="4"/>
    </row>
    <row r="7" spans="1:4" x14ac:dyDescent="0.25">
      <c r="A7" s="3" t="s">
        <v>2208</v>
      </c>
      <c r="B7" s="4"/>
      <c r="C7" s="4"/>
      <c r="D7" s="4"/>
    </row>
    <row r="8" spans="1:4" x14ac:dyDescent="0.25">
      <c r="A8" s="2" t="s">
        <v>2208</v>
      </c>
      <c r="B8" s="5">
        <v>2472</v>
      </c>
      <c r="C8" s="5">
        <v>1996</v>
      </c>
      <c r="D8" s="4"/>
    </row>
    <row r="9" spans="1:4" ht="30" x14ac:dyDescent="0.25">
      <c r="A9" s="2" t="s">
        <v>2210</v>
      </c>
      <c r="B9" s="4"/>
      <c r="C9" s="4"/>
      <c r="D9" s="4"/>
    </row>
    <row r="10" spans="1:4" x14ac:dyDescent="0.25">
      <c r="A10" s="3" t="s">
        <v>2208</v>
      </c>
      <c r="B10" s="4"/>
      <c r="C10" s="4"/>
      <c r="D10" s="4"/>
    </row>
    <row r="11" spans="1:4" x14ac:dyDescent="0.25">
      <c r="A11" s="2" t="s">
        <v>2208</v>
      </c>
      <c r="B11" s="5">
        <v>2033</v>
      </c>
      <c r="C11" s="5">
        <v>1486</v>
      </c>
      <c r="D11" s="4"/>
    </row>
    <row r="12" spans="1:4" ht="30" x14ac:dyDescent="0.25">
      <c r="A12" s="2" t="s">
        <v>2211</v>
      </c>
      <c r="B12" s="4"/>
      <c r="C12" s="4"/>
      <c r="D12" s="4"/>
    </row>
    <row r="13" spans="1:4" x14ac:dyDescent="0.25">
      <c r="A13" s="3" t="s">
        <v>2208</v>
      </c>
      <c r="B13" s="4"/>
      <c r="C13" s="4"/>
      <c r="D13" s="4"/>
    </row>
    <row r="14" spans="1:4" x14ac:dyDescent="0.25">
      <c r="A14" s="2" t="s">
        <v>2208</v>
      </c>
      <c r="B14" s="4"/>
      <c r="C14" s="4">
        <v>13</v>
      </c>
      <c r="D14" s="4"/>
    </row>
    <row r="15" spans="1:4" ht="30" x14ac:dyDescent="0.25">
      <c r="A15" s="2" t="s">
        <v>2212</v>
      </c>
      <c r="B15" s="4"/>
      <c r="C15" s="4"/>
      <c r="D15" s="4"/>
    </row>
    <row r="16" spans="1:4" x14ac:dyDescent="0.25">
      <c r="A16" s="3" t="s">
        <v>2208</v>
      </c>
      <c r="B16" s="4"/>
      <c r="C16" s="4"/>
      <c r="D16" s="4"/>
    </row>
    <row r="17" spans="1:4" x14ac:dyDescent="0.25">
      <c r="A17" s="2" t="s">
        <v>2208</v>
      </c>
      <c r="B17" s="4"/>
      <c r="C17" s="4">
        <v>374</v>
      </c>
      <c r="D17" s="4"/>
    </row>
    <row r="18" spans="1:4" x14ac:dyDescent="0.25">
      <c r="A18" s="2" t="s">
        <v>481</v>
      </c>
      <c r="B18" s="4"/>
      <c r="C18" s="4"/>
      <c r="D18" s="4"/>
    </row>
    <row r="19" spans="1:4" x14ac:dyDescent="0.25">
      <c r="A19" s="3" t="s">
        <v>2208</v>
      </c>
      <c r="B19" s="4"/>
      <c r="C19" s="4"/>
      <c r="D19" s="4"/>
    </row>
    <row r="20" spans="1:4" x14ac:dyDescent="0.25">
      <c r="A20" s="2" t="s">
        <v>2208</v>
      </c>
      <c r="B20" s="4">
        <v>356</v>
      </c>
      <c r="C20" s="4">
        <v>291</v>
      </c>
      <c r="D20" s="4"/>
    </row>
    <row r="21" spans="1:4" x14ac:dyDescent="0.25">
      <c r="A21" s="2" t="s">
        <v>2100</v>
      </c>
      <c r="B21" s="4"/>
      <c r="C21" s="4"/>
      <c r="D21" s="4"/>
    </row>
    <row r="22" spans="1:4" x14ac:dyDescent="0.25">
      <c r="A22" s="3" t="s">
        <v>2208</v>
      </c>
      <c r="B22" s="4"/>
      <c r="C22" s="4"/>
      <c r="D22" s="4"/>
    </row>
    <row r="23" spans="1:4" x14ac:dyDescent="0.25">
      <c r="A23" s="2" t="s">
        <v>2208</v>
      </c>
      <c r="B23" s="4">
        <v>43</v>
      </c>
      <c r="C23" s="4">
        <v>231</v>
      </c>
      <c r="D23" s="4"/>
    </row>
    <row r="24" spans="1:4" x14ac:dyDescent="0.25">
      <c r="A24" s="2" t="s">
        <v>2191</v>
      </c>
      <c r="B24" s="4"/>
      <c r="C24" s="4"/>
      <c r="D24" s="4"/>
    </row>
    <row r="25" spans="1:4" x14ac:dyDescent="0.25">
      <c r="A25" s="3" t="s">
        <v>2208</v>
      </c>
      <c r="B25" s="4"/>
      <c r="C25" s="4"/>
      <c r="D25" s="4"/>
    </row>
    <row r="26" spans="1:4" x14ac:dyDescent="0.25">
      <c r="A26" s="2" t="s">
        <v>2208</v>
      </c>
      <c r="B26" s="6">
        <v>1040</v>
      </c>
      <c r="C26" s="6">
        <v>1187</v>
      </c>
      <c r="D2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30.140625" customWidth="1"/>
    <col min="3" max="3" width="17" customWidth="1"/>
    <col min="4" max="4" width="32" customWidth="1"/>
  </cols>
  <sheetData>
    <row r="1" spans="1:4" ht="15" customHeight="1" x14ac:dyDescent="0.25">
      <c r="A1" s="1" t="s">
        <v>2213</v>
      </c>
      <c r="B1" s="8" t="s">
        <v>2</v>
      </c>
      <c r="C1" s="8"/>
      <c r="D1" s="1" t="s">
        <v>28</v>
      </c>
    </row>
    <row r="2" spans="1:4" x14ac:dyDescent="0.25">
      <c r="A2" s="3" t="s">
        <v>2208</v>
      </c>
      <c r="B2" s="4"/>
      <c r="C2" s="4"/>
      <c r="D2" s="4"/>
    </row>
    <row r="3" spans="1:4" x14ac:dyDescent="0.25">
      <c r="A3" s="2" t="s">
        <v>2214</v>
      </c>
      <c r="B3" s="6">
        <v>14757000</v>
      </c>
      <c r="C3" s="4"/>
      <c r="D3" s="6">
        <v>21912000</v>
      </c>
    </row>
    <row r="4" spans="1:4" x14ac:dyDescent="0.25">
      <c r="A4" s="2" t="s">
        <v>2215</v>
      </c>
      <c r="B4" s="5">
        <v>3203000</v>
      </c>
      <c r="C4" s="4"/>
      <c r="D4" s="5">
        <v>4637000</v>
      </c>
    </row>
    <row r="5" spans="1:4" x14ac:dyDescent="0.25">
      <c r="A5" s="2" t="s">
        <v>2216</v>
      </c>
      <c r="B5" s="5">
        <v>2393000</v>
      </c>
      <c r="C5" s="4"/>
      <c r="D5" s="5">
        <v>5479000</v>
      </c>
    </row>
    <row r="6" spans="1:4" x14ac:dyDescent="0.25">
      <c r="A6" s="2" t="s">
        <v>2217</v>
      </c>
      <c r="B6" s="5">
        <v>20353000</v>
      </c>
      <c r="C6" s="4"/>
      <c r="D6" s="5">
        <v>32028000</v>
      </c>
    </row>
    <row r="7" spans="1:4" ht="17.25" x14ac:dyDescent="0.25">
      <c r="A7" s="2" t="s">
        <v>2218</v>
      </c>
      <c r="B7" s="5">
        <v>815451000</v>
      </c>
      <c r="C7" s="10" t="s">
        <v>2219</v>
      </c>
      <c r="D7" s="5">
        <v>788356000</v>
      </c>
    </row>
    <row r="8" spans="1:4" x14ac:dyDescent="0.25">
      <c r="A8" s="2" t="s">
        <v>2220</v>
      </c>
      <c r="B8" s="5">
        <v>835804000</v>
      </c>
      <c r="C8" s="4"/>
      <c r="D8" s="5">
        <v>820384000</v>
      </c>
    </row>
    <row r="9" spans="1:4" x14ac:dyDescent="0.25">
      <c r="A9" s="2" t="s">
        <v>2221</v>
      </c>
      <c r="B9" s="5">
        <v>14000</v>
      </c>
      <c r="C9" s="4"/>
      <c r="D9" s="5">
        <v>75000</v>
      </c>
    </row>
    <row r="10" spans="1:4" ht="30" x14ac:dyDescent="0.25">
      <c r="A10" s="3" t="s">
        <v>2222</v>
      </c>
      <c r="B10" s="4"/>
      <c r="C10" s="4"/>
      <c r="D10" s="4"/>
    </row>
    <row r="11" spans="1:4" x14ac:dyDescent="0.25">
      <c r="A11" s="2" t="s">
        <v>2223</v>
      </c>
      <c r="B11" s="5">
        <v>3060000</v>
      </c>
      <c r="C11" s="4"/>
      <c r="D11" s="5">
        <v>2150000</v>
      </c>
    </row>
    <row r="12" spans="1:4" x14ac:dyDescent="0.25">
      <c r="A12" s="2" t="s">
        <v>2224</v>
      </c>
      <c r="B12" s="5">
        <v>697000</v>
      </c>
      <c r="C12" s="4"/>
      <c r="D12" s="5">
        <v>7000</v>
      </c>
    </row>
    <row r="13" spans="1:4" x14ac:dyDescent="0.25">
      <c r="A13" s="2" t="s">
        <v>2225</v>
      </c>
      <c r="B13" s="5">
        <v>417000</v>
      </c>
      <c r="C13" s="4"/>
      <c r="D13" s="5">
        <v>306000</v>
      </c>
    </row>
    <row r="14" spans="1:4" x14ac:dyDescent="0.25">
      <c r="A14" s="2" t="s">
        <v>2226</v>
      </c>
      <c r="B14" s="5">
        <v>1770000</v>
      </c>
      <c r="C14" s="4"/>
      <c r="D14" s="5">
        <v>3110000</v>
      </c>
    </row>
    <row r="15" spans="1:4" x14ac:dyDescent="0.25">
      <c r="A15" s="2" t="s">
        <v>2188</v>
      </c>
      <c r="B15" s="4"/>
      <c r="C15" s="4"/>
      <c r="D15" s="4"/>
    </row>
    <row r="16" spans="1:4" x14ac:dyDescent="0.25">
      <c r="A16" s="3" t="s">
        <v>2208</v>
      </c>
      <c r="B16" s="4"/>
      <c r="C16" s="4"/>
      <c r="D16" s="4"/>
    </row>
    <row r="17" spans="1:4" x14ac:dyDescent="0.25">
      <c r="A17" s="2" t="s">
        <v>2214</v>
      </c>
      <c r="B17" s="5">
        <v>1717000</v>
      </c>
      <c r="C17" s="4"/>
      <c r="D17" s="5">
        <v>1547000</v>
      </c>
    </row>
    <row r="18" spans="1:4" x14ac:dyDescent="0.25">
      <c r="A18" s="2" t="s">
        <v>2215</v>
      </c>
      <c r="B18" s="5">
        <v>256000</v>
      </c>
      <c r="C18" s="4"/>
      <c r="D18" s="5">
        <v>952000</v>
      </c>
    </row>
    <row r="19" spans="1:4" x14ac:dyDescent="0.25">
      <c r="A19" s="2" t="s">
        <v>2216</v>
      </c>
      <c r="B19" s="5">
        <v>892000</v>
      </c>
      <c r="C19" s="4"/>
      <c r="D19" s="5">
        <v>1547000</v>
      </c>
    </row>
    <row r="20" spans="1:4" x14ac:dyDescent="0.25">
      <c r="A20" s="2" t="s">
        <v>2217</v>
      </c>
      <c r="B20" s="5">
        <v>2865000</v>
      </c>
      <c r="C20" s="4"/>
      <c r="D20" s="5">
        <v>4046000</v>
      </c>
    </row>
    <row r="21" spans="1:4" ht="17.25" x14ac:dyDescent="0.25">
      <c r="A21" s="2" t="s">
        <v>2218</v>
      </c>
      <c r="B21" s="5">
        <v>176952000</v>
      </c>
      <c r="C21" s="10" t="s">
        <v>2219</v>
      </c>
      <c r="D21" s="5">
        <v>184409000</v>
      </c>
    </row>
    <row r="22" spans="1:4" x14ac:dyDescent="0.25">
      <c r="A22" s="2" t="s">
        <v>2220</v>
      </c>
      <c r="B22" s="5">
        <v>179817000</v>
      </c>
      <c r="C22" s="4"/>
      <c r="D22" s="5">
        <v>188455000</v>
      </c>
    </row>
    <row r="23" spans="1:4" x14ac:dyDescent="0.25">
      <c r="A23" s="2" t="s">
        <v>481</v>
      </c>
      <c r="B23" s="4"/>
      <c r="C23" s="4"/>
      <c r="D23" s="4"/>
    </row>
    <row r="24" spans="1:4" x14ac:dyDescent="0.25">
      <c r="A24" s="3" t="s">
        <v>2208</v>
      </c>
      <c r="B24" s="4"/>
      <c r="C24" s="4"/>
      <c r="D24" s="4"/>
    </row>
    <row r="25" spans="1:4" x14ac:dyDescent="0.25">
      <c r="A25" s="2" t="s">
        <v>2214</v>
      </c>
      <c r="B25" s="5">
        <v>319000</v>
      </c>
      <c r="C25" s="4"/>
      <c r="D25" s="5">
        <v>264000</v>
      </c>
    </row>
    <row r="26" spans="1:4" x14ac:dyDescent="0.25">
      <c r="A26" s="2" t="s">
        <v>2215</v>
      </c>
      <c r="B26" s="5">
        <v>205000</v>
      </c>
      <c r="C26" s="4"/>
      <c r="D26" s="5">
        <v>45000</v>
      </c>
    </row>
    <row r="27" spans="1:4" x14ac:dyDescent="0.25">
      <c r="A27" s="2" t="s">
        <v>2216</v>
      </c>
      <c r="B27" s="5">
        <v>122000</v>
      </c>
      <c r="C27" s="4"/>
      <c r="D27" s="5">
        <v>173000</v>
      </c>
    </row>
    <row r="28" spans="1:4" x14ac:dyDescent="0.25">
      <c r="A28" s="2" t="s">
        <v>2217</v>
      </c>
      <c r="B28" s="5">
        <v>646000</v>
      </c>
      <c r="C28" s="4"/>
      <c r="D28" s="5">
        <v>482000</v>
      </c>
    </row>
    <row r="29" spans="1:4" ht="17.25" x14ac:dyDescent="0.25">
      <c r="A29" s="2" t="s">
        <v>2218</v>
      </c>
      <c r="B29" s="5">
        <v>49675000</v>
      </c>
      <c r="C29" s="10" t="s">
        <v>2219</v>
      </c>
      <c r="D29" s="5">
        <v>50313000</v>
      </c>
    </row>
    <row r="30" spans="1:4" x14ac:dyDescent="0.25">
      <c r="A30" s="2" t="s">
        <v>2220</v>
      </c>
      <c r="B30" s="5">
        <v>50321000</v>
      </c>
      <c r="C30" s="4"/>
      <c r="D30" s="5">
        <v>50795000</v>
      </c>
    </row>
    <row r="31" spans="1:4" x14ac:dyDescent="0.25">
      <c r="A31" s="2" t="s">
        <v>2221</v>
      </c>
      <c r="B31" s="5">
        <v>14000</v>
      </c>
      <c r="C31" s="4"/>
      <c r="D31" s="4"/>
    </row>
    <row r="32" spans="1:4" x14ac:dyDescent="0.25">
      <c r="A32" s="2" t="s">
        <v>2100</v>
      </c>
      <c r="B32" s="4"/>
      <c r="C32" s="4"/>
      <c r="D32" s="4"/>
    </row>
    <row r="33" spans="1:4" x14ac:dyDescent="0.25">
      <c r="A33" s="3" t="s">
        <v>2208</v>
      </c>
      <c r="B33" s="4"/>
      <c r="C33" s="4"/>
      <c r="D33" s="4"/>
    </row>
    <row r="34" spans="1:4" x14ac:dyDescent="0.25">
      <c r="A34" s="2" t="s">
        <v>2214</v>
      </c>
      <c r="B34" s="5">
        <v>15000</v>
      </c>
      <c r="C34" s="4"/>
      <c r="D34" s="5">
        <v>54000</v>
      </c>
    </row>
    <row r="35" spans="1:4" x14ac:dyDescent="0.25">
      <c r="A35" s="2" t="s">
        <v>2215</v>
      </c>
      <c r="B35" s="5">
        <v>37000</v>
      </c>
      <c r="C35" s="4"/>
      <c r="D35" s="5">
        <v>46000</v>
      </c>
    </row>
    <row r="36" spans="1:4" x14ac:dyDescent="0.25">
      <c r="A36" s="2" t="s">
        <v>2216</v>
      </c>
      <c r="B36" s="5">
        <v>6000</v>
      </c>
      <c r="C36" s="4"/>
      <c r="D36" s="5">
        <v>195000</v>
      </c>
    </row>
    <row r="37" spans="1:4" x14ac:dyDescent="0.25">
      <c r="A37" s="2" t="s">
        <v>2217</v>
      </c>
      <c r="B37" s="5">
        <v>58000</v>
      </c>
      <c r="C37" s="4"/>
      <c r="D37" s="5">
        <v>295000</v>
      </c>
    </row>
    <row r="38" spans="1:4" ht="17.25" x14ac:dyDescent="0.25">
      <c r="A38" s="2" t="s">
        <v>2218</v>
      </c>
      <c r="B38" s="5">
        <v>8105000</v>
      </c>
      <c r="C38" s="10" t="s">
        <v>2219</v>
      </c>
      <c r="D38" s="5">
        <v>8712000</v>
      </c>
    </row>
    <row r="39" spans="1:4" x14ac:dyDescent="0.25">
      <c r="A39" s="2" t="s">
        <v>2220</v>
      </c>
      <c r="B39" s="5">
        <v>8163000</v>
      </c>
      <c r="C39" s="4"/>
      <c r="D39" s="5">
        <v>9007000</v>
      </c>
    </row>
    <row r="40" spans="1:4" x14ac:dyDescent="0.25">
      <c r="A40" s="2" t="s">
        <v>2221</v>
      </c>
      <c r="B40" s="4"/>
      <c r="C40" s="4"/>
      <c r="D40" s="5">
        <v>3000</v>
      </c>
    </row>
    <row r="41" spans="1:4" x14ac:dyDescent="0.25">
      <c r="A41" s="2" t="s">
        <v>2191</v>
      </c>
      <c r="B41" s="4"/>
      <c r="C41" s="4"/>
      <c r="D41" s="4"/>
    </row>
    <row r="42" spans="1:4" x14ac:dyDescent="0.25">
      <c r="A42" s="3" t="s">
        <v>2208</v>
      </c>
      <c r="B42" s="4"/>
      <c r="C42" s="4"/>
      <c r="D42" s="4"/>
    </row>
    <row r="43" spans="1:4" x14ac:dyDescent="0.25">
      <c r="A43" s="2" t="s">
        <v>2214</v>
      </c>
      <c r="B43" s="5">
        <v>12421000</v>
      </c>
      <c r="C43" s="4"/>
      <c r="D43" s="5">
        <v>14174000</v>
      </c>
    </row>
    <row r="44" spans="1:4" x14ac:dyDescent="0.25">
      <c r="A44" s="2" t="s">
        <v>2215</v>
      </c>
      <c r="B44" s="5">
        <v>2599000</v>
      </c>
      <c r="C44" s="4"/>
      <c r="D44" s="5">
        <v>2998000</v>
      </c>
    </row>
    <row r="45" spans="1:4" x14ac:dyDescent="0.25">
      <c r="A45" s="2" t="s">
        <v>2216</v>
      </c>
      <c r="B45" s="5">
        <v>1040000</v>
      </c>
      <c r="C45" s="4"/>
      <c r="D45" s="5">
        <v>1187000</v>
      </c>
    </row>
    <row r="46" spans="1:4" x14ac:dyDescent="0.25">
      <c r="A46" s="2" t="s">
        <v>2217</v>
      </c>
      <c r="B46" s="5">
        <v>16060000</v>
      </c>
      <c r="C46" s="4"/>
      <c r="D46" s="5">
        <v>18359000</v>
      </c>
    </row>
    <row r="47" spans="1:4" ht="17.25" x14ac:dyDescent="0.25">
      <c r="A47" s="2" t="s">
        <v>2218</v>
      </c>
      <c r="B47" s="5">
        <v>267273000</v>
      </c>
      <c r="C47" s="10" t="s">
        <v>2219</v>
      </c>
      <c r="D47" s="5">
        <v>259365000</v>
      </c>
    </row>
    <row r="48" spans="1:4" x14ac:dyDescent="0.25">
      <c r="A48" s="2" t="s">
        <v>2220</v>
      </c>
      <c r="B48" s="5">
        <v>283333000</v>
      </c>
      <c r="C48" s="4"/>
      <c r="D48" s="5">
        <v>277724000</v>
      </c>
    </row>
    <row r="49" spans="1:4" ht="30" x14ac:dyDescent="0.25">
      <c r="A49" s="2" t="s">
        <v>2227</v>
      </c>
      <c r="B49" s="4"/>
      <c r="C49" s="4"/>
      <c r="D49" s="4"/>
    </row>
    <row r="50" spans="1:4" x14ac:dyDescent="0.25">
      <c r="A50" s="3" t="s">
        <v>2208</v>
      </c>
      <c r="B50" s="4"/>
      <c r="C50" s="4"/>
      <c r="D50" s="4"/>
    </row>
    <row r="51" spans="1:4" ht="17.25" x14ac:dyDescent="0.25">
      <c r="A51" s="2" t="s">
        <v>2218</v>
      </c>
      <c r="B51" s="5">
        <v>3839000</v>
      </c>
      <c r="C51" s="10" t="s">
        <v>2219</v>
      </c>
      <c r="D51" s="5">
        <v>3728000</v>
      </c>
    </row>
    <row r="52" spans="1:4" x14ac:dyDescent="0.25">
      <c r="A52" s="2" t="s">
        <v>2220</v>
      </c>
      <c r="B52" s="5">
        <v>3839000</v>
      </c>
      <c r="C52" s="4"/>
      <c r="D52" s="5">
        <v>3728000</v>
      </c>
    </row>
    <row r="53" spans="1:4" ht="30" x14ac:dyDescent="0.25">
      <c r="A53" s="2" t="s">
        <v>2228</v>
      </c>
      <c r="B53" s="4"/>
      <c r="C53" s="4"/>
      <c r="D53" s="4"/>
    </row>
    <row r="54" spans="1:4" x14ac:dyDescent="0.25">
      <c r="A54" s="3" t="s">
        <v>2208</v>
      </c>
      <c r="B54" s="4"/>
      <c r="C54" s="4"/>
      <c r="D54" s="4"/>
    </row>
    <row r="55" spans="1:4" ht="17.25" x14ac:dyDescent="0.25">
      <c r="A55" s="2" t="s">
        <v>2218</v>
      </c>
      <c r="B55" s="5">
        <v>3486000</v>
      </c>
      <c r="C55" s="10" t="s">
        <v>2219</v>
      </c>
      <c r="D55" s="5">
        <v>2082000</v>
      </c>
    </row>
    <row r="56" spans="1:4" x14ac:dyDescent="0.25">
      <c r="A56" s="2" t="s">
        <v>2220</v>
      </c>
      <c r="B56" s="5">
        <v>3486000</v>
      </c>
      <c r="C56" s="4"/>
      <c r="D56" s="5">
        <v>2082000</v>
      </c>
    </row>
    <row r="57" spans="1:4" ht="30" x14ac:dyDescent="0.25">
      <c r="A57" s="2" t="s">
        <v>2229</v>
      </c>
      <c r="B57" s="4"/>
      <c r="C57" s="4"/>
      <c r="D57" s="4"/>
    </row>
    <row r="58" spans="1:4" x14ac:dyDescent="0.25">
      <c r="A58" s="3" t="s">
        <v>2208</v>
      </c>
      <c r="B58" s="4"/>
      <c r="C58" s="4"/>
      <c r="D58" s="4"/>
    </row>
    <row r="59" spans="1:4" x14ac:dyDescent="0.25">
      <c r="A59" s="2" t="s">
        <v>2214</v>
      </c>
      <c r="B59" s="5">
        <v>264000</v>
      </c>
      <c r="C59" s="4"/>
      <c r="D59" s="5">
        <v>5567000</v>
      </c>
    </row>
    <row r="60" spans="1:4" x14ac:dyDescent="0.25">
      <c r="A60" s="2" t="s">
        <v>2215</v>
      </c>
      <c r="B60" s="5">
        <v>53000</v>
      </c>
      <c r="C60" s="4"/>
      <c r="D60" s="5">
        <v>228000</v>
      </c>
    </row>
    <row r="61" spans="1:4" x14ac:dyDescent="0.25">
      <c r="A61" s="2" t="s">
        <v>2216</v>
      </c>
      <c r="B61" s="5">
        <v>115000</v>
      </c>
      <c r="C61" s="4"/>
      <c r="D61" s="5">
        <v>72000</v>
      </c>
    </row>
    <row r="62" spans="1:4" x14ac:dyDescent="0.25">
      <c r="A62" s="2" t="s">
        <v>2217</v>
      </c>
      <c r="B62" s="5">
        <v>432000</v>
      </c>
      <c r="C62" s="4"/>
      <c r="D62" s="5">
        <v>5867000</v>
      </c>
    </row>
    <row r="63" spans="1:4" ht="17.25" x14ac:dyDescent="0.25">
      <c r="A63" s="2" t="s">
        <v>2218</v>
      </c>
      <c r="B63" s="5">
        <v>184348000</v>
      </c>
      <c r="C63" s="10" t="s">
        <v>2219</v>
      </c>
      <c r="D63" s="5">
        <v>162255000</v>
      </c>
    </row>
    <row r="64" spans="1:4" x14ac:dyDescent="0.25">
      <c r="A64" s="2" t="s">
        <v>2220</v>
      </c>
      <c r="B64" s="5">
        <v>184780000</v>
      </c>
      <c r="C64" s="4"/>
      <c r="D64" s="5">
        <v>168122000</v>
      </c>
    </row>
    <row r="65" spans="1:4" x14ac:dyDescent="0.25">
      <c r="A65" s="2" t="s">
        <v>2221</v>
      </c>
      <c r="B65" s="4"/>
      <c r="C65" s="4"/>
      <c r="D65" s="5">
        <v>72000</v>
      </c>
    </row>
    <row r="66" spans="1:4" ht="45" x14ac:dyDescent="0.25">
      <c r="A66" s="2" t="s">
        <v>2230</v>
      </c>
      <c r="B66" s="4"/>
      <c r="C66" s="4"/>
      <c r="D66" s="4"/>
    </row>
    <row r="67" spans="1:4" x14ac:dyDescent="0.25">
      <c r="A67" s="3" t="s">
        <v>2208</v>
      </c>
      <c r="B67" s="4"/>
      <c r="C67" s="4"/>
      <c r="D67" s="4"/>
    </row>
    <row r="68" spans="1:4" x14ac:dyDescent="0.25">
      <c r="A68" s="2" t="s">
        <v>2216</v>
      </c>
      <c r="B68" s="5">
        <v>218000</v>
      </c>
      <c r="C68" s="4"/>
      <c r="D68" s="5">
        <v>272000</v>
      </c>
    </row>
    <row r="69" spans="1:4" x14ac:dyDescent="0.25">
      <c r="A69" s="2" t="s">
        <v>2217</v>
      </c>
      <c r="B69" s="5">
        <v>218000</v>
      </c>
      <c r="C69" s="4"/>
      <c r="D69" s="5">
        <v>272000</v>
      </c>
    </row>
    <row r="70" spans="1:4" ht="17.25" x14ac:dyDescent="0.25">
      <c r="A70" s="2" t="s">
        <v>2218</v>
      </c>
      <c r="B70" s="5">
        <v>47255000</v>
      </c>
      <c r="C70" s="10" t="s">
        <v>2219</v>
      </c>
      <c r="D70" s="5">
        <v>25368000</v>
      </c>
    </row>
    <row r="71" spans="1:4" x14ac:dyDescent="0.25">
      <c r="A71" s="2" t="s">
        <v>2220</v>
      </c>
      <c r="B71" s="5">
        <v>47473000</v>
      </c>
      <c r="C71" s="4"/>
      <c r="D71" s="5">
        <v>25640000</v>
      </c>
    </row>
    <row r="72" spans="1:4" ht="30" x14ac:dyDescent="0.25">
      <c r="A72" s="2" t="s">
        <v>2231</v>
      </c>
      <c r="B72" s="4"/>
      <c r="C72" s="4"/>
      <c r="D72" s="4"/>
    </row>
    <row r="73" spans="1:4" x14ac:dyDescent="0.25">
      <c r="A73" s="3" t="s">
        <v>2208</v>
      </c>
      <c r="B73" s="4"/>
      <c r="C73" s="4"/>
      <c r="D73" s="4"/>
    </row>
    <row r="74" spans="1:4" ht="17.25" x14ac:dyDescent="0.25">
      <c r="A74" s="2" t="s">
        <v>2218</v>
      </c>
      <c r="B74" s="5">
        <v>20255000</v>
      </c>
      <c r="C74" s="10" t="s">
        <v>2219</v>
      </c>
      <c r="D74" s="5">
        <v>13426000</v>
      </c>
    </row>
    <row r="75" spans="1:4" x14ac:dyDescent="0.25">
      <c r="A75" s="2" t="s">
        <v>2220</v>
      </c>
      <c r="B75" s="5">
        <v>20255000</v>
      </c>
      <c r="C75" s="4"/>
      <c r="D75" s="5">
        <v>13426000</v>
      </c>
    </row>
    <row r="76" spans="1:4" ht="30" x14ac:dyDescent="0.25">
      <c r="A76" s="2" t="s">
        <v>2232</v>
      </c>
      <c r="B76" s="4"/>
      <c r="C76" s="4"/>
      <c r="D76" s="4"/>
    </row>
    <row r="77" spans="1:4" x14ac:dyDescent="0.25">
      <c r="A77" s="3" t="s">
        <v>2208</v>
      </c>
      <c r="B77" s="4"/>
      <c r="C77" s="4"/>
      <c r="D77" s="4"/>
    </row>
    <row r="78" spans="1:4" x14ac:dyDescent="0.25">
      <c r="A78" s="2" t="s">
        <v>2214</v>
      </c>
      <c r="B78" s="5">
        <v>21000</v>
      </c>
      <c r="C78" s="4"/>
      <c r="D78" s="5">
        <v>306000</v>
      </c>
    </row>
    <row r="79" spans="1:4" x14ac:dyDescent="0.25">
      <c r="A79" s="2" t="s">
        <v>2215</v>
      </c>
      <c r="B79" s="5">
        <v>53000</v>
      </c>
      <c r="C79" s="4"/>
      <c r="D79" s="5">
        <v>368000</v>
      </c>
    </row>
    <row r="80" spans="1:4" x14ac:dyDescent="0.25">
      <c r="A80" s="2" t="s">
        <v>2216</v>
      </c>
      <c r="B80" s="4"/>
      <c r="C80" s="4"/>
      <c r="D80" s="5">
        <v>2033000</v>
      </c>
    </row>
    <row r="81" spans="1:4" x14ac:dyDescent="0.25">
      <c r="A81" s="2" t="s">
        <v>2217</v>
      </c>
      <c r="B81" s="5">
        <v>74000</v>
      </c>
      <c r="C81" s="4"/>
      <c r="D81" s="5">
        <v>2707000</v>
      </c>
    </row>
    <row r="82" spans="1:4" ht="17.25" x14ac:dyDescent="0.25">
      <c r="A82" s="2" t="s">
        <v>2218</v>
      </c>
      <c r="B82" s="5">
        <v>54263000</v>
      </c>
      <c r="C82" s="10" t="s">
        <v>2219</v>
      </c>
      <c r="D82" s="5">
        <v>78698000</v>
      </c>
    </row>
    <row r="83" spans="1:4" x14ac:dyDescent="0.25">
      <c r="A83" s="2" t="s">
        <v>2220</v>
      </c>
      <c r="B83" s="5">
        <v>54337000</v>
      </c>
      <c r="C83" s="4"/>
      <c r="D83" s="5">
        <v>81405000</v>
      </c>
    </row>
    <row r="84" spans="1:4" x14ac:dyDescent="0.25">
      <c r="A84" s="2" t="s">
        <v>1999</v>
      </c>
      <c r="B84" s="4"/>
      <c r="C84" s="4"/>
      <c r="D84" s="4"/>
    </row>
    <row r="85" spans="1:4" x14ac:dyDescent="0.25">
      <c r="A85" s="3" t="s">
        <v>2208</v>
      </c>
      <c r="B85" s="4"/>
      <c r="C85" s="4"/>
      <c r="D85" s="4"/>
    </row>
    <row r="86" spans="1:4" x14ac:dyDescent="0.25">
      <c r="A86" s="2" t="s">
        <v>2214</v>
      </c>
      <c r="B86" s="5">
        <v>1050000</v>
      </c>
      <c r="C86" s="4"/>
      <c r="D86" s="5">
        <v>1350000</v>
      </c>
    </row>
    <row r="87" spans="1:4" x14ac:dyDescent="0.25">
      <c r="A87" s="2" t="s">
        <v>2215</v>
      </c>
      <c r="B87" s="5">
        <v>141000</v>
      </c>
      <c r="C87" s="4"/>
      <c r="D87" s="5">
        <v>841000</v>
      </c>
    </row>
    <row r="88" spans="1:4" x14ac:dyDescent="0.25">
      <c r="A88" s="2" t="s">
        <v>2216</v>
      </c>
      <c r="B88" s="5">
        <v>846000</v>
      </c>
      <c r="C88" s="4"/>
      <c r="D88" s="5">
        <v>2980000</v>
      </c>
    </row>
    <row r="89" spans="1:4" x14ac:dyDescent="0.25">
      <c r="A89" s="2" t="s">
        <v>2218</v>
      </c>
      <c r="B89" s="5">
        <v>99540000</v>
      </c>
      <c r="C89" s="4"/>
      <c r="D89" s="5">
        <v>136300000</v>
      </c>
    </row>
    <row r="90" spans="1:4" x14ac:dyDescent="0.25">
      <c r="A90" s="2" t="s">
        <v>2221</v>
      </c>
      <c r="B90" s="4"/>
      <c r="C90" s="4"/>
      <c r="D90" s="6">
        <v>3000</v>
      </c>
    </row>
    <row r="91" spans="1:4" x14ac:dyDescent="0.25">
      <c r="A91" s="11"/>
      <c r="B91" s="11"/>
      <c r="C91" s="11"/>
      <c r="D91" s="11"/>
    </row>
    <row r="92" spans="1:4" ht="30" customHeight="1" x14ac:dyDescent="0.25">
      <c r="A92" s="2" t="s">
        <v>121</v>
      </c>
      <c r="B92" s="12" t="s">
        <v>2233</v>
      </c>
      <c r="C92" s="12"/>
      <c r="D92" s="12"/>
    </row>
    <row r="93" spans="1:4" ht="45" customHeight="1" x14ac:dyDescent="0.25">
      <c r="A93" s="2" t="s">
        <v>130</v>
      </c>
      <c r="B93" s="12" t="s">
        <v>2234</v>
      </c>
      <c r="C93" s="12"/>
      <c r="D93" s="12"/>
    </row>
    <row r="94" spans="1:4" ht="45" customHeight="1" x14ac:dyDescent="0.25">
      <c r="A94" s="2" t="s">
        <v>2235</v>
      </c>
      <c r="B94" s="12" t="s">
        <v>629</v>
      </c>
      <c r="C94" s="12"/>
      <c r="D94" s="12"/>
    </row>
  </sheetData>
  <mergeCells count="5">
    <mergeCell ref="B1:C1"/>
    <mergeCell ref="A91:D91"/>
    <mergeCell ref="B92:D92"/>
    <mergeCell ref="B93:D93"/>
    <mergeCell ref="B94:D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8</v>
      </c>
      <c r="B1" s="1" t="s">
        <v>1</v>
      </c>
    </row>
    <row r="2" spans="1:2" x14ac:dyDescent="0.25">
      <c r="A2" s="8"/>
      <c r="B2" s="1" t="s">
        <v>80</v>
      </c>
    </row>
    <row r="3" spans="1:2" ht="30" x14ac:dyDescent="0.25">
      <c r="A3" s="3" t="s">
        <v>159</v>
      </c>
      <c r="B3" s="4"/>
    </row>
    <row r="4" spans="1:2" x14ac:dyDescent="0.25">
      <c r="A4" s="2" t="s">
        <v>160</v>
      </c>
      <c r="B4" s="9">
        <v>1.08</v>
      </c>
    </row>
    <row r="5" spans="1:2" ht="30" x14ac:dyDescent="0.25">
      <c r="A5" s="2" t="s">
        <v>161</v>
      </c>
      <c r="B5" s="13">
        <v>0.0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6</v>
      </c>
      <c r="B1" s="8" t="s">
        <v>1</v>
      </c>
      <c r="C1" s="8"/>
    </row>
    <row r="2" spans="1:3" ht="30" x14ac:dyDescent="0.25">
      <c r="A2" s="1" t="s">
        <v>27</v>
      </c>
      <c r="B2" s="1" t="s">
        <v>2</v>
      </c>
      <c r="C2" s="1" t="s">
        <v>28</v>
      </c>
    </row>
    <row r="3" spans="1:3" x14ac:dyDescent="0.25">
      <c r="A3" s="1"/>
      <c r="B3" s="1" t="s">
        <v>2237</v>
      </c>
      <c r="C3" s="1" t="s">
        <v>2237</v>
      </c>
    </row>
    <row r="4" spans="1:3" ht="30" x14ac:dyDescent="0.25">
      <c r="A4" s="3" t="s">
        <v>2238</v>
      </c>
      <c r="B4" s="4"/>
      <c r="C4" s="4"/>
    </row>
    <row r="5" spans="1:3" x14ac:dyDescent="0.25">
      <c r="A5" s="2" t="s">
        <v>2239</v>
      </c>
      <c r="B5" s="4">
        <v>8</v>
      </c>
      <c r="C5" s="4">
        <v>10</v>
      </c>
    </row>
    <row r="6" spans="1:3" ht="30" x14ac:dyDescent="0.25">
      <c r="A6" s="2" t="s">
        <v>2240</v>
      </c>
      <c r="B6" s="6">
        <v>1000</v>
      </c>
      <c r="C6" s="6">
        <v>2338</v>
      </c>
    </row>
    <row r="7" spans="1:3" x14ac:dyDescent="0.25">
      <c r="A7" s="2" t="s">
        <v>2241</v>
      </c>
      <c r="B7" s="4" t="s">
        <v>2242</v>
      </c>
      <c r="C7" s="4" t="s">
        <v>2242</v>
      </c>
    </row>
    <row r="8" spans="1:3" ht="30" x14ac:dyDescent="0.25">
      <c r="A8" s="2" t="s">
        <v>2243</v>
      </c>
      <c r="B8" s="4" t="s">
        <v>2097</v>
      </c>
      <c r="C8" s="4" t="s">
        <v>2097</v>
      </c>
    </row>
    <row r="9" spans="1:3" ht="30" x14ac:dyDescent="0.25">
      <c r="A9" s="2" t="s">
        <v>2244</v>
      </c>
      <c r="B9" s="4"/>
      <c r="C9" s="4"/>
    </row>
    <row r="10" spans="1:3" ht="30" x14ac:dyDescent="0.25">
      <c r="A10" s="3" t="s">
        <v>2238</v>
      </c>
      <c r="B10" s="4"/>
      <c r="C10" s="4"/>
    </row>
    <row r="11" spans="1:3" x14ac:dyDescent="0.25">
      <c r="A11" s="2" t="s">
        <v>2239</v>
      </c>
      <c r="B11" s="4">
        <v>2</v>
      </c>
      <c r="C11" s="4"/>
    </row>
    <row r="12" spans="1:3" ht="30" x14ac:dyDescent="0.25">
      <c r="A12" s="2" t="s">
        <v>2240</v>
      </c>
      <c r="B12" s="4">
        <v>124</v>
      </c>
      <c r="C12" s="4"/>
    </row>
    <row r="13" spans="1:3" ht="30" x14ac:dyDescent="0.25">
      <c r="A13" s="2" t="s">
        <v>2245</v>
      </c>
      <c r="B13" s="4"/>
      <c r="C13" s="4"/>
    </row>
    <row r="14" spans="1:3" ht="30" x14ac:dyDescent="0.25">
      <c r="A14" s="3" t="s">
        <v>2238</v>
      </c>
      <c r="B14" s="4"/>
      <c r="C14" s="4"/>
    </row>
    <row r="15" spans="1:3" x14ac:dyDescent="0.25">
      <c r="A15" s="2" t="s">
        <v>2239</v>
      </c>
      <c r="B15" s="4">
        <v>3</v>
      </c>
      <c r="C15" s="4">
        <v>2</v>
      </c>
    </row>
    <row r="16" spans="1:3" ht="30" x14ac:dyDescent="0.25">
      <c r="A16" s="2" t="s">
        <v>2240</v>
      </c>
      <c r="B16" s="4">
        <v>674</v>
      </c>
      <c r="C16" s="4">
        <v>268</v>
      </c>
    </row>
    <row r="17" spans="1:3" ht="30" x14ac:dyDescent="0.25">
      <c r="A17" s="2" t="s">
        <v>2210</v>
      </c>
      <c r="B17" s="4"/>
      <c r="C17" s="4"/>
    </row>
    <row r="18" spans="1:3" ht="30" x14ac:dyDescent="0.25">
      <c r="A18" s="3" t="s">
        <v>2238</v>
      </c>
      <c r="B18" s="4"/>
      <c r="C18" s="4"/>
    </row>
    <row r="19" spans="1:3" ht="30" x14ac:dyDescent="0.25">
      <c r="A19" s="2" t="s">
        <v>2246</v>
      </c>
      <c r="B19" s="4"/>
      <c r="C19" s="4">
        <v>1</v>
      </c>
    </row>
    <row r="20" spans="1:3" ht="30" x14ac:dyDescent="0.25">
      <c r="A20" s="2" t="s">
        <v>2247</v>
      </c>
      <c r="B20" s="4"/>
      <c r="C20" s="4">
        <v>3</v>
      </c>
    </row>
    <row r="21" spans="1:3" ht="45" x14ac:dyDescent="0.25">
      <c r="A21" s="2" t="s">
        <v>2248</v>
      </c>
      <c r="B21" s="4"/>
      <c r="C21" s="4"/>
    </row>
    <row r="22" spans="1:3" ht="30" x14ac:dyDescent="0.25">
      <c r="A22" s="3" t="s">
        <v>2238</v>
      </c>
      <c r="B22" s="4"/>
      <c r="C22" s="4"/>
    </row>
    <row r="23" spans="1:3" x14ac:dyDescent="0.25">
      <c r="A23" s="2" t="s">
        <v>2239</v>
      </c>
      <c r="B23" s="4">
        <v>1</v>
      </c>
      <c r="C23" s="4"/>
    </row>
    <row r="24" spans="1:3" ht="30" x14ac:dyDescent="0.25">
      <c r="A24" s="2" t="s">
        <v>2240</v>
      </c>
      <c r="B24" s="4">
        <v>103</v>
      </c>
      <c r="C24" s="4"/>
    </row>
    <row r="25" spans="1:3" ht="45" x14ac:dyDescent="0.25">
      <c r="A25" s="2" t="s">
        <v>2249</v>
      </c>
      <c r="B25" s="4"/>
      <c r="C25" s="4"/>
    </row>
    <row r="26" spans="1:3" ht="30" x14ac:dyDescent="0.25">
      <c r="A26" s="3" t="s">
        <v>2238</v>
      </c>
      <c r="B26" s="4"/>
      <c r="C26" s="4"/>
    </row>
    <row r="27" spans="1:3" x14ac:dyDescent="0.25">
      <c r="A27" s="2" t="s">
        <v>2239</v>
      </c>
      <c r="B27" s="4">
        <v>1</v>
      </c>
      <c r="C27" s="4">
        <v>4</v>
      </c>
    </row>
    <row r="28" spans="1:3" ht="30" x14ac:dyDescent="0.25">
      <c r="A28" s="2" t="s">
        <v>2240</v>
      </c>
      <c r="B28" s="4">
        <v>96</v>
      </c>
      <c r="C28" s="5">
        <v>1829</v>
      </c>
    </row>
    <row r="29" spans="1:3" ht="45" x14ac:dyDescent="0.25">
      <c r="A29" s="2" t="s">
        <v>2250</v>
      </c>
      <c r="B29" s="4"/>
      <c r="C29" s="4"/>
    </row>
    <row r="30" spans="1:3" ht="30" x14ac:dyDescent="0.25">
      <c r="A30" s="3" t="s">
        <v>2238</v>
      </c>
      <c r="B30" s="4"/>
      <c r="C30" s="4"/>
    </row>
    <row r="31" spans="1:3" x14ac:dyDescent="0.25">
      <c r="A31" s="2" t="s">
        <v>2239</v>
      </c>
      <c r="B31" s="4"/>
      <c r="C31" s="4">
        <v>1</v>
      </c>
    </row>
    <row r="32" spans="1:3" ht="30" x14ac:dyDescent="0.25">
      <c r="A32" s="2" t="s">
        <v>2240</v>
      </c>
      <c r="B32" s="4"/>
      <c r="C32" s="4">
        <v>17</v>
      </c>
    </row>
    <row r="33" spans="1:3" ht="45" x14ac:dyDescent="0.25">
      <c r="A33" s="2" t="s">
        <v>2251</v>
      </c>
      <c r="B33" s="4"/>
      <c r="C33" s="4"/>
    </row>
    <row r="34" spans="1:3" ht="30" x14ac:dyDescent="0.25">
      <c r="A34" s="3" t="s">
        <v>2238</v>
      </c>
      <c r="B34" s="4"/>
      <c r="C34" s="4"/>
    </row>
    <row r="35" spans="1:3" x14ac:dyDescent="0.25">
      <c r="A35" s="2" t="s">
        <v>2239</v>
      </c>
      <c r="B35" s="4"/>
      <c r="C35" s="4">
        <v>1</v>
      </c>
    </row>
    <row r="36" spans="1:3" ht="30" x14ac:dyDescent="0.25">
      <c r="A36" s="2" t="s">
        <v>2240</v>
      </c>
      <c r="B36" s="4"/>
      <c r="C36" s="4">
        <v>117</v>
      </c>
    </row>
    <row r="37" spans="1:3" ht="45" x14ac:dyDescent="0.25">
      <c r="A37" s="2" t="s">
        <v>2252</v>
      </c>
      <c r="B37" s="4"/>
      <c r="C37" s="4"/>
    </row>
    <row r="38" spans="1:3" ht="30" x14ac:dyDescent="0.25">
      <c r="A38" s="3" t="s">
        <v>2238</v>
      </c>
      <c r="B38" s="4"/>
      <c r="C38" s="4"/>
    </row>
    <row r="39" spans="1:3" x14ac:dyDescent="0.25">
      <c r="A39" s="2" t="s">
        <v>2239</v>
      </c>
      <c r="B39" s="4"/>
      <c r="C39" s="4">
        <v>1</v>
      </c>
    </row>
    <row r="40" spans="1:3" ht="30" x14ac:dyDescent="0.25">
      <c r="A40" s="2" t="s">
        <v>2240</v>
      </c>
      <c r="B40" s="4"/>
      <c r="C40" s="4">
        <v>77</v>
      </c>
    </row>
    <row r="41" spans="1:3" x14ac:dyDescent="0.25">
      <c r="A41" s="2" t="s">
        <v>2253</v>
      </c>
      <c r="B41" s="4"/>
      <c r="C41" s="4"/>
    </row>
    <row r="42" spans="1:3" ht="30" x14ac:dyDescent="0.25">
      <c r="A42" s="3" t="s">
        <v>2238</v>
      </c>
      <c r="B42" s="4"/>
      <c r="C42" s="4"/>
    </row>
    <row r="43" spans="1:3" x14ac:dyDescent="0.25">
      <c r="A43" s="2" t="s">
        <v>2239</v>
      </c>
      <c r="B43" s="4"/>
      <c r="C43" s="4">
        <v>1</v>
      </c>
    </row>
    <row r="44" spans="1:3" ht="30" x14ac:dyDescent="0.25">
      <c r="A44" s="2" t="s">
        <v>2240</v>
      </c>
      <c r="B44" s="4"/>
      <c r="C44" s="4">
        <v>30</v>
      </c>
    </row>
    <row r="45" spans="1:3" ht="30" x14ac:dyDescent="0.25">
      <c r="A45" s="2" t="s">
        <v>2254</v>
      </c>
      <c r="B45" s="4"/>
      <c r="C45" s="4"/>
    </row>
    <row r="46" spans="1:3" ht="30" x14ac:dyDescent="0.25">
      <c r="A46" s="3" t="s">
        <v>2238</v>
      </c>
      <c r="B46" s="4"/>
      <c r="C46" s="4"/>
    </row>
    <row r="47" spans="1:3" x14ac:dyDescent="0.25">
      <c r="A47" s="2" t="s">
        <v>2239</v>
      </c>
      <c r="B47" s="4">
        <v>1</v>
      </c>
      <c r="C47" s="4"/>
    </row>
    <row r="48" spans="1:3" ht="30" x14ac:dyDescent="0.25">
      <c r="A48" s="2" t="s">
        <v>2240</v>
      </c>
      <c r="B48" s="6">
        <v>3</v>
      </c>
      <c r="C4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5</v>
      </c>
      <c r="B1" s="8" t="s">
        <v>1</v>
      </c>
      <c r="C1" s="8"/>
    </row>
    <row r="2" spans="1:3" x14ac:dyDescent="0.25">
      <c r="A2" s="8"/>
      <c r="B2" s="1" t="s">
        <v>2</v>
      </c>
      <c r="C2" s="1" t="s">
        <v>28</v>
      </c>
    </row>
    <row r="3" spans="1:3" x14ac:dyDescent="0.25">
      <c r="A3" s="3" t="s">
        <v>2256</v>
      </c>
      <c r="B3" s="4"/>
      <c r="C3" s="4"/>
    </row>
    <row r="4" spans="1:3" ht="30" x14ac:dyDescent="0.25">
      <c r="A4" s="2" t="s">
        <v>2257</v>
      </c>
      <c r="B4" s="6">
        <v>5830000</v>
      </c>
      <c r="C4" s="6">
        <v>5620000</v>
      </c>
    </row>
    <row r="5" spans="1:3" x14ac:dyDescent="0.25">
      <c r="A5" s="2" t="s">
        <v>2258</v>
      </c>
      <c r="B5" s="5">
        <v>6014000</v>
      </c>
      <c r="C5" s="5">
        <v>6262000</v>
      </c>
    </row>
    <row r="6" spans="1:3" ht="30" x14ac:dyDescent="0.25">
      <c r="A6" s="2" t="s">
        <v>2259</v>
      </c>
      <c r="B6" s="5">
        <v>6232000</v>
      </c>
      <c r="C6" s="5">
        <v>6471000</v>
      </c>
    </row>
    <row r="7" spans="1:3" x14ac:dyDescent="0.25">
      <c r="A7" s="2" t="s">
        <v>2260</v>
      </c>
      <c r="B7" s="5">
        <v>879000</v>
      </c>
      <c r="C7" s="5">
        <v>1043000</v>
      </c>
    </row>
    <row r="8" spans="1:3" x14ac:dyDescent="0.25">
      <c r="A8" s="2" t="s">
        <v>2261</v>
      </c>
      <c r="B8" s="5">
        <v>5901000</v>
      </c>
      <c r="C8" s="5">
        <v>5542000</v>
      </c>
    </row>
    <row r="9" spans="1:3" ht="30" x14ac:dyDescent="0.25">
      <c r="A9" s="2" t="s">
        <v>2262</v>
      </c>
      <c r="B9" s="5">
        <v>302000</v>
      </c>
      <c r="C9" s="5">
        <v>219000</v>
      </c>
    </row>
    <row r="10" spans="1:3" x14ac:dyDescent="0.25">
      <c r="A10" s="2" t="s">
        <v>2188</v>
      </c>
      <c r="B10" s="4"/>
      <c r="C10" s="4"/>
    </row>
    <row r="11" spans="1:3" x14ac:dyDescent="0.25">
      <c r="A11" s="3" t="s">
        <v>2256</v>
      </c>
      <c r="B11" s="4"/>
      <c r="C11" s="4"/>
    </row>
    <row r="12" spans="1:3" x14ac:dyDescent="0.25">
      <c r="A12" s="2" t="s">
        <v>2258</v>
      </c>
      <c r="B12" s="5">
        <v>3000000</v>
      </c>
      <c r="C12" s="5">
        <v>2601000</v>
      </c>
    </row>
    <row r="13" spans="1:3" ht="30" x14ac:dyDescent="0.25">
      <c r="A13" s="2" t="s">
        <v>2259</v>
      </c>
      <c r="B13" s="5">
        <v>3094000</v>
      </c>
      <c r="C13" s="5">
        <v>2694000</v>
      </c>
    </row>
    <row r="14" spans="1:3" x14ac:dyDescent="0.25">
      <c r="A14" s="2" t="s">
        <v>2260</v>
      </c>
      <c r="B14" s="5">
        <v>417000</v>
      </c>
      <c r="C14" s="5">
        <v>390000</v>
      </c>
    </row>
    <row r="15" spans="1:3" x14ac:dyDescent="0.25">
      <c r="A15" s="2" t="s">
        <v>2261</v>
      </c>
      <c r="B15" s="5">
        <v>2931000</v>
      </c>
      <c r="C15" s="5">
        <v>2090000</v>
      </c>
    </row>
    <row r="16" spans="1:3" ht="30" x14ac:dyDescent="0.25">
      <c r="A16" s="2" t="s">
        <v>2262</v>
      </c>
      <c r="B16" s="5">
        <v>139000</v>
      </c>
      <c r="C16" s="5">
        <v>99000</v>
      </c>
    </row>
    <row r="17" spans="1:3" ht="30" x14ac:dyDescent="0.25">
      <c r="A17" s="2" t="s">
        <v>2210</v>
      </c>
      <c r="B17" s="4"/>
      <c r="C17" s="4"/>
    </row>
    <row r="18" spans="1:3" x14ac:dyDescent="0.25">
      <c r="A18" s="3" t="s">
        <v>2256</v>
      </c>
      <c r="B18" s="4"/>
      <c r="C18" s="4"/>
    </row>
    <row r="19" spans="1:3" x14ac:dyDescent="0.25">
      <c r="A19" s="2" t="s">
        <v>2258</v>
      </c>
      <c r="B19" s="5">
        <v>2786000</v>
      </c>
      <c r="C19" s="5">
        <v>2729000</v>
      </c>
    </row>
    <row r="20" spans="1:3" ht="30" x14ac:dyDescent="0.25">
      <c r="A20" s="2" t="s">
        <v>2259</v>
      </c>
      <c r="B20" s="5">
        <v>2908000</v>
      </c>
      <c r="C20" s="5">
        <v>2780000</v>
      </c>
    </row>
    <row r="21" spans="1:3" x14ac:dyDescent="0.25">
      <c r="A21" s="2" t="s">
        <v>2260</v>
      </c>
      <c r="B21" s="5">
        <v>440000</v>
      </c>
      <c r="C21" s="5">
        <v>504000</v>
      </c>
    </row>
    <row r="22" spans="1:3" x14ac:dyDescent="0.25">
      <c r="A22" s="2" t="s">
        <v>2261</v>
      </c>
      <c r="B22" s="5">
        <v>2735000</v>
      </c>
      <c r="C22" s="5">
        <v>2748000</v>
      </c>
    </row>
    <row r="23" spans="1:3" ht="30" x14ac:dyDescent="0.25">
      <c r="A23" s="2" t="s">
        <v>2262</v>
      </c>
      <c r="B23" s="5">
        <v>150000</v>
      </c>
      <c r="C23" s="5">
        <v>99000</v>
      </c>
    </row>
    <row r="24" spans="1:3" ht="30" x14ac:dyDescent="0.25">
      <c r="A24" s="2" t="s">
        <v>2211</v>
      </c>
      <c r="B24" s="4"/>
      <c r="C24" s="4"/>
    </row>
    <row r="25" spans="1:3" x14ac:dyDescent="0.25">
      <c r="A25" s="3" t="s">
        <v>2256</v>
      </c>
      <c r="B25" s="4"/>
      <c r="C25" s="4"/>
    </row>
    <row r="26" spans="1:3" x14ac:dyDescent="0.25">
      <c r="A26" s="2" t="s">
        <v>2258</v>
      </c>
      <c r="B26" s="4"/>
      <c r="C26" s="5">
        <v>13000</v>
      </c>
    </row>
    <row r="27" spans="1:3" ht="30" x14ac:dyDescent="0.25">
      <c r="A27" s="2" t="s">
        <v>2259</v>
      </c>
      <c r="B27" s="4"/>
      <c r="C27" s="5">
        <v>16000</v>
      </c>
    </row>
    <row r="28" spans="1:3" x14ac:dyDescent="0.25">
      <c r="A28" s="2" t="s">
        <v>2260</v>
      </c>
      <c r="B28" s="4"/>
      <c r="C28" s="5">
        <v>4000</v>
      </c>
    </row>
    <row r="29" spans="1:3" x14ac:dyDescent="0.25">
      <c r="A29" s="2" t="s">
        <v>2261</v>
      </c>
      <c r="B29" s="4"/>
      <c r="C29" s="5">
        <v>14000</v>
      </c>
    </row>
    <row r="30" spans="1:3" ht="30" x14ac:dyDescent="0.25">
      <c r="A30" s="2" t="s">
        <v>2262</v>
      </c>
      <c r="B30" s="4"/>
      <c r="C30" s="5">
        <v>1000</v>
      </c>
    </row>
    <row r="31" spans="1:3" ht="30" x14ac:dyDescent="0.25">
      <c r="A31" s="2" t="s">
        <v>2212</v>
      </c>
      <c r="B31" s="4"/>
      <c r="C31" s="4"/>
    </row>
    <row r="32" spans="1:3" x14ac:dyDescent="0.25">
      <c r="A32" s="3" t="s">
        <v>2256</v>
      </c>
      <c r="B32" s="4"/>
      <c r="C32" s="4"/>
    </row>
    <row r="33" spans="1:3" x14ac:dyDescent="0.25">
      <c r="A33" s="2" t="s">
        <v>2258</v>
      </c>
      <c r="B33" s="5">
        <v>103000</v>
      </c>
      <c r="C33" s="5">
        <v>695000</v>
      </c>
    </row>
    <row r="34" spans="1:3" ht="30" x14ac:dyDescent="0.25">
      <c r="A34" s="2" t="s">
        <v>2259</v>
      </c>
      <c r="B34" s="5">
        <v>103000</v>
      </c>
      <c r="C34" s="5">
        <v>756000</v>
      </c>
    </row>
    <row r="35" spans="1:3" x14ac:dyDescent="0.25">
      <c r="A35" s="2" t="s">
        <v>2260</v>
      </c>
      <c r="B35" s="5">
        <v>15000</v>
      </c>
      <c r="C35" s="5">
        <v>131000</v>
      </c>
    </row>
    <row r="36" spans="1:3" x14ac:dyDescent="0.25">
      <c r="A36" s="2" t="s">
        <v>2261</v>
      </c>
      <c r="B36" s="5">
        <v>115000</v>
      </c>
      <c r="C36" s="5">
        <v>562000</v>
      </c>
    </row>
    <row r="37" spans="1:3" ht="30" x14ac:dyDescent="0.25">
      <c r="A37" s="2" t="s">
        <v>2262</v>
      </c>
      <c r="B37" s="5">
        <v>7000</v>
      </c>
      <c r="C37" s="5">
        <v>11000</v>
      </c>
    </row>
    <row r="38" spans="1:3" x14ac:dyDescent="0.25">
      <c r="A38" s="2" t="s">
        <v>481</v>
      </c>
      <c r="B38" s="4"/>
      <c r="C38" s="4"/>
    </row>
    <row r="39" spans="1:3" x14ac:dyDescent="0.25">
      <c r="A39" s="3" t="s">
        <v>2256</v>
      </c>
      <c r="B39" s="4"/>
      <c r="C39" s="4"/>
    </row>
    <row r="40" spans="1:3" x14ac:dyDescent="0.25">
      <c r="A40" s="2" t="s">
        <v>2258</v>
      </c>
      <c r="B40" s="5">
        <v>30000</v>
      </c>
      <c r="C40" s="5">
        <v>131000</v>
      </c>
    </row>
    <row r="41" spans="1:3" ht="30" x14ac:dyDescent="0.25">
      <c r="A41" s="2" t="s">
        <v>2259</v>
      </c>
      <c r="B41" s="5">
        <v>32000</v>
      </c>
      <c r="C41" s="5">
        <v>132000</v>
      </c>
    </row>
    <row r="42" spans="1:3" x14ac:dyDescent="0.25">
      <c r="A42" s="2" t="s">
        <v>2260</v>
      </c>
      <c r="B42" s="5">
        <v>1000</v>
      </c>
      <c r="C42" s="4"/>
    </row>
    <row r="43" spans="1:3" x14ac:dyDescent="0.25">
      <c r="A43" s="2" t="s">
        <v>2261</v>
      </c>
      <c r="B43" s="5">
        <v>25000</v>
      </c>
      <c r="C43" s="5">
        <v>33000</v>
      </c>
    </row>
    <row r="44" spans="1:3" ht="30" x14ac:dyDescent="0.25">
      <c r="A44" s="2" t="s">
        <v>2262</v>
      </c>
      <c r="B44" s="5">
        <v>2000</v>
      </c>
      <c r="C44" s="4"/>
    </row>
    <row r="45" spans="1:3" x14ac:dyDescent="0.25">
      <c r="A45" s="2" t="s">
        <v>2100</v>
      </c>
      <c r="B45" s="4"/>
      <c r="C45" s="4"/>
    </row>
    <row r="46" spans="1:3" x14ac:dyDescent="0.25">
      <c r="A46" s="3" t="s">
        <v>2256</v>
      </c>
      <c r="B46" s="4"/>
      <c r="C46" s="4"/>
    </row>
    <row r="47" spans="1:3" x14ac:dyDescent="0.25">
      <c r="A47" s="2" t="s">
        <v>2258</v>
      </c>
      <c r="B47" s="5">
        <v>95000</v>
      </c>
      <c r="C47" s="5">
        <v>93000</v>
      </c>
    </row>
    <row r="48" spans="1:3" ht="30" x14ac:dyDescent="0.25">
      <c r="A48" s="2" t="s">
        <v>2259</v>
      </c>
      <c r="B48" s="5">
        <v>95000</v>
      </c>
      <c r="C48" s="5">
        <v>93000</v>
      </c>
    </row>
    <row r="49" spans="1:3" x14ac:dyDescent="0.25">
      <c r="A49" s="2" t="s">
        <v>2260</v>
      </c>
      <c r="B49" s="5">
        <v>6000</v>
      </c>
      <c r="C49" s="5">
        <v>14000</v>
      </c>
    </row>
    <row r="50" spans="1:3" x14ac:dyDescent="0.25">
      <c r="A50" s="2" t="s">
        <v>2261</v>
      </c>
      <c r="B50" s="5">
        <v>95000</v>
      </c>
      <c r="C50" s="5">
        <v>95000</v>
      </c>
    </row>
    <row r="51" spans="1:3" ht="30" x14ac:dyDescent="0.25">
      <c r="A51" s="2" t="s">
        <v>2262</v>
      </c>
      <c r="B51" s="6">
        <v>4000</v>
      </c>
      <c r="C51" s="6">
        <v>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2263</v>
      </c>
      <c r="B1" s="8" t="s">
        <v>2</v>
      </c>
      <c r="C1" s="8" t="s">
        <v>28</v>
      </c>
      <c r="D1" s="8" t="s">
        <v>2142</v>
      </c>
      <c r="E1" s="8" t="s">
        <v>80</v>
      </c>
    </row>
    <row r="2" spans="1:5" ht="30" x14ac:dyDescent="0.25">
      <c r="A2" s="1" t="s">
        <v>27</v>
      </c>
      <c r="B2" s="8"/>
      <c r="C2" s="8"/>
      <c r="D2" s="8"/>
      <c r="E2" s="8"/>
    </row>
    <row r="3" spans="1:5" x14ac:dyDescent="0.25">
      <c r="A3" s="3" t="s">
        <v>2256</v>
      </c>
      <c r="B3" s="4"/>
      <c r="C3" s="4"/>
      <c r="D3" s="4"/>
      <c r="E3" s="4"/>
    </row>
    <row r="4" spans="1:5" ht="30" x14ac:dyDescent="0.25">
      <c r="A4" s="2" t="s">
        <v>2259</v>
      </c>
      <c r="B4" s="6">
        <v>6232</v>
      </c>
      <c r="C4" s="6">
        <v>6471</v>
      </c>
      <c r="D4" s="4"/>
      <c r="E4" s="4"/>
    </row>
    <row r="5" spans="1:5" x14ac:dyDescent="0.25">
      <c r="A5" s="2" t="s">
        <v>2258</v>
      </c>
      <c r="B5" s="5">
        <v>6014</v>
      </c>
      <c r="C5" s="5">
        <v>6262</v>
      </c>
      <c r="D5" s="4"/>
      <c r="E5" s="4"/>
    </row>
    <row r="6" spans="1:5" x14ac:dyDescent="0.25">
      <c r="A6" s="2" t="s">
        <v>2195</v>
      </c>
      <c r="B6" s="4"/>
      <c r="C6" s="4"/>
      <c r="D6" s="4"/>
      <c r="E6" s="4"/>
    </row>
    <row r="7" spans="1:5" x14ac:dyDescent="0.25">
      <c r="A7" s="3" t="s">
        <v>2256</v>
      </c>
      <c r="B7" s="4"/>
      <c r="C7" s="4"/>
      <c r="D7" s="4"/>
      <c r="E7" s="4"/>
    </row>
    <row r="8" spans="1:5" ht="30" x14ac:dyDescent="0.25">
      <c r="A8" s="2" t="s">
        <v>2259</v>
      </c>
      <c r="B8" s="5">
        <v>36540</v>
      </c>
      <c r="C8" s="4"/>
      <c r="D8" s="4"/>
      <c r="E8" s="4"/>
    </row>
    <row r="9" spans="1:5" x14ac:dyDescent="0.25">
      <c r="A9" s="2" t="s">
        <v>2258</v>
      </c>
      <c r="B9" s="5">
        <v>21420</v>
      </c>
      <c r="C9" s="4"/>
      <c r="D9" s="4"/>
      <c r="E9" s="4"/>
    </row>
    <row r="10" spans="1:5" x14ac:dyDescent="0.25">
      <c r="A10" s="2" t="s">
        <v>2264</v>
      </c>
      <c r="B10" s="4"/>
      <c r="C10" s="4"/>
      <c r="D10" s="4"/>
      <c r="E10" s="4"/>
    </row>
    <row r="11" spans="1:5" x14ac:dyDescent="0.25">
      <c r="A11" s="3" t="s">
        <v>2256</v>
      </c>
      <c r="B11" s="4"/>
      <c r="C11" s="4"/>
      <c r="D11" s="4"/>
      <c r="E11" s="4"/>
    </row>
    <row r="12" spans="1:5" x14ac:dyDescent="0.25">
      <c r="A12" s="2" t="s">
        <v>765</v>
      </c>
      <c r="B12" s="4"/>
      <c r="C12" s="4"/>
      <c r="D12" s="5">
        <v>70390</v>
      </c>
      <c r="E12" s="4"/>
    </row>
    <row r="13" spans="1:5" x14ac:dyDescent="0.25">
      <c r="A13" s="2" t="s">
        <v>767</v>
      </c>
      <c r="B13" s="4"/>
      <c r="C13" s="4"/>
      <c r="D13" s="5">
        <v>-26621</v>
      </c>
      <c r="E13" s="4"/>
    </row>
    <row r="14" spans="1:5" x14ac:dyDescent="0.25">
      <c r="A14" s="2" t="s">
        <v>768</v>
      </c>
      <c r="B14" s="4"/>
      <c r="C14" s="4"/>
      <c r="D14" s="5">
        <v>43769</v>
      </c>
      <c r="E14" s="4"/>
    </row>
    <row r="15" spans="1:5" x14ac:dyDescent="0.25">
      <c r="A15" s="2" t="s">
        <v>770</v>
      </c>
      <c r="B15" s="5">
        <v>-13488</v>
      </c>
      <c r="C15" s="5">
        <v>-7776</v>
      </c>
      <c r="D15" s="5">
        <v>-8454</v>
      </c>
      <c r="E15" s="5">
        <v>-8454</v>
      </c>
    </row>
    <row r="16" spans="1:5" ht="30" x14ac:dyDescent="0.25">
      <c r="A16" s="2" t="s">
        <v>771</v>
      </c>
      <c r="B16" s="4"/>
      <c r="C16" s="4"/>
      <c r="D16" s="6">
        <v>35315</v>
      </c>
      <c r="E16"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2265</v>
      </c>
      <c r="B1" s="8" t="s">
        <v>1</v>
      </c>
      <c r="C1" s="8"/>
      <c r="D1" s="1"/>
    </row>
    <row r="2" spans="1:4" ht="30" x14ac:dyDescent="0.25">
      <c r="A2" s="1" t="s">
        <v>27</v>
      </c>
      <c r="B2" s="1" t="s">
        <v>2</v>
      </c>
      <c r="C2" s="1" t="s">
        <v>28</v>
      </c>
      <c r="D2" s="1" t="s">
        <v>2142</v>
      </c>
    </row>
    <row r="3" spans="1:4" x14ac:dyDescent="0.25">
      <c r="A3" s="2" t="s">
        <v>2264</v>
      </c>
      <c r="B3" s="4"/>
      <c r="C3" s="4"/>
      <c r="D3" s="4"/>
    </row>
    <row r="4" spans="1:4" x14ac:dyDescent="0.25">
      <c r="A4" s="3" t="s">
        <v>2266</v>
      </c>
      <c r="B4" s="4"/>
      <c r="C4" s="4"/>
      <c r="D4" s="4"/>
    </row>
    <row r="5" spans="1:4" x14ac:dyDescent="0.25">
      <c r="A5" s="2" t="s">
        <v>770</v>
      </c>
      <c r="B5" s="6">
        <v>7776</v>
      </c>
      <c r="C5" s="6">
        <v>8454</v>
      </c>
      <c r="D5" s="6">
        <v>8454</v>
      </c>
    </row>
    <row r="6" spans="1:4" x14ac:dyDescent="0.25">
      <c r="A6" s="2" t="s">
        <v>778</v>
      </c>
      <c r="B6" s="5">
        <v>-3234</v>
      </c>
      <c r="C6" s="4">
        <v>-678</v>
      </c>
      <c r="D6" s="4"/>
    </row>
    <row r="7" spans="1:4" ht="45" x14ac:dyDescent="0.25">
      <c r="A7" s="2" t="s">
        <v>2267</v>
      </c>
      <c r="B7" s="5">
        <v>10593</v>
      </c>
      <c r="C7" s="4"/>
      <c r="D7" s="4"/>
    </row>
    <row r="8" spans="1:4" x14ac:dyDescent="0.25">
      <c r="A8" s="2" t="s">
        <v>781</v>
      </c>
      <c r="B8" s="5">
        <v>-1647</v>
      </c>
      <c r="C8" s="4"/>
      <c r="D8" s="4"/>
    </row>
    <row r="9" spans="1:4" x14ac:dyDescent="0.25">
      <c r="A9" s="2" t="s">
        <v>770</v>
      </c>
      <c r="B9" s="6">
        <v>13488</v>
      </c>
      <c r="C9" s="6">
        <v>7776</v>
      </c>
      <c r="D9" s="6">
        <v>845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268</v>
      </c>
      <c r="B1" s="8" t="s">
        <v>1</v>
      </c>
      <c r="C1" s="8"/>
      <c r="D1" s="8"/>
      <c r="E1" s="8"/>
      <c r="F1" s="8"/>
    </row>
    <row r="2" spans="1:6" ht="30" x14ac:dyDescent="0.25">
      <c r="A2" s="1" t="s">
        <v>27</v>
      </c>
      <c r="B2" s="8" t="s">
        <v>2</v>
      </c>
      <c r="C2" s="8"/>
      <c r="D2" s="8" t="s">
        <v>28</v>
      </c>
      <c r="E2" s="8"/>
      <c r="F2" s="1" t="s">
        <v>80</v>
      </c>
    </row>
    <row r="3" spans="1:6" ht="30" x14ac:dyDescent="0.25">
      <c r="A3" s="3" t="s">
        <v>2269</v>
      </c>
      <c r="B3" s="4"/>
      <c r="C3" s="4"/>
      <c r="D3" s="4"/>
      <c r="E3" s="4"/>
      <c r="F3" s="4"/>
    </row>
    <row r="4" spans="1:6" x14ac:dyDescent="0.25">
      <c r="A4" s="2" t="s">
        <v>787</v>
      </c>
      <c r="B4" s="6">
        <v>34852</v>
      </c>
      <c r="C4" s="4"/>
      <c r="D4" s="6">
        <v>35907</v>
      </c>
      <c r="E4" s="4"/>
      <c r="F4" s="6">
        <v>33677</v>
      </c>
    </row>
    <row r="5" spans="1:6" x14ac:dyDescent="0.25">
      <c r="A5" s="2" t="s">
        <v>791</v>
      </c>
      <c r="B5" s="5">
        <v>16330</v>
      </c>
      <c r="C5" s="4"/>
      <c r="D5" s="5">
        <v>15085</v>
      </c>
      <c r="E5" s="4"/>
      <c r="F5" s="5">
        <v>12405</v>
      </c>
    </row>
    <row r="6" spans="1:6" x14ac:dyDescent="0.25">
      <c r="A6" s="2" t="s">
        <v>795</v>
      </c>
      <c r="B6" s="5">
        <v>-19846</v>
      </c>
      <c r="C6" s="4"/>
      <c r="D6" s="5">
        <v>-20070</v>
      </c>
      <c r="E6" s="4"/>
      <c r="F6" s="5">
        <v>-13497</v>
      </c>
    </row>
    <row r="7" spans="1:6" ht="30" x14ac:dyDescent="0.25">
      <c r="A7" s="2" t="s">
        <v>796</v>
      </c>
      <c r="B7" s="5">
        <v>4270</v>
      </c>
      <c r="C7" s="4"/>
      <c r="D7" s="5">
        <v>3930</v>
      </c>
      <c r="E7" s="4"/>
      <c r="F7" s="5">
        <v>3322</v>
      </c>
    </row>
    <row r="8" spans="1:6" x14ac:dyDescent="0.25">
      <c r="A8" s="2" t="s">
        <v>800</v>
      </c>
      <c r="B8" s="5">
        <v>35606</v>
      </c>
      <c r="C8" s="4"/>
      <c r="D8" s="5">
        <v>34852</v>
      </c>
      <c r="E8" s="4"/>
      <c r="F8" s="5">
        <v>35907</v>
      </c>
    </row>
    <row r="9" spans="1:6" ht="30" x14ac:dyDescent="0.25">
      <c r="A9" s="2" t="s">
        <v>831</v>
      </c>
      <c r="B9" s="4">
        <v>879</v>
      </c>
      <c r="C9" s="4"/>
      <c r="D9" s="5">
        <v>1043</v>
      </c>
      <c r="E9" s="4"/>
      <c r="F9" s="4"/>
    </row>
    <row r="10" spans="1:6" ht="30" x14ac:dyDescent="0.25">
      <c r="A10" s="2" t="s">
        <v>2270</v>
      </c>
      <c r="B10" s="5">
        <v>34727</v>
      </c>
      <c r="C10" s="4"/>
      <c r="D10" s="5">
        <v>33809</v>
      </c>
      <c r="E10" s="4"/>
      <c r="F10" s="4"/>
    </row>
    <row r="11" spans="1:6" x14ac:dyDescent="0.25">
      <c r="A11" s="3" t="s">
        <v>839</v>
      </c>
      <c r="B11" s="4"/>
      <c r="C11" s="4"/>
      <c r="D11" s="4"/>
      <c r="E11" s="4"/>
      <c r="F11" s="4"/>
    </row>
    <row r="12" spans="1:6" x14ac:dyDescent="0.25">
      <c r="A12" s="2" t="s">
        <v>825</v>
      </c>
      <c r="B12" s="5">
        <v>835804</v>
      </c>
      <c r="C12" s="4"/>
      <c r="D12" s="5">
        <v>820384</v>
      </c>
      <c r="E12" s="4"/>
      <c r="F12" s="4"/>
    </row>
    <row r="13" spans="1:6" ht="30" x14ac:dyDescent="0.25">
      <c r="A13" s="2" t="s">
        <v>831</v>
      </c>
      <c r="B13" s="5">
        <v>6014</v>
      </c>
      <c r="C13" s="4"/>
      <c r="D13" s="5">
        <v>6262</v>
      </c>
      <c r="E13" s="4"/>
      <c r="F13" s="4"/>
    </row>
    <row r="14" spans="1:6" ht="30" x14ac:dyDescent="0.25">
      <c r="A14" s="2" t="s">
        <v>833</v>
      </c>
      <c r="B14" s="5">
        <v>808366</v>
      </c>
      <c r="C14" s="4"/>
      <c r="D14" s="5">
        <v>781602</v>
      </c>
      <c r="E14" s="4"/>
      <c r="F14" s="4"/>
    </row>
    <row r="15" spans="1:6" x14ac:dyDescent="0.25">
      <c r="A15" s="2" t="s">
        <v>2188</v>
      </c>
      <c r="B15" s="4"/>
      <c r="C15" s="4"/>
      <c r="D15" s="4"/>
      <c r="E15" s="4"/>
      <c r="F15" s="4"/>
    </row>
    <row r="16" spans="1:6" ht="30" x14ac:dyDescent="0.25">
      <c r="A16" s="3" t="s">
        <v>2269</v>
      </c>
      <c r="B16" s="4"/>
      <c r="C16" s="4"/>
      <c r="D16" s="4"/>
      <c r="E16" s="4"/>
      <c r="F16" s="4"/>
    </row>
    <row r="17" spans="1:6" x14ac:dyDescent="0.25">
      <c r="A17" s="2" t="s">
        <v>787</v>
      </c>
      <c r="B17" s="5">
        <v>2355</v>
      </c>
      <c r="C17" s="4"/>
      <c r="D17" s="5">
        <v>2358</v>
      </c>
      <c r="E17" s="4"/>
      <c r="F17" s="4"/>
    </row>
    <row r="18" spans="1:6" x14ac:dyDescent="0.25">
      <c r="A18" s="2" t="s">
        <v>791</v>
      </c>
      <c r="B18" s="4">
        <v>60</v>
      </c>
      <c r="C18" s="4"/>
      <c r="D18" s="4">
        <v>740</v>
      </c>
      <c r="E18" s="4"/>
      <c r="F18" s="4"/>
    </row>
    <row r="19" spans="1:6" x14ac:dyDescent="0.25">
      <c r="A19" s="2" t="s">
        <v>795</v>
      </c>
      <c r="B19" s="4">
        <v>-161</v>
      </c>
      <c r="C19" s="4"/>
      <c r="D19" s="4">
        <v>-849</v>
      </c>
      <c r="E19" s="4"/>
      <c r="F19" s="4"/>
    </row>
    <row r="20" spans="1:6" ht="30" x14ac:dyDescent="0.25">
      <c r="A20" s="2" t="s">
        <v>796</v>
      </c>
      <c r="B20" s="4">
        <v>59</v>
      </c>
      <c r="C20" s="4"/>
      <c r="D20" s="4">
        <v>106</v>
      </c>
      <c r="E20" s="4"/>
      <c r="F20" s="4"/>
    </row>
    <row r="21" spans="1:6" x14ac:dyDescent="0.25">
      <c r="A21" s="2" t="s">
        <v>800</v>
      </c>
      <c r="B21" s="5">
        <v>2313</v>
      </c>
      <c r="C21" s="4"/>
      <c r="D21" s="5">
        <v>2355</v>
      </c>
      <c r="E21" s="4"/>
      <c r="F21" s="4"/>
    </row>
    <row r="22" spans="1:6" ht="30" x14ac:dyDescent="0.25">
      <c r="A22" s="2" t="s">
        <v>831</v>
      </c>
      <c r="B22" s="4">
        <v>417</v>
      </c>
      <c r="C22" s="4"/>
      <c r="D22" s="4">
        <v>390</v>
      </c>
      <c r="E22" s="4"/>
      <c r="F22" s="4"/>
    </row>
    <row r="23" spans="1:6" ht="30" x14ac:dyDescent="0.25">
      <c r="A23" s="2" t="s">
        <v>2270</v>
      </c>
      <c r="B23" s="5">
        <v>1896</v>
      </c>
      <c r="C23" s="4"/>
      <c r="D23" s="5">
        <v>1965</v>
      </c>
      <c r="E23" s="4"/>
      <c r="F23" s="4"/>
    </row>
    <row r="24" spans="1:6" x14ac:dyDescent="0.25">
      <c r="A24" s="3" t="s">
        <v>839</v>
      </c>
      <c r="B24" s="4"/>
      <c r="C24" s="4"/>
      <c r="D24" s="4"/>
      <c r="E24" s="4"/>
      <c r="F24" s="4"/>
    </row>
    <row r="25" spans="1:6" x14ac:dyDescent="0.25">
      <c r="A25" s="2" t="s">
        <v>825</v>
      </c>
      <c r="B25" s="5">
        <v>179817</v>
      </c>
      <c r="C25" s="4"/>
      <c r="D25" s="5">
        <v>188455</v>
      </c>
      <c r="E25" s="4"/>
      <c r="F25" s="4"/>
    </row>
    <row r="26" spans="1:6" ht="30" x14ac:dyDescent="0.25">
      <c r="A26" s="2" t="s">
        <v>831</v>
      </c>
      <c r="B26" s="5">
        <v>3000</v>
      </c>
      <c r="C26" s="4"/>
      <c r="D26" s="5">
        <v>2601</v>
      </c>
      <c r="E26" s="4"/>
      <c r="F26" s="4"/>
    </row>
    <row r="27" spans="1:6" ht="30" x14ac:dyDescent="0.25">
      <c r="A27" s="2" t="s">
        <v>833</v>
      </c>
      <c r="B27" s="5">
        <v>175094</v>
      </c>
      <c r="C27" s="4"/>
      <c r="D27" s="5">
        <v>183160</v>
      </c>
      <c r="E27" s="4"/>
      <c r="F27" s="4"/>
    </row>
    <row r="28" spans="1:6" x14ac:dyDescent="0.25">
      <c r="A28" s="2" t="s">
        <v>2189</v>
      </c>
      <c r="B28" s="4"/>
      <c r="C28" s="4"/>
      <c r="D28" s="4"/>
      <c r="E28" s="4"/>
      <c r="F28" s="4"/>
    </row>
    <row r="29" spans="1:6" ht="30" x14ac:dyDescent="0.25">
      <c r="A29" s="3" t="s">
        <v>2269</v>
      </c>
      <c r="B29" s="4"/>
      <c r="C29" s="4"/>
      <c r="D29" s="4"/>
      <c r="E29" s="4"/>
      <c r="F29" s="4"/>
    </row>
    <row r="30" spans="1:6" x14ac:dyDescent="0.25">
      <c r="A30" s="2" t="s">
        <v>787</v>
      </c>
      <c r="B30" s="4"/>
      <c r="C30" s="4"/>
      <c r="D30" s="4">
        <v>424</v>
      </c>
      <c r="E30" s="4"/>
      <c r="F30" s="4"/>
    </row>
    <row r="31" spans="1:6" x14ac:dyDescent="0.25">
      <c r="A31" s="2" t="s">
        <v>791</v>
      </c>
      <c r="B31" s="4"/>
      <c r="C31" s="4"/>
      <c r="D31" s="4">
        <v>7</v>
      </c>
      <c r="E31" s="4"/>
      <c r="F31" s="4"/>
    </row>
    <row r="32" spans="1:6" ht="30" x14ac:dyDescent="0.25">
      <c r="A32" s="2" t="s">
        <v>796</v>
      </c>
      <c r="B32" s="4"/>
      <c r="C32" s="4"/>
      <c r="D32" s="4">
        <v>3</v>
      </c>
      <c r="E32" s="4"/>
      <c r="F32" s="4"/>
    </row>
    <row r="33" spans="1:6" x14ac:dyDescent="0.25">
      <c r="A33" s="2" t="s">
        <v>800</v>
      </c>
      <c r="B33" s="4">
        <v>434</v>
      </c>
      <c r="C33" s="4"/>
      <c r="D33" s="4">
        <v>434</v>
      </c>
      <c r="E33" s="4"/>
      <c r="F33" s="4"/>
    </row>
    <row r="34" spans="1:6" ht="30" x14ac:dyDescent="0.25">
      <c r="A34" s="2" t="s">
        <v>2270</v>
      </c>
      <c r="B34" s="4">
        <v>434</v>
      </c>
      <c r="C34" s="4"/>
      <c r="D34" s="4">
        <v>434</v>
      </c>
      <c r="E34" s="4"/>
      <c r="F34" s="4"/>
    </row>
    <row r="35" spans="1:6" x14ac:dyDescent="0.25">
      <c r="A35" s="3" t="s">
        <v>839</v>
      </c>
      <c r="B35" s="4"/>
      <c r="C35" s="4"/>
      <c r="D35" s="4"/>
      <c r="E35" s="4"/>
      <c r="F35" s="4"/>
    </row>
    <row r="36" spans="1:6" x14ac:dyDescent="0.25">
      <c r="A36" s="2" t="s">
        <v>825</v>
      </c>
      <c r="B36" s="5">
        <v>7325</v>
      </c>
      <c r="C36" s="4"/>
      <c r="D36" s="5">
        <v>5810</v>
      </c>
      <c r="E36" s="4"/>
      <c r="F36" s="4"/>
    </row>
    <row r="37" spans="1:6" ht="30" x14ac:dyDescent="0.25">
      <c r="A37" s="2" t="s">
        <v>833</v>
      </c>
      <c r="B37" s="5">
        <v>7325</v>
      </c>
      <c r="C37" s="4"/>
      <c r="D37" s="5">
        <v>5039</v>
      </c>
      <c r="E37" s="4"/>
      <c r="F37" s="4"/>
    </row>
    <row r="38" spans="1:6" x14ac:dyDescent="0.25">
      <c r="A38" s="2" t="s">
        <v>511</v>
      </c>
      <c r="B38" s="4"/>
      <c r="C38" s="4"/>
      <c r="D38" s="4"/>
      <c r="E38" s="4"/>
      <c r="F38" s="4"/>
    </row>
    <row r="39" spans="1:6" ht="30" x14ac:dyDescent="0.25">
      <c r="A39" s="3" t="s">
        <v>2269</v>
      </c>
      <c r="B39" s="4"/>
      <c r="C39" s="4"/>
      <c r="D39" s="4"/>
      <c r="E39" s="4"/>
      <c r="F39" s="4"/>
    </row>
    <row r="40" spans="1:6" x14ac:dyDescent="0.25">
      <c r="A40" s="2" t="s">
        <v>787</v>
      </c>
      <c r="B40" s="5">
        <v>7805</v>
      </c>
      <c r="C40" s="4"/>
      <c r="D40" s="5">
        <v>9824</v>
      </c>
      <c r="E40" s="4"/>
      <c r="F40" s="4"/>
    </row>
    <row r="41" spans="1:6" x14ac:dyDescent="0.25">
      <c r="A41" s="2" t="s">
        <v>791</v>
      </c>
      <c r="B41" s="4"/>
      <c r="C41" s="4"/>
      <c r="D41" s="4">
        <v>52</v>
      </c>
      <c r="E41" s="4"/>
      <c r="F41" s="4"/>
    </row>
    <row r="42" spans="1:6" x14ac:dyDescent="0.25">
      <c r="A42" s="2" t="s">
        <v>795</v>
      </c>
      <c r="B42" s="4">
        <v>-271</v>
      </c>
      <c r="C42" s="4"/>
      <c r="D42" s="5">
        <v>-2298</v>
      </c>
      <c r="E42" s="4"/>
      <c r="F42" s="4"/>
    </row>
    <row r="43" spans="1:6" ht="30" x14ac:dyDescent="0.25">
      <c r="A43" s="2" t="s">
        <v>796</v>
      </c>
      <c r="B43" s="4">
        <v>210</v>
      </c>
      <c r="C43" s="4"/>
      <c r="D43" s="4">
        <v>227</v>
      </c>
      <c r="E43" s="4"/>
      <c r="F43" s="4"/>
    </row>
    <row r="44" spans="1:6" x14ac:dyDescent="0.25">
      <c r="A44" s="2" t="s">
        <v>800</v>
      </c>
      <c r="B44" s="5">
        <v>7744</v>
      </c>
      <c r="C44" s="4"/>
      <c r="D44" s="5">
        <v>7805</v>
      </c>
      <c r="E44" s="4"/>
      <c r="F44" s="4"/>
    </row>
    <row r="45" spans="1:6" ht="30" x14ac:dyDescent="0.25">
      <c r="A45" s="2" t="s">
        <v>831</v>
      </c>
      <c r="B45" s="4">
        <v>455</v>
      </c>
      <c r="C45" s="4"/>
      <c r="D45" s="4">
        <v>639</v>
      </c>
      <c r="E45" s="4"/>
      <c r="F45" s="4"/>
    </row>
    <row r="46" spans="1:6" ht="30" x14ac:dyDescent="0.25">
      <c r="A46" s="2" t="s">
        <v>2270</v>
      </c>
      <c r="B46" s="5">
        <v>7289</v>
      </c>
      <c r="C46" s="4"/>
      <c r="D46" s="5">
        <v>7166</v>
      </c>
      <c r="E46" s="4"/>
      <c r="F46" s="4"/>
    </row>
    <row r="47" spans="1:6" x14ac:dyDescent="0.25">
      <c r="A47" s="3" t="s">
        <v>839</v>
      </c>
      <c r="B47" s="4"/>
      <c r="C47" s="4"/>
      <c r="D47" s="4"/>
      <c r="E47" s="4"/>
      <c r="F47" s="4"/>
    </row>
    <row r="48" spans="1:6" ht="17.25" x14ac:dyDescent="0.25">
      <c r="A48" s="2" t="s">
        <v>825</v>
      </c>
      <c r="B48" s="5">
        <v>306845</v>
      </c>
      <c r="C48" s="10" t="s">
        <v>121</v>
      </c>
      <c r="D48" s="5">
        <v>288593</v>
      </c>
      <c r="E48" s="10" t="s">
        <v>121</v>
      </c>
      <c r="F48" s="4"/>
    </row>
    <row r="49" spans="1:6" ht="30" x14ac:dyDescent="0.25">
      <c r="A49" s="2" t="s">
        <v>831</v>
      </c>
      <c r="B49" s="5">
        <v>2889</v>
      </c>
      <c r="C49" s="4"/>
      <c r="D49" s="5">
        <v>3437</v>
      </c>
      <c r="E49" s="4"/>
      <c r="F49" s="4"/>
    </row>
    <row r="50" spans="1:6" ht="30" x14ac:dyDescent="0.25">
      <c r="A50" s="2" t="s">
        <v>833</v>
      </c>
      <c r="B50" s="5">
        <v>284589</v>
      </c>
      <c r="C50" s="4"/>
      <c r="D50" s="5">
        <v>256554</v>
      </c>
      <c r="E50" s="4"/>
      <c r="F50" s="4"/>
    </row>
    <row r="51" spans="1:6" x14ac:dyDescent="0.25">
      <c r="A51" s="2" t="s">
        <v>481</v>
      </c>
      <c r="B51" s="4"/>
      <c r="C51" s="4"/>
      <c r="D51" s="4"/>
      <c r="E51" s="4"/>
      <c r="F51" s="4"/>
    </row>
    <row r="52" spans="1:6" ht="30" x14ac:dyDescent="0.25">
      <c r="A52" s="3" t="s">
        <v>2269</v>
      </c>
      <c r="B52" s="4"/>
      <c r="C52" s="4"/>
      <c r="D52" s="4"/>
      <c r="E52" s="4"/>
      <c r="F52" s="4"/>
    </row>
    <row r="53" spans="1:6" x14ac:dyDescent="0.25">
      <c r="A53" s="2" t="s">
        <v>787</v>
      </c>
      <c r="B53" s="4">
        <v>892</v>
      </c>
      <c r="C53" s="4"/>
      <c r="D53" s="4">
        <v>885</v>
      </c>
      <c r="E53" s="4"/>
      <c r="F53" s="4"/>
    </row>
    <row r="54" spans="1:6" x14ac:dyDescent="0.25">
      <c r="A54" s="2" t="s">
        <v>791</v>
      </c>
      <c r="B54" s="4"/>
      <c r="C54" s="4"/>
      <c r="D54" s="4">
        <v>105</v>
      </c>
      <c r="E54" s="4"/>
      <c r="F54" s="4"/>
    </row>
    <row r="55" spans="1:6" x14ac:dyDescent="0.25">
      <c r="A55" s="2" t="s">
        <v>795</v>
      </c>
      <c r="B55" s="4">
        <v>-80</v>
      </c>
      <c r="C55" s="4"/>
      <c r="D55" s="4">
        <v>-126</v>
      </c>
      <c r="E55" s="4"/>
      <c r="F55" s="4"/>
    </row>
    <row r="56" spans="1:6" ht="30" x14ac:dyDescent="0.25">
      <c r="A56" s="2" t="s">
        <v>796</v>
      </c>
      <c r="B56" s="4"/>
      <c r="C56" s="4"/>
      <c r="D56" s="4">
        <v>28</v>
      </c>
      <c r="E56" s="4"/>
      <c r="F56" s="4"/>
    </row>
    <row r="57" spans="1:6" x14ac:dyDescent="0.25">
      <c r="A57" s="2" t="s">
        <v>800</v>
      </c>
      <c r="B57" s="4">
        <v>812</v>
      </c>
      <c r="C57" s="4"/>
      <c r="D57" s="4">
        <v>892</v>
      </c>
      <c r="E57" s="4"/>
      <c r="F57" s="4"/>
    </row>
    <row r="58" spans="1:6" ht="30" x14ac:dyDescent="0.25">
      <c r="A58" s="2" t="s">
        <v>831</v>
      </c>
      <c r="B58" s="4">
        <v>1</v>
      </c>
      <c r="C58" s="4"/>
      <c r="D58" s="4"/>
      <c r="E58" s="4"/>
      <c r="F58" s="4"/>
    </row>
    <row r="59" spans="1:6" ht="30" x14ac:dyDescent="0.25">
      <c r="A59" s="2" t="s">
        <v>2270</v>
      </c>
      <c r="B59" s="4">
        <v>811</v>
      </c>
      <c r="C59" s="4"/>
      <c r="D59" s="4">
        <v>892</v>
      </c>
      <c r="E59" s="4"/>
      <c r="F59" s="4"/>
    </row>
    <row r="60" spans="1:6" x14ac:dyDescent="0.25">
      <c r="A60" s="3" t="s">
        <v>839</v>
      </c>
      <c r="B60" s="4"/>
      <c r="C60" s="4"/>
      <c r="D60" s="4"/>
      <c r="E60" s="4"/>
      <c r="F60" s="4"/>
    </row>
    <row r="61" spans="1:6" x14ac:dyDescent="0.25">
      <c r="A61" s="2" t="s">
        <v>825</v>
      </c>
      <c r="B61" s="5">
        <v>50321</v>
      </c>
      <c r="C61" s="4"/>
      <c r="D61" s="5">
        <v>50795</v>
      </c>
      <c r="E61" s="4"/>
      <c r="F61" s="4"/>
    </row>
    <row r="62" spans="1:6" ht="30" x14ac:dyDescent="0.25">
      <c r="A62" s="2" t="s">
        <v>831</v>
      </c>
      <c r="B62" s="4">
        <v>30</v>
      </c>
      <c r="C62" s="4"/>
      <c r="D62" s="4">
        <v>131</v>
      </c>
      <c r="E62" s="4"/>
      <c r="F62" s="4"/>
    </row>
    <row r="63" spans="1:6" ht="30" x14ac:dyDescent="0.25">
      <c r="A63" s="2" t="s">
        <v>833</v>
      </c>
      <c r="B63" s="5">
        <v>49973</v>
      </c>
      <c r="C63" s="4"/>
      <c r="D63" s="5">
        <v>50332</v>
      </c>
      <c r="E63" s="4"/>
      <c r="F63" s="4"/>
    </row>
    <row r="64" spans="1:6" x14ac:dyDescent="0.25">
      <c r="A64" s="2" t="s">
        <v>2100</v>
      </c>
      <c r="B64" s="4"/>
      <c r="C64" s="4"/>
      <c r="D64" s="4"/>
      <c r="E64" s="4"/>
      <c r="F64" s="4"/>
    </row>
    <row r="65" spans="1:6" ht="30" x14ac:dyDescent="0.25">
      <c r="A65" s="3" t="s">
        <v>2269</v>
      </c>
      <c r="B65" s="4"/>
      <c r="C65" s="4"/>
      <c r="D65" s="4"/>
      <c r="E65" s="4"/>
      <c r="F65" s="4"/>
    </row>
    <row r="66" spans="1:6" x14ac:dyDescent="0.25">
      <c r="A66" s="2" t="s">
        <v>787</v>
      </c>
      <c r="B66" s="4">
        <v>273</v>
      </c>
      <c r="C66" s="4"/>
      <c r="D66" s="4">
        <v>283</v>
      </c>
      <c r="E66" s="4"/>
      <c r="F66" s="4"/>
    </row>
    <row r="67" spans="1:6" x14ac:dyDescent="0.25">
      <c r="A67" s="2" t="s">
        <v>791</v>
      </c>
      <c r="B67" s="4"/>
      <c r="C67" s="4"/>
      <c r="D67" s="4">
        <v>216</v>
      </c>
      <c r="E67" s="4"/>
      <c r="F67" s="4"/>
    </row>
    <row r="68" spans="1:6" x14ac:dyDescent="0.25">
      <c r="A68" s="2" t="s">
        <v>795</v>
      </c>
      <c r="B68" s="4">
        <v>-312</v>
      </c>
      <c r="C68" s="4"/>
      <c r="D68" s="4">
        <v>-399</v>
      </c>
      <c r="E68" s="4"/>
      <c r="F68" s="4"/>
    </row>
    <row r="69" spans="1:6" ht="30" x14ac:dyDescent="0.25">
      <c r="A69" s="2" t="s">
        <v>796</v>
      </c>
      <c r="B69" s="4">
        <v>250</v>
      </c>
      <c r="C69" s="4"/>
      <c r="D69" s="4">
        <v>173</v>
      </c>
      <c r="E69" s="4"/>
      <c r="F69" s="4"/>
    </row>
    <row r="70" spans="1:6" x14ac:dyDescent="0.25">
      <c r="A70" s="2" t="s">
        <v>800</v>
      </c>
      <c r="B70" s="4">
        <v>211</v>
      </c>
      <c r="C70" s="4"/>
      <c r="D70" s="4">
        <v>273</v>
      </c>
      <c r="E70" s="4"/>
      <c r="F70" s="4"/>
    </row>
    <row r="71" spans="1:6" ht="30" x14ac:dyDescent="0.25">
      <c r="A71" s="2" t="s">
        <v>831</v>
      </c>
      <c r="B71" s="4">
        <v>6</v>
      </c>
      <c r="C71" s="4"/>
      <c r="D71" s="4">
        <v>14</v>
      </c>
      <c r="E71" s="4"/>
      <c r="F71" s="4"/>
    </row>
    <row r="72" spans="1:6" ht="30" x14ac:dyDescent="0.25">
      <c r="A72" s="2" t="s">
        <v>2270</v>
      </c>
      <c r="B72" s="4">
        <v>205</v>
      </c>
      <c r="C72" s="4"/>
      <c r="D72" s="4">
        <v>259</v>
      </c>
      <c r="E72" s="4"/>
      <c r="F72" s="4"/>
    </row>
    <row r="73" spans="1:6" x14ac:dyDescent="0.25">
      <c r="A73" s="3" t="s">
        <v>839</v>
      </c>
      <c r="B73" s="4"/>
      <c r="C73" s="4"/>
      <c r="D73" s="4"/>
      <c r="E73" s="4"/>
      <c r="F73" s="4"/>
    </row>
    <row r="74" spans="1:6" x14ac:dyDescent="0.25">
      <c r="A74" s="2" t="s">
        <v>825</v>
      </c>
      <c r="B74" s="5">
        <v>8163</v>
      </c>
      <c r="C74" s="4"/>
      <c r="D74" s="5">
        <v>9007</v>
      </c>
      <c r="E74" s="4"/>
      <c r="F74" s="4"/>
    </row>
    <row r="75" spans="1:6" ht="30" x14ac:dyDescent="0.25">
      <c r="A75" s="2" t="s">
        <v>831</v>
      </c>
      <c r="B75" s="4">
        <v>95</v>
      </c>
      <c r="C75" s="4"/>
      <c r="D75" s="4">
        <v>93</v>
      </c>
      <c r="E75" s="4"/>
      <c r="F75" s="4"/>
    </row>
    <row r="76" spans="1:6" ht="30" x14ac:dyDescent="0.25">
      <c r="A76" s="2" t="s">
        <v>833</v>
      </c>
      <c r="B76" s="5">
        <v>8052</v>
      </c>
      <c r="C76" s="4"/>
      <c r="D76" s="5">
        <v>8793</v>
      </c>
      <c r="E76" s="4"/>
      <c r="F76" s="4"/>
    </row>
    <row r="77" spans="1:6" x14ac:dyDescent="0.25">
      <c r="A77" s="2" t="s">
        <v>2191</v>
      </c>
      <c r="B77" s="4"/>
      <c r="C77" s="4"/>
      <c r="D77" s="4"/>
      <c r="E77" s="4"/>
      <c r="F77" s="4"/>
    </row>
    <row r="78" spans="1:6" ht="30" x14ac:dyDescent="0.25">
      <c r="A78" s="3" t="s">
        <v>2269</v>
      </c>
      <c r="B78" s="4"/>
      <c r="C78" s="4"/>
      <c r="D78" s="4"/>
      <c r="E78" s="4"/>
      <c r="F78" s="4"/>
    </row>
    <row r="79" spans="1:6" x14ac:dyDescent="0.25">
      <c r="A79" s="2" t="s">
        <v>787</v>
      </c>
      <c r="B79" s="5">
        <v>23093</v>
      </c>
      <c r="C79" s="4"/>
      <c r="D79" s="5">
        <v>22133</v>
      </c>
      <c r="E79" s="4"/>
      <c r="F79" s="4"/>
    </row>
    <row r="80" spans="1:6" x14ac:dyDescent="0.25">
      <c r="A80" s="2" t="s">
        <v>791</v>
      </c>
      <c r="B80" s="5">
        <v>16270</v>
      </c>
      <c r="C80" s="4"/>
      <c r="D80" s="5">
        <v>13965</v>
      </c>
      <c r="E80" s="4"/>
      <c r="F80" s="4"/>
    </row>
    <row r="81" spans="1:6" x14ac:dyDescent="0.25">
      <c r="A81" s="2" t="s">
        <v>795</v>
      </c>
      <c r="B81" s="5">
        <v>-19022</v>
      </c>
      <c r="C81" s="4"/>
      <c r="D81" s="5">
        <v>-16398</v>
      </c>
      <c r="E81" s="4"/>
      <c r="F81" s="4"/>
    </row>
    <row r="82" spans="1:6" ht="30" x14ac:dyDescent="0.25">
      <c r="A82" s="2" t="s">
        <v>796</v>
      </c>
      <c r="B82" s="5">
        <v>3751</v>
      </c>
      <c r="C82" s="4"/>
      <c r="D82" s="5">
        <v>3393</v>
      </c>
      <c r="E82" s="4"/>
      <c r="F82" s="4"/>
    </row>
    <row r="83" spans="1:6" x14ac:dyDescent="0.25">
      <c r="A83" s="2" t="s">
        <v>800</v>
      </c>
      <c r="B83" s="5">
        <v>24092</v>
      </c>
      <c r="C83" s="4"/>
      <c r="D83" s="5">
        <v>23093</v>
      </c>
      <c r="E83" s="4"/>
      <c r="F83" s="4"/>
    </row>
    <row r="84" spans="1:6" ht="30" x14ac:dyDescent="0.25">
      <c r="A84" s="2" t="s">
        <v>2270</v>
      </c>
      <c r="B84" s="5">
        <v>24092</v>
      </c>
      <c r="C84" s="4"/>
      <c r="D84" s="5">
        <v>23093</v>
      </c>
      <c r="E84" s="4"/>
      <c r="F84" s="4"/>
    </row>
    <row r="85" spans="1:6" x14ac:dyDescent="0.25">
      <c r="A85" s="3" t="s">
        <v>839</v>
      </c>
      <c r="B85" s="4"/>
      <c r="C85" s="4"/>
      <c r="D85" s="4"/>
      <c r="E85" s="4"/>
      <c r="F85" s="4"/>
    </row>
    <row r="86" spans="1:6" x14ac:dyDescent="0.25">
      <c r="A86" s="2" t="s">
        <v>825</v>
      </c>
      <c r="B86" s="5">
        <v>283333</v>
      </c>
      <c r="C86" s="4"/>
      <c r="D86" s="5">
        <v>277724</v>
      </c>
      <c r="E86" s="4"/>
      <c r="F86" s="4"/>
    </row>
    <row r="87" spans="1:6" ht="30" x14ac:dyDescent="0.25">
      <c r="A87" s="2" t="s">
        <v>833</v>
      </c>
      <c r="B87" s="5">
        <v>283333</v>
      </c>
      <c r="C87" s="4"/>
      <c r="D87" s="5">
        <v>277724</v>
      </c>
      <c r="E87" s="4"/>
      <c r="F87" s="4"/>
    </row>
    <row r="88" spans="1:6" x14ac:dyDescent="0.25">
      <c r="A88" s="2" t="s">
        <v>2271</v>
      </c>
      <c r="B88" s="4"/>
      <c r="C88" s="4"/>
      <c r="D88" s="4"/>
      <c r="E88" s="4"/>
      <c r="F88" s="4"/>
    </row>
    <row r="89" spans="1:6" x14ac:dyDescent="0.25">
      <c r="A89" s="3" t="s">
        <v>839</v>
      </c>
      <c r="B89" s="4"/>
      <c r="C89" s="4"/>
      <c r="D89" s="4"/>
      <c r="E89" s="4"/>
      <c r="F89" s="4"/>
    </row>
    <row r="90" spans="1:6" ht="30" x14ac:dyDescent="0.25">
      <c r="A90" s="2" t="s">
        <v>838</v>
      </c>
      <c r="B90" s="5">
        <v>21424</v>
      </c>
      <c r="C90" s="4"/>
      <c r="D90" s="5">
        <v>32520</v>
      </c>
      <c r="E90" s="4"/>
      <c r="F90" s="4"/>
    </row>
    <row r="91" spans="1:6" ht="30" x14ac:dyDescent="0.25">
      <c r="A91" s="2" t="s">
        <v>2272</v>
      </c>
      <c r="B91" s="4"/>
      <c r="C91" s="4"/>
      <c r="D91" s="4"/>
      <c r="E91" s="4"/>
      <c r="F91" s="4"/>
    </row>
    <row r="92" spans="1:6" x14ac:dyDescent="0.25">
      <c r="A92" s="3" t="s">
        <v>839</v>
      </c>
      <c r="B92" s="4"/>
      <c r="C92" s="4"/>
      <c r="D92" s="4"/>
      <c r="E92" s="4"/>
      <c r="F92" s="4"/>
    </row>
    <row r="93" spans="1:6" ht="30" x14ac:dyDescent="0.25">
      <c r="A93" s="2" t="s">
        <v>838</v>
      </c>
      <c r="B93" s="5">
        <v>1723</v>
      </c>
      <c r="C93" s="4"/>
      <c r="D93" s="5">
        <v>2694</v>
      </c>
      <c r="E93" s="4"/>
      <c r="F93" s="4"/>
    </row>
    <row r="94" spans="1:6" ht="30" x14ac:dyDescent="0.25">
      <c r="A94" s="2" t="s">
        <v>2273</v>
      </c>
      <c r="B94" s="4"/>
      <c r="C94" s="4"/>
      <c r="D94" s="4"/>
      <c r="E94" s="4"/>
      <c r="F94" s="4"/>
    </row>
    <row r="95" spans="1:6" x14ac:dyDescent="0.25">
      <c r="A95" s="3" t="s">
        <v>839</v>
      </c>
      <c r="B95" s="4"/>
      <c r="C95" s="4"/>
      <c r="D95" s="4"/>
      <c r="E95" s="4"/>
      <c r="F95" s="4"/>
    </row>
    <row r="96" spans="1:6" ht="30" x14ac:dyDescent="0.25">
      <c r="A96" s="2" t="s">
        <v>838</v>
      </c>
      <c r="B96" s="4"/>
      <c r="C96" s="4"/>
      <c r="D96" s="4">
        <v>771</v>
      </c>
      <c r="E96" s="4"/>
      <c r="F96" s="4"/>
    </row>
    <row r="97" spans="1:6" ht="30" x14ac:dyDescent="0.25">
      <c r="A97" s="2" t="s">
        <v>2274</v>
      </c>
      <c r="B97" s="4"/>
      <c r="C97" s="4"/>
      <c r="D97" s="4"/>
      <c r="E97" s="4"/>
      <c r="F97" s="4"/>
    </row>
    <row r="98" spans="1:6" x14ac:dyDescent="0.25">
      <c r="A98" s="3" t="s">
        <v>839</v>
      </c>
      <c r="B98" s="4"/>
      <c r="C98" s="4"/>
      <c r="D98" s="4"/>
      <c r="E98" s="4"/>
      <c r="F98" s="4"/>
    </row>
    <row r="99" spans="1:6" ht="30" x14ac:dyDescent="0.25">
      <c r="A99" s="2" t="s">
        <v>838</v>
      </c>
      <c r="B99" s="5">
        <v>19367</v>
      </c>
      <c r="C99" s="4"/>
      <c r="D99" s="5">
        <v>28602</v>
      </c>
      <c r="E99" s="4"/>
      <c r="F99" s="4"/>
    </row>
    <row r="100" spans="1:6" x14ac:dyDescent="0.25">
      <c r="A100" s="2" t="s">
        <v>2275</v>
      </c>
      <c r="B100" s="4"/>
      <c r="C100" s="4"/>
      <c r="D100" s="4"/>
      <c r="E100" s="4"/>
      <c r="F100" s="4"/>
    </row>
    <row r="101" spans="1:6" x14ac:dyDescent="0.25">
      <c r="A101" s="3" t="s">
        <v>839</v>
      </c>
      <c r="B101" s="4"/>
      <c r="C101" s="4"/>
      <c r="D101" s="4"/>
      <c r="E101" s="4"/>
      <c r="F101" s="4"/>
    </row>
    <row r="102" spans="1:6" ht="30" x14ac:dyDescent="0.25">
      <c r="A102" s="2" t="s">
        <v>838</v>
      </c>
      <c r="B102" s="4">
        <v>318</v>
      </c>
      <c r="C102" s="4"/>
      <c r="D102" s="4">
        <v>332</v>
      </c>
      <c r="E102" s="4"/>
      <c r="F102" s="4"/>
    </row>
    <row r="103" spans="1:6" x14ac:dyDescent="0.25">
      <c r="A103" s="2" t="s">
        <v>2276</v>
      </c>
      <c r="B103" s="4"/>
      <c r="C103" s="4"/>
      <c r="D103" s="4"/>
      <c r="E103" s="4"/>
      <c r="F103" s="4"/>
    </row>
    <row r="104" spans="1:6" x14ac:dyDescent="0.25">
      <c r="A104" s="3" t="s">
        <v>839</v>
      </c>
      <c r="B104" s="4"/>
      <c r="C104" s="4"/>
      <c r="D104" s="4"/>
      <c r="E104" s="4"/>
      <c r="F104" s="4"/>
    </row>
    <row r="105" spans="1:6" ht="30" x14ac:dyDescent="0.25">
      <c r="A105" s="2" t="s">
        <v>838</v>
      </c>
      <c r="B105" s="6">
        <v>16</v>
      </c>
      <c r="C105" s="4"/>
      <c r="D105" s="6">
        <v>121</v>
      </c>
      <c r="E105" s="4"/>
      <c r="F105" s="4"/>
    </row>
    <row r="106" spans="1:6" x14ac:dyDescent="0.25">
      <c r="A106" s="11"/>
      <c r="B106" s="11"/>
      <c r="C106" s="11"/>
      <c r="D106" s="11"/>
      <c r="E106" s="11"/>
      <c r="F106" s="11"/>
    </row>
    <row r="107" spans="1:6" ht="30" customHeight="1" x14ac:dyDescent="0.25">
      <c r="A107" s="2" t="s">
        <v>121</v>
      </c>
      <c r="B107" s="12" t="s">
        <v>2192</v>
      </c>
      <c r="C107" s="12"/>
      <c r="D107" s="12"/>
      <c r="E107" s="12"/>
      <c r="F107" s="12"/>
    </row>
  </sheetData>
  <mergeCells count="5">
    <mergeCell ref="B1:F1"/>
    <mergeCell ref="B2:C2"/>
    <mergeCell ref="D2:E2"/>
    <mergeCell ref="A106:F106"/>
    <mergeCell ref="B107:F10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277</v>
      </c>
      <c r="B1" s="8" t="s">
        <v>2</v>
      </c>
      <c r="C1" s="8"/>
      <c r="D1" s="8" t="s">
        <v>28</v>
      </c>
      <c r="E1" s="8"/>
    </row>
    <row r="2" spans="1:5" ht="30" x14ac:dyDescent="0.25">
      <c r="A2" s="1" t="s">
        <v>27</v>
      </c>
      <c r="B2" s="8"/>
      <c r="C2" s="8"/>
      <c r="D2" s="8"/>
      <c r="E2" s="8"/>
    </row>
    <row r="3" spans="1:5" x14ac:dyDescent="0.25">
      <c r="A3" s="3" t="s">
        <v>2278</v>
      </c>
      <c r="B3" s="4"/>
      <c r="C3" s="4"/>
      <c r="D3" s="4"/>
      <c r="E3" s="4"/>
    </row>
    <row r="4" spans="1:5" x14ac:dyDescent="0.25">
      <c r="A4" s="2" t="s">
        <v>315</v>
      </c>
      <c r="B4" s="6">
        <v>835804</v>
      </c>
      <c r="C4" s="4"/>
      <c r="D4" s="6">
        <v>820384</v>
      </c>
      <c r="E4" s="4"/>
    </row>
    <row r="5" spans="1:5" x14ac:dyDescent="0.25">
      <c r="A5" s="2" t="s">
        <v>2279</v>
      </c>
      <c r="B5" s="5">
        <v>552471</v>
      </c>
      <c r="C5" s="4"/>
      <c r="D5" s="5">
        <v>542660</v>
      </c>
      <c r="E5" s="4"/>
    </row>
    <row r="6" spans="1:5" x14ac:dyDescent="0.25">
      <c r="A6" s="2" t="s">
        <v>878</v>
      </c>
      <c r="B6" s="4"/>
      <c r="C6" s="4"/>
      <c r="D6" s="4"/>
      <c r="E6" s="4"/>
    </row>
    <row r="7" spans="1:5" x14ac:dyDescent="0.25">
      <c r="A7" s="3" t="s">
        <v>2278</v>
      </c>
      <c r="B7" s="4"/>
      <c r="C7" s="4"/>
      <c r="D7" s="4"/>
      <c r="E7" s="4"/>
    </row>
    <row r="8" spans="1:5" x14ac:dyDescent="0.25">
      <c r="A8" s="2" t="s">
        <v>2279</v>
      </c>
      <c r="B8" s="5">
        <v>502149</v>
      </c>
      <c r="C8" s="4"/>
      <c r="D8" s="5">
        <v>484364</v>
      </c>
      <c r="E8" s="4"/>
    </row>
    <row r="9" spans="1:5" x14ac:dyDescent="0.25">
      <c r="A9" s="2" t="s">
        <v>2280</v>
      </c>
      <c r="B9" s="4"/>
      <c r="C9" s="4"/>
      <c r="D9" s="4"/>
      <c r="E9" s="4"/>
    </row>
    <row r="10" spans="1:5" x14ac:dyDescent="0.25">
      <c r="A10" s="3" t="s">
        <v>2278</v>
      </c>
      <c r="B10" s="4"/>
      <c r="C10" s="4"/>
      <c r="D10" s="4"/>
      <c r="E10" s="4"/>
    </row>
    <row r="11" spans="1:5" x14ac:dyDescent="0.25">
      <c r="A11" s="2" t="s">
        <v>315</v>
      </c>
      <c r="B11" s="5">
        <v>87260</v>
      </c>
      <c r="C11" s="4"/>
      <c r="D11" s="4"/>
      <c r="E11" s="4"/>
    </row>
    <row r="12" spans="1:5" x14ac:dyDescent="0.25">
      <c r="A12" s="2" t="s">
        <v>2279</v>
      </c>
      <c r="B12" s="4"/>
      <c r="C12" s="4"/>
      <c r="D12" s="5">
        <v>119750</v>
      </c>
      <c r="E12" s="4"/>
    </row>
    <row r="13" spans="1:5" x14ac:dyDescent="0.25">
      <c r="A13" s="2" t="s">
        <v>2281</v>
      </c>
      <c r="B13" s="4"/>
      <c r="C13" s="4"/>
      <c r="D13" s="4"/>
      <c r="E13" s="4"/>
    </row>
    <row r="14" spans="1:5" x14ac:dyDescent="0.25">
      <c r="A14" s="3" t="s">
        <v>2278</v>
      </c>
      <c r="B14" s="4"/>
      <c r="C14" s="4"/>
      <c r="D14" s="4"/>
      <c r="E14" s="4"/>
    </row>
    <row r="15" spans="1:5" x14ac:dyDescent="0.25">
      <c r="A15" s="2" t="s">
        <v>2279</v>
      </c>
      <c r="B15" s="5">
        <v>11444</v>
      </c>
      <c r="C15" s="4"/>
      <c r="D15" s="5">
        <v>11901</v>
      </c>
      <c r="E15" s="4"/>
    </row>
    <row r="16" spans="1:5" x14ac:dyDescent="0.25">
      <c r="A16" s="2" t="s">
        <v>2282</v>
      </c>
      <c r="B16" s="4"/>
      <c r="C16" s="4"/>
      <c r="D16" s="4"/>
      <c r="E16" s="4"/>
    </row>
    <row r="17" spans="1:5" x14ac:dyDescent="0.25">
      <c r="A17" s="3" t="s">
        <v>2278</v>
      </c>
      <c r="B17" s="4"/>
      <c r="C17" s="4"/>
      <c r="D17" s="4"/>
      <c r="E17" s="4"/>
    </row>
    <row r="18" spans="1:5" x14ac:dyDescent="0.25">
      <c r="A18" s="2" t="s">
        <v>315</v>
      </c>
      <c r="B18" s="5">
        <v>2990</v>
      </c>
      <c r="C18" s="4"/>
      <c r="D18" s="4"/>
      <c r="E18" s="4"/>
    </row>
    <row r="19" spans="1:5" x14ac:dyDescent="0.25">
      <c r="A19" s="2" t="s">
        <v>2279</v>
      </c>
      <c r="B19" s="4"/>
      <c r="C19" s="4"/>
      <c r="D19" s="5">
        <v>3300</v>
      </c>
      <c r="E19" s="4"/>
    </row>
    <row r="20" spans="1:5" x14ac:dyDescent="0.25">
      <c r="A20" s="2" t="s">
        <v>877</v>
      </c>
      <c r="B20" s="4"/>
      <c r="C20" s="4"/>
      <c r="D20" s="4"/>
      <c r="E20" s="4"/>
    </row>
    <row r="21" spans="1:5" x14ac:dyDescent="0.25">
      <c r="A21" s="3" t="s">
        <v>2278</v>
      </c>
      <c r="B21" s="4"/>
      <c r="C21" s="4"/>
      <c r="D21" s="4"/>
      <c r="E21" s="4"/>
    </row>
    <row r="22" spans="1:5" x14ac:dyDescent="0.25">
      <c r="A22" s="2" t="s">
        <v>2279</v>
      </c>
      <c r="B22" s="5">
        <v>33974</v>
      </c>
      <c r="C22" s="4"/>
      <c r="D22" s="5">
        <v>42004</v>
      </c>
      <c r="E22" s="4"/>
    </row>
    <row r="23" spans="1:5" x14ac:dyDescent="0.25">
      <c r="A23" s="2" t="s">
        <v>2283</v>
      </c>
      <c r="B23" s="4"/>
      <c r="C23" s="4"/>
      <c r="D23" s="4"/>
      <c r="E23" s="4"/>
    </row>
    <row r="24" spans="1:5" x14ac:dyDescent="0.25">
      <c r="A24" s="3" t="s">
        <v>2278</v>
      </c>
      <c r="B24" s="4"/>
      <c r="C24" s="4"/>
      <c r="D24" s="4"/>
      <c r="E24" s="4"/>
    </row>
    <row r="25" spans="1:5" x14ac:dyDescent="0.25">
      <c r="A25" s="2" t="s">
        <v>315</v>
      </c>
      <c r="B25" s="5">
        <v>10710</v>
      </c>
      <c r="C25" s="4"/>
      <c r="D25" s="4"/>
      <c r="E25" s="4"/>
    </row>
    <row r="26" spans="1:5" x14ac:dyDescent="0.25">
      <c r="A26" s="2" t="s">
        <v>2279</v>
      </c>
      <c r="B26" s="4"/>
      <c r="C26" s="4"/>
      <c r="D26" s="5">
        <v>17770</v>
      </c>
      <c r="E26" s="4"/>
    </row>
    <row r="27" spans="1:5" x14ac:dyDescent="0.25">
      <c r="A27" s="2" t="s">
        <v>2284</v>
      </c>
      <c r="B27" s="4"/>
      <c r="C27" s="4"/>
      <c r="D27" s="4"/>
      <c r="E27" s="4"/>
    </row>
    <row r="28" spans="1:5" x14ac:dyDescent="0.25">
      <c r="A28" s="3" t="s">
        <v>2278</v>
      </c>
      <c r="B28" s="4"/>
      <c r="C28" s="4"/>
      <c r="D28" s="4"/>
      <c r="E28" s="4"/>
    </row>
    <row r="29" spans="1:5" x14ac:dyDescent="0.25">
      <c r="A29" s="2" t="s">
        <v>2279</v>
      </c>
      <c r="B29" s="5">
        <v>4904</v>
      </c>
      <c r="C29" s="4"/>
      <c r="D29" s="5">
        <v>4391</v>
      </c>
      <c r="E29" s="4"/>
    </row>
    <row r="30" spans="1:5" x14ac:dyDescent="0.25">
      <c r="A30" s="2" t="s">
        <v>2285</v>
      </c>
      <c r="B30" s="4"/>
      <c r="C30" s="4"/>
      <c r="D30" s="4"/>
      <c r="E30" s="4"/>
    </row>
    <row r="31" spans="1:5" x14ac:dyDescent="0.25">
      <c r="A31" s="3" t="s">
        <v>2278</v>
      </c>
      <c r="B31" s="4"/>
      <c r="C31" s="4"/>
      <c r="D31" s="4"/>
      <c r="E31" s="4"/>
    </row>
    <row r="32" spans="1:5" x14ac:dyDescent="0.25">
      <c r="A32" s="2" t="s">
        <v>315</v>
      </c>
      <c r="B32" s="4">
        <v>603</v>
      </c>
      <c r="C32" s="4"/>
      <c r="D32" s="4"/>
      <c r="E32" s="4"/>
    </row>
    <row r="33" spans="1:5" x14ac:dyDescent="0.25">
      <c r="A33" s="2" t="s">
        <v>2279</v>
      </c>
      <c r="B33" s="4"/>
      <c r="C33" s="4"/>
      <c r="D33" s="4">
        <v>652</v>
      </c>
      <c r="E33" s="4"/>
    </row>
    <row r="34" spans="1:5" x14ac:dyDescent="0.25">
      <c r="A34" s="2" t="s">
        <v>2188</v>
      </c>
      <c r="B34" s="4"/>
      <c r="C34" s="4"/>
      <c r="D34" s="4"/>
      <c r="E34" s="4"/>
    </row>
    <row r="35" spans="1:5" x14ac:dyDescent="0.25">
      <c r="A35" s="3" t="s">
        <v>2278</v>
      </c>
      <c r="B35" s="4"/>
      <c r="C35" s="4"/>
      <c r="D35" s="4"/>
      <c r="E35" s="4"/>
    </row>
    <row r="36" spans="1:5" x14ac:dyDescent="0.25">
      <c r="A36" s="2" t="s">
        <v>315</v>
      </c>
      <c r="B36" s="5">
        <v>179817</v>
      </c>
      <c r="C36" s="4"/>
      <c r="D36" s="5">
        <v>188455</v>
      </c>
      <c r="E36" s="4"/>
    </row>
    <row r="37" spans="1:5" x14ac:dyDescent="0.25">
      <c r="A37" s="2" t="s">
        <v>2279</v>
      </c>
      <c r="B37" s="5">
        <v>179817</v>
      </c>
      <c r="C37" s="4"/>
      <c r="D37" s="5">
        <v>188455</v>
      </c>
      <c r="E37" s="4"/>
    </row>
    <row r="38" spans="1:5" ht="30" x14ac:dyDescent="0.25">
      <c r="A38" s="2" t="s">
        <v>2286</v>
      </c>
      <c r="B38" s="4"/>
      <c r="C38" s="4"/>
      <c r="D38" s="4"/>
      <c r="E38" s="4"/>
    </row>
    <row r="39" spans="1:5" x14ac:dyDescent="0.25">
      <c r="A39" s="3" t="s">
        <v>2278</v>
      </c>
      <c r="B39" s="4"/>
      <c r="C39" s="4"/>
      <c r="D39" s="4"/>
      <c r="E39" s="4"/>
    </row>
    <row r="40" spans="1:5" x14ac:dyDescent="0.25">
      <c r="A40" s="2" t="s">
        <v>2279</v>
      </c>
      <c r="B40" s="5">
        <v>171414</v>
      </c>
      <c r="C40" s="4"/>
      <c r="D40" s="5">
        <v>180670</v>
      </c>
      <c r="E40" s="4"/>
    </row>
    <row r="41" spans="1:5" ht="30" x14ac:dyDescent="0.25">
      <c r="A41" s="2" t="s">
        <v>2287</v>
      </c>
      <c r="B41" s="4"/>
      <c r="C41" s="4"/>
      <c r="D41" s="4"/>
      <c r="E41" s="4"/>
    </row>
    <row r="42" spans="1:5" x14ac:dyDescent="0.25">
      <c r="A42" s="3" t="s">
        <v>2278</v>
      </c>
      <c r="B42" s="4"/>
      <c r="C42" s="4"/>
      <c r="D42" s="4"/>
      <c r="E42" s="4"/>
    </row>
    <row r="43" spans="1:5" x14ac:dyDescent="0.25">
      <c r="A43" s="2" t="s">
        <v>2279</v>
      </c>
      <c r="B43" s="5">
        <v>2978</v>
      </c>
      <c r="C43" s="4"/>
      <c r="D43" s="5">
        <v>2209</v>
      </c>
      <c r="E43" s="4"/>
    </row>
    <row r="44" spans="1:5" ht="30" x14ac:dyDescent="0.25">
      <c r="A44" s="2" t="s">
        <v>2288</v>
      </c>
      <c r="B44" s="4"/>
      <c r="C44" s="4"/>
      <c r="D44" s="4"/>
      <c r="E44" s="4"/>
    </row>
    <row r="45" spans="1:5" x14ac:dyDescent="0.25">
      <c r="A45" s="3" t="s">
        <v>2278</v>
      </c>
      <c r="B45" s="4"/>
      <c r="C45" s="4"/>
      <c r="D45" s="4"/>
      <c r="E45" s="4"/>
    </row>
    <row r="46" spans="1:5" x14ac:dyDescent="0.25">
      <c r="A46" s="2" t="s">
        <v>2279</v>
      </c>
      <c r="B46" s="5">
        <v>2953</v>
      </c>
      <c r="C46" s="4"/>
      <c r="D46" s="5">
        <v>3580</v>
      </c>
      <c r="E46" s="4"/>
    </row>
    <row r="47" spans="1:5" ht="30" x14ac:dyDescent="0.25">
      <c r="A47" s="2" t="s">
        <v>2289</v>
      </c>
      <c r="B47" s="4"/>
      <c r="C47" s="4"/>
      <c r="D47" s="4"/>
      <c r="E47" s="4"/>
    </row>
    <row r="48" spans="1:5" x14ac:dyDescent="0.25">
      <c r="A48" s="3" t="s">
        <v>2278</v>
      </c>
      <c r="B48" s="4"/>
      <c r="C48" s="4"/>
      <c r="D48" s="4"/>
      <c r="E48" s="4"/>
    </row>
    <row r="49" spans="1:5" x14ac:dyDescent="0.25">
      <c r="A49" s="2" t="s">
        <v>2279</v>
      </c>
      <c r="B49" s="5">
        <v>2472</v>
      </c>
      <c r="C49" s="4"/>
      <c r="D49" s="5">
        <v>1996</v>
      </c>
      <c r="E49" s="4"/>
    </row>
    <row r="50" spans="1:5" x14ac:dyDescent="0.25">
      <c r="A50" s="2" t="s">
        <v>2189</v>
      </c>
      <c r="B50" s="4"/>
      <c r="C50" s="4"/>
      <c r="D50" s="4"/>
      <c r="E50" s="4"/>
    </row>
    <row r="51" spans="1:5" x14ac:dyDescent="0.25">
      <c r="A51" s="3" t="s">
        <v>2278</v>
      </c>
      <c r="B51" s="4"/>
      <c r="C51" s="4"/>
      <c r="D51" s="4"/>
      <c r="E51" s="4"/>
    </row>
    <row r="52" spans="1:5" x14ac:dyDescent="0.25">
      <c r="A52" s="2" t="s">
        <v>315</v>
      </c>
      <c r="B52" s="5">
        <v>7325</v>
      </c>
      <c r="C52" s="4"/>
      <c r="D52" s="5">
        <v>5810</v>
      </c>
      <c r="E52" s="4"/>
    </row>
    <row r="53" spans="1:5" ht="30" x14ac:dyDescent="0.25">
      <c r="A53" s="2" t="s">
        <v>2290</v>
      </c>
      <c r="B53" s="4"/>
      <c r="C53" s="4"/>
      <c r="D53" s="4"/>
      <c r="E53" s="4"/>
    </row>
    <row r="54" spans="1:5" x14ac:dyDescent="0.25">
      <c r="A54" s="3" t="s">
        <v>2278</v>
      </c>
      <c r="B54" s="4"/>
      <c r="C54" s="4"/>
      <c r="D54" s="4"/>
      <c r="E54" s="4"/>
    </row>
    <row r="55" spans="1:5" x14ac:dyDescent="0.25">
      <c r="A55" s="2" t="s">
        <v>2279</v>
      </c>
      <c r="B55" s="5">
        <v>3839</v>
      </c>
      <c r="C55" s="4"/>
      <c r="D55" s="5">
        <v>3728</v>
      </c>
      <c r="E55" s="4"/>
    </row>
    <row r="56" spans="1:5" ht="30" x14ac:dyDescent="0.25">
      <c r="A56" s="2" t="s">
        <v>2291</v>
      </c>
      <c r="B56" s="4"/>
      <c r="C56" s="4"/>
      <c r="D56" s="4"/>
      <c r="E56" s="4"/>
    </row>
    <row r="57" spans="1:5" x14ac:dyDescent="0.25">
      <c r="A57" s="3" t="s">
        <v>2278</v>
      </c>
      <c r="B57" s="4"/>
      <c r="C57" s="4"/>
      <c r="D57" s="4"/>
      <c r="E57" s="4"/>
    </row>
    <row r="58" spans="1:5" x14ac:dyDescent="0.25">
      <c r="A58" s="2" t="s">
        <v>2279</v>
      </c>
      <c r="B58" s="5">
        <v>1191</v>
      </c>
      <c r="C58" s="4"/>
      <c r="D58" s="5">
        <v>1068</v>
      </c>
      <c r="E58" s="4"/>
    </row>
    <row r="59" spans="1:5" ht="45" x14ac:dyDescent="0.25">
      <c r="A59" s="2" t="s">
        <v>2292</v>
      </c>
      <c r="B59" s="4"/>
      <c r="C59" s="4"/>
      <c r="D59" s="4"/>
      <c r="E59" s="4"/>
    </row>
    <row r="60" spans="1:5" x14ac:dyDescent="0.25">
      <c r="A60" s="3" t="s">
        <v>2278</v>
      </c>
      <c r="B60" s="4"/>
      <c r="C60" s="4"/>
      <c r="D60" s="4"/>
      <c r="E60" s="4"/>
    </row>
    <row r="61" spans="1:5" x14ac:dyDescent="0.25">
      <c r="A61" s="2" t="s">
        <v>2279</v>
      </c>
      <c r="B61" s="4"/>
      <c r="C61" s="4"/>
      <c r="D61" s="4">
        <v>11</v>
      </c>
      <c r="E61" s="4"/>
    </row>
    <row r="62" spans="1:5" ht="30" x14ac:dyDescent="0.25">
      <c r="A62" s="2" t="s">
        <v>2293</v>
      </c>
      <c r="B62" s="4"/>
      <c r="C62" s="4"/>
      <c r="D62" s="4"/>
      <c r="E62" s="4"/>
    </row>
    <row r="63" spans="1:5" x14ac:dyDescent="0.25">
      <c r="A63" s="3" t="s">
        <v>2278</v>
      </c>
      <c r="B63" s="4"/>
      <c r="C63" s="4"/>
      <c r="D63" s="4"/>
      <c r="E63" s="4"/>
    </row>
    <row r="64" spans="1:5" x14ac:dyDescent="0.25">
      <c r="A64" s="2" t="s">
        <v>2279</v>
      </c>
      <c r="B64" s="5">
        <v>2648</v>
      </c>
      <c r="C64" s="4"/>
      <c r="D64" s="5">
        <v>2649</v>
      </c>
      <c r="E64" s="4"/>
    </row>
    <row r="65" spans="1:5" ht="30" x14ac:dyDescent="0.25">
      <c r="A65" s="2" t="s">
        <v>2294</v>
      </c>
      <c r="B65" s="4"/>
      <c r="C65" s="4"/>
      <c r="D65" s="4"/>
      <c r="E65" s="4"/>
    </row>
    <row r="66" spans="1:5" x14ac:dyDescent="0.25">
      <c r="A66" s="3" t="s">
        <v>2278</v>
      </c>
      <c r="B66" s="4"/>
      <c r="C66" s="4"/>
      <c r="D66" s="4"/>
      <c r="E66" s="4"/>
    </row>
    <row r="67" spans="1:5" x14ac:dyDescent="0.25">
      <c r="A67" s="2" t="s">
        <v>2279</v>
      </c>
      <c r="B67" s="5">
        <v>3486</v>
      </c>
      <c r="C67" s="4"/>
      <c r="D67" s="5">
        <v>2082</v>
      </c>
      <c r="E67" s="4"/>
    </row>
    <row r="68" spans="1:5" ht="30" x14ac:dyDescent="0.25">
      <c r="A68" s="2" t="s">
        <v>2295</v>
      </c>
      <c r="B68" s="4"/>
      <c r="C68" s="4"/>
      <c r="D68" s="4"/>
      <c r="E68" s="4"/>
    </row>
    <row r="69" spans="1:5" x14ac:dyDescent="0.25">
      <c r="A69" s="3" t="s">
        <v>2278</v>
      </c>
      <c r="B69" s="4"/>
      <c r="C69" s="4"/>
      <c r="D69" s="4"/>
      <c r="E69" s="4"/>
    </row>
    <row r="70" spans="1:5" x14ac:dyDescent="0.25">
      <c r="A70" s="2" t="s">
        <v>2279</v>
      </c>
      <c r="B70" s="5">
        <v>3486</v>
      </c>
      <c r="C70" s="4"/>
      <c r="D70" s="5">
        <v>1831</v>
      </c>
      <c r="E70" s="4"/>
    </row>
    <row r="71" spans="1:5" ht="30" x14ac:dyDescent="0.25">
      <c r="A71" s="2" t="s">
        <v>2296</v>
      </c>
      <c r="B71" s="4"/>
      <c r="C71" s="4"/>
      <c r="D71" s="4"/>
      <c r="E71" s="4"/>
    </row>
    <row r="72" spans="1:5" x14ac:dyDescent="0.25">
      <c r="A72" s="3" t="s">
        <v>2278</v>
      </c>
      <c r="B72" s="4"/>
      <c r="C72" s="4"/>
      <c r="D72" s="4"/>
      <c r="E72" s="4"/>
    </row>
    <row r="73" spans="1:5" x14ac:dyDescent="0.25">
      <c r="A73" s="2" t="s">
        <v>2279</v>
      </c>
      <c r="B73" s="4"/>
      <c r="C73" s="4"/>
      <c r="D73" s="4">
        <v>105</v>
      </c>
      <c r="E73" s="4"/>
    </row>
    <row r="74" spans="1:5" ht="30" x14ac:dyDescent="0.25">
      <c r="A74" s="2" t="s">
        <v>2297</v>
      </c>
      <c r="B74" s="4"/>
      <c r="C74" s="4"/>
      <c r="D74" s="4"/>
      <c r="E74" s="4"/>
    </row>
    <row r="75" spans="1:5" x14ac:dyDescent="0.25">
      <c r="A75" s="3" t="s">
        <v>2278</v>
      </c>
      <c r="B75" s="4"/>
      <c r="C75" s="4"/>
      <c r="D75" s="4"/>
      <c r="E75" s="4"/>
    </row>
    <row r="76" spans="1:5" x14ac:dyDescent="0.25">
      <c r="A76" s="2" t="s">
        <v>2279</v>
      </c>
      <c r="B76" s="4"/>
      <c r="C76" s="4"/>
      <c r="D76" s="4">
        <v>146</v>
      </c>
      <c r="E76" s="4"/>
    </row>
    <row r="77" spans="1:5" x14ac:dyDescent="0.25">
      <c r="A77" s="2" t="s">
        <v>511</v>
      </c>
      <c r="B77" s="4"/>
      <c r="C77" s="4"/>
      <c r="D77" s="4"/>
      <c r="E77" s="4"/>
    </row>
    <row r="78" spans="1:5" x14ac:dyDescent="0.25">
      <c r="A78" s="3" t="s">
        <v>2278</v>
      </c>
      <c r="B78" s="4"/>
      <c r="C78" s="4"/>
      <c r="D78" s="4"/>
      <c r="E78" s="4"/>
    </row>
    <row r="79" spans="1:5" ht="17.25" x14ac:dyDescent="0.25">
      <c r="A79" s="2" t="s">
        <v>315</v>
      </c>
      <c r="B79" s="5">
        <v>306845</v>
      </c>
      <c r="C79" s="10" t="s">
        <v>121</v>
      </c>
      <c r="D79" s="5">
        <v>288593</v>
      </c>
      <c r="E79" s="10" t="s">
        <v>121</v>
      </c>
    </row>
    <row r="80" spans="1:5" ht="30" x14ac:dyDescent="0.25">
      <c r="A80" s="2" t="s">
        <v>2210</v>
      </c>
      <c r="B80" s="4"/>
      <c r="C80" s="4"/>
      <c r="D80" s="4"/>
      <c r="E80" s="4"/>
    </row>
    <row r="81" spans="1:5" x14ac:dyDescent="0.25">
      <c r="A81" s="3" t="s">
        <v>2278</v>
      </c>
      <c r="B81" s="4"/>
      <c r="C81" s="4"/>
      <c r="D81" s="4"/>
      <c r="E81" s="4"/>
    </row>
    <row r="82" spans="1:5" x14ac:dyDescent="0.25">
      <c r="A82" s="2" t="s">
        <v>2279</v>
      </c>
      <c r="B82" s="5">
        <v>184780</v>
      </c>
      <c r="C82" s="4"/>
      <c r="D82" s="5">
        <v>168122</v>
      </c>
      <c r="E82" s="4"/>
    </row>
    <row r="83" spans="1:5" ht="30" x14ac:dyDescent="0.25">
      <c r="A83" s="2" t="s">
        <v>2298</v>
      </c>
      <c r="B83" s="4"/>
      <c r="C83" s="4"/>
      <c r="D83" s="4"/>
      <c r="E83" s="4"/>
    </row>
    <row r="84" spans="1:5" x14ac:dyDescent="0.25">
      <c r="A84" s="3" t="s">
        <v>2278</v>
      </c>
      <c r="B84" s="4"/>
      <c r="C84" s="4"/>
      <c r="D84" s="4"/>
      <c r="E84" s="4"/>
    </row>
    <row r="85" spans="1:5" x14ac:dyDescent="0.25">
      <c r="A85" s="2" t="s">
        <v>2279</v>
      </c>
      <c r="B85" s="5">
        <v>165804</v>
      </c>
      <c r="C85" s="4"/>
      <c r="D85" s="5">
        <v>152017</v>
      </c>
      <c r="E85" s="4"/>
    </row>
    <row r="86" spans="1:5" ht="45" x14ac:dyDescent="0.25">
      <c r="A86" s="2" t="s">
        <v>2299</v>
      </c>
      <c r="B86" s="4"/>
      <c r="C86" s="4"/>
      <c r="D86" s="4"/>
      <c r="E86" s="4"/>
    </row>
    <row r="87" spans="1:5" x14ac:dyDescent="0.25">
      <c r="A87" s="3" t="s">
        <v>2278</v>
      </c>
      <c r="B87" s="4"/>
      <c r="C87" s="4"/>
      <c r="D87" s="4"/>
      <c r="E87" s="4"/>
    </row>
    <row r="88" spans="1:5" x14ac:dyDescent="0.25">
      <c r="A88" s="2" t="s">
        <v>2279</v>
      </c>
      <c r="B88" s="5">
        <v>4136</v>
      </c>
      <c r="C88" s="4"/>
      <c r="D88" s="5">
        <v>2934</v>
      </c>
      <c r="E88" s="4"/>
    </row>
    <row r="89" spans="1:5" ht="45" x14ac:dyDescent="0.25">
      <c r="A89" s="2" t="s">
        <v>2300</v>
      </c>
      <c r="B89" s="4"/>
      <c r="C89" s="4"/>
      <c r="D89" s="4"/>
      <c r="E89" s="4"/>
    </row>
    <row r="90" spans="1:5" x14ac:dyDescent="0.25">
      <c r="A90" s="3" t="s">
        <v>2278</v>
      </c>
      <c r="B90" s="4"/>
      <c r="C90" s="4"/>
      <c r="D90" s="4"/>
      <c r="E90" s="4"/>
    </row>
    <row r="91" spans="1:5" x14ac:dyDescent="0.25">
      <c r="A91" s="2" t="s">
        <v>2279</v>
      </c>
      <c r="B91" s="5">
        <v>12807</v>
      </c>
      <c r="C91" s="4"/>
      <c r="D91" s="5">
        <v>11685</v>
      </c>
      <c r="E91" s="4"/>
    </row>
    <row r="92" spans="1:5" ht="45" x14ac:dyDescent="0.25">
      <c r="A92" s="2" t="s">
        <v>2301</v>
      </c>
      <c r="B92" s="4"/>
      <c r="C92" s="4"/>
      <c r="D92" s="4"/>
      <c r="E92" s="4"/>
    </row>
    <row r="93" spans="1:5" x14ac:dyDescent="0.25">
      <c r="A93" s="3" t="s">
        <v>2278</v>
      </c>
      <c r="B93" s="4"/>
      <c r="C93" s="4"/>
      <c r="D93" s="4"/>
      <c r="E93" s="4"/>
    </row>
    <row r="94" spans="1:5" x14ac:dyDescent="0.25">
      <c r="A94" s="2" t="s">
        <v>2279</v>
      </c>
      <c r="B94" s="5">
        <v>2033</v>
      </c>
      <c r="C94" s="4"/>
      <c r="D94" s="5">
        <v>1486</v>
      </c>
      <c r="E94" s="4"/>
    </row>
    <row r="95" spans="1:5" ht="45" x14ac:dyDescent="0.25">
      <c r="A95" s="2" t="s">
        <v>2302</v>
      </c>
      <c r="B95" s="4"/>
      <c r="C95" s="4"/>
      <c r="D95" s="4"/>
      <c r="E95" s="4"/>
    </row>
    <row r="96" spans="1:5" x14ac:dyDescent="0.25">
      <c r="A96" s="3" t="s">
        <v>2278</v>
      </c>
      <c r="B96" s="4"/>
      <c r="C96" s="4"/>
      <c r="D96" s="4"/>
      <c r="E96" s="4"/>
    </row>
    <row r="97" spans="1:5" x14ac:dyDescent="0.25">
      <c r="A97" s="2" t="s">
        <v>2279</v>
      </c>
      <c r="B97" s="5">
        <v>47473</v>
      </c>
      <c r="C97" s="4"/>
      <c r="D97" s="5">
        <v>25640</v>
      </c>
      <c r="E97" s="4"/>
    </row>
    <row r="98" spans="1:5" ht="45" x14ac:dyDescent="0.25">
      <c r="A98" s="2" t="s">
        <v>2303</v>
      </c>
      <c r="B98" s="4"/>
      <c r="C98" s="4"/>
      <c r="D98" s="4"/>
      <c r="E98" s="4"/>
    </row>
    <row r="99" spans="1:5" x14ac:dyDescent="0.25">
      <c r="A99" s="3" t="s">
        <v>2278</v>
      </c>
      <c r="B99" s="4"/>
      <c r="C99" s="4"/>
      <c r="D99" s="4"/>
      <c r="E99" s="4"/>
    </row>
    <row r="100" spans="1:5" x14ac:dyDescent="0.25">
      <c r="A100" s="2" t="s">
        <v>2279</v>
      </c>
      <c r="B100" s="5">
        <v>43693</v>
      </c>
      <c r="C100" s="4"/>
      <c r="D100" s="5">
        <v>18236</v>
      </c>
      <c r="E100" s="4"/>
    </row>
    <row r="101" spans="1:5" ht="45" x14ac:dyDescent="0.25">
      <c r="A101" s="2" t="s">
        <v>2304</v>
      </c>
      <c r="B101" s="4"/>
      <c r="C101" s="4"/>
      <c r="D101" s="4"/>
      <c r="E101" s="4"/>
    </row>
    <row r="102" spans="1:5" x14ac:dyDescent="0.25">
      <c r="A102" s="3" t="s">
        <v>2278</v>
      </c>
      <c r="B102" s="4"/>
      <c r="C102" s="4"/>
      <c r="D102" s="4"/>
      <c r="E102" s="4"/>
    </row>
    <row r="103" spans="1:5" x14ac:dyDescent="0.25">
      <c r="A103" s="2" t="s">
        <v>2279</v>
      </c>
      <c r="B103" s="5">
        <v>1136</v>
      </c>
      <c r="C103" s="4"/>
      <c r="D103" s="5">
        <v>1601</v>
      </c>
      <c r="E103" s="4"/>
    </row>
    <row r="104" spans="1:5" ht="45" x14ac:dyDescent="0.25">
      <c r="A104" s="2" t="s">
        <v>2305</v>
      </c>
      <c r="B104" s="4"/>
      <c r="C104" s="4"/>
      <c r="D104" s="4"/>
      <c r="E104" s="4"/>
    </row>
    <row r="105" spans="1:5" x14ac:dyDescent="0.25">
      <c r="A105" s="3" t="s">
        <v>2278</v>
      </c>
      <c r="B105" s="4"/>
      <c r="C105" s="4"/>
      <c r="D105" s="4"/>
      <c r="E105" s="4"/>
    </row>
    <row r="106" spans="1:5" x14ac:dyDescent="0.25">
      <c r="A106" s="2" t="s">
        <v>2279</v>
      </c>
      <c r="B106" s="5">
        <v>2644</v>
      </c>
      <c r="C106" s="4"/>
      <c r="D106" s="5">
        <v>5803</v>
      </c>
      <c r="E106" s="4"/>
    </row>
    <row r="107" spans="1:5" ht="30" x14ac:dyDescent="0.25">
      <c r="A107" s="2" t="s">
        <v>2211</v>
      </c>
      <c r="B107" s="4"/>
      <c r="C107" s="4"/>
      <c r="D107" s="4"/>
      <c r="E107" s="4"/>
    </row>
    <row r="108" spans="1:5" x14ac:dyDescent="0.25">
      <c r="A108" s="3" t="s">
        <v>2278</v>
      </c>
      <c r="B108" s="4"/>
      <c r="C108" s="4"/>
      <c r="D108" s="4"/>
      <c r="E108" s="4"/>
    </row>
    <row r="109" spans="1:5" x14ac:dyDescent="0.25">
      <c r="A109" s="2" t="s">
        <v>2279</v>
      </c>
      <c r="B109" s="5">
        <v>20255</v>
      </c>
      <c r="C109" s="4"/>
      <c r="D109" s="5">
        <v>13426</v>
      </c>
      <c r="E109" s="4"/>
    </row>
    <row r="110" spans="1:5" ht="30" x14ac:dyDescent="0.25">
      <c r="A110" s="2" t="s">
        <v>2306</v>
      </c>
      <c r="B110" s="4"/>
      <c r="C110" s="4"/>
      <c r="D110" s="4"/>
      <c r="E110" s="4"/>
    </row>
    <row r="111" spans="1:5" x14ac:dyDescent="0.25">
      <c r="A111" s="3" t="s">
        <v>2278</v>
      </c>
      <c r="B111" s="4"/>
      <c r="C111" s="4"/>
      <c r="D111" s="4"/>
      <c r="E111" s="4"/>
    </row>
    <row r="112" spans="1:5" x14ac:dyDescent="0.25">
      <c r="A112" s="2" t="s">
        <v>2279</v>
      </c>
      <c r="B112" s="5">
        <v>18321</v>
      </c>
      <c r="C112" s="4"/>
      <c r="D112" s="5">
        <v>11608</v>
      </c>
      <c r="E112" s="4"/>
    </row>
    <row r="113" spans="1:5" ht="30" x14ac:dyDescent="0.25">
      <c r="A113" s="2" t="s">
        <v>2307</v>
      </c>
      <c r="B113" s="4"/>
      <c r="C113" s="4"/>
      <c r="D113" s="4"/>
      <c r="E113" s="4"/>
    </row>
    <row r="114" spans="1:5" x14ac:dyDescent="0.25">
      <c r="A114" s="3" t="s">
        <v>2278</v>
      </c>
      <c r="B114" s="4"/>
      <c r="C114" s="4"/>
      <c r="D114" s="4"/>
      <c r="E114" s="4"/>
    </row>
    <row r="115" spans="1:5" x14ac:dyDescent="0.25">
      <c r="A115" s="2" t="s">
        <v>2279</v>
      </c>
      <c r="B115" s="5">
        <v>1389</v>
      </c>
      <c r="C115" s="4"/>
      <c r="D115" s="5">
        <v>1278</v>
      </c>
      <c r="E115" s="4"/>
    </row>
    <row r="116" spans="1:5" ht="30" x14ac:dyDescent="0.25">
      <c r="A116" s="2" t="s">
        <v>2308</v>
      </c>
      <c r="B116" s="4"/>
      <c r="C116" s="4"/>
      <c r="D116" s="4"/>
      <c r="E116" s="4"/>
    </row>
    <row r="117" spans="1:5" x14ac:dyDescent="0.25">
      <c r="A117" s="3" t="s">
        <v>2278</v>
      </c>
      <c r="B117" s="4"/>
      <c r="C117" s="4"/>
      <c r="D117" s="4"/>
      <c r="E117" s="4"/>
    </row>
    <row r="118" spans="1:5" x14ac:dyDescent="0.25">
      <c r="A118" s="2" t="s">
        <v>2279</v>
      </c>
      <c r="B118" s="4">
        <v>545</v>
      </c>
      <c r="C118" s="4"/>
      <c r="D118" s="4">
        <v>527</v>
      </c>
      <c r="E118" s="4"/>
    </row>
    <row r="119" spans="1:5" ht="45" x14ac:dyDescent="0.25">
      <c r="A119" s="2" t="s">
        <v>2309</v>
      </c>
      <c r="B119" s="4"/>
      <c r="C119" s="4"/>
      <c r="D119" s="4"/>
      <c r="E119" s="4"/>
    </row>
    <row r="120" spans="1:5" x14ac:dyDescent="0.25">
      <c r="A120" s="3" t="s">
        <v>2278</v>
      </c>
      <c r="B120" s="4"/>
      <c r="C120" s="4"/>
      <c r="D120" s="4"/>
      <c r="E120" s="4"/>
    </row>
    <row r="121" spans="1:5" x14ac:dyDescent="0.25">
      <c r="A121" s="2" t="s">
        <v>2279</v>
      </c>
      <c r="B121" s="4"/>
      <c r="C121" s="4"/>
      <c r="D121" s="4">
        <v>13</v>
      </c>
      <c r="E121" s="4"/>
    </row>
    <row r="122" spans="1:5" ht="30" x14ac:dyDescent="0.25">
      <c r="A122" s="2" t="s">
        <v>2212</v>
      </c>
      <c r="B122" s="4"/>
      <c r="C122" s="4"/>
      <c r="D122" s="4"/>
      <c r="E122" s="4"/>
    </row>
    <row r="123" spans="1:5" x14ac:dyDescent="0.25">
      <c r="A123" s="3" t="s">
        <v>2278</v>
      </c>
      <c r="B123" s="4"/>
      <c r="C123" s="4"/>
      <c r="D123" s="4"/>
      <c r="E123" s="4"/>
    </row>
    <row r="124" spans="1:5" x14ac:dyDescent="0.25">
      <c r="A124" s="2" t="s">
        <v>2279</v>
      </c>
      <c r="B124" s="5">
        <v>54337</v>
      </c>
      <c r="C124" s="4"/>
      <c r="D124" s="5">
        <v>81405</v>
      </c>
      <c r="E124" s="4"/>
    </row>
    <row r="125" spans="1:5" ht="30" x14ac:dyDescent="0.25">
      <c r="A125" s="2" t="s">
        <v>2310</v>
      </c>
      <c r="B125" s="4"/>
      <c r="C125" s="4"/>
      <c r="D125" s="4"/>
      <c r="E125" s="4"/>
    </row>
    <row r="126" spans="1:5" x14ac:dyDescent="0.25">
      <c r="A126" s="3" t="s">
        <v>2278</v>
      </c>
      <c r="B126" s="4"/>
      <c r="C126" s="4"/>
      <c r="D126" s="4"/>
      <c r="E126" s="4"/>
    </row>
    <row r="127" spans="1:5" x14ac:dyDescent="0.25">
      <c r="A127" s="2" t="s">
        <v>2279</v>
      </c>
      <c r="B127" s="5">
        <v>41813</v>
      </c>
      <c r="C127" s="4"/>
      <c r="D127" s="5">
        <v>61715</v>
      </c>
      <c r="E127" s="4"/>
    </row>
    <row r="128" spans="1:5" ht="45" x14ac:dyDescent="0.25">
      <c r="A128" s="2" t="s">
        <v>2311</v>
      </c>
      <c r="B128" s="4"/>
      <c r="C128" s="4"/>
      <c r="D128" s="4"/>
      <c r="E128" s="4"/>
    </row>
    <row r="129" spans="1:5" x14ac:dyDescent="0.25">
      <c r="A129" s="3" t="s">
        <v>2278</v>
      </c>
      <c r="B129" s="4"/>
      <c r="C129" s="4"/>
      <c r="D129" s="4"/>
      <c r="E129" s="4"/>
    </row>
    <row r="130" spans="1:5" x14ac:dyDescent="0.25">
      <c r="A130" s="2" t="s">
        <v>2279</v>
      </c>
      <c r="B130" s="4">
        <v>930</v>
      </c>
      <c r="C130" s="4"/>
      <c r="D130" s="5">
        <v>2758</v>
      </c>
      <c r="E130" s="4"/>
    </row>
    <row r="131" spans="1:5" ht="45" x14ac:dyDescent="0.25">
      <c r="A131" s="2" t="s">
        <v>2312</v>
      </c>
      <c r="B131" s="4"/>
      <c r="C131" s="4"/>
      <c r="D131" s="4"/>
      <c r="E131" s="4"/>
    </row>
    <row r="132" spans="1:5" x14ac:dyDescent="0.25">
      <c r="A132" s="3" t="s">
        <v>2278</v>
      </c>
      <c r="B132" s="4"/>
      <c r="C132" s="4"/>
      <c r="D132" s="4"/>
      <c r="E132" s="4"/>
    </row>
    <row r="133" spans="1:5" x14ac:dyDescent="0.25">
      <c r="A133" s="2" t="s">
        <v>2279</v>
      </c>
      <c r="B133" s="5">
        <v>11594</v>
      </c>
      <c r="C133" s="4"/>
      <c r="D133" s="5">
        <v>16558</v>
      </c>
      <c r="E133" s="4"/>
    </row>
    <row r="134" spans="1:5" ht="45" x14ac:dyDescent="0.25">
      <c r="A134" s="2" t="s">
        <v>2313</v>
      </c>
      <c r="B134" s="4"/>
      <c r="C134" s="4"/>
      <c r="D134" s="4"/>
      <c r="E134" s="4"/>
    </row>
    <row r="135" spans="1:5" x14ac:dyDescent="0.25">
      <c r="A135" s="3" t="s">
        <v>2278</v>
      </c>
      <c r="B135" s="4"/>
      <c r="C135" s="4"/>
      <c r="D135" s="4"/>
      <c r="E135" s="4"/>
    </row>
    <row r="136" spans="1:5" x14ac:dyDescent="0.25">
      <c r="A136" s="2" t="s">
        <v>2279</v>
      </c>
      <c r="B136" s="4"/>
      <c r="C136" s="4"/>
      <c r="D136" s="4">
        <v>374</v>
      </c>
      <c r="E136" s="4"/>
    </row>
    <row r="137" spans="1:5" x14ac:dyDescent="0.25">
      <c r="A137" s="2" t="s">
        <v>481</v>
      </c>
      <c r="B137" s="4"/>
      <c r="C137" s="4"/>
      <c r="D137" s="4"/>
      <c r="E137" s="4"/>
    </row>
    <row r="138" spans="1:5" x14ac:dyDescent="0.25">
      <c r="A138" s="3" t="s">
        <v>2278</v>
      </c>
      <c r="B138" s="4"/>
      <c r="C138" s="4"/>
      <c r="D138" s="4"/>
      <c r="E138" s="4"/>
    </row>
    <row r="139" spans="1:5" x14ac:dyDescent="0.25">
      <c r="A139" s="2" t="s">
        <v>315</v>
      </c>
      <c r="B139" s="5">
        <v>50321</v>
      </c>
      <c r="C139" s="4"/>
      <c r="D139" s="5">
        <v>50795</v>
      </c>
      <c r="E139" s="4"/>
    </row>
    <row r="140" spans="1:5" x14ac:dyDescent="0.25">
      <c r="A140" s="2" t="s">
        <v>2279</v>
      </c>
      <c r="B140" s="5">
        <v>50321</v>
      </c>
      <c r="C140" s="4"/>
      <c r="D140" s="5">
        <v>50795</v>
      </c>
      <c r="E140" s="4"/>
    </row>
    <row r="141" spans="1:5" x14ac:dyDescent="0.25">
      <c r="A141" s="2" t="s">
        <v>2314</v>
      </c>
      <c r="B141" s="4"/>
      <c r="C141" s="4"/>
      <c r="D141" s="4"/>
      <c r="E141" s="4"/>
    </row>
    <row r="142" spans="1:5" x14ac:dyDescent="0.25">
      <c r="A142" s="3" t="s">
        <v>2278</v>
      </c>
      <c r="B142" s="4"/>
      <c r="C142" s="4"/>
      <c r="D142" s="4"/>
      <c r="E142" s="4"/>
    </row>
    <row r="143" spans="1:5" x14ac:dyDescent="0.25">
      <c r="A143" s="2" t="s">
        <v>2279</v>
      </c>
      <c r="B143" s="5">
        <v>48443</v>
      </c>
      <c r="C143" s="4"/>
      <c r="D143" s="5">
        <v>48603</v>
      </c>
      <c r="E143" s="4"/>
    </row>
    <row r="144" spans="1:5" x14ac:dyDescent="0.25">
      <c r="A144" s="2" t="s">
        <v>2315</v>
      </c>
      <c r="B144" s="4"/>
      <c r="C144" s="4"/>
      <c r="D144" s="4"/>
      <c r="E144" s="4"/>
    </row>
    <row r="145" spans="1:5" x14ac:dyDescent="0.25">
      <c r="A145" s="3" t="s">
        <v>2278</v>
      </c>
      <c r="B145" s="4"/>
      <c r="C145" s="4"/>
      <c r="D145" s="4"/>
      <c r="E145" s="4"/>
    </row>
    <row r="146" spans="1:5" x14ac:dyDescent="0.25">
      <c r="A146" s="2" t="s">
        <v>2279</v>
      </c>
      <c r="B146" s="4">
        <v>772</v>
      </c>
      <c r="C146" s="4"/>
      <c r="D146" s="5">
        <v>1003</v>
      </c>
      <c r="E146" s="4"/>
    </row>
    <row r="147" spans="1:5" x14ac:dyDescent="0.25">
      <c r="A147" s="2" t="s">
        <v>2316</v>
      </c>
      <c r="B147" s="4"/>
      <c r="C147" s="4"/>
      <c r="D147" s="4"/>
      <c r="E147" s="4"/>
    </row>
    <row r="148" spans="1:5" x14ac:dyDescent="0.25">
      <c r="A148" s="3" t="s">
        <v>2278</v>
      </c>
      <c r="B148" s="4"/>
      <c r="C148" s="4"/>
      <c r="D148" s="4"/>
      <c r="E148" s="4"/>
    </row>
    <row r="149" spans="1:5" x14ac:dyDescent="0.25">
      <c r="A149" s="2" t="s">
        <v>2279</v>
      </c>
      <c r="B149" s="4">
        <v>750</v>
      </c>
      <c r="C149" s="4"/>
      <c r="D149" s="4">
        <v>898</v>
      </c>
      <c r="E149" s="4"/>
    </row>
    <row r="150" spans="1:5" x14ac:dyDescent="0.25">
      <c r="A150" s="2" t="s">
        <v>2317</v>
      </c>
      <c r="B150" s="4"/>
      <c r="C150" s="4"/>
      <c r="D150" s="4"/>
      <c r="E150" s="4"/>
    </row>
    <row r="151" spans="1:5" x14ac:dyDescent="0.25">
      <c r="A151" s="3" t="s">
        <v>2278</v>
      </c>
      <c r="B151" s="4"/>
      <c r="C151" s="4"/>
      <c r="D151" s="4"/>
      <c r="E151" s="4"/>
    </row>
    <row r="152" spans="1:5" x14ac:dyDescent="0.25">
      <c r="A152" s="2" t="s">
        <v>2279</v>
      </c>
      <c r="B152" s="4">
        <v>356</v>
      </c>
      <c r="C152" s="4"/>
      <c r="D152" s="4">
        <v>291</v>
      </c>
      <c r="E152" s="4"/>
    </row>
    <row r="153" spans="1:5" x14ac:dyDescent="0.25">
      <c r="A153" s="2" t="s">
        <v>2100</v>
      </c>
      <c r="B153" s="4"/>
      <c r="C153" s="4"/>
      <c r="D153" s="4"/>
      <c r="E153" s="4"/>
    </row>
    <row r="154" spans="1:5" x14ac:dyDescent="0.25">
      <c r="A154" s="3" t="s">
        <v>2278</v>
      </c>
      <c r="B154" s="4"/>
      <c r="C154" s="4"/>
      <c r="D154" s="4"/>
      <c r="E154" s="4"/>
    </row>
    <row r="155" spans="1:5" x14ac:dyDescent="0.25">
      <c r="A155" s="2" t="s">
        <v>315</v>
      </c>
      <c r="B155" s="5">
        <v>8163</v>
      </c>
      <c r="C155" s="4"/>
      <c r="D155" s="5">
        <v>9007</v>
      </c>
      <c r="E155" s="4"/>
    </row>
    <row r="156" spans="1:5" x14ac:dyDescent="0.25">
      <c r="A156" s="2" t="s">
        <v>2279</v>
      </c>
      <c r="B156" s="5">
        <v>8163</v>
      </c>
      <c r="C156" s="4"/>
      <c r="D156" s="5">
        <v>9007</v>
      </c>
      <c r="E156" s="4"/>
    </row>
    <row r="157" spans="1:5" x14ac:dyDescent="0.25">
      <c r="A157" s="2" t="s">
        <v>2318</v>
      </c>
      <c r="B157" s="4"/>
      <c r="C157" s="4"/>
      <c r="D157" s="4"/>
      <c r="E157" s="4"/>
    </row>
    <row r="158" spans="1:5" x14ac:dyDescent="0.25">
      <c r="A158" s="3" t="s">
        <v>2278</v>
      </c>
      <c r="B158" s="4"/>
      <c r="C158" s="4"/>
      <c r="D158" s="4"/>
      <c r="E158" s="4"/>
    </row>
    <row r="159" spans="1:5" x14ac:dyDescent="0.25">
      <c r="A159" s="2" t="s">
        <v>2279</v>
      </c>
      <c r="B159" s="5">
        <v>7984</v>
      </c>
      <c r="C159" s="4"/>
      <c r="D159" s="5">
        <v>8616</v>
      </c>
      <c r="E159" s="4"/>
    </row>
    <row r="160" spans="1:5" x14ac:dyDescent="0.25">
      <c r="A160" s="2" t="s">
        <v>2319</v>
      </c>
      <c r="B160" s="4"/>
      <c r="C160" s="4"/>
      <c r="D160" s="4"/>
      <c r="E160" s="4"/>
    </row>
    <row r="161" spans="1:5" x14ac:dyDescent="0.25">
      <c r="A161" s="3" t="s">
        <v>2278</v>
      </c>
      <c r="B161" s="4"/>
      <c r="C161" s="4"/>
      <c r="D161" s="4"/>
      <c r="E161" s="4"/>
    </row>
    <row r="162" spans="1:5" x14ac:dyDescent="0.25">
      <c r="A162" s="2" t="s">
        <v>2279</v>
      </c>
      <c r="B162" s="4">
        <v>103</v>
      </c>
      <c r="C162" s="4"/>
      <c r="D162" s="4">
        <v>2</v>
      </c>
      <c r="E162" s="4"/>
    </row>
    <row r="163" spans="1:5" x14ac:dyDescent="0.25">
      <c r="A163" s="2" t="s">
        <v>2320</v>
      </c>
      <c r="B163" s="4"/>
      <c r="C163" s="4"/>
      <c r="D163" s="4"/>
      <c r="E163" s="4"/>
    </row>
    <row r="164" spans="1:5" x14ac:dyDescent="0.25">
      <c r="A164" s="3" t="s">
        <v>2278</v>
      </c>
      <c r="B164" s="4"/>
      <c r="C164" s="4"/>
      <c r="D164" s="4"/>
      <c r="E164" s="4"/>
    </row>
    <row r="165" spans="1:5" x14ac:dyDescent="0.25">
      <c r="A165" s="2" t="s">
        <v>2279</v>
      </c>
      <c r="B165" s="4">
        <v>33</v>
      </c>
      <c r="C165" s="4"/>
      <c r="D165" s="4">
        <v>158</v>
      </c>
      <c r="E165" s="4"/>
    </row>
    <row r="166" spans="1:5" ht="30" x14ac:dyDescent="0.25">
      <c r="A166" s="2" t="s">
        <v>2321</v>
      </c>
      <c r="B166" s="4"/>
      <c r="C166" s="4"/>
      <c r="D166" s="4"/>
      <c r="E166" s="4"/>
    </row>
    <row r="167" spans="1:5" x14ac:dyDescent="0.25">
      <c r="A167" s="3" t="s">
        <v>2278</v>
      </c>
      <c r="B167" s="4"/>
      <c r="C167" s="4"/>
      <c r="D167" s="4"/>
      <c r="E167" s="4"/>
    </row>
    <row r="168" spans="1:5" x14ac:dyDescent="0.25">
      <c r="A168" s="2" t="s">
        <v>2279</v>
      </c>
      <c r="B168" s="6">
        <v>43</v>
      </c>
      <c r="C168" s="4"/>
      <c r="D168" s="6">
        <v>231</v>
      </c>
      <c r="E168" s="4"/>
    </row>
    <row r="169" spans="1:5" x14ac:dyDescent="0.25">
      <c r="A169" s="11"/>
      <c r="B169" s="11"/>
      <c r="C169" s="11"/>
      <c r="D169" s="11"/>
      <c r="E169" s="11"/>
    </row>
    <row r="170" spans="1:5" ht="30" customHeight="1" x14ac:dyDescent="0.25">
      <c r="A170" s="2" t="s">
        <v>121</v>
      </c>
      <c r="B170" s="12" t="s">
        <v>2192</v>
      </c>
      <c r="C170" s="12"/>
      <c r="D170" s="12"/>
      <c r="E170" s="12"/>
    </row>
  </sheetData>
  <mergeCells count="4">
    <mergeCell ref="B1:C2"/>
    <mergeCell ref="D1:E2"/>
    <mergeCell ref="A169:E169"/>
    <mergeCell ref="B170:E17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2</v>
      </c>
      <c r="B1" s="8" t="s">
        <v>2</v>
      </c>
      <c r="C1" s="8" t="s">
        <v>28</v>
      </c>
    </row>
    <row r="2" spans="1:3" ht="30" x14ac:dyDescent="0.25">
      <c r="A2" s="1" t="s">
        <v>27</v>
      </c>
      <c r="B2" s="8"/>
      <c r="C2" s="8"/>
    </row>
    <row r="3" spans="1:3" ht="30" x14ac:dyDescent="0.25">
      <c r="A3" s="3" t="s">
        <v>2323</v>
      </c>
      <c r="B3" s="4"/>
      <c r="C3" s="4"/>
    </row>
    <row r="4" spans="1:3" x14ac:dyDescent="0.25">
      <c r="A4" s="2" t="s">
        <v>315</v>
      </c>
      <c r="B4" s="6">
        <v>835804</v>
      </c>
      <c r="C4" s="6">
        <v>820384</v>
      </c>
    </row>
    <row r="5" spans="1:3" x14ac:dyDescent="0.25">
      <c r="A5" s="2" t="s">
        <v>2191</v>
      </c>
      <c r="B5" s="4"/>
      <c r="C5" s="4"/>
    </row>
    <row r="6" spans="1:3" ht="30" x14ac:dyDescent="0.25">
      <c r="A6" s="3" t="s">
        <v>2323</v>
      </c>
      <c r="B6" s="4"/>
      <c r="C6" s="4"/>
    </row>
    <row r="7" spans="1:3" x14ac:dyDescent="0.25">
      <c r="A7" s="2" t="s">
        <v>315</v>
      </c>
      <c r="B7" s="5">
        <v>283333</v>
      </c>
      <c r="C7" s="5">
        <v>277724</v>
      </c>
    </row>
    <row r="8" spans="1:3" x14ac:dyDescent="0.25">
      <c r="A8" s="2" t="s">
        <v>2324</v>
      </c>
      <c r="B8" s="4"/>
      <c r="C8" s="4"/>
    </row>
    <row r="9" spans="1:3" ht="30" x14ac:dyDescent="0.25">
      <c r="A9" s="3" t="s">
        <v>2323</v>
      </c>
      <c r="B9" s="4"/>
      <c r="C9" s="4"/>
    </row>
    <row r="10" spans="1:3" x14ac:dyDescent="0.25">
      <c r="A10" s="2" t="s">
        <v>315</v>
      </c>
      <c r="B10" s="5">
        <v>282293</v>
      </c>
      <c r="C10" s="5">
        <v>276537</v>
      </c>
    </row>
    <row r="11" spans="1:3" x14ac:dyDescent="0.25">
      <c r="A11" s="2" t="s">
        <v>2325</v>
      </c>
      <c r="B11" s="4"/>
      <c r="C11" s="4"/>
    </row>
    <row r="12" spans="1:3" ht="30" x14ac:dyDescent="0.25">
      <c r="A12" s="3" t="s">
        <v>2323</v>
      </c>
      <c r="B12" s="4"/>
      <c r="C12" s="4"/>
    </row>
    <row r="13" spans="1:3" x14ac:dyDescent="0.25">
      <c r="A13" s="2" t="s">
        <v>315</v>
      </c>
      <c r="B13" s="6">
        <v>1040</v>
      </c>
      <c r="C13" s="6">
        <v>118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6</v>
      </c>
      <c r="B1" s="8" t="s">
        <v>1</v>
      </c>
      <c r="C1" s="8"/>
      <c r="D1" s="8"/>
      <c r="E1" s="1"/>
    </row>
    <row r="2" spans="1:5" ht="30" x14ac:dyDescent="0.25">
      <c r="A2" s="1" t="s">
        <v>27</v>
      </c>
      <c r="B2" s="1" t="s">
        <v>2</v>
      </c>
      <c r="C2" s="1" t="s">
        <v>28</v>
      </c>
      <c r="D2" s="1" t="s">
        <v>80</v>
      </c>
      <c r="E2" s="1" t="s">
        <v>2327</v>
      </c>
    </row>
    <row r="3" spans="1:5" x14ac:dyDescent="0.25">
      <c r="A3" s="3" t="s">
        <v>2028</v>
      </c>
      <c r="B3" s="4"/>
      <c r="C3" s="4"/>
      <c r="D3" s="4"/>
      <c r="E3" s="4"/>
    </row>
    <row r="4" spans="1:5" x14ac:dyDescent="0.25">
      <c r="A4" s="2" t="s">
        <v>950</v>
      </c>
      <c r="B4" s="6">
        <v>6904</v>
      </c>
      <c r="C4" s="6">
        <v>10173</v>
      </c>
      <c r="D4" s="4"/>
      <c r="E4" s="4"/>
    </row>
    <row r="5" spans="1:5" x14ac:dyDescent="0.25">
      <c r="A5" s="2" t="s">
        <v>2328</v>
      </c>
      <c r="B5" s="5">
        <v>1960</v>
      </c>
      <c r="C5" s="4">
        <v>588</v>
      </c>
      <c r="D5" s="5">
        <v>3866</v>
      </c>
      <c r="E5" s="4"/>
    </row>
    <row r="6" spans="1:5" x14ac:dyDescent="0.25">
      <c r="A6" s="2" t="s">
        <v>2329</v>
      </c>
      <c r="B6" s="4"/>
      <c r="C6" s="4">
        <v>395</v>
      </c>
      <c r="D6" s="4"/>
      <c r="E6" s="4"/>
    </row>
    <row r="7" spans="1:5" x14ac:dyDescent="0.25">
      <c r="A7" s="2" t="s">
        <v>957</v>
      </c>
      <c r="B7" s="5">
        <v>-4135</v>
      </c>
      <c r="C7" s="4">
        <v>-261</v>
      </c>
      <c r="D7" s="4"/>
      <c r="E7" s="4"/>
    </row>
    <row r="8" spans="1:5" x14ac:dyDescent="0.25">
      <c r="A8" s="2" t="s">
        <v>958</v>
      </c>
      <c r="B8" s="5">
        <v>-4382</v>
      </c>
      <c r="C8" s="5">
        <v>-4209</v>
      </c>
      <c r="D8" s="4"/>
      <c r="E8" s="4"/>
    </row>
    <row r="9" spans="1:5" x14ac:dyDescent="0.25">
      <c r="A9" s="2" t="s">
        <v>959</v>
      </c>
      <c r="B9" s="4">
        <v>324</v>
      </c>
      <c r="C9" s="4">
        <v>218</v>
      </c>
      <c r="D9" s="4">
        <v>39</v>
      </c>
      <c r="E9" s="4"/>
    </row>
    <row r="10" spans="1:5" x14ac:dyDescent="0.25">
      <c r="A10" s="2" t="s">
        <v>961</v>
      </c>
      <c r="B10" s="4">
        <v>144</v>
      </c>
      <c r="C10" s="4"/>
      <c r="D10" s="4"/>
      <c r="E10" s="4"/>
    </row>
    <row r="11" spans="1:5" x14ac:dyDescent="0.25">
      <c r="A11" s="2" t="s">
        <v>963</v>
      </c>
      <c r="B11" s="4">
        <v>815</v>
      </c>
      <c r="C11" s="5">
        <v>6904</v>
      </c>
      <c r="D11" s="5">
        <v>10173</v>
      </c>
      <c r="E11" s="4"/>
    </row>
    <row r="12" spans="1:5" x14ac:dyDescent="0.25">
      <c r="A12" s="2" t="s">
        <v>2330</v>
      </c>
      <c r="B12" s="4">
        <v>-29</v>
      </c>
      <c r="C12" s="5">
        <v>-4135</v>
      </c>
      <c r="D12" s="5">
        <v>-3937</v>
      </c>
      <c r="E12" s="5">
        <v>-3927</v>
      </c>
    </row>
    <row r="13" spans="1:5" x14ac:dyDescent="0.25">
      <c r="A13" s="2" t="s">
        <v>2331</v>
      </c>
      <c r="B13" s="6">
        <v>786</v>
      </c>
      <c r="C13" s="6">
        <v>2769</v>
      </c>
      <c r="D13" s="4"/>
      <c r="E1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2</v>
      </c>
      <c r="B1" s="8" t="s">
        <v>1</v>
      </c>
      <c r="C1" s="8"/>
      <c r="D1" s="8"/>
    </row>
    <row r="2" spans="1:4" ht="30" x14ac:dyDescent="0.25">
      <c r="A2" s="1" t="s">
        <v>27</v>
      </c>
      <c r="B2" s="1" t="s">
        <v>2</v>
      </c>
      <c r="C2" s="1" t="s">
        <v>28</v>
      </c>
      <c r="D2" s="1" t="s">
        <v>80</v>
      </c>
    </row>
    <row r="3" spans="1:4" ht="30" x14ac:dyDescent="0.25">
      <c r="A3" s="3" t="s">
        <v>2333</v>
      </c>
      <c r="B3" s="4"/>
      <c r="C3" s="4"/>
      <c r="D3" s="4"/>
    </row>
    <row r="4" spans="1:4" x14ac:dyDescent="0.25">
      <c r="A4" s="2" t="s">
        <v>787</v>
      </c>
      <c r="B4" s="6">
        <v>4135</v>
      </c>
      <c r="C4" s="6">
        <v>3937</v>
      </c>
      <c r="D4" s="6">
        <v>3927</v>
      </c>
    </row>
    <row r="5" spans="1:4" x14ac:dyDescent="0.25">
      <c r="A5" s="2" t="s">
        <v>973</v>
      </c>
      <c r="B5" s="4">
        <v>29</v>
      </c>
      <c r="C5" s="4">
        <v>459</v>
      </c>
      <c r="D5" s="5">
        <v>1250</v>
      </c>
    </row>
    <row r="6" spans="1:4" x14ac:dyDescent="0.25">
      <c r="A6" s="2" t="s">
        <v>977</v>
      </c>
      <c r="B6" s="5">
        <v>-4135</v>
      </c>
      <c r="C6" s="4">
        <v>-261</v>
      </c>
      <c r="D6" s="5">
        <v>-1240</v>
      </c>
    </row>
    <row r="7" spans="1:4" x14ac:dyDescent="0.25">
      <c r="A7" s="2" t="s">
        <v>800</v>
      </c>
      <c r="B7" s="4">
        <v>29</v>
      </c>
      <c r="C7" s="5">
        <v>4135</v>
      </c>
      <c r="D7" s="5">
        <v>3937</v>
      </c>
    </row>
    <row r="8" spans="1:4" ht="30" x14ac:dyDescent="0.25">
      <c r="A8" s="2" t="s">
        <v>2334</v>
      </c>
      <c r="B8" s="6">
        <v>6</v>
      </c>
      <c r="C8" s="6">
        <v>253</v>
      </c>
      <c r="D8" s="6">
        <v>3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5</v>
      </c>
      <c r="B1" s="8" t="s">
        <v>2</v>
      </c>
      <c r="C1" s="8" t="s">
        <v>28</v>
      </c>
    </row>
    <row r="2" spans="1:3" ht="30" x14ac:dyDescent="0.25">
      <c r="A2" s="1" t="s">
        <v>27</v>
      </c>
      <c r="B2" s="8"/>
      <c r="C2" s="8"/>
    </row>
    <row r="3" spans="1:3" ht="30" x14ac:dyDescent="0.25">
      <c r="A3" s="3" t="s">
        <v>2336</v>
      </c>
      <c r="B3" s="4"/>
      <c r="C3" s="4"/>
    </row>
    <row r="4" spans="1:3" ht="30" x14ac:dyDescent="0.25">
      <c r="A4" s="2" t="s">
        <v>2337</v>
      </c>
      <c r="B4" s="6">
        <v>79304</v>
      </c>
      <c r="C4" s="6">
        <v>81024</v>
      </c>
    </row>
    <row r="5" spans="1:3" x14ac:dyDescent="0.25">
      <c r="A5" s="2" t="s">
        <v>992</v>
      </c>
      <c r="B5" s="5">
        <v>-42009</v>
      </c>
      <c r="C5" s="5">
        <v>-42792</v>
      </c>
    </row>
    <row r="6" spans="1:3" ht="30" x14ac:dyDescent="0.25">
      <c r="A6" s="2" t="s">
        <v>38</v>
      </c>
      <c r="B6" s="5">
        <v>37295</v>
      </c>
      <c r="C6" s="5">
        <v>38232</v>
      </c>
    </row>
    <row r="7" spans="1:3" x14ac:dyDescent="0.25">
      <c r="A7" s="2" t="s">
        <v>982</v>
      </c>
      <c r="B7" s="4"/>
      <c r="C7" s="4"/>
    </row>
    <row r="8" spans="1:3" ht="30" x14ac:dyDescent="0.25">
      <c r="A8" s="3" t="s">
        <v>2336</v>
      </c>
      <c r="B8" s="4"/>
      <c r="C8" s="4"/>
    </row>
    <row r="9" spans="1:3" ht="30" x14ac:dyDescent="0.25">
      <c r="A9" s="2" t="s">
        <v>2337</v>
      </c>
      <c r="B9" s="5">
        <v>8431</v>
      </c>
      <c r="C9" s="5">
        <v>8431</v>
      </c>
    </row>
    <row r="10" spans="1:3" x14ac:dyDescent="0.25">
      <c r="A10" s="2" t="s">
        <v>2338</v>
      </c>
      <c r="B10" s="4"/>
      <c r="C10" s="4"/>
    </row>
    <row r="11" spans="1:3" ht="30" x14ac:dyDescent="0.25">
      <c r="A11" s="3" t="s">
        <v>2336</v>
      </c>
      <c r="B11" s="4"/>
      <c r="C11" s="4"/>
    </row>
    <row r="12" spans="1:3" ht="30" x14ac:dyDescent="0.25">
      <c r="A12" s="2" t="s">
        <v>2337</v>
      </c>
      <c r="B12" s="5">
        <v>33917</v>
      </c>
      <c r="C12" s="5">
        <v>32493</v>
      </c>
    </row>
    <row r="13" spans="1:3" x14ac:dyDescent="0.25">
      <c r="A13" s="2" t="s">
        <v>2339</v>
      </c>
      <c r="B13" s="4"/>
      <c r="C13" s="4"/>
    </row>
    <row r="14" spans="1:3" ht="30" x14ac:dyDescent="0.25">
      <c r="A14" s="3" t="s">
        <v>2336</v>
      </c>
      <c r="B14" s="4"/>
      <c r="C14" s="4"/>
    </row>
    <row r="15" spans="1:3" ht="30" x14ac:dyDescent="0.25">
      <c r="A15" s="2" t="s">
        <v>2337</v>
      </c>
      <c r="B15" s="6">
        <v>36956</v>
      </c>
      <c r="C15" s="6">
        <v>401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27</v>
      </c>
      <c r="B2" s="1" t="s">
        <v>2</v>
      </c>
      <c r="C2" s="1" t="s">
        <v>28</v>
      </c>
      <c r="D2" s="1" t="s">
        <v>80</v>
      </c>
    </row>
    <row r="3" spans="1:4" x14ac:dyDescent="0.25">
      <c r="A3" s="3" t="s">
        <v>163</v>
      </c>
      <c r="B3" s="4"/>
      <c r="C3" s="4"/>
      <c r="D3" s="4"/>
    </row>
    <row r="4" spans="1:4" x14ac:dyDescent="0.25">
      <c r="A4" s="2" t="s">
        <v>112</v>
      </c>
      <c r="B4" s="6">
        <v>12346</v>
      </c>
      <c r="C4" s="6">
        <v>14402</v>
      </c>
      <c r="D4" s="6">
        <v>16382</v>
      </c>
    </row>
    <row r="5" spans="1:4" ht="45" x14ac:dyDescent="0.25">
      <c r="A5" s="3" t="s">
        <v>164</v>
      </c>
      <c r="B5" s="4"/>
      <c r="C5" s="4"/>
      <c r="D5" s="4"/>
    </row>
    <row r="6" spans="1:4" x14ac:dyDescent="0.25">
      <c r="A6" s="2" t="s">
        <v>165</v>
      </c>
      <c r="B6" s="5">
        <v>2739</v>
      </c>
      <c r="C6" s="5">
        <v>2349</v>
      </c>
      <c r="D6" s="5">
        <v>2270</v>
      </c>
    </row>
    <row r="7" spans="1:4" x14ac:dyDescent="0.25">
      <c r="A7" s="2" t="s">
        <v>166</v>
      </c>
      <c r="B7" s="5">
        <v>2247</v>
      </c>
      <c r="C7" s="5">
        <v>2286</v>
      </c>
      <c r="D7" s="4">
        <v>-848</v>
      </c>
    </row>
    <row r="8" spans="1:4" x14ac:dyDescent="0.25">
      <c r="A8" s="2" t="s">
        <v>95</v>
      </c>
      <c r="B8" s="5">
        <v>16330</v>
      </c>
      <c r="C8" s="5">
        <v>15085</v>
      </c>
      <c r="D8" s="5">
        <v>12405</v>
      </c>
    </row>
    <row r="9" spans="1:4" x14ac:dyDescent="0.25">
      <c r="A9" s="2" t="s">
        <v>167</v>
      </c>
      <c r="B9" s="4">
        <v>240</v>
      </c>
      <c r="C9" s="4">
        <v>558</v>
      </c>
      <c r="D9" s="5">
        <v>1205</v>
      </c>
    </row>
    <row r="10" spans="1:4" ht="30" x14ac:dyDescent="0.25">
      <c r="A10" s="2" t="s">
        <v>168</v>
      </c>
      <c r="B10" s="4">
        <v>29</v>
      </c>
      <c r="C10" s="4">
        <v>459</v>
      </c>
      <c r="D10" s="5">
        <v>1250</v>
      </c>
    </row>
    <row r="11" spans="1:4" x14ac:dyDescent="0.25">
      <c r="A11" s="2" t="s">
        <v>146</v>
      </c>
      <c r="B11" s="5">
        <v>1104</v>
      </c>
      <c r="C11" s="4">
        <v>743</v>
      </c>
      <c r="D11" s="4">
        <v>566</v>
      </c>
    </row>
    <row r="12" spans="1:4" ht="30" x14ac:dyDescent="0.25">
      <c r="A12" s="2" t="s">
        <v>169</v>
      </c>
      <c r="B12" s="5">
        <v>-2969</v>
      </c>
      <c r="C12" s="4">
        <v>-844</v>
      </c>
      <c r="D12" s="4"/>
    </row>
    <row r="13" spans="1:4" ht="45" x14ac:dyDescent="0.25">
      <c r="A13" s="2" t="s">
        <v>170</v>
      </c>
      <c r="B13" s="5">
        <v>1406</v>
      </c>
      <c r="C13" s="4">
        <v>812</v>
      </c>
      <c r="D13" s="4">
        <v>731</v>
      </c>
    </row>
    <row r="14" spans="1:4" x14ac:dyDescent="0.25">
      <c r="A14" s="2" t="s">
        <v>171</v>
      </c>
      <c r="B14" s="4">
        <v>-29</v>
      </c>
      <c r="C14" s="4">
        <v>-276</v>
      </c>
      <c r="D14" s="4">
        <v>-11</v>
      </c>
    </row>
    <row r="15" spans="1:4" ht="30" x14ac:dyDescent="0.25">
      <c r="A15" s="2" t="s">
        <v>172</v>
      </c>
      <c r="B15" s="4">
        <v>-324</v>
      </c>
      <c r="C15" s="4">
        <v>-218</v>
      </c>
      <c r="D15" s="4">
        <v>-39</v>
      </c>
    </row>
    <row r="16" spans="1:4" ht="30" x14ac:dyDescent="0.25">
      <c r="A16" s="2" t="s">
        <v>173</v>
      </c>
      <c r="B16" s="4">
        <v>-96</v>
      </c>
      <c r="C16" s="4">
        <v>165</v>
      </c>
      <c r="D16" s="4"/>
    </row>
    <row r="17" spans="1:4" ht="30" x14ac:dyDescent="0.25">
      <c r="A17" s="2" t="s">
        <v>174</v>
      </c>
      <c r="B17" s="4">
        <v>-497</v>
      </c>
      <c r="C17" s="4">
        <v>-188</v>
      </c>
      <c r="D17" s="4">
        <v>-108</v>
      </c>
    </row>
    <row r="18" spans="1:4" x14ac:dyDescent="0.25">
      <c r="A18" s="2" t="s">
        <v>175</v>
      </c>
      <c r="B18" s="5">
        <v>-478641</v>
      </c>
      <c r="C18" s="5">
        <v>-721340</v>
      </c>
      <c r="D18" s="5">
        <v>-840140</v>
      </c>
    </row>
    <row r="19" spans="1:4" ht="30" x14ac:dyDescent="0.25">
      <c r="A19" s="2" t="s">
        <v>176</v>
      </c>
      <c r="B19" s="5">
        <v>491349</v>
      </c>
      <c r="C19" s="5">
        <v>765698</v>
      </c>
      <c r="D19" s="5">
        <v>845167</v>
      </c>
    </row>
    <row r="20" spans="1:4" x14ac:dyDescent="0.25">
      <c r="A20" s="2" t="s">
        <v>98</v>
      </c>
      <c r="B20" s="5">
        <v>5108</v>
      </c>
      <c r="C20" s="5">
        <v>7510</v>
      </c>
      <c r="D20" s="5">
        <v>7692</v>
      </c>
    </row>
    <row r="21" spans="1:4" x14ac:dyDescent="0.25">
      <c r="A21" s="3" t="s">
        <v>177</v>
      </c>
      <c r="B21" s="4"/>
      <c r="C21" s="4"/>
      <c r="D21" s="4"/>
    </row>
    <row r="22" spans="1:4" x14ac:dyDescent="0.25">
      <c r="A22" s="2" t="s">
        <v>40</v>
      </c>
      <c r="B22" s="4">
        <v>-61</v>
      </c>
      <c r="C22" s="4">
        <v>333</v>
      </c>
      <c r="D22" s="4">
        <v>-431</v>
      </c>
    </row>
    <row r="23" spans="1:4" x14ac:dyDescent="0.25">
      <c r="A23" s="2" t="s">
        <v>44</v>
      </c>
      <c r="B23" s="5">
        <v>-1285</v>
      </c>
      <c r="C23" s="4">
        <v>484</v>
      </c>
      <c r="D23" s="5">
        <v>-1172</v>
      </c>
    </row>
    <row r="24" spans="1:4" x14ac:dyDescent="0.25">
      <c r="A24" s="2" t="s">
        <v>54</v>
      </c>
      <c r="B24" s="4">
        <v>-103</v>
      </c>
      <c r="C24" s="4">
        <v>-905</v>
      </c>
      <c r="D24" s="4">
        <v>-274</v>
      </c>
    </row>
    <row r="25" spans="1:4" x14ac:dyDescent="0.25">
      <c r="A25" s="2" t="s">
        <v>55</v>
      </c>
      <c r="B25" s="5">
        <v>-4500</v>
      </c>
      <c r="C25" s="5">
        <v>-8455</v>
      </c>
      <c r="D25" s="4">
        <v>18</v>
      </c>
    </row>
    <row r="26" spans="1:4" ht="30" x14ac:dyDescent="0.25">
      <c r="A26" s="2" t="s">
        <v>178</v>
      </c>
      <c r="B26" s="5">
        <v>34177</v>
      </c>
      <c r="C26" s="5">
        <v>63638</v>
      </c>
      <c r="D26" s="5">
        <v>29279</v>
      </c>
    </row>
    <row r="27" spans="1:4" x14ac:dyDescent="0.25">
      <c r="A27" s="3" t="s">
        <v>179</v>
      </c>
      <c r="B27" s="4"/>
      <c r="C27" s="4"/>
      <c r="D27" s="4"/>
    </row>
    <row r="28" spans="1:4" ht="30" x14ac:dyDescent="0.25">
      <c r="A28" s="2" t="s">
        <v>180</v>
      </c>
      <c r="B28" s="5">
        <v>38660</v>
      </c>
      <c r="C28" s="5">
        <v>79441</v>
      </c>
      <c r="D28" s="5">
        <v>34100</v>
      </c>
    </row>
    <row r="29" spans="1:4" ht="30" x14ac:dyDescent="0.25">
      <c r="A29" s="2" t="s">
        <v>181</v>
      </c>
      <c r="B29" s="5">
        <v>-36246</v>
      </c>
      <c r="C29" s="5">
        <v>-33823</v>
      </c>
      <c r="D29" s="5">
        <v>-40906</v>
      </c>
    </row>
    <row r="30" spans="1:4" x14ac:dyDescent="0.25">
      <c r="A30" s="2" t="s">
        <v>182</v>
      </c>
      <c r="B30" s="4">
        <v>894</v>
      </c>
      <c r="C30" s="5">
        <v>2090</v>
      </c>
      <c r="D30" s="4">
        <v>23</v>
      </c>
    </row>
    <row r="31" spans="1:4" x14ac:dyDescent="0.25">
      <c r="A31" s="2" t="s">
        <v>183</v>
      </c>
      <c r="B31" s="5">
        <v>-30288</v>
      </c>
      <c r="C31" s="5">
        <v>-13030</v>
      </c>
      <c r="D31" s="5">
        <v>-39570</v>
      </c>
    </row>
    <row r="32" spans="1:4" ht="30" x14ac:dyDescent="0.25">
      <c r="A32" s="2" t="s">
        <v>184</v>
      </c>
      <c r="B32" s="4"/>
      <c r="C32" s="4"/>
      <c r="D32" s="4">
        <v>-205</v>
      </c>
    </row>
    <row r="33" spans="1:4" ht="30" x14ac:dyDescent="0.25">
      <c r="A33" s="2" t="s">
        <v>185</v>
      </c>
      <c r="B33" s="5">
        <v>4382</v>
      </c>
      <c r="C33" s="5">
        <v>4209</v>
      </c>
      <c r="D33" s="5">
        <v>2683</v>
      </c>
    </row>
    <row r="34" spans="1:4" ht="30" x14ac:dyDescent="0.25">
      <c r="A34" s="2" t="s">
        <v>186</v>
      </c>
      <c r="B34" s="5">
        <v>-1815</v>
      </c>
      <c r="C34" s="5">
        <v>-3654</v>
      </c>
      <c r="D34" s="4">
        <v>-891</v>
      </c>
    </row>
    <row r="35" spans="1:4" ht="30" x14ac:dyDescent="0.25">
      <c r="A35" s="2" t="s">
        <v>187</v>
      </c>
      <c r="B35" s="4"/>
      <c r="C35" s="5">
        <v>55579</v>
      </c>
      <c r="D35" s="4"/>
    </row>
    <row r="36" spans="1:4" ht="30" x14ac:dyDescent="0.25">
      <c r="A36" s="2" t="s">
        <v>188</v>
      </c>
      <c r="B36" s="5">
        <v>-24413</v>
      </c>
      <c r="C36" s="5">
        <v>90812</v>
      </c>
      <c r="D36" s="5">
        <v>-44766</v>
      </c>
    </row>
    <row r="37" spans="1:4" x14ac:dyDescent="0.25">
      <c r="A37" s="3" t="s">
        <v>189</v>
      </c>
      <c r="B37" s="4"/>
      <c r="C37" s="4"/>
      <c r="D37" s="4"/>
    </row>
    <row r="38" spans="1:4" ht="30" x14ac:dyDescent="0.25">
      <c r="A38" s="2" t="s">
        <v>190</v>
      </c>
      <c r="B38" s="5">
        <v>51185</v>
      </c>
      <c r="C38" s="5">
        <v>20955</v>
      </c>
      <c r="D38" s="5">
        <v>61102</v>
      </c>
    </row>
    <row r="39" spans="1:4" x14ac:dyDescent="0.25">
      <c r="A39" s="2" t="s">
        <v>191</v>
      </c>
      <c r="B39" s="5">
        <v>-32258</v>
      </c>
      <c r="C39" s="5">
        <v>-14002</v>
      </c>
      <c r="D39" s="5">
        <v>-21334</v>
      </c>
    </row>
    <row r="40" spans="1:4" x14ac:dyDescent="0.25">
      <c r="A40" s="2" t="s">
        <v>192</v>
      </c>
      <c r="B40" s="5">
        <v>-2844</v>
      </c>
      <c r="C40" s="5">
        <v>-39465</v>
      </c>
      <c r="D40" s="5">
        <v>1595</v>
      </c>
    </row>
    <row r="41" spans="1:4" x14ac:dyDescent="0.25">
      <c r="A41" s="2" t="s">
        <v>193</v>
      </c>
      <c r="B41" s="4"/>
      <c r="C41" s="4"/>
      <c r="D41" s="5">
        <v>10000</v>
      </c>
    </row>
    <row r="42" spans="1:4" ht="30" x14ac:dyDescent="0.25">
      <c r="A42" s="2" t="s">
        <v>194</v>
      </c>
      <c r="B42" s="4">
        <v>11</v>
      </c>
      <c r="C42" s="5">
        <v>4301</v>
      </c>
      <c r="D42" s="5">
        <v>1309</v>
      </c>
    </row>
    <row r="43" spans="1:4" x14ac:dyDescent="0.25">
      <c r="A43" s="2" t="s">
        <v>195</v>
      </c>
      <c r="B43" s="4">
        <v>-161</v>
      </c>
      <c r="C43" s="4"/>
      <c r="D43" s="4"/>
    </row>
    <row r="44" spans="1:4" x14ac:dyDescent="0.25">
      <c r="A44" s="2" t="s">
        <v>196</v>
      </c>
      <c r="B44" s="5">
        <v>-2303</v>
      </c>
      <c r="C44" s="4"/>
      <c r="D44" s="4"/>
    </row>
    <row r="45" spans="1:4" x14ac:dyDescent="0.25">
      <c r="A45" s="2" t="s">
        <v>197</v>
      </c>
      <c r="B45" s="4">
        <v>133</v>
      </c>
      <c r="C45" s="4">
        <v>125</v>
      </c>
      <c r="D45" s="4">
        <v>200</v>
      </c>
    </row>
    <row r="46" spans="1:4" x14ac:dyDescent="0.25">
      <c r="A46" s="2" t="s">
        <v>198</v>
      </c>
      <c r="B46" s="5">
        <v>-4050</v>
      </c>
      <c r="C46" s="5">
        <v>-3845</v>
      </c>
      <c r="D46" s="5">
        <v>-3682</v>
      </c>
    </row>
    <row r="47" spans="1:4" ht="30" x14ac:dyDescent="0.25">
      <c r="A47" s="2" t="s">
        <v>199</v>
      </c>
      <c r="B47" s="5">
        <v>9713</v>
      </c>
      <c r="C47" s="5">
        <v>-31931</v>
      </c>
      <c r="D47" s="5">
        <v>29190</v>
      </c>
    </row>
    <row r="48" spans="1:4" ht="30" x14ac:dyDescent="0.25">
      <c r="A48" s="2" t="s">
        <v>200</v>
      </c>
      <c r="B48" s="5">
        <v>19477</v>
      </c>
      <c r="C48" s="5">
        <v>122519</v>
      </c>
      <c r="D48" s="5">
        <v>14113</v>
      </c>
    </row>
    <row r="49" spans="1:4" ht="30" x14ac:dyDescent="0.25">
      <c r="A49" s="2" t="s">
        <v>201</v>
      </c>
      <c r="B49" s="5">
        <v>148139</v>
      </c>
      <c r="C49" s="5">
        <v>25620</v>
      </c>
      <c r="D49" s="5">
        <v>11507</v>
      </c>
    </row>
    <row r="50" spans="1:4" ht="30" x14ac:dyDescent="0.25">
      <c r="A50" s="2" t="s">
        <v>202</v>
      </c>
      <c r="B50" s="5">
        <v>167616</v>
      </c>
      <c r="C50" s="5">
        <v>148139</v>
      </c>
      <c r="D50" s="5">
        <v>25620</v>
      </c>
    </row>
    <row r="51" spans="1:4" x14ac:dyDescent="0.25">
      <c r="A51" s="3" t="s">
        <v>203</v>
      </c>
      <c r="B51" s="4"/>
      <c r="C51" s="4"/>
      <c r="D51" s="4"/>
    </row>
    <row r="52" spans="1:4" x14ac:dyDescent="0.25">
      <c r="A52" s="2" t="s">
        <v>204</v>
      </c>
      <c r="B52" s="5">
        <v>9710</v>
      </c>
      <c r="C52" s="5">
        <v>9528</v>
      </c>
      <c r="D52" s="5">
        <v>10385</v>
      </c>
    </row>
    <row r="53" spans="1:4" x14ac:dyDescent="0.25">
      <c r="A53" s="2" t="s">
        <v>205</v>
      </c>
      <c r="B53" s="5">
        <v>3577</v>
      </c>
      <c r="C53" s="5">
        <v>5986</v>
      </c>
      <c r="D53" s="5">
        <v>8949</v>
      </c>
    </row>
    <row r="54" spans="1:4" ht="30" x14ac:dyDescent="0.25">
      <c r="A54" s="3" t="s">
        <v>206</v>
      </c>
      <c r="B54" s="4"/>
      <c r="C54" s="4"/>
      <c r="D54" s="4"/>
    </row>
    <row r="55" spans="1:4" ht="30" x14ac:dyDescent="0.25">
      <c r="A55" s="2" t="s">
        <v>207</v>
      </c>
      <c r="B55" s="5">
        <v>7059</v>
      </c>
      <c r="C55" s="5">
        <v>-8754</v>
      </c>
      <c r="D55" s="5">
        <v>2085</v>
      </c>
    </row>
    <row r="56" spans="1:4" ht="30" x14ac:dyDescent="0.25">
      <c r="A56" s="2" t="s">
        <v>208</v>
      </c>
      <c r="B56" s="5">
        <v>-1960</v>
      </c>
      <c r="C56" s="4">
        <v>-588</v>
      </c>
      <c r="D56" s="5">
        <v>-3866</v>
      </c>
    </row>
    <row r="57" spans="1:4" x14ac:dyDescent="0.25">
      <c r="A57" s="2" t="s">
        <v>209</v>
      </c>
      <c r="B57" s="5">
        <v>-2116</v>
      </c>
      <c r="C57" s="4">
        <v>917</v>
      </c>
      <c r="D57" s="4">
        <v>-37</v>
      </c>
    </row>
    <row r="58" spans="1:4" ht="30" x14ac:dyDescent="0.25">
      <c r="A58" s="2" t="s">
        <v>210</v>
      </c>
      <c r="B58" s="4">
        <v>227</v>
      </c>
      <c r="C58" s="4">
        <v>182</v>
      </c>
      <c r="D58" s="4">
        <v>1</v>
      </c>
    </row>
    <row r="59" spans="1:4" ht="30" x14ac:dyDescent="0.25">
      <c r="A59" s="2" t="s">
        <v>211</v>
      </c>
      <c r="B59" s="4"/>
      <c r="C59" s="5">
        <v>311173</v>
      </c>
      <c r="D59" s="4"/>
    </row>
    <row r="60" spans="1:4" x14ac:dyDescent="0.25">
      <c r="A60" s="2" t="s">
        <v>212</v>
      </c>
      <c r="B60" s="4"/>
      <c r="C60" s="6">
        <v>366752</v>
      </c>
      <c r="D6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0</v>
      </c>
      <c r="B1" s="8" t="s">
        <v>2</v>
      </c>
      <c r="C1" s="8" t="s">
        <v>28</v>
      </c>
    </row>
    <row r="2" spans="1:3" ht="30" x14ac:dyDescent="0.25">
      <c r="A2" s="1" t="s">
        <v>27</v>
      </c>
      <c r="B2" s="8"/>
      <c r="C2" s="8"/>
    </row>
    <row r="3" spans="1:3" x14ac:dyDescent="0.25">
      <c r="A3" s="3" t="s">
        <v>995</v>
      </c>
      <c r="B3" s="4"/>
      <c r="C3" s="4"/>
    </row>
    <row r="4" spans="1:3" x14ac:dyDescent="0.25">
      <c r="A4" s="2" t="s">
        <v>998</v>
      </c>
      <c r="B4" s="6">
        <v>60565</v>
      </c>
      <c r="C4" s="6">
        <v>63159</v>
      </c>
    </row>
    <row r="5" spans="1:3" x14ac:dyDescent="0.25">
      <c r="A5" s="2" t="s">
        <v>1001</v>
      </c>
      <c r="B5" s="5">
        <v>305942</v>
      </c>
      <c r="C5" s="5">
        <v>336724</v>
      </c>
    </row>
    <row r="6" spans="1:3" x14ac:dyDescent="0.25">
      <c r="A6" s="2" t="s">
        <v>2341</v>
      </c>
      <c r="B6" s="6">
        <v>366507</v>
      </c>
      <c r="C6" s="6">
        <v>39988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2</v>
      </c>
      <c r="B1" s="8" t="s">
        <v>2</v>
      </c>
      <c r="C1" s="8" t="s">
        <v>28</v>
      </c>
    </row>
    <row r="2" spans="1:3" ht="30" x14ac:dyDescent="0.25">
      <c r="A2" s="1" t="s">
        <v>27</v>
      </c>
      <c r="B2" s="8"/>
      <c r="C2" s="8"/>
    </row>
    <row r="3" spans="1:3" x14ac:dyDescent="0.25">
      <c r="A3" s="3" t="s">
        <v>995</v>
      </c>
      <c r="B3" s="4"/>
      <c r="C3" s="4"/>
    </row>
    <row r="4" spans="1:3" x14ac:dyDescent="0.25">
      <c r="A4" s="2">
        <v>2015</v>
      </c>
      <c r="B4" s="6">
        <v>199395</v>
      </c>
      <c r="C4" s="4"/>
    </row>
    <row r="5" spans="1:3" x14ac:dyDescent="0.25">
      <c r="A5" s="2">
        <v>2016</v>
      </c>
      <c r="B5" s="5">
        <v>73019</v>
      </c>
      <c r="C5" s="4"/>
    </row>
    <row r="6" spans="1:3" x14ac:dyDescent="0.25">
      <c r="A6" s="2">
        <v>2017</v>
      </c>
      <c r="B6" s="5">
        <v>44127</v>
      </c>
      <c r="C6" s="4"/>
    </row>
    <row r="7" spans="1:3" x14ac:dyDescent="0.25">
      <c r="A7" s="2">
        <v>2018</v>
      </c>
      <c r="B7" s="5">
        <v>28013</v>
      </c>
      <c r="C7" s="4"/>
    </row>
    <row r="8" spans="1:3" x14ac:dyDescent="0.25">
      <c r="A8" s="2">
        <v>2019</v>
      </c>
      <c r="B8" s="5">
        <v>13849</v>
      </c>
      <c r="C8" s="4"/>
    </row>
    <row r="9" spans="1:3" x14ac:dyDescent="0.25">
      <c r="A9" s="2" t="s">
        <v>1012</v>
      </c>
      <c r="B9" s="5">
        <v>8104</v>
      </c>
      <c r="C9" s="4"/>
    </row>
    <row r="10" spans="1:3" x14ac:dyDescent="0.25">
      <c r="A10" s="2" t="s">
        <v>2341</v>
      </c>
      <c r="B10" s="6">
        <v>366507</v>
      </c>
      <c r="C10" s="6">
        <v>39988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3</v>
      </c>
      <c r="B1" s="8" t="s">
        <v>1</v>
      </c>
      <c r="C1" s="8"/>
    </row>
    <row r="2" spans="1:3" ht="30" x14ac:dyDescent="0.25">
      <c r="A2" s="1" t="s">
        <v>27</v>
      </c>
      <c r="B2" s="1" t="s">
        <v>2</v>
      </c>
      <c r="C2" s="1" t="s">
        <v>28</v>
      </c>
    </row>
    <row r="3" spans="1:3" x14ac:dyDescent="0.25">
      <c r="A3" s="3" t="s">
        <v>92</v>
      </c>
      <c r="B3" s="4"/>
      <c r="C3" s="4"/>
    </row>
    <row r="4" spans="1:3" x14ac:dyDescent="0.25">
      <c r="A4" s="2" t="s">
        <v>2344</v>
      </c>
      <c r="B4" s="6">
        <v>14436</v>
      </c>
      <c r="C4" s="6">
        <v>11780</v>
      </c>
    </row>
    <row r="5" spans="1:3" ht="30" x14ac:dyDescent="0.25">
      <c r="A5" s="2" t="s">
        <v>1019</v>
      </c>
      <c r="B5" s="5">
        <v>15488</v>
      </c>
      <c r="C5" s="5">
        <v>15812</v>
      </c>
    </row>
    <row r="6" spans="1:3" x14ac:dyDescent="0.25">
      <c r="A6" s="2" t="s">
        <v>1022</v>
      </c>
      <c r="B6" s="5">
        <v>12745</v>
      </c>
      <c r="C6" s="5">
        <v>12276</v>
      </c>
    </row>
    <row r="7" spans="1:3" ht="30" x14ac:dyDescent="0.25">
      <c r="A7" s="2" t="s">
        <v>2345</v>
      </c>
      <c r="B7" s="13">
        <v>3.8999999999999998E-3</v>
      </c>
      <c r="C7" s="13">
        <v>4.0000000000000001E-3</v>
      </c>
    </row>
    <row r="8" spans="1:3" ht="30" x14ac:dyDescent="0.25">
      <c r="A8" s="2" t="s">
        <v>1030</v>
      </c>
      <c r="B8" s="13">
        <v>3.8E-3</v>
      </c>
      <c r="C8" s="13">
        <v>4.0000000000000001E-3</v>
      </c>
    </row>
    <row r="9" spans="1:3" x14ac:dyDescent="0.25">
      <c r="A9" s="2" t="s">
        <v>1032</v>
      </c>
      <c r="B9" s="6">
        <v>14436</v>
      </c>
      <c r="C9" s="6">
        <v>1178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0.140625" bestFit="1" customWidth="1"/>
    <col min="3" max="3" width="12.28515625" bestFit="1" customWidth="1"/>
  </cols>
  <sheetData>
    <row r="1" spans="1:3" ht="30" x14ac:dyDescent="0.25">
      <c r="A1" s="1" t="s">
        <v>2346</v>
      </c>
      <c r="B1" s="1" t="s">
        <v>1</v>
      </c>
      <c r="C1" s="1"/>
    </row>
    <row r="2" spans="1:3" ht="30" x14ac:dyDescent="0.25">
      <c r="A2" s="1" t="s">
        <v>27</v>
      </c>
      <c r="B2" s="1" t="s">
        <v>2</v>
      </c>
      <c r="C2" s="1" t="s">
        <v>28</v>
      </c>
    </row>
    <row r="3" spans="1:3" x14ac:dyDescent="0.25">
      <c r="A3" s="3" t="s">
        <v>52</v>
      </c>
      <c r="B3" s="4"/>
      <c r="C3" s="4"/>
    </row>
    <row r="4" spans="1:3" x14ac:dyDescent="0.25">
      <c r="A4" s="2" t="s">
        <v>52</v>
      </c>
      <c r="B4" s="6">
        <v>127488</v>
      </c>
      <c r="C4" s="6">
        <v>132987</v>
      </c>
    </row>
    <row r="5" spans="1:3" ht="30" x14ac:dyDescent="0.25">
      <c r="A5" s="2" t="s">
        <v>2347</v>
      </c>
      <c r="B5" s="4"/>
      <c r="C5" s="4"/>
    </row>
    <row r="6" spans="1:3" x14ac:dyDescent="0.25">
      <c r="A6" s="3" t="s">
        <v>52</v>
      </c>
      <c r="B6" s="4"/>
      <c r="C6" s="4"/>
    </row>
    <row r="7" spans="1:3" x14ac:dyDescent="0.25">
      <c r="A7" s="2" t="s">
        <v>2348</v>
      </c>
      <c r="B7" s="13">
        <v>3.5499999999999997E-2</v>
      </c>
      <c r="C7" s="4"/>
    </row>
    <row r="8" spans="1:3" x14ac:dyDescent="0.25">
      <c r="A8" s="2" t="s">
        <v>2349</v>
      </c>
      <c r="B8" s="13">
        <v>7.0000000000000007E-2</v>
      </c>
      <c r="C8" s="4"/>
    </row>
    <row r="9" spans="1:3" x14ac:dyDescent="0.25">
      <c r="A9" s="2" t="s">
        <v>2350</v>
      </c>
      <c r="B9" s="4" t="s">
        <v>2351</v>
      </c>
      <c r="C9" s="4"/>
    </row>
    <row r="10" spans="1:3" x14ac:dyDescent="0.25">
      <c r="A10" s="2" t="s">
        <v>52</v>
      </c>
      <c r="B10" s="5">
        <v>5000</v>
      </c>
      <c r="C10" s="4"/>
    </row>
    <row r="11" spans="1:3" ht="30" x14ac:dyDescent="0.25">
      <c r="A11" s="2" t="s">
        <v>2352</v>
      </c>
      <c r="B11" s="4"/>
      <c r="C11" s="4"/>
    </row>
    <row r="12" spans="1:3" x14ac:dyDescent="0.25">
      <c r="A12" s="3" t="s">
        <v>52</v>
      </c>
      <c r="B12" s="4"/>
      <c r="C12" s="4"/>
    </row>
    <row r="13" spans="1:3" x14ac:dyDescent="0.25">
      <c r="A13" s="2" t="s">
        <v>52</v>
      </c>
      <c r="B13" s="5">
        <v>75490</v>
      </c>
      <c r="C13" s="4"/>
    </row>
    <row r="14" spans="1:3" ht="30" x14ac:dyDescent="0.25">
      <c r="A14" s="2" t="s">
        <v>2353</v>
      </c>
      <c r="B14" s="4"/>
      <c r="C14" s="4"/>
    </row>
    <row r="15" spans="1:3" x14ac:dyDescent="0.25">
      <c r="A15" s="3" t="s">
        <v>52</v>
      </c>
      <c r="B15" s="4"/>
      <c r="C15" s="4"/>
    </row>
    <row r="16" spans="1:3" x14ac:dyDescent="0.25">
      <c r="A16" s="2" t="s">
        <v>2354</v>
      </c>
      <c r="B16" s="4" t="s">
        <v>2355</v>
      </c>
      <c r="C16" s="4"/>
    </row>
    <row r="17" spans="1:3" ht="30" x14ac:dyDescent="0.25">
      <c r="A17" s="2" t="s">
        <v>2356</v>
      </c>
      <c r="B17" s="4"/>
      <c r="C17" s="4"/>
    </row>
    <row r="18" spans="1:3" x14ac:dyDescent="0.25">
      <c r="A18" s="3" t="s">
        <v>52</v>
      </c>
      <c r="B18" s="4"/>
      <c r="C18" s="4"/>
    </row>
    <row r="19" spans="1:3" ht="30" x14ac:dyDescent="0.25">
      <c r="A19" s="2" t="s">
        <v>2357</v>
      </c>
      <c r="B19" s="13">
        <v>0.02</v>
      </c>
      <c r="C19" s="4"/>
    </row>
    <row r="20" spans="1:3" ht="30" x14ac:dyDescent="0.25">
      <c r="A20" s="2" t="s">
        <v>2358</v>
      </c>
      <c r="B20" s="4"/>
      <c r="C20" s="4"/>
    </row>
    <row r="21" spans="1:3" x14ac:dyDescent="0.25">
      <c r="A21" s="3" t="s">
        <v>52</v>
      </c>
      <c r="B21" s="4"/>
      <c r="C21" s="4"/>
    </row>
    <row r="22" spans="1:3" ht="30" x14ac:dyDescent="0.25">
      <c r="A22" s="2" t="s">
        <v>2357</v>
      </c>
      <c r="B22" s="13">
        <v>2.2499999999999999E-2</v>
      </c>
      <c r="C22" s="4"/>
    </row>
    <row r="23" spans="1:3" x14ac:dyDescent="0.25">
      <c r="A23" s="2" t="s">
        <v>2359</v>
      </c>
      <c r="B23" s="4"/>
      <c r="C23" s="4"/>
    </row>
    <row r="24" spans="1:3" x14ac:dyDescent="0.25">
      <c r="A24" s="3" t="s">
        <v>52</v>
      </c>
      <c r="B24" s="4"/>
      <c r="C24" s="4"/>
    </row>
    <row r="25" spans="1:3" x14ac:dyDescent="0.25">
      <c r="A25" s="2" t="s">
        <v>52</v>
      </c>
      <c r="B25" s="5">
        <v>22500</v>
      </c>
      <c r="C25" s="4"/>
    </row>
    <row r="26" spans="1:3" ht="30" x14ac:dyDescent="0.25">
      <c r="A26" s="2" t="s">
        <v>2360</v>
      </c>
      <c r="B26" s="4"/>
      <c r="C26" s="4"/>
    </row>
    <row r="27" spans="1:3" x14ac:dyDescent="0.25">
      <c r="A27" s="3" t="s">
        <v>52</v>
      </c>
      <c r="B27" s="4"/>
      <c r="C27" s="4"/>
    </row>
    <row r="28" spans="1:3" x14ac:dyDescent="0.25">
      <c r="A28" s="2" t="s">
        <v>52</v>
      </c>
      <c r="B28" s="6">
        <v>24500</v>
      </c>
      <c r="C2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361</v>
      </c>
      <c r="B1" s="1" t="s">
        <v>1</v>
      </c>
      <c r="C1" s="1"/>
    </row>
    <row r="2" spans="1:3" ht="30" x14ac:dyDescent="0.25">
      <c r="A2" s="1" t="s">
        <v>27</v>
      </c>
      <c r="B2" s="1" t="s">
        <v>2</v>
      </c>
      <c r="C2" s="1" t="s">
        <v>28</v>
      </c>
    </row>
    <row r="3" spans="1:3" x14ac:dyDescent="0.25">
      <c r="A3" s="3" t="s">
        <v>2362</v>
      </c>
      <c r="B3" s="4"/>
      <c r="C3" s="4"/>
    </row>
    <row r="4" spans="1:3" x14ac:dyDescent="0.25">
      <c r="A4" s="2" t="s">
        <v>2363</v>
      </c>
      <c r="B4" s="6">
        <v>127488</v>
      </c>
      <c r="C4" s="6">
        <v>132987</v>
      </c>
    </row>
    <row r="5" spans="1:3" ht="30" x14ac:dyDescent="0.25">
      <c r="A5" s="2" t="s">
        <v>2364</v>
      </c>
      <c r="B5" s="4"/>
      <c r="C5" s="4"/>
    </row>
    <row r="6" spans="1:3" x14ac:dyDescent="0.25">
      <c r="A6" s="3" t="s">
        <v>2362</v>
      </c>
      <c r="B6" s="4"/>
      <c r="C6" s="4"/>
    </row>
    <row r="7" spans="1:3" x14ac:dyDescent="0.25">
      <c r="A7" s="2" t="s">
        <v>2363</v>
      </c>
      <c r="B7" s="5">
        <v>24500</v>
      </c>
      <c r="C7" s="4"/>
    </row>
    <row r="8" spans="1:3" x14ac:dyDescent="0.25">
      <c r="A8" s="2" t="s">
        <v>2365</v>
      </c>
      <c r="B8" s="4"/>
      <c r="C8" s="4"/>
    </row>
    <row r="9" spans="1:3" x14ac:dyDescent="0.25">
      <c r="A9" s="3" t="s">
        <v>2362</v>
      </c>
      <c r="B9" s="4"/>
      <c r="C9" s="4"/>
    </row>
    <row r="10" spans="1:3" x14ac:dyDescent="0.25">
      <c r="A10" s="2" t="s">
        <v>2363</v>
      </c>
      <c r="B10" s="5">
        <v>22500</v>
      </c>
      <c r="C10" s="4"/>
    </row>
    <row r="11" spans="1:3" ht="30" x14ac:dyDescent="0.25">
      <c r="A11" s="2" t="s">
        <v>2366</v>
      </c>
      <c r="B11" s="4"/>
      <c r="C11" s="4"/>
    </row>
    <row r="12" spans="1:3" x14ac:dyDescent="0.25">
      <c r="A12" s="3" t="s">
        <v>2362</v>
      </c>
      <c r="B12" s="4"/>
      <c r="C12" s="4"/>
    </row>
    <row r="13" spans="1:3" x14ac:dyDescent="0.25">
      <c r="A13" s="2" t="s">
        <v>2363</v>
      </c>
      <c r="B13" s="5">
        <v>7500</v>
      </c>
      <c r="C13" s="4"/>
    </row>
    <row r="14" spans="1:3" x14ac:dyDescent="0.25">
      <c r="A14" s="2" t="s">
        <v>2367</v>
      </c>
      <c r="B14" s="13">
        <v>3.39E-2</v>
      </c>
      <c r="C14" s="4"/>
    </row>
    <row r="15" spans="1:3" x14ac:dyDescent="0.25">
      <c r="A15" s="2" t="s">
        <v>2368</v>
      </c>
      <c r="B15" s="7">
        <v>42226</v>
      </c>
      <c r="C15" s="4"/>
    </row>
    <row r="16" spans="1:3" ht="30" x14ac:dyDescent="0.25">
      <c r="A16" s="2" t="s">
        <v>2369</v>
      </c>
      <c r="B16" s="4"/>
      <c r="C16" s="4"/>
    </row>
    <row r="17" spans="1:3" x14ac:dyDescent="0.25">
      <c r="A17" s="3" t="s">
        <v>2362</v>
      </c>
      <c r="B17" s="4"/>
      <c r="C17" s="4"/>
    </row>
    <row r="18" spans="1:3" x14ac:dyDescent="0.25">
      <c r="A18" s="2" t="s">
        <v>2363</v>
      </c>
      <c r="B18" s="5">
        <v>7500</v>
      </c>
      <c r="C18" s="4"/>
    </row>
    <row r="19" spans="1:3" x14ac:dyDescent="0.25">
      <c r="A19" s="2" t="s">
        <v>2367</v>
      </c>
      <c r="B19" s="13">
        <v>8.0000000000000002E-3</v>
      </c>
      <c r="C19" s="4"/>
    </row>
    <row r="20" spans="1:3" x14ac:dyDescent="0.25">
      <c r="A20" s="2" t="s">
        <v>2368</v>
      </c>
      <c r="B20" s="7">
        <v>42612</v>
      </c>
      <c r="C20" s="4"/>
    </row>
    <row r="21" spans="1:3" ht="30" x14ac:dyDescent="0.25">
      <c r="A21" s="2" t="s">
        <v>2370</v>
      </c>
      <c r="B21" s="4"/>
      <c r="C21" s="4"/>
    </row>
    <row r="22" spans="1:3" x14ac:dyDescent="0.25">
      <c r="A22" s="3" t="s">
        <v>2362</v>
      </c>
      <c r="B22" s="4"/>
      <c r="C22" s="4"/>
    </row>
    <row r="23" spans="1:3" x14ac:dyDescent="0.25">
      <c r="A23" s="2" t="s">
        <v>2363</v>
      </c>
      <c r="B23" s="5">
        <v>2500</v>
      </c>
      <c r="C23" s="4"/>
    </row>
    <row r="24" spans="1:3" x14ac:dyDescent="0.25">
      <c r="A24" s="2" t="s">
        <v>2367</v>
      </c>
      <c r="B24" s="13">
        <v>1.2800000000000001E-2</v>
      </c>
      <c r="C24" s="4"/>
    </row>
    <row r="25" spans="1:3" x14ac:dyDescent="0.25">
      <c r="A25" s="2" t="s">
        <v>2368</v>
      </c>
      <c r="B25" s="7">
        <v>43342</v>
      </c>
      <c r="C25" s="4"/>
    </row>
    <row r="26" spans="1:3" ht="30" x14ac:dyDescent="0.25">
      <c r="A26" s="2" t="s">
        <v>2371</v>
      </c>
      <c r="B26" s="4"/>
      <c r="C26" s="4"/>
    </row>
    <row r="27" spans="1:3" x14ac:dyDescent="0.25">
      <c r="A27" s="3" t="s">
        <v>2362</v>
      </c>
      <c r="B27" s="4"/>
      <c r="C27" s="4"/>
    </row>
    <row r="28" spans="1:3" x14ac:dyDescent="0.25">
      <c r="A28" s="2" t="s">
        <v>2363</v>
      </c>
      <c r="B28" s="5">
        <v>7000</v>
      </c>
      <c r="C28" s="4"/>
    </row>
    <row r="29" spans="1:3" x14ac:dyDescent="0.25">
      <c r="A29" s="2" t="s">
        <v>2367</v>
      </c>
      <c r="B29" s="13">
        <v>1.95E-2</v>
      </c>
      <c r="C29" s="4"/>
    </row>
    <row r="30" spans="1:3" x14ac:dyDescent="0.25">
      <c r="A30" s="2" t="s">
        <v>2368</v>
      </c>
      <c r="B30" s="7">
        <v>43803</v>
      </c>
      <c r="C30" s="4"/>
    </row>
    <row r="31" spans="1:3" ht="30" x14ac:dyDescent="0.25">
      <c r="A31" s="2" t="s">
        <v>2372</v>
      </c>
      <c r="B31" s="4"/>
      <c r="C31" s="4"/>
    </row>
    <row r="32" spans="1:3" x14ac:dyDescent="0.25">
      <c r="A32" s="3" t="s">
        <v>2362</v>
      </c>
      <c r="B32" s="4"/>
      <c r="C32" s="4"/>
    </row>
    <row r="33" spans="1:3" x14ac:dyDescent="0.25">
      <c r="A33" s="2" t="s">
        <v>2363</v>
      </c>
      <c r="B33" s="5">
        <v>7500</v>
      </c>
      <c r="C33" s="4"/>
    </row>
    <row r="34" spans="1:3" x14ac:dyDescent="0.25">
      <c r="A34" s="2" t="s">
        <v>2367</v>
      </c>
      <c r="B34" s="13">
        <v>3.6999999999999998E-2</v>
      </c>
      <c r="C34" s="4"/>
    </row>
    <row r="35" spans="1:3" x14ac:dyDescent="0.25">
      <c r="A35" s="2" t="s">
        <v>2368</v>
      </c>
      <c r="B35" s="7">
        <v>43027</v>
      </c>
      <c r="C35" s="4"/>
    </row>
    <row r="36" spans="1:3" x14ac:dyDescent="0.25">
      <c r="A36" s="2" t="s">
        <v>2373</v>
      </c>
      <c r="B36" s="7">
        <v>42024</v>
      </c>
      <c r="C36" s="4"/>
    </row>
    <row r="37" spans="1:3" ht="30" x14ac:dyDescent="0.25">
      <c r="A37" s="2" t="s">
        <v>2374</v>
      </c>
      <c r="B37" s="4"/>
      <c r="C37" s="4"/>
    </row>
    <row r="38" spans="1:3" x14ac:dyDescent="0.25">
      <c r="A38" s="3" t="s">
        <v>2362</v>
      </c>
      <c r="B38" s="4"/>
      <c r="C38" s="4"/>
    </row>
    <row r="39" spans="1:3" x14ac:dyDescent="0.25">
      <c r="A39" s="2" t="s">
        <v>2363</v>
      </c>
      <c r="B39" s="5">
        <v>5000</v>
      </c>
      <c r="C39" s="4"/>
    </row>
    <row r="40" spans="1:3" x14ac:dyDescent="0.25">
      <c r="A40" s="2" t="s">
        <v>2367</v>
      </c>
      <c r="B40" s="13">
        <v>4.0599999999999997E-2</v>
      </c>
      <c r="C40" s="4"/>
    </row>
    <row r="41" spans="1:3" x14ac:dyDescent="0.25">
      <c r="A41" s="2" t="s">
        <v>2368</v>
      </c>
      <c r="B41" s="7">
        <v>43033</v>
      </c>
      <c r="C41" s="4"/>
    </row>
    <row r="42" spans="1:3" x14ac:dyDescent="0.25">
      <c r="A42" s="2" t="s">
        <v>2373</v>
      </c>
      <c r="B42" s="7">
        <v>42030</v>
      </c>
      <c r="C42" s="4"/>
    </row>
    <row r="43" spans="1:3" ht="30" x14ac:dyDescent="0.25">
      <c r="A43" s="2" t="s">
        <v>2375</v>
      </c>
      <c r="B43" s="4"/>
      <c r="C43" s="4"/>
    </row>
    <row r="44" spans="1:3" x14ac:dyDescent="0.25">
      <c r="A44" s="3" t="s">
        <v>2362</v>
      </c>
      <c r="B44" s="4"/>
      <c r="C44" s="4"/>
    </row>
    <row r="45" spans="1:3" x14ac:dyDescent="0.25">
      <c r="A45" s="2" t="s">
        <v>2363</v>
      </c>
      <c r="B45" s="5">
        <v>5000</v>
      </c>
      <c r="C45" s="4"/>
    </row>
    <row r="46" spans="1:3" x14ac:dyDescent="0.25">
      <c r="A46" s="2" t="s">
        <v>2367</v>
      </c>
      <c r="B46" s="13">
        <v>2.93E-2</v>
      </c>
      <c r="C46" s="4"/>
    </row>
    <row r="47" spans="1:3" x14ac:dyDescent="0.25">
      <c r="A47" s="2" t="s">
        <v>2368</v>
      </c>
      <c r="B47" s="7">
        <v>43066</v>
      </c>
      <c r="C47" s="4"/>
    </row>
    <row r="48" spans="1:3" x14ac:dyDescent="0.25">
      <c r="A48" s="2" t="s">
        <v>2373</v>
      </c>
      <c r="B48" s="7">
        <v>42062</v>
      </c>
      <c r="C48" s="4"/>
    </row>
    <row r="49" spans="1:3" ht="30" x14ac:dyDescent="0.25">
      <c r="A49" s="2" t="s">
        <v>2376</v>
      </c>
      <c r="B49" s="4"/>
      <c r="C49" s="4"/>
    </row>
    <row r="50" spans="1:3" x14ac:dyDescent="0.25">
      <c r="A50" s="3" t="s">
        <v>2362</v>
      </c>
      <c r="B50" s="4"/>
      <c r="C50" s="4"/>
    </row>
    <row r="51" spans="1:3" x14ac:dyDescent="0.25">
      <c r="A51" s="2" t="s">
        <v>2363</v>
      </c>
      <c r="B51" s="6">
        <v>5000</v>
      </c>
      <c r="C51" s="4"/>
    </row>
    <row r="52" spans="1:3" x14ac:dyDescent="0.25">
      <c r="A52" s="2" t="s">
        <v>2367</v>
      </c>
      <c r="B52" s="13">
        <v>3.5900000000000001E-2</v>
      </c>
      <c r="C52" s="4"/>
    </row>
    <row r="53" spans="1:3" x14ac:dyDescent="0.25">
      <c r="A53" s="2" t="s">
        <v>2368</v>
      </c>
      <c r="B53" s="7">
        <v>43257</v>
      </c>
      <c r="C53"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7</v>
      </c>
      <c r="B1" s="8" t="s">
        <v>2</v>
      </c>
      <c r="C1" s="8" t="s">
        <v>28</v>
      </c>
    </row>
    <row r="2" spans="1:3" ht="30" x14ac:dyDescent="0.25">
      <c r="A2" s="1" t="s">
        <v>27</v>
      </c>
      <c r="B2" s="8"/>
      <c r="C2" s="8"/>
    </row>
    <row r="3" spans="1:3" x14ac:dyDescent="0.25">
      <c r="A3" s="3" t="s">
        <v>52</v>
      </c>
      <c r="B3" s="4"/>
      <c r="C3" s="4"/>
    </row>
    <row r="4" spans="1:3" x14ac:dyDescent="0.25">
      <c r="A4" s="2">
        <v>2014</v>
      </c>
      <c r="B4" s="6">
        <v>7500</v>
      </c>
      <c r="C4" s="4"/>
    </row>
    <row r="5" spans="1:3" x14ac:dyDescent="0.25">
      <c r="A5" s="2">
        <v>2015</v>
      </c>
      <c r="B5" s="5">
        <v>7500</v>
      </c>
      <c r="C5" s="4"/>
    </row>
    <row r="6" spans="1:3" x14ac:dyDescent="0.25">
      <c r="A6" s="2">
        <v>2016</v>
      </c>
      <c r="B6" s="5">
        <v>92988</v>
      </c>
      <c r="C6" s="4"/>
    </row>
    <row r="7" spans="1:3" x14ac:dyDescent="0.25">
      <c r="A7" s="2">
        <v>2017</v>
      </c>
      <c r="B7" s="5">
        <v>12500</v>
      </c>
      <c r="C7" s="4"/>
    </row>
    <row r="8" spans="1:3" x14ac:dyDescent="0.25">
      <c r="A8" s="2">
        <v>2018</v>
      </c>
      <c r="B8" s="5">
        <v>7000</v>
      </c>
      <c r="C8" s="4"/>
    </row>
    <row r="9" spans="1:3" x14ac:dyDescent="0.25">
      <c r="A9" s="2" t="s">
        <v>2378</v>
      </c>
      <c r="B9" s="5">
        <v>127488</v>
      </c>
      <c r="C9" s="5">
        <v>132987</v>
      </c>
    </row>
    <row r="10" spans="1:3" x14ac:dyDescent="0.25">
      <c r="A10" s="2" t="s">
        <v>2379</v>
      </c>
      <c r="B10" s="4"/>
      <c r="C10" s="4"/>
    </row>
    <row r="11" spans="1:3" x14ac:dyDescent="0.25">
      <c r="A11" s="3" t="s">
        <v>52</v>
      </c>
      <c r="B11" s="4"/>
      <c r="C11" s="4"/>
    </row>
    <row r="12" spans="1:3" x14ac:dyDescent="0.25">
      <c r="A12" s="2">
        <v>2014</v>
      </c>
      <c r="B12" s="5">
        <v>7500</v>
      </c>
      <c r="C12" s="4"/>
    </row>
    <row r="13" spans="1:3" x14ac:dyDescent="0.25">
      <c r="A13" s="2">
        <v>2015</v>
      </c>
      <c r="B13" s="5">
        <v>7500</v>
      </c>
      <c r="C13" s="4"/>
    </row>
    <row r="14" spans="1:3" x14ac:dyDescent="0.25">
      <c r="A14" s="2">
        <v>2016</v>
      </c>
      <c r="B14" s="5">
        <v>17500</v>
      </c>
      <c r="C14" s="4"/>
    </row>
    <row r="15" spans="1:3" x14ac:dyDescent="0.25">
      <c r="A15" s="2">
        <v>2017</v>
      </c>
      <c r="B15" s="5">
        <v>7500</v>
      </c>
      <c r="C15" s="4"/>
    </row>
    <row r="16" spans="1:3" x14ac:dyDescent="0.25">
      <c r="A16" s="2">
        <v>2018</v>
      </c>
      <c r="B16" s="5">
        <v>7000</v>
      </c>
      <c r="C16" s="4"/>
    </row>
    <row r="17" spans="1:3" x14ac:dyDescent="0.25">
      <c r="A17" s="2" t="s">
        <v>2378</v>
      </c>
      <c r="B17" s="5">
        <v>47000</v>
      </c>
      <c r="C17" s="4"/>
    </row>
    <row r="18" spans="1:3" x14ac:dyDescent="0.25">
      <c r="A18" s="2" t="s">
        <v>2380</v>
      </c>
      <c r="B18" s="4"/>
      <c r="C18" s="4"/>
    </row>
    <row r="19" spans="1:3" x14ac:dyDescent="0.25">
      <c r="A19" s="3" t="s">
        <v>52</v>
      </c>
      <c r="B19" s="4"/>
      <c r="C19" s="4"/>
    </row>
    <row r="20" spans="1:3" x14ac:dyDescent="0.25">
      <c r="A20" s="2">
        <v>2016</v>
      </c>
      <c r="B20" s="5">
        <v>75488</v>
      </c>
      <c r="C20" s="4"/>
    </row>
    <row r="21" spans="1:3" x14ac:dyDescent="0.25">
      <c r="A21" s="2">
        <v>2017</v>
      </c>
      <c r="B21" s="5">
        <v>5000</v>
      </c>
      <c r="C21" s="4"/>
    </row>
    <row r="22" spans="1:3" x14ac:dyDescent="0.25">
      <c r="A22" s="2" t="s">
        <v>2378</v>
      </c>
      <c r="B22" s="6">
        <v>80488</v>
      </c>
      <c r="C22"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81</v>
      </c>
      <c r="B1" s="8" t="s">
        <v>2</v>
      </c>
    </row>
    <row r="2" spans="1:2" x14ac:dyDescent="0.25">
      <c r="A2" s="1" t="s">
        <v>2109</v>
      </c>
      <c r="B2" s="8"/>
    </row>
    <row r="3" spans="1:2" x14ac:dyDescent="0.25">
      <c r="A3" s="3" t="s">
        <v>52</v>
      </c>
      <c r="B3" s="4"/>
    </row>
    <row r="4" spans="1:2" x14ac:dyDescent="0.25">
      <c r="A4" s="2" t="s">
        <v>2382</v>
      </c>
      <c r="B4" s="9">
        <v>281.39999999999998</v>
      </c>
    </row>
    <row r="5" spans="1:2" x14ac:dyDescent="0.25">
      <c r="A5" s="2" t="s">
        <v>2383</v>
      </c>
      <c r="B5" s="4"/>
    </row>
    <row r="6" spans="1:2" x14ac:dyDescent="0.25">
      <c r="A6" s="3" t="s">
        <v>52</v>
      </c>
      <c r="B6" s="4"/>
    </row>
    <row r="7" spans="1:2" x14ac:dyDescent="0.25">
      <c r="A7" s="2" t="s">
        <v>2382</v>
      </c>
      <c r="B7" s="4">
        <v>95.88</v>
      </c>
    </row>
    <row r="8" spans="1:2" x14ac:dyDescent="0.25">
      <c r="A8" s="2" t="s">
        <v>2384</v>
      </c>
      <c r="B8" s="4"/>
    </row>
    <row r="9" spans="1:2" x14ac:dyDescent="0.25">
      <c r="A9" s="3" t="s">
        <v>52</v>
      </c>
      <c r="B9" s="4"/>
    </row>
    <row r="10" spans="1:2" x14ac:dyDescent="0.25">
      <c r="A10" s="2" t="s">
        <v>2382</v>
      </c>
      <c r="B10" s="4">
        <v>26.01</v>
      </c>
    </row>
    <row r="11" spans="1:2" x14ac:dyDescent="0.25">
      <c r="A11" s="2" t="s">
        <v>2385</v>
      </c>
      <c r="B11" s="4"/>
    </row>
    <row r="12" spans="1:2" x14ac:dyDescent="0.25">
      <c r="A12" s="3" t="s">
        <v>52</v>
      </c>
      <c r="B12" s="4"/>
    </row>
    <row r="13" spans="1:2" x14ac:dyDescent="0.25">
      <c r="A13" s="2" t="s">
        <v>2382</v>
      </c>
      <c r="B13" s="4">
        <v>65</v>
      </c>
    </row>
    <row r="14" spans="1:2" x14ac:dyDescent="0.25">
      <c r="A14" s="2" t="s">
        <v>2386</v>
      </c>
      <c r="B14" s="4"/>
    </row>
    <row r="15" spans="1:2" x14ac:dyDescent="0.25">
      <c r="A15" s="3" t="s">
        <v>52</v>
      </c>
      <c r="B15" s="4"/>
    </row>
    <row r="16" spans="1:2" x14ac:dyDescent="0.25">
      <c r="A16" s="2" t="s">
        <v>2382</v>
      </c>
      <c r="B16" s="4">
        <v>50</v>
      </c>
    </row>
    <row r="17" spans="1:2" ht="30" x14ac:dyDescent="0.25">
      <c r="A17" s="2" t="s">
        <v>2352</v>
      </c>
      <c r="B17" s="4"/>
    </row>
    <row r="18" spans="1:2" x14ac:dyDescent="0.25">
      <c r="A18" s="3" t="s">
        <v>52</v>
      </c>
      <c r="B18" s="4"/>
    </row>
    <row r="19" spans="1:2" x14ac:dyDescent="0.25">
      <c r="A19" s="2" t="s">
        <v>2382</v>
      </c>
      <c r="B19" s="9">
        <v>44.5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3" width="15.42578125" bestFit="1" customWidth="1"/>
    <col min="4" max="6" width="18.28515625" bestFit="1" customWidth="1"/>
    <col min="7" max="7" width="12" bestFit="1" customWidth="1"/>
    <col min="8" max="8" width="16.42578125" bestFit="1" customWidth="1"/>
    <col min="9" max="9" width="12.28515625" bestFit="1" customWidth="1"/>
  </cols>
  <sheetData>
    <row r="1" spans="1:9" ht="15" customHeight="1" x14ac:dyDescent="0.25">
      <c r="A1" s="8" t="s">
        <v>2387</v>
      </c>
      <c r="B1" s="1" t="s">
        <v>2141</v>
      </c>
      <c r="C1" s="1" t="s">
        <v>2388</v>
      </c>
      <c r="D1" s="8" t="s">
        <v>2141</v>
      </c>
      <c r="E1" s="8"/>
      <c r="F1" s="8"/>
      <c r="G1" s="8"/>
      <c r="H1" s="1" t="s">
        <v>1</v>
      </c>
      <c r="I1" s="1"/>
    </row>
    <row r="2" spans="1:9" x14ac:dyDescent="0.25">
      <c r="A2" s="8"/>
      <c r="B2" s="8" t="s">
        <v>2389</v>
      </c>
      <c r="C2" s="8" t="s">
        <v>2390</v>
      </c>
      <c r="D2" s="8" t="s">
        <v>2391</v>
      </c>
      <c r="E2" s="8" t="s">
        <v>2392</v>
      </c>
      <c r="F2" s="8" t="s">
        <v>2393</v>
      </c>
      <c r="G2" s="8" t="s">
        <v>2142</v>
      </c>
      <c r="H2" s="8" t="s">
        <v>2</v>
      </c>
      <c r="I2" s="1" t="s">
        <v>2394</v>
      </c>
    </row>
    <row r="3" spans="1:9" x14ac:dyDescent="0.25">
      <c r="A3" s="8"/>
      <c r="B3" s="8"/>
      <c r="C3" s="8"/>
      <c r="D3" s="8"/>
      <c r="E3" s="8"/>
      <c r="F3" s="8"/>
      <c r="G3" s="8"/>
      <c r="H3" s="8"/>
      <c r="I3" s="1" t="s">
        <v>2395</v>
      </c>
    </row>
    <row r="4" spans="1:9" x14ac:dyDescent="0.25">
      <c r="A4" s="3" t="s">
        <v>52</v>
      </c>
      <c r="B4" s="4"/>
      <c r="C4" s="4"/>
      <c r="D4" s="4"/>
      <c r="E4" s="4"/>
      <c r="F4" s="4"/>
      <c r="G4" s="4"/>
      <c r="H4" s="4"/>
      <c r="I4" s="4"/>
    </row>
    <row r="5" spans="1:9" x14ac:dyDescent="0.25">
      <c r="A5" s="2" t="s">
        <v>2396</v>
      </c>
      <c r="B5" s="5">
        <v>427186</v>
      </c>
      <c r="C5" s="5">
        <v>427186</v>
      </c>
      <c r="D5" s="4"/>
      <c r="E5" s="4"/>
      <c r="F5" s="4"/>
      <c r="G5" s="4"/>
      <c r="H5" s="4"/>
      <c r="I5" s="4"/>
    </row>
    <row r="6" spans="1:9" ht="30" x14ac:dyDescent="0.25">
      <c r="A6" s="2" t="s">
        <v>2397</v>
      </c>
      <c r="B6" s="4"/>
      <c r="C6" s="4"/>
      <c r="D6" s="4"/>
      <c r="E6" s="4"/>
      <c r="F6" s="4"/>
      <c r="G6" s="4"/>
      <c r="H6" s="4"/>
      <c r="I6" s="4"/>
    </row>
    <row r="7" spans="1:9" x14ac:dyDescent="0.25">
      <c r="A7" s="3" t="s">
        <v>52</v>
      </c>
      <c r="B7" s="4"/>
      <c r="C7" s="4"/>
      <c r="D7" s="4"/>
      <c r="E7" s="4"/>
      <c r="F7" s="4"/>
      <c r="G7" s="4"/>
      <c r="H7" s="4"/>
      <c r="I7" s="4"/>
    </row>
    <row r="8" spans="1:9" x14ac:dyDescent="0.25">
      <c r="A8" s="2" t="s">
        <v>2398</v>
      </c>
      <c r="B8" s="4"/>
      <c r="C8" s="4"/>
      <c r="D8" s="4"/>
      <c r="E8" s="4"/>
      <c r="F8" s="4"/>
      <c r="G8" s="4"/>
      <c r="H8" s="6">
        <v>10000000</v>
      </c>
      <c r="I8" s="4"/>
    </row>
    <row r="9" spans="1:9" x14ac:dyDescent="0.25">
      <c r="A9" s="2" t="s">
        <v>2399</v>
      </c>
      <c r="B9" s="4"/>
      <c r="C9" s="4"/>
      <c r="D9" s="4"/>
      <c r="E9" s="4"/>
      <c r="F9" s="4"/>
      <c r="G9" s="4"/>
      <c r="H9" s="13">
        <v>4.82E-2</v>
      </c>
      <c r="I9" s="4"/>
    </row>
    <row r="10" spans="1:9" ht="30" x14ac:dyDescent="0.25">
      <c r="A10" s="2" t="s">
        <v>2400</v>
      </c>
      <c r="B10" s="4"/>
      <c r="C10" s="4"/>
      <c r="D10" s="4"/>
      <c r="E10" s="4"/>
      <c r="F10" s="4"/>
      <c r="G10" s="4"/>
      <c r="H10" s="4"/>
      <c r="I10" s="4"/>
    </row>
    <row r="11" spans="1:9" x14ac:dyDescent="0.25">
      <c r="A11" s="3" t="s">
        <v>52</v>
      </c>
      <c r="B11" s="4"/>
      <c r="C11" s="4"/>
      <c r="D11" s="4"/>
      <c r="E11" s="4"/>
      <c r="F11" s="4"/>
      <c r="G11" s="4"/>
      <c r="H11" s="4"/>
      <c r="I11" s="4"/>
    </row>
    <row r="12" spans="1:9" x14ac:dyDescent="0.25">
      <c r="A12" s="2" t="s">
        <v>2398</v>
      </c>
      <c r="B12" s="4"/>
      <c r="C12" s="4"/>
      <c r="D12" s="4"/>
      <c r="E12" s="4"/>
      <c r="F12" s="4"/>
      <c r="G12" s="4"/>
      <c r="H12" s="5">
        <v>5000000</v>
      </c>
      <c r="I12" s="4"/>
    </row>
    <row r="13" spans="1:9" x14ac:dyDescent="0.25">
      <c r="A13" s="2" t="s">
        <v>2399</v>
      </c>
      <c r="B13" s="4"/>
      <c r="C13" s="4"/>
      <c r="D13" s="4"/>
      <c r="E13" s="4"/>
      <c r="F13" s="4"/>
      <c r="G13" s="4"/>
      <c r="H13" s="13">
        <v>4.5400000000000003E-2</v>
      </c>
      <c r="I13" s="4"/>
    </row>
    <row r="14" spans="1:9" x14ac:dyDescent="0.25">
      <c r="A14" s="2" t="s">
        <v>2401</v>
      </c>
      <c r="B14" s="4"/>
      <c r="C14" s="4"/>
      <c r="D14" s="4"/>
      <c r="E14" s="4"/>
      <c r="F14" s="4"/>
      <c r="G14" s="4"/>
      <c r="H14" s="4"/>
      <c r="I14" s="4"/>
    </row>
    <row r="15" spans="1:9" x14ac:dyDescent="0.25">
      <c r="A15" s="3" t="s">
        <v>52</v>
      </c>
      <c r="B15" s="4"/>
      <c r="C15" s="4"/>
      <c r="D15" s="4"/>
      <c r="E15" s="4"/>
      <c r="F15" s="4"/>
      <c r="G15" s="4"/>
      <c r="H15" s="4"/>
      <c r="I15" s="4"/>
    </row>
    <row r="16" spans="1:9" ht="30" x14ac:dyDescent="0.25">
      <c r="A16" s="2" t="s">
        <v>2402</v>
      </c>
      <c r="B16" s="4"/>
      <c r="C16" s="4"/>
      <c r="D16" s="4"/>
      <c r="E16" s="4"/>
      <c r="F16" s="4"/>
      <c r="G16" s="4"/>
      <c r="H16" s="4"/>
      <c r="I16" s="4">
        <v>2</v>
      </c>
    </row>
    <row r="17" spans="1:9" x14ac:dyDescent="0.25">
      <c r="A17" s="2" t="s">
        <v>2403</v>
      </c>
      <c r="B17" s="4"/>
      <c r="C17" s="4"/>
      <c r="D17" s="4"/>
      <c r="E17" s="4"/>
      <c r="F17" s="4"/>
      <c r="G17" s="4"/>
      <c r="H17" s="4"/>
      <c r="I17" s="4"/>
    </row>
    <row r="18" spans="1:9" x14ac:dyDescent="0.25">
      <c r="A18" s="3" t="s">
        <v>52</v>
      </c>
      <c r="B18" s="4"/>
      <c r="C18" s="4"/>
      <c r="D18" s="4"/>
      <c r="E18" s="4"/>
      <c r="F18" s="4"/>
      <c r="G18" s="4"/>
      <c r="H18" s="4"/>
      <c r="I18" s="4"/>
    </row>
    <row r="19" spans="1:9" x14ac:dyDescent="0.25">
      <c r="A19" s="2" t="s">
        <v>2404</v>
      </c>
      <c r="B19" s="4"/>
      <c r="C19" s="4"/>
      <c r="D19" s="5">
        <v>310000</v>
      </c>
      <c r="E19" s="4"/>
      <c r="F19" s="4"/>
      <c r="G19" s="4"/>
      <c r="H19" s="4"/>
      <c r="I19" s="4"/>
    </row>
    <row r="20" spans="1:9" ht="30" x14ac:dyDescent="0.25">
      <c r="A20" s="2" t="s">
        <v>2405</v>
      </c>
      <c r="B20" s="4"/>
      <c r="C20" s="4"/>
      <c r="D20" s="4"/>
      <c r="E20" s="4"/>
      <c r="F20" s="4"/>
      <c r="G20" s="4"/>
      <c r="H20" s="5">
        <v>10310000</v>
      </c>
      <c r="I20" s="4"/>
    </row>
    <row r="21" spans="1:9" x14ac:dyDescent="0.25">
      <c r="A21" s="2" t="s">
        <v>2406</v>
      </c>
      <c r="B21" s="4"/>
      <c r="C21" s="4"/>
      <c r="D21" s="4"/>
      <c r="E21" s="4"/>
      <c r="F21" s="4"/>
      <c r="G21" s="4"/>
      <c r="H21" s="4"/>
      <c r="I21" s="4"/>
    </row>
    <row r="22" spans="1:9" x14ac:dyDescent="0.25">
      <c r="A22" s="3" t="s">
        <v>52</v>
      </c>
      <c r="B22" s="4"/>
      <c r="C22" s="4"/>
      <c r="D22" s="4"/>
      <c r="E22" s="4"/>
      <c r="F22" s="4"/>
      <c r="G22" s="4"/>
      <c r="H22" s="4"/>
      <c r="I22" s="4"/>
    </row>
    <row r="23" spans="1:9" x14ac:dyDescent="0.25">
      <c r="A23" s="2" t="s">
        <v>2407</v>
      </c>
      <c r="B23" s="4"/>
      <c r="C23" s="4"/>
      <c r="D23" s="4"/>
      <c r="E23" s="5">
        <v>10000000</v>
      </c>
      <c r="F23" s="4"/>
      <c r="G23" s="4"/>
      <c r="H23" s="4"/>
      <c r="I23" s="4"/>
    </row>
    <row r="24" spans="1:9" x14ac:dyDescent="0.25">
      <c r="A24" s="2" t="s">
        <v>2404</v>
      </c>
      <c r="B24" s="4"/>
      <c r="C24" s="4"/>
      <c r="D24" s="4"/>
      <c r="E24" s="5">
        <v>310000</v>
      </c>
      <c r="F24" s="4"/>
      <c r="G24" s="4"/>
      <c r="H24" s="4"/>
      <c r="I24" s="4"/>
    </row>
    <row r="25" spans="1:9" ht="30" x14ac:dyDescent="0.25">
      <c r="A25" s="2" t="s">
        <v>2405</v>
      </c>
      <c r="B25" s="4"/>
      <c r="C25" s="4"/>
      <c r="D25" s="4"/>
      <c r="E25" s="4"/>
      <c r="F25" s="4"/>
      <c r="G25" s="4"/>
      <c r="H25" s="5">
        <v>10310000</v>
      </c>
      <c r="I25" s="4"/>
    </row>
    <row r="26" spans="1:9" x14ac:dyDescent="0.25">
      <c r="A26" s="2" t="s">
        <v>2408</v>
      </c>
      <c r="B26" s="4"/>
      <c r="C26" s="4"/>
      <c r="D26" s="4"/>
      <c r="E26" s="4"/>
      <c r="F26" s="4"/>
      <c r="G26" s="4"/>
      <c r="H26" s="4"/>
      <c r="I26" s="4"/>
    </row>
    <row r="27" spans="1:9" x14ac:dyDescent="0.25">
      <c r="A27" s="3" t="s">
        <v>52</v>
      </c>
      <c r="B27" s="4"/>
      <c r="C27" s="4"/>
      <c r="D27" s="4"/>
      <c r="E27" s="4"/>
      <c r="F27" s="4"/>
      <c r="G27" s="4"/>
      <c r="H27" s="4"/>
      <c r="I27" s="4"/>
    </row>
    <row r="28" spans="1:9" x14ac:dyDescent="0.25">
      <c r="A28" s="2" t="s">
        <v>2404</v>
      </c>
      <c r="B28" s="4"/>
      <c r="C28" s="4"/>
      <c r="D28" s="4"/>
      <c r="E28" s="4"/>
      <c r="F28" s="5">
        <v>155000</v>
      </c>
      <c r="G28" s="4"/>
      <c r="H28" s="4"/>
      <c r="I28" s="4"/>
    </row>
    <row r="29" spans="1:9" ht="30" x14ac:dyDescent="0.25">
      <c r="A29" s="2" t="s">
        <v>2405</v>
      </c>
      <c r="B29" s="4"/>
      <c r="C29" s="4"/>
      <c r="D29" s="4"/>
      <c r="E29" s="4"/>
      <c r="F29" s="4"/>
      <c r="G29" s="4"/>
      <c r="H29" s="5">
        <v>5160000</v>
      </c>
      <c r="I29" s="4"/>
    </row>
    <row r="30" spans="1:9" ht="30" x14ac:dyDescent="0.25">
      <c r="A30" s="2" t="s">
        <v>2409</v>
      </c>
      <c r="B30" s="4"/>
      <c r="C30" s="4"/>
      <c r="D30" s="4"/>
      <c r="E30" s="4"/>
      <c r="F30" s="4"/>
      <c r="G30" s="4"/>
      <c r="H30" s="4"/>
      <c r="I30" s="4"/>
    </row>
    <row r="31" spans="1:9" x14ac:dyDescent="0.25">
      <c r="A31" s="3" t="s">
        <v>52</v>
      </c>
      <c r="B31" s="4"/>
      <c r="C31" s="4"/>
      <c r="D31" s="4"/>
      <c r="E31" s="4"/>
      <c r="F31" s="4"/>
      <c r="G31" s="4"/>
      <c r="H31" s="4"/>
      <c r="I31" s="4"/>
    </row>
    <row r="32" spans="1:9" x14ac:dyDescent="0.25">
      <c r="A32" s="2" t="s">
        <v>2407</v>
      </c>
      <c r="B32" s="4"/>
      <c r="C32" s="4"/>
      <c r="D32" s="5">
        <v>10000000</v>
      </c>
      <c r="E32" s="5">
        <v>10000000</v>
      </c>
      <c r="F32" s="4"/>
      <c r="G32" s="4"/>
      <c r="H32" s="4"/>
      <c r="I32" s="4"/>
    </row>
    <row r="33" spans="1:9" ht="45" x14ac:dyDescent="0.25">
      <c r="A33" s="2" t="s">
        <v>2410</v>
      </c>
      <c r="B33" s="4"/>
      <c r="C33" s="4"/>
      <c r="D33" s="4"/>
      <c r="E33" s="4"/>
      <c r="F33" s="4"/>
      <c r="G33" s="4"/>
      <c r="H33" s="4"/>
      <c r="I33" s="4"/>
    </row>
    <row r="34" spans="1:9" x14ac:dyDescent="0.25">
      <c r="A34" s="3" t="s">
        <v>52</v>
      </c>
      <c r="B34" s="4"/>
      <c r="C34" s="4"/>
      <c r="D34" s="4"/>
      <c r="E34" s="4"/>
      <c r="F34" s="4"/>
      <c r="G34" s="4"/>
      <c r="H34" s="4"/>
      <c r="I34" s="4"/>
    </row>
    <row r="35" spans="1:9" x14ac:dyDescent="0.25">
      <c r="A35" s="2" t="s">
        <v>2407</v>
      </c>
      <c r="B35" s="4"/>
      <c r="C35" s="4"/>
      <c r="D35" s="5">
        <v>10000000</v>
      </c>
      <c r="E35" s="4"/>
      <c r="F35" s="4"/>
      <c r="G35" s="4"/>
      <c r="H35" s="4"/>
      <c r="I35" s="4"/>
    </row>
    <row r="36" spans="1:9" x14ac:dyDescent="0.25">
      <c r="A36" s="2" t="s">
        <v>2411</v>
      </c>
      <c r="B36" s="4"/>
      <c r="C36" s="4"/>
      <c r="D36" s="7">
        <v>50375</v>
      </c>
      <c r="E36" s="4"/>
      <c r="F36" s="4"/>
      <c r="G36" s="4"/>
      <c r="H36" s="4"/>
      <c r="I36" s="4"/>
    </row>
    <row r="37" spans="1:9" ht="30" x14ac:dyDescent="0.25">
      <c r="A37" s="2" t="s">
        <v>2412</v>
      </c>
      <c r="B37" s="4"/>
      <c r="C37" s="4"/>
      <c r="D37" s="4" t="s">
        <v>2413</v>
      </c>
      <c r="E37" s="4"/>
      <c r="F37" s="4"/>
      <c r="G37" s="4"/>
      <c r="H37" s="4"/>
      <c r="I37" s="4"/>
    </row>
    <row r="38" spans="1:9" ht="45" x14ac:dyDescent="0.25">
      <c r="A38" s="2" t="s">
        <v>2414</v>
      </c>
      <c r="B38" s="4"/>
      <c r="C38" s="4"/>
      <c r="D38" s="4"/>
      <c r="E38" s="4"/>
      <c r="F38" s="4"/>
      <c r="G38" s="4"/>
      <c r="H38" s="4"/>
      <c r="I38" s="4"/>
    </row>
    <row r="39" spans="1:9" x14ac:dyDescent="0.25">
      <c r="A39" s="3" t="s">
        <v>52</v>
      </c>
      <c r="B39" s="4"/>
      <c r="C39" s="4"/>
      <c r="D39" s="4"/>
      <c r="E39" s="4"/>
      <c r="F39" s="4"/>
      <c r="G39" s="4"/>
      <c r="H39" s="4"/>
      <c r="I39" s="4"/>
    </row>
    <row r="40" spans="1:9" x14ac:dyDescent="0.25">
      <c r="A40" s="2" t="s">
        <v>2354</v>
      </c>
      <c r="B40" s="4"/>
      <c r="C40" s="4"/>
      <c r="D40" s="4" t="s">
        <v>2415</v>
      </c>
      <c r="E40" s="4"/>
      <c r="F40" s="4"/>
      <c r="G40" s="4"/>
      <c r="H40" s="4"/>
      <c r="I40" s="4"/>
    </row>
    <row r="41" spans="1:9" ht="30" x14ac:dyDescent="0.25">
      <c r="A41" s="2" t="s">
        <v>2357</v>
      </c>
      <c r="B41" s="4"/>
      <c r="C41" s="4"/>
      <c r="D41" s="13">
        <v>3.15E-2</v>
      </c>
      <c r="E41" s="4"/>
      <c r="F41" s="4"/>
      <c r="G41" s="4"/>
      <c r="H41" s="4"/>
      <c r="I41" s="4"/>
    </row>
    <row r="42" spans="1:9" ht="45" x14ac:dyDescent="0.25">
      <c r="A42" s="2" t="s">
        <v>2416</v>
      </c>
      <c r="B42" s="4"/>
      <c r="C42" s="4"/>
      <c r="D42" s="4"/>
      <c r="E42" s="4"/>
      <c r="F42" s="4"/>
      <c r="G42" s="4"/>
      <c r="H42" s="4"/>
      <c r="I42" s="4"/>
    </row>
    <row r="43" spans="1:9" x14ac:dyDescent="0.25">
      <c r="A43" s="3" t="s">
        <v>52</v>
      </c>
      <c r="B43" s="4"/>
      <c r="C43" s="4"/>
      <c r="D43" s="4"/>
      <c r="E43" s="4"/>
      <c r="F43" s="4"/>
      <c r="G43" s="4"/>
      <c r="H43" s="4"/>
      <c r="I43" s="4"/>
    </row>
    <row r="44" spans="1:9" x14ac:dyDescent="0.25">
      <c r="A44" s="2" t="s">
        <v>2411</v>
      </c>
      <c r="B44" s="4"/>
      <c r="C44" s="4"/>
      <c r="D44" s="4"/>
      <c r="E44" s="7">
        <v>49553</v>
      </c>
      <c r="F44" s="4"/>
      <c r="G44" s="4"/>
      <c r="H44" s="4"/>
      <c r="I44" s="4"/>
    </row>
    <row r="45" spans="1:9" ht="30" x14ac:dyDescent="0.25">
      <c r="A45" s="2" t="s">
        <v>2412</v>
      </c>
      <c r="B45" s="4"/>
      <c r="C45" s="4"/>
      <c r="D45" s="4"/>
      <c r="E45" s="4" t="s">
        <v>2413</v>
      </c>
      <c r="F45" s="4"/>
      <c r="G45" s="4"/>
      <c r="H45" s="4"/>
      <c r="I45" s="4"/>
    </row>
    <row r="46" spans="1:9" ht="45" x14ac:dyDescent="0.25">
      <c r="A46" s="2" t="s">
        <v>2417</v>
      </c>
      <c r="B46" s="4"/>
      <c r="C46" s="4"/>
      <c r="D46" s="4"/>
      <c r="E46" s="4"/>
      <c r="F46" s="4"/>
      <c r="G46" s="4"/>
      <c r="H46" s="4"/>
      <c r="I46" s="4"/>
    </row>
    <row r="47" spans="1:9" x14ac:dyDescent="0.25">
      <c r="A47" s="3" t="s">
        <v>52</v>
      </c>
      <c r="B47" s="4"/>
      <c r="C47" s="4"/>
      <c r="D47" s="4"/>
      <c r="E47" s="4"/>
      <c r="F47" s="4"/>
      <c r="G47" s="4"/>
      <c r="H47" s="4"/>
      <c r="I47" s="4"/>
    </row>
    <row r="48" spans="1:9" x14ac:dyDescent="0.25">
      <c r="A48" s="2" t="s">
        <v>2354</v>
      </c>
      <c r="B48" s="4"/>
      <c r="C48" s="4"/>
      <c r="D48" s="4"/>
      <c r="E48" s="4" t="s">
        <v>2415</v>
      </c>
      <c r="F48" s="4"/>
      <c r="G48" s="4"/>
      <c r="H48" s="4"/>
      <c r="I48" s="4"/>
    </row>
    <row r="49" spans="1:9" ht="30" x14ac:dyDescent="0.25">
      <c r="A49" s="2" t="s">
        <v>2357</v>
      </c>
      <c r="B49" s="4"/>
      <c r="C49" s="4"/>
      <c r="D49" s="4"/>
      <c r="E49" s="13">
        <v>1.5699999999999999E-2</v>
      </c>
      <c r="F49" s="4"/>
      <c r="G49" s="4"/>
      <c r="H49" s="4"/>
      <c r="I49" s="4"/>
    </row>
    <row r="50" spans="1:9" ht="30" x14ac:dyDescent="0.25">
      <c r="A50" s="2" t="s">
        <v>2418</v>
      </c>
      <c r="B50" s="4"/>
      <c r="C50" s="4"/>
      <c r="D50" s="4"/>
      <c r="E50" s="4"/>
      <c r="F50" s="4"/>
      <c r="G50" s="4"/>
      <c r="H50" s="4"/>
      <c r="I50" s="4"/>
    </row>
    <row r="51" spans="1:9" x14ac:dyDescent="0.25">
      <c r="A51" s="3" t="s">
        <v>52</v>
      </c>
      <c r="B51" s="4"/>
      <c r="C51" s="4"/>
      <c r="D51" s="4"/>
      <c r="E51" s="4"/>
      <c r="F51" s="4"/>
      <c r="G51" s="4"/>
      <c r="H51" s="4"/>
      <c r="I51" s="4"/>
    </row>
    <row r="52" spans="1:9" x14ac:dyDescent="0.25">
      <c r="A52" s="2" t="s">
        <v>2407</v>
      </c>
      <c r="B52" s="4"/>
      <c r="C52" s="4"/>
      <c r="D52" s="4"/>
      <c r="E52" s="4"/>
      <c r="F52" s="5">
        <v>5000000</v>
      </c>
      <c r="G52" s="4"/>
      <c r="H52" s="4"/>
      <c r="I52" s="4"/>
    </row>
    <row r="53" spans="1:9" x14ac:dyDescent="0.25">
      <c r="A53" s="2" t="s">
        <v>2411</v>
      </c>
      <c r="B53" s="4"/>
      <c r="C53" s="4"/>
      <c r="D53" s="4"/>
      <c r="E53" s="4"/>
      <c r="F53" s="7">
        <v>48914</v>
      </c>
      <c r="G53" s="4"/>
      <c r="H53" s="4"/>
      <c r="I53" s="4"/>
    </row>
    <row r="54" spans="1:9" ht="30" x14ac:dyDescent="0.25">
      <c r="A54" s="2" t="s">
        <v>2412</v>
      </c>
      <c r="B54" s="4"/>
      <c r="C54" s="4"/>
      <c r="D54" s="4"/>
      <c r="E54" s="4"/>
      <c r="F54" s="4" t="s">
        <v>2413</v>
      </c>
      <c r="G54" s="4"/>
      <c r="H54" s="4"/>
      <c r="I54" s="4"/>
    </row>
    <row r="55" spans="1:9" x14ac:dyDescent="0.25">
      <c r="A55" s="2" t="s">
        <v>2419</v>
      </c>
      <c r="B55" s="4"/>
      <c r="C55" s="4"/>
      <c r="D55" s="4"/>
      <c r="E55" s="4"/>
      <c r="F55" s="4"/>
      <c r="G55" s="5">
        <v>716000</v>
      </c>
      <c r="H55" s="5">
        <v>672000</v>
      </c>
      <c r="I55" s="4"/>
    </row>
    <row r="56" spans="1:9" x14ac:dyDescent="0.25">
      <c r="A56" s="2" t="s">
        <v>2420</v>
      </c>
      <c r="B56" s="4"/>
      <c r="C56" s="4"/>
      <c r="D56" s="4"/>
      <c r="E56" s="4"/>
      <c r="F56" s="4"/>
      <c r="G56" s="4"/>
      <c r="H56" s="4" t="s">
        <v>2421</v>
      </c>
      <c r="I56" s="4"/>
    </row>
    <row r="57" spans="1:9" ht="45" x14ac:dyDescent="0.25">
      <c r="A57" s="2" t="s">
        <v>2422</v>
      </c>
      <c r="B57" s="4"/>
      <c r="C57" s="4"/>
      <c r="D57" s="4"/>
      <c r="E57" s="4"/>
      <c r="F57" s="4"/>
      <c r="G57" s="4"/>
      <c r="H57" s="4"/>
      <c r="I57" s="4"/>
    </row>
    <row r="58" spans="1:9" x14ac:dyDescent="0.25">
      <c r="A58" s="3" t="s">
        <v>52</v>
      </c>
      <c r="B58" s="4"/>
      <c r="C58" s="4"/>
      <c r="D58" s="4"/>
      <c r="E58" s="4"/>
      <c r="F58" s="4"/>
      <c r="G58" s="4"/>
      <c r="H58" s="4"/>
      <c r="I58" s="4"/>
    </row>
    <row r="59" spans="1:9" x14ac:dyDescent="0.25">
      <c r="A59" s="2" t="s">
        <v>2354</v>
      </c>
      <c r="B59" s="4"/>
      <c r="C59" s="4"/>
      <c r="D59" s="4"/>
      <c r="E59" s="4"/>
      <c r="F59" s="4" t="s">
        <v>2415</v>
      </c>
      <c r="G59" s="4"/>
      <c r="H59" s="4"/>
      <c r="I59" s="4"/>
    </row>
    <row r="60" spans="1:9" ht="30" x14ac:dyDescent="0.25">
      <c r="A60" s="2" t="s">
        <v>2357</v>
      </c>
      <c r="B60" s="4"/>
      <c r="C60" s="4"/>
      <c r="D60" s="4"/>
      <c r="E60" s="4"/>
      <c r="F60" s="13">
        <v>2.8500000000000001E-2</v>
      </c>
      <c r="G60" s="4"/>
      <c r="H60" s="4"/>
      <c r="I60" s="4"/>
    </row>
    <row r="61" spans="1:9" ht="45" x14ac:dyDescent="0.25">
      <c r="A61" s="2" t="s">
        <v>2423</v>
      </c>
      <c r="B61" s="4"/>
      <c r="C61" s="4"/>
      <c r="D61" s="4"/>
      <c r="E61" s="4"/>
      <c r="F61" s="4"/>
      <c r="G61" s="4"/>
      <c r="H61" s="4"/>
      <c r="I61" s="4"/>
    </row>
    <row r="62" spans="1:9" x14ac:dyDescent="0.25">
      <c r="A62" s="3" t="s">
        <v>52</v>
      </c>
      <c r="B62" s="4"/>
      <c r="C62" s="4"/>
      <c r="D62" s="4"/>
      <c r="E62" s="4"/>
      <c r="F62" s="4"/>
      <c r="G62" s="4"/>
      <c r="H62" s="4"/>
      <c r="I62" s="4"/>
    </row>
    <row r="63" spans="1:9" x14ac:dyDescent="0.25">
      <c r="A63" s="2" t="s">
        <v>2398</v>
      </c>
      <c r="B63" s="4"/>
      <c r="C63" s="4"/>
      <c r="D63" s="4"/>
      <c r="E63" s="4"/>
      <c r="F63" s="4"/>
      <c r="G63" s="4"/>
      <c r="H63" s="4"/>
      <c r="I63" s="5">
        <v>5000000</v>
      </c>
    </row>
    <row r="64" spans="1:9" x14ac:dyDescent="0.25">
      <c r="A64" s="2" t="s">
        <v>2399</v>
      </c>
      <c r="B64" s="4"/>
      <c r="C64" s="4"/>
      <c r="D64" s="4"/>
      <c r="E64" s="4"/>
      <c r="F64" s="4"/>
      <c r="G64" s="4"/>
      <c r="H64" s="4"/>
      <c r="I64" s="13">
        <v>3.4799999999999998E-2</v>
      </c>
    </row>
    <row r="65" spans="1:9" ht="45" x14ac:dyDescent="0.25">
      <c r="A65" s="2" t="s">
        <v>2424</v>
      </c>
      <c r="B65" s="4"/>
      <c r="C65" s="4"/>
      <c r="D65" s="4"/>
      <c r="E65" s="4"/>
      <c r="F65" s="4"/>
      <c r="G65" s="4"/>
      <c r="H65" s="4"/>
      <c r="I65" s="4"/>
    </row>
    <row r="66" spans="1:9" x14ac:dyDescent="0.25">
      <c r="A66" s="3" t="s">
        <v>52</v>
      </c>
      <c r="B66" s="4"/>
      <c r="C66" s="4"/>
      <c r="D66" s="4"/>
      <c r="E66" s="4"/>
      <c r="F66" s="4"/>
      <c r="G66" s="4"/>
      <c r="H66" s="4"/>
      <c r="I66" s="4"/>
    </row>
    <row r="67" spans="1:9" x14ac:dyDescent="0.25">
      <c r="A67" s="2" t="s">
        <v>2398</v>
      </c>
      <c r="B67" s="4"/>
      <c r="C67" s="4"/>
      <c r="D67" s="4"/>
      <c r="E67" s="4"/>
      <c r="F67" s="4"/>
      <c r="G67" s="4"/>
      <c r="H67" s="4"/>
      <c r="I67" s="5">
        <v>5000000</v>
      </c>
    </row>
    <row r="68" spans="1:9" x14ac:dyDescent="0.25">
      <c r="A68" s="2" t="s">
        <v>2399</v>
      </c>
      <c r="B68" s="4"/>
      <c r="C68" s="4"/>
      <c r="D68" s="4"/>
      <c r="E68" s="4"/>
      <c r="F68" s="4"/>
      <c r="G68" s="4"/>
      <c r="H68" s="4"/>
      <c r="I68" s="13">
        <v>4.3099999999999999E-2</v>
      </c>
    </row>
  </sheetData>
  <mergeCells count="9">
    <mergeCell ref="H2:H3"/>
    <mergeCell ref="A1:A3"/>
    <mergeCell ref="D1:G1"/>
    <mergeCell ref="B2:B3"/>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25</v>
      </c>
      <c r="B1" s="8" t="s">
        <v>2</v>
      </c>
      <c r="C1" s="8" t="s">
        <v>28</v>
      </c>
      <c r="D1" s="8" t="s">
        <v>80</v>
      </c>
    </row>
    <row r="2" spans="1:4" ht="30" x14ac:dyDescent="0.25">
      <c r="A2" s="1" t="s">
        <v>27</v>
      </c>
      <c r="B2" s="8"/>
      <c r="C2" s="8"/>
      <c r="D2" s="8"/>
    </row>
    <row r="3" spans="1:4" ht="45" x14ac:dyDescent="0.25">
      <c r="A3" s="3" t="s">
        <v>1072</v>
      </c>
      <c r="B3" s="4"/>
      <c r="C3" s="4"/>
      <c r="D3" s="4"/>
    </row>
    <row r="4" spans="1:4" x14ac:dyDescent="0.25">
      <c r="A4" s="2" t="s">
        <v>2426</v>
      </c>
      <c r="B4" s="6">
        <v>1660</v>
      </c>
      <c r="C4" s="6">
        <v>163</v>
      </c>
      <c r="D4" s="6">
        <v>2510</v>
      </c>
    </row>
    <row r="5" spans="1:4" x14ac:dyDescent="0.25">
      <c r="A5" s="2" t="s">
        <v>1075</v>
      </c>
      <c r="B5" s="5">
        <v>4850</v>
      </c>
      <c r="C5" s="4">
        <v>261</v>
      </c>
      <c r="D5" s="5">
        <v>5951</v>
      </c>
    </row>
    <row r="6" spans="1:4" ht="30" x14ac:dyDescent="0.25">
      <c r="A6" s="2" t="s">
        <v>1079</v>
      </c>
      <c r="B6" s="4">
        <v>-64</v>
      </c>
      <c r="C6" s="4">
        <v>-202</v>
      </c>
      <c r="D6" s="4">
        <v>-313</v>
      </c>
    </row>
    <row r="7" spans="1:4" ht="30" x14ac:dyDescent="0.25">
      <c r="A7" s="2" t="s">
        <v>1080</v>
      </c>
      <c r="B7" s="5">
        <v>-1700</v>
      </c>
      <c r="C7" s="4">
        <v>-325</v>
      </c>
      <c r="D7" s="4">
        <v>-922</v>
      </c>
    </row>
    <row r="8" spans="1:4" ht="30" x14ac:dyDescent="0.25">
      <c r="A8" s="2" t="s">
        <v>1081</v>
      </c>
      <c r="B8" s="6">
        <v>3086</v>
      </c>
      <c r="C8" s="6">
        <v>-266</v>
      </c>
      <c r="D8" s="6">
        <v>471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1.42578125" bestFit="1" customWidth="1"/>
    <col min="6" max="6" width="12.140625" bestFit="1" customWidth="1"/>
    <col min="7" max="7" width="11.42578125" bestFit="1" customWidth="1"/>
    <col min="8" max="9" width="15.42578125" bestFit="1" customWidth="1"/>
    <col min="10" max="10" width="12.28515625" bestFit="1" customWidth="1"/>
  </cols>
  <sheetData>
    <row r="1" spans="1:10" ht="45" customHeight="1" x14ac:dyDescent="0.25">
      <c r="A1" s="8" t="s">
        <v>2427</v>
      </c>
      <c r="B1" s="1" t="s">
        <v>2141</v>
      </c>
      <c r="C1" s="1" t="s">
        <v>1</v>
      </c>
      <c r="D1" s="8" t="s">
        <v>2141</v>
      </c>
      <c r="E1" s="8"/>
      <c r="F1" s="8" t="s">
        <v>2388</v>
      </c>
      <c r="G1" s="8"/>
      <c r="H1" s="1" t="s">
        <v>2141</v>
      </c>
      <c r="I1" s="1" t="s">
        <v>2388</v>
      </c>
      <c r="J1" s="1"/>
    </row>
    <row r="2" spans="1:10" x14ac:dyDescent="0.25">
      <c r="A2" s="8"/>
      <c r="B2" s="1" t="s">
        <v>2428</v>
      </c>
      <c r="C2" s="1" t="s">
        <v>2</v>
      </c>
      <c r="D2" s="1" t="s">
        <v>2429</v>
      </c>
      <c r="E2" s="1" t="s">
        <v>2430</v>
      </c>
      <c r="F2" s="1" t="s">
        <v>2431</v>
      </c>
      <c r="G2" s="1" t="s">
        <v>2432</v>
      </c>
      <c r="H2" s="452">
        <v>41773</v>
      </c>
      <c r="I2" s="452">
        <v>41790</v>
      </c>
      <c r="J2" s="1" t="s">
        <v>28</v>
      </c>
    </row>
    <row r="3" spans="1:10" x14ac:dyDescent="0.25">
      <c r="A3" s="2" t="s">
        <v>2433</v>
      </c>
      <c r="B3" s="6">
        <v>20000000</v>
      </c>
      <c r="C3" s="4"/>
      <c r="D3" s="4"/>
      <c r="E3" s="4"/>
      <c r="F3" s="4"/>
      <c r="G3" s="4"/>
      <c r="H3" s="4"/>
      <c r="I3" s="4"/>
      <c r="J3" s="4"/>
    </row>
    <row r="4" spans="1:10" ht="30" x14ac:dyDescent="0.25">
      <c r="A4" s="2" t="s">
        <v>72</v>
      </c>
      <c r="B4" s="4"/>
      <c r="C4" s="6">
        <v>1</v>
      </c>
      <c r="D4" s="4"/>
      <c r="E4" s="4"/>
      <c r="F4" s="4"/>
      <c r="G4" s="4"/>
      <c r="H4" s="4"/>
      <c r="I4" s="4"/>
      <c r="J4" s="6">
        <v>1</v>
      </c>
    </row>
    <row r="5" spans="1:10" x14ac:dyDescent="0.25">
      <c r="A5" s="2" t="s">
        <v>2434</v>
      </c>
      <c r="B5" s="4"/>
      <c r="C5" s="5">
        <v>2303000</v>
      </c>
      <c r="D5" s="4"/>
      <c r="E5" s="4"/>
      <c r="F5" s="4"/>
      <c r="G5" s="4"/>
      <c r="H5" s="4"/>
      <c r="I5" s="4"/>
      <c r="J5" s="4"/>
    </row>
    <row r="6" spans="1:10" x14ac:dyDescent="0.25">
      <c r="A6" s="2" t="s">
        <v>2435</v>
      </c>
      <c r="B6" s="4"/>
      <c r="C6" s="4"/>
      <c r="D6" s="4"/>
      <c r="E6" s="4"/>
      <c r="F6" s="4"/>
      <c r="G6" s="4"/>
      <c r="H6" s="4"/>
      <c r="I6" s="4"/>
      <c r="J6" s="4"/>
    </row>
    <row r="7" spans="1:10" x14ac:dyDescent="0.25">
      <c r="A7" s="2" t="s">
        <v>2436</v>
      </c>
      <c r="B7" s="5">
        <v>20000</v>
      </c>
      <c r="C7" s="4"/>
      <c r="D7" s="4"/>
      <c r="E7" s="4"/>
      <c r="F7" s="4"/>
      <c r="G7" s="4"/>
      <c r="H7" s="4"/>
      <c r="I7" s="4"/>
      <c r="J7" s="4"/>
    </row>
    <row r="8" spans="1:10" ht="30" x14ac:dyDescent="0.25">
      <c r="A8" s="2" t="s">
        <v>2437</v>
      </c>
      <c r="B8" s="6">
        <v>1</v>
      </c>
      <c r="C8" s="4"/>
      <c r="D8" s="4"/>
      <c r="E8" s="4"/>
      <c r="F8" s="4"/>
      <c r="G8" s="4"/>
      <c r="H8" s="4"/>
      <c r="I8" s="4"/>
      <c r="J8" s="4"/>
    </row>
    <row r="9" spans="1:10" ht="30" x14ac:dyDescent="0.25">
      <c r="A9" s="2" t="s">
        <v>2438</v>
      </c>
      <c r="B9" s="6">
        <v>1000</v>
      </c>
      <c r="C9" s="4"/>
      <c r="D9" s="4"/>
      <c r="E9" s="4"/>
      <c r="F9" s="4"/>
      <c r="G9" s="4"/>
      <c r="H9" s="4"/>
      <c r="I9" s="4"/>
      <c r="J9" s="4"/>
    </row>
    <row r="10" spans="1:10" x14ac:dyDescent="0.25">
      <c r="A10" s="2" t="s">
        <v>2439</v>
      </c>
      <c r="B10" s="4"/>
      <c r="C10" s="4"/>
      <c r="D10" s="5">
        <v>10000000</v>
      </c>
      <c r="E10" s="5">
        <v>10000000</v>
      </c>
      <c r="F10" s="5">
        <v>10000000</v>
      </c>
      <c r="G10" s="5">
        <v>10000000</v>
      </c>
      <c r="H10" s="4"/>
      <c r="I10" s="4"/>
      <c r="J10" s="4"/>
    </row>
    <row r="11" spans="1:10" x14ac:dyDescent="0.25">
      <c r="A11" s="2" t="s">
        <v>2440</v>
      </c>
      <c r="B11" s="5">
        <v>20000000</v>
      </c>
      <c r="C11" s="4"/>
      <c r="D11" s="5">
        <v>10000000</v>
      </c>
      <c r="E11" s="5">
        <v>10000000</v>
      </c>
      <c r="F11" s="4"/>
      <c r="G11" s="4"/>
      <c r="H11" s="4"/>
      <c r="I11" s="4"/>
      <c r="J11" s="4"/>
    </row>
    <row r="12" spans="1:10" x14ac:dyDescent="0.25">
      <c r="A12" s="2" t="s">
        <v>2441</v>
      </c>
      <c r="B12" s="4"/>
      <c r="C12" s="4"/>
      <c r="D12" s="5">
        <v>10080000</v>
      </c>
      <c r="E12" s="5">
        <v>10100000</v>
      </c>
      <c r="F12" s="4"/>
      <c r="G12" s="4"/>
      <c r="H12" s="4"/>
      <c r="I12" s="4"/>
      <c r="J12" s="4"/>
    </row>
    <row r="13" spans="1:10" x14ac:dyDescent="0.25">
      <c r="A13" s="2" t="s">
        <v>2442</v>
      </c>
      <c r="B13" s="4"/>
      <c r="C13" s="4"/>
      <c r="D13" s="5">
        <v>78000</v>
      </c>
      <c r="E13" s="5">
        <v>100000</v>
      </c>
      <c r="F13" s="4"/>
      <c r="G13" s="4"/>
      <c r="H13" s="4"/>
      <c r="I13" s="4"/>
      <c r="J13" s="4"/>
    </row>
    <row r="14" spans="1:10" ht="30" x14ac:dyDescent="0.25">
      <c r="A14" s="2" t="s">
        <v>2443</v>
      </c>
      <c r="B14" s="4"/>
      <c r="C14" s="4"/>
      <c r="D14" s="4"/>
      <c r="E14" s="4"/>
      <c r="F14" s="4"/>
      <c r="G14" s="4"/>
      <c r="H14" s="4"/>
      <c r="I14" s="4"/>
      <c r="J14" s="4"/>
    </row>
    <row r="15" spans="1:10" x14ac:dyDescent="0.25">
      <c r="A15" s="2" t="s">
        <v>2433</v>
      </c>
      <c r="B15" s="5">
        <v>792000</v>
      </c>
      <c r="C15" s="4"/>
      <c r="D15" s="4"/>
      <c r="E15" s="4"/>
      <c r="F15" s="4"/>
      <c r="G15" s="4"/>
      <c r="H15" s="4"/>
      <c r="I15" s="4"/>
      <c r="J15" s="4"/>
    </row>
    <row r="16" spans="1:10" x14ac:dyDescent="0.25">
      <c r="A16" s="2" t="s">
        <v>2444</v>
      </c>
      <c r="B16" s="4" t="s">
        <v>2113</v>
      </c>
      <c r="C16" s="4"/>
      <c r="D16" s="4"/>
      <c r="E16" s="4"/>
      <c r="F16" s="4"/>
      <c r="G16" s="4"/>
      <c r="H16" s="4"/>
      <c r="I16" s="4"/>
      <c r="J16" s="4"/>
    </row>
    <row r="17" spans="1:10" ht="30" x14ac:dyDescent="0.25">
      <c r="A17" s="2" t="s">
        <v>2445</v>
      </c>
      <c r="B17" s="5">
        <v>167504</v>
      </c>
      <c r="C17" s="4"/>
      <c r="D17" s="4"/>
      <c r="E17" s="4"/>
      <c r="F17" s="4"/>
      <c r="G17" s="4"/>
      <c r="H17" s="4"/>
      <c r="I17" s="4"/>
      <c r="J17" s="4"/>
    </row>
    <row r="18" spans="1:10" ht="30" x14ac:dyDescent="0.25">
      <c r="A18" s="2" t="s">
        <v>72</v>
      </c>
      <c r="B18" s="6">
        <v>1</v>
      </c>
      <c r="C18" s="4"/>
      <c r="D18" s="4"/>
      <c r="E18" s="4"/>
      <c r="F18" s="4"/>
      <c r="G18" s="4"/>
      <c r="H18" s="4"/>
      <c r="I18" s="4"/>
      <c r="J18" s="4"/>
    </row>
    <row r="19" spans="1:10" x14ac:dyDescent="0.25">
      <c r="A19" s="2" t="s">
        <v>2446</v>
      </c>
      <c r="B19" s="9">
        <v>17.91</v>
      </c>
      <c r="C19" s="4"/>
      <c r="D19" s="4"/>
      <c r="E19" s="4"/>
      <c r="F19" s="4"/>
      <c r="G19" s="4"/>
      <c r="H19" s="4"/>
      <c r="I19" s="4"/>
      <c r="J19" s="4"/>
    </row>
    <row r="20" spans="1:10" x14ac:dyDescent="0.25">
      <c r="A20" s="2" t="s">
        <v>2434</v>
      </c>
      <c r="B20" s="4"/>
      <c r="C20" s="4"/>
      <c r="D20" s="4"/>
      <c r="E20" s="4"/>
      <c r="F20" s="4"/>
      <c r="G20" s="4"/>
      <c r="H20" s="6">
        <v>2300000</v>
      </c>
      <c r="I20" s="6">
        <v>2300000</v>
      </c>
      <c r="J20" s="4"/>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3</v>
      </c>
      <c r="B1" s="1" t="s">
        <v>1</v>
      </c>
    </row>
    <row r="2" spans="1:2" ht="30" x14ac:dyDescent="0.25">
      <c r="A2" s="1" t="s">
        <v>27</v>
      </c>
      <c r="B2" s="1" t="s">
        <v>28</v>
      </c>
    </row>
    <row r="3" spans="1:2" ht="30" x14ac:dyDescent="0.25">
      <c r="A3" s="3" t="s">
        <v>214</v>
      </c>
      <c r="B3" s="4"/>
    </row>
    <row r="4" spans="1:2" x14ac:dyDescent="0.25">
      <c r="A4" s="2" t="s">
        <v>215</v>
      </c>
      <c r="B4" s="6">
        <v>5977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7</v>
      </c>
      <c r="B1" s="8" t="s">
        <v>1</v>
      </c>
      <c r="C1" s="8"/>
    </row>
    <row r="2" spans="1:3" ht="30" x14ac:dyDescent="0.25">
      <c r="A2" s="1" t="s">
        <v>2448</v>
      </c>
      <c r="B2" s="1" t="s">
        <v>2</v>
      </c>
      <c r="C2" s="1" t="s">
        <v>28</v>
      </c>
    </row>
    <row r="3" spans="1:3" x14ac:dyDescent="0.25">
      <c r="A3" s="3" t="s">
        <v>2449</v>
      </c>
      <c r="B3" s="4"/>
      <c r="C3" s="4"/>
    </row>
    <row r="4" spans="1:3" x14ac:dyDescent="0.25">
      <c r="A4" s="2" t="s">
        <v>2396</v>
      </c>
      <c r="B4" s="5">
        <v>4608</v>
      </c>
      <c r="C4" s="5">
        <v>1215</v>
      </c>
    </row>
    <row r="5" spans="1:3" x14ac:dyDescent="0.25">
      <c r="A5" s="2" t="s">
        <v>2450</v>
      </c>
      <c r="B5" s="4"/>
      <c r="C5" s="4"/>
    </row>
    <row r="6" spans="1:3" x14ac:dyDescent="0.25">
      <c r="A6" s="3" t="s">
        <v>2449</v>
      </c>
      <c r="B6" s="4"/>
      <c r="C6" s="4"/>
    </row>
    <row r="7" spans="1:3" x14ac:dyDescent="0.25">
      <c r="A7" s="2" t="s">
        <v>2396</v>
      </c>
      <c r="B7" s="5">
        <v>2800</v>
      </c>
      <c r="C7" s="4"/>
    </row>
    <row r="8" spans="1:3" ht="45" x14ac:dyDescent="0.25">
      <c r="A8" s="2" t="s">
        <v>2451</v>
      </c>
      <c r="B8" s="4">
        <v>5</v>
      </c>
      <c r="C8" s="4"/>
    </row>
    <row r="9" spans="1:3" ht="30" x14ac:dyDescent="0.25">
      <c r="A9" s="2" t="s">
        <v>2452</v>
      </c>
      <c r="B9" s="4"/>
      <c r="C9" s="4"/>
    </row>
    <row r="10" spans="1:3" x14ac:dyDescent="0.25">
      <c r="A10" s="3" t="s">
        <v>2449</v>
      </c>
      <c r="B10" s="4"/>
      <c r="C10" s="4"/>
    </row>
    <row r="11" spans="1:3" x14ac:dyDescent="0.25">
      <c r="A11" s="2" t="s">
        <v>2396</v>
      </c>
      <c r="B11" s="5">
        <v>1808</v>
      </c>
      <c r="C11" s="5">
        <v>121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3</v>
      </c>
      <c r="B1" s="8" t="s">
        <v>2454</v>
      </c>
      <c r="C1" s="8"/>
      <c r="D1" s="8"/>
      <c r="E1" s="8"/>
      <c r="F1" s="8"/>
      <c r="G1" s="8"/>
      <c r="H1" s="8"/>
      <c r="I1" s="8"/>
      <c r="J1" s="8" t="s">
        <v>1</v>
      </c>
      <c r="K1" s="8"/>
      <c r="L1" s="8"/>
    </row>
    <row r="2" spans="1:12" ht="30" x14ac:dyDescent="0.25">
      <c r="A2" s="1" t="s">
        <v>67</v>
      </c>
      <c r="B2" s="1" t="s">
        <v>2</v>
      </c>
      <c r="C2" s="1" t="s">
        <v>2455</v>
      </c>
      <c r="D2" s="1" t="s">
        <v>4</v>
      </c>
      <c r="E2" s="1" t="s">
        <v>2456</v>
      </c>
      <c r="F2" s="1" t="s">
        <v>28</v>
      </c>
      <c r="G2" s="1" t="s">
        <v>2457</v>
      </c>
      <c r="H2" s="1" t="s">
        <v>2458</v>
      </c>
      <c r="I2" s="1" t="s">
        <v>2459</v>
      </c>
      <c r="J2" s="1" t="s">
        <v>2</v>
      </c>
      <c r="K2" s="1" t="s">
        <v>28</v>
      </c>
      <c r="L2" s="1" t="s">
        <v>80</v>
      </c>
    </row>
    <row r="3" spans="1:12" ht="30" x14ac:dyDescent="0.25">
      <c r="A3" s="3" t="s">
        <v>2460</v>
      </c>
      <c r="B3" s="4"/>
      <c r="C3" s="4"/>
      <c r="D3" s="4"/>
      <c r="E3" s="4"/>
      <c r="F3" s="4"/>
      <c r="G3" s="4"/>
      <c r="H3" s="4"/>
      <c r="I3" s="4"/>
      <c r="J3" s="4"/>
      <c r="K3" s="4"/>
      <c r="L3" s="4"/>
    </row>
    <row r="4" spans="1:12" x14ac:dyDescent="0.25">
      <c r="A4" s="2" t="s">
        <v>112</v>
      </c>
      <c r="B4" s="6">
        <v>2417</v>
      </c>
      <c r="C4" s="6">
        <v>3294</v>
      </c>
      <c r="D4" s="6">
        <v>3742</v>
      </c>
      <c r="E4" s="6">
        <v>2893</v>
      </c>
      <c r="F4" s="6">
        <v>2852</v>
      </c>
      <c r="G4" s="6">
        <v>3366</v>
      </c>
      <c r="H4" s="6">
        <v>4178</v>
      </c>
      <c r="I4" s="6">
        <v>4006</v>
      </c>
      <c r="J4" s="6">
        <v>12346</v>
      </c>
      <c r="K4" s="6">
        <v>14402</v>
      </c>
      <c r="L4" s="6">
        <v>16382</v>
      </c>
    </row>
    <row r="5" spans="1:12" ht="30" x14ac:dyDescent="0.25">
      <c r="A5" s="2" t="s">
        <v>1094</v>
      </c>
      <c r="B5" s="4"/>
      <c r="C5" s="4"/>
      <c r="D5" s="4"/>
      <c r="E5" s="4"/>
      <c r="F5" s="4"/>
      <c r="G5" s="4"/>
      <c r="H5" s="4"/>
      <c r="I5" s="4"/>
      <c r="J5" s="4"/>
      <c r="K5" s="4"/>
      <c r="L5" s="4">
        <v>-139</v>
      </c>
    </row>
    <row r="6" spans="1:12" ht="30" x14ac:dyDescent="0.25">
      <c r="A6" s="2" t="s">
        <v>1095</v>
      </c>
      <c r="B6" s="4"/>
      <c r="C6" s="4"/>
      <c r="D6" s="4"/>
      <c r="E6" s="4"/>
      <c r="F6" s="4"/>
      <c r="G6" s="4"/>
      <c r="H6" s="4"/>
      <c r="I6" s="4"/>
      <c r="J6" s="4"/>
      <c r="K6" s="4"/>
      <c r="L6" s="4">
        <v>-172</v>
      </c>
    </row>
    <row r="7" spans="1:12" ht="30" x14ac:dyDescent="0.25">
      <c r="A7" s="2" t="s">
        <v>114</v>
      </c>
      <c r="B7" s="5">
        <v>2417</v>
      </c>
      <c r="C7" s="5">
        <v>3294</v>
      </c>
      <c r="D7" s="5">
        <v>3742</v>
      </c>
      <c r="E7" s="5">
        <v>2893</v>
      </c>
      <c r="F7" s="5">
        <v>2852</v>
      </c>
      <c r="G7" s="5">
        <v>3366</v>
      </c>
      <c r="H7" s="5">
        <v>4178</v>
      </c>
      <c r="I7" s="5">
        <v>4006</v>
      </c>
      <c r="J7" s="5">
        <v>12346</v>
      </c>
      <c r="K7" s="5">
        <v>14402</v>
      </c>
      <c r="L7" s="5">
        <v>16071</v>
      </c>
    </row>
    <row r="8" spans="1:12" ht="45" x14ac:dyDescent="0.25">
      <c r="A8" s="2" t="s">
        <v>2461</v>
      </c>
      <c r="B8" s="4"/>
      <c r="C8" s="4"/>
      <c r="D8" s="4"/>
      <c r="E8" s="4"/>
      <c r="F8" s="4"/>
      <c r="G8" s="4"/>
      <c r="H8" s="4"/>
      <c r="I8" s="4"/>
      <c r="J8" s="5">
        <v>3404112</v>
      </c>
      <c r="K8" s="5">
        <v>3305132</v>
      </c>
      <c r="L8" s="5">
        <v>3215049</v>
      </c>
    </row>
    <row r="9" spans="1:12" x14ac:dyDescent="0.25">
      <c r="A9" s="3" t="s">
        <v>1101</v>
      </c>
      <c r="B9" s="4"/>
      <c r="C9" s="4"/>
      <c r="D9" s="4"/>
      <c r="E9" s="4"/>
      <c r="F9" s="4"/>
      <c r="G9" s="4"/>
      <c r="H9" s="4"/>
      <c r="I9" s="4"/>
      <c r="J9" s="4"/>
      <c r="K9" s="4"/>
      <c r="L9" s="4"/>
    </row>
    <row r="10" spans="1:12" x14ac:dyDescent="0.25">
      <c r="A10" s="2" t="s">
        <v>1102</v>
      </c>
      <c r="B10" s="4"/>
      <c r="C10" s="4"/>
      <c r="D10" s="4"/>
      <c r="E10" s="4"/>
      <c r="F10" s="4"/>
      <c r="G10" s="4"/>
      <c r="H10" s="4"/>
      <c r="I10" s="4"/>
      <c r="J10" s="5">
        <v>32166</v>
      </c>
      <c r="K10" s="5">
        <v>138850</v>
      </c>
      <c r="L10" s="5">
        <v>90853</v>
      </c>
    </row>
    <row r="11" spans="1:12" ht="45" x14ac:dyDescent="0.25">
      <c r="A11" s="2" t="s">
        <v>2462</v>
      </c>
      <c r="B11" s="4"/>
      <c r="C11" s="4"/>
      <c r="D11" s="4"/>
      <c r="E11" s="4"/>
      <c r="F11" s="4"/>
      <c r="G11" s="4"/>
      <c r="H11" s="4"/>
      <c r="I11" s="4"/>
      <c r="J11" s="5">
        <v>3436278</v>
      </c>
      <c r="K11" s="5">
        <v>3443982</v>
      </c>
      <c r="L11" s="5">
        <v>3305902</v>
      </c>
    </row>
    <row r="12" spans="1:12" x14ac:dyDescent="0.25">
      <c r="A12" s="2" t="s">
        <v>2070</v>
      </c>
      <c r="B12" s="4"/>
      <c r="C12" s="4"/>
      <c r="D12" s="4"/>
      <c r="E12" s="4"/>
      <c r="F12" s="4"/>
      <c r="G12" s="4"/>
      <c r="H12" s="4"/>
      <c r="I12" s="4"/>
      <c r="J12" s="4"/>
      <c r="K12" s="4"/>
      <c r="L12" s="4"/>
    </row>
    <row r="13" spans="1:12" ht="30" x14ac:dyDescent="0.25">
      <c r="A13" s="3" t="s">
        <v>2460</v>
      </c>
      <c r="B13" s="4"/>
      <c r="C13" s="4"/>
      <c r="D13" s="4"/>
      <c r="E13" s="4"/>
      <c r="F13" s="4"/>
      <c r="G13" s="4"/>
      <c r="H13" s="4"/>
      <c r="I13" s="4"/>
      <c r="J13" s="4"/>
      <c r="K13" s="4"/>
      <c r="L13" s="4"/>
    </row>
    <row r="14" spans="1:12" x14ac:dyDescent="0.25">
      <c r="A14" s="2" t="s">
        <v>112</v>
      </c>
      <c r="B14" s="4"/>
      <c r="C14" s="4"/>
      <c r="D14" s="4"/>
      <c r="E14" s="4"/>
      <c r="F14" s="4"/>
      <c r="G14" s="4"/>
      <c r="H14" s="4"/>
      <c r="I14" s="4"/>
      <c r="J14" s="6">
        <v>12346</v>
      </c>
      <c r="K14" s="6">
        <v>14402</v>
      </c>
      <c r="L14" s="6">
        <v>1638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3</v>
      </c>
      <c r="B1" s="8" t="s">
        <v>1</v>
      </c>
      <c r="C1" s="8"/>
      <c r="D1" s="8"/>
    </row>
    <row r="2" spans="1:4" ht="30" x14ac:dyDescent="0.25">
      <c r="A2" s="1" t="s">
        <v>27</v>
      </c>
      <c r="B2" s="1" t="s">
        <v>2</v>
      </c>
      <c r="C2" s="1" t="s">
        <v>28</v>
      </c>
      <c r="D2" s="1" t="s">
        <v>80</v>
      </c>
    </row>
    <row r="3" spans="1:4" ht="45" x14ac:dyDescent="0.25">
      <c r="A3" s="3" t="s">
        <v>1072</v>
      </c>
      <c r="B3" s="4"/>
      <c r="C3" s="4"/>
      <c r="D3" s="4"/>
    </row>
    <row r="4" spans="1:4" ht="30" x14ac:dyDescent="0.25">
      <c r="A4" s="2" t="s">
        <v>2464</v>
      </c>
      <c r="B4" s="4">
        <v>150</v>
      </c>
      <c r="C4" s="4">
        <v>18</v>
      </c>
      <c r="D4" s="4">
        <v>21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5</v>
      </c>
      <c r="B1" s="8" t="s">
        <v>1</v>
      </c>
      <c r="C1" s="8"/>
      <c r="D1" s="8"/>
    </row>
    <row r="2" spans="1:4" ht="30" x14ac:dyDescent="0.25">
      <c r="A2" s="1" t="s">
        <v>27</v>
      </c>
      <c r="B2" s="1" t="s">
        <v>2</v>
      </c>
      <c r="C2" s="1" t="s">
        <v>28</v>
      </c>
      <c r="D2" s="1" t="s">
        <v>80</v>
      </c>
    </row>
    <row r="3" spans="1:4" ht="30" x14ac:dyDescent="0.25">
      <c r="A3" s="3" t="s">
        <v>2466</v>
      </c>
      <c r="B3" s="4"/>
      <c r="C3" s="4"/>
      <c r="D3" s="4"/>
    </row>
    <row r="4" spans="1:4" x14ac:dyDescent="0.25">
      <c r="A4" s="2" t="s">
        <v>1114</v>
      </c>
      <c r="B4" s="6">
        <v>2483</v>
      </c>
      <c r="C4" s="6">
        <v>4424</v>
      </c>
      <c r="D4" s="6">
        <v>8494</v>
      </c>
    </row>
    <row r="5" spans="1:4" x14ac:dyDescent="0.25">
      <c r="A5" s="2" t="s">
        <v>1118</v>
      </c>
      <c r="B5" s="5">
        <v>2247</v>
      </c>
      <c r="C5" s="5">
        <v>2286</v>
      </c>
      <c r="D5" s="4">
        <v>-848</v>
      </c>
    </row>
    <row r="6" spans="1:4" x14ac:dyDescent="0.25">
      <c r="A6" s="2" t="s">
        <v>111</v>
      </c>
      <c r="B6" s="6">
        <v>4730</v>
      </c>
      <c r="C6" s="6">
        <v>6710</v>
      </c>
      <c r="D6" s="6">
        <v>764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7</v>
      </c>
      <c r="B1" s="8" t="s">
        <v>1</v>
      </c>
      <c r="C1" s="8"/>
      <c r="D1" s="8"/>
    </row>
    <row r="2" spans="1:4" ht="30" x14ac:dyDescent="0.25">
      <c r="A2" s="1" t="s">
        <v>27</v>
      </c>
      <c r="B2" s="1" t="s">
        <v>2</v>
      </c>
      <c r="C2" s="1" t="s">
        <v>28</v>
      </c>
      <c r="D2" s="1" t="s">
        <v>80</v>
      </c>
    </row>
    <row r="3" spans="1:4" x14ac:dyDescent="0.25">
      <c r="A3" s="3" t="s">
        <v>292</v>
      </c>
      <c r="B3" s="4"/>
      <c r="C3" s="4"/>
      <c r="D3" s="4"/>
    </row>
    <row r="4" spans="1:4" ht="30" x14ac:dyDescent="0.25">
      <c r="A4" s="2" t="s">
        <v>1127</v>
      </c>
      <c r="B4" s="6">
        <v>5977</v>
      </c>
      <c r="C4" s="6">
        <v>7389</v>
      </c>
      <c r="D4" s="6">
        <v>8410</v>
      </c>
    </row>
    <row r="5" spans="1:4" ht="45" x14ac:dyDescent="0.25">
      <c r="A5" s="2" t="s">
        <v>2468</v>
      </c>
      <c r="B5" s="5">
        <v>-1546</v>
      </c>
      <c r="C5" s="5">
        <v>-1600</v>
      </c>
      <c r="D5" s="5">
        <v>-1631</v>
      </c>
    </row>
    <row r="6" spans="1:4" ht="30" x14ac:dyDescent="0.25">
      <c r="A6" s="2" t="s">
        <v>1133</v>
      </c>
      <c r="B6" s="4">
        <v>42</v>
      </c>
      <c r="C6" s="4">
        <v>59</v>
      </c>
      <c r="D6" s="4">
        <v>78</v>
      </c>
    </row>
    <row r="7" spans="1:4" ht="30" x14ac:dyDescent="0.25">
      <c r="A7" s="2" t="s">
        <v>1137</v>
      </c>
      <c r="B7" s="4">
        <v>532</v>
      </c>
      <c r="C7" s="4">
        <v>938</v>
      </c>
      <c r="D7" s="5">
        <v>1133</v>
      </c>
    </row>
    <row r="8" spans="1:4" ht="30" x14ac:dyDescent="0.25">
      <c r="A8" s="2" t="s">
        <v>1144</v>
      </c>
      <c r="B8" s="4"/>
      <c r="C8" s="4">
        <v>251</v>
      </c>
      <c r="D8" s="4"/>
    </row>
    <row r="9" spans="1:4" x14ac:dyDescent="0.25">
      <c r="A9" s="2" t="s">
        <v>1147</v>
      </c>
      <c r="B9" s="4">
        <v>-180</v>
      </c>
      <c r="C9" s="4">
        <v>-225</v>
      </c>
      <c r="D9" s="4">
        <v>-225</v>
      </c>
    </row>
    <row r="10" spans="1:4" x14ac:dyDescent="0.25">
      <c r="A10" s="2" t="s">
        <v>1148</v>
      </c>
      <c r="B10" s="4">
        <v>-95</v>
      </c>
      <c r="C10" s="4">
        <v>-102</v>
      </c>
      <c r="D10" s="4">
        <v>-119</v>
      </c>
    </row>
    <row r="11" spans="1:4" x14ac:dyDescent="0.25">
      <c r="A11" s="2" t="s">
        <v>111</v>
      </c>
      <c r="B11" s="6">
        <v>4730</v>
      </c>
      <c r="C11" s="6">
        <v>6710</v>
      </c>
      <c r="D11" s="6">
        <v>7646</v>
      </c>
    </row>
    <row r="12" spans="1:4" x14ac:dyDescent="0.25">
      <c r="A12" s="3" t="s">
        <v>2469</v>
      </c>
      <c r="B12" s="4"/>
      <c r="C12" s="4"/>
      <c r="D12" s="4"/>
    </row>
    <row r="13" spans="1:4" ht="30" x14ac:dyDescent="0.25">
      <c r="A13" s="2" t="s">
        <v>2470</v>
      </c>
      <c r="B13" s="13">
        <v>0.35</v>
      </c>
      <c r="C13" s="13">
        <v>0.35</v>
      </c>
      <c r="D13" s="13">
        <v>0.35</v>
      </c>
    </row>
    <row r="14" spans="1:4" ht="45" x14ac:dyDescent="0.25">
      <c r="A14" s="2" t="s">
        <v>2471</v>
      </c>
      <c r="B14" s="13">
        <v>-0.09</v>
      </c>
      <c r="C14" s="13">
        <v>-7.5999999999999998E-2</v>
      </c>
      <c r="D14" s="13">
        <v>-6.8000000000000005E-2</v>
      </c>
    </row>
    <row r="15" spans="1:4" ht="45" x14ac:dyDescent="0.25">
      <c r="A15" s="2" t="s">
        <v>2472</v>
      </c>
      <c r="B15" s="13">
        <v>3.0000000000000001E-3</v>
      </c>
      <c r="C15" s="13">
        <v>3.0000000000000001E-3</v>
      </c>
      <c r="D15" s="13">
        <v>3.0000000000000001E-3</v>
      </c>
    </row>
    <row r="16" spans="1:4" ht="30" x14ac:dyDescent="0.25">
      <c r="A16" s="2" t="s">
        <v>1137</v>
      </c>
      <c r="B16" s="13">
        <v>3.1E-2</v>
      </c>
      <c r="C16" s="13">
        <v>4.3999999999999997E-2</v>
      </c>
      <c r="D16" s="13">
        <v>4.7E-2</v>
      </c>
    </row>
    <row r="17" spans="1:4" ht="30" x14ac:dyDescent="0.25">
      <c r="A17" s="2" t="s">
        <v>1144</v>
      </c>
      <c r="B17" s="4"/>
      <c r="C17" s="13">
        <v>1.2E-2</v>
      </c>
      <c r="D17" s="4"/>
    </row>
    <row r="18" spans="1:4" x14ac:dyDescent="0.25">
      <c r="A18" s="2" t="s">
        <v>1147</v>
      </c>
      <c r="B18" s="13">
        <v>-1.0999999999999999E-2</v>
      </c>
      <c r="C18" s="13">
        <v>-1.0999999999999999E-2</v>
      </c>
      <c r="D18" s="13">
        <v>-8.9999999999999993E-3</v>
      </c>
    </row>
    <row r="19" spans="1:4" x14ac:dyDescent="0.25">
      <c r="A19" s="2" t="s">
        <v>1148</v>
      </c>
      <c r="B19" s="13">
        <v>-6.0000000000000001E-3</v>
      </c>
      <c r="C19" s="13">
        <v>-4.0000000000000001E-3</v>
      </c>
      <c r="D19" s="13">
        <v>-5.0000000000000001E-3</v>
      </c>
    </row>
    <row r="20" spans="1:4" x14ac:dyDescent="0.25">
      <c r="A20" s="2" t="s">
        <v>2473</v>
      </c>
      <c r="B20" s="13">
        <v>0.27700000000000002</v>
      </c>
      <c r="C20" s="13">
        <v>0.318</v>
      </c>
      <c r="D20" s="13">
        <v>0.3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4</v>
      </c>
      <c r="B1" s="8" t="s">
        <v>2</v>
      </c>
      <c r="C1" s="8" t="s">
        <v>28</v>
      </c>
    </row>
    <row r="2" spans="1:3" ht="30" x14ac:dyDescent="0.25">
      <c r="A2" s="1" t="s">
        <v>27</v>
      </c>
      <c r="B2" s="8"/>
      <c r="C2" s="8"/>
    </row>
    <row r="3" spans="1:3" x14ac:dyDescent="0.25">
      <c r="A3" s="3" t="s">
        <v>1152</v>
      </c>
      <c r="B3" s="4"/>
      <c r="C3" s="4"/>
    </row>
    <row r="4" spans="1:3" ht="30" x14ac:dyDescent="0.25">
      <c r="A4" s="2" t="s">
        <v>1153</v>
      </c>
      <c r="B4" s="6">
        <v>13590</v>
      </c>
      <c r="C4" s="6">
        <v>14787</v>
      </c>
    </row>
    <row r="5" spans="1:3" ht="30" x14ac:dyDescent="0.25">
      <c r="A5" s="2" t="s">
        <v>1156</v>
      </c>
      <c r="B5" s="5">
        <v>6603</v>
      </c>
      <c r="C5" s="5">
        <v>9192</v>
      </c>
    </row>
    <row r="6" spans="1:3" x14ac:dyDescent="0.25">
      <c r="A6" s="2" t="s">
        <v>1159</v>
      </c>
      <c r="B6" s="4">
        <v>794</v>
      </c>
      <c r="C6" s="4">
        <v>917</v>
      </c>
    </row>
    <row r="7" spans="1:3" x14ac:dyDescent="0.25">
      <c r="A7" s="2" t="s">
        <v>1161</v>
      </c>
      <c r="B7" s="5">
        <v>1821</v>
      </c>
      <c r="C7" s="5">
        <v>2617</v>
      </c>
    </row>
    <row r="8" spans="1:3" x14ac:dyDescent="0.25">
      <c r="A8" s="2" t="s">
        <v>146</v>
      </c>
      <c r="B8" s="4">
        <v>791</v>
      </c>
      <c r="C8" s="4">
        <v>517</v>
      </c>
    </row>
    <row r="9" spans="1:3" x14ac:dyDescent="0.25">
      <c r="A9" s="2" t="s">
        <v>1166</v>
      </c>
      <c r="B9" s="5">
        <v>1222</v>
      </c>
      <c r="C9" s="4">
        <v>645</v>
      </c>
    </row>
    <row r="10" spans="1:3" x14ac:dyDescent="0.25">
      <c r="A10" s="2" t="s">
        <v>165</v>
      </c>
      <c r="B10" s="4">
        <v>149</v>
      </c>
      <c r="C10" s="4"/>
    </row>
    <row r="11" spans="1:3" x14ac:dyDescent="0.25">
      <c r="A11" s="2" t="s">
        <v>1170</v>
      </c>
      <c r="B11" s="4">
        <v>40</v>
      </c>
      <c r="C11" s="4">
        <v>129</v>
      </c>
    </row>
    <row r="12" spans="1:3" x14ac:dyDescent="0.25">
      <c r="A12" s="2" t="s">
        <v>1148</v>
      </c>
      <c r="B12" s="5">
        <v>2677</v>
      </c>
      <c r="C12" s="5">
        <v>1556</v>
      </c>
    </row>
    <row r="13" spans="1:3" x14ac:dyDescent="0.25">
      <c r="A13" s="2" t="s">
        <v>1152</v>
      </c>
      <c r="B13" s="5">
        <v>27687</v>
      </c>
      <c r="C13" s="5">
        <v>30360</v>
      </c>
    </row>
    <row r="14" spans="1:3" x14ac:dyDescent="0.25">
      <c r="A14" s="3" t="s">
        <v>1177</v>
      </c>
      <c r="B14" s="4"/>
      <c r="C14" s="4"/>
    </row>
    <row r="15" spans="1:3" x14ac:dyDescent="0.25">
      <c r="A15" s="2" t="s">
        <v>1178</v>
      </c>
      <c r="B15" s="5">
        <v>-3291</v>
      </c>
      <c r="C15" s="5">
        <v>-3079</v>
      </c>
    </row>
    <row r="16" spans="1:3" x14ac:dyDescent="0.25">
      <c r="A16" s="2" t="s">
        <v>1179</v>
      </c>
      <c r="B16" s="4">
        <v>-904</v>
      </c>
      <c r="C16" s="5">
        <v>-1321</v>
      </c>
    </row>
    <row r="17" spans="1:3" x14ac:dyDescent="0.25">
      <c r="A17" s="2" t="s">
        <v>1180</v>
      </c>
      <c r="B17" s="4">
        <v>-176</v>
      </c>
      <c r="C17" s="4">
        <v>-513</v>
      </c>
    </row>
    <row r="18" spans="1:3" x14ac:dyDescent="0.25">
      <c r="A18" s="2" t="s">
        <v>165</v>
      </c>
      <c r="B18" s="4"/>
      <c r="C18" s="4">
        <v>-132</v>
      </c>
    </row>
    <row r="19" spans="1:3" ht="30" x14ac:dyDescent="0.25">
      <c r="A19" s="2" t="s">
        <v>1181</v>
      </c>
      <c r="B19" s="5">
        <v>-2611</v>
      </c>
      <c r="C19" s="4">
        <v>-141</v>
      </c>
    </row>
    <row r="20" spans="1:3" x14ac:dyDescent="0.25">
      <c r="A20" s="2" t="s">
        <v>1177</v>
      </c>
      <c r="B20" s="5">
        <v>-6982</v>
      </c>
      <c r="C20" s="5">
        <v>-5186</v>
      </c>
    </row>
    <row r="21" spans="1:3" x14ac:dyDescent="0.25">
      <c r="A21" s="2" t="s">
        <v>1182</v>
      </c>
      <c r="B21" s="6">
        <v>20705</v>
      </c>
      <c r="C21" s="6">
        <v>2517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75</v>
      </c>
      <c r="B1" s="1" t="s">
        <v>2141</v>
      </c>
      <c r="C1" s="8" t="s">
        <v>1</v>
      </c>
      <c r="D1" s="8"/>
      <c r="E1" s="8"/>
    </row>
    <row r="2" spans="1:5" x14ac:dyDescent="0.25">
      <c r="A2" s="8"/>
      <c r="B2" s="1" t="s">
        <v>2476</v>
      </c>
      <c r="C2" s="1" t="s">
        <v>2</v>
      </c>
      <c r="D2" s="1" t="s">
        <v>28</v>
      </c>
      <c r="E2" s="1" t="s">
        <v>80</v>
      </c>
    </row>
    <row r="3" spans="1:5" x14ac:dyDescent="0.25">
      <c r="A3" s="3" t="s">
        <v>2477</v>
      </c>
      <c r="B3" s="4"/>
      <c r="C3" s="4"/>
      <c r="D3" s="4"/>
      <c r="E3" s="4"/>
    </row>
    <row r="4" spans="1:5" x14ac:dyDescent="0.25">
      <c r="A4" s="2" t="s">
        <v>2478</v>
      </c>
      <c r="B4" s="4"/>
      <c r="C4" s="4" t="s">
        <v>2479</v>
      </c>
      <c r="D4" s="4"/>
      <c r="E4" s="4"/>
    </row>
    <row r="5" spans="1:5" x14ac:dyDescent="0.25">
      <c r="A5" s="2" t="s">
        <v>2480</v>
      </c>
      <c r="B5" s="4"/>
      <c r="C5" s="4"/>
      <c r="D5" s="4"/>
      <c r="E5" s="4"/>
    </row>
    <row r="6" spans="1:5" x14ac:dyDescent="0.25">
      <c r="A6" s="3" t="s">
        <v>2477</v>
      </c>
      <c r="B6" s="4"/>
      <c r="C6" s="4"/>
      <c r="D6" s="4"/>
      <c r="E6" s="4"/>
    </row>
    <row r="7" spans="1:5" x14ac:dyDescent="0.25">
      <c r="A7" s="2" t="s">
        <v>2481</v>
      </c>
      <c r="B7" s="6">
        <v>6600000</v>
      </c>
      <c r="C7" s="4"/>
      <c r="D7" s="4"/>
      <c r="E7" s="4"/>
    </row>
    <row r="8" spans="1:5" x14ac:dyDescent="0.25">
      <c r="A8" s="2" t="s">
        <v>2482</v>
      </c>
      <c r="B8" s="4"/>
      <c r="C8" s="4"/>
      <c r="D8" s="4"/>
      <c r="E8" s="4"/>
    </row>
    <row r="9" spans="1:5" x14ac:dyDescent="0.25">
      <c r="A9" s="3" t="s">
        <v>2477</v>
      </c>
      <c r="B9" s="4"/>
      <c r="C9" s="4"/>
      <c r="D9" s="4"/>
      <c r="E9" s="4"/>
    </row>
    <row r="10" spans="1:5" x14ac:dyDescent="0.25">
      <c r="A10" s="2" t="s">
        <v>2483</v>
      </c>
      <c r="B10" s="4"/>
      <c r="C10" s="4" t="s">
        <v>2484</v>
      </c>
      <c r="D10" s="4"/>
      <c r="E10" s="4"/>
    </row>
    <row r="11" spans="1:5" x14ac:dyDescent="0.25">
      <c r="A11" s="2" t="s">
        <v>2485</v>
      </c>
      <c r="B11" s="4"/>
      <c r="C11" s="4" t="s">
        <v>2486</v>
      </c>
      <c r="D11" s="4"/>
      <c r="E11" s="4"/>
    </row>
    <row r="12" spans="1:5" ht="30" x14ac:dyDescent="0.25">
      <c r="A12" s="2" t="s">
        <v>2487</v>
      </c>
      <c r="B12" s="4"/>
      <c r="C12" s="13">
        <v>0.2</v>
      </c>
      <c r="D12" s="4"/>
      <c r="E12" s="4"/>
    </row>
    <row r="13" spans="1:5" ht="30" x14ac:dyDescent="0.25">
      <c r="A13" s="2" t="s">
        <v>2488</v>
      </c>
      <c r="B13" s="4"/>
      <c r="C13" s="13">
        <v>0.4</v>
      </c>
      <c r="D13" s="4"/>
      <c r="E13" s="4"/>
    </row>
    <row r="14" spans="1:5" ht="30" x14ac:dyDescent="0.25">
      <c r="A14" s="2" t="s">
        <v>2489</v>
      </c>
      <c r="B14" s="4"/>
      <c r="C14" s="13">
        <v>0.6</v>
      </c>
      <c r="D14" s="4"/>
      <c r="E14" s="4"/>
    </row>
    <row r="15" spans="1:5" ht="30" x14ac:dyDescent="0.25">
      <c r="A15" s="2" t="s">
        <v>2490</v>
      </c>
      <c r="B15" s="4"/>
      <c r="C15" s="13">
        <v>0.8</v>
      </c>
      <c r="D15" s="4"/>
      <c r="E15" s="4"/>
    </row>
    <row r="16" spans="1:5" x14ac:dyDescent="0.25">
      <c r="A16" s="2" t="s">
        <v>2491</v>
      </c>
      <c r="B16" s="4"/>
      <c r="C16" s="4" t="s">
        <v>2124</v>
      </c>
      <c r="D16" s="4"/>
      <c r="E16" s="4"/>
    </row>
    <row r="17" spans="1:5" x14ac:dyDescent="0.25">
      <c r="A17" s="2" t="s">
        <v>2492</v>
      </c>
      <c r="B17" s="4"/>
      <c r="C17" s="5">
        <v>557000</v>
      </c>
      <c r="D17" s="5">
        <v>417000</v>
      </c>
      <c r="E17" s="5">
        <v>387000</v>
      </c>
    </row>
    <row r="18" spans="1:5" x14ac:dyDescent="0.25">
      <c r="A18" s="2" t="s">
        <v>2493</v>
      </c>
      <c r="B18" s="4"/>
      <c r="C18" s="4"/>
      <c r="D18" s="4"/>
      <c r="E18" s="4"/>
    </row>
    <row r="19" spans="1:5" x14ac:dyDescent="0.25">
      <c r="A19" s="3" t="s">
        <v>2477</v>
      </c>
      <c r="B19" s="4"/>
      <c r="C19" s="4"/>
      <c r="D19" s="4"/>
      <c r="E19" s="4"/>
    </row>
    <row r="20" spans="1:5" x14ac:dyDescent="0.25">
      <c r="A20" s="2" t="s">
        <v>2492</v>
      </c>
      <c r="B20" s="4"/>
      <c r="C20" s="5">
        <v>199000</v>
      </c>
      <c r="D20" s="5">
        <v>155000</v>
      </c>
      <c r="E20" s="5">
        <v>147000</v>
      </c>
    </row>
    <row r="21" spans="1:5" x14ac:dyDescent="0.25">
      <c r="A21" s="2" t="s">
        <v>2494</v>
      </c>
      <c r="B21" s="4"/>
      <c r="C21" s="4"/>
      <c r="D21" s="4"/>
      <c r="E21" s="4"/>
    </row>
    <row r="22" spans="1:5" x14ac:dyDescent="0.25">
      <c r="A22" s="3" t="s">
        <v>2477</v>
      </c>
      <c r="B22" s="4"/>
      <c r="C22" s="4"/>
      <c r="D22" s="4"/>
      <c r="E22" s="4"/>
    </row>
    <row r="23" spans="1:5" x14ac:dyDescent="0.25">
      <c r="A23" s="2" t="s">
        <v>2481</v>
      </c>
      <c r="B23" s="5">
        <v>-6600000</v>
      </c>
      <c r="C23" s="4"/>
      <c r="D23" s="4"/>
      <c r="E23" s="4"/>
    </row>
    <row r="24" spans="1:5" x14ac:dyDescent="0.25">
      <c r="A24" s="2" t="s">
        <v>1225</v>
      </c>
      <c r="B24" s="4"/>
      <c r="C24" s="4">
        <v>0</v>
      </c>
      <c r="D24" s="4">
        <v>0</v>
      </c>
      <c r="E24" s="4">
        <v>0</v>
      </c>
    </row>
    <row r="25" spans="1:5" x14ac:dyDescent="0.25">
      <c r="A25" s="2" t="s">
        <v>2495</v>
      </c>
      <c r="B25" s="4"/>
      <c r="C25" s="4"/>
      <c r="D25" s="4"/>
      <c r="E25" s="4"/>
    </row>
    <row r="26" spans="1:5" x14ac:dyDescent="0.25">
      <c r="A26" s="3" t="s">
        <v>2477</v>
      </c>
      <c r="B26" s="4"/>
      <c r="C26" s="4"/>
      <c r="D26" s="4"/>
      <c r="E26" s="4"/>
    </row>
    <row r="27" spans="1:5" ht="30" x14ac:dyDescent="0.25">
      <c r="A27" s="2" t="s">
        <v>2496</v>
      </c>
      <c r="B27" s="4"/>
      <c r="C27" s="13">
        <v>0.9</v>
      </c>
      <c r="D27" s="4"/>
      <c r="E27" s="4"/>
    </row>
    <row r="28" spans="1:5" x14ac:dyDescent="0.25">
      <c r="A28" s="2" t="s">
        <v>2497</v>
      </c>
      <c r="B28" s="4"/>
      <c r="C28" s="4"/>
      <c r="D28" s="4"/>
      <c r="E28" s="4"/>
    </row>
    <row r="29" spans="1:5" x14ac:dyDescent="0.25">
      <c r="A29" s="3" t="s">
        <v>2477</v>
      </c>
      <c r="B29" s="4"/>
      <c r="C29" s="4"/>
      <c r="D29" s="4"/>
      <c r="E29" s="4"/>
    </row>
    <row r="30" spans="1:5" x14ac:dyDescent="0.25">
      <c r="A30" s="2" t="s">
        <v>2483</v>
      </c>
      <c r="B30" s="4"/>
      <c r="C30" s="4" t="s">
        <v>2484</v>
      </c>
      <c r="D30" s="4"/>
      <c r="E30" s="4"/>
    </row>
    <row r="31" spans="1:5" ht="30" x14ac:dyDescent="0.25">
      <c r="A31" s="2" t="s">
        <v>2487</v>
      </c>
      <c r="B31" s="4"/>
      <c r="C31" s="13">
        <v>0.25</v>
      </c>
      <c r="D31" s="4"/>
      <c r="E31" s="4"/>
    </row>
    <row r="32" spans="1:5" ht="30" x14ac:dyDescent="0.25">
      <c r="A32" s="2" t="s">
        <v>2488</v>
      </c>
      <c r="B32" s="4"/>
      <c r="C32" s="13">
        <v>0.5</v>
      </c>
      <c r="D32" s="4"/>
      <c r="E32" s="4"/>
    </row>
    <row r="33" spans="1:5" ht="30" x14ac:dyDescent="0.25">
      <c r="A33" s="2" t="s">
        <v>2489</v>
      </c>
      <c r="B33" s="4"/>
      <c r="C33" s="13">
        <v>0.75</v>
      </c>
      <c r="D33" s="4"/>
      <c r="E33" s="4"/>
    </row>
    <row r="34" spans="1:5" x14ac:dyDescent="0.25">
      <c r="A34" s="2" t="s">
        <v>2491</v>
      </c>
      <c r="B34" s="4"/>
      <c r="C34" s="4" t="s">
        <v>2413</v>
      </c>
      <c r="D34" s="4"/>
      <c r="E34" s="4"/>
    </row>
    <row r="35" spans="1:5" x14ac:dyDescent="0.25">
      <c r="A35" s="2" t="s">
        <v>2492</v>
      </c>
      <c r="B35" s="4"/>
      <c r="C35" s="5">
        <v>16000</v>
      </c>
      <c r="D35" s="5">
        <v>104000</v>
      </c>
      <c r="E35" s="5">
        <v>29000</v>
      </c>
    </row>
    <row r="36" spans="1:5" ht="30" x14ac:dyDescent="0.25">
      <c r="A36" s="2" t="s">
        <v>2498</v>
      </c>
      <c r="B36" s="4"/>
      <c r="C36" s="4"/>
      <c r="D36" s="4"/>
      <c r="E36" s="4"/>
    </row>
    <row r="37" spans="1:5" x14ac:dyDescent="0.25">
      <c r="A37" s="3" t="s">
        <v>2477</v>
      </c>
      <c r="B37" s="4"/>
      <c r="C37" s="4"/>
      <c r="D37" s="4"/>
      <c r="E37" s="4"/>
    </row>
    <row r="38" spans="1:5" ht="30" x14ac:dyDescent="0.25">
      <c r="A38" s="2" t="s">
        <v>2496</v>
      </c>
      <c r="B38" s="4"/>
      <c r="C38" s="13">
        <v>0.01</v>
      </c>
      <c r="D38" s="4"/>
      <c r="E38" s="4"/>
    </row>
    <row r="39" spans="1:5" ht="30" x14ac:dyDescent="0.25">
      <c r="A39" s="2" t="s">
        <v>2499</v>
      </c>
      <c r="B39" s="4"/>
      <c r="C39" s="4"/>
      <c r="D39" s="4"/>
      <c r="E39" s="4"/>
    </row>
    <row r="40" spans="1:5" x14ac:dyDescent="0.25">
      <c r="A40" s="3" t="s">
        <v>2477</v>
      </c>
      <c r="B40" s="4"/>
      <c r="C40" s="4"/>
      <c r="D40" s="4"/>
      <c r="E40" s="4"/>
    </row>
    <row r="41" spans="1:5" ht="30" x14ac:dyDescent="0.25">
      <c r="A41" s="2" t="s">
        <v>2496</v>
      </c>
      <c r="B41" s="4"/>
      <c r="C41" s="13">
        <v>1</v>
      </c>
      <c r="D41" s="4"/>
      <c r="E41" s="4"/>
    </row>
    <row r="42" spans="1:5" x14ac:dyDescent="0.25">
      <c r="A42" s="2" t="s">
        <v>2500</v>
      </c>
      <c r="B42" s="4"/>
      <c r="C42" s="4"/>
      <c r="D42" s="4"/>
      <c r="E42" s="4"/>
    </row>
    <row r="43" spans="1:5" x14ac:dyDescent="0.25">
      <c r="A43" s="3" t="s">
        <v>2477</v>
      </c>
      <c r="B43" s="4"/>
      <c r="C43" s="4"/>
      <c r="D43" s="4"/>
      <c r="E43" s="4"/>
    </row>
    <row r="44" spans="1:5" x14ac:dyDescent="0.25">
      <c r="A44" s="2" t="s">
        <v>2492</v>
      </c>
      <c r="B44" s="4"/>
      <c r="C44" s="5">
        <v>1200000</v>
      </c>
      <c r="D44" s="5">
        <v>1320000</v>
      </c>
      <c r="E44" s="5">
        <v>1020000</v>
      </c>
    </row>
    <row r="45" spans="1:5" ht="30" x14ac:dyDescent="0.25">
      <c r="A45" s="2" t="s">
        <v>2501</v>
      </c>
      <c r="B45" s="4"/>
      <c r="C45" s="4"/>
      <c r="D45" s="4"/>
      <c r="E45" s="4"/>
    </row>
    <row r="46" spans="1:5" x14ac:dyDescent="0.25">
      <c r="A46" s="3" t="s">
        <v>2477</v>
      </c>
      <c r="B46" s="4"/>
      <c r="C46" s="4"/>
      <c r="D46" s="4"/>
      <c r="E46" s="4"/>
    </row>
    <row r="47" spans="1:5" x14ac:dyDescent="0.25">
      <c r="A47" s="2" t="s">
        <v>2492</v>
      </c>
      <c r="B47" s="4"/>
      <c r="C47" s="5">
        <v>173000</v>
      </c>
      <c r="D47" s="5">
        <v>932000</v>
      </c>
      <c r="E47" s="5">
        <v>1050000</v>
      </c>
    </row>
    <row r="48" spans="1:5" ht="30" x14ac:dyDescent="0.25">
      <c r="A48" s="2" t="s">
        <v>2502</v>
      </c>
      <c r="B48" s="4"/>
      <c r="C48" s="4"/>
      <c r="D48" s="4"/>
      <c r="E48" s="4"/>
    </row>
    <row r="49" spans="1:5" x14ac:dyDescent="0.25">
      <c r="A49" s="3" t="s">
        <v>2477</v>
      </c>
      <c r="B49" s="4"/>
      <c r="C49" s="4"/>
      <c r="D49" s="4"/>
      <c r="E49" s="4"/>
    </row>
    <row r="50" spans="1:5" x14ac:dyDescent="0.25">
      <c r="A50" s="2" t="s">
        <v>2492</v>
      </c>
      <c r="B50" s="4"/>
      <c r="C50" s="6">
        <v>215000</v>
      </c>
      <c r="D50" s="6">
        <v>185000</v>
      </c>
      <c r="E50" s="6">
        <v>175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03</v>
      </c>
      <c r="B1" s="1" t="s">
        <v>1</v>
      </c>
    </row>
    <row r="2" spans="1:2" x14ac:dyDescent="0.25">
      <c r="A2" s="8"/>
      <c r="B2" s="1" t="s">
        <v>2</v>
      </c>
    </row>
    <row r="3" spans="1:2" x14ac:dyDescent="0.25">
      <c r="A3" s="2" t="s">
        <v>2504</v>
      </c>
      <c r="B3" s="4"/>
    </row>
    <row r="4" spans="1:2" x14ac:dyDescent="0.25">
      <c r="A4" s="3" t="s">
        <v>2505</v>
      </c>
      <c r="B4" s="4"/>
    </row>
    <row r="5" spans="1:2" x14ac:dyDescent="0.25">
      <c r="A5" s="2" t="s">
        <v>2483</v>
      </c>
      <c r="B5" s="4" t="s">
        <v>2506</v>
      </c>
    </row>
    <row r="6" spans="1:2" ht="45" x14ac:dyDescent="0.25">
      <c r="A6" s="2" t="s">
        <v>2507</v>
      </c>
      <c r="B6" s="13">
        <v>1.4999999999999999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508</v>
      </c>
      <c r="B1" s="8" t="s">
        <v>1</v>
      </c>
      <c r="C1" s="8"/>
      <c r="D1" s="8"/>
    </row>
    <row r="2" spans="1:4" x14ac:dyDescent="0.25">
      <c r="A2" s="8"/>
      <c r="B2" s="1" t="s">
        <v>2</v>
      </c>
      <c r="C2" s="1" t="s">
        <v>28</v>
      </c>
      <c r="D2" s="1" t="s">
        <v>80</v>
      </c>
    </row>
    <row r="3" spans="1:4" ht="30" x14ac:dyDescent="0.25">
      <c r="A3" s="3" t="s">
        <v>1234</v>
      </c>
      <c r="B3" s="4"/>
      <c r="C3" s="4"/>
      <c r="D3" s="4"/>
    </row>
    <row r="4" spans="1:4" ht="30" x14ac:dyDescent="0.25">
      <c r="A4" s="2" t="s">
        <v>1240</v>
      </c>
      <c r="B4" s="6">
        <v>1700000</v>
      </c>
      <c r="C4" s="6">
        <v>325000</v>
      </c>
      <c r="D4" s="6">
        <v>922000</v>
      </c>
    </row>
    <row r="5" spans="1:4" x14ac:dyDescent="0.25">
      <c r="A5" s="2" t="s">
        <v>2504</v>
      </c>
      <c r="B5" s="4"/>
      <c r="C5" s="4"/>
      <c r="D5" s="4"/>
    </row>
    <row r="6" spans="1:4" x14ac:dyDescent="0.25">
      <c r="A6" s="3" t="s">
        <v>1197</v>
      </c>
      <c r="B6" s="4"/>
      <c r="C6" s="4"/>
      <c r="D6" s="4"/>
    </row>
    <row r="7" spans="1:4" ht="30" x14ac:dyDescent="0.25">
      <c r="A7" s="2" t="s">
        <v>1198</v>
      </c>
      <c r="B7" s="5">
        <v>10659000</v>
      </c>
      <c r="C7" s="5">
        <v>10058000</v>
      </c>
      <c r="D7" s="5">
        <v>8768000</v>
      </c>
    </row>
    <row r="8" spans="1:4" x14ac:dyDescent="0.25">
      <c r="A8" s="2" t="s">
        <v>1202</v>
      </c>
      <c r="B8" s="5">
        <v>763000</v>
      </c>
      <c r="C8" s="5">
        <v>776000</v>
      </c>
      <c r="D8" s="5">
        <v>636000</v>
      </c>
    </row>
    <row r="9" spans="1:4" x14ac:dyDescent="0.25">
      <c r="A9" s="2" t="s">
        <v>1206</v>
      </c>
      <c r="B9" s="5">
        <v>451000</v>
      </c>
      <c r="C9" s="5">
        <v>425000</v>
      </c>
      <c r="D9" s="5">
        <v>395000</v>
      </c>
    </row>
    <row r="10" spans="1:4" x14ac:dyDescent="0.25">
      <c r="A10" s="2" t="s">
        <v>1209</v>
      </c>
      <c r="B10" s="5">
        <v>1882000</v>
      </c>
      <c r="C10" s="5">
        <v>91000</v>
      </c>
      <c r="D10" s="5">
        <v>505000</v>
      </c>
    </row>
    <row r="11" spans="1:4" x14ac:dyDescent="0.25">
      <c r="A11" s="2" t="s">
        <v>1213</v>
      </c>
      <c r="B11" s="5">
        <v>-173000</v>
      </c>
      <c r="C11" s="5">
        <v>-691000</v>
      </c>
      <c r="D11" s="5">
        <v>-246000</v>
      </c>
    </row>
    <row r="12" spans="1:4" x14ac:dyDescent="0.25">
      <c r="A12" s="2" t="s">
        <v>1214</v>
      </c>
      <c r="B12" s="5">
        <v>13582000</v>
      </c>
      <c r="C12" s="5">
        <v>10659000</v>
      </c>
      <c r="D12" s="5">
        <v>10058000</v>
      </c>
    </row>
    <row r="13" spans="1:4" x14ac:dyDescent="0.25">
      <c r="A13" s="3" t="s">
        <v>1216</v>
      </c>
      <c r="B13" s="4"/>
      <c r="C13" s="4"/>
      <c r="D13" s="4"/>
    </row>
    <row r="14" spans="1:4" x14ac:dyDescent="0.25">
      <c r="A14" s="2" t="s">
        <v>1217</v>
      </c>
      <c r="B14" s="5">
        <v>11624000</v>
      </c>
      <c r="C14" s="5">
        <v>9612000</v>
      </c>
      <c r="D14" s="5">
        <v>8295000</v>
      </c>
    </row>
    <row r="15" spans="1:4" x14ac:dyDescent="0.25">
      <c r="A15" s="2" t="s">
        <v>1221</v>
      </c>
      <c r="B15" s="5">
        <v>633000</v>
      </c>
      <c r="C15" s="5">
        <v>1703000</v>
      </c>
      <c r="D15" s="5">
        <v>1063000</v>
      </c>
    </row>
    <row r="16" spans="1:4" x14ac:dyDescent="0.25">
      <c r="A16" s="2" t="s">
        <v>1225</v>
      </c>
      <c r="B16" s="5">
        <v>2000000</v>
      </c>
      <c r="C16" s="5">
        <v>1000000</v>
      </c>
      <c r="D16" s="5">
        <v>500000</v>
      </c>
    </row>
    <row r="17" spans="1:4" x14ac:dyDescent="0.25">
      <c r="A17" s="2" t="s">
        <v>1213</v>
      </c>
      <c r="B17" s="5">
        <v>-173000</v>
      </c>
      <c r="C17" s="5">
        <v>-691000</v>
      </c>
      <c r="D17" s="5">
        <v>-246000</v>
      </c>
    </row>
    <row r="18" spans="1:4" x14ac:dyDescent="0.25">
      <c r="A18" s="2" t="s">
        <v>1228</v>
      </c>
      <c r="B18" s="5">
        <v>14084000</v>
      </c>
      <c r="C18" s="5">
        <v>11624000</v>
      </c>
      <c r="D18" s="5">
        <v>9612000</v>
      </c>
    </row>
    <row r="19" spans="1:4" x14ac:dyDescent="0.25">
      <c r="A19" s="2" t="s">
        <v>1230</v>
      </c>
      <c r="B19" s="5">
        <v>502000</v>
      </c>
      <c r="C19" s="5">
        <v>965000</v>
      </c>
      <c r="D19" s="5">
        <v>-446000</v>
      </c>
    </row>
    <row r="20" spans="1:4" ht="30" x14ac:dyDescent="0.25">
      <c r="A20" s="2" t="s">
        <v>1233</v>
      </c>
      <c r="B20" s="5">
        <v>502000</v>
      </c>
      <c r="C20" s="5">
        <v>965000</v>
      </c>
      <c r="D20" s="5">
        <v>-446000</v>
      </c>
    </row>
    <row r="21" spans="1:4" ht="30" x14ac:dyDescent="0.25">
      <c r="A21" s="3" t="s">
        <v>1234</v>
      </c>
      <c r="B21" s="4"/>
      <c r="C21" s="4"/>
      <c r="D21" s="4"/>
    </row>
    <row r="22" spans="1:4" x14ac:dyDescent="0.25">
      <c r="A22" s="2" t="s">
        <v>1235</v>
      </c>
      <c r="B22" s="5">
        <v>3558000</v>
      </c>
      <c r="C22" s="5">
        <v>1510000</v>
      </c>
      <c r="D22" s="5">
        <v>2495000</v>
      </c>
    </row>
    <row r="23" spans="1:4" x14ac:dyDescent="0.25">
      <c r="A23" s="2" t="s">
        <v>1239</v>
      </c>
      <c r="B23" s="5">
        <v>-942000</v>
      </c>
      <c r="C23" s="5">
        <v>-1010000</v>
      </c>
      <c r="D23" s="5">
        <v>-1077000</v>
      </c>
    </row>
    <row r="24" spans="1:4" x14ac:dyDescent="0.25">
      <c r="A24" s="2" t="s">
        <v>1118</v>
      </c>
      <c r="B24" s="5">
        <v>-916000</v>
      </c>
      <c r="C24" s="5">
        <v>-175000</v>
      </c>
      <c r="D24" s="5">
        <v>-496000</v>
      </c>
    </row>
    <row r="25" spans="1:4" ht="30" x14ac:dyDescent="0.25">
      <c r="A25" s="2" t="s">
        <v>1240</v>
      </c>
      <c r="B25" s="5">
        <v>1700000</v>
      </c>
      <c r="C25" s="5">
        <v>325000</v>
      </c>
      <c r="D25" s="5">
        <v>922000</v>
      </c>
    </row>
    <row r="26" spans="1:4" ht="30" x14ac:dyDescent="0.25">
      <c r="A26" s="3" t="s">
        <v>1244</v>
      </c>
      <c r="B26" s="4"/>
      <c r="C26" s="4"/>
      <c r="D26" s="4"/>
    </row>
    <row r="27" spans="1:4" x14ac:dyDescent="0.25">
      <c r="A27" s="2" t="s">
        <v>1245</v>
      </c>
      <c r="B27" s="13">
        <v>3.5999999999999997E-2</v>
      </c>
      <c r="C27" s="13">
        <v>4.3999999999999997E-2</v>
      </c>
      <c r="D27" s="13">
        <v>0.04</v>
      </c>
    </row>
    <row r="28" spans="1:4" ht="30" x14ac:dyDescent="0.25">
      <c r="A28" s="2" t="s">
        <v>2509</v>
      </c>
      <c r="B28" s="13">
        <v>7.4999999999999997E-2</v>
      </c>
      <c r="C28" s="13">
        <v>0.08</v>
      </c>
      <c r="D28" s="13">
        <v>0.08</v>
      </c>
    </row>
    <row r="29" spans="1:4" x14ac:dyDescent="0.25">
      <c r="A29" s="2" t="s">
        <v>1251</v>
      </c>
      <c r="B29" s="13">
        <v>0.03</v>
      </c>
      <c r="C29" s="13">
        <v>0.03</v>
      </c>
      <c r="D29" s="13">
        <v>0.03</v>
      </c>
    </row>
    <row r="30" spans="1:4" x14ac:dyDescent="0.25">
      <c r="A30" s="2" t="s">
        <v>2510</v>
      </c>
      <c r="B30" s="6">
        <v>13580000</v>
      </c>
      <c r="C30" s="6">
        <v>10660000</v>
      </c>
      <c r="D30"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1</v>
      </c>
      <c r="B1" s="8" t="s">
        <v>1</v>
      </c>
      <c r="C1" s="8"/>
      <c r="D1" s="8"/>
    </row>
    <row r="2" spans="1:4" ht="30" x14ac:dyDescent="0.25">
      <c r="A2" s="1" t="s">
        <v>27</v>
      </c>
      <c r="B2" s="1" t="s">
        <v>2</v>
      </c>
      <c r="C2" s="1" t="s">
        <v>28</v>
      </c>
      <c r="D2" s="1" t="s">
        <v>80</v>
      </c>
    </row>
    <row r="3" spans="1:4" ht="45" x14ac:dyDescent="0.25">
      <c r="A3" s="3" t="s">
        <v>1263</v>
      </c>
      <c r="B3" s="4"/>
      <c r="C3" s="4"/>
      <c r="D3" s="4"/>
    </row>
    <row r="4" spans="1:4" ht="30" x14ac:dyDescent="0.25">
      <c r="A4" s="2" t="s">
        <v>2512</v>
      </c>
      <c r="B4" s="6">
        <v>-1400</v>
      </c>
      <c r="C4" s="6">
        <v>597</v>
      </c>
      <c r="D4" s="6">
        <v>-24</v>
      </c>
    </row>
    <row r="5" spans="1:4" x14ac:dyDescent="0.25">
      <c r="A5" s="2" t="s">
        <v>2504</v>
      </c>
      <c r="B5" s="4"/>
      <c r="C5" s="4"/>
      <c r="D5" s="4"/>
    </row>
    <row r="6" spans="1:4" ht="30" x14ac:dyDescent="0.25">
      <c r="A6" s="3" t="s">
        <v>1254</v>
      </c>
      <c r="B6" s="4"/>
      <c r="C6" s="4"/>
      <c r="D6" s="4"/>
    </row>
    <row r="7" spans="1:4" x14ac:dyDescent="0.25">
      <c r="A7" s="2" t="s">
        <v>1202</v>
      </c>
      <c r="B7" s="4">
        <v>763</v>
      </c>
      <c r="C7" s="4">
        <v>776</v>
      </c>
      <c r="D7" s="4">
        <v>636</v>
      </c>
    </row>
    <row r="8" spans="1:4" x14ac:dyDescent="0.25">
      <c r="A8" s="2" t="s">
        <v>1206</v>
      </c>
      <c r="B8" s="4">
        <v>451</v>
      </c>
      <c r="C8" s="4">
        <v>425</v>
      </c>
      <c r="D8" s="4">
        <v>395</v>
      </c>
    </row>
    <row r="9" spans="1:4" x14ac:dyDescent="0.25">
      <c r="A9" s="2" t="s">
        <v>1248</v>
      </c>
      <c r="B9" s="4">
        <v>-832</v>
      </c>
      <c r="C9" s="4">
        <v>-748</v>
      </c>
      <c r="D9" s="4">
        <v>-633</v>
      </c>
    </row>
    <row r="10" spans="1:4" x14ac:dyDescent="0.25">
      <c r="A10" s="2" t="s">
        <v>1255</v>
      </c>
      <c r="B10" s="4">
        <v>-68</v>
      </c>
      <c r="C10" s="4">
        <v>-68</v>
      </c>
      <c r="D10" s="4">
        <v>-68</v>
      </c>
    </row>
    <row r="11" spans="1:4" x14ac:dyDescent="0.25">
      <c r="A11" s="2" t="s">
        <v>1258</v>
      </c>
      <c r="B11" s="4">
        <v>33</v>
      </c>
      <c r="C11" s="4">
        <v>121</v>
      </c>
      <c r="D11" s="4">
        <v>106</v>
      </c>
    </row>
    <row r="12" spans="1:4" x14ac:dyDescent="0.25">
      <c r="A12" s="2" t="s">
        <v>1259</v>
      </c>
      <c r="B12" s="4">
        <v>347</v>
      </c>
      <c r="C12" s="4">
        <v>506</v>
      </c>
      <c r="D12" s="4">
        <v>436</v>
      </c>
    </row>
    <row r="13" spans="1:4" ht="45" x14ac:dyDescent="0.25">
      <c r="A13" s="3" t="s">
        <v>1263</v>
      </c>
      <c r="B13" s="4"/>
      <c r="C13" s="4"/>
      <c r="D13" s="4"/>
    </row>
    <row r="14" spans="1:4" x14ac:dyDescent="0.25">
      <c r="A14" s="2" t="s">
        <v>1264</v>
      </c>
      <c r="B14" s="5">
        <v>2048</v>
      </c>
      <c r="C14" s="4">
        <v>-985</v>
      </c>
      <c r="D14" s="4">
        <v>-31</v>
      </c>
    </row>
    <row r="15" spans="1:4" x14ac:dyDescent="0.25">
      <c r="A15" s="2" t="s">
        <v>1266</v>
      </c>
      <c r="B15" s="4">
        <v>68</v>
      </c>
      <c r="C15" s="4">
        <v>68</v>
      </c>
      <c r="D15" s="4">
        <v>68</v>
      </c>
    </row>
    <row r="16" spans="1:4" x14ac:dyDescent="0.25">
      <c r="A16" s="2" t="s">
        <v>1118</v>
      </c>
      <c r="B16" s="4">
        <v>-741</v>
      </c>
      <c r="C16" s="4">
        <v>320</v>
      </c>
      <c r="D16" s="4">
        <v>-13</v>
      </c>
    </row>
    <row r="17" spans="1:4" ht="30" x14ac:dyDescent="0.25">
      <c r="A17" s="2" t="s">
        <v>2512</v>
      </c>
      <c r="B17" s="5">
        <v>1375</v>
      </c>
      <c r="C17" s="4">
        <v>-597</v>
      </c>
      <c r="D17" s="4">
        <v>24</v>
      </c>
    </row>
    <row r="18" spans="1:4" ht="45" x14ac:dyDescent="0.25">
      <c r="A18" s="2" t="s">
        <v>2513</v>
      </c>
      <c r="B18" s="6">
        <v>1722</v>
      </c>
      <c r="C18" s="6">
        <v>-91</v>
      </c>
      <c r="D18" s="6">
        <v>4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6</vt:i4>
      </vt:variant>
      <vt:variant>
        <vt:lpstr>Named Ranges</vt:lpstr>
      </vt:variant>
      <vt:variant>
        <vt:i4>1</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Summary_of_Significant_Account</vt:lpstr>
      <vt:lpstr>Business_Combinations</vt:lpstr>
      <vt:lpstr>Securities</vt:lpstr>
      <vt:lpstr>Loans</vt:lpstr>
      <vt:lpstr>Allowance_for_Loan_Losses</vt:lpstr>
      <vt:lpstr>Other_Real_Estate_Owned</vt:lpstr>
      <vt:lpstr>Corporate_Premises_and_Equipme</vt:lpstr>
      <vt:lpstr>Time_Deposits</vt:lpstr>
      <vt:lpstr>Borrowings</vt:lpstr>
      <vt:lpstr>Shareholders_Equity_Other_Comp</vt:lpstr>
      <vt:lpstr>Income_Taxes</vt:lpstr>
      <vt:lpstr>Employee_Benefit_Plans</vt:lpstr>
      <vt:lpstr>Related_Party_Transactions</vt:lpstr>
      <vt:lpstr>ShareBased_Plans</vt:lpstr>
      <vt:lpstr>Regulatory_Requirements_and_Re</vt:lpstr>
      <vt:lpstr>Commitments_and_Financial_Inst</vt:lpstr>
      <vt:lpstr>Fair_Value_of_Assets_and_Liabi</vt:lpstr>
      <vt:lpstr>Business_Segments</vt:lpstr>
      <vt:lpstr>Interest_Rate_Swaps</vt:lpstr>
      <vt:lpstr>Parent_Company_Condensed_Finan</vt:lpstr>
      <vt:lpstr>Other_Noninterest_Expenses</vt:lpstr>
      <vt:lpstr>Quarterly_Condensed_Statements</vt:lpstr>
      <vt:lpstr>Accounting_Policies_by_Policy_</vt:lpstr>
      <vt:lpstr>Business_Combinations_Tables</vt:lpstr>
      <vt:lpstr>Securities_Tables</vt:lpstr>
      <vt:lpstr>Loans_Tables</vt:lpstr>
      <vt:lpstr>Allowance_for_Loan_Losses_Tabl</vt:lpstr>
      <vt:lpstr>Other_Real_Estate_Owned_Tables</vt:lpstr>
      <vt:lpstr>Corporate_Premises_and_Equipme1</vt:lpstr>
      <vt:lpstr>Time_Deposits_Tables</vt:lpstr>
      <vt:lpstr>Borrowings_Tables</vt:lpstr>
      <vt:lpstr>Shareholders_Equity_and_Earnin</vt:lpstr>
      <vt:lpstr>Income_Taxes_Tables</vt:lpstr>
      <vt:lpstr>Employee_Benefit_Plans_Tables</vt:lpstr>
      <vt:lpstr>ShareBased_Plans_Tables</vt:lpstr>
      <vt:lpstr>Regulatory_Requirements_and_Re1</vt:lpstr>
      <vt:lpstr>Commitments_and_Financial_Inst1</vt:lpstr>
      <vt:lpstr>Fair_Value_of_Assets_and_Liabi1</vt:lpstr>
      <vt:lpstr>Business_Segments_Tables</vt:lpstr>
      <vt:lpstr>Parent_Company_Condensed_Finan1</vt:lpstr>
      <vt:lpstr>Other_Noninterest_Expenses_Tab</vt:lpstr>
      <vt:lpstr>Quarterly_Condensed_Statements1</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Combinations_Assets_A</vt:lpstr>
      <vt:lpstr>Securities_Available_for_sale_</vt:lpstr>
      <vt:lpstr>Securities_Contractual_Maturit</vt:lpstr>
      <vt:lpstr>Securities_Pledged_as_Collater</vt:lpstr>
      <vt:lpstr>Securities_Unrealized_Loss_Pos</vt:lpstr>
      <vt:lpstr>Securities_Restricted_Stocks_D</vt:lpstr>
      <vt:lpstr>Loans_Major_Classifications_of</vt:lpstr>
      <vt:lpstr>Loans_Loans_Acquired_Details</vt:lpstr>
      <vt:lpstr>Loans_Loans_on_Nonaccrual_Stat</vt:lpstr>
      <vt:lpstr>Loans_Past_Due_Status_Details</vt:lpstr>
      <vt:lpstr>Loans_Troubled_Debt_Restructur</vt:lpstr>
      <vt:lpstr>Loans_Impaired_Loans_Details</vt:lpstr>
      <vt:lpstr>Loans_Purchased_Credit_Impaire</vt:lpstr>
      <vt:lpstr>Loans_Purchased_Credit_Impaire1</vt:lpstr>
      <vt:lpstr>Allowance_for_Loan_Losses_Chan</vt:lpstr>
      <vt:lpstr>Allowance_for_Loan_Losses_Cred</vt:lpstr>
      <vt:lpstr>Allowance_for_Loan_Losses_Loan</vt:lpstr>
      <vt:lpstr>Other_Real_Estate_Owned_Change</vt:lpstr>
      <vt:lpstr>Other_Real_Estate_Owned_Change1</vt:lpstr>
      <vt:lpstr>Corporate_Premises_and_Equipme2</vt:lpstr>
      <vt:lpstr>Time_Deposits_Time_Deposits_De</vt:lpstr>
      <vt:lpstr>Time_Deposits_Remaining_Maturi</vt:lpstr>
      <vt:lpstr>Borrowings_Shortterm_Borrowing</vt:lpstr>
      <vt:lpstr>Borrowings_Longterm_Borrowings</vt:lpstr>
      <vt:lpstr>Borrowings_FHLB_Advances_Detai</vt:lpstr>
      <vt:lpstr>Borrowings_Contractual_Maturit</vt:lpstr>
      <vt:lpstr>Borrowings_Line_of_Credit_and_</vt:lpstr>
      <vt:lpstr>Borrowings_Statutory_Trusts_De</vt:lpstr>
      <vt:lpstr>Shareholders_Equity_Other_Comp1</vt:lpstr>
      <vt:lpstr>Shareholders_Equity_Other_Comp2</vt:lpstr>
      <vt:lpstr>Shareholders_Equity_Other_Comp3</vt:lpstr>
      <vt:lpstr>Shareholders_Equity_Other_Comp4</vt:lpstr>
      <vt:lpstr>Shareholders_Equity_Other_Comp5</vt:lpstr>
      <vt:lpstr>Income_Taxes_Components_of_Inc</vt:lpstr>
      <vt:lpstr>Income_Taxes_Income_Tax_Rate_R</vt:lpstr>
      <vt:lpstr>Income_Taxes_Deferred_Tax_Asse</vt:lpstr>
      <vt:lpstr>Employee_Benefit_Plans_Defined</vt:lpstr>
      <vt:lpstr>Employee_Benefit_Plans_Defined1</vt:lpstr>
      <vt:lpstr>Employee_Benefit_Plans_Defined2</vt:lpstr>
      <vt:lpstr>Employee_Benefit_Plans_Defined3</vt:lpstr>
      <vt:lpstr>Employee_Benefit_Plans_Defined4</vt:lpstr>
      <vt:lpstr>Employee_Benefit_Plans_Defined5</vt:lpstr>
      <vt:lpstr>Employee_Benefit_Plans_Defined6</vt:lpstr>
      <vt:lpstr>Employee_Benefit_Plans_Defined7</vt:lpstr>
      <vt:lpstr>Related_Party_Transactions_Det</vt:lpstr>
      <vt:lpstr>ShareBased_Plans_Plan_Informat</vt:lpstr>
      <vt:lpstr>ShareBased_Plans_Stock_Option_</vt:lpstr>
      <vt:lpstr>ShareBased_Plans_Stock_Options</vt:lpstr>
      <vt:lpstr>ShareBased_Plans_Restricted_St</vt:lpstr>
      <vt:lpstr>Regulatory_Requirements_and_Re2</vt:lpstr>
      <vt:lpstr>Regulatory_Requirements_and_Re3</vt:lpstr>
      <vt:lpstr>Regulatory_Requirements_and_Re4</vt:lpstr>
      <vt:lpstr>Regulatory_Requirements_and_Re5</vt:lpstr>
      <vt:lpstr>Commitments_and_Financial_Inst2</vt:lpstr>
      <vt:lpstr>Commitments_and_Financial_Inst3</vt:lpstr>
      <vt:lpstr>Commitments_and_Financial_Inst4</vt:lpstr>
      <vt:lpstr>Fair_Value_of_Assets_and_Liabi2</vt:lpstr>
      <vt:lpstr>Fair_Value_of_Assets_and_Liabi3</vt:lpstr>
      <vt:lpstr>Fair_Value_of_Assets_and_Liabi4</vt:lpstr>
      <vt:lpstr>Business_Segments_Segment_Repo</vt:lpstr>
      <vt:lpstr>Business_Segments_Segment_Debt</vt:lpstr>
      <vt:lpstr>Interest_Rate_Swaps_Details</vt:lpstr>
      <vt:lpstr>Parent_Company_Condensed_Finan2</vt:lpstr>
      <vt:lpstr>Parent_Company_Condensed_Finan3</vt:lpstr>
      <vt:lpstr>Parent_Company_Condensed_Finan4</vt:lpstr>
      <vt:lpstr>Other_Noninterest_Expenses_Det</vt:lpstr>
      <vt:lpstr>Quarterly_Condensed_Statements2</vt:lpstr>
      <vt:lpstr>Summary_of_Significant_Account!NOTES_11364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02:23Z</dcterms:created>
  <dcterms:modified xsi:type="dcterms:W3CDTF">2015-03-11T20:02:23Z</dcterms:modified>
</cp:coreProperties>
</file>